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Cas" sheetId="6" r:id="rId6"/>
    <sheet name="Consolidated_Statements_of_Sha" sheetId="92" r:id="rId7"/>
    <sheet name="Preferred_Share_Financing" sheetId="93" r:id="rId8"/>
    <sheet name="Significant_Accounting_Policie" sheetId="94" r:id="rId9"/>
    <sheet name="Variable_Interest_Entities" sheetId="95" r:id="rId10"/>
    <sheet name="Asset_Impairments" sheetId="96" r:id="rId11"/>
    <sheet name="Inventories" sheetId="97" r:id="rId12"/>
    <sheet name="Other_Assets" sheetId="98" r:id="rId13"/>
    <sheet name="Other_Liabilities" sheetId="99" r:id="rId14"/>
    <sheet name="Longterm_Debt_Obligations" sheetId="100" r:id="rId15"/>
    <sheet name="Other_Financing_Income_Charges" sheetId="101" r:id="rId16"/>
    <sheet name="Capital_Stock_and_Net_Loss_per" sheetId="102" r:id="rId17"/>
    <sheet name="Stockbased_Compensation" sheetId="103" r:id="rId18"/>
    <sheet name="Convertible_Preferred_Shares" sheetId="104" r:id="rId19"/>
    <sheet name="Income_Taxes" sheetId="105" r:id="rId20"/>
    <sheet name="Employee_Pension_Plans" sheetId="106" r:id="rId21"/>
    <sheet name="Derivative_Financial_Instrumen" sheetId="107" r:id="rId22"/>
    <sheet name="Supplemental_Cash_Flow_Informa" sheetId="108" r:id="rId23"/>
    <sheet name="Guarantees" sheetId="109" r:id="rId24"/>
    <sheet name="Related_Party_Transactions" sheetId="110" r:id="rId25"/>
    <sheet name="Commitments" sheetId="111" r:id="rId26"/>
    <sheet name="Contingencies" sheetId="112" r:id="rId27"/>
    <sheet name="Segment_Information" sheetId="113" r:id="rId28"/>
    <sheet name="Supplemental_Condensed_Consoli" sheetId="114" r:id="rId29"/>
    <sheet name="Significant_Accounting_Policie1" sheetId="115" r:id="rId30"/>
    <sheet name="Significant_Accounting_Policie2" sheetId="116" r:id="rId31"/>
    <sheet name="Variable_Interest_Entities_Tab" sheetId="117" r:id="rId32"/>
    <sheet name="Asset_Impairments_Asset_Impair" sheetId="118" r:id="rId33"/>
    <sheet name="Inventories_Tables" sheetId="119" r:id="rId34"/>
    <sheet name="Other_Assets_Tables" sheetId="120" r:id="rId35"/>
    <sheet name="Other_Liabilities_Tables" sheetId="121" r:id="rId36"/>
    <sheet name="Longterm_Debt_Obligations_Tabl" sheetId="122" r:id="rId37"/>
    <sheet name="Other_Financing_Income_Charges1" sheetId="123" r:id="rId38"/>
    <sheet name="Capital_Stock_and_Net_Loss_per1" sheetId="124" r:id="rId39"/>
    <sheet name="Stockbased_Compensation_Tables" sheetId="125" r:id="rId40"/>
    <sheet name="Employee_Pension_Plans_Tables" sheetId="126" r:id="rId41"/>
    <sheet name="Derivative_Financial_Instrumen1" sheetId="127" r:id="rId42"/>
    <sheet name="Supplemental_Cash_Flow_Informa1" sheetId="128" r:id="rId43"/>
    <sheet name="Commitments_Tables" sheetId="129" r:id="rId44"/>
    <sheet name="Segment_Information_Tables" sheetId="130" r:id="rId45"/>
    <sheet name="Supplemental_Condensed_Consoli1" sheetId="131" r:id="rId46"/>
    <sheet name="Preferred_Share_Financing_Deta" sheetId="132" r:id="rId47"/>
    <sheet name="Significant_Accounting_Policie3" sheetId="133" r:id="rId48"/>
    <sheet name="Variable_Interest_Entities_Red" sheetId="134" r:id="rId49"/>
    <sheet name="Variable_Interest_Entities_Fin" sheetId="50" r:id="rId50"/>
    <sheet name="Variable_Interest_Entities_Ass" sheetId="135" r:id="rId51"/>
    <sheet name="Variable_Interest_Entities_Sum" sheetId="136" r:id="rId52"/>
    <sheet name="Variable_Interest_Entities_Rel" sheetId="53" r:id="rId53"/>
    <sheet name="Variable_Interest_Entities_Add" sheetId="137" r:id="rId54"/>
    <sheet name="Asset_Impairments_Impairment_C" sheetId="55" r:id="rId55"/>
    <sheet name="Asset_Impairments_Narrative_De" sheetId="138" r:id="rId56"/>
    <sheet name="Inventories_Schedule_of_Invent" sheetId="139" r:id="rId57"/>
    <sheet name="Other_Assets_Components_of_Oth" sheetId="140" r:id="rId58"/>
    <sheet name="Other_Liabilities_Components_o" sheetId="141" r:id="rId59"/>
    <sheet name="Longterm_Debt_Obligations_Sche" sheetId="60" r:id="rId60"/>
    <sheet name="Longterm_Debt_Obligations_Addi" sheetId="142" r:id="rId61"/>
    <sheet name="Other_Financing_Income_Summary" sheetId="62" r:id="rId62"/>
    <sheet name="Capital_Stock_and_Net_Loss_per2" sheetId="143" r:id="rId63"/>
    <sheet name="Capital_Stock_and_Net_Loss_per3" sheetId="64" r:id="rId64"/>
    <sheet name="Stockbased_Compensation_Additi" sheetId="144" r:id="rId65"/>
    <sheet name="Stockbased_Compensation_2013_O" sheetId="66" r:id="rId66"/>
    <sheet name="Stockbased_Compensation_2013_O1" sheetId="67" r:id="rId67"/>
    <sheet name="Stockbased_Compensation_2013_O2" sheetId="68" r:id="rId68"/>
    <sheet name="Stockbased_Compensation_2013_O3" sheetId="69" r:id="rId69"/>
    <sheet name="Stockbased_Compensation_2013_O4" sheetId="70" r:id="rId70"/>
    <sheet name="Stockbased_Compensation_2013_O5" sheetId="71" r:id="rId71"/>
    <sheet name="Stockbased_Compensation_2013_O6" sheetId="72" r:id="rId72"/>
    <sheet name="Convertible_Preferred_Shares_D" sheetId="73" r:id="rId73"/>
    <sheet name="Income_Taxes_Additional_Inform" sheetId="74" r:id="rId74"/>
    <sheet name="Employee_Pension_Plans_Net_Def" sheetId="75" r:id="rId75"/>
    <sheet name="Companys_Outstanding_Foreign_E" sheetId="145" r:id="rId76"/>
    <sheet name="Derivative_Financial_Instrumen2" sheetId="146" r:id="rId77"/>
    <sheet name="Derivative_Financial_Instrumen3" sheetId="147" r:id="rId78"/>
    <sheet name="Supplemental_Cash_Flow_Informa2" sheetId="79" r:id="rId79"/>
    <sheet name="Supplemental_Cash_Flow_Informa3" sheetId="80" r:id="rId80"/>
    <sheet name="Guarantees_Additional_Informat" sheetId="148" r:id="rId81"/>
    <sheet name="Related_Party_Transactions_Add" sheetId="149" r:id="rId82"/>
    <sheet name="Commitments_Additional_Informa" sheetId="150" r:id="rId83"/>
    <sheet name="Summary_of_Operating_Leases_De" sheetId="151" r:id="rId84"/>
    <sheet name="Contingencies_Additional_Infor" sheetId="152" r:id="rId85"/>
    <sheet name="Segment_Information_Summary_of" sheetId="86" r:id="rId86"/>
    <sheet name="Condensed_Consolidated_Balance" sheetId="153" r:id="rId87"/>
    <sheet name="Condensed_Consolidated_Stateme" sheetId="88" r:id="rId88"/>
    <sheet name="Condensed_Consolidated_Cash_Fl" sheetId="89" r:id="rId89"/>
  </sheets>
  <calcPr calcId="0"/>
</workbook>
</file>

<file path=xl/sharedStrings.xml><?xml version="1.0" encoding="utf-8"?>
<sst xmlns="http://schemas.openxmlformats.org/spreadsheetml/2006/main" count="10729" uniqueCount="1431">
  <si>
    <t>Document and Entity Information</t>
  </si>
  <si>
    <t>6 Months Ended</t>
  </si>
  <si>
    <t>Oct. 31,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 xml:space="preserve">'CHC Group Ltd. </t>
  </si>
  <si>
    <t>Entity Central Index Key</t>
  </si>
  <si>
    <t>'0001586300</t>
  </si>
  <si>
    <t>Current Fiscal Year End Date</t>
  </si>
  <si>
    <t>'--04-30</t>
  </si>
  <si>
    <t>Entity Filer Category</t>
  </si>
  <si>
    <t>'Non-accelerated Filer</t>
  </si>
  <si>
    <t>Entity Common Stock, Shares Outstanding</t>
  </si>
  <si>
    <t>Consolidated Balance Sheets (USD $)</t>
  </si>
  <si>
    <t>In Thousands, unless otherwise specified</t>
  </si>
  <si>
    <t>Apr. 30, 2014</t>
  </si>
  <si>
    <t>Current assets:</t>
  </si>
  <si>
    <t>Cash and cash equivalents</t>
  </si>
  <si>
    <t>Receivables, net of allowance for doubtful accounts of $2.3 million and $1.5 million, respectively</t>
  </si>
  <si>
    <t>Income taxes receivable</t>
  </si>
  <si>
    <t>Deferred income tax assets</t>
  </si>
  <si>
    <t>Inventories</t>
  </si>
  <si>
    <t>Prepaid expenses</t>
  </si>
  <si>
    <t>Other assets</t>
  </si>
  <si>
    <t>Property and equipment, net</t>
  </si>
  <si>
    <t>Investments</t>
  </si>
  <si>
    <t>Intangible assets</t>
  </si>
  <si>
    <t>Goodwill</t>
  </si>
  <si>
    <t>Restricted cash</t>
  </si>
  <si>
    <t>Assets held for sale</t>
  </si>
  <si>
    <t>Total assets</t>
  </si>
  <si>
    <t>Current liabilities:</t>
  </si>
  <si>
    <t>Payables and accruals</t>
  </si>
  <si>
    <t>Deferred revenue</t>
  </si>
  <si>
    <t>Income taxes payable</t>
  </si>
  <si>
    <t>Deferred income tax liabilities</t>
  </si>
  <si>
    <t>Current facility secured by accounts receivable</t>
  </si>
  <si>
    <t>Other liabilities</t>
  </si>
  <si>
    <t>Current portion of long-term debt obligations</t>
  </si>
  <si>
    <t>Long-term debt obligations</t>
  </si>
  <si>
    <t>Total liabilities</t>
  </si>
  <si>
    <t>Redeemable non-controlling interests</t>
  </si>
  <si>
    <t>Redeemable convertible preferred shares: Par value $0.0001; Authorized: 6,000,000; Issued: none and 116,000</t>
  </si>
  <si>
    <t>Capital stock: Par value $0.0001; Authorized: 1,994,000,000; Issued: 80,519,484 and 80,599,968</t>
  </si>
  <si>
    <t>Additional paid in capital</t>
  </si>
  <si>
    <t>Deficit</t>
  </si>
  <si>
    <t>Accumulated other comprehensive loss</t>
  </si>
  <si>
    <t>Shareholder's equity</t>
  </si>
  <si>
    <t>Liabilities and Equity, Total</t>
  </si>
  <si>
    <t>Consolidated Balance Sheets (Parenthetical) (USD $)</t>
  </si>
  <si>
    <t>In Millions, except Share data, unless otherwise specified</t>
  </si>
  <si>
    <t>Statement of Financial Position [Abstract]</t>
  </si>
  <si>
    <t>Allowance for doubtful accounts</t>
  </si>
  <si>
    <t>Redeemable convertible preferred stock, par value (in US$ per share)</t>
  </si>
  <si>
    <t>Redeemable convertible preferred stock, shares authorized</t>
  </si>
  <si>
    <t>Redeemable convertible preferred stock, shares issued</t>
  </si>
  <si>
    <t>Common stock, par value (in US$ per share)</t>
  </si>
  <si>
    <t>Common stock, shares authorized</t>
  </si>
  <si>
    <t>Capital stock, shares issued</t>
  </si>
  <si>
    <t>Consolidated Statements of Operations (USD $)</t>
  </si>
  <si>
    <t>In Thousands, except Share data, unless otherwise specified</t>
  </si>
  <si>
    <t>3 Months Ended</t>
  </si>
  <si>
    <t>Oct. 31, 2013</t>
  </si>
  <si>
    <t>Income Statement [Abstract]</t>
  </si>
  <si>
    <t>Revenue</t>
  </si>
  <si>
    <t>Operating expenses:</t>
  </si>
  <si>
    <t>Direct costs</t>
  </si>
  <si>
    <t>Earnings from equity accounted investees</t>
  </si>
  <si>
    <t>General and administration costs</t>
  </si>
  <si>
    <t>Depreciation</t>
  </si>
  <si>
    <t>Asset impairments</t>
  </si>
  <si>
    <t>[1]</t>
  </si>
  <si>
    <t>Loss on disposal of assets</t>
  </si>
  <si>
    <t>Operating income (loss)</t>
  </si>
  <si>
    <t>Interest on long-term debt</t>
  </si>
  <si>
    <t>Foreign exchange gain (loss)</t>
  </si>
  <si>
    <t>Other financing income (charges)</t>
  </si>
  <si>
    <t>Loss before income tax</t>
  </si>
  <si>
    <t>Income tax expense</t>
  </si>
  <si>
    <t>Net loss</t>
  </si>
  <si>
    <t>Net earnings (loss) attributable to:</t>
  </si>
  <si>
    <t>Controlling interest</t>
  </si>
  <si>
    <t>Non-controlling interests</t>
  </si>
  <si>
    <t>Net loss available to common stockholders</t>
  </si>
  <si>
    <t>Net loss per ordinary share available to common stockholders - basic and diluted (note 10)</t>
  </si>
  <si>
    <t>Net loss per ordinary share available to common stockholders - basic and diluted (in dollars per share)</t>
  </si>
  <si>
    <t>Weighted average number of ordinary shares outstanding - basic and diluted</t>
  </si>
  <si>
    <t>Direct costs in the segment information presented excludes helicopter lease and associated costs. In the consolidated statements of operations these costs are combined.</t>
  </si>
  <si>
    <t>Consolidated Statements of Comprehensive Loss (USD $)</t>
  </si>
  <si>
    <t>Statement of Comprehensive Income [Abstract]</t>
  </si>
  <si>
    <t>Other comprehensive income (loss):</t>
  </si>
  <si>
    <t>Net foreign currency translation adjustments</t>
  </si>
  <si>
    <t>Net change in defined benefit pension plan, net of income tax</t>
  </si>
  <si>
    <t>Comprehensive loss</t>
  </si>
  <si>
    <t>Comprehensive income (loss) attributable to:</t>
  </si>
  <si>
    <t>Consolidated Statements of Cash Flows (USD $)</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Amortization of lease related fixed interest rate obligations</t>
  </si>
  <si>
    <t>Amortization of long-term debt and lease deferred financing costs and loss on debt extinguishment</t>
  </si>
  <si>
    <t>Non-cash accrued interest income on funded residual value guarantees</t>
  </si>
  <si>
    <t>Mark to market gain on derivative instruments</t>
  </si>
  <si>
    <t>Non-cash defined benefit pension expense (income)</t>
  </si>
  <si>
    <t>Defined benefit contributions and benefits paid</t>
  </si>
  <si>
    <t>Increase to deferred lease financing costs</t>
  </si>
  <si>
    <t>Unrealized loss on foreign currency exchange translation</t>
  </si>
  <si>
    <t>Other</t>
  </si>
  <si>
    <t>Decrease in cash resulting from changes in operating assets and liabilities</t>
  </si>
  <si>
    <t>Cash used in operating activities</t>
  </si>
  <si>
    <t>Financing activities:</t>
  </si>
  <si>
    <t>Sold interest in accounts receivable, net of collections</t>
  </si>
  <si>
    <t>Net proceeds from issuance of redeemable convertible preferred shares</t>
  </si>
  <si>
    <t>Proceeds from issuance of senior unsecured notes</t>
  </si>
  <si>
    <t>Long-term debt proceeds</t>
  </si>
  <si>
    <t>Long-term debt repayments</t>
  </si>
  <si>
    <t>Redemption of senior secured notes</t>
  </si>
  <si>
    <t>Increase in deferred financing costs</t>
  </si>
  <si>
    <t>Distribution paid to non-controlling interest</t>
  </si>
  <si>
    <t>Related party loans</t>
  </si>
  <si>
    <t>Cash provided by financing activities</t>
  </si>
  <si>
    <t>Investing activities:</t>
  </si>
  <si>
    <t>Property and equipment additions</t>
  </si>
  <si>
    <t>Proceeds from disposal of property and equipment</t>
  </si>
  <si>
    <t>Helicopter deposits net of lease inception refunds</t>
  </si>
  <si>
    <t>Cash used in investing activities</t>
  </si>
  <si>
    <t>Effect of exchange rate changes on cash and cash equivalents</t>
  </si>
  <si>
    <t>Change in cash and cash equivalents during the period</t>
  </si>
  <si>
    <t>Cash and cash equivalents, beginning of period</t>
  </si>
  <si>
    <t>Cash and cash equivalents, end of period</t>
  </si>
  <si>
    <t>Consolidated Statements of Shareholder's Equity (USD $)</t>
  </si>
  <si>
    <t>Total</t>
  </si>
  <si>
    <t>Capital stock</t>
  </si>
  <si>
    <t>Additional Paid-in Capital</t>
  </si>
  <si>
    <t>Redeemable non- controlling interests</t>
  </si>
  <si>
    <t>Redeemable convertible preferred shares</t>
  </si>
  <si>
    <t>Beginning Balance at Apr. 30, 2013</t>
  </si>
  <si>
    <t>Increase (Decrease) in Stockholders' Equity [Roll Forward]</t>
  </si>
  <si>
    <t>Capital contribution by shareholder</t>
  </si>
  <si>
    <t>Foreign currency translation</t>
  </si>
  <si>
    <t>Stock-based compensation expense</t>
  </si>
  <si>
    <t>Defined benefit plan, net of income tax</t>
  </si>
  <si>
    <t>Redeemable convertible preferred share dividends</t>
  </si>
  <si>
    <t>Adjustment of redeemable non-controlling interest to redemption amount</t>
  </si>
  <si>
    <t>Net earnings (loss) - controlling interest</t>
  </si>
  <si>
    <t>Net earnings (loss) - redeemable non-controlling interest</t>
  </si>
  <si>
    <t>Ending Balance at Oct. 31, 2013</t>
  </si>
  <si>
    <t>Beginning Balance at Apr. 30, 2014</t>
  </si>
  <si>
    <t>Issuance of redeemable convertible preferred shares</t>
  </si>
  <si>
    <t>Ending Balance at Oct. 31, 2014</t>
  </si>
  <si>
    <t>Preferred Share Financing</t>
  </si>
  <si>
    <t>Preferred Share Financing [Abstract]</t>
  </si>
  <si>
    <t>Preferred Share Financing:</t>
  </si>
  <si>
    <t xml:space="preserve">On August 21, 2014, the Company entered into an investment agreement with funds managed by Clayton, Dubilier &amp; Rice (“CD&amp;R”) for an investment of up to $600.0 million in us by means of a purchase of Redeemable Convertible Preferred Shares, with a par value of $0.0001, (“preferred shares”) in a private placement (the "Private Placement") at a purchase price of $1,000 per share. The preferred shares to be purchased under the investment agreement consist of (i) upon the first closing, a number of preferred shares, which, if converted to ordinary shares immediately, would constitute 19.9% of our total ordinary shares issued and outstanding immediately prior to the issuance of the preferred shares, less preferred shares issuable in lieu of preferred dividends in cash on the first two preferred dividend payment dates, (ii) upon the second closing, 500,000 preferred shares, less the preferred shares sold upon the first closing, and (iii) upon the third closing, 100,000 preferred shares, less the preferred shares sold in the rights offering to holders of our ordinary shares (discussed below). </t>
  </si>
  <si>
    <t xml:space="preserve">On October 30, 2014, upon the first closing, the Company issued and sold to CD&amp;R 116,000 preferred shares, representing approximately 16.0% of our ordinary shares on an as-converted basis as of such date raising $110.2 million which is net of direct transaction costs of $5.8 million. Immediately following the first closing, the ownership of our former majority shareholder, 6922767 Holding (Cayman) Inc., an entity controlled by affiliates of First Reserve Corporation, was reduced to 48.1% of our ordinary shares on an as-converted basis as of such date. </t>
  </si>
  <si>
    <t xml:space="preserve">On November 7, 2014, at an extraordinary general meeting of our shareholders, the Company's shareholders approved the issuance of the remaining preferred shares under the investment agreement. On November 12, 2014, upon the second closing, the Company issued and sold to CD&amp;R 384,000 preferred shares raising approximately $362.9 million which is net of estimated direct transaction costs of $21.1 million. Immediately following the second closing CD&amp;R owned approximately 45.0% of our ordinary shares on an as-converted basis. </t>
  </si>
  <si>
    <t>On November 4, 2014, the Company's Registration Statement on Form S-1 was declared effective for a rights offering of preferred shares pursuant to which the Company's shareholders had the right to purchase up to 100,000 preferred shares. Consummation of the rights offering was conditioned upon receiving at least $50.0 million of aggregate subscriptions from the Company’s shareholders. On November 24, 2014, the subscription period for the rights offering closed and with less than $50.0 million of subscriptions received, the rights offering was not completed. On December 15, 2014, CD&amp;R is expected to purchase 100,000 preferred shares upon the third closing of the Private Placement raising approximately $99.3 million which is net of estimated direct transaction costs of $0.7 million. Immediately following the third closing CD&amp;R is anticipated to own approximately 49.6% of our ordinary shares on an as-converted basis.</t>
  </si>
  <si>
    <t>Significant Accounting Policies</t>
  </si>
  <si>
    <t>Accounting Policies [Abstract]</t>
  </si>
  <si>
    <t>Significant accounting policies:</t>
  </si>
  <si>
    <t>(a)</t>
  </si>
  <si>
    <t>Basis of presentation:</t>
  </si>
  <si>
    <t xml:space="preserve">The unaudited interim consolidated financial statements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t>
  </si>
  <si>
    <t xml:space="preserve">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
  </si>
  <si>
    <t xml:space="preserve">The financial information as of April 30, 2014 is derived from our annual audited consolidated financial statements and notes for the fiscal year ended April 30, 2014. These interim financial statements should be read in conjunction with our consolidated financial statements and related notes for the fiscal year ended April 30, 2014, which are included in our Annual Report on Form 10-K/A for the fiscal year ended April 30, 2014 which was filed with the Securities and Exchange Commission (“SEC”) on September 15, 2014. </t>
  </si>
  <si>
    <t>Significant accounting policies (continued):</t>
  </si>
  <si>
    <t>(b)</t>
  </si>
  <si>
    <t>Foreign currency:</t>
  </si>
  <si>
    <r>
      <t>The currencies which most influence our foreign currency translations and the relevant exchange rates were:</t>
    </r>
    <r>
      <rPr>
        <sz val="9"/>
        <color theme="1"/>
        <rFont val="Inherit"/>
      </rPr>
      <t> </t>
    </r>
  </si>
  <si>
    <t>Six months ended</t>
  </si>
  <si>
    <t>Average rates:</t>
  </si>
  <si>
    <t>£/US $</t>
  </si>
  <si>
    <t>CAD/US $</t>
  </si>
  <si>
    <t>NOK/US $</t>
  </si>
  <si>
    <t>AUD/US $</t>
  </si>
  <si>
    <t>€/US $</t>
  </si>
  <si>
    <t>Period end rates:</t>
  </si>
  <si>
    <t>(c)</t>
  </si>
  <si>
    <t>Recent accounting pronouncements adopted in the year:</t>
  </si>
  <si>
    <t>On May 1, 2014, we adopted the accounting guidance on the financial statement presentation of an unrecognized tax benefit when a net operating loss carryforward, similar tax loss or tax credit carryforward exists. This new guidance did not have an impact on our consolidated financial statements.</t>
  </si>
  <si>
    <t xml:space="preserve">(d) </t>
  </si>
  <si>
    <t>Recent accounting pronouncements not yet adopted:</t>
  </si>
  <si>
    <t>Revenue recognition:</t>
  </si>
  <si>
    <t>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we will adopt the standard on May 1, 2017. Companies are allowed to use either full retrospective or modified retrospective adoption. We are currently evaluating which transition approach to use and the impact of the adoption of this standard on our consolidated financial statements.</t>
  </si>
  <si>
    <t>Going concern:</t>
  </si>
  <si>
    <t>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beginning after December 15, 2016, and interim periods therein and early application is permitted. We will adopt the standard on May 1, 2017. We do not expect the standard to have a material impact on our consolidated financial statements.</t>
  </si>
  <si>
    <t>Recent accounting pronouncements not yet adopted (continued):</t>
  </si>
  <si>
    <t xml:space="preserve">Share-based compensation: </t>
  </si>
  <si>
    <t>In June 2014, the FASB issued guidance for accounting for share-based payments when the terms of an award provide that a performance target could be achieved after the requisite service period. The amendment requires that a performance target that e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 standard is effective for fiscal periods beginning after December 15, 2015, and interim periods therein and early application is permitted. We will adopt the standard on May 1, 2016. We are currently evaluating the impact of the adoption of this standard on our consolidated financial statements.</t>
  </si>
  <si>
    <t>Variable Interest Entities</t>
  </si>
  <si>
    <t>Variable Interest Entities [Abstract]</t>
  </si>
  <si>
    <t>Variable interest entities:</t>
  </si>
  <si>
    <t>VIEs of which we are the primary beneficiary:</t>
  </si>
  <si>
    <t>(i)</t>
  </si>
  <si>
    <t>Local ownership VIEs:</t>
  </si>
  <si>
    <t>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t>
  </si>
  <si>
    <t>Note 3 to the consolidated financial statements included in our Annual Report on Form 10-K/A for the fiscal year ended April 30, 2014 contains a description of our principal involvement with VIEs and the accounting policies regarding determination of whether we are deemed to be the primary beneficiary. Other than as described below, as of October 31, 2014, there have been no significant changes in either the nature of our involvement with, or the accounting policies associated with the analysis of VIEs as described in our Annual Report on Form 10-K/A for the fiscal year ended April 30, 2014.</t>
  </si>
  <si>
    <t>EEA Helicopters Operations B.V. (“EHOB”)</t>
  </si>
  <si>
    <t xml:space="preserve">On October 30, 2014, the shareholders of EHOB entered into an amendment of the Shareholders Agreement, originally entered into on September 17, 2008 by and among CHC Helicopter S.A., EHO Holdings S.à.r.l. and EHOB. The amendment amends the terms of the call option held by us over the Class A shareholder’s stock in EHOB and the put option held by the Class A shareholder which entitles the Class A shareholder to put its shares back to us. On the signing of the amendment we made a distribution of $8.5 million to the Class A shareholder which was recognized as a reduction in the redeemable non-controlling interest balance. Under the previous terms both the put and call were exercisable in certain circumstances including: liquidation, events of default, and if First Reserve ceases to hold a 50% interest in the Company. </t>
  </si>
  <si>
    <t>Under the new terms, the put and call options will not be exercised when First Reserve ceases to hold a 50% interest in the Company but will be exercisable on the earlier of: (a) an exit event, being the entering into an agreement with another investor to acquire the Class A shareholder’s interest in EHOB anytime after October 30, 2016, (b) one year after First Reserve and CD&amp;R own less than 5% of our issued shares, and (c) October 30, 2020.</t>
  </si>
  <si>
    <t>Variable interest entities (continued):</t>
  </si>
  <si>
    <t>VIEs of which we are the primary beneficiary (continued):</t>
  </si>
  <si>
    <t>Local ownership VIEs (continued):</t>
  </si>
  <si>
    <t xml:space="preserve">The change in the exercise conditions for the options makes it probable that the non-controlling interest will become redeemable and accordingly it is recorded at its redemption value. We have elected to recognize any changes in the redemption value immediately as they occur and adjust the carrying amount of the redeemable non-controlling interest to equal the redemption value at the end of the reporting period. The change in redemption value is recognized in additional paid-in capital. </t>
  </si>
  <si>
    <t>The redemption value of the redeemable non-controlling interest is based on a formula of $14.5 million plus an amount representing compounded interest, commencing October 31, 2014, which increases from 10% for the first year to 20% for the sixth year and thereafter. As of October 31, 2014, the redemption value of the redeemable non-controlling interest is $14.5 million.</t>
  </si>
  <si>
    <t>The following table shows the redeemable non-controlling interests relating to the local ownership VIEs that are included in the consolidated financial statements.</t>
  </si>
  <si>
    <t>April 30, 2014</t>
  </si>
  <si>
    <t>October 31, 2014</t>
  </si>
  <si>
    <t>EEA Helicopters Operations B.V.</t>
  </si>
  <si>
    <t>$</t>
  </si>
  <si>
    <t>(24,100</t>
  </si>
  <si>
    <t>)</t>
  </si>
  <si>
    <t>Atlantic Aviation Limited and Atlantic Aviation FZE</t>
  </si>
  <si>
    <t>(22,578</t>
  </si>
  <si>
    <t>Financial information of local ownership VIEs</t>
  </si>
  <si>
    <r>
      <t>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t>
    </r>
    <r>
      <rPr>
        <sz val="9"/>
        <color theme="1"/>
        <rFont val="Inherit"/>
      </rPr>
      <t> </t>
    </r>
  </si>
  <si>
    <t>Receivables, net of allowance</t>
  </si>
  <si>
    <t>Other current assets</t>
  </si>
  <si>
    <t>Other long-term assets</t>
  </si>
  <si>
    <t>Intercompany payables</t>
  </si>
  <si>
    <t>Other current liabilities</t>
  </si>
  <si>
    <t>Accrued pension obligations</t>
  </si>
  <si>
    <t>Long-term intercompany payables</t>
  </si>
  <si>
    <t>Other long-term liabilities</t>
  </si>
  <si>
    <t>Three months ended</t>
  </si>
  <si>
    <t>Net earnings (loss)</t>
  </si>
  <si>
    <t>(1,953</t>
  </si>
  <si>
    <t>(4,978</t>
  </si>
  <si>
    <t>(ii)</t>
  </si>
  <si>
    <t>Accounts receivable securitization:</t>
  </si>
  <si>
    <t>As described in Note 3(a)(ii) of the consolidated financial statements included in our Annual Report on Form 10-K/A for the fiscal year ended April 30, 2014, we enter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t>
  </si>
  <si>
    <t>The following table shows the assets and the associated liabilities related to our secured debt arrangements that are included in the consolidated financial statements:</t>
  </si>
  <si>
    <t>Transferred receivables</t>
  </si>
  <si>
    <t>(iii)</t>
  </si>
  <si>
    <t>Trinity Helicopters Limited:</t>
  </si>
  <si>
    <t xml:space="preserve">As at October 31, 2014, we leased two helicopters from Trinity Helicopters Limited (“Trinity”), an entity considered to be a VIE. </t>
  </si>
  <si>
    <t>VIEs of which we are not the primary beneficiary:</t>
  </si>
  <si>
    <t>Thai Aviation Services (“TAS”)</t>
  </si>
  <si>
    <r>
      <t xml:space="preserve">As described in Note 3(b)(i) of the consolidated financial statements included in our Annual Report on Form 10-K/A for the fiscal year ended April 30, 2014, we have a </t>
    </r>
    <r>
      <rPr>
        <sz val="10"/>
        <color rgb="FF000000"/>
        <rFont val="Times New Roman"/>
        <family val="1"/>
      </rPr>
      <t>29.9%</t>
    </r>
    <r>
      <rPr>
        <sz val="10"/>
        <color theme="1"/>
        <rFont val="Inherit"/>
      </rPr>
      <t xml:space="preserve"> interest in the ordinary shares of TAS, which we have determined to be a VIE that we are not required to consolidate as we are not the primary beneficiary.</t>
    </r>
  </si>
  <si>
    <r>
      <t>The following table summarizes the amounts recorded for TAS in the consolidated balance sheets:</t>
    </r>
    <r>
      <rPr>
        <sz val="9"/>
        <color theme="1"/>
        <rFont val="Inherit"/>
      </rPr>
      <t> </t>
    </r>
  </si>
  <si>
    <t>Carrying</t>
  </si>
  <si>
    <t>amounts</t>
  </si>
  <si>
    <t>Maximum</t>
  </si>
  <si>
    <t>exposure to</t>
  </si>
  <si>
    <t>loss</t>
  </si>
  <si>
    <t>Receivables, net of allowances</t>
  </si>
  <si>
    <t>Equity method investment</t>
  </si>
  <si>
    <t xml:space="preserve">As of October 31, 2013 and 2014, we leased nine and eight helicopters to TAS and provided crew, insurance, maintenance and base services. The total revenue earned from providing these services was $12.0 million for each of the three months ended October 31, 2013 and 2014 and $24.2 million, and $24.4 million for the six months ended October 31, 2013 and 2014, respectively. </t>
  </si>
  <si>
    <t>VIEs of which we are not the primary beneficiary (continued):</t>
  </si>
  <si>
    <t xml:space="preserve">Leasing entities </t>
  </si>
  <si>
    <t>Related party lessors</t>
  </si>
  <si>
    <t>The lessor VIEs are considered related parties because they are partially financed through equity contributions from entities that have also invested in us. We have determined that the activity that most significantly impacts the economic performance of the related party lessor VIEs is the remarketing of the helicopter at the end of the lease term. As we do not have the power to make remarketing decisions, we have determined that we are not the primary beneficiary of the lessor VIEs.</t>
  </si>
  <si>
    <t>On November 4, 2014, the controlling interests in the lessor VIEs reached an agreement to dispose of their interest in the lessor VIEs to an unrelated third party. The transaction is expected to close before December 31, 2014. Subsequent to the closing of this transaction the lessor VIEs will no longer be related parties.</t>
  </si>
  <si>
    <t xml:space="preserve">As at October 31, 2013 and 2014, we had operating lease agreements for the lease of 31 helicopters from individual related party entities considered to be VIEs. These transactions are carried out on an arm’s-length basis and are recorded at the exchange amounts. </t>
  </si>
  <si>
    <t xml:space="preserve">The following table summarizes the amounts recorded in the consolidated statements of operations: </t>
  </si>
  <si>
    <t>October 31, 2013</t>
  </si>
  <si>
    <t>Operating lease expense</t>
  </si>
  <si>
    <t xml:space="preserve">The following table summarizes the amounts recorded in the consolidated balance sheets: </t>
  </si>
  <si>
    <t>Accounts receivable</t>
  </si>
  <si>
    <t>Other VIE lessors</t>
  </si>
  <si>
    <t>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t>
  </si>
  <si>
    <t>As at October 31, 2013, we leased 32 helicopters from three different entities considered to be VIEs. As at October 31, 2014, we leased 66 helicopters from seven different entities considered to be VIEs. All 32 and 66 leases were considered to be operating leases as at October 31, 2013 and 2014, respectively.</t>
  </si>
  <si>
    <t>Asset Impairments</t>
  </si>
  <si>
    <t>Property, Plant and Equipment [Abstract]</t>
  </si>
  <si>
    <t>Asset impairments: </t>
  </si>
  <si>
    <t>Impairment of property and equipment</t>
  </si>
  <si>
    <t>(2,504</t>
  </si>
  <si>
    <t>(128,043</t>
  </si>
  <si>
    <t>Impairment of assets held for sale</t>
  </si>
  <si>
    <t>(11,402</t>
  </si>
  <si>
    <t>(5,040</t>
  </si>
  <si>
    <t>(18,517</t>
  </si>
  <si>
    <t>(5,256</t>
  </si>
  <si>
    <t>Impairment of receivables and funded residual value guarantees</t>
  </si>
  <si>
    <t>(1,115</t>
  </si>
  <si>
    <t>(10,386</t>
  </si>
  <si>
    <t>(10,421</t>
  </si>
  <si>
    <t>Impairment of intangible assets</t>
  </si>
  <si>
    <t>(669</t>
  </si>
  <si>
    <t>(2,662</t>
  </si>
  <si>
    <t>(878</t>
  </si>
  <si>
    <t>(2,686</t>
  </si>
  <si>
    <t>(15,690</t>
  </si>
  <si>
    <t>(146,131</t>
  </si>
  <si>
    <t>(23,014</t>
  </si>
  <si>
    <t>(146,406</t>
  </si>
  <si>
    <t>During the three months ended October 31, 2014, we decided to accelerate our exit from certain older technology helicopter types as we continue with our fleet replacement strategy to better meet our customer demands for newer technology helicopters and reduce the number of different helicopter types in our fleet. In connection with the preparation and review of these interim consolidated financial statements, we concluded that charges for impairment were required. Impairment charges were recorded to write down the carrying value of held for use helicopters, the major airframe inspections of leased helicopters, related rotable parts and embedded equity to their fair values and the carrying value of held for sale helicopters to their fair value less costs to sell. The carrying values of funded residual value guarantees were written down where we believe that as a result of the decline in helicopter values the guarantees will not be recoverable.</t>
  </si>
  <si>
    <t>During the three and six months ended October 31, 2013 impairment charges were recorded to write down the carrying value of three helicopters held for use, coming off contract and with no plan to redeploy them, to their fair values. During the three and six months ended October 31, 2014 impairment charges were recorded to write down the carrying value of 40 helicopters held for use, the major airframe inspections of five leased helicopters and related rotable parts.</t>
  </si>
  <si>
    <r>
      <t>As at April 30, 2014, we have classified 11 helicopters and one building and as at October 31, 2014, eight helicopters and two buildings as held for sale as these assets are ready for immediate sale and we expect these assets to be sold within one year.</t>
    </r>
    <r>
      <rPr>
        <sz val="9"/>
        <color theme="1"/>
        <rFont val="Inherit"/>
      </rPr>
      <t>  T</t>
    </r>
    <r>
      <rPr>
        <sz val="10"/>
        <color theme="1"/>
        <rFont val="Inherit"/>
      </rPr>
      <t xml:space="preserve">he held for sale assets totaled $26.8 million and $21.2 million as at April 30, 2014 and October 31, 2014, respectively. </t>
    </r>
  </si>
  <si>
    <t xml:space="preserve">During the period ended October 31, 2014, one helicopter was reclassified to assets held for use from held for sale as we determined that we would obtain a higher value from using this helicopter as parts within the business than selling it in the external market. Impairment charges were recorded during the three months ended October 31, 2013 for 12 helicopters held for sale and during the three months ended October 31, 2014 for four helicopters and one building held for sale. Impairment charges were recorded during the six months ended October 31, 2013 for 19 helicopters held for sale and during the six months ended October 31, 2014 for six helicopters and one building held for sale. </t>
  </si>
  <si>
    <t>The fair value of the helicopters, related rotable parts and buildings was determined using a market approach. Inputs were estimated based on discussions with helicopter brokers, historical experience with sales, recent transactions involving similar assets, and internal expertise related to the current marketplace conditions. Unobservable inputs obtained from third parties are adjusted as necessary for the condition and attributes of the specific helicopter type. As the fair value assessment reflects both observable and unobservable inputs, it was determined to be a non-recurring level 3 fair value measurement.</t>
  </si>
  <si>
    <t>Inventory Disclosure [Abstract]</t>
  </si>
  <si>
    <t>Inventories: </t>
  </si>
  <si>
    <t>Work-in-progress for long-term maintenance contracts under completed contract accounting</t>
  </si>
  <si>
    <t>Consumables</t>
  </si>
  <si>
    <t>Provision for obsolescence</t>
  </si>
  <si>
    <t>(8,935</t>
  </si>
  <si>
    <t>(8,943</t>
  </si>
  <si>
    <t>Other Assets</t>
  </si>
  <si>
    <t>Deferred Costs, Capitalized, Prepaid, and Other Assets Disclosure [Abstract]</t>
  </si>
  <si>
    <t>Other assets:</t>
  </si>
  <si>
    <t>Current:</t>
  </si>
  <si>
    <t>Helicopter operating lease funded residual value guarantees (note 4)</t>
  </si>
  <si>
    <t>Deferred financing costs</t>
  </si>
  <si>
    <t>Mobilization costs</t>
  </si>
  <si>
    <t>Residual value guarantee</t>
  </si>
  <si>
    <t>Foreign currency embedded derivatives and forward contracts</t>
  </si>
  <si>
    <t>(note 15)</t>
  </si>
  <si>
    <t>Prepaid helicopter rentals</t>
  </si>
  <si>
    <t>Related party receivable (note 3(b)(ii))</t>
  </si>
  <si>
    <t>Non-current:</t>
  </si>
  <si>
    <t>Helicopter deposits</t>
  </si>
  <si>
    <t xml:space="preserve">Accrued pension asset </t>
  </si>
  <si>
    <t>Security deposits</t>
  </si>
  <si>
    <t xml:space="preserve">Pension guarantee assets </t>
  </si>
  <si>
    <t>Long-term income tax receivable</t>
  </si>
  <si>
    <t>—</t>
  </si>
  <si>
    <t>Other Liabilities</t>
  </si>
  <si>
    <t>Other Liabilities Disclosure [Abstract]</t>
  </si>
  <si>
    <t>Other liabilities: </t>
  </si>
  <si>
    <t>Foreign currency embedded derivatives and foreign currency contracts (note 15)</t>
  </si>
  <si>
    <t>Deferred gains on sale-leasebacks of helicopters</t>
  </si>
  <si>
    <t>Residual value guarantees</t>
  </si>
  <si>
    <t xml:space="preserve">Contract inducement </t>
  </si>
  <si>
    <t>Deferred helicopter proceeds</t>
  </si>
  <si>
    <t xml:space="preserve">Accrued pension obligations </t>
  </si>
  <si>
    <t xml:space="preserve">Insurance claims accrual </t>
  </si>
  <si>
    <t>Long-term Debt Obligations</t>
  </si>
  <si>
    <t>Debt Disclosure [Abstract]</t>
  </si>
  <si>
    <t>Long-term debt obligations:</t>
  </si>
  <si>
    <t>Principal</t>
  </si>
  <si>
    <t>Repayment terms</t>
  </si>
  <si>
    <t>Facility maturity</t>
  </si>
  <si>
    <t>dates</t>
  </si>
  <si>
    <t>Senior secured notes (a)</t>
  </si>
  <si>
    <t>At maturity</t>
  </si>
  <si>
    <t>Senior unsecured notes (b)</t>
  </si>
  <si>
    <t>Other term loans:</t>
  </si>
  <si>
    <t>Airbus Helicopters Loan - 2.50%</t>
  </si>
  <si>
    <t>December 2015</t>
  </si>
  <si>
    <t>EDC-B.A. CDOR rate (6 month) plus a 0.8% margin</t>
  </si>
  <si>
    <t>Semi-annually</t>
  </si>
  <si>
    <t>Capital lease obligations</t>
  </si>
  <si>
    <t>Quarterly</t>
  </si>
  <si>
    <t>October 2017 - September 2025</t>
  </si>
  <si>
    <t>Boundary Bay financing – 6.93%</t>
  </si>
  <si>
    <t>Monthly</t>
  </si>
  <si>
    <t>Total long-term debt obligations</t>
  </si>
  <si>
    <t xml:space="preserve">Less: current portion </t>
  </si>
  <si>
    <t>(4,107</t>
  </si>
  <si>
    <t>(108,638</t>
  </si>
  <si>
    <t>Senior secured notes:</t>
  </si>
  <si>
    <t xml:space="preserve">During May 2014, one of our subsidiaries purchased $65.0 million of the senior secured notes on the open market at premiums ranging from 8.00% to 9.13% of the principal plus accrued and unpaid interest of $0.6 million. A loss on extinguishment of $7.4 million related to the redemption premium, the unamortized net discount on the secured notes and the unamortized deferred financing costs was recognized. </t>
  </si>
  <si>
    <t>Long-term debt obligations (continued):</t>
  </si>
  <si>
    <t>Senior unsecured notes:</t>
  </si>
  <si>
    <t>On November 26, 2014, one of our subsidiaries redeemed $105.0 million of the senior unsecured notes at a redemption price of 109.375% of the principal plus paid accrued and unpaid interest of $4.8 million. A loss on debt extinguishment of $11.7 million related to the redemption premium and the unamortized deferred financing costs will be recognized in the three and nine months ended January 31, 2015. As at October 31, 2014, the $105.0 million is classified in the current portion of long-term debt obligations.</t>
  </si>
  <si>
    <t>At October 31, 2014, we were in compliance with all long-term debt obligations covenants.</t>
  </si>
  <si>
    <t>Other Financing Income (Charges)</t>
  </si>
  <si>
    <t>Other Financing Income (Charges) [Abstract]</t>
  </si>
  <si>
    <t>Other financing income (charges): </t>
  </si>
  <si>
    <t>Amortization of deferred financing costs</t>
  </si>
  <si>
    <t>(2,091</t>
  </si>
  <si>
    <t>(1,952</t>
  </si>
  <si>
    <t>(5,849</t>
  </si>
  <si>
    <t>(3,839</t>
  </si>
  <si>
    <t>Loss on debt extinguishment</t>
  </si>
  <si>
    <t>(7,444</t>
  </si>
  <si>
    <t>Net gain (loss) on fair value of derivative financial instruments</t>
  </si>
  <si>
    <t>(5,434</t>
  </si>
  <si>
    <t>Amortization of guaranteed residual values</t>
  </si>
  <si>
    <t>(868</t>
  </si>
  <si>
    <t>(1,094</t>
  </si>
  <si>
    <t>(1,909</t>
  </si>
  <si>
    <t>Interest expense</t>
  </si>
  <si>
    <t>(6,925</t>
  </si>
  <si>
    <t>(5,559</t>
  </si>
  <si>
    <t>(12,193</t>
  </si>
  <si>
    <t>(10,722</t>
  </si>
  <si>
    <t>Interest income</t>
  </si>
  <si>
    <t>Fee settlement</t>
  </si>
  <si>
    <t>(2,876</t>
  </si>
  <si>
    <t>(2,338</t>
  </si>
  <si>
    <t>(4,703</t>
  </si>
  <si>
    <t>(4,721</t>
  </si>
  <si>
    <t>(1,708</t>
  </si>
  <si>
    <t>(2,137</t>
  </si>
  <si>
    <t>Capital Stock and Net Loss per Ordinary Share</t>
  </si>
  <si>
    <t>Equity [Abstract]</t>
  </si>
  <si>
    <t>Capital stock and net loss per ordinary share:</t>
  </si>
  <si>
    <t>Capital Stock:</t>
  </si>
  <si>
    <t xml:space="preserve">As described in Note 11(b), 80,484 ordinary shares of capital stock were issued on the exercise and net settlement of service vesting stock options and service vesting shares during the six months ended October 31, 2014. </t>
  </si>
  <si>
    <t xml:space="preserve">In connection with the investment agreement, as described in Note 1, the Board approved 6,000,000 authorized Redeemable Convertible Preferred Shares, with a par value of $0.0001, ("preferred shares") be established out of the authorized preferred shares of capital stock, with a par value of $0.0001, and the Description of Preferred Shares, which sets forth the rights and restrictions of the preferred shares. Certain terms of the preferred shares are described in Note 12(b). </t>
  </si>
  <si>
    <t>Capital stock and net loss per ordinary share (continued):</t>
  </si>
  <si>
    <t>Net loss per ordinary share:</t>
  </si>
  <si>
    <t>The following table sets forth the computation of basic and diluted net loss per ordinary share:</t>
  </si>
  <si>
    <t>Net loss attributable to controlling interest</t>
  </si>
  <si>
    <t>(50,990</t>
  </si>
  <si>
    <t>(183,582</t>
  </si>
  <si>
    <t>(89,321</t>
  </si>
  <si>
    <t>(225,682</t>
  </si>
  <si>
    <t>(27</t>
  </si>
  <si>
    <t>Adjustment of redeemable non-controlling interest to redemption amount (note 3(a)(i))</t>
  </si>
  <si>
    <t>(31,213</t>
  </si>
  <si>
    <t>(214,822</t>
  </si>
  <si>
    <t>(256,922</t>
  </si>
  <si>
    <t>Weighted average number of ordinary shares outstanding – basic and diluted</t>
  </si>
  <si>
    <t>Details of our stock based compensation plans are presented in Note 11 and of our preferred shares in Note 12 of these interim consolidated financial statements. Securities potentially issuable under the compensation plans or on the conversion of the preferred shares were not included in the computation of diluted loss per ordinary share because to do so would have been antidilutive for the periods presented.</t>
  </si>
  <si>
    <t>Stock-based Compensation</t>
  </si>
  <si>
    <t>Disclosure of Compensation Related Costs, Share-based Payments [Abstract]</t>
  </si>
  <si>
    <t>Stock-based compensation:</t>
  </si>
  <si>
    <t xml:space="preserve">We maintain three stock-based compensation plans: CHC Group Ltd. 2013 Omnibus Incentive Plan (“2013 Incentive Plan”), 2011 Management Equity Plan (“2011 Plan”), and Share Incentive Plan (“2008 Plan”). Note 17 to the consolidated financial statements included in our Annual Report on Form 10-K/A for the fiscal year ended April 30, 2014 contains descriptions of the plans, the nature and terms of the awards and the methods and assumptions utilized in estimating the fair value of the awards. </t>
  </si>
  <si>
    <t xml:space="preserve">As of October 31, 2014, there have been no significant changes to the plans, the nature and terms of the awards or the fair value estimates, as described in our Annual Report on Form 10-K/A for the fiscal year ended April 30, 2014. </t>
  </si>
  <si>
    <t>During the six months ended October 31, 2014, there have been no significant activities under the 2011 Plan and 2008 Plan. During the six months ended October 31, 2014, awards have been granted, exercised and forfeited under the 2013 Incentive Plan, as described below.</t>
  </si>
  <si>
    <t>2013 Incentive Plan new awards:</t>
  </si>
  <si>
    <t xml:space="preserve">As described in Note 17(a) of the consolidated financial statements included in our Annual Report on Form 10-K/A for the fiscal year ended April 30, 2014, certain eligible employees were granted stock options, time-based restricted share units ("RSUs") and performance-based restricted share units ("PB RSUs"). </t>
  </si>
  <si>
    <t xml:space="preserve">The following table provides information about the 2013 Incentive Plan stock options activity. </t>
  </si>
  <si>
    <t>Six months ended October 31, 2014</t>
  </si>
  <si>
    <t>Outstanding number of instruments</t>
  </si>
  <si>
    <t>Weighted average exercise price</t>
  </si>
  <si>
    <t>Weighted remaining contractual life</t>
  </si>
  <si>
    <t>Weighted average grant date fair value</t>
  </si>
  <si>
    <t>Outstanding, beginning of period</t>
  </si>
  <si>
    <t>Granted</t>
  </si>
  <si>
    <t>Forfeited</t>
  </si>
  <si>
    <t>(220,144</t>
  </si>
  <si>
    <t>Outstanding, end of period</t>
  </si>
  <si>
    <t>9.2 years</t>
  </si>
  <si>
    <t>Exercisable, end of period</t>
  </si>
  <si>
    <t>Stock-based compensation (continued):</t>
  </si>
  <si>
    <t>2013 Incentive Plan new awards (continued):</t>
  </si>
  <si>
    <t xml:space="preserve">The following table provides information about the 2013 Incentive Plan RSUs activity. </t>
  </si>
  <si>
    <t>(44,334</t>
  </si>
  <si>
    <t>2.2 years</t>
  </si>
  <si>
    <t xml:space="preserve">The following table provides information about the 2013 Incentive Plan PB RSUs activity. </t>
  </si>
  <si>
    <t>(38,334</t>
  </si>
  <si>
    <t>2013 Incentive Plan exchanged awards:</t>
  </si>
  <si>
    <t xml:space="preserve">As described in Note 17(a) and 17(b) of the consolidated financial statements included in our Annual Report on Form 10-K/A for the fiscal year ended April 30, 2014, the majority of the members of the 2011 Plan exchanged their performance options under the 2011 Plan for either share price performance options or share price performance shares under the 2013 Incentive Plan and their time and performance options under the 2011 plan for either service vesting stock options or service vesting shares under the 2013 Incentive Plan. </t>
  </si>
  <si>
    <r>
      <t xml:space="preserve">During the six months ended October 31, 2014, </t>
    </r>
    <r>
      <rPr>
        <sz val="10"/>
        <color rgb="FF000000"/>
        <rFont val="Times New Roman"/>
        <family val="1"/>
      </rPr>
      <t>26,459</t>
    </r>
    <r>
      <rPr>
        <sz val="10"/>
        <color theme="1"/>
        <rFont val="Inherit"/>
      </rPr>
      <t xml:space="preserve"> of the service vesting stock options and </t>
    </r>
    <r>
      <rPr>
        <sz val="10"/>
        <color rgb="FF000000"/>
        <rFont val="Times New Roman"/>
        <family val="1"/>
      </rPr>
      <t>97,255</t>
    </r>
    <r>
      <rPr>
        <sz val="10"/>
        <color theme="1"/>
        <rFont val="Inherit"/>
      </rPr>
      <t xml:space="preserve"> of the service vesting shares vested. The vested options and shares were exercised and net share settled. Under net settlement procedures, upon the settlement date, shares were withheld to cover the required withholding tax. The number of shares to be withheld was determined based on the value of the instruments on the settlement date using the closing price of our ordinary shares of capital stock on that day, or the preceding last trading day if the settlement date is a non-trading day. The remaining amounts were delivered to the recipient as ordinary shares of capital stock. These shares withheld by us as a result of the net settlement of service vesting stock options and service vesting shares are no longer considered issued and outstanding, thereby reducing our ordinary shares outstanding used to calculate net loss per ordinary share. These ordinary shares were returned to the reserves and are available for future issuance under the 2013 Incentive Plan.</t>
    </r>
  </si>
  <si>
    <t>2013 Incentive Plan exchanged awards (continued):</t>
  </si>
  <si>
    <t xml:space="preserve">The following table provides information about the 2013 Incentive Plan service vesting stock options activity. </t>
  </si>
  <si>
    <t>Exercised</t>
  </si>
  <si>
    <t>(26,459</t>
  </si>
  <si>
    <t>The following table provides information about the 2013 Incentive Plan share price performance options activity.</t>
  </si>
  <si>
    <t>(59,722</t>
  </si>
  <si>
    <t>The following table provides information about the 2013 Incentive Plan service vesting shares activity.</t>
  </si>
  <si>
    <t>(97,255</t>
  </si>
  <si>
    <t>1.7 years</t>
  </si>
  <si>
    <t>The following table provides information about the 2013 Incentive Plan share price performance shares activity.</t>
  </si>
  <si>
    <t>(50,541</t>
  </si>
  <si>
    <r>
      <t xml:space="preserve">We recorded stock-based compensation expense of $0.1 million and $2.3 million for the three months ended October 31, 2013 and 2014, respectively, and </t>
    </r>
    <r>
      <rPr>
        <sz val="10"/>
        <color rgb="FF000000"/>
        <rFont val="Times New Roman"/>
        <family val="1"/>
      </rPr>
      <t>$0.2 million</t>
    </r>
    <r>
      <rPr>
        <sz val="10"/>
        <color theme="1"/>
        <rFont val="Inherit"/>
      </rPr>
      <t xml:space="preserve"> and </t>
    </r>
    <r>
      <rPr>
        <sz val="10"/>
        <color rgb="FF000000"/>
        <rFont val="Times New Roman"/>
        <family val="1"/>
      </rPr>
      <t>$5.9 million</t>
    </r>
    <r>
      <rPr>
        <sz val="10"/>
        <color theme="1"/>
        <rFont val="Inherit"/>
      </rPr>
      <t xml:space="preserve"> for the six months ended October 31, 2013 and 2014, respectively, in the statements of operations. </t>
    </r>
  </si>
  <si>
    <r>
      <t xml:space="preserve">As at October 31, 2014, </t>
    </r>
    <r>
      <rPr>
        <sz val="10"/>
        <color rgb="FF000000"/>
        <rFont val="Times New Roman"/>
        <family val="1"/>
      </rPr>
      <t>$18.0 million</t>
    </r>
    <r>
      <rPr>
        <sz val="10"/>
        <color theme="1"/>
        <rFont val="Inherit"/>
      </rPr>
      <t xml:space="preserve"> of unamortized stock-based compensation remains to be recognized.</t>
    </r>
  </si>
  <si>
    <t>Convertible Preferred Shares</t>
  </si>
  <si>
    <t>Temporary Equity Disclosure [Abstract]</t>
  </si>
  <si>
    <t>Redeemable Convertible Preferred Shares</t>
  </si>
  <si>
    <t>Redeemable convertible preferred shares:</t>
  </si>
  <si>
    <t>Accounting for Redeemable Convertible Preferred Shares</t>
  </si>
  <si>
    <t xml:space="preserve">The Redeemable Convertible Preferred Shares ("preferred shares") are classified as temporary equity and are carried at their initial carrying amount as the preferred shares are contingently redeemable only in the event of a change of control. The possible future redemption of the preferred shares as a result of a change in control has been assessed as not probable. </t>
  </si>
  <si>
    <t xml:space="preserve">Direct and incremental costs on issuance of the preferred shares have been netted against the proceeds received. </t>
  </si>
  <si>
    <t>Certain Terms of the Redeemable Convertible Preferred Shares:</t>
  </si>
  <si>
    <t>The following are selected material rights and restrictions of the preferred shares.</t>
  </si>
  <si>
    <t>Rank</t>
  </si>
  <si>
    <t>The preferred shares, with respect to rights on liquidation, rank senior to the ordinary shares and are entitled to a cumulative dividend. The preferred shares are subordinated in right of payment to all of our indebtedness.</t>
  </si>
  <si>
    <t>Dividends</t>
  </si>
  <si>
    <t xml:space="preserve">The preferred shares will be entitled to receive a dividend or distribution with the result that they will participate equally and ratably with the ordinary shares in all dividends or distributions paid on ordinary shares. In addition, holders of the preferred shares are entitled to cumulative dividends accruing daily on a quarterly compounding basis at a rate of 8.50% per annum. Upon a default (as defined below), the dividend rate will increase to 11.50% per annum and we will be restricted from paying dividends on or redeeming securities junior to the preferred shares. In respect of preferred dividends accruing up to the second anniversary of the second closing, we will issue preferred shares to the holders of preferred shares, and preferred dividends accruing after such anniversary will be either paid in cash or we will issue preferred shares in lieu of cash to holders of preferred shares at our option. The preferred dividends shall be payable in cash or we will issue preferred shares to the holders of preferred shares in lieu of cash quarterly in arrears as authorized by our board of directors. </t>
  </si>
  <si>
    <t>Conversion and Conversion Price</t>
  </si>
  <si>
    <t xml:space="preserve">A holder of the preferred shares may at any time convert such shares into ordinary shares into that number of ordinary shares equal to the quotient of (i) the liquidation value divided by (ii) the then-effective conversion price as defined therein, which will initially be $7.50 and increase by 0.25% every quarter after the second closing until the eighth anniversary of the second closing. Liquidation value is the sum of $1,000 per share and accrued dividends as of the date of liquidation. </t>
  </si>
  <si>
    <t>Redeemable convertible preferred shares (continued):</t>
  </si>
  <si>
    <t>Certain Terms of the Redeemable Convertible Preferred Shares (continued):</t>
  </si>
  <si>
    <t>Conversion and Conversion Price (continued)</t>
  </si>
  <si>
    <t>In addition the preferred shares will be subject to mandatory conversion when (w) following the second anniversary of the second closing, the volume-weighted average sale price per ordinary share (“VWAP”), equals or exceeds 175% of the conversion price for 30 consecutive trading days, (x) following a reorganization event, the daily volume weighted average sale price of the shares of the to-be surviving company equals or exceeds 175% of the adjusted conversion price for 30 consecutive trading days, (y) following the eighth anniversary of the second closing, the average VWAP for the 10 preceding trading days equals or exceeds the conversion price, and (z) the liquidation value of all issued and outstanding preferred shares is less than $50.0 million. We may, at our option, convert the preferred shares into ordinary shares (a) following the eighth anniversary of the second closing based on a conversion price equal to the lesser of the then-effective conversion price and the average VWAP for the 10 preceding trading days or (b) following the fifteenth anniversary of the second closing based on a conversion price equal to the lesser of (I) the then-effective conversion price and (II) the greater of the average VWAP for the 10 preceding trading days and 50% of the then-effective conversion price; provided, that we may not force such conversion at a time when we are, or were during the preceding 10-trading day period, in possession of material non-public information, that, if publicly disclosed, would be reasonably expected to have a material and adverse effect on the closing price of the ordinary shares. Notwithstanding the foregoing,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t>
  </si>
  <si>
    <t>Adjustments to Conversion Price</t>
  </si>
  <si>
    <t>In addition to the quarterly increase in the conversion price described above, the then-effective conversion will be appropriately adjusted in the event of a subdivision, share split or combination of the ordinary shares.</t>
  </si>
  <si>
    <t>Change of Control; Merger; Reorganizations</t>
  </si>
  <si>
    <t>Upon a change of control, holders of our preferred shares may require us to redeem all or a portion of their preferred shares at a price equal to the liquidation value then in effect. Other than in a merger in which the mandatory conversion provisions apply, in connection with mergers and reorganizations, holders of our preferred shares will be permitted to retain a comparable preferred instrument in the surviving entity in the merger or reorganization.</t>
  </si>
  <si>
    <t>Voting Rights</t>
  </si>
  <si>
    <t>The preferred shares will vote at all shareholders meetings together with, and as part of one class with, the ordinary shares, provided, however, that the preferred shares of any one holder and its affiliates (together with any votes of such holder and its affiliates in respect of any previously issued ordinary shares upon conversion of preferred shares) will not represent more than 49.9% of the total number of votes. The aggregate voting ordinary shares issued upon conversion of preferred shares held by any holder and its affiliates may not exceed 49.9% of the total voting ordinary shares issued and outstanding immediately after such conversion and, for each voting ordinary share not issued due to this limitation, the holder will receive a non-voting ordinary share. In addition, the prior written consent of the holders of a majority of the preferred shares will be required to, among other things, (i) create, or issue additional, equity or convertible securities other than voting or non-voting ordinary shares or (ii) enter into a debt agreement restricting the payment of dividends or a distribution by the issuance of preferred shares or the conversion of preferred shares into ordinary shares.</t>
  </si>
  <si>
    <t>Default</t>
  </si>
  <si>
    <t>Upon a default, the dividend rate increases from 8.50% to 11.50% and we will be restricted from paying dividends on or redeeming junior securities. Default is defined as: our failure to pay participating dividends with dividends on the ordinary shares; our failure to pay in cash or satisfy through the issuance of preferred shares, as applicable, any accrued preferred dividend as described under “Dividends” above; our failure to pay default interest upon the occurrence of a default; our failure to comply with its obligations to convert preferred shares or to maintain sufficient authorized ordinary shares to effect a conversion of all issued preferred shares; or our failure to comply with our obligation to repurchase any preferred shares upon a change of control.</t>
  </si>
  <si>
    <t>Rights Upon Liquidation</t>
  </si>
  <si>
    <t>The holders of the preferred shares will be entitled to receive liquidating distributions out of our assets available for distribution to shareholders in the event of any voluntary or involuntary liquidation, dissolution or winding up equal to the greater of (i) the liquidation value and (ii) the amount that a holder of preferred shares would have received if the preferred shares were converted into ordinary shares immediately prior to the liquidation. Liquidating distributions will be payable to the holders of preferred shares before any distribution of assets is made to holders of ordinary shares or any other class of stock ranking junior to the preferred shares upon liquidation.</t>
  </si>
  <si>
    <t>Income Taxes</t>
  </si>
  <si>
    <t>Income Tax Disclosure [Abstract]</t>
  </si>
  <si>
    <t>Income taxes</t>
  </si>
  <si>
    <t>Income taxes:</t>
  </si>
  <si>
    <r>
      <t xml:space="preserve">During the three months ended </t>
    </r>
    <r>
      <rPr>
        <sz val="10"/>
        <color rgb="FF000000"/>
        <rFont val="Times New Roman"/>
        <family val="1"/>
      </rPr>
      <t>October 31, 2013 and 2014</t>
    </r>
    <r>
      <rPr>
        <sz val="10"/>
        <color theme="1"/>
        <rFont val="Inherit"/>
      </rPr>
      <t xml:space="preserve">, we recorded income tax expense of </t>
    </r>
    <r>
      <rPr>
        <sz val="10"/>
        <color rgb="FF000000"/>
        <rFont val="Times New Roman"/>
        <family val="1"/>
      </rPr>
      <t>$5.5 million</t>
    </r>
    <r>
      <rPr>
        <sz val="10"/>
        <color theme="1"/>
        <rFont val="Inherit"/>
      </rPr>
      <t xml:space="preserve"> and </t>
    </r>
    <r>
      <rPr>
        <sz val="10"/>
        <color rgb="FF000000"/>
        <rFont val="Times New Roman"/>
        <family val="1"/>
      </rPr>
      <t>$7.2 million</t>
    </r>
    <r>
      <rPr>
        <sz val="10"/>
        <color theme="1"/>
        <rFont val="Inherit"/>
      </rPr>
      <t xml:space="preserve"> resulting in effective tax rates of (12.0)% and (4.3)%, respectively. During the six months ended </t>
    </r>
    <r>
      <rPr>
        <sz val="10"/>
        <color rgb="FF000000"/>
        <rFont val="Times New Roman"/>
        <family val="1"/>
      </rPr>
      <t>October 31, 2013 and 2014</t>
    </r>
    <r>
      <rPr>
        <sz val="10"/>
        <color theme="1"/>
        <rFont val="Inherit"/>
      </rPr>
      <t xml:space="preserve">, we recorded income tax expense of $10.8 million and $15.1 million resulting in effective tax rates of (14.2)% and (7.7)%, respectively. </t>
    </r>
  </si>
  <si>
    <r>
      <t xml:space="preserve">During the six months ended October 31, 2014, there was an additional accrual of </t>
    </r>
    <r>
      <rPr>
        <sz val="10"/>
        <color rgb="FF000000"/>
        <rFont val="Times New Roman"/>
        <family val="1"/>
      </rPr>
      <t>$1.3 million</t>
    </r>
    <r>
      <rPr>
        <sz val="10"/>
        <color theme="1"/>
        <rFont val="Inherit"/>
      </rPr>
      <t xml:space="preserve"> for a new uncertain tax position. The remaining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t>
    </r>
  </si>
  <si>
    <r>
      <t xml:space="preserve">As of </t>
    </r>
    <r>
      <rPr>
        <sz val="10"/>
        <color rgb="FF000000"/>
        <rFont val="Times New Roman"/>
        <family val="1"/>
      </rPr>
      <t>October 31, 2014</t>
    </r>
    <r>
      <rPr>
        <sz val="10"/>
        <color theme="1"/>
        <rFont val="Inherit"/>
      </rPr>
      <t xml:space="preserve">, there was </t>
    </r>
    <r>
      <rPr>
        <sz val="10"/>
        <color rgb="FF000000"/>
        <rFont val="Times New Roman"/>
        <family val="1"/>
      </rPr>
      <t>$28.1 million</t>
    </r>
    <r>
      <rPr>
        <sz val="10"/>
        <color theme="1"/>
        <rFont val="Inherit"/>
      </rPr>
      <t xml:space="preserve"> in unrecognized tax benefits, of which </t>
    </r>
    <r>
      <rPr>
        <sz val="10"/>
        <color rgb="FF000000"/>
        <rFont val="Times New Roman"/>
        <family val="1"/>
      </rPr>
      <t>$21.5 million</t>
    </r>
    <r>
      <rPr>
        <sz val="10"/>
        <color theme="1"/>
        <rFont val="Inherit"/>
      </rPr>
      <t xml:space="preserve"> would have an impact on the effective tax rate, if recognized.</t>
    </r>
  </si>
  <si>
    <r>
      <t xml:space="preserve">The total amount of interest and penalties accrued on the consolidated balance sheets at April 30, 2014 and </t>
    </r>
    <r>
      <rPr>
        <sz val="10"/>
        <color rgb="FF000000"/>
        <rFont val="Times New Roman"/>
        <family val="1"/>
      </rPr>
      <t>October 31, 2014</t>
    </r>
    <r>
      <rPr>
        <sz val="10"/>
        <color theme="1"/>
        <rFont val="Inherit"/>
      </rPr>
      <t xml:space="preserve"> was </t>
    </r>
    <r>
      <rPr>
        <sz val="10"/>
        <color rgb="FF000000"/>
        <rFont val="Times New Roman"/>
        <family val="1"/>
      </rPr>
      <t>$7.1 million</t>
    </r>
    <r>
      <rPr>
        <sz val="10"/>
        <color theme="1"/>
        <rFont val="Inherit"/>
      </rPr>
      <t xml:space="preserve"> and </t>
    </r>
    <r>
      <rPr>
        <sz val="10"/>
        <color rgb="FF000000"/>
        <rFont val="Times New Roman"/>
        <family val="1"/>
      </rPr>
      <t>$8.6 million</t>
    </r>
    <r>
      <rPr>
        <sz val="10"/>
        <color theme="1"/>
        <rFont val="Inherit"/>
      </rPr>
      <t>, respectively.</t>
    </r>
  </si>
  <si>
    <t>Employee Pension Plans</t>
  </si>
  <si>
    <t>Compensation and Retirement Disclosure [Abstract]</t>
  </si>
  <si>
    <t>Employee pension plans:</t>
  </si>
  <si>
    <t>The net defined benefit pension plan expense (income) is as follows:</t>
  </si>
  <si>
    <t>Current service cost</t>
  </si>
  <si>
    <t>Interest cost</t>
  </si>
  <si>
    <t>Expected return on plan assets</t>
  </si>
  <si>
    <t>(12,517</t>
  </si>
  <si>
    <t>(13,201</t>
  </si>
  <si>
    <t>(24,955</t>
  </si>
  <si>
    <t>(27,024</t>
  </si>
  <si>
    <t>Amortization of net actuarial and experience losses</t>
  </si>
  <si>
    <t>Amortization of past service credits</t>
  </si>
  <si>
    <t>(92</t>
  </si>
  <si>
    <t>(140</t>
  </si>
  <si>
    <t>(180</t>
  </si>
  <si>
    <t>(286</t>
  </si>
  <si>
    <t>Employee contributions</t>
  </si>
  <si>
    <t>(736</t>
  </si>
  <si>
    <t>(819</t>
  </si>
  <si>
    <t>(1,471</t>
  </si>
  <si>
    <t>(1,682</t>
  </si>
  <si>
    <t>(189</t>
  </si>
  <si>
    <t>(396</t>
  </si>
  <si>
    <t>Derivative Financial Instruments and Fair Value Measurements</t>
  </si>
  <si>
    <t>Derivative Instruments and Hedging Activities Disclosure [Abstract]</t>
  </si>
  <si>
    <t>Derivative financial instruments and fair value measurements:</t>
  </si>
  <si>
    <t>We are exposed to foreign exchange risk primarily from our subsidiaries which incur revenue and operating expenses in currencies other than US dollars with the most significant being Pound Sterling, Norwegian Kroner, Canadian dollars, Australian dollars and Euros. We monitor these exposures through our cash forecasting process and regularly enter into foreign exchange forward contracts to manage our exposure to fluctuations in expected future cash flows related to transactions in currencies other than the functional currency.</t>
  </si>
  <si>
    <r>
      <t>The outstanding foreign exchange forward contracts are as follows:</t>
    </r>
    <r>
      <rPr>
        <sz val="9"/>
        <color theme="1"/>
        <rFont val="Inherit"/>
      </rPr>
      <t> </t>
    </r>
  </si>
  <si>
    <t>Notional</t>
  </si>
  <si>
    <t>Fair value</t>
  </si>
  <si>
    <t>Maturity</t>
  </si>
  <si>
    <t>Purchase contracts to sell US dollars and buy Canadian dollars</t>
  </si>
  <si>
    <t>CAD</t>
  </si>
  <si>
    <t>(10,925</t>
  </si>
  <si>
    <t>May 2014 to Nov 2016</t>
  </si>
  <si>
    <t>Purchase contracts to sell US dollars and buy Euros</t>
  </si>
  <si>
    <t>€</t>
  </si>
  <si>
    <t>July 2014 to Oct 2014</t>
  </si>
  <si>
    <t>Purchase contracts to sell Pounds Sterling and buy Euros</t>
  </si>
  <si>
    <t>(2,547</t>
  </si>
  <si>
    <t>May 2014 to Dec 2016</t>
  </si>
  <si>
    <t>(11,661</t>
  </si>
  <si>
    <t>Nov 2014 to Apr 2017</t>
  </si>
  <si>
    <t>(3,148</t>
  </si>
  <si>
    <t>Dec 2014 to Nov 2015</t>
  </si>
  <si>
    <t>(4,050</t>
  </si>
  <si>
    <t>Nov 2014 to Dec 2016</t>
  </si>
  <si>
    <t>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re measured at fair value and included in other assets or other liabilities.</t>
  </si>
  <si>
    <t>Derivative financial instruments and fair value measurements (continued):</t>
  </si>
  <si>
    <r>
      <t>The following tables summarize the financial instruments measured at fair value on a recurring basis excluding cash and cash equivalents and restricted cash:</t>
    </r>
    <r>
      <rPr>
        <sz val="9"/>
        <color theme="1"/>
        <rFont val="Inherit"/>
      </rPr>
      <t> </t>
    </r>
  </si>
  <si>
    <t>Quoted prices</t>
  </si>
  <si>
    <t>in active</t>
  </si>
  <si>
    <t>markets for</t>
  </si>
  <si>
    <t>identical assets</t>
  </si>
  <si>
    <t>(Level 1)</t>
  </si>
  <si>
    <t>Significant</t>
  </si>
  <si>
    <t>other</t>
  </si>
  <si>
    <t>observable</t>
  </si>
  <si>
    <t>inputs</t>
  </si>
  <si>
    <t>(Level 2)</t>
  </si>
  <si>
    <t>unobservable</t>
  </si>
  <si>
    <t>(Level 3)</t>
  </si>
  <si>
    <t>Fair value</t>
  </si>
  <si>
    <t>Financial assets:</t>
  </si>
  <si>
    <t>Other assets, current:</t>
  </si>
  <si>
    <t>Foreign currency forward contracts</t>
  </si>
  <si>
    <t>Foreign currency embedded derivatives</t>
  </si>
  <si>
    <t>Other assets, non-current:</t>
  </si>
  <si>
    <t>(Level 1)</t>
  </si>
  <si>
    <t>(Level  3)</t>
  </si>
  <si>
    <t>Financial liabilities:</t>
  </si>
  <si>
    <t>Other liabilities, current:</t>
  </si>
  <si>
    <t>(8,373</t>
  </si>
  <si>
    <t>(7,684</t>
  </si>
  <si>
    <t>Other liabilities, non-current:</t>
  </si>
  <si>
    <t>(5,306</t>
  </si>
  <si>
    <t>(8,011</t>
  </si>
  <si>
    <t>(29,374</t>
  </si>
  <si>
    <t>(12,649</t>
  </si>
  <si>
    <t>(2,661</t>
  </si>
  <si>
    <t>(6,210</t>
  </si>
  <si>
    <t>(2,843</t>
  </si>
  <si>
    <t>(24,363</t>
  </si>
  <si>
    <t>Inputs to the valuation methodology for Level 2 measurements include publicly available forward notes, credit spreads and US dollars or Euro interest rates, and inputs are observable for the asset or liability, either directly or indirectly, for substantially the full term of the financial instrument. There were no transfers between categories in the fair value hierarchy.</t>
  </si>
  <si>
    <t>The carrying values of the other financial instruments, which are measured at other than fair value, approximate fair value due to the short terms to maturity, except for non-revolving debt obligations, the fair values of which are as follows:</t>
  </si>
  <si>
    <t>Carrying value</t>
  </si>
  <si>
    <t>Senior secured notes</t>
  </si>
  <si>
    <t>Senior unsecured notes</t>
  </si>
  <si>
    <t>The fair value of the senior secured and unsecured notes are determined based on market information provided by third parties which is considered to be a Level 2 measurement in the fair value hierarchy.</t>
  </si>
  <si>
    <t>Supplemental Cash Flow Information</t>
  </si>
  <si>
    <t>Supplemental Cash Flow Elements [Abstract]</t>
  </si>
  <si>
    <r>
      <t>Supplemental cash flow information:</t>
    </r>
    <r>
      <rPr>
        <sz val="9"/>
        <color theme="1"/>
        <rFont val="Inherit"/>
      </rPr>
      <t> </t>
    </r>
  </si>
  <si>
    <t>Cash interest paid</t>
  </si>
  <si>
    <t>Cash taxes paid</t>
  </si>
  <si>
    <t>Assets acquired through non-cash capital leases</t>
  </si>
  <si>
    <r>
      <t>Supplemental cash flow information (continued):</t>
    </r>
    <r>
      <rPr>
        <sz val="9"/>
        <color theme="1"/>
        <rFont val="Inherit"/>
      </rPr>
      <t> </t>
    </r>
  </si>
  <si>
    <r>
      <t>Change in cash resulting from changes in operating assets and liabilities:</t>
    </r>
    <r>
      <rPr>
        <sz val="9"/>
        <color theme="1"/>
        <rFont val="Inherit"/>
      </rPr>
      <t> </t>
    </r>
  </si>
  <si>
    <t>Income taxes receivable and payable</t>
  </si>
  <si>
    <t>(5,074</t>
  </si>
  <si>
    <t>(1,223</t>
  </si>
  <si>
    <t>(5,340</t>
  </si>
  <si>
    <t>(9,633</t>
  </si>
  <si>
    <t>(8,074</t>
  </si>
  <si>
    <t>(2,899</t>
  </si>
  <si>
    <t>(33,221</t>
  </si>
  <si>
    <t>(17,306</t>
  </si>
  <si>
    <t>Other assets and liabilities</t>
  </si>
  <si>
    <t>(4,161</t>
  </si>
  <si>
    <t>(2,847</t>
  </si>
  <si>
    <t>Guarantees</t>
  </si>
  <si>
    <t>Guarantees [Abstract]</t>
  </si>
  <si>
    <t>Guarantees:</t>
  </si>
  <si>
    <t>We have provided limited guarantees to third parties under some of our operating leases relating to a portion of the residual helicopter values at the termination of the leases, which have terms expiring between fiscal 2015 and 2024. Our exposure under the asset value guarantees including guarantees in the form of funded and unfunded residual value guarantees, rebateable advance rentals and deferred payments is approximately $245.2 million and $242.5 million as at April 30, 2014 and October 31, 2014, respectively.</t>
  </si>
  <si>
    <t>Related Party Transactions</t>
  </si>
  <si>
    <t>Related Party Transactions [Abstract]</t>
  </si>
  <si>
    <t>Related party transactions:</t>
  </si>
  <si>
    <t>Related party leasing transactions and balances:</t>
  </si>
  <si>
    <t>During the three and six months ended October 31, 2014, we engaged in leasing transactions with VIEs related to one of our shareholders (note 3(b)(ii)).</t>
  </si>
  <si>
    <t>Balances with one of our shareholders:</t>
  </si>
  <si>
    <t xml:space="preserve">At April 30, 2014 and October 31, 2014, $2.0 million in payables and accruals is due to one of our shareholders. </t>
  </si>
  <si>
    <t>Repayment of related party loans:</t>
  </si>
  <si>
    <t>On June 24, 2013, we repaid $25.1 million of related party loans to companies under common control with one of our shareholders. The loan bore interest at 4.5% per annum.</t>
  </si>
  <si>
    <t>On July 16, 2013, we borrowed $25.0 million from companies under common control with one of our shareholders. On July 19, 2013, the loan was repaid. The loan bore interest at 4.5% per annum.</t>
  </si>
  <si>
    <t>Commitments</t>
  </si>
  <si>
    <t>Commitments and Contingencies Disclosure [Abstract]</t>
  </si>
  <si>
    <t>Commitments:</t>
  </si>
  <si>
    <t>We have helicopter operating leases with 21 lessors for 171 helicopters and 19 lessors for 167 helicopters included in our fleet at April 30, 2014 and October 31, 2014, respectively. As at October 31, 2014, these leases had expiry dates ranging from fiscal 2015 to 2025. For those helicopters where we have the option to purchase them for agreed amounts the purchase options do not constitute bargain purchase options and we do not have a commitment to exercise the options. With respect to such leased helicopters, substantially all of the costs of major inspections of airframes and the costs to perform inspections, major repairs and overhauls of major components are at our expense. We either perform this work internally through our own repair and overhaul facilities or have the work performed by an external repair and overhaul service provider.</t>
  </si>
  <si>
    <t>At October 31, 2014, we have commitments with respect to operating leases for helicopters, buildings, land and equipment. The minimum lease rentals required under operating leases are payable in the following amounts over the following years ended October 31:</t>
  </si>
  <si>
    <t>Helicopter operating</t>
  </si>
  <si>
    <t>leases</t>
  </si>
  <si>
    <t>Building, land and</t>
  </si>
  <si>
    <t>equipment operating</t>
  </si>
  <si>
    <t>Total operating</t>
  </si>
  <si>
    <t>Thereafter</t>
  </si>
  <si>
    <t>As at October 31, 2014, we have committed to purchase 22 new helicopters and the total required additional expenditure for these helicopters is approximately $528.8 million. These helicopters are expected to be delivered in fiscal 2015 ($133.5 million), 2016 ($212.5 million) and 2017 and thereafter ($182.8 million) and will be deployed in our Helicopter Services segment. We intend to enter into leases for these helicopters or purchase them outright upon delivery from the manufacturer. Additionally, we have committed to purchase $47.3 million of helicopter parts by October 31, 2015 and $100.0 million of heavy helicopters from Airbus Helicopters prior to December 31, 2016.</t>
  </si>
  <si>
    <t>The terms of certain of the helicopter lease agreements impose operating and financial limitations on us. Such agreements limit the extent to which we may, among other things, incur indebtedness and fixed charges relative to our level of consolidated adjusted earnings before interest, taxes, depreciation and amortization.</t>
  </si>
  <si>
    <t>Generally, in the event of a covenant breach, a lessor has the option to terminate the lease and require the return of the helicopter, with the repayment of any arrears of lease payments plus the present value of all future lease payments and certain other amounts which could be material to our financial position. The helicopter would then be sold and the surplus, if any, returned to us. Alternatively we could exercise our option to purchase the helicopter. As at October 31, 2014, we were in compliance with all financial covenants.</t>
  </si>
  <si>
    <t>Contingencies</t>
  </si>
  <si>
    <t>Contingencies:</t>
  </si>
  <si>
    <t>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t>
  </si>
  <si>
    <t>In addition, from time to time, we are involved in tax and other disputes with various government agencies. The following summarizes certain of these pending disputes:</t>
  </si>
  <si>
    <t>In 2006, we voluntarily disclosed to the U.S. Office of Foreign Asset Control, or OFAC, that one or more of our subsidiaries formerly operating as Schreiner Airways may have violated applicable US laws and regulations by re-exporting to Iran, Sudan, and Libya certain helicopters, related parts, map data, operation and maintenance manuals, and helicopter parts for third-party customers. OFAC’s investigation is ongoing and we continue to fully cooperate. Should the US government determine that these activities violated applicable laws and regulations, we or our subsidiaries could be subject to civil or criminal penalties, including fines and/or suspension of the privilege to engage in trading activities involving goods, software and technology subject to the US jurisdiction. At October 31, 2014, it is not possible to determine the outcome of this matter, or the significance, if any, to our business, financial condition and results of operations.</t>
  </si>
  <si>
    <t>On May 2, 2008, Brazilian customs authorities seized one of our helicopters (customs value of $10.0 million)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have preserved our rights by filing a civil action against our customs agent for any losses that may result. At October 31, 2014, it is not possible to determine the outcome of this matter, or the significance, if any, to our business, financial condition and results of operations.</t>
  </si>
  <si>
    <t>Our Brazilian subsidiary is disputing claims from the Brazilian tax authorities that it was not entitled to certain credits in 2004 and 2007. The tax authorities are seeking up to $4.8 million in additional taxes plus interest and penalties. We believe that based on our interpretation of tax legislation and well established aviation industry practice we are in compliance with all applicable tax legislation and plan to defend this claim vigorously. At October 31, 2014, it is not possible to determine the outcome of this matter or the significance, if any, to our business, financial condition and results of operations.</t>
  </si>
  <si>
    <t>Our Brazilian subsidiary is also disputing assessments from the municipal governments in Macae and Cabo Frio related to cross-border flights and invoicing. The municipalities are seeking up to $5.0 million in taxes and penalties. We do not believe the Company is liable for these amounts and will continue to dispute these assessments through administrative and judicial processes. At October 31, 2014, it is not possible to determine the outcome of this matter or the significance, if any, to our business, financial condition and results of operations.</t>
  </si>
  <si>
    <t>In the United Kingdom, the Ministry for Transport is investigating potential wrongdoing involving two ex-employees in conjunction with the SAR-H bid award processes. This arose from our self-reporting potential improprieties by these individuals upon their discovery in 2010. The SAR-H bid process was subsequently canceled. We will continue to cooperate in all aspects of the investigation. On July 30, 2014, the UK Treasury Solicitors filed a claim for bid recovery costs of £17.8 million ($30.1 million) against us and other parties involved in our canceled bid.  We dispute the bases for the claim and intend to vigorously defend against it. At October 31, 2014, it is not possible to determine the outcome of this matter, or the significance, if any, to our business, financial condition and results of operations.</t>
  </si>
  <si>
    <t>Segment Information</t>
  </si>
  <si>
    <t>Segment Reporting [Abstract]</t>
  </si>
  <si>
    <t>Segment information:</t>
  </si>
  <si>
    <t>We operate under the following segments:</t>
  </si>
  <si>
    <t>•</t>
  </si>
  <si>
    <t>Helicopter Services;</t>
  </si>
  <si>
    <t>Heli-One;</t>
  </si>
  <si>
    <t>Corporate and other.</t>
  </si>
  <si>
    <t>We have provided information on segment revenues and Adjusted EBITDAR because these are the financial measures used by the Company’s chief operating decision maker (“CODM”) in making operating decisions and assessing performance. Transactions between operating segments are at standard industry rates.</t>
  </si>
  <si>
    <t xml:space="preserve">Subsequent to April 30, 2014, we changed our internal reporting structure to allocate certain direct maintenance and supply chain costs previously reported in the Heli-One segment to the Helicopter Services segment.  Under the previous reporting, Heli-One provided maintenance services to the Helicopter Services segment under the terms of a Power by Hour (“PBH”) contract.  Costs incurred by Heli-One to provide services under the PBH contract were reported in the Heli-One segment, whether they related to maintenance costs performed internally by Heli-One or to services contracted from external third parties.  Under the new reporting, all third-party maintenance costs are reflected in the Helicopter Services segment. Maintenance services provided by Heli-One to Helicopter Services are separately reflected for each repair or overhaul of engines and components completed (“MRO contract”) as opposed to a PBH contract basis.   </t>
  </si>
  <si>
    <r>
      <t>The new reporting structure presentation is reflected in the three and six months ended October 31, 2013 and 2014 segment results.  The MRO contract services provided by Heli-One to Helicopter Services are accounted for using a completed contract revenue recognition method in the three and six months ended October 31, 2014.  For the three and six months ended October 31, 2013, the MRO contract services are accounted for using a percentage completion method, as it was not practical to determine results for this period using the completed contract method of revenue recognition.  We are unable to quantify the impact of the difference between percentage completion and completed contract on the three and six months ended October 31, 2013. Otherwise, the accounting policies of the segments and the basis of accounting for transactions between segments are the same as those described in the summary of significant accounting policies in Note 2 of the consolidated financial statements included in our Annual Report on Form 10-K/A for the fiscal year ended April 30, 2014.</t>
    </r>
    <r>
      <rPr>
        <sz val="8"/>
        <color theme="1"/>
        <rFont val="Inherit"/>
      </rPr>
      <t> </t>
    </r>
  </si>
  <si>
    <t xml:space="preserve">Information on segment assets has not been disclosed as this information is not reviewed by the CODM. </t>
  </si>
  <si>
    <t>The Helicopter Services segment includes flying operations around the world serving offshore oil and gas, EMS/SAR and other industries and the management of the fleet.</t>
  </si>
  <si>
    <t>Heli-One, the maintenance, repair and overhaul segment, includes facilities in Norway, Canada, Poland, and the United States that provide helicopter maintenance, repair and overhaul services for our fleet and for an external customer base in Europe, Asia and North America.</t>
  </si>
  <si>
    <t>Corporate and other includes corporate office costs in various jurisdictions and is not considered a reportable segment.</t>
  </si>
  <si>
    <r>
      <t>Segment information (continued):</t>
    </r>
    <r>
      <rPr>
        <sz val="9"/>
        <color theme="1"/>
        <rFont val="Inherit"/>
      </rPr>
      <t> </t>
    </r>
  </si>
  <si>
    <t>Three months ended October 31, 2013</t>
  </si>
  <si>
    <t>Helicopter</t>
  </si>
  <si>
    <t>Services</t>
  </si>
  <si>
    <t>Heli-One</t>
  </si>
  <si>
    <t>Corporate and</t>
  </si>
  <si>
    <t>Inter-segment</t>
  </si>
  <si>
    <t>eliminations</t>
  </si>
  <si>
    <t>Consolidated</t>
  </si>
  <si>
    <t>Revenue from external customers</t>
  </si>
  <si>
    <t>Add: Inter-segment revenues</t>
  </si>
  <si>
    <t>(43,329</t>
  </si>
  <si>
    <t>Total revenue</t>
  </si>
  <si>
    <t>Direct costs (i)</t>
  </si>
  <si>
    <t>(289,095</t>
  </si>
  <si>
    <t>(70,236</t>
  </si>
  <si>
    <t>(316,628</t>
  </si>
  <si>
    <t>(20,541</t>
  </si>
  <si>
    <t>Adjusted EBITDAR (ii)</t>
  </si>
  <si>
    <t>(626</t>
  </si>
  <si>
    <t>Helicopter lease and associated costs</t>
  </si>
  <si>
    <t>(55,166</t>
  </si>
  <si>
    <t>(38,694</t>
  </si>
  <si>
    <t>Asset impairments (note 4)</t>
  </si>
  <si>
    <t>(3,299</t>
  </si>
  <si>
    <t>Operating loss</t>
  </si>
  <si>
    <t>(5,119</t>
  </si>
  <si>
    <t>(39,146</t>
  </si>
  <si>
    <t>Foreign exchange gain</t>
  </si>
  <si>
    <t>Other financing charges</t>
  </si>
  <si>
    <t>(5,492</t>
  </si>
  <si>
    <t>(51,281</t>
  </si>
  <si>
    <t>Adjusted EBITDAR is defined as earnings before interest, taxes, depreciation, amortization, helicopter lease and associated costs, asset impairments, gain (loss) on disposal of assets, foreign exchange gain (loss) and other financing income (charges) or total revenue plus earnings from equity accounted investees less direct costs, excluding helicopter lease and associated costs, and general and administration expenses.</t>
  </si>
  <si>
    <t>Segment information (continued):</t>
  </si>
  <si>
    <t>Three months ended October 31, 2014</t>
  </si>
  <si>
    <t>(36,056</t>
  </si>
  <si>
    <t>(280,544</t>
  </si>
  <si>
    <t>(69,052</t>
  </si>
  <si>
    <t>(314,180</t>
  </si>
  <si>
    <t>(22,689</t>
  </si>
  <si>
    <t>(640</t>
  </si>
  <si>
    <t>(64,538</t>
  </si>
  <si>
    <t>(33,153</t>
  </si>
  <si>
    <t>(2,619</t>
  </si>
  <si>
    <t>(123,709</t>
  </si>
  <si>
    <t>(34,715</t>
  </si>
  <si>
    <t>Foreign exchange loss</t>
  </si>
  <si>
    <t>(13,279</t>
  </si>
  <si>
    <t>Other financing income</t>
  </si>
  <si>
    <t>(7,225</t>
  </si>
  <si>
    <t>(176,740</t>
  </si>
  <si>
    <t>Six months ended October 31, 2013</t>
  </si>
  <si>
    <t>(80,540</t>
  </si>
  <si>
    <t>(552,721</t>
  </si>
  <si>
    <t>(130,880</t>
  </si>
  <si>
    <t>(604,455</t>
  </si>
  <si>
    <t>(38,657</t>
  </si>
  <si>
    <t>(1,394</t>
  </si>
  <si>
    <t>(110,445</t>
  </si>
  <si>
    <t>(70,751</t>
  </si>
  <si>
    <t>(4,421</t>
  </si>
  <si>
    <t>Operating income</t>
  </si>
  <si>
    <t>(77,854</t>
  </si>
  <si>
    <t>(12,903</t>
  </si>
  <si>
    <t>(10,800</t>
  </si>
  <si>
    <t>(86,964</t>
  </si>
  <si>
    <t>(60,037</t>
  </si>
  <si>
    <t>(580,131</t>
  </si>
  <si>
    <t>(124,694</t>
  </si>
  <si>
    <t>(645,447</t>
  </si>
  <si>
    <t>(44,351</t>
  </si>
  <si>
    <t>(659</t>
  </si>
  <si>
    <t>(127,818</t>
  </si>
  <si>
    <t>(66,878</t>
  </si>
  <si>
    <t>(7,878</t>
  </si>
  <si>
    <t>(115,852</t>
  </si>
  <si>
    <t>(69,587</t>
  </si>
  <si>
    <t>(8,371</t>
  </si>
  <si>
    <t>(15,112</t>
  </si>
  <si>
    <t>(211,059</t>
  </si>
  <si>
    <t>Supplemental Condensed Consolidated Financial Information</t>
  </si>
  <si>
    <t>Organization, Consolidation and Presentation of Financial Statements [Abstract]</t>
  </si>
  <si>
    <t>Supplemental condensed consolidated financial information:</t>
  </si>
  <si>
    <t>The Company and certain of its direct and indirect wholly owned subsidiaries (the “Guarantor Subsidiaries”) fully and unconditionally guaranteed on a joint and several basis certain outstanding indebtedness of CHC Helicopter S.A., one of our subsidiaries. The following consolidating schedules present financial information as of October 31, 2014 and for the three and six months ended October 31, 2013 and 2014, based on the guarantor structure that was in place at October 31, 2014.</t>
  </si>
  <si>
    <t>The Sub-Parent column includes the financial position, results of operations and cash flows of several indirect parent entities of CHC Helicopter S.A. which have not provided guarantees of its debt. The investment in subsidiaries held by these entities is accounted for using the equity method. On October 15, 2014, two of the indirect parent entities were liquidated and on October 20, 2014, the remaining indirect parent entity was liquidated.</t>
  </si>
  <si>
    <t>The Parent columns in the condensed consolidated financial information are for CHC Group Ltd. on a standalone basis (the “Parent”) and the equity method of accounting is used to reflect ownership interest in its subsidiary.</t>
  </si>
  <si>
    <t>Balance Sheets as at April 30, 2014</t>
  </si>
  <si>
    <t>(Expressed in thousands of United States dollars)</t>
  </si>
  <si>
    <t>Parent</t>
  </si>
  <si>
    <t>Sub-Parent</t>
  </si>
  <si>
    <t>Issuer</t>
  </si>
  <si>
    <t>Guarantor</t>
  </si>
  <si>
    <t>Non-guarantor</t>
  </si>
  <si>
    <t>Eliminations</t>
  </si>
  <si>
    <t>Assets</t>
  </si>
  <si>
    <t>Current Assets</t>
  </si>
  <si>
    <t>(13,258</t>
  </si>
  <si>
    <t>(98,067</t>
  </si>
  <si>
    <t>Receivables, net of allowance for doubtful accounts</t>
  </si>
  <si>
    <t>Current intercompany receivables</t>
  </si>
  <si>
    <t>(1,213,476</t>
  </si>
  <si>
    <t>(30</t>
  </si>
  <si>
    <t>(206,022</t>
  </si>
  <si>
    <t>(1,518,221</t>
  </si>
  <si>
    <t>(382</t>
  </si>
  <si>
    <t>(2,854,565</t>
  </si>
  <si>
    <t>(33,245</t>
  </si>
  <si>
    <t>Long-term intercompany receivables</t>
  </si>
  <si>
    <t>(1,225,909</t>
  </si>
  <si>
    <t>(5,632,322</t>
  </si>
  <si>
    <t>Liabilities and Shareholders' Equity</t>
  </si>
  <si>
    <t>Current Liabilities</t>
  </si>
  <si>
    <t>(19,341</t>
  </si>
  <si>
    <t>(410</t>
  </si>
  <si>
    <t>Current intercompany payables</t>
  </si>
  <si>
    <t>(963,943</t>
  </si>
  <si>
    <t>(401,376</t>
  </si>
  <si>
    <t>(1,385,070</t>
  </si>
  <si>
    <t>(1,459,675</t>
  </si>
  <si>
    <t>(555,443</t>
  </si>
  <si>
    <t>(3,400,188</t>
  </si>
  <si>
    <t>Shareholders' equity</t>
  </si>
  <si>
    <t>(2,232,134</t>
  </si>
  <si>
    <t>Balance Sheets as at October 31, 2014</t>
  </si>
  <si>
    <t>(73,494</t>
  </si>
  <si>
    <t>(72,150</t>
  </si>
  <si>
    <t>(656</t>
  </si>
  <si>
    <t>(1,162,055</t>
  </si>
  <si>
    <t>(84,649</t>
  </si>
  <si>
    <t>(1,319,510</t>
  </si>
  <si>
    <t>(1,317,242</t>
  </si>
  <si>
    <t>(27,541</t>
  </si>
  <si>
    <t>(1,062,958</t>
  </si>
  <si>
    <t>(3,727,633</t>
  </si>
  <si>
    <t>(18,260</t>
  </si>
  <si>
    <t>(409</t>
  </si>
  <si>
    <t>(873,097</t>
  </si>
  <si>
    <t>(144,142</t>
  </si>
  <si>
    <t>(105,000</t>
  </si>
  <si>
    <t>(1,140,908</t>
  </si>
  <si>
    <t>(1,290,807</t>
  </si>
  <si>
    <t>(509,606</t>
  </si>
  <si>
    <t>(2,941,321</t>
  </si>
  <si>
    <t>(6,492</t>
  </si>
  <si>
    <t>(6,295</t>
  </si>
  <si>
    <t>(203,944</t>
  </si>
  <si>
    <t>(780,017</t>
  </si>
  <si>
    <t>Statements of Operations and Comprehensive Loss for the three months ended October 31, 2013</t>
  </si>
  <si>
    <t>(138,464</t>
  </si>
  <si>
    <t>(226,020</t>
  </si>
  <si>
    <t>(284,244</t>
  </si>
  <si>
    <t>(371,794</t>
  </si>
  <si>
    <t>Earnings (loss) from equity accounted investees</t>
  </si>
  <si>
    <t>(48,588</t>
  </si>
  <si>
    <t>(48,415</t>
  </si>
  <si>
    <t>(33,209</t>
  </si>
  <si>
    <t>(1,287</t>
  </si>
  <si>
    <t>(162</t>
  </si>
  <si>
    <t>(229</t>
  </si>
  <si>
    <t>(14,181</t>
  </si>
  <si>
    <t>(5,125</t>
  </si>
  <si>
    <t>(32,091</t>
  </si>
  <si>
    <t>(6,603</t>
  </si>
  <si>
    <t>(14,575</t>
  </si>
  <si>
    <t>(2,870</t>
  </si>
  <si>
    <t>(429</t>
  </si>
  <si>
    <t>(48,577</t>
  </si>
  <si>
    <t>(33,438</t>
  </si>
  <si>
    <t>(273,639</t>
  </si>
  <si>
    <t>(295,395</t>
  </si>
  <si>
    <t>(448,491</t>
  </si>
  <si>
    <t>(3,393</t>
  </si>
  <si>
    <t>Financing income (charges)</t>
  </si>
  <si>
    <t>(10</t>
  </si>
  <si>
    <t>(13,569</t>
  </si>
  <si>
    <t>(48,071</t>
  </si>
  <si>
    <t>(40,670</t>
  </si>
  <si>
    <t>Earnings (loss) before income tax</t>
  </si>
  <si>
    <t>(48,587</t>
  </si>
  <si>
    <t>(47,007</t>
  </si>
  <si>
    <t>(31,876</t>
  </si>
  <si>
    <t>(45,789</t>
  </si>
  <si>
    <t>Income tax recovery (expense)</t>
  </si>
  <si>
    <t>(1</t>
  </si>
  <si>
    <t>(710</t>
  </si>
  <si>
    <t>(16,539</t>
  </si>
  <si>
    <t>(47,717</t>
  </si>
  <si>
    <t>(291</t>
  </si>
  <si>
    <t>Comprehensive income (loss)</t>
  </si>
  <si>
    <t>(41,017</t>
  </si>
  <si>
    <t>(38,615</t>
  </si>
  <si>
    <t>(40,654</t>
  </si>
  <si>
    <t>(38,442</t>
  </si>
  <si>
    <t>(42,689</t>
  </si>
  <si>
    <t>Statements of Operations and Comprehensive Loss for the six months ended October 31, 2013</t>
  </si>
  <si>
    <t>(269,456</t>
  </si>
  <si>
    <t>(430,736</t>
  </si>
  <si>
    <t>(553,626</t>
  </si>
  <si>
    <t>(714,900</t>
  </si>
  <si>
    <t>(86,919</t>
  </si>
  <si>
    <t>(86,620</t>
  </si>
  <si>
    <t>(217</t>
  </si>
  <si>
    <t>(3,240</t>
  </si>
  <si>
    <t>(32,866</t>
  </si>
  <si>
    <t>(4,501</t>
  </si>
  <si>
    <t>(60,795</t>
  </si>
  <si>
    <t>(9,956</t>
  </si>
  <si>
    <t>(21,899</t>
  </si>
  <si>
    <t>(4,064</t>
  </si>
  <si>
    <t>(357</t>
  </si>
  <si>
    <t>(86,837</t>
  </si>
  <si>
    <t>(450,210</t>
  </si>
  <si>
    <t>(565,534</t>
  </si>
  <si>
    <t>(847,825</t>
  </si>
  <si>
    <t>(1,497</t>
  </si>
  <si>
    <t>(81</t>
  </si>
  <si>
    <t>(120,817</t>
  </si>
  <si>
    <t>(180,403</t>
  </si>
  <si>
    <t>(86,642</t>
  </si>
  <si>
    <t>(86,918</t>
  </si>
  <si>
    <t>(82,231</t>
  </si>
  <si>
    <t>(66,891</t>
  </si>
  <si>
    <t>(76,164</t>
  </si>
  <si>
    <t>(1,424</t>
  </si>
  <si>
    <t>(19,729</t>
  </si>
  <si>
    <t>(83,655</t>
  </si>
  <si>
    <t>(106,450</t>
  </si>
  <si>
    <t>(104,048</t>
  </si>
  <si>
    <t>(102,206</t>
  </si>
  <si>
    <t>(103,749</t>
  </si>
  <si>
    <t>(106,066</t>
  </si>
  <si>
    <t>Cash Flows for the six months ended October 31, 2013</t>
  </si>
  <si>
    <t>Cash provided by (used in) operating activities</t>
  </si>
  <si>
    <t>(248,547</t>
  </si>
  <si>
    <t>(46,341</t>
  </si>
  <si>
    <t>(20,061</t>
  </si>
  <si>
    <t>(10,349</t>
  </si>
  <si>
    <t>Net proceeds from issuance of capital stock</t>
  </si>
  <si>
    <t>(60,000</t>
  </si>
  <si>
    <t>(300,000</t>
  </si>
  <si>
    <t>(375,000</t>
  </si>
  <si>
    <t>(410,000</t>
  </si>
  <si>
    <t>(561,378</t>
  </si>
  <si>
    <t>(2,076</t>
  </si>
  <si>
    <t>(5,987</t>
  </si>
  <si>
    <t>(8,063</t>
  </si>
  <si>
    <t>Long-term intercompany flow-issuance (repayment) of debt</t>
  </si>
  <si>
    <t>(13,428</t>
  </si>
  <si>
    <t>Dividends paid</t>
  </si>
  <si>
    <t>(85,148</t>
  </si>
  <si>
    <t>(25,148</t>
  </si>
  <si>
    <t>Cash provided by (used in) financing activities</t>
  </si>
  <si>
    <t>(233,865</t>
  </si>
  <si>
    <t>(208,203</t>
  </si>
  <si>
    <t>(19,359</t>
  </si>
  <si>
    <t>(227,562</t>
  </si>
  <si>
    <t>(92,676</t>
  </si>
  <si>
    <t>Investment in subsidiaries</t>
  </si>
  <si>
    <t>(8,848</t>
  </si>
  <si>
    <t>(1,592</t>
  </si>
  <si>
    <t>Dividends received</t>
  </si>
  <si>
    <t>(85,279</t>
  </si>
  <si>
    <t>Cash provided by (used in) investing activities</t>
  </si>
  <si>
    <t>(140,658</t>
  </si>
  <si>
    <t>(11,963</t>
  </si>
  <si>
    <t>(25,279</t>
  </si>
  <si>
    <t>(152,621</t>
  </si>
  <si>
    <t>Cash provided by (used in) operations</t>
  </si>
  <si>
    <t>(55,225</t>
  </si>
  <si>
    <t>(10,597</t>
  </si>
  <si>
    <t>(27,620</t>
  </si>
  <si>
    <t>(9,549</t>
  </si>
  <si>
    <t>(2,443</t>
  </si>
  <si>
    <t>(11,992</t>
  </si>
  <si>
    <t>(57,668</t>
  </si>
  <si>
    <t>(39,612</t>
  </si>
  <si>
    <t>Cash and cash equivalents, beginning of the period</t>
  </si>
  <si>
    <t>(13,121</t>
  </si>
  <si>
    <t>(3,478</t>
  </si>
  <si>
    <t>Cash and cash equivalents, end of the period</t>
  </si>
  <si>
    <t>(70,789</t>
  </si>
  <si>
    <t>(14,075</t>
  </si>
  <si>
    <t>Statements of Operations and Comprehensive Loss for the three months ended October 31, 2014</t>
  </si>
  <si>
    <t>(144,352</t>
  </si>
  <si>
    <t>(220,301</t>
  </si>
  <si>
    <t>(302,768</t>
  </si>
  <si>
    <t>(378,718</t>
  </si>
  <si>
    <t>(177,711</t>
  </si>
  <si>
    <t>(27,842</t>
  </si>
  <si>
    <t>(222,225</t>
  </si>
  <si>
    <t>(95,176</t>
  </si>
  <si>
    <t>(6,030</t>
  </si>
  <si>
    <t>(25</t>
  </si>
  <si>
    <t>(515</t>
  </si>
  <si>
    <t>(21,677</t>
  </si>
  <si>
    <t>(28,151</t>
  </si>
  <si>
    <t>(5,002</t>
  </si>
  <si>
    <t>(143,856</t>
  </si>
  <si>
    <t>(2,275</t>
  </si>
  <si>
    <t>(2,224</t>
  </si>
  <si>
    <t>(395</t>
  </si>
  <si>
    <t>(183,741</t>
  </si>
  <si>
    <t>(27,867</t>
  </si>
  <si>
    <t>(222,733</t>
  </si>
  <si>
    <t>(511,385</t>
  </si>
  <si>
    <t>(304,599</t>
  </si>
  <si>
    <t>(581,931</t>
  </si>
  <si>
    <t>(213,663</t>
  </si>
  <si>
    <t>(87,953</t>
  </si>
  <si>
    <t>(46,387</t>
  </si>
  <si>
    <t>(45,806</t>
  </si>
  <si>
    <t>(27,821</t>
  </si>
  <si>
    <t>(176,345</t>
  </si>
  <si>
    <t>(171,722</t>
  </si>
  <si>
    <t>(87,700</t>
  </si>
  <si>
    <t>(169,515</t>
  </si>
  <si>
    <t>(670</t>
  </si>
  <si>
    <t>(6,031</t>
  </si>
  <si>
    <t>(1,214</t>
  </si>
  <si>
    <t>(27,801</t>
  </si>
  <si>
    <t>(177,015</t>
  </si>
  <si>
    <t>(177,753</t>
  </si>
  <si>
    <t>(88,914</t>
  </si>
  <si>
    <t>(95,756</t>
  </si>
  <si>
    <t>(234,906</t>
  </si>
  <si>
    <t>(72,989</t>
  </si>
  <si>
    <t>(224,880</t>
  </si>
  <si>
    <t>(229,077</t>
  </si>
  <si>
    <t>(117,313</t>
  </si>
  <si>
    <t>(226,182</t>
  </si>
  <si>
    <t>Statements of Operations and Comprehensive Loss for the six months ended October 31, 2014</t>
  </si>
  <si>
    <t>(295,291</t>
  </si>
  <si>
    <t>(449,628</t>
  </si>
  <si>
    <t>(618,928</t>
  </si>
  <si>
    <t>(773,265</t>
  </si>
  <si>
    <t>(215,630</t>
  </si>
  <si>
    <t>(65,707</t>
  </si>
  <si>
    <t>(253,774</t>
  </si>
  <si>
    <t>(117,617</t>
  </si>
  <si>
    <t>(10,559</t>
  </si>
  <si>
    <t>(105</t>
  </si>
  <si>
    <t>(761</t>
  </si>
  <si>
    <t>(33,022</t>
  </si>
  <si>
    <t>(665</t>
  </si>
  <si>
    <t>(57,064</t>
  </si>
  <si>
    <t>(9,814</t>
  </si>
  <si>
    <t>(144,131</t>
  </si>
  <si>
    <t>(7,592</t>
  </si>
  <si>
    <t>(226,189</t>
  </si>
  <si>
    <t>(65,812</t>
  </si>
  <si>
    <t>(254,535</t>
  </si>
  <si>
    <t>(809,054</t>
  </si>
  <si>
    <t>(628,926</t>
  </si>
  <si>
    <t>(1,034,722</t>
  </si>
  <si>
    <t>(218,139</t>
  </si>
  <si>
    <t>(5,680</t>
  </si>
  <si>
    <t>(96,233</t>
  </si>
  <si>
    <t>(38,873</t>
  </si>
  <si>
    <t>(80,095</t>
  </si>
  <si>
    <t>(65,740</t>
  </si>
  <si>
    <t>(215,662</t>
  </si>
  <si>
    <t>(202,580</t>
  </si>
  <si>
    <t>(101,913</t>
  </si>
  <si>
    <t>(195,947</t>
  </si>
  <si>
    <t>(1,350</t>
  </si>
  <si>
    <t>(13,038</t>
  </si>
  <si>
    <t>(2,094</t>
  </si>
  <si>
    <t>(65,720</t>
  </si>
  <si>
    <t>(217,012</t>
  </si>
  <si>
    <t>(215,618</t>
  </si>
  <si>
    <t>(104,007</t>
  </si>
  <si>
    <t>(118,630</t>
  </si>
  <si>
    <t>(320,220</t>
  </si>
  <si>
    <t>(154,122</t>
  </si>
  <si>
    <t>(308,177</t>
  </si>
  <si>
    <t>(310,156</t>
  </si>
  <si>
    <t>(134,279</t>
  </si>
  <si>
    <t>(304,329</t>
  </si>
  <si>
    <t>  </t>
  </si>
  <si>
    <t>Cash Flows for the six months ended October 31, 2014</t>
  </si>
  <si>
    <t>(88</t>
  </si>
  <si>
    <t>(88,492</t>
  </si>
  <si>
    <t>(155,362</t>
  </si>
  <si>
    <t>(26,288</t>
  </si>
  <si>
    <t>(11,826</t>
  </si>
  <si>
    <t>(371,400</t>
  </si>
  <si>
    <t>Net proceeds from issuance of redeemable convertible preference shares</t>
  </si>
  <si>
    <t>(325,000</t>
  </si>
  <si>
    <t>(327,228</t>
  </si>
  <si>
    <t>(70,620</t>
  </si>
  <si>
    <t>(8,500</t>
  </si>
  <si>
    <t>Long term intercompany flow – issuance of debt</t>
  </si>
  <si>
    <t>(84,900</t>
  </si>
  <si>
    <t>(7,697</t>
  </si>
  <si>
    <t>(377,983</t>
  </si>
  <si>
    <t>(209,572</t>
  </si>
  <si>
    <t>(38,040</t>
  </si>
  <si>
    <t>(130</t>
  </si>
  <si>
    <t>(247,742</t>
  </si>
  <si>
    <t>(25,610</t>
  </si>
  <si>
    <t>(105,700</t>
  </si>
  <si>
    <t>(160,000</t>
  </si>
  <si>
    <t>(13,614</t>
  </si>
  <si>
    <t>(11,735</t>
  </si>
  <si>
    <t>(110,292</t>
  </si>
  <si>
    <t>(57,405</t>
  </si>
  <si>
    <t>(283,319</t>
  </si>
  <si>
    <t>(51,387</t>
  </si>
  <si>
    <t>(182,533</t>
  </si>
  <si>
    <t>(25,917</t>
  </si>
  <si>
    <t>(125,490</t>
  </si>
  <si>
    <t>(66,272</t>
  </si>
  <si>
    <t>(191,801</t>
  </si>
  <si>
    <t>(8,845</t>
  </si>
  <si>
    <t>(2,809</t>
  </si>
  <si>
    <t>(134,335</t>
  </si>
  <si>
    <t>(60,236</t>
  </si>
  <si>
    <t>(194,610</t>
  </si>
  <si>
    <t>Significant Accounting Policies (Policies)</t>
  </si>
  <si>
    <t>Basis of Presentation</t>
  </si>
  <si>
    <t>Foreign Currency</t>
  </si>
  <si>
    <t>Recent Accounting Pronouncements</t>
  </si>
  <si>
    <t>Significant Accounting Policies (Tables)</t>
  </si>
  <si>
    <t>Currencies which most influence foreign currency translation and the relevant exchange rates</t>
  </si>
  <si>
    <t>Variable Interest Entities (Tables)</t>
  </si>
  <si>
    <t>Variable Interest Entity, Primary Beneficiary</t>
  </si>
  <si>
    <t>Variable Interest Entity [Line Items]</t>
  </si>
  <si>
    <t>Redeemable Noncontrolling Interest</t>
  </si>
  <si>
    <t>Financial Information of Local Ownership VIEs</t>
  </si>
  <si>
    <r>
      <t>As such, the financial information reflected on the consolidated balance sheets and statements of operations for all local ownership VIEs has been presented in the aggregate below, including intercompany amounts with other consolidated entities:</t>
    </r>
    <r>
      <rPr>
        <sz val="9"/>
        <color theme="1"/>
        <rFont val="Inherit"/>
      </rPr>
      <t> </t>
    </r>
  </si>
  <si>
    <t>Assets and Associated Liabilities Related to Company's Secured Debt Arrangements</t>
  </si>
  <si>
    <t>Variable Interest Entity, Not Primary Beneficiary | Thai Aviation Services</t>
  </si>
  <si>
    <t>Summary of Amounts Recorded in Balance Sheet</t>
  </si>
  <si>
    <t>Related Party Lessors</t>
  </si>
  <si>
    <t>Schedule of Rent Expense</t>
  </si>
  <si>
    <t>Summary of Amount Recorded in Balance Sheet</t>
  </si>
  <si>
    <t>Asset Impairments Asset Impairments (Tables)</t>
  </si>
  <si>
    <t>Schedule of Asset Impairments</t>
  </si>
  <si>
    <t>Inventories (Tables)</t>
  </si>
  <si>
    <t>Schedule of Inventory</t>
  </si>
  <si>
    <t>Other Assets (Tables)</t>
  </si>
  <si>
    <t>Components of Other Assets</t>
  </si>
  <si>
    <t>Other Liabilities (Tables)</t>
  </si>
  <si>
    <t>Components of Other Liabilities</t>
  </si>
  <si>
    <t>Long-term Debt Obligations (Tables)</t>
  </si>
  <si>
    <t>Long-Term Debt Obligations</t>
  </si>
  <si>
    <t>Other Financing Income (Charges) (Tables)</t>
  </si>
  <si>
    <t>Summary of Financing Income (Charges)</t>
  </si>
  <si>
    <t>Capital Stock and Net Loss per Ordinary Share (Tables)</t>
  </si>
  <si>
    <t>Computation of basic and diluted net loss per ordinary share</t>
  </si>
  <si>
    <t>Stock-based Compensation (Tables) (2013 Omnibus Incentive Plan)</t>
  </si>
  <si>
    <t>Service vesting stock options</t>
  </si>
  <si>
    <t>Share-based Compensation Arrangement by Share-based Payment Award [Line Items]</t>
  </si>
  <si>
    <t>Share-based Compensation Arrangements</t>
  </si>
  <si>
    <t>Stock Options</t>
  </si>
  <si>
    <t>Restricted Stock Units (RSUs)</t>
  </si>
  <si>
    <t>Performance-based Restricted Stock Units (PB RSUs) [Member]</t>
  </si>
  <si>
    <t>Share Price Performance Options</t>
  </si>
  <si>
    <t>Service vesting shares</t>
  </si>
  <si>
    <t>Share Price Performance Shares [Member]</t>
  </si>
  <si>
    <t>Employee Pension Plans (Tables)</t>
  </si>
  <si>
    <t>Net Defined Benefit Pension Plan Expense</t>
  </si>
  <si>
    <t>Derivative Financial Instruments and Fair Value Measurements (Tables)</t>
  </si>
  <si>
    <t>Company's Outstanding Foreign Exchange Forward Contracts</t>
  </si>
  <si>
    <t>Financial Instruments Measured at Fair Value on a Recurring Basis</t>
  </si>
  <si>
    <t>Fair Value of Non-revolving Debt Obligations</t>
  </si>
  <si>
    <t>Supplemental Cash Flow Information (Tables)</t>
  </si>
  <si>
    <t>Additional Cash Flow Information</t>
  </si>
  <si>
    <t>Change in Cash Resulting From Changes in Operating Assets and Liabilities</t>
  </si>
  <si>
    <t>Commitments (Tables)</t>
  </si>
  <si>
    <t>Summary of Operating Leases</t>
  </si>
  <si>
    <t>The minimum lease rentals required under operating leases are payable in the following amounts over the following years ended October 31:</t>
  </si>
  <si>
    <t>Segment Information (Tables)</t>
  </si>
  <si>
    <t>Summary of Consolidated Financial Statement by Segment</t>
  </si>
  <si>
    <t>Supplemental Condensed Consolidated Financial Information (Tables)</t>
  </si>
  <si>
    <t>Condensed Consolidated Balance Sheets</t>
  </si>
  <si>
    <t>Condensed Consolidated Statements of Operations</t>
  </si>
  <si>
    <t>Condensed Consolidated Cash Flow Statement</t>
  </si>
  <si>
    <t>Preferred Share Financing (Details) (USD $)</t>
  </si>
  <si>
    <t>0 Months Ended</t>
  </si>
  <si>
    <t>Redeemable Convertible Preferred Stock [Member]</t>
  </si>
  <si>
    <t>Oct. 30, 2014</t>
  </si>
  <si>
    <t>Sale of Stock, Closing Period One [Member]</t>
  </si>
  <si>
    <t>Common Stock [Member]</t>
  </si>
  <si>
    <t>Aug. 21, 2014</t>
  </si>
  <si>
    <t>Clayton, Dubilier and Rice (CD&amp;R) [Member]</t>
  </si>
  <si>
    <t>Sale of Stock, Closing Period Two [Member]</t>
  </si>
  <si>
    <t>Sale of Stock, Closing Period Three [Member]</t>
  </si>
  <si>
    <t>Nov. 24, 2014</t>
  </si>
  <si>
    <t>Subsequent Event [Member]</t>
  </si>
  <si>
    <t>Nov. 04, 2014</t>
  </si>
  <si>
    <t>Nov. 12, 2014</t>
  </si>
  <si>
    <t>Dec. 15, 2014</t>
  </si>
  <si>
    <t>Scenario, Forecast [Member]</t>
  </si>
  <si>
    <t>Class of Stock [Line Items]</t>
  </si>
  <si>
    <t>Sale of Stock, Shares Authorized, Amount</t>
  </si>
  <si>
    <t>Share Price</t>
  </si>
  <si>
    <t>Sale of Stock, Percentage of Ownership before Transaction</t>
  </si>
  <si>
    <t>Sale of Stock, Shares Authorized, Shares</t>
  </si>
  <si>
    <t>Stock Issued During Period, Shares, New Issues</t>
  </si>
  <si>
    <t>Sale of Stock, Percentage of Ownership after Transaction</t>
  </si>
  <si>
    <t>Payments of Stock Issuance Costs</t>
  </si>
  <si>
    <t>Percentage Of Ownership Interests</t>
  </si>
  <si>
    <t>Preferred Stock, Value, Subscriptions Threshold</t>
  </si>
  <si>
    <t>Preferred Stock, Value, Subscriptions</t>
  </si>
  <si>
    <t>Significant Accounting Policies (Details)</t>
  </si>
  <si>
    <t>Average Rates</t>
  </si>
  <si>
    <t>AUD</t>
  </si>
  <si>
    <t>EUR (€)</t>
  </si>
  <si>
    <t>GBP (£)</t>
  </si>
  <si>
    <t>NOK</t>
  </si>
  <si>
    <t>Period End Rates</t>
  </si>
  <si>
    <t>Multiple foreign currency exchange rates</t>
  </si>
  <si>
    <t>Foreign currency exchange rates translations</t>
  </si>
  <si>
    <t>Variable Interest Entities - Redeemable non-controlling interest (Details) (USD $)</t>
  </si>
  <si>
    <t>Noncontrolling Interest [Line Items]</t>
  </si>
  <si>
    <t>Atlantic Aviation</t>
  </si>
  <si>
    <t>Noncontrolling Interest [Member]</t>
  </si>
  <si>
    <t>Variable Interest Entities - Financial Information of Local Ownership VIEs (Detail) (USD $)</t>
  </si>
  <si>
    <t>Apr. 30, 2013</t>
  </si>
  <si>
    <t>Variable Interest Entities - Assets and Associated Liabilities Related to Company's Secured Debt Arrangements (Detail) (USD $)</t>
  </si>
  <si>
    <t>Assets and the associated liabilities related to the Company's secured debt arrangements</t>
  </si>
  <si>
    <t>Variable Interest Entities - Summary of Amounts Recorded in Balance Sheet (Detail) (Thai Aviation Services, USD $)</t>
  </si>
  <si>
    <t>Carrying amounts</t>
  </si>
  <si>
    <t>Maximum exposure to loss</t>
  </si>
  <si>
    <t>Equity Method Investments</t>
  </si>
  <si>
    <t>Variable Interest Entities - Related party lessors (Details) (Related Party Lessors, USD $)</t>
  </si>
  <si>
    <t>Operating lease expense outstanding in payables and accruals</t>
  </si>
  <si>
    <t>Receivables, due</t>
  </si>
  <si>
    <t>Variable Interest Entities - Additional Information (Detail) (USD $)</t>
  </si>
  <si>
    <t>Trinity Helicopters Limited</t>
  </si>
  <si>
    <t>helicopter</t>
  </si>
  <si>
    <t>Thai Aviation Services</t>
  </si>
  <si>
    <t>Lessor</t>
  </si>
  <si>
    <t>First Reserve Corporation [Member]</t>
  </si>
  <si>
    <t>First Reserve and Clayton, Dubilier and Rice (CD&amp;R) [Member]</t>
  </si>
  <si>
    <t>Interest in issued shares of the Company (percent)</t>
  </si>
  <si>
    <t>Number of leased helicopters</t>
  </si>
  <si>
    <t>Percentage of ownership of common shares</t>
  </si>
  <si>
    <t>Number of lessor</t>
  </si>
  <si>
    <t>Non-controlling interest redemption value, base amount</t>
  </si>
  <si>
    <t>Compunded interest, first year (percent)</t>
  </si>
  <si>
    <t>Compunded interest, Sixth year and thereafter (percent)</t>
  </si>
  <si>
    <t>Asset Impairments - Impairment Charges (Details) (USD $)</t>
  </si>
  <si>
    <t>Asset Impairment Charges [Abstract]</t>
  </si>
  <si>
    <t>Asset Impairments - Narrative (Details) (USD $)</t>
  </si>
  <si>
    <t>Helicopters</t>
  </si>
  <si>
    <t>Number of helicopters held for use</t>
  </si>
  <si>
    <t>Number of assets classified as held for sale</t>
  </si>
  <si>
    <t>Number of helicopters reclassified as held for use from held for sale</t>
  </si>
  <si>
    <t>Number of impaired assets held for sale</t>
  </si>
  <si>
    <t>Leased Helicopters [Member]</t>
  </si>
  <si>
    <t>Building [Member]</t>
  </si>
  <si>
    <t>Inventories - Schedule of Inventory (Detail) (USD $)</t>
  </si>
  <si>
    <t>Other Assets - Components of Other Assets (Detail) (USD $)</t>
  </si>
  <si>
    <t>Helicopter operating lease funded residual value guarantees</t>
  </si>
  <si>
    <t>Related party receivable</t>
  </si>
  <si>
    <t>Accrued pension asset</t>
  </si>
  <si>
    <t>Pension guarantee assets</t>
  </si>
  <si>
    <t>Other Liabilities - Components of Other Liabilities (Detail) (USD $)</t>
  </si>
  <si>
    <t>Foreign currency embedded derivatives and foreign currency contracts</t>
  </si>
  <si>
    <t>Contract inducement</t>
  </si>
  <si>
    <t>Insurance claims accrual</t>
  </si>
  <si>
    <t>Other Sundry Liabilities, Noncurrent</t>
  </si>
  <si>
    <t>Long-term Debt Obligations - Schedule of Long-term debt (Detail) (USD $)</t>
  </si>
  <si>
    <t>12 Months Ended</t>
  </si>
  <si>
    <t>Debt Instrument [Line Items]</t>
  </si>
  <si>
    <t>Less: current portion</t>
  </si>
  <si>
    <t>Senior Secured Notes</t>
  </si>
  <si>
    <t>Principal Repayment terms</t>
  </si>
  <si>
    <t>'At maturity</t>
  </si>
  <si>
    <t>Facility maturity dates</t>
  </si>
  <si>
    <t>'October 2020</t>
  </si>
  <si>
    <t>Senior Unsecured Notes</t>
  </si>
  <si>
    <t>'June 2021</t>
  </si>
  <si>
    <t>Airbus Helicopters Loan - 2.50% | Other Term Loans</t>
  </si>
  <si>
    <t>'DecemberB 2015</t>
  </si>
  <si>
    <t>Stated interest rate on loans</t>
  </si>
  <si>
    <t>EDC-B.A. CDOR rate (6 month) plus a 0.8% margin maturity in June 2014 | Other Term Loans</t>
  </si>
  <si>
    <t>'Semi-annually</t>
  </si>
  <si>
    <t>'June 2014</t>
  </si>
  <si>
    <t>Margin spread on CDOR Rate</t>
  </si>
  <si>
    <t>Capital Lease Obligations</t>
  </si>
  <si>
    <t>'Quarterly</t>
  </si>
  <si>
    <t>'October 2017 - September 2025</t>
  </si>
  <si>
    <t>Boundary Bay Financing - 6.93%</t>
  </si>
  <si>
    <t>'Monthly</t>
  </si>
  <si>
    <t>'April 2035</t>
  </si>
  <si>
    <t>Stated interest rate on loan</t>
  </si>
  <si>
    <t>Senior secured notes:During May 2014, one of our subsidiaries purchased $65.0 million of the senior secured notes on the open market at premiums ranging from 8.00% to 9.13% of the principal plus accrued and unpaid interest of $0.6 million. A loss on extinguishment of $7.4 million related to the redemption premium, the unamortized net discount on the secured notes and the unamortized deferred financing costs was recognized.</t>
  </si>
  <si>
    <t>Long-term Debt Obligations - Additional Information (Detail) (USD $)</t>
  </si>
  <si>
    <t>1 Months Ended</t>
  </si>
  <si>
    <t>Minimum</t>
  </si>
  <si>
    <t>Nov. 26, 2014</t>
  </si>
  <si>
    <t>Subsequent Event</t>
  </si>
  <si>
    <t>Debt and Capital Lease Obligations [Line Items]</t>
  </si>
  <si>
    <t>Senior secured notes acquired by subsidiary</t>
  </si>
  <si>
    <t>Premium paid on acquisition of debt</t>
  </si>
  <si>
    <t>Interest on redemption of debt</t>
  </si>
  <si>
    <t>Loss on extinguishment of debt</t>
  </si>
  <si>
    <t>Extinguishment of Debt, Amount</t>
  </si>
  <si>
    <t>Debt Instrument, Redemption Price, Percentage</t>
  </si>
  <si>
    <t>Other Financing Income - Summary of Financing Income (Charges) (Detail) (USD $)</t>
  </si>
  <si>
    <t>Capital Stock and Net Loss per Ordinary Share - Additional Information (Detail) (USD $)</t>
  </si>
  <si>
    <t>Common Stock</t>
  </si>
  <si>
    <t>Preferred Stock [Member]</t>
  </si>
  <si>
    <t>Capital stock issued on exercise and net settlement of service vesting stock options and service vesting shares</t>
  </si>
  <si>
    <t>Preferred stock, par value (dollars per share)</t>
  </si>
  <si>
    <t>Capital Stock and Net Loss per Ordinary Share - Net loss per ordinary share (Details) (USD $)</t>
  </si>
  <si>
    <t>Stock-based Compensation - Additional Information (Details) (USD $)</t>
  </si>
  <si>
    <t>plan</t>
  </si>
  <si>
    <t>Number of share-based compensation plans</t>
  </si>
  <si>
    <t>Stock compensation expense</t>
  </si>
  <si>
    <t>Compensation cost not yet recognized</t>
  </si>
  <si>
    <t>2013 Omnibus Incentive Plan | Service vesting stock options</t>
  </si>
  <si>
    <t>Number of shares vested during period</t>
  </si>
  <si>
    <t>2013 Omnibus Incentive Plan | Service vesting shares</t>
  </si>
  <si>
    <t>Stock-based Compensation - 2013 Omnibus Incentive Plan - Stock Options Activity (Details) (2013 Omnibus Incentive Plan, Stock Options, USD $)</t>
  </si>
  <si>
    <t>2013 Omnibus Incentive Plan | Stock Options</t>
  </si>
  <si>
    <t>Share-based Compensation Arrangement by Share-based Payment Award, Options, Outstanding [Roll Forward]</t>
  </si>
  <si>
    <t>Outstanding, beginning of year</t>
  </si>
  <si>
    <t>'9 years 2 months 15 days</t>
  </si>
  <si>
    <t>Stock-based Compensation - 2013 Omnibus Incentive Plan - Restricted Stock Units Activity (Details) (2013 Omnibus Incentive Plan, Restricted Stock Units (RSUs), USD $)</t>
  </si>
  <si>
    <t>2013 Omnibus Incentive Plan | Restricted Stock Units (RSUs)</t>
  </si>
  <si>
    <t>Share-based Compensation Arrangement by Share-based Payment Award, Non-Option Equity Instruments, Outstanding [Roll Forward]</t>
  </si>
  <si>
    <t>'2 years 2 months 15 days</t>
  </si>
  <si>
    <t>Stock-based Compensation - 2013 Omnibus Incentive Plan - Performance Based Restricted Stock Units Activity (Details) (2013 Omnibus Incentive Plan, Performance-based Restricted Stock Units (PB RSUs), USD $)</t>
  </si>
  <si>
    <t>2013 Omnibus Incentive Plan | Performance-based Restricted Stock Units (PB RSUs)</t>
  </si>
  <si>
    <t>Stock-based Compensation - 2013 Omnibus Incentive Plan - Service Vesting Stock Options Activity (Details) (2013 Omnibus Incentive Plan, Service vesting stock options, USD $)</t>
  </si>
  <si>
    <t>Stock-based Compensation - 2013 Omnibus Incentive Plan - Share Price Performance Options Activity (Details) (2013 Omnibus Incentive Plan, Share Price Performance Options, USD $)</t>
  </si>
  <si>
    <t>2013 Omnibus Incentive Plan | Share Price Performance Options</t>
  </si>
  <si>
    <t>Stock-based Compensation - 2013 Omnibus Incentive Plan - Service Vesting Shares Activity (Details) (2013 Omnibus Incentive Plan, Service vesting shares, USD $)</t>
  </si>
  <si>
    <t>'1 year 8 months 15 days</t>
  </si>
  <si>
    <t>Stock-based Compensation - 2013 Omnibus Incentive Plan - Share Price Performance Shares Activity (Details) (2013 Omnibus Incentive Plan, Share Price Performance Shares [Member], USD $)</t>
  </si>
  <si>
    <t>2013 Omnibus Incentive Plan | Share Price Performance Shares [Member]</t>
  </si>
  <si>
    <t>Convertible Preferred Shares (Details) (Redeemable Convertible Preferred Stock [Member], USD $)</t>
  </si>
  <si>
    <t>In Millions, except Per Share data, unless otherwise specified</t>
  </si>
  <si>
    <t>Temporary Equity, Dividend Rate, Percentage</t>
  </si>
  <si>
    <t>Temporary Equity, Conversion Price Per Share (in US$ per share)</t>
  </si>
  <si>
    <t>Temporary Equity, Increase in Conversion Price Per Share</t>
  </si>
  <si>
    <t>Temporary Equity, Liquidation Preference Per Share (in US$ per share)</t>
  </si>
  <si>
    <t>Temporary Equity, Mandatory Conversion, Percentage of Conversion Price Threshold</t>
  </si>
  <si>
    <t>Temporary Equity, Liquidation Preference</t>
  </si>
  <si>
    <t>Temporary Equity, Optional Conversion Terms, Percentage of Conversion Price Threshold</t>
  </si>
  <si>
    <t>Temporary Equity, Shares Issued Upon Conversion, Maximum Percentage of Voting Ordinary Shares Outstanding</t>
  </si>
  <si>
    <t>In Event of a Default [Member]</t>
  </si>
  <si>
    <t>Income Taxes - Additional Information (Detail) (USD $)</t>
  </si>
  <si>
    <t>Effective tax rate</t>
  </si>
  <si>
    <t>Additional accrual for an uncertain tax position</t>
  </si>
  <si>
    <t>Unrecognized tax benefits</t>
  </si>
  <si>
    <t>Unrecognized tax benefits that would impact effective tax rate</t>
  </si>
  <si>
    <t>Unrecognized tax benefits, income tax penalties and interest accrued</t>
  </si>
  <si>
    <t>Employee Pension Plans - Net Defined Benefit Pension Plan Expense (Detail) (USD $)</t>
  </si>
  <si>
    <t>Net defined benefit pension plan expense</t>
  </si>
  <si>
    <t>Defined Benefit Plan, Net Periodic Benefit Cost, Total</t>
  </si>
  <si>
    <t>Company's Outstanding Foreign Exchange Forward Contracts (Detail)</t>
  </si>
  <si>
    <t>Purchase contracts to sell U.S. dollars and buy Canadian dollars</t>
  </si>
  <si>
    <t>USD ($)</t>
  </si>
  <si>
    <t>Purchase contracts to sell U.S. dollars and buy Euros</t>
  </si>
  <si>
    <t>Derivatives, Fair Value [Line Items]</t>
  </si>
  <si>
    <t>Fair value asset</t>
  </si>
  <si>
    <t>Derivative Instruments Maturity Dates</t>
  </si>
  <si>
    <t>'Nov 2014 to Apr 2017</t>
  </si>
  <si>
    <t>'MayB 2014B toB NovB 2016</t>
  </si>
  <si>
    <t>'Dec 2014 to Nov 2015</t>
  </si>
  <si>
    <t>'July 2014 to Oct 2014</t>
  </si>
  <si>
    <t>'Nov 2014 to Dec 2016</t>
  </si>
  <si>
    <t>'May 2014 to Dec 2016</t>
  </si>
  <si>
    <t>Maturity dates</t>
  </si>
  <si>
    <t>Derivative Financial Instruments and Fair Value Measurements - Financial Instruments Measured at Fair Value on Recurring Basis (Detail) (USD $)</t>
  </si>
  <si>
    <t>Financial assets</t>
  </si>
  <si>
    <t>Other assets, current</t>
  </si>
  <si>
    <t>Other assets, non-current</t>
  </si>
  <si>
    <t>Financial liabilities</t>
  </si>
  <si>
    <t>Other liabilities, current</t>
  </si>
  <si>
    <t>Other liabilities, non-current</t>
  </si>
  <si>
    <t>Fair Value, Measurements, Recurring</t>
  </si>
  <si>
    <t>Total financial assets</t>
  </si>
  <si>
    <t>Total financial liabilities</t>
  </si>
  <si>
    <t>Fair Value, Measurements, Recurring | Foreign Currency Forward Contracts</t>
  </si>
  <si>
    <t>Fair Value, Measurements, Recurring | Foreign Currency Embedded Derivatives</t>
  </si>
  <si>
    <t>Quoted prices in active markets for identical assets (Level 1) | Fair Value, Measurements, Recurring</t>
  </si>
  <si>
    <t>Quoted prices in active markets for identical assets (Level 1) | Fair Value, Measurements, Recurring | Foreign Currency Forward Contracts</t>
  </si>
  <si>
    <t>Quoted prices in active markets for identical assets (Level 1) | Fair Value, Measurements, Recurring | Foreign Currency Embedded Derivatives</t>
  </si>
  <si>
    <t>Significant other observable inputs (Level 2) | Fair Value, Measurements, Recurring</t>
  </si>
  <si>
    <t>Significant other observable inputs (Level 2) | Fair Value, Measurements, Recurring | Foreign Currency Forward Contracts</t>
  </si>
  <si>
    <t>Significant other observable inputs (Level 2) | Fair Value, Measurements, Recurring | Foreign Currency Embedded Derivatives</t>
  </si>
  <si>
    <t>Significant unobservable inputs (Level 3) | Fair Value, Measurements, Recurring</t>
  </si>
  <si>
    <t>Significant unobservable inputs (Level 3) | Fair Value, Measurements, Recurring | Foreign Currency Forward Contracts</t>
  </si>
  <si>
    <t>Significant unobservable inputs (Level 3) | Fair Value, Measurements, Recurring | Foreign Currency Embedded Derivatives</t>
  </si>
  <si>
    <t>Derivative Financial Instruments and Fair Value Measurements - Fair Value Based on Quoted Market Prices (Detail) (USD $)</t>
  </si>
  <si>
    <t>Fair Value, Balance Sheet Grouping, Financial Statement Captions [Line Items]</t>
  </si>
  <si>
    <t>Debt and Capital Lease Obligations</t>
  </si>
  <si>
    <t>Estimate of Fair Value, Fair Value Disclosure | Senior Secured Notes</t>
  </si>
  <si>
    <t>Senior notes</t>
  </si>
  <si>
    <t>Estimate of Fair Value, Fair Value Disclosure | Senior Unsecured Notes</t>
  </si>
  <si>
    <t>Carrying (Reported) Amount, Fair Value Disclosure | Senior Secured Notes</t>
  </si>
  <si>
    <t>Carrying (Reported) Amount, Fair Value Disclosure | Senior Unsecured Notes</t>
  </si>
  <si>
    <t>Supplemental Cash Flow Information - Additional Cash Flow Information (Detail) (USD $)</t>
  </si>
  <si>
    <t>Supplemental Cash Flow Information - Change in Cash Resulting from Changes in Operating Assets and Liabilities (Detail) (USD $)</t>
  </si>
  <si>
    <t>Change in cash resulting from changes in operating assets and liabilities</t>
  </si>
  <si>
    <t>Guarantees - Additional Information (Detail) (Asset Value Guarantees, USD $)</t>
  </si>
  <si>
    <t>In Millions, unless otherwise specified</t>
  </si>
  <si>
    <t>Asset Value Guarantees</t>
  </si>
  <si>
    <t>Guarantor Obligations [Line Items]</t>
  </si>
  <si>
    <t>Company's exposure under asset value guarantees</t>
  </si>
  <si>
    <t>Related Party Transactions - Additional Information (Detail) (USD $)</t>
  </si>
  <si>
    <t>Jul. 19, 2013</t>
  </si>
  <si>
    <t>Companies Under Common Control with One of our Shareholder</t>
  </si>
  <si>
    <t>Jun. 24, 2013</t>
  </si>
  <si>
    <t>Jul. 16, 2013</t>
  </si>
  <si>
    <t>Shareholder</t>
  </si>
  <si>
    <t>Related Party Transaction [Line Items]</t>
  </si>
  <si>
    <t>Payables and accruals, due</t>
  </si>
  <si>
    <t>Repayments of Related Party Debt</t>
  </si>
  <si>
    <t>Borrowed amount</t>
  </si>
  <si>
    <t>Borrowing payment date</t>
  </si>
  <si>
    <t>Interest rate on borrowing</t>
  </si>
  <si>
    <t>Commitments - Additional Information (Detail) (USD $)</t>
  </si>
  <si>
    <t>Commitments and Contingencies [Line Items]</t>
  </si>
  <si>
    <t>Number of lessors</t>
  </si>
  <si>
    <t>Number of helicopters</t>
  </si>
  <si>
    <t>Number of helicopters purchased</t>
  </si>
  <si>
    <t>Total expenditure</t>
  </si>
  <si>
    <t>Value of helicopters expected to be delivered in fiscal 2015</t>
  </si>
  <si>
    <t>Value of helicopters expected to be delivered in fiscal 2016</t>
  </si>
  <si>
    <t>Value of helicopters expected to be delivered in fiscal 2017 and thereafter</t>
  </si>
  <si>
    <t>Helicopter Parts</t>
  </si>
  <si>
    <t>Range of lease expiration date</t>
  </si>
  <si>
    <t>'2025</t>
  </si>
  <si>
    <t>Summary of Operating Leases (Detail) (USD $)</t>
  </si>
  <si>
    <t>Summary of operating leases</t>
  </si>
  <si>
    <t>Operating Leases, Future Minimum Payments Due, Total</t>
  </si>
  <si>
    <t>Aircraft Operating Leases</t>
  </si>
  <si>
    <t>Building Land And Equipment Operating Leases</t>
  </si>
  <si>
    <t>Contingencies - Additional Information (Detail)</t>
  </si>
  <si>
    <t>Jul. 30, 2014</t>
  </si>
  <si>
    <t>Threatened Litigation</t>
  </si>
  <si>
    <t>UNITED KINGDOM</t>
  </si>
  <si>
    <t>people</t>
  </si>
  <si>
    <t>Foreign Tax Authority</t>
  </si>
  <si>
    <t>Secretariat of the Federal Revenue Bureau of Brazil</t>
  </si>
  <si>
    <t>Income Tax Authority, Brazil, Municipalities</t>
  </si>
  <si>
    <t>Loss Contingencies [Line Items]</t>
  </si>
  <si>
    <t>Number of helicopters seized</t>
  </si>
  <si>
    <t>Seized value of helicopters</t>
  </si>
  <si>
    <t>Additional taxes plus interest and penalties sought by taxing authorities</t>
  </si>
  <si>
    <t>Number of defendants</t>
  </si>
  <si>
    <t>Loss Contingency, Damages Sought, Value</t>
  </si>
  <si>
    <t>£ 17.8</t>
  </si>
  <si>
    <t>Segment Information - Summary of Consolidated Financial Statement by Segment (Detail) (USD $)</t>
  </si>
  <si>
    <t>Segment Reporting Information [Line Items]</t>
  </si>
  <si>
    <t>Adjusted EBITDAR</t>
  </si>
  <si>
    <t>[2]</t>
  </si>
  <si>
    <t>Helicopter Leases and Associated Costs</t>
  </si>
  <si>
    <t>Helicopter Services</t>
  </si>
  <si>
    <t>Operating Segments | Helicopter Services</t>
  </si>
  <si>
    <t>Operating Segments | Heli-One</t>
  </si>
  <si>
    <t>Corporate, Non-Segment</t>
  </si>
  <si>
    <t>Consolidation, Eliminations</t>
  </si>
  <si>
    <t>Consolidation, Eliminations | Helicopter Services</t>
  </si>
  <si>
    <t>Consolidation, Eliminations | Heli-One</t>
  </si>
  <si>
    <t>Condensed Consolidated Balance Sheets (Detail) (USD $)</t>
  </si>
  <si>
    <t>Current Assets</t>
  </si>
  <si>
    <t>Current Intercompany Payables</t>
  </si>
  <si>
    <t>SubParent</t>
  </si>
  <si>
    <t>Condensed Consolidated Statements of Operations (Detail) (USD $)</t>
  </si>
  <si>
    <t>Condensed Financial Statements, Captions [Line Items]</t>
  </si>
  <si>
    <t>Condensed Consolidated Cash Flow State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u/>
      <sz val="10"/>
      <color theme="1"/>
      <name val="Inherit"/>
    </font>
    <font>
      <sz val="10"/>
      <color rgb="FF000000"/>
      <name val="Times New Roman"/>
      <family val="1"/>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vertical="top"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wrapText="1"/>
    </xf>
    <xf numFmtId="0" fontId="21" fillId="0" borderId="0" xfId="0" applyFont="1" applyAlignment="1">
      <alignment horizontal="left" wrapText="1" indent="10"/>
    </xf>
    <xf numFmtId="0" fontId="21" fillId="0" borderId="0" xfId="0" applyFont="1" applyAlignment="1">
      <alignment horizontal="left" vertical="top" wrapText="1" indent="10"/>
    </xf>
    <xf numFmtId="0" fontId="20" fillId="0" borderId="0" xfId="0" applyFont="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0" fontId="23" fillId="0" borderId="11" xfId="0" applyFont="1" applyBorder="1" applyAlignment="1">
      <alignment horizontal="center" wrapText="1"/>
    </xf>
    <xf numFmtId="0" fontId="21" fillId="0" borderId="0" xfId="0" applyFont="1" applyAlignment="1">
      <alignment horizontal="left" wrapText="1" indent="15"/>
    </xf>
    <xf numFmtId="0" fontId="24" fillId="0" borderId="0" xfId="0" applyFont="1" applyAlignment="1">
      <alignment horizontal="left" wrapText="1" indent="15"/>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vertical="top" wrapText="1"/>
    </xf>
    <xf numFmtId="0" fontId="21" fillId="0" borderId="15"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17" fontId="21" fillId="33" borderId="12"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3" fontId="21" fillId="33" borderId="15" xfId="0" applyNumberFormat="1" applyFont="1" applyFill="1" applyBorder="1" applyAlignment="1">
      <alignment horizontal="right" wrapText="1"/>
    </xf>
    <xf numFmtId="0" fontId="26" fillId="0" borderId="0" xfId="0" applyFont="1" applyAlignment="1">
      <alignment horizontal="left" wrapText="1" indent="5"/>
    </xf>
    <xf numFmtId="0" fontId="23" fillId="0" borderId="16" xfId="0" applyFont="1" applyBorder="1" applyAlignment="1">
      <alignment horizontal="center" wrapText="1"/>
    </xf>
    <xf numFmtId="0" fontId="23" fillId="33" borderId="17" xfId="0" applyFont="1" applyFill="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6" fillId="0" borderId="0" xfId="0" applyFont="1" applyAlignment="1">
      <alignment horizontal="left" wrapText="1" indent="10"/>
    </xf>
    <xf numFmtId="0" fontId="23" fillId="0" borderId="0" xfId="0" applyFont="1" applyAlignment="1">
      <alignment horizontal="justify" wrapText="1"/>
    </xf>
    <xf numFmtId="15" fontId="23" fillId="0" borderId="11" xfId="0" applyNumberFormat="1" applyFont="1" applyBorder="1" applyAlignment="1">
      <alignment horizontal="justify" wrapText="1"/>
    </xf>
    <xf numFmtId="0" fontId="22" fillId="0" borderId="0" xfId="0" applyFont="1" applyAlignment="1">
      <alignment horizontal="left" wrapText="1" indent="5"/>
    </xf>
    <xf numFmtId="15" fontId="20" fillId="33" borderId="0" xfId="0" applyNumberFormat="1" applyFont="1" applyFill="1" applyAlignment="1">
      <alignment horizontal="left" vertical="top" wrapText="1"/>
    </xf>
    <xf numFmtId="0" fontId="23" fillId="33" borderId="0" xfId="0" applyFont="1" applyFill="1" applyAlignment="1">
      <alignment horizontal="left" wrapText="1"/>
    </xf>
    <xf numFmtId="15" fontId="20" fillId="0" borderId="0" xfId="0" applyNumberFormat="1"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0" xfId="0" applyFont="1" applyAlignment="1">
      <alignmen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1"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7" fillId="0" borderId="0" xfId="0" applyFont="1" applyAlignment="1">
      <alignment horizontal="left" vertical="top"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10" xfId="0" applyFont="1" applyFill="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3" borderId="15" xfId="0" applyNumberFormat="1" applyFont="1" applyFill="1" applyBorder="1" applyAlignment="1">
      <alignment horizontal="right" wrapText="1"/>
    </xf>
    <xf numFmtId="0" fontId="23" fillId="33" borderId="0" xfId="0" applyFont="1" applyFill="1" applyAlignment="1">
      <alignment wrapText="1"/>
    </xf>
    <xf numFmtId="0" fontId="23" fillId="33" borderId="15"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43</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0599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2.85546875" bestFit="1" customWidth="1"/>
    <col min="2" max="3" width="36.5703125" bestFit="1" customWidth="1"/>
    <col min="4" max="4" width="21.140625" customWidth="1"/>
    <col min="5" max="5" width="4.28515625" customWidth="1"/>
    <col min="6" max="6" width="25.5703125" customWidth="1"/>
    <col min="7" max="7" width="5.5703125" customWidth="1"/>
    <col min="8" max="8" width="21.140625" customWidth="1"/>
    <col min="9" max="10" width="25.5703125" customWidth="1"/>
    <col min="11" max="11" width="5.5703125" customWidth="1"/>
    <col min="12" max="12" width="21.140625" customWidth="1"/>
    <col min="13" max="13" width="4.28515625" customWidth="1"/>
    <col min="14" max="14" width="25.5703125" customWidth="1"/>
    <col min="15" max="15" width="5.5703125" customWidth="1"/>
    <col min="16" max="16" width="21.140625" customWidth="1"/>
    <col min="17" max="17" width="25.5703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11" t="s">
        <v>4</v>
      </c>
      <c r="C3" s="11"/>
      <c r="D3" s="11"/>
      <c r="E3" s="11"/>
      <c r="F3" s="11"/>
      <c r="G3" s="11"/>
      <c r="H3" s="11"/>
      <c r="I3" s="11"/>
      <c r="J3" s="11"/>
      <c r="K3" s="11"/>
      <c r="L3" s="11"/>
      <c r="M3" s="11"/>
      <c r="N3" s="11"/>
      <c r="O3" s="11"/>
      <c r="P3" s="11"/>
      <c r="Q3" s="11"/>
    </row>
    <row r="4" spans="1:17" ht="15" customHeight="1">
      <c r="A4" s="12" t="s">
        <v>201</v>
      </c>
      <c r="B4" s="11" t="s">
        <v>4</v>
      </c>
      <c r="C4" s="11"/>
      <c r="D4" s="11"/>
      <c r="E4" s="11"/>
      <c r="F4" s="11"/>
      <c r="G4" s="11"/>
      <c r="H4" s="11"/>
      <c r="I4" s="11"/>
      <c r="J4" s="11"/>
      <c r="K4" s="11"/>
      <c r="L4" s="11"/>
      <c r="M4" s="11"/>
      <c r="N4" s="11"/>
      <c r="O4" s="11"/>
      <c r="P4" s="11"/>
      <c r="Q4" s="11"/>
    </row>
    <row r="5" spans="1:17">
      <c r="A5" s="12"/>
      <c r="B5" s="37" t="s">
        <v>203</v>
      </c>
      <c r="C5" s="37"/>
      <c r="D5" s="37"/>
      <c r="E5" s="37"/>
      <c r="F5" s="37"/>
      <c r="G5" s="37"/>
      <c r="H5" s="37"/>
      <c r="I5" s="37"/>
      <c r="J5" s="37"/>
      <c r="K5" s="37"/>
      <c r="L5" s="37"/>
      <c r="M5" s="37"/>
      <c r="N5" s="37"/>
      <c r="O5" s="37"/>
      <c r="P5" s="37"/>
      <c r="Q5" s="37"/>
    </row>
    <row r="6" spans="1:17">
      <c r="A6" s="12"/>
      <c r="B6" s="15"/>
      <c r="C6" s="15"/>
    </row>
    <row r="7" spans="1:17" ht="25.5">
      <c r="A7" s="12"/>
      <c r="B7" s="16" t="s">
        <v>172</v>
      </c>
      <c r="C7" s="17" t="s">
        <v>204</v>
      </c>
    </row>
    <row r="8" spans="1:17">
      <c r="A8" s="12"/>
      <c r="B8" s="15"/>
      <c r="C8" s="15"/>
    </row>
    <row r="9" spans="1:17">
      <c r="A9" s="12"/>
      <c r="B9" s="39" t="s">
        <v>205</v>
      </c>
      <c r="C9" s="17" t="s">
        <v>206</v>
      </c>
    </row>
    <row r="10" spans="1:17">
      <c r="A10" s="12"/>
      <c r="B10" s="85" t="s">
        <v>207</v>
      </c>
      <c r="C10" s="85"/>
      <c r="D10" s="85"/>
      <c r="E10" s="85"/>
      <c r="F10" s="85"/>
      <c r="G10" s="85"/>
      <c r="H10" s="85"/>
      <c r="I10" s="85"/>
      <c r="J10" s="85"/>
      <c r="K10" s="85"/>
      <c r="L10" s="85"/>
      <c r="M10" s="85"/>
      <c r="N10" s="85"/>
      <c r="O10" s="85"/>
      <c r="P10" s="85"/>
      <c r="Q10" s="85"/>
    </row>
    <row r="11" spans="1:17" ht="25.5" customHeight="1">
      <c r="A11" s="12"/>
      <c r="B11" s="85" t="s">
        <v>208</v>
      </c>
      <c r="C11" s="85"/>
      <c r="D11" s="85"/>
      <c r="E11" s="85"/>
      <c r="F11" s="85"/>
      <c r="G11" s="85"/>
      <c r="H11" s="85"/>
      <c r="I11" s="85"/>
      <c r="J11" s="85"/>
      <c r="K11" s="85"/>
      <c r="L11" s="85"/>
      <c r="M11" s="85"/>
      <c r="N11" s="85"/>
      <c r="O11" s="85"/>
      <c r="P11" s="85"/>
      <c r="Q11" s="85"/>
    </row>
    <row r="12" spans="1:17">
      <c r="A12" s="12"/>
      <c r="B12" s="86" t="s">
        <v>209</v>
      </c>
      <c r="C12" s="86"/>
      <c r="D12" s="86"/>
      <c r="E12" s="86"/>
      <c r="F12" s="86"/>
      <c r="G12" s="86"/>
      <c r="H12" s="86"/>
      <c r="I12" s="86"/>
      <c r="J12" s="86"/>
      <c r="K12" s="86"/>
      <c r="L12" s="86"/>
      <c r="M12" s="86"/>
      <c r="N12" s="86"/>
      <c r="O12" s="86"/>
      <c r="P12" s="86"/>
      <c r="Q12" s="86"/>
    </row>
    <row r="13" spans="1:17" ht="38.25" customHeight="1">
      <c r="A13" s="12"/>
      <c r="B13" s="85" t="s">
        <v>210</v>
      </c>
      <c r="C13" s="85"/>
      <c r="D13" s="85"/>
      <c r="E13" s="85"/>
      <c r="F13" s="85"/>
      <c r="G13" s="85"/>
      <c r="H13" s="85"/>
      <c r="I13" s="85"/>
      <c r="J13" s="85"/>
      <c r="K13" s="85"/>
      <c r="L13" s="85"/>
      <c r="M13" s="85"/>
      <c r="N13" s="85"/>
      <c r="O13" s="85"/>
      <c r="P13" s="85"/>
      <c r="Q13" s="85"/>
    </row>
    <row r="14" spans="1:17" ht="25.5" customHeight="1">
      <c r="A14" s="12"/>
      <c r="B14" s="85" t="s">
        <v>211</v>
      </c>
      <c r="C14" s="85"/>
      <c r="D14" s="85"/>
      <c r="E14" s="85"/>
      <c r="F14" s="85"/>
      <c r="G14" s="85"/>
      <c r="H14" s="85"/>
      <c r="I14" s="85"/>
      <c r="J14" s="85"/>
      <c r="K14" s="85"/>
      <c r="L14" s="85"/>
      <c r="M14" s="85"/>
      <c r="N14" s="85"/>
      <c r="O14" s="85"/>
      <c r="P14" s="85"/>
      <c r="Q14" s="85"/>
    </row>
    <row r="15" spans="1:17">
      <c r="A15" s="12"/>
      <c r="B15" s="15"/>
      <c r="C15" s="15"/>
    </row>
    <row r="16" spans="1:17">
      <c r="A16" s="12"/>
      <c r="B16" s="18">
        <v>3</v>
      </c>
      <c r="C16" s="40" t="s">
        <v>212</v>
      </c>
    </row>
    <row r="17" spans="1:17">
      <c r="A17" s="12"/>
      <c r="B17" s="15"/>
      <c r="C17" s="15"/>
    </row>
    <row r="18" spans="1:17" ht="25.5">
      <c r="A18" s="12"/>
      <c r="B18" s="16" t="s">
        <v>172</v>
      </c>
      <c r="C18" s="17" t="s">
        <v>213</v>
      </c>
    </row>
    <row r="19" spans="1:17">
      <c r="A19" s="12"/>
      <c r="B19" s="15"/>
      <c r="C19" s="15"/>
    </row>
    <row r="20" spans="1:17">
      <c r="A20" s="12"/>
      <c r="B20" s="39" t="s">
        <v>205</v>
      </c>
      <c r="C20" s="17" t="s">
        <v>214</v>
      </c>
    </row>
    <row r="21" spans="1:17" ht="25.5" customHeight="1">
      <c r="A21" s="12"/>
      <c r="B21" s="85" t="s">
        <v>215</v>
      </c>
      <c r="C21" s="85"/>
      <c r="D21" s="85"/>
      <c r="E21" s="85"/>
      <c r="F21" s="85"/>
      <c r="G21" s="85"/>
      <c r="H21" s="85"/>
      <c r="I21" s="85"/>
      <c r="J21" s="85"/>
      <c r="K21" s="85"/>
      <c r="L21" s="85"/>
      <c r="M21" s="85"/>
      <c r="N21" s="85"/>
      <c r="O21" s="85"/>
      <c r="P21" s="85"/>
      <c r="Q21" s="85"/>
    </row>
    <row r="22" spans="1:17">
      <c r="A22" s="12"/>
      <c r="B22" s="85" t="s">
        <v>216</v>
      </c>
      <c r="C22" s="85"/>
      <c r="D22" s="85"/>
      <c r="E22" s="85"/>
      <c r="F22" s="85"/>
      <c r="G22" s="85"/>
      <c r="H22" s="85"/>
      <c r="I22" s="85"/>
      <c r="J22" s="85"/>
      <c r="K22" s="85"/>
      <c r="L22" s="85"/>
      <c r="M22" s="85"/>
      <c r="N22" s="85"/>
      <c r="O22" s="85"/>
      <c r="P22" s="85"/>
      <c r="Q22" s="85"/>
    </row>
    <row r="23" spans="1:17">
      <c r="A23" s="12"/>
      <c r="B23" s="85" t="s">
        <v>217</v>
      </c>
      <c r="C23" s="85"/>
      <c r="D23" s="85"/>
      <c r="E23" s="85"/>
      <c r="F23" s="85"/>
      <c r="G23" s="85"/>
      <c r="H23" s="85"/>
      <c r="I23" s="85"/>
      <c r="J23" s="85"/>
      <c r="K23" s="85"/>
      <c r="L23" s="85"/>
      <c r="M23" s="85"/>
      <c r="N23" s="85"/>
      <c r="O23" s="85"/>
      <c r="P23" s="85"/>
      <c r="Q23" s="85"/>
    </row>
    <row r="24" spans="1:17">
      <c r="A24" s="12"/>
      <c r="B24" s="26"/>
      <c r="C24" s="26"/>
      <c r="D24" s="26"/>
      <c r="E24" s="26"/>
      <c r="F24" s="26"/>
      <c r="G24" s="26"/>
      <c r="H24" s="26"/>
      <c r="I24" s="26"/>
    </row>
    <row r="25" spans="1:17">
      <c r="A25" s="12"/>
      <c r="B25" s="15"/>
      <c r="C25" s="15"/>
      <c r="D25" s="15"/>
      <c r="E25" s="15"/>
      <c r="F25" s="15"/>
      <c r="G25" s="15"/>
      <c r="H25" s="15"/>
      <c r="I25" s="15"/>
    </row>
    <row r="26" spans="1:17" ht="15.75" thickBot="1">
      <c r="A26" s="12"/>
      <c r="B26" s="21"/>
      <c r="C26" s="27" t="s">
        <v>218</v>
      </c>
      <c r="D26" s="27"/>
      <c r="E26" s="27"/>
      <c r="F26" s="21"/>
      <c r="G26" s="27" t="s">
        <v>219</v>
      </c>
      <c r="H26" s="27"/>
      <c r="I26" s="27"/>
    </row>
    <row r="27" spans="1:17">
      <c r="A27" s="12"/>
      <c r="B27" s="45" t="s">
        <v>220</v>
      </c>
      <c r="C27" s="46" t="s">
        <v>221</v>
      </c>
      <c r="D27" s="48" t="s">
        <v>222</v>
      </c>
      <c r="E27" s="46" t="s">
        <v>223</v>
      </c>
      <c r="F27" s="36"/>
      <c r="G27" s="46" t="s">
        <v>221</v>
      </c>
      <c r="H27" s="50">
        <v>14504</v>
      </c>
      <c r="I27" s="30"/>
    </row>
    <row r="28" spans="1:17">
      <c r="A28" s="12"/>
      <c r="B28" s="45"/>
      <c r="C28" s="47"/>
      <c r="D28" s="49"/>
      <c r="E28" s="47"/>
      <c r="F28" s="36"/>
      <c r="G28" s="47"/>
      <c r="H28" s="51"/>
      <c r="I28" s="52"/>
    </row>
    <row r="29" spans="1:17">
      <c r="A29" s="12"/>
      <c r="B29" s="53" t="s">
        <v>224</v>
      </c>
      <c r="C29" s="54">
        <v>1522</v>
      </c>
      <c r="D29" s="54"/>
      <c r="E29" s="33"/>
      <c r="F29" s="33"/>
      <c r="G29" s="54">
        <v>1717</v>
      </c>
      <c r="H29" s="54"/>
      <c r="I29" s="33"/>
    </row>
    <row r="30" spans="1:17" ht="15.75" thickBot="1">
      <c r="A30" s="12"/>
      <c r="B30" s="53"/>
      <c r="C30" s="55"/>
      <c r="D30" s="55"/>
      <c r="E30" s="56"/>
      <c r="F30" s="33"/>
      <c r="G30" s="55"/>
      <c r="H30" s="55"/>
      <c r="I30" s="56"/>
    </row>
    <row r="31" spans="1:17">
      <c r="A31" s="12"/>
      <c r="B31" s="36"/>
      <c r="C31" s="46" t="s">
        <v>221</v>
      </c>
      <c r="D31" s="48" t="s">
        <v>225</v>
      </c>
      <c r="E31" s="46" t="s">
        <v>223</v>
      </c>
      <c r="F31" s="36"/>
      <c r="G31" s="46" t="s">
        <v>221</v>
      </c>
      <c r="H31" s="50">
        <v>16221</v>
      </c>
      <c r="I31" s="30"/>
    </row>
    <row r="32" spans="1:17" ht="15.75" thickBot="1">
      <c r="A32" s="12"/>
      <c r="B32" s="36"/>
      <c r="C32" s="57"/>
      <c r="D32" s="58"/>
      <c r="E32" s="57"/>
      <c r="F32" s="36"/>
      <c r="G32" s="57"/>
      <c r="H32" s="59"/>
      <c r="I32" s="60"/>
    </row>
    <row r="33" spans="1:17" ht="15.75" thickTop="1">
      <c r="A33" s="12"/>
      <c r="B33" s="86" t="s">
        <v>226</v>
      </c>
      <c r="C33" s="86"/>
      <c r="D33" s="86"/>
      <c r="E33" s="86"/>
      <c r="F33" s="86"/>
      <c r="G33" s="86"/>
      <c r="H33" s="86"/>
      <c r="I33" s="86"/>
      <c r="J33" s="86"/>
      <c r="K33" s="86"/>
      <c r="L33" s="86"/>
      <c r="M33" s="86"/>
      <c r="N33" s="86"/>
      <c r="O33" s="86"/>
      <c r="P33" s="86"/>
      <c r="Q33" s="86"/>
    </row>
    <row r="34" spans="1:17" ht="25.5" customHeight="1">
      <c r="A34" s="12"/>
      <c r="B34" s="85" t="s">
        <v>227</v>
      </c>
      <c r="C34" s="85"/>
      <c r="D34" s="85"/>
      <c r="E34" s="85"/>
      <c r="F34" s="85"/>
      <c r="G34" s="85"/>
      <c r="H34" s="85"/>
      <c r="I34" s="85"/>
      <c r="J34" s="85"/>
      <c r="K34" s="85"/>
      <c r="L34" s="85"/>
      <c r="M34" s="85"/>
      <c r="N34" s="85"/>
      <c r="O34" s="85"/>
      <c r="P34" s="85"/>
      <c r="Q34" s="85"/>
    </row>
    <row r="35" spans="1:17">
      <c r="A35" s="12"/>
      <c r="B35" s="26"/>
      <c r="C35" s="26"/>
      <c r="D35" s="26"/>
      <c r="E35" s="26"/>
      <c r="F35" s="26"/>
      <c r="G35" s="26"/>
      <c r="H35" s="26"/>
      <c r="I35" s="26"/>
    </row>
    <row r="36" spans="1:17">
      <c r="A36" s="12"/>
      <c r="B36" s="15"/>
      <c r="C36" s="15"/>
      <c r="D36" s="15"/>
      <c r="E36" s="15"/>
      <c r="F36" s="15"/>
      <c r="G36" s="15"/>
      <c r="H36" s="15"/>
      <c r="I36" s="15"/>
    </row>
    <row r="37" spans="1:17" ht="15.75" thickBot="1">
      <c r="A37" s="12"/>
      <c r="B37" s="21"/>
      <c r="C37" s="29">
        <v>41759</v>
      </c>
      <c r="D37" s="29"/>
      <c r="E37" s="29"/>
      <c r="F37" s="21"/>
      <c r="G37" s="29">
        <v>41943</v>
      </c>
      <c r="H37" s="29"/>
      <c r="I37" s="29"/>
    </row>
    <row r="38" spans="1:17">
      <c r="A38" s="12"/>
      <c r="B38" s="63" t="s">
        <v>27</v>
      </c>
      <c r="C38" s="46" t="s">
        <v>221</v>
      </c>
      <c r="D38" s="50">
        <v>61272</v>
      </c>
      <c r="E38" s="30"/>
      <c r="F38" s="36"/>
      <c r="G38" s="46" t="s">
        <v>221</v>
      </c>
      <c r="H38" s="50">
        <v>20676</v>
      </c>
      <c r="I38" s="30"/>
    </row>
    <row r="39" spans="1:17">
      <c r="A39" s="12"/>
      <c r="B39" s="63"/>
      <c r="C39" s="47"/>
      <c r="D39" s="51"/>
      <c r="E39" s="52"/>
      <c r="F39" s="36"/>
      <c r="G39" s="47"/>
      <c r="H39" s="51"/>
      <c r="I39" s="52"/>
    </row>
    <row r="40" spans="1:17">
      <c r="A40" s="12"/>
      <c r="B40" s="64" t="s">
        <v>228</v>
      </c>
      <c r="C40" s="54">
        <v>95899</v>
      </c>
      <c r="D40" s="54"/>
      <c r="E40" s="33"/>
      <c r="F40" s="33"/>
      <c r="G40" s="54">
        <v>90999</v>
      </c>
      <c r="H40" s="54"/>
      <c r="I40" s="33"/>
    </row>
    <row r="41" spans="1:17">
      <c r="A41" s="12"/>
      <c r="B41" s="64"/>
      <c r="C41" s="54"/>
      <c r="D41" s="54"/>
      <c r="E41" s="33"/>
      <c r="F41" s="33"/>
      <c r="G41" s="54"/>
      <c r="H41" s="54"/>
      <c r="I41" s="33"/>
    </row>
    <row r="42" spans="1:17">
      <c r="A42" s="12"/>
      <c r="B42" s="63" t="s">
        <v>229</v>
      </c>
      <c r="C42" s="65">
        <v>59883</v>
      </c>
      <c r="D42" s="65"/>
      <c r="E42" s="36"/>
      <c r="F42" s="36"/>
      <c r="G42" s="65">
        <v>47671</v>
      </c>
      <c r="H42" s="65"/>
      <c r="I42" s="36"/>
    </row>
    <row r="43" spans="1:17">
      <c r="A43" s="12"/>
      <c r="B43" s="63"/>
      <c r="C43" s="65"/>
      <c r="D43" s="65"/>
      <c r="E43" s="36"/>
      <c r="F43" s="36"/>
      <c r="G43" s="65"/>
      <c r="H43" s="65"/>
      <c r="I43" s="36"/>
    </row>
    <row r="44" spans="1:17">
      <c r="A44" s="12"/>
      <c r="B44" s="64" t="s">
        <v>37</v>
      </c>
      <c r="C44" s="54">
        <v>72899</v>
      </c>
      <c r="D44" s="54"/>
      <c r="E44" s="33"/>
      <c r="F44" s="33"/>
      <c r="G44" s="54">
        <v>72555</v>
      </c>
      <c r="H44" s="54"/>
      <c r="I44" s="33"/>
    </row>
    <row r="45" spans="1:17">
      <c r="A45" s="12"/>
      <c r="B45" s="64"/>
      <c r="C45" s="54"/>
      <c r="D45" s="54"/>
      <c r="E45" s="33"/>
      <c r="F45" s="33"/>
      <c r="G45" s="54"/>
      <c r="H45" s="54"/>
      <c r="I45" s="33"/>
    </row>
    <row r="46" spans="1:17">
      <c r="A46" s="12"/>
      <c r="B46" s="63" t="s">
        <v>230</v>
      </c>
      <c r="C46" s="65">
        <v>127637</v>
      </c>
      <c r="D46" s="65"/>
      <c r="E46" s="36"/>
      <c r="F46" s="36"/>
      <c r="G46" s="65">
        <v>170195</v>
      </c>
      <c r="H46" s="65"/>
      <c r="I46" s="36"/>
    </row>
    <row r="47" spans="1:17" ht="15.75" thickBot="1">
      <c r="A47" s="12"/>
      <c r="B47" s="63"/>
      <c r="C47" s="66"/>
      <c r="D47" s="66"/>
      <c r="E47" s="67"/>
      <c r="F47" s="36"/>
      <c r="G47" s="66"/>
      <c r="H47" s="66"/>
      <c r="I47" s="67"/>
    </row>
    <row r="48" spans="1:17">
      <c r="A48" s="12"/>
      <c r="B48" s="64" t="s">
        <v>40</v>
      </c>
      <c r="C48" s="68" t="s">
        <v>221</v>
      </c>
      <c r="D48" s="70">
        <v>417590</v>
      </c>
      <c r="E48" s="72"/>
      <c r="F48" s="33"/>
      <c r="G48" s="68" t="s">
        <v>221</v>
      </c>
      <c r="H48" s="70">
        <v>402096</v>
      </c>
      <c r="I48" s="72"/>
    </row>
    <row r="49" spans="1:9" ht="15.75" thickBot="1">
      <c r="A49" s="12"/>
      <c r="B49" s="64"/>
      <c r="C49" s="69"/>
      <c r="D49" s="71"/>
      <c r="E49" s="73"/>
      <c r="F49" s="33"/>
      <c r="G49" s="69"/>
      <c r="H49" s="71"/>
      <c r="I49" s="73"/>
    </row>
    <row r="50" spans="1:9" ht="15.75" thickTop="1">
      <c r="A50" s="12"/>
      <c r="B50" s="23"/>
      <c r="C50" s="74"/>
      <c r="D50" s="74"/>
      <c r="E50" s="74"/>
      <c r="F50" s="23"/>
      <c r="G50" s="74"/>
      <c r="H50" s="74"/>
      <c r="I50" s="74"/>
    </row>
    <row r="51" spans="1:9">
      <c r="A51" s="12"/>
      <c r="B51" s="64" t="s">
        <v>42</v>
      </c>
      <c r="C51" s="53" t="s">
        <v>221</v>
      </c>
      <c r="D51" s="54">
        <v>115686</v>
      </c>
      <c r="E51" s="33"/>
      <c r="F51" s="33"/>
      <c r="G51" s="53" t="s">
        <v>221</v>
      </c>
      <c r="H51" s="54">
        <v>98845</v>
      </c>
      <c r="I51" s="33"/>
    </row>
    <row r="52" spans="1:9">
      <c r="A52" s="12"/>
      <c r="B52" s="64"/>
      <c r="C52" s="53"/>
      <c r="D52" s="54"/>
      <c r="E52" s="33"/>
      <c r="F52" s="33"/>
      <c r="G52" s="53"/>
      <c r="H52" s="54"/>
      <c r="I52" s="33"/>
    </row>
    <row r="53" spans="1:9">
      <c r="A53" s="12"/>
      <c r="B53" s="63" t="s">
        <v>231</v>
      </c>
      <c r="C53" s="65">
        <v>305843</v>
      </c>
      <c r="D53" s="65"/>
      <c r="E53" s="36"/>
      <c r="F53" s="36"/>
      <c r="G53" s="65">
        <v>147466</v>
      </c>
      <c r="H53" s="65"/>
      <c r="I53" s="36"/>
    </row>
    <row r="54" spans="1:9">
      <c r="A54" s="12"/>
      <c r="B54" s="63"/>
      <c r="C54" s="65"/>
      <c r="D54" s="65"/>
      <c r="E54" s="36"/>
      <c r="F54" s="36"/>
      <c r="G54" s="65"/>
      <c r="H54" s="65"/>
      <c r="I54" s="36"/>
    </row>
    <row r="55" spans="1:9">
      <c r="A55" s="12"/>
      <c r="B55" s="64" t="s">
        <v>232</v>
      </c>
      <c r="C55" s="54">
        <v>36111</v>
      </c>
      <c r="D55" s="54"/>
      <c r="E55" s="33"/>
      <c r="F55" s="33"/>
      <c r="G55" s="54">
        <v>43561</v>
      </c>
      <c r="H55" s="54"/>
      <c r="I55" s="33"/>
    </row>
    <row r="56" spans="1:9">
      <c r="A56" s="12"/>
      <c r="B56" s="64"/>
      <c r="C56" s="54"/>
      <c r="D56" s="54"/>
      <c r="E56" s="33"/>
      <c r="F56" s="33"/>
      <c r="G56" s="54"/>
      <c r="H56" s="54"/>
      <c r="I56" s="33"/>
    </row>
    <row r="57" spans="1:9">
      <c r="A57" s="12"/>
      <c r="B57" s="63" t="s">
        <v>233</v>
      </c>
      <c r="C57" s="65">
        <v>67410</v>
      </c>
      <c r="D57" s="65"/>
      <c r="E57" s="36"/>
      <c r="F57" s="36"/>
      <c r="G57" s="65">
        <v>55177</v>
      </c>
      <c r="H57" s="65"/>
      <c r="I57" s="36"/>
    </row>
    <row r="58" spans="1:9">
      <c r="A58" s="12"/>
      <c r="B58" s="63"/>
      <c r="C58" s="65"/>
      <c r="D58" s="65"/>
      <c r="E58" s="36"/>
      <c r="F58" s="36"/>
      <c r="G58" s="65"/>
      <c r="H58" s="65"/>
      <c r="I58" s="36"/>
    </row>
    <row r="59" spans="1:9">
      <c r="A59" s="12"/>
      <c r="B59" s="64" t="s">
        <v>234</v>
      </c>
      <c r="C59" s="54">
        <v>15900</v>
      </c>
      <c r="D59" s="54"/>
      <c r="E59" s="33"/>
      <c r="F59" s="33"/>
      <c r="G59" s="54">
        <v>161709</v>
      </c>
      <c r="H59" s="54"/>
      <c r="I59" s="33"/>
    </row>
    <row r="60" spans="1:9">
      <c r="A60" s="12"/>
      <c r="B60" s="64"/>
      <c r="C60" s="54"/>
      <c r="D60" s="54"/>
      <c r="E60" s="33"/>
      <c r="F60" s="33"/>
      <c r="G60" s="54"/>
      <c r="H60" s="54"/>
      <c r="I60" s="33"/>
    </row>
    <row r="61" spans="1:9">
      <c r="A61" s="12"/>
      <c r="B61" s="63" t="s">
        <v>235</v>
      </c>
      <c r="C61" s="65">
        <v>51498</v>
      </c>
      <c r="D61" s="65"/>
      <c r="E61" s="36"/>
      <c r="F61" s="36"/>
      <c r="G61" s="65">
        <v>38720</v>
      </c>
      <c r="H61" s="65"/>
      <c r="I61" s="36"/>
    </row>
    <row r="62" spans="1:9" ht="15.75" thickBot="1">
      <c r="A62" s="12"/>
      <c r="B62" s="63"/>
      <c r="C62" s="66"/>
      <c r="D62" s="66"/>
      <c r="E62" s="67"/>
      <c r="F62" s="36"/>
      <c r="G62" s="66"/>
      <c r="H62" s="66"/>
      <c r="I62" s="67"/>
    </row>
    <row r="63" spans="1:9">
      <c r="A63" s="12"/>
      <c r="B63" s="64" t="s">
        <v>50</v>
      </c>
      <c r="C63" s="68" t="s">
        <v>221</v>
      </c>
      <c r="D63" s="70">
        <v>592448</v>
      </c>
      <c r="E63" s="72"/>
      <c r="F63" s="33"/>
      <c r="G63" s="68" t="s">
        <v>221</v>
      </c>
      <c r="H63" s="70">
        <v>545478</v>
      </c>
      <c r="I63" s="72"/>
    </row>
    <row r="64" spans="1:9" ht="15.75" thickBot="1">
      <c r="A64" s="12"/>
      <c r="B64" s="64"/>
      <c r="C64" s="69"/>
      <c r="D64" s="71"/>
      <c r="E64" s="73"/>
      <c r="F64" s="33"/>
      <c r="G64" s="69"/>
      <c r="H64" s="71"/>
      <c r="I64" s="73"/>
    </row>
    <row r="65" spans="1:17" ht="15.75" thickTop="1">
      <c r="A65" s="12"/>
      <c r="B65" s="15"/>
      <c r="C65" s="15"/>
    </row>
    <row r="66" spans="1:17">
      <c r="A66" s="12"/>
      <c r="B66" s="18">
        <v>3</v>
      </c>
      <c r="C66" s="40" t="s">
        <v>212</v>
      </c>
    </row>
    <row r="67" spans="1:17">
      <c r="A67" s="12"/>
      <c r="B67" s="15"/>
      <c r="C67" s="15"/>
    </row>
    <row r="68" spans="1:17" ht="25.5">
      <c r="A68" s="12"/>
      <c r="B68" s="16" t="s">
        <v>172</v>
      </c>
      <c r="C68" s="17" t="s">
        <v>213</v>
      </c>
    </row>
    <row r="69" spans="1:17">
      <c r="A69" s="12"/>
      <c r="B69" s="15"/>
      <c r="C69" s="15"/>
    </row>
    <row r="70" spans="1:17">
      <c r="A70" s="12"/>
      <c r="B70" s="39" t="s">
        <v>205</v>
      </c>
      <c r="C70" s="17" t="s">
        <v>214</v>
      </c>
    </row>
    <row r="71" spans="1:17">
      <c r="A71" s="12"/>
      <c r="B71" s="26"/>
      <c r="C71" s="26"/>
      <c r="D71" s="26"/>
      <c r="E71" s="26"/>
      <c r="F71" s="26"/>
      <c r="G71" s="26"/>
      <c r="H71" s="26"/>
      <c r="I71" s="26"/>
      <c r="J71" s="26"/>
      <c r="K71" s="26"/>
      <c r="L71" s="26"/>
      <c r="M71" s="26"/>
      <c r="N71" s="26"/>
      <c r="O71" s="26"/>
      <c r="P71" s="26"/>
      <c r="Q71" s="26"/>
    </row>
    <row r="72" spans="1:17">
      <c r="A72" s="12"/>
      <c r="B72" s="15"/>
      <c r="C72" s="15"/>
      <c r="D72" s="15"/>
      <c r="E72" s="15"/>
      <c r="F72" s="15"/>
      <c r="G72" s="15"/>
      <c r="H72" s="15"/>
      <c r="I72" s="15"/>
      <c r="J72" s="15"/>
      <c r="K72" s="15"/>
      <c r="L72" s="15"/>
      <c r="M72" s="15"/>
      <c r="N72" s="15"/>
      <c r="O72" s="15"/>
      <c r="P72" s="15"/>
      <c r="Q72" s="15"/>
    </row>
    <row r="73" spans="1:17" ht="15.75" thickBot="1">
      <c r="A73" s="12"/>
      <c r="B73" s="19"/>
      <c r="C73" s="27" t="s">
        <v>236</v>
      </c>
      <c r="D73" s="27"/>
      <c r="E73" s="27"/>
      <c r="F73" s="27"/>
      <c r="G73" s="27"/>
      <c r="H73" s="27"/>
      <c r="I73" s="27"/>
      <c r="J73" s="21"/>
      <c r="K73" s="27" t="s">
        <v>181</v>
      </c>
      <c r="L73" s="27"/>
      <c r="M73" s="27"/>
      <c r="N73" s="27"/>
      <c r="O73" s="27"/>
      <c r="P73" s="27"/>
      <c r="Q73" s="27"/>
    </row>
    <row r="74" spans="1:17" ht="15.75" thickBot="1">
      <c r="A74" s="12"/>
      <c r="B74" s="19"/>
      <c r="C74" s="28">
        <v>41578</v>
      </c>
      <c r="D74" s="28"/>
      <c r="E74" s="28"/>
      <c r="F74" s="21"/>
      <c r="G74" s="28">
        <v>41943</v>
      </c>
      <c r="H74" s="28"/>
      <c r="I74" s="28"/>
      <c r="J74" s="21"/>
      <c r="K74" s="28">
        <v>41578</v>
      </c>
      <c r="L74" s="28"/>
      <c r="M74" s="28"/>
      <c r="N74" s="62"/>
      <c r="O74" s="28">
        <v>41943</v>
      </c>
      <c r="P74" s="28"/>
      <c r="Q74" s="28"/>
    </row>
    <row r="75" spans="1:17">
      <c r="A75" s="12"/>
      <c r="B75" s="63" t="s">
        <v>74</v>
      </c>
      <c r="C75" s="46" t="s">
        <v>221</v>
      </c>
      <c r="D75" s="50">
        <v>272092</v>
      </c>
      <c r="E75" s="30"/>
      <c r="F75" s="36"/>
      <c r="G75" s="46" t="s">
        <v>221</v>
      </c>
      <c r="H75" s="50">
        <v>284734</v>
      </c>
      <c r="I75" s="30"/>
      <c r="J75" s="36"/>
      <c r="K75" s="46" t="s">
        <v>221</v>
      </c>
      <c r="L75" s="50">
        <v>528270</v>
      </c>
      <c r="M75" s="30"/>
      <c r="N75" s="36"/>
      <c r="O75" s="46" t="s">
        <v>221</v>
      </c>
      <c r="P75" s="50">
        <v>585240</v>
      </c>
      <c r="Q75" s="30"/>
    </row>
    <row r="76" spans="1:17">
      <c r="A76" s="12"/>
      <c r="B76" s="63"/>
      <c r="C76" s="47"/>
      <c r="D76" s="51"/>
      <c r="E76" s="52"/>
      <c r="F76" s="36"/>
      <c r="G76" s="47"/>
      <c r="H76" s="51"/>
      <c r="I76" s="52"/>
      <c r="J76" s="36"/>
      <c r="K76" s="47"/>
      <c r="L76" s="51"/>
      <c r="M76" s="52"/>
      <c r="N76" s="36"/>
      <c r="O76" s="47"/>
      <c r="P76" s="51"/>
      <c r="Q76" s="52"/>
    </row>
    <row r="77" spans="1:17">
      <c r="A77" s="12"/>
      <c r="B77" s="64" t="s">
        <v>237</v>
      </c>
      <c r="C77" s="32" t="s">
        <v>238</v>
      </c>
      <c r="D77" s="32"/>
      <c r="E77" s="53" t="s">
        <v>223</v>
      </c>
      <c r="F77" s="33"/>
      <c r="G77" s="54">
        <v>12994</v>
      </c>
      <c r="H77" s="54"/>
      <c r="I77" s="33"/>
      <c r="J77" s="33"/>
      <c r="K77" s="32" t="s">
        <v>239</v>
      </c>
      <c r="L77" s="32"/>
      <c r="M77" s="53" t="s">
        <v>223</v>
      </c>
      <c r="N77" s="33"/>
      <c r="O77" s="54">
        <v>26695</v>
      </c>
      <c r="P77" s="54"/>
      <c r="Q77" s="33"/>
    </row>
    <row r="78" spans="1:17">
      <c r="A78" s="12"/>
      <c r="B78" s="64"/>
      <c r="C78" s="32"/>
      <c r="D78" s="32"/>
      <c r="E78" s="53"/>
      <c r="F78" s="33"/>
      <c r="G78" s="54"/>
      <c r="H78" s="54"/>
      <c r="I78" s="33"/>
      <c r="J78" s="33"/>
      <c r="K78" s="32"/>
      <c r="L78" s="32"/>
      <c r="M78" s="53"/>
      <c r="N78" s="33"/>
      <c r="O78" s="54"/>
      <c r="P78" s="54"/>
      <c r="Q78" s="33"/>
    </row>
    <row r="79" spans="1:17">
      <c r="A79" s="12"/>
      <c r="B79" s="15"/>
      <c r="C79" s="15"/>
    </row>
    <row r="80" spans="1:17">
      <c r="A80" s="12"/>
      <c r="B80" s="39" t="s">
        <v>240</v>
      </c>
      <c r="C80" s="17" t="s">
        <v>241</v>
      </c>
    </row>
    <row r="81" spans="1:17" ht="25.5" customHeight="1">
      <c r="A81" s="12"/>
      <c r="B81" s="85" t="s">
        <v>242</v>
      </c>
      <c r="C81" s="85"/>
      <c r="D81" s="85"/>
      <c r="E81" s="85"/>
      <c r="F81" s="85"/>
      <c r="G81" s="85"/>
      <c r="H81" s="85"/>
      <c r="I81" s="85"/>
      <c r="J81" s="85"/>
      <c r="K81" s="85"/>
      <c r="L81" s="85"/>
      <c r="M81" s="85"/>
      <c r="N81" s="85"/>
      <c r="O81" s="85"/>
      <c r="P81" s="85"/>
      <c r="Q81" s="85"/>
    </row>
    <row r="82" spans="1:17">
      <c r="A82" s="12"/>
      <c r="B82" s="85" t="s">
        <v>243</v>
      </c>
      <c r="C82" s="85"/>
      <c r="D82" s="85"/>
      <c r="E82" s="85"/>
      <c r="F82" s="85"/>
      <c r="G82" s="85"/>
      <c r="H82" s="85"/>
      <c r="I82" s="85"/>
      <c r="J82" s="85"/>
      <c r="K82" s="85"/>
      <c r="L82" s="85"/>
      <c r="M82" s="85"/>
      <c r="N82" s="85"/>
      <c r="O82" s="85"/>
      <c r="P82" s="85"/>
      <c r="Q82" s="85"/>
    </row>
    <row r="83" spans="1:17">
      <c r="A83" s="12"/>
      <c r="B83" s="26"/>
      <c r="C83" s="26"/>
      <c r="D83" s="26"/>
      <c r="E83" s="26"/>
      <c r="F83" s="26"/>
      <c r="G83" s="26"/>
      <c r="H83" s="26"/>
      <c r="I83" s="26"/>
    </row>
    <row r="84" spans="1:17">
      <c r="A84" s="12"/>
      <c r="B84" s="15"/>
      <c r="C84" s="15"/>
      <c r="D84" s="15"/>
      <c r="E84" s="15"/>
      <c r="F84" s="15"/>
      <c r="G84" s="15"/>
      <c r="H84" s="15"/>
      <c r="I84" s="15"/>
    </row>
    <row r="85" spans="1:17" ht="15.75" thickBot="1">
      <c r="A85" s="12"/>
      <c r="B85" s="21"/>
      <c r="C85" s="29">
        <v>41759</v>
      </c>
      <c r="D85" s="29"/>
      <c r="E85" s="29"/>
      <c r="F85" s="21"/>
      <c r="G85" s="29">
        <v>41943</v>
      </c>
      <c r="H85" s="29"/>
      <c r="I85" s="29"/>
    </row>
    <row r="86" spans="1:17">
      <c r="A86" s="12"/>
      <c r="B86" s="63" t="s">
        <v>38</v>
      </c>
      <c r="C86" s="46" t="s">
        <v>221</v>
      </c>
      <c r="D86" s="50">
        <v>7339</v>
      </c>
      <c r="E86" s="30"/>
      <c r="F86" s="36"/>
      <c r="G86" s="46" t="s">
        <v>221</v>
      </c>
      <c r="H86" s="50">
        <v>22426</v>
      </c>
      <c r="I86" s="30"/>
    </row>
    <row r="87" spans="1:17">
      <c r="A87" s="12"/>
      <c r="B87" s="63"/>
      <c r="C87" s="47"/>
      <c r="D87" s="51"/>
      <c r="E87" s="52"/>
      <c r="F87" s="36"/>
      <c r="G87" s="45"/>
      <c r="H87" s="65"/>
      <c r="I87" s="36"/>
    </row>
    <row r="88" spans="1:17">
      <c r="A88" s="12"/>
      <c r="B88" s="64" t="s">
        <v>244</v>
      </c>
      <c r="C88" s="54">
        <v>83022</v>
      </c>
      <c r="D88" s="54"/>
      <c r="E88" s="33"/>
      <c r="F88" s="33"/>
      <c r="G88" s="54">
        <v>61680</v>
      </c>
      <c r="H88" s="54"/>
      <c r="I88" s="33"/>
    </row>
    <row r="89" spans="1:17">
      <c r="A89" s="12"/>
      <c r="B89" s="64"/>
      <c r="C89" s="54"/>
      <c r="D89" s="54"/>
      <c r="E89" s="33"/>
      <c r="F89" s="33"/>
      <c r="G89" s="54"/>
      <c r="H89" s="54"/>
      <c r="I89" s="33"/>
    </row>
    <row r="90" spans="1:17">
      <c r="A90" s="12"/>
      <c r="B90" s="63" t="s">
        <v>46</v>
      </c>
      <c r="C90" s="65">
        <v>62596</v>
      </c>
      <c r="D90" s="65"/>
      <c r="E90" s="36"/>
      <c r="F90" s="36"/>
      <c r="G90" s="65">
        <v>45687</v>
      </c>
      <c r="H90" s="65"/>
      <c r="I90" s="36"/>
    </row>
    <row r="91" spans="1:17">
      <c r="A91" s="12"/>
      <c r="B91" s="63"/>
      <c r="C91" s="65"/>
      <c r="D91" s="65"/>
      <c r="E91" s="36"/>
      <c r="F91" s="36"/>
      <c r="G91" s="65"/>
      <c r="H91" s="65"/>
      <c r="I91" s="36"/>
    </row>
    <row r="92" spans="1:17">
      <c r="A92" s="12"/>
      <c r="B92" s="15"/>
      <c r="C92" s="15"/>
    </row>
    <row r="93" spans="1:17">
      <c r="A93" s="12"/>
      <c r="B93" s="39" t="s">
        <v>245</v>
      </c>
      <c r="C93" s="17" t="s">
        <v>246</v>
      </c>
    </row>
    <row r="94" spans="1:17">
      <c r="A94" s="12"/>
      <c r="B94" s="85" t="s">
        <v>247</v>
      </c>
      <c r="C94" s="85"/>
      <c r="D94" s="85"/>
      <c r="E94" s="85"/>
      <c r="F94" s="85"/>
      <c r="G94" s="85"/>
      <c r="H94" s="85"/>
      <c r="I94" s="85"/>
      <c r="J94" s="85"/>
      <c r="K94" s="85"/>
      <c r="L94" s="85"/>
      <c r="M94" s="85"/>
      <c r="N94" s="85"/>
      <c r="O94" s="85"/>
      <c r="P94" s="85"/>
      <c r="Q94" s="85"/>
    </row>
    <row r="95" spans="1:17">
      <c r="A95" s="12"/>
      <c r="B95" s="33"/>
      <c r="C95" s="33"/>
      <c r="D95" s="33"/>
      <c r="E95" s="33"/>
      <c r="F95" s="33"/>
      <c r="G95" s="33"/>
      <c r="H95" s="33"/>
      <c r="I95" s="33"/>
      <c r="J95" s="33"/>
      <c r="K95" s="33"/>
      <c r="L95" s="33"/>
      <c r="M95" s="33"/>
      <c r="N95" s="33"/>
      <c r="O95" s="33"/>
      <c r="P95" s="33"/>
      <c r="Q95" s="33"/>
    </row>
    <row r="96" spans="1:17">
      <c r="A96" s="12"/>
      <c r="B96" s="15"/>
      <c r="C96" s="15"/>
    </row>
    <row r="97" spans="1:17" ht="25.5">
      <c r="A97" s="12"/>
      <c r="B97" s="16" t="s">
        <v>178</v>
      </c>
      <c r="C97" s="17" t="s">
        <v>248</v>
      </c>
    </row>
    <row r="98" spans="1:17">
      <c r="A98" s="12"/>
      <c r="B98" s="15"/>
      <c r="C98" s="15"/>
    </row>
    <row r="99" spans="1:17">
      <c r="A99" s="12"/>
      <c r="B99" s="39" t="s">
        <v>205</v>
      </c>
      <c r="C99" s="17" t="s">
        <v>206</v>
      </c>
    </row>
    <row r="100" spans="1:17">
      <c r="A100" s="12"/>
      <c r="B100" s="86" t="s">
        <v>249</v>
      </c>
      <c r="C100" s="86"/>
      <c r="D100" s="86"/>
      <c r="E100" s="86"/>
      <c r="F100" s="86"/>
      <c r="G100" s="86"/>
      <c r="H100" s="86"/>
      <c r="I100" s="86"/>
      <c r="J100" s="86"/>
      <c r="K100" s="86"/>
      <c r="L100" s="86"/>
      <c r="M100" s="86"/>
      <c r="N100" s="86"/>
      <c r="O100" s="86"/>
      <c r="P100" s="86"/>
      <c r="Q100" s="86"/>
    </row>
    <row r="101" spans="1:17">
      <c r="A101" s="12"/>
      <c r="B101" s="85" t="s">
        <v>250</v>
      </c>
      <c r="C101" s="85"/>
      <c r="D101" s="85"/>
      <c r="E101" s="85"/>
      <c r="F101" s="85"/>
      <c r="G101" s="85"/>
      <c r="H101" s="85"/>
      <c r="I101" s="85"/>
      <c r="J101" s="85"/>
      <c r="K101" s="85"/>
      <c r="L101" s="85"/>
      <c r="M101" s="85"/>
      <c r="N101" s="85"/>
      <c r="O101" s="85"/>
      <c r="P101" s="85"/>
      <c r="Q101" s="85"/>
    </row>
    <row r="102" spans="1:17">
      <c r="A102" s="12"/>
      <c r="B102" s="85" t="s">
        <v>251</v>
      </c>
      <c r="C102" s="85"/>
      <c r="D102" s="85"/>
      <c r="E102" s="85"/>
      <c r="F102" s="85"/>
      <c r="G102" s="85"/>
      <c r="H102" s="85"/>
      <c r="I102" s="85"/>
      <c r="J102" s="85"/>
      <c r="K102" s="85"/>
      <c r="L102" s="85"/>
      <c r="M102" s="85"/>
      <c r="N102" s="85"/>
      <c r="O102" s="85"/>
      <c r="P102" s="85"/>
      <c r="Q102" s="85"/>
    </row>
    <row r="103" spans="1:17">
      <c r="A103" s="12"/>
      <c r="B103" s="26"/>
      <c r="C103" s="26"/>
      <c r="D103" s="26"/>
      <c r="E103" s="26"/>
      <c r="F103" s="26"/>
      <c r="G103" s="26"/>
      <c r="H103" s="26"/>
      <c r="I103" s="26"/>
      <c r="J103" s="26"/>
      <c r="K103" s="26"/>
      <c r="L103" s="26"/>
      <c r="M103" s="26"/>
      <c r="N103" s="26"/>
      <c r="O103" s="26"/>
      <c r="P103" s="26"/>
      <c r="Q103" s="26"/>
    </row>
    <row r="104" spans="1:17">
      <c r="A104" s="12"/>
      <c r="B104" s="15"/>
      <c r="C104" s="15"/>
      <c r="D104" s="15"/>
      <c r="E104" s="15"/>
      <c r="F104" s="15"/>
      <c r="G104" s="15"/>
      <c r="H104" s="15"/>
      <c r="I104" s="15"/>
      <c r="J104" s="15"/>
      <c r="K104" s="15"/>
      <c r="L104" s="15"/>
      <c r="M104" s="15"/>
      <c r="N104" s="15"/>
      <c r="O104" s="15"/>
      <c r="P104" s="15"/>
      <c r="Q104" s="15"/>
    </row>
    <row r="105" spans="1:17" ht="15.75" thickBot="1">
      <c r="A105" s="12"/>
      <c r="B105" s="19"/>
      <c r="C105" s="29">
        <v>41759</v>
      </c>
      <c r="D105" s="29"/>
      <c r="E105" s="29"/>
      <c r="F105" s="29"/>
      <c r="G105" s="29"/>
      <c r="H105" s="29"/>
      <c r="I105" s="29"/>
      <c r="J105" s="21"/>
      <c r="K105" s="29">
        <v>41943</v>
      </c>
      <c r="L105" s="29"/>
      <c r="M105" s="29"/>
      <c r="N105" s="29"/>
      <c r="O105" s="29"/>
      <c r="P105" s="29"/>
      <c r="Q105" s="29"/>
    </row>
    <row r="106" spans="1:17">
      <c r="A106" s="12"/>
      <c r="B106" s="75"/>
      <c r="C106" s="77" t="s">
        <v>252</v>
      </c>
      <c r="D106" s="77"/>
      <c r="E106" s="77"/>
      <c r="F106" s="72"/>
      <c r="G106" s="77" t="s">
        <v>254</v>
      </c>
      <c r="H106" s="77"/>
      <c r="I106" s="77"/>
      <c r="J106" s="33"/>
      <c r="K106" s="77" t="s">
        <v>252</v>
      </c>
      <c r="L106" s="77"/>
      <c r="M106" s="77"/>
      <c r="N106" s="72"/>
      <c r="O106" s="77" t="s">
        <v>254</v>
      </c>
      <c r="P106" s="77"/>
      <c r="Q106" s="77"/>
    </row>
    <row r="107" spans="1:17">
      <c r="A107" s="12"/>
      <c r="B107" s="75"/>
      <c r="C107" s="76" t="s">
        <v>253</v>
      </c>
      <c r="D107" s="76"/>
      <c r="E107" s="76"/>
      <c r="F107" s="33"/>
      <c r="G107" s="76" t="s">
        <v>255</v>
      </c>
      <c r="H107" s="76"/>
      <c r="I107" s="76"/>
      <c r="J107" s="33"/>
      <c r="K107" s="76" t="s">
        <v>253</v>
      </c>
      <c r="L107" s="76"/>
      <c r="M107" s="76"/>
      <c r="N107" s="33"/>
      <c r="O107" s="76" t="s">
        <v>255</v>
      </c>
      <c r="P107" s="76"/>
      <c r="Q107" s="76"/>
    </row>
    <row r="108" spans="1:17" ht="15.75" thickBot="1">
      <c r="A108" s="12"/>
      <c r="B108" s="75"/>
      <c r="C108" s="78"/>
      <c r="D108" s="78"/>
      <c r="E108" s="78"/>
      <c r="F108" s="33"/>
      <c r="G108" s="27" t="s">
        <v>256</v>
      </c>
      <c r="H108" s="27"/>
      <c r="I108" s="27"/>
      <c r="J108" s="33"/>
      <c r="K108" s="78"/>
      <c r="L108" s="78"/>
      <c r="M108" s="78"/>
      <c r="N108" s="33"/>
      <c r="O108" s="27" t="s">
        <v>256</v>
      </c>
      <c r="P108" s="27"/>
      <c r="Q108" s="27"/>
    </row>
    <row r="109" spans="1:17">
      <c r="A109" s="12"/>
      <c r="B109" s="63" t="s">
        <v>257</v>
      </c>
      <c r="C109" s="79" t="s">
        <v>221</v>
      </c>
      <c r="D109" s="81">
        <v>4962</v>
      </c>
      <c r="E109" s="30"/>
      <c r="F109" s="36"/>
      <c r="G109" s="79" t="s">
        <v>221</v>
      </c>
      <c r="H109" s="81">
        <v>4962</v>
      </c>
      <c r="I109" s="30"/>
      <c r="J109" s="36"/>
      <c r="K109" s="46" t="s">
        <v>221</v>
      </c>
      <c r="L109" s="50">
        <v>3990</v>
      </c>
      <c r="M109" s="30"/>
      <c r="N109" s="36"/>
      <c r="O109" s="46" t="s">
        <v>221</v>
      </c>
      <c r="P109" s="50">
        <v>3990</v>
      </c>
      <c r="Q109" s="30"/>
    </row>
    <row r="110" spans="1:17">
      <c r="A110" s="12"/>
      <c r="B110" s="63"/>
      <c r="C110" s="80"/>
      <c r="D110" s="82"/>
      <c r="E110" s="52"/>
      <c r="F110" s="36"/>
      <c r="G110" s="80"/>
      <c r="H110" s="82"/>
      <c r="I110" s="52"/>
      <c r="J110" s="36"/>
      <c r="K110" s="47"/>
      <c r="L110" s="51"/>
      <c r="M110" s="52"/>
      <c r="N110" s="36"/>
      <c r="O110" s="47"/>
      <c r="P110" s="51"/>
      <c r="Q110" s="52"/>
    </row>
    <row r="111" spans="1:17">
      <c r="A111" s="12"/>
      <c r="B111" s="64" t="s">
        <v>258</v>
      </c>
      <c r="C111" s="83">
        <v>21548</v>
      </c>
      <c r="D111" s="83"/>
      <c r="E111" s="33"/>
      <c r="F111" s="33"/>
      <c r="G111" s="83">
        <v>21548</v>
      </c>
      <c r="H111" s="83"/>
      <c r="I111" s="33"/>
      <c r="J111" s="33"/>
      <c r="K111" s="54">
        <v>22845</v>
      </c>
      <c r="L111" s="54"/>
      <c r="M111" s="33"/>
      <c r="N111" s="33"/>
      <c r="O111" s="54">
        <v>22845</v>
      </c>
      <c r="P111" s="54"/>
      <c r="Q111" s="33"/>
    </row>
    <row r="112" spans="1:17">
      <c r="A112" s="12"/>
      <c r="B112" s="64"/>
      <c r="C112" s="83"/>
      <c r="D112" s="83"/>
      <c r="E112" s="33"/>
      <c r="F112" s="33"/>
      <c r="G112" s="83"/>
      <c r="H112" s="83"/>
      <c r="I112" s="33"/>
      <c r="J112" s="33"/>
      <c r="K112" s="54"/>
      <c r="L112" s="54"/>
      <c r="M112" s="33"/>
      <c r="N112" s="33"/>
      <c r="O112" s="54"/>
      <c r="P112" s="54"/>
      <c r="Q112" s="33"/>
    </row>
    <row r="113" spans="1:17" ht="25.5" customHeight="1">
      <c r="A113" s="12"/>
      <c r="B113" s="85" t="s">
        <v>259</v>
      </c>
      <c r="C113" s="85"/>
      <c r="D113" s="85"/>
      <c r="E113" s="85"/>
      <c r="F113" s="85"/>
      <c r="G113" s="85"/>
      <c r="H113" s="85"/>
      <c r="I113" s="85"/>
      <c r="J113" s="85"/>
      <c r="K113" s="85"/>
      <c r="L113" s="85"/>
      <c r="M113" s="85"/>
      <c r="N113" s="85"/>
      <c r="O113" s="85"/>
      <c r="P113" s="85"/>
      <c r="Q113" s="85"/>
    </row>
    <row r="114" spans="1:17">
      <c r="A114" s="12"/>
      <c r="B114" s="15"/>
      <c r="C114" s="15"/>
    </row>
    <row r="115" spans="1:17">
      <c r="A115" s="12"/>
      <c r="B115" s="18">
        <v>3</v>
      </c>
      <c r="C115" s="40" t="s">
        <v>212</v>
      </c>
    </row>
    <row r="116" spans="1:17">
      <c r="A116" s="12"/>
      <c r="B116" s="15"/>
      <c r="C116" s="15"/>
    </row>
    <row r="117" spans="1:17" ht="25.5">
      <c r="A117" s="12"/>
      <c r="B117" s="16" t="s">
        <v>178</v>
      </c>
      <c r="C117" s="17" t="s">
        <v>260</v>
      </c>
    </row>
    <row r="118" spans="1:17">
      <c r="A118" s="12"/>
      <c r="B118" s="15"/>
      <c r="C118" s="15"/>
    </row>
    <row r="119" spans="1:17">
      <c r="A119" s="12"/>
      <c r="B119" s="39" t="s">
        <v>240</v>
      </c>
      <c r="C119" s="17" t="s">
        <v>261</v>
      </c>
    </row>
    <row r="120" spans="1:17">
      <c r="A120" s="12"/>
      <c r="B120" s="86" t="s">
        <v>262</v>
      </c>
      <c r="C120" s="86"/>
      <c r="D120" s="86"/>
      <c r="E120" s="86"/>
      <c r="F120" s="86"/>
      <c r="G120" s="86"/>
      <c r="H120" s="86"/>
      <c r="I120" s="86"/>
      <c r="J120" s="86"/>
      <c r="K120" s="86"/>
      <c r="L120" s="86"/>
      <c r="M120" s="86"/>
      <c r="N120" s="86"/>
      <c r="O120" s="86"/>
      <c r="P120" s="86"/>
      <c r="Q120" s="86"/>
    </row>
    <row r="121" spans="1:17" ht="25.5" customHeight="1">
      <c r="A121" s="12"/>
      <c r="B121" s="85" t="s">
        <v>263</v>
      </c>
      <c r="C121" s="85"/>
      <c r="D121" s="85"/>
      <c r="E121" s="85"/>
      <c r="F121" s="85"/>
      <c r="G121" s="85"/>
      <c r="H121" s="85"/>
      <c r="I121" s="85"/>
      <c r="J121" s="85"/>
      <c r="K121" s="85"/>
      <c r="L121" s="85"/>
      <c r="M121" s="85"/>
      <c r="N121" s="85"/>
      <c r="O121" s="85"/>
      <c r="P121" s="85"/>
      <c r="Q121" s="85"/>
    </row>
    <row r="122" spans="1:17">
      <c r="A122" s="12"/>
      <c r="B122" s="85" t="s">
        <v>264</v>
      </c>
      <c r="C122" s="85"/>
      <c r="D122" s="85"/>
      <c r="E122" s="85"/>
      <c r="F122" s="85"/>
      <c r="G122" s="85"/>
      <c r="H122" s="85"/>
      <c r="I122" s="85"/>
      <c r="J122" s="85"/>
      <c r="K122" s="85"/>
      <c r="L122" s="85"/>
      <c r="M122" s="85"/>
      <c r="N122" s="85"/>
      <c r="O122" s="85"/>
      <c r="P122" s="85"/>
      <c r="Q122" s="85"/>
    </row>
    <row r="123" spans="1:17">
      <c r="A123" s="12"/>
      <c r="B123" s="85" t="s">
        <v>265</v>
      </c>
      <c r="C123" s="85"/>
      <c r="D123" s="85"/>
      <c r="E123" s="85"/>
      <c r="F123" s="85"/>
      <c r="G123" s="85"/>
      <c r="H123" s="85"/>
      <c r="I123" s="85"/>
      <c r="J123" s="85"/>
      <c r="K123" s="85"/>
      <c r="L123" s="85"/>
      <c r="M123" s="85"/>
      <c r="N123" s="85"/>
      <c r="O123" s="85"/>
      <c r="P123" s="85"/>
      <c r="Q123" s="85"/>
    </row>
    <row r="124" spans="1:17">
      <c r="A124" s="12"/>
      <c r="B124" s="85" t="s">
        <v>266</v>
      </c>
      <c r="C124" s="85"/>
      <c r="D124" s="85"/>
      <c r="E124" s="85"/>
      <c r="F124" s="85"/>
      <c r="G124" s="85"/>
      <c r="H124" s="85"/>
      <c r="I124" s="85"/>
      <c r="J124" s="85"/>
      <c r="K124" s="85"/>
      <c r="L124" s="85"/>
      <c r="M124" s="85"/>
      <c r="N124" s="85"/>
      <c r="O124" s="85"/>
      <c r="P124" s="85"/>
      <c r="Q124" s="85"/>
    </row>
    <row r="125" spans="1:17">
      <c r="A125" s="12"/>
      <c r="B125" s="26"/>
      <c r="C125" s="26"/>
      <c r="D125" s="26"/>
      <c r="E125" s="26"/>
      <c r="F125" s="26"/>
      <c r="G125" s="26"/>
      <c r="H125" s="26"/>
      <c r="I125" s="26"/>
      <c r="J125" s="26"/>
      <c r="K125" s="26"/>
      <c r="L125" s="26"/>
      <c r="M125" s="26"/>
      <c r="N125" s="26"/>
      <c r="O125" s="26"/>
      <c r="P125" s="26"/>
      <c r="Q125" s="26"/>
    </row>
    <row r="126" spans="1:17">
      <c r="A126" s="12"/>
      <c r="B126" s="15"/>
      <c r="C126" s="15"/>
      <c r="D126" s="15"/>
      <c r="E126" s="15"/>
      <c r="F126" s="15"/>
      <c r="G126" s="15"/>
      <c r="H126" s="15"/>
      <c r="I126" s="15"/>
      <c r="J126" s="15"/>
      <c r="K126" s="15"/>
      <c r="L126" s="15"/>
      <c r="M126" s="15"/>
      <c r="N126" s="15"/>
      <c r="O126" s="15"/>
      <c r="P126" s="15"/>
      <c r="Q126" s="15"/>
    </row>
    <row r="127" spans="1:17" ht="15.75" thickBot="1">
      <c r="A127" s="12"/>
      <c r="B127" s="19"/>
      <c r="C127" s="27" t="s">
        <v>236</v>
      </c>
      <c r="D127" s="27"/>
      <c r="E127" s="27"/>
      <c r="F127" s="27"/>
      <c r="G127" s="27"/>
      <c r="H127" s="27"/>
      <c r="I127" s="27"/>
      <c r="J127" s="21"/>
      <c r="K127" s="27" t="s">
        <v>181</v>
      </c>
      <c r="L127" s="27"/>
      <c r="M127" s="27"/>
      <c r="N127" s="27"/>
      <c r="O127" s="27"/>
      <c r="P127" s="27"/>
      <c r="Q127" s="27"/>
    </row>
    <row r="128" spans="1:17" ht="15.75" thickBot="1">
      <c r="A128" s="12"/>
      <c r="B128" s="21"/>
      <c r="C128" s="84" t="s">
        <v>267</v>
      </c>
      <c r="D128" s="84"/>
      <c r="E128" s="84"/>
      <c r="F128" s="21"/>
      <c r="G128" s="84" t="s">
        <v>219</v>
      </c>
      <c r="H128" s="84"/>
      <c r="I128" s="84"/>
      <c r="J128" s="21"/>
      <c r="K128" s="84" t="s">
        <v>267</v>
      </c>
      <c r="L128" s="84"/>
      <c r="M128" s="84"/>
      <c r="N128" s="62"/>
      <c r="O128" s="84" t="s">
        <v>219</v>
      </c>
      <c r="P128" s="84"/>
      <c r="Q128" s="84"/>
    </row>
    <row r="129" spans="1:17">
      <c r="A129" s="12"/>
      <c r="B129" s="45" t="s">
        <v>268</v>
      </c>
      <c r="C129" s="46" t="s">
        <v>221</v>
      </c>
      <c r="D129" s="50">
        <v>12580</v>
      </c>
      <c r="E129" s="30"/>
      <c r="F129" s="36"/>
      <c r="G129" s="46" t="s">
        <v>221</v>
      </c>
      <c r="H129" s="50">
        <v>12623</v>
      </c>
      <c r="I129" s="30"/>
      <c r="J129" s="36"/>
      <c r="K129" s="46" t="s">
        <v>221</v>
      </c>
      <c r="L129" s="50">
        <v>25201</v>
      </c>
      <c r="M129" s="30"/>
      <c r="N129" s="36"/>
      <c r="O129" s="46" t="s">
        <v>221</v>
      </c>
      <c r="P129" s="50">
        <v>25207</v>
      </c>
      <c r="Q129" s="30"/>
    </row>
    <row r="130" spans="1:17">
      <c r="A130" s="12"/>
      <c r="B130" s="45"/>
      <c r="C130" s="45"/>
      <c r="D130" s="65"/>
      <c r="E130" s="36"/>
      <c r="F130" s="36"/>
      <c r="G130" s="45"/>
      <c r="H130" s="65"/>
      <c r="I130" s="36"/>
      <c r="J130" s="36"/>
      <c r="K130" s="47"/>
      <c r="L130" s="51"/>
      <c r="M130" s="52"/>
      <c r="N130" s="36"/>
      <c r="O130" s="47"/>
      <c r="P130" s="51"/>
      <c r="Q130" s="52"/>
    </row>
    <row r="131" spans="1:17">
      <c r="A131" s="12"/>
      <c r="B131" s="85" t="s">
        <v>269</v>
      </c>
      <c r="C131" s="85"/>
      <c r="D131" s="85"/>
      <c r="E131" s="85"/>
      <c r="F131" s="85"/>
      <c r="G131" s="85"/>
      <c r="H131" s="85"/>
      <c r="I131" s="85"/>
      <c r="J131" s="85"/>
      <c r="K131" s="85"/>
      <c r="L131" s="85"/>
      <c r="M131" s="85"/>
      <c r="N131" s="85"/>
      <c r="O131" s="85"/>
      <c r="P131" s="85"/>
      <c r="Q131" s="85"/>
    </row>
    <row r="132" spans="1:17">
      <c r="A132" s="12"/>
      <c r="B132" s="26"/>
      <c r="C132" s="26"/>
      <c r="D132" s="26"/>
      <c r="E132" s="26"/>
      <c r="F132" s="26"/>
      <c r="G132" s="26"/>
      <c r="H132" s="26"/>
      <c r="I132" s="26"/>
    </row>
    <row r="133" spans="1:17">
      <c r="A133" s="12"/>
      <c r="B133" s="15"/>
      <c r="C133" s="15"/>
      <c r="D133" s="15"/>
      <c r="E133" s="15"/>
      <c r="F133" s="15"/>
      <c r="G133" s="15"/>
      <c r="H133" s="15"/>
      <c r="I133" s="15"/>
    </row>
    <row r="134" spans="1:17" ht="15.75" thickBot="1">
      <c r="A134" s="12"/>
      <c r="B134" s="21"/>
      <c r="C134" s="27" t="s">
        <v>218</v>
      </c>
      <c r="D134" s="27"/>
      <c r="E134" s="27"/>
      <c r="F134" s="21"/>
      <c r="G134" s="27" t="s">
        <v>219</v>
      </c>
      <c r="H134" s="27"/>
      <c r="I134" s="27"/>
    </row>
    <row r="135" spans="1:17">
      <c r="A135" s="12"/>
      <c r="B135" s="45" t="s">
        <v>42</v>
      </c>
      <c r="C135" s="46" t="s">
        <v>221</v>
      </c>
      <c r="D135" s="50">
        <v>3532</v>
      </c>
      <c r="E135" s="30"/>
      <c r="F135" s="36"/>
      <c r="G135" s="46" t="s">
        <v>221</v>
      </c>
      <c r="H135" s="50">
        <v>3184</v>
      </c>
      <c r="I135" s="30"/>
    </row>
    <row r="136" spans="1:17">
      <c r="A136" s="12"/>
      <c r="B136" s="45"/>
      <c r="C136" s="45"/>
      <c r="D136" s="65"/>
      <c r="E136" s="36"/>
      <c r="F136" s="36"/>
      <c r="G136" s="45"/>
      <c r="H136" s="65"/>
      <c r="I136" s="36"/>
    </row>
    <row r="137" spans="1:17">
      <c r="A137" s="12"/>
      <c r="B137" s="53" t="s">
        <v>270</v>
      </c>
      <c r="C137" s="54">
        <v>12610</v>
      </c>
      <c r="D137" s="54"/>
      <c r="E137" s="33"/>
      <c r="F137" s="33"/>
      <c r="G137" s="54">
        <v>7139</v>
      </c>
      <c r="H137" s="54"/>
      <c r="I137" s="33"/>
    </row>
    <row r="138" spans="1:17">
      <c r="A138" s="12"/>
      <c r="B138" s="53"/>
      <c r="C138" s="54"/>
      <c r="D138" s="54"/>
      <c r="E138" s="33"/>
      <c r="F138" s="33"/>
      <c r="G138" s="54"/>
      <c r="H138" s="54"/>
      <c r="I138" s="33"/>
    </row>
    <row r="139" spans="1:17">
      <c r="A139" s="12"/>
      <c r="B139" s="86" t="s">
        <v>271</v>
      </c>
      <c r="C139" s="86"/>
      <c r="D139" s="86"/>
      <c r="E139" s="86"/>
      <c r="F139" s="86"/>
      <c r="G139" s="86"/>
      <c r="H139" s="86"/>
      <c r="I139" s="86"/>
      <c r="J139" s="86"/>
      <c r="K139" s="86"/>
      <c r="L139" s="86"/>
      <c r="M139" s="86"/>
      <c r="N139" s="86"/>
      <c r="O139" s="86"/>
      <c r="P139" s="86"/>
      <c r="Q139" s="86"/>
    </row>
    <row r="140" spans="1:17">
      <c r="A140" s="12"/>
      <c r="B140" s="85" t="s">
        <v>272</v>
      </c>
      <c r="C140" s="85"/>
      <c r="D140" s="85"/>
      <c r="E140" s="85"/>
      <c r="F140" s="85"/>
      <c r="G140" s="85"/>
      <c r="H140" s="85"/>
      <c r="I140" s="85"/>
      <c r="J140" s="85"/>
      <c r="K140" s="85"/>
      <c r="L140" s="85"/>
      <c r="M140" s="85"/>
      <c r="N140" s="85"/>
      <c r="O140" s="85"/>
      <c r="P140" s="85"/>
      <c r="Q140" s="85"/>
    </row>
    <row r="141" spans="1:17">
      <c r="A141" s="12"/>
      <c r="B141" s="85" t="s">
        <v>273</v>
      </c>
      <c r="C141" s="85"/>
      <c r="D141" s="85"/>
      <c r="E141" s="85"/>
      <c r="F141" s="85"/>
      <c r="G141" s="85"/>
      <c r="H141" s="85"/>
      <c r="I141" s="85"/>
      <c r="J141" s="85"/>
      <c r="K141" s="85"/>
      <c r="L141" s="85"/>
      <c r="M141" s="85"/>
      <c r="N141" s="85"/>
      <c r="O141" s="85"/>
      <c r="P141" s="85"/>
      <c r="Q141" s="85"/>
    </row>
  </sheetData>
  <mergeCells count="295">
    <mergeCell ref="B139:Q139"/>
    <mergeCell ref="B140:Q140"/>
    <mergeCell ref="B141:Q141"/>
    <mergeCell ref="B101:Q101"/>
    <mergeCell ref="B102:Q102"/>
    <mergeCell ref="B113:Q113"/>
    <mergeCell ref="B120:Q120"/>
    <mergeCell ref="B121:Q121"/>
    <mergeCell ref="B122:Q122"/>
    <mergeCell ref="B34:Q34"/>
    <mergeCell ref="B81:Q81"/>
    <mergeCell ref="B82:Q82"/>
    <mergeCell ref="B94:Q94"/>
    <mergeCell ref="B95:Q95"/>
    <mergeCell ref="B100:Q100"/>
    <mergeCell ref="B13:Q13"/>
    <mergeCell ref="B14:Q14"/>
    <mergeCell ref="B21:Q21"/>
    <mergeCell ref="B22:Q22"/>
    <mergeCell ref="B23:Q23"/>
    <mergeCell ref="B33:Q33"/>
    <mergeCell ref="A1:A2"/>
    <mergeCell ref="B1:Q1"/>
    <mergeCell ref="B2:Q2"/>
    <mergeCell ref="B3:Q3"/>
    <mergeCell ref="A4:A141"/>
    <mergeCell ref="B4:Q4"/>
    <mergeCell ref="B5:Q5"/>
    <mergeCell ref="B10:Q10"/>
    <mergeCell ref="B11:Q11"/>
    <mergeCell ref="B12:Q12"/>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N129:N130"/>
    <mergeCell ref="O129:O130"/>
    <mergeCell ref="P129:P130"/>
    <mergeCell ref="Q129:Q130"/>
    <mergeCell ref="B132:I132"/>
    <mergeCell ref="C134:E134"/>
    <mergeCell ref="G134:I134"/>
    <mergeCell ref="B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I127"/>
    <mergeCell ref="K127:Q127"/>
    <mergeCell ref="C128:E128"/>
    <mergeCell ref="G128:I128"/>
    <mergeCell ref="K128:M128"/>
    <mergeCell ref="O128:Q128"/>
    <mergeCell ref="K111:L112"/>
    <mergeCell ref="M111:M112"/>
    <mergeCell ref="N111:N112"/>
    <mergeCell ref="O111:P112"/>
    <mergeCell ref="Q111:Q112"/>
    <mergeCell ref="B125:Q125"/>
    <mergeCell ref="B123:Q123"/>
    <mergeCell ref="B124:Q12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O106:Q106"/>
    <mergeCell ref="O107:Q107"/>
    <mergeCell ref="O108:Q108"/>
    <mergeCell ref="B109:B110"/>
    <mergeCell ref="C109:C110"/>
    <mergeCell ref="D109:D110"/>
    <mergeCell ref="E109:E110"/>
    <mergeCell ref="F109:F110"/>
    <mergeCell ref="G109:G110"/>
    <mergeCell ref="H109:H110"/>
    <mergeCell ref="G108:I108"/>
    <mergeCell ref="J106:J108"/>
    <mergeCell ref="K106:M106"/>
    <mergeCell ref="K107:M107"/>
    <mergeCell ref="K108:M108"/>
    <mergeCell ref="N106:N108"/>
    <mergeCell ref="B103:Q103"/>
    <mergeCell ref="C105:I105"/>
    <mergeCell ref="K105:Q105"/>
    <mergeCell ref="B106:B108"/>
    <mergeCell ref="C106:E106"/>
    <mergeCell ref="C107:E107"/>
    <mergeCell ref="C108:E108"/>
    <mergeCell ref="F106:F108"/>
    <mergeCell ref="G106:I106"/>
    <mergeCell ref="G107:I107"/>
    <mergeCell ref="B90:B91"/>
    <mergeCell ref="C90:D91"/>
    <mergeCell ref="E90:E91"/>
    <mergeCell ref="F90:F91"/>
    <mergeCell ref="G90:H91"/>
    <mergeCell ref="I90:I91"/>
    <mergeCell ref="I86:I87"/>
    <mergeCell ref="B88:B89"/>
    <mergeCell ref="C88:D89"/>
    <mergeCell ref="E88:E89"/>
    <mergeCell ref="F88:F89"/>
    <mergeCell ref="G88:H89"/>
    <mergeCell ref="I88:I89"/>
    <mergeCell ref="B83:I83"/>
    <mergeCell ref="C85:E85"/>
    <mergeCell ref="G85:I85"/>
    <mergeCell ref="B86:B87"/>
    <mergeCell ref="C86:C87"/>
    <mergeCell ref="D86:D87"/>
    <mergeCell ref="E86:E87"/>
    <mergeCell ref="F86:F87"/>
    <mergeCell ref="G86:G87"/>
    <mergeCell ref="H86:H87"/>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3:H64"/>
    <mergeCell ref="I63:I64"/>
    <mergeCell ref="B71:Q71"/>
    <mergeCell ref="C73:I73"/>
    <mergeCell ref="K73:Q73"/>
    <mergeCell ref="C74:E74"/>
    <mergeCell ref="G74:I74"/>
    <mergeCell ref="K74:M74"/>
    <mergeCell ref="O74:Q7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1:H32"/>
    <mergeCell ref="I31:I32"/>
    <mergeCell ref="B35:I35"/>
    <mergeCell ref="C37:E37"/>
    <mergeCell ref="G37:I37"/>
    <mergeCell ref="B38:B39"/>
    <mergeCell ref="C38:C39"/>
    <mergeCell ref="D38:D39"/>
    <mergeCell ref="E38:E39"/>
    <mergeCell ref="F38:F39"/>
    <mergeCell ref="B31:B32"/>
    <mergeCell ref="C31:C32"/>
    <mergeCell ref="D31:D32"/>
    <mergeCell ref="E31:E32"/>
    <mergeCell ref="F31:F32"/>
    <mergeCell ref="G31:G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8.7109375" customWidth="1"/>
    <col min="4" max="4" width="31.140625" customWidth="1"/>
    <col min="5" max="5" width="6.85546875" customWidth="1"/>
    <col min="6" max="6" width="36.5703125" customWidth="1"/>
    <col min="7" max="7" width="8.7109375" customWidth="1"/>
    <col min="8" max="8" width="35.5703125" customWidth="1"/>
    <col min="9" max="9" width="6.85546875" customWidth="1"/>
    <col min="10" max="10" width="36.5703125" customWidth="1"/>
    <col min="11" max="11" width="8.7109375" customWidth="1"/>
    <col min="12" max="12" width="31.140625" customWidth="1"/>
    <col min="13" max="13" width="6.85546875" customWidth="1"/>
    <col min="14" max="14" width="36.5703125" customWidth="1"/>
    <col min="15" max="15" width="8.7109375" customWidth="1"/>
    <col min="16" max="16" width="35.5703125" customWidth="1"/>
    <col min="17" max="17" width="6.855468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t="s">
        <v>4</v>
      </c>
      <c r="C3" s="11"/>
      <c r="D3" s="11"/>
      <c r="E3" s="11"/>
      <c r="F3" s="11"/>
      <c r="G3" s="11"/>
      <c r="H3" s="11"/>
      <c r="I3" s="11"/>
      <c r="J3" s="11"/>
      <c r="K3" s="11"/>
      <c r="L3" s="11"/>
      <c r="M3" s="11"/>
      <c r="N3" s="11"/>
      <c r="O3" s="11"/>
      <c r="P3" s="11"/>
      <c r="Q3" s="11"/>
    </row>
    <row r="4" spans="1:17" ht="15" customHeight="1">
      <c r="A4" s="12" t="s">
        <v>274</v>
      </c>
      <c r="B4" s="11" t="s">
        <v>4</v>
      </c>
      <c r="C4" s="11"/>
      <c r="D4" s="11"/>
      <c r="E4" s="11"/>
      <c r="F4" s="11"/>
      <c r="G4" s="11"/>
      <c r="H4" s="11"/>
      <c r="I4" s="11"/>
      <c r="J4" s="11"/>
      <c r="K4" s="11"/>
      <c r="L4" s="11"/>
      <c r="M4" s="11"/>
      <c r="N4" s="11"/>
      <c r="O4" s="11"/>
      <c r="P4" s="11"/>
      <c r="Q4" s="11"/>
    </row>
    <row r="5" spans="1:17">
      <c r="A5" s="12"/>
      <c r="B5" s="37" t="s">
        <v>276</v>
      </c>
      <c r="C5" s="37"/>
      <c r="D5" s="37"/>
      <c r="E5" s="37"/>
      <c r="F5" s="37"/>
      <c r="G5" s="37"/>
      <c r="H5" s="37"/>
      <c r="I5" s="37"/>
      <c r="J5" s="37"/>
      <c r="K5" s="37"/>
      <c r="L5" s="37"/>
      <c r="M5" s="37"/>
      <c r="N5" s="37"/>
      <c r="O5" s="37"/>
      <c r="P5" s="37"/>
      <c r="Q5" s="37"/>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9"/>
      <c r="C8" s="27" t="s">
        <v>236</v>
      </c>
      <c r="D8" s="27"/>
      <c r="E8" s="27"/>
      <c r="F8" s="27"/>
      <c r="G8" s="27"/>
      <c r="H8" s="27"/>
      <c r="I8" s="27"/>
      <c r="J8" s="21"/>
      <c r="K8" s="27" t="s">
        <v>181</v>
      </c>
      <c r="L8" s="27"/>
      <c r="M8" s="27"/>
      <c r="N8" s="27"/>
      <c r="O8" s="27"/>
      <c r="P8" s="27"/>
      <c r="Q8" s="27"/>
    </row>
    <row r="9" spans="1:17" ht="15.75" thickBot="1">
      <c r="A9" s="12"/>
      <c r="B9" s="19"/>
      <c r="C9" s="28">
        <v>41578</v>
      </c>
      <c r="D9" s="28"/>
      <c r="E9" s="28"/>
      <c r="F9" s="21"/>
      <c r="G9" s="28">
        <v>41943</v>
      </c>
      <c r="H9" s="28"/>
      <c r="I9" s="28"/>
      <c r="J9" s="21"/>
      <c r="K9" s="28">
        <v>41578</v>
      </c>
      <c r="L9" s="28"/>
      <c r="M9" s="28"/>
      <c r="N9" s="21"/>
      <c r="O9" s="28">
        <v>41943</v>
      </c>
      <c r="P9" s="28"/>
      <c r="Q9" s="28"/>
    </row>
    <row r="10" spans="1:17">
      <c r="A10" s="12"/>
      <c r="B10" s="22" t="s">
        <v>277</v>
      </c>
      <c r="C10" s="42" t="s">
        <v>221</v>
      </c>
      <c r="D10" s="43" t="s">
        <v>278</v>
      </c>
      <c r="E10" s="42" t="s">
        <v>223</v>
      </c>
      <c r="F10" s="23"/>
      <c r="G10" s="42" t="s">
        <v>221</v>
      </c>
      <c r="H10" s="43" t="s">
        <v>279</v>
      </c>
      <c r="I10" s="42" t="s">
        <v>223</v>
      </c>
      <c r="J10" s="23"/>
      <c r="K10" s="42" t="s">
        <v>221</v>
      </c>
      <c r="L10" s="43" t="s">
        <v>278</v>
      </c>
      <c r="M10" s="42" t="s">
        <v>223</v>
      </c>
      <c r="N10" s="23"/>
      <c r="O10" s="42" t="s">
        <v>221</v>
      </c>
      <c r="P10" s="43" t="s">
        <v>279</v>
      </c>
      <c r="Q10" s="42" t="s">
        <v>223</v>
      </c>
    </row>
    <row r="11" spans="1:17">
      <c r="A11" s="12"/>
      <c r="B11" s="17" t="s">
        <v>280</v>
      </c>
      <c r="C11" s="32" t="s">
        <v>281</v>
      </c>
      <c r="D11" s="32"/>
      <c r="E11" s="44" t="s">
        <v>223</v>
      </c>
      <c r="F11" s="21"/>
      <c r="G11" s="32" t="s">
        <v>282</v>
      </c>
      <c r="H11" s="32"/>
      <c r="I11" s="44" t="s">
        <v>223</v>
      </c>
      <c r="J11" s="21"/>
      <c r="K11" s="32" t="s">
        <v>283</v>
      </c>
      <c r="L11" s="32"/>
      <c r="M11" s="44" t="s">
        <v>223</v>
      </c>
      <c r="N11" s="21"/>
      <c r="O11" s="32" t="s">
        <v>284</v>
      </c>
      <c r="P11" s="32"/>
      <c r="Q11" s="44" t="s">
        <v>223</v>
      </c>
    </row>
    <row r="12" spans="1:17" ht="25.5">
      <c r="A12" s="12"/>
      <c r="B12" s="22" t="s">
        <v>285</v>
      </c>
      <c r="C12" s="35" t="s">
        <v>286</v>
      </c>
      <c r="D12" s="35"/>
      <c r="E12" s="41" t="s">
        <v>223</v>
      </c>
      <c r="F12" s="23"/>
      <c r="G12" s="35" t="s">
        <v>287</v>
      </c>
      <c r="H12" s="35"/>
      <c r="I12" s="41" t="s">
        <v>223</v>
      </c>
      <c r="J12" s="23"/>
      <c r="K12" s="35" t="s">
        <v>286</v>
      </c>
      <c r="L12" s="35"/>
      <c r="M12" s="41" t="s">
        <v>223</v>
      </c>
      <c r="N12" s="23"/>
      <c r="O12" s="35" t="s">
        <v>288</v>
      </c>
      <c r="P12" s="35"/>
      <c r="Q12" s="41" t="s">
        <v>223</v>
      </c>
    </row>
    <row r="13" spans="1:17" ht="15.75" thickBot="1">
      <c r="A13" s="12"/>
      <c r="B13" s="17" t="s">
        <v>289</v>
      </c>
      <c r="C13" s="92" t="s">
        <v>290</v>
      </c>
      <c r="D13" s="92"/>
      <c r="E13" s="87" t="s">
        <v>223</v>
      </c>
      <c r="F13" s="21"/>
      <c r="G13" s="92" t="s">
        <v>291</v>
      </c>
      <c r="H13" s="92"/>
      <c r="I13" s="87" t="s">
        <v>223</v>
      </c>
      <c r="J13" s="21"/>
      <c r="K13" s="92" t="s">
        <v>292</v>
      </c>
      <c r="L13" s="92"/>
      <c r="M13" s="87" t="s">
        <v>223</v>
      </c>
      <c r="N13" s="21"/>
      <c r="O13" s="92" t="s">
        <v>293</v>
      </c>
      <c r="P13" s="92"/>
      <c r="Q13" s="87" t="s">
        <v>223</v>
      </c>
    </row>
    <row r="14" spans="1:17" ht="15.75" thickBot="1">
      <c r="A14" s="12"/>
      <c r="B14" s="23"/>
      <c r="C14" s="88" t="s">
        <v>221</v>
      </c>
      <c r="D14" s="89" t="s">
        <v>294</v>
      </c>
      <c r="E14" s="88" t="s">
        <v>223</v>
      </c>
      <c r="F14" s="23"/>
      <c r="G14" s="90" t="s">
        <v>221</v>
      </c>
      <c r="H14" s="91" t="s">
        <v>295</v>
      </c>
      <c r="I14" s="90" t="s">
        <v>223</v>
      </c>
      <c r="J14" s="23"/>
      <c r="K14" s="90" t="s">
        <v>221</v>
      </c>
      <c r="L14" s="91" t="s">
        <v>296</v>
      </c>
      <c r="M14" s="90" t="s">
        <v>223</v>
      </c>
      <c r="N14" s="23"/>
      <c r="O14" s="90" t="s">
        <v>221</v>
      </c>
      <c r="P14" s="91" t="s">
        <v>297</v>
      </c>
      <c r="Q14" s="90" t="s">
        <v>223</v>
      </c>
    </row>
    <row r="15" spans="1:17" ht="38.25" customHeight="1" thickTop="1">
      <c r="A15" s="12"/>
      <c r="B15" s="93" t="s">
        <v>298</v>
      </c>
      <c r="C15" s="93"/>
      <c r="D15" s="93"/>
      <c r="E15" s="93"/>
      <c r="F15" s="93"/>
      <c r="G15" s="93"/>
      <c r="H15" s="93"/>
      <c r="I15" s="93"/>
      <c r="J15" s="93"/>
      <c r="K15" s="93"/>
      <c r="L15" s="93"/>
      <c r="M15" s="93"/>
      <c r="N15" s="93"/>
      <c r="O15" s="93"/>
      <c r="P15" s="93"/>
      <c r="Q15" s="93"/>
    </row>
    <row r="16" spans="1:17" ht="25.5" customHeight="1">
      <c r="A16" s="12"/>
      <c r="B16" s="93" t="s">
        <v>299</v>
      </c>
      <c r="C16" s="93"/>
      <c r="D16" s="93"/>
      <c r="E16" s="93"/>
      <c r="F16" s="93"/>
      <c r="G16" s="93"/>
      <c r="H16" s="93"/>
      <c r="I16" s="93"/>
      <c r="J16" s="93"/>
      <c r="K16" s="93"/>
      <c r="L16" s="93"/>
      <c r="M16" s="93"/>
      <c r="N16" s="93"/>
      <c r="O16" s="93"/>
      <c r="P16" s="93"/>
      <c r="Q16" s="93"/>
    </row>
    <row r="17" spans="1:17">
      <c r="A17" s="12"/>
      <c r="B17" s="93" t="s">
        <v>300</v>
      </c>
      <c r="C17" s="93"/>
      <c r="D17" s="93"/>
      <c r="E17" s="93"/>
      <c r="F17" s="93"/>
      <c r="G17" s="93"/>
      <c r="H17" s="93"/>
      <c r="I17" s="93"/>
      <c r="J17" s="93"/>
      <c r="K17" s="93"/>
      <c r="L17" s="93"/>
      <c r="M17" s="93"/>
      <c r="N17" s="93"/>
      <c r="O17" s="93"/>
      <c r="P17" s="93"/>
      <c r="Q17" s="93"/>
    </row>
    <row r="18" spans="1:17" ht="25.5" customHeight="1">
      <c r="A18" s="12"/>
      <c r="B18" s="93" t="s">
        <v>301</v>
      </c>
      <c r="C18" s="93"/>
      <c r="D18" s="93"/>
      <c r="E18" s="93"/>
      <c r="F18" s="93"/>
      <c r="G18" s="93"/>
      <c r="H18" s="93"/>
      <c r="I18" s="93"/>
      <c r="J18" s="93"/>
      <c r="K18" s="93"/>
      <c r="L18" s="93"/>
      <c r="M18" s="93"/>
      <c r="N18" s="93"/>
      <c r="O18" s="93"/>
      <c r="P18" s="93"/>
      <c r="Q18" s="93"/>
    </row>
    <row r="19" spans="1:17" ht="25.5" customHeight="1">
      <c r="A19" s="12"/>
      <c r="B19" s="93" t="s">
        <v>302</v>
      </c>
      <c r="C19" s="93"/>
      <c r="D19" s="93"/>
      <c r="E19" s="93"/>
      <c r="F19" s="93"/>
      <c r="G19" s="93"/>
      <c r="H19" s="93"/>
      <c r="I19" s="93"/>
      <c r="J19" s="93"/>
      <c r="K19" s="93"/>
      <c r="L19" s="93"/>
      <c r="M19" s="93"/>
      <c r="N19" s="93"/>
      <c r="O19" s="93"/>
      <c r="P19" s="93"/>
      <c r="Q19" s="93"/>
    </row>
  </sheetData>
  <mergeCells count="31">
    <mergeCell ref="B5:Q5"/>
    <mergeCell ref="B15:Q15"/>
    <mergeCell ref="B16:Q16"/>
    <mergeCell ref="B17:Q17"/>
    <mergeCell ref="B18:Q18"/>
    <mergeCell ref="B19:Q19"/>
    <mergeCell ref="C13:D13"/>
    <mergeCell ref="G13:H13"/>
    <mergeCell ref="K13:L13"/>
    <mergeCell ref="O13:P13"/>
    <mergeCell ref="A1:A2"/>
    <mergeCell ref="B1:Q1"/>
    <mergeCell ref="B2:Q2"/>
    <mergeCell ref="B3:Q3"/>
    <mergeCell ref="A4:A19"/>
    <mergeCell ref="B4:Q4"/>
    <mergeCell ref="C11:D11"/>
    <mergeCell ref="G11:H11"/>
    <mergeCell ref="K11:L11"/>
    <mergeCell ref="O11:P11"/>
    <mergeCell ref="C12:D12"/>
    <mergeCell ref="G12:H12"/>
    <mergeCell ref="K12:L12"/>
    <mergeCell ref="O12:P12"/>
    <mergeCell ref="B6:Q6"/>
    <mergeCell ref="C8:I8"/>
    <mergeCell ref="K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4</v>
      </c>
      <c r="C3" s="11"/>
      <c r="D3" s="11"/>
      <c r="E3" s="11"/>
      <c r="F3" s="11"/>
      <c r="G3" s="11"/>
      <c r="H3" s="11"/>
      <c r="I3" s="11"/>
    </row>
    <row r="4" spans="1:9" ht="15" customHeight="1">
      <c r="A4" s="12" t="s">
        <v>31</v>
      </c>
      <c r="B4" s="11" t="s">
        <v>4</v>
      </c>
      <c r="C4" s="11"/>
      <c r="D4" s="11"/>
      <c r="E4" s="11"/>
      <c r="F4" s="11"/>
      <c r="G4" s="11"/>
      <c r="H4" s="11"/>
      <c r="I4" s="11"/>
    </row>
    <row r="5" spans="1:9">
      <c r="A5" s="12"/>
      <c r="B5" s="37" t="s">
        <v>304</v>
      </c>
      <c r="C5" s="37"/>
      <c r="D5" s="37"/>
      <c r="E5" s="37"/>
      <c r="F5" s="37"/>
      <c r="G5" s="37"/>
      <c r="H5" s="37"/>
      <c r="I5" s="37"/>
    </row>
    <row r="6" spans="1:9">
      <c r="A6" s="12"/>
      <c r="B6" s="26"/>
      <c r="C6" s="26"/>
      <c r="D6" s="26"/>
      <c r="E6" s="26"/>
      <c r="F6" s="26"/>
      <c r="G6" s="26"/>
      <c r="H6" s="26"/>
      <c r="I6" s="26"/>
    </row>
    <row r="7" spans="1:9">
      <c r="A7" s="12"/>
      <c r="B7" s="15"/>
      <c r="C7" s="15"/>
      <c r="D7" s="15"/>
      <c r="E7" s="15"/>
      <c r="F7" s="15"/>
      <c r="G7" s="15"/>
      <c r="H7" s="15"/>
      <c r="I7" s="15"/>
    </row>
    <row r="8" spans="1:9" ht="15.75" thickBot="1">
      <c r="A8" s="12"/>
      <c r="B8" s="21"/>
      <c r="C8" s="29">
        <v>41759</v>
      </c>
      <c r="D8" s="29"/>
      <c r="E8" s="29"/>
      <c r="F8" s="21"/>
      <c r="G8" s="29">
        <v>41943</v>
      </c>
      <c r="H8" s="29"/>
      <c r="I8" s="29"/>
    </row>
    <row r="9" spans="1:9" ht="23.25" customHeight="1">
      <c r="A9" s="12"/>
      <c r="B9" s="63" t="s">
        <v>305</v>
      </c>
      <c r="C9" s="46" t="s">
        <v>221</v>
      </c>
      <c r="D9" s="50">
        <v>3790</v>
      </c>
      <c r="E9" s="30"/>
      <c r="F9" s="36"/>
      <c r="G9" s="46" t="s">
        <v>221</v>
      </c>
      <c r="H9" s="50">
        <v>6616</v>
      </c>
      <c r="I9" s="30"/>
    </row>
    <row r="10" spans="1:9">
      <c r="A10" s="12"/>
      <c r="B10" s="63"/>
      <c r="C10" s="45"/>
      <c r="D10" s="65"/>
      <c r="E10" s="36"/>
      <c r="F10" s="36"/>
      <c r="G10" s="45"/>
      <c r="H10" s="65"/>
      <c r="I10" s="36"/>
    </row>
    <row r="11" spans="1:9">
      <c r="A11" s="12"/>
      <c r="B11" s="64" t="s">
        <v>306</v>
      </c>
      <c r="C11" s="54">
        <v>136036</v>
      </c>
      <c r="D11" s="54"/>
      <c r="E11" s="33"/>
      <c r="F11" s="33"/>
      <c r="G11" s="54">
        <v>130403</v>
      </c>
      <c r="H11" s="54"/>
      <c r="I11" s="33"/>
    </row>
    <row r="12" spans="1:9">
      <c r="A12" s="12"/>
      <c r="B12" s="64"/>
      <c r="C12" s="54"/>
      <c r="D12" s="54"/>
      <c r="E12" s="33"/>
      <c r="F12" s="33"/>
      <c r="G12" s="54"/>
      <c r="H12" s="54"/>
      <c r="I12" s="33"/>
    </row>
    <row r="13" spans="1:9" ht="15.75" thickBot="1">
      <c r="A13" s="12"/>
      <c r="B13" s="22" t="s">
        <v>307</v>
      </c>
      <c r="C13" s="95" t="s">
        <v>308</v>
      </c>
      <c r="D13" s="95"/>
      <c r="E13" s="94" t="s">
        <v>223</v>
      </c>
      <c r="F13" s="23"/>
      <c r="G13" s="95" t="s">
        <v>309</v>
      </c>
      <c r="H13" s="95"/>
      <c r="I13" s="94" t="s">
        <v>223</v>
      </c>
    </row>
    <row r="14" spans="1:9">
      <c r="A14" s="12"/>
      <c r="B14" s="33"/>
      <c r="C14" s="68" t="s">
        <v>221</v>
      </c>
      <c r="D14" s="70">
        <v>130891</v>
      </c>
      <c r="E14" s="72"/>
      <c r="F14" s="33"/>
      <c r="G14" s="68" t="s">
        <v>221</v>
      </c>
      <c r="H14" s="70">
        <v>128076</v>
      </c>
      <c r="I14" s="72"/>
    </row>
    <row r="15" spans="1:9" ht="15.75" thickBot="1">
      <c r="A15" s="12"/>
      <c r="B15" s="33"/>
      <c r="C15" s="69"/>
      <c r="D15" s="71"/>
      <c r="E15" s="73"/>
      <c r="F15" s="33"/>
      <c r="G15" s="69"/>
      <c r="H15" s="71"/>
      <c r="I15" s="73"/>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11" t="s">
        <v>4</v>
      </c>
      <c r="C3" s="11"/>
      <c r="D3" s="11"/>
      <c r="E3" s="11"/>
      <c r="F3" s="11"/>
      <c r="G3" s="11"/>
      <c r="H3" s="11"/>
      <c r="I3" s="11"/>
    </row>
    <row r="4" spans="1:9" ht="15" customHeight="1">
      <c r="A4" s="12" t="s">
        <v>33</v>
      </c>
      <c r="B4" s="11" t="s">
        <v>4</v>
      </c>
      <c r="C4" s="11"/>
      <c r="D4" s="11"/>
      <c r="E4" s="11"/>
      <c r="F4" s="11"/>
      <c r="G4" s="11"/>
      <c r="H4" s="11"/>
      <c r="I4" s="11"/>
    </row>
    <row r="5" spans="1:9">
      <c r="A5" s="12"/>
      <c r="B5" s="37" t="s">
        <v>312</v>
      </c>
      <c r="C5" s="37"/>
      <c r="D5" s="37"/>
      <c r="E5" s="37"/>
      <c r="F5" s="37"/>
      <c r="G5" s="37"/>
      <c r="H5" s="37"/>
      <c r="I5" s="37"/>
    </row>
    <row r="6" spans="1:9">
      <c r="A6" s="12"/>
      <c r="B6" s="26"/>
      <c r="C6" s="26"/>
      <c r="D6" s="26"/>
      <c r="E6" s="26"/>
      <c r="F6" s="26"/>
      <c r="G6" s="26"/>
      <c r="H6" s="26"/>
      <c r="I6" s="26"/>
    </row>
    <row r="7" spans="1:9">
      <c r="A7" s="12"/>
      <c r="B7" s="15"/>
      <c r="C7" s="15"/>
      <c r="D7" s="15"/>
      <c r="E7" s="15"/>
      <c r="F7" s="15"/>
      <c r="G7" s="15"/>
      <c r="H7" s="15"/>
      <c r="I7" s="15"/>
    </row>
    <row r="8" spans="1:9" ht="15.75" thickBot="1">
      <c r="A8" s="12"/>
      <c r="B8" s="21"/>
      <c r="C8" s="29">
        <v>41759</v>
      </c>
      <c r="D8" s="29"/>
      <c r="E8" s="29"/>
      <c r="F8" s="21"/>
      <c r="G8" s="29">
        <v>41943</v>
      </c>
      <c r="H8" s="29"/>
      <c r="I8" s="29"/>
    </row>
    <row r="9" spans="1:9">
      <c r="A9" s="12"/>
      <c r="B9" s="96" t="s">
        <v>313</v>
      </c>
      <c r="C9" s="30"/>
      <c r="D9" s="30"/>
      <c r="E9" s="30"/>
      <c r="F9" s="23"/>
      <c r="G9" s="30"/>
      <c r="H9" s="30"/>
      <c r="I9" s="30"/>
    </row>
    <row r="10" spans="1:9">
      <c r="A10" s="12"/>
      <c r="B10" s="31" t="s">
        <v>314</v>
      </c>
      <c r="C10" s="53" t="s">
        <v>221</v>
      </c>
      <c r="D10" s="54">
        <v>6845</v>
      </c>
      <c r="E10" s="33"/>
      <c r="F10" s="33"/>
      <c r="G10" s="53" t="s">
        <v>221</v>
      </c>
      <c r="H10" s="54">
        <v>10873</v>
      </c>
      <c r="I10" s="33"/>
    </row>
    <row r="11" spans="1:9">
      <c r="A11" s="12"/>
      <c r="B11" s="31"/>
      <c r="C11" s="53"/>
      <c r="D11" s="54"/>
      <c r="E11" s="33"/>
      <c r="F11" s="33"/>
      <c r="G11" s="53"/>
      <c r="H11" s="54"/>
      <c r="I11" s="33"/>
    </row>
    <row r="12" spans="1:9">
      <c r="A12" s="12"/>
      <c r="B12" s="34" t="s">
        <v>315</v>
      </c>
      <c r="C12" s="65">
        <v>8986</v>
      </c>
      <c r="D12" s="65"/>
      <c r="E12" s="36"/>
      <c r="F12" s="36"/>
      <c r="G12" s="65">
        <v>10771</v>
      </c>
      <c r="H12" s="65"/>
      <c r="I12" s="36"/>
    </row>
    <row r="13" spans="1:9">
      <c r="A13" s="12"/>
      <c r="B13" s="34"/>
      <c r="C13" s="65"/>
      <c r="D13" s="65"/>
      <c r="E13" s="36"/>
      <c r="F13" s="36"/>
      <c r="G13" s="65"/>
      <c r="H13" s="65"/>
      <c r="I13" s="36"/>
    </row>
    <row r="14" spans="1:9">
      <c r="A14" s="12"/>
      <c r="B14" s="31" t="s">
        <v>316</v>
      </c>
      <c r="C14" s="54">
        <v>8776</v>
      </c>
      <c r="D14" s="54"/>
      <c r="E14" s="33"/>
      <c r="F14" s="33"/>
      <c r="G14" s="54">
        <v>10528</v>
      </c>
      <c r="H14" s="54"/>
      <c r="I14" s="33"/>
    </row>
    <row r="15" spans="1:9">
      <c r="A15" s="12"/>
      <c r="B15" s="31"/>
      <c r="C15" s="54"/>
      <c r="D15" s="54"/>
      <c r="E15" s="33"/>
      <c r="F15" s="33"/>
      <c r="G15" s="54"/>
      <c r="H15" s="54"/>
      <c r="I15" s="33"/>
    </row>
    <row r="16" spans="1:9">
      <c r="A16" s="12"/>
      <c r="B16" s="34" t="s">
        <v>317</v>
      </c>
      <c r="C16" s="65">
        <v>4007</v>
      </c>
      <c r="D16" s="65"/>
      <c r="E16" s="36"/>
      <c r="F16" s="36"/>
      <c r="G16" s="65">
        <v>3842</v>
      </c>
      <c r="H16" s="65"/>
      <c r="I16" s="36"/>
    </row>
    <row r="17" spans="1:9">
      <c r="A17" s="12"/>
      <c r="B17" s="34"/>
      <c r="C17" s="65"/>
      <c r="D17" s="65"/>
      <c r="E17" s="36"/>
      <c r="F17" s="36"/>
      <c r="G17" s="65"/>
      <c r="H17" s="65"/>
      <c r="I17" s="36"/>
    </row>
    <row r="18" spans="1:9" ht="25.5">
      <c r="A18" s="12"/>
      <c r="B18" s="24" t="s">
        <v>318</v>
      </c>
      <c r="C18" s="54">
        <v>3111</v>
      </c>
      <c r="D18" s="54"/>
      <c r="E18" s="33"/>
      <c r="F18" s="33"/>
      <c r="G18" s="54">
        <v>5614</v>
      </c>
      <c r="H18" s="54"/>
      <c r="I18" s="33"/>
    </row>
    <row r="19" spans="1:9">
      <c r="A19" s="12"/>
      <c r="B19" s="24" t="s">
        <v>319</v>
      </c>
      <c r="C19" s="54"/>
      <c r="D19" s="54"/>
      <c r="E19" s="33"/>
      <c r="F19" s="33"/>
      <c r="G19" s="54"/>
      <c r="H19" s="54"/>
      <c r="I19" s="33"/>
    </row>
    <row r="20" spans="1:9">
      <c r="A20" s="12"/>
      <c r="B20" s="34" t="s">
        <v>320</v>
      </c>
      <c r="C20" s="65">
        <v>4874</v>
      </c>
      <c r="D20" s="65"/>
      <c r="E20" s="36"/>
      <c r="F20" s="36"/>
      <c r="G20" s="65">
        <v>4968</v>
      </c>
      <c r="H20" s="65"/>
      <c r="I20" s="36"/>
    </row>
    <row r="21" spans="1:9">
      <c r="A21" s="12"/>
      <c r="B21" s="34"/>
      <c r="C21" s="65"/>
      <c r="D21" s="65"/>
      <c r="E21" s="36"/>
      <c r="F21" s="36"/>
      <c r="G21" s="65"/>
      <c r="H21" s="65"/>
      <c r="I21" s="36"/>
    </row>
    <row r="22" spans="1:9">
      <c r="A22" s="12"/>
      <c r="B22" s="31" t="s">
        <v>321</v>
      </c>
      <c r="C22" s="54">
        <v>12610</v>
      </c>
      <c r="D22" s="54"/>
      <c r="E22" s="33"/>
      <c r="F22" s="33"/>
      <c r="G22" s="54">
        <v>7139</v>
      </c>
      <c r="H22" s="54"/>
      <c r="I22" s="33"/>
    </row>
    <row r="23" spans="1:9" ht="15.75" thickBot="1">
      <c r="A23" s="12"/>
      <c r="B23" s="31"/>
      <c r="C23" s="55"/>
      <c r="D23" s="55"/>
      <c r="E23" s="56"/>
      <c r="F23" s="33"/>
      <c r="G23" s="55"/>
      <c r="H23" s="55"/>
      <c r="I23" s="56"/>
    </row>
    <row r="24" spans="1:9">
      <c r="A24" s="12"/>
      <c r="B24" s="36"/>
      <c r="C24" s="46" t="s">
        <v>221</v>
      </c>
      <c r="D24" s="50">
        <v>49209</v>
      </c>
      <c r="E24" s="30"/>
      <c r="F24" s="36"/>
      <c r="G24" s="46" t="s">
        <v>221</v>
      </c>
      <c r="H24" s="50">
        <v>53735</v>
      </c>
      <c r="I24" s="30"/>
    </row>
    <row r="25" spans="1:9" ht="15.75" thickBot="1">
      <c r="A25" s="12"/>
      <c r="B25" s="36"/>
      <c r="C25" s="57"/>
      <c r="D25" s="59"/>
      <c r="E25" s="60"/>
      <c r="F25" s="36"/>
      <c r="G25" s="57"/>
      <c r="H25" s="59"/>
      <c r="I25" s="60"/>
    </row>
    <row r="26" spans="1:9" ht="15.75" thickTop="1">
      <c r="A26" s="12"/>
      <c r="B26" s="40" t="s">
        <v>322</v>
      </c>
      <c r="C26" s="97"/>
      <c r="D26" s="97"/>
      <c r="E26" s="97"/>
      <c r="F26" s="21"/>
      <c r="G26" s="97"/>
      <c r="H26" s="97"/>
      <c r="I26" s="97"/>
    </row>
    <row r="27" spans="1:9">
      <c r="A27" s="12"/>
      <c r="B27" s="34" t="s">
        <v>314</v>
      </c>
      <c r="C27" s="45" t="s">
        <v>221</v>
      </c>
      <c r="D27" s="65">
        <v>208870</v>
      </c>
      <c r="E27" s="36"/>
      <c r="F27" s="36"/>
      <c r="G27" s="45" t="s">
        <v>221</v>
      </c>
      <c r="H27" s="65">
        <v>205959</v>
      </c>
      <c r="I27" s="36"/>
    </row>
    <row r="28" spans="1:9">
      <c r="A28" s="12"/>
      <c r="B28" s="34"/>
      <c r="C28" s="45"/>
      <c r="D28" s="65"/>
      <c r="E28" s="36"/>
      <c r="F28" s="36"/>
      <c r="G28" s="45"/>
      <c r="H28" s="65"/>
      <c r="I28" s="36"/>
    </row>
    <row r="29" spans="1:9">
      <c r="A29" s="12"/>
      <c r="B29" s="31" t="s">
        <v>323</v>
      </c>
      <c r="C29" s="54">
        <v>99372</v>
      </c>
      <c r="D29" s="54"/>
      <c r="E29" s="33"/>
      <c r="F29" s="33"/>
      <c r="G29" s="54">
        <v>86398</v>
      </c>
      <c r="H29" s="54"/>
      <c r="I29" s="33"/>
    </row>
    <row r="30" spans="1:9">
      <c r="A30" s="12"/>
      <c r="B30" s="31"/>
      <c r="C30" s="54"/>
      <c r="D30" s="54"/>
      <c r="E30" s="33"/>
      <c r="F30" s="33"/>
      <c r="G30" s="54"/>
      <c r="H30" s="54"/>
      <c r="I30" s="33"/>
    </row>
    <row r="31" spans="1:9">
      <c r="A31" s="12"/>
      <c r="B31" s="34" t="s">
        <v>324</v>
      </c>
      <c r="C31" s="65">
        <v>45816</v>
      </c>
      <c r="D31" s="65"/>
      <c r="E31" s="36"/>
      <c r="F31" s="36"/>
      <c r="G31" s="65">
        <v>57180</v>
      </c>
      <c r="H31" s="65"/>
      <c r="I31" s="36"/>
    </row>
    <row r="32" spans="1:9">
      <c r="A32" s="12"/>
      <c r="B32" s="34"/>
      <c r="C32" s="65"/>
      <c r="D32" s="65"/>
      <c r="E32" s="36"/>
      <c r="F32" s="36"/>
      <c r="G32" s="65"/>
      <c r="H32" s="65"/>
      <c r="I32" s="36"/>
    </row>
    <row r="33" spans="1:9">
      <c r="A33" s="12"/>
      <c r="B33" s="31" t="s">
        <v>315</v>
      </c>
      <c r="C33" s="54">
        <v>57297</v>
      </c>
      <c r="D33" s="54"/>
      <c r="E33" s="33"/>
      <c r="F33" s="33"/>
      <c r="G33" s="54">
        <v>51386</v>
      </c>
      <c r="H33" s="54"/>
      <c r="I33" s="33"/>
    </row>
    <row r="34" spans="1:9">
      <c r="A34" s="12"/>
      <c r="B34" s="31"/>
      <c r="C34" s="54"/>
      <c r="D34" s="54"/>
      <c r="E34" s="33"/>
      <c r="F34" s="33"/>
      <c r="G34" s="54"/>
      <c r="H34" s="54"/>
      <c r="I34" s="33"/>
    </row>
    <row r="35" spans="1:9">
      <c r="A35" s="12"/>
      <c r="B35" s="34" t="s">
        <v>316</v>
      </c>
      <c r="C35" s="65">
        <v>26238</v>
      </c>
      <c r="D35" s="65"/>
      <c r="E35" s="36"/>
      <c r="F35" s="36"/>
      <c r="G35" s="65">
        <v>19332</v>
      </c>
      <c r="H35" s="65"/>
      <c r="I35" s="36"/>
    </row>
    <row r="36" spans="1:9">
      <c r="A36" s="12"/>
      <c r="B36" s="34"/>
      <c r="C36" s="65"/>
      <c r="D36" s="65"/>
      <c r="E36" s="36"/>
      <c r="F36" s="36"/>
      <c r="G36" s="65"/>
      <c r="H36" s="65"/>
      <c r="I36" s="36"/>
    </row>
    <row r="37" spans="1:9">
      <c r="A37" s="12"/>
      <c r="B37" s="31" t="s">
        <v>317</v>
      </c>
      <c r="C37" s="54">
        <v>15695</v>
      </c>
      <c r="D37" s="54"/>
      <c r="E37" s="33"/>
      <c r="F37" s="33"/>
      <c r="G37" s="54">
        <v>13692</v>
      </c>
      <c r="H37" s="54"/>
      <c r="I37" s="33"/>
    </row>
    <row r="38" spans="1:9">
      <c r="A38" s="12"/>
      <c r="B38" s="31"/>
      <c r="C38" s="54"/>
      <c r="D38" s="54"/>
      <c r="E38" s="33"/>
      <c r="F38" s="33"/>
      <c r="G38" s="54"/>
      <c r="H38" s="54"/>
      <c r="I38" s="33"/>
    </row>
    <row r="39" spans="1:9">
      <c r="A39" s="12"/>
      <c r="B39" s="34" t="s">
        <v>325</v>
      </c>
      <c r="C39" s="65">
        <v>34923</v>
      </c>
      <c r="D39" s="65"/>
      <c r="E39" s="36"/>
      <c r="F39" s="36"/>
      <c r="G39" s="65">
        <v>37188</v>
      </c>
      <c r="H39" s="65"/>
      <c r="I39" s="36"/>
    </row>
    <row r="40" spans="1:9">
      <c r="A40" s="12"/>
      <c r="B40" s="34"/>
      <c r="C40" s="65"/>
      <c r="D40" s="65"/>
      <c r="E40" s="36"/>
      <c r="F40" s="36"/>
      <c r="G40" s="65"/>
      <c r="H40" s="65"/>
      <c r="I40" s="36"/>
    </row>
    <row r="41" spans="1:9">
      <c r="A41" s="12"/>
      <c r="B41" s="31" t="s">
        <v>326</v>
      </c>
      <c r="C41" s="54">
        <v>9835</v>
      </c>
      <c r="D41" s="54"/>
      <c r="E41" s="33"/>
      <c r="F41" s="33"/>
      <c r="G41" s="54">
        <v>8665</v>
      </c>
      <c r="H41" s="54"/>
      <c r="I41" s="33"/>
    </row>
    <row r="42" spans="1:9">
      <c r="A42" s="12"/>
      <c r="B42" s="31"/>
      <c r="C42" s="54"/>
      <c r="D42" s="54"/>
      <c r="E42" s="33"/>
      <c r="F42" s="33"/>
      <c r="G42" s="54"/>
      <c r="H42" s="54"/>
      <c r="I42" s="33"/>
    </row>
    <row r="43" spans="1:9">
      <c r="A43" s="12"/>
      <c r="B43" s="34" t="s">
        <v>320</v>
      </c>
      <c r="C43" s="65">
        <v>16327</v>
      </c>
      <c r="D43" s="65"/>
      <c r="E43" s="36"/>
      <c r="F43" s="36"/>
      <c r="G43" s="65">
        <v>16493</v>
      </c>
      <c r="H43" s="65"/>
      <c r="I43" s="36"/>
    </row>
    <row r="44" spans="1:9">
      <c r="A44" s="12"/>
      <c r="B44" s="34"/>
      <c r="C44" s="65"/>
      <c r="D44" s="65"/>
      <c r="E44" s="36"/>
      <c r="F44" s="36"/>
      <c r="G44" s="65"/>
      <c r="H44" s="65"/>
      <c r="I44" s="36"/>
    </row>
    <row r="45" spans="1:9" ht="25.5">
      <c r="A45" s="12"/>
      <c r="B45" s="24" t="s">
        <v>318</v>
      </c>
      <c r="C45" s="54">
        <v>3624</v>
      </c>
      <c r="D45" s="54"/>
      <c r="E45" s="33"/>
      <c r="F45" s="33"/>
      <c r="G45" s="54">
        <v>14591</v>
      </c>
      <c r="H45" s="54"/>
      <c r="I45" s="33"/>
    </row>
    <row r="46" spans="1:9">
      <c r="A46" s="12"/>
      <c r="B46" s="24" t="s">
        <v>319</v>
      </c>
      <c r="C46" s="54"/>
      <c r="D46" s="54"/>
      <c r="E46" s="33"/>
      <c r="F46" s="33"/>
      <c r="G46" s="54"/>
      <c r="H46" s="54"/>
      <c r="I46" s="33"/>
    </row>
    <row r="47" spans="1:9">
      <c r="A47" s="12"/>
      <c r="B47" s="34" t="s">
        <v>327</v>
      </c>
      <c r="C47" s="35" t="s">
        <v>328</v>
      </c>
      <c r="D47" s="35"/>
      <c r="E47" s="36"/>
      <c r="F47" s="36"/>
      <c r="G47" s="65">
        <v>15066</v>
      </c>
      <c r="H47" s="65"/>
      <c r="I47" s="36"/>
    </row>
    <row r="48" spans="1:9">
      <c r="A48" s="12"/>
      <c r="B48" s="34"/>
      <c r="C48" s="35"/>
      <c r="D48" s="35"/>
      <c r="E48" s="36"/>
      <c r="F48" s="36"/>
      <c r="G48" s="65"/>
      <c r="H48" s="65"/>
      <c r="I48" s="36"/>
    </row>
    <row r="49" spans="1:9">
      <c r="A49" s="12"/>
      <c r="B49" s="31" t="s">
        <v>119</v>
      </c>
      <c r="C49" s="54">
        <v>1309</v>
      </c>
      <c r="D49" s="54"/>
      <c r="E49" s="33"/>
      <c r="F49" s="33"/>
      <c r="G49" s="54">
        <v>3412</v>
      </c>
      <c r="H49" s="54"/>
      <c r="I49" s="33"/>
    </row>
    <row r="50" spans="1:9" ht="15.75" thickBot="1">
      <c r="A50" s="12"/>
      <c r="B50" s="31"/>
      <c r="C50" s="55"/>
      <c r="D50" s="55"/>
      <c r="E50" s="56"/>
      <c r="F50" s="33"/>
      <c r="G50" s="55"/>
      <c r="H50" s="55"/>
      <c r="I50" s="56"/>
    </row>
    <row r="51" spans="1:9">
      <c r="A51" s="12"/>
      <c r="B51" s="36"/>
      <c r="C51" s="46" t="s">
        <v>221</v>
      </c>
      <c r="D51" s="50">
        <v>519306</v>
      </c>
      <c r="E51" s="30"/>
      <c r="F51" s="36"/>
      <c r="G51" s="46" t="s">
        <v>221</v>
      </c>
      <c r="H51" s="50">
        <v>529362</v>
      </c>
      <c r="I51" s="30"/>
    </row>
    <row r="52" spans="1:9" ht="15.75" thickBot="1">
      <c r="A52" s="12"/>
      <c r="B52" s="36"/>
      <c r="C52" s="57"/>
      <c r="D52" s="59"/>
      <c r="E52" s="60"/>
      <c r="F52" s="36"/>
      <c r="G52" s="57"/>
      <c r="H52" s="59"/>
      <c r="I52" s="60"/>
    </row>
    <row r="53" spans="1:9" ht="15.75" thickTop="1"/>
  </sheetData>
  <mergeCells count="146">
    <mergeCell ref="H51:H52"/>
    <mergeCell ref="I51:I52"/>
    <mergeCell ref="A1:A2"/>
    <mergeCell ref="B1:I1"/>
    <mergeCell ref="B2:I2"/>
    <mergeCell ref="B3:I3"/>
    <mergeCell ref="A4:A52"/>
    <mergeCell ref="B4:I4"/>
    <mergeCell ref="B5:I5"/>
    <mergeCell ref="B51:B52"/>
    <mergeCell ref="C51:C52"/>
    <mergeCell ref="D51:D52"/>
    <mergeCell ref="E51:E52"/>
    <mergeCell ref="F51:F52"/>
    <mergeCell ref="G51:G52"/>
    <mergeCell ref="I47:I48"/>
    <mergeCell ref="B49:B50"/>
    <mergeCell ref="C49:D50"/>
    <mergeCell ref="E49:E50"/>
    <mergeCell ref="F49:F50"/>
    <mergeCell ref="G49:H50"/>
    <mergeCell ref="I49:I50"/>
    <mergeCell ref="C45:D46"/>
    <mergeCell ref="E45:E46"/>
    <mergeCell ref="F45:F46"/>
    <mergeCell ref="G45:H46"/>
    <mergeCell ref="I45:I46"/>
    <mergeCell ref="B47:B48"/>
    <mergeCell ref="C47:D48"/>
    <mergeCell ref="E47:E48"/>
    <mergeCell ref="F47:F48"/>
    <mergeCell ref="G47:H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11" t="s">
        <v>4</v>
      </c>
      <c r="C3" s="11"/>
      <c r="D3" s="11"/>
      <c r="E3" s="11"/>
      <c r="F3" s="11"/>
      <c r="G3" s="11"/>
      <c r="H3" s="11"/>
      <c r="I3" s="11"/>
    </row>
    <row r="4" spans="1:9" ht="15" customHeight="1">
      <c r="A4" s="12" t="s">
        <v>329</v>
      </c>
      <c r="B4" s="11" t="s">
        <v>4</v>
      </c>
      <c r="C4" s="11"/>
      <c r="D4" s="11"/>
      <c r="E4" s="11"/>
      <c r="F4" s="11"/>
      <c r="G4" s="11"/>
      <c r="H4" s="11"/>
      <c r="I4" s="11"/>
    </row>
    <row r="5" spans="1:9">
      <c r="A5" s="12"/>
      <c r="B5" s="37" t="s">
        <v>331</v>
      </c>
      <c r="C5" s="37"/>
      <c r="D5" s="37"/>
      <c r="E5" s="37"/>
      <c r="F5" s="37"/>
      <c r="G5" s="37"/>
      <c r="H5" s="37"/>
      <c r="I5" s="37"/>
    </row>
    <row r="6" spans="1:9">
      <c r="A6" s="12"/>
      <c r="B6" s="26"/>
      <c r="C6" s="26"/>
      <c r="D6" s="26"/>
      <c r="E6" s="26"/>
      <c r="F6" s="26"/>
      <c r="G6" s="26"/>
      <c r="H6" s="26"/>
      <c r="I6" s="26"/>
    </row>
    <row r="7" spans="1:9">
      <c r="A7" s="12"/>
      <c r="B7" s="15"/>
      <c r="C7" s="15"/>
      <c r="D7" s="15"/>
      <c r="E7" s="15"/>
      <c r="F7" s="15"/>
      <c r="G7" s="15"/>
      <c r="H7" s="15"/>
      <c r="I7" s="15"/>
    </row>
    <row r="8" spans="1:9" ht="15.75" thickBot="1">
      <c r="A8" s="12"/>
      <c r="B8" s="21"/>
      <c r="C8" s="29">
        <v>41759</v>
      </c>
      <c r="D8" s="29"/>
      <c r="E8" s="29"/>
      <c r="F8" s="21"/>
      <c r="G8" s="29">
        <v>41943</v>
      </c>
      <c r="H8" s="29"/>
      <c r="I8" s="29"/>
    </row>
    <row r="9" spans="1:9">
      <c r="A9" s="12"/>
      <c r="B9" s="96" t="s">
        <v>313</v>
      </c>
      <c r="C9" s="30"/>
      <c r="D9" s="30"/>
      <c r="E9" s="30"/>
      <c r="F9" s="23"/>
      <c r="G9" s="30"/>
      <c r="H9" s="30"/>
      <c r="I9" s="30"/>
    </row>
    <row r="10" spans="1:9">
      <c r="A10" s="12"/>
      <c r="B10" s="31" t="s">
        <v>332</v>
      </c>
      <c r="C10" s="53" t="s">
        <v>221</v>
      </c>
      <c r="D10" s="54">
        <v>16057</v>
      </c>
      <c r="E10" s="33"/>
      <c r="F10" s="33"/>
      <c r="G10" s="53" t="s">
        <v>221</v>
      </c>
      <c r="H10" s="54">
        <v>15310</v>
      </c>
      <c r="I10" s="33"/>
    </row>
    <row r="11" spans="1:9">
      <c r="A11" s="12"/>
      <c r="B11" s="31"/>
      <c r="C11" s="53"/>
      <c r="D11" s="54"/>
      <c r="E11" s="33"/>
      <c r="F11" s="33"/>
      <c r="G11" s="53"/>
      <c r="H11" s="54"/>
      <c r="I11" s="33"/>
    </row>
    <row r="12" spans="1:9">
      <c r="A12" s="12"/>
      <c r="B12" s="34" t="s">
        <v>333</v>
      </c>
      <c r="C12" s="65">
        <v>13284</v>
      </c>
      <c r="D12" s="65"/>
      <c r="E12" s="36"/>
      <c r="F12" s="36"/>
      <c r="G12" s="65">
        <v>13914</v>
      </c>
      <c r="H12" s="65"/>
      <c r="I12" s="36"/>
    </row>
    <row r="13" spans="1:9">
      <c r="A13" s="12"/>
      <c r="B13" s="34"/>
      <c r="C13" s="65"/>
      <c r="D13" s="65"/>
      <c r="E13" s="36"/>
      <c r="F13" s="36"/>
      <c r="G13" s="65"/>
      <c r="H13" s="65"/>
      <c r="I13" s="36"/>
    </row>
    <row r="14" spans="1:9">
      <c r="A14" s="12"/>
      <c r="B14" s="31" t="s">
        <v>334</v>
      </c>
      <c r="C14" s="32">
        <v>524</v>
      </c>
      <c r="D14" s="32"/>
      <c r="E14" s="33"/>
      <c r="F14" s="33"/>
      <c r="G14" s="32">
        <v>795</v>
      </c>
      <c r="H14" s="32"/>
      <c r="I14" s="33"/>
    </row>
    <row r="15" spans="1:9">
      <c r="A15" s="12"/>
      <c r="B15" s="31"/>
      <c r="C15" s="32"/>
      <c r="D15" s="32"/>
      <c r="E15" s="33"/>
      <c r="F15" s="33"/>
      <c r="G15" s="32"/>
      <c r="H15" s="32"/>
      <c r="I15" s="33"/>
    </row>
    <row r="16" spans="1:9">
      <c r="A16" s="12"/>
      <c r="B16" s="34" t="s">
        <v>335</v>
      </c>
      <c r="C16" s="35">
        <v>802</v>
      </c>
      <c r="D16" s="35"/>
      <c r="E16" s="36"/>
      <c r="F16" s="36"/>
      <c r="G16" s="35">
        <v>769</v>
      </c>
      <c r="H16" s="35"/>
      <c r="I16" s="36"/>
    </row>
    <row r="17" spans="1:9">
      <c r="A17" s="12"/>
      <c r="B17" s="34"/>
      <c r="C17" s="35"/>
      <c r="D17" s="35"/>
      <c r="E17" s="36"/>
      <c r="F17" s="36"/>
      <c r="G17" s="35"/>
      <c r="H17" s="35"/>
      <c r="I17" s="36"/>
    </row>
    <row r="18" spans="1:9">
      <c r="A18" s="12"/>
      <c r="B18" s="31" t="s">
        <v>336</v>
      </c>
      <c r="C18" s="54">
        <v>23347</v>
      </c>
      <c r="D18" s="54"/>
      <c r="E18" s="33"/>
      <c r="F18" s="33"/>
      <c r="G18" s="54">
        <v>28137</v>
      </c>
      <c r="H18" s="54"/>
      <c r="I18" s="33"/>
    </row>
    <row r="19" spans="1:9">
      <c r="A19" s="12"/>
      <c r="B19" s="31"/>
      <c r="C19" s="54"/>
      <c r="D19" s="54"/>
      <c r="E19" s="33"/>
      <c r="F19" s="33"/>
      <c r="G19" s="54"/>
      <c r="H19" s="54"/>
      <c r="I19" s="33"/>
    </row>
    <row r="20" spans="1:9">
      <c r="A20" s="12"/>
      <c r="B20" s="34" t="s">
        <v>119</v>
      </c>
      <c r="C20" s="65">
        <v>1156</v>
      </c>
      <c r="D20" s="65"/>
      <c r="E20" s="36"/>
      <c r="F20" s="36"/>
      <c r="G20" s="35">
        <v>914</v>
      </c>
      <c r="H20" s="35"/>
      <c r="I20" s="36"/>
    </row>
    <row r="21" spans="1:9" ht="15.75" thickBot="1">
      <c r="A21" s="12"/>
      <c r="B21" s="34"/>
      <c r="C21" s="66"/>
      <c r="D21" s="66"/>
      <c r="E21" s="67"/>
      <c r="F21" s="36"/>
      <c r="G21" s="95"/>
      <c r="H21" s="95"/>
      <c r="I21" s="67"/>
    </row>
    <row r="22" spans="1:9">
      <c r="A22" s="12"/>
      <c r="B22" s="33"/>
      <c r="C22" s="68" t="s">
        <v>221</v>
      </c>
      <c r="D22" s="70">
        <v>55170</v>
      </c>
      <c r="E22" s="72"/>
      <c r="F22" s="33"/>
      <c r="G22" s="68" t="s">
        <v>221</v>
      </c>
      <c r="H22" s="70">
        <v>59839</v>
      </c>
      <c r="I22" s="72"/>
    </row>
    <row r="23" spans="1:9" ht="15.75" thickBot="1">
      <c r="A23" s="12"/>
      <c r="B23" s="33"/>
      <c r="C23" s="69"/>
      <c r="D23" s="71"/>
      <c r="E23" s="73"/>
      <c r="F23" s="33"/>
      <c r="G23" s="69"/>
      <c r="H23" s="71"/>
      <c r="I23" s="73"/>
    </row>
    <row r="24" spans="1:9" ht="15.75" thickTop="1">
      <c r="A24" s="12"/>
      <c r="B24" s="96" t="s">
        <v>322</v>
      </c>
      <c r="C24" s="74"/>
      <c r="D24" s="74"/>
      <c r="E24" s="74"/>
      <c r="F24" s="23"/>
      <c r="G24" s="74"/>
      <c r="H24" s="74"/>
      <c r="I24" s="74"/>
    </row>
    <row r="25" spans="1:9">
      <c r="A25" s="12"/>
      <c r="B25" s="31" t="s">
        <v>337</v>
      </c>
      <c r="C25" s="54">
        <v>122430</v>
      </c>
      <c r="D25" s="54"/>
      <c r="E25" s="33"/>
      <c r="F25" s="33"/>
      <c r="G25" s="54">
        <v>106575</v>
      </c>
      <c r="H25" s="54"/>
      <c r="I25" s="33"/>
    </row>
    <row r="26" spans="1:9">
      <c r="A26" s="12"/>
      <c r="B26" s="31"/>
      <c r="C26" s="54"/>
      <c r="D26" s="54"/>
      <c r="E26" s="33"/>
      <c r="F26" s="33"/>
      <c r="G26" s="54"/>
      <c r="H26" s="54"/>
      <c r="I26" s="33"/>
    </row>
    <row r="27" spans="1:9">
      <c r="A27" s="12"/>
      <c r="B27" s="34" t="s">
        <v>333</v>
      </c>
      <c r="C27" s="65">
        <v>93756</v>
      </c>
      <c r="D27" s="65"/>
      <c r="E27" s="36"/>
      <c r="F27" s="36"/>
      <c r="G27" s="65">
        <v>92307</v>
      </c>
      <c r="H27" s="65"/>
      <c r="I27" s="36"/>
    </row>
    <row r="28" spans="1:9">
      <c r="A28" s="12"/>
      <c r="B28" s="34"/>
      <c r="C28" s="65"/>
      <c r="D28" s="65"/>
      <c r="E28" s="36"/>
      <c r="F28" s="36"/>
      <c r="G28" s="65"/>
      <c r="H28" s="65"/>
      <c r="I28" s="36"/>
    </row>
    <row r="29" spans="1:9">
      <c r="A29" s="12"/>
      <c r="B29" s="31" t="s">
        <v>334</v>
      </c>
      <c r="C29" s="54">
        <v>28359</v>
      </c>
      <c r="D29" s="54"/>
      <c r="E29" s="33"/>
      <c r="F29" s="33"/>
      <c r="G29" s="54">
        <v>27679</v>
      </c>
      <c r="H29" s="54"/>
      <c r="I29" s="33"/>
    </row>
    <row r="30" spans="1:9">
      <c r="A30" s="12"/>
      <c r="B30" s="31"/>
      <c r="C30" s="54"/>
      <c r="D30" s="54"/>
      <c r="E30" s="33"/>
      <c r="F30" s="33"/>
      <c r="G30" s="54"/>
      <c r="H30" s="54"/>
      <c r="I30" s="33"/>
    </row>
    <row r="31" spans="1:9">
      <c r="A31" s="12"/>
      <c r="B31" s="34" t="s">
        <v>332</v>
      </c>
      <c r="C31" s="65">
        <v>13317</v>
      </c>
      <c r="D31" s="65"/>
      <c r="E31" s="36"/>
      <c r="F31" s="36"/>
      <c r="G31" s="65">
        <v>9053</v>
      </c>
      <c r="H31" s="65"/>
      <c r="I31" s="36"/>
    </row>
    <row r="32" spans="1:9">
      <c r="A32" s="12"/>
      <c r="B32" s="34"/>
      <c r="C32" s="65"/>
      <c r="D32" s="65"/>
      <c r="E32" s="36"/>
      <c r="F32" s="36"/>
      <c r="G32" s="65"/>
      <c r="H32" s="65"/>
      <c r="I32" s="36"/>
    </row>
    <row r="33" spans="1:9">
      <c r="A33" s="12"/>
      <c r="B33" s="31" t="s">
        <v>338</v>
      </c>
      <c r="C33" s="54">
        <v>11809</v>
      </c>
      <c r="D33" s="54"/>
      <c r="E33" s="33"/>
      <c r="F33" s="33"/>
      <c r="G33" s="54">
        <v>10804</v>
      </c>
      <c r="H33" s="54"/>
      <c r="I33" s="33"/>
    </row>
    <row r="34" spans="1:9">
      <c r="A34" s="12"/>
      <c r="B34" s="31"/>
      <c r="C34" s="54"/>
      <c r="D34" s="54"/>
      <c r="E34" s="33"/>
      <c r="F34" s="33"/>
      <c r="G34" s="54"/>
      <c r="H34" s="54"/>
      <c r="I34" s="33"/>
    </row>
    <row r="35" spans="1:9">
      <c r="A35" s="12"/>
      <c r="B35" s="34" t="s">
        <v>335</v>
      </c>
      <c r="C35" s="65">
        <v>8590</v>
      </c>
      <c r="D35" s="65"/>
      <c r="E35" s="36"/>
      <c r="F35" s="36"/>
      <c r="G35" s="65">
        <v>7845</v>
      </c>
      <c r="H35" s="65"/>
      <c r="I35" s="36"/>
    </row>
    <row r="36" spans="1:9">
      <c r="A36" s="12"/>
      <c r="B36" s="34"/>
      <c r="C36" s="65"/>
      <c r="D36" s="65"/>
      <c r="E36" s="36"/>
      <c r="F36" s="36"/>
      <c r="G36" s="65"/>
      <c r="H36" s="65"/>
      <c r="I36" s="36"/>
    </row>
    <row r="37" spans="1:9">
      <c r="A37" s="12"/>
      <c r="B37" s="31" t="s">
        <v>119</v>
      </c>
      <c r="C37" s="54">
        <v>9124</v>
      </c>
      <c r="D37" s="54"/>
      <c r="E37" s="33"/>
      <c r="F37" s="33"/>
      <c r="G37" s="54">
        <v>8144</v>
      </c>
      <c r="H37" s="54"/>
      <c r="I37" s="33"/>
    </row>
    <row r="38" spans="1:9" ht="15.75" thickBot="1">
      <c r="A38" s="12"/>
      <c r="B38" s="31"/>
      <c r="C38" s="55"/>
      <c r="D38" s="55"/>
      <c r="E38" s="56"/>
      <c r="F38" s="33"/>
      <c r="G38" s="55"/>
      <c r="H38" s="55"/>
      <c r="I38" s="56"/>
    </row>
    <row r="39" spans="1:9">
      <c r="A39" s="12"/>
      <c r="B39" s="36"/>
      <c r="C39" s="46" t="s">
        <v>221</v>
      </c>
      <c r="D39" s="50">
        <v>287385</v>
      </c>
      <c r="E39" s="30"/>
      <c r="F39" s="36"/>
      <c r="G39" s="46" t="s">
        <v>221</v>
      </c>
      <c r="H39" s="50">
        <v>262407</v>
      </c>
      <c r="I39" s="30"/>
    </row>
    <row r="40" spans="1:9" ht="15.75" thickBot="1">
      <c r="A40" s="12"/>
      <c r="B40" s="36"/>
      <c r="C40" s="57"/>
      <c r="D40" s="59"/>
      <c r="E40" s="60"/>
      <c r="F40" s="36"/>
      <c r="G40" s="57"/>
      <c r="H40" s="59"/>
      <c r="I40" s="60"/>
    </row>
    <row r="41" spans="1:9" ht="15.75" thickTop="1"/>
  </sheetData>
  <mergeCells count="110">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6" bestFit="1" customWidth="1"/>
    <col min="2" max="3" width="36.5703125" bestFit="1" customWidth="1"/>
    <col min="4" max="4" width="18.85546875" customWidth="1"/>
    <col min="5" max="5" width="36.5703125" customWidth="1"/>
    <col min="6" max="6" width="18.85546875" customWidth="1"/>
    <col min="7" max="7" width="4" customWidth="1"/>
    <col min="8" max="8" width="18.85546875" customWidth="1"/>
    <col min="9" max="9" width="3.140625" customWidth="1"/>
    <col min="10" max="10" width="18.85546875" customWidth="1"/>
    <col min="11" max="11" width="4" customWidth="1"/>
    <col min="12" max="12" width="18.85546875" customWidth="1"/>
    <col min="13" max="13" width="3.14062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0</v>
      </c>
      <c r="B3" s="11" t="s">
        <v>4</v>
      </c>
      <c r="C3" s="11"/>
      <c r="D3" s="11"/>
      <c r="E3" s="11"/>
      <c r="F3" s="11"/>
      <c r="G3" s="11"/>
      <c r="H3" s="11"/>
      <c r="I3" s="11"/>
      <c r="J3" s="11"/>
      <c r="K3" s="11"/>
      <c r="L3" s="11"/>
      <c r="M3" s="11"/>
    </row>
    <row r="4" spans="1:13" ht="15" customHeight="1">
      <c r="A4" s="12" t="s">
        <v>49</v>
      </c>
      <c r="B4" s="11" t="s">
        <v>4</v>
      </c>
      <c r="C4" s="11"/>
      <c r="D4" s="11"/>
      <c r="E4" s="11"/>
      <c r="F4" s="11"/>
      <c r="G4" s="11"/>
      <c r="H4" s="11"/>
      <c r="I4" s="11"/>
      <c r="J4" s="11"/>
      <c r="K4" s="11"/>
      <c r="L4" s="11"/>
      <c r="M4" s="11"/>
    </row>
    <row r="5" spans="1:13">
      <c r="A5" s="12"/>
      <c r="B5" s="37" t="s">
        <v>341</v>
      </c>
      <c r="C5" s="37"/>
      <c r="D5" s="37"/>
      <c r="E5" s="37"/>
      <c r="F5" s="37"/>
      <c r="G5" s="37"/>
      <c r="H5" s="37"/>
      <c r="I5" s="37"/>
      <c r="J5" s="37"/>
      <c r="K5" s="37"/>
      <c r="L5" s="37"/>
      <c r="M5" s="37"/>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c r="A8" s="12"/>
      <c r="B8" s="33"/>
      <c r="C8" s="98" t="s">
        <v>342</v>
      </c>
      <c r="D8" s="33"/>
      <c r="E8" s="98" t="s">
        <v>344</v>
      </c>
      <c r="F8" s="33"/>
      <c r="G8" s="100">
        <v>41759</v>
      </c>
      <c r="H8" s="100"/>
      <c r="I8" s="100"/>
      <c r="J8" s="33"/>
      <c r="K8" s="100">
        <v>41943</v>
      </c>
      <c r="L8" s="100"/>
      <c r="M8" s="100"/>
    </row>
    <row r="9" spans="1:13" ht="15.75" thickBot="1">
      <c r="A9" s="12"/>
      <c r="B9" s="33"/>
      <c r="C9" s="99" t="s">
        <v>343</v>
      </c>
      <c r="D9" s="33"/>
      <c r="E9" s="99" t="s">
        <v>345</v>
      </c>
      <c r="F9" s="33"/>
      <c r="G9" s="101"/>
      <c r="H9" s="101"/>
      <c r="I9" s="101"/>
      <c r="J9" s="33"/>
      <c r="K9" s="101"/>
      <c r="L9" s="101"/>
      <c r="M9" s="101"/>
    </row>
    <row r="10" spans="1:13">
      <c r="A10" s="12"/>
      <c r="B10" s="63" t="s">
        <v>346</v>
      </c>
      <c r="C10" s="48" t="s">
        <v>347</v>
      </c>
      <c r="D10" s="36"/>
      <c r="E10" s="102">
        <v>44105</v>
      </c>
      <c r="F10" s="36"/>
      <c r="G10" s="46" t="s">
        <v>221</v>
      </c>
      <c r="H10" s="50">
        <v>1159675</v>
      </c>
      <c r="I10" s="30"/>
      <c r="J10" s="36"/>
      <c r="K10" s="46" t="s">
        <v>221</v>
      </c>
      <c r="L10" s="50">
        <v>1095807</v>
      </c>
      <c r="M10" s="30"/>
    </row>
    <row r="11" spans="1:13">
      <c r="A11" s="12"/>
      <c r="B11" s="63"/>
      <c r="C11" s="49"/>
      <c r="D11" s="36"/>
      <c r="E11" s="103"/>
      <c r="F11" s="36"/>
      <c r="G11" s="47"/>
      <c r="H11" s="51"/>
      <c r="I11" s="52"/>
      <c r="J11" s="36"/>
      <c r="K11" s="47"/>
      <c r="L11" s="51"/>
      <c r="M11" s="52"/>
    </row>
    <row r="12" spans="1:13">
      <c r="A12" s="12"/>
      <c r="B12" s="64" t="s">
        <v>348</v>
      </c>
      <c r="C12" s="32" t="s">
        <v>347</v>
      </c>
      <c r="D12" s="33"/>
      <c r="E12" s="104">
        <v>44348</v>
      </c>
      <c r="F12" s="33"/>
      <c r="G12" s="54">
        <v>300000</v>
      </c>
      <c r="H12" s="54"/>
      <c r="I12" s="33"/>
      <c r="J12" s="33"/>
      <c r="K12" s="54">
        <v>300000</v>
      </c>
      <c r="L12" s="54"/>
      <c r="M12" s="33"/>
    </row>
    <row r="13" spans="1:13">
      <c r="A13" s="12"/>
      <c r="B13" s="64"/>
      <c r="C13" s="32"/>
      <c r="D13" s="33"/>
      <c r="E13" s="104"/>
      <c r="F13" s="33"/>
      <c r="G13" s="54"/>
      <c r="H13" s="54"/>
      <c r="I13" s="33"/>
      <c r="J13" s="33"/>
      <c r="K13" s="54"/>
      <c r="L13" s="54"/>
      <c r="M13" s="33"/>
    </row>
    <row r="14" spans="1:13">
      <c r="A14" s="12"/>
      <c r="B14" s="22" t="s">
        <v>349</v>
      </c>
      <c r="C14" s="23"/>
      <c r="D14" s="23"/>
      <c r="E14" s="23"/>
      <c r="F14" s="23"/>
      <c r="G14" s="36"/>
      <c r="H14" s="36"/>
      <c r="I14" s="36"/>
      <c r="J14" s="23"/>
      <c r="K14" s="36"/>
      <c r="L14" s="36"/>
      <c r="M14" s="36"/>
    </row>
    <row r="15" spans="1:13">
      <c r="A15" s="12"/>
      <c r="B15" s="31" t="s">
        <v>350</v>
      </c>
      <c r="C15" s="32" t="s">
        <v>347</v>
      </c>
      <c r="D15" s="33"/>
      <c r="E15" s="32" t="s">
        <v>351</v>
      </c>
      <c r="F15" s="33"/>
      <c r="G15" s="54">
        <v>2417</v>
      </c>
      <c r="H15" s="54"/>
      <c r="I15" s="33"/>
      <c r="J15" s="33"/>
      <c r="K15" s="54">
        <v>2212</v>
      </c>
      <c r="L15" s="54"/>
      <c r="M15" s="33"/>
    </row>
    <row r="16" spans="1:13">
      <c r="A16" s="12"/>
      <c r="B16" s="31"/>
      <c r="C16" s="32"/>
      <c r="D16" s="33"/>
      <c r="E16" s="32"/>
      <c r="F16" s="33"/>
      <c r="G16" s="54"/>
      <c r="H16" s="54"/>
      <c r="I16" s="33"/>
      <c r="J16" s="33"/>
      <c r="K16" s="54"/>
      <c r="L16" s="54"/>
      <c r="M16" s="33"/>
    </row>
    <row r="17" spans="1:13">
      <c r="A17" s="12"/>
      <c r="B17" s="34" t="s">
        <v>352</v>
      </c>
      <c r="C17" s="35" t="s">
        <v>353</v>
      </c>
      <c r="D17" s="36"/>
      <c r="E17" s="105">
        <v>41791</v>
      </c>
      <c r="F17" s="36"/>
      <c r="G17" s="35">
        <v>495</v>
      </c>
      <c r="H17" s="35"/>
      <c r="I17" s="36"/>
      <c r="J17" s="36"/>
      <c r="K17" s="35" t="s">
        <v>328</v>
      </c>
      <c r="L17" s="35"/>
      <c r="M17" s="36"/>
    </row>
    <row r="18" spans="1:13">
      <c r="A18" s="12"/>
      <c r="B18" s="34"/>
      <c r="C18" s="35"/>
      <c r="D18" s="36"/>
      <c r="E18" s="105"/>
      <c r="F18" s="36"/>
      <c r="G18" s="35"/>
      <c r="H18" s="35"/>
      <c r="I18" s="36"/>
      <c r="J18" s="36"/>
      <c r="K18" s="35"/>
      <c r="L18" s="35"/>
      <c r="M18" s="36"/>
    </row>
    <row r="19" spans="1:13">
      <c r="A19" s="12"/>
      <c r="B19" s="53" t="s">
        <v>354</v>
      </c>
      <c r="C19" s="32" t="s">
        <v>355</v>
      </c>
      <c r="D19" s="33"/>
      <c r="E19" s="32" t="s">
        <v>356</v>
      </c>
      <c r="F19" s="33"/>
      <c r="G19" s="54">
        <v>55780</v>
      </c>
      <c r="H19" s="54"/>
      <c r="I19" s="33"/>
      <c r="J19" s="33"/>
      <c r="K19" s="54">
        <v>52610</v>
      </c>
      <c r="L19" s="54"/>
      <c r="M19" s="33"/>
    </row>
    <row r="20" spans="1:13">
      <c r="A20" s="12"/>
      <c r="B20" s="53"/>
      <c r="C20" s="32"/>
      <c r="D20" s="33"/>
      <c r="E20" s="32"/>
      <c r="F20" s="33"/>
      <c r="G20" s="54"/>
      <c r="H20" s="54"/>
      <c r="I20" s="33"/>
      <c r="J20" s="33"/>
      <c r="K20" s="54"/>
      <c r="L20" s="54"/>
      <c r="M20" s="33"/>
    </row>
    <row r="21" spans="1:13">
      <c r="A21" s="12"/>
      <c r="B21" s="63" t="s">
        <v>357</v>
      </c>
      <c r="C21" s="35" t="s">
        <v>358</v>
      </c>
      <c r="D21" s="36"/>
      <c r="E21" s="105">
        <v>49400</v>
      </c>
      <c r="F21" s="36"/>
      <c r="G21" s="65">
        <v>31895</v>
      </c>
      <c r="H21" s="65"/>
      <c r="I21" s="36"/>
      <c r="J21" s="36"/>
      <c r="K21" s="65">
        <v>30662</v>
      </c>
      <c r="L21" s="65"/>
      <c r="M21" s="36"/>
    </row>
    <row r="22" spans="1:13" ht="15.75" thickBot="1">
      <c r="A22" s="12"/>
      <c r="B22" s="63"/>
      <c r="C22" s="35"/>
      <c r="D22" s="36"/>
      <c r="E22" s="105"/>
      <c r="F22" s="36"/>
      <c r="G22" s="66"/>
      <c r="H22" s="66"/>
      <c r="I22" s="67"/>
      <c r="J22" s="36"/>
      <c r="K22" s="66"/>
      <c r="L22" s="66"/>
      <c r="M22" s="67"/>
    </row>
    <row r="23" spans="1:13">
      <c r="A23" s="12"/>
      <c r="B23" s="64" t="s">
        <v>359</v>
      </c>
      <c r="C23" s="33"/>
      <c r="D23" s="33"/>
      <c r="E23" s="33"/>
      <c r="F23" s="33"/>
      <c r="G23" s="70">
        <v>1550262</v>
      </c>
      <c r="H23" s="70"/>
      <c r="I23" s="72"/>
      <c r="J23" s="33"/>
      <c r="K23" s="70">
        <v>1481291</v>
      </c>
      <c r="L23" s="70"/>
      <c r="M23" s="72"/>
    </row>
    <row r="24" spans="1:13">
      <c r="A24" s="12"/>
      <c r="B24" s="64"/>
      <c r="C24" s="33"/>
      <c r="D24" s="33"/>
      <c r="E24" s="33"/>
      <c r="F24" s="33"/>
      <c r="G24" s="54"/>
      <c r="H24" s="54"/>
      <c r="I24" s="33"/>
      <c r="J24" s="33"/>
      <c r="K24" s="54"/>
      <c r="L24" s="54"/>
      <c r="M24" s="33"/>
    </row>
    <row r="25" spans="1:13" ht="15.75" thickBot="1">
      <c r="A25" s="12"/>
      <c r="B25" s="22" t="s">
        <v>360</v>
      </c>
      <c r="C25" s="23"/>
      <c r="D25" s="23"/>
      <c r="E25" s="23"/>
      <c r="F25" s="23"/>
      <c r="G25" s="95" t="s">
        <v>361</v>
      </c>
      <c r="H25" s="95"/>
      <c r="I25" s="94" t="s">
        <v>223</v>
      </c>
      <c r="J25" s="23"/>
      <c r="K25" s="95" t="s">
        <v>362</v>
      </c>
      <c r="L25" s="95"/>
      <c r="M25" s="94" t="s">
        <v>223</v>
      </c>
    </row>
    <row r="26" spans="1:13">
      <c r="A26" s="12"/>
      <c r="B26" s="64" t="s">
        <v>49</v>
      </c>
      <c r="C26" s="33"/>
      <c r="D26" s="33"/>
      <c r="E26" s="33"/>
      <c r="F26" s="33"/>
      <c r="G26" s="68" t="s">
        <v>221</v>
      </c>
      <c r="H26" s="70">
        <v>1546155</v>
      </c>
      <c r="I26" s="72"/>
      <c r="J26" s="33"/>
      <c r="K26" s="68" t="s">
        <v>221</v>
      </c>
      <c r="L26" s="70">
        <v>1372653</v>
      </c>
      <c r="M26" s="72"/>
    </row>
    <row r="27" spans="1:13" ht="15.75" thickBot="1">
      <c r="A27" s="12"/>
      <c r="B27" s="64"/>
      <c r="C27" s="33"/>
      <c r="D27" s="33"/>
      <c r="E27" s="33"/>
      <c r="F27" s="33"/>
      <c r="G27" s="69"/>
      <c r="H27" s="71"/>
      <c r="I27" s="73"/>
      <c r="J27" s="33"/>
      <c r="K27" s="69"/>
      <c r="L27" s="71"/>
      <c r="M27" s="73"/>
    </row>
    <row r="28" spans="1:13" ht="15.75" thickTop="1">
      <c r="A28" s="12"/>
      <c r="B28" s="15"/>
      <c r="C28" s="15"/>
    </row>
    <row r="29" spans="1:13">
      <c r="A29" s="12"/>
      <c r="B29" s="16" t="s">
        <v>172</v>
      </c>
      <c r="C29" s="106" t="s">
        <v>363</v>
      </c>
    </row>
    <row r="30" spans="1:13" ht="25.5" customHeight="1">
      <c r="A30" s="12"/>
      <c r="B30" s="38" t="s">
        <v>364</v>
      </c>
      <c r="C30" s="38"/>
      <c r="D30" s="38"/>
      <c r="E30" s="38"/>
      <c r="F30" s="38"/>
      <c r="G30" s="38"/>
      <c r="H30" s="38"/>
      <c r="I30" s="38"/>
      <c r="J30" s="38"/>
      <c r="K30" s="38"/>
      <c r="L30" s="38"/>
      <c r="M30" s="38"/>
    </row>
    <row r="31" spans="1:13">
      <c r="A31" s="12"/>
      <c r="B31" s="15"/>
      <c r="C31" s="15"/>
    </row>
    <row r="32" spans="1:13" ht="25.5">
      <c r="A32" s="12"/>
      <c r="B32" s="18">
        <v>8</v>
      </c>
      <c r="C32" s="107" t="s">
        <v>365</v>
      </c>
    </row>
    <row r="33" spans="1:13">
      <c r="A33" s="12"/>
      <c r="B33" s="15"/>
      <c r="C33" s="15"/>
    </row>
    <row r="34" spans="1:13">
      <c r="A34" s="12"/>
      <c r="B34" s="16" t="s">
        <v>178</v>
      </c>
      <c r="C34" s="106" t="s">
        <v>366</v>
      </c>
    </row>
    <row r="35" spans="1:13" ht="25.5" customHeight="1">
      <c r="A35" s="12"/>
      <c r="B35" s="38" t="s">
        <v>367</v>
      </c>
      <c r="C35" s="38"/>
      <c r="D35" s="38"/>
      <c r="E35" s="38"/>
      <c r="F35" s="38"/>
      <c r="G35" s="38"/>
      <c r="H35" s="38"/>
      <c r="I35" s="38"/>
      <c r="J35" s="38"/>
      <c r="K35" s="38"/>
      <c r="L35" s="38"/>
      <c r="M35" s="38"/>
    </row>
    <row r="36" spans="1:13">
      <c r="A36" s="12"/>
      <c r="B36" s="38" t="s">
        <v>368</v>
      </c>
      <c r="C36" s="38"/>
      <c r="D36" s="38"/>
      <c r="E36" s="38"/>
      <c r="F36" s="38"/>
      <c r="G36" s="38"/>
      <c r="H36" s="38"/>
      <c r="I36" s="38"/>
      <c r="J36" s="38"/>
      <c r="K36" s="38"/>
      <c r="L36" s="38"/>
      <c r="M36" s="38"/>
    </row>
  </sheetData>
  <mergeCells count="105">
    <mergeCell ref="A1:A2"/>
    <mergeCell ref="B1:M1"/>
    <mergeCell ref="B2:M2"/>
    <mergeCell ref="B3:M3"/>
    <mergeCell ref="A4:A36"/>
    <mergeCell ref="B4:M4"/>
    <mergeCell ref="B5:M5"/>
    <mergeCell ref="B30:M30"/>
    <mergeCell ref="B35:M35"/>
    <mergeCell ref="B36:M36"/>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G25:H25"/>
    <mergeCell ref="K25:L25"/>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I12:I13"/>
    <mergeCell ref="J12:J13"/>
    <mergeCell ref="K12:L13"/>
    <mergeCell ref="M12:M13"/>
    <mergeCell ref="G14:I14"/>
    <mergeCell ref="K14:M14"/>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D8:D9"/>
    <mergeCell ref="F8:F9"/>
    <mergeCell ref="G8:I9"/>
    <mergeCell ref="J8:J9"/>
    <mergeCell ref="K8: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1" t="s">
        <v>4</v>
      </c>
      <c r="C3" s="11"/>
      <c r="D3" s="11"/>
      <c r="E3" s="11"/>
      <c r="F3" s="11"/>
      <c r="G3" s="11"/>
      <c r="H3" s="11"/>
      <c r="I3" s="11"/>
      <c r="J3" s="11"/>
      <c r="K3" s="11"/>
      <c r="L3" s="11"/>
      <c r="M3" s="11"/>
      <c r="N3" s="11"/>
      <c r="O3" s="11"/>
      <c r="P3" s="11"/>
      <c r="Q3" s="11"/>
    </row>
    <row r="4" spans="1:17" ht="15" customHeight="1">
      <c r="A4" s="12" t="s">
        <v>86</v>
      </c>
      <c r="B4" s="11" t="s">
        <v>4</v>
      </c>
      <c r="C4" s="11"/>
      <c r="D4" s="11"/>
      <c r="E4" s="11"/>
      <c r="F4" s="11"/>
      <c r="G4" s="11"/>
      <c r="H4" s="11"/>
      <c r="I4" s="11"/>
      <c r="J4" s="11"/>
      <c r="K4" s="11"/>
      <c r="L4" s="11"/>
      <c r="M4" s="11"/>
      <c r="N4" s="11"/>
      <c r="O4" s="11"/>
      <c r="P4" s="11"/>
      <c r="Q4" s="11"/>
    </row>
    <row r="5" spans="1:17">
      <c r="A5" s="12"/>
      <c r="B5" s="37" t="s">
        <v>371</v>
      </c>
      <c r="C5" s="37"/>
      <c r="D5" s="37"/>
      <c r="E5" s="37"/>
      <c r="F5" s="37"/>
      <c r="G5" s="37"/>
      <c r="H5" s="37"/>
      <c r="I5" s="37"/>
      <c r="J5" s="37"/>
      <c r="K5" s="37"/>
      <c r="L5" s="37"/>
      <c r="M5" s="37"/>
      <c r="N5" s="37"/>
      <c r="O5" s="37"/>
      <c r="P5" s="37"/>
      <c r="Q5" s="37"/>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9"/>
      <c r="C8" s="27" t="s">
        <v>236</v>
      </c>
      <c r="D8" s="27"/>
      <c r="E8" s="27"/>
      <c r="F8" s="27"/>
      <c r="G8" s="27"/>
      <c r="H8" s="27"/>
      <c r="I8" s="27"/>
      <c r="J8" s="21"/>
      <c r="K8" s="27" t="s">
        <v>181</v>
      </c>
      <c r="L8" s="27"/>
      <c r="M8" s="27"/>
      <c r="N8" s="27"/>
      <c r="O8" s="27"/>
      <c r="P8" s="27"/>
      <c r="Q8" s="27"/>
    </row>
    <row r="9" spans="1:17" ht="15.75" thickBot="1">
      <c r="A9" s="12"/>
      <c r="B9" s="19"/>
      <c r="C9" s="28">
        <v>41578</v>
      </c>
      <c r="D9" s="28"/>
      <c r="E9" s="28"/>
      <c r="F9" s="21"/>
      <c r="G9" s="28">
        <v>41943</v>
      </c>
      <c r="H9" s="28"/>
      <c r="I9" s="28"/>
      <c r="J9" s="21"/>
      <c r="K9" s="28">
        <v>41578</v>
      </c>
      <c r="L9" s="28"/>
      <c r="M9" s="28"/>
      <c r="N9" s="21"/>
      <c r="O9" s="28">
        <v>41943</v>
      </c>
      <c r="P9" s="28"/>
      <c r="Q9" s="28"/>
    </row>
    <row r="10" spans="1:17">
      <c r="A10" s="12"/>
      <c r="B10" s="22" t="s">
        <v>372</v>
      </c>
      <c r="C10" s="42" t="s">
        <v>221</v>
      </c>
      <c r="D10" s="43" t="s">
        <v>373</v>
      </c>
      <c r="E10" s="42" t="s">
        <v>223</v>
      </c>
      <c r="F10" s="23"/>
      <c r="G10" s="42" t="s">
        <v>221</v>
      </c>
      <c r="H10" s="43" t="s">
        <v>374</v>
      </c>
      <c r="I10" s="42" t="s">
        <v>223</v>
      </c>
      <c r="J10" s="23"/>
      <c r="K10" s="42" t="s">
        <v>221</v>
      </c>
      <c r="L10" s="43" t="s">
        <v>375</v>
      </c>
      <c r="M10" s="42" t="s">
        <v>223</v>
      </c>
      <c r="N10" s="23"/>
      <c r="O10" s="42" t="s">
        <v>221</v>
      </c>
      <c r="P10" s="43" t="s">
        <v>376</v>
      </c>
      <c r="Q10" s="42" t="s">
        <v>223</v>
      </c>
    </row>
    <row r="11" spans="1:17">
      <c r="A11" s="12"/>
      <c r="B11" s="64" t="s">
        <v>377</v>
      </c>
      <c r="C11" s="32" t="s">
        <v>328</v>
      </c>
      <c r="D11" s="32"/>
      <c r="E11" s="33"/>
      <c r="F11" s="33"/>
      <c r="G11" s="32" t="s">
        <v>328</v>
      </c>
      <c r="H11" s="32"/>
      <c r="I11" s="33"/>
      <c r="J11" s="33"/>
      <c r="K11" s="32" t="s">
        <v>328</v>
      </c>
      <c r="L11" s="32"/>
      <c r="M11" s="33"/>
      <c r="N11" s="33"/>
      <c r="O11" s="32" t="s">
        <v>378</v>
      </c>
      <c r="P11" s="32"/>
      <c r="Q11" s="53" t="s">
        <v>223</v>
      </c>
    </row>
    <row r="12" spans="1:17">
      <c r="A12" s="12"/>
      <c r="B12" s="64"/>
      <c r="C12" s="32"/>
      <c r="D12" s="32"/>
      <c r="E12" s="33"/>
      <c r="F12" s="33"/>
      <c r="G12" s="32"/>
      <c r="H12" s="32"/>
      <c r="I12" s="33"/>
      <c r="J12" s="33"/>
      <c r="K12" s="32"/>
      <c r="L12" s="32"/>
      <c r="M12" s="33"/>
      <c r="N12" s="33"/>
      <c r="O12" s="32"/>
      <c r="P12" s="32"/>
      <c r="Q12" s="53"/>
    </row>
    <row r="13" spans="1:17">
      <c r="A13" s="12"/>
      <c r="B13" s="63" t="s">
        <v>379</v>
      </c>
      <c r="C13" s="35" t="s">
        <v>380</v>
      </c>
      <c r="D13" s="35"/>
      <c r="E13" s="45" t="s">
        <v>223</v>
      </c>
      <c r="F13" s="36"/>
      <c r="G13" s="65">
        <v>6913</v>
      </c>
      <c r="H13" s="65"/>
      <c r="I13" s="36"/>
      <c r="J13" s="36"/>
      <c r="K13" s="65">
        <v>8793</v>
      </c>
      <c r="L13" s="65"/>
      <c r="M13" s="36"/>
      <c r="N13" s="36"/>
      <c r="O13" s="65">
        <v>14416</v>
      </c>
      <c r="P13" s="65"/>
      <c r="Q13" s="36"/>
    </row>
    <row r="14" spans="1:17">
      <c r="A14" s="12"/>
      <c r="B14" s="63"/>
      <c r="C14" s="35"/>
      <c r="D14" s="35"/>
      <c r="E14" s="45"/>
      <c r="F14" s="36"/>
      <c r="G14" s="65"/>
      <c r="H14" s="65"/>
      <c r="I14" s="36"/>
      <c r="J14" s="36"/>
      <c r="K14" s="65"/>
      <c r="L14" s="65"/>
      <c r="M14" s="36"/>
      <c r="N14" s="36"/>
      <c r="O14" s="65"/>
      <c r="P14" s="65"/>
      <c r="Q14" s="36"/>
    </row>
    <row r="15" spans="1:17">
      <c r="A15" s="12"/>
      <c r="B15" s="64" t="s">
        <v>381</v>
      </c>
      <c r="C15" s="32">
        <v>514</v>
      </c>
      <c r="D15" s="32"/>
      <c r="E15" s="33"/>
      <c r="F15" s="33"/>
      <c r="G15" s="32" t="s">
        <v>382</v>
      </c>
      <c r="H15" s="32"/>
      <c r="I15" s="53" t="s">
        <v>223</v>
      </c>
      <c r="J15" s="33"/>
      <c r="K15" s="32" t="s">
        <v>383</v>
      </c>
      <c r="L15" s="32"/>
      <c r="M15" s="53" t="s">
        <v>223</v>
      </c>
      <c r="N15" s="33"/>
      <c r="O15" s="32" t="s">
        <v>384</v>
      </c>
      <c r="P15" s="32"/>
      <c r="Q15" s="53" t="s">
        <v>223</v>
      </c>
    </row>
    <row r="16" spans="1:17">
      <c r="A16" s="12"/>
      <c r="B16" s="64"/>
      <c r="C16" s="32"/>
      <c r="D16" s="32"/>
      <c r="E16" s="33"/>
      <c r="F16" s="33"/>
      <c r="G16" s="32"/>
      <c r="H16" s="32"/>
      <c r="I16" s="53"/>
      <c r="J16" s="33"/>
      <c r="K16" s="32"/>
      <c r="L16" s="32"/>
      <c r="M16" s="53"/>
      <c r="N16" s="33"/>
      <c r="O16" s="32"/>
      <c r="P16" s="32"/>
      <c r="Q16" s="53"/>
    </row>
    <row r="17" spans="1:17">
      <c r="A17" s="12"/>
      <c r="B17" s="22" t="s">
        <v>385</v>
      </c>
      <c r="C17" s="35" t="s">
        <v>386</v>
      </c>
      <c r="D17" s="35"/>
      <c r="E17" s="41" t="s">
        <v>223</v>
      </c>
      <c r="F17" s="23"/>
      <c r="G17" s="35" t="s">
        <v>387</v>
      </c>
      <c r="H17" s="35"/>
      <c r="I17" s="41" t="s">
        <v>223</v>
      </c>
      <c r="J17" s="23"/>
      <c r="K17" s="35" t="s">
        <v>388</v>
      </c>
      <c r="L17" s="35"/>
      <c r="M17" s="41" t="s">
        <v>223</v>
      </c>
      <c r="N17" s="23"/>
      <c r="O17" s="35" t="s">
        <v>389</v>
      </c>
      <c r="P17" s="35"/>
      <c r="Q17" s="41" t="s">
        <v>223</v>
      </c>
    </row>
    <row r="18" spans="1:17">
      <c r="A18" s="12"/>
      <c r="B18" s="64" t="s">
        <v>390</v>
      </c>
      <c r="C18" s="54">
        <v>5104</v>
      </c>
      <c r="D18" s="54"/>
      <c r="E18" s="33"/>
      <c r="F18" s="33"/>
      <c r="G18" s="54">
        <v>5992</v>
      </c>
      <c r="H18" s="54"/>
      <c r="I18" s="33"/>
      <c r="J18" s="33"/>
      <c r="K18" s="54">
        <v>9161</v>
      </c>
      <c r="L18" s="54"/>
      <c r="M18" s="33"/>
      <c r="N18" s="33"/>
      <c r="O18" s="54">
        <v>12082</v>
      </c>
      <c r="P18" s="54"/>
      <c r="Q18" s="33"/>
    </row>
    <row r="19" spans="1:17">
      <c r="A19" s="12"/>
      <c r="B19" s="64"/>
      <c r="C19" s="54"/>
      <c r="D19" s="54"/>
      <c r="E19" s="33"/>
      <c r="F19" s="33"/>
      <c r="G19" s="54"/>
      <c r="H19" s="54"/>
      <c r="I19" s="33"/>
      <c r="J19" s="33"/>
      <c r="K19" s="54"/>
      <c r="L19" s="54"/>
      <c r="M19" s="33"/>
      <c r="N19" s="33"/>
      <c r="O19" s="54"/>
      <c r="P19" s="54"/>
      <c r="Q19" s="33"/>
    </row>
    <row r="20" spans="1:17">
      <c r="A20" s="12"/>
      <c r="B20" s="63" t="s">
        <v>391</v>
      </c>
      <c r="C20" s="65">
        <v>10000</v>
      </c>
      <c r="D20" s="65"/>
      <c r="E20" s="36"/>
      <c r="F20" s="36"/>
      <c r="G20" s="35" t="s">
        <v>328</v>
      </c>
      <c r="H20" s="35"/>
      <c r="I20" s="36"/>
      <c r="J20" s="36"/>
      <c r="K20" s="65">
        <v>10000</v>
      </c>
      <c r="L20" s="65"/>
      <c r="M20" s="36"/>
      <c r="N20" s="36"/>
      <c r="O20" s="35" t="s">
        <v>328</v>
      </c>
      <c r="P20" s="35"/>
      <c r="Q20" s="36"/>
    </row>
    <row r="21" spans="1:17">
      <c r="A21" s="12"/>
      <c r="B21" s="63"/>
      <c r="C21" s="65"/>
      <c r="D21" s="65"/>
      <c r="E21" s="36"/>
      <c r="F21" s="36"/>
      <c r="G21" s="35"/>
      <c r="H21" s="35"/>
      <c r="I21" s="36"/>
      <c r="J21" s="36"/>
      <c r="K21" s="65"/>
      <c r="L21" s="65"/>
      <c r="M21" s="36"/>
      <c r="N21" s="36"/>
      <c r="O21" s="35"/>
      <c r="P21" s="35"/>
      <c r="Q21" s="36"/>
    </row>
    <row r="22" spans="1:17" ht="15.75" thickBot="1">
      <c r="A22" s="12"/>
      <c r="B22" s="17" t="s">
        <v>119</v>
      </c>
      <c r="C22" s="92" t="s">
        <v>392</v>
      </c>
      <c r="D22" s="92"/>
      <c r="E22" s="87" t="s">
        <v>223</v>
      </c>
      <c r="F22" s="21"/>
      <c r="G22" s="92" t="s">
        <v>393</v>
      </c>
      <c r="H22" s="92"/>
      <c r="I22" s="87" t="s">
        <v>223</v>
      </c>
      <c r="J22" s="21"/>
      <c r="K22" s="92" t="s">
        <v>394</v>
      </c>
      <c r="L22" s="92"/>
      <c r="M22" s="87" t="s">
        <v>223</v>
      </c>
      <c r="N22" s="21"/>
      <c r="O22" s="92" t="s">
        <v>395</v>
      </c>
      <c r="P22" s="92"/>
      <c r="Q22" s="87" t="s">
        <v>223</v>
      </c>
    </row>
    <row r="23" spans="1:17">
      <c r="A23" s="12"/>
      <c r="B23" s="36"/>
      <c r="C23" s="46" t="s">
        <v>221</v>
      </c>
      <c r="D23" s="48" t="s">
        <v>396</v>
      </c>
      <c r="E23" s="46" t="s">
        <v>223</v>
      </c>
      <c r="F23" s="36"/>
      <c r="G23" s="46" t="s">
        <v>221</v>
      </c>
      <c r="H23" s="50">
        <v>2188</v>
      </c>
      <c r="I23" s="30"/>
      <c r="J23" s="36"/>
      <c r="K23" s="46" t="s">
        <v>221</v>
      </c>
      <c r="L23" s="50">
        <v>4115</v>
      </c>
      <c r="M23" s="30"/>
      <c r="N23" s="36"/>
      <c r="O23" s="46" t="s">
        <v>221</v>
      </c>
      <c r="P23" s="48" t="s">
        <v>397</v>
      </c>
      <c r="Q23" s="46" t="s">
        <v>223</v>
      </c>
    </row>
    <row r="24" spans="1:17" ht="15.75" thickBot="1">
      <c r="A24" s="12"/>
      <c r="B24" s="36"/>
      <c r="C24" s="57"/>
      <c r="D24" s="58"/>
      <c r="E24" s="57"/>
      <c r="F24" s="36"/>
      <c r="G24" s="57"/>
      <c r="H24" s="59"/>
      <c r="I24" s="60"/>
      <c r="J24" s="36"/>
      <c r="K24" s="57"/>
      <c r="L24" s="59"/>
      <c r="M24" s="60"/>
      <c r="N24" s="36"/>
      <c r="O24" s="57"/>
      <c r="P24" s="58"/>
      <c r="Q24" s="57"/>
    </row>
    <row r="25" spans="1:17" ht="15.75" thickTop="1"/>
  </sheetData>
  <mergeCells count="9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23.5703125" customWidth="1"/>
    <col min="5" max="5" width="5.140625" customWidth="1"/>
    <col min="6" max="6" width="30.140625" customWidth="1"/>
    <col min="7" max="7" width="6.5703125" customWidth="1"/>
    <col min="8" max="8" width="27" customWidth="1"/>
    <col min="9" max="9" width="5.140625" customWidth="1"/>
    <col min="10" max="10" width="30.140625" customWidth="1"/>
    <col min="11" max="11" width="6.5703125" customWidth="1"/>
    <col min="12" max="12" width="23.5703125" customWidth="1"/>
    <col min="13" max="13" width="5.140625" customWidth="1"/>
    <col min="14" max="14" width="30.140625" customWidth="1"/>
    <col min="15" max="15" width="6.5703125" customWidth="1"/>
    <col min="16" max="16" width="27" customWidth="1"/>
    <col min="17" max="17" width="5.140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11" t="s">
        <v>4</v>
      </c>
      <c r="C3" s="11"/>
      <c r="D3" s="11"/>
      <c r="E3" s="11"/>
      <c r="F3" s="11"/>
      <c r="G3" s="11"/>
      <c r="H3" s="11"/>
      <c r="I3" s="11"/>
      <c r="J3" s="11"/>
      <c r="K3" s="11"/>
      <c r="L3" s="11"/>
      <c r="M3" s="11"/>
      <c r="N3" s="11"/>
      <c r="O3" s="11"/>
      <c r="P3" s="11"/>
      <c r="Q3" s="11"/>
    </row>
    <row r="4" spans="1:17" ht="15" customHeight="1">
      <c r="A4" s="12" t="s">
        <v>398</v>
      </c>
      <c r="B4" s="11" t="s">
        <v>4</v>
      </c>
      <c r="C4" s="11"/>
      <c r="D4" s="11"/>
      <c r="E4" s="11"/>
      <c r="F4" s="11"/>
      <c r="G4" s="11"/>
      <c r="H4" s="11"/>
      <c r="I4" s="11"/>
      <c r="J4" s="11"/>
      <c r="K4" s="11"/>
      <c r="L4" s="11"/>
      <c r="M4" s="11"/>
      <c r="N4" s="11"/>
      <c r="O4" s="11"/>
      <c r="P4" s="11"/>
      <c r="Q4" s="11"/>
    </row>
    <row r="5" spans="1:17">
      <c r="A5" s="12"/>
      <c r="B5" s="37" t="s">
        <v>400</v>
      </c>
      <c r="C5" s="37"/>
      <c r="D5" s="37"/>
      <c r="E5" s="37"/>
      <c r="F5" s="37"/>
      <c r="G5" s="37"/>
      <c r="H5" s="37"/>
      <c r="I5" s="37"/>
      <c r="J5" s="37"/>
      <c r="K5" s="37"/>
      <c r="L5" s="37"/>
      <c r="M5" s="37"/>
      <c r="N5" s="37"/>
      <c r="O5" s="37"/>
      <c r="P5" s="37"/>
      <c r="Q5" s="37"/>
    </row>
    <row r="6" spans="1:17">
      <c r="A6" s="12"/>
      <c r="B6" s="112" t="s">
        <v>401</v>
      </c>
      <c r="C6" s="112"/>
      <c r="D6" s="112"/>
      <c r="E6" s="112"/>
      <c r="F6" s="112"/>
      <c r="G6" s="112"/>
      <c r="H6" s="112"/>
      <c r="I6" s="112"/>
      <c r="J6" s="112"/>
      <c r="K6" s="112"/>
      <c r="L6" s="112"/>
      <c r="M6" s="112"/>
      <c r="N6" s="112"/>
      <c r="O6" s="112"/>
      <c r="P6" s="112"/>
      <c r="Q6" s="112"/>
    </row>
    <row r="7" spans="1:17">
      <c r="A7" s="12"/>
      <c r="B7" s="93" t="s">
        <v>402</v>
      </c>
      <c r="C7" s="93"/>
      <c r="D7" s="93"/>
      <c r="E7" s="93"/>
      <c r="F7" s="93"/>
      <c r="G7" s="93"/>
      <c r="H7" s="93"/>
      <c r="I7" s="93"/>
      <c r="J7" s="93"/>
      <c r="K7" s="93"/>
      <c r="L7" s="93"/>
      <c r="M7" s="93"/>
      <c r="N7" s="93"/>
      <c r="O7" s="93"/>
      <c r="P7" s="93"/>
      <c r="Q7" s="93"/>
    </row>
    <row r="8" spans="1:17" ht="25.5" customHeight="1">
      <c r="A8" s="12"/>
      <c r="B8" s="93" t="s">
        <v>403</v>
      </c>
      <c r="C8" s="93"/>
      <c r="D8" s="93"/>
      <c r="E8" s="93"/>
      <c r="F8" s="93"/>
      <c r="G8" s="93"/>
      <c r="H8" s="93"/>
      <c r="I8" s="93"/>
      <c r="J8" s="93"/>
      <c r="K8" s="93"/>
      <c r="L8" s="93"/>
      <c r="M8" s="93"/>
      <c r="N8" s="93"/>
      <c r="O8" s="93"/>
      <c r="P8" s="93"/>
      <c r="Q8" s="93"/>
    </row>
    <row r="9" spans="1:17">
      <c r="A9" s="12"/>
      <c r="B9" s="15"/>
      <c r="C9" s="15"/>
    </row>
    <row r="10" spans="1:17" ht="25.5">
      <c r="A10" s="12"/>
      <c r="B10" s="18">
        <v>10</v>
      </c>
      <c r="C10" s="18" t="s">
        <v>404</v>
      </c>
    </row>
    <row r="11" spans="1:17">
      <c r="A11" s="12"/>
      <c r="B11" s="112" t="s">
        <v>405</v>
      </c>
      <c r="C11" s="112"/>
      <c r="D11" s="112"/>
      <c r="E11" s="112"/>
      <c r="F11" s="112"/>
      <c r="G11" s="112"/>
      <c r="H11" s="112"/>
      <c r="I11" s="112"/>
      <c r="J11" s="112"/>
      <c r="K11" s="112"/>
      <c r="L11" s="112"/>
      <c r="M11" s="112"/>
      <c r="N11" s="112"/>
      <c r="O11" s="112"/>
      <c r="P11" s="112"/>
      <c r="Q11" s="112"/>
    </row>
    <row r="12" spans="1:17">
      <c r="A12" s="12"/>
      <c r="B12" s="93" t="s">
        <v>406</v>
      </c>
      <c r="C12" s="93"/>
      <c r="D12" s="93"/>
      <c r="E12" s="93"/>
      <c r="F12" s="93"/>
      <c r="G12" s="93"/>
      <c r="H12" s="93"/>
      <c r="I12" s="93"/>
      <c r="J12" s="93"/>
      <c r="K12" s="93"/>
      <c r="L12" s="93"/>
      <c r="M12" s="93"/>
      <c r="N12" s="93"/>
      <c r="O12" s="93"/>
      <c r="P12" s="93"/>
      <c r="Q12" s="93"/>
    </row>
    <row r="13" spans="1:17">
      <c r="A13" s="12"/>
      <c r="B13" s="26"/>
      <c r="C13" s="26"/>
      <c r="D13" s="26"/>
      <c r="E13" s="26"/>
      <c r="F13" s="26"/>
      <c r="G13" s="26"/>
      <c r="H13" s="26"/>
      <c r="I13" s="26"/>
      <c r="J13" s="26"/>
      <c r="K13" s="26"/>
      <c r="L13" s="26"/>
      <c r="M13" s="26"/>
      <c r="N13" s="26"/>
      <c r="O13" s="26"/>
      <c r="P13" s="26"/>
      <c r="Q13" s="26"/>
    </row>
    <row r="14" spans="1:17">
      <c r="A14" s="12"/>
      <c r="B14" s="15"/>
      <c r="C14" s="15"/>
      <c r="D14" s="15"/>
      <c r="E14" s="15"/>
      <c r="F14" s="15"/>
      <c r="G14" s="15"/>
      <c r="H14" s="15"/>
      <c r="I14" s="15"/>
      <c r="J14" s="15"/>
      <c r="K14" s="15"/>
      <c r="L14" s="15"/>
      <c r="M14" s="15"/>
      <c r="N14" s="15"/>
      <c r="O14" s="15"/>
      <c r="P14" s="15"/>
      <c r="Q14" s="15"/>
    </row>
    <row r="15" spans="1:17" ht="15.75" thickBot="1">
      <c r="A15" s="12"/>
      <c r="B15" s="19"/>
      <c r="C15" s="27" t="s">
        <v>236</v>
      </c>
      <c r="D15" s="27"/>
      <c r="E15" s="27"/>
      <c r="F15" s="27"/>
      <c r="G15" s="27"/>
      <c r="H15" s="27"/>
      <c r="I15" s="27"/>
      <c r="J15" s="21"/>
      <c r="K15" s="27" t="s">
        <v>181</v>
      </c>
      <c r="L15" s="27"/>
      <c r="M15" s="27"/>
      <c r="N15" s="27"/>
      <c r="O15" s="27"/>
      <c r="P15" s="27"/>
      <c r="Q15" s="27"/>
    </row>
    <row r="16" spans="1:17" ht="15.75" thickBot="1">
      <c r="A16" s="12"/>
      <c r="B16" s="19"/>
      <c r="C16" s="28">
        <v>41578</v>
      </c>
      <c r="D16" s="28"/>
      <c r="E16" s="28"/>
      <c r="F16" s="21"/>
      <c r="G16" s="28">
        <v>41943</v>
      </c>
      <c r="H16" s="28"/>
      <c r="I16" s="28"/>
      <c r="J16" s="21"/>
      <c r="K16" s="28">
        <v>41578</v>
      </c>
      <c r="L16" s="28"/>
      <c r="M16" s="28"/>
      <c r="N16" s="21"/>
      <c r="O16" s="28">
        <v>41943</v>
      </c>
      <c r="P16" s="28"/>
      <c r="Q16" s="28"/>
    </row>
    <row r="17" spans="1:17">
      <c r="A17" s="12"/>
      <c r="B17" s="41" t="s">
        <v>407</v>
      </c>
      <c r="C17" s="41" t="s">
        <v>221</v>
      </c>
      <c r="D17" s="25" t="s">
        <v>408</v>
      </c>
      <c r="E17" s="41" t="s">
        <v>223</v>
      </c>
      <c r="F17" s="23"/>
      <c r="G17" s="41" t="s">
        <v>221</v>
      </c>
      <c r="H17" s="25" t="s">
        <v>409</v>
      </c>
      <c r="I17" s="41" t="s">
        <v>223</v>
      </c>
      <c r="J17" s="23"/>
      <c r="K17" s="42" t="s">
        <v>221</v>
      </c>
      <c r="L17" s="43" t="s">
        <v>410</v>
      </c>
      <c r="M17" s="42" t="s">
        <v>223</v>
      </c>
      <c r="N17" s="23"/>
      <c r="O17" s="42" t="s">
        <v>221</v>
      </c>
      <c r="P17" s="43" t="s">
        <v>411</v>
      </c>
      <c r="Q17" s="42" t="s">
        <v>223</v>
      </c>
    </row>
    <row r="18" spans="1:17">
      <c r="A18" s="12"/>
      <c r="B18" s="53" t="s">
        <v>154</v>
      </c>
      <c r="C18" s="32" t="s">
        <v>328</v>
      </c>
      <c r="D18" s="32"/>
      <c r="E18" s="33"/>
      <c r="F18" s="33"/>
      <c r="G18" s="32" t="s">
        <v>412</v>
      </c>
      <c r="H18" s="32"/>
      <c r="I18" s="53" t="s">
        <v>223</v>
      </c>
      <c r="J18" s="33"/>
      <c r="K18" s="32" t="s">
        <v>328</v>
      </c>
      <c r="L18" s="32"/>
      <c r="M18" s="33"/>
      <c r="N18" s="33"/>
      <c r="O18" s="32" t="s">
        <v>412</v>
      </c>
      <c r="P18" s="32"/>
      <c r="Q18" s="53" t="s">
        <v>223</v>
      </c>
    </row>
    <row r="19" spans="1:17">
      <c r="A19" s="12"/>
      <c r="B19" s="53"/>
      <c r="C19" s="32"/>
      <c r="D19" s="32"/>
      <c r="E19" s="33"/>
      <c r="F19" s="33"/>
      <c r="G19" s="32"/>
      <c r="H19" s="32"/>
      <c r="I19" s="53"/>
      <c r="J19" s="33"/>
      <c r="K19" s="32"/>
      <c r="L19" s="32"/>
      <c r="M19" s="33"/>
      <c r="N19" s="33"/>
      <c r="O19" s="32"/>
      <c r="P19" s="32"/>
      <c r="Q19" s="53"/>
    </row>
    <row r="20" spans="1:17">
      <c r="A20" s="12"/>
      <c r="B20" s="45" t="s">
        <v>413</v>
      </c>
      <c r="C20" s="35" t="s">
        <v>328</v>
      </c>
      <c r="D20" s="35"/>
      <c r="E20" s="36"/>
      <c r="F20" s="36"/>
      <c r="G20" s="35" t="s">
        <v>414</v>
      </c>
      <c r="H20" s="35"/>
      <c r="I20" s="45" t="s">
        <v>223</v>
      </c>
      <c r="J20" s="36"/>
      <c r="K20" s="35" t="s">
        <v>328</v>
      </c>
      <c r="L20" s="35"/>
      <c r="M20" s="36"/>
      <c r="N20" s="36"/>
      <c r="O20" s="35" t="s">
        <v>414</v>
      </c>
      <c r="P20" s="35"/>
      <c r="Q20" s="45" t="s">
        <v>223</v>
      </c>
    </row>
    <row r="21" spans="1:17" ht="15.75" thickBot="1">
      <c r="A21" s="12"/>
      <c r="B21" s="45"/>
      <c r="C21" s="95"/>
      <c r="D21" s="95"/>
      <c r="E21" s="67"/>
      <c r="F21" s="36"/>
      <c r="G21" s="95"/>
      <c r="H21" s="95"/>
      <c r="I21" s="110"/>
      <c r="J21" s="36"/>
      <c r="K21" s="95"/>
      <c r="L21" s="95"/>
      <c r="M21" s="67"/>
      <c r="N21" s="36"/>
      <c r="O21" s="95"/>
      <c r="P21" s="95"/>
      <c r="Q21" s="110"/>
    </row>
    <row r="22" spans="1:17" ht="27" thickBot="1">
      <c r="A22" s="12"/>
      <c r="B22" s="44" t="s">
        <v>93</v>
      </c>
      <c r="C22" s="108" t="s">
        <v>221</v>
      </c>
      <c r="D22" s="109" t="s">
        <v>408</v>
      </c>
      <c r="E22" s="108" t="s">
        <v>223</v>
      </c>
      <c r="F22" s="21"/>
      <c r="G22" s="108" t="s">
        <v>221</v>
      </c>
      <c r="H22" s="109" t="s">
        <v>415</v>
      </c>
      <c r="I22" s="108" t="s">
        <v>223</v>
      </c>
      <c r="J22" s="21"/>
      <c r="K22" s="108" t="s">
        <v>221</v>
      </c>
      <c r="L22" s="109" t="s">
        <v>410</v>
      </c>
      <c r="M22" s="108" t="s">
        <v>223</v>
      </c>
      <c r="N22" s="21"/>
      <c r="O22" s="108" t="s">
        <v>221</v>
      </c>
      <c r="P22" s="109" t="s">
        <v>416</v>
      </c>
      <c r="Q22" s="108" t="s">
        <v>223</v>
      </c>
    </row>
    <row r="23" spans="1:17" ht="15.75" thickTop="1">
      <c r="A23" s="12"/>
      <c r="B23" s="45" t="s">
        <v>417</v>
      </c>
      <c r="C23" s="111">
        <v>46519484</v>
      </c>
      <c r="D23" s="111"/>
      <c r="E23" s="74"/>
      <c r="F23" s="36"/>
      <c r="G23" s="111">
        <v>80599164</v>
      </c>
      <c r="H23" s="111"/>
      <c r="I23" s="74"/>
      <c r="J23" s="36"/>
      <c r="K23" s="111">
        <v>46519484</v>
      </c>
      <c r="L23" s="111"/>
      <c r="M23" s="74"/>
      <c r="N23" s="36"/>
      <c r="O23" s="111">
        <v>80564925</v>
      </c>
      <c r="P23" s="111"/>
      <c r="Q23" s="74"/>
    </row>
    <row r="24" spans="1:17">
      <c r="A24" s="12"/>
      <c r="B24" s="45"/>
      <c r="C24" s="65"/>
      <c r="D24" s="65"/>
      <c r="E24" s="36"/>
      <c r="F24" s="36"/>
      <c r="G24" s="65"/>
      <c r="H24" s="65"/>
      <c r="I24" s="36"/>
      <c r="J24" s="36"/>
      <c r="K24" s="65"/>
      <c r="L24" s="65"/>
      <c r="M24" s="36"/>
      <c r="N24" s="36"/>
      <c r="O24" s="65"/>
      <c r="P24" s="65"/>
      <c r="Q24" s="36"/>
    </row>
    <row r="25" spans="1:17" ht="25.5" customHeight="1">
      <c r="A25" s="12"/>
      <c r="B25" s="93" t="s">
        <v>418</v>
      </c>
      <c r="C25" s="93"/>
      <c r="D25" s="93"/>
      <c r="E25" s="93"/>
      <c r="F25" s="93"/>
      <c r="G25" s="93"/>
      <c r="H25" s="93"/>
      <c r="I25" s="93"/>
      <c r="J25" s="93"/>
      <c r="K25" s="93"/>
      <c r="L25" s="93"/>
      <c r="M25" s="93"/>
      <c r="N25" s="93"/>
      <c r="O25" s="93"/>
      <c r="P25" s="93"/>
      <c r="Q25" s="93"/>
    </row>
  </sheetData>
  <mergeCells count="56">
    <mergeCell ref="B11:Q11"/>
    <mergeCell ref="B12:Q12"/>
    <mergeCell ref="B25:Q25"/>
    <mergeCell ref="A1:A2"/>
    <mergeCell ref="B1:Q1"/>
    <mergeCell ref="B2:Q2"/>
    <mergeCell ref="B3:Q3"/>
    <mergeCell ref="A4:A25"/>
    <mergeCell ref="B4:Q4"/>
    <mergeCell ref="B5:Q5"/>
    <mergeCell ref="B6:Q6"/>
    <mergeCell ref="B7:Q7"/>
    <mergeCell ref="B8:Q8"/>
    <mergeCell ref="J23:J24"/>
    <mergeCell ref="K23:L24"/>
    <mergeCell ref="M23:M24"/>
    <mergeCell ref="N23:N24"/>
    <mergeCell ref="O23:P24"/>
    <mergeCell ref="Q23:Q24"/>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4.7109375" customWidth="1"/>
    <col min="6" max="6" width="16.7109375" customWidth="1"/>
    <col min="7" max="7" width="21.85546875" customWidth="1"/>
    <col min="8" max="8" width="20.85546875" customWidth="1"/>
    <col min="9" max="9" width="21.85546875" customWidth="1"/>
    <col min="10" max="10" width="4.7109375" customWidth="1"/>
    <col min="11" max="11" width="11.85546875" customWidth="1"/>
    <col min="12" max="12" width="21.85546875" customWidth="1"/>
  </cols>
  <sheetData>
    <row r="1" spans="1:12" ht="15" customHeight="1">
      <c r="A1" s="7" t="s">
        <v>4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20</v>
      </c>
      <c r="B3" s="11" t="s">
        <v>4</v>
      </c>
      <c r="C3" s="11"/>
      <c r="D3" s="11"/>
      <c r="E3" s="11"/>
      <c r="F3" s="11"/>
      <c r="G3" s="11"/>
      <c r="H3" s="11"/>
      <c r="I3" s="11"/>
      <c r="J3" s="11"/>
      <c r="K3" s="11"/>
      <c r="L3" s="11"/>
    </row>
    <row r="4" spans="1:12" ht="15" customHeight="1">
      <c r="A4" s="12" t="s">
        <v>419</v>
      </c>
      <c r="B4" s="11" t="s">
        <v>4</v>
      </c>
      <c r="C4" s="11"/>
      <c r="D4" s="11"/>
      <c r="E4" s="11"/>
      <c r="F4" s="11"/>
      <c r="G4" s="11"/>
      <c r="H4" s="11"/>
      <c r="I4" s="11"/>
      <c r="J4" s="11"/>
      <c r="K4" s="11"/>
      <c r="L4" s="11"/>
    </row>
    <row r="5" spans="1:12">
      <c r="A5" s="12"/>
      <c r="B5" s="37" t="s">
        <v>421</v>
      </c>
      <c r="C5" s="37"/>
      <c r="D5" s="37"/>
      <c r="E5" s="37"/>
      <c r="F5" s="37"/>
      <c r="G5" s="37"/>
      <c r="H5" s="37"/>
      <c r="I5" s="37"/>
      <c r="J5" s="37"/>
      <c r="K5" s="37"/>
      <c r="L5" s="37"/>
    </row>
    <row r="6" spans="1:12" ht="38.25" customHeight="1">
      <c r="A6" s="12"/>
      <c r="B6" s="93" t="s">
        <v>422</v>
      </c>
      <c r="C6" s="93"/>
      <c r="D6" s="93"/>
      <c r="E6" s="93"/>
      <c r="F6" s="93"/>
      <c r="G6" s="93"/>
      <c r="H6" s="93"/>
      <c r="I6" s="93"/>
      <c r="J6" s="93"/>
      <c r="K6" s="93"/>
      <c r="L6" s="93"/>
    </row>
    <row r="7" spans="1:12">
      <c r="A7" s="12"/>
      <c r="B7" s="93" t="s">
        <v>423</v>
      </c>
      <c r="C7" s="93"/>
      <c r="D7" s="93"/>
      <c r="E7" s="93"/>
      <c r="F7" s="93"/>
      <c r="G7" s="93"/>
      <c r="H7" s="93"/>
      <c r="I7" s="93"/>
      <c r="J7" s="93"/>
      <c r="K7" s="93"/>
      <c r="L7" s="93"/>
    </row>
    <row r="8" spans="1:12" ht="25.5" customHeight="1">
      <c r="A8" s="12"/>
      <c r="B8" s="93" t="s">
        <v>424</v>
      </c>
      <c r="C8" s="93"/>
      <c r="D8" s="93"/>
      <c r="E8" s="93"/>
      <c r="F8" s="93"/>
      <c r="G8" s="93"/>
      <c r="H8" s="93"/>
      <c r="I8" s="93"/>
      <c r="J8" s="93"/>
      <c r="K8" s="93"/>
      <c r="L8" s="93"/>
    </row>
    <row r="9" spans="1:12">
      <c r="A9" s="12"/>
      <c r="B9" s="15"/>
      <c r="C9" s="15"/>
    </row>
    <row r="10" spans="1:12">
      <c r="A10" s="12"/>
      <c r="B10" s="16" t="s">
        <v>172</v>
      </c>
      <c r="C10" s="17" t="s">
        <v>425</v>
      </c>
    </row>
    <row r="11" spans="1:12" ht="25.5" customHeight="1">
      <c r="A11" s="12"/>
      <c r="B11" s="38" t="s">
        <v>426</v>
      </c>
      <c r="C11" s="38"/>
      <c r="D11" s="38"/>
      <c r="E11" s="38"/>
      <c r="F11" s="38"/>
      <c r="G11" s="38"/>
      <c r="H11" s="38"/>
      <c r="I11" s="38"/>
      <c r="J11" s="38"/>
      <c r="K11" s="38"/>
      <c r="L11" s="38"/>
    </row>
    <row r="12" spans="1:12">
      <c r="A12" s="12"/>
      <c r="B12" s="93" t="s">
        <v>427</v>
      </c>
      <c r="C12" s="93"/>
      <c r="D12" s="93"/>
      <c r="E12" s="93"/>
      <c r="F12" s="93"/>
      <c r="G12" s="93"/>
      <c r="H12" s="93"/>
      <c r="I12" s="93"/>
      <c r="J12" s="93"/>
      <c r="K12" s="93"/>
      <c r="L12" s="93"/>
    </row>
    <row r="13" spans="1:12">
      <c r="A13" s="12"/>
      <c r="B13" s="26"/>
      <c r="C13" s="26"/>
      <c r="D13" s="26"/>
      <c r="E13" s="26"/>
      <c r="F13" s="26"/>
      <c r="G13" s="26"/>
      <c r="H13" s="26"/>
      <c r="I13" s="26"/>
      <c r="J13" s="26"/>
      <c r="K13" s="26"/>
      <c r="L13" s="26"/>
    </row>
    <row r="14" spans="1:12">
      <c r="A14" s="12"/>
      <c r="B14" s="15"/>
      <c r="C14" s="15"/>
      <c r="D14" s="15"/>
      <c r="E14" s="15"/>
      <c r="F14" s="15"/>
      <c r="G14" s="15"/>
      <c r="H14" s="15"/>
      <c r="I14" s="15"/>
      <c r="J14" s="15"/>
      <c r="K14" s="15"/>
      <c r="L14" s="15"/>
    </row>
    <row r="15" spans="1:12" ht="15.75" thickBot="1">
      <c r="A15" s="12"/>
      <c r="B15" s="21"/>
      <c r="C15" s="113" t="s">
        <v>428</v>
      </c>
      <c r="D15" s="113"/>
      <c r="E15" s="113"/>
      <c r="F15" s="113"/>
      <c r="G15" s="113"/>
      <c r="H15" s="113"/>
      <c r="I15" s="113"/>
      <c r="J15" s="113"/>
      <c r="K15" s="113"/>
      <c r="L15" s="113"/>
    </row>
    <row r="16" spans="1:12" ht="16.5" thickTop="1" thickBot="1">
      <c r="A16" s="12"/>
      <c r="B16" s="23"/>
      <c r="C16" s="114" t="s">
        <v>429</v>
      </c>
      <c r="D16" s="114"/>
      <c r="E16" s="114" t="s">
        <v>430</v>
      </c>
      <c r="F16" s="114"/>
      <c r="G16" s="114"/>
      <c r="H16" s="114" t="s">
        <v>431</v>
      </c>
      <c r="I16" s="114"/>
      <c r="J16" s="114" t="s">
        <v>432</v>
      </c>
      <c r="K16" s="114"/>
      <c r="L16" s="114"/>
    </row>
    <row r="17" spans="1:12">
      <c r="A17" s="12"/>
      <c r="B17" s="53" t="s">
        <v>433</v>
      </c>
      <c r="C17" s="70">
        <v>2537522</v>
      </c>
      <c r="D17" s="72"/>
      <c r="E17" s="68" t="s">
        <v>221</v>
      </c>
      <c r="F17" s="118">
        <v>10</v>
      </c>
      <c r="G17" s="72"/>
      <c r="H17" s="118" t="s">
        <v>328</v>
      </c>
      <c r="I17" s="72"/>
      <c r="J17" s="68" t="s">
        <v>221</v>
      </c>
      <c r="K17" s="118" t="s">
        <v>328</v>
      </c>
      <c r="L17" s="72"/>
    </row>
    <row r="18" spans="1:12">
      <c r="A18" s="12"/>
      <c r="B18" s="53"/>
      <c r="C18" s="115"/>
      <c r="D18" s="116"/>
      <c r="E18" s="117"/>
      <c r="F18" s="119"/>
      <c r="G18" s="116"/>
      <c r="H18" s="119"/>
      <c r="I18" s="116"/>
      <c r="J18" s="117"/>
      <c r="K18" s="119"/>
      <c r="L18" s="116"/>
    </row>
    <row r="19" spans="1:12">
      <c r="A19" s="12"/>
      <c r="B19" s="45" t="s">
        <v>434</v>
      </c>
      <c r="C19" s="65">
        <v>56771</v>
      </c>
      <c r="D19" s="36"/>
      <c r="E19" s="35">
        <v>7.47</v>
      </c>
      <c r="F19" s="35"/>
      <c r="G19" s="36"/>
      <c r="H19" s="35" t="s">
        <v>328</v>
      </c>
      <c r="I19" s="36"/>
      <c r="J19" s="35" t="s">
        <v>328</v>
      </c>
      <c r="K19" s="35"/>
      <c r="L19" s="36"/>
    </row>
    <row r="20" spans="1:12">
      <c r="A20" s="12"/>
      <c r="B20" s="45"/>
      <c r="C20" s="65"/>
      <c r="D20" s="36"/>
      <c r="E20" s="35"/>
      <c r="F20" s="35"/>
      <c r="G20" s="36"/>
      <c r="H20" s="35"/>
      <c r="I20" s="36"/>
      <c r="J20" s="35"/>
      <c r="K20" s="35"/>
      <c r="L20" s="36"/>
    </row>
    <row r="21" spans="1:12">
      <c r="A21" s="12"/>
      <c r="B21" s="53" t="s">
        <v>435</v>
      </c>
      <c r="C21" s="32" t="s">
        <v>436</v>
      </c>
      <c r="D21" s="53" t="s">
        <v>223</v>
      </c>
      <c r="E21" s="32">
        <v>10</v>
      </c>
      <c r="F21" s="32"/>
      <c r="G21" s="33"/>
      <c r="H21" s="32" t="s">
        <v>328</v>
      </c>
      <c r="I21" s="33"/>
      <c r="J21" s="32" t="s">
        <v>328</v>
      </c>
      <c r="K21" s="32"/>
      <c r="L21" s="33"/>
    </row>
    <row r="22" spans="1:12" ht="15.75" thickBot="1">
      <c r="A22" s="12"/>
      <c r="B22" s="53"/>
      <c r="C22" s="92"/>
      <c r="D22" s="120"/>
      <c r="E22" s="92"/>
      <c r="F22" s="92"/>
      <c r="G22" s="56"/>
      <c r="H22" s="92"/>
      <c r="I22" s="56"/>
      <c r="J22" s="92"/>
      <c r="K22" s="92"/>
      <c r="L22" s="56"/>
    </row>
    <row r="23" spans="1:12">
      <c r="A23" s="12"/>
      <c r="B23" s="45" t="s">
        <v>437</v>
      </c>
      <c r="C23" s="50">
        <v>2374149</v>
      </c>
      <c r="D23" s="30"/>
      <c r="E23" s="46" t="s">
        <v>221</v>
      </c>
      <c r="F23" s="48">
        <v>9.94</v>
      </c>
      <c r="G23" s="30"/>
      <c r="H23" s="48" t="s">
        <v>438</v>
      </c>
      <c r="I23" s="30"/>
      <c r="J23" s="46" t="s">
        <v>221</v>
      </c>
      <c r="K23" s="48">
        <v>4.0999999999999996</v>
      </c>
      <c r="L23" s="30"/>
    </row>
    <row r="24" spans="1:12" ht="15.75" thickBot="1">
      <c r="A24" s="12"/>
      <c r="B24" s="45"/>
      <c r="C24" s="59"/>
      <c r="D24" s="60"/>
      <c r="E24" s="57"/>
      <c r="F24" s="58"/>
      <c r="G24" s="60"/>
      <c r="H24" s="58"/>
      <c r="I24" s="60"/>
      <c r="J24" s="57"/>
      <c r="K24" s="58"/>
      <c r="L24" s="60"/>
    </row>
    <row r="25" spans="1:12" ht="15.75" thickTop="1">
      <c r="A25" s="12"/>
      <c r="B25" s="53" t="s">
        <v>439</v>
      </c>
      <c r="C25" s="121" t="s">
        <v>328</v>
      </c>
      <c r="D25" s="97"/>
      <c r="E25" s="97"/>
      <c r="F25" s="97"/>
      <c r="G25" s="97"/>
      <c r="H25" s="97"/>
      <c r="I25" s="97"/>
      <c r="J25" s="97"/>
      <c r="K25" s="97"/>
      <c r="L25" s="97"/>
    </row>
    <row r="26" spans="1:12" ht="15.75" thickBot="1">
      <c r="A26" s="12"/>
      <c r="B26" s="53"/>
      <c r="C26" s="122"/>
      <c r="D26" s="123"/>
      <c r="E26" s="123"/>
      <c r="F26" s="123"/>
      <c r="G26" s="123"/>
      <c r="H26" s="123"/>
      <c r="I26" s="123"/>
      <c r="J26" s="123"/>
      <c r="K26" s="123"/>
      <c r="L26" s="123"/>
    </row>
    <row r="27" spans="1:12" ht="15.75" thickTop="1">
      <c r="A27" s="12"/>
      <c r="B27" s="15"/>
      <c r="C27" s="15"/>
    </row>
    <row r="28" spans="1:12" ht="25.5">
      <c r="A28" s="12"/>
      <c r="B28" s="18">
        <v>11</v>
      </c>
      <c r="C28" s="40" t="s">
        <v>440</v>
      </c>
    </row>
    <row r="29" spans="1:12">
      <c r="A29" s="12"/>
      <c r="B29" s="15"/>
      <c r="C29" s="15"/>
    </row>
    <row r="30" spans="1:12" ht="25.5">
      <c r="A30" s="12"/>
      <c r="B30" s="16" t="s">
        <v>172</v>
      </c>
      <c r="C30" s="17" t="s">
        <v>441</v>
      </c>
    </row>
    <row r="31" spans="1:12">
      <c r="A31" s="12"/>
      <c r="B31" s="93" t="s">
        <v>442</v>
      </c>
      <c r="C31" s="93"/>
      <c r="D31" s="93"/>
      <c r="E31" s="93"/>
      <c r="F31" s="93"/>
      <c r="G31" s="93"/>
      <c r="H31" s="93"/>
      <c r="I31" s="93"/>
      <c r="J31" s="93"/>
      <c r="K31" s="93"/>
      <c r="L31" s="93"/>
    </row>
    <row r="32" spans="1:12">
      <c r="A32" s="12"/>
      <c r="B32" s="26"/>
      <c r="C32" s="26"/>
      <c r="D32" s="26"/>
      <c r="E32" s="26"/>
      <c r="F32" s="26"/>
      <c r="G32" s="26"/>
      <c r="H32" s="26"/>
      <c r="I32" s="26"/>
      <c r="J32" s="26"/>
      <c r="K32" s="26"/>
      <c r="L32" s="26"/>
    </row>
    <row r="33" spans="1:12">
      <c r="A33" s="12"/>
      <c r="B33" s="15"/>
      <c r="C33" s="15"/>
      <c r="D33" s="15"/>
      <c r="E33" s="15"/>
      <c r="F33" s="15"/>
      <c r="G33" s="15"/>
      <c r="H33" s="15"/>
      <c r="I33" s="15"/>
      <c r="J33" s="15"/>
      <c r="K33" s="15"/>
      <c r="L33" s="15"/>
    </row>
    <row r="34" spans="1:12" ht="15.75" thickBot="1">
      <c r="A34" s="12"/>
      <c r="B34" s="21"/>
      <c r="C34" s="113" t="s">
        <v>428</v>
      </c>
      <c r="D34" s="113"/>
      <c r="E34" s="113"/>
      <c r="F34" s="113"/>
      <c r="G34" s="113"/>
      <c r="H34" s="113"/>
      <c r="I34" s="113"/>
      <c r="J34" s="113"/>
      <c r="K34" s="113"/>
      <c r="L34" s="113"/>
    </row>
    <row r="35" spans="1:12" ht="16.5" thickTop="1" thickBot="1">
      <c r="A35" s="12"/>
      <c r="B35" s="23"/>
      <c r="C35" s="114" t="s">
        <v>429</v>
      </c>
      <c r="D35" s="114"/>
      <c r="E35" s="114" t="s">
        <v>430</v>
      </c>
      <c r="F35" s="114"/>
      <c r="G35" s="114"/>
      <c r="H35" s="114" t="s">
        <v>431</v>
      </c>
      <c r="I35" s="114"/>
      <c r="J35" s="114" t="s">
        <v>432</v>
      </c>
      <c r="K35" s="114"/>
      <c r="L35" s="114"/>
    </row>
    <row r="36" spans="1:12">
      <c r="A36" s="12"/>
      <c r="B36" s="53" t="s">
        <v>433</v>
      </c>
      <c r="C36" s="70">
        <v>1062668</v>
      </c>
      <c r="D36" s="72"/>
      <c r="E36" s="68" t="s">
        <v>221</v>
      </c>
      <c r="F36" s="118" t="s">
        <v>328</v>
      </c>
      <c r="G36" s="72"/>
      <c r="H36" s="118" t="s">
        <v>328</v>
      </c>
      <c r="I36" s="72"/>
      <c r="J36" s="68" t="s">
        <v>221</v>
      </c>
      <c r="K36" s="118" t="s">
        <v>328</v>
      </c>
      <c r="L36" s="72"/>
    </row>
    <row r="37" spans="1:12">
      <c r="A37" s="12"/>
      <c r="B37" s="53"/>
      <c r="C37" s="115"/>
      <c r="D37" s="116"/>
      <c r="E37" s="117"/>
      <c r="F37" s="119"/>
      <c r="G37" s="116"/>
      <c r="H37" s="119"/>
      <c r="I37" s="116"/>
      <c r="J37" s="117"/>
      <c r="K37" s="119"/>
      <c r="L37" s="116"/>
    </row>
    <row r="38" spans="1:12">
      <c r="A38" s="12"/>
      <c r="B38" s="45" t="s">
        <v>434</v>
      </c>
      <c r="C38" s="65">
        <v>60979</v>
      </c>
      <c r="D38" s="36"/>
      <c r="E38" s="35" t="s">
        <v>328</v>
      </c>
      <c r="F38" s="35"/>
      <c r="G38" s="36"/>
      <c r="H38" s="35" t="s">
        <v>328</v>
      </c>
      <c r="I38" s="36"/>
      <c r="J38" s="35" t="s">
        <v>328</v>
      </c>
      <c r="K38" s="35"/>
      <c r="L38" s="36"/>
    </row>
    <row r="39" spans="1:12">
      <c r="A39" s="12"/>
      <c r="B39" s="45"/>
      <c r="C39" s="65"/>
      <c r="D39" s="36"/>
      <c r="E39" s="35"/>
      <c r="F39" s="35"/>
      <c r="G39" s="36"/>
      <c r="H39" s="35"/>
      <c r="I39" s="36"/>
      <c r="J39" s="35"/>
      <c r="K39" s="35"/>
      <c r="L39" s="36"/>
    </row>
    <row r="40" spans="1:12">
      <c r="A40" s="12"/>
      <c r="B40" s="53" t="s">
        <v>435</v>
      </c>
      <c r="C40" s="32" t="s">
        <v>443</v>
      </c>
      <c r="D40" s="53" t="s">
        <v>223</v>
      </c>
      <c r="E40" s="32" t="s">
        <v>328</v>
      </c>
      <c r="F40" s="32"/>
      <c r="G40" s="33"/>
      <c r="H40" s="32" t="s">
        <v>328</v>
      </c>
      <c r="I40" s="33"/>
      <c r="J40" s="32" t="s">
        <v>328</v>
      </c>
      <c r="K40" s="32"/>
      <c r="L40" s="33"/>
    </row>
    <row r="41" spans="1:12" ht="15.75" thickBot="1">
      <c r="A41" s="12"/>
      <c r="B41" s="53"/>
      <c r="C41" s="92"/>
      <c r="D41" s="120"/>
      <c r="E41" s="92"/>
      <c r="F41" s="92"/>
      <c r="G41" s="56"/>
      <c r="H41" s="92"/>
      <c r="I41" s="56"/>
      <c r="J41" s="92"/>
      <c r="K41" s="92"/>
      <c r="L41" s="56"/>
    </row>
    <row r="42" spans="1:12">
      <c r="A42" s="12"/>
      <c r="B42" s="45" t="s">
        <v>437</v>
      </c>
      <c r="C42" s="50">
        <v>1079313</v>
      </c>
      <c r="D42" s="30"/>
      <c r="E42" s="46" t="s">
        <v>221</v>
      </c>
      <c r="F42" s="48" t="s">
        <v>328</v>
      </c>
      <c r="G42" s="30"/>
      <c r="H42" s="48" t="s">
        <v>444</v>
      </c>
      <c r="I42" s="30"/>
      <c r="J42" s="46" t="s">
        <v>221</v>
      </c>
      <c r="K42" s="48">
        <v>9.83</v>
      </c>
      <c r="L42" s="30"/>
    </row>
    <row r="43" spans="1:12" ht="15.75" thickBot="1">
      <c r="A43" s="12"/>
      <c r="B43" s="45"/>
      <c r="C43" s="59"/>
      <c r="D43" s="60"/>
      <c r="E43" s="57"/>
      <c r="F43" s="58"/>
      <c r="G43" s="60"/>
      <c r="H43" s="58"/>
      <c r="I43" s="60"/>
      <c r="J43" s="57"/>
      <c r="K43" s="58"/>
      <c r="L43" s="60"/>
    </row>
    <row r="44" spans="1:12" ht="15.75" thickTop="1">
      <c r="A44" s="12"/>
      <c r="B44" s="53" t="s">
        <v>439</v>
      </c>
      <c r="C44" s="121" t="s">
        <v>328</v>
      </c>
      <c r="D44" s="97"/>
      <c r="E44" s="97"/>
      <c r="F44" s="97"/>
      <c r="G44" s="97"/>
      <c r="H44" s="97"/>
      <c r="I44" s="97"/>
      <c r="J44" s="97"/>
      <c r="K44" s="97"/>
      <c r="L44" s="97"/>
    </row>
    <row r="45" spans="1:12" ht="15.75" thickBot="1">
      <c r="A45" s="12"/>
      <c r="B45" s="53"/>
      <c r="C45" s="122"/>
      <c r="D45" s="123"/>
      <c r="E45" s="123"/>
      <c r="F45" s="123"/>
      <c r="G45" s="123"/>
      <c r="H45" s="123"/>
      <c r="I45" s="123"/>
      <c r="J45" s="123"/>
      <c r="K45" s="123"/>
      <c r="L45" s="123"/>
    </row>
    <row r="46" spans="1:12" ht="15.75" thickTop="1">
      <c r="A46" s="12"/>
      <c r="B46" s="93" t="s">
        <v>445</v>
      </c>
      <c r="C46" s="93"/>
      <c r="D46" s="93"/>
      <c r="E46" s="93"/>
      <c r="F46" s="93"/>
      <c r="G46" s="93"/>
      <c r="H46" s="93"/>
      <c r="I46" s="93"/>
      <c r="J46" s="93"/>
      <c r="K46" s="93"/>
      <c r="L46" s="93"/>
    </row>
    <row r="47" spans="1:12">
      <c r="A47" s="12"/>
      <c r="B47" s="26"/>
      <c r="C47" s="26"/>
      <c r="D47" s="26"/>
      <c r="E47" s="26"/>
      <c r="F47" s="26"/>
      <c r="G47" s="26"/>
      <c r="H47" s="26"/>
      <c r="I47" s="26"/>
      <c r="J47" s="26"/>
      <c r="K47" s="26"/>
      <c r="L47" s="26"/>
    </row>
    <row r="48" spans="1:12">
      <c r="A48" s="12"/>
      <c r="B48" s="15"/>
      <c r="C48" s="15"/>
      <c r="D48" s="15"/>
      <c r="E48" s="15"/>
      <c r="F48" s="15"/>
      <c r="G48" s="15"/>
      <c r="H48" s="15"/>
      <c r="I48" s="15"/>
      <c r="J48" s="15"/>
      <c r="K48" s="15"/>
      <c r="L48" s="15"/>
    </row>
    <row r="49" spans="1:12" ht="15.75" thickBot="1">
      <c r="A49" s="12"/>
      <c r="B49" s="21"/>
      <c r="C49" s="113" t="s">
        <v>428</v>
      </c>
      <c r="D49" s="113"/>
      <c r="E49" s="113"/>
      <c r="F49" s="113"/>
      <c r="G49" s="113"/>
      <c r="H49" s="113"/>
      <c r="I49" s="113"/>
      <c r="J49" s="113"/>
      <c r="K49" s="113"/>
      <c r="L49" s="113"/>
    </row>
    <row r="50" spans="1:12" ht="16.5" thickTop="1" thickBot="1">
      <c r="A50" s="12"/>
      <c r="B50" s="23"/>
      <c r="C50" s="114" t="s">
        <v>429</v>
      </c>
      <c r="D50" s="114"/>
      <c r="E50" s="114" t="s">
        <v>430</v>
      </c>
      <c r="F50" s="114"/>
      <c r="G50" s="114"/>
      <c r="H50" s="114" t="s">
        <v>431</v>
      </c>
      <c r="I50" s="114"/>
      <c r="J50" s="114" t="s">
        <v>432</v>
      </c>
      <c r="K50" s="114"/>
      <c r="L50" s="114"/>
    </row>
    <row r="51" spans="1:12">
      <c r="A51" s="12"/>
      <c r="B51" s="53" t="s">
        <v>433</v>
      </c>
      <c r="C51" s="70">
        <v>403284</v>
      </c>
      <c r="D51" s="72"/>
      <c r="E51" s="68" t="s">
        <v>221</v>
      </c>
      <c r="F51" s="118" t="s">
        <v>328</v>
      </c>
      <c r="G51" s="72"/>
      <c r="H51" s="118" t="s">
        <v>328</v>
      </c>
      <c r="I51" s="72"/>
      <c r="J51" s="68" t="s">
        <v>221</v>
      </c>
      <c r="K51" s="118" t="s">
        <v>328</v>
      </c>
      <c r="L51" s="72"/>
    </row>
    <row r="52" spans="1:12">
      <c r="A52" s="12"/>
      <c r="B52" s="53"/>
      <c r="C52" s="115"/>
      <c r="D52" s="116"/>
      <c r="E52" s="117"/>
      <c r="F52" s="119"/>
      <c r="G52" s="116"/>
      <c r="H52" s="119"/>
      <c r="I52" s="116"/>
      <c r="J52" s="117"/>
      <c r="K52" s="119"/>
      <c r="L52" s="116"/>
    </row>
    <row r="53" spans="1:12">
      <c r="A53" s="12"/>
      <c r="B53" s="45" t="s">
        <v>435</v>
      </c>
      <c r="C53" s="35" t="s">
        <v>446</v>
      </c>
      <c r="D53" s="45" t="s">
        <v>223</v>
      </c>
      <c r="E53" s="35" t="s">
        <v>328</v>
      </c>
      <c r="F53" s="35"/>
      <c r="G53" s="36"/>
      <c r="H53" s="35" t="s">
        <v>328</v>
      </c>
      <c r="I53" s="36"/>
      <c r="J53" s="35" t="s">
        <v>328</v>
      </c>
      <c r="K53" s="35"/>
      <c r="L53" s="36"/>
    </row>
    <row r="54" spans="1:12" ht="15.75" thickBot="1">
      <c r="A54" s="12"/>
      <c r="B54" s="45"/>
      <c r="C54" s="95"/>
      <c r="D54" s="110"/>
      <c r="E54" s="95"/>
      <c r="F54" s="95"/>
      <c r="G54" s="67"/>
      <c r="H54" s="95"/>
      <c r="I54" s="67"/>
      <c r="J54" s="95"/>
      <c r="K54" s="95"/>
      <c r="L54" s="67"/>
    </row>
    <row r="55" spans="1:12">
      <c r="A55" s="12"/>
      <c r="B55" s="53" t="s">
        <v>437</v>
      </c>
      <c r="C55" s="70">
        <v>364950</v>
      </c>
      <c r="D55" s="72"/>
      <c r="E55" s="68" t="s">
        <v>221</v>
      </c>
      <c r="F55" s="118" t="s">
        <v>328</v>
      </c>
      <c r="G55" s="72"/>
      <c r="H55" s="118" t="s">
        <v>444</v>
      </c>
      <c r="I55" s="72"/>
      <c r="J55" s="68" t="s">
        <v>221</v>
      </c>
      <c r="K55" s="118">
        <v>12.6</v>
      </c>
      <c r="L55" s="72"/>
    </row>
    <row r="56" spans="1:12" ht="15.75" thickBot="1">
      <c r="A56" s="12"/>
      <c r="B56" s="53"/>
      <c r="C56" s="71"/>
      <c r="D56" s="73"/>
      <c r="E56" s="69"/>
      <c r="F56" s="124"/>
      <c r="G56" s="73"/>
      <c r="H56" s="124"/>
      <c r="I56" s="73"/>
      <c r="J56" s="69"/>
      <c r="K56" s="124"/>
      <c r="L56" s="73"/>
    </row>
    <row r="57" spans="1:12" ht="15.75" thickTop="1">
      <c r="A57" s="12"/>
      <c r="B57" s="45" t="s">
        <v>439</v>
      </c>
      <c r="C57" s="125" t="s">
        <v>328</v>
      </c>
      <c r="D57" s="74"/>
      <c r="E57" s="74"/>
      <c r="F57" s="74"/>
      <c r="G57" s="74"/>
      <c r="H57" s="74"/>
      <c r="I57" s="74"/>
      <c r="J57" s="74"/>
      <c r="K57" s="74"/>
      <c r="L57" s="74"/>
    </row>
    <row r="58" spans="1:12" ht="15.75" thickBot="1">
      <c r="A58" s="12"/>
      <c r="B58" s="45"/>
      <c r="C58" s="126"/>
      <c r="D58" s="127"/>
      <c r="E58" s="127"/>
      <c r="F58" s="127"/>
      <c r="G58" s="127"/>
      <c r="H58" s="127"/>
      <c r="I58" s="127"/>
      <c r="J58" s="127"/>
      <c r="K58" s="127"/>
      <c r="L58" s="127"/>
    </row>
    <row r="59" spans="1:12" ht="15.75" thickTop="1">
      <c r="A59" s="12"/>
      <c r="B59" s="15"/>
      <c r="C59" s="15"/>
    </row>
    <row r="60" spans="1:12">
      <c r="A60" s="12"/>
      <c r="B60" s="16" t="s">
        <v>178</v>
      </c>
      <c r="C60" s="17" t="s">
        <v>447</v>
      </c>
    </row>
    <row r="61" spans="1:12" ht="38.25" customHeight="1">
      <c r="A61" s="12"/>
      <c r="B61" s="38" t="s">
        <v>448</v>
      </c>
      <c r="C61" s="38"/>
      <c r="D61" s="38"/>
      <c r="E61" s="38"/>
      <c r="F61" s="38"/>
      <c r="G61" s="38"/>
      <c r="H61" s="38"/>
      <c r="I61" s="38"/>
      <c r="J61" s="38"/>
      <c r="K61" s="38"/>
      <c r="L61" s="38"/>
    </row>
    <row r="62" spans="1:12" ht="63.75" customHeight="1">
      <c r="A62" s="12"/>
      <c r="B62" s="38" t="s">
        <v>449</v>
      </c>
      <c r="C62" s="38"/>
      <c r="D62" s="38"/>
      <c r="E62" s="38"/>
      <c r="F62" s="38"/>
      <c r="G62" s="38"/>
      <c r="H62" s="38"/>
      <c r="I62" s="38"/>
      <c r="J62" s="38"/>
      <c r="K62" s="38"/>
      <c r="L62" s="38"/>
    </row>
    <row r="63" spans="1:12">
      <c r="A63" s="12"/>
      <c r="B63" s="15"/>
      <c r="C63" s="15"/>
    </row>
    <row r="64" spans="1:12" ht="25.5">
      <c r="A64" s="12"/>
      <c r="B64" s="18">
        <v>11</v>
      </c>
      <c r="C64" s="18" t="s">
        <v>440</v>
      </c>
    </row>
    <row r="65" spans="1:12">
      <c r="A65" s="12"/>
      <c r="B65" s="15"/>
      <c r="C65" s="15"/>
    </row>
    <row r="66" spans="1:12" ht="25.5">
      <c r="A66" s="12"/>
      <c r="B66" s="16" t="s">
        <v>178</v>
      </c>
      <c r="C66" s="17" t="s">
        <v>450</v>
      </c>
    </row>
    <row r="67" spans="1:12">
      <c r="A67" s="12"/>
      <c r="B67" s="93" t="s">
        <v>451</v>
      </c>
      <c r="C67" s="93"/>
      <c r="D67" s="93"/>
      <c r="E67" s="93"/>
      <c r="F67" s="93"/>
      <c r="G67" s="93"/>
      <c r="H67" s="93"/>
      <c r="I67" s="93"/>
      <c r="J67" s="93"/>
      <c r="K67" s="93"/>
      <c r="L67" s="93"/>
    </row>
    <row r="68" spans="1:12">
      <c r="A68" s="12"/>
      <c r="B68" s="26"/>
      <c r="C68" s="26"/>
      <c r="D68" s="26"/>
      <c r="E68" s="26"/>
      <c r="F68" s="26"/>
      <c r="G68" s="26"/>
      <c r="H68" s="26"/>
      <c r="I68" s="26"/>
      <c r="J68" s="26"/>
      <c r="K68" s="26"/>
      <c r="L68" s="26"/>
    </row>
    <row r="69" spans="1:12">
      <c r="A69" s="12"/>
      <c r="B69" s="15"/>
      <c r="C69" s="15"/>
      <c r="D69" s="15"/>
      <c r="E69" s="15"/>
      <c r="F69" s="15"/>
      <c r="G69" s="15"/>
      <c r="H69" s="15"/>
      <c r="I69" s="15"/>
      <c r="J69" s="15"/>
      <c r="K69" s="15"/>
      <c r="L69" s="15"/>
    </row>
    <row r="70" spans="1:12" ht="15.75" thickBot="1">
      <c r="A70" s="12"/>
      <c r="B70" s="21"/>
      <c r="C70" s="113" t="s">
        <v>428</v>
      </c>
      <c r="D70" s="113"/>
      <c r="E70" s="113"/>
      <c r="F70" s="113"/>
      <c r="G70" s="113"/>
      <c r="H70" s="113"/>
      <c r="I70" s="113"/>
      <c r="J70" s="113"/>
      <c r="K70" s="113"/>
      <c r="L70" s="113"/>
    </row>
    <row r="71" spans="1:12" ht="16.5" thickTop="1" thickBot="1">
      <c r="A71" s="12"/>
      <c r="B71" s="23"/>
      <c r="C71" s="114" t="s">
        <v>429</v>
      </c>
      <c r="D71" s="114"/>
      <c r="E71" s="114" t="s">
        <v>430</v>
      </c>
      <c r="F71" s="114"/>
      <c r="G71" s="114"/>
      <c r="H71" s="114" t="s">
        <v>431</v>
      </c>
      <c r="I71" s="114"/>
      <c r="J71" s="114" t="s">
        <v>432</v>
      </c>
      <c r="K71" s="114"/>
      <c r="L71" s="114"/>
    </row>
    <row r="72" spans="1:12">
      <c r="A72" s="12"/>
      <c r="B72" s="53" t="s">
        <v>433</v>
      </c>
      <c r="C72" s="70">
        <v>46403</v>
      </c>
      <c r="D72" s="72"/>
      <c r="E72" s="68" t="s">
        <v>221</v>
      </c>
      <c r="F72" s="118">
        <v>1E-4</v>
      </c>
      <c r="G72" s="72"/>
      <c r="H72" s="118" t="s">
        <v>328</v>
      </c>
      <c r="I72" s="72"/>
      <c r="J72" s="68" t="s">
        <v>221</v>
      </c>
      <c r="K72" s="118" t="s">
        <v>328</v>
      </c>
      <c r="L72" s="72"/>
    </row>
    <row r="73" spans="1:12">
      <c r="A73" s="12"/>
      <c r="B73" s="53"/>
      <c r="C73" s="115"/>
      <c r="D73" s="116"/>
      <c r="E73" s="117"/>
      <c r="F73" s="119"/>
      <c r="G73" s="116"/>
      <c r="H73" s="119"/>
      <c r="I73" s="116"/>
      <c r="J73" s="117"/>
      <c r="K73" s="119"/>
      <c r="L73" s="116"/>
    </row>
    <row r="74" spans="1:12">
      <c r="A74" s="12"/>
      <c r="B74" s="45" t="s">
        <v>452</v>
      </c>
      <c r="C74" s="35" t="s">
        <v>453</v>
      </c>
      <c r="D74" s="45" t="s">
        <v>223</v>
      </c>
      <c r="E74" s="35">
        <v>1E-4</v>
      </c>
      <c r="F74" s="35"/>
      <c r="G74" s="36"/>
      <c r="H74" s="35" t="s">
        <v>328</v>
      </c>
      <c r="I74" s="36"/>
      <c r="J74" s="35" t="s">
        <v>328</v>
      </c>
      <c r="K74" s="35"/>
      <c r="L74" s="36"/>
    </row>
    <row r="75" spans="1:12" ht="15.75" thickBot="1">
      <c r="A75" s="12"/>
      <c r="B75" s="45"/>
      <c r="C75" s="95"/>
      <c r="D75" s="110"/>
      <c r="E75" s="95"/>
      <c r="F75" s="95"/>
      <c r="G75" s="67"/>
      <c r="H75" s="95"/>
      <c r="I75" s="67"/>
      <c r="J75" s="95"/>
      <c r="K75" s="95"/>
      <c r="L75" s="67"/>
    </row>
    <row r="76" spans="1:12">
      <c r="A76" s="12"/>
      <c r="B76" s="53" t="s">
        <v>437</v>
      </c>
      <c r="C76" s="70">
        <v>19944</v>
      </c>
      <c r="D76" s="72"/>
      <c r="E76" s="68" t="s">
        <v>221</v>
      </c>
      <c r="F76" s="118">
        <v>1E-4</v>
      </c>
      <c r="G76" s="72"/>
      <c r="H76" s="118" t="s">
        <v>438</v>
      </c>
      <c r="I76" s="72"/>
      <c r="J76" s="68" t="s">
        <v>221</v>
      </c>
      <c r="K76" s="118">
        <v>10</v>
      </c>
      <c r="L76" s="72"/>
    </row>
    <row r="77" spans="1:12" ht="15.75" thickBot="1">
      <c r="A77" s="12"/>
      <c r="B77" s="53"/>
      <c r="C77" s="71"/>
      <c r="D77" s="73"/>
      <c r="E77" s="69"/>
      <c r="F77" s="124"/>
      <c r="G77" s="73"/>
      <c r="H77" s="124"/>
      <c r="I77" s="73"/>
      <c r="J77" s="69"/>
      <c r="K77" s="124"/>
      <c r="L77" s="73"/>
    </row>
    <row r="78" spans="1:12" ht="15.75" thickTop="1">
      <c r="A78" s="12"/>
      <c r="B78" s="45" t="s">
        <v>439</v>
      </c>
      <c r="C78" s="125" t="s">
        <v>328</v>
      </c>
      <c r="D78" s="74"/>
      <c r="E78" s="74"/>
      <c r="F78" s="74"/>
      <c r="G78" s="74"/>
      <c r="H78" s="74"/>
      <c r="I78" s="74"/>
      <c r="J78" s="74"/>
      <c r="K78" s="74"/>
      <c r="L78" s="74"/>
    </row>
    <row r="79" spans="1:12" ht="15.75" thickBot="1">
      <c r="A79" s="12"/>
      <c r="B79" s="45"/>
      <c r="C79" s="126"/>
      <c r="D79" s="127"/>
      <c r="E79" s="127"/>
      <c r="F79" s="127"/>
      <c r="G79" s="127"/>
      <c r="H79" s="127"/>
      <c r="I79" s="127"/>
      <c r="J79" s="127"/>
      <c r="K79" s="127"/>
      <c r="L79" s="127"/>
    </row>
    <row r="80" spans="1:12" ht="15.75" thickTop="1">
      <c r="A80" s="12"/>
      <c r="B80" s="93" t="s">
        <v>454</v>
      </c>
      <c r="C80" s="93"/>
      <c r="D80" s="93"/>
      <c r="E80" s="93"/>
      <c r="F80" s="93"/>
      <c r="G80" s="93"/>
      <c r="H80" s="93"/>
      <c r="I80" s="93"/>
      <c r="J80" s="93"/>
      <c r="K80" s="93"/>
      <c r="L80" s="93"/>
    </row>
    <row r="81" spans="1:12">
      <c r="A81" s="12"/>
      <c r="B81" s="26"/>
      <c r="C81" s="26"/>
      <c r="D81" s="26"/>
      <c r="E81" s="26"/>
      <c r="F81" s="26"/>
      <c r="G81" s="26"/>
      <c r="H81" s="26"/>
      <c r="I81" s="26"/>
      <c r="J81" s="26"/>
      <c r="K81" s="26"/>
      <c r="L81" s="26"/>
    </row>
    <row r="82" spans="1:12">
      <c r="A82" s="12"/>
      <c r="B82" s="15"/>
      <c r="C82" s="15"/>
      <c r="D82" s="15"/>
      <c r="E82" s="15"/>
      <c r="F82" s="15"/>
      <c r="G82" s="15"/>
      <c r="H82" s="15"/>
      <c r="I82" s="15"/>
      <c r="J82" s="15"/>
      <c r="K82" s="15"/>
      <c r="L82" s="15"/>
    </row>
    <row r="83" spans="1:12" ht="15.75" thickBot="1">
      <c r="A83" s="12"/>
      <c r="B83" s="21"/>
      <c r="C83" s="113" t="s">
        <v>428</v>
      </c>
      <c r="D83" s="113"/>
      <c r="E83" s="113"/>
      <c r="F83" s="113"/>
      <c r="G83" s="113"/>
      <c r="H83" s="113"/>
      <c r="I83" s="113"/>
      <c r="J83" s="113"/>
      <c r="K83" s="113"/>
      <c r="L83" s="113"/>
    </row>
    <row r="84" spans="1:12" ht="16.5" thickTop="1" thickBot="1">
      <c r="A84" s="12"/>
      <c r="B84" s="23"/>
      <c r="C84" s="114" t="s">
        <v>429</v>
      </c>
      <c r="D84" s="114"/>
      <c r="E84" s="114" t="s">
        <v>430</v>
      </c>
      <c r="F84" s="114"/>
      <c r="G84" s="114"/>
      <c r="H84" s="114" t="s">
        <v>431</v>
      </c>
      <c r="I84" s="114"/>
      <c r="J84" s="114" t="s">
        <v>432</v>
      </c>
      <c r="K84" s="114"/>
      <c r="L84" s="114"/>
    </row>
    <row r="85" spans="1:12">
      <c r="A85" s="12"/>
      <c r="B85" s="53" t="s">
        <v>433</v>
      </c>
      <c r="C85" s="70">
        <v>178961</v>
      </c>
      <c r="D85" s="72"/>
      <c r="E85" s="68" t="s">
        <v>221</v>
      </c>
      <c r="F85" s="118">
        <v>10</v>
      </c>
      <c r="G85" s="72"/>
      <c r="H85" s="118" t="s">
        <v>328</v>
      </c>
      <c r="I85" s="72"/>
      <c r="J85" s="68" t="s">
        <v>221</v>
      </c>
      <c r="K85" s="118" t="s">
        <v>328</v>
      </c>
      <c r="L85" s="72"/>
    </row>
    <row r="86" spans="1:12">
      <c r="A86" s="12"/>
      <c r="B86" s="53"/>
      <c r="C86" s="115"/>
      <c r="D86" s="116"/>
      <c r="E86" s="117"/>
      <c r="F86" s="119"/>
      <c r="G86" s="116"/>
      <c r="H86" s="119"/>
      <c r="I86" s="116"/>
      <c r="J86" s="117"/>
      <c r="K86" s="119"/>
      <c r="L86" s="116"/>
    </row>
    <row r="87" spans="1:12">
      <c r="A87" s="12"/>
      <c r="B87" s="45" t="s">
        <v>435</v>
      </c>
      <c r="C87" s="35" t="s">
        <v>455</v>
      </c>
      <c r="D87" s="45" t="s">
        <v>223</v>
      </c>
      <c r="E87" s="35">
        <v>10</v>
      </c>
      <c r="F87" s="35"/>
      <c r="G87" s="36"/>
      <c r="H87" s="35" t="s">
        <v>328</v>
      </c>
      <c r="I87" s="36"/>
      <c r="J87" s="35" t="s">
        <v>328</v>
      </c>
      <c r="K87" s="35"/>
      <c r="L87" s="36"/>
    </row>
    <row r="88" spans="1:12" ht="15.75" thickBot="1">
      <c r="A88" s="12"/>
      <c r="B88" s="45"/>
      <c r="C88" s="95"/>
      <c r="D88" s="110"/>
      <c r="E88" s="95"/>
      <c r="F88" s="95"/>
      <c r="G88" s="67"/>
      <c r="H88" s="95"/>
      <c r="I88" s="67"/>
      <c r="J88" s="95"/>
      <c r="K88" s="95"/>
      <c r="L88" s="67"/>
    </row>
    <row r="89" spans="1:12">
      <c r="A89" s="12"/>
      <c r="B89" s="53" t="s">
        <v>437</v>
      </c>
      <c r="C89" s="70">
        <v>119239</v>
      </c>
      <c r="D89" s="72"/>
      <c r="E89" s="68" t="s">
        <v>221</v>
      </c>
      <c r="F89" s="118">
        <v>10</v>
      </c>
      <c r="G89" s="72"/>
      <c r="H89" s="118" t="s">
        <v>438</v>
      </c>
      <c r="I89" s="72"/>
      <c r="J89" s="68" t="s">
        <v>221</v>
      </c>
      <c r="K89" s="118">
        <v>3.86</v>
      </c>
      <c r="L89" s="72"/>
    </row>
    <row r="90" spans="1:12" ht="15.75" thickBot="1">
      <c r="A90" s="12"/>
      <c r="B90" s="53"/>
      <c r="C90" s="71"/>
      <c r="D90" s="73"/>
      <c r="E90" s="69"/>
      <c r="F90" s="124"/>
      <c r="G90" s="73"/>
      <c r="H90" s="124"/>
      <c r="I90" s="73"/>
      <c r="J90" s="69"/>
      <c r="K90" s="124"/>
      <c r="L90" s="73"/>
    </row>
    <row r="91" spans="1:12" ht="15.75" thickTop="1">
      <c r="A91" s="12"/>
      <c r="B91" s="45" t="s">
        <v>439</v>
      </c>
      <c r="C91" s="125" t="s">
        <v>328</v>
      </c>
      <c r="D91" s="74"/>
      <c r="E91" s="74"/>
      <c r="F91" s="74"/>
      <c r="G91" s="74"/>
      <c r="H91" s="74"/>
      <c r="I91" s="74"/>
      <c r="J91" s="74"/>
      <c r="K91" s="74"/>
      <c r="L91" s="74"/>
    </row>
    <row r="92" spans="1:12" ht="15.75" thickBot="1">
      <c r="A92" s="12"/>
      <c r="B92" s="45"/>
      <c r="C92" s="126"/>
      <c r="D92" s="127"/>
      <c r="E92" s="127"/>
      <c r="F92" s="127"/>
      <c r="G92" s="127"/>
      <c r="H92" s="127"/>
      <c r="I92" s="127"/>
      <c r="J92" s="127"/>
      <c r="K92" s="127"/>
      <c r="L92" s="127"/>
    </row>
    <row r="93" spans="1:12" ht="15.75" thickTop="1">
      <c r="A93" s="12"/>
      <c r="B93" s="93" t="s">
        <v>456</v>
      </c>
      <c r="C93" s="93"/>
      <c r="D93" s="93"/>
      <c r="E93" s="93"/>
      <c r="F93" s="93"/>
      <c r="G93" s="93"/>
      <c r="H93" s="93"/>
      <c r="I93" s="93"/>
      <c r="J93" s="93"/>
      <c r="K93" s="93"/>
      <c r="L93" s="93"/>
    </row>
    <row r="94" spans="1:12">
      <c r="A94" s="12"/>
      <c r="B94" s="26"/>
      <c r="C94" s="26"/>
      <c r="D94" s="26"/>
      <c r="E94" s="26"/>
      <c r="F94" s="26"/>
      <c r="G94" s="26"/>
      <c r="H94" s="26"/>
      <c r="I94" s="26"/>
      <c r="J94" s="26"/>
      <c r="K94" s="26"/>
      <c r="L94" s="26"/>
    </row>
    <row r="95" spans="1:12">
      <c r="A95" s="12"/>
      <c r="B95" s="15"/>
      <c r="C95" s="15"/>
      <c r="D95" s="15"/>
      <c r="E95" s="15"/>
      <c r="F95" s="15"/>
      <c r="G95" s="15"/>
      <c r="H95" s="15"/>
      <c r="I95" s="15"/>
      <c r="J95" s="15"/>
      <c r="K95" s="15"/>
      <c r="L95" s="15"/>
    </row>
    <row r="96" spans="1:12" ht="15.75" thickBot="1">
      <c r="A96" s="12"/>
      <c r="B96" s="21"/>
      <c r="C96" s="113" t="s">
        <v>428</v>
      </c>
      <c r="D96" s="113"/>
      <c r="E96" s="113"/>
      <c r="F96" s="113"/>
      <c r="G96" s="113"/>
      <c r="H96" s="113"/>
      <c r="I96" s="113"/>
      <c r="J96" s="113"/>
      <c r="K96" s="113"/>
      <c r="L96" s="113"/>
    </row>
    <row r="97" spans="1:12" ht="16.5" thickTop="1" thickBot="1">
      <c r="A97" s="12"/>
      <c r="B97" s="23"/>
      <c r="C97" s="114" t="s">
        <v>429</v>
      </c>
      <c r="D97" s="114"/>
      <c r="E97" s="114" t="s">
        <v>430</v>
      </c>
      <c r="F97" s="114"/>
      <c r="G97" s="114"/>
      <c r="H97" s="114" t="s">
        <v>431</v>
      </c>
      <c r="I97" s="114"/>
      <c r="J97" s="114" t="s">
        <v>432</v>
      </c>
      <c r="K97" s="114"/>
      <c r="L97" s="114"/>
    </row>
    <row r="98" spans="1:12">
      <c r="A98" s="12"/>
      <c r="B98" s="53" t="s">
        <v>433</v>
      </c>
      <c r="C98" s="70">
        <v>243279</v>
      </c>
      <c r="D98" s="72"/>
      <c r="E98" s="68" t="s">
        <v>221</v>
      </c>
      <c r="F98" s="118" t="s">
        <v>328</v>
      </c>
      <c r="G98" s="72"/>
      <c r="H98" s="118" t="s">
        <v>328</v>
      </c>
      <c r="I98" s="72"/>
      <c r="J98" s="68" t="s">
        <v>221</v>
      </c>
      <c r="K98" s="118" t="s">
        <v>328</v>
      </c>
      <c r="L98" s="72"/>
    </row>
    <row r="99" spans="1:12">
      <c r="A99" s="12"/>
      <c r="B99" s="53"/>
      <c r="C99" s="115"/>
      <c r="D99" s="116"/>
      <c r="E99" s="117"/>
      <c r="F99" s="119"/>
      <c r="G99" s="116"/>
      <c r="H99" s="119"/>
      <c r="I99" s="116"/>
      <c r="J99" s="117"/>
      <c r="K99" s="119"/>
      <c r="L99" s="116"/>
    </row>
    <row r="100" spans="1:12">
      <c r="A100" s="12"/>
      <c r="B100" s="45" t="s">
        <v>452</v>
      </c>
      <c r="C100" s="35" t="s">
        <v>457</v>
      </c>
      <c r="D100" s="45" t="s">
        <v>223</v>
      </c>
      <c r="E100" s="35" t="s">
        <v>328</v>
      </c>
      <c r="F100" s="35"/>
      <c r="G100" s="36"/>
      <c r="H100" s="35" t="s">
        <v>328</v>
      </c>
      <c r="I100" s="36"/>
      <c r="J100" s="35" t="s">
        <v>328</v>
      </c>
      <c r="K100" s="35"/>
      <c r="L100" s="36"/>
    </row>
    <row r="101" spans="1:12" ht="15.75" thickBot="1">
      <c r="A101" s="12"/>
      <c r="B101" s="45"/>
      <c r="C101" s="95"/>
      <c r="D101" s="110"/>
      <c r="E101" s="95"/>
      <c r="F101" s="95"/>
      <c r="G101" s="67"/>
      <c r="H101" s="95"/>
      <c r="I101" s="67"/>
      <c r="J101" s="95"/>
      <c r="K101" s="95"/>
      <c r="L101" s="67"/>
    </row>
    <row r="102" spans="1:12">
      <c r="A102" s="12"/>
      <c r="B102" s="53" t="s">
        <v>437</v>
      </c>
      <c r="C102" s="70">
        <v>146024</v>
      </c>
      <c r="D102" s="72"/>
      <c r="E102" s="68" t="s">
        <v>221</v>
      </c>
      <c r="F102" s="118" t="s">
        <v>328</v>
      </c>
      <c r="G102" s="72"/>
      <c r="H102" s="118" t="s">
        <v>458</v>
      </c>
      <c r="I102" s="72"/>
      <c r="J102" s="68" t="s">
        <v>221</v>
      </c>
      <c r="K102" s="118">
        <v>10</v>
      </c>
      <c r="L102" s="72"/>
    </row>
    <row r="103" spans="1:12" ht="15.75" thickBot="1">
      <c r="A103" s="12"/>
      <c r="B103" s="53"/>
      <c r="C103" s="71"/>
      <c r="D103" s="73"/>
      <c r="E103" s="69"/>
      <c r="F103" s="124"/>
      <c r="G103" s="73"/>
      <c r="H103" s="124"/>
      <c r="I103" s="73"/>
      <c r="J103" s="69"/>
      <c r="K103" s="124"/>
      <c r="L103" s="73"/>
    </row>
    <row r="104" spans="1:12" ht="15.75" thickTop="1">
      <c r="A104" s="12"/>
      <c r="B104" s="45" t="s">
        <v>439</v>
      </c>
      <c r="C104" s="125" t="s">
        <v>328</v>
      </c>
      <c r="D104" s="74"/>
      <c r="E104" s="74"/>
      <c r="F104" s="74"/>
      <c r="G104" s="74"/>
      <c r="H104" s="74"/>
      <c r="I104" s="74"/>
      <c r="J104" s="74"/>
      <c r="K104" s="74"/>
      <c r="L104" s="74"/>
    </row>
    <row r="105" spans="1:12" ht="15.75" thickBot="1">
      <c r="A105" s="12"/>
      <c r="B105" s="45"/>
      <c r="C105" s="126"/>
      <c r="D105" s="127"/>
      <c r="E105" s="127"/>
      <c r="F105" s="127"/>
      <c r="G105" s="127"/>
      <c r="H105" s="127"/>
      <c r="I105" s="127"/>
      <c r="J105" s="127"/>
      <c r="K105" s="127"/>
      <c r="L105" s="127"/>
    </row>
    <row r="106" spans="1:12" ht="15.75" thickTop="1">
      <c r="A106" s="12"/>
      <c r="B106" s="93" t="s">
        <v>459</v>
      </c>
      <c r="C106" s="93"/>
      <c r="D106" s="93"/>
      <c r="E106" s="93"/>
      <c r="F106" s="93"/>
      <c r="G106" s="93"/>
      <c r="H106" s="93"/>
      <c r="I106" s="93"/>
      <c r="J106" s="93"/>
      <c r="K106" s="93"/>
      <c r="L106" s="93"/>
    </row>
    <row r="107" spans="1:12">
      <c r="A107" s="12"/>
      <c r="B107" s="26"/>
      <c r="C107" s="26"/>
      <c r="D107" s="26"/>
      <c r="E107" s="26"/>
      <c r="F107" s="26"/>
      <c r="G107" s="26"/>
      <c r="H107" s="26"/>
      <c r="I107" s="26"/>
      <c r="J107" s="26"/>
      <c r="K107" s="26"/>
      <c r="L107" s="26"/>
    </row>
    <row r="108" spans="1:12">
      <c r="A108" s="12"/>
      <c r="B108" s="15"/>
      <c r="C108" s="15"/>
      <c r="D108" s="15"/>
      <c r="E108" s="15"/>
      <c r="F108" s="15"/>
      <c r="G108" s="15"/>
      <c r="H108" s="15"/>
      <c r="I108" s="15"/>
      <c r="J108" s="15"/>
      <c r="K108" s="15"/>
      <c r="L108" s="15"/>
    </row>
    <row r="109" spans="1:12" ht="15.75" thickBot="1">
      <c r="A109" s="12"/>
      <c r="B109" s="21"/>
      <c r="C109" s="113" t="s">
        <v>428</v>
      </c>
      <c r="D109" s="113"/>
      <c r="E109" s="113"/>
      <c r="F109" s="113"/>
      <c r="G109" s="113"/>
      <c r="H109" s="113"/>
      <c r="I109" s="113"/>
      <c r="J109" s="113"/>
      <c r="K109" s="113"/>
      <c r="L109" s="113"/>
    </row>
    <row r="110" spans="1:12" ht="16.5" thickTop="1" thickBot="1">
      <c r="A110" s="12"/>
      <c r="B110" s="23"/>
      <c r="C110" s="114" t="s">
        <v>429</v>
      </c>
      <c r="D110" s="114"/>
      <c r="E110" s="114" t="s">
        <v>430</v>
      </c>
      <c r="F110" s="114"/>
      <c r="G110" s="114"/>
      <c r="H110" s="114" t="s">
        <v>431</v>
      </c>
      <c r="I110" s="114"/>
      <c r="J110" s="114" t="s">
        <v>432</v>
      </c>
      <c r="K110" s="114"/>
      <c r="L110" s="114"/>
    </row>
    <row r="111" spans="1:12">
      <c r="A111" s="12"/>
      <c r="B111" s="53" t="s">
        <v>433</v>
      </c>
      <c r="C111" s="70">
        <v>649011</v>
      </c>
      <c r="D111" s="72"/>
      <c r="E111" s="68" t="s">
        <v>221</v>
      </c>
      <c r="F111" s="118" t="s">
        <v>328</v>
      </c>
      <c r="G111" s="72"/>
      <c r="H111" s="118" t="s">
        <v>328</v>
      </c>
      <c r="I111" s="72"/>
      <c r="J111" s="68" t="s">
        <v>221</v>
      </c>
      <c r="K111" s="118" t="s">
        <v>328</v>
      </c>
      <c r="L111" s="72"/>
    </row>
    <row r="112" spans="1:12">
      <c r="A112" s="12"/>
      <c r="B112" s="53"/>
      <c r="C112" s="115"/>
      <c r="D112" s="116"/>
      <c r="E112" s="117"/>
      <c r="F112" s="119"/>
      <c r="G112" s="116"/>
      <c r="H112" s="119"/>
      <c r="I112" s="116"/>
      <c r="J112" s="117"/>
      <c r="K112" s="119"/>
      <c r="L112" s="116"/>
    </row>
    <row r="113" spans="1:12">
      <c r="A113" s="12"/>
      <c r="B113" s="45" t="s">
        <v>435</v>
      </c>
      <c r="C113" s="35" t="s">
        <v>460</v>
      </c>
      <c r="D113" s="45" t="s">
        <v>223</v>
      </c>
      <c r="E113" s="35" t="s">
        <v>328</v>
      </c>
      <c r="F113" s="35"/>
      <c r="G113" s="36"/>
      <c r="H113" s="35" t="s">
        <v>328</v>
      </c>
      <c r="I113" s="36"/>
      <c r="J113" s="35" t="s">
        <v>328</v>
      </c>
      <c r="K113" s="35"/>
      <c r="L113" s="36"/>
    </row>
    <row r="114" spans="1:12" ht="15.75" thickBot="1">
      <c r="A114" s="12"/>
      <c r="B114" s="45"/>
      <c r="C114" s="95"/>
      <c r="D114" s="110"/>
      <c r="E114" s="95"/>
      <c r="F114" s="95"/>
      <c r="G114" s="67"/>
      <c r="H114" s="95"/>
      <c r="I114" s="67"/>
      <c r="J114" s="95"/>
      <c r="K114" s="95"/>
      <c r="L114" s="67"/>
    </row>
    <row r="115" spans="1:12">
      <c r="A115" s="12"/>
      <c r="B115" s="53" t="s">
        <v>437</v>
      </c>
      <c r="C115" s="70">
        <v>598470</v>
      </c>
      <c r="D115" s="72"/>
      <c r="E115" s="68" t="s">
        <v>221</v>
      </c>
      <c r="F115" s="118" t="s">
        <v>328</v>
      </c>
      <c r="G115" s="72"/>
      <c r="H115" s="118" t="s">
        <v>438</v>
      </c>
      <c r="I115" s="72"/>
      <c r="J115" s="68" t="s">
        <v>221</v>
      </c>
      <c r="K115" s="118">
        <v>4.53</v>
      </c>
      <c r="L115" s="72"/>
    </row>
    <row r="116" spans="1:12" ht="15.75" thickBot="1">
      <c r="A116" s="12"/>
      <c r="B116" s="53"/>
      <c r="C116" s="71"/>
      <c r="D116" s="73"/>
      <c r="E116" s="69"/>
      <c r="F116" s="124"/>
      <c r="G116" s="73"/>
      <c r="H116" s="124"/>
      <c r="I116" s="73"/>
      <c r="J116" s="69"/>
      <c r="K116" s="124"/>
      <c r="L116" s="73"/>
    </row>
    <row r="117" spans="1:12" ht="15.75" thickTop="1">
      <c r="A117" s="12"/>
      <c r="B117" s="45" t="s">
        <v>439</v>
      </c>
      <c r="C117" s="125" t="s">
        <v>328</v>
      </c>
      <c r="D117" s="74"/>
      <c r="E117" s="74"/>
      <c r="F117" s="74"/>
      <c r="G117" s="74"/>
      <c r="H117" s="74"/>
      <c r="I117" s="74"/>
      <c r="J117" s="74"/>
      <c r="K117" s="74"/>
      <c r="L117" s="74"/>
    </row>
    <row r="118" spans="1:12" ht="15.75" thickBot="1">
      <c r="A118" s="12"/>
      <c r="B118" s="45"/>
      <c r="C118" s="126"/>
      <c r="D118" s="127"/>
      <c r="E118" s="127"/>
      <c r="F118" s="127"/>
      <c r="G118" s="127"/>
      <c r="H118" s="127"/>
      <c r="I118" s="127"/>
      <c r="J118" s="127"/>
      <c r="K118" s="127"/>
      <c r="L118" s="127"/>
    </row>
    <row r="119" spans="1:12" ht="25.5" customHeight="1" thickTop="1">
      <c r="A119" s="12"/>
      <c r="B119" s="93" t="s">
        <v>461</v>
      </c>
      <c r="C119" s="93"/>
      <c r="D119" s="93"/>
      <c r="E119" s="93"/>
      <c r="F119" s="93"/>
      <c r="G119" s="93"/>
      <c r="H119" s="93"/>
      <c r="I119" s="93"/>
      <c r="J119" s="93"/>
      <c r="K119" s="93"/>
      <c r="L119" s="93"/>
    </row>
    <row r="120" spans="1:12">
      <c r="A120" s="12"/>
      <c r="B120" s="93" t="s">
        <v>462</v>
      </c>
      <c r="C120" s="93"/>
      <c r="D120" s="93"/>
      <c r="E120" s="93"/>
      <c r="F120" s="93"/>
      <c r="G120" s="93"/>
      <c r="H120" s="93"/>
      <c r="I120" s="93"/>
      <c r="J120" s="93"/>
      <c r="K120" s="93"/>
      <c r="L120" s="93"/>
    </row>
  </sheetData>
  <mergeCells count="341">
    <mergeCell ref="B119:L119"/>
    <mergeCell ref="B120:L120"/>
    <mergeCell ref="B8:L8"/>
    <mergeCell ref="B11:L11"/>
    <mergeCell ref="B12:L12"/>
    <mergeCell ref="B31:L31"/>
    <mergeCell ref="B46:L46"/>
    <mergeCell ref="B61:L61"/>
    <mergeCell ref="J117:L118"/>
    <mergeCell ref="A1:A2"/>
    <mergeCell ref="B1:L1"/>
    <mergeCell ref="B2:L2"/>
    <mergeCell ref="B3:L3"/>
    <mergeCell ref="A4:A120"/>
    <mergeCell ref="B4:L4"/>
    <mergeCell ref="B5:L5"/>
    <mergeCell ref="B6:L6"/>
    <mergeCell ref="B7:L7"/>
    <mergeCell ref="H115:H116"/>
    <mergeCell ref="I115:I116"/>
    <mergeCell ref="J115:J116"/>
    <mergeCell ref="K115:K116"/>
    <mergeCell ref="L115:L116"/>
    <mergeCell ref="B117:B118"/>
    <mergeCell ref="C117:C118"/>
    <mergeCell ref="D117:D118"/>
    <mergeCell ref="E117:G118"/>
    <mergeCell ref="H117:I118"/>
    <mergeCell ref="H113:H114"/>
    <mergeCell ref="I113:I114"/>
    <mergeCell ref="J113:K114"/>
    <mergeCell ref="L113:L114"/>
    <mergeCell ref="B115:B116"/>
    <mergeCell ref="C115:C116"/>
    <mergeCell ref="D115:D116"/>
    <mergeCell ref="E115:E116"/>
    <mergeCell ref="F115:F116"/>
    <mergeCell ref="G115:G116"/>
    <mergeCell ref="H111:H112"/>
    <mergeCell ref="I111:I112"/>
    <mergeCell ref="J111:J112"/>
    <mergeCell ref="K111:K112"/>
    <mergeCell ref="L111:L112"/>
    <mergeCell ref="B113:B114"/>
    <mergeCell ref="C113:C114"/>
    <mergeCell ref="D113:D114"/>
    <mergeCell ref="E113:F114"/>
    <mergeCell ref="G113:G114"/>
    <mergeCell ref="B111:B112"/>
    <mergeCell ref="C111:C112"/>
    <mergeCell ref="D111:D112"/>
    <mergeCell ref="E111:E112"/>
    <mergeCell ref="F111:F112"/>
    <mergeCell ref="G111:G112"/>
    <mergeCell ref="J104:L105"/>
    <mergeCell ref="B107:L107"/>
    <mergeCell ref="C109:L109"/>
    <mergeCell ref="C110:D110"/>
    <mergeCell ref="E110:G110"/>
    <mergeCell ref="H110:I110"/>
    <mergeCell ref="J110:L110"/>
    <mergeCell ref="B106:L106"/>
    <mergeCell ref="H102:H103"/>
    <mergeCell ref="I102:I103"/>
    <mergeCell ref="J102:J103"/>
    <mergeCell ref="K102:K103"/>
    <mergeCell ref="L102:L103"/>
    <mergeCell ref="B104:B105"/>
    <mergeCell ref="C104:C105"/>
    <mergeCell ref="D104:D105"/>
    <mergeCell ref="E104:G105"/>
    <mergeCell ref="H104:I105"/>
    <mergeCell ref="H100:H101"/>
    <mergeCell ref="I100:I101"/>
    <mergeCell ref="J100:K101"/>
    <mergeCell ref="L100:L101"/>
    <mergeCell ref="B102:B103"/>
    <mergeCell ref="C102:C103"/>
    <mergeCell ref="D102:D103"/>
    <mergeCell ref="E102:E103"/>
    <mergeCell ref="F102:F103"/>
    <mergeCell ref="G102:G103"/>
    <mergeCell ref="H98:H99"/>
    <mergeCell ref="I98:I99"/>
    <mergeCell ref="J98:J99"/>
    <mergeCell ref="K98:K99"/>
    <mergeCell ref="L98:L99"/>
    <mergeCell ref="B100:B101"/>
    <mergeCell ref="C100:C101"/>
    <mergeCell ref="D100:D101"/>
    <mergeCell ref="E100:F101"/>
    <mergeCell ref="G100:G101"/>
    <mergeCell ref="B98:B99"/>
    <mergeCell ref="C98:C99"/>
    <mergeCell ref="D98:D99"/>
    <mergeCell ref="E98:E99"/>
    <mergeCell ref="F98:F99"/>
    <mergeCell ref="G98:G99"/>
    <mergeCell ref="J91:L92"/>
    <mergeCell ref="B94:L94"/>
    <mergeCell ref="C96:L96"/>
    <mergeCell ref="C97:D97"/>
    <mergeCell ref="E97:G97"/>
    <mergeCell ref="H97:I97"/>
    <mergeCell ref="J97:L97"/>
    <mergeCell ref="B93:L93"/>
    <mergeCell ref="H89:H90"/>
    <mergeCell ref="I89:I90"/>
    <mergeCell ref="J89:J90"/>
    <mergeCell ref="K89:K90"/>
    <mergeCell ref="L89:L90"/>
    <mergeCell ref="B91:B92"/>
    <mergeCell ref="C91:C92"/>
    <mergeCell ref="D91:D92"/>
    <mergeCell ref="E91:G92"/>
    <mergeCell ref="H91:I92"/>
    <mergeCell ref="H87:H88"/>
    <mergeCell ref="I87:I88"/>
    <mergeCell ref="J87:K88"/>
    <mergeCell ref="L87:L88"/>
    <mergeCell ref="B89:B90"/>
    <mergeCell ref="C89:C90"/>
    <mergeCell ref="D89:D90"/>
    <mergeCell ref="E89:E90"/>
    <mergeCell ref="F89:F90"/>
    <mergeCell ref="G89:G90"/>
    <mergeCell ref="H85:H86"/>
    <mergeCell ref="I85:I86"/>
    <mergeCell ref="J85:J86"/>
    <mergeCell ref="K85:K86"/>
    <mergeCell ref="L85:L86"/>
    <mergeCell ref="B87:B88"/>
    <mergeCell ref="C87:C88"/>
    <mergeCell ref="D87:D88"/>
    <mergeCell ref="E87:F88"/>
    <mergeCell ref="G87:G88"/>
    <mergeCell ref="B85:B86"/>
    <mergeCell ref="C85:C86"/>
    <mergeCell ref="D85:D86"/>
    <mergeCell ref="E85:E86"/>
    <mergeCell ref="F85:F86"/>
    <mergeCell ref="G85:G86"/>
    <mergeCell ref="J78:L79"/>
    <mergeCell ref="B81:L81"/>
    <mergeCell ref="C83:L83"/>
    <mergeCell ref="C84:D84"/>
    <mergeCell ref="E84:G84"/>
    <mergeCell ref="H84:I84"/>
    <mergeCell ref="J84:L84"/>
    <mergeCell ref="B80:L80"/>
    <mergeCell ref="H76:H77"/>
    <mergeCell ref="I76:I77"/>
    <mergeCell ref="J76:J77"/>
    <mergeCell ref="K76:K77"/>
    <mergeCell ref="L76:L77"/>
    <mergeCell ref="B78:B79"/>
    <mergeCell ref="C78:C79"/>
    <mergeCell ref="D78:D79"/>
    <mergeCell ref="E78:G79"/>
    <mergeCell ref="H78:I79"/>
    <mergeCell ref="H74:H75"/>
    <mergeCell ref="I74:I75"/>
    <mergeCell ref="J74:K75"/>
    <mergeCell ref="L74:L75"/>
    <mergeCell ref="B76:B77"/>
    <mergeCell ref="C76:C77"/>
    <mergeCell ref="D76:D77"/>
    <mergeCell ref="E76:E77"/>
    <mergeCell ref="F76:F77"/>
    <mergeCell ref="G76:G77"/>
    <mergeCell ref="H72:H73"/>
    <mergeCell ref="I72:I73"/>
    <mergeCell ref="J72:J73"/>
    <mergeCell ref="K72:K73"/>
    <mergeCell ref="L72:L73"/>
    <mergeCell ref="B74:B75"/>
    <mergeCell ref="C74:C75"/>
    <mergeCell ref="D74:D75"/>
    <mergeCell ref="E74:F75"/>
    <mergeCell ref="G74:G75"/>
    <mergeCell ref="B72:B73"/>
    <mergeCell ref="C72:C73"/>
    <mergeCell ref="D72:D73"/>
    <mergeCell ref="E72:E73"/>
    <mergeCell ref="F72:F73"/>
    <mergeCell ref="G72:G73"/>
    <mergeCell ref="J57:L58"/>
    <mergeCell ref="B68:L68"/>
    <mergeCell ref="C70:L70"/>
    <mergeCell ref="C71:D71"/>
    <mergeCell ref="E71:G71"/>
    <mergeCell ref="H71:I71"/>
    <mergeCell ref="J71:L71"/>
    <mergeCell ref="B62:L62"/>
    <mergeCell ref="B67:L67"/>
    <mergeCell ref="H55:H56"/>
    <mergeCell ref="I55:I56"/>
    <mergeCell ref="J55:J56"/>
    <mergeCell ref="K55:K56"/>
    <mergeCell ref="L55:L56"/>
    <mergeCell ref="B57:B58"/>
    <mergeCell ref="C57:C58"/>
    <mergeCell ref="D57:D58"/>
    <mergeCell ref="E57:G58"/>
    <mergeCell ref="H57:I58"/>
    <mergeCell ref="H53:H54"/>
    <mergeCell ref="I53:I54"/>
    <mergeCell ref="J53:K54"/>
    <mergeCell ref="L53:L54"/>
    <mergeCell ref="B55:B56"/>
    <mergeCell ref="C55:C56"/>
    <mergeCell ref="D55:D56"/>
    <mergeCell ref="E55:E56"/>
    <mergeCell ref="F55:F56"/>
    <mergeCell ref="G55:G56"/>
    <mergeCell ref="H51:H52"/>
    <mergeCell ref="I51:I52"/>
    <mergeCell ref="J51:J52"/>
    <mergeCell ref="K51:K52"/>
    <mergeCell ref="L51:L52"/>
    <mergeCell ref="B53:B54"/>
    <mergeCell ref="C53:C54"/>
    <mergeCell ref="D53:D54"/>
    <mergeCell ref="E53:F54"/>
    <mergeCell ref="G53:G54"/>
    <mergeCell ref="B51:B52"/>
    <mergeCell ref="C51:C52"/>
    <mergeCell ref="D51:D52"/>
    <mergeCell ref="E51:E52"/>
    <mergeCell ref="F51:F52"/>
    <mergeCell ref="G51:G52"/>
    <mergeCell ref="B47:L47"/>
    <mergeCell ref="C49:L49"/>
    <mergeCell ref="C50:D50"/>
    <mergeCell ref="E50:G50"/>
    <mergeCell ref="H50:I50"/>
    <mergeCell ref="J50:L50"/>
    <mergeCell ref="I42:I43"/>
    <mergeCell ref="J42:J43"/>
    <mergeCell ref="K42:K43"/>
    <mergeCell ref="L42:L43"/>
    <mergeCell ref="B44:B45"/>
    <mergeCell ref="C44:C45"/>
    <mergeCell ref="D44:D45"/>
    <mergeCell ref="E44:G45"/>
    <mergeCell ref="H44:I45"/>
    <mergeCell ref="J44:L45"/>
    <mergeCell ref="I40:I41"/>
    <mergeCell ref="J40:K41"/>
    <mergeCell ref="L40:L41"/>
    <mergeCell ref="B42:B43"/>
    <mergeCell ref="C42:C43"/>
    <mergeCell ref="D42:D43"/>
    <mergeCell ref="E42:E43"/>
    <mergeCell ref="F42:F43"/>
    <mergeCell ref="G42:G43"/>
    <mergeCell ref="H42:H43"/>
    <mergeCell ref="H38:H39"/>
    <mergeCell ref="I38:I39"/>
    <mergeCell ref="J38:K39"/>
    <mergeCell ref="L38:L39"/>
    <mergeCell ref="B40:B41"/>
    <mergeCell ref="C40:C41"/>
    <mergeCell ref="D40:D41"/>
    <mergeCell ref="E40:F41"/>
    <mergeCell ref="G40:G41"/>
    <mergeCell ref="H40:H41"/>
    <mergeCell ref="H36:H37"/>
    <mergeCell ref="I36:I37"/>
    <mergeCell ref="J36:J37"/>
    <mergeCell ref="K36:K37"/>
    <mergeCell ref="L36:L37"/>
    <mergeCell ref="B38:B39"/>
    <mergeCell ref="C38:C39"/>
    <mergeCell ref="D38:D39"/>
    <mergeCell ref="E38:F39"/>
    <mergeCell ref="G38:G39"/>
    <mergeCell ref="B36:B37"/>
    <mergeCell ref="C36:C37"/>
    <mergeCell ref="D36:D37"/>
    <mergeCell ref="E36:E37"/>
    <mergeCell ref="F36:F37"/>
    <mergeCell ref="G36:G37"/>
    <mergeCell ref="B32:L32"/>
    <mergeCell ref="C34:L34"/>
    <mergeCell ref="C35:D35"/>
    <mergeCell ref="E35:G35"/>
    <mergeCell ref="H35:I35"/>
    <mergeCell ref="J35:L35"/>
    <mergeCell ref="I23:I24"/>
    <mergeCell ref="J23:J24"/>
    <mergeCell ref="K23:K24"/>
    <mergeCell ref="L23:L24"/>
    <mergeCell ref="B25:B26"/>
    <mergeCell ref="C25:C26"/>
    <mergeCell ref="D25:D26"/>
    <mergeCell ref="E25:G26"/>
    <mergeCell ref="H25:I26"/>
    <mergeCell ref="J25:L26"/>
    <mergeCell ref="I21:I22"/>
    <mergeCell ref="J21:K22"/>
    <mergeCell ref="L21:L22"/>
    <mergeCell ref="B23:B24"/>
    <mergeCell ref="C23:C24"/>
    <mergeCell ref="D23:D24"/>
    <mergeCell ref="E23:E24"/>
    <mergeCell ref="F23:F24"/>
    <mergeCell ref="G23:G24"/>
    <mergeCell ref="H23:H24"/>
    <mergeCell ref="H19:H20"/>
    <mergeCell ref="I19:I20"/>
    <mergeCell ref="J19:K20"/>
    <mergeCell ref="L19:L20"/>
    <mergeCell ref="B21:B22"/>
    <mergeCell ref="C21:C22"/>
    <mergeCell ref="D21:D22"/>
    <mergeCell ref="E21:F22"/>
    <mergeCell ref="G21:G22"/>
    <mergeCell ref="H21:H22"/>
    <mergeCell ref="H17:H18"/>
    <mergeCell ref="I17:I18"/>
    <mergeCell ref="J17:J18"/>
    <mergeCell ref="K17:K18"/>
    <mergeCell ref="L17:L18"/>
    <mergeCell ref="B19:B20"/>
    <mergeCell ref="C19:C20"/>
    <mergeCell ref="D19:D20"/>
    <mergeCell ref="E19:F20"/>
    <mergeCell ref="G19:G20"/>
    <mergeCell ref="B17:B18"/>
    <mergeCell ref="C17:C18"/>
    <mergeCell ref="D17:D18"/>
    <mergeCell ref="E17:E18"/>
    <mergeCell ref="F17:F18"/>
    <mergeCell ref="G17:G18"/>
    <mergeCell ref="B13:L13"/>
    <mergeCell ref="C15:L15"/>
    <mergeCell ref="C16:D16"/>
    <mergeCell ref="E16:G16"/>
    <mergeCell ref="H16:I16"/>
    <mergeCell ref="J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9.5703125" customWidth="1"/>
    <col min="3" max="3" width="36.5703125" bestFit="1" customWidth="1"/>
  </cols>
  <sheetData>
    <row r="1" spans="1:3" ht="15" customHeight="1">
      <c r="A1" s="7" t="s">
        <v>463</v>
      </c>
      <c r="B1" s="7" t="s">
        <v>1</v>
      </c>
      <c r="C1" s="7"/>
    </row>
    <row r="2" spans="1:3" ht="15" customHeight="1">
      <c r="A2" s="7"/>
      <c r="B2" s="7" t="s">
        <v>2</v>
      </c>
      <c r="C2" s="7"/>
    </row>
    <row r="3" spans="1:3" ht="15" customHeight="1">
      <c r="A3" s="3" t="s">
        <v>464</v>
      </c>
      <c r="B3" s="11" t="s">
        <v>4</v>
      </c>
      <c r="C3" s="11"/>
    </row>
    <row r="4" spans="1:3" ht="15" customHeight="1">
      <c r="A4" s="12" t="s">
        <v>465</v>
      </c>
      <c r="B4" s="11" t="s">
        <v>4</v>
      </c>
      <c r="C4" s="11"/>
    </row>
    <row r="5" spans="1:3">
      <c r="A5" s="12"/>
      <c r="B5" s="37" t="s">
        <v>466</v>
      </c>
      <c r="C5" s="37"/>
    </row>
    <row r="6" spans="1:3">
      <c r="A6" s="12"/>
      <c r="B6" s="15"/>
      <c r="C6" s="15"/>
    </row>
    <row r="7" spans="1:3" ht="25.5">
      <c r="A7" s="12"/>
      <c r="B7" s="16" t="s">
        <v>172</v>
      </c>
      <c r="C7" s="17" t="s">
        <v>467</v>
      </c>
    </row>
    <row r="8" spans="1:3" ht="89.25" customHeight="1">
      <c r="A8" s="12"/>
      <c r="B8" s="38" t="s">
        <v>468</v>
      </c>
      <c r="C8" s="38"/>
    </row>
    <row r="9" spans="1:3" ht="38.25" customHeight="1">
      <c r="A9" s="12"/>
      <c r="B9" s="38" t="s">
        <v>469</v>
      </c>
      <c r="C9" s="38"/>
    </row>
    <row r="10" spans="1:3">
      <c r="A10" s="12"/>
      <c r="B10" s="15"/>
      <c r="C10" s="15"/>
    </row>
    <row r="11" spans="1:3" ht="25.5">
      <c r="A11" s="12"/>
      <c r="B11" s="16" t="s">
        <v>178</v>
      </c>
      <c r="C11" s="17" t="s">
        <v>470</v>
      </c>
    </row>
    <row r="12" spans="1:3" ht="25.5" customHeight="1">
      <c r="A12" s="12"/>
      <c r="B12" s="38" t="s">
        <v>471</v>
      </c>
      <c r="C12" s="38"/>
    </row>
    <row r="13" spans="1:3">
      <c r="A13" s="12"/>
      <c r="B13" s="128" t="s">
        <v>472</v>
      </c>
      <c r="C13" s="128"/>
    </row>
    <row r="14" spans="1:3" ht="63.75" customHeight="1">
      <c r="A14" s="12"/>
      <c r="B14" s="38" t="s">
        <v>473</v>
      </c>
      <c r="C14" s="38"/>
    </row>
    <row r="15" spans="1:3">
      <c r="A15" s="12"/>
      <c r="B15" s="128" t="s">
        <v>474</v>
      </c>
      <c r="C15" s="128"/>
    </row>
    <row r="16" spans="1:3" ht="267.75" customHeight="1">
      <c r="A16" s="12"/>
      <c r="B16" s="38" t="s">
        <v>475</v>
      </c>
      <c r="C16" s="38"/>
    </row>
    <row r="17" spans="1:3">
      <c r="A17" s="12"/>
      <c r="B17" s="128" t="s">
        <v>476</v>
      </c>
      <c r="C17" s="128"/>
    </row>
    <row r="18" spans="1:3" ht="127.5" customHeight="1">
      <c r="A18" s="12"/>
      <c r="B18" s="38" t="s">
        <v>477</v>
      </c>
      <c r="C18" s="38"/>
    </row>
    <row r="19" spans="1:3">
      <c r="A19" s="12"/>
      <c r="B19" s="15"/>
      <c r="C19" s="15"/>
    </row>
    <row r="20" spans="1:3" ht="25.5">
      <c r="A20" s="12"/>
      <c r="B20" s="18">
        <v>12</v>
      </c>
      <c r="C20" s="18" t="s">
        <v>478</v>
      </c>
    </row>
    <row r="21" spans="1:3">
      <c r="A21" s="12"/>
      <c r="B21" s="15"/>
      <c r="C21" s="15"/>
    </row>
    <row r="22" spans="1:3" ht="25.5">
      <c r="A22" s="12"/>
      <c r="B22" s="16" t="s">
        <v>178</v>
      </c>
      <c r="C22" s="17" t="s">
        <v>479</v>
      </c>
    </row>
    <row r="23" spans="1:3">
      <c r="A23" s="12"/>
      <c r="B23" s="128" t="s">
        <v>480</v>
      </c>
      <c r="C23" s="128"/>
    </row>
    <row r="24" spans="1:3" ht="409.6" customHeight="1">
      <c r="A24" s="12"/>
      <c r="B24" s="38" t="s">
        <v>481</v>
      </c>
      <c r="C24" s="38"/>
    </row>
    <row r="25" spans="1:3">
      <c r="A25" s="12"/>
      <c r="B25" s="128" t="s">
        <v>482</v>
      </c>
      <c r="C25" s="128"/>
    </row>
    <row r="26" spans="1:3" ht="51" customHeight="1">
      <c r="A26" s="12"/>
      <c r="B26" s="38" t="s">
        <v>483</v>
      </c>
      <c r="C26" s="38"/>
    </row>
    <row r="27" spans="1:3">
      <c r="A27" s="12"/>
      <c r="B27" s="128" t="s">
        <v>484</v>
      </c>
      <c r="C27" s="128"/>
    </row>
    <row r="28" spans="1:3" ht="114.75" customHeight="1">
      <c r="A28" s="12"/>
      <c r="B28" s="38" t="s">
        <v>485</v>
      </c>
      <c r="C28" s="38"/>
    </row>
    <row r="29" spans="1:3">
      <c r="A29" s="12"/>
      <c r="B29" s="128" t="s">
        <v>486</v>
      </c>
      <c r="C29" s="128"/>
    </row>
    <row r="30" spans="1:3" ht="293.25" customHeight="1">
      <c r="A30" s="12"/>
      <c r="B30" s="38" t="s">
        <v>487</v>
      </c>
      <c r="C30" s="38"/>
    </row>
    <row r="31" spans="1:3">
      <c r="A31" s="12"/>
      <c r="B31" s="33"/>
      <c r="C31" s="33"/>
    </row>
    <row r="32" spans="1:3">
      <c r="A32" s="12"/>
      <c r="B32" s="15"/>
      <c r="C32" s="15"/>
    </row>
    <row r="33" spans="1:3" ht="25.5">
      <c r="A33" s="12"/>
      <c r="B33" s="18">
        <v>12</v>
      </c>
      <c r="C33" s="40" t="s">
        <v>478</v>
      </c>
    </row>
    <row r="34" spans="1:3">
      <c r="A34" s="12"/>
      <c r="B34" s="15"/>
      <c r="C34" s="15"/>
    </row>
    <row r="35" spans="1:3" ht="25.5">
      <c r="A35" s="12"/>
      <c r="B35" s="16" t="s">
        <v>178</v>
      </c>
      <c r="C35" s="17" t="s">
        <v>479</v>
      </c>
    </row>
    <row r="36" spans="1:3">
      <c r="A36" s="12"/>
      <c r="B36" s="128" t="s">
        <v>488</v>
      </c>
      <c r="C36" s="128"/>
    </row>
    <row r="37" spans="1:3" ht="191.25" customHeight="1">
      <c r="A37" s="12"/>
      <c r="B37" s="38" t="s">
        <v>489</v>
      </c>
      <c r="C37" s="38"/>
    </row>
    <row r="38" spans="1:3">
      <c r="A38" s="12"/>
      <c r="B38" s="128" t="s">
        <v>490</v>
      </c>
      <c r="C38" s="128"/>
    </row>
    <row r="39" spans="1:3" ht="165.75" customHeight="1">
      <c r="A39" s="12"/>
      <c r="B39" s="38" t="s">
        <v>491</v>
      </c>
      <c r="C39" s="38"/>
    </row>
  </sheetData>
  <mergeCells count="29">
    <mergeCell ref="B39:C39"/>
    <mergeCell ref="B29:C29"/>
    <mergeCell ref="B30:C30"/>
    <mergeCell ref="B31:C31"/>
    <mergeCell ref="B36:C36"/>
    <mergeCell ref="B37:C37"/>
    <mergeCell ref="B38:C38"/>
    <mergeCell ref="B23:C23"/>
    <mergeCell ref="B24:C24"/>
    <mergeCell ref="B25:C25"/>
    <mergeCell ref="B26:C26"/>
    <mergeCell ref="B27:C27"/>
    <mergeCell ref="B28:C28"/>
    <mergeCell ref="B13:C13"/>
    <mergeCell ref="B14:C14"/>
    <mergeCell ref="B15:C15"/>
    <mergeCell ref="B16:C16"/>
    <mergeCell ref="B17:C17"/>
    <mergeCell ref="B18:C18"/>
    <mergeCell ref="A1:A2"/>
    <mergeCell ref="B1:C1"/>
    <mergeCell ref="B2:C2"/>
    <mergeCell ref="B3:C3"/>
    <mergeCell ref="A4:A39"/>
    <mergeCell ref="B4:C4"/>
    <mergeCell ref="B5:C5"/>
    <mergeCell ref="B8:C8"/>
    <mergeCell ref="B9:C9"/>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8">
        <v>107912</v>
      </c>
      <c r="C4" s="8">
        <v>302522</v>
      </c>
    </row>
    <row r="5" spans="1:3" ht="45">
      <c r="A5" s="2" t="s">
        <v>28</v>
      </c>
      <c r="B5" s="6">
        <v>265221</v>
      </c>
      <c r="C5" s="6">
        <v>292339</v>
      </c>
    </row>
    <row r="6" spans="1:3">
      <c r="A6" s="2" t="s">
        <v>29</v>
      </c>
      <c r="B6" s="6">
        <v>15672</v>
      </c>
      <c r="C6" s="6">
        <v>28172</v>
      </c>
    </row>
    <row r="7" spans="1:3">
      <c r="A7" s="2" t="s">
        <v>30</v>
      </c>
      <c r="B7" s="4">
        <v>67</v>
      </c>
      <c r="C7" s="4">
        <v>60</v>
      </c>
    </row>
    <row r="8" spans="1:3">
      <c r="A8" s="2" t="s">
        <v>31</v>
      </c>
      <c r="B8" s="6">
        <v>128076</v>
      </c>
      <c r="C8" s="6">
        <v>130891</v>
      </c>
    </row>
    <row r="9" spans="1:3">
      <c r="A9" s="2" t="s">
        <v>32</v>
      </c>
      <c r="B9" s="6">
        <v>29639</v>
      </c>
      <c r="C9" s="6">
        <v>27683</v>
      </c>
    </row>
    <row r="10" spans="1:3">
      <c r="A10" s="2" t="s">
        <v>33</v>
      </c>
      <c r="B10" s="6">
        <v>53735</v>
      </c>
      <c r="C10" s="6">
        <v>49209</v>
      </c>
    </row>
    <row r="11" spans="1:3">
      <c r="A11" s="2" t="s">
        <v>26</v>
      </c>
      <c r="B11" s="6">
        <v>600322</v>
      </c>
      <c r="C11" s="6">
        <v>830876</v>
      </c>
    </row>
    <row r="12" spans="1:3">
      <c r="A12" s="2" t="s">
        <v>34</v>
      </c>
      <c r="B12" s="6">
        <v>961987</v>
      </c>
      <c r="C12" s="6">
        <v>1050759</v>
      </c>
    </row>
    <row r="13" spans="1:3">
      <c r="A13" s="2" t="s">
        <v>35</v>
      </c>
      <c r="B13" s="6">
        <v>32214</v>
      </c>
      <c r="C13" s="6">
        <v>31351</v>
      </c>
    </row>
    <row r="14" spans="1:3">
      <c r="A14" s="2" t="s">
        <v>36</v>
      </c>
      <c r="B14" s="6">
        <v>172262</v>
      </c>
      <c r="C14" s="6">
        <v>177863</v>
      </c>
    </row>
    <row r="15" spans="1:3">
      <c r="A15" s="2" t="s">
        <v>37</v>
      </c>
      <c r="B15" s="6">
        <v>414310</v>
      </c>
      <c r="C15" s="6">
        <v>432376</v>
      </c>
    </row>
    <row r="16" spans="1:3">
      <c r="A16" s="2" t="s">
        <v>38</v>
      </c>
      <c r="B16" s="6">
        <v>41417</v>
      </c>
      <c r="C16" s="6">
        <v>31566</v>
      </c>
    </row>
    <row r="17" spans="1:3">
      <c r="A17" s="2" t="s">
        <v>33</v>
      </c>
      <c r="B17" s="6">
        <v>529362</v>
      </c>
      <c r="C17" s="6">
        <v>519306</v>
      </c>
    </row>
    <row r="18" spans="1:3">
      <c r="A18" s="2" t="s">
        <v>30</v>
      </c>
      <c r="B18" s="6">
        <v>2613</v>
      </c>
      <c r="C18" s="6">
        <v>3381</v>
      </c>
    </row>
    <row r="19" spans="1:3">
      <c r="A19" s="2" t="s">
        <v>39</v>
      </c>
      <c r="B19" s="6">
        <v>21235</v>
      </c>
      <c r="C19" s="6">
        <v>26849</v>
      </c>
    </row>
    <row r="20" spans="1:3">
      <c r="A20" s="2" t="s">
        <v>40</v>
      </c>
      <c r="B20" s="6">
        <v>2775722</v>
      </c>
      <c r="C20" s="6">
        <v>3104327</v>
      </c>
    </row>
    <row r="21" spans="1:3">
      <c r="A21" s="3" t="s">
        <v>41</v>
      </c>
      <c r="B21" s="4" t="s">
        <v>4</v>
      </c>
      <c r="C21" s="4" t="s">
        <v>4</v>
      </c>
    </row>
    <row r="22" spans="1:3">
      <c r="A22" s="2" t="s">
        <v>42</v>
      </c>
      <c r="B22" s="6">
        <v>328228</v>
      </c>
      <c r="C22" s="6">
        <v>355341</v>
      </c>
    </row>
    <row r="23" spans="1:3">
      <c r="A23" s="2" t="s">
        <v>43</v>
      </c>
      <c r="B23" s="6">
        <v>43601</v>
      </c>
      <c r="C23" s="6">
        <v>30436</v>
      </c>
    </row>
    <row r="24" spans="1:3">
      <c r="A24" s="2" t="s">
        <v>44</v>
      </c>
      <c r="B24" s="6">
        <v>43434</v>
      </c>
      <c r="C24" s="6">
        <v>41975</v>
      </c>
    </row>
    <row r="25" spans="1:3">
      <c r="A25" s="2" t="s">
        <v>45</v>
      </c>
      <c r="B25" s="4">
        <v>54</v>
      </c>
      <c r="C25" s="4">
        <v>98</v>
      </c>
    </row>
    <row r="26" spans="1:3" ht="30">
      <c r="A26" s="2" t="s">
        <v>46</v>
      </c>
      <c r="B26" s="6">
        <v>45687</v>
      </c>
      <c r="C26" s="6">
        <v>62596</v>
      </c>
    </row>
    <row r="27" spans="1:3">
      <c r="A27" s="2" t="s">
        <v>47</v>
      </c>
      <c r="B27" s="6">
        <v>59839</v>
      </c>
      <c r="C27" s="6">
        <v>55170</v>
      </c>
    </row>
    <row r="28" spans="1:3" ht="30">
      <c r="A28" s="2" t="s">
        <v>48</v>
      </c>
      <c r="B28" s="6">
        <v>108638</v>
      </c>
      <c r="C28" s="6">
        <v>4107</v>
      </c>
    </row>
    <row r="29" spans="1:3">
      <c r="A29" s="2" t="s">
        <v>41</v>
      </c>
      <c r="B29" s="6">
        <v>629481</v>
      </c>
      <c r="C29" s="6">
        <v>549723</v>
      </c>
    </row>
    <row r="30" spans="1:3">
      <c r="A30" s="2" t="s">
        <v>49</v>
      </c>
      <c r="B30" s="6">
        <v>1372653</v>
      </c>
      <c r="C30" s="6">
        <v>1546155</v>
      </c>
    </row>
    <row r="31" spans="1:3">
      <c r="A31" s="2" t="s">
        <v>43</v>
      </c>
      <c r="B31" s="6">
        <v>69316</v>
      </c>
      <c r="C31" s="6">
        <v>81485</v>
      </c>
    </row>
    <row r="32" spans="1:3">
      <c r="A32" s="2" t="s">
        <v>47</v>
      </c>
      <c r="B32" s="6">
        <v>262407</v>
      </c>
      <c r="C32" s="6">
        <v>287385</v>
      </c>
    </row>
    <row r="33" spans="1:3">
      <c r="A33" s="2" t="s">
        <v>45</v>
      </c>
      <c r="B33" s="6">
        <v>9861</v>
      </c>
      <c r="C33" s="6">
        <v>10665</v>
      </c>
    </row>
    <row r="34" spans="1:3">
      <c r="A34" s="2" t="s">
        <v>50</v>
      </c>
      <c r="B34" s="6">
        <v>2343718</v>
      </c>
      <c r="C34" s="6">
        <v>2475413</v>
      </c>
    </row>
    <row r="35" spans="1:3">
      <c r="A35" s="2" t="s">
        <v>51</v>
      </c>
      <c r="B35" s="6">
        <v>16221</v>
      </c>
      <c r="C35" s="6">
        <v>-22578</v>
      </c>
    </row>
    <row r="36" spans="1:3" ht="45">
      <c r="A36" s="2" t="s">
        <v>52</v>
      </c>
      <c r="B36" s="6">
        <v>110194</v>
      </c>
      <c r="C36" s="4">
        <v>0</v>
      </c>
    </row>
    <row r="37" spans="1:3" ht="45">
      <c r="A37" s="2" t="s">
        <v>53</v>
      </c>
      <c r="B37" s="4">
        <v>8</v>
      </c>
      <c r="C37" s="4">
        <v>8</v>
      </c>
    </row>
    <row r="38" spans="1:3">
      <c r="A38" s="2" t="s">
        <v>54</v>
      </c>
      <c r="B38" s="6">
        <v>2013688</v>
      </c>
      <c r="C38" s="6">
        <v>2039371</v>
      </c>
    </row>
    <row r="39" spans="1:3">
      <c r="A39" s="2" t="s">
        <v>55</v>
      </c>
      <c r="B39" s="6">
        <v>-1490785</v>
      </c>
      <c r="C39" s="6">
        <v>-1265103</v>
      </c>
    </row>
    <row r="40" spans="1:3" ht="30">
      <c r="A40" s="2" t="s">
        <v>56</v>
      </c>
      <c r="B40" s="6">
        <v>-217322</v>
      </c>
      <c r="C40" s="6">
        <v>-122784</v>
      </c>
    </row>
    <row r="41" spans="1:3">
      <c r="A41" s="2" t="s">
        <v>57</v>
      </c>
      <c r="B41" s="6">
        <v>305589</v>
      </c>
      <c r="C41" s="6">
        <v>651492</v>
      </c>
    </row>
    <row r="42" spans="1:3">
      <c r="A42" s="2" t="s">
        <v>58</v>
      </c>
      <c r="B42" s="8">
        <v>2775722</v>
      </c>
      <c r="C42" s="8">
        <v>3104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92</v>
      </c>
      <c r="B1" s="1" t="s">
        <v>1</v>
      </c>
    </row>
    <row r="2" spans="1:2">
      <c r="A2" s="7"/>
      <c r="B2" s="1" t="s">
        <v>2</v>
      </c>
    </row>
    <row r="3" spans="1:2">
      <c r="A3" s="3" t="s">
        <v>493</v>
      </c>
      <c r="B3" s="4" t="s">
        <v>4</v>
      </c>
    </row>
    <row r="4" spans="1:2">
      <c r="A4" s="12" t="s">
        <v>494</v>
      </c>
      <c r="B4" s="4" t="s">
        <v>4</v>
      </c>
    </row>
    <row r="5" spans="1:2">
      <c r="A5" s="12"/>
      <c r="B5" s="13" t="s">
        <v>495</v>
      </c>
    </row>
    <row r="6" spans="1:2" ht="153.75">
      <c r="A6" s="12"/>
      <c r="B6" s="14" t="s">
        <v>496</v>
      </c>
    </row>
    <row r="7" spans="1:2" ht="192">
      <c r="A7" s="12"/>
      <c r="B7" s="14" t="s">
        <v>497</v>
      </c>
    </row>
    <row r="8" spans="1:2" ht="64.5">
      <c r="A8" s="12"/>
      <c r="B8" s="14" t="s">
        <v>498</v>
      </c>
    </row>
    <row r="9" spans="1:2" ht="77.25">
      <c r="A9" s="12"/>
      <c r="B9" s="14" t="s">
        <v>49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11" t="s">
        <v>4</v>
      </c>
      <c r="C3" s="11"/>
      <c r="D3" s="11"/>
      <c r="E3" s="11"/>
      <c r="F3" s="11"/>
      <c r="G3" s="11"/>
      <c r="H3" s="11"/>
      <c r="I3" s="11"/>
      <c r="J3" s="11"/>
      <c r="K3" s="11"/>
      <c r="L3" s="11"/>
      <c r="M3" s="11"/>
      <c r="N3" s="11"/>
      <c r="O3" s="11"/>
      <c r="P3" s="11"/>
      <c r="Q3" s="11"/>
    </row>
    <row r="4" spans="1:17" ht="15" customHeight="1">
      <c r="A4" s="12" t="s">
        <v>500</v>
      </c>
      <c r="B4" s="11" t="s">
        <v>4</v>
      </c>
      <c r="C4" s="11"/>
      <c r="D4" s="11"/>
      <c r="E4" s="11"/>
      <c r="F4" s="11"/>
      <c r="G4" s="11"/>
      <c r="H4" s="11"/>
      <c r="I4" s="11"/>
      <c r="J4" s="11"/>
      <c r="K4" s="11"/>
      <c r="L4" s="11"/>
      <c r="M4" s="11"/>
      <c r="N4" s="11"/>
      <c r="O4" s="11"/>
      <c r="P4" s="11"/>
      <c r="Q4" s="11"/>
    </row>
    <row r="5" spans="1:17">
      <c r="A5" s="12"/>
      <c r="B5" s="37" t="s">
        <v>502</v>
      </c>
      <c r="C5" s="37"/>
      <c r="D5" s="37"/>
      <c r="E5" s="37"/>
      <c r="F5" s="37"/>
      <c r="G5" s="37"/>
      <c r="H5" s="37"/>
      <c r="I5" s="37"/>
      <c r="J5" s="37"/>
      <c r="K5" s="37"/>
      <c r="L5" s="37"/>
      <c r="M5" s="37"/>
      <c r="N5" s="37"/>
      <c r="O5" s="37"/>
      <c r="P5" s="37"/>
      <c r="Q5" s="37"/>
    </row>
    <row r="6" spans="1:17">
      <c r="A6" s="12"/>
      <c r="B6" s="33" t="s">
        <v>503</v>
      </c>
      <c r="C6" s="33"/>
      <c r="D6" s="33"/>
      <c r="E6" s="33"/>
      <c r="F6" s="33"/>
      <c r="G6" s="33"/>
      <c r="H6" s="33"/>
      <c r="I6" s="33"/>
      <c r="J6" s="33"/>
      <c r="K6" s="33"/>
      <c r="L6" s="33"/>
      <c r="M6" s="33"/>
      <c r="N6" s="33"/>
      <c r="O6" s="33"/>
      <c r="P6" s="33"/>
      <c r="Q6" s="33"/>
    </row>
    <row r="7" spans="1:17">
      <c r="A7" s="12"/>
      <c r="B7" s="131"/>
      <c r="C7" s="131"/>
      <c r="D7" s="131"/>
      <c r="E7" s="131"/>
      <c r="F7" s="131"/>
      <c r="G7" s="131"/>
      <c r="H7" s="131"/>
      <c r="I7" s="131"/>
      <c r="J7" s="131"/>
      <c r="K7" s="131"/>
      <c r="L7" s="131"/>
      <c r="M7" s="131"/>
      <c r="N7" s="131"/>
      <c r="O7" s="131"/>
      <c r="P7" s="131"/>
      <c r="Q7" s="131"/>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ht="15.75" thickBot="1">
      <c r="A10" s="12"/>
      <c r="B10" s="129"/>
      <c r="C10" s="27" t="s">
        <v>236</v>
      </c>
      <c r="D10" s="27"/>
      <c r="E10" s="27"/>
      <c r="F10" s="27"/>
      <c r="G10" s="27"/>
      <c r="H10" s="27"/>
      <c r="I10" s="27"/>
      <c r="J10" s="21"/>
      <c r="K10" s="27" t="s">
        <v>181</v>
      </c>
      <c r="L10" s="27"/>
      <c r="M10" s="27"/>
      <c r="N10" s="27"/>
      <c r="O10" s="27"/>
      <c r="P10" s="27"/>
      <c r="Q10" s="27"/>
    </row>
    <row r="11" spans="1:17" ht="15.75" thickBot="1">
      <c r="A11" s="12"/>
      <c r="B11" s="129"/>
      <c r="C11" s="28">
        <v>41578</v>
      </c>
      <c r="D11" s="28"/>
      <c r="E11" s="28"/>
      <c r="F11" s="21"/>
      <c r="G11" s="28">
        <v>41943</v>
      </c>
      <c r="H11" s="28"/>
      <c r="I11" s="28"/>
      <c r="J11" s="21"/>
      <c r="K11" s="130">
        <v>41578</v>
      </c>
      <c r="L11" s="130"/>
      <c r="M11" s="130"/>
      <c r="N11" s="21"/>
      <c r="O11" s="130">
        <v>41943</v>
      </c>
      <c r="P11" s="130"/>
      <c r="Q11" s="130"/>
    </row>
    <row r="12" spans="1:17">
      <c r="A12" s="12"/>
      <c r="B12" s="63" t="s">
        <v>504</v>
      </c>
      <c r="C12" s="46" t="s">
        <v>221</v>
      </c>
      <c r="D12" s="50">
        <v>5006</v>
      </c>
      <c r="E12" s="30"/>
      <c r="F12" s="36"/>
      <c r="G12" s="46" t="s">
        <v>221</v>
      </c>
      <c r="H12" s="50">
        <v>5136</v>
      </c>
      <c r="I12" s="30"/>
      <c r="J12" s="36"/>
      <c r="K12" s="46" t="s">
        <v>221</v>
      </c>
      <c r="L12" s="50">
        <v>10012</v>
      </c>
      <c r="M12" s="30"/>
      <c r="N12" s="36"/>
      <c r="O12" s="46" t="s">
        <v>221</v>
      </c>
      <c r="P12" s="50">
        <v>10536</v>
      </c>
      <c r="Q12" s="30"/>
    </row>
    <row r="13" spans="1:17">
      <c r="A13" s="12"/>
      <c r="B13" s="63"/>
      <c r="C13" s="47"/>
      <c r="D13" s="51"/>
      <c r="E13" s="52"/>
      <c r="F13" s="36"/>
      <c r="G13" s="47"/>
      <c r="H13" s="51"/>
      <c r="I13" s="52"/>
      <c r="J13" s="36"/>
      <c r="K13" s="47"/>
      <c r="L13" s="51"/>
      <c r="M13" s="52"/>
      <c r="N13" s="36"/>
      <c r="O13" s="47"/>
      <c r="P13" s="51"/>
      <c r="Q13" s="52"/>
    </row>
    <row r="14" spans="1:17">
      <c r="A14" s="12"/>
      <c r="B14" s="64" t="s">
        <v>505</v>
      </c>
      <c r="C14" s="54">
        <v>8013</v>
      </c>
      <c r="D14" s="54"/>
      <c r="E14" s="33"/>
      <c r="F14" s="33"/>
      <c r="G14" s="54">
        <v>8335</v>
      </c>
      <c r="H14" s="54"/>
      <c r="I14" s="33"/>
      <c r="J14" s="33"/>
      <c r="K14" s="54">
        <v>15934</v>
      </c>
      <c r="L14" s="54"/>
      <c r="M14" s="33"/>
      <c r="N14" s="33"/>
      <c r="O14" s="54">
        <v>17040</v>
      </c>
      <c r="P14" s="54"/>
      <c r="Q14" s="33"/>
    </row>
    <row r="15" spans="1:17">
      <c r="A15" s="12"/>
      <c r="B15" s="64"/>
      <c r="C15" s="54"/>
      <c r="D15" s="54"/>
      <c r="E15" s="33"/>
      <c r="F15" s="33"/>
      <c r="G15" s="54"/>
      <c r="H15" s="54"/>
      <c r="I15" s="33"/>
      <c r="J15" s="33"/>
      <c r="K15" s="54"/>
      <c r="L15" s="54"/>
      <c r="M15" s="33"/>
      <c r="N15" s="33"/>
      <c r="O15" s="54"/>
      <c r="P15" s="54"/>
      <c r="Q15" s="33"/>
    </row>
    <row r="16" spans="1:17">
      <c r="A16" s="12"/>
      <c r="B16" s="22" t="s">
        <v>506</v>
      </c>
      <c r="C16" s="35" t="s">
        <v>507</v>
      </c>
      <c r="D16" s="35"/>
      <c r="E16" s="41" t="s">
        <v>223</v>
      </c>
      <c r="F16" s="23"/>
      <c r="G16" s="35" t="s">
        <v>508</v>
      </c>
      <c r="H16" s="35"/>
      <c r="I16" s="41" t="s">
        <v>223</v>
      </c>
      <c r="J16" s="23"/>
      <c r="K16" s="35" t="s">
        <v>509</v>
      </c>
      <c r="L16" s="35"/>
      <c r="M16" s="41" t="s">
        <v>223</v>
      </c>
      <c r="N16" s="23"/>
      <c r="O16" s="35" t="s">
        <v>510</v>
      </c>
      <c r="P16" s="35"/>
      <c r="Q16" s="41" t="s">
        <v>223</v>
      </c>
    </row>
    <row r="17" spans="1:17">
      <c r="A17" s="12"/>
      <c r="B17" s="64" t="s">
        <v>511</v>
      </c>
      <c r="C17" s="32">
        <v>444</v>
      </c>
      <c r="D17" s="32"/>
      <c r="E17" s="33"/>
      <c r="F17" s="33"/>
      <c r="G17" s="32">
        <v>500</v>
      </c>
      <c r="H17" s="32"/>
      <c r="I17" s="33"/>
      <c r="J17" s="33"/>
      <c r="K17" s="32">
        <v>876</v>
      </c>
      <c r="L17" s="32"/>
      <c r="M17" s="33"/>
      <c r="N17" s="33"/>
      <c r="O17" s="54">
        <v>1020</v>
      </c>
      <c r="P17" s="54"/>
      <c r="Q17" s="33"/>
    </row>
    <row r="18" spans="1:17">
      <c r="A18" s="12"/>
      <c r="B18" s="64"/>
      <c r="C18" s="32"/>
      <c r="D18" s="32"/>
      <c r="E18" s="33"/>
      <c r="F18" s="33"/>
      <c r="G18" s="32"/>
      <c r="H18" s="32"/>
      <c r="I18" s="33"/>
      <c r="J18" s="33"/>
      <c r="K18" s="32"/>
      <c r="L18" s="32"/>
      <c r="M18" s="33"/>
      <c r="N18" s="33"/>
      <c r="O18" s="54"/>
      <c r="P18" s="54"/>
      <c r="Q18" s="33"/>
    </row>
    <row r="19" spans="1:17">
      <c r="A19" s="12"/>
      <c r="B19" s="22" t="s">
        <v>512</v>
      </c>
      <c r="C19" s="35" t="s">
        <v>513</v>
      </c>
      <c r="D19" s="35"/>
      <c r="E19" s="41" t="s">
        <v>223</v>
      </c>
      <c r="F19" s="23"/>
      <c r="G19" s="35" t="s">
        <v>514</v>
      </c>
      <c r="H19" s="35"/>
      <c r="I19" s="41" t="s">
        <v>223</v>
      </c>
      <c r="J19" s="23"/>
      <c r="K19" s="35" t="s">
        <v>515</v>
      </c>
      <c r="L19" s="35"/>
      <c r="M19" s="41" t="s">
        <v>223</v>
      </c>
      <c r="N19" s="23"/>
      <c r="O19" s="35" t="s">
        <v>516</v>
      </c>
      <c r="P19" s="35"/>
      <c r="Q19" s="41" t="s">
        <v>223</v>
      </c>
    </row>
    <row r="20" spans="1:17" ht="15.75" thickBot="1">
      <c r="A20" s="12"/>
      <c r="B20" s="17" t="s">
        <v>517</v>
      </c>
      <c r="C20" s="92" t="s">
        <v>518</v>
      </c>
      <c r="D20" s="92"/>
      <c r="E20" s="87" t="s">
        <v>223</v>
      </c>
      <c r="F20" s="21"/>
      <c r="G20" s="92" t="s">
        <v>519</v>
      </c>
      <c r="H20" s="92"/>
      <c r="I20" s="87" t="s">
        <v>223</v>
      </c>
      <c r="J20" s="21"/>
      <c r="K20" s="92" t="s">
        <v>520</v>
      </c>
      <c r="L20" s="92"/>
      <c r="M20" s="87" t="s">
        <v>223</v>
      </c>
      <c r="N20" s="21"/>
      <c r="O20" s="92" t="s">
        <v>521</v>
      </c>
      <c r="P20" s="92"/>
      <c r="Q20" s="87" t="s">
        <v>223</v>
      </c>
    </row>
    <row r="21" spans="1:17">
      <c r="A21" s="12"/>
      <c r="B21" s="36"/>
      <c r="C21" s="46" t="s">
        <v>221</v>
      </c>
      <c r="D21" s="48">
        <v>118</v>
      </c>
      <c r="E21" s="30"/>
      <c r="F21" s="36"/>
      <c r="G21" s="46" t="s">
        <v>221</v>
      </c>
      <c r="H21" s="48" t="s">
        <v>522</v>
      </c>
      <c r="I21" s="46" t="s">
        <v>223</v>
      </c>
      <c r="J21" s="36"/>
      <c r="K21" s="46" t="s">
        <v>221</v>
      </c>
      <c r="L21" s="48">
        <v>216</v>
      </c>
      <c r="M21" s="30"/>
      <c r="N21" s="36"/>
      <c r="O21" s="46" t="s">
        <v>221</v>
      </c>
      <c r="P21" s="48" t="s">
        <v>523</v>
      </c>
      <c r="Q21" s="46" t="s">
        <v>223</v>
      </c>
    </row>
    <row r="22" spans="1:17" ht="15.75" thickBot="1">
      <c r="A22" s="12"/>
      <c r="B22" s="36"/>
      <c r="C22" s="57"/>
      <c r="D22" s="58"/>
      <c r="E22" s="60"/>
      <c r="F22" s="36"/>
      <c r="G22" s="57"/>
      <c r="H22" s="58"/>
      <c r="I22" s="57"/>
      <c r="J22" s="36"/>
      <c r="K22" s="57"/>
      <c r="L22" s="58"/>
      <c r="M22" s="60"/>
      <c r="N22" s="36"/>
      <c r="O22" s="57"/>
      <c r="P22" s="58"/>
      <c r="Q22" s="57"/>
    </row>
    <row r="23" spans="1:17" ht="15.75" thickTop="1"/>
  </sheetData>
  <mergeCells count="84">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6" width="20.140625" customWidth="1"/>
    <col min="7" max="7" width="4.28515625" customWidth="1"/>
    <col min="8" max="8" width="20.140625" customWidth="1"/>
    <col min="9" max="9" width="3.42578125" customWidth="1"/>
    <col min="10" max="10" width="20.140625" customWidth="1"/>
    <col min="11" max="11" width="36.5703125" customWidth="1"/>
    <col min="12" max="14" width="20.140625" customWidth="1"/>
    <col min="15" max="15" width="4.28515625" customWidth="1"/>
    <col min="16" max="16" width="20.140625" customWidth="1"/>
    <col min="17" max="17" width="3.42578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5</v>
      </c>
      <c r="B3" s="11" t="s">
        <v>4</v>
      </c>
      <c r="C3" s="11"/>
      <c r="D3" s="11"/>
      <c r="E3" s="11"/>
      <c r="F3" s="11"/>
      <c r="G3" s="11"/>
      <c r="H3" s="11"/>
      <c r="I3" s="11"/>
      <c r="J3" s="11"/>
      <c r="K3" s="11"/>
      <c r="L3" s="11"/>
      <c r="M3" s="11"/>
      <c r="N3" s="11"/>
      <c r="O3" s="11"/>
      <c r="P3" s="11"/>
      <c r="Q3" s="11"/>
    </row>
    <row r="4" spans="1:17" ht="15" customHeight="1">
      <c r="A4" s="12" t="s">
        <v>524</v>
      </c>
      <c r="B4" s="11" t="s">
        <v>4</v>
      </c>
      <c r="C4" s="11"/>
      <c r="D4" s="11"/>
      <c r="E4" s="11"/>
      <c r="F4" s="11"/>
      <c r="G4" s="11"/>
      <c r="H4" s="11"/>
      <c r="I4" s="11"/>
      <c r="J4" s="11"/>
      <c r="K4" s="11"/>
      <c r="L4" s="11"/>
      <c r="M4" s="11"/>
      <c r="N4" s="11"/>
      <c r="O4" s="11"/>
      <c r="P4" s="11"/>
      <c r="Q4" s="11"/>
    </row>
    <row r="5" spans="1:17">
      <c r="A5" s="12"/>
      <c r="B5" s="37" t="s">
        <v>526</v>
      </c>
      <c r="C5" s="37"/>
      <c r="D5" s="37"/>
      <c r="E5" s="37"/>
      <c r="F5" s="37"/>
      <c r="G5" s="37"/>
      <c r="H5" s="37"/>
      <c r="I5" s="37"/>
      <c r="J5" s="37"/>
      <c r="K5" s="37"/>
      <c r="L5" s="37"/>
      <c r="M5" s="37"/>
      <c r="N5" s="37"/>
      <c r="O5" s="37"/>
      <c r="P5" s="37"/>
      <c r="Q5" s="37"/>
    </row>
    <row r="6" spans="1:17" ht="25.5" customHeight="1">
      <c r="A6" s="12"/>
      <c r="B6" s="93" t="s">
        <v>527</v>
      </c>
      <c r="C6" s="93"/>
      <c r="D6" s="93"/>
      <c r="E6" s="93"/>
      <c r="F6" s="93"/>
      <c r="G6" s="93"/>
      <c r="H6" s="93"/>
      <c r="I6" s="93"/>
      <c r="J6" s="93"/>
      <c r="K6" s="93"/>
      <c r="L6" s="93"/>
      <c r="M6" s="93"/>
      <c r="N6" s="93"/>
      <c r="O6" s="93"/>
      <c r="P6" s="93"/>
      <c r="Q6" s="93"/>
    </row>
    <row r="7" spans="1:17">
      <c r="A7" s="12"/>
      <c r="B7" s="93" t="s">
        <v>528</v>
      </c>
      <c r="C7" s="93"/>
      <c r="D7" s="93"/>
      <c r="E7" s="93"/>
      <c r="F7" s="93"/>
      <c r="G7" s="93"/>
      <c r="H7" s="93"/>
      <c r="I7" s="93"/>
      <c r="J7" s="93"/>
      <c r="K7" s="93"/>
      <c r="L7" s="93"/>
      <c r="M7" s="93"/>
      <c r="N7" s="93"/>
      <c r="O7" s="93"/>
      <c r="P7" s="93"/>
      <c r="Q7" s="93"/>
    </row>
    <row r="8" spans="1:17">
      <c r="A8" s="12"/>
      <c r="B8" s="26"/>
      <c r="C8" s="26"/>
      <c r="D8" s="26"/>
      <c r="E8" s="26"/>
      <c r="F8" s="26"/>
      <c r="G8" s="26"/>
      <c r="H8" s="26"/>
      <c r="I8" s="26"/>
      <c r="J8" s="26"/>
      <c r="K8" s="26"/>
    </row>
    <row r="9" spans="1:17">
      <c r="A9" s="12"/>
      <c r="B9" s="15"/>
      <c r="C9" s="15"/>
      <c r="D9" s="15"/>
      <c r="E9" s="15"/>
      <c r="F9" s="15"/>
      <c r="G9" s="15"/>
      <c r="H9" s="15"/>
      <c r="I9" s="15"/>
      <c r="J9" s="15"/>
      <c r="K9" s="15"/>
    </row>
    <row r="10" spans="1:17" ht="15.75" thickBot="1">
      <c r="A10" s="12"/>
      <c r="B10" s="19"/>
      <c r="C10" s="27" t="s">
        <v>529</v>
      </c>
      <c r="D10" s="27"/>
      <c r="E10" s="27"/>
      <c r="F10" s="21"/>
      <c r="G10" s="27" t="s">
        <v>530</v>
      </c>
      <c r="H10" s="27"/>
      <c r="I10" s="27"/>
      <c r="J10" s="21"/>
      <c r="K10" s="20" t="s">
        <v>531</v>
      </c>
    </row>
    <row r="11" spans="1:17">
      <c r="A11" s="12"/>
      <c r="B11" s="132">
        <v>41759</v>
      </c>
      <c r="C11" s="30"/>
      <c r="D11" s="30"/>
      <c r="E11" s="30"/>
      <c r="F11" s="23"/>
      <c r="G11" s="30"/>
      <c r="H11" s="30"/>
      <c r="I11" s="30"/>
      <c r="J11" s="23"/>
      <c r="K11" s="23"/>
    </row>
    <row r="12" spans="1:17">
      <c r="A12" s="12"/>
      <c r="B12" s="31" t="s">
        <v>532</v>
      </c>
      <c r="C12" s="53" t="s">
        <v>533</v>
      </c>
      <c r="D12" s="54">
        <v>235000</v>
      </c>
      <c r="E12" s="33"/>
      <c r="F12" s="33"/>
      <c r="G12" s="53" t="s">
        <v>221</v>
      </c>
      <c r="H12" s="32" t="s">
        <v>534</v>
      </c>
      <c r="I12" s="53" t="s">
        <v>223</v>
      </c>
      <c r="J12" s="33"/>
      <c r="K12" s="32" t="s">
        <v>535</v>
      </c>
    </row>
    <row r="13" spans="1:17">
      <c r="A13" s="12"/>
      <c r="B13" s="31"/>
      <c r="C13" s="53"/>
      <c r="D13" s="54"/>
      <c r="E13" s="33"/>
      <c r="F13" s="33"/>
      <c r="G13" s="53"/>
      <c r="H13" s="32"/>
      <c r="I13" s="53"/>
      <c r="J13" s="33"/>
      <c r="K13" s="32"/>
    </row>
    <row r="14" spans="1:17">
      <c r="A14" s="12"/>
      <c r="B14" s="34" t="s">
        <v>536</v>
      </c>
      <c r="C14" s="45" t="s">
        <v>537</v>
      </c>
      <c r="D14" s="65">
        <v>42051</v>
      </c>
      <c r="E14" s="36"/>
      <c r="F14" s="36"/>
      <c r="G14" s="65">
        <v>2291</v>
      </c>
      <c r="H14" s="65"/>
      <c r="I14" s="36"/>
      <c r="J14" s="36"/>
      <c r="K14" s="35" t="s">
        <v>538</v>
      </c>
    </row>
    <row r="15" spans="1:17">
      <c r="A15" s="12"/>
      <c r="B15" s="34"/>
      <c r="C15" s="45"/>
      <c r="D15" s="65"/>
      <c r="E15" s="36"/>
      <c r="F15" s="36"/>
      <c r="G15" s="65"/>
      <c r="H15" s="65"/>
      <c r="I15" s="36"/>
      <c r="J15" s="36"/>
      <c r="K15" s="35"/>
    </row>
    <row r="16" spans="1:17">
      <c r="A16" s="12"/>
      <c r="B16" s="31" t="s">
        <v>539</v>
      </c>
      <c r="C16" s="53" t="s">
        <v>537</v>
      </c>
      <c r="D16" s="54">
        <v>54000</v>
      </c>
      <c r="E16" s="33"/>
      <c r="F16" s="33"/>
      <c r="G16" s="32" t="s">
        <v>540</v>
      </c>
      <c r="H16" s="32"/>
      <c r="I16" s="53" t="s">
        <v>223</v>
      </c>
      <c r="J16" s="33"/>
      <c r="K16" s="32" t="s">
        <v>541</v>
      </c>
    </row>
    <row r="17" spans="1:17">
      <c r="A17" s="12"/>
      <c r="B17" s="31"/>
      <c r="C17" s="53"/>
      <c r="D17" s="54"/>
      <c r="E17" s="33"/>
      <c r="F17" s="33"/>
      <c r="G17" s="32"/>
      <c r="H17" s="32"/>
      <c r="I17" s="53"/>
      <c r="J17" s="33"/>
      <c r="K17" s="32"/>
    </row>
    <row r="18" spans="1:17">
      <c r="A18" s="12"/>
      <c r="B18" s="133"/>
      <c r="C18" s="36"/>
      <c r="D18" s="36"/>
      <c r="E18" s="36"/>
      <c r="F18" s="23"/>
      <c r="G18" s="36"/>
      <c r="H18" s="36"/>
      <c r="I18" s="36"/>
      <c r="J18" s="23"/>
      <c r="K18" s="23"/>
    </row>
    <row r="19" spans="1:17">
      <c r="A19" s="12"/>
      <c r="B19" s="134">
        <v>41943</v>
      </c>
      <c r="C19" s="33"/>
      <c r="D19" s="33"/>
      <c r="E19" s="33"/>
      <c r="F19" s="21"/>
      <c r="G19" s="33"/>
      <c r="H19" s="33"/>
      <c r="I19" s="33"/>
      <c r="J19" s="21"/>
      <c r="K19" s="21"/>
    </row>
    <row r="20" spans="1:17">
      <c r="A20" s="12"/>
      <c r="B20" s="34" t="s">
        <v>532</v>
      </c>
      <c r="C20" s="45" t="s">
        <v>533</v>
      </c>
      <c r="D20" s="65">
        <v>204000</v>
      </c>
      <c r="E20" s="36"/>
      <c r="F20" s="36"/>
      <c r="G20" s="45" t="s">
        <v>221</v>
      </c>
      <c r="H20" s="35" t="s">
        <v>542</v>
      </c>
      <c r="I20" s="45" t="s">
        <v>223</v>
      </c>
      <c r="J20" s="36"/>
      <c r="K20" s="35" t="s">
        <v>543</v>
      </c>
    </row>
    <row r="21" spans="1:17">
      <c r="A21" s="12"/>
      <c r="B21" s="34"/>
      <c r="C21" s="45"/>
      <c r="D21" s="65"/>
      <c r="E21" s="36"/>
      <c r="F21" s="36"/>
      <c r="G21" s="45"/>
      <c r="H21" s="35"/>
      <c r="I21" s="45"/>
      <c r="J21" s="36"/>
      <c r="K21" s="35"/>
    </row>
    <row r="22" spans="1:17">
      <c r="A22" s="12"/>
      <c r="B22" s="31" t="s">
        <v>536</v>
      </c>
      <c r="C22" s="53" t="s">
        <v>537</v>
      </c>
      <c r="D22" s="54">
        <v>56068</v>
      </c>
      <c r="E22" s="33"/>
      <c r="F22" s="33"/>
      <c r="G22" s="32" t="s">
        <v>544</v>
      </c>
      <c r="H22" s="32"/>
      <c r="I22" s="53" t="s">
        <v>223</v>
      </c>
      <c r="J22" s="33"/>
      <c r="K22" s="32" t="s">
        <v>545</v>
      </c>
    </row>
    <row r="23" spans="1:17">
      <c r="A23" s="12"/>
      <c r="B23" s="31"/>
      <c r="C23" s="53"/>
      <c r="D23" s="54"/>
      <c r="E23" s="33"/>
      <c r="F23" s="33"/>
      <c r="G23" s="32"/>
      <c r="H23" s="32"/>
      <c r="I23" s="53"/>
      <c r="J23" s="33"/>
      <c r="K23" s="32"/>
    </row>
    <row r="24" spans="1:17">
      <c r="A24" s="12"/>
      <c r="B24" s="34" t="s">
        <v>539</v>
      </c>
      <c r="C24" s="45" t="s">
        <v>537</v>
      </c>
      <c r="D24" s="65">
        <v>39000</v>
      </c>
      <c r="E24" s="36"/>
      <c r="F24" s="36"/>
      <c r="G24" s="35" t="s">
        <v>546</v>
      </c>
      <c r="H24" s="35"/>
      <c r="I24" s="45" t="s">
        <v>223</v>
      </c>
      <c r="J24" s="36"/>
      <c r="K24" s="35" t="s">
        <v>547</v>
      </c>
    </row>
    <row r="25" spans="1:17">
      <c r="A25" s="12"/>
      <c r="B25" s="34"/>
      <c r="C25" s="45"/>
      <c r="D25" s="65"/>
      <c r="E25" s="36"/>
      <c r="F25" s="36"/>
      <c r="G25" s="35"/>
      <c r="H25" s="35"/>
      <c r="I25" s="45"/>
      <c r="J25" s="36"/>
      <c r="K25" s="35"/>
    </row>
    <row r="26" spans="1:17" ht="25.5" customHeight="1">
      <c r="A26" s="12"/>
      <c r="B26" s="93" t="s">
        <v>548</v>
      </c>
      <c r="C26" s="93"/>
      <c r="D26" s="93"/>
      <c r="E26" s="93"/>
      <c r="F26" s="93"/>
      <c r="G26" s="93"/>
      <c r="H26" s="93"/>
      <c r="I26" s="93"/>
      <c r="J26" s="93"/>
      <c r="K26" s="93"/>
      <c r="L26" s="93"/>
      <c r="M26" s="93"/>
      <c r="N26" s="93"/>
      <c r="O26" s="93"/>
      <c r="P26" s="93"/>
      <c r="Q26" s="93"/>
    </row>
    <row r="27" spans="1:17">
      <c r="A27" s="12"/>
      <c r="B27" s="15"/>
      <c r="C27" s="15"/>
    </row>
    <row r="28" spans="1:17" ht="25.5">
      <c r="A28" s="12"/>
      <c r="B28" s="18">
        <v>15</v>
      </c>
      <c r="C28" s="18" t="s">
        <v>549</v>
      </c>
    </row>
    <row r="29" spans="1:17">
      <c r="A29" s="12"/>
      <c r="B29" s="93" t="s">
        <v>550</v>
      </c>
      <c r="C29" s="93"/>
      <c r="D29" s="93"/>
      <c r="E29" s="93"/>
      <c r="F29" s="93"/>
      <c r="G29" s="93"/>
      <c r="H29" s="93"/>
      <c r="I29" s="93"/>
      <c r="J29" s="93"/>
      <c r="K29" s="93"/>
      <c r="L29" s="93"/>
      <c r="M29" s="93"/>
      <c r="N29" s="93"/>
      <c r="O29" s="93"/>
      <c r="P29" s="93"/>
      <c r="Q29" s="93"/>
    </row>
    <row r="30" spans="1:17">
      <c r="A30" s="12"/>
      <c r="B30" s="26"/>
      <c r="C30" s="26"/>
      <c r="D30" s="26"/>
      <c r="E30" s="26"/>
      <c r="F30" s="26"/>
      <c r="G30" s="26"/>
      <c r="H30" s="26"/>
      <c r="I30" s="26"/>
      <c r="J30" s="26"/>
      <c r="K30" s="26"/>
      <c r="L30" s="26"/>
      <c r="M30" s="26"/>
      <c r="N30" s="26"/>
      <c r="O30" s="26"/>
      <c r="P30" s="26"/>
      <c r="Q30" s="26"/>
    </row>
    <row r="31" spans="1:17">
      <c r="A31" s="12"/>
      <c r="B31" s="15"/>
      <c r="C31" s="15"/>
      <c r="D31" s="15"/>
      <c r="E31" s="15"/>
      <c r="F31" s="15"/>
      <c r="G31" s="15"/>
      <c r="H31" s="15"/>
      <c r="I31" s="15"/>
      <c r="J31" s="15"/>
      <c r="K31" s="15"/>
      <c r="L31" s="15"/>
      <c r="M31" s="15"/>
      <c r="N31" s="15"/>
      <c r="O31" s="15"/>
      <c r="P31" s="15"/>
      <c r="Q31" s="15"/>
    </row>
    <row r="32" spans="1:17" ht="15.75" thickBot="1">
      <c r="A32" s="12"/>
      <c r="B32" s="19"/>
      <c r="C32" s="29">
        <v>41759</v>
      </c>
      <c r="D32" s="29"/>
      <c r="E32" s="29"/>
      <c r="F32" s="29"/>
      <c r="G32" s="29"/>
      <c r="H32" s="29"/>
      <c r="I32" s="29"/>
      <c r="J32" s="29"/>
      <c r="K32" s="29"/>
      <c r="L32" s="29"/>
      <c r="M32" s="29"/>
      <c r="N32" s="29"/>
      <c r="O32" s="29"/>
      <c r="P32" s="29"/>
      <c r="Q32" s="29"/>
    </row>
    <row r="33" spans="1:17">
      <c r="A33" s="12"/>
      <c r="B33" s="75"/>
      <c r="C33" s="77" t="s">
        <v>551</v>
      </c>
      <c r="D33" s="77"/>
      <c r="E33" s="77"/>
      <c r="F33" s="72"/>
      <c r="G33" s="77" t="s">
        <v>556</v>
      </c>
      <c r="H33" s="77"/>
      <c r="I33" s="77"/>
      <c r="J33" s="72"/>
      <c r="K33" s="77" t="s">
        <v>556</v>
      </c>
      <c r="L33" s="77"/>
      <c r="M33" s="77"/>
      <c r="N33" s="72"/>
      <c r="O33" s="77" t="s">
        <v>563</v>
      </c>
      <c r="P33" s="77"/>
      <c r="Q33" s="77"/>
    </row>
    <row r="34" spans="1:17">
      <c r="A34" s="12"/>
      <c r="B34" s="75"/>
      <c r="C34" s="76" t="s">
        <v>552</v>
      </c>
      <c r="D34" s="76"/>
      <c r="E34" s="76"/>
      <c r="F34" s="33"/>
      <c r="G34" s="76" t="s">
        <v>557</v>
      </c>
      <c r="H34" s="76"/>
      <c r="I34" s="76"/>
      <c r="J34" s="33"/>
      <c r="K34" s="76" t="s">
        <v>561</v>
      </c>
      <c r="L34" s="76"/>
      <c r="M34" s="76"/>
      <c r="N34" s="33"/>
      <c r="O34" s="76"/>
      <c r="P34" s="76"/>
      <c r="Q34" s="76"/>
    </row>
    <row r="35" spans="1:17">
      <c r="A35" s="12"/>
      <c r="B35" s="75"/>
      <c r="C35" s="76" t="s">
        <v>553</v>
      </c>
      <c r="D35" s="76"/>
      <c r="E35" s="76"/>
      <c r="F35" s="33"/>
      <c r="G35" s="76" t="s">
        <v>558</v>
      </c>
      <c r="H35" s="76"/>
      <c r="I35" s="76"/>
      <c r="J35" s="33"/>
      <c r="K35" s="76" t="s">
        <v>559</v>
      </c>
      <c r="L35" s="76"/>
      <c r="M35" s="76"/>
      <c r="N35" s="33"/>
      <c r="O35" s="76"/>
      <c r="P35" s="76"/>
      <c r="Q35" s="76"/>
    </row>
    <row r="36" spans="1:17">
      <c r="A36" s="12"/>
      <c r="B36" s="75"/>
      <c r="C36" s="76" t="s">
        <v>554</v>
      </c>
      <c r="D36" s="76"/>
      <c r="E36" s="76"/>
      <c r="F36" s="33"/>
      <c r="G36" s="76" t="s">
        <v>559</v>
      </c>
      <c r="H36" s="76"/>
      <c r="I36" s="76"/>
      <c r="J36" s="33"/>
      <c r="K36" s="76" t="s">
        <v>562</v>
      </c>
      <c r="L36" s="76"/>
      <c r="M36" s="76"/>
      <c r="N36" s="33"/>
      <c r="O36" s="76"/>
      <c r="P36" s="76"/>
      <c r="Q36" s="76"/>
    </row>
    <row r="37" spans="1:17" ht="15.75" thickBot="1">
      <c r="A37" s="12"/>
      <c r="B37" s="75"/>
      <c r="C37" s="27" t="s">
        <v>555</v>
      </c>
      <c r="D37" s="27"/>
      <c r="E37" s="27"/>
      <c r="F37" s="33"/>
      <c r="G37" s="27" t="s">
        <v>560</v>
      </c>
      <c r="H37" s="27"/>
      <c r="I37" s="27"/>
      <c r="J37" s="33"/>
      <c r="K37" s="78"/>
      <c r="L37" s="78"/>
      <c r="M37" s="78"/>
      <c r="N37" s="33"/>
      <c r="O37" s="27"/>
      <c r="P37" s="27"/>
      <c r="Q37" s="27"/>
    </row>
    <row r="38" spans="1:17">
      <c r="A38" s="12"/>
      <c r="B38" s="96" t="s">
        <v>564</v>
      </c>
      <c r="C38" s="30"/>
      <c r="D38" s="30"/>
      <c r="E38" s="30"/>
      <c r="F38" s="23"/>
      <c r="G38" s="30"/>
      <c r="H38" s="30"/>
      <c r="I38" s="30"/>
      <c r="J38" s="23"/>
      <c r="K38" s="30"/>
      <c r="L38" s="30"/>
      <c r="M38" s="30"/>
      <c r="N38" s="23"/>
      <c r="O38" s="30"/>
      <c r="P38" s="30"/>
      <c r="Q38" s="30"/>
    </row>
    <row r="39" spans="1:17">
      <c r="A39" s="12"/>
      <c r="B39" s="24" t="s">
        <v>565</v>
      </c>
      <c r="C39" s="33"/>
      <c r="D39" s="33"/>
      <c r="E39" s="33"/>
      <c r="F39" s="21"/>
      <c r="G39" s="33"/>
      <c r="H39" s="33"/>
      <c r="I39" s="33"/>
      <c r="J39" s="21"/>
      <c r="K39" s="33"/>
      <c r="L39" s="33"/>
      <c r="M39" s="33"/>
      <c r="N39" s="21"/>
      <c r="O39" s="33"/>
      <c r="P39" s="33"/>
      <c r="Q39" s="33"/>
    </row>
    <row r="40" spans="1:17">
      <c r="A40" s="12"/>
      <c r="B40" s="135" t="s">
        <v>566</v>
      </c>
      <c r="C40" s="45" t="s">
        <v>221</v>
      </c>
      <c r="D40" s="35" t="s">
        <v>328</v>
      </c>
      <c r="E40" s="36"/>
      <c r="F40" s="36"/>
      <c r="G40" s="45" t="s">
        <v>221</v>
      </c>
      <c r="H40" s="65">
        <v>2306</v>
      </c>
      <c r="I40" s="36"/>
      <c r="J40" s="36"/>
      <c r="K40" s="45" t="s">
        <v>221</v>
      </c>
      <c r="L40" s="35" t="s">
        <v>328</v>
      </c>
      <c r="M40" s="36"/>
      <c r="N40" s="36"/>
      <c r="O40" s="45" t="s">
        <v>221</v>
      </c>
      <c r="P40" s="65">
        <v>2306</v>
      </c>
      <c r="Q40" s="36"/>
    </row>
    <row r="41" spans="1:17">
      <c r="A41" s="12"/>
      <c r="B41" s="135"/>
      <c r="C41" s="45"/>
      <c r="D41" s="35"/>
      <c r="E41" s="36"/>
      <c r="F41" s="36"/>
      <c r="G41" s="45"/>
      <c r="H41" s="65"/>
      <c r="I41" s="36"/>
      <c r="J41" s="36"/>
      <c r="K41" s="45"/>
      <c r="L41" s="35"/>
      <c r="M41" s="36"/>
      <c r="N41" s="36"/>
      <c r="O41" s="45"/>
      <c r="P41" s="65"/>
      <c r="Q41" s="36"/>
    </row>
    <row r="42" spans="1:17">
      <c r="A42" s="12"/>
      <c r="B42" s="136" t="s">
        <v>567</v>
      </c>
      <c r="C42" s="32" t="s">
        <v>328</v>
      </c>
      <c r="D42" s="32"/>
      <c r="E42" s="33"/>
      <c r="F42" s="33"/>
      <c r="G42" s="32">
        <v>805</v>
      </c>
      <c r="H42" s="32"/>
      <c r="I42" s="33"/>
      <c r="J42" s="33"/>
      <c r="K42" s="32" t="s">
        <v>328</v>
      </c>
      <c r="L42" s="32"/>
      <c r="M42" s="33"/>
      <c r="N42" s="33"/>
      <c r="O42" s="32">
        <v>805</v>
      </c>
      <c r="P42" s="32"/>
      <c r="Q42" s="33"/>
    </row>
    <row r="43" spans="1:17">
      <c r="A43" s="12"/>
      <c r="B43" s="136"/>
      <c r="C43" s="32"/>
      <c r="D43" s="32"/>
      <c r="E43" s="33"/>
      <c r="F43" s="33"/>
      <c r="G43" s="32"/>
      <c r="H43" s="32"/>
      <c r="I43" s="33"/>
      <c r="J43" s="33"/>
      <c r="K43" s="32"/>
      <c r="L43" s="32"/>
      <c r="M43" s="33"/>
      <c r="N43" s="33"/>
      <c r="O43" s="32"/>
      <c r="P43" s="32"/>
      <c r="Q43" s="33"/>
    </row>
    <row r="44" spans="1:17">
      <c r="A44" s="12"/>
      <c r="B44" s="34" t="s">
        <v>568</v>
      </c>
      <c r="C44" s="36"/>
      <c r="D44" s="36"/>
      <c r="E44" s="36"/>
      <c r="F44" s="36"/>
      <c r="G44" s="36"/>
      <c r="H44" s="36"/>
      <c r="I44" s="36"/>
      <c r="J44" s="36"/>
      <c r="K44" s="36"/>
      <c r="L44" s="36"/>
      <c r="M44" s="36"/>
      <c r="N44" s="36"/>
      <c r="O44" s="36"/>
      <c r="P44" s="36"/>
      <c r="Q44" s="36"/>
    </row>
    <row r="45" spans="1:17">
      <c r="A45" s="12"/>
      <c r="B45" s="34"/>
      <c r="C45" s="36"/>
      <c r="D45" s="36"/>
      <c r="E45" s="36"/>
      <c r="F45" s="36"/>
      <c r="G45" s="36"/>
      <c r="H45" s="36"/>
      <c r="I45" s="36"/>
      <c r="J45" s="36"/>
      <c r="K45" s="36"/>
      <c r="L45" s="36"/>
      <c r="M45" s="36"/>
      <c r="N45" s="36"/>
      <c r="O45" s="36"/>
      <c r="P45" s="36"/>
      <c r="Q45" s="36"/>
    </row>
    <row r="46" spans="1:17">
      <c r="A46" s="12"/>
      <c r="B46" s="136" t="s">
        <v>566</v>
      </c>
      <c r="C46" s="32" t="s">
        <v>328</v>
      </c>
      <c r="D46" s="32"/>
      <c r="E46" s="33"/>
      <c r="F46" s="33"/>
      <c r="G46" s="32">
        <v>192</v>
      </c>
      <c r="H46" s="32"/>
      <c r="I46" s="33"/>
      <c r="J46" s="33"/>
      <c r="K46" s="32" t="s">
        <v>328</v>
      </c>
      <c r="L46" s="32"/>
      <c r="M46" s="33"/>
      <c r="N46" s="33"/>
      <c r="O46" s="32">
        <v>192</v>
      </c>
      <c r="P46" s="32"/>
      <c r="Q46" s="33"/>
    </row>
    <row r="47" spans="1:17">
      <c r="A47" s="12"/>
      <c r="B47" s="136"/>
      <c r="C47" s="32"/>
      <c r="D47" s="32"/>
      <c r="E47" s="33"/>
      <c r="F47" s="33"/>
      <c r="G47" s="32"/>
      <c r="H47" s="32"/>
      <c r="I47" s="33"/>
      <c r="J47" s="33"/>
      <c r="K47" s="32"/>
      <c r="L47" s="32"/>
      <c r="M47" s="33"/>
      <c r="N47" s="33"/>
      <c r="O47" s="32"/>
      <c r="P47" s="32"/>
      <c r="Q47" s="33"/>
    </row>
    <row r="48" spans="1:17">
      <c r="A48" s="12"/>
      <c r="B48" s="135" t="s">
        <v>567</v>
      </c>
      <c r="C48" s="35" t="s">
        <v>328</v>
      </c>
      <c r="D48" s="35"/>
      <c r="E48" s="36"/>
      <c r="F48" s="36"/>
      <c r="G48" s="65">
        <v>3432</v>
      </c>
      <c r="H48" s="65"/>
      <c r="I48" s="36"/>
      <c r="J48" s="36"/>
      <c r="K48" s="35" t="s">
        <v>328</v>
      </c>
      <c r="L48" s="35"/>
      <c r="M48" s="36"/>
      <c r="N48" s="36"/>
      <c r="O48" s="65">
        <v>3432</v>
      </c>
      <c r="P48" s="65"/>
      <c r="Q48" s="36"/>
    </row>
    <row r="49" spans="1:17" ht="15.75" thickBot="1">
      <c r="A49" s="12"/>
      <c r="B49" s="135"/>
      <c r="C49" s="95"/>
      <c r="D49" s="95"/>
      <c r="E49" s="67"/>
      <c r="F49" s="36"/>
      <c r="G49" s="66"/>
      <c r="H49" s="66"/>
      <c r="I49" s="67"/>
      <c r="J49" s="36"/>
      <c r="K49" s="95"/>
      <c r="L49" s="95"/>
      <c r="M49" s="67"/>
      <c r="N49" s="36"/>
      <c r="O49" s="66"/>
      <c r="P49" s="66"/>
      <c r="Q49" s="67"/>
    </row>
    <row r="50" spans="1:17">
      <c r="A50" s="12"/>
      <c r="B50" s="33"/>
      <c r="C50" s="68" t="s">
        <v>221</v>
      </c>
      <c r="D50" s="118" t="s">
        <v>328</v>
      </c>
      <c r="E50" s="72"/>
      <c r="F50" s="33"/>
      <c r="G50" s="68" t="s">
        <v>221</v>
      </c>
      <c r="H50" s="70">
        <v>6735</v>
      </c>
      <c r="I50" s="72"/>
      <c r="J50" s="33"/>
      <c r="K50" s="68" t="s">
        <v>221</v>
      </c>
      <c r="L50" s="118" t="s">
        <v>328</v>
      </c>
      <c r="M50" s="72"/>
      <c r="N50" s="33"/>
      <c r="O50" s="68" t="s">
        <v>221</v>
      </c>
      <c r="P50" s="70">
        <v>6735</v>
      </c>
      <c r="Q50" s="72"/>
    </row>
    <row r="51" spans="1:17" ht="15.75" thickBot="1">
      <c r="A51" s="12"/>
      <c r="B51" s="33"/>
      <c r="C51" s="69"/>
      <c r="D51" s="124"/>
      <c r="E51" s="73"/>
      <c r="F51" s="33"/>
      <c r="G51" s="69"/>
      <c r="H51" s="71"/>
      <c r="I51" s="73"/>
      <c r="J51" s="33"/>
      <c r="K51" s="69"/>
      <c r="L51" s="124"/>
      <c r="M51" s="73"/>
      <c r="N51" s="33"/>
      <c r="O51" s="69"/>
      <c r="P51" s="71"/>
      <c r="Q51" s="73"/>
    </row>
    <row r="52" spans="1:17" ht="15.75" thickTop="1">
      <c r="A52" s="12"/>
      <c r="B52" s="26"/>
      <c r="C52" s="26"/>
      <c r="D52" s="26"/>
      <c r="E52" s="26"/>
      <c r="F52" s="26"/>
      <c r="G52" s="26"/>
      <c r="H52" s="26"/>
      <c r="I52" s="26"/>
      <c r="J52" s="26"/>
      <c r="K52" s="26"/>
      <c r="L52" s="26"/>
      <c r="M52" s="26"/>
      <c r="N52" s="26"/>
      <c r="O52" s="26"/>
      <c r="P52" s="26"/>
      <c r="Q52" s="26"/>
    </row>
    <row r="53" spans="1:17">
      <c r="A53" s="12"/>
      <c r="B53" s="15"/>
      <c r="C53" s="15"/>
      <c r="D53" s="15"/>
      <c r="E53" s="15"/>
      <c r="F53" s="15"/>
      <c r="G53" s="15"/>
      <c r="H53" s="15"/>
      <c r="I53" s="15"/>
      <c r="J53" s="15"/>
      <c r="K53" s="15"/>
      <c r="L53" s="15"/>
      <c r="M53" s="15"/>
      <c r="N53" s="15"/>
      <c r="O53" s="15"/>
      <c r="P53" s="15"/>
      <c r="Q53" s="15"/>
    </row>
    <row r="54" spans="1:17" ht="15.75" thickBot="1">
      <c r="A54" s="12"/>
      <c r="B54" s="19"/>
      <c r="C54" s="29">
        <v>41759</v>
      </c>
      <c r="D54" s="29"/>
      <c r="E54" s="29"/>
      <c r="F54" s="29"/>
      <c r="G54" s="29"/>
      <c r="H54" s="29"/>
      <c r="I54" s="29"/>
      <c r="J54" s="29"/>
      <c r="K54" s="29"/>
      <c r="L54" s="29"/>
      <c r="M54" s="29"/>
      <c r="N54" s="29"/>
      <c r="O54" s="29"/>
      <c r="P54" s="29"/>
      <c r="Q54" s="29"/>
    </row>
    <row r="55" spans="1:17">
      <c r="A55" s="12"/>
      <c r="B55" s="75"/>
      <c r="C55" s="77" t="s">
        <v>551</v>
      </c>
      <c r="D55" s="77"/>
      <c r="E55" s="77"/>
      <c r="F55" s="72"/>
      <c r="G55" s="77" t="s">
        <v>556</v>
      </c>
      <c r="H55" s="77"/>
      <c r="I55" s="77"/>
      <c r="J55" s="72"/>
      <c r="K55" s="77" t="s">
        <v>556</v>
      </c>
      <c r="L55" s="77"/>
      <c r="M55" s="77"/>
      <c r="N55" s="72"/>
      <c r="O55" s="77" t="s">
        <v>530</v>
      </c>
      <c r="P55" s="77"/>
      <c r="Q55" s="77"/>
    </row>
    <row r="56" spans="1:17">
      <c r="A56" s="12"/>
      <c r="B56" s="75"/>
      <c r="C56" s="76" t="s">
        <v>552</v>
      </c>
      <c r="D56" s="76"/>
      <c r="E56" s="76"/>
      <c r="F56" s="33"/>
      <c r="G56" s="76" t="s">
        <v>557</v>
      </c>
      <c r="H56" s="76"/>
      <c r="I56" s="76"/>
      <c r="J56" s="33"/>
      <c r="K56" s="76" t="s">
        <v>561</v>
      </c>
      <c r="L56" s="76"/>
      <c r="M56" s="76"/>
      <c r="N56" s="33"/>
      <c r="O56" s="76"/>
      <c r="P56" s="76"/>
      <c r="Q56" s="76"/>
    </row>
    <row r="57" spans="1:17">
      <c r="A57" s="12"/>
      <c r="B57" s="75"/>
      <c r="C57" s="76" t="s">
        <v>553</v>
      </c>
      <c r="D57" s="76"/>
      <c r="E57" s="76"/>
      <c r="F57" s="33"/>
      <c r="G57" s="76" t="s">
        <v>558</v>
      </c>
      <c r="H57" s="76"/>
      <c r="I57" s="76"/>
      <c r="J57" s="33"/>
      <c r="K57" s="76" t="s">
        <v>559</v>
      </c>
      <c r="L57" s="76"/>
      <c r="M57" s="76"/>
      <c r="N57" s="33"/>
      <c r="O57" s="76"/>
      <c r="P57" s="76"/>
      <c r="Q57" s="76"/>
    </row>
    <row r="58" spans="1:17">
      <c r="A58" s="12"/>
      <c r="B58" s="75"/>
      <c r="C58" s="76" t="s">
        <v>554</v>
      </c>
      <c r="D58" s="76"/>
      <c r="E58" s="76"/>
      <c r="F58" s="33"/>
      <c r="G58" s="76" t="s">
        <v>559</v>
      </c>
      <c r="H58" s="76"/>
      <c r="I58" s="76"/>
      <c r="J58" s="33"/>
      <c r="K58" s="76" t="s">
        <v>570</v>
      </c>
      <c r="L58" s="76"/>
      <c r="M58" s="76"/>
      <c r="N58" s="33"/>
      <c r="O58" s="76"/>
      <c r="P58" s="76"/>
      <c r="Q58" s="76"/>
    </row>
    <row r="59" spans="1:17" ht="15.75" thickBot="1">
      <c r="A59" s="12"/>
      <c r="B59" s="75"/>
      <c r="C59" s="27" t="s">
        <v>569</v>
      </c>
      <c r="D59" s="27"/>
      <c r="E59" s="27"/>
      <c r="F59" s="33"/>
      <c r="G59" s="27" t="s">
        <v>560</v>
      </c>
      <c r="H59" s="27"/>
      <c r="I59" s="27"/>
      <c r="J59" s="33"/>
      <c r="K59" s="78"/>
      <c r="L59" s="78"/>
      <c r="M59" s="78"/>
      <c r="N59" s="33"/>
      <c r="O59" s="27"/>
      <c r="P59" s="27"/>
      <c r="Q59" s="27"/>
    </row>
    <row r="60" spans="1:17">
      <c r="A60" s="12"/>
      <c r="B60" s="96" t="s">
        <v>571</v>
      </c>
      <c r="C60" s="30"/>
      <c r="D60" s="30"/>
      <c r="E60" s="30"/>
      <c r="F60" s="23"/>
      <c r="G60" s="30"/>
      <c r="H60" s="30"/>
      <c r="I60" s="30"/>
      <c r="J60" s="23"/>
      <c r="K60" s="30"/>
      <c r="L60" s="30"/>
      <c r="M60" s="30"/>
      <c r="N60" s="23"/>
      <c r="O60" s="30"/>
      <c r="P60" s="30"/>
      <c r="Q60" s="30"/>
    </row>
    <row r="61" spans="1:17">
      <c r="A61" s="12"/>
      <c r="B61" s="24" t="s">
        <v>572</v>
      </c>
      <c r="C61" s="33"/>
      <c r="D61" s="33"/>
      <c r="E61" s="33"/>
      <c r="F61" s="21"/>
      <c r="G61" s="33"/>
      <c r="H61" s="33"/>
      <c r="I61" s="33"/>
      <c r="J61" s="21"/>
      <c r="K61" s="33"/>
      <c r="L61" s="33"/>
      <c r="M61" s="33"/>
      <c r="N61" s="21"/>
      <c r="O61" s="33"/>
      <c r="P61" s="33"/>
      <c r="Q61" s="33"/>
    </row>
    <row r="62" spans="1:17">
      <c r="A62" s="12"/>
      <c r="B62" s="135" t="s">
        <v>566</v>
      </c>
      <c r="C62" s="45" t="s">
        <v>221</v>
      </c>
      <c r="D62" s="35" t="s">
        <v>328</v>
      </c>
      <c r="E62" s="36"/>
      <c r="F62" s="36"/>
      <c r="G62" s="45" t="s">
        <v>221</v>
      </c>
      <c r="H62" s="35" t="s">
        <v>573</v>
      </c>
      <c r="I62" s="45" t="s">
        <v>223</v>
      </c>
      <c r="J62" s="36"/>
      <c r="K62" s="45" t="s">
        <v>221</v>
      </c>
      <c r="L62" s="35" t="s">
        <v>328</v>
      </c>
      <c r="M62" s="36"/>
      <c r="N62" s="36"/>
      <c r="O62" s="45" t="s">
        <v>221</v>
      </c>
      <c r="P62" s="35" t="s">
        <v>573</v>
      </c>
      <c r="Q62" s="45" t="s">
        <v>223</v>
      </c>
    </row>
    <row r="63" spans="1:17">
      <c r="A63" s="12"/>
      <c r="B63" s="135"/>
      <c r="C63" s="45"/>
      <c r="D63" s="35"/>
      <c r="E63" s="36"/>
      <c r="F63" s="36"/>
      <c r="G63" s="45"/>
      <c r="H63" s="35"/>
      <c r="I63" s="45"/>
      <c r="J63" s="36"/>
      <c r="K63" s="45"/>
      <c r="L63" s="35"/>
      <c r="M63" s="36"/>
      <c r="N63" s="36"/>
      <c r="O63" s="45"/>
      <c r="P63" s="35"/>
      <c r="Q63" s="45"/>
    </row>
    <row r="64" spans="1:17">
      <c r="A64" s="12"/>
      <c r="B64" s="136" t="s">
        <v>567</v>
      </c>
      <c r="C64" s="32" t="s">
        <v>328</v>
      </c>
      <c r="D64" s="32"/>
      <c r="E64" s="33"/>
      <c r="F64" s="33"/>
      <c r="G64" s="32" t="s">
        <v>574</v>
      </c>
      <c r="H64" s="32"/>
      <c r="I64" s="53" t="s">
        <v>223</v>
      </c>
      <c r="J64" s="33"/>
      <c r="K64" s="32" t="s">
        <v>328</v>
      </c>
      <c r="L64" s="32"/>
      <c r="M64" s="33"/>
      <c r="N64" s="33"/>
      <c r="O64" s="32" t="s">
        <v>574</v>
      </c>
      <c r="P64" s="32"/>
      <c r="Q64" s="53" t="s">
        <v>223</v>
      </c>
    </row>
    <row r="65" spans="1:17">
      <c r="A65" s="12"/>
      <c r="B65" s="136"/>
      <c r="C65" s="32"/>
      <c r="D65" s="32"/>
      <c r="E65" s="33"/>
      <c r="F65" s="33"/>
      <c r="G65" s="32"/>
      <c r="H65" s="32"/>
      <c r="I65" s="53"/>
      <c r="J65" s="33"/>
      <c r="K65" s="32"/>
      <c r="L65" s="32"/>
      <c r="M65" s="33"/>
      <c r="N65" s="33"/>
      <c r="O65" s="32"/>
      <c r="P65" s="32"/>
      <c r="Q65" s="53"/>
    </row>
    <row r="66" spans="1:17">
      <c r="A66" s="12"/>
      <c r="B66" s="34" t="s">
        <v>575</v>
      </c>
      <c r="C66" s="36"/>
      <c r="D66" s="36"/>
      <c r="E66" s="36"/>
      <c r="F66" s="36"/>
      <c r="G66" s="36"/>
      <c r="H66" s="36"/>
      <c r="I66" s="36"/>
      <c r="J66" s="36"/>
      <c r="K66" s="36"/>
      <c r="L66" s="36"/>
      <c r="M66" s="36"/>
      <c r="N66" s="36"/>
      <c r="O66" s="36"/>
      <c r="P66" s="36"/>
      <c r="Q66" s="36"/>
    </row>
    <row r="67" spans="1:17">
      <c r="A67" s="12"/>
      <c r="B67" s="34"/>
      <c r="C67" s="36"/>
      <c r="D67" s="36"/>
      <c r="E67" s="36"/>
      <c r="F67" s="36"/>
      <c r="G67" s="36"/>
      <c r="H67" s="36"/>
      <c r="I67" s="36"/>
      <c r="J67" s="36"/>
      <c r="K67" s="36"/>
      <c r="L67" s="36"/>
      <c r="M67" s="36"/>
      <c r="N67" s="36"/>
      <c r="O67" s="36"/>
      <c r="P67" s="36"/>
      <c r="Q67" s="36"/>
    </row>
    <row r="68" spans="1:17">
      <c r="A68" s="12"/>
      <c r="B68" s="136" t="s">
        <v>566</v>
      </c>
      <c r="C68" s="32" t="s">
        <v>328</v>
      </c>
      <c r="D68" s="32"/>
      <c r="E68" s="33"/>
      <c r="F68" s="33"/>
      <c r="G68" s="32" t="s">
        <v>576</v>
      </c>
      <c r="H68" s="32"/>
      <c r="I68" s="53" t="s">
        <v>223</v>
      </c>
      <c r="J68" s="33"/>
      <c r="K68" s="32" t="s">
        <v>328</v>
      </c>
      <c r="L68" s="32"/>
      <c r="M68" s="33"/>
      <c r="N68" s="33"/>
      <c r="O68" s="32" t="s">
        <v>576</v>
      </c>
      <c r="P68" s="32"/>
      <c r="Q68" s="53" t="s">
        <v>223</v>
      </c>
    </row>
    <row r="69" spans="1:17">
      <c r="A69" s="12"/>
      <c r="B69" s="136"/>
      <c r="C69" s="32"/>
      <c r="D69" s="32"/>
      <c r="E69" s="33"/>
      <c r="F69" s="33"/>
      <c r="G69" s="32"/>
      <c r="H69" s="32"/>
      <c r="I69" s="53"/>
      <c r="J69" s="33"/>
      <c r="K69" s="32"/>
      <c r="L69" s="32"/>
      <c r="M69" s="33"/>
      <c r="N69" s="33"/>
      <c r="O69" s="32"/>
      <c r="P69" s="32"/>
      <c r="Q69" s="53"/>
    </row>
    <row r="70" spans="1:17">
      <c r="A70" s="12"/>
      <c r="B70" s="135" t="s">
        <v>567</v>
      </c>
      <c r="C70" s="35" t="s">
        <v>328</v>
      </c>
      <c r="D70" s="35"/>
      <c r="E70" s="36"/>
      <c r="F70" s="36"/>
      <c r="G70" s="35" t="s">
        <v>577</v>
      </c>
      <c r="H70" s="35"/>
      <c r="I70" s="45" t="s">
        <v>223</v>
      </c>
      <c r="J70" s="36"/>
      <c r="K70" s="35" t="s">
        <v>328</v>
      </c>
      <c r="L70" s="35"/>
      <c r="M70" s="36"/>
      <c r="N70" s="36"/>
      <c r="O70" s="35" t="s">
        <v>577</v>
      </c>
      <c r="P70" s="35"/>
      <c r="Q70" s="45" t="s">
        <v>223</v>
      </c>
    </row>
    <row r="71" spans="1:17" ht="15.75" thickBot="1">
      <c r="A71" s="12"/>
      <c r="B71" s="135"/>
      <c r="C71" s="95"/>
      <c r="D71" s="95"/>
      <c r="E71" s="67"/>
      <c r="F71" s="36"/>
      <c r="G71" s="95"/>
      <c r="H71" s="95"/>
      <c r="I71" s="110"/>
      <c r="J71" s="36"/>
      <c r="K71" s="95"/>
      <c r="L71" s="95"/>
      <c r="M71" s="67"/>
      <c r="N71" s="36"/>
      <c r="O71" s="95"/>
      <c r="P71" s="95"/>
      <c r="Q71" s="110"/>
    </row>
    <row r="72" spans="1:17">
      <c r="A72" s="12"/>
      <c r="B72" s="33"/>
      <c r="C72" s="68" t="s">
        <v>221</v>
      </c>
      <c r="D72" s="118" t="s">
        <v>328</v>
      </c>
      <c r="E72" s="72"/>
      <c r="F72" s="33"/>
      <c r="G72" s="68" t="s">
        <v>221</v>
      </c>
      <c r="H72" s="118" t="s">
        <v>578</v>
      </c>
      <c r="I72" s="68" t="s">
        <v>223</v>
      </c>
      <c r="J72" s="33"/>
      <c r="K72" s="68" t="s">
        <v>221</v>
      </c>
      <c r="L72" s="118" t="s">
        <v>328</v>
      </c>
      <c r="M72" s="72"/>
      <c r="N72" s="33"/>
      <c r="O72" s="68" t="s">
        <v>221</v>
      </c>
      <c r="P72" s="118" t="s">
        <v>578</v>
      </c>
      <c r="Q72" s="68" t="s">
        <v>223</v>
      </c>
    </row>
    <row r="73" spans="1:17" ht="15.75" thickBot="1">
      <c r="A73" s="12"/>
      <c r="B73" s="33"/>
      <c r="C73" s="69"/>
      <c r="D73" s="124"/>
      <c r="E73" s="73"/>
      <c r="F73" s="33"/>
      <c r="G73" s="69"/>
      <c r="H73" s="124"/>
      <c r="I73" s="69"/>
      <c r="J73" s="33"/>
      <c r="K73" s="69"/>
      <c r="L73" s="124"/>
      <c r="M73" s="73"/>
      <c r="N73" s="33"/>
      <c r="O73" s="69"/>
      <c r="P73" s="124"/>
      <c r="Q73" s="69"/>
    </row>
    <row r="74" spans="1:17" ht="15.75" thickTop="1">
      <c r="A74" s="12"/>
      <c r="B74" s="26"/>
      <c r="C74" s="26"/>
      <c r="D74" s="26"/>
      <c r="E74" s="26"/>
      <c r="F74" s="26"/>
      <c r="G74" s="26"/>
      <c r="H74" s="26"/>
      <c r="I74" s="26"/>
      <c r="J74" s="26"/>
      <c r="K74" s="26"/>
      <c r="L74" s="26"/>
      <c r="M74" s="26"/>
      <c r="N74" s="26"/>
      <c r="O74" s="26"/>
      <c r="P74" s="26"/>
      <c r="Q74" s="26"/>
    </row>
    <row r="75" spans="1:17">
      <c r="A75" s="12"/>
      <c r="B75" s="15"/>
      <c r="C75" s="15"/>
      <c r="D75" s="15"/>
      <c r="E75" s="15"/>
      <c r="F75" s="15"/>
      <c r="G75" s="15"/>
      <c r="H75" s="15"/>
      <c r="I75" s="15"/>
      <c r="J75" s="15"/>
      <c r="K75" s="15"/>
      <c r="L75" s="15"/>
      <c r="M75" s="15"/>
      <c r="N75" s="15"/>
      <c r="O75" s="15"/>
      <c r="P75" s="15"/>
      <c r="Q75" s="15"/>
    </row>
    <row r="76" spans="1:17" ht="15.75" thickBot="1">
      <c r="A76" s="12"/>
      <c r="B76" s="19"/>
      <c r="C76" s="29">
        <v>41943</v>
      </c>
      <c r="D76" s="29"/>
      <c r="E76" s="29"/>
      <c r="F76" s="29"/>
      <c r="G76" s="29"/>
      <c r="H76" s="29"/>
      <c r="I76" s="29"/>
      <c r="J76" s="29"/>
      <c r="K76" s="29"/>
      <c r="L76" s="29"/>
      <c r="M76" s="29"/>
      <c r="N76" s="29"/>
      <c r="O76" s="29"/>
      <c r="P76" s="29"/>
      <c r="Q76" s="29"/>
    </row>
    <row r="77" spans="1:17">
      <c r="A77" s="12"/>
      <c r="B77" s="75"/>
      <c r="C77" s="77" t="s">
        <v>551</v>
      </c>
      <c r="D77" s="77"/>
      <c r="E77" s="77"/>
      <c r="F77" s="72"/>
      <c r="G77" s="77" t="s">
        <v>556</v>
      </c>
      <c r="H77" s="77"/>
      <c r="I77" s="77"/>
      <c r="J77" s="72"/>
      <c r="K77" s="77" t="s">
        <v>556</v>
      </c>
      <c r="L77" s="77"/>
      <c r="M77" s="77"/>
      <c r="N77" s="72"/>
      <c r="O77" s="77" t="s">
        <v>563</v>
      </c>
      <c r="P77" s="77"/>
      <c r="Q77" s="77"/>
    </row>
    <row r="78" spans="1:17">
      <c r="A78" s="12"/>
      <c r="B78" s="75"/>
      <c r="C78" s="76" t="s">
        <v>552</v>
      </c>
      <c r="D78" s="76"/>
      <c r="E78" s="76"/>
      <c r="F78" s="33"/>
      <c r="G78" s="76" t="s">
        <v>557</v>
      </c>
      <c r="H78" s="76"/>
      <c r="I78" s="76"/>
      <c r="J78" s="33"/>
      <c r="K78" s="76" t="s">
        <v>561</v>
      </c>
      <c r="L78" s="76"/>
      <c r="M78" s="76"/>
      <c r="N78" s="33"/>
      <c r="O78" s="76"/>
      <c r="P78" s="76"/>
      <c r="Q78" s="76"/>
    </row>
    <row r="79" spans="1:17">
      <c r="A79" s="12"/>
      <c r="B79" s="75"/>
      <c r="C79" s="76" t="s">
        <v>553</v>
      </c>
      <c r="D79" s="76"/>
      <c r="E79" s="76"/>
      <c r="F79" s="33"/>
      <c r="G79" s="76" t="s">
        <v>558</v>
      </c>
      <c r="H79" s="76"/>
      <c r="I79" s="76"/>
      <c r="J79" s="33"/>
      <c r="K79" s="76" t="s">
        <v>559</v>
      </c>
      <c r="L79" s="76"/>
      <c r="M79" s="76"/>
      <c r="N79" s="33"/>
      <c r="O79" s="76"/>
      <c r="P79" s="76"/>
      <c r="Q79" s="76"/>
    </row>
    <row r="80" spans="1:17">
      <c r="A80" s="12"/>
      <c r="B80" s="75"/>
      <c r="C80" s="76" t="s">
        <v>554</v>
      </c>
      <c r="D80" s="76"/>
      <c r="E80" s="76"/>
      <c r="F80" s="33"/>
      <c r="G80" s="76" t="s">
        <v>559</v>
      </c>
      <c r="H80" s="76"/>
      <c r="I80" s="76"/>
      <c r="J80" s="33"/>
      <c r="K80" s="76" t="s">
        <v>562</v>
      </c>
      <c r="L80" s="76"/>
      <c r="M80" s="76"/>
      <c r="N80" s="33"/>
      <c r="O80" s="76"/>
      <c r="P80" s="76"/>
      <c r="Q80" s="76"/>
    </row>
    <row r="81" spans="1:17" ht="15.75" thickBot="1">
      <c r="A81" s="12"/>
      <c r="B81" s="75"/>
      <c r="C81" s="27" t="s">
        <v>555</v>
      </c>
      <c r="D81" s="27"/>
      <c r="E81" s="27"/>
      <c r="F81" s="33"/>
      <c r="G81" s="27" t="s">
        <v>560</v>
      </c>
      <c r="H81" s="27"/>
      <c r="I81" s="27"/>
      <c r="J81" s="33"/>
      <c r="K81" s="78"/>
      <c r="L81" s="78"/>
      <c r="M81" s="78"/>
      <c r="N81" s="33"/>
      <c r="O81" s="27"/>
      <c r="P81" s="27"/>
      <c r="Q81" s="27"/>
    </row>
    <row r="82" spans="1:17">
      <c r="A82" s="12"/>
      <c r="B82" s="96" t="s">
        <v>564</v>
      </c>
      <c r="C82" s="30"/>
      <c r="D82" s="30"/>
      <c r="E82" s="30"/>
      <c r="F82" s="23"/>
      <c r="G82" s="30"/>
      <c r="H82" s="30"/>
      <c r="I82" s="30"/>
      <c r="J82" s="23"/>
      <c r="K82" s="30"/>
      <c r="L82" s="30"/>
      <c r="M82" s="30"/>
      <c r="N82" s="23"/>
      <c r="O82" s="30"/>
      <c r="P82" s="30"/>
      <c r="Q82" s="30"/>
    </row>
    <row r="83" spans="1:17">
      <c r="A83" s="12"/>
      <c r="B83" s="24" t="s">
        <v>565</v>
      </c>
      <c r="C83" s="33"/>
      <c r="D83" s="33"/>
      <c r="E83" s="33"/>
      <c r="F83" s="21"/>
      <c r="G83" s="33"/>
      <c r="H83" s="33"/>
      <c r="I83" s="33"/>
      <c r="J83" s="21"/>
      <c r="K83" s="33"/>
      <c r="L83" s="33"/>
      <c r="M83" s="33"/>
      <c r="N83" s="21"/>
      <c r="O83" s="33"/>
      <c r="P83" s="33"/>
      <c r="Q83" s="33"/>
    </row>
    <row r="84" spans="1:17">
      <c r="A84" s="12"/>
      <c r="B84" s="135" t="s">
        <v>566</v>
      </c>
      <c r="C84" s="45" t="s">
        <v>221</v>
      </c>
      <c r="D84" s="35" t="s">
        <v>328</v>
      </c>
      <c r="E84" s="36"/>
      <c r="F84" s="36"/>
      <c r="G84" s="45" t="s">
        <v>221</v>
      </c>
      <c r="H84" s="35" t="s">
        <v>328</v>
      </c>
      <c r="I84" s="36"/>
      <c r="J84" s="36"/>
      <c r="K84" s="45" t="s">
        <v>221</v>
      </c>
      <c r="L84" s="35" t="s">
        <v>328</v>
      </c>
      <c r="M84" s="36"/>
      <c r="N84" s="36"/>
      <c r="O84" s="45" t="s">
        <v>221</v>
      </c>
      <c r="P84" s="35" t="s">
        <v>328</v>
      </c>
      <c r="Q84" s="36"/>
    </row>
    <row r="85" spans="1:17">
      <c r="A85" s="12"/>
      <c r="B85" s="135"/>
      <c r="C85" s="45"/>
      <c r="D85" s="35"/>
      <c r="E85" s="36"/>
      <c r="F85" s="36"/>
      <c r="G85" s="45"/>
      <c r="H85" s="35"/>
      <c r="I85" s="36"/>
      <c r="J85" s="36"/>
      <c r="K85" s="45"/>
      <c r="L85" s="35"/>
      <c r="M85" s="36"/>
      <c r="N85" s="36"/>
      <c r="O85" s="45"/>
      <c r="P85" s="35"/>
      <c r="Q85" s="36"/>
    </row>
    <row r="86" spans="1:17">
      <c r="A86" s="12"/>
      <c r="B86" s="136" t="s">
        <v>567</v>
      </c>
      <c r="C86" s="32" t="s">
        <v>328</v>
      </c>
      <c r="D86" s="32"/>
      <c r="E86" s="33"/>
      <c r="F86" s="33"/>
      <c r="G86" s="54">
        <v>5614</v>
      </c>
      <c r="H86" s="54"/>
      <c r="I86" s="33"/>
      <c r="J86" s="33"/>
      <c r="K86" s="32" t="s">
        <v>328</v>
      </c>
      <c r="L86" s="32"/>
      <c r="M86" s="33"/>
      <c r="N86" s="33"/>
      <c r="O86" s="54">
        <v>5614</v>
      </c>
      <c r="P86" s="54"/>
      <c r="Q86" s="33"/>
    </row>
    <row r="87" spans="1:17">
      <c r="A87" s="12"/>
      <c r="B87" s="136"/>
      <c r="C87" s="32"/>
      <c r="D87" s="32"/>
      <c r="E87" s="33"/>
      <c r="F87" s="33"/>
      <c r="G87" s="54"/>
      <c r="H87" s="54"/>
      <c r="I87" s="33"/>
      <c r="J87" s="33"/>
      <c r="K87" s="32"/>
      <c r="L87" s="32"/>
      <c r="M87" s="33"/>
      <c r="N87" s="33"/>
      <c r="O87" s="54"/>
      <c r="P87" s="54"/>
      <c r="Q87" s="33"/>
    </row>
    <row r="88" spans="1:17">
      <c r="A88" s="12"/>
      <c r="B88" s="34" t="s">
        <v>568</v>
      </c>
      <c r="C88" s="36"/>
      <c r="D88" s="36"/>
      <c r="E88" s="36"/>
      <c r="F88" s="36"/>
      <c r="G88" s="36"/>
      <c r="H88" s="36"/>
      <c r="I88" s="36"/>
      <c r="J88" s="36"/>
      <c r="K88" s="36"/>
      <c r="L88" s="36"/>
      <c r="M88" s="36"/>
      <c r="N88" s="36"/>
      <c r="O88" s="36"/>
      <c r="P88" s="36"/>
      <c r="Q88" s="36"/>
    </row>
    <row r="89" spans="1:17">
      <c r="A89" s="12"/>
      <c r="B89" s="34"/>
      <c r="C89" s="36"/>
      <c r="D89" s="36"/>
      <c r="E89" s="36"/>
      <c r="F89" s="36"/>
      <c r="G89" s="36"/>
      <c r="H89" s="36"/>
      <c r="I89" s="36"/>
      <c r="J89" s="36"/>
      <c r="K89" s="36"/>
      <c r="L89" s="36"/>
      <c r="M89" s="36"/>
      <c r="N89" s="36"/>
      <c r="O89" s="36"/>
      <c r="P89" s="36"/>
      <c r="Q89" s="36"/>
    </row>
    <row r="90" spans="1:17">
      <c r="A90" s="12"/>
      <c r="B90" s="136" t="s">
        <v>566</v>
      </c>
      <c r="C90" s="32" t="s">
        <v>328</v>
      </c>
      <c r="D90" s="32"/>
      <c r="E90" s="33"/>
      <c r="F90" s="33"/>
      <c r="G90" s="32" t="s">
        <v>328</v>
      </c>
      <c r="H90" s="32"/>
      <c r="I90" s="33"/>
      <c r="J90" s="33"/>
      <c r="K90" s="32" t="s">
        <v>328</v>
      </c>
      <c r="L90" s="32"/>
      <c r="M90" s="33"/>
      <c r="N90" s="33"/>
      <c r="O90" s="32" t="s">
        <v>328</v>
      </c>
      <c r="P90" s="32"/>
      <c r="Q90" s="33"/>
    </row>
    <row r="91" spans="1:17">
      <c r="A91" s="12"/>
      <c r="B91" s="136"/>
      <c r="C91" s="32"/>
      <c r="D91" s="32"/>
      <c r="E91" s="33"/>
      <c r="F91" s="33"/>
      <c r="G91" s="32"/>
      <c r="H91" s="32"/>
      <c r="I91" s="33"/>
      <c r="J91" s="33"/>
      <c r="K91" s="32"/>
      <c r="L91" s="32"/>
      <c r="M91" s="33"/>
      <c r="N91" s="33"/>
      <c r="O91" s="32"/>
      <c r="P91" s="32"/>
      <c r="Q91" s="33"/>
    </row>
    <row r="92" spans="1:17">
      <c r="A92" s="12"/>
      <c r="B92" s="135" t="s">
        <v>567</v>
      </c>
      <c r="C92" s="35" t="s">
        <v>328</v>
      </c>
      <c r="D92" s="35"/>
      <c r="E92" s="36"/>
      <c r="F92" s="36"/>
      <c r="G92" s="65">
        <v>14591</v>
      </c>
      <c r="H92" s="65"/>
      <c r="I92" s="36"/>
      <c r="J92" s="36"/>
      <c r="K92" s="35" t="s">
        <v>328</v>
      </c>
      <c r="L92" s="35"/>
      <c r="M92" s="36"/>
      <c r="N92" s="36"/>
      <c r="O92" s="65">
        <v>14591</v>
      </c>
      <c r="P92" s="65"/>
      <c r="Q92" s="36"/>
    </row>
    <row r="93" spans="1:17" ht="15.75" thickBot="1">
      <c r="A93" s="12"/>
      <c r="B93" s="135"/>
      <c r="C93" s="95"/>
      <c r="D93" s="95"/>
      <c r="E93" s="67"/>
      <c r="F93" s="36"/>
      <c r="G93" s="66"/>
      <c r="H93" s="66"/>
      <c r="I93" s="67"/>
      <c r="J93" s="36"/>
      <c r="K93" s="95"/>
      <c r="L93" s="95"/>
      <c r="M93" s="67"/>
      <c r="N93" s="36"/>
      <c r="O93" s="66"/>
      <c r="P93" s="66"/>
      <c r="Q93" s="67"/>
    </row>
    <row r="94" spans="1:17">
      <c r="A94" s="12"/>
      <c r="B94" s="33"/>
      <c r="C94" s="68" t="s">
        <v>221</v>
      </c>
      <c r="D94" s="118" t="s">
        <v>328</v>
      </c>
      <c r="E94" s="72"/>
      <c r="F94" s="33"/>
      <c r="G94" s="68" t="s">
        <v>221</v>
      </c>
      <c r="H94" s="70">
        <v>20205</v>
      </c>
      <c r="I94" s="72"/>
      <c r="J94" s="33"/>
      <c r="K94" s="68" t="s">
        <v>221</v>
      </c>
      <c r="L94" s="118" t="s">
        <v>328</v>
      </c>
      <c r="M94" s="72"/>
      <c r="N94" s="33"/>
      <c r="O94" s="68" t="s">
        <v>221</v>
      </c>
      <c r="P94" s="70">
        <v>20205</v>
      </c>
      <c r="Q94" s="72"/>
    </row>
    <row r="95" spans="1:17" ht="15.75" thickBot="1">
      <c r="A95" s="12"/>
      <c r="B95" s="33"/>
      <c r="C95" s="69"/>
      <c r="D95" s="124"/>
      <c r="E95" s="73"/>
      <c r="F95" s="33"/>
      <c r="G95" s="69"/>
      <c r="H95" s="71"/>
      <c r="I95" s="73"/>
      <c r="J95" s="33"/>
      <c r="K95" s="69"/>
      <c r="L95" s="124"/>
      <c r="M95" s="73"/>
      <c r="N95" s="33"/>
      <c r="O95" s="69"/>
      <c r="P95" s="71"/>
      <c r="Q95" s="73"/>
    </row>
    <row r="96" spans="1:17" ht="15.75" thickTop="1">
      <c r="A96" s="12"/>
      <c r="B96" s="15"/>
      <c r="C96" s="15"/>
    </row>
    <row r="97" spans="1:17" ht="25.5">
      <c r="A97" s="12"/>
      <c r="B97" s="18">
        <v>15</v>
      </c>
      <c r="C97" s="18" t="s">
        <v>549</v>
      </c>
    </row>
    <row r="98" spans="1:17">
      <c r="A98" s="12"/>
      <c r="B98" s="26"/>
      <c r="C98" s="26"/>
      <c r="D98" s="26"/>
      <c r="E98" s="26"/>
      <c r="F98" s="26"/>
      <c r="G98" s="26"/>
      <c r="H98" s="26"/>
      <c r="I98" s="26"/>
      <c r="J98" s="26"/>
      <c r="K98" s="26"/>
      <c r="L98" s="26"/>
      <c r="M98" s="26"/>
      <c r="N98" s="26"/>
      <c r="O98" s="26"/>
      <c r="P98" s="26"/>
      <c r="Q98" s="26"/>
    </row>
    <row r="99" spans="1:17">
      <c r="A99" s="12"/>
      <c r="B99" s="15"/>
      <c r="C99" s="15"/>
      <c r="D99" s="15"/>
      <c r="E99" s="15"/>
      <c r="F99" s="15"/>
      <c r="G99" s="15"/>
      <c r="H99" s="15"/>
      <c r="I99" s="15"/>
      <c r="J99" s="15"/>
      <c r="K99" s="15"/>
      <c r="L99" s="15"/>
      <c r="M99" s="15"/>
      <c r="N99" s="15"/>
      <c r="O99" s="15"/>
      <c r="P99" s="15"/>
      <c r="Q99" s="15"/>
    </row>
    <row r="100" spans="1:17" ht="15.75" thickBot="1">
      <c r="A100" s="12"/>
      <c r="B100" s="19"/>
      <c r="C100" s="29">
        <v>41943</v>
      </c>
      <c r="D100" s="29"/>
      <c r="E100" s="29"/>
      <c r="F100" s="29"/>
      <c r="G100" s="29"/>
      <c r="H100" s="29"/>
      <c r="I100" s="29"/>
      <c r="J100" s="29"/>
      <c r="K100" s="29"/>
      <c r="L100" s="29"/>
      <c r="M100" s="29"/>
      <c r="N100" s="29"/>
      <c r="O100" s="29"/>
      <c r="P100" s="29"/>
      <c r="Q100" s="29"/>
    </row>
    <row r="101" spans="1:17">
      <c r="A101" s="12"/>
      <c r="B101" s="75"/>
      <c r="C101" s="77" t="s">
        <v>551</v>
      </c>
      <c r="D101" s="77"/>
      <c r="E101" s="77"/>
      <c r="F101" s="72"/>
      <c r="G101" s="77" t="s">
        <v>556</v>
      </c>
      <c r="H101" s="77"/>
      <c r="I101" s="77"/>
      <c r="J101" s="72"/>
      <c r="K101" s="77" t="s">
        <v>556</v>
      </c>
      <c r="L101" s="77"/>
      <c r="M101" s="77"/>
      <c r="N101" s="72"/>
      <c r="O101" s="77" t="s">
        <v>530</v>
      </c>
      <c r="P101" s="77"/>
      <c r="Q101" s="77"/>
    </row>
    <row r="102" spans="1:17">
      <c r="A102" s="12"/>
      <c r="B102" s="75"/>
      <c r="C102" s="76" t="s">
        <v>552</v>
      </c>
      <c r="D102" s="76"/>
      <c r="E102" s="76"/>
      <c r="F102" s="33"/>
      <c r="G102" s="76" t="s">
        <v>557</v>
      </c>
      <c r="H102" s="76"/>
      <c r="I102" s="76"/>
      <c r="J102" s="33"/>
      <c r="K102" s="76" t="s">
        <v>561</v>
      </c>
      <c r="L102" s="76"/>
      <c r="M102" s="76"/>
      <c r="N102" s="33"/>
      <c r="O102" s="76"/>
      <c r="P102" s="76"/>
      <c r="Q102" s="76"/>
    </row>
    <row r="103" spans="1:17">
      <c r="A103" s="12"/>
      <c r="B103" s="75"/>
      <c r="C103" s="76" t="s">
        <v>553</v>
      </c>
      <c r="D103" s="76"/>
      <c r="E103" s="76"/>
      <c r="F103" s="33"/>
      <c r="G103" s="76" t="s">
        <v>558</v>
      </c>
      <c r="H103" s="76"/>
      <c r="I103" s="76"/>
      <c r="J103" s="33"/>
      <c r="K103" s="76" t="s">
        <v>559</v>
      </c>
      <c r="L103" s="76"/>
      <c r="M103" s="76"/>
      <c r="N103" s="33"/>
      <c r="O103" s="76"/>
      <c r="P103" s="76"/>
      <c r="Q103" s="76"/>
    </row>
    <row r="104" spans="1:17">
      <c r="A104" s="12"/>
      <c r="B104" s="75"/>
      <c r="C104" s="76" t="s">
        <v>554</v>
      </c>
      <c r="D104" s="76"/>
      <c r="E104" s="76"/>
      <c r="F104" s="33"/>
      <c r="G104" s="76" t="s">
        <v>559</v>
      </c>
      <c r="H104" s="76"/>
      <c r="I104" s="76"/>
      <c r="J104" s="33"/>
      <c r="K104" s="76" t="s">
        <v>570</v>
      </c>
      <c r="L104" s="76"/>
      <c r="M104" s="76"/>
      <c r="N104" s="33"/>
      <c r="O104" s="76"/>
      <c r="P104" s="76"/>
      <c r="Q104" s="76"/>
    </row>
    <row r="105" spans="1:17" ht="15.75" thickBot="1">
      <c r="A105" s="12"/>
      <c r="B105" s="75"/>
      <c r="C105" s="27" t="s">
        <v>569</v>
      </c>
      <c r="D105" s="27"/>
      <c r="E105" s="27"/>
      <c r="F105" s="33"/>
      <c r="G105" s="27" t="s">
        <v>560</v>
      </c>
      <c r="H105" s="27"/>
      <c r="I105" s="27"/>
      <c r="J105" s="33"/>
      <c r="K105" s="78"/>
      <c r="L105" s="78"/>
      <c r="M105" s="78"/>
      <c r="N105" s="33"/>
      <c r="O105" s="27"/>
      <c r="P105" s="27"/>
      <c r="Q105" s="27"/>
    </row>
    <row r="106" spans="1:17">
      <c r="A106" s="12"/>
      <c r="B106" s="96" t="s">
        <v>571</v>
      </c>
      <c r="C106" s="30"/>
      <c r="D106" s="30"/>
      <c r="E106" s="30"/>
      <c r="F106" s="23"/>
      <c r="G106" s="30"/>
      <c r="H106" s="30"/>
      <c r="I106" s="30"/>
      <c r="J106" s="23"/>
      <c r="K106" s="30"/>
      <c r="L106" s="30"/>
      <c r="M106" s="30"/>
      <c r="N106" s="23"/>
      <c r="O106" s="30"/>
      <c r="P106" s="30"/>
      <c r="Q106" s="30"/>
    </row>
    <row r="107" spans="1:17">
      <c r="A107" s="12"/>
      <c r="B107" s="24" t="s">
        <v>572</v>
      </c>
      <c r="C107" s="33"/>
      <c r="D107" s="33"/>
      <c r="E107" s="33"/>
      <c r="F107" s="21"/>
      <c r="G107" s="33"/>
      <c r="H107" s="33"/>
      <c r="I107" s="33"/>
      <c r="J107" s="21"/>
      <c r="K107" s="33"/>
      <c r="L107" s="33"/>
      <c r="M107" s="33"/>
      <c r="N107" s="21"/>
      <c r="O107" s="33"/>
      <c r="P107" s="33"/>
      <c r="Q107" s="33"/>
    </row>
    <row r="108" spans="1:17">
      <c r="A108" s="12"/>
      <c r="B108" s="135" t="s">
        <v>566</v>
      </c>
      <c r="C108" s="45" t="s">
        <v>221</v>
      </c>
      <c r="D108" s="35" t="s">
        <v>328</v>
      </c>
      <c r="E108" s="36"/>
      <c r="F108" s="36"/>
      <c r="G108" s="45" t="s">
        <v>221</v>
      </c>
      <c r="H108" s="35" t="s">
        <v>579</v>
      </c>
      <c r="I108" s="45" t="s">
        <v>223</v>
      </c>
      <c r="J108" s="36"/>
      <c r="K108" s="45" t="s">
        <v>221</v>
      </c>
      <c r="L108" s="35" t="s">
        <v>328</v>
      </c>
      <c r="M108" s="36"/>
      <c r="N108" s="36"/>
      <c r="O108" s="45" t="s">
        <v>221</v>
      </c>
      <c r="P108" s="35" t="s">
        <v>579</v>
      </c>
      <c r="Q108" s="45" t="s">
        <v>223</v>
      </c>
    </row>
    <row r="109" spans="1:17">
      <c r="A109" s="12"/>
      <c r="B109" s="135"/>
      <c r="C109" s="45"/>
      <c r="D109" s="35"/>
      <c r="E109" s="36"/>
      <c r="F109" s="36"/>
      <c r="G109" s="45"/>
      <c r="H109" s="35"/>
      <c r="I109" s="45"/>
      <c r="J109" s="36"/>
      <c r="K109" s="45"/>
      <c r="L109" s="35"/>
      <c r="M109" s="36"/>
      <c r="N109" s="36"/>
      <c r="O109" s="45"/>
      <c r="P109" s="35"/>
      <c r="Q109" s="45"/>
    </row>
    <row r="110" spans="1:17">
      <c r="A110" s="12"/>
      <c r="B110" s="136" t="s">
        <v>567</v>
      </c>
      <c r="C110" s="32" t="s">
        <v>328</v>
      </c>
      <c r="D110" s="32"/>
      <c r="E110" s="33"/>
      <c r="F110" s="33"/>
      <c r="G110" s="32" t="s">
        <v>580</v>
      </c>
      <c r="H110" s="32"/>
      <c r="I110" s="53" t="s">
        <v>223</v>
      </c>
      <c r="J110" s="33"/>
      <c r="K110" s="32" t="s">
        <v>328</v>
      </c>
      <c r="L110" s="32"/>
      <c r="M110" s="33"/>
      <c r="N110" s="33"/>
      <c r="O110" s="32" t="s">
        <v>580</v>
      </c>
      <c r="P110" s="32"/>
      <c r="Q110" s="53" t="s">
        <v>223</v>
      </c>
    </row>
    <row r="111" spans="1:17">
      <c r="A111" s="12"/>
      <c r="B111" s="136"/>
      <c r="C111" s="32"/>
      <c r="D111" s="32"/>
      <c r="E111" s="33"/>
      <c r="F111" s="33"/>
      <c r="G111" s="32"/>
      <c r="H111" s="32"/>
      <c r="I111" s="53"/>
      <c r="J111" s="33"/>
      <c r="K111" s="32"/>
      <c r="L111" s="32"/>
      <c r="M111" s="33"/>
      <c r="N111" s="33"/>
      <c r="O111" s="32"/>
      <c r="P111" s="32"/>
      <c r="Q111" s="53"/>
    </row>
    <row r="112" spans="1:17">
      <c r="A112" s="12"/>
      <c r="B112" s="34" t="s">
        <v>575</v>
      </c>
      <c r="C112" s="36"/>
      <c r="D112" s="36"/>
      <c r="E112" s="36"/>
      <c r="F112" s="36"/>
      <c r="G112" s="36"/>
      <c r="H112" s="36"/>
      <c r="I112" s="36"/>
      <c r="J112" s="36"/>
      <c r="K112" s="36"/>
      <c r="L112" s="36"/>
      <c r="M112" s="36"/>
      <c r="N112" s="36"/>
      <c r="O112" s="36"/>
      <c r="P112" s="36"/>
      <c r="Q112" s="36"/>
    </row>
    <row r="113" spans="1:17">
      <c r="A113" s="12"/>
      <c r="B113" s="34"/>
      <c r="C113" s="36"/>
      <c r="D113" s="36"/>
      <c r="E113" s="36"/>
      <c r="F113" s="36"/>
      <c r="G113" s="36"/>
      <c r="H113" s="36"/>
      <c r="I113" s="36"/>
      <c r="J113" s="36"/>
      <c r="K113" s="36"/>
      <c r="L113" s="36"/>
      <c r="M113" s="36"/>
      <c r="N113" s="36"/>
      <c r="O113" s="36"/>
      <c r="P113" s="36"/>
      <c r="Q113" s="36"/>
    </row>
    <row r="114" spans="1:17">
      <c r="A114" s="12"/>
      <c r="B114" s="136" t="s">
        <v>566</v>
      </c>
      <c r="C114" s="32" t="s">
        <v>328</v>
      </c>
      <c r="D114" s="32"/>
      <c r="E114" s="33"/>
      <c r="F114" s="33"/>
      <c r="G114" s="32" t="s">
        <v>581</v>
      </c>
      <c r="H114" s="32"/>
      <c r="I114" s="53" t="s">
        <v>223</v>
      </c>
      <c r="J114" s="33"/>
      <c r="K114" s="32" t="s">
        <v>328</v>
      </c>
      <c r="L114" s="32"/>
      <c r="M114" s="33"/>
      <c r="N114" s="33"/>
      <c r="O114" s="32" t="s">
        <v>581</v>
      </c>
      <c r="P114" s="32"/>
      <c r="Q114" s="53" t="s">
        <v>223</v>
      </c>
    </row>
    <row r="115" spans="1:17">
      <c r="A115" s="12"/>
      <c r="B115" s="136"/>
      <c r="C115" s="32"/>
      <c r="D115" s="32"/>
      <c r="E115" s="33"/>
      <c r="F115" s="33"/>
      <c r="G115" s="32"/>
      <c r="H115" s="32"/>
      <c r="I115" s="53"/>
      <c r="J115" s="33"/>
      <c r="K115" s="32"/>
      <c r="L115" s="32"/>
      <c r="M115" s="33"/>
      <c r="N115" s="33"/>
      <c r="O115" s="32"/>
      <c r="P115" s="32"/>
      <c r="Q115" s="53"/>
    </row>
    <row r="116" spans="1:17">
      <c r="A116" s="12"/>
      <c r="B116" s="135" t="s">
        <v>567</v>
      </c>
      <c r="C116" s="35" t="s">
        <v>328</v>
      </c>
      <c r="D116" s="35"/>
      <c r="E116" s="36"/>
      <c r="F116" s="36"/>
      <c r="G116" s="35" t="s">
        <v>582</v>
      </c>
      <c r="H116" s="35"/>
      <c r="I116" s="45" t="s">
        <v>223</v>
      </c>
      <c r="J116" s="36"/>
      <c r="K116" s="35" t="s">
        <v>328</v>
      </c>
      <c r="L116" s="35"/>
      <c r="M116" s="36"/>
      <c r="N116" s="36"/>
      <c r="O116" s="35" t="s">
        <v>582</v>
      </c>
      <c r="P116" s="35"/>
      <c r="Q116" s="45" t="s">
        <v>223</v>
      </c>
    </row>
    <row r="117" spans="1:17" ht="15.75" thickBot="1">
      <c r="A117" s="12"/>
      <c r="B117" s="135"/>
      <c r="C117" s="95"/>
      <c r="D117" s="95"/>
      <c r="E117" s="67"/>
      <c r="F117" s="36"/>
      <c r="G117" s="95"/>
      <c r="H117" s="95"/>
      <c r="I117" s="110"/>
      <c r="J117" s="36"/>
      <c r="K117" s="95"/>
      <c r="L117" s="95"/>
      <c r="M117" s="67"/>
      <c r="N117" s="36"/>
      <c r="O117" s="95"/>
      <c r="P117" s="95"/>
      <c r="Q117" s="110"/>
    </row>
    <row r="118" spans="1:17">
      <c r="A118" s="12"/>
      <c r="B118" s="33"/>
      <c r="C118" s="68" t="s">
        <v>221</v>
      </c>
      <c r="D118" s="118" t="s">
        <v>328</v>
      </c>
      <c r="E118" s="72"/>
      <c r="F118" s="33"/>
      <c r="G118" s="68" t="s">
        <v>221</v>
      </c>
      <c r="H118" s="118" t="s">
        <v>583</v>
      </c>
      <c r="I118" s="68" t="s">
        <v>223</v>
      </c>
      <c r="J118" s="33"/>
      <c r="K118" s="68" t="s">
        <v>221</v>
      </c>
      <c r="L118" s="118" t="s">
        <v>328</v>
      </c>
      <c r="M118" s="72"/>
      <c r="N118" s="33"/>
      <c r="O118" s="68" t="s">
        <v>221</v>
      </c>
      <c r="P118" s="118" t="s">
        <v>583</v>
      </c>
      <c r="Q118" s="68" t="s">
        <v>223</v>
      </c>
    </row>
    <row r="119" spans="1:17" ht="15.75" thickBot="1">
      <c r="A119" s="12"/>
      <c r="B119" s="33"/>
      <c r="C119" s="69"/>
      <c r="D119" s="124"/>
      <c r="E119" s="73"/>
      <c r="F119" s="33"/>
      <c r="G119" s="69"/>
      <c r="H119" s="124"/>
      <c r="I119" s="69"/>
      <c r="J119" s="33"/>
      <c r="K119" s="69"/>
      <c r="L119" s="124"/>
      <c r="M119" s="73"/>
      <c r="N119" s="33"/>
      <c r="O119" s="69"/>
      <c r="P119" s="124"/>
      <c r="Q119" s="69"/>
    </row>
    <row r="120" spans="1:17" ht="15.75" thickTop="1">
      <c r="A120" s="12"/>
      <c r="B120" s="93" t="s">
        <v>584</v>
      </c>
      <c r="C120" s="93"/>
      <c r="D120" s="93"/>
      <c r="E120" s="93"/>
      <c r="F120" s="93"/>
      <c r="G120" s="93"/>
      <c r="H120" s="93"/>
      <c r="I120" s="93"/>
      <c r="J120" s="93"/>
      <c r="K120" s="93"/>
      <c r="L120" s="93"/>
      <c r="M120" s="93"/>
      <c r="N120" s="93"/>
      <c r="O120" s="93"/>
      <c r="P120" s="93"/>
      <c r="Q120" s="93"/>
    </row>
    <row r="121" spans="1:17">
      <c r="A121" s="12"/>
      <c r="B121" s="93" t="s">
        <v>585</v>
      </c>
      <c r="C121" s="93"/>
      <c r="D121" s="93"/>
      <c r="E121" s="93"/>
      <c r="F121" s="93"/>
      <c r="G121" s="93"/>
      <c r="H121" s="93"/>
      <c r="I121" s="93"/>
      <c r="J121" s="93"/>
      <c r="K121" s="93"/>
      <c r="L121" s="93"/>
      <c r="M121" s="93"/>
      <c r="N121" s="93"/>
      <c r="O121" s="93"/>
      <c r="P121" s="93"/>
      <c r="Q121" s="93"/>
    </row>
    <row r="122" spans="1:17">
      <c r="A122" s="12"/>
      <c r="B122" s="26"/>
      <c r="C122" s="26"/>
      <c r="D122" s="26"/>
      <c r="E122" s="26"/>
      <c r="F122" s="26"/>
      <c r="G122" s="26"/>
      <c r="H122" s="26"/>
      <c r="I122" s="26"/>
      <c r="J122" s="26"/>
      <c r="K122" s="26"/>
      <c r="L122" s="26"/>
      <c r="M122" s="26"/>
      <c r="N122" s="26"/>
      <c r="O122" s="26"/>
      <c r="P122" s="26"/>
      <c r="Q122" s="26"/>
    </row>
    <row r="123" spans="1:17">
      <c r="A123" s="12"/>
      <c r="B123" s="15"/>
      <c r="C123" s="15"/>
      <c r="D123" s="15"/>
      <c r="E123" s="15"/>
      <c r="F123" s="15"/>
      <c r="G123" s="15"/>
      <c r="H123" s="15"/>
      <c r="I123" s="15"/>
      <c r="J123" s="15"/>
      <c r="K123" s="15"/>
      <c r="L123" s="15"/>
      <c r="M123" s="15"/>
      <c r="N123" s="15"/>
      <c r="O123" s="15"/>
      <c r="P123" s="15"/>
      <c r="Q123" s="15"/>
    </row>
    <row r="124" spans="1:17" ht="15.75" thickBot="1">
      <c r="A124" s="12"/>
      <c r="B124" s="19"/>
      <c r="C124" s="29">
        <v>41759</v>
      </c>
      <c r="D124" s="29"/>
      <c r="E124" s="29"/>
      <c r="F124" s="29"/>
      <c r="G124" s="29"/>
      <c r="H124" s="29"/>
      <c r="I124" s="29"/>
      <c r="J124" s="21"/>
      <c r="K124" s="29">
        <v>41943</v>
      </c>
      <c r="L124" s="29"/>
      <c r="M124" s="29"/>
      <c r="N124" s="29"/>
      <c r="O124" s="29"/>
      <c r="P124" s="29"/>
      <c r="Q124" s="29"/>
    </row>
    <row r="125" spans="1:17" ht="15.75" thickBot="1">
      <c r="A125" s="12"/>
      <c r="B125" s="19"/>
      <c r="C125" s="84" t="s">
        <v>563</v>
      </c>
      <c r="D125" s="84"/>
      <c r="E125" s="84"/>
      <c r="F125" s="62"/>
      <c r="G125" s="84" t="s">
        <v>586</v>
      </c>
      <c r="H125" s="84"/>
      <c r="I125" s="84"/>
      <c r="J125" s="21"/>
      <c r="K125" s="84" t="s">
        <v>563</v>
      </c>
      <c r="L125" s="84"/>
      <c r="M125" s="84"/>
      <c r="N125" s="21"/>
      <c r="O125" s="84" t="s">
        <v>586</v>
      </c>
      <c r="P125" s="84"/>
      <c r="Q125" s="84"/>
    </row>
    <row r="126" spans="1:17">
      <c r="A126" s="12"/>
      <c r="B126" s="63" t="s">
        <v>587</v>
      </c>
      <c r="C126" s="46" t="s">
        <v>221</v>
      </c>
      <c r="D126" s="50">
        <v>1254825</v>
      </c>
      <c r="E126" s="30"/>
      <c r="F126" s="36"/>
      <c r="G126" s="46" t="s">
        <v>221</v>
      </c>
      <c r="H126" s="50">
        <v>1159675</v>
      </c>
      <c r="I126" s="30"/>
      <c r="J126" s="36"/>
      <c r="K126" s="46" t="s">
        <v>221</v>
      </c>
      <c r="L126" s="50">
        <v>1182350</v>
      </c>
      <c r="M126" s="30"/>
      <c r="N126" s="36"/>
      <c r="O126" s="46" t="s">
        <v>221</v>
      </c>
      <c r="P126" s="50">
        <v>1095807</v>
      </c>
      <c r="Q126" s="30"/>
    </row>
    <row r="127" spans="1:17">
      <c r="A127" s="12"/>
      <c r="B127" s="63"/>
      <c r="C127" s="45"/>
      <c r="D127" s="65"/>
      <c r="E127" s="36"/>
      <c r="F127" s="36"/>
      <c r="G127" s="47"/>
      <c r="H127" s="51"/>
      <c r="I127" s="52"/>
      <c r="J127" s="36"/>
      <c r="K127" s="45"/>
      <c r="L127" s="65"/>
      <c r="M127" s="36"/>
      <c r="N127" s="36"/>
      <c r="O127" s="47"/>
      <c r="P127" s="51"/>
      <c r="Q127" s="52"/>
    </row>
    <row r="128" spans="1:17">
      <c r="A128" s="12"/>
      <c r="B128" s="64" t="s">
        <v>588</v>
      </c>
      <c r="C128" s="54">
        <v>311250</v>
      </c>
      <c r="D128" s="54"/>
      <c r="E128" s="33"/>
      <c r="F128" s="33"/>
      <c r="G128" s="54">
        <v>300000</v>
      </c>
      <c r="H128" s="54"/>
      <c r="I128" s="33"/>
      <c r="J128" s="33"/>
      <c r="K128" s="54">
        <v>316875</v>
      </c>
      <c r="L128" s="54"/>
      <c r="M128" s="33"/>
      <c r="N128" s="33"/>
      <c r="O128" s="54">
        <v>300000</v>
      </c>
      <c r="P128" s="54"/>
      <c r="Q128" s="33"/>
    </row>
    <row r="129" spans="1:17">
      <c r="A129" s="12"/>
      <c r="B129" s="64"/>
      <c r="C129" s="54"/>
      <c r="D129" s="54"/>
      <c r="E129" s="33"/>
      <c r="F129" s="33"/>
      <c r="G129" s="54"/>
      <c r="H129" s="54"/>
      <c r="I129" s="33"/>
      <c r="J129" s="33"/>
      <c r="K129" s="54"/>
      <c r="L129" s="54"/>
      <c r="M129" s="33"/>
      <c r="N129" s="33"/>
      <c r="O129" s="54"/>
      <c r="P129" s="54"/>
      <c r="Q129" s="33"/>
    </row>
    <row r="130" spans="1:17">
      <c r="A130" s="12"/>
      <c r="B130" s="93" t="s">
        <v>589</v>
      </c>
      <c r="C130" s="93"/>
      <c r="D130" s="93"/>
      <c r="E130" s="93"/>
      <c r="F130" s="93"/>
      <c r="G130" s="93"/>
      <c r="H130" s="93"/>
      <c r="I130" s="93"/>
      <c r="J130" s="93"/>
      <c r="K130" s="93"/>
      <c r="L130" s="93"/>
      <c r="M130" s="93"/>
      <c r="N130" s="93"/>
      <c r="O130" s="93"/>
      <c r="P130" s="93"/>
      <c r="Q130" s="93"/>
    </row>
  </sheetData>
  <mergeCells count="538">
    <mergeCell ref="B29:Q29"/>
    <mergeCell ref="B120:Q120"/>
    <mergeCell ref="B121:Q121"/>
    <mergeCell ref="B130:Q130"/>
    <mergeCell ref="A1:A2"/>
    <mergeCell ref="B1:Q1"/>
    <mergeCell ref="B2:Q2"/>
    <mergeCell ref="B3:Q3"/>
    <mergeCell ref="A4:A130"/>
    <mergeCell ref="B4:Q4"/>
    <mergeCell ref="B5:Q5"/>
    <mergeCell ref="B6:Q6"/>
    <mergeCell ref="B7:Q7"/>
    <mergeCell ref="B26:Q26"/>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8:N119"/>
    <mergeCell ref="O118:O119"/>
    <mergeCell ref="P118:P119"/>
    <mergeCell ref="Q118:Q119"/>
    <mergeCell ref="B122:Q122"/>
    <mergeCell ref="C124:I124"/>
    <mergeCell ref="K124:Q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5"/>
    <mergeCell ref="O101:Q105"/>
    <mergeCell ref="C106:E106"/>
    <mergeCell ref="G106:I106"/>
    <mergeCell ref="K106:M106"/>
    <mergeCell ref="O106:Q106"/>
    <mergeCell ref="J101:J105"/>
    <mergeCell ref="K101:M101"/>
    <mergeCell ref="K102:M102"/>
    <mergeCell ref="K103:M103"/>
    <mergeCell ref="K104:M104"/>
    <mergeCell ref="K105:M105"/>
    <mergeCell ref="F101:F105"/>
    <mergeCell ref="G101:I101"/>
    <mergeCell ref="G102:I102"/>
    <mergeCell ref="G103:I103"/>
    <mergeCell ref="G104:I104"/>
    <mergeCell ref="G105:I105"/>
    <mergeCell ref="B101:B105"/>
    <mergeCell ref="C101:E101"/>
    <mergeCell ref="C102:E102"/>
    <mergeCell ref="C103:E103"/>
    <mergeCell ref="C104:E104"/>
    <mergeCell ref="C105:E105"/>
    <mergeCell ref="N94:N95"/>
    <mergeCell ref="O94:O95"/>
    <mergeCell ref="P94:P95"/>
    <mergeCell ref="Q94:Q95"/>
    <mergeCell ref="B98:Q98"/>
    <mergeCell ref="C100:Q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N88:N89"/>
    <mergeCell ref="O88:Q89"/>
    <mergeCell ref="B90:B91"/>
    <mergeCell ref="C90:D91"/>
    <mergeCell ref="E90:E91"/>
    <mergeCell ref="F90:F91"/>
    <mergeCell ref="G90:H91"/>
    <mergeCell ref="I90:I91"/>
    <mergeCell ref="J90:J91"/>
    <mergeCell ref="K90:L91"/>
    <mergeCell ref="B88:B89"/>
    <mergeCell ref="C88:E89"/>
    <mergeCell ref="F88:F89"/>
    <mergeCell ref="G88:I89"/>
    <mergeCell ref="J88:J89"/>
    <mergeCell ref="K88:M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7:N81"/>
    <mergeCell ref="O77:Q81"/>
    <mergeCell ref="C82:E82"/>
    <mergeCell ref="G82:I82"/>
    <mergeCell ref="K82:M82"/>
    <mergeCell ref="O82:Q82"/>
    <mergeCell ref="J77:J81"/>
    <mergeCell ref="K77:M77"/>
    <mergeCell ref="K78:M78"/>
    <mergeCell ref="K79:M79"/>
    <mergeCell ref="K80:M80"/>
    <mergeCell ref="K81:M81"/>
    <mergeCell ref="F77:F81"/>
    <mergeCell ref="G77:I77"/>
    <mergeCell ref="G78:I78"/>
    <mergeCell ref="G79:I79"/>
    <mergeCell ref="G80:I80"/>
    <mergeCell ref="G81:I81"/>
    <mergeCell ref="B77:B81"/>
    <mergeCell ref="C77:E77"/>
    <mergeCell ref="C78:E78"/>
    <mergeCell ref="C79:E79"/>
    <mergeCell ref="C80:E80"/>
    <mergeCell ref="C81:E81"/>
    <mergeCell ref="N72:N73"/>
    <mergeCell ref="O72:O73"/>
    <mergeCell ref="P72:P73"/>
    <mergeCell ref="Q72:Q73"/>
    <mergeCell ref="B74:Q74"/>
    <mergeCell ref="C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N66:N67"/>
    <mergeCell ref="O66:Q67"/>
    <mergeCell ref="B68:B69"/>
    <mergeCell ref="C68:D69"/>
    <mergeCell ref="E68:E69"/>
    <mergeCell ref="F68:F69"/>
    <mergeCell ref="G68:H69"/>
    <mergeCell ref="I68:I69"/>
    <mergeCell ref="J68:J69"/>
    <mergeCell ref="K68:L69"/>
    <mergeCell ref="B66:B67"/>
    <mergeCell ref="C66:E67"/>
    <mergeCell ref="F66:F67"/>
    <mergeCell ref="G66:I67"/>
    <mergeCell ref="J66:J67"/>
    <mergeCell ref="K66:M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5:N59"/>
    <mergeCell ref="O55:Q59"/>
    <mergeCell ref="C60:E60"/>
    <mergeCell ref="G60:I60"/>
    <mergeCell ref="K60:M60"/>
    <mergeCell ref="O60:Q60"/>
    <mergeCell ref="J55:J59"/>
    <mergeCell ref="K55:M55"/>
    <mergeCell ref="K56:M56"/>
    <mergeCell ref="K57:M57"/>
    <mergeCell ref="K58:M58"/>
    <mergeCell ref="K59:M59"/>
    <mergeCell ref="F55:F59"/>
    <mergeCell ref="G55:I55"/>
    <mergeCell ref="G56:I56"/>
    <mergeCell ref="G57:I57"/>
    <mergeCell ref="G58:I58"/>
    <mergeCell ref="G59:I59"/>
    <mergeCell ref="B55:B59"/>
    <mergeCell ref="C55:E55"/>
    <mergeCell ref="C56:E56"/>
    <mergeCell ref="C57:E57"/>
    <mergeCell ref="C58:E58"/>
    <mergeCell ref="C59:E59"/>
    <mergeCell ref="N50:N51"/>
    <mergeCell ref="O50:O51"/>
    <mergeCell ref="P50:P51"/>
    <mergeCell ref="Q50:Q51"/>
    <mergeCell ref="B52:Q52"/>
    <mergeCell ref="C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N44:N45"/>
    <mergeCell ref="O44:Q45"/>
    <mergeCell ref="B46:B47"/>
    <mergeCell ref="C46:D47"/>
    <mergeCell ref="E46:E47"/>
    <mergeCell ref="F46:F47"/>
    <mergeCell ref="G46:H47"/>
    <mergeCell ref="I46:I47"/>
    <mergeCell ref="J46:J47"/>
    <mergeCell ref="K46:L47"/>
    <mergeCell ref="B44:B45"/>
    <mergeCell ref="C44:E45"/>
    <mergeCell ref="F44:F45"/>
    <mergeCell ref="G44:I45"/>
    <mergeCell ref="J44:J45"/>
    <mergeCell ref="K44:M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7"/>
    <mergeCell ref="O33:Q37"/>
    <mergeCell ref="C38:E38"/>
    <mergeCell ref="G38:I38"/>
    <mergeCell ref="K38:M38"/>
    <mergeCell ref="O38:Q38"/>
    <mergeCell ref="J33:J37"/>
    <mergeCell ref="K33:M33"/>
    <mergeCell ref="K34:M34"/>
    <mergeCell ref="K35:M35"/>
    <mergeCell ref="K36:M36"/>
    <mergeCell ref="K37:M37"/>
    <mergeCell ref="F33:F37"/>
    <mergeCell ref="G33:I33"/>
    <mergeCell ref="G34:I34"/>
    <mergeCell ref="G35:I35"/>
    <mergeCell ref="G36:I36"/>
    <mergeCell ref="G37:I37"/>
    <mergeCell ref="J24:J25"/>
    <mergeCell ref="K24:K25"/>
    <mergeCell ref="B30:Q30"/>
    <mergeCell ref="C32:Q32"/>
    <mergeCell ref="B33:B37"/>
    <mergeCell ref="C33:E33"/>
    <mergeCell ref="C34:E34"/>
    <mergeCell ref="C35:E35"/>
    <mergeCell ref="C36:E36"/>
    <mergeCell ref="C37:E37"/>
    <mergeCell ref="I22:I23"/>
    <mergeCell ref="J22:J23"/>
    <mergeCell ref="K22:K23"/>
    <mergeCell ref="B24:B25"/>
    <mergeCell ref="C24:C25"/>
    <mergeCell ref="D24:D25"/>
    <mergeCell ref="E24:E25"/>
    <mergeCell ref="F24:F25"/>
    <mergeCell ref="G24:H25"/>
    <mergeCell ref="I24:I25"/>
    <mergeCell ref="H20:H21"/>
    <mergeCell ref="I20:I21"/>
    <mergeCell ref="J20:J21"/>
    <mergeCell ref="K20:K21"/>
    <mergeCell ref="B22:B23"/>
    <mergeCell ref="C22:C23"/>
    <mergeCell ref="D22:D23"/>
    <mergeCell ref="E22:E23"/>
    <mergeCell ref="F22:F23"/>
    <mergeCell ref="G22:H23"/>
    <mergeCell ref="B20:B21"/>
    <mergeCell ref="C20:C21"/>
    <mergeCell ref="D20:D21"/>
    <mergeCell ref="E20:E21"/>
    <mergeCell ref="F20:F21"/>
    <mergeCell ref="G20:G21"/>
    <mergeCell ref="I16:I17"/>
    <mergeCell ref="J16:J17"/>
    <mergeCell ref="K16:K17"/>
    <mergeCell ref="C18:E18"/>
    <mergeCell ref="G18:I18"/>
    <mergeCell ref="C19:E19"/>
    <mergeCell ref="G19:I19"/>
    <mergeCell ref="G14:H15"/>
    <mergeCell ref="I14:I15"/>
    <mergeCell ref="J14:J15"/>
    <mergeCell ref="K14:K15"/>
    <mergeCell ref="B16:B17"/>
    <mergeCell ref="C16:C17"/>
    <mergeCell ref="D16:D17"/>
    <mergeCell ref="E16:E17"/>
    <mergeCell ref="F16:F17"/>
    <mergeCell ref="G16:H17"/>
    <mergeCell ref="G12:G13"/>
    <mergeCell ref="H12:H13"/>
    <mergeCell ref="I12:I13"/>
    <mergeCell ref="J12:J13"/>
    <mergeCell ref="K12:K13"/>
    <mergeCell ref="B14:B15"/>
    <mergeCell ref="C14:C15"/>
    <mergeCell ref="D14:D15"/>
    <mergeCell ref="E14:E15"/>
    <mergeCell ref="F14:F15"/>
    <mergeCell ref="B8:K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30">
      <c r="A3" s="3" t="s">
        <v>591</v>
      </c>
      <c r="B3" s="11" t="s">
        <v>4</v>
      </c>
      <c r="C3" s="11"/>
      <c r="D3" s="11"/>
      <c r="E3" s="11"/>
      <c r="F3" s="11"/>
      <c r="G3" s="11"/>
      <c r="H3" s="11"/>
      <c r="I3" s="11"/>
    </row>
    <row r="4" spans="1:9" ht="15" customHeight="1">
      <c r="A4" s="12" t="s">
        <v>590</v>
      </c>
      <c r="B4" s="11" t="s">
        <v>4</v>
      </c>
      <c r="C4" s="11"/>
      <c r="D4" s="11"/>
      <c r="E4" s="11"/>
      <c r="F4" s="11"/>
      <c r="G4" s="11"/>
      <c r="H4" s="11"/>
      <c r="I4" s="11"/>
    </row>
    <row r="5" spans="1:9">
      <c r="A5" s="12"/>
      <c r="B5" s="37" t="s">
        <v>592</v>
      </c>
      <c r="C5" s="37"/>
      <c r="D5" s="37"/>
      <c r="E5" s="37"/>
      <c r="F5" s="37"/>
      <c r="G5" s="37"/>
      <c r="H5" s="37"/>
      <c r="I5" s="37"/>
    </row>
    <row r="6" spans="1:9">
      <c r="A6" s="12"/>
      <c r="B6" s="26"/>
      <c r="C6" s="26"/>
      <c r="D6" s="26"/>
      <c r="E6" s="26"/>
      <c r="F6" s="26"/>
      <c r="G6" s="26"/>
      <c r="H6" s="26"/>
      <c r="I6" s="26"/>
    </row>
    <row r="7" spans="1:9">
      <c r="A7" s="12"/>
      <c r="B7" s="15"/>
      <c r="C7" s="15"/>
      <c r="D7" s="15"/>
      <c r="E7" s="15"/>
      <c r="F7" s="15"/>
      <c r="G7" s="15"/>
      <c r="H7" s="15"/>
      <c r="I7" s="15"/>
    </row>
    <row r="8" spans="1:9" ht="15.75" thickBot="1">
      <c r="A8" s="12"/>
      <c r="B8" s="19"/>
      <c r="C8" s="27" t="s">
        <v>181</v>
      </c>
      <c r="D8" s="27"/>
      <c r="E8" s="27"/>
      <c r="F8" s="27"/>
      <c r="G8" s="27"/>
      <c r="H8" s="27"/>
      <c r="I8" s="27"/>
    </row>
    <row r="9" spans="1:9" ht="15.75" thickBot="1">
      <c r="A9" s="12"/>
      <c r="B9" s="19"/>
      <c r="C9" s="28">
        <v>41578</v>
      </c>
      <c r="D9" s="28"/>
      <c r="E9" s="28"/>
      <c r="F9" s="21"/>
      <c r="G9" s="28">
        <v>41943</v>
      </c>
      <c r="H9" s="28"/>
      <c r="I9" s="28"/>
    </row>
    <row r="10" spans="1:9">
      <c r="A10" s="12"/>
      <c r="B10" s="63" t="s">
        <v>593</v>
      </c>
      <c r="C10" s="46" t="s">
        <v>221</v>
      </c>
      <c r="D10" s="50">
        <v>63867</v>
      </c>
      <c r="E10" s="30"/>
      <c r="F10" s="36"/>
      <c r="G10" s="46" t="s">
        <v>221</v>
      </c>
      <c r="H10" s="50">
        <v>68816</v>
      </c>
      <c r="I10" s="30"/>
    </row>
    <row r="11" spans="1:9">
      <c r="A11" s="12"/>
      <c r="B11" s="63"/>
      <c r="C11" s="45"/>
      <c r="D11" s="65"/>
      <c r="E11" s="36"/>
      <c r="F11" s="36"/>
      <c r="G11" s="45"/>
      <c r="H11" s="65"/>
      <c r="I11" s="36"/>
    </row>
    <row r="12" spans="1:9">
      <c r="A12" s="12"/>
      <c r="B12" s="64" t="s">
        <v>594</v>
      </c>
      <c r="C12" s="54">
        <v>15895</v>
      </c>
      <c r="D12" s="54"/>
      <c r="E12" s="33"/>
      <c r="F12" s="33"/>
      <c r="G12" s="54">
        <v>18181</v>
      </c>
      <c r="H12" s="54"/>
      <c r="I12" s="33"/>
    </row>
    <row r="13" spans="1:9">
      <c r="A13" s="12"/>
      <c r="B13" s="64"/>
      <c r="C13" s="54"/>
      <c r="D13" s="54"/>
      <c r="E13" s="33"/>
      <c r="F13" s="33"/>
      <c r="G13" s="54"/>
      <c r="H13" s="54"/>
      <c r="I13" s="33"/>
    </row>
    <row r="14" spans="1:9">
      <c r="A14" s="12"/>
      <c r="B14" s="63" t="s">
        <v>595</v>
      </c>
      <c r="C14" s="65">
        <v>9101</v>
      </c>
      <c r="D14" s="65"/>
      <c r="E14" s="36"/>
      <c r="F14" s="36"/>
      <c r="G14" s="35" t="s">
        <v>328</v>
      </c>
      <c r="H14" s="35"/>
      <c r="I14" s="36"/>
    </row>
    <row r="15" spans="1:9">
      <c r="A15" s="12"/>
      <c r="B15" s="63"/>
      <c r="C15" s="65"/>
      <c r="D15" s="65"/>
      <c r="E15" s="36"/>
      <c r="F15" s="36"/>
      <c r="G15" s="35"/>
      <c r="H15" s="35"/>
      <c r="I15" s="36"/>
    </row>
    <row r="16" spans="1:9">
      <c r="A16" s="12"/>
      <c r="B16" s="15"/>
      <c r="C16" s="15"/>
    </row>
    <row r="17" spans="1:9" ht="25.5">
      <c r="A17" s="12"/>
      <c r="B17" s="18">
        <v>16</v>
      </c>
      <c r="C17" s="18" t="s">
        <v>596</v>
      </c>
    </row>
    <row r="18" spans="1:9">
      <c r="A18" s="12"/>
      <c r="B18" s="93" t="s">
        <v>597</v>
      </c>
      <c r="C18" s="93"/>
      <c r="D18" s="93"/>
      <c r="E18" s="93"/>
      <c r="F18" s="93"/>
      <c r="G18" s="93"/>
      <c r="H18" s="93"/>
      <c r="I18" s="93"/>
    </row>
    <row r="19" spans="1:9">
      <c r="A19" s="12"/>
      <c r="B19" s="26"/>
      <c r="C19" s="26"/>
      <c r="D19" s="26"/>
      <c r="E19" s="26"/>
      <c r="F19" s="26"/>
      <c r="G19" s="26"/>
      <c r="H19" s="26"/>
      <c r="I19" s="26"/>
    </row>
    <row r="20" spans="1:9">
      <c r="A20" s="12"/>
      <c r="B20" s="15"/>
      <c r="C20" s="15"/>
      <c r="D20" s="15"/>
      <c r="E20" s="15"/>
      <c r="F20" s="15"/>
      <c r="G20" s="15"/>
      <c r="H20" s="15"/>
      <c r="I20" s="15"/>
    </row>
    <row r="21" spans="1:9" ht="15.75" thickBot="1">
      <c r="A21" s="12"/>
      <c r="B21" s="19"/>
      <c r="C21" s="27" t="s">
        <v>181</v>
      </c>
      <c r="D21" s="27"/>
      <c r="E21" s="27"/>
      <c r="F21" s="27"/>
      <c r="G21" s="27"/>
      <c r="H21" s="27"/>
      <c r="I21" s="27"/>
    </row>
    <row r="22" spans="1:9" ht="15.75" thickBot="1">
      <c r="A22" s="12"/>
      <c r="B22" s="19"/>
      <c r="C22" s="28">
        <v>41578</v>
      </c>
      <c r="D22" s="28"/>
      <c r="E22" s="28"/>
      <c r="F22" s="21"/>
      <c r="G22" s="28">
        <v>41943</v>
      </c>
      <c r="H22" s="28"/>
      <c r="I22" s="28"/>
    </row>
    <row r="23" spans="1:9">
      <c r="A23" s="12"/>
      <c r="B23" s="63" t="s">
        <v>228</v>
      </c>
      <c r="C23" s="46" t="s">
        <v>221</v>
      </c>
      <c r="D23" s="50">
        <v>25213</v>
      </c>
      <c r="E23" s="30"/>
      <c r="F23" s="36"/>
      <c r="G23" s="46" t="s">
        <v>221</v>
      </c>
      <c r="H23" s="50">
        <v>8552</v>
      </c>
      <c r="I23" s="30"/>
    </row>
    <row r="24" spans="1:9">
      <c r="A24" s="12"/>
      <c r="B24" s="63"/>
      <c r="C24" s="45"/>
      <c r="D24" s="65"/>
      <c r="E24" s="36"/>
      <c r="F24" s="36"/>
      <c r="G24" s="45"/>
      <c r="H24" s="65"/>
      <c r="I24" s="36"/>
    </row>
    <row r="25" spans="1:9">
      <c r="A25" s="12"/>
      <c r="B25" s="17" t="s">
        <v>598</v>
      </c>
      <c r="C25" s="32" t="s">
        <v>599</v>
      </c>
      <c r="D25" s="32"/>
      <c r="E25" s="44" t="s">
        <v>223</v>
      </c>
      <c r="F25" s="21"/>
      <c r="G25" s="32" t="s">
        <v>600</v>
      </c>
      <c r="H25" s="32"/>
      <c r="I25" s="44" t="s">
        <v>223</v>
      </c>
    </row>
    <row r="26" spans="1:9">
      <c r="A26" s="12"/>
      <c r="B26" s="22" t="s">
        <v>31</v>
      </c>
      <c r="C26" s="35" t="s">
        <v>601</v>
      </c>
      <c r="D26" s="35"/>
      <c r="E26" s="41" t="s">
        <v>223</v>
      </c>
      <c r="F26" s="23"/>
      <c r="G26" s="35" t="s">
        <v>602</v>
      </c>
      <c r="H26" s="35"/>
      <c r="I26" s="41" t="s">
        <v>223</v>
      </c>
    </row>
    <row r="27" spans="1:9">
      <c r="A27" s="12"/>
      <c r="B27" s="17" t="s">
        <v>32</v>
      </c>
      <c r="C27" s="32" t="s">
        <v>603</v>
      </c>
      <c r="D27" s="32"/>
      <c r="E27" s="44" t="s">
        <v>223</v>
      </c>
      <c r="F27" s="21"/>
      <c r="G27" s="32" t="s">
        <v>604</v>
      </c>
      <c r="H27" s="32"/>
      <c r="I27" s="44" t="s">
        <v>223</v>
      </c>
    </row>
    <row r="28" spans="1:9">
      <c r="A28" s="12"/>
      <c r="B28" s="22" t="s">
        <v>42</v>
      </c>
      <c r="C28" s="35" t="s">
        <v>605</v>
      </c>
      <c r="D28" s="35"/>
      <c r="E28" s="41" t="s">
        <v>223</v>
      </c>
      <c r="F28" s="23"/>
      <c r="G28" s="35" t="s">
        <v>606</v>
      </c>
      <c r="H28" s="35"/>
      <c r="I28" s="41" t="s">
        <v>223</v>
      </c>
    </row>
    <row r="29" spans="1:9">
      <c r="A29" s="12"/>
      <c r="B29" s="64" t="s">
        <v>43</v>
      </c>
      <c r="C29" s="54">
        <v>21659</v>
      </c>
      <c r="D29" s="54"/>
      <c r="E29" s="33"/>
      <c r="F29" s="33"/>
      <c r="G29" s="54">
        <v>14144</v>
      </c>
      <c r="H29" s="54"/>
      <c r="I29" s="33"/>
    </row>
    <row r="30" spans="1:9">
      <c r="A30" s="12"/>
      <c r="B30" s="64"/>
      <c r="C30" s="54"/>
      <c r="D30" s="54"/>
      <c r="E30" s="33"/>
      <c r="F30" s="33"/>
      <c r="G30" s="54"/>
      <c r="H30" s="54"/>
      <c r="I30" s="33"/>
    </row>
    <row r="31" spans="1:9">
      <c r="A31" s="12"/>
      <c r="B31" s="63" t="s">
        <v>607</v>
      </c>
      <c r="C31" s="35">
        <v>676</v>
      </c>
      <c r="D31" s="35"/>
      <c r="E31" s="36"/>
      <c r="F31" s="36"/>
      <c r="G31" s="65">
        <v>5518</v>
      </c>
      <c r="H31" s="65"/>
      <c r="I31" s="36"/>
    </row>
    <row r="32" spans="1:9" ht="15.75" thickBot="1">
      <c r="A32" s="12"/>
      <c r="B32" s="63"/>
      <c r="C32" s="95"/>
      <c r="D32" s="95"/>
      <c r="E32" s="67"/>
      <c r="F32" s="36"/>
      <c r="G32" s="66"/>
      <c r="H32" s="66"/>
      <c r="I32" s="67"/>
    </row>
    <row r="33" spans="1:9" ht="15.75" thickBot="1">
      <c r="A33" s="12"/>
      <c r="B33" s="21"/>
      <c r="C33" s="137" t="s">
        <v>221</v>
      </c>
      <c r="D33" s="138" t="s">
        <v>608</v>
      </c>
      <c r="E33" s="137" t="s">
        <v>223</v>
      </c>
      <c r="F33" s="21"/>
      <c r="G33" s="137" t="s">
        <v>221</v>
      </c>
      <c r="H33" s="138" t="s">
        <v>609</v>
      </c>
      <c r="I33" s="137" t="s">
        <v>223</v>
      </c>
    </row>
  </sheetData>
  <mergeCells count="64">
    <mergeCell ref="A1:A2"/>
    <mergeCell ref="B1:I1"/>
    <mergeCell ref="B2:I2"/>
    <mergeCell ref="B3:I3"/>
    <mergeCell ref="A4:A33"/>
    <mergeCell ref="B4:I4"/>
    <mergeCell ref="B5:I5"/>
    <mergeCell ref="B18:I18"/>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H23:H24"/>
    <mergeCell ref="I23:I24"/>
    <mergeCell ref="C25:D25"/>
    <mergeCell ref="G25:H25"/>
    <mergeCell ref="C26:D26"/>
    <mergeCell ref="G26:H26"/>
    <mergeCell ref="B19:I19"/>
    <mergeCell ref="C21:I21"/>
    <mergeCell ref="C22:E22"/>
    <mergeCell ref="G22:I22"/>
    <mergeCell ref="B23:B24"/>
    <mergeCell ref="C23:C24"/>
    <mergeCell ref="D23:D24"/>
    <mergeCell ref="E23:E24"/>
    <mergeCell ref="F23:F24"/>
    <mergeCell ref="G23:G24"/>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610</v>
      </c>
      <c r="B1" s="1" t="s">
        <v>1</v>
      </c>
    </row>
    <row r="2" spans="1:2">
      <c r="A2" s="7"/>
      <c r="B2" s="1" t="s">
        <v>2</v>
      </c>
    </row>
    <row r="3" spans="1:2">
      <c r="A3" s="3" t="s">
        <v>611</v>
      </c>
      <c r="B3" s="4" t="s">
        <v>4</v>
      </c>
    </row>
    <row r="4" spans="1:2">
      <c r="A4" s="12" t="s">
        <v>610</v>
      </c>
      <c r="B4" s="4" t="s">
        <v>4</v>
      </c>
    </row>
    <row r="5" spans="1:2">
      <c r="A5" s="12"/>
      <c r="B5" s="13" t="s">
        <v>612</v>
      </c>
    </row>
    <row r="6" spans="1:2" ht="217.5">
      <c r="A6" s="12"/>
      <c r="B6" s="14" t="s">
        <v>61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4.28515625" bestFit="1" customWidth="1"/>
    <col min="2" max="2" width="9.5703125" customWidth="1"/>
    <col min="3" max="3" width="36.5703125" bestFit="1" customWidth="1"/>
  </cols>
  <sheetData>
    <row r="1" spans="1:3" ht="15" customHeight="1">
      <c r="A1" s="7" t="s">
        <v>614</v>
      </c>
      <c r="B1" s="7" t="s">
        <v>1</v>
      </c>
      <c r="C1" s="7"/>
    </row>
    <row r="2" spans="1:3" ht="15" customHeight="1">
      <c r="A2" s="7"/>
      <c r="B2" s="7" t="s">
        <v>2</v>
      </c>
      <c r="C2" s="7"/>
    </row>
    <row r="3" spans="1:3" ht="15" customHeight="1">
      <c r="A3" s="3" t="s">
        <v>615</v>
      </c>
      <c r="B3" s="11" t="s">
        <v>4</v>
      </c>
      <c r="C3" s="11"/>
    </row>
    <row r="4" spans="1:3" ht="15" customHeight="1">
      <c r="A4" s="12" t="s">
        <v>614</v>
      </c>
      <c r="B4" s="11" t="s">
        <v>4</v>
      </c>
      <c r="C4" s="11"/>
    </row>
    <row r="5" spans="1:3">
      <c r="A5" s="12"/>
      <c r="B5" s="37" t="s">
        <v>616</v>
      </c>
      <c r="C5" s="37"/>
    </row>
    <row r="6" spans="1:3">
      <c r="A6" s="12"/>
      <c r="B6" s="15"/>
      <c r="C6" s="15"/>
    </row>
    <row r="7" spans="1:3" ht="25.5">
      <c r="A7" s="12"/>
      <c r="B7" s="16" t="s">
        <v>172</v>
      </c>
      <c r="C7" s="17" t="s">
        <v>617</v>
      </c>
    </row>
    <row r="8" spans="1:3" ht="38.25" customHeight="1">
      <c r="A8" s="12"/>
      <c r="B8" s="38" t="s">
        <v>618</v>
      </c>
      <c r="C8" s="38"/>
    </row>
    <row r="9" spans="1:3">
      <c r="A9" s="12"/>
      <c r="B9" s="15"/>
      <c r="C9" s="15"/>
    </row>
    <row r="10" spans="1:3">
      <c r="A10" s="12"/>
      <c r="B10" s="16" t="s">
        <v>178</v>
      </c>
      <c r="C10" s="17" t="s">
        <v>619</v>
      </c>
    </row>
    <row r="11" spans="1:3" ht="38.25" customHeight="1">
      <c r="A11" s="12"/>
      <c r="B11" s="38" t="s">
        <v>620</v>
      </c>
      <c r="C11" s="38"/>
    </row>
    <row r="12" spans="1:3">
      <c r="A12" s="12"/>
      <c r="B12" s="15"/>
      <c r="C12" s="15"/>
    </row>
    <row r="13" spans="1:3">
      <c r="A13" s="12"/>
      <c r="B13" s="16" t="s">
        <v>189</v>
      </c>
      <c r="C13" s="17" t="s">
        <v>621</v>
      </c>
    </row>
    <row r="14" spans="1:3" ht="51" customHeight="1">
      <c r="A14" s="12"/>
      <c r="B14" s="38" t="s">
        <v>622</v>
      </c>
      <c r="C14" s="38"/>
    </row>
    <row r="15" spans="1:3" ht="51" customHeight="1">
      <c r="A15" s="12"/>
      <c r="B15" s="38" t="s">
        <v>623</v>
      </c>
      <c r="C15" s="38"/>
    </row>
  </sheetData>
  <mergeCells count="11">
    <mergeCell ref="B15:C15"/>
    <mergeCell ref="A1:A2"/>
    <mergeCell ref="B1:C1"/>
    <mergeCell ref="B2:C2"/>
    <mergeCell ref="B3:C3"/>
    <mergeCell ref="A4:A15"/>
    <mergeCell ref="B4:C4"/>
    <mergeCell ref="B5:C5"/>
    <mergeCell ref="B8:C8"/>
    <mergeCell ref="B11:C11"/>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8" customWidth="1"/>
    <col min="4" max="6" width="36.5703125" customWidth="1"/>
    <col min="7" max="7" width="8" customWidth="1"/>
    <col min="8" max="8" width="30.7109375" customWidth="1"/>
    <col min="9" max="10" width="36.5703125" customWidth="1"/>
    <col min="11" max="11" width="8" customWidth="1"/>
    <col min="12" max="13" width="36.5703125" customWidth="1"/>
  </cols>
  <sheetData>
    <row r="1" spans="1:13" ht="15" customHeight="1">
      <c r="A1" s="7" t="s">
        <v>6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5</v>
      </c>
      <c r="B3" s="11" t="s">
        <v>4</v>
      </c>
      <c r="C3" s="11"/>
      <c r="D3" s="11"/>
      <c r="E3" s="11"/>
      <c r="F3" s="11"/>
      <c r="G3" s="11"/>
      <c r="H3" s="11"/>
      <c r="I3" s="11"/>
      <c r="J3" s="11"/>
      <c r="K3" s="11"/>
      <c r="L3" s="11"/>
      <c r="M3" s="11"/>
    </row>
    <row r="4" spans="1:13" ht="15" customHeight="1">
      <c r="A4" s="12" t="s">
        <v>624</v>
      </c>
      <c r="B4" s="11" t="s">
        <v>4</v>
      </c>
      <c r="C4" s="11"/>
      <c r="D4" s="11"/>
      <c r="E4" s="11"/>
      <c r="F4" s="11"/>
      <c r="G4" s="11"/>
      <c r="H4" s="11"/>
      <c r="I4" s="11"/>
      <c r="J4" s="11"/>
      <c r="K4" s="11"/>
      <c r="L4" s="11"/>
      <c r="M4" s="11"/>
    </row>
    <row r="5" spans="1:13">
      <c r="A5" s="12"/>
      <c r="B5" s="37" t="s">
        <v>626</v>
      </c>
      <c r="C5" s="37"/>
      <c r="D5" s="37"/>
      <c r="E5" s="37"/>
      <c r="F5" s="37"/>
      <c r="G5" s="37"/>
      <c r="H5" s="37"/>
      <c r="I5" s="37"/>
      <c r="J5" s="37"/>
      <c r="K5" s="37"/>
      <c r="L5" s="37"/>
      <c r="M5" s="37"/>
    </row>
    <row r="6" spans="1:13" ht="38.25" customHeight="1">
      <c r="A6" s="12"/>
      <c r="B6" s="93" t="s">
        <v>627</v>
      </c>
      <c r="C6" s="93"/>
      <c r="D6" s="93"/>
      <c r="E6" s="93"/>
      <c r="F6" s="93"/>
      <c r="G6" s="93"/>
      <c r="H6" s="93"/>
      <c r="I6" s="93"/>
      <c r="J6" s="93"/>
      <c r="K6" s="93"/>
      <c r="L6" s="93"/>
      <c r="M6" s="93"/>
    </row>
    <row r="7" spans="1:13">
      <c r="A7" s="12"/>
      <c r="B7" s="93" t="s">
        <v>628</v>
      </c>
      <c r="C7" s="93"/>
      <c r="D7" s="93"/>
      <c r="E7" s="93"/>
      <c r="F7" s="93"/>
      <c r="G7" s="93"/>
      <c r="H7" s="93"/>
      <c r="I7" s="93"/>
      <c r="J7" s="93"/>
      <c r="K7" s="93"/>
      <c r="L7" s="93"/>
      <c r="M7" s="93"/>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c r="A10" s="12"/>
      <c r="B10" s="33"/>
      <c r="C10" s="76" t="s">
        <v>629</v>
      </c>
      <c r="D10" s="76"/>
      <c r="E10" s="76"/>
      <c r="F10" s="33"/>
      <c r="G10" s="76" t="s">
        <v>631</v>
      </c>
      <c r="H10" s="76"/>
      <c r="I10" s="76"/>
      <c r="J10" s="33"/>
      <c r="K10" s="76" t="s">
        <v>633</v>
      </c>
      <c r="L10" s="76"/>
      <c r="M10" s="76"/>
    </row>
    <row r="11" spans="1:13">
      <c r="A11" s="12"/>
      <c r="B11" s="33"/>
      <c r="C11" s="76" t="s">
        <v>630</v>
      </c>
      <c r="D11" s="76"/>
      <c r="E11" s="76"/>
      <c r="F11" s="33"/>
      <c r="G11" s="76" t="s">
        <v>632</v>
      </c>
      <c r="H11" s="76"/>
      <c r="I11" s="76"/>
      <c r="J11" s="33"/>
      <c r="K11" s="76" t="s">
        <v>630</v>
      </c>
      <c r="L11" s="76"/>
      <c r="M11" s="76"/>
    </row>
    <row r="12" spans="1:13" ht="15.75" thickBot="1">
      <c r="A12" s="12"/>
      <c r="B12" s="33"/>
      <c r="C12" s="78"/>
      <c r="D12" s="78"/>
      <c r="E12" s="78"/>
      <c r="F12" s="33"/>
      <c r="G12" s="27" t="s">
        <v>630</v>
      </c>
      <c r="H12" s="27"/>
      <c r="I12" s="27"/>
      <c r="J12" s="33"/>
      <c r="K12" s="78"/>
      <c r="L12" s="78"/>
      <c r="M12" s="78"/>
    </row>
    <row r="13" spans="1:13">
      <c r="A13" s="12"/>
      <c r="B13" s="63">
        <v>2015</v>
      </c>
      <c r="C13" s="46" t="s">
        <v>221</v>
      </c>
      <c r="D13" s="50">
        <v>285481</v>
      </c>
      <c r="E13" s="30"/>
      <c r="F13" s="36"/>
      <c r="G13" s="46" t="s">
        <v>221</v>
      </c>
      <c r="H13" s="50">
        <v>17847</v>
      </c>
      <c r="I13" s="30"/>
      <c r="J13" s="36"/>
      <c r="K13" s="46" t="s">
        <v>221</v>
      </c>
      <c r="L13" s="50">
        <v>303328</v>
      </c>
      <c r="M13" s="30"/>
    </row>
    <row r="14" spans="1:13">
      <c r="A14" s="12"/>
      <c r="B14" s="63"/>
      <c r="C14" s="45"/>
      <c r="D14" s="65"/>
      <c r="E14" s="36"/>
      <c r="F14" s="36"/>
      <c r="G14" s="45"/>
      <c r="H14" s="65"/>
      <c r="I14" s="36"/>
      <c r="J14" s="36"/>
      <c r="K14" s="45"/>
      <c r="L14" s="65"/>
      <c r="M14" s="36"/>
    </row>
    <row r="15" spans="1:13">
      <c r="A15" s="12"/>
      <c r="B15" s="64">
        <v>2016</v>
      </c>
      <c r="C15" s="54">
        <v>271072</v>
      </c>
      <c r="D15" s="54"/>
      <c r="E15" s="33"/>
      <c r="F15" s="33"/>
      <c r="G15" s="54">
        <v>15932</v>
      </c>
      <c r="H15" s="54"/>
      <c r="I15" s="33"/>
      <c r="J15" s="33"/>
      <c r="K15" s="54">
        <v>287004</v>
      </c>
      <c r="L15" s="54"/>
      <c r="M15" s="33"/>
    </row>
    <row r="16" spans="1:13">
      <c r="A16" s="12"/>
      <c r="B16" s="64"/>
      <c r="C16" s="54"/>
      <c r="D16" s="54"/>
      <c r="E16" s="33"/>
      <c r="F16" s="33"/>
      <c r="G16" s="54"/>
      <c r="H16" s="54"/>
      <c r="I16" s="33"/>
      <c r="J16" s="33"/>
      <c r="K16" s="54"/>
      <c r="L16" s="54"/>
      <c r="M16" s="33"/>
    </row>
    <row r="17" spans="1:13">
      <c r="A17" s="12"/>
      <c r="B17" s="63">
        <v>2017</v>
      </c>
      <c r="C17" s="65">
        <v>250459</v>
      </c>
      <c r="D17" s="65"/>
      <c r="E17" s="36"/>
      <c r="F17" s="36"/>
      <c r="G17" s="65">
        <v>13802</v>
      </c>
      <c r="H17" s="65"/>
      <c r="I17" s="36"/>
      <c r="J17" s="36"/>
      <c r="K17" s="65">
        <v>264261</v>
      </c>
      <c r="L17" s="65"/>
      <c r="M17" s="36"/>
    </row>
    <row r="18" spans="1:13">
      <c r="A18" s="12"/>
      <c r="B18" s="63"/>
      <c r="C18" s="65"/>
      <c r="D18" s="65"/>
      <c r="E18" s="36"/>
      <c r="F18" s="36"/>
      <c r="G18" s="65"/>
      <c r="H18" s="65"/>
      <c r="I18" s="36"/>
      <c r="J18" s="36"/>
      <c r="K18" s="65"/>
      <c r="L18" s="65"/>
      <c r="M18" s="36"/>
    </row>
    <row r="19" spans="1:13">
      <c r="A19" s="12"/>
      <c r="B19" s="64">
        <v>2018</v>
      </c>
      <c r="C19" s="54">
        <v>238944</v>
      </c>
      <c r="D19" s="54"/>
      <c r="E19" s="33"/>
      <c r="F19" s="33"/>
      <c r="G19" s="54">
        <v>11568</v>
      </c>
      <c r="H19" s="54"/>
      <c r="I19" s="33"/>
      <c r="J19" s="33"/>
      <c r="K19" s="54">
        <v>250512</v>
      </c>
      <c r="L19" s="54"/>
      <c r="M19" s="33"/>
    </row>
    <row r="20" spans="1:13">
      <c r="A20" s="12"/>
      <c r="B20" s="64"/>
      <c r="C20" s="54"/>
      <c r="D20" s="54"/>
      <c r="E20" s="33"/>
      <c r="F20" s="33"/>
      <c r="G20" s="54"/>
      <c r="H20" s="54"/>
      <c r="I20" s="33"/>
      <c r="J20" s="33"/>
      <c r="K20" s="54"/>
      <c r="L20" s="54"/>
      <c r="M20" s="33"/>
    </row>
    <row r="21" spans="1:13">
      <c r="A21" s="12"/>
      <c r="B21" s="63">
        <v>2019</v>
      </c>
      <c r="C21" s="65">
        <v>216630</v>
      </c>
      <c r="D21" s="65"/>
      <c r="E21" s="36"/>
      <c r="F21" s="36"/>
      <c r="G21" s="65">
        <v>8090</v>
      </c>
      <c r="H21" s="65"/>
      <c r="I21" s="36"/>
      <c r="J21" s="36"/>
      <c r="K21" s="65">
        <v>224720</v>
      </c>
      <c r="L21" s="65"/>
      <c r="M21" s="36"/>
    </row>
    <row r="22" spans="1:13">
      <c r="A22" s="12"/>
      <c r="B22" s="63"/>
      <c r="C22" s="65"/>
      <c r="D22" s="65"/>
      <c r="E22" s="36"/>
      <c r="F22" s="36"/>
      <c r="G22" s="65"/>
      <c r="H22" s="65"/>
      <c r="I22" s="36"/>
      <c r="J22" s="36"/>
      <c r="K22" s="65"/>
      <c r="L22" s="65"/>
      <c r="M22" s="36"/>
    </row>
    <row r="23" spans="1:13">
      <c r="A23" s="12"/>
      <c r="B23" s="64" t="s">
        <v>634</v>
      </c>
      <c r="C23" s="54">
        <v>333185</v>
      </c>
      <c r="D23" s="54"/>
      <c r="E23" s="33"/>
      <c r="F23" s="33"/>
      <c r="G23" s="54">
        <v>48317</v>
      </c>
      <c r="H23" s="54"/>
      <c r="I23" s="33"/>
      <c r="J23" s="33"/>
      <c r="K23" s="54">
        <v>381502</v>
      </c>
      <c r="L23" s="54"/>
      <c r="M23" s="33"/>
    </row>
    <row r="24" spans="1:13" ht="15.75" thickBot="1">
      <c r="A24" s="12"/>
      <c r="B24" s="64"/>
      <c r="C24" s="55"/>
      <c r="D24" s="55"/>
      <c r="E24" s="56"/>
      <c r="F24" s="33"/>
      <c r="G24" s="55"/>
      <c r="H24" s="55"/>
      <c r="I24" s="56"/>
      <c r="J24" s="33"/>
      <c r="K24" s="55"/>
      <c r="L24" s="55"/>
      <c r="M24" s="56"/>
    </row>
    <row r="25" spans="1:13">
      <c r="A25" s="12"/>
      <c r="B25" s="36"/>
      <c r="C25" s="46" t="s">
        <v>221</v>
      </c>
      <c r="D25" s="50">
        <v>1595771</v>
      </c>
      <c r="E25" s="30"/>
      <c r="F25" s="36"/>
      <c r="G25" s="46" t="s">
        <v>221</v>
      </c>
      <c r="H25" s="50">
        <v>115556</v>
      </c>
      <c r="I25" s="30"/>
      <c r="J25" s="36"/>
      <c r="K25" s="46" t="s">
        <v>221</v>
      </c>
      <c r="L25" s="50">
        <v>1711327</v>
      </c>
      <c r="M25" s="30"/>
    </row>
    <row r="26" spans="1:13" ht="15.75" thickBot="1">
      <c r="A26" s="12"/>
      <c r="B26" s="36"/>
      <c r="C26" s="57"/>
      <c r="D26" s="59"/>
      <c r="E26" s="60"/>
      <c r="F26" s="36"/>
      <c r="G26" s="57"/>
      <c r="H26" s="59"/>
      <c r="I26" s="60"/>
      <c r="J26" s="36"/>
      <c r="K26" s="57"/>
      <c r="L26" s="59"/>
      <c r="M26" s="60"/>
    </row>
    <row r="27" spans="1:13" ht="25.5" customHeight="1" thickTop="1">
      <c r="A27" s="12"/>
      <c r="B27" s="93" t="s">
        <v>635</v>
      </c>
      <c r="C27" s="93"/>
      <c r="D27" s="93"/>
      <c r="E27" s="93"/>
      <c r="F27" s="93"/>
      <c r="G27" s="93"/>
      <c r="H27" s="93"/>
      <c r="I27" s="93"/>
      <c r="J27" s="93"/>
      <c r="K27" s="93"/>
      <c r="L27" s="93"/>
      <c r="M27" s="93"/>
    </row>
    <row r="28" spans="1:13">
      <c r="A28" s="12"/>
      <c r="B28" s="93" t="s">
        <v>636</v>
      </c>
      <c r="C28" s="93"/>
      <c r="D28" s="93"/>
      <c r="E28" s="93"/>
      <c r="F28" s="93"/>
      <c r="G28" s="93"/>
      <c r="H28" s="93"/>
      <c r="I28" s="93"/>
      <c r="J28" s="93"/>
      <c r="K28" s="93"/>
      <c r="L28" s="93"/>
      <c r="M28" s="93"/>
    </row>
    <row r="29" spans="1:13" ht="25.5" customHeight="1">
      <c r="A29" s="12"/>
      <c r="B29" s="93" t="s">
        <v>637</v>
      </c>
      <c r="C29" s="93"/>
      <c r="D29" s="93"/>
      <c r="E29" s="93"/>
      <c r="F29" s="93"/>
      <c r="G29" s="93"/>
      <c r="H29" s="93"/>
      <c r="I29" s="93"/>
      <c r="J29" s="93"/>
      <c r="K29" s="93"/>
      <c r="L29" s="93"/>
      <c r="M29" s="93"/>
    </row>
  </sheetData>
  <mergeCells count="94">
    <mergeCell ref="B28:M28"/>
    <mergeCell ref="B29:M29"/>
    <mergeCell ref="A1:A2"/>
    <mergeCell ref="B1:M1"/>
    <mergeCell ref="B2:M2"/>
    <mergeCell ref="B3:M3"/>
    <mergeCell ref="A4:A29"/>
    <mergeCell ref="B4:M4"/>
    <mergeCell ref="B5:M5"/>
    <mergeCell ref="B6:M6"/>
    <mergeCell ref="B7:M7"/>
    <mergeCell ref="B27:M27"/>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K10:M10"/>
    <mergeCell ref="K11:M11"/>
    <mergeCell ref="K12:M12"/>
    <mergeCell ref="B13:B14"/>
    <mergeCell ref="C13:C14"/>
    <mergeCell ref="D13:D14"/>
    <mergeCell ref="E13:E14"/>
    <mergeCell ref="F13:F14"/>
    <mergeCell ref="G13:G14"/>
    <mergeCell ref="H13:H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38</v>
      </c>
      <c r="B1" s="1" t="s">
        <v>1</v>
      </c>
    </row>
    <row r="2" spans="1:2">
      <c r="A2" s="7"/>
      <c r="B2" s="1" t="s">
        <v>2</v>
      </c>
    </row>
    <row r="3" spans="1:2" ht="30">
      <c r="A3" s="3" t="s">
        <v>625</v>
      </c>
      <c r="B3" s="4" t="s">
        <v>4</v>
      </c>
    </row>
    <row r="4" spans="1:2">
      <c r="A4" s="12" t="s">
        <v>638</v>
      </c>
      <c r="B4" s="4" t="s">
        <v>4</v>
      </c>
    </row>
    <row r="5" spans="1:2">
      <c r="A5" s="12"/>
      <c r="B5" s="13" t="s">
        <v>639</v>
      </c>
    </row>
    <row r="6" spans="1:2" ht="217.5">
      <c r="A6" s="12"/>
      <c r="B6" s="14" t="s">
        <v>640</v>
      </c>
    </row>
    <row r="7" spans="1:2" ht="77.25">
      <c r="A7" s="12"/>
      <c r="B7" s="14" t="s">
        <v>641</v>
      </c>
    </row>
    <row r="8" spans="1:2" ht="396">
      <c r="A8" s="12"/>
      <c r="B8" s="14" t="s">
        <v>642</v>
      </c>
    </row>
    <row r="9" spans="1:2" ht="319.5">
      <c r="A9" s="12"/>
      <c r="B9" s="14" t="s">
        <v>643</v>
      </c>
    </row>
    <row r="10" spans="1:2" ht="255.75">
      <c r="A10" s="12"/>
      <c r="B10" s="14" t="s">
        <v>644</v>
      </c>
    </row>
    <row r="11" spans="1:2" ht="230.25">
      <c r="A11" s="12"/>
      <c r="B11" s="14" t="s">
        <v>645</v>
      </c>
    </row>
    <row r="12" spans="1:2" ht="345">
      <c r="A12" s="12"/>
      <c r="B12" s="14" t="s">
        <v>64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cols>
    <col min="1" max="1" width="27.7109375" bestFit="1" customWidth="1"/>
    <col min="2" max="2" width="36.5703125" customWidth="1"/>
    <col min="3" max="3" width="36.5703125" bestFit="1" customWidth="1"/>
    <col min="4" max="4" width="32.140625" customWidth="1"/>
    <col min="5" max="5" width="6.42578125" customWidth="1"/>
    <col min="6" max="6" width="36.5703125" customWidth="1"/>
    <col min="7" max="7" width="8.42578125" customWidth="1"/>
    <col min="8" max="8" width="28" customWidth="1"/>
    <col min="9" max="9" width="6.42578125" customWidth="1"/>
    <col min="10" max="10" width="36.5703125" customWidth="1"/>
    <col min="11" max="11" width="8.42578125" customWidth="1"/>
    <col min="12" max="12" width="12.140625" customWidth="1"/>
    <col min="13" max="13" width="6.42578125" customWidth="1"/>
    <col min="14" max="14" width="36.5703125" customWidth="1"/>
    <col min="15" max="15" width="8.42578125" customWidth="1"/>
    <col min="16" max="16" width="12.140625" customWidth="1"/>
    <col min="17" max="17" width="6.42578125" customWidth="1"/>
    <col min="18" max="18" width="36.5703125" customWidth="1"/>
    <col min="19" max="19" width="8.42578125" customWidth="1"/>
    <col min="20" max="20" width="34.7109375" customWidth="1"/>
    <col min="21" max="21" width="6.42578125" customWidth="1"/>
  </cols>
  <sheetData>
    <row r="1" spans="1:21" ht="15" customHeight="1">
      <c r="A1" s="7" t="s">
        <v>6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8</v>
      </c>
      <c r="B3" s="11" t="s">
        <v>4</v>
      </c>
      <c r="C3" s="11"/>
      <c r="D3" s="11"/>
      <c r="E3" s="11"/>
      <c r="F3" s="11"/>
      <c r="G3" s="11"/>
      <c r="H3" s="11"/>
      <c r="I3" s="11"/>
      <c r="J3" s="11"/>
      <c r="K3" s="11"/>
      <c r="L3" s="11"/>
      <c r="M3" s="11"/>
      <c r="N3" s="11"/>
      <c r="O3" s="11"/>
      <c r="P3" s="11"/>
      <c r="Q3" s="11"/>
      <c r="R3" s="11"/>
      <c r="S3" s="11"/>
      <c r="T3" s="11"/>
      <c r="U3" s="11"/>
    </row>
    <row r="4" spans="1:21" ht="15" customHeight="1">
      <c r="A4" s="12" t="s">
        <v>647</v>
      </c>
      <c r="B4" s="11" t="s">
        <v>4</v>
      </c>
      <c r="C4" s="11"/>
      <c r="D4" s="11"/>
      <c r="E4" s="11"/>
      <c r="F4" s="11"/>
      <c r="G4" s="11"/>
      <c r="H4" s="11"/>
      <c r="I4" s="11"/>
      <c r="J4" s="11"/>
      <c r="K4" s="11"/>
      <c r="L4" s="11"/>
      <c r="M4" s="11"/>
      <c r="N4" s="11"/>
      <c r="O4" s="11"/>
      <c r="P4" s="11"/>
      <c r="Q4" s="11"/>
      <c r="R4" s="11"/>
      <c r="S4" s="11"/>
      <c r="T4" s="11"/>
      <c r="U4" s="11"/>
    </row>
    <row r="5" spans="1:21">
      <c r="A5" s="12"/>
      <c r="B5" s="37" t="s">
        <v>649</v>
      </c>
      <c r="C5" s="37"/>
      <c r="D5" s="37"/>
      <c r="E5" s="37"/>
      <c r="F5" s="37"/>
      <c r="G5" s="37"/>
      <c r="H5" s="37"/>
      <c r="I5" s="37"/>
      <c r="J5" s="37"/>
      <c r="K5" s="37"/>
      <c r="L5" s="37"/>
      <c r="M5" s="37"/>
      <c r="N5" s="37"/>
      <c r="O5" s="37"/>
      <c r="P5" s="37"/>
      <c r="Q5" s="37"/>
      <c r="R5" s="37"/>
      <c r="S5" s="37"/>
      <c r="T5" s="37"/>
      <c r="U5" s="37"/>
    </row>
    <row r="6" spans="1:21">
      <c r="A6" s="12"/>
      <c r="B6" s="93" t="s">
        <v>650</v>
      </c>
      <c r="C6" s="93"/>
      <c r="D6" s="93"/>
      <c r="E6" s="93"/>
      <c r="F6" s="93"/>
      <c r="G6" s="93"/>
      <c r="H6" s="93"/>
      <c r="I6" s="93"/>
      <c r="J6" s="93"/>
      <c r="K6" s="93"/>
      <c r="L6" s="93"/>
      <c r="M6" s="93"/>
      <c r="N6" s="93"/>
      <c r="O6" s="93"/>
      <c r="P6" s="93"/>
      <c r="Q6" s="93"/>
      <c r="R6" s="93"/>
      <c r="S6" s="93"/>
      <c r="T6" s="93"/>
      <c r="U6" s="93"/>
    </row>
    <row r="7" spans="1:21">
      <c r="A7" s="12"/>
      <c r="B7" s="15"/>
      <c r="C7" s="15"/>
    </row>
    <row r="8" spans="1:21">
      <c r="A8" s="12"/>
      <c r="B8" s="16" t="s">
        <v>651</v>
      </c>
      <c r="C8" s="17" t="s">
        <v>652</v>
      </c>
    </row>
    <row r="9" spans="1:21">
      <c r="A9" s="12"/>
      <c r="B9" s="15"/>
      <c r="C9" s="15"/>
    </row>
    <row r="10" spans="1:21">
      <c r="A10" s="12"/>
      <c r="B10" s="16" t="s">
        <v>651</v>
      </c>
      <c r="C10" s="17" t="s">
        <v>653</v>
      </c>
    </row>
    <row r="11" spans="1:21">
      <c r="A11" s="12"/>
      <c r="B11" s="15"/>
      <c r="C11" s="15"/>
    </row>
    <row r="12" spans="1:21">
      <c r="A12" s="12"/>
      <c r="B12" s="16" t="s">
        <v>651</v>
      </c>
      <c r="C12" s="17" t="s">
        <v>654</v>
      </c>
    </row>
    <row r="13" spans="1:21">
      <c r="A13" s="12"/>
      <c r="B13" s="93" t="s">
        <v>655</v>
      </c>
      <c r="C13" s="93"/>
      <c r="D13" s="93"/>
      <c r="E13" s="93"/>
      <c r="F13" s="93"/>
      <c r="G13" s="93"/>
      <c r="H13" s="93"/>
      <c r="I13" s="93"/>
      <c r="J13" s="93"/>
      <c r="K13" s="93"/>
      <c r="L13" s="93"/>
      <c r="M13" s="93"/>
      <c r="N13" s="93"/>
      <c r="O13" s="93"/>
      <c r="P13" s="93"/>
      <c r="Q13" s="93"/>
      <c r="R13" s="93"/>
      <c r="S13" s="93"/>
      <c r="T13" s="93"/>
      <c r="U13" s="93"/>
    </row>
    <row r="14" spans="1:21" ht="25.5" customHeight="1">
      <c r="A14" s="12"/>
      <c r="B14" s="93" t="s">
        <v>656</v>
      </c>
      <c r="C14" s="93"/>
      <c r="D14" s="93"/>
      <c r="E14" s="93"/>
      <c r="F14" s="93"/>
      <c r="G14" s="93"/>
      <c r="H14" s="93"/>
      <c r="I14" s="93"/>
      <c r="J14" s="93"/>
      <c r="K14" s="93"/>
      <c r="L14" s="93"/>
      <c r="M14" s="93"/>
      <c r="N14" s="93"/>
      <c r="O14" s="93"/>
      <c r="P14" s="93"/>
      <c r="Q14" s="93"/>
      <c r="R14" s="93"/>
      <c r="S14" s="93"/>
      <c r="T14" s="93"/>
      <c r="U14" s="93"/>
    </row>
    <row r="15" spans="1:21" ht="38.25" customHeight="1">
      <c r="A15" s="12"/>
      <c r="B15" s="93" t="s">
        <v>657</v>
      </c>
      <c r="C15" s="93"/>
      <c r="D15" s="93"/>
      <c r="E15" s="93"/>
      <c r="F15" s="93"/>
      <c r="G15" s="93"/>
      <c r="H15" s="93"/>
      <c r="I15" s="93"/>
      <c r="J15" s="93"/>
      <c r="K15" s="93"/>
      <c r="L15" s="93"/>
      <c r="M15" s="93"/>
      <c r="N15" s="93"/>
      <c r="O15" s="93"/>
      <c r="P15" s="93"/>
      <c r="Q15" s="93"/>
      <c r="R15" s="93"/>
      <c r="S15" s="93"/>
      <c r="T15" s="93"/>
      <c r="U15" s="93"/>
    </row>
    <row r="16" spans="1:21">
      <c r="A16" s="12"/>
      <c r="B16" s="93" t="s">
        <v>658</v>
      </c>
      <c r="C16" s="93"/>
      <c r="D16" s="93"/>
      <c r="E16" s="93"/>
      <c r="F16" s="93"/>
      <c r="G16" s="93"/>
      <c r="H16" s="93"/>
      <c r="I16" s="93"/>
      <c r="J16" s="93"/>
      <c r="K16" s="93"/>
      <c r="L16" s="93"/>
      <c r="M16" s="93"/>
      <c r="N16" s="93"/>
      <c r="O16" s="93"/>
      <c r="P16" s="93"/>
      <c r="Q16" s="93"/>
      <c r="R16" s="93"/>
      <c r="S16" s="93"/>
      <c r="T16" s="93"/>
      <c r="U16" s="93"/>
    </row>
    <row r="17" spans="1:21">
      <c r="A17" s="12"/>
      <c r="B17" s="93" t="s">
        <v>659</v>
      </c>
      <c r="C17" s="93"/>
      <c r="D17" s="93"/>
      <c r="E17" s="93"/>
      <c r="F17" s="93"/>
      <c r="G17" s="93"/>
      <c r="H17" s="93"/>
      <c r="I17" s="93"/>
      <c r="J17" s="93"/>
      <c r="K17" s="93"/>
      <c r="L17" s="93"/>
      <c r="M17" s="93"/>
      <c r="N17" s="93"/>
      <c r="O17" s="93"/>
      <c r="P17" s="93"/>
      <c r="Q17" s="93"/>
      <c r="R17" s="93"/>
      <c r="S17" s="93"/>
      <c r="T17" s="93"/>
      <c r="U17" s="93"/>
    </row>
    <row r="18" spans="1:21">
      <c r="A18" s="12"/>
      <c r="B18" s="93" t="s">
        <v>660</v>
      </c>
      <c r="C18" s="93"/>
      <c r="D18" s="93"/>
      <c r="E18" s="93"/>
      <c r="F18" s="93"/>
      <c r="G18" s="93"/>
      <c r="H18" s="93"/>
      <c r="I18" s="93"/>
      <c r="J18" s="93"/>
      <c r="K18" s="93"/>
      <c r="L18" s="93"/>
      <c r="M18" s="93"/>
      <c r="N18" s="93"/>
      <c r="O18" s="93"/>
      <c r="P18" s="93"/>
      <c r="Q18" s="93"/>
      <c r="R18" s="93"/>
      <c r="S18" s="93"/>
      <c r="T18" s="93"/>
      <c r="U18" s="93"/>
    </row>
    <row r="19" spans="1:21">
      <c r="A19" s="12"/>
      <c r="B19" s="93" t="s">
        <v>661</v>
      </c>
      <c r="C19" s="93"/>
      <c r="D19" s="93"/>
      <c r="E19" s="93"/>
      <c r="F19" s="93"/>
      <c r="G19" s="93"/>
      <c r="H19" s="93"/>
      <c r="I19" s="93"/>
      <c r="J19" s="93"/>
      <c r="K19" s="93"/>
      <c r="L19" s="93"/>
      <c r="M19" s="93"/>
      <c r="N19" s="93"/>
      <c r="O19" s="93"/>
      <c r="P19" s="93"/>
      <c r="Q19" s="93"/>
      <c r="R19" s="93"/>
      <c r="S19" s="93"/>
      <c r="T19" s="93"/>
      <c r="U19" s="93"/>
    </row>
    <row r="20" spans="1:21">
      <c r="A20" s="12"/>
      <c r="B20" s="143"/>
      <c r="C20" s="143"/>
      <c r="D20" s="143"/>
      <c r="E20" s="143"/>
      <c r="F20" s="143"/>
      <c r="G20" s="143"/>
      <c r="H20" s="143"/>
      <c r="I20" s="143"/>
      <c r="J20" s="143"/>
      <c r="K20" s="143"/>
      <c r="L20" s="143"/>
      <c r="M20" s="143"/>
      <c r="N20" s="143"/>
      <c r="O20" s="143"/>
      <c r="P20" s="143"/>
      <c r="Q20" s="143"/>
      <c r="R20" s="143"/>
      <c r="S20" s="143"/>
      <c r="T20" s="143"/>
      <c r="U20" s="143"/>
    </row>
    <row r="21" spans="1:21">
      <c r="A21" s="12"/>
      <c r="B21" s="15"/>
      <c r="C21" s="15"/>
    </row>
    <row r="22" spans="1:21">
      <c r="A22" s="12"/>
      <c r="B22" s="18">
        <v>21</v>
      </c>
      <c r="C22" s="18" t="s">
        <v>662</v>
      </c>
    </row>
    <row r="23" spans="1:21">
      <c r="A23" s="12"/>
      <c r="B23" s="26"/>
      <c r="C23" s="26"/>
      <c r="D23" s="26"/>
      <c r="E23" s="26"/>
      <c r="F23" s="26"/>
      <c r="G23" s="26"/>
      <c r="H23" s="26"/>
      <c r="I23" s="26"/>
      <c r="J23" s="26"/>
      <c r="K23" s="26"/>
      <c r="L23" s="26"/>
      <c r="M23" s="26"/>
      <c r="N23" s="26"/>
      <c r="O23" s="26"/>
      <c r="P23" s="26"/>
      <c r="Q23" s="26"/>
      <c r="R23" s="26"/>
      <c r="S23" s="26"/>
      <c r="T23" s="26"/>
      <c r="U23" s="26"/>
    </row>
    <row r="24" spans="1:21">
      <c r="A24" s="12"/>
      <c r="B24" s="15"/>
      <c r="C24" s="15"/>
      <c r="D24" s="15"/>
      <c r="E24" s="15"/>
      <c r="F24" s="15"/>
      <c r="G24" s="15"/>
      <c r="H24" s="15"/>
      <c r="I24" s="15"/>
      <c r="J24" s="15"/>
      <c r="K24" s="15"/>
      <c r="L24" s="15"/>
      <c r="M24" s="15"/>
      <c r="N24" s="15"/>
      <c r="O24" s="15"/>
      <c r="P24" s="15"/>
      <c r="Q24" s="15"/>
      <c r="R24" s="15"/>
      <c r="S24" s="15"/>
      <c r="T24" s="15"/>
      <c r="U24" s="15"/>
    </row>
    <row r="25" spans="1:21" ht="15.75" thickBot="1">
      <c r="A25" s="12"/>
      <c r="B25" s="140" t="s">
        <v>663</v>
      </c>
      <c r="C25" s="75"/>
      <c r="D25" s="75"/>
      <c r="E25" s="75"/>
      <c r="F25" s="21"/>
      <c r="G25" s="75"/>
      <c r="H25" s="75"/>
      <c r="I25" s="75"/>
      <c r="J25" s="21"/>
      <c r="K25" s="75"/>
      <c r="L25" s="75"/>
      <c r="M25" s="75"/>
      <c r="N25" s="21"/>
      <c r="O25" s="75"/>
      <c r="P25" s="75"/>
      <c r="Q25" s="75"/>
      <c r="R25" s="21"/>
      <c r="S25" s="75"/>
      <c r="T25" s="75"/>
      <c r="U25" s="75"/>
    </row>
    <row r="26" spans="1:21">
      <c r="A26" s="12"/>
      <c r="B26" s="141"/>
      <c r="C26" s="76" t="s">
        <v>664</v>
      </c>
      <c r="D26" s="76"/>
      <c r="E26" s="76"/>
      <c r="F26" s="33"/>
      <c r="G26" s="76" t="s">
        <v>666</v>
      </c>
      <c r="H26" s="76"/>
      <c r="I26" s="76"/>
      <c r="J26" s="33"/>
      <c r="K26" s="76" t="s">
        <v>667</v>
      </c>
      <c r="L26" s="76"/>
      <c r="M26" s="76"/>
      <c r="N26" s="33"/>
      <c r="O26" s="76" t="s">
        <v>668</v>
      </c>
      <c r="P26" s="76"/>
      <c r="Q26" s="76"/>
      <c r="R26" s="33"/>
      <c r="S26" s="76" t="s">
        <v>670</v>
      </c>
      <c r="T26" s="76"/>
      <c r="U26" s="76"/>
    </row>
    <row r="27" spans="1:21" ht="15.75" thickBot="1">
      <c r="A27" s="12"/>
      <c r="B27" s="75"/>
      <c r="C27" s="27" t="s">
        <v>665</v>
      </c>
      <c r="D27" s="27"/>
      <c r="E27" s="27"/>
      <c r="F27" s="33"/>
      <c r="G27" s="27"/>
      <c r="H27" s="27"/>
      <c r="I27" s="27"/>
      <c r="J27" s="33"/>
      <c r="K27" s="27" t="s">
        <v>557</v>
      </c>
      <c r="L27" s="27"/>
      <c r="M27" s="27"/>
      <c r="N27" s="33"/>
      <c r="O27" s="27" t="s">
        <v>669</v>
      </c>
      <c r="P27" s="27"/>
      <c r="Q27" s="27"/>
      <c r="R27" s="33"/>
      <c r="S27" s="27"/>
      <c r="T27" s="27"/>
      <c r="U27" s="27"/>
    </row>
    <row r="28" spans="1:21">
      <c r="A28" s="12"/>
      <c r="B28" s="63" t="s">
        <v>671</v>
      </c>
      <c r="C28" s="46" t="s">
        <v>221</v>
      </c>
      <c r="D28" s="50">
        <v>408063</v>
      </c>
      <c r="E28" s="30"/>
      <c r="F28" s="36"/>
      <c r="G28" s="46" t="s">
        <v>221</v>
      </c>
      <c r="H28" s="50">
        <v>35309</v>
      </c>
      <c r="I28" s="30"/>
      <c r="J28" s="36"/>
      <c r="K28" s="46" t="s">
        <v>221</v>
      </c>
      <c r="L28" s="48" t="s">
        <v>328</v>
      </c>
      <c r="M28" s="30"/>
      <c r="N28" s="36"/>
      <c r="O28" s="46" t="s">
        <v>221</v>
      </c>
      <c r="P28" s="48" t="s">
        <v>328</v>
      </c>
      <c r="Q28" s="30"/>
      <c r="R28" s="36"/>
      <c r="S28" s="46" t="s">
        <v>221</v>
      </c>
      <c r="T28" s="50">
        <v>443372</v>
      </c>
      <c r="U28" s="30"/>
    </row>
    <row r="29" spans="1:21">
      <c r="A29" s="12"/>
      <c r="B29" s="63"/>
      <c r="C29" s="47"/>
      <c r="D29" s="51"/>
      <c r="E29" s="52"/>
      <c r="F29" s="36"/>
      <c r="G29" s="47"/>
      <c r="H29" s="51"/>
      <c r="I29" s="52"/>
      <c r="J29" s="36"/>
      <c r="K29" s="47"/>
      <c r="L29" s="49"/>
      <c r="M29" s="52"/>
      <c r="N29" s="36"/>
      <c r="O29" s="47"/>
      <c r="P29" s="49"/>
      <c r="Q29" s="52"/>
      <c r="R29" s="36"/>
      <c r="S29" s="47"/>
      <c r="T29" s="51"/>
      <c r="U29" s="52"/>
    </row>
    <row r="30" spans="1:21">
      <c r="A30" s="12"/>
      <c r="B30" s="64" t="s">
        <v>672</v>
      </c>
      <c r="C30" s="32" t="s">
        <v>328</v>
      </c>
      <c r="D30" s="32"/>
      <c r="E30" s="33"/>
      <c r="F30" s="33"/>
      <c r="G30" s="54">
        <v>43329</v>
      </c>
      <c r="H30" s="54"/>
      <c r="I30" s="33"/>
      <c r="J30" s="33"/>
      <c r="K30" s="32" t="s">
        <v>328</v>
      </c>
      <c r="L30" s="32"/>
      <c r="M30" s="33"/>
      <c r="N30" s="33"/>
      <c r="O30" s="32" t="s">
        <v>673</v>
      </c>
      <c r="P30" s="32"/>
      <c r="Q30" s="53" t="s">
        <v>223</v>
      </c>
      <c r="R30" s="33"/>
      <c r="S30" s="32" t="s">
        <v>328</v>
      </c>
      <c r="T30" s="32"/>
      <c r="U30" s="33"/>
    </row>
    <row r="31" spans="1:21" ht="15.75" thickBot="1">
      <c r="A31" s="12"/>
      <c r="B31" s="64"/>
      <c r="C31" s="92"/>
      <c r="D31" s="92"/>
      <c r="E31" s="56"/>
      <c r="F31" s="33"/>
      <c r="G31" s="55"/>
      <c r="H31" s="55"/>
      <c r="I31" s="56"/>
      <c r="J31" s="33"/>
      <c r="K31" s="92"/>
      <c r="L31" s="92"/>
      <c r="M31" s="56"/>
      <c r="N31" s="33"/>
      <c r="O31" s="92"/>
      <c r="P31" s="92"/>
      <c r="Q31" s="120"/>
      <c r="R31" s="56"/>
      <c r="S31" s="92"/>
      <c r="T31" s="92"/>
      <c r="U31" s="56"/>
    </row>
    <row r="32" spans="1:21">
      <c r="A32" s="12"/>
      <c r="B32" s="63" t="s">
        <v>674</v>
      </c>
      <c r="C32" s="50">
        <v>408063</v>
      </c>
      <c r="D32" s="50"/>
      <c r="E32" s="30"/>
      <c r="F32" s="36"/>
      <c r="G32" s="50">
        <v>78638</v>
      </c>
      <c r="H32" s="50"/>
      <c r="I32" s="30"/>
      <c r="J32" s="36"/>
      <c r="K32" s="48" t="s">
        <v>328</v>
      </c>
      <c r="L32" s="48"/>
      <c r="M32" s="30"/>
      <c r="N32" s="36"/>
      <c r="O32" s="48" t="s">
        <v>673</v>
      </c>
      <c r="P32" s="48"/>
      <c r="Q32" s="46" t="s">
        <v>223</v>
      </c>
      <c r="R32" s="30"/>
      <c r="S32" s="50">
        <v>443372</v>
      </c>
      <c r="T32" s="50"/>
      <c r="U32" s="30"/>
    </row>
    <row r="33" spans="1:21">
      <c r="A33" s="12"/>
      <c r="B33" s="63"/>
      <c r="C33" s="65"/>
      <c r="D33" s="65"/>
      <c r="E33" s="36"/>
      <c r="F33" s="36"/>
      <c r="G33" s="65"/>
      <c r="H33" s="65"/>
      <c r="I33" s="36"/>
      <c r="J33" s="36"/>
      <c r="K33" s="35"/>
      <c r="L33" s="35"/>
      <c r="M33" s="36"/>
      <c r="N33" s="36"/>
      <c r="O33" s="35"/>
      <c r="P33" s="35"/>
      <c r="Q33" s="45"/>
      <c r="R33" s="52"/>
      <c r="S33" s="51"/>
      <c r="T33" s="51"/>
      <c r="U33" s="52"/>
    </row>
    <row r="34" spans="1:21">
      <c r="A34" s="12"/>
      <c r="B34" s="64" t="s">
        <v>675</v>
      </c>
      <c r="C34" s="32" t="s">
        <v>676</v>
      </c>
      <c r="D34" s="32"/>
      <c r="E34" s="53" t="s">
        <v>223</v>
      </c>
      <c r="F34" s="33"/>
      <c r="G34" s="32" t="s">
        <v>677</v>
      </c>
      <c r="H34" s="32"/>
      <c r="I34" s="53" t="s">
        <v>223</v>
      </c>
      <c r="J34" s="33"/>
      <c r="K34" s="32" t="s">
        <v>328</v>
      </c>
      <c r="L34" s="32"/>
      <c r="M34" s="33"/>
      <c r="N34" s="33"/>
      <c r="O34" s="54">
        <v>42703</v>
      </c>
      <c r="P34" s="54"/>
      <c r="Q34" s="33"/>
      <c r="R34" s="33"/>
      <c r="S34" s="32" t="s">
        <v>678</v>
      </c>
      <c r="T34" s="32"/>
      <c r="U34" s="53" t="s">
        <v>223</v>
      </c>
    </row>
    <row r="35" spans="1:21">
      <c r="A35" s="12"/>
      <c r="B35" s="64"/>
      <c r="C35" s="32"/>
      <c r="D35" s="32"/>
      <c r="E35" s="53"/>
      <c r="F35" s="33"/>
      <c r="G35" s="32"/>
      <c r="H35" s="32"/>
      <c r="I35" s="53"/>
      <c r="J35" s="33"/>
      <c r="K35" s="32"/>
      <c r="L35" s="32"/>
      <c r="M35" s="33"/>
      <c r="N35" s="33"/>
      <c r="O35" s="54"/>
      <c r="P35" s="54"/>
      <c r="Q35" s="33"/>
      <c r="R35" s="33"/>
      <c r="S35" s="32"/>
      <c r="T35" s="32"/>
      <c r="U35" s="53"/>
    </row>
    <row r="36" spans="1:21">
      <c r="A36" s="12"/>
      <c r="B36" s="63" t="s">
        <v>77</v>
      </c>
      <c r="C36" s="65">
        <v>1527</v>
      </c>
      <c r="D36" s="65"/>
      <c r="E36" s="36"/>
      <c r="F36" s="36"/>
      <c r="G36" s="35" t="s">
        <v>328</v>
      </c>
      <c r="H36" s="35"/>
      <c r="I36" s="36"/>
      <c r="J36" s="36"/>
      <c r="K36" s="35" t="s">
        <v>328</v>
      </c>
      <c r="L36" s="35"/>
      <c r="M36" s="36"/>
      <c r="N36" s="36"/>
      <c r="O36" s="35" t="s">
        <v>328</v>
      </c>
      <c r="P36" s="35"/>
      <c r="Q36" s="36"/>
      <c r="R36" s="36"/>
      <c r="S36" s="65">
        <v>1527</v>
      </c>
      <c r="T36" s="65"/>
      <c r="U36" s="36"/>
    </row>
    <row r="37" spans="1:21">
      <c r="A37" s="12"/>
      <c r="B37" s="63"/>
      <c r="C37" s="65"/>
      <c r="D37" s="65"/>
      <c r="E37" s="36"/>
      <c r="F37" s="36"/>
      <c r="G37" s="35"/>
      <c r="H37" s="35"/>
      <c r="I37" s="36"/>
      <c r="J37" s="36"/>
      <c r="K37" s="35"/>
      <c r="L37" s="35"/>
      <c r="M37" s="36"/>
      <c r="N37" s="36"/>
      <c r="O37" s="35"/>
      <c r="P37" s="35"/>
      <c r="Q37" s="36"/>
      <c r="R37" s="36"/>
      <c r="S37" s="65"/>
      <c r="T37" s="65"/>
      <c r="U37" s="36"/>
    </row>
    <row r="38" spans="1:21">
      <c r="A38" s="12"/>
      <c r="B38" s="64" t="s">
        <v>78</v>
      </c>
      <c r="C38" s="32" t="s">
        <v>328</v>
      </c>
      <c r="D38" s="32"/>
      <c r="E38" s="33"/>
      <c r="F38" s="33"/>
      <c r="G38" s="32" t="s">
        <v>328</v>
      </c>
      <c r="H38" s="32"/>
      <c r="I38" s="33"/>
      <c r="J38" s="33"/>
      <c r="K38" s="32" t="s">
        <v>679</v>
      </c>
      <c r="L38" s="32"/>
      <c r="M38" s="53" t="s">
        <v>223</v>
      </c>
      <c r="N38" s="33"/>
      <c r="O38" s="32" t="s">
        <v>328</v>
      </c>
      <c r="P38" s="32"/>
      <c r="Q38" s="33"/>
      <c r="R38" s="33"/>
      <c r="S38" s="32" t="s">
        <v>679</v>
      </c>
      <c r="T38" s="32"/>
      <c r="U38" s="53" t="s">
        <v>223</v>
      </c>
    </row>
    <row r="39" spans="1:21" ht="15.75" thickBot="1">
      <c r="A39" s="12"/>
      <c r="B39" s="64"/>
      <c r="C39" s="92"/>
      <c r="D39" s="92"/>
      <c r="E39" s="56"/>
      <c r="F39" s="33"/>
      <c r="G39" s="92"/>
      <c r="H39" s="92"/>
      <c r="I39" s="56"/>
      <c r="J39" s="33"/>
      <c r="K39" s="92"/>
      <c r="L39" s="92"/>
      <c r="M39" s="120"/>
      <c r="N39" s="33"/>
      <c r="O39" s="92"/>
      <c r="P39" s="92"/>
      <c r="Q39" s="56"/>
      <c r="R39" s="33"/>
      <c r="S39" s="92"/>
      <c r="T39" s="92"/>
      <c r="U39" s="120"/>
    </row>
    <row r="40" spans="1:21">
      <c r="A40" s="12"/>
      <c r="B40" s="63" t="s">
        <v>680</v>
      </c>
      <c r="C40" s="50">
        <v>120495</v>
      </c>
      <c r="D40" s="50"/>
      <c r="E40" s="30"/>
      <c r="F40" s="36"/>
      <c r="G40" s="50">
        <v>8402</v>
      </c>
      <c r="H40" s="50"/>
      <c r="I40" s="30"/>
      <c r="J40" s="36"/>
      <c r="K40" s="48" t="s">
        <v>679</v>
      </c>
      <c r="L40" s="48"/>
      <c r="M40" s="46" t="s">
        <v>223</v>
      </c>
      <c r="N40" s="36"/>
      <c r="O40" s="48" t="s">
        <v>681</v>
      </c>
      <c r="P40" s="48"/>
      <c r="Q40" s="46" t="s">
        <v>223</v>
      </c>
      <c r="R40" s="36"/>
      <c r="S40" s="50">
        <v>107730</v>
      </c>
      <c r="T40" s="50"/>
      <c r="U40" s="30"/>
    </row>
    <row r="41" spans="1:21">
      <c r="A41" s="12"/>
      <c r="B41" s="63"/>
      <c r="C41" s="65"/>
      <c r="D41" s="65"/>
      <c r="E41" s="36"/>
      <c r="F41" s="36"/>
      <c r="G41" s="65"/>
      <c r="H41" s="65"/>
      <c r="I41" s="36"/>
      <c r="J41" s="36"/>
      <c r="K41" s="35"/>
      <c r="L41" s="35"/>
      <c r="M41" s="45"/>
      <c r="N41" s="36"/>
      <c r="O41" s="35"/>
      <c r="P41" s="35"/>
      <c r="Q41" s="45"/>
      <c r="R41" s="36"/>
      <c r="S41" s="65"/>
      <c r="T41" s="65"/>
      <c r="U41" s="36"/>
    </row>
    <row r="42" spans="1:21">
      <c r="A42" s="12"/>
      <c r="B42" s="64" t="s">
        <v>682</v>
      </c>
      <c r="C42" s="32" t="s">
        <v>683</v>
      </c>
      <c r="D42" s="32"/>
      <c r="E42" s="53" t="s">
        <v>223</v>
      </c>
      <c r="F42" s="33"/>
      <c r="G42" s="32" t="s">
        <v>328</v>
      </c>
      <c r="H42" s="32"/>
      <c r="I42" s="33"/>
      <c r="J42" s="33"/>
      <c r="K42" s="32" t="s">
        <v>328</v>
      </c>
      <c r="L42" s="32"/>
      <c r="M42" s="33"/>
      <c r="N42" s="33"/>
      <c r="O42" s="32" t="s">
        <v>328</v>
      </c>
      <c r="P42" s="32"/>
      <c r="Q42" s="33"/>
      <c r="R42" s="33"/>
      <c r="S42" s="32" t="s">
        <v>683</v>
      </c>
      <c r="T42" s="32"/>
      <c r="U42" s="53" t="s">
        <v>223</v>
      </c>
    </row>
    <row r="43" spans="1:21">
      <c r="A43" s="12"/>
      <c r="B43" s="64"/>
      <c r="C43" s="32"/>
      <c r="D43" s="32"/>
      <c r="E43" s="53"/>
      <c r="F43" s="33"/>
      <c r="G43" s="32"/>
      <c r="H43" s="32"/>
      <c r="I43" s="33"/>
      <c r="J43" s="33"/>
      <c r="K43" s="32"/>
      <c r="L43" s="32"/>
      <c r="M43" s="33"/>
      <c r="N43" s="33"/>
      <c r="O43" s="32"/>
      <c r="P43" s="32"/>
      <c r="Q43" s="33"/>
      <c r="R43" s="33"/>
      <c r="S43" s="32"/>
      <c r="T43" s="32"/>
      <c r="U43" s="53"/>
    </row>
    <row r="44" spans="1:21">
      <c r="A44" s="12"/>
      <c r="B44" s="22" t="s">
        <v>79</v>
      </c>
      <c r="C44" s="36"/>
      <c r="D44" s="36"/>
      <c r="E44" s="36"/>
      <c r="F44" s="23"/>
      <c r="G44" s="36"/>
      <c r="H44" s="36"/>
      <c r="I44" s="36"/>
      <c r="J44" s="23"/>
      <c r="K44" s="36"/>
      <c r="L44" s="36"/>
      <c r="M44" s="36"/>
      <c r="N44" s="23"/>
      <c r="O44" s="36"/>
      <c r="P44" s="36"/>
      <c r="Q44" s="36"/>
      <c r="R44" s="23"/>
      <c r="S44" s="35" t="s">
        <v>684</v>
      </c>
      <c r="T44" s="35"/>
      <c r="U44" s="41" t="s">
        <v>223</v>
      </c>
    </row>
    <row r="45" spans="1:21">
      <c r="A45" s="12"/>
      <c r="B45" s="17" t="s">
        <v>685</v>
      </c>
      <c r="C45" s="33"/>
      <c r="D45" s="33"/>
      <c r="E45" s="33"/>
      <c r="F45" s="21"/>
      <c r="G45" s="33"/>
      <c r="H45" s="33"/>
      <c r="I45" s="33"/>
      <c r="J45" s="21"/>
      <c r="K45" s="33"/>
      <c r="L45" s="33"/>
      <c r="M45" s="33"/>
      <c r="N45" s="21"/>
      <c r="O45" s="33"/>
      <c r="P45" s="33"/>
      <c r="Q45" s="33"/>
      <c r="R45" s="21"/>
      <c r="S45" s="32" t="s">
        <v>294</v>
      </c>
      <c r="T45" s="32"/>
      <c r="U45" s="44" t="s">
        <v>223</v>
      </c>
    </row>
    <row r="46" spans="1:21" ht="15.75" thickBot="1">
      <c r="A46" s="12"/>
      <c r="B46" s="22" t="s">
        <v>82</v>
      </c>
      <c r="C46" s="36"/>
      <c r="D46" s="36"/>
      <c r="E46" s="36"/>
      <c r="F46" s="23"/>
      <c r="G46" s="36"/>
      <c r="H46" s="36"/>
      <c r="I46" s="36"/>
      <c r="J46" s="23"/>
      <c r="K46" s="36"/>
      <c r="L46" s="36"/>
      <c r="M46" s="36"/>
      <c r="N46" s="23"/>
      <c r="O46" s="36"/>
      <c r="P46" s="36"/>
      <c r="Q46" s="36"/>
      <c r="R46" s="23"/>
      <c r="S46" s="95" t="s">
        <v>686</v>
      </c>
      <c r="T46" s="95"/>
      <c r="U46" s="94" t="s">
        <v>223</v>
      </c>
    </row>
    <row r="47" spans="1:21">
      <c r="A47" s="12"/>
      <c r="B47" s="17" t="s">
        <v>687</v>
      </c>
      <c r="C47" s="33"/>
      <c r="D47" s="33"/>
      <c r="E47" s="33"/>
      <c r="F47" s="21"/>
      <c r="G47" s="33"/>
      <c r="H47" s="33"/>
      <c r="I47" s="33"/>
      <c r="J47" s="21"/>
      <c r="K47" s="33"/>
      <c r="L47" s="33"/>
      <c r="M47" s="33"/>
      <c r="N47" s="21"/>
      <c r="O47" s="33"/>
      <c r="P47" s="33"/>
      <c r="Q47" s="33"/>
      <c r="R47" s="21"/>
      <c r="S47" s="118" t="s">
        <v>688</v>
      </c>
      <c r="T47" s="118"/>
      <c r="U47" s="61" t="s">
        <v>223</v>
      </c>
    </row>
    <row r="48" spans="1:21">
      <c r="A48" s="12"/>
      <c r="B48" s="22" t="s">
        <v>84</v>
      </c>
      <c r="C48" s="36"/>
      <c r="D48" s="36"/>
      <c r="E48" s="36"/>
      <c r="F48" s="23"/>
      <c r="G48" s="36"/>
      <c r="H48" s="36"/>
      <c r="I48" s="36"/>
      <c r="J48" s="23"/>
      <c r="K48" s="36"/>
      <c r="L48" s="36"/>
      <c r="M48" s="36"/>
      <c r="N48" s="23"/>
      <c r="O48" s="36"/>
      <c r="P48" s="36"/>
      <c r="Q48" s="36"/>
      <c r="R48" s="23"/>
      <c r="S48" s="35" t="s">
        <v>689</v>
      </c>
      <c r="T48" s="35"/>
      <c r="U48" s="41" t="s">
        <v>223</v>
      </c>
    </row>
    <row r="49" spans="1:21">
      <c r="A49" s="12"/>
      <c r="B49" s="64" t="s">
        <v>690</v>
      </c>
      <c r="C49" s="33"/>
      <c r="D49" s="33"/>
      <c r="E49" s="33"/>
      <c r="F49" s="33"/>
      <c r="G49" s="33"/>
      <c r="H49" s="33"/>
      <c r="I49" s="33"/>
      <c r="J49" s="33"/>
      <c r="K49" s="33"/>
      <c r="L49" s="33"/>
      <c r="M49" s="33"/>
      <c r="N49" s="33"/>
      <c r="O49" s="33"/>
      <c r="P49" s="33"/>
      <c r="Q49" s="33"/>
      <c r="R49" s="33"/>
      <c r="S49" s="32">
        <v>184</v>
      </c>
      <c r="T49" s="32"/>
      <c r="U49" s="33"/>
    </row>
    <row r="50" spans="1:21">
      <c r="A50" s="12"/>
      <c r="B50" s="64"/>
      <c r="C50" s="33"/>
      <c r="D50" s="33"/>
      <c r="E50" s="33"/>
      <c r="F50" s="33"/>
      <c r="G50" s="33"/>
      <c r="H50" s="33"/>
      <c r="I50" s="33"/>
      <c r="J50" s="33"/>
      <c r="K50" s="33"/>
      <c r="L50" s="33"/>
      <c r="M50" s="33"/>
      <c r="N50" s="33"/>
      <c r="O50" s="33"/>
      <c r="P50" s="33"/>
      <c r="Q50" s="33"/>
      <c r="R50" s="33"/>
      <c r="S50" s="32"/>
      <c r="T50" s="32"/>
      <c r="U50" s="33"/>
    </row>
    <row r="51" spans="1:21">
      <c r="A51" s="12"/>
      <c r="B51" s="22" t="s">
        <v>691</v>
      </c>
      <c r="C51" s="36"/>
      <c r="D51" s="36"/>
      <c r="E51" s="36"/>
      <c r="F51" s="23"/>
      <c r="G51" s="36"/>
      <c r="H51" s="36"/>
      <c r="I51" s="36"/>
      <c r="J51" s="23"/>
      <c r="K51" s="36"/>
      <c r="L51" s="36"/>
      <c r="M51" s="36"/>
      <c r="N51" s="23"/>
      <c r="O51" s="36"/>
      <c r="P51" s="36"/>
      <c r="Q51" s="36"/>
      <c r="R51" s="23"/>
      <c r="S51" s="35" t="s">
        <v>396</v>
      </c>
      <c r="T51" s="35"/>
      <c r="U51" s="41" t="s">
        <v>223</v>
      </c>
    </row>
    <row r="52" spans="1:21" ht="15.75" thickBot="1">
      <c r="A52" s="12"/>
      <c r="B52" s="17" t="s">
        <v>88</v>
      </c>
      <c r="C52" s="33"/>
      <c r="D52" s="33"/>
      <c r="E52" s="33"/>
      <c r="F52" s="21"/>
      <c r="G52" s="33"/>
      <c r="H52" s="33"/>
      <c r="I52" s="33"/>
      <c r="J52" s="21"/>
      <c r="K52" s="33"/>
      <c r="L52" s="33"/>
      <c r="M52" s="33"/>
      <c r="N52" s="21"/>
      <c r="O52" s="33"/>
      <c r="P52" s="33"/>
      <c r="Q52" s="33"/>
      <c r="R52" s="21"/>
      <c r="S52" s="92" t="s">
        <v>692</v>
      </c>
      <c r="T52" s="92"/>
      <c r="U52" s="87" t="s">
        <v>223</v>
      </c>
    </row>
    <row r="53" spans="1:21" ht="15.75" thickBot="1">
      <c r="A53" s="12"/>
      <c r="B53" s="22" t="s">
        <v>89</v>
      </c>
      <c r="C53" s="36"/>
      <c r="D53" s="36"/>
      <c r="E53" s="36"/>
      <c r="F53" s="23"/>
      <c r="G53" s="36"/>
      <c r="H53" s="36"/>
      <c r="I53" s="36"/>
      <c r="J53" s="23"/>
      <c r="K53" s="36"/>
      <c r="L53" s="36"/>
      <c r="M53" s="36"/>
      <c r="N53" s="23"/>
      <c r="O53" s="36"/>
      <c r="P53" s="36"/>
      <c r="Q53" s="36"/>
      <c r="R53" s="23"/>
      <c r="S53" s="88" t="s">
        <v>221</v>
      </c>
      <c r="T53" s="89" t="s">
        <v>693</v>
      </c>
      <c r="U53" s="88" t="s">
        <v>223</v>
      </c>
    </row>
    <row r="54" spans="1:21" ht="15.75" thickTop="1">
      <c r="A54" s="12"/>
      <c r="B54" s="131"/>
      <c r="C54" s="131"/>
      <c r="D54" s="131"/>
      <c r="E54" s="131"/>
      <c r="F54" s="131"/>
      <c r="G54" s="131"/>
      <c r="H54" s="131"/>
      <c r="I54" s="131"/>
      <c r="J54" s="131"/>
      <c r="K54" s="131"/>
      <c r="L54" s="131"/>
      <c r="M54" s="131"/>
      <c r="N54" s="131"/>
      <c r="O54" s="131"/>
      <c r="P54" s="131"/>
      <c r="Q54" s="131"/>
      <c r="R54" s="131"/>
      <c r="S54" s="131"/>
      <c r="T54" s="131"/>
      <c r="U54" s="131"/>
    </row>
    <row r="55" spans="1:21">
      <c r="A55" s="12"/>
      <c r="B55" s="15"/>
      <c r="C55" s="15"/>
    </row>
    <row r="56" spans="1:21" ht="63.75">
      <c r="A56" s="12"/>
      <c r="B56" s="142" t="s">
        <v>205</v>
      </c>
      <c r="C56" s="17" t="s">
        <v>97</v>
      </c>
    </row>
    <row r="57" spans="1:21">
      <c r="A57" s="12"/>
      <c r="B57" s="15"/>
      <c r="C57" s="15"/>
    </row>
    <row r="58" spans="1:21" ht="140.25">
      <c r="A58" s="12"/>
      <c r="B58" s="142" t="s">
        <v>240</v>
      </c>
      <c r="C58" s="17" t="s">
        <v>694</v>
      </c>
    </row>
    <row r="59" spans="1:21">
      <c r="A59" s="12"/>
      <c r="B59" s="33"/>
      <c r="C59" s="33"/>
      <c r="D59" s="33"/>
      <c r="E59" s="33"/>
      <c r="F59" s="33"/>
      <c r="G59" s="33"/>
      <c r="H59" s="33"/>
      <c r="I59" s="33"/>
      <c r="J59" s="33"/>
      <c r="K59" s="33"/>
      <c r="L59" s="33"/>
      <c r="M59" s="33"/>
      <c r="N59" s="33"/>
      <c r="O59" s="33"/>
      <c r="P59" s="33"/>
      <c r="Q59" s="33"/>
      <c r="R59" s="33"/>
      <c r="S59" s="33"/>
      <c r="T59" s="33"/>
      <c r="U59" s="33"/>
    </row>
    <row r="60" spans="1:21">
      <c r="A60" s="12"/>
      <c r="B60" s="15"/>
      <c r="C60" s="15"/>
    </row>
    <row r="61" spans="1:21">
      <c r="A61" s="12"/>
      <c r="B61" s="18">
        <v>21</v>
      </c>
      <c r="C61" s="18" t="s">
        <v>695</v>
      </c>
    </row>
    <row r="62" spans="1:21">
      <c r="A62" s="12"/>
      <c r="B62" s="26"/>
      <c r="C62" s="26"/>
      <c r="D62" s="26"/>
      <c r="E62" s="26"/>
      <c r="F62" s="26"/>
      <c r="G62" s="26"/>
      <c r="H62" s="26"/>
      <c r="I62" s="26"/>
      <c r="J62" s="26"/>
      <c r="K62" s="26"/>
      <c r="L62" s="26"/>
      <c r="M62" s="26"/>
      <c r="N62" s="26"/>
      <c r="O62" s="26"/>
      <c r="P62" s="26"/>
      <c r="Q62" s="26"/>
      <c r="R62" s="26"/>
      <c r="S62" s="26"/>
      <c r="T62" s="26"/>
      <c r="U62" s="26"/>
    </row>
    <row r="63" spans="1:21">
      <c r="A63" s="12"/>
      <c r="B63" s="15"/>
      <c r="C63" s="15"/>
      <c r="D63" s="15"/>
      <c r="E63" s="15"/>
      <c r="F63" s="15"/>
      <c r="G63" s="15"/>
      <c r="H63" s="15"/>
      <c r="I63" s="15"/>
      <c r="J63" s="15"/>
      <c r="K63" s="15"/>
      <c r="L63" s="15"/>
      <c r="M63" s="15"/>
      <c r="N63" s="15"/>
      <c r="O63" s="15"/>
      <c r="P63" s="15"/>
      <c r="Q63" s="15"/>
      <c r="R63" s="15"/>
      <c r="S63" s="15"/>
      <c r="T63" s="15"/>
      <c r="U63" s="15"/>
    </row>
    <row r="64" spans="1:21" ht="15.75" thickBot="1">
      <c r="A64" s="12"/>
      <c r="B64" s="140" t="s">
        <v>696</v>
      </c>
      <c r="C64" s="75"/>
      <c r="D64" s="75"/>
      <c r="E64" s="75"/>
      <c r="F64" s="21"/>
      <c r="G64" s="75"/>
      <c r="H64" s="75"/>
      <c r="I64" s="75"/>
      <c r="J64" s="21"/>
      <c r="K64" s="75"/>
      <c r="L64" s="75"/>
      <c r="M64" s="75"/>
      <c r="N64" s="21"/>
      <c r="O64" s="75"/>
      <c r="P64" s="75"/>
      <c r="Q64" s="75"/>
      <c r="R64" s="21"/>
      <c r="S64" s="75"/>
      <c r="T64" s="75"/>
      <c r="U64" s="75"/>
    </row>
    <row r="65" spans="1:21">
      <c r="A65" s="12"/>
      <c r="B65" s="141"/>
      <c r="C65" s="76" t="s">
        <v>664</v>
      </c>
      <c r="D65" s="76"/>
      <c r="E65" s="76"/>
      <c r="F65" s="33"/>
      <c r="G65" s="76" t="s">
        <v>666</v>
      </c>
      <c r="H65" s="76"/>
      <c r="I65" s="76"/>
      <c r="J65" s="33"/>
      <c r="K65" s="76" t="s">
        <v>667</v>
      </c>
      <c r="L65" s="76"/>
      <c r="M65" s="76"/>
      <c r="N65" s="33"/>
      <c r="O65" s="76" t="s">
        <v>668</v>
      </c>
      <c r="P65" s="76"/>
      <c r="Q65" s="76"/>
      <c r="R65" s="33"/>
      <c r="S65" s="76" t="s">
        <v>670</v>
      </c>
      <c r="T65" s="76"/>
      <c r="U65" s="76"/>
    </row>
    <row r="66" spans="1:21" ht="15.75" thickBot="1">
      <c r="A66" s="12"/>
      <c r="B66" s="75"/>
      <c r="C66" s="27" t="s">
        <v>665</v>
      </c>
      <c r="D66" s="27"/>
      <c r="E66" s="27"/>
      <c r="F66" s="33"/>
      <c r="G66" s="27"/>
      <c r="H66" s="27"/>
      <c r="I66" s="27"/>
      <c r="J66" s="33"/>
      <c r="K66" s="27" t="s">
        <v>557</v>
      </c>
      <c r="L66" s="27"/>
      <c r="M66" s="27"/>
      <c r="N66" s="33"/>
      <c r="O66" s="27" t="s">
        <v>669</v>
      </c>
      <c r="P66" s="27"/>
      <c r="Q66" s="27"/>
      <c r="R66" s="33"/>
      <c r="S66" s="27"/>
      <c r="T66" s="27"/>
      <c r="U66" s="27"/>
    </row>
    <row r="67" spans="1:21">
      <c r="A67" s="12"/>
      <c r="B67" s="63" t="s">
        <v>671</v>
      </c>
      <c r="C67" s="46" t="s">
        <v>221</v>
      </c>
      <c r="D67" s="50">
        <v>417191</v>
      </c>
      <c r="E67" s="30"/>
      <c r="F67" s="36"/>
      <c r="G67" s="46" t="s">
        <v>221</v>
      </c>
      <c r="H67" s="50">
        <v>41031</v>
      </c>
      <c r="I67" s="30"/>
      <c r="J67" s="36"/>
      <c r="K67" s="46" t="s">
        <v>221</v>
      </c>
      <c r="L67" s="48" t="s">
        <v>328</v>
      </c>
      <c r="M67" s="30"/>
      <c r="N67" s="36"/>
      <c r="O67" s="46" t="s">
        <v>221</v>
      </c>
      <c r="P67" s="48" t="s">
        <v>328</v>
      </c>
      <c r="Q67" s="30"/>
      <c r="R67" s="36"/>
      <c r="S67" s="46" t="s">
        <v>221</v>
      </c>
      <c r="T67" s="50">
        <v>458222</v>
      </c>
      <c r="U67" s="30"/>
    </row>
    <row r="68" spans="1:21">
      <c r="A68" s="12"/>
      <c r="B68" s="63"/>
      <c r="C68" s="47"/>
      <c r="D68" s="51"/>
      <c r="E68" s="52"/>
      <c r="F68" s="36"/>
      <c r="G68" s="47"/>
      <c r="H68" s="51"/>
      <c r="I68" s="52"/>
      <c r="J68" s="36"/>
      <c r="K68" s="47"/>
      <c r="L68" s="49"/>
      <c r="M68" s="52"/>
      <c r="N68" s="36"/>
      <c r="O68" s="47"/>
      <c r="P68" s="49"/>
      <c r="Q68" s="52"/>
      <c r="R68" s="36"/>
      <c r="S68" s="47"/>
      <c r="T68" s="51"/>
      <c r="U68" s="52"/>
    </row>
    <row r="69" spans="1:21">
      <c r="A69" s="12"/>
      <c r="B69" s="64" t="s">
        <v>672</v>
      </c>
      <c r="C69" s="32" t="s">
        <v>328</v>
      </c>
      <c r="D69" s="32"/>
      <c r="E69" s="33"/>
      <c r="F69" s="33"/>
      <c r="G69" s="54">
        <v>36056</v>
      </c>
      <c r="H69" s="54"/>
      <c r="I69" s="33"/>
      <c r="J69" s="33"/>
      <c r="K69" s="32" t="s">
        <v>328</v>
      </c>
      <c r="L69" s="32"/>
      <c r="M69" s="33"/>
      <c r="N69" s="33"/>
      <c r="O69" s="32" t="s">
        <v>697</v>
      </c>
      <c r="P69" s="32"/>
      <c r="Q69" s="53" t="s">
        <v>223</v>
      </c>
      <c r="R69" s="33"/>
      <c r="S69" s="32" t="s">
        <v>328</v>
      </c>
      <c r="T69" s="32"/>
      <c r="U69" s="33"/>
    </row>
    <row r="70" spans="1:21" ht="15.75" thickBot="1">
      <c r="A70" s="12"/>
      <c r="B70" s="64"/>
      <c r="C70" s="92"/>
      <c r="D70" s="92"/>
      <c r="E70" s="56"/>
      <c r="F70" s="33"/>
      <c r="G70" s="55"/>
      <c r="H70" s="55"/>
      <c r="I70" s="56"/>
      <c r="J70" s="33"/>
      <c r="K70" s="92"/>
      <c r="L70" s="92"/>
      <c r="M70" s="56"/>
      <c r="N70" s="33"/>
      <c r="O70" s="92"/>
      <c r="P70" s="92"/>
      <c r="Q70" s="120"/>
      <c r="R70" s="33"/>
      <c r="S70" s="92"/>
      <c r="T70" s="92"/>
      <c r="U70" s="56"/>
    </row>
    <row r="71" spans="1:21">
      <c r="A71" s="12"/>
      <c r="B71" s="63" t="s">
        <v>674</v>
      </c>
      <c r="C71" s="50">
        <v>417191</v>
      </c>
      <c r="D71" s="50"/>
      <c r="E71" s="30"/>
      <c r="F71" s="36"/>
      <c r="G71" s="50">
        <v>77087</v>
      </c>
      <c r="H71" s="50"/>
      <c r="I71" s="30"/>
      <c r="J71" s="36"/>
      <c r="K71" s="48" t="s">
        <v>328</v>
      </c>
      <c r="L71" s="48"/>
      <c r="M71" s="30"/>
      <c r="N71" s="36"/>
      <c r="O71" s="48" t="s">
        <v>697</v>
      </c>
      <c r="P71" s="48"/>
      <c r="Q71" s="46" t="s">
        <v>223</v>
      </c>
      <c r="R71" s="36"/>
      <c r="S71" s="50">
        <v>458222</v>
      </c>
      <c r="T71" s="50"/>
      <c r="U71" s="30"/>
    </row>
    <row r="72" spans="1:21">
      <c r="A72" s="12"/>
      <c r="B72" s="63"/>
      <c r="C72" s="65"/>
      <c r="D72" s="65"/>
      <c r="E72" s="36"/>
      <c r="F72" s="36"/>
      <c r="G72" s="65"/>
      <c r="H72" s="65"/>
      <c r="I72" s="36"/>
      <c r="J72" s="36"/>
      <c r="K72" s="35"/>
      <c r="L72" s="35"/>
      <c r="M72" s="36"/>
      <c r="N72" s="36"/>
      <c r="O72" s="35"/>
      <c r="P72" s="35"/>
      <c r="Q72" s="45"/>
      <c r="R72" s="36"/>
      <c r="S72" s="65"/>
      <c r="T72" s="65"/>
      <c r="U72" s="36"/>
    </row>
    <row r="73" spans="1:21">
      <c r="A73" s="12"/>
      <c r="B73" s="64" t="s">
        <v>675</v>
      </c>
      <c r="C73" s="32" t="s">
        <v>698</v>
      </c>
      <c r="D73" s="32"/>
      <c r="E73" s="53" t="s">
        <v>223</v>
      </c>
      <c r="F73" s="33"/>
      <c r="G73" s="32" t="s">
        <v>699</v>
      </c>
      <c r="H73" s="32"/>
      <c r="I73" s="53" t="s">
        <v>223</v>
      </c>
      <c r="J73" s="33"/>
      <c r="K73" s="32" t="s">
        <v>328</v>
      </c>
      <c r="L73" s="32"/>
      <c r="M73" s="33"/>
      <c r="N73" s="33"/>
      <c r="O73" s="54">
        <v>35416</v>
      </c>
      <c r="P73" s="54"/>
      <c r="Q73" s="33"/>
      <c r="R73" s="33"/>
      <c r="S73" s="32" t="s">
        <v>700</v>
      </c>
      <c r="T73" s="32"/>
      <c r="U73" s="53" t="s">
        <v>223</v>
      </c>
    </row>
    <row r="74" spans="1:21">
      <c r="A74" s="12"/>
      <c r="B74" s="64"/>
      <c r="C74" s="32"/>
      <c r="D74" s="32"/>
      <c r="E74" s="53"/>
      <c r="F74" s="33"/>
      <c r="G74" s="32"/>
      <c r="H74" s="32"/>
      <c r="I74" s="53"/>
      <c r="J74" s="33"/>
      <c r="K74" s="32"/>
      <c r="L74" s="32"/>
      <c r="M74" s="33"/>
      <c r="N74" s="33"/>
      <c r="O74" s="54"/>
      <c r="P74" s="54"/>
      <c r="Q74" s="33"/>
      <c r="R74" s="33"/>
      <c r="S74" s="32"/>
      <c r="T74" s="32"/>
      <c r="U74" s="53"/>
    </row>
    <row r="75" spans="1:21">
      <c r="A75" s="12"/>
      <c r="B75" s="63" t="s">
        <v>77</v>
      </c>
      <c r="C75" s="65">
        <v>1379</v>
      </c>
      <c r="D75" s="65"/>
      <c r="E75" s="36"/>
      <c r="F75" s="36"/>
      <c r="G75" s="35" t="s">
        <v>328</v>
      </c>
      <c r="H75" s="35"/>
      <c r="I75" s="36"/>
      <c r="J75" s="36"/>
      <c r="K75" s="35" t="s">
        <v>328</v>
      </c>
      <c r="L75" s="35"/>
      <c r="M75" s="36"/>
      <c r="N75" s="36"/>
      <c r="O75" s="35" t="s">
        <v>328</v>
      </c>
      <c r="P75" s="35"/>
      <c r="Q75" s="36"/>
      <c r="R75" s="36"/>
      <c r="S75" s="65">
        <v>1379</v>
      </c>
      <c r="T75" s="65"/>
      <c r="U75" s="36"/>
    </row>
    <row r="76" spans="1:21">
      <c r="A76" s="12"/>
      <c r="B76" s="63"/>
      <c r="C76" s="65"/>
      <c r="D76" s="65"/>
      <c r="E76" s="36"/>
      <c r="F76" s="36"/>
      <c r="G76" s="35"/>
      <c r="H76" s="35"/>
      <c r="I76" s="36"/>
      <c r="J76" s="36"/>
      <c r="K76" s="35"/>
      <c r="L76" s="35"/>
      <c r="M76" s="36"/>
      <c r="N76" s="36"/>
      <c r="O76" s="35"/>
      <c r="P76" s="35"/>
      <c r="Q76" s="36"/>
      <c r="R76" s="36"/>
      <c r="S76" s="65"/>
      <c r="T76" s="65"/>
      <c r="U76" s="36"/>
    </row>
    <row r="77" spans="1:21">
      <c r="A77" s="12"/>
      <c r="B77" s="64" t="s">
        <v>78</v>
      </c>
      <c r="C77" s="32" t="s">
        <v>328</v>
      </c>
      <c r="D77" s="32"/>
      <c r="E77" s="33"/>
      <c r="F77" s="33"/>
      <c r="G77" s="32" t="s">
        <v>328</v>
      </c>
      <c r="H77" s="32"/>
      <c r="I77" s="33"/>
      <c r="J77" s="33"/>
      <c r="K77" s="32" t="s">
        <v>701</v>
      </c>
      <c r="L77" s="32"/>
      <c r="M77" s="53" t="s">
        <v>223</v>
      </c>
      <c r="N77" s="33"/>
      <c r="O77" s="32" t="s">
        <v>328</v>
      </c>
      <c r="P77" s="32"/>
      <c r="Q77" s="33"/>
      <c r="R77" s="33"/>
      <c r="S77" s="32" t="s">
        <v>701</v>
      </c>
      <c r="T77" s="32"/>
      <c r="U77" s="53" t="s">
        <v>223</v>
      </c>
    </row>
    <row r="78" spans="1:21" ht="15.75" thickBot="1">
      <c r="A78" s="12"/>
      <c r="B78" s="64"/>
      <c r="C78" s="92"/>
      <c r="D78" s="92"/>
      <c r="E78" s="56"/>
      <c r="F78" s="33"/>
      <c r="G78" s="92"/>
      <c r="H78" s="92"/>
      <c r="I78" s="56"/>
      <c r="J78" s="33"/>
      <c r="K78" s="92"/>
      <c r="L78" s="92"/>
      <c r="M78" s="120"/>
      <c r="N78" s="33"/>
      <c r="O78" s="92"/>
      <c r="P78" s="92"/>
      <c r="Q78" s="56"/>
      <c r="R78" s="33"/>
      <c r="S78" s="92"/>
      <c r="T78" s="92"/>
      <c r="U78" s="120"/>
    </row>
    <row r="79" spans="1:21">
      <c r="A79" s="12"/>
      <c r="B79" s="63" t="s">
        <v>680</v>
      </c>
      <c r="C79" s="50">
        <v>138026</v>
      </c>
      <c r="D79" s="50"/>
      <c r="E79" s="30"/>
      <c r="F79" s="36"/>
      <c r="G79" s="50">
        <v>8035</v>
      </c>
      <c r="H79" s="50"/>
      <c r="I79" s="30"/>
      <c r="J79" s="36"/>
      <c r="K79" s="48" t="s">
        <v>701</v>
      </c>
      <c r="L79" s="48"/>
      <c r="M79" s="46" t="s">
        <v>223</v>
      </c>
      <c r="N79" s="36"/>
      <c r="O79" s="48" t="s">
        <v>702</v>
      </c>
      <c r="P79" s="48"/>
      <c r="Q79" s="46" t="s">
        <v>223</v>
      </c>
      <c r="R79" s="36"/>
      <c r="S79" s="50">
        <v>122732</v>
      </c>
      <c r="T79" s="50"/>
      <c r="U79" s="30"/>
    </row>
    <row r="80" spans="1:21">
      <c r="A80" s="12"/>
      <c r="B80" s="63"/>
      <c r="C80" s="51"/>
      <c r="D80" s="51"/>
      <c r="E80" s="52"/>
      <c r="F80" s="36"/>
      <c r="G80" s="51"/>
      <c r="H80" s="51"/>
      <c r="I80" s="52"/>
      <c r="J80" s="36"/>
      <c r="K80" s="49"/>
      <c r="L80" s="49"/>
      <c r="M80" s="47"/>
      <c r="N80" s="36"/>
      <c r="O80" s="35"/>
      <c r="P80" s="35"/>
      <c r="Q80" s="45"/>
      <c r="R80" s="36"/>
      <c r="S80" s="51"/>
      <c r="T80" s="51"/>
      <c r="U80" s="52"/>
    </row>
    <row r="81" spans="1:21">
      <c r="A81" s="12"/>
      <c r="B81" s="64" t="s">
        <v>682</v>
      </c>
      <c r="C81" s="32" t="s">
        <v>703</v>
      </c>
      <c r="D81" s="32"/>
      <c r="E81" s="53" t="s">
        <v>223</v>
      </c>
      <c r="F81" s="33"/>
      <c r="G81" s="32" t="s">
        <v>328</v>
      </c>
      <c r="H81" s="32"/>
      <c r="I81" s="33"/>
      <c r="J81" s="33"/>
      <c r="K81" s="32" t="s">
        <v>328</v>
      </c>
      <c r="L81" s="32"/>
      <c r="M81" s="33"/>
      <c r="N81" s="33"/>
      <c r="O81" s="32" t="s">
        <v>328</v>
      </c>
      <c r="P81" s="32"/>
      <c r="Q81" s="33"/>
      <c r="R81" s="33"/>
      <c r="S81" s="32" t="s">
        <v>703</v>
      </c>
      <c r="T81" s="32"/>
      <c r="U81" s="53" t="s">
        <v>223</v>
      </c>
    </row>
    <row r="82" spans="1:21">
      <c r="A82" s="12"/>
      <c r="B82" s="64"/>
      <c r="C82" s="32"/>
      <c r="D82" s="32"/>
      <c r="E82" s="53"/>
      <c r="F82" s="33"/>
      <c r="G82" s="32"/>
      <c r="H82" s="32"/>
      <c r="I82" s="33"/>
      <c r="J82" s="33"/>
      <c r="K82" s="32"/>
      <c r="L82" s="32"/>
      <c r="M82" s="33"/>
      <c r="N82" s="33"/>
      <c r="O82" s="32"/>
      <c r="P82" s="32"/>
      <c r="Q82" s="33"/>
      <c r="R82" s="33"/>
      <c r="S82" s="32"/>
      <c r="T82" s="32"/>
      <c r="U82" s="53"/>
    </row>
    <row r="83" spans="1:21">
      <c r="A83" s="12"/>
      <c r="B83" s="22" t="s">
        <v>79</v>
      </c>
      <c r="C83" s="36"/>
      <c r="D83" s="36"/>
      <c r="E83" s="36"/>
      <c r="F83" s="23"/>
      <c r="G83" s="36"/>
      <c r="H83" s="36"/>
      <c r="I83" s="36"/>
      <c r="J83" s="23"/>
      <c r="K83" s="36"/>
      <c r="L83" s="36"/>
      <c r="M83" s="36"/>
      <c r="N83" s="23"/>
      <c r="O83" s="36"/>
      <c r="P83" s="36"/>
      <c r="Q83" s="36"/>
      <c r="R83" s="23"/>
      <c r="S83" s="35" t="s">
        <v>704</v>
      </c>
      <c r="T83" s="35"/>
      <c r="U83" s="41" t="s">
        <v>223</v>
      </c>
    </row>
    <row r="84" spans="1:21">
      <c r="A84" s="12"/>
      <c r="B84" s="17" t="s">
        <v>685</v>
      </c>
      <c r="C84" s="33"/>
      <c r="D84" s="33"/>
      <c r="E84" s="33"/>
      <c r="F84" s="21"/>
      <c r="G84" s="33"/>
      <c r="H84" s="33"/>
      <c r="I84" s="33"/>
      <c r="J84" s="21"/>
      <c r="K84" s="33"/>
      <c r="L84" s="33"/>
      <c r="M84" s="33"/>
      <c r="N84" s="21"/>
      <c r="O84" s="33"/>
      <c r="P84" s="33"/>
      <c r="Q84" s="33"/>
      <c r="R84" s="21"/>
      <c r="S84" s="32" t="s">
        <v>295</v>
      </c>
      <c r="T84" s="32"/>
      <c r="U84" s="44" t="s">
        <v>223</v>
      </c>
    </row>
    <row r="85" spans="1:21" ht="15.75" thickBot="1">
      <c r="A85" s="12"/>
      <c r="B85" s="22" t="s">
        <v>82</v>
      </c>
      <c r="C85" s="36"/>
      <c r="D85" s="36"/>
      <c r="E85" s="36"/>
      <c r="F85" s="23"/>
      <c r="G85" s="36"/>
      <c r="H85" s="36"/>
      <c r="I85" s="36"/>
      <c r="J85" s="23"/>
      <c r="K85" s="36"/>
      <c r="L85" s="36"/>
      <c r="M85" s="36"/>
      <c r="N85" s="23"/>
      <c r="O85" s="36"/>
      <c r="P85" s="36"/>
      <c r="Q85" s="36"/>
      <c r="R85" s="23"/>
      <c r="S85" s="95" t="s">
        <v>705</v>
      </c>
      <c r="T85" s="95"/>
      <c r="U85" s="94" t="s">
        <v>223</v>
      </c>
    </row>
    <row r="86" spans="1:21">
      <c r="A86" s="12"/>
      <c r="B86" s="17" t="s">
        <v>687</v>
      </c>
      <c r="C86" s="33"/>
      <c r="D86" s="33"/>
      <c r="E86" s="33"/>
      <c r="F86" s="21"/>
      <c r="G86" s="33"/>
      <c r="H86" s="33"/>
      <c r="I86" s="33"/>
      <c r="J86" s="21"/>
      <c r="K86" s="33"/>
      <c r="L86" s="33"/>
      <c r="M86" s="33"/>
      <c r="N86" s="21"/>
      <c r="O86" s="33"/>
      <c r="P86" s="33"/>
      <c r="Q86" s="33"/>
      <c r="R86" s="21"/>
      <c r="S86" s="118" t="s">
        <v>706</v>
      </c>
      <c r="T86" s="118"/>
      <c r="U86" s="61" t="s">
        <v>223</v>
      </c>
    </row>
    <row r="87" spans="1:21">
      <c r="A87" s="12"/>
      <c r="B87" s="22" t="s">
        <v>84</v>
      </c>
      <c r="C87" s="36"/>
      <c r="D87" s="36"/>
      <c r="E87" s="36"/>
      <c r="F87" s="23"/>
      <c r="G87" s="36"/>
      <c r="H87" s="36"/>
      <c r="I87" s="36"/>
      <c r="J87" s="23"/>
      <c r="K87" s="36"/>
      <c r="L87" s="36"/>
      <c r="M87" s="36"/>
      <c r="N87" s="23"/>
      <c r="O87" s="36"/>
      <c r="P87" s="36"/>
      <c r="Q87" s="36"/>
      <c r="R87" s="23"/>
      <c r="S87" s="35" t="s">
        <v>707</v>
      </c>
      <c r="T87" s="35"/>
      <c r="U87" s="41" t="s">
        <v>223</v>
      </c>
    </row>
    <row r="88" spans="1:21">
      <c r="A88" s="12"/>
      <c r="B88" s="17" t="s">
        <v>708</v>
      </c>
      <c r="C88" s="33"/>
      <c r="D88" s="33"/>
      <c r="E88" s="33"/>
      <c r="F88" s="21"/>
      <c r="G88" s="33"/>
      <c r="H88" s="33"/>
      <c r="I88" s="33"/>
      <c r="J88" s="21"/>
      <c r="K88" s="33"/>
      <c r="L88" s="33"/>
      <c r="M88" s="33"/>
      <c r="N88" s="21"/>
      <c r="O88" s="33"/>
      <c r="P88" s="33"/>
      <c r="Q88" s="33"/>
      <c r="R88" s="21"/>
      <c r="S88" s="32" t="s">
        <v>709</v>
      </c>
      <c r="T88" s="32"/>
      <c r="U88" s="44" t="s">
        <v>223</v>
      </c>
    </row>
    <row r="89" spans="1:21">
      <c r="A89" s="12"/>
      <c r="B89" s="63" t="s">
        <v>710</v>
      </c>
      <c r="C89" s="36"/>
      <c r="D89" s="36"/>
      <c r="E89" s="36"/>
      <c r="F89" s="36"/>
      <c r="G89" s="36"/>
      <c r="H89" s="36"/>
      <c r="I89" s="36"/>
      <c r="J89" s="36"/>
      <c r="K89" s="36"/>
      <c r="L89" s="36"/>
      <c r="M89" s="36"/>
      <c r="N89" s="36"/>
      <c r="O89" s="36"/>
      <c r="P89" s="36"/>
      <c r="Q89" s="36"/>
      <c r="R89" s="36"/>
      <c r="S89" s="65">
        <v>2188</v>
      </c>
      <c r="T89" s="65"/>
      <c r="U89" s="36"/>
    </row>
    <row r="90" spans="1:21">
      <c r="A90" s="12"/>
      <c r="B90" s="63"/>
      <c r="C90" s="36"/>
      <c r="D90" s="36"/>
      <c r="E90" s="36"/>
      <c r="F90" s="36"/>
      <c r="G90" s="36"/>
      <c r="H90" s="36"/>
      <c r="I90" s="36"/>
      <c r="J90" s="36"/>
      <c r="K90" s="36"/>
      <c r="L90" s="36"/>
      <c r="M90" s="36"/>
      <c r="N90" s="36"/>
      <c r="O90" s="36"/>
      <c r="P90" s="36"/>
      <c r="Q90" s="36"/>
      <c r="R90" s="36"/>
      <c r="S90" s="65"/>
      <c r="T90" s="65"/>
      <c r="U90" s="36"/>
    </row>
    <row r="91" spans="1:21" ht="15.75" thickBot="1">
      <c r="A91" s="12"/>
      <c r="B91" s="17" t="s">
        <v>88</v>
      </c>
      <c r="C91" s="33"/>
      <c r="D91" s="33"/>
      <c r="E91" s="33"/>
      <c r="F91" s="21"/>
      <c r="G91" s="33"/>
      <c r="H91" s="33"/>
      <c r="I91" s="33"/>
      <c r="J91" s="21"/>
      <c r="K91" s="33"/>
      <c r="L91" s="33"/>
      <c r="M91" s="33"/>
      <c r="N91" s="21"/>
      <c r="O91" s="33"/>
      <c r="P91" s="33"/>
      <c r="Q91" s="33"/>
      <c r="R91" s="21"/>
      <c r="S91" s="92" t="s">
        <v>711</v>
      </c>
      <c r="T91" s="92"/>
      <c r="U91" s="87" t="s">
        <v>223</v>
      </c>
    </row>
    <row r="92" spans="1:21" ht="15.75" thickBot="1">
      <c r="A92" s="12"/>
      <c r="B92" s="22" t="s">
        <v>89</v>
      </c>
      <c r="C92" s="36"/>
      <c r="D92" s="36"/>
      <c r="E92" s="36"/>
      <c r="F92" s="23"/>
      <c r="G92" s="36"/>
      <c r="H92" s="36"/>
      <c r="I92" s="36"/>
      <c r="J92" s="23"/>
      <c r="K92" s="36"/>
      <c r="L92" s="36"/>
      <c r="M92" s="36"/>
      <c r="N92" s="23"/>
      <c r="O92" s="36"/>
      <c r="P92" s="36"/>
      <c r="Q92" s="36"/>
      <c r="R92" s="23"/>
      <c r="S92" s="90" t="s">
        <v>221</v>
      </c>
      <c r="T92" s="91" t="s">
        <v>712</v>
      </c>
      <c r="U92" s="90" t="s">
        <v>223</v>
      </c>
    </row>
    <row r="93" spans="1:21" ht="15.75" thickTop="1">
      <c r="A93" s="12"/>
      <c r="B93" s="144"/>
      <c r="C93" s="144"/>
      <c r="D93" s="144"/>
      <c r="E93" s="144"/>
      <c r="F93" s="144"/>
      <c r="G93" s="144"/>
      <c r="H93" s="144"/>
      <c r="I93" s="144"/>
      <c r="J93" s="144"/>
      <c r="K93" s="144"/>
      <c r="L93" s="144"/>
      <c r="M93" s="144"/>
      <c r="N93" s="144"/>
      <c r="O93" s="144"/>
      <c r="P93" s="144"/>
      <c r="Q93" s="144"/>
      <c r="R93" s="144"/>
      <c r="S93" s="144"/>
      <c r="T93" s="144"/>
      <c r="U93" s="144"/>
    </row>
    <row r="94" spans="1:21">
      <c r="A94" s="12"/>
      <c r="B94" s="15"/>
      <c r="C94" s="15"/>
    </row>
    <row r="95" spans="1:21" ht="63.75">
      <c r="A95" s="12"/>
      <c r="B95" s="142" t="s">
        <v>205</v>
      </c>
      <c r="C95" s="17" t="s">
        <v>97</v>
      </c>
    </row>
    <row r="96" spans="1:21">
      <c r="A96" s="12"/>
      <c r="B96" s="15"/>
      <c r="C96" s="15"/>
    </row>
    <row r="97" spans="1:21" ht="140.25">
      <c r="A97" s="12"/>
      <c r="B97" s="142" t="s">
        <v>240</v>
      </c>
      <c r="C97" s="17" t="s">
        <v>694</v>
      </c>
    </row>
    <row r="98" spans="1:21">
      <c r="A98" s="12"/>
      <c r="B98" s="33"/>
      <c r="C98" s="33"/>
      <c r="D98" s="33"/>
      <c r="E98" s="33"/>
      <c r="F98" s="33"/>
      <c r="G98" s="33"/>
      <c r="H98" s="33"/>
      <c r="I98" s="33"/>
      <c r="J98" s="33"/>
      <c r="K98" s="33"/>
      <c r="L98" s="33"/>
      <c r="M98" s="33"/>
      <c r="N98" s="33"/>
      <c r="O98" s="33"/>
      <c r="P98" s="33"/>
      <c r="Q98" s="33"/>
      <c r="R98" s="33"/>
      <c r="S98" s="33"/>
      <c r="T98" s="33"/>
      <c r="U98" s="33"/>
    </row>
    <row r="99" spans="1:21">
      <c r="A99" s="12"/>
      <c r="B99" s="15"/>
      <c r="C99" s="15"/>
    </row>
    <row r="100" spans="1:21">
      <c r="A100" s="12"/>
      <c r="B100" s="18">
        <v>21</v>
      </c>
      <c r="C100" s="18" t="s">
        <v>662</v>
      </c>
    </row>
    <row r="101" spans="1:21">
      <c r="A101" s="12"/>
      <c r="B101" s="26"/>
      <c r="C101" s="26"/>
      <c r="D101" s="26"/>
      <c r="E101" s="26"/>
      <c r="F101" s="26"/>
      <c r="G101" s="26"/>
      <c r="H101" s="26"/>
      <c r="I101" s="26"/>
      <c r="J101" s="26"/>
      <c r="K101" s="26"/>
      <c r="L101" s="26"/>
      <c r="M101" s="26"/>
      <c r="N101" s="26"/>
      <c r="O101" s="26"/>
      <c r="P101" s="26"/>
      <c r="Q101" s="26"/>
      <c r="R101" s="26"/>
      <c r="S101" s="26"/>
      <c r="T101" s="26"/>
      <c r="U101" s="26"/>
    </row>
    <row r="102" spans="1:21">
      <c r="A102" s="12"/>
      <c r="B102" s="15"/>
      <c r="C102" s="15"/>
      <c r="D102" s="15"/>
      <c r="E102" s="15"/>
      <c r="F102" s="15"/>
      <c r="G102" s="15"/>
      <c r="H102" s="15"/>
      <c r="I102" s="15"/>
      <c r="J102" s="15"/>
      <c r="K102" s="15"/>
      <c r="L102" s="15"/>
      <c r="M102" s="15"/>
      <c r="N102" s="15"/>
      <c r="O102" s="15"/>
      <c r="P102" s="15"/>
      <c r="Q102" s="15"/>
      <c r="R102" s="15"/>
      <c r="S102" s="15"/>
      <c r="T102" s="15"/>
      <c r="U102" s="15"/>
    </row>
    <row r="103" spans="1:21" ht="15.75" thickBot="1">
      <c r="A103" s="12"/>
      <c r="B103" s="140" t="s">
        <v>713</v>
      </c>
      <c r="C103" s="75"/>
      <c r="D103" s="75"/>
      <c r="E103" s="75"/>
      <c r="F103" s="21"/>
      <c r="G103" s="75"/>
      <c r="H103" s="75"/>
      <c r="I103" s="75"/>
      <c r="J103" s="21"/>
      <c r="K103" s="75"/>
      <c r="L103" s="75"/>
      <c r="M103" s="75"/>
      <c r="N103" s="21"/>
      <c r="O103" s="75"/>
      <c r="P103" s="75"/>
      <c r="Q103" s="75"/>
      <c r="R103" s="21"/>
      <c r="S103" s="75"/>
      <c r="T103" s="75"/>
      <c r="U103" s="75"/>
    </row>
    <row r="104" spans="1:21">
      <c r="A104" s="12"/>
      <c r="B104" s="141"/>
      <c r="C104" s="76" t="s">
        <v>664</v>
      </c>
      <c r="D104" s="76"/>
      <c r="E104" s="76"/>
      <c r="F104" s="33"/>
      <c r="G104" s="76" t="s">
        <v>666</v>
      </c>
      <c r="H104" s="76"/>
      <c r="I104" s="76"/>
      <c r="J104" s="33"/>
      <c r="K104" s="76" t="s">
        <v>667</v>
      </c>
      <c r="L104" s="76"/>
      <c r="M104" s="76"/>
      <c r="N104" s="33"/>
      <c r="O104" s="76" t="s">
        <v>668</v>
      </c>
      <c r="P104" s="76"/>
      <c r="Q104" s="76"/>
      <c r="R104" s="33"/>
      <c r="S104" s="76" t="s">
        <v>670</v>
      </c>
      <c r="T104" s="76"/>
      <c r="U104" s="76"/>
    </row>
    <row r="105" spans="1:21" ht="15.75" thickBot="1">
      <c r="A105" s="12"/>
      <c r="B105" s="75"/>
      <c r="C105" s="27" t="s">
        <v>665</v>
      </c>
      <c r="D105" s="27"/>
      <c r="E105" s="27"/>
      <c r="F105" s="33"/>
      <c r="G105" s="27"/>
      <c r="H105" s="27"/>
      <c r="I105" s="27"/>
      <c r="J105" s="33"/>
      <c r="K105" s="27" t="s">
        <v>557</v>
      </c>
      <c r="L105" s="27"/>
      <c r="M105" s="27"/>
      <c r="N105" s="33"/>
      <c r="O105" s="27" t="s">
        <v>669</v>
      </c>
      <c r="P105" s="27"/>
      <c r="Q105" s="27"/>
      <c r="R105" s="33"/>
      <c r="S105" s="27"/>
      <c r="T105" s="27"/>
      <c r="U105" s="27"/>
    </row>
    <row r="106" spans="1:21">
      <c r="A106" s="12"/>
      <c r="B106" s="63" t="s">
        <v>671</v>
      </c>
      <c r="C106" s="46" t="s">
        <v>221</v>
      </c>
      <c r="D106" s="50">
        <v>795365</v>
      </c>
      <c r="E106" s="30"/>
      <c r="F106" s="36"/>
      <c r="G106" s="46" t="s">
        <v>221</v>
      </c>
      <c r="H106" s="50">
        <v>62938</v>
      </c>
      <c r="I106" s="30"/>
      <c r="J106" s="36"/>
      <c r="K106" s="46" t="s">
        <v>221</v>
      </c>
      <c r="L106" s="48" t="s">
        <v>328</v>
      </c>
      <c r="M106" s="30"/>
      <c r="N106" s="36"/>
      <c r="O106" s="46" t="s">
        <v>221</v>
      </c>
      <c r="P106" s="48" t="s">
        <v>328</v>
      </c>
      <c r="Q106" s="30"/>
      <c r="R106" s="36"/>
      <c r="S106" s="46" t="s">
        <v>221</v>
      </c>
      <c r="T106" s="50">
        <v>858303</v>
      </c>
      <c r="U106" s="30"/>
    </row>
    <row r="107" spans="1:21">
      <c r="A107" s="12"/>
      <c r="B107" s="63"/>
      <c r="C107" s="47"/>
      <c r="D107" s="51"/>
      <c r="E107" s="52"/>
      <c r="F107" s="36"/>
      <c r="G107" s="47"/>
      <c r="H107" s="51"/>
      <c r="I107" s="52"/>
      <c r="J107" s="36"/>
      <c r="K107" s="47"/>
      <c r="L107" s="49"/>
      <c r="M107" s="52"/>
      <c r="N107" s="36"/>
      <c r="O107" s="47"/>
      <c r="P107" s="49"/>
      <c r="Q107" s="52"/>
      <c r="R107" s="36"/>
      <c r="S107" s="47"/>
      <c r="T107" s="51"/>
      <c r="U107" s="52"/>
    </row>
    <row r="108" spans="1:21">
      <c r="A108" s="12"/>
      <c r="B108" s="64" t="s">
        <v>672</v>
      </c>
      <c r="C108" s="32" t="s">
        <v>328</v>
      </c>
      <c r="D108" s="32"/>
      <c r="E108" s="33"/>
      <c r="F108" s="33"/>
      <c r="G108" s="54">
        <v>80540</v>
      </c>
      <c r="H108" s="54"/>
      <c r="I108" s="33"/>
      <c r="J108" s="33"/>
      <c r="K108" s="32" t="s">
        <v>328</v>
      </c>
      <c r="L108" s="32"/>
      <c r="M108" s="33"/>
      <c r="N108" s="33"/>
      <c r="O108" s="32" t="s">
        <v>714</v>
      </c>
      <c r="P108" s="32"/>
      <c r="Q108" s="53" t="s">
        <v>223</v>
      </c>
      <c r="R108" s="33"/>
      <c r="S108" s="32" t="s">
        <v>328</v>
      </c>
      <c r="T108" s="32"/>
      <c r="U108" s="33"/>
    </row>
    <row r="109" spans="1:21" ht="15.75" thickBot="1">
      <c r="A109" s="12"/>
      <c r="B109" s="64"/>
      <c r="C109" s="92"/>
      <c r="D109" s="92"/>
      <c r="E109" s="56"/>
      <c r="F109" s="33"/>
      <c r="G109" s="55"/>
      <c r="H109" s="55"/>
      <c r="I109" s="56"/>
      <c r="J109" s="33"/>
      <c r="K109" s="92"/>
      <c r="L109" s="92"/>
      <c r="M109" s="56"/>
      <c r="N109" s="33"/>
      <c r="O109" s="92"/>
      <c r="P109" s="92"/>
      <c r="Q109" s="120"/>
      <c r="R109" s="56"/>
      <c r="S109" s="92"/>
      <c r="T109" s="92"/>
      <c r="U109" s="56"/>
    </row>
    <row r="110" spans="1:21">
      <c r="A110" s="12"/>
      <c r="B110" s="63" t="s">
        <v>674</v>
      </c>
      <c r="C110" s="50">
        <v>795365</v>
      </c>
      <c r="D110" s="50"/>
      <c r="E110" s="30"/>
      <c r="F110" s="36"/>
      <c r="G110" s="50">
        <v>143478</v>
      </c>
      <c r="H110" s="50"/>
      <c r="I110" s="30"/>
      <c r="J110" s="36"/>
      <c r="K110" s="48" t="s">
        <v>328</v>
      </c>
      <c r="L110" s="48"/>
      <c r="M110" s="30"/>
      <c r="N110" s="36"/>
      <c r="O110" s="48" t="s">
        <v>714</v>
      </c>
      <c r="P110" s="48"/>
      <c r="Q110" s="46" t="s">
        <v>223</v>
      </c>
      <c r="R110" s="30"/>
      <c r="S110" s="50">
        <v>858303</v>
      </c>
      <c r="T110" s="50"/>
      <c r="U110" s="30"/>
    </row>
    <row r="111" spans="1:21">
      <c r="A111" s="12"/>
      <c r="B111" s="63"/>
      <c r="C111" s="65"/>
      <c r="D111" s="65"/>
      <c r="E111" s="36"/>
      <c r="F111" s="36"/>
      <c r="G111" s="65"/>
      <c r="H111" s="65"/>
      <c r="I111" s="36"/>
      <c r="J111" s="36"/>
      <c r="K111" s="35"/>
      <c r="L111" s="35"/>
      <c r="M111" s="36"/>
      <c r="N111" s="36"/>
      <c r="O111" s="35"/>
      <c r="P111" s="35"/>
      <c r="Q111" s="45"/>
      <c r="R111" s="52"/>
      <c r="S111" s="51"/>
      <c r="T111" s="51"/>
      <c r="U111" s="52"/>
    </row>
    <row r="112" spans="1:21">
      <c r="A112" s="12"/>
      <c r="B112" s="64" t="s">
        <v>675</v>
      </c>
      <c r="C112" s="32" t="s">
        <v>715</v>
      </c>
      <c r="D112" s="32"/>
      <c r="E112" s="53" t="s">
        <v>223</v>
      </c>
      <c r="F112" s="33"/>
      <c r="G112" s="32" t="s">
        <v>716</v>
      </c>
      <c r="H112" s="32"/>
      <c r="I112" s="53" t="s">
        <v>223</v>
      </c>
      <c r="J112" s="33"/>
      <c r="K112" s="32" t="s">
        <v>328</v>
      </c>
      <c r="L112" s="32"/>
      <c r="M112" s="33"/>
      <c r="N112" s="33"/>
      <c r="O112" s="54">
        <v>79146</v>
      </c>
      <c r="P112" s="54"/>
      <c r="Q112" s="33"/>
      <c r="R112" s="33"/>
      <c r="S112" s="32" t="s">
        <v>717</v>
      </c>
      <c r="T112" s="32"/>
      <c r="U112" s="53" t="s">
        <v>223</v>
      </c>
    </row>
    <row r="113" spans="1:21">
      <c r="A113" s="12"/>
      <c r="B113" s="64"/>
      <c r="C113" s="32"/>
      <c r="D113" s="32"/>
      <c r="E113" s="53"/>
      <c r="F113" s="33"/>
      <c r="G113" s="32"/>
      <c r="H113" s="32"/>
      <c r="I113" s="53"/>
      <c r="J113" s="33"/>
      <c r="K113" s="32"/>
      <c r="L113" s="32"/>
      <c r="M113" s="33"/>
      <c r="N113" s="33"/>
      <c r="O113" s="54"/>
      <c r="P113" s="54"/>
      <c r="Q113" s="33"/>
      <c r="R113" s="33"/>
      <c r="S113" s="32"/>
      <c r="T113" s="32"/>
      <c r="U113" s="53"/>
    </row>
    <row r="114" spans="1:21">
      <c r="A114" s="12"/>
      <c r="B114" s="63" t="s">
        <v>77</v>
      </c>
      <c r="C114" s="65">
        <v>3918</v>
      </c>
      <c r="D114" s="65"/>
      <c r="E114" s="36"/>
      <c r="F114" s="36"/>
      <c r="G114" s="35" t="s">
        <v>328</v>
      </c>
      <c r="H114" s="35"/>
      <c r="I114" s="36"/>
      <c r="J114" s="36"/>
      <c r="K114" s="35" t="s">
        <v>328</v>
      </c>
      <c r="L114" s="35"/>
      <c r="M114" s="36"/>
      <c r="N114" s="36"/>
      <c r="O114" s="35" t="s">
        <v>328</v>
      </c>
      <c r="P114" s="35"/>
      <c r="Q114" s="36"/>
      <c r="R114" s="36"/>
      <c r="S114" s="65">
        <v>3918</v>
      </c>
      <c r="T114" s="65"/>
      <c r="U114" s="36"/>
    </row>
    <row r="115" spans="1:21">
      <c r="A115" s="12"/>
      <c r="B115" s="63"/>
      <c r="C115" s="65"/>
      <c r="D115" s="65"/>
      <c r="E115" s="36"/>
      <c r="F115" s="36"/>
      <c r="G115" s="35"/>
      <c r="H115" s="35"/>
      <c r="I115" s="36"/>
      <c r="J115" s="36"/>
      <c r="K115" s="35"/>
      <c r="L115" s="35"/>
      <c r="M115" s="36"/>
      <c r="N115" s="36"/>
      <c r="O115" s="35"/>
      <c r="P115" s="35"/>
      <c r="Q115" s="36"/>
      <c r="R115" s="36"/>
      <c r="S115" s="65"/>
      <c r="T115" s="65"/>
      <c r="U115" s="36"/>
    </row>
    <row r="116" spans="1:21">
      <c r="A116" s="12"/>
      <c r="B116" s="64" t="s">
        <v>78</v>
      </c>
      <c r="C116" s="32" t="s">
        <v>328</v>
      </c>
      <c r="D116" s="32"/>
      <c r="E116" s="33"/>
      <c r="F116" s="33"/>
      <c r="G116" s="32" t="s">
        <v>328</v>
      </c>
      <c r="H116" s="32"/>
      <c r="I116" s="33"/>
      <c r="J116" s="33"/>
      <c r="K116" s="32" t="s">
        <v>718</v>
      </c>
      <c r="L116" s="32"/>
      <c r="M116" s="53" t="s">
        <v>223</v>
      </c>
      <c r="N116" s="33"/>
      <c r="O116" s="32" t="s">
        <v>328</v>
      </c>
      <c r="P116" s="32"/>
      <c r="Q116" s="33"/>
      <c r="R116" s="33"/>
      <c r="S116" s="32" t="s">
        <v>718</v>
      </c>
      <c r="T116" s="32"/>
      <c r="U116" s="53" t="s">
        <v>223</v>
      </c>
    </row>
    <row r="117" spans="1:21" ht="15.75" thickBot="1">
      <c r="A117" s="12"/>
      <c r="B117" s="64"/>
      <c r="C117" s="92"/>
      <c r="D117" s="92"/>
      <c r="E117" s="56"/>
      <c r="F117" s="33"/>
      <c r="G117" s="92"/>
      <c r="H117" s="92"/>
      <c r="I117" s="56"/>
      <c r="J117" s="33"/>
      <c r="K117" s="92"/>
      <c r="L117" s="92"/>
      <c r="M117" s="120"/>
      <c r="N117" s="33"/>
      <c r="O117" s="92"/>
      <c r="P117" s="92"/>
      <c r="Q117" s="56"/>
      <c r="R117" s="33"/>
      <c r="S117" s="92"/>
      <c r="T117" s="92"/>
      <c r="U117" s="120"/>
    </row>
    <row r="118" spans="1:21">
      <c r="A118" s="12"/>
      <c r="B118" s="63" t="s">
        <v>680</v>
      </c>
      <c r="C118" s="50">
        <v>246562</v>
      </c>
      <c r="D118" s="50"/>
      <c r="E118" s="30"/>
      <c r="F118" s="36"/>
      <c r="G118" s="50">
        <v>12598</v>
      </c>
      <c r="H118" s="50"/>
      <c r="I118" s="30"/>
      <c r="J118" s="36"/>
      <c r="K118" s="48" t="s">
        <v>718</v>
      </c>
      <c r="L118" s="48"/>
      <c r="M118" s="46" t="s">
        <v>223</v>
      </c>
      <c r="N118" s="36"/>
      <c r="O118" s="48" t="s">
        <v>719</v>
      </c>
      <c r="P118" s="48"/>
      <c r="Q118" s="46" t="s">
        <v>223</v>
      </c>
      <c r="R118" s="36"/>
      <c r="S118" s="50">
        <v>219109</v>
      </c>
      <c r="T118" s="50"/>
      <c r="U118" s="30"/>
    </row>
    <row r="119" spans="1:21">
      <c r="A119" s="12"/>
      <c r="B119" s="63"/>
      <c r="C119" s="65"/>
      <c r="D119" s="65"/>
      <c r="E119" s="36"/>
      <c r="F119" s="36"/>
      <c r="G119" s="65"/>
      <c r="H119" s="65"/>
      <c r="I119" s="36"/>
      <c r="J119" s="36"/>
      <c r="K119" s="35"/>
      <c r="L119" s="35"/>
      <c r="M119" s="45"/>
      <c r="N119" s="36"/>
      <c r="O119" s="35"/>
      <c r="P119" s="35"/>
      <c r="Q119" s="45"/>
      <c r="R119" s="36"/>
      <c r="S119" s="65"/>
      <c r="T119" s="65"/>
      <c r="U119" s="36"/>
    </row>
    <row r="120" spans="1:21">
      <c r="A120" s="12"/>
      <c r="B120" s="64" t="s">
        <v>682</v>
      </c>
      <c r="C120" s="32" t="s">
        <v>720</v>
      </c>
      <c r="D120" s="32"/>
      <c r="E120" s="53" t="s">
        <v>223</v>
      </c>
      <c r="F120" s="33"/>
      <c r="G120" s="32" t="s">
        <v>328</v>
      </c>
      <c r="H120" s="32"/>
      <c r="I120" s="33"/>
      <c r="J120" s="33"/>
      <c r="K120" s="32" t="s">
        <v>328</v>
      </c>
      <c r="L120" s="32"/>
      <c r="M120" s="33"/>
      <c r="N120" s="33"/>
      <c r="O120" s="32" t="s">
        <v>328</v>
      </c>
      <c r="P120" s="32"/>
      <c r="Q120" s="33"/>
      <c r="R120" s="33"/>
      <c r="S120" s="32" t="s">
        <v>720</v>
      </c>
      <c r="T120" s="32"/>
      <c r="U120" s="53" t="s">
        <v>223</v>
      </c>
    </row>
    <row r="121" spans="1:21">
      <c r="A121" s="12"/>
      <c r="B121" s="64"/>
      <c r="C121" s="32"/>
      <c r="D121" s="32"/>
      <c r="E121" s="53"/>
      <c r="F121" s="33"/>
      <c r="G121" s="32"/>
      <c r="H121" s="32"/>
      <c r="I121" s="33"/>
      <c r="J121" s="33"/>
      <c r="K121" s="32"/>
      <c r="L121" s="32"/>
      <c r="M121" s="33"/>
      <c r="N121" s="33"/>
      <c r="O121" s="32"/>
      <c r="P121" s="32"/>
      <c r="Q121" s="33"/>
      <c r="R121" s="33"/>
      <c r="S121" s="32"/>
      <c r="T121" s="32"/>
      <c r="U121" s="53"/>
    </row>
    <row r="122" spans="1:21">
      <c r="A122" s="12"/>
      <c r="B122" s="22" t="s">
        <v>79</v>
      </c>
      <c r="C122" s="36"/>
      <c r="D122" s="36"/>
      <c r="E122" s="36"/>
      <c r="F122" s="23"/>
      <c r="G122" s="36"/>
      <c r="H122" s="36"/>
      <c r="I122" s="36"/>
      <c r="J122" s="23"/>
      <c r="K122" s="36"/>
      <c r="L122" s="36"/>
      <c r="M122" s="36"/>
      <c r="N122" s="23"/>
      <c r="O122" s="36"/>
      <c r="P122" s="36"/>
      <c r="Q122" s="36"/>
      <c r="R122" s="23"/>
      <c r="S122" s="35" t="s">
        <v>721</v>
      </c>
      <c r="T122" s="35"/>
      <c r="U122" s="41" t="s">
        <v>223</v>
      </c>
    </row>
    <row r="123" spans="1:21">
      <c r="A123" s="12"/>
      <c r="B123" s="17" t="s">
        <v>685</v>
      </c>
      <c r="C123" s="33"/>
      <c r="D123" s="33"/>
      <c r="E123" s="33"/>
      <c r="F123" s="21"/>
      <c r="G123" s="33"/>
      <c r="H123" s="33"/>
      <c r="I123" s="33"/>
      <c r="J123" s="21"/>
      <c r="K123" s="33"/>
      <c r="L123" s="33"/>
      <c r="M123" s="33"/>
      <c r="N123" s="21"/>
      <c r="O123" s="33"/>
      <c r="P123" s="33"/>
      <c r="Q123" s="33"/>
      <c r="R123" s="21"/>
      <c r="S123" s="32" t="s">
        <v>296</v>
      </c>
      <c r="T123" s="32"/>
      <c r="U123" s="44" t="s">
        <v>223</v>
      </c>
    </row>
    <row r="124" spans="1:21" ht="15.75" thickBot="1">
      <c r="A124" s="12"/>
      <c r="B124" s="22" t="s">
        <v>82</v>
      </c>
      <c r="C124" s="36"/>
      <c r="D124" s="36"/>
      <c r="E124" s="36"/>
      <c r="F124" s="23"/>
      <c r="G124" s="36"/>
      <c r="H124" s="36"/>
      <c r="I124" s="36"/>
      <c r="J124" s="23"/>
      <c r="K124" s="36"/>
      <c r="L124" s="36"/>
      <c r="M124" s="36"/>
      <c r="N124" s="23"/>
      <c r="O124" s="36"/>
      <c r="P124" s="36"/>
      <c r="Q124" s="36"/>
      <c r="R124" s="23"/>
      <c r="S124" s="95" t="s">
        <v>722</v>
      </c>
      <c r="T124" s="95"/>
      <c r="U124" s="94" t="s">
        <v>223</v>
      </c>
    </row>
    <row r="125" spans="1:21">
      <c r="A125" s="12"/>
      <c r="B125" s="64" t="s">
        <v>723</v>
      </c>
      <c r="C125" s="33"/>
      <c r="D125" s="33"/>
      <c r="E125" s="33"/>
      <c r="F125" s="33"/>
      <c r="G125" s="33"/>
      <c r="H125" s="33"/>
      <c r="I125" s="33"/>
      <c r="J125" s="33"/>
      <c r="K125" s="33"/>
      <c r="L125" s="33"/>
      <c r="M125" s="33"/>
      <c r="N125" s="33"/>
      <c r="O125" s="33"/>
      <c r="P125" s="33"/>
      <c r="Q125" s="33"/>
      <c r="R125" s="33"/>
      <c r="S125" s="70">
        <v>10478</v>
      </c>
      <c r="T125" s="70"/>
      <c r="U125" s="72"/>
    </row>
    <row r="126" spans="1:21">
      <c r="A126" s="12"/>
      <c r="B126" s="64"/>
      <c r="C126" s="33"/>
      <c r="D126" s="33"/>
      <c r="E126" s="33"/>
      <c r="F126" s="33"/>
      <c r="G126" s="33"/>
      <c r="H126" s="33"/>
      <c r="I126" s="33"/>
      <c r="J126" s="33"/>
      <c r="K126" s="33"/>
      <c r="L126" s="33"/>
      <c r="M126" s="33"/>
      <c r="N126" s="33"/>
      <c r="O126" s="33"/>
      <c r="P126" s="33"/>
      <c r="Q126" s="33"/>
      <c r="R126" s="33"/>
      <c r="S126" s="115"/>
      <c r="T126" s="115"/>
      <c r="U126" s="116"/>
    </row>
    <row r="127" spans="1:21">
      <c r="A127" s="12"/>
      <c r="B127" s="22" t="s">
        <v>84</v>
      </c>
      <c r="C127" s="36"/>
      <c r="D127" s="36"/>
      <c r="E127" s="36"/>
      <c r="F127" s="23"/>
      <c r="G127" s="36"/>
      <c r="H127" s="36"/>
      <c r="I127" s="36"/>
      <c r="J127" s="23"/>
      <c r="K127" s="36"/>
      <c r="L127" s="36"/>
      <c r="M127" s="36"/>
      <c r="N127" s="23"/>
      <c r="O127" s="36"/>
      <c r="P127" s="36"/>
      <c r="Q127" s="36"/>
      <c r="R127" s="23"/>
      <c r="S127" s="35" t="s">
        <v>724</v>
      </c>
      <c r="T127" s="35"/>
      <c r="U127" s="41" t="s">
        <v>223</v>
      </c>
    </row>
    <row r="128" spans="1:21">
      <c r="A128" s="12"/>
      <c r="B128" s="17" t="s">
        <v>708</v>
      </c>
      <c r="C128" s="33"/>
      <c r="D128" s="33"/>
      <c r="E128" s="33"/>
      <c r="F128" s="21"/>
      <c r="G128" s="33"/>
      <c r="H128" s="33"/>
      <c r="I128" s="33"/>
      <c r="J128" s="21"/>
      <c r="K128" s="33"/>
      <c r="L128" s="33"/>
      <c r="M128" s="33"/>
      <c r="N128" s="21"/>
      <c r="O128" s="33"/>
      <c r="P128" s="33"/>
      <c r="Q128" s="33"/>
      <c r="R128" s="21"/>
      <c r="S128" s="32" t="s">
        <v>725</v>
      </c>
      <c r="T128" s="32"/>
      <c r="U128" s="44" t="s">
        <v>223</v>
      </c>
    </row>
    <row r="129" spans="1:21">
      <c r="A129" s="12"/>
      <c r="B129" s="63" t="s">
        <v>710</v>
      </c>
      <c r="C129" s="36"/>
      <c r="D129" s="36"/>
      <c r="E129" s="36"/>
      <c r="F129" s="36"/>
      <c r="G129" s="36"/>
      <c r="H129" s="36"/>
      <c r="I129" s="36"/>
      <c r="J129" s="36"/>
      <c r="K129" s="36"/>
      <c r="L129" s="36"/>
      <c r="M129" s="36"/>
      <c r="N129" s="36"/>
      <c r="O129" s="36"/>
      <c r="P129" s="36"/>
      <c r="Q129" s="36"/>
      <c r="R129" s="36"/>
      <c r="S129" s="65">
        <v>4115</v>
      </c>
      <c r="T129" s="65"/>
      <c r="U129" s="36"/>
    </row>
    <row r="130" spans="1:21">
      <c r="A130" s="12"/>
      <c r="B130" s="63"/>
      <c r="C130" s="36"/>
      <c r="D130" s="36"/>
      <c r="E130" s="36"/>
      <c r="F130" s="36"/>
      <c r="G130" s="36"/>
      <c r="H130" s="36"/>
      <c r="I130" s="36"/>
      <c r="J130" s="36"/>
      <c r="K130" s="36"/>
      <c r="L130" s="36"/>
      <c r="M130" s="36"/>
      <c r="N130" s="36"/>
      <c r="O130" s="36"/>
      <c r="P130" s="36"/>
      <c r="Q130" s="36"/>
      <c r="R130" s="36"/>
      <c r="S130" s="65"/>
      <c r="T130" s="65"/>
      <c r="U130" s="36"/>
    </row>
    <row r="131" spans="1:21" ht="15.75" thickBot="1">
      <c r="A131" s="12"/>
      <c r="B131" s="17" t="s">
        <v>88</v>
      </c>
      <c r="C131" s="33"/>
      <c r="D131" s="33"/>
      <c r="E131" s="33"/>
      <c r="F131" s="21"/>
      <c r="G131" s="33"/>
      <c r="H131" s="33"/>
      <c r="I131" s="33"/>
      <c r="J131" s="21"/>
      <c r="K131" s="33"/>
      <c r="L131" s="33"/>
      <c r="M131" s="33"/>
      <c r="N131" s="21"/>
      <c r="O131" s="33"/>
      <c r="P131" s="33"/>
      <c r="Q131" s="33"/>
      <c r="R131" s="21"/>
      <c r="S131" s="92" t="s">
        <v>726</v>
      </c>
      <c r="T131" s="92"/>
      <c r="U131" s="87" t="s">
        <v>223</v>
      </c>
    </row>
    <row r="132" spans="1:21" ht="15.75" thickBot="1">
      <c r="A132" s="12"/>
      <c r="B132" s="22" t="s">
        <v>89</v>
      </c>
      <c r="C132" s="36"/>
      <c r="D132" s="36"/>
      <c r="E132" s="36"/>
      <c r="F132" s="23"/>
      <c r="G132" s="36"/>
      <c r="H132" s="36"/>
      <c r="I132" s="36"/>
      <c r="J132" s="23"/>
      <c r="K132" s="36"/>
      <c r="L132" s="36"/>
      <c r="M132" s="36"/>
      <c r="N132" s="23"/>
      <c r="O132" s="36"/>
      <c r="P132" s="36"/>
      <c r="Q132" s="36"/>
      <c r="R132" s="23"/>
      <c r="S132" s="90" t="s">
        <v>221</v>
      </c>
      <c r="T132" s="91" t="s">
        <v>727</v>
      </c>
      <c r="U132" s="90" t="s">
        <v>223</v>
      </c>
    </row>
    <row r="133" spans="1:21" ht="15.75" thickTop="1">
      <c r="A133" s="12"/>
      <c r="B133" s="131"/>
      <c r="C133" s="131"/>
      <c r="D133" s="131"/>
      <c r="E133" s="131"/>
      <c r="F133" s="131"/>
      <c r="G133" s="131"/>
      <c r="H133" s="131"/>
      <c r="I133" s="131"/>
      <c r="J133" s="131"/>
      <c r="K133" s="131"/>
      <c r="L133" s="131"/>
      <c r="M133" s="131"/>
      <c r="N133" s="131"/>
      <c r="O133" s="131"/>
      <c r="P133" s="131"/>
      <c r="Q133" s="131"/>
      <c r="R133" s="131"/>
      <c r="S133" s="131"/>
      <c r="T133" s="131"/>
      <c r="U133" s="131"/>
    </row>
    <row r="134" spans="1:21">
      <c r="A134" s="12"/>
      <c r="B134" s="15"/>
      <c r="C134" s="15"/>
    </row>
    <row r="135" spans="1:21" ht="63.75">
      <c r="A135" s="12"/>
      <c r="B135" s="142" t="s">
        <v>205</v>
      </c>
      <c r="C135" s="17" t="s">
        <v>97</v>
      </c>
    </row>
    <row r="136" spans="1:21">
      <c r="A136" s="12"/>
      <c r="B136" s="15"/>
      <c r="C136" s="15"/>
    </row>
    <row r="137" spans="1:21" ht="140.25">
      <c r="A137" s="12"/>
      <c r="B137" s="142" t="s">
        <v>240</v>
      </c>
      <c r="C137" s="17" t="s">
        <v>694</v>
      </c>
    </row>
    <row r="138" spans="1:21">
      <c r="A138" s="12"/>
      <c r="B138" s="15"/>
      <c r="C138" s="15"/>
    </row>
    <row r="139" spans="1:21">
      <c r="A139" s="12"/>
      <c r="B139" s="18">
        <v>21</v>
      </c>
      <c r="C139" s="18" t="s">
        <v>695</v>
      </c>
    </row>
    <row r="140" spans="1:21">
      <c r="A140" s="12"/>
      <c r="B140" s="26"/>
      <c r="C140" s="26"/>
      <c r="D140" s="26"/>
      <c r="E140" s="26"/>
      <c r="F140" s="26"/>
      <c r="G140" s="26"/>
      <c r="H140" s="26"/>
      <c r="I140" s="26"/>
      <c r="J140" s="26"/>
      <c r="K140" s="26"/>
      <c r="L140" s="26"/>
      <c r="M140" s="26"/>
      <c r="N140" s="26"/>
      <c r="O140" s="26"/>
      <c r="P140" s="26"/>
      <c r="Q140" s="26"/>
      <c r="R140" s="26"/>
      <c r="S140" s="26"/>
      <c r="T140" s="26"/>
      <c r="U140" s="26"/>
    </row>
    <row r="141" spans="1:21">
      <c r="A141" s="12"/>
      <c r="B141" s="15"/>
      <c r="C141" s="15"/>
      <c r="D141" s="15"/>
      <c r="E141" s="15"/>
      <c r="F141" s="15"/>
      <c r="G141" s="15"/>
      <c r="H141" s="15"/>
      <c r="I141" s="15"/>
      <c r="J141" s="15"/>
      <c r="K141" s="15"/>
      <c r="L141" s="15"/>
      <c r="M141" s="15"/>
      <c r="N141" s="15"/>
      <c r="O141" s="15"/>
      <c r="P141" s="15"/>
      <c r="Q141" s="15"/>
      <c r="R141" s="15"/>
      <c r="S141" s="15"/>
      <c r="T141" s="15"/>
      <c r="U141" s="15"/>
    </row>
    <row r="142" spans="1:21" ht="15.75" thickBot="1">
      <c r="A142" s="12"/>
      <c r="B142" s="140" t="s">
        <v>428</v>
      </c>
      <c r="C142" s="75"/>
      <c r="D142" s="75"/>
      <c r="E142" s="75"/>
      <c r="F142" s="21"/>
      <c r="G142" s="75"/>
      <c r="H142" s="75"/>
      <c r="I142" s="75"/>
      <c r="J142" s="21"/>
      <c r="K142" s="75"/>
      <c r="L142" s="75"/>
      <c r="M142" s="75"/>
      <c r="N142" s="21"/>
      <c r="O142" s="75"/>
      <c r="P142" s="75"/>
      <c r="Q142" s="75"/>
      <c r="R142" s="21"/>
      <c r="S142" s="75"/>
      <c r="T142" s="75"/>
      <c r="U142" s="75"/>
    </row>
    <row r="143" spans="1:21">
      <c r="A143" s="12"/>
      <c r="B143" s="141"/>
      <c r="C143" s="76" t="s">
        <v>664</v>
      </c>
      <c r="D143" s="76"/>
      <c r="E143" s="76"/>
      <c r="F143" s="33"/>
      <c r="G143" s="76" t="s">
        <v>666</v>
      </c>
      <c r="H143" s="76"/>
      <c r="I143" s="76"/>
      <c r="J143" s="33"/>
      <c r="K143" s="76" t="s">
        <v>667</v>
      </c>
      <c r="L143" s="76"/>
      <c r="M143" s="76"/>
      <c r="N143" s="33"/>
      <c r="O143" s="76" t="s">
        <v>668</v>
      </c>
      <c r="P143" s="76"/>
      <c r="Q143" s="76"/>
      <c r="R143" s="33"/>
      <c r="S143" s="76" t="s">
        <v>670</v>
      </c>
      <c r="T143" s="76"/>
      <c r="U143" s="76"/>
    </row>
    <row r="144" spans="1:21" ht="15.75" thickBot="1">
      <c r="A144" s="12"/>
      <c r="B144" s="75"/>
      <c r="C144" s="27" t="s">
        <v>665</v>
      </c>
      <c r="D144" s="27"/>
      <c r="E144" s="27"/>
      <c r="F144" s="33"/>
      <c r="G144" s="27"/>
      <c r="H144" s="27"/>
      <c r="I144" s="27"/>
      <c r="J144" s="33"/>
      <c r="K144" s="27" t="s">
        <v>557</v>
      </c>
      <c r="L144" s="27"/>
      <c r="M144" s="27"/>
      <c r="N144" s="33"/>
      <c r="O144" s="27" t="s">
        <v>669</v>
      </c>
      <c r="P144" s="27"/>
      <c r="Q144" s="27"/>
      <c r="R144" s="33"/>
      <c r="S144" s="27"/>
      <c r="T144" s="27"/>
      <c r="U144" s="27"/>
    </row>
    <row r="145" spans="1:21">
      <c r="A145" s="12"/>
      <c r="B145" s="63" t="s">
        <v>671</v>
      </c>
      <c r="C145" s="46" t="s">
        <v>221</v>
      </c>
      <c r="D145" s="50">
        <v>840902</v>
      </c>
      <c r="E145" s="30"/>
      <c r="F145" s="36"/>
      <c r="G145" s="46" t="s">
        <v>221</v>
      </c>
      <c r="H145" s="50">
        <v>77968</v>
      </c>
      <c r="I145" s="30"/>
      <c r="J145" s="36"/>
      <c r="K145" s="46" t="s">
        <v>221</v>
      </c>
      <c r="L145" s="48" t="s">
        <v>328</v>
      </c>
      <c r="M145" s="30"/>
      <c r="N145" s="36"/>
      <c r="O145" s="46" t="s">
        <v>221</v>
      </c>
      <c r="P145" s="48" t="s">
        <v>328</v>
      </c>
      <c r="Q145" s="30"/>
      <c r="R145" s="36"/>
      <c r="S145" s="46" t="s">
        <v>221</v>
      </c>
      <c r="T145" s="50">
        <v>918870</v>
      </c>
      <c r="U145" s="30"/>
    </row>
    <row r="146" spans="1:21">
      <c r="A146" s="12"/>
      <c r="B146" s="63"/>
      <c r="C146" s="47"/>
      <c r="D146" s="51"/>
      <c r="E146" s="52"/>
      <c r="F146" s="36"/>
      <c r="G146" s="47"/>
      <c r="H146" s="51"/>
      <c r="I146" s="52"/>
      <c r="J146" s="36"/>
      <c r="K146" s="47"/>
      <c r="L146" s="49"/>
      <c r="M146" s="52"/>
      <c r="N146" s="36"/>
      <c r="O146" s="47"/>
      <c r="P146" s="49"/>
      <c r="Q146" s="52"/>
      <c r="R146" s="36"/>
      <c r="S146" s="47"/>
      <c r="T146" s="51"/>
      <c r="U146" s="52"/>
    </row>
    <row r="147" spans="1:21">
      <c r="A147" s="12"/>
      <c r="B147" s="64" t="s">
        <v>672</v>
      </c>
      <c r="C147" s="32" t="s">
        <v>328</v>
      </c>
      <c r="D147" s="32"/>
      <c r="E147" s="33"/>
      <c r="F147" s="33"/>
      <c r="G147" s="54">
        <v>60037</v>
      </c>
      <c r="H147" s="54"/>
      <c r="I147" s="33"/>
      <c r="J147" s="33"/>
      <c r="K147" s="32" t="s">
        <v>328</v>
      </c>
      <c r="L147" s="32"/>
      <c r="M147" s="33"/>
      <c r="N147" s="33"/>
      <c r="O147" s="32" t="s">
        <v>728</v>
      </c>
      <c r="P147" s="32"/>
      <c r="Q147" s="53" t="s">
        <v>223</v>
      </c>
      <c r="R147" s="33"/>
      <c r="S147" s="32" t="s">
        <v>328</v>
      </c>
      <c r="T147" s="32"/>
      <c r="U147" s="33"/>
    </row>
    <row r="148" spans="1:21" ht="15.75" thickBot="1">
      <c r="A148" s="12"/>
      <c r="B148" s="64"/>
      <c r="C148" s="92"/>
      <c r="D148" s="92"/>
      <c r="E148" s="56"/>
      <c r="F148" s="33"/>
      <c r="G148" s="55"/>
      <c r="H148" s="55"/>
      <c r="I148" s="56"/>
      <c r="J148" s="33"/>
      <c r="K148" s="92"/>
      <c r="L148" s="92"/>
      <c r="M148" s="56"/>
      <c r="N148" s="33"/>
      <c r="O148" s="92"/>
      <c r="P148" s="92"/>
      <c r="Q148" s="120"/>
      <c r="R148" s="33"/>
      <c r="S148" s="92"/>
      <c r="T148" s="92"/>
      <c r="U148" s="56"/>
    </row>
    <row r="149" spans="1:21">
      <c r="A149" s="12"/>
      <c r="B149" s="63" t="s">
        <v>674</v>
      </c>
      <c r="C149" s="50">
        <v>840902</v>
      </c>
      <c r="D149" s="50"/>
      <c r="E149" s="30"/>
      <c r="F149" s="36"/>
      <c r="G149" s="50">
        <v>138005</v>
      </c>
      <c r="H149" s="50"/>
      <c r="I149" s="30"/>
      <c r="J149" s="36"/>
      <c r="K149" s="48" t="s">
        <v>328</v>
      </c>
      <c r="L149" s="48"/>
      <c r="M149" s="30"/>
      <c r="N149" s="36"/>
      <c r="O149" s="48" t="s">
        <v>728</v>
      </c>
      <c r="P149" s="48"/>
      <c r="Q149" s="46" t="s">
        <v>223</v>
      </c>
      <c r="R149" s="36"/>
      <c r="S149" s="50">
        <v>918870</v>
      </c>
      <c r="T149" s="50"/>
      <c r="U149" s="30"/>
    </row>
    <row r="150" spans="1:21">
      <c r="A150" s="12"/>
      <c r="B150" s="63"/>
      <c r="C150" s="65"/>
      <c r="D150" s="65"/>
      <c r="E150" s="36"/>
      <c r="F150" s="36"/>
      <c r="G150" s="65"/>
      <c r="H150" s="65"/>
      <c r="I150" s="36"/>
      <c r="J150" s="36"/>
      <c r="K150" s="35"/>
      <c r="L150" s="35"/>
      <c r="M150" s="36"/>
      <c r="N150" s="36"/>
      <c r="O150" s="35"/>
      <c r="P150" s="35"/>
      <c r="Q150" s="45"/>
      <c r="R150" s="36"/>
      <c r="S150" s="65"/>
      <c r="T150" s="65"/>
      <c r="U150" s="36"/>
    </row>
    <row r="151" spans="1:21">
      <c r="A151" s="12"/>
      <c r="B151" s="64" t="s">
        <v>675</v>
      </c>
      <c r="C151" s="32" t="s">
        <v>729</v>
      </c>
      <c r="D151" s="32"/>
      <c r="E151" s="53" t="s">
        <v>223</v>
      </c>
      <c r="F151" s="33"/>
      <c r="G151" s="32" t="s">
        <v>730</v>
      </c>
      <c r="H151" s="32"/>
      <c r="I151" s="53" t="s">
        <v>223</v>
      </c>
      <c r="J151" s="33"/>
      <c r="K151" s="32" t="s">
        <v>328</v>
      </c>
      <c r="L151" s="32"/>
      <c r="M151" s="33"/>
      <c r="N151" s="33"/>
      <c r="O151" s="54">
        <v>59378</v>
      </c>
      <c r="P151" s="54"/>
      <c r="Q151" s="33"/>
      <c r="R151" s="33"/>
      <c r="S151" s="32" t="s">
        <v>731</v>
      </c>
      <c r="T151" s="32"/>
      <c r="U151" s="53" t="s">
        <v>223</v>
      </c>
    </row>
    <row r="152" spans="1:21">
      <c r="A152" s="12"/>
      <c r="B152" s="64"/>
      <c r="C152" s="32"/>
      <c r="D152" s="32"/>
      <c r="E152" s="53"/>
      <c r="F152" s="33"/>
      <c r="G152" s="32"/>
      <c r="H152" s="32"/>
      <c r="I152" s="53"/>
      <c r="J152" s="33"/>
      <c r="K152" s="32"/>
      <c r="L152" s="32"/>
      <c r="M152" s="33"/>
      <c r="N152" s="33"/>
      <c r="O152" s="54"/>
      <c r="P152" s="54"/>
      <c r="Q152" s="33"/>
      <c r="R152" s="33"/>
      <c r="S152" s="32"/>
      <c r="T152" s="32"/>
      <c r="U152" s="53"/>
    </row>
    <row r="153" spans="1:21">
      <c r="A153" s="12"/>
      <c r="B153" s="63" t="s">
        <v>77</v>
      </c>
      <c r="C153" s="65">
        <v>4056</v>
      </c>
      <c r="D153" s="65"/>
      <c r="E153" s="36"/>
      <c r="F153" s="36"/>
      <c r="G153" s="35" t="s">
        <v>328</v>
      </c>
      <c r="H153" s="35"/>
      <c r="I153" s="36"/>
      <c r="J153" s="36"/>
      <c r="K153" s="35" t="s">
        <v>328</v>
      </c>
      <c r="L153" s="35"/>
      <c r="M153" s="36"/>
      <c r="N153" s="36"/>
      <c r="O153" s="35" t="s">
        <v>328</v>
      </c>
      <c r="P153" s="35"/>
      <c r="Q153" s="36"/>
      <c r="R153" s="36"/>
      <c r="S153" s="65">
        <v>4056</v>
      </c>
      <c r="T153" s="65"/>
      <c r="U153" s="36"/>
    </row>
    <row r="154" spans="1:21">
      <c r="A154" s="12"/>
      <c r="B154" s="63"/>
      <c r="C154" s="65"/>
      <c r="D154" s="65"/>
      <c r="E154" s="36"/>
      <c r="F154" s="36"/>
      <c r="G154" s="35"/>
      <c r="H154" s="35"/>
      <c r="I154" s="36"/>
      <c r="J154" s="36"/>
      <c r="K154" s="35"/>
      <c r="L154" s="35"/>
      <c r="M154" s="36"/>
      <c r="N154" s="36"/>
      <c r="O154" s="35"/>
      <c r="P154" s="35"/>
      <c r="Q154" s="36"/>
      <c r="R154" s="36"/>
      <c r="S154" s="65"/>
      <c r="T154" s="65"/>
      <c r="U154" s="36"/>
    </row>
    <row r="155" spans="1:21">
      <c r="A155" s="12"/>
      <c r="B155" s="64" t="s">
        <v>78</v>
      </c>
      <c r="C155" s="32" t="s">
        <v>328</v>
      </c>
      <c r="D155" s="32"/>
      <c r="E155" s="33"/>
      <c r="F155" s="33"/>
      <c r="G155" s="32" t="s">
        <v>328</v>
      </c>
      <c r="H155" s="32"/>
      <c r="I155" s="33"/>
      <c r="J155" s="33"/>
      <c r="K155" s="32" t="s">
        <v>732</v>
      </c>
      <c r="L155" s="32"/>
      <c r="M155" s="53" t="s">
        <v>223</v>
      </c>
      <c r="N155" s="33"/>
      <c r="O155" s="32" t="s">
        <v>328</v>
      </c>
      <c r="P155" s="32"/>
      <c r="Q155" s="33"/>
      <c r="R155" s="33"/>
      <c r="S155" s="32" t="s">
        <v>732</v>
      </c>
      <c r="T155" s="32"/>
      <c r="U155" s="53" t="s">
        <v>223</v>
      </c>
    </row>
    <row r="156" spans="1:21" ht="15.75" thickBot="1">
      <c r="A156" s="12"/>
      <c r="B156" s="64"/>
      <c r="C156" s="92"/>
      <c r="D156" s="92"/>
      <c r="E156" s="56"/>
      <c r="F156" s="33"/>
      <c r="G156" s="92"/>
      <c r="H156" s="92"/>
      <c r="I156" s="56"/>
      <c r="J156" s="33"/>
      <c r="K156" s="92"/>
      <c r="L156" s="92"/>
      <c r="M156" s="120"/>
      <c r="N156" s="33"/>
      <c r="O156" s="92"/>
      <c r="P156" s="92"/>
      <c r="Q156" s="56"/>
      <c r="R156" s="33"/>
      <c r="S156" s="92"/>
      <c r="T156" s="92"/>
      <c r="U156" s="120"/>
    </row>
    <row r="157" spans="1:21">
      <c r="A157" s="12"/>
      <c r="B157" s="63" t="s">
        <v>680</v>
      </c>
      <c r="C157" s="50">
        <v>264827</v>
      </c>
      <c r="D157" s="50"/>
      <c r="E157" s="30"/>
      <c r="F157" s="36"/>
      <c r="G157" s="50">
        <v>13311</v>
      </c>
      <c r="H157" s="50"/>
      <c r="I157" s="30"/>
      <c r="J157" s="36"/>
      <c r="K157" s="48" t="s">
        <v>732</v>
      </c>
      <c r="L157" s="48"/>
      <c r="M157" s="46" t="s">
        <v>223</v>
      </c>
      <c r="N157" s="36"/>
      <c r="O157" s="48" t="s">
        <v>733</v>
      </c>
      <c r="P157" s="48"/>
      <c r="Q157" s="46" t="s">
        <v>223</v>
      </c>
      <c r="R157" s="36"/>
      <c r="S157" s="50">
        <v>233128</v>
      </c>
      <c r="T157" s="50"/>
      <c r="U157" s="30"/>
    </row>
    <row r="158" spans="1:21">
      <c r="A158" s="12"/>
      <c r="B158" s="63"/>
      <c r="C158" s="51"/>
      <c r="D158" s="51"/>
      <c r="E158" s="52"/>
      <c r="F158" s="36"/>
      <c r="G158" s="51"/>
      <c r="H158" s="51"/>
      <c r="I158" s="52"/>
      <c r="J158" s="36"/>
      <c r="K158" s="49"/>
      <c r="L158" s="49"/>
      <c r="M158" s="47"/>
      <c r="N158" s="36"/>
      <c r="O158" s="35"/>
      <c r="P158" s="35"/>
      <c r="Q158" s="45"/>
      <c r="R158" s="36"/>
      <c r="S158" s="51"/>
      <c r="T158" s="51"/>
      <c r="U158" s="52"/>
    </row>
    <row r="159" spans="1:21">
      <c r="A159" s="12"/>
      <c r="B159" s="64" t="s">
        <v>682</v>
      </c>
      <c r="C159" s="32" t="s">
        <v>734</v>
      </c>
      <c r="D159" s="32"/>
      <c r="E159" s="53" t="s">
        <v>223</v>
      </c>
      <c r="F159" s="33"/>
      <c r="G159" s="32" t="s">
        <v>328</v>
      </c>
      <c r="H159" s="32"/>
      <c r="I159" s="33"/>
      <c r="J159" s="33"/>
      <c r="K159" s="32" t="s">
        <v>328</v>
      </c>
      <c r="L159" s="32"/>
      <c r="M159" s="33"/>
      <c r="N159" s="33"/>
      <c r="O159" s="32" t="s">
        <v>328</v>
      </c>
      <c r="P159" s="32"/>
      <c r="Q159" s="33"/>
      <c r="R159" s="33"/>
      <c r="S159" s="32" t="s">
        <v>734</v>
      </c>
      <c r="T159" s="32"/>
      <c r="U159" s="53" t="s">
        <v>223</v>
      </c>
    </row>
    <row r="160" spans="1:21">
      <c r="A160" s="12"/>
      <c r="B160" s="64"/>
      <c r="C160" s="32"/>
      <c r="D160" s="32"/>
      <c r="E160" s="53"/>
      <c r="F160" s="33"/>
      <c r="G160" s="32"/>
      <c r="H160" s="32"/>
      <c r="I160" s="33"/>
      <c r="J160" s="33"/>
      <c r="K160" s="32"/>
      <c r="L160" s="32"/>
      <c r="M160" s="33"/>
      <c r="N160" s="33"/>
      <c r="O160" s="32"/>
      <c r="P160" s="32"/>
      <c r="Q160" s="33"/>
      <c r="R160" s="33"/>
      <c r="S160" s="32"/>
      <c r="T160" s="32"/>
      <c r="U160" s="53"/>
    </row>
    <row r="161" spans="1:21">
      <c r="A161" s="12"/>
      <c r="B161" s="22" t="s">
        <v>79</v>
      </c>
      <c r="C161" s="36"/>
      <c r="D161" s="36"/>
      <c r="E161" s="36"/>
      <c r="F161" s="23"/>
      <c r="G161" s="36"/>
      <c r="H161" s="36"/>
      <c r="I161" s="36"/>
      <c r="J161" s="23"/>
      <c r="K161" s="36"/>
      <c r="L161" s="36"/>
      <c r="M161" s="36"/>
      <c r="N161" s="23"/>
      <c r="O161" s="36"/>
      <c r="P161" s="36"/>
      <c r="Q161" s="36"/>
      <c r="R161" s="23"/>
      <c r="S161" s="35" t="s">
        <v>735</v>
      </c>
      <c r="T161" s="35"/>
      <c r="U161" s="41" t="s">
        <v>223</v>
      </c>
    </row>
    <row r="162" spans="1:21">
      <c r="A162" s="12"/>
      <c r="B162" s="17" t="s">
        <v>685</v>
      </c>
      <c r="C162" s="33"/>
      <c r="D162" s="33"/>
      <c r="E162" s="33"/>
      <c r="F162" s="21"/>
      <c r="G162" s="33"/>
      <c r="H162" s="33"/>
      <c r="I162" s="33"/>
      <c r="J162" s="21"/>
      <c r="K162" s="33"/>
      <c r="L162" s="33"/>
      <c r="M162" s="33"/>
      <c r="N162" s="21"/>
      <c r="O162" s="33"/>
      <c r="P162" s="33"/>
      <c r="Q162" s="33"/>
      <c r="R162" s="21"/>
      <c r="S162" s="32" t="s">
        <v>297</v>
      </c>
      <c r="T162" s="32"/>
      <c r="U162" s="44" t="s">
        <v>223</v>
      </c>
    </row>
    <row r="163" spans="1:21" ht="15.75" thickBot="1">
      <c r="A163" s="12"/>
      <c r="B163" s="22" t="s">
        <v>82</v>
      </c>
      <c r="C163" s="36"/>
      <c r="D163" s="36"/>
      <c r="E163" s="36"/>
      <c r="F163" s="23"/>
      <c r="G163" s="36"/>
      <c r="H163" s="36"/>
      <c r="I163" s="36"/>
      <c r="J163" s="23"/>
      <c r="K163" s="36"/>
      <c r="L163" s="36"/>
      <c r="M163" s="36"/>
      <c r="N163" s="23"/>
      <c r="O163" s="36"/>
      <c r="P163" s="36"/>
      <c r="Q163" s="36"/>
      <c r="R163" s="23"/>
      <c r="S163" s="95" t="s">
        <v>736</v>
      </c>
      <c r="T163" s="95"/>
      <c r="U163" s="94" t="s">
        <v>223</v>
      </c>
    </row>
    <row r="164" spans="1:21">
      <c r="A164" s="12"/>
      <c r="B164" s="17" t="s">
        <v>687</v>
      </c>
      <c r="C164" s="33"/>
      <c r="D164" s="33"/>
      <c r="E164" s="33"/>
      <c r="F164" s="21"/>
      <c r="G164" s="33"/>
      <c r="H164" s="33"/>
      <c r="I164" s="33"/>
      <c r="J164" s="21"/>
      <c r="K164" s="33"/>
      <c r="L164" s="33"/>
      <c r="M164" s="33"/>
      <c r="N164" s="21"/>
      <c r="O164" s="33"/>
      <c r="P164" s="33"/>
      <c r="Q164" s="33"/>
      <c r="R164" s="21"/>
      <c r="S164" s="118" t="s">
        <v>737</v>
      </c>
      <c r="T164" s="118"/>
      <c r="U164" s="61" t="s">
        <v>223</v>
      </c>
    </row>
    <row r="165" spans="1:21">
      <c r="A165" s="12"/>
      <c r="B165" s="22" t="s">
        <v>84</v>
      </c>
      <c r="C165" s="36"/>
      <c r="D165" s="36"/>
      <c r="E165" s="36"/>
      <c r="F165" s="23"/>
      <c r="G165" s="36"/>
      <c r="H165" s="36"/>
      <c r="I165" s="36"/>
      <c r="J165" s="23"/>
      <c r="K165" s="36"/>
      <c r="L165" s="36"/>
      <c r="M165" s="36"/>
      <c r="N165" s="23"/>
      <c r="O165" s="36"/>
      <c r="P165" s="36"/>
      <c r="Q165" s="36"/>
      <c r="R165" s="23"/>
      <c r="S165" s="35" t="s">
        <v>738</v>
      </c>
      <c r="T165" s="35"/>
      <c r="U165" s="41" t="s">
        <v>223</v>
      </c>
    </row>
    <row r="166" spans="1:21">
      <c r="A166" s="12"/>
      <c r="B166" s="17" t="s">
        <v>708</v>
      </c>
      <c r="C166" s="33"/>
      <c r="D166" s="33"/>
      <c r="E166" s="33"/>
      <c r="F166" s="21"/>
      <c r="G166" s="33"/>
      <c r="H166" s="33"/>
      <c r="I166" s="33"/>
      <c r="J166" s="21"/>
      <c r="K166" s="33"/>
      <c r="L166" s="33"/>
      <c r="M166" s="33"/>
      <c r="N166" s="21"/>
      <c r="O166" s="33"/>
      <c r="P166" s="33"/>
      <c r="Q166" s="33"/>
      <c r="R166" s="21"/>
      <c r="S166" s="32" t="s">
        <v>739</v>
      </c>
      <c r="T166" s="32"/>
      <c r="U166" s="44" t="s">
        <v>223</v>
      </c>
    </row>
    <row r="167" spans="1:21">
      <c r="A167" s="12"/>
      <c r="B167" s="22" t="s">
        <v>691</v>
      </c>
      <c r="C167" s="36"/>
      <c r="D167" s="36"/>
      <c r="E167" s="36"/>
      <c r="F167" s="23"/>
      <c r="G167" s="36"/>
      <c r="H167" s="36"/>
      <c r="I167" s="36"/>
      <c r="J167" s="23"/>
      <c r="K167" s="36"/>
      <c r="L167" s="36"/>
      <c r="M167" s="36"/>
      <c r="N167" s="23"/>
      <c r="O167" s="36"/>
      <c r="P167" s="36"/>
      <c r="Q167" s="36"/>
      <c r="R167" s="23"/>
      <c r="S167" s="35" t="s">
        <v>397</v>
      </c>
      <c r="T167" s="35"/>
      <c r="U167" s="41" t="s">
        <v>223</v>
      </c>
    </row>
    <row r="168" spans="1:21" ht="15.75" thickBot="1">
      <c r="A168" s="12"/>
      <c r="B168" s="17" t="s">
        <v>88</v>
      </c>
      <c r="C168" s="33"/>
      <c r="D168" s="33"/>
      <c r="E168" s="33"/>
      <c r="F168" s="21"/>
      <c r="G168" s="33"/>
      <c r="H168" s="33"/>
      <c r="I168" s="33"/>
      <c r="J168" s="21"/>
      <c r="K168" s="33"/>
      <c r="L168" s="33"/>
      <c r="M168" s="33"/>
      <c r="N168" s="21"/>
      <c r="O168" s="33"/>
      <c r="P168" s="33"/>
      <c r="Q168" s="33"/>
      <c r="R168" s="21"/>
      <c r="S168" s="92" t="s">
        <v>740</v>
      </c>
      <c r="T168" s="92"/>
      <c r="U168" s="87" t="s">
        <v>223</v>
      </c>
    </row>
    <row r="169" spans="1:21" ht="15.75" thickBot="1">
      <c r="A169" s="12"/>
      <c r="B169" s="22" t="s">
        <v>89</v>
      </c>
      <c r="C169" s="36"/>
      <c r="D169" s="36"/>
      <c r="E169" s="36"/>
      <c r="F169" s="23"/>
      <c r="G169" s="36"/>
      <c r="H169" s="36"/>
      <c r="I169" s="36"/>
      <c r="J169" s="23"/>
      <c r="K169" s="36"/>
      <c r="L169" s="36"/>
      <c r="M169" s="36"/>
      <c r="N169" s="23"/>
      <c r="O169" s="36"/>
      <c r="P169" s="36"/>
      <c r="Q169" s="36"/>
      <c r="R169" s="23"/>
      <c r="S169" s="90" t="s">
        <v>221</v>
      </c>
      <c r="T169" s="91" t="s">
        <v>741</v>
      </c>
      <c r="U169" s="90" t="s">
        <v>223</v>
      </c>
    </row>
    <row r="170" spans="1:21" ht="15.75" thickTop="1">
      <c r="A170" s="12"/>
      <c r="B170" s="144"/>
      <c r="C170" s="144"/>
      <c r="D170" s="144"/>
      <c r="E170" s="144"/>
      <c r="F170" s="144"/>
      <c r="G170" s="144"/>
      <c r="H170" s="144"/>
      <c r="I170" s="144"/>
      <c r="J170" s="144"/>
      <c r="K170" s="144"/>
      <c r="L170" s="144"/>
      <c r="M170" s="144"/>
      <c r="N170" s="144"/>
      <c r="O170" s="144"/>
      <c r="P170" s="144"/>
      <c r="Q170" s="144"/>
      <c r="R170" s="144"/>
      <c r="S170" s="144"/>
      <c r="T170" s="144"/>
      <c r="U170" s="144"/>
    </row>
    <row r="171" spans="1:21">
      <c r="A171" s="12"/>
      <c r="B171" s="15"/>
      <c r="C171" s="15"/>
    </row>
    <row r="172" spans="1:21" ht="63.75">
      <c r="A172" s="12"/>
      <c r="B172" s="142" t="s">
        <v>205</v>
      </c>
      <c r="C172" s="17" t="s">
        <v>97</v>
      </c>
    </row>
    <row r="173" spans="1:21">
      <c r="A173" s="12"/>
      <c r="B173" s="15"/>
      <c r="C173" s="15"/>
    </row>
    <row r="174" spans="1:21" ht="140.25">
      <c r="A174" s="12"/>
      <c r="B174" s="142" t="s">
        <v>240</v>
      </c>
      <c r="C174" s="17" t="s">
        <v>694</v>
      </c>
    </row>
  </sheetData>
  <mergeCells count="798">
    <mergeCell ref="B54:U54"/>
    <mergeCell ref="B59:U59"/>
    <mergeCell ref="B93:U93"/>
    <mergeCell ref="B98:U98"/>
    <mergeCell ref="B133:U133"/>
    <mergeCell ref="B170:U170"/>
    <mergeCell ref="B15:U15"/>
    <mergeCell ref="B16:U16"/>
    <mergeCell ref="B17:U17"/>
    <mergeCell ref="B18:U18"/>
    <mergeCell ref="B19:U19"/>
    <mergeCell ref="B20:U20"/>
    <mergeCell ref="A1:A2"/>
    <mergeCell ref="B1:U1"/>
    <mergeCell ref="B2:U2"/>
    <mergeCell ref="B3:U3"/>
    <mergeCell ref="A4:A174"/>
    <mergeCell ref="B4:U4"/>
    <mergeCell ref="B5:U5"/>
    <mergeCell ref="B6:U6"/>
    <mergeCell ref="B13:U13"/>
    <mergeCell ref="B14:U14"/>
    <mergeCell ref="C168:E168"/>
    <mergeCell ref="G168:I168"/>
    <mergeCell ref="K168:M168"/>
    <mergeCell ref="O168:Q168"/>
    <mergeCell ref="S168:T168"/>
    <mergeCell ref="C169:E169"/>
    <mergeCell ref="G169:I169"/>
    <mergeCell ref="K169:M169"/>
    <mergeCell ref="O169:Q169"/>
    <mergeCell ref="C166:E166"/>
    <mergeCell ref="G166:I166"/>
    <mergeCell ref="K166:M166"/>
    <mergeCell ref="O166:Q166"/>
    <mergeCell ref="S166:T166"/>
    <mergeCell ref="C167:E167"/>
    <mergeCell ref="G167:I167"/>
    <mergeCell ref="K167:M167"/>
    <mergeCell ref="O167:Q167"/>
    <mergeCell ref="S167:T167"/>
    <mergeCell ref="C164:E164"/>
    <mergeCell ref="G164:I164"/>
    <mergeCell ref="K164:M164"/>
    <mergeCell ref="O164:Q164"/>
    <mergeCell ref="S164:T164"/>
    <mergeCell ref="C165:E165"/>
    <mergeCell ref="G165:I165"/>
    <mergeCell ref="K165:M165"/>
    <mergeCell ref="O165:Q165"/>
    <mergeCell ref="S165:T165"/>
    <mergeCell ref="C162:E162"/>
    <mergeCell ref="G162:I162"/>
    <mergeCell ref="K162:M162"/>
    <mergeCell ref="O162:Q162"/>
    <mergeCell ref="S162:T162"/>
    <mergeCell ref="C163:E163"/>
    <mergeCell ref="G163:I163"/>
    <mergeCell ref="K163:M163"/>
    <mergeCell ref="O163:Q163"/>
    <mergeCell ref="S163:T163"/>
    <mergeCell ref="S159:T160"/>
    <mergeCell ref="U159:U160"/>
    <mergeCell ref="C161:E161"/>
    <mergeCell ref="G161:I161"/>
    <mergeCell ref="K161:M161"/>
    <mergeCell ref="O161:Q161"/>
    <mergeCell ref="S161:T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S143:U144"/>
    <mergeCell ref="B145:B146"/>
    <mergeCell ref="C145:C146"/>
    <mergeCell ref="D145:D146"/>
    <mergeCell ref="E145:E146"/>
    <mergeCell ref="F145:F146"/>
    <mergeCell ref="G145:G146"/>
    <mergeCell ref="H145:H146"/>
    <mergeCell ref="I145:I146"/>
    <mergeCell ref="J145:J146"/>
    <mergeCell ref="K143:M143"/>
    <mergeCell ref="K144:M144"/>
    <mergeCell ref="N143:N144"/>
    <mergeCell ref="O143:Q143"/>
    <mergeCell ref="O144:Q144"/>
    <mergeCell ref="R143:R144"/>
    <mergeCell ref="B143:B144"/>
    <mergeCell ref="C143:E143"/>
    <mergeCell ref="C144:E144"/>
    <mergeCell ref="F143:F144"/>
    <mergeCell ref="G143:I144"/>
    <mergeCell ref="J143:J144"/>
    <mergeCell ref="B140:U140"/>
    <mergeCell ref="C142:E142"/>
    <mergeCell ref="G142:I142"/>
    <mergeCell ref="K142:M142"/>
    <mergeCell ref="O142:Q142"/>
    <mergeCell ref="S142:U142"/>
    <mergeCell ref="C131:E131"/>
    <mergeCell ref="G131:I131"/>
    <mergeCell ref="K131:M131"/>
    <mergeCell ref="O131:Q131"/>
    <mergeCell ref="S131:T131"/>
    <mergeCell ref="C132:E132"/>
    <mergeCell ref="G132:I132"/>
    <mergeCell ref="K132:M132"/>
    <mergeCell ref="O132:Q132"/>
    <mergeCell ref="K129:M130"/>
    <mergeCell ref="N129:N130"/>
    <mergeCell ref="O129:Q130"/>
    <mergeCell ref="R129:R130"/>
    <mergeCell ref="S129:T130"/>
    <mergeCell ref="U129:U130"/>
    <mergeCell ref="C128:E128"/>
    <mergeCell ref="G128:I128"/>
    <mergeCell ref="K128:M128"/>
    <mergeCell ref="O128:Q128"/>
    <mergeCell ref="S128:T128"/>
    <mergeCell ref="B129:B130"/>
    <mergeCell ref="C129:E130"/>
    <mergeCell ref="F129:F130"/>
    <mergeCell ref="G129:I130"/>
    <mergeCell ref="J129:J130"/>
    <mergeCell ref="N125:N126"/>
    <mergeCell ref="O125:Q126"/>
    <mergeCell ref="R125:R126"/>
    <mergeCell ref="S125:T126"/>
    <mergeCell ref="U125:U126"/>
    <mergeCell ref="C127:E127"/>
    <mergeCell ref="G127:I127"/>
    <mergeCell ref="K127:M127"/>
    <mergeCell ref="O127:Q127"/>
    <mergeCell ref="S127:T127"/>
    <mergeCell ref="B125:B126"/>
    <mergeCell ref="C125:E126"/>
    <mergeCell ref="F125:F126"/>
    <mergeCell ref="G125:I126"/>
    <mergeCell ref="J125:J126"/>
    <mergeCell ref="K125:M126"/>
    <mergeCell ref="C123:E123"/>
    <mergeCell ref="G123:I123"/>
    <mergeCell ref="K123:M123"/>
    <mergeCell ref="O123:Q123"/>
    <mergeCell ref="S123:T123"/>
    <mergeCell ref="C124:E124"/>
    <mergeCell ref="G124:I124"/>
    <mergeCell ref="K124:M124"/>
    <mergeCell ref="O124:Q124"/>
    <mergeCell ref="S124:T124"/>
    <mergeCell ref="S120:T121"/>
    <mergeCell ref="U120:U121"/>
    <mergeCell ref="C122:E122"/>
    <mergeCell ref="G122:I122"/>
    <mergeCell ref="K122:M122"/>
    <mergeCell ref="O122:Q122"/>
    <mergeCell ref="S122:T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S104:U105"/>
    <mergeCell ref="B106:B107"/>
    <mergeCell ref="C106:C107"/>
    <mergeCell ref="D106:D107"/>
    <mergeCell ref="E106:E107"/>
    <mergeCell ref="F106:F107"/>
    <mergeCell ref="G106:G107"/>
    <mergeCell ref="H106:H107"/>
    <mergeCell ref="I106:I107"/>
    <mergeCell ref="J106:J107"/>
    <mergeCell ref="K104:M104"/>
    <mergeCell ref="K105:M105"/>
    <mergeCell ref="N104:N105"/>
    <mergeCell ref="O104:Q104"/>
    <mergeCell ref="O105:Q105"/>
    <mergeCell ref="R104:R105"/>
    <mergeCell ref="B104:B105"/>
    <mergeCell ref="C104:E104"/>
    <mergeCell ref="C105:E105"/>
    <mergeCell ref="F104:F105"/>
    <mergeCell ref="G104:I105"/>
    <mergeCell ref="J104:J105"/>
    <mergeCell ref="B101:U101"/>
    <mergeCell ref="C103:E103"/>
    <mergeCell ref="G103:I103"/>
    <mergeCell ref="K103:M103"/>
    <mergeCell ref="O103:Q103"/>
    <mergeCell ref="S103:U103"/>
    <mergeCell ref="C91:E91"/>
    <mergeCell ref="G91:I91"/>
    <mergeCell ref="K91:M91"/>
    <mergeCell ref="O91:Q91"/>
    <mergeCell ref="S91:T91"/>
    <mergeCell ref="C92:E92"/>
    <mergeCell ref="G92:I92"/>
    <mergeCell ref="K92:M92"/>
    <mergeCell ref="O92:Q92"/>
    <mergeCell ref="K89:M90"/>
    <mergeCell ref="N89:N90"/>
    <mergeCell ref="O89:Q90"/>
    <mergeCell ref="R89:R90"/>
    <mergeCell ref="S89:T90"/>
    <mergeCell ref="U89:U90"/>
    <mergeCell ref="C88:E88"/>
    <mergeCell ref="G88:I88"/>
    <mergeCell ref="K88:M88"/>
    <mergeCell ref="O88:Q88"/>
    <mergeCell ref="S88:T88"/>
    <mergeCell ref="B89:B90"/>
    <mergeCell ref="C89:E90"/>
    <mergeCell ref="F89:F90"/>
    <mergeCell ref="G89:I90"/>
    <mergeCell ref="J89:J90"/>
    <mergeCell ref="C86:E86"/>
    <mergeCell ref="G86:I86"/>
    <mergeCell ref="K86:M86"/>
    <mergeCell ref="O86:Q86"/>
    <mergeCell ref="S86:T86"/>
    <mergeCell ref="C87:E87"/>
    <mergeCell ref="G87:I87"/>
    <mergeCell ref="K87:M87"/>
    <mergeCell ref="O87:Q87"/>
    <mergeCell ref="S87:T87"/>
    <mergeCell ref="C84:E84"/>
    <mergeCell ref="G84:I84"/>
    <mergeCell ref="K84:M84"/>
    <mergeCell ref="O84:Q84"/>
    <mergeCell ref="S84:T84"/>
    <mergeCell ref="C85:E85"/>
    <mergeCell ref="G85:I85"/>
    <mergeCell ref="K85:M85"/>
    <mergeCell ref="O85:Q85"/>
    <mergeCell ref="S85:T85"/>
    <mergeCell ref="S81:T82"/>
    <mergeCell ref="U81:U82"/>
    <mergeCell ref="C83:E83"/>
    <mergeCell ref="G83:I83"/>
    <mergeCell ref="K83:M83"/>
    <mergeCell ref="O83:Q83"/>
    <mergeCell ref="S83:T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S65:U66"/>
    <mergeCell ref="B67:B68"/>
    <mergeCell ref="C67:C68"/>
    <mergeCell ref="D67:D68"/>
    <mergeCell ref="E67:E68"/>
    <mergeCell ref="F67:F68"/>
    <mergeCell ref="G67:G68"/>
    <mergeCell ref="H67:H68"/>
    <mergeCell ref="I67:I68"/>
    <mergeCell ref="J67:J68"/>
    <mergeCell ref="K65:M65"/>
    <mergeCell ref="K66:M66"/>
    <mergeCell ref="N65:N66"/>
    <mergeCell ref="O65:Q65"/>
    <mergeCell ref="O66:Q66"/>
    <mergeCell ref="R65:R66"/>
    <mergeCell ref="B65:B66"/>
    <mergeCell ref="C65:E65"/>
    <mergeCell ref="C66:E66"/>
    <mergeCell ref="F65:F66"/>
    <mergeCell ref="G65:I66"/>
    <mergeCell ref="J65:J66"/>
    <mergeCell ref="B62:U62"/>
    <mergeCell ref="C64:E64"/>
    <mergeCell ref="G64:I64"/>
    <mergeCell ref="K64:M64"/>
    <mergeCell ref="O64:Q64"/>
    <mergeCell ref="S64:U64"/>
    <mergeCell ref="C52:E52"/>
    <mergeCell ref="G52:I52"/>
    <mergeCell ref="K52:M52"/>
    <mergeCell ref="O52:Q52"/>
    <mergeCell ref="S52:T52"/>
    <mergeCell ref="C53:E53"/>
    <mergeCell ref="G53:I53"/>
    <mergeCell ref="K53:M53"/>
    <mergeCell ref="O53:Q53"/>
    <mergeCell ref="N49:N50"/>
    <mergeCell ref="O49:Q50"/>
    <mergeCell ref="R49:R50"/>
    <mergeCell ref="S49:T50"/>
    <mergeCell ref="U49:U50"/>
    <mergeCell ref="C51:E51"/>
    <mergeCell ref="G51:I51"/>
    <mergeCell ref="K51:M51"/>
    <mergeCell ref="O51:Q51"/>
    <mergeCell ref="S51:T51"/>
    <mergeCell ref="B49:B50"/>
    <mergeCell ref="C49:E50"/>
    <mergeCell ref="F49:F50"/>
    <mergeCell ref="G49:I50"/>
    <mergeCell ref="J49:J50"/>
    <mergeCell ref="K49:M50"/>
    <mergeCell ref="C47:E47"/>
    <mergeCell ref="G47:I47"/>
    <mergeCell ref="K47:M47"/>
    <mergeCell ref="O47:Q47"/>
    <mergeCell ref="S47:T47"/>
    <mergeCell ref="C48:E48"/>
    <mergeCell ref="G48:I48"/>
    <mergeCell ref="K48:M48"/>
    <mergeCell ref="O48:Q48"/>
    <mergeCell ref="S48:T48"/>
    <mergeCell ref="C45:E45"/>
    <mergeCell ref="G45:I45"/>
    <mergeCell ref="K45:M45"/>
    <mergeCell ref="O45:Q45"/>
    <mergeCell ref="S45:T45"/>
    <mergeCell ref="C46:E46"/>
    <mergeCell ref="G46:I46"/>
    <mergeCell ref="K46:M46"/>
    <mergeCell ref="O46:Q46"/>
    <mergeCell ref="S46:T46"/>
    <mergeCell ref="S42:T43"/>
    <mergeCell ref="U42:U43"/>
    <mergeCell ref="C44:E44"/>
    <mergeCell ref="G44:I44"/>
    <mergeCell ref="K44:M44"/>
    <mergeCell ref="O44:Q44"/>
    <mergeCell ref="S44:T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S26:U27"/>
    <mergeCell ref="B28:B29"/>
    <mergeCell ref="C28:C29"/>
    <mergeCell ref="D28:D29"/>
    <mergeCell ref="E28:E29"/>
    <mergeCell ref="F28:F29"/>
    <mergeCell ref="G28:G29"/>
    <mergeCell ref="H28:H29"/>
    <mergeCell ref="I28:I29"/>
    <mergeCell ref="J28:J29"/>
    <mergeCell ref="K26:M26"/>
    <mergeCell ref="K27:M27"/>
    <mergeCell ref="N26:N27"/>
    <mergeCell ref="O26:Q26"/>
    <mergeCell ref="O27:Q27"/>
    <mergeCell ref="R26:R27"/>
    <mergeCell ref="B26:B27"/>
    <mergeCell ref="C26:E26"/>
    <mergeCell ref="C27:E27"/>
    <mergeCell ref="F26:F27"/>
    <mergeCell ref="G26:I27"/>
    <mergeCell ref="J26:J27"/>
    <mergeCell ref="B23:U23"/>
    <mergeCell ref="C25:E25"/>
    <mergeCell ref="G25:I25"/>
    <mergeCell ref="K25:M25"/>
    <mergeCell ref="O25:Q25"/>
    <mergeCell ref="S25:U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4"/>
  <sheetViews>
    <sheetView showGridLines="0" workbookViewId="0"/>
  </sheetViews>
  <sheetFormatPr defaultRowHeight="15"/>
  <cols>
    <col min="1" max="2" width="36.5703125" bestFit="1" customWidth="1"/>
    <col min="3" max="3" width="4.7109375" customWidth="1"/>
    <col min="4" max="4" width="18.42578125" customWidth="1"/>
    <col min="5" max="5" width="4" customWidth="1"/>
    <col min="6" max="6" width="23.5703125" customWidth="1"/>
    <col min="7" max="7" width="4.7109375" customWidth="1"/>
    <col min="8" max="8" width="18.42578125" customWidth="1"/>
    <col min="9" max="9" width="4" customWidth="1"/>
    <col min="10" max="10" width="23.5703125" customWidth="1"/>
    <col min="11" max="11" width="4.7109375" customWidth="1"/>
    <col min="12" max="12" width="20.28515625" customWidth="1"/>
    <col min="13" max="13" width="4" customWidth="1"/>
    <col min="14" max="14" width="23.5703125" customWidth="1"/>
    <col min="15" max="15" width="4.7109375" customWidth="1"/>
    <col min="16" max="16" width="20.28515625" customWidth="1"/>
    <col min="17" max="17" width="4" customWidth="1"/>
    <col min="18" max="18" width="23.5703125" customWidth="1"/>
    <col min="19" max="19" width="4.7109375" customWidth="1"/>
    <col min="20" max="20" width="20.28515625" customWidth="1"/>
    <col min="21" max="21" width="4" customWidth="1"/>
    <col min="22" max="22" width="23.5703125" customWidth="1"/>
    <col min="23" max="23" width="4.7109375" customWidth="1"/>
    <col min="24" max="24" width="21.7109375" customWidth="1"/>
    <col min="25" max="25" width="4" customWidth="1"/>
    <col min="26" max="26" width="23.5703125" customWidth="1"/>
    <col min="27" max="27" width="4.7109375" customWidth="1"/>
    <col min="28" max="28" width="20.28515625" customWidth="1"/>
    <col min="29" max="29" width="4" customWidth="1"/>
  </cols>
  <sheetData>
    <row r="1" spans="1:29" ht="15" customHeight="1">
      <c r="A1" s="7" t="s">
        <v>74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4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7" t="s">
        <v>744</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ht="25.5" customHeight="1">
      <c r="A6" s="12"/>
      <c r="B6" s="93" t="s">
        <v>745</v>
      </c>
      <c r="C6" s="93"/>
      <c r="D6" s="93"/>
      <c r="E6" s="93"/>
      <c r="F6" s="93"/>
      <c r="G6" s="93"/>
      <c r="H6" s="93"/>
      <c r="I6" s="93"/>
      <c r="J6" s="93"/>
      <c r="K6" s="93"/>
      <c r="L6" s="93"/>
      <c r="M6" s="93"/>
      <c r="N6" s="93"/>
      <c r="O6" s="93"/>
      <c r="P6" s="93"/>
      <c r="Q6" s="93"/>
      <c r="R6" s="93"/>
      <c r="S6" s="93"/>
      <c r="T6" s="93"/>
      <c r="U6" s="93"/>
      <c r="V6" s="93"/>
      <c r="W6" s="93"/>
      <c r="X6" s="93"/>
      <c r="Y6" s="93"/>
      <c r="Z6" s="93"/>
      <c r="AA6" s="93"/>
      <c r="AB6" s="93"/>
      <c r="AC6" s="93"/>
    </row>
    <row r="7" spans="1:29">
      <c r="A7" s="12"/>
      <c r="B7" s="93" t="s">
        <v>746</v>
      </c>
      <c r="C7" s="93"/>
      <c r="D7" s="93"/>
      <c r="E7" s="93"/>
      <c r="F7" s="93"/>
      <c r="G7" s="93"/>
      <c r="H7" s="93"/>
      <c r="I7" s="93"/>
      <c r="J7" s="93"/>
      <c r="K7" s="93"/>
      <c r="L7" s="93"/>
      <c r="M7" s="93"/>
      <c r="N7" s="93"/>
      <c r="O7" s="93"/>
      <c r="P7" s="93"/>
      <c r="Q7" s="93"/>
      <c r="R7" s="93"/>
      <c r="S7" s="93"/>
      <c r="T7" s="93"/>
      <c r="U7" s="93"/>
      <c r="V7" s="93"/>
      <c r="W7" s="93"/>
      <c r="X7" s="93"/>
      <c r="Y7" s="93"/>
      <c r="Z7" s="93"/>
      <c r="AA7" s="93"/>
      <c r="AB7" s="93"/>
      <c r="AC7" s="93"/>
    </row>
    <row r="8" spans="1:29">
      <c r="A8" s="12"/>
      <c r="B8" s="93" t="s">
        <v>747</v>
      </c>
      <c r="C8" s="93"/>
      <c r="D8" s="93"/>
      <c r="E8" s="93"/>
      <c r="F8" s="93"/>
      <c r="G8" s="93"/>
      <c r="H8" s="93"/>
      <c r="I8" s="93"/>
      <c r="J8" s="93"/>
      <c r="K8" s="93"/>
      <c r="L8" s="93"/>
      <c r="M8" s="93"/>
      <c r="N8" s="93"/>
      <c r="O8" s="93"/>
      <c r="P8" s="93"/>
      <c r="Q8" s="93"/>
      <c r="R8" s="93"/>
      <c r="S8" s="93"/>
      <c r="T8" s="93"/>
      <c r="U8" s="93"/>
      <c r="V8" s="93"/>
      <c r="W8" s="93"/>
      <c r="X8" s="93"/>
      <c r="Y8" s="93"/>
      <c r="Z8" s="93"/>
      <c r="AA8" s="93"/>
      <c r="AB8" s="93"/>
      <c r="AC8" s="93"/>
    </row>
    <row r="9" spans="1:29">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c r="A12" s="12"/>
      <c r="B12" s="139" t="s">
        <v>748</v>
      </c>
      <c r="C12" s="76" t="s">
        <v>750</v>
      </c>
      <c r="D12" s="76"/>
      <c r="E12" s="76"/>
      <c r="F12" s="33"/>
      <c r="G12" s="76" t="s">
        <v>751</v>
      </c>
      <c r="H12" s="76"/>
      <c r="I12" s="76"/>
      <c r="J12" s="33"/>
      <c r="K12" s="76" t="s">
        <v>752</v>
      </c>
      <c r="L12" s="76"/>
      <c r="M12" s="76"/>
      <c r="N12" s="33"/>
      <c r="O12" s="76" t="s">
        <v>753</v>
      </c>
      <c r="P12" s="76"/>
      <c r="Q12" s="76"/>
      <c r="R12" s="33"/>
      <c r="S12" s="76" t="s">
        <v>754</v>
      </c>
      <c r="T12" s="76"/>
      <c r="U12" s="76"/>
      <c r="V12" s="33"/>
      <c r="W12" s="76" t="s">
        <v>755</v>
      </c>
      <c r="X12" s="76"/>
      <c r="Y12" s="76"/>
      <c r="Z12" s="33"/>
      <c r="AA12" s="76" t="s">
        <v>670</v>
      </c>
      <c r="AB12" s="76"/>
      <c r="AC12" s="76"/>
    </row>
    <row r="13" spans="1:29" ht="15.75" thickBot="1">
      <c r="A13" s="12"/>
      <c r="B13" s="139" t="s">
        <v>749</v>
      </c>
      <c r="C13" s="27"/>
      <c r="D13" s="27"/>
      <c r="E13" s="27"/>
      <c r="F13" s="33"/>
      <c r="G13" s="27"/>
      <c r="H13" s="27"/>
      <c r="I13" s="27"/>
      <c r="J13" s="33"/>
      <c r="K13" s="27"/>
      <c r="L13" s="27"/>
      <c r="M13" s="27"/>
      <c r="N13" s="33"/>
      <c r="O13" s="27"/>
      <c r="P13" s="27"/>
      <c r="Q13" s="27"/>
      <c r="R13" s="33"/>
      <c r="S13" s="27"/>
      <c r="T13" s="27"/>
      <c r="U13" s="27"/>
      <c r="V13" s="33"/>
      <c r="W13" s="27"/>
      <c r="X13" s="27"/>
      <c r="Y13" s="27"/>
      <c r="Z13" s="33"/>
      <c r="AA13" s="27"/>
      <c r="AB13" s="27"/>
      <c r="AC13" s="27"/>
    </row>
    <row r="14" spans="1:29">
      <c r="A14" s="12"/>
      <c r="B14" s="145" t="s">
        <v>756</v>
      </c>
      <c r="C14" s="30"/>
      <c r="D14" s="30"/>
      <c r="E14" s="30"/>
      <c r="F14" s="23"/>
      <c r="G14" s="30"/>
      <c r="H14" s="30"/>
      <c r="I14" s="30"/>
      <c r="J14" s="23"/>
      <c r="K14" s="30"/>
      <c r="L14" s="30"/>
      <c r="M14" s="30"/>
      <c r="N14" s="23"/>
      <c r="O14" s="30"/>
      <c r="P14" s="30"/>
      <c r="Q14" s="30"/>
      <c r="R14" s="23"/>
      <c r="S14" s="30"/>
      <c r="T14" s="30"/>
      <c r="U14" s="30"/>
      <c r="V14" s="23"/>
      <c r="W14" s="30"/>
      <c r="X14" s="30"/>
      <c r="Y14" s="30"/>
      <c r="Z14" s="23"/>
      <c r="AA14" s="30"/>
      <c r="AB14" s="30"/>
      <c r="AC14" s="30"/>
    </row>
    <row r="15" spans="1:29">
      <c r="A15" s="12"/>
      <c r="B15" s="146" t="s">
        <v>757</v>
      </c>
      <c r="C15" s="33"/>
      <c r="D15" s="33"/>
      <c r="E15" s="33"/>
      <c r="F15" s="21"/>
      <c r="G15" s="33"/>
      <c r="H15" s="33"/>
      <c r="I15" s="33"/>
      <c r="J15" s="21"/>
      <c r="K15" s="33"/>
      <c r="L15" s="33"/>
      <c r="M15" s="33"/>
      <c r="N15" s="21"/>
      <c r="O15" s="33"/>
      <c r="P15" s="33"/>
      <c r="Q15" s="33"/>
      <c r="R15" s="21"/>
      <c r="S15" s="33"/>
      <c r="T15" s="33"/>
      <c r="U15" s="33"/>
      <c r="V15" s="21"/>
      <c r="W15" s="33"/>
      <c r="X15" s="33"/>
      <c r="Y15" s="33"/>
      <c r="Z15" s="21"/>
      <c r="AA15" s="33"/>
      <c r="AB15" s="33"/>
      <c r="AC15" s="33"/>
    </row>
    <row r="16" spans="1:29">
      <c r="A16" s="12"/>
      <c r="B16" s="149" t="s">
        <v>27</v>
      </c>
      <c r="C16" s="150" t="s">
        <v>221</v>
      </c>
      <c r="D16" s="151">
        <v>90</v>
      </c>
      <c r="E16" s="36"/>
      <c r="F16" s="36"/>
      <c r="G16" s="150" t="s">
        <v>221</v>
      </c>
      <c r="H16" s="151">
        <v>88</v>
      </c>
      <c r="I16" s="36"/>
      <c r="J16" s="36"/>
      <c r="K16" s="150" t="s">
        <v>221</v>
      </c>
      <c r="L16" s="152">
        <v>98067</v>
      </c>
      <c r="M16" s="36"/>
      <c r="N16" s="36"/>
      <c r="O16" s="150" t="s">
        <v>221</v>
      </c>
      <c r="P16" s="152">
        <v>315602</v>
      </c>
      <c r="Q16" s="36"/>
      <c r="R16" s="36"/>
      <c r="S16" s="150" t="s">
        <v>221</v>
      </c>
      <c r="T16" s="151" t="s">
        <v>758</v>
      </c>
      <c r="U16" s="150" t="s">
        <v>223</v>
      </c>
      <c r="V16" s="36"/>
      <c r="W16" s="150" t="s">
        <v>221</v>
      </c>
      <c r="X16" s="151" t="s">
        <v>759</v>
      </c>
      <c r="Y16" s="150" t="s">
        <v>223</v>
      </c>
      <c r="Z16" s="36"/>
      <c r="AA16" s="150" t="s">
        <v>221</v>
      </c>
      <c r="AB16" s="152">
        <v>302522</v>
      </c>
      <c r="AC16" s="36"/>
    </row>
    <row r="17" spans="1:29">
      <c r="A17" s="12"/>
      <c r="B17" s="149"/>
      <c r="C17" s="150"/>
      <c r="D17" s="151"/>
      <c r="E17" s="36"/>
      <c r="F17" s="36"/>
      <c r="G17" s="150"/>
      <c r="H17" s="151"/>
      <c r="I17" s="36"/>
      <c r="J17" s="36"/>
      <c r="K17" s="150"/>
      <c r="L17" s="152"/>
      <c r="M17" s="36"/>
      <c r="N17" s="36"/>
      <c r="O17" s="150"/>
      <c r="P17" s="152"/>
      <c r="Q17" s="36"/>
      <c r="R17" s="36"/>
      <c r="S17" s="150"/>
      <c r="T17" s="151"/>
      <c r="U17" s="150"/>
      <c r="V17" s="36"/>
      <c r="W17" s="150"/>
      <c r="X17" s="151"/>
      <c r="Y17" s="150"/>
      <c r="Z17" s="36"/>
      <c r="AA17" s="150"/>
      <c r="AB17" s="152"/>
      <c r="AC17" s="36"/>
    </row>
    <row r="18" spans="1:29">
      <c r="A18" s="12"/>
      <c r="B18" s="153" t="s">
        <v>760</v>
      </c>
      <c r="C18" s="154" t="s">
        <v>328</v>
      </c>
      <c r="D18" s="154"/>
      <c r="E18" s="33"/>
      <c r="F18" s="33"/>
      <c r="G18" s="154">
        <v>70</v>
      </c>
      <c r="H18" s="154"/>
      <c r="I18" s="33"/>
      <c r="J18" s="33"/>
      <c r="K18" s="154">
        <v>113</v>
      </c>
      <c r="L18" s="154"/>
      <c r="M18" s="33"/>
      <c r="N18" s="33"/>
      <c r="O18" s="155">
        <v>128121</v>
      </c>
      <c r="P18" s="155"/>
      <c r="Q18" s="33"/>
      <c r="R18" s="33"/>
      <c r="S18" s="155">
        <v>164661</v>
      </c>
      <c r="T18" s="155"/>
      <c r="U18" s="33"/>
      <c r="V18" s="33"/>
      <c r="W18" s="154" t="s">
        <v>681</v>
      </c>
      <c r="X18" s="154"/>
      <c r="Y18" s="75" t="s">
        <v>223</v>
      </c>
      <c r="Z18" s="33"/>
      <c r="AA18" s="155">
        <v>292339</v>
      </c>
      <c r="AB18" s="155"/>
      <c r="AC18" s="33"/>
    </row>
    <row r="19" spans="1:29">
      <c r="A19" s="12"/>
      <c r="B19" s="153"/>
      <c r="C19" s="154"/>
      <c r="D19" s="154"/>
      <c r="E19" s="33"/>
      <c r="F19" s="33"/>
      <c r="G19" s="154"/>
      <c r="H19" s="154"/>
      <c r="I19" s="33"/>
      <c r="J19" s="33"/>
      <c r="K19" s="154"/>
      <c r="L19" s="154"/>
      <c r="M19" s="33"/>
      <c r="N19" s="33"/>
      <c r="O19" s="155"/>
      <c r="P19" s="155"/>
      <c r="Q19" s="33"/>
      <c r="R19" s="33"/>
      <c r="S19" s="155"/>
      <c r="T19" s="155"/>
      <c r="U19" s="33"/>
      <c r="V19" s="33"/>
      <c r="W19" s="154"/>
      <c r="X19" s="154"/>
      <c r="Y19" s="75"/>
      <c r="Z19" s="33"/>
      <c r="AA19" s="155"/>
      <c r="AB19" s="155"/>
      <c r="AC19" s="33"/>
    </row>
    <row r="20" spans="1:29">
      <c r="A20" s="12"/>
      <c r="B20" s="149" t="s">
        <v>761</v>
      </c>
      <c r="C20" s="152">
        <v>30720</v>
      </c>
      <c r="D20" s="152"/>
      <c r="E20" s="36"/>
      <c r="F20" s="36"/>
      <c r="G20" s="151" t="s">
        <v>328</v>
      </c>
      <c r="H20" s="151"/>
      <c r="I20" s="36"/>
      <c r="J20" s="36"/>
      <c r="K20" s="152">
        <v>326687</v>
      </c>
      <c r="L20" s="152"/>
      <c r="M20" s="36"/>
      <c r="N20" s="36"/>
      <c r="O20" s="152">
        <v>549410</v>
      </c>
      <c r="P20" s="152"/>
      <c r="Q20" s="36"/>
      <c r="R20" s="36"/>
      <c r="S20" s="152">
        <v>306659</v>
      </c>
      <c r="T20" s="152"/>
      <c r="U20" s="36"/>
      <c r="V20" s="36"/>
      <c r="W20" s="151" t="s">
        <v>762</v>
      </c>
      <c r="X20" s="151"/>
      <c r="Y20" s="150" t="s">
        <v>223</v>
      </c>
      <c r="Z20" s="36"/>
      <c r="AA20" s="151" t="s">
        <v>328</v>
      </c>
      <c r="AB20" s="151"/>
      <c r="AC20" s="36"/>
    </row>
    <row r="21" spans="1:29">
      <c r="A21" s="12"/>
      <c r="B21" s="149"/>
      <c r="C21" s="152"/>
      <c r="D21" s="152"/>
      <c r="E21" s="36"/>
      <c r="F21" s="36"/>
      <c r="G21" s="151"/>
      <c r="H21" s="151"/>
      <c r="I21" s="36"/>
      <c r="J21" s="36"/>
      <c r="K21" s="152"/>
      <c r="L21" s="152"/>
      <c r="M21" s="36"/>
      <c r="N21" s="36"/>
      <c r="O21" s="152"/>
      <c r="P21" s="152"/>
      <c r="Q21" s="36"/>
      <c r="R21" s="36"/>
      <c r="S21" s="152"/>
      <c r="T21" s="152"/>
      <c r="U21" s="36"/>
      <c r="V21" s="36"/>
      <c r="W21" s="151"/>
      <c r="X21" s="151"/>
      <c r="Y21" s="150"/>
      <c r="Z21" s="36"/>
      <c r="AA21" s="151"/>
      <c r="AB21" s="151"/>
      <c r="AC21" s="36"/>
    </row>
    <row r="22" spans="1:29">
      <c r="A22" s="12"/>
      <c r="B22" s="153" t="s">
        <v>29</v>
      </c>
      <c r="C22" s="154" t="s">
        <v>328</v>
      </c>
      <c r="D22" s="154"/>
      <c r="E22" s="33"/>
      <c r="F22" s="33"/>
      <c r="G22" s="154" t="s">
        <v>328</v>
      </c>
      <c r="H22" s="154"/>
      <c r="I22" s="33"/>
      <c r="J22" s="33"/>
      <c r="K22" s="154" t="s">
        <v>328</v>
      </c>
      <c r="L22" s="154"/>
      <c r="M22" s="33"/>
      <c r="N22" s="33"/>
      <c r="O22" s="154">
        <v>159</v>
      </c>
      <c r="P22" s="154"/>
      <c r="Q22" s="33"/>
      <c r="R22" s="33"/>
      <c r="S22" s="155">
        <v>28013</v>
      </c>
      <c r="T22" s="155"/>
      <c r="U22" s="33"/>
      <c r="V22" s="33"/>
      <c r="W22" s="154" t="s">
        <v>328</v>
      </c>
      <c r="X22" s="154"/>
      <c r="Y22" s="33"/>
      <c r="Z22" s="33"/>
      <c r="AA22" s="155">
        <v>28172</v>
      </c>
      <c r="AB22" s="155"/>
      <c r="AC22" s="33"/>
    </row>
    <row r="23" spans="1:29">
      <c r="A23" s="12"/>
      <c r="B23" s="153"/>
      <c r="C23" s="154"/>
      <c r="D23" s="154"/>
      <c r="E23" s="33"/>
      <c r="F23" s="33"/>
      <c r="G23" s="154"/>
      <c r="H23" s="154"/>
      <c r="I23" s="33"/>
      <c r="J23" s="33"/>
      <c r="K23" s="154"/>
      <c r="L23" s="154"/>
      <c r="M23" s="33"/>
      <c r="N23" s="33"/>
      <c r="O23" s="154"/>
      <c r="P23" s="154"/>
      <c r="Q23" s="33"/>
      <c r="R23" s="33"/>
      <c r="S23" s="155"/>
      <c r="T23" s="155"/>
      <c r="U23" s="33"/>
      <c r="V23" s="33"/>
      <c r="W23" s="154"/>
      <c r="X23" s="154"/>
      <c r="Y23" s="33"/>
      <c r="Z23" s="33"/>
      <c r="AA23" s="155"/>
      <c r="AB23" s="155"/>
      <c r="AC23" s="33"/>
    </row>
    <row r="24" spans="1:29">
      <c r="A24" s="12"/>
      <c r="B24" s="149" t="s">
        <v>30</v>
      </c>
      <c r="C24" s="151" t="s">
        <v>328</v>
      </c>
      <c r="D24" s="151"/>
      <c r="E24" s="36"/>
      <c r="F24" s="36"/>
      <c r="G24" s="151" t="s">
        <v>328</v>
      </c>
      <c r="H24" s="151"/>
      <c r="I24" s="36"/>
      <c r="J24" s="36"/>
      <c r="K24" s="151" t="s">
        <v>328</v>
      </c>
      <c r="L24" s="151"/>
      <c r="M24" s="36"/>
      <c r="N24" s="36"/>
      <c r="O24" s="151" t="s">
        <v>328</v>
      </c>
      <c r="P24" s="151"/>
      <c r="Q24" s="36"/>
      <c r="R24" s="36"/>
      <c r="S24" s="151">
        <v>60</v>
      </c>
      <c r="T24" s="151"/>
      <c r="U24" s="36"/>
      <c r="V24" s="36"/>
      <c r="W24" s="151" t="s">
        <v>328</v>
      </c>
      <c r="X24" s="151"/>
      <c r="Y24" s="36"/>
      <c r="Z24" s="36"/>
      <c r="AA24" s="151">
        <v>60</v>
      </c>
      <c r="AB24" s="151"/>
      <c r="AC24" s="36"/>
    </row>
    <row r="25" spans="1:29">
      <c r="A25" s="12"/>
      <c r="B25" s="149"/>
      <c r="C25" s="151"/>
      <c r="D25" s="151"/>
      <c r="E25" s="36"/>
      <c r="F25" s="36"/>
      <c r="G25" s="151"/>
      <c r="H25" s="151"/>
      <c r="I25" s="36"/>
      <c r="J25" s="36"/>
      <c r="K25" s="151"/>
      <c r="L25" s="151"/>
      <c r="M25" s="36"/>
      <c r="N25" s="36"/>
      <c r="O25" s="151"/>
      <c r="P25" s="151"/>
      <c r="Q25" s="36"/>
      <c r="R25" s="36"/>
      <c r="S25" s="151"/>
      <c r="T25" s="151"/>
      <c r="U25" s="36"/>
      <c r="V25" s="36"/>
      <c r="W25" s="151"/>
      <c r="X25" s="151"/>
      <c r="Y25" s="36"/>
      <c r="Z25" s="36"/>
      <c r="AA25" s="151"/>
      <c r="AB25" s="151"/>
      <c r="AC25" s="36"/>
    </row>
    <row r="26" spans="1:29">
      <c r="A26" s="12"/>
      <c r="B26" s="153" t="s">
        <v>31</v>
      </c>
      <c r="C26" s="154" t="s">
        <v>328</v>
      </c>
      <c r="D26" s="154"/>
      <c r="E26" s="33"/>
      <c r="F26" s="33"/>
      <c r="G26" s="154" t="s">
        <v>328</v>
      </c>
      <c r="H26" s="154"/>
      <c r="I26" s="33"/>
      <c r="J26" s="33"/>
      <c r="K26" s="154" t="s">
        <v>328</v>
      </c>
      <c r="L26" s="154"/>
      <c r="M26" s="33"/>
      <c r="N26" s="33"/>
      <c r="O26" s="155">
        <v>122705</v>
      </c>
      <c r="P26" s="155"/>
      <c r="Q26" s="33"/>
      <c r="R26" s="33"/>
      <c r="S26" s="155">
        <v>8186</v>
      </c>
      <c r="T26" s="155"/>
      <c r="U26" s="33"/>
      <c r="V26" s="33"/>
      <c r="W26" s="154" t="s">
        <v>328</v>
      </c>
      <c r="X26" s="154"/>
      <c r="Y26" s="33"/>
      <c r="Z26" s="33"/>
      <c r="AA26" s="155">
        <v>130891</v>
      </c>
      <c r="AB26" s="155"/>
      <c r="AC26" s="33"/>
    </row>
    <row r="27" spans="1:29">
      <c r="A27" s="12"/>
      <c r="B27" s="153"/>
      <c r="C27" s="154"/>
      <c r="D27" s="154"/>
      <c r="E27" s="33"/>
      <c r="F27" s="33"/>
      <c r="G27" s="154"/>
      <c r="H27" s="154"/>
      <c r="I27" s="33"/>
      <c r="J27" s="33"/>
      <c r="K27" s="154"/>
      <c r="L27" s="154"/>
      <c r="M27" s="33"/>
      <c r="N27" s="33"/>
      <c r="O27" s="155"/>
      <c r="P27" s="155"/>
      <c r="Q27" s="33"/>
      <c r="R27" s="33"/>
      <c r="S27" s="155"/>
      <c r="T27" s="155"/>
      <c r="U27" s="33"/>
      <c r="V27" s="33"/>
      <c r="W27" s="154"/>
      <c r="X27" s="154"/>
      <c r="Y27" s="33"/>
      <c r="Z27" s="33"/>
      <c r="AA27" s="155"/>
      <c r="AB27" s="155"/>
      <c r="AC27" s="33"/>
    </row>
    <row r="28" spans="1:29">
      <c r="A28" s="12"/>
      <c r="B28" s="149" t="s">
        <v>32</v>
      </c>
      <c r="C28" s="152">
        <v>1046</v>
      </c>
      <c r="D28" s="152"/>
      <c r="E28" s="36"/>
      <c r="F28" s="36"/>
      <c r="G28" s="151" t="s">
        <v>328</v>
      </c>
      <c r="H28" s="151"/>
      <c r="I28" s="36"/>
      <c r="J28" s="36"/>
      <c r="K28" s="151">
        <v>30</v>
      </c>
      <c r="L28" s="151"/>
      <c r="M28" s="36"/>
      <c r="N28" s="36"/>
      <c r="O28" s="152">
        <v>6614</v>
      </c>
      <c r="P28" s="152"/>
      <c r="Q28" s="36"/>
      <c r="R28" s="36"/>
      <c r="S28" s="152">
        <v>20023</v>
      </c>
      <c r="T28" s="152"/>
      <c r="U28" s="36"/>
      <c r="V28" s="36"/>
      <c r="W28" s="151" t="s">
        <v>763</v>
      </c>
      <c r="X28" s="151"/>
      <c r="Y28" s="150" t="s">
        <v>223</v>
      </c>
      <c r="Z28" s="36"/>
      <c r="AA28" s="152">
        <v>27683</v>
      </c>
      <c r="AB28" s="152"/>
      <c r="AC28" s="36"/>
    </row>
    <row r="29" spans="1:29">
      <c r="A29" s="12"/>
      <c r="B29" s="149"/>
      <c r="C29" s="152"/>
      <c r="D29" s="152"/>
      <c r="E29" s="36"/>
      <c r="F29" s="36"/>
      <c r="G29" s="151"/>
      <c r="H29" s="151"/>
      <c r="I29" s="36"/>
      <c r="J29" s="36"/>
      <c r="K29" s="151"/>
      <c r="L29" s="151"/>
      <c r="M29" s="36"/>
      <c r="N29" s="36"/>
      <c r="O29" s="152"/>
      <c r="P29" s="152"/>
      <c r="Q29" s="36"/>
      <c r="R29" s="36"/>
      <c r="S29" s="152"/>
      <c r="T29" s="152"/>
      <c r="U29" s="36"/>
      <c r="V29" s="36"/>
      <c r="W29" s="151"/>
      <c r="X29" s="151"/>
      <c r="Y29" s="150"/>
      <c r="Z29" s="36"/>
      <c r="AA29" s="152"/>
      <c r="AB29" s="152"/>
      <c r="AC29" s="36"/>
    </row>
    <row r="30" spans="1:29">
      <c r="A30" s="12"/>
      <c r="B30" s="153" t="s">
        <v>33</v>
      </c>
      <c r="C30" s="154" t="s">
        <v>328</v>
      </c>
      <c r="D30" s="154"/>
      <c r="E30" s="33"/>
      <c r="F30" s="33"/>
      <c r="G30" s="154" t="s">
        <v>328</v>
      </c>
      <c r="H30" s="154"/>
      <c r="I30" s="33"/>
      <c r="J30" s="33"/>
      <c r="K30" s="155">
        <v>5356</v>
      </c>
      <c r="L30" s="155"/>
      <c r="M30" s="33"/>
      <c r="N30" s="33"/>
      <c r="O30" s="155">
        <v>32330</v>
      </c>
      <c r="P30" s="155"/>
      <c r="Q30" s="33"/>
      <c r="R30" s="33"/>
      <c r="S30" s="155">
        <v>217545</v>
      </c>
      <c r="T30" s="155"/>
      <c r="U30" s="33"/>
      <c r="V30" s="33"/>
      <c r="W30" s="154" t="s">
        <v>764</v>
      </c>
      <c r="X30" s="154"/>
      <c r="Y30" s="75" t="s">
        <v>223</v>
      </c>
      <c r="Z30" s="33"/>
      <c r="AA30" s="155">
        <v>49209</v>
      </c>
      <c r="AB30" s="155"/>
      <c r="AC30" s="33"/>
    </row>
    <row r="31" spans="1:29" ht="15.75" thickBot="1">
      <c r="A31" s="12"/>
      <c r="B31" s="153"/>
      <c r="C31" s="156"/>
      <c r="D31" s="156"/>
      <c r="E31" s="56"/>
      <c r="F31" s="33"/>
      <c r="G31" s="156"/>
      <c r="H31" s="156"/>
      <c r="I31" s="56"/>
      <c r="J31" s="33"/>
      <c r="K31" s="157"/>
      <c r="L31" s="157"/>
      <c r="M31" s="56"/>
      <c r="N31" s="33"/>
      <c r="O31" s="157"/>
      <c r="P31" s="157"/>
      <c r="Q31" s="56"/>
      <c r="R31" s="33"/>
      <c r="S31" s="157"/>
      <c r="T31" s="157"/>
      <c r="U31" s="56"/>
      <c r="V31" s="33"/>
      <c r="W31" s="156"/>
      <c r="X31" s="156"/>
      <c r="Y31" s="158"/>
      <c r="Z31" s="33"/>
      <c r="AA31" s="157"/>
      <c r="AB31" s="157"/>
      <c r="AC31" s="56"/>
    </row>
    <row r="32" spans="1:29">
      <c r="A32" s="12"/>
      <c r="B32" s="36"/>
      <c r="C32" s="159">
        <v>31856</v>
      </c>
      <c r="D32" s="159"/>
      <c r="E32" s="30"/>
      <c r="F32" s="36"/>
      <c r="G32" s="161">
        <v>158</v>
      </c>
      <c r="H32" s="161"/>
      <c r="I32" s="30"/>
      <c r="J32" s="36"/>
      <c r="K32" s="159">
        <v>430253</v>
      </c>
      <c r="L32" s="159"/>
      <c r="M32" s="30"/>
      <c r="N32" s="36"/>
      <c r="O32" s="159">
        <v>1154941</v>
      </c>
      <c r="P32" s="159"/>
      <c r="Q32" s="30"/>
      <c r="R32" s="36"/>
      <c r="S32" s="159">
        <v>731889</v>
      </c>
      <c r="T32" s="159"/>
      <c r="U32" s="30"/>
      <c r="V32" s="36"/>
      <c r="W32" s="161" t="s">
        <v>765</v>
      </c>
      <c r="X32" s="161"/>
      <c r="Y32" s="162" t="s">
        <v>223</v>
      </c>
      <c r="Z32" s="36"/>
      <c r="AA32" s="159">
        <v>830876</v>
      </c>
      <c r="AB32" s="159"/>
      <c r="AC32" s="30"/>
    </row>
    <row r="33" spans="1:29">
      <c r="A33" s="12"/>
      <c r="B33" s="36"/>
      <c r="C33" s="160"/>
      <c r="D33" s="160"/>
      <c r="E33" s="52"/>
      <c r="F33" s="36"/>
      <c r="G33" s="151"/>
      <c r="H33" s="151"/>
      <c r="I33" s="36"/>
      <c r="J33" s="36"/>
      <c r="K33" s="152"/>
      <c r="L33" s="152"/>
      <c r="M33" s="36"/>
      <c r="N33" s="36"/>
      <c r="O33" s="152"/>
      <c r="P33" s="152"/>
      <c r="Q33" s="36"/>
      <c r="R33" s="36"/>
      <c r="S33" s="152"/>
      <c r="T33" s="152"/>
      <c r="U33" s="36"/>
      <c r="V33" s="36"/>
      <c r="W33" s="151"/>
      <c r="X33" s="151"/>
      <c r="Y33" s="150"/>
      <c r="Z33" s="36"/>
      <c r="AA33" s="152"/>
      <c r="AB33" s="152"/>
      <c r="AC33" s="36"/>
    </row>
    <row r="34" spans="1:29">
      <c r="A34" s="12"/>
      <c r="B34" s="163" t="s">
        <v>34</v>
      </c>
      <c r="C34" s="154" t="s">
        <v>328</v>
      </c>
      <c r="D34" s="154"/>
      <c r="E34" s="33"/>
      <c r="F34" s="33"/>
      <c r="G34" s="154" t="s">
        <v>328</v>
      </c>
      <c r="H34" s="154"/>
      <c r="I34" s="33"/>
      <c r="J34" s="33"/>
      <c r="K34" s="154" t="s">
        <v>328</v>
      </c>
      <c r="L34" s="154"/>
      <c r="M34" s="33"/>
      <c r="N34" s="33"/>
      <c r="O34" s="155">
        <v>951025</v>
      </c>
      <c r="P34" s="155"/>
      <c r="Q34" s="33"/>
      <c r="R34" s="33"/>
      <c r="S34" s="155">
        <v>100116</v>
      </c>
      <c r="T34" s="155"/>
      <c r="U34" s="33"/>
      <c r="V34" s="33"/>
      <c r="W34" s="154" t="s">
        <v>766</v>
      </c>
      <c r="X34" s="154"/>
      <c r="Y34" s="75" t="s">
        <v>223</v>
      </c>
      <c r="Z34" s="33"/>
      <c r="AA34" s="155">
        <v>1050759</v>
      </c>
      <c r="AB34" s="155"/>
      <c r="AC34" s="33"/>
    </row>
    <row r="35" spans="1:29">
      <c r="A35" s="12"/>
      <c r="B35" s="163"/>
      <c r="C35" s="154"/>
      <c r="D35" s="154"/>
      <c r="E35" s="33"/>
      <c r="F35" s="33"/>
      <c r="G35" s="154"/>
      <c r="H35" s="154"/>
      <c r="I35" s="33"/>
      <c r="J35" s="33"/>
      <c r="K35" s="154"/>
      <c r="L35" s="154"/>
      <c r="M35" s="33"/>
      <c r="N35" s="33"/>
      <c r="O35" s="155"/>
      <c r="P35" s="155"/>
      <c r="Q35" s="33"/>
      <c r="R35" s="33"/>
      <c r="S35" s="155"/>
      <c r="T35" s="155"/>
      <c r="U35" s="33"/>
      <c r="V35" s="33"/>
      <c r="W35" s="154"/>
      <c r="X35" s="154"/>
      <c r="Y35" s="75"/>
      <c r="Z35" s="33"/>
      <c r="AA35" s="155"/>
      <c r="AB35" s="155"/>
      <c r="AC35" s="33"/>
    </row>
    <row r="36" spans="1:29">
      <c r="A36" s="12"/>
      <c r="B36" s="164" t="s">
        <v>35</v>
      </c>
      <c r="C36" s="152">
        <v>656167</v>
      </c>
      <c r="D36" s="152"/>
      <c r="E36" s="36"/>
      <c r="F36" s="36"/>
      <c r="G36" s="152">
        <v>627534</v>
      </c>
      <c r="H36" s="152"/>
      <c r="I36" s="36"/>
      <c r="J36" s="36"/>
      <c r="K36" s="152">
        <v>989722</v>
      </c>
      <c r="L36" s="152"/>
      <c r="M36" s="36"/>
      <c r="N36" s="36"/>
      <c r="O36" s="152">
        <v>590947</v>
      </c>
      <c r="P36" s="152"/>
      <c r="Q36" s="36"/>
      <c r="R36" s="36"/>
      <c r="S36" s="152">
        <v>21546</v>
      </c>
      <c r="T36" s="152"/>
      <c r="U36" s="36"/>
      <c r="V36" s="36"/>
      <c r="W36" s="151" t="s">
        <v>767</v>
      </c>
      <c r="X36" s="151"/>
      <c r="Y36" s="150" t="s">
        <v>223</v>
      </c>
      <c r="Z36" s="36"/>
      <c r="AA36" s="152">
        <v>31351</v>
      </c>
      <c r="AB36" s="152"/>
      <c r="AC36" s="36"/>
    </row>
    <row r="37" spans="1:29">
      <c r="A37" s="12"/>
      <c r="B37" s="164"/>
      <c r="C37" s="152"/>
      <c r="D37" s="152"/>
      <c r="E37" s="36"/>
      <c r="F37" s="36"/>
      <c r="G37" s="152"/>
      <c r="H37" s="152"/>
      <c r="I37" s="36"/>
      <c r="J37" s="36"/>
      <c r="K37" s="152"/>
      <c r="L37" s="152"/>
      <c r="M37" s="36"/>
      <c r="N37" s="36"/>
      <c r="O37" s="152"/>
      <c r="P37" s="152"/>
      <c r="Q37" s="36"/>
      <c r="R37" s="36"/>
      <c r="S37" s="152"/>
      <c r="T37" s="152"/>
      <c r="U37" s="36"/>
      <c r="V37" s="36"/>
      <c r="W37" s="151"/>
      <c r="X37" s="151"/>
      <c r="Y37" s="150"/>
      <c r="Z37" s="36"/>
      <c r="AA37" s="152"/>
      <c r="AB37" s="152"/>
      <c r="AC37" s="36"/>
    </row>
    <row r="38" spans="1:29">
      <c r="A38" s="12"/>
      <c r="B38" s="163" t="s">
        <v>36</v>
      </c>
      <c r="C38" s="154" t="s">
        <v>328</v>
      </c>
      <c r="D38" s="154"/>
      <c r="E38" s="33"/>
      <c r="F38" s="33"/>
      <c r="G38" s="154" t="s">
        <v>328</v>
      </c>
      <c r="H38" s="154"/>
      <c r="I38" s="33"/>
      <c r="J38" s="33"/>
      <c r="K38" s="154" t="s">
        <v>328</v>
      </c>
      <c r="L38" s="154"/>
      <c r="M38" s="33"/>
      <c r="N38" s="33"/>
      <c r="O38" s="155">
        <v>174394</v>
      </c>
      <c r="P38" s="155"/>
      <c r="Q38" s="33"/>
      <c r="R38" s="33"/>
      <c r="S38" s="155">
        <v>3469</v>
      </c>
      <c r="T38" s="155"/>
      <c r="U38" s="33"/>
      <c r="V38" s="33"/>
      <c r="W38" s="154" t="s">
        <v>328</v>
      </c>
      <c r="X38" s="154"/>
      <c r="Y38" s="33"/>
      <c r="Z38" s="33"/>
      <c r="AA38" s="155">
        <v>177863</v>
      </c>
      <c r="AB38" s="155"/>
      <c r="AC38" s="33"/>
    </row>
    <row r="39" spans="1:29">
      <c r="A39" s="12"/>
      <c r="B39" s="163"/>
      <c r="C39" s="154"/>
      <c r="D39" s="154"/>
      <c r="E39" s="33"/>
      <c r="F39" s="33"/>
      <c r="G39" s="154"/>
      <c r="H39" s="154"/>
      <c r="I39" s="33"/>
      <c r="J39" s="33"/>
      <c r="K39" s="154"/>
      <c r="L39" s="154"/>
      <c r="M39" s="33"/>
      <c r="N39" s="33"/>
      <c r="O39" s="155"/>
      <c r="P39" s="155"/>
      <c r="Q39" s="33"/>
      <c r="R39" s="33"/>
      <c r="S39" s="155"/>
      <c r="T39" s="155"/>
      <c r="U39" s="33"/>
      <c r="V39" s="33"/>
      <c r="W39" s="154"/>
      <c r="X39" s="154"/>
      <c r="Y39" s="33"/>
      <c r="Z39" s="33"/>
      <c r="AA39" s="155"/>
      <c r="AB39" s="155"/>
      <c r="AC39" s="33"/>
    </row>
    <row r="40" spans="1:29">
      <c r="A40" s="12"/>
      <c r="B40" s="164" t="s">
        <v>37</v>
      </c>
      <c r="C40" s="151" t="s">
        <v>328</v>
      </c>
      <c r="D40" s="151"/>
      <c r="E40" s="36"/>
      <c r="F40" s="36"/>
      <c r="G40" s="151" t="s">
        <v>328</v>
      </c>
      <c r="H40" s="151"/>
      <c r="I40" s="36"/>
      <c r="J40" s="36"/>
      <c r="K40" s="151" t="s">
        <v>328</v>
      </c>
      <c r="L40" s="151"/>
      <c r="M40" s="36"/>
      <c r="N40" s="36"/>
      <c r="O40" s="152">
        <v>335438</v>
      </c>
      <c r="P40" s="152"/>
      <c r="Q40" s="36"/>
      <c r="R40" s="36"/>
      <c r="S40" s="152">
        <v>96938</v>
      </c>
      <c r="T40" s="152"/>
      <c r="U40" s="36"/>
      <c r="V40" s="36"/>
      <c r="W40" s="151" t="s">
        <v>328</v>
      </c>
      <c r="X40" s="151"/>
      <c r="Y40" s="36"/>
      <c r="Z40" s="36"/>
      <c r="AA40" s="152">
        <v>432376</v>
      </c>
      <c r="AB40" s="152"/>
      <c r="AC40" s="36"/>
    </row>
    <row r="41" spans="1:29">
      <c r="A41" s="12"/>
      <c r="B41" s="164"/>
      <c r="C41" s="151"/>
      <c r="D41" s="151"/>
      <c r="E41" s="36"/>
      <c r="F41" s="36"/>
      <c r="G41" s="151"/>
      <c r="H41" s="151"/>
      <c r="I41" s="36"/>
      <c r="J41" s="36"/>
      <c r="K41" s="151"/>
      <c r="L41" s="151"/>
      <c r="M41" s="36"/>
      <c r="N41" s="36"/>
      <c r="O41" s="152"/>
      <c r="P41" s="152"/>
      <c r="Q41" s="36"/>
      <c r="R41" s="36"/>
      <c r="S41" s="152"/>
      <c r="T41" s="152"/>
      <c r="U41" s="36"/>
      <c r="V41" s="36"/>
      <c r="W41" s="151"/>
      <c r="X41" s="151"/>
      <c r="Y41" s="36"/>
      <c r="Z41" s="36"/>
      <c r="AA41" s="152"/>
      <c r="AB41" s="152"/>
      <c r="AC41" s="36"/>
    </row>
    <row r="42" spans="1:29">
      <c r="A42" s="12"/>
      <c r="B42" s="163" t="s">
        <v>38</v>
      </c>
      <c r="C42" s="154" t="s">
        <v>328</v>
      </c>
      <c r="D42" s="154"/>
      <c r="E42" s="33"/>
      <c r="F42" s="33"/>
      <c r="G42" s="154" t="s">
        <v>328</v>
      </c>
      <c r="H42" s="154"/>
      <c r="I42" s="33"/>
      <c r="J42" s="33"/>
      <c r="K42" s="154" t="s">
        <v>328</v>
      </c>
      <c r="L42" s="154"/>
      <c r="M42" s="33"/>
      <c r="N42" s="33"/>
      <c r="O42" s="155">
        <v>12719</v>
      </c>
      <c r="P42" s="155"/>
      <c r="Q42" s="33"/>
      <c r="R42" s="33"/>
      <c r="S42" s="155">
        <v>18847</v>
      </c>
      <c r="T42" s="155"/>
      <c r="U42" s="33"/>
      <c r="V42" s="33"/>
      <c r="W42" s="154" t="s">
        <v>328</v>
      </c>
      <c r="X42" s="154"/>
      <c r="Y42" s="33"/>
      <c r="Z42" s="33"/>
      <c r="AA42" s="155">
        <v>31566</v>
      </c>
      <c r="AB42" s="155"/>
      <c r="AC42" s="33"/>
    </row>
    <row r="43" spans="1:29">
      <c r="A43" s="12"/>
      <c r="B43" s="163"/>
      <c r="C43" s="154"/>
      <c r="D43" s="154"/>
      <c r="E43" s="33"/>
      <c r="F43" s="33"/>
      <c r="G43" s="154"/>
      <c r="H43" s="154"/>
      <c r="I43" s="33"/>
      <c r="J43" s="33"/>
      <c r="K43" s="154"/>
      <c r="L43" s="154"/>
      <c r="M43" s="33"/>
      <c r="N43" s="33"/>
      <c r="O43" s="155"/>
      <c r="P43" s="155"/>
      <c r="Q43" s="33"/>
      <c r="R43" s="33"/>
      <c r="S43" s="155"/>
      <c r="T43" s="155"/>
      <c r="U43" s="33"/>
      <c r="V43" s="33"/>
      <c r="W43" s="154"/>
      <c r="X43" s="154"/>
      <c r="Y43" s="33"/>
      <c r="Z43" s="33"/>
      <c r="AA43" s="155"/>
      <c r="AB43" s="155"/>
      <c r="AC43" s="33"/>
    </row>
    <row r="44" spans="1:29">
      <c r="A44" s="12"/>
      <c r="B44" s="164" t="s">
        <v>33</v>
      </c>
      <c r="C44" s="151" t="s">
        <v>328</v>
      </c>
      <c r="D44" s="151"/>
      <c r="E44" s="36"/>
      <c r="F44" s="36"/>
      <c r="G44" s="151">
        <v>36</v>
      </c>
      <c r="H44" s="151"/>
      <c r="I44" s="36"/>
      <c r="J44" s="36"/>
      <c r="K44" s="152">
        <v>33245</v>
      </c>
      <c r="L44" s="152"/>
      <c r="M44" s="36"/>
      <c r="N44" s="36"/>
      <c r="O44" s="152">
        <v>463071</v>
      </c>
      <c r="P44" s="152"/>
      <c r="Q44" s="36"/>
      <c r="R44" s="36"/>
      <c r="S44" s="152">
        <v>56199</v>
      </c>
      <c r="T44" s="152"/>
      <c r="U44" s="36"/>
      <c r="V44" s="36"/>
      <c r="W44" s="151" t="s">
        <v>768</v>
      </c>
      <c r="X44" s="151"/>
      <c r="Y44" s="150" t="s">
        <v>223</v>
      </c>
      <c r="Z44" s="36"/>
      <c r="AA44" s="152">
        <v>519306</v>
      </c>
      <c r="AB44" s="152"/>
      <c r="AC44" s="36"/>
    </row>
    <row r="45" spans="1:29">
      <c r="A45" s="12"/>
      <c r="B45" s="164"/>
      <c r="C45" s="151"/>
      <c r="D45" s="151"/>
      <c r="E45" s="36"/>
      <c r="F45" s="36"/>
      <c r="G45" s="151"/>
      <c r="H45" s="151"/>
      <c r="I45" s="36"/>
      <c r="J45" s="36"/>
      <c r="K45" s="152"/>
      <c r="L45" s="152"/>
      <c r="M45" s="36"/>
      <c r="N45" s="36"/>
      <c r="O45" s="152"/>
      <c r="P45" s="152"/>
      <c r="Q45" s="36"/>
      <c r="R45" s="36"/>
      <c r="S45" s="152"/>
      <c r="T45" s="152"/>
      <c r="U45" s="36"/>
      <c r="V45" s="36"/>
      <c r="W45" s="151"/>
      <c r="X45" s="151"/>
      <c r="Y45" s="150"/>
      <c r="Z45" s="36"/>
      <c r="AA45" s="152"/>
      <c r="AB45" s="152"/>
      <c r="AC45" s="36"/>
    </row>
    <row r="46" spans="1:29">
      <c r="A46" s="12"/>
      <c r="B46" s="163" t="s">
        <v>769</v>
      </c>
      <c r="C46" s="154" t="s">
        <v>328</v>
      </c>
      <c r="D46" s="154"/>
      <c r="E46" s="33"/>
      <c r="F46" s="33"/>
      <c r="G46" s="155">
        <v>29817</v>
      </c>
      <c r="H46" s="155"/>
      <c r="I46" s="33"/>
      <c r="J46" s="33"/>
      <c r="K46" s="155">
        <v>670470</v>
      </c>
      <c r="L46" s="155"/>
      <c r="M46" s="33"/>
      <c r="N46" s="33"/>
      <c r="O46" s="155">
        <v>59225</v>
      </c>
      <c r="P46" s="155"/>
      <c r="Q46" s="33"/>
      <c r="R46" s="33"/>
      <c r="S46" s="155">
        <v>466397</v>
      </c>
      <c r="T46" s="155"/>
      <c r="U46" s="33"/>
      <c r="V46" s="33"/>
      <c r="W46" s="154" t="s">
        <v>770</v>
      </c>
      <c r="X46" s="154"/>
      <c r="Y46" s="75" t="s">
        <v>223</v>
      </c>
      <c r="Z46" s="33"/>
      <c r="AA46" s="154" t="s">
        <v>328</v>
      </c>
      <c r="AB46" s="154"/>
      <c r="AC46" s="33"/>
    </row>
    <row r="47" spans="1:29">
      <c r="A47" s="12"/>
      <c r="B47" s="163"/>
      <c r="C47" s="154"/>
      <c r="D47" s="154"/>
      <c r="E47" s="33"/>
      <c r="F47" s="33"/>
      <c r="G47" s="155"/>
      <c r="H47" s="155"/>
      <c r="I47" s="33"/>
      <c r="J47" s="33"/>
      <c r="K47" s="155"/>
      <c r="L47" s="155"/>
      <c r="M47" s="33"/>
      <c r="N47" s="33"/>
      <c r="O47" s="155"/>
      <c r="P47" s="155"/>
      <c r="Q47" s="33"/>
      <c r="R47" s="33"/>
      <c r="S47" s="155"/>
      <c r="T47" s="155"/>
      <c r="U47" s="33"/>
      <c r="V47" s="33"/>
      <c r="W47" s="154"/>
      <c r="X47" s="154"/>
      <c r="Y47" s="75"/>
      <c r="Z47" s="33"/>
      <c r="AA47" s="154"/>
      <c r="AB47" s="154"/>
      <c r="AC47" s="33"/>
    </row>
    <row r="48" spans="1:29">
      <c r="A48" s="12"/>
      <c r="B48" s="164" t="s">
        <v>30</v>
      </c>
      <c r="C48" s="151" t="s">
        <v>328</v>
      </c>
      <c r="D48" s="151"/>
      <c r="E48" s="36"/>
      <c r="F48" s="36"/>
      <c r="G48" s="151" t="s">
        <v>328</v>
      </c>
      <c r="H48" s="151"/>
      <c r="I48" s="36"/>
      <c r="J48" s="36"/>
      <c r="K48" s="151" t="s">
        <v>328</v>
      </c>
      <c r="L48" s="151"/>
      <c r="M48" s="36"/>
      <c r="N48" s="36"/>
      <c r="O48" s="151">
        <v>576</v>
      </c>
      <c r="P48" s="151"/>
      <c r="Q48" s="36"/>
      <c r="R48" s="36"/>
      <c r="S48" s="152">
        <v>2805</v>
      </c>
      <c r="T48" s="152"/>
      <c r="U48" s="36"/>
      <c r="V48" s="36"/>
      <c r="W48" s="151" t="s">
        <v>328</v>
      </c>
      <c r="X48" s="151"/>
      <c r="Y48" s="36"/>
      <c r="Z48" s="36"/>
      <c r="AA48" s="152">
        <v>3381</v>
      </c>
      <c r="AB48" s="152"/>
      <c r="AC48" s="36"/>
    </row>
    <row r="49" spans="1:29">
      <c r="A49" s="12"/>
      <c r="B49" s="164"/>
      <c r="C49" s="151"/>
      <c r="D49" s="151"/>
      <c r="E49" s="36"/>
      <c r="F49" s="36"/>
      <c r="G49" s="151"/>
      <c r="H49" s="151"/>
      <c r="I49" s="36"/>
      <c r="J49" s="36"/>
      <c r="K49" s="151"/>
      <c r="L49" s="151"/>
      <c r="M49" s="36"/>
      <c r="N49" s="36"/>
      <c r="O49" s="151"/>
      <c r="P49" s="151"/>
      <c r="Q49" s="36"/>
      <c r="R49" s="36"/>
      <c r="S49" s="152"/>
      <c r="T49" s="152"/>
      <c r="U49" s="36"/>
      <c r="V49" s="36"/>
      <c r="W49" s="151"/>
      <c r="X49" s="151"/>
      <c r="Y49" s="36"/>
      <c r="Z49" s="36"/>
      <c r="AA49" s="152"/>
      <c r="AB49" s="152"/>
      <c r="AC49" s="36"/>
    </row>
    <row r="50" spans="1:29">
      <c r="A50" s="12"/>
      <c r="B50" s="163" t="s">
        <v>39</v>
      </c>
      <c r="C50" s="154" t="s">
        <v>328</v>
      </c>
      <c r="D50" s="154"/>
      <c r="E50" s="33"/>
      <c r="F50" s="33"/>
      <c r="G50" s="154" t="s">
        <v>328</v>
      </c>
      <c r="H50" s="154"/>
      <c r="I50" s="33"/>
      <c r="J50" s="33"/>
      <c r="K50" s="154" t="s">
        <v>328</v>
      </c>
      <c r="L50" s="154"/>
      <c r="M50" s="33"/>
      <c r="N50" s="33"/>
      <c r="O50" s="155">
        <v>26849</v>
      </c>
      <c r="P50" s="155"/>
      <c r="Q50" s="33"/>
      <c r="R50" s="33"/>
      <c r="S50" s="154" t="s">
        <v>328</v>
      </c>
      <c r="T50" s="154"/>
      <c r="U50" s="33"/>
      <c r="V50" s="33"/>
      <c r="W50" s="154" t="s">
        <v>328</v>
      </c>
      <c r="X50" s="154"/>
      <c r="Y50" s="33"/>
      <c r="Z50" s="33"/>
      <c r="AA50" s="155">
        <v>26849</v>
      </c>
      <c r="AB50" s="155"/>
      <c r="AC50" s="33"/>
    </row>
    <row r="51" spans="1:29" ht="15.75" thickBot="1">
      <c r="A51" s="12"/>
      <c r="B51" s="163"/>
      <c r="C51" s="156"/>
      <c r="D51" s="156"/>
      <c r="E51" s="56"/>
      <c r="F51" s="33"/>
      <c r="G51" s="156"/>
      <c r="H51" s="156"/>
      <c r="I51" s="56"/>
      <c r="J51" s="33"/>
      <c r="K51" s="156"/>
      <c r="L51" s="156"/>
      <c r="M51" s="56"/>
      <c r="N51" s="33"/>
      <c r="O51" s="157"/>
      <c r="P51" s="157"/>
      <c r="Q51" s="56"/>
      <c r="R51" s="33"/>
      <c r="S51" s="156"/>
      <c r="T51" s="156"/>
      <c r="U51" s="56"/>
      <c r="V51" s="33"/>
      <c r="W51" s="156"/>
      <c r="X51" s="156"/>
      <c r="Y51" s="56"/>
      <c r="Z51" s="33"/>
      <c r="AA51" s="157"/>
      <c r="AB51" s="157"/>
      <c r="AC51" s="56"/>
    </row>
    <row r="52" spans="1:29">
      <c r="A52" s="12"/>
      <c r="B52" s="36"/>
      <c r="C52" s="162" t="s">
        <v>221</v>
      </c>
      <c r="D52" s="159">
        <v>688023</v>
      </c>
      <c r="E52" s="30"/>
      <c r="F52" s="36"/>
      <c r="G52" s="162" t="s">
        <v>221</v>
      </c>
      <c r="H52" s="159">
        <v>657545</v>
      </c>
      <c r="I52" s="30"/>
      <c r="J52" s="36"/>
      <c r="K52" s="162" t="s">
        <v>221</v>
      </c>
      <c r="L52" s="159">
        <v>2123690</v>
      </c>
      <c r="M52" s="30"/>
      <c r="N52" s="36"/>
      <c r="O52" s="162" t="s">
        <v>221</v>
      </c>
      <c r="P52" s="159">
        <v>3769185</v>
      </c>
      <c r="Q52" s="30"/>
      <c r="R52" s="36"/>
      <c r="S52" s="162" t="s">
        <v>221</v>
      </c>
      <c r="T52" s="159">
        <v>1498206</v>
      </c>
      <c r="U52" s="30"/>
      <c r="V52" s="36"/>
      <c r="W52" s="162" t="s">
        <v>221</v>
      </c>
      <c r="X52" s="161" t="s">
        <v>771</v>
      </c>
      <c r="Y52" s="162" t="s">
        <v>223</v>
      </c>
      <c r="Z52" s="36"/>
      <c r="AA52" s="162" t="s">
        <v>221</v>
      </c>
      <c r="AB52" s="159">
        <v>3104327</v>
      </c>
      <c r="AC52" s="30"/>
    </row>
    <row r="53" spans="1:29" ht="15.75" thickBot="1">
      <c r="A53" s="12"/>
      <c r="B53" s="36"/>
      <c r="C53" s="165"/>
      <c r="D53" s="166"/>
      <c r="E53" s="60"/>
      <c r="F53" s="36"/>
      <c r="G53" s="165"/>
      <c r="H53" s="166"/>
      <c r="I53" s="60"/>
      <c r="J53" s="36"/>
      <c r="K53" s="165"/>
      <c r="L53" s="166"/>
      <c r="M53" s="60"/>
      <c r="N53" s="36"/>
      <c r="O53" s="165"/>
      <c r="P53" s="166"/>
      <c r="Q53" s="60"/>
      <c r="R53" s="36"/>
      <c r="S53" s="165"/>
      <c r="T53" s="166"/>
      <c r="U53" s="60"/>
      <c r="V53" s="36"/>
      <c r="W53" s="165"/>
      <c r="X53" s="167"/>
      <c r="Y53" s="165"/>
      <c r="Z53" s="36"/>
      <c r="AA53" s="165"/>
      <c r="AB53" s="166"/>
      <c r="AC53" s="60"/>
    </row>
    <row r="54" spans="1:29" ht="15.75" thickTop="1">
      <c r="A54" s="12"/>
      <c r="B54" s="148" t="s">
        <v>772</v>
      </c>
      <c r="C54" s="97"/>
      <c r="D54" s="97"/>
      <c r="E54" s="97"/>
      <c r="F54" s="21"/>
      <c r="G54" s="97"/>
      <c r="H54" s="97"/>
      <c r="I54" s="97"/>
      <c r="J54" s="21"/>
      <c r="K54" s="97"/>
      <c r="L54" s="97"/>
      <c r="M54" s="97"/>
      <c r="N54" s="21"/>
      <c r="O54" s="97"/>
      <c r="P54" s="97"/>
      <c r="Q54" s="97"/>
      <c r="R54" s="21"/>
      <c r="S54" s="97"/>
      <c r="T54" s="97"/>
      <c r="U54" s="97"/>
      <c r="V54" s="21"/>
      <c r="W54" s="97"/>
      <c r="X54" s="97"/>
      <c r="Y54" s="97"/>
      <c r="Z54" s="21"/>
      <c r="AA54" s="97"/>
      <c r="AB54" s="97"/>
      <c r="AC54" s="97"/>
    </row>
    <row r="55" spans="1:29">
      <c r="A55" s="12"/>
      <c r="B55" s="147" t="s">
        <v>773</v>
      </c>
      <c r="C55" s="36"/>
      <c r="D55" s="36"/>
      <c r="E55" s="36"/>
      <c r="F55" s="23"/>
      <c r="G55" s="36"/>
      <c r="H55" s="36"/>
      <c r="I55" s="36"/>
      <c r="J55" s="23"/>
      <c r="K55" s="36"/>
      <c r="L55" s="36"/>
      <c r="M55" s="36"/>
      <c r="N55" s="23"/>
      <c r="O55" s="36"/>
      <c r="P55" s="36"/>
      <c r="Q55" s="36"/>
      <c r="R55" s="23"/>
      <c r="S55" s="36"/>
      <c r="T55" s="36"/>
      <c r="U55" s="36"/>
      <c r="V55" s="23"/>
      <c r="W55" s="36"/>
      <c r="X55" s="36"/>
      <c r="Y55" s="36"/>
      <c r="Z55" s="23"/>
      <c r="AA55" s="36"/>
      <c r="AB55" s="36"/>
      <c r="AC55" s="36"/>
    </row>
    <row r="56" spans="1:29">
      <c r="A56" s="12"/>
      <c r="B56" s="153" t="s">
        <v>42</v>
      </c>
      <c r="C56" s="75" t="s">
        <v>221</v>
      </c>
      <c r="D56" s="155">
        <v>1086</v>
      </c>
      <c r="E56" s="33"/>
      <c r="F56" s="33"/>
      <c r="G56" s="75" t="s">
        <v>221</v>
      </c>
      <c r="H56" s="154">
        <v>98</v>
      </c>
      <c r="I56" s="33"/>
      <c r="J56" s="33"/>
      <c r="K56" s="75" t="s">
        <v>221</v>
      </c>
      <c r="L56" s="155">
        <v>19345</v>
      </c>
      <c r="M56" s="33"/>
      <c r="N56" s="33"/>
      <c r="O56" s="75" t="s">
        <v>221</v>
      </c>
      <c r="P56" s="155">
        <v>213967</v>
      </c>
      <c r="Q56" s="33"/>
      <c r="R56" s="33"/>
      <c r="S56" s="75" t="s">
        <v>221</v>
      </c>
      <c r="T56" s="155">
        <v>140186</v>
      </c>
      <c r="U56" s="33"/>
      <c r="V56" s="33"/>
      <c r="W56" s="75" t="s">
        <v>221</v>
      </c>
      <c r="X56" s="154" t="s">
        <v>774</v>
      </c>
      <c r="Y56" s="75" t="s">
        <v>223</v>
      </c>
      <c r="Z56" s="33"/>
      <c r="AA56" s="75" t="s">
        <v>221</v>
      </c>
      <c r="AB56" s="155">
        <v>355341</v>
      </c>
      <c r="AC56" s="33"/>
    </row>
    <row r="57" spans="1:29">
      <c r="A57" s="12"/>
      <c r="B57" s="153"/>
      <c r="C57" s="75"/>
      <c r="D57" s="155"/>
      <c r="E57" s="33"/>
      <c r="F57" s="33"/>
      <c r="G57" s="75"/>
      <c r="H57" s="154"/>
      <c r="I57" s="33"/>
      <c r="J57" s="33"/>
      <c r="K57" s="75"/>
      <c r="L57" s="155"/>
      <c r="M57" s="33"/>
      <c r="N57" s="33"/>
      <c r="O57" s="75"/>
      <c r="P57" s="155"/>
      <c r="Q57" s="33"/>
      <c r="R57" s="33"/>
      <c r="S57" s="75"/>
      <c r="T57" s="155"/>
      <c r="U57" s="33"/>
      <c r="V57" s="33"/>
      <c r="W57" s="75"/>
      <c r="X57" s="154"/>
      <c r="Y57" s="75"/>
      <c r="Z57" s="33"/>
      <c r="AA57" s="75"/>
      <c r="AB57" s="155"/>
      <c r="AC57" s="33"/>
    </row>
    <row r="58" spans="1:29">
      <c r="A58" s="12"/>
      <c r="B58" s="149" t="s">
        <v>43</v>
      </c>
      <c r="C58" s="151" t="s">
        <v>328</v>
      </c>
      <c r="D58" s="151"/>
      <c r="E58" s="36"/>
      <c r="F58" s="36"/>
      <c r="G58" s="151" t="s">
        <v>328</v>
      </c>
      <c r="H58" s="151"/>
      <c r="I58" s="36"/>
      <c r="J58" s="36"/>
      <c r="K58" s="151" t="s">
        <v>328</v>
      </c>
      <c r="L58" s="151"/>
      <c r="M58" s="36"/>
      <c r="N58" s="36"/>
      <c r="O58" s="152">
        <v>21578</v>
      </c>
      <c r="P58" s="152"/>
      <c r="Q58" s="36"/>
      <c r="R58" s="36"/>
      <c r="S58" s="152">
        <v>8858</v>
      </c>
      <c r="T58" s="152"/>
      <c r="U58" s="36"/>
      <c r="V58" s="36"/>
      <c r="W58" s="151" t="s">
        <v>328</v>
      </c>
      <c r="X58" s="151"/>
      <c r="Y58" s="36"/>
      <c r="Z58" s="36"/>
      <c r="AA58" s="152">
        <v>30436</v>
      </c>
      <c r="AB58" s="152"/>
      <c r="AC58" s="36"/>
    </row>
    <row r="59" spans="1:29">
      <c r="A59" s="12"/>
      <c r="B59" s="149"/>
      <c r="C59" s="151"/>
      <c r="D59" s="151"/>
      <c r="E59" s="36"/>
      <c r="F59" s="36"/>
      <c r="G59" s="151"/>
      <c r="H59" s="151"/>
      <c r="I59" s="36"/>
      <c r="J59" s="36"/>
      <c r="K59" s="151"/>
      <c r="L59" s="151"/>
      <c r="M59" s="36"/>
      <c r="N59" s="36"/>
      <c r="O59" s="152"/>
      <c r="P59" s="152"/>
      <c r="Q59" s="36"/>
      <c r="R59" s="36"/>
      <c r="S59" s="152"/>
      <c r="T59" s="152"/>
      <c r="U59" s="36"/>
      <c r="V59" s="36"/>
      <c r="W59" s="151"/>
      <c r="X59" s="151"/>
      <c r="Y59" s="36"/>
      <c r="Z59" s="36"/>
      <c r="AA59" s="152"/>
      <c r="AB59" s="152"/>
      <c r="AC59" s="36"/>
    </row>
    <row r="60" spans="1:29">
      <c r="A60" s="12"/>
      <c r="B60" s="153" t="s">
        <v>44</v>
      </c>
      <c r="C60" s="154" t="s">
        <v>328</v>
      </c>
      <c r="D60" s="154"/>
      <c r="E60" s="33"/>
      <c r="F60" s="33"/>
      <c r="G60" s="154">
        <v>58</v>
      </c>
      <c r="H60" s="154"/>
      <c r="I60" s="33"/>
      <c r="J60" s="33"/>
      <c r="K60" s="154">
        <v>410</v>
      </c>
      <c r="L60" s="154"/>
      <c r="M60" s="33"/>
      <c r="N60" s="33"/>
      <c r="O60" s="155">
        <v>36963</v>
      </c>
      <c r="P60" s="155"/>
      <c r="Q60" s="33"/>
      <c r="R60" s="33"/>
      <c r="S60" s="155">
        <v>4954</v>
      </c>
      <c r="T60" s="155"/>
      <c r="U60" s="33"/>
      <c r="V60" s="33"/>
      <c r="W60" s="154" t="s">
        <v>775</v>
      </c>
      <c r="X60" s="154"/>
      <c r="Y60" s="75" t="s">
        <v>223</v>
      </c>
      <c r="Z60" s="33"/>
      <c r="AA60" s="155">
        <v>41975</v>
      </c>
      <c r="AB60" s="155"/>
      <c r="AC60" s="33"/>
    </row>
    <row r="61" spans="1:29">
      <c r="A61" s="12"/>
      <c r="B61" s="153"/>
      <c r="C61" s="154"/>
      <c r="D61" s="154"/>
      <c r="E61" s="33"/>
      <c r="F61" s="33"/>
      <c r="G61" s="154"/>
      <c r="H61" s="154"/>
      <c r="I61" s="33"/>
      <c r="J61" s="33"/>
      <c r="K61" s="154"/>
      <c r="L61" s="154"/>
      <c r="M61" s="33"/>
      <c r="N61" s="33"/>
      <c r="O61" s="155"/>
      <c r="P61" s="155"/>
      <c r="Q61" s="33"/>
      <c r="R61" s="33"/>
      <c r="S61" s="155"/>
      <c r="T61" s="155"/>
      <c r="U61" s="33"/>
      <c r="V61" s="33"/>
      <c r="W61" s="154"/>
      <c r="X61" s="154"/>
      <c r="Y61" s="75"/>
      <c r="Z61" s="33"/>
      <c r="AA61" s="155"/>
      <c r="AB61" s="155"/>
      <c r="AC61" s="33"/>
    </row>
    <row r="62" spans="1:29">
      <c r="A62" s="12"/>
      <c r="B62" s="149" t="s">
        <v>776</v>
      </c>
      <c r="C62" s="152">
        <v>5628</v>
      </c>
      <c r="D62" s="152"/>
      <c r="E62" s="36"/>
      <c r="F62" s="36"/>
      <c r="G62" s="152">
        <v>1222</v>
      </c>
      <c r="H62" s="152"/>
      <c r="I62" s="36"/>
      <c r="J62" s="36"/>
      <c r="K62" s="152">
        <v>77289</v>
      </c>
      <c r="L62" s="152"/>
      <c r="M62" s="36"/>
      <c r="N62" s="36"/>
      <c r="O62" s="152">
        <v>357594</v>
      </c>
      <c r="P62" s="152"/>
      <c r="Q62" s="36"/>
      <c r="R62" s="36"/>
      <c r="S62" s="152">
        <v>522210</v>
      </c>
      <c r="T62" s="152"/>
      <c r="U62" s="36"/>
      <c r="V62" s="36"/>
      <c r="W62" s="151" t="s">
        <v>777</v>
      </c>
      <c r="X62" s="151"/>
      <c r="Y62" s="150" t="s">
        <v>223</v>
      </c>
      <c r="Z62" s="36"/>
      <c r="AA62" s="151" t="s">
        <v>328</v>
      </c>
      <c r="AB62" s="151"/>
      <c r="AC62" s="36"/>
    </row>
    <row r="63" spans="1:29">
      <c r="A63" s="12"/>
      <c r="B63" s="149"/>
      <c r="C63" s="152"/>
      <c r="D63" s="152"/>
      <c r="E63" s="36"/>
      <c r="F63" s="36"/>
      <c r="G63" s="152"/>
      <c r="H63" s="152"/>
      <c r="I63" s="36"/>
      <c r="J63" s="36"/>
      <c r="K63" s="152"/>
      <c r="L63" s="152"/>
      <c r="M63" s="36"/>
      <c r="N63" s="36"/>
      <c r="O63" s="152"/>
      <c r="P63" s="152"/>
      <c r="Q63" s="36"/>
      <c r="R63" s="36"/>
      <c r="S63" s="152"/>
      <c r="T63" s="152"/>
      <c r="U63" s="36"/>
      <c r="V63" s="36"/>
      <c r="W63" s="151"/>
      <c r="X63" s="151"/>
      <c r="Y63" s="150"/>
      <c r="Z63" s="36"/>
      <c r="AA63" s="151"/>
      <c r="AB63" s="151"/>
      <c r="AC63" s="36"/>
    </row>
    <row r="64" spans="1:29">
      <c r="A64" s="12"/>
      <c r="B64" s="153" t="s">
        <v>45</v>
      </c>
      <c r="C64" s="154" t="s">
        <v>328</v>
      </c>
      <c r="D64" s="154"/>
      <c r="E64" s="33"/>
      <c r="F64" s="33"/>
      <c r="G64" s="154" t="s">
        <v>328</v>
      </c>
      <c r="H64" s="154"/>
      <c r="I64" s="33"/>
      <c r="J64" s="33"/>
      <c r="K64" s="154" t="s">
        <v>328</v>
      </c>
      <c r="L64" s="154"/>
      <c r="M64" s="33"/>
      <c r="N64" s="33"/>
      <c r="O64" s="154">
        <v>16</v>
      </c>
      <c r="P64" s="154"/>
      <c r="Q64" s="33"/>
      <c r="R64" s="33"/>
      <c r="S64" s="154">
        <v>82</v>
      </c>
      <c r="T64" s="154"/>
      <c r="U64" s="33"/>
      <c r="V64" s="33"/>
      <c r="W64" s="154" t="s">
        <v>328</v>
      </c>
      <c r="X64" s="154"/>
      <c r="Y64" s="33"/>
      <c r="Z64" s="33"/>
      <c r="AA64" s="154">
        <v>98</v>
      </c>
      <c r="AB64" s="154"/>
      <c r="AC64" s="33"/>
    </row>
    <row r="65" spans="1:29">
      <c r="A65" s="12"/>
      <c r="B65" s="153"/>
      <c r="C65" s="154"/>
      <c r="D65" s="154"/>
      <c r="E65" s="33"/>
      <c r="F65" s="33"/>
      <c r="G65" s="154"/>
      <c r="H65" s="154"/>
      <c r="I65" s="33"/>
      <c r="J65" s="33"/>
      <c r="K65" s="154"/>
      <c r="L65" s="154"/>
      <c r="M65" s="33"/>
      <c r="N65" s="33"/>
      <c r="O65" s="154"/>
      <c r="P65" s="154"/>
      <c r="Q65" s="33"/>
      <c r="R65" s="33"/>
      <c r="S65" s="154"/>
      <c r="T65" s="154"/>
      <c r="U65" s="33"/>
      <c r="V65" s="33"/>
      <c r="W65" s="154"/>
      <c r="X65" s="154"/>
      <c r="Y65" s="33"/>
      <c r="Z65" s="33"/>
      <c r="AA65" s="154"/>
      <c r="AB65" s="154"/>
      <c r="AC65" s="33"/>
    </row>
    <row r="66" spans="1:29">
      <c r="A66" s="12"/>
      <c r="B66" s="149" t="s">
        <v>46</v>
      </c>
      <c r="C66" s="151" t="s">
        <v>328</v>
      </c>
      <c r="D66" s="151"/>
      <c r="E66" s="36"/>
      <c r="F66" s="36"/>
      <c r="G66" s="151" t="s">
        <v>328</v>
      </c>
      <c r="H66" s="151"/>
      <c r="I66" s="36"/>
      <c r="J66" s="36"/>
      <c r="K66" s="151" t="s">
        <v>328</v>
      </c>
      <c r="L66" s="151"/>
      <c r="M66" s="36"/>
      <c r="N66" s="36"/>
      <c r="O66" s="151" t="s">
        <v>328</v>
      </c>
      <c r="P66" s="151"/>
      <c r="Q66" s="36"/>
      <c r="R66" s="36"/>
      <c r="S66" s="152">
        <v>62596</v>
      </c>
      <c r="T66" s="152"/>
      <c r="U66" s="36"/>
      <c r="V66" s="36"/>
      <c r="W66" s="151" t="s">
        <v>328</v>
      </c>
      <c r="X66" s="151"/>
      <c r="Y66" s="36"/>
      <c r="Z66" s="36"/>
      <c r="AA66" s="152">
        <v>62596</v>
      </c>
      <c r="AB66" s="152"/>
      <c r="AC66" s="36"/>
    </row>
    <row r="67" spans="1:29">
      <c r="A67" s="12"/>
      <c r="B67" s="149"/>
      <c r="C67" s="151"/>
      <c r="D67" s="151"/>
      <c r="E67" s="36"/>
      <c r="F67" s="36"/>
      <c r="G67" s="151"/>
      <c r="H67" s="151"/>
      <c r="I67" s="36"/>
      <c r="J67" s="36"/>
      <c r="K67" s="151"/>
      <c r="L67" s="151"/>
      <c r="M67" s="36"/>
      <c r="N67" s="36"/>
      <c r="O67" s="151"/>
      <c r="P67" s="151"/>
      <c r="Q67" s="36"/>
      <c r="R67" s="36"/>
      <c r="S67" s="152"/>
      <c r="T67" s="152"/>
      <c r="U67" s="36"/>
      <c r="V67" s="36"/>
      <c r="W67" s="151"/>
      <c r="X67" s="151"/>
      <c r="Y67" s="36"/>
      <c r="Z67" s="36"/>
      <c r="AA67" s="152"/>
      <c r="AB67" s="152"/>
      <c r="AC67" s="36"/>
    </row>
    <row r="68" spans="1:29">
      <c r="A68" s="12"/>
      <c r="B68" s="153" t="s">
        <v>47</v>
      </c>
      <c r="C68" s="154" t="s">
        <v>328</v>
      </c>
      <c r="D68" s="154"/>
      <c r="E68" s="33"/>
      <c r="F68" s="33"/>
      <c r="G68" s="154" t="s">
        <v>328</v>
      </c>
      <c r="H68" s="154"/>
      <c r="I68" s="33"/>
      <c r="J68" s="33"/>
      <c r="K68" s="155">
        <v>200709</v>
      </c>
      <c r="L68" s="155"/>
      <c r="M68" s="33"/>
      <c r="N68" s="33"/>
      <c r="O68" s="155">
        <v>251377</v>
      </c>
      <c r="P68" s="155"/>
      <c r="Q68" s="33"/>
      <c r="R68" s="33"/>
      <c r="S68" s="155">
        <v>4460</v>
      </c>
      <c r="T68" s="155"/>
      <c r="U68" s="33"/>
      <c r="V68" s="33"/>
      <c r="W68" s="154" t="s">
        <v>778</v>
      </c>
      <c r="X68" s="154"/>
      <c r="Y68" s="75" t="s">
        <v>223</v>
      </c>
      <c r="Z68" s="33"/>
      <c r="AA68" s="155">
        <v>55170</v>
      </c>
      <c r="AB68" s="155"/>
      <c r="AC68" s="33"/>
    </row>
    <row r="69" spans="1:29">
      <c r="A69" s="12"/>
      <c r="B69" s="153"/>
      <c r="C69" s="154"/>
      <c r="D69" s="154"/>
      <c r="E69" s="33"/>
      <c r="F69" s="33"/>
      <c r="G69" s="154"/>
      <c r="H69" s="154"/>
      <c r="I69" s="33"/>
      <c r="J69" s="33"/>
      <c r="K69" s="155"/>
      <c r="L69" s="155"/>
      <c r="M69" s="33"/>
      <c r="N69" s="33"/>
      <c r="O69" s="155"/>
      <c r="P69" s="155"/>
      <c r="Q69" s="33"/>
      <c r="R69" s="33"/>
      <c r="S69" s="155"/>
      <c r="T69" s="155"/>
      <c r="U69" s="33"/>
      <c r="V69" s="33"/>
      <c r="W69" s="154"/>
      <c r="X69" s="154"/>
      <c r="Y69" s="75"/>
      <c r="Z69" s="33"/>
      <c r="AA69" s="155"/>
      <c r="AB69" s="155"/>
      <c r="AC69" s="33"/>
    </row>
    <row r="70" spans="1:29">
      <c r="A70" s="12"/>
      <c r="B70" s="149" t="s">
        <v>48</v>
      </c>
      <c r="C70" s="151" t="s">
        <v>328</v>
      </c>
      <c r="D70" s="151"/>
      <c r="E70" s="36"/>
      <c r="F70" s="36"/>
      <c r="G70" s="151" t="s">
        <v>328</v>
      </c>
      <c r="H70" s="151"/>
      <c r="I70" s="36"/>
      <c r="J70" s="36"/>
      <c r="K70" s="151" t="s">
        <v>328</v>
      </c>
      <c r="L70" s="151"/>
      <c r="M70" s="36"/>
      <c r="N70" s="36"/>
      <c r="O70" s="152">
        <v>4107</v>
      </c>
      <c r="P70" s="152"/>
      <c r="Q70" s="36"/>
      <c r="R70" s="36"/>
      <c r="S70" s="151" t="s">
        <v>328</v>
      </c>
      <c r="T70" s="151"/>
      <c r="U70" s="36"/>
      <c r="V70" s="36"/>
      <c r="W70" s="151" t="s">
        <v>328</v>
      </c>
      <c r="X70" s="151"/>
      <c r="Y70" s="36"/>
      <c r="Z70" s="36"/>
      <c r="AA70" s="152">
        <v>4107</v>
      </c>
      <c r="AB70" s="152"/>
      <c r="AC70" s="36"/>
    </row>
    <row r="71" spans="1:29" ht="15.75" thickBot="1">
      <c r="A71" s="12"/>
      <c r="B71" s="149"/>
      <c r="C71" s="168"/>
      <c r="D71" s="168"/>
      <c r="E71" s="67"/>
      <c r="F71" s="36"/>
      <c r="G71" s="168"/>
      <c r="H71" s="168"/>
      <c r="I71" s="67"/>
      <c r="J71" s="36"/>
      <c r="K71" s="168"/>
      <c r="L71" s="168"/>
      <c r="M71" s="67"/>
      <c r="N71" s="36"/>
      <c r="O71" s="169"/>
      <c r="P71" s="169"/>
      <c r="Q71" s="67"/>
      <c r="R71" s="36"/>
      <c r="S71" s="168"/>
      <c r="T71" s="168"/>
      <c r="U71" s="67"/>
      <c r="V71" s="36"/>
      <c r="W71" s="168"/>
      <c r="X71" s="168"/>
      <c r="Y71" s="67"/>
      <c r="Z71" s="36"/>
      <c r="AA71" s="169"/>
      <c r="AB71" s="169"/>
      <c r="AC71" s="67"/>
    </row>
    <row r="72" spans="1:29">
      <c r="A72" s="12"/>
      <c r="B72" s="33"/>
      <c r="C72" s="170">
        <v>6714</v>
      </c>
      <c r="D72" s="170"/>
      <c r="E72" s="72"/>
      <c r="F72" s="33"/>
      <c r="G72" s="170">
        <v>1378</v>
      </c>
      <c r="H72" s="170"/>
      <c r="I72" s="72"/>
      <c r="J72" s="33"/>
      <c r="K72" s="170">
        <v>297753</v>
      </c>
      <c r="L72" s="170"/>
      <c r="M72" s="72"/>
      <c r="N72" s="33"/>
      <c r="O72" s="170">
        <v>885602</v>
      </c>
      <c r="P72" s="170"/>
      <c r="Q72" s="72"/>
      <c r="R72" s="33"/>
      <c r="S72" s="170">
        <v>743346</v>
      </c>
      <c r="T72" s="170"/>
      <c r="U72" s="72"/>
      <c r="V72" s="33"/>
      <c r="W72" s="172" t="s">
        <v>779</v>
      </c>
      <c r="X72" s="172"/>
      <c r="Y72" s="141" t="s">
        <v>223</v>
      </c>
      <c r="Z72" s="33"/>
      <c r="AA72" s="170">
        <v>549723</v>
      </c>
      <c r="AB72" s="170"/>
      <c r="AC72" s="72"/>
    </row>
    <row r="73" spans="1:29">
      <c r="A73" s="12"/>
      <c r="B73" s="33"/>
      <c r="C73" s="155"/>
      <c r="D73" s="155"/>
      <c r="E73" s="33"/>
      <c r="F73" s="33"/>
      <c r="G73" s="171"/>
      <c r="H73" s="171"/>
      <c r="I73" s="116"/>
      <c r="J73" s="33"/>
      <c r="K73" s="171"/>
      <c r="L73" s="171"/>
      <c r="M73" s="116"/>
      <c r="N73" s="33"/>
      <c r="O73" s="171"/>
      <c r="P73" s="171"/>
      <c r="Q73" s="116"/>
      <c r="R73" s="33"/>
      <c r="S73" s="171"/>
      <c r="T73" s="171"/>
      <c r="U73" s="116"/>
      <c r="V73" s="33"/>
      <c r="W73" s="173"/>
      <c r="X73" s="173"/>
      <c r="Y73" s="174"/>
      <c r="Z73" s="33"/>
      <c r="AA73" s="171"/>
      <c r="AB73" s="171"/>
      <c r="AC73" s="116"/>
    </row>
    <row r="74" spans="1:29">
      <c r="A74" s="12"/>
      <c r="B74" s="164" t="s">
        <v>49</v>
      </c>
      <c r="C74" s="151" t="s">
        <v>328</v>
      </c>
      <c r="D74" s="151"/>
      <c r="E74" s="36"/>
      <c r="F74" s="36"/>
      <c r="G74" s="151" t="s">
        <v>328</v>
      </c>
      <c r="H74" s="151"/>
      <c r="I74" s="36"/>
      <c r="J74" s="36"/>
      <c r="K74" s="152">
        <v>1459675</v>
      </c>
      <c r="L74" s="152"/>
      <c r="M74" s="36"/>
      <c r="N74" s="36"/>
      <c r="O74" s="152">
        <v>1546155</v>
      </c>
      <c r="P74" s="152"/>
      <c r="Q74" s="36"/>
      <c r="R74" s="36"/>
      <c r="S74" s="151" t="s">
        <v>328</v>
      </c>
      <c r="T74" s="151"/>
      <c r="U74" s="36"/>
      <c r="V74" s="36"/>
      <c r="W74" s="151" t="s">
        <v>780</v>
      </c>
      <c r="X74" s="151"/>
      <c r="Y74" s="150" t="s">
        <v>223</v>
      </c>
      <c r="Z74" s="36"/>
      <c r="AA74" s="152">
        <v>1546155</v>
      </c>
      <c r="AB74" s="152"/>
      <c r="AC74" s="36"/>
    </row>
    <row r="75" spans="1:29">
      <c r="A75" s="12"/>
      <c r="B75" s="164"/>
      <c r="C75" s="151"/>
      <c r="D75" s="151"/>
      <c r="E75" s="36"/>
      <c r="F75" s="36"/>
      <c r="G75" s="151"/>
      <c r="H75" s="151"/>
      <c r="I75" s="36"/>
      <c r="J75" s="36"/>
      <c r="K75" s="152"/>
      <c r="L75" s="152"/>
      <c r="M75" s="36"/>
      <c r="N75" s="36"/>
      <c r="O75" s="152"/>
      <c r="P75" s="152"/>
      <c r="Q75" s="36"/>
      <c r="R75" s="36"/>
      <c r="S75" s="151"/>
      <c r="T75" s="151"/>
      <c r="U75" s="36"/>
      <c r="V75" s="36"/>
      <c r="W75" s="151"/>
      <c r="X75" s="151"/>
      <c r="Y75" s="150"/>
      <c r="Z75" s="36"/>
      <c r="AA75" s="152"/>
      <c r="AB75" s="152"/>
      <c r="AC75" s="36"/>
    </row>
    <row r="76" spans="1:29">
      <c r="A76" s="12"/>
      <c r="B76" s="163" t="s">
        <v>234</v>
      </c>
      <c r="C76" s="155">
        <v>29817</v>
      </c>
      <c r="D76" s="155"/>
      <c r="E76" s="33"/>
      <c r="F76" s="33"/>
      <c r="G76" s="154" t="s">
        <v>328</v>
      </c>
      <c r="H76" s="154"/>
      <c r="I76" s="33"/>
      <c r="J76" s="33"/>
      <c r="K76" s="154" t="s">
        <v>328</v>
      </c>
      <c r="L76" s="154"/>
      <c r="M76" s="33"/>
      <c r="N76" s="33"/>
      <c r="O76" s="155">
        <v>466394</v>
      </c>
      <c r="P76" s="155"/>
      <c r="Q76" s="33"/>
      <c r="R76" s="33"/>
      <c r="S76" s="155">
        <v>59232</v>
      </c>
      <c r="T76" s="155"/>
      <c r="U76" s="33"/>
      <c r="V76" s="33"/>
      <c r="W76" s="154" t="s">
        <v>781</v>
      </c>
      <c r="X76" s="154"/>
      <c r="Y76" s="75" t="s">
        <v>223</v>
      </c>
      <c r="Z76" s="33"/>
      <c r="AA76" s="154" t="s">
        <v>328</v>
      </c>
      <c r="AB76" s="154"/>
      <c r="AC76" s="33"/>
    </row>
    <row r="77" spans="1:29">
      <c r="A77" s="12"/>
      <c r="B77" s="163"/>
      <c r="C77" s="155"/>
      <c r="D77" s="155"/>
      <c r="E77" s="33"/>
      <c r="F77" s="33"/>
      <c r="G77" s="154"/>
      <c r="H77" s="154"/>
      <c r="I77" s="33"/>
      <c r="J77" s="33"/>
      <c r="K77" s="154"/>
      <c r="L77" s="154"/>
      <c r="M77" s="33"/>
      <c r="N77" s="33"/>
      <c r="O77" s="155"/>
      <c r="P77" s="155"/>
      <c r="Q77" s="33"/>
      <c r="R77" s="33"/>
      <c r="S77" s="155"/>
      <c r="T77" s="155"/>
      <c r="U77" s="33"/>
      <c r="V77" s="33"/>
      <c r="W77" s="154"/>
      <c r="X77" s="154"/>
      <c r="Y77" s="75"/>
      <c r="Z77" s="33"/>
      <c r="AA77" s="154"/>
      <c r="AB77" s="154"/>
      <c r="AC77" s="33"/>
    </row>
    <row r="78" spans="1:29">
      <c r="A78" s="12"/>
      <c r="B78" s="164" t="s">
        <v>43</v>
      </c>
      <c r="C78" s="151" t="s">
        <v>328</v>
      </c>
      <c r="D78" s="151"/>
      <c r="E78" s="36"/>
      <c r="F78" s="36"/>
      <c r="G78" s="151" t="s">
        <v>328</v>
      </c>
      <c r="H78" s="151"/>
      <c r="I78" s="36"/>
      <c r="J78" s="36"/>
      <c r="K78" s="151" t="s">
        <v>328</v>
      </c>
      <c r="L78" s="151"/>
      <c r="M78" s="36"/>
      <c r="N78" s="36"/>
      <c r="O78" s="152">
        <v>37846</v>
      </c>
      <c r="P78" s="152"/>
      <c r="Q78" s="36"/>
      <c r="R78" s="36"/>
      <c r="S78" s="152">
        <v>43639</v>
      </c>
      <c r="T78" s="152"/>
      <c r="U78" s="36"/>
      <c r="V78" s="36"/>
      <c r="W78" s="151" t="s">
        <v>328</v>
      </c>
      <c r="X78" s="151"/>
      <c r="Y78" s="36"/>
      <c r="Z78" s="36"/>
      <c r="AA78" s="152">
        <v>81485</v>
      </c>
      <c r="AB78" s="152"/>
      <c r="AC78" s="36"/>
    </row>
    <row r="79" spans="1:29">
      <c r="A79" s="12"/>
      <c r="B79" s="164"/>
      <c r="C79" s="151"/>
      <c r="D79" s="151"/>
      <c r="E79" s="36"/>
      <c r="F79" s="36"/>
      <c r="G79" s="151"/>
      <c r="H79" s="151"/>
      <c r="I79" s="36"/>
      <c r="J79" s="36"/>
      <c r="K79" s="151"/>
      <c r="L79" s="151"/>
      <c r="M79" s="36"/>
      <c r="N79" s="36"/>
      <c r="O79" s="152"/>
      <c r="P79" s="152"/>
      <c r="Q79" s="36"/>
      <c r="R79" s="36"/>
      <c r="S79" s="152"/>
      <c r="T79" s="152"/>
      <c r="U79" s="36"/>
      <c r="V79" s="36"/>
      <c r="W79" s="151"/>
      <c r="X79" s="151"/>
      <c r="Y79" s="36"/>
      <c r="Z79" s="36"/>
      <c r="AA79" s="152"/>
      <c r="AB79" s="152"/>
      <c r="AC79" s="36"/>
    </row>
    <row r="80" spans="1:29">
      <c r="A80" s="12"/>
      <c r="B80" s="163" t="s">
        <v>47</v>
      </c>
      <c r="C80" s="154" t="s">
        <v>328</v>
      </c>
      <c r="D80" s="154"/>
      <c r="E80" s="33"/>
      <c r="F80" s="33"/>
      <c r="G80" s="154" t="s">
        <v>328</v>
      </c>
      <c r="H80" s="154"/>
      <c r="I80" s="33"/>
      <c r="J80" s="33"/>
      <c r="K80" s="154" t="s">
        <v>328</v>
      </c>
      <c r="L80" s="154"/>
      <c r="M80" s="33"/>
      <c r="N80" s="33"/>
      <c r="O80" s="155">
        <v>198995</v>
      </c>
      <c r="P80" s="155"/>
      <c r="Q80" s="33"/>
      <c r="R80" s="33"/>
      <c r="S80" s="155">
        <v>88390</v>
      </c>
      <c r="T80" s="155"/>
      <c r="U80" s="33"/>
      <c r="V80" s="33"/>
      <c r="W80" s="154" t="s">
        <v>328</v>
      </c>
      <c r="X80" s="154"/>
      <c r="Y80" s="33"/>
      <c r="Z80" s="33"/>
      <c r="AA80" s="155">
        <v>287385</v>
      </c>
      <c r="AB80" s="155"/>
      <c r="AC80" s="33"/>
    </row>
    <row r="81" spans="1:29">
      <c r="A81" s="12"/>
      <c r="B81" s="163"/>
      <c r="C81" s="154"/>
      <c r="D81" s="154"/>
      <c r="E81" s="33"/>
      <c r="F81" s="33"/>
      <c r="G81" s="154"/>
      <c r="H81" s="154"/>
      <c r="I81" s="33"/>
      <c r="J81" s="33"/>
      <c r="K81" s="154"/>
      <c r="L81" s="154"/>
      <c r="M81" s="33"/>
      <c r="N81" s="33"/>
      <c r="O81" s="155"/>
      <c r="P81" s="155"/>
      <c r="Q81" s="33"/>
      <c r="R81" s="33"/>
      <c r="S81" s="155"/>
      <c r="T81" s="155"/>
      <c r="U81" s="33"/>
      <c r="V81" s="33"/>
      <c r="W81" s="154"/>
      <c r="X81" s="154"/>
      <c r="Y81" s="33"/>
      <c r="Z81" s="33"/>
      <c r="AA81" s="155"/>
      <c r="AB81" s="155"/>
      <c r="AC81" s="33"/>
    </row>
    <row r="82" spans="1:29">
      <c r="A82" s="12"/>
      <c r="B82" s="164" t="s">
        <v>45</v>
      </c>
      <c r="C82" s="151" t="s">
        <v>328</v>
      </c>
      <c r="D82" s="151"/>
      <c r="E82" s="36"/>
      <c r="F82" s="36"/>
      <c r="G82" s="151" t="s">
        <v>328</v>
      </c>
      <c r="H82" s="151"/>
      <c r="I82" s="36"/>
      <c r="J82" s="36"/>
      <c r="K82" s="151" t="s">
        <v>328</v>
      </c>
      <c r="L82" s="151"/>
      <c r="M82" s="36"/>
      <c r="N82" s="36"/>
      <c r="O82" s="152">
        <v>6659</v>
      </c>
      <c r="P82" s="152"/>
      <c r="Q82" s="36"/>
      <c r="R82" s="36"/>
      <c r="S82" s="152">
        <v>4006</v>
      </c>
      <c r="T82" s="152"/>
      <c r="U82" s="36"/>
      <c r="V82" s="36"/>
      <c r="W82" s="151" t="s">
        <v>328</v>
      </c>
      <c r="X82" s="151"/>
      <c r="Y82" s="36"/>
      <c r="Z82" s="36"/>
      <c r="AA82" s="152">
        <v>10665</v>
      </c>
      <c r="AB82" s="152"/>
      <c r="AC82" s="36"/>
    </row>
    <row r="83" spans="1:29" ht="15.75" thickBot="1">
      <c r="A83" s="12"/>
      <c r="B83" s="164"/>
      <c r="C83" s="168"/>
      <c r="D83" s="168"/>
      <c r="E83" s="67"/>
      <c r="F83" s="36"/>
      <c r="G83" s="168"/>
      <c r="H83" s="168"/>
      <c r="I83" s="67"/>
      <c r="J83" s="36"/>
      <c r="K83" s="168"/>
      <c r="L83" s="168"/>
      <c r="M83" s="67"/>
      <c r="N83" s="36"/>
      <c r="O83" s="169"/>
      <c r="P83" s="169"/>
      <c r="Q83" s="67"/>
      <c r="R83" s="36"/>
      <c r="S83" s="169"/>
      <c r="T83" s="169"/>
      <c r="U83" s="67"/>
      <c r="V83" s="36"/>
      <c r="W83" s="168"/>
      <c r="X83" s="168"/>
      <c r="Y83" s="67"/>
      <c r="Z83" s="36"/>
      <c r="AA83" s="169"/>
      <c r="AB83" s="169"/>
      <c r="AC83" s="67"/>
    </row>
    <row r="84" spans="1:29">
      <c r="A84" s="12"/>
      <c r="B84" s="163" t="s">
        <v>50</v>
      </c>
      <c r="C84" s="170">
        <v>36531</v>
      </c>
      <c r="D84" s="170"/>
      <c r="E84" s="72"/>
      <c r="F84" s="33"/>
      <c r="G84" s="170">
        <v>1378</v>
      </c>
      <c r="H84" s="170"/>
      <c r="I84" s="72"/>
      <c r="J84" s="33"/>
      <c r="K84" s="170">
        <v>1757428</v>
      </c>
      <c r="L84" s="170"/>
      <c r="M84" s="72"/>
      <c r="N84" s="33"/>
      <c r="O84" s="170">
        <v>3141651</v>
      </c>
      <c r="P84" s="170"/>
      <c r="Q84" s="72"/>
      <c r="R84" s="33"/>
      <c r="S84" s="170">
        <v>938613</v>
      </c>
      <c r="T84" s="170"/>
      <c r="U84" s="72"/>
      <c r="V84" s="33"/>
      <c r="W84" s="172" t="s">
        <v>782</v>
      </c>
      <c r="X84" s="172"/>
      <c r="Y84" s="141" t="s">
        <v>223</v>
      </c>
      <c r="Z84" s="33"/>
      <c r="AA84" s="170">
        <v>2475413</v>
      </c>
      <c r="AB84" s="170"/>
      <c r="AC84" s="72"/>
    </row>
    <row r="85" spans="1:29">
      <c r="A85" s="12"/>
      <c r="B85" s="163"/>
      <c r="C85" s="155"/>
      <c r="D85" s="155"/>
      <c r="E85" s="33"/>
      <c r="F85" s="33"/>
      <c r="G85" s="171"/>
      <c r="H85" s="171"/>
      <c r="I85" s="116"/>
      <c r="J85" s="33"/>
      <c r="K85" s="171"/>
      <c r="L85" s="171"/>
      <c r="M85" s="116"/>
      <c r="N85" s="33"/>
      <c r="O85" s="171"/>
      <c r="P85" s="171"/>
      <c r="Q85" s="116"/>
      <c r="R85" s="33"/>
      <c r="S85" s="171"/>
      <c r="T85" s="171"/>
      <c r="U85" s="116"/>
      <c r="V85" s="33"/>
      <c r="W85" s="173"/>
      <c r="X85" s="173"/>
      <c r="Y85" s="174"/>
      <c r="Z85" s="33"/>
      <c r="AA85" s="171"/>
      <c r="AB85" s="171"/>
      <c r="AC85" s="116"/>
    </row>
    <row r="86" spans="1:29">
      <c r="A86" s="12"/>
      <c r="B86" s="164" t="s">
        <v>51</v>
      </c>
      <c r="C86" s="151" t="s">
        <v>328</v>
      </c>
      <c r="D86" s="151"/>
      <c r="E86" s="36"/>
      <c r="F86" s="36"/>
      <c r="G86" s="151" t="s">
        <v>328</v>
      </c>
      <c r="H86" s="151"/>
      <c r="I86" s="36"/>
      <c r="J86" s="36"/>
      <c r="K86" s="151" t="s">
        <v>328</v>
      </c>
      <c r="L86" s="151"/>
      <c r="M86" s="36"/>
      <c r="N86" s="36"/>
      <c r="O86" s="151" t="s">
        <v>328</v>
      </c>
      <c r="P86" s="151"/>
      <c r="Q86" s="36"/>
      <c r="R86" s="36"/>
      <c r="S86" s="151" t="s">
        <v>225</v>
      </c>
      <c r="T86" s="151"/>
      <c r="U86" s="150" t="s">
        <v>223</v>
      </c>
      <c r="V86" s="36"/>
      <c r="W86" s="151" t="s">
        <v>328</v>
      </c>
      <c r="X86" s="151"/>
      <c r="Y86" s="36"/>
      <c r="Z86" s="36"/>
      <c r="AA86" s="151" t="s">
        <v>225</v>
      </c>
      <c r="AB86" s="151"/>
      <c r="AC86" s="150" t="s">
        <v>223</v>
      </c>
    </row>
    <row r="87" spans="1:29">
      <c r="A87" s="12"/>
      <c r="B87" s="164"/>
      <c r="C87" s="151"/>
      <c r="D87" s="151"/>
      <c r="E87" s="36"/>
      <c r="F87" s="36"/>
      <c r="G87" s="151"/>
      <c r="H87" s="151"/>
      <c r="I87" s="36"/>
      <c r="J87" s="36"/>
      <c r="K87" s="151"/>
      <c r="L87" s="151"/>
      <c r="M87" s="36"/>
      <c r="N87" s="36"/>
      <c r="O87" s="151"/>
      <c r="P87" s="151"/>
      <c r="Q87" s="36"/>
      <c r="R87" s="36"/>
      <c r="S87" s="151"/>
      <c r="T87" s="151"/>
      <c r="U87" s="150"/>
      <c r="V87" s="36"/>
      <c r="W87" s="151"/>
      <c r="X87" s="151"/>
      <c r="Y87" s="36"/>
      <c r="Z87" s="36"/>
      <c r="AA87" s="151"/>
      <c r="AB87" s="151"/>
      <c r="AC87" s="150"/>
    </row>
    <row r="88" spans="1:29">
      <c r="A88" s="12"/>
      <c r="B88" s="163" t="s">
        <v>783</v>
      </c>
      <c r="C88" s="155">
        <v>651492</v>
      </c>
      <c r="D88" s="155"/>
      <c r="E88" s="33"/>
      <c r="F88" s="33"/>
      <c r="G88" s="155">
        <v>656167</v>
      </c>
      <c r="H88" s="155"/>
      <c r="I88" s="33"/>
      <c r="J88" s="33"/>
      <c r="K88" s="155">
        <v>366262</v>
      </c>
      <c r="L88" s="155"/>
      <c r="M88" s="33"/>
      <c r="N88" s="33"/>
      <c r="O88" s="155">
        <v>627534</v>
      </c>
      <c r="P88" s="155"/>
      <c r="Q88" s="33"/>
      <c r="R88" s="33"/>
      <c r="S88" s="155">
        <v>582171</v>
      </c>
      <c r="T88" s="155"/>
      <c r="U88" s="33"/>
      <c r="V88" s="33"/>
      <c r="W88" s="154" t="s">
        <v>784</v>
      </c>
      <c r="X88" s="154"/>
      <c r="Y88" s="75" t="s">
        <v>223</v>
      </c>
      <c r="Z88" s="33"/>
      <c r="AA88" s="155">
        <v>651492</v>
      </c>
      <c r="AB88" s="155"/>
      <c r="AC88" s="33"/>
    </row>
    <row r="89" spans="1:29" ht="15.75" thickBot="1">
      <c r="A89" s="12"/>
      <c r="B89" s="163"/>
      <c r="C89" s="157"/>
      <c r="D89" s="157"/>
      <c r="E89" s="56"/>
      <c r="F89" s="33"/>
      <c r="G89" s="157"/>
      <c r="H89" s="157"/>
      <c r="I89" s="56"/>
      <c r="J89" s="33"/>
      <c r="K89" s="157"/>
      <c r="L89" s="157"/>
      <c r="M89" s="56"/>
      <c r="N89" s="33"/>
      <c r="O89" s="157"/>
      <c r="P89" s="157"/>
      <c r="Q89" s="56"/>
      <c r="R89" s="33"/>
      <c r="S89" s="157"/>
      <c r="T89" s="157"/>
      <c r="U89" s="56"/>
      <c r="V89" s="33"/>
      <c r="W89" s="156"/>
      <c r="X89" s="156"/>
      <c r="Y89" s="158"/>
      <c r="Z89" s="33"/>
      <c r="AA89" s="157"/>
      <c r="AB89" s="157"/>
      <c r="AC89" s="56"/>
    </row>
    <row r="90" spans="1:29">
      <c r="A90" s="12"/>
      <c r="B90" s="36"/>
      <c r="C90" s="162" t="s">
        <v>221</v>
      </c>
      <c r="D90" s="159">
        <v>688023</v>
      </c>
      <c r="E90" s="30"/>
      <c r="F90" s="36"/>
      <c r="G90" s="162" t="s">
        <v>221</v>
      </c>
      <c r="H90" s="159">
        <v>657545</v>
      </c>
      <c r="I90" s="30"/>
      <c r="J90" s="36"/>
      <c r="K90" s="162" t="s">
        <v>221</v>
      </c>
      <c r="L90" s="159">
        <v>2123690</v>
      </c>
      <c r="M90" s="30"/>
      <c r="N90" s="36"/>
      <c r="O90" s="162" t="s">
        <v>221</v>
      </c>
      <c r="P90" s="159">
        <v>3769185</v>
      </c>
      <c r="Q90" s="30"/>
      <c r="R90" s="36"/>
      <c r="S90" s="162" t="s">
        <v>221</v>
      </c>
      <c r="T90" s="159">
        <v>1498206</v>
      </c>
      <c r="U90" s="30"/>
      <c r="V90" s="36"/>
      <c r="W90" s="162" t="s">
        <v>221</v>
      </c>
      <c r="X90" s="161" t="s">
        <v>771</v>
      </c>
      <c r="Y90" s="162" t="s">
        <v>223</v>
      </c>
      <c r="Z90" s="36"/>
      <c r="AA90" s="162" t="s">
        <v>221</v>
      </c>
      <c r="AB90" s="159">
        <v>3104327</v>
      </c>
      <c r="AC90" s="30"/>
    </row>
    <row r="91" spans="1:29" ht="15.75" thickBot="1">
      <c r="A91" s="12"/>
      <c r="B91" s="36"/>
      <c r="C91" s="165"/>
      <c r="D91" s="166"/>
      <c r="E91" s="60"/>
      <c r="F91" s="36"/>
      <c r="G91" s="165"/>
      <c r="H91" s="166"/>
      <c r="I91" s="60"/>
      <c r="J91" s="36"/>
      <c r="K91" s="165"/>
      <c r="L91" s="166"/>
      <c r="M91" s="60"/>
      <c r="N91" s="36"/>
      <c r="O91" s="165"/>
      <c r="P91" s="166"/>
      <c r="Q91" s="60"/>
      <c r="R91" s="36"/>
      <c r="S91" s="165"/>
      <c r="T91" s="166"/>
      <c r="U91" s="60"/>
      <c r="V91" s="36"/>
      <c r="W91" s="165"/>
      <c r="X91" s="167"/>
      <c r="Y91" s="165"/>
      <c r="Z91" s="36"/>
      <c r="AA91" s="165"/>
      <c r="AB91" s="166"/>
      <c r="AC91" s="60"/>
    </row>
    <row r="92" spans="1:29" ht="15.75" thickTop="1">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row>
    <row r="93" spans="1:29">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row>
    <row r="94" spans="1:29">
      <c r="A94" s="12"/>
      <c r="B94" s="139" t="s">
        <v>785</v>
      </c>
      <c r="C94" s="76" t="s">
        <v>750</v>
      </c>
      <c r="D94" s="76"/>
      <c r="E94" s="76"/>
      <c r="F94" s="33"/>
      <c r="G94" s="76" t="s">
        <v>751</v>
      </c>
      <c r="H94" s="76"/>
      <c r="I94" s="76"/>
      <c r="J94" s="33"/>
      <c r="K94" s="76" t="s">
        <v>752</v>
      </c>
      <c r="L94" s="76"/>
      <c r="M94" s="76"/>
      <c r="N94" s="33"/>
      <c r="O94" s="76" t="s">
        <v>753</v>
      </c>
      <c r="P94" s="76"/>
      <c r="Q94" s="76"/>
      <c r="R94" s="33"/>
      <c r="S94" s="76" t="s">
        <v>754</v>
      </c>
      <c r="T94" s="76"/>
      <c r="U94" s="76"/>
      <c r="V94" s="33"/>
      <c r="W94" s="76" t="s">
        <v>755</v>
      </c>
      <c r="X94" s="76"/>
      <c r="Y94" s="76"/>
      <c r="Z94" s="33"/>
      <c r="AA94" s="76" t="s">
        <v>670</v>
      </c>
      <c r="AB94" s="76"/>
      <c r="AC94" s="76"/>
    </row>
    <row r="95" spans="1:29" ht="15.75" thickBot="1">
      <c r="A95" s="12"/>
      <c r="B95" s="139" t="s">
        <v>749</v>
      </c>
      <c r="C95" s="27"/>
      <c r="D95" s="27"/>
      <c r="E95" s="27"/>
      <c r="F95" s="33"/>
      <c r="G95" s="27"/>
      <c r="H95" s="27"/>
      <c r="I95" s="27"/>
      <c r="J95" s="33"/>
      <c r="K95" s="27"/>
      <c r="L95" s="27"/>
      <c r="M95" s="27"/>
      <c r="N95" s="33"/>
      <c r="O95" s="27"/>
      <c r="P95" s="27"/>
      <c r="Q95" s="27"/>
      <c r="R95" s="33"/>
      <c r="S95" s="27"/>
      <c r="T95" s="27"/>
      <c r="U95" s="27"/>
      <c r="V95" s="33"/>
      <c r="W95" s="27"/>
      <c r="X95" s="27"/>
      <c r="Y95" s="27"/>
      <c r="Z95" s="33"/>
      <c r="AA95" s="27"/>
      <c r="AB95" s="27"/>
      <c r="AC95" s="27"/>
    </row>
    <row r="96" spans="1:29">
      <c r="A96" s="12"/>
      <c r="B96" s="145" t="s">
        <v>756</v>
      </c>
      <c r="C96" s="30"/>
      <c r="D96" s="30"/>
      <c r="E96" s="30"/>
      <c r="F96" s="23"/>
      <c r="G96" s="30"/>
      <c r="H96" s="30"/>
      <c r="I96" s="30"/>
      <c r="J96" s="23"/>
      <c r="K96" s="30"/>
      <c r="L96" s="30"/>
      <c r="M96" s="30"/>
      <c r="N96" s="23"/>
      <c r="O96" s="30"/>
      <c r="P96" s="30"/>
      <c r="Q96" s="30"/>
      <c r="R96" s="23"/>
      <c r="S96" s="30"/>
      <c r="T96" s="30"/>
      <c r="U96" s="30"/>
      <c r="V96" s="23"/>
      <c r="W96" s="30"/>
      <c r="X96" s="30"/>
      <c r="Y96" s="30"/>
      <c r="Z96" s="23"/>
      <c r="AA96" s="30"/>
      <c r="AB96" s="30"/>
      <c r="AC96" s="30"/>
    </row>
    <row r="97" spans="1:29">
      <c r="A97" s="12"/>
      <c r="B97" s="146" t="s">
        <v>757</v>
      </c>
      <c r="C97" s="33"/>
      <c r="D97" s="33"/>
      <c r="E97" s="33"/>
      <c r="F97" s="21"/>
      <c r="G97" s="33"/>
      <c r="H97" s="33"/>
      <c r="I97" s="33"/>
      <c r="J97" s="21"/>
      <c r="K97" s="33"/>
      <c r="L97" s="33"/>
      <c r="M97" s="33"/>
      <c r="N97" s="21"/>
      <c r="O97" s="33"/>
      <c r="P97" s="33"/>
      <c r="Q97" s="33"/>
      <c r="R97" s="21"/>
      <c r="S97" s="33"/>
      <c r="T97" s="33"/>
      <c r="U97" s="33"/>
      <c r="V97" s="21"/>
      <c r="W97" s="33"/>
      <c r="X97" s="33"/>
      <c r="Y97" s="33"/>
      <c r="Z97" s="21"/>
      <c r="AA97" s="33"/>
      <c r="AB97" s="33"/>
      <c r="AC97" s="33"/>
    </row>
    <row r="98" spans="1:29">
      <c r="A98" s="12"/>
      <c r="B98" s="149" t="s">
        <v>27</v>
      </c>
      <c r="C98" s="150" t="s">
        <v>221</v>
      </c>
      <c r="D98" s="151">
        <v>139</v>
      </c>
      <c r="E98" s="36"/>
      <c r="F98" s="36"/>
      <c r="G98" s="150" t="s">
        <v>221</v>
      </c>
      <c r="H98" s="151" t="s">
        <v>328</v>
      </c>
      <c r="I98" s="36"/>
      <c r="J98" s="36"/>
      <c r="K98" s="150" t="s">
        <v>221</v>
      </c>
      <c r="L98" s="152">
        <v>72150</v>
      </c>
      <c r="M98" s="36"/>
      <c r="N98" s="36"/>
      <c r="O98" s="150" t="s">
        <v>221</v>
      </c>
      <c r="P98" s="152">
        <v>181267</v>
      </c>
      <c r="Q98" s="36"/>
      <c r="R98" s="36"/>
      <c r="S98" s="150" t="s">
        <v>221</v>
      </c>
      <c r="T98" s="151" t="s">
        <v>786</v>
      </c>
      <c r="U98" s="150" t="s">
        <v>223</v>
      </c>
      <c r="V98" s="36"/>
      <c r="W98" s="150" t="s">
        <v>221</v>
      </c>
      <c r="X98" s="151" t="s">
        <v>787</v>
      </c>
      <c r="Y98" s="150" t="s">
        <v>223</v>
      </c>
      <c r="Z98" s="36"/>
      <c r="AA98" s="150" t="s">
        <v>221</v>
      </c>
      <c r="AB98" s="152">
        <v>107912</v>
      </c>
      <c r="AC98" s="36"/>
    </row>
    <row r="99" spans="1:29">
      <c r="A99" s="12"/>
      <c r="B99" s="149"/>
      <c r="C99" s="150"/>
      <c r="D99" s="151"/>
      <c r="E99" s="36"/>
      <c r="F99" s="36"/>
      <c r="G99" s="150"/>
      <c r="H99" s="151"/>
      <c r="I99" s="36"/>
      <c r="J99" s="36"/>
      <c r="K99" s="150"/>
      <c r="L99" s="152"/>
      <c r="M99" s="36"/>
      <c r="N99" s="36"/>
      <c r="O99" s="150"/>
      <c r="P99" s="152"/>
      <c r="Q99" s="36"/>
      <c r="R99" s="36"/>
      <c r="S99" s="150"/>
      <c r="T99" s="151"/>
      <c r="U99" s="150"/>
      <c r="V99" s="36"/>
      <c r="W99" s="150"/>
      <c r="X99" s="151"/>
      <c r="Y99" s="150"/>
      <c r="Z99" s="36"/>
      <c r="AA99" s="150"/>
      <c r="AB99" s="152"/>
      <c r="AC99" s="36"/>
    </row>
    <row r="100" spans="1:29">
      <c r="A100" s="12"/>
      <c r="B100" s="153" t="s">
        <v>760</v>
      </c>
      <c r="C100" s="154">
        <v>49</v>
      </c>
      <c r="D100" s="154"/>
      <c r="E100" s="33"/>
      <c r="F100" s="33"/>
      <c r="G100" s="154" t="s">
        <v>328</v>
      </c>
      <c r="H100" s="154"/>
      <c r="I100" s="33"/>
      <c r="J100" s="33"/>
      <c r="K100" s="154">
        <v>113</v>
      </c>
      <c r="L100" s="154"/>
      <c r="M100" s="33"/>
      <c r="N100" s="33"/>
      <c r="O100" s="155">
        <v>116950</v>
      </c>
      <c r="P100" s="155"/>
      <c r="Q100" s="33"/>
      <c r="R100" s="33"/>
      <c r="S100" s="155">
        <v>148765</v>
      </c>
      <c r="T100" s="155"/>
      <c r="U100" s="33"/>
      <c r="V100" s="33"/>
      <c r="W100" s="154" t="s">
        <v>788</v>
      </c>
      <c r="X100" s="154"/>
      <c r="Y100" s="75" t="s">
        <v>223</v>
      </c>
      <c r="Z100" s="33"/>
      <c r="AA100" s="155">
        <v>265221</v>
      </c>
      <c r="AB100" s="155"/>
      <c r="AC100" s="33"/>
    </row>
    <row r="101" spans="1:29">
      <c r="A101" s="12"/>
      <c r="B101" s="153"/>
      <c r="C101" s="154"/>
      <c r="D101" s="154"/>
      <c r="E101" s="33"/>
      <c r="F101" s="33"/>
      <c r="G101" s="154"/>
      <c r="H101" s="154"/>
      <c r="I101" s="33"/>
      <c r="J101" s="33"/>
      <c r="K101" s="154"/>
      <c r="L101" s="154"/>
      <c r="M101" s="33"/>
      <c r="N101" s="33"/>
      <c r="O101" s="155"/>
      <c r="P101" s="155"/>
      <c r="Q101" s="33"/>
      <c r="R101" s="33"/>
      <c r="S101" s="155"/>
      <c r="T101" s="155"/>
      <c r="U101" s="33"/>
      <c r="V101" s="33"/>
      <c r="W101" s="154"/>
      <c r="X101" s="154"/>
      <c r="Y101" s="75"/>
      <c r="Z101" s="33"/>
      <c r="AA101" s="155"/>
      <c r="AB101" s="155"/>
      <c r="AC101" s="33"/>
    </row>
    <row r="102" spans="1:29">
      <c r="A102" s="12"/>
      <c r="B102" s="149" t="s">
        <v>761</v>
      </c>
      <c r="C102" s="152">
        <v>26761</v>
      </c>
      <c r="D102" s="152"/>
      <c r="E102" s="36"/>
      <c r="F102" s="36"/>
      <c r="G102" s="151" t="s">
        <v>328</v>
      </c>
      <c r="H102" s="151"/>
      <c r="I102" s="36"/>
      <c r="J102" s="36"/>
      <c r="K102" s="152">
        <v>368078</v>
      </c>
      <c r="L102" s="152"/>
      <c r="M102" s="36"/>
      <c r="N102" s="36"/>
      <c r="O102" s="152">
        <v>427334</v>
      </c>
      <c r="P102" s="152"/>
      <c r="Q102" s="36"/>
      <c r="R102" s="36"/>
      <c r="S102" s="152">
        <v>339882</v>
      </c>
      <c r="T102" s="152"/>
      <c r="U102" s="36"/>
      <c r="V102" s="36"/>
      <c r="W102" s="151" t="s">
        <v>789</v>
      </c>
      <c r="X102" s="151"/>
      <c r="Y102" s="150" t="s">
        <v>223</v>
      </c>
      <c r="Z102" s="36"/>
      <c r="AA102" s="151" t="s">
        <v>328</v>
      </c>
      <c r="AB102" s="151"/>
      <c r="AC102" s="36"/>
    </row>
    <row r="103" spans="1:29">
      <c r="A103" s="12"/>
      <c r="B103" s="149"/>
      <c r="C103" s="152"/>
      <c r="D103" s="152"/>
      <c r="E103" s="36"/>
      <c r="F103" s="36"/>
      <c r="G103" s="151"/>
      <c r="H103" s="151"/>
      <c r="I103" s="36"/>
      <c r="J103" s="36"/>
      <c r="K103" s="152"/>
      <c r="L103" s="152"/>
      <c r="M103" s="36"/>
      <c r="N103" s="36"/>
      <c r="O103" s="152"/>
      <c r="P103" s="152"/>
      <c r="Q103" s="36"/>
      <c r="R103" s="36"/>
      <c r="S103" s="152"/>
      <c r="T103" s="152"/>
      <c r="U103" s="36"/>
      <c r="V103" s="36"/>
      <c r="W103" s="151"/>
      <c r="X103" s="151"/>
      <c r="Y103" s="150"/>
      <c r="Z103" s="36"/>
      <c r="AA103" s="151"/>
      <c r="AB103" s="151"/>
      <c r="AC103" s="36"/>
    </row>
    <row r="104" spans="1:29">
      <c r="A104" s="12"/>
      <c r="B104" s="153" t="s">
        <v>29</v>
      </c>
      <c r="C104" s="154" t="s">
        <v>328</v>
      </c>
      <c r="D104" s="154"/>
      <c r="E104" s="33"/>
      <c r="F104" s="33"/>
      <c r="G104" s="154" t="s">
        <v>328</v>
      </c>
      <c r="H104" s="154"/>
      <c r="I104" s="33"/>
      <c r="J104" s="33"/>
      <c r="K104" s="154" t="s">
        <v>328</v>
      </c>
      <c r="L104" s="154"/>
      <c r="M104" s="33"/>
      <c r="N104" s="33"/>
      <c r="O104" s="154">
        <v>267</v>
      </c>
      <c r="P104" s="154"/>
      <c r="Q104" s="33"/>
      <c r="R104" s="33"/>
      <c r="S104" s="155">
        <v>15405</v>
      </c>
      <c r="T104" s="155"/>
      <c r="U104" s="33"/>
      <c r="V104" s="33"/>
      <c r="W104" s="154" t="s">
        <v>328</v>
      </c>
      <c r="X104" s="154"/>
      <c r="Y104" s="33"/>
      <c r="Z104" s="33"/>
      <c r="AA104" s="155">
        <v>15672</v>
      </c>
      <c r="AB104" s="155"/>
      <c r="AC104" s="33"/>
    </row>
    <row r="105" spans="1:29">
      <c r="A105" s="12"/>
      <c r="B105" s="153"/>
      <c r="C105" s="154"/>
      <c r="D105" s="154"/>
      <c r="E105" s="33"/>
      <c r="F105" s="33"/>
      <c r="G105" s="154"/>
      <c r="H105" s="154"/>
      <c r="I105" s="33"/>
      <c r="J105" s="33"/>
      <c r="K105" s="154"/>
      <c r="L105" s="154"/>
      <c r="M105" s="33"/>
      <c r="N105" s="33"/>
      <c r="O105" s="154"/>
      <c r="P105" s="154"/>
      <c r="Q105" s="33"/>
      <c r="R105" s="33"/>
      <c r="S105" s="155"/>
      <c r="T105" s="155"/>
      <c r="U105" s="33"/>
      <c r="V105" s="33"/>
      <c r="W105" s="154"/>
      <c r="X105" s="154"/>
      <c r="Y105" s="33"/>
      <c r="Z105" s="33"/>
      <c r="AA105" s="155"/>
      <c r="AB105" s="155"/>
      <c r="AC105" s="33"/>
    </row>
    <row r="106" spans="1:29">
      <c r="A106" s="12"/>
      <c r="B106" s="149" t="s">
        <v>30</v>
      </c>
      <c r="C106" s="151" t="s">
        <v>328</v>
      </c>
      <c r="D106" s="151"/>
      <c r="E106" s="36"/>
      <c r="F106" s="36"/>
      <c r="G106" s="151" t="s">
        <v>328</v>
      </c>
      <c r="H106" s="151"/>
      <c r="I106" s="36"/>
      <c r="J106" s="36"/>
      <c r="K106" s="151" t="s">
        <v>328</v>
      </c>
      <c r="L106" s="151"/>
      <c r="M106" s="36"/>
      <c r="N106" s="36"/>
      <c r="O106" s="151">
        <v>13</v>
      </c>
      <c r="P106" s="151"/>
      <c r="Q106" s="36"/>
      <c r="R106" s="36"/>
      <c r="S106" s="151">
        <v>54</v>
      </c>
      <c r="T106" s="151"/>
      <c r="U106" s="36"/>
      <c r="V106" s="36"/>
      <c r="W106" s="151" t="s">
        <v>328</v>
      </c>
      <c r="X106" s="151"/>
      <c r="Y106" s="36"/>
      <c r="Z106" s="36"/>
      <c r="AA106" s="151">
        <v>67</v>
      </c>
      <c r="AB106" s="151"/>
      <c r="AC106" s="36"/>
    </row>
    <row r="107" spans="1:29">
      <c r="A107" s="12"/>
      <c r="B107" s="149"/>
      <c r="C107" s="151"/>
      <c r="D107" s="151"/>
      <c r="E107" s="36"/>
      <c r="F107" s="36"/>
      <c r="G107" s="151"/>
      <c r="H107" s="151"/>
      <c r="I107" s="36"/>
      <c r="J107" s="36"/>
      <c r="K107" s="151"/>
      <c r="L107" s="151"/>
      <c r="M107" s="36"/>
      <c r="N107" s="36"/>
      <c r="O107" s="151"/>
      <c r="P107" s="151"/>
      <c r="Q107" s="36"/>
      <c r="R107" s="36"/>
      <c r="S107" s="151"/>
      <c r="T107" s="151"/>
      <c r="U107" s="36"/>
      <c r="V107" s="36"/>
      <c r="W107" s="151"/>
      <c r="X107" s="151"/>
      <c r="Y107" s="36"/>
      <c r="Z107" s="36"/>
      <c r="AA107" s="151"/>
      <c r="AB107" s="151"/>
      <c r="AC107" s="36"/>
    </row>
    <row r="108" spans="1:29">
      <c r="A108" s="12"/>
      <c r="B108" s="153" t="s">
        <v>31</v>
      </c>
      <c r="C108" s="154" t="s">
        <v>328</v>
      </c>
      <c r="D108" s="154"/>
      <c r="E108" s="33"/>
      <c r="F108" s="33"/>
      <c r="G108" s="154" t="s">
        <v>328</v>
      </c>
      <c r="H108" s="154"/>
      <c r="I108" s="33"/>
      <c r="J108" s="33"/>
      <c r="K108" s="154" t="s">
        <v>328</v>
      </c>
      <c r="L108" s="154"/>
      <c r="M108" s="33"/>
      <c r="N108" s="33"/>
      <c r="O108" s="155">
        <v>119694</v>
      </c>
      <c r="P108" s="155"/>
      <c r="Q108" s="33"/>
      <c r="R108" s="33"/>
      <c r="S108" s="155">
        <v>8382</v>
      </c>
      <c r="T108" s="155"/>
      <c r="U108" s="33"/>
      <c r="V108" s="33"/>
      <c r="W108" s="154" t="s">
        <v>328</v>
      </c>
      <c r="X108" s="154"/>
      <c r="Y108" s="33"/>
      <c r="Z108" s="33"/>
      <c r="AA108" s="155">
        <v>128076</v>
      </c>
      <c r="AB108" s="155"/>
      <c r="AC108" s="33"/>
    </row>
    <row r="109" spans="1:29">
      <c r="A109" s="12"/>
      <c r="B109" s="153"/>
      <c r="C109" s="154"/>
      <c r="D109" s="154"/>
      <c r="E109" s="33"/>
      <c r="F109" s="33"/>
      <c r="G109" s="154"/>
      <c r="H109" s="154"/>
      <c r="I109" s="33"/>
      <c r="J109" s="33"/>
      <c r="K109" s="154"/>
      <c r="L109" s="154"/>
      <c r="M109" s="33"/>
      <c r="N109" s="33"/>
      <c r="O109" s="155"/>
      <c r="P109" s="155"/>
      <c r="Q109" s="33"/>
      <c r="R109" s="33"/>
      <c r="S109" s="155"/>
      <c r="T109" s="155"/>
      <c r="U109" s="33"/>
      <c r="V109" s="33"/>
      <c r="W109" s="154"/>
      <c r="X109" s="154"/>
      <c r="Y109" s="33"/>
      <c r="Z109" s="33"/>
      <c r="AA109" s="155"/>
      <c r="AB109" s="155"/>
      <c r="AC109" s="33"/>
    </row>
    <row r="110" spans="1:29">
      <c r="A110" s="12"/>
      <c r="B110" s="149" t="s">
        <v>32</v>
      </c>
      <c r="C110" s="151">
        <v>722</v>
      </c>
      <c r="D110" s="151"/>
      <c r="E110" s="36"/>
      <c r="F110" s="36"/>
      <c r="G110" s="151" t="s">
        <v>328</v>
      </c>
      <c r="H110" s="151"/>
      <c r="I110" s="36"/>
      <c r="J110" s="36"/>
      <c r="K110" s="151" t="s">
        <v>328</v>
      </c>
      <c r="L110" s="151"/>
      <c r="M110" s="36"/>
      <c r="N110" s="36"/>
      <c r="O110" s="152">
        <v>8158</v>
      </c>
      <c r="P110" s="152"/>
      <c r="Q110" s="36"/>
      <c r="R110" s="36"/>
      <c r="S110" s="152">
        <v>20759</v>
      </c>
      <c r="T110" s="152"/>
      <c r="U110" s="36"/>
      <c r="V110" s="36"/>
      <c r="W110" s="151" t="s">
        <v>328</v>
      </c>
      <c r="X110" s="151"/>
      <c r="Y110" s="36"/>
      <c r="Z110" s="36"/>
      <c r="AA110" s="152">
        <v>29639</v>
      </c>
      <c r="AB110" s="152"/>
      <c r="AC110" s="36"/>
    </row>
    <row r="111" spans="1:29">
      <c r="A111" s="12"/>
      <c r="B111" s="149"/>
      <c r="C111" s="151"/>
      <c r="D111" s="151"/>
      <c r="E111" s="36"/>
      <c r="F111" s="36"/>
      <c r="G111" s="151"/>
      <c r="H111" s="151"/>
      <c r="I111" s="36"/>
      <c r="J111" s="36"/>
      <c r="K111" s="151"/>
      <c r="L111" s="151"/>
      <c r="M111" s="36"/>
      <c r="N111" s="36"/>
      <c r="O111" s="152"/>
      <c r="P111" s="152"/>
      <c r="Q111" s="36"/>
      <c r="R111" s="36"/>
      <c r="S111" s="152"/>
      <c r="T111" s="152"/>
      <c r="U111" s="36"/>
      <c r="V111" s="36"/>
      <c r="W111" s="151"/>
      <c r="X111" s="151"/>
      <c r="Y111" s="36"/>
      <c r="Z111" s="36"/>
      <c r="AA111" s="152"/>
      <c r="AB111" s="152"/>
      <c r="AC111" s="36"/>
    </row>
    <row r="112" spans="1:29">
      <c r="A112" s="12"/>
      <c r="B112" s="153" t="s">
        <v>33</v>
      </c>
      <c r="C112" s="154" t="s">
        <v>328</v>
      </c>
      <c r="D112" s="154"/>
      <c r="E112" s="33"/>
      <c r="F112" s="33"/>
      <c r="G112" s="154" t="s">
        <v>328</v>
      </c>
      <c r="H112" s="154"/>
      <c r="I112" s="33"/>
      <c r="J112" s="33"/>
      <c r="K112" s="155">
        <v>10788</v>
      </c>
      <c r="L112" s="155"/>
      <c r="M112" s="33"/>
      <c r="N112" s="33"/>
      <c r="O112" s="155">
        <v>39975</v>
      </c>
      <c r="P112" s="155"/>
      <c r="Q112" s="33"/>
      <c r="R112" s="33"/>
      <c r="S112" s="155">
        <v>87621</v>
      </c>
      <c r="T112" s="155"/>
      <c r="U112" s="33"/>
      <c r="V112" s="33"/>
      <c r="W112" s="154" t="s">
        <v>790</v>
      </c>
      <c r="X112" s="154"/>
      <c r="Y112" s="75" t="s">
        <v>223</v>
      </c>
      <c r="Z112" s="33"/>
      <c r="AA112" s="155">
        <v>53735</v>
      </c>
      <c r="AB112" s="155"/>
      <c r="AC112" s="33"/>
    </row>
    <row r="113" spans="1:29" ht="15.75" thickBot="1">
      <c r="A113" s="12"/>
      <c r="B113" s="153"/>
      <c r="C113" s="156"/>
      <c r="D113" s="156"/>
      <c r="E113" s="56"/>
      <c r="F113" s="33"/>
      <c r="G113" s="156"/>
      <c r="H113" s="156"/>
      <c r="I113" s="56"/>
      <c r="J113" s="33"/>
      <c r="K113" s="157"/>
      <c r="L113" s="157"/>
      <c r="M113" s="56"/>
      <c r="N113" s="33"/>
      <c r="O113" s="157"/>
      <c r="P113" s="157"/>
      <c r="Q113" s="56"/>
      <c r="R113" s="33"/>
      <c r="S113" s="157"/>
      <c r="T113" s="157"/>
      <c r="U113" s="56"/>
      <c r="V113" s="33"/>
      <c r="W113" s="156"/>
      <c r="X113" s="156"/>
      <c r="Y113" s="158"/>
      <c r="Z113" s="33"/>
      <c r="AA113" s="157"/>
      <c r="AB113" s="157"/>
      <c r="AC113" s="56"/>
    </row>
    <row r="114" spans="1:29">
      <c r="A114" s="12"/>
      <c r="B114" s="36"/>
      <c r="C114" s="159">
        <v>27671</v>
      </c>
      <c r="D114" s="159"/>
      <c r="E114" s="30"/>
      <c r="F114" s="36"/>
      <c r="G114" s="161" t="s">
        <v>328</v>
      </c>
      <c r="H114" s="161"/>
      <c r="I114" s="30"/>
      <c r="J114" s="36"/>
      <c r="K114" s="159">
        <v>451129</v>
      </c>
      <c r="L114" s="159"/>
      <c r="M114" s="30"/>
      <c r="N114" s="36"/>
      <c r="O114" s="159">
        <v>893658</v>
      </c>
      <c r="P114" s="159"/>
      <c r="Q114" s="30"/>
      <c r="R114" s="36"/>
      <c r="S114" s="159">
        <v>547374</v>
      </c>
      <c r="T114" s="159"/>
      <c r="U114" s="30"/>
      <c r="V114" s="36"/>
      <c r="W114" s="161" t="s">
        <v>791</v>
      </c>
      <c r="X114" s="161"/>
      <c r="Y114" s="162" t="s">
        <v>223</v>
      </c>
      <c r="Z114" s="36"/>
      <c r="AA114" s="159">
        <v>600322</v>
      </c>
      <c r="AB114" s="159"/>
      <c r="AC114" s="30"/>
    </row>
    <row r="115" spans="1:29">
      <c r="A115" s="12"/>
      <c r="B115" s="36"/>
      <c r="C115" s="160"/>
      <c r="D115" s="160"/>
      <c r="E115" s="52"/>
      <c r="F115" s="36"/>
      <c r="G115" s="151"/>
      <c r="H115" s="151"/>
      <c r="I115" s="36"/>
      <c r="J115" s="36"/>
      <c r="K115" s="152"/>
      <c r="L115" s="152"/>
      <c r="M115" s="36"/>
      <c r="N115" s="36"/>
      <c r="O115" s="152"/>
      <c r="P115" s="152"/>
      <c r="Q115" s="36"/>
      <c r="R115" s="36"/>
      <c r="S115" s="152"/>
      <c r="T115" s="152"/>
      <c r="U115" s="36"/>
      <c r="V115" s="36"/>
      <c r="W115" s="151"/>
      <c r="X115" s="151"/>
      <c r="Y115" s="150"/>
      <c r="Z115" s="36"/>
      <c r="AA115" s="152"/>
      <c r="AB115" s="152"/>
      <c r="AC115" s="36"/>
    </row>
    <row r="116" spans="1:29">
      <c r="A116" s="12"/>
      <c r="B116" s="163" t="s">
        <v>34</v>
      </c>
      <c r="C116" s="154" t="s">
        <v>328</v>
      </c>
      <c r="D116" s="154"/>
      <c r="E116" s="33"/>
      <c r="F116" s="33"/>
      <c r="G116" s="154" t="s">
        <v>328</v>
      </c>
      <c r="H116" s="154"/>
      <c r="I116" s="33"/>
      <c r="J116" s="33"/>
      <c r="K116" s="154" t="s">
        <v>328</v>
      </c>
      <c r="L116" s="154"/>
      <c r="M116" s="33"/>
      <c r="N116" s="33"/>
      <c r="O116" s="155">
        <v>829526</v>
      </c>
      <c r="P116" s="155"/>
      <c r="Q116" s="33"/>
      <c r="R116" s="33"/>
      <c r="S116" s="155">
        <v>132843</v>
      </c>
      <c r="T116" s="155"/>
      <c r="U116" s="33"/>
      <c r="V116" s="33"/>
      <c r="W116" s="154" t="s">
        <v>766</v>
      </c>
      <c r="X116" s="154"/>
      <c r="Y116" s="75" t="s">
        <v>223</v>
      </c>
      <c r="Z116" s="33"/>
      <c r="AA116" s="155">
        <v>961987</v>
      </c>
      <c r="AB116" s="155"/>
      <c r="AC116" s="33"/>
    </row>
    <row r="117" spans="1:29">
      <c r="A117" s="12"/>
      <c r="B117" s="163"/>
      <c r="C117" s="154"/>
      <c r="D117" s="154"/>
      <c r="E117" s="33"/>
      <c r="F117" s="33"/>
      <c r="G117" s="154"/>
      <c r="H117" s="154"/>
      <c r="I117" s="33"/>
      <c r="J117" s="33"/>
      <c r="K117" s="154"/>
      <c r="L117" s="154"/>
      <c r="M117" s="33"/>
      <c r="N117" s="33"/>
      <c r="O117" s="155"/>
      <c r="P117" s="155"/>
      <c r="Q117" s="33"/>
      <c r="R117" s="33"/>
      <c r="S117" s="155"/>
      <c r="T117" s="155"/>
      <c r="U117" s="33"/>
      <c r="V117" s="33"/>
      <c r="W117" s="154"/>
      <c r="X117" s="154"/>
      <c r="Y117" s="75"/>
      <c r="Z117" s="33"/>
      <c r="AA117" s="155"/>
      <c r="AB117" s="155"/>
      <c r="AC117" s="33"/>
    </row>
    <row r="118" spans="1:29">
      <c r="A118" s="12"/>
      <c r="B118" s="164" t="s">
        <v>35</v>
      </c>
      <c r="C118" s="152">
        <v>402381</v>
      </c>
      <c r="D118" s="152"/>
      <c r="E118" s="36"/>
      <c r="F118" s="36"/>
      <c r="G118" s="151" t="s">
        <v>328</v>
      </c>
      <c r="H118" s="151"/>
      <c r="I118" s="36"/>
      <c r="J118" s="36"/>
      <c r="K118" s="152">
        <v>342521</v>
      </c>
      <c r="L118" s="152"/>
      <c r="M118" s="36"/>
      <c r="N118" s="36"/>
      <c r="O118" s="152">
        <v>581711</v>
      </c>
      <c r="P118" s="152"/>
      <c r="Q118" s="36"/>
      <c r="R118" s="36"/>
      <c r="S118" s="152">
        <v>22843</v>
      </c>
      <c r="T118" s="152"/>
      <c r="U118" s="36"/>
      <c r="V118" s="36"/>
      <c r="W118" s="151" t="s">
        <v>792</v>
      </c>
      <c r="X118" s="151"/>
      <c r="Y118" s="150" t="s">
        <v>223</v>
      </c>
      <c r="Z118" s="36"/>
      <c r="AA118" s="152">
        <v>32214</v>
      </c>
      <c r="AB118" s="152"/>
      <c r="AC118" s="36"/>
    </row>
    <row r="119" spans="1:29">
      <c r="A119" s="12"/>
      <c r="B119" s="164"/>
      <c r="C119" s="152"/>
      <c r="D119" s="152"/>
      <c r="E119" s="36"/>
      <c r="F119" s="36"/>
      <c r="G119" s="151"/>
      <c r="H119" s="151"/>
      <c r="I119" s="36"/>
      <c r="J119" s="36"/>
      <c r="K119" s="152"/>
      <c r="L119" s="152"/>
      <c r="M119" s="36"/>
      <c r="N119" s="36"/>
      <c r="O119" s="152"/>
      <c r="P119" s="152"/>
      <c r="Q119" s="36"/>
      <c r="R119" s="36"/>
      <c r="S119" s="152"/>
      <c r="T119" s="152"/>
      <c r="U119" s="36"/>
      <c r="V119" s="36"/>
      <c r="W119" s="151"/>
      <c r="X119" s="151"/>
      <c r="Y119" s="150"/>
      <c r="Z119" s="36"/>
      <c r="AA119" s="152"/>
      <c r="AB119" s="152"/>
      <c r="AC119" s="36"/>
    </row>
    <row r="120" spans="1:29">
      <c r="A120" s="12"/>
      <c r="B120" s="163" t="s">
        <v>36</v>
      </c>
      <c r="C120" s="154" t="s">
        <v>328</v>
      </c>
      <c r="D120" s="154"/>
      <c r="E120" s="33"/>
      <c r="F120" s="33"/>
      <c r="G120" s="154" t="s">
        <v>328</v>
      </c>
      <c r="H120" s="154"/>
      <c r="I120" s="33"/>
      <c r="J120" s="33"/>
      <c r="K120" s="154" t="s">
        <v>328</v>
      </c>
      <c r="L120" s="154"/>
      <c r="M120" s="33"/>
      <c r="N120" s="33"/>
      <c r="O120" s="155">
        <v>169003</v>
      </c>
      <c r="P120" s="155"/>
      <c r="Q120" s="33"/>
      <c r="R120" s="33"/>
      <c r="S120" s="155">
        <v>3259</v>
      </c>
      <c r="T120" s="155"/>
      <c r="U120" s="33"/>
      <c r="V120" s="33"/>
      <c r="W120" s="154" t="s">
        <v>328</v>
      </c>
      <c r="X120" s="154"/>
      <c r="Y120" s="33"/>
      <c r="Z120" s="33"/>
      <c r="AA120" s="155">
        <v>172262</v>
      </c>
      <c r="AB120" s="155"/>
      <c r="AC120" s="33"/>
    </row>
    <row r="121" spans="1:29">
      <c r="A121" s="12"/>
      <c r="B121" s="163"/>
      <c r="C121" s="154"/>
      <c r="D121" s="154"/>
      <c r="E121" s="33"/>
      <c r="F121" s="33"/>
      <c r="G121" s="154"/>
      <c r="H121" s="154"/>
      <c r="I121" s="33"/>
      <c r="J121" s="33"/>
      <c r="K121" s="154"/>
      <c r="L121" s="154"/>
      <c r="M121" s="33"/>
      <c r="N121" s="33"/>
      <c r="O121" s="155"/>
      <c r="P121" s="155"/>
      <c r="Q121" s="33"/>
      <c r="R121" s="33"/>
      <c r="S121" s="155"/>
      <c r="T121" s="155"/>
      <c r="U121" s="33"/>
      <c r="V121" s="33"/>
      <c r="W121" s="154"/>
      <c r="X121" s="154"/>
      <c r="Y121" s="33"/>
      <c r="Z121" s="33"/>
      <c r="AA121" s="155"/>
      <c r="AB121" s="155"/>
      <c r="AC121" s="33"/>
    </row>
    <row r="122" spans="1:29">
      <c r="A122" s="12"/>
      <c r="B122" s="164" t="s">
        <v>37</v>
      </c>
      <c r="C122" s="151" t="s">
        <v>328</v>
      </c>
      <c r="D122" s="151"/>
      <c r="E122" s="36"/>
      <c r="F122" s="36"/>
      <c r="G122" s="151" t="s">
        <v>328</v>
      </c>
      <c r="H122" s="151"/>
      <c r="I122" s="36"/>
      <c r="J122" s="36"/>
      <c r="K122" s="151" t="s">
        <v>328</v>
      </c>
      <c r="L122" s="151"/>
      <c r="M122" s="36"/>
      <c r="N122" s="36"/>
      <c r="O122" s="152">
        <v>319000</v>
      </c>
      <c r="P122" s="152"/>
      <c r="Q122" s="36"/>
      <c r="R122" s="36"/>
      <c r="S122" s="152">
        <v>95310</v>
      </c>
      <c r="T122" s="152"/>
      <c r="U122" s="36"/>
      <c r="V122" s="36"/>
      <c r="W122" s="151" t="s">
        <v>328</v>
      </c>
      <c r="X122" s="151"/>
      <c r="Y122" s="36"/>
      <c r="Z122" s="36"/>
      <c r="AA122" s="152">
        <v>414310</v>
      </c>
      <c r="AB122" s="152"/>
      <c r="AC122" s="36"/>
    </row>
    <row r="123" spans="1:29">
      <c r="A123" s="12"/>
      <c r="B123" s="164"/>
      <c r="C123" s="151"/>
      <c r="D123" s="151"/>
      <c r="E123" s="36"/>
      <c r="F123" s="36"/>
      <c r="G123" s="151"/>
      <c r="H123" s="151"/>
      <c r="I123" s="36"/>
      <c r="J123" s="36"/>
      <c r="K123" s="151"/>
      <c r="L123" s="151"/>
      <c r="M123" s="36"/>
      <c r="N123" s="36"/>
      <c r="O123" s="152"/>
      <c r="P123" s="152"/>
      <c r="Q123" s="36"/>
      <c r="R123" s="36"/>
      <c r="S123" s="152"/>
      <c r="T123" s="152"/>
      <c r="U123" s="36"/>
      <c r="V123" s="36"/>
      <c r="W123" s="151"/>
      <c r="X123" s="151"/>
      <c r="Y123" s="36"/>
      <c r="Z123" s="36"/>
      <c r="AA123" s="152"/>
      <c r="AB123" s="152"/>
      <c r="AC123" s="36"/>
    </row>
    <row r="124" spans="1:29">
      <c r="A124" s="12"/>
      <c r="B124" s="163" t="s">
        <v>38</v>
      </c>
      <c r="C124" s="154" t="s">
        <v>328</v>
      </c>
      <c r="D124" s="154"/>
      <c r="E124" s="33"/>
      <c r="F124" s="33"/>
      <c r="G124" s="154" t="s">
        <v>328</v>
      </c>
      <c r="H124" s="154"/>
      <c r="I124" s="33"/>
      <c r="J124" s="33"/>
      <c r="K124" s="154" t="s">
        <v>328</v>
      </c>
      <c r="L124" s="154"/>
      <c r="M124" s="33"/>
      <c r="N124" s="33"/>
      <c r="O124" s="155">
        <v>10493</v>
      </c>
      <c r="P124" s="155"/>
      <c r="Q124" s="33"/>
      <c r="R124" s="33"/>
      <c r="S124" s="155">
        <v>30924</v>
      </c>
      <c r="T124" s="155"/>
      <c r="U124" s="33"/>
      <c r="V124" s="33"/>
      <c r="W124" s="154" t="s">
        <v>328</v>
      </c>
      <c r="X124" s="154"/>
      <c r="Y124" s="33"/>
      <c r="Z124" s="33"/>
      <c r="AA124" s="155">
        <v>41417</v>
      </c>
      <c r="AB124" s="155"/>
      <c r="AC124" s="33"/>
    </row>
    <row r="125" spans="1:29">
      <c r="A125" s="12"/>
      <c r="B125" s="163"/>
      <c r="C125" s="154"/>
      <c r="D125" s="154"/>
      <c r="E125" s="33"/>
      <c r="F125" s="33"/>
      <c r="G125" s="154"/>
      <c r="H125" s="154"/>
      <c r="I125" s="33"/>
      <c r="J125" s="33"/>
      <c r="K125" s="154"/>
      <c r="L125" s="154"/>
      <c r="M125" s="33"/>
      <c r="N125" s="33"/>
      <c r="O125" s="155"/>
      <c r="P125" s="155"/>
      <c r="Q125" s="33"/>
      <c r="R125" s="33"/>
      <c r="S125" s="155"/>
      <c r="T125" s="155"/>
      <c r="U125" s="33"/>
      <c r="V125" s="33"/>
      <c r="W125" s="154"/>
      <c r="X125" s="154"/>
      <c r="Y125" s="33"/>
      <c r="Z125" s="33"/>
      <c r="AA125" s="155"/>
      <c r="AB125" s="155"/>
      <c r="AC125" s="33"/>
    </row>
    <row r="126" spans="1:29">
      <c r="A126" s="12"/>
      <c r="B126" s="164" t="s">
        <v>33</v>
      </c>
      <c r="C126" s="151">
        <v>36</v>
      </c>
      <c r="D126" s="151"/>
      <c r="E126" s="36"/>
      <c r="F126" s="36"/>
      <c r="G126" s="151" t="s">
        <v>328</v>
      </c>
      <c r="H126" s="151"/>
      <c r="I126" s="36"/>
      <c r="J126" s="36"/>
      <c r="K126" s="152">
        <v>27541</v>
      </c>
      <c r="L126" s="152"/>
      <c r="M126" s="36"/>
      <c r="N126" s="36"/>
      <c r="O126" s="152">
        <v>433492</v>
      </c>
      <c r="P126" s="152"/>
      <c r="Q126" s="36"/>
      <c r="R126" s="36"/>
      <c r="S126" s="152">
        <v>95834</v>
      </c>
      <c r="T126" s="152"/>
      <c r="U126" s="36"/>
      <c r="V126" s="36"/>
      <c r="W126" s="151" t="s">
        <v>793</v>
      </c>
      <c r="X126" s="151"/>
      <c r="Y126" s="150" t="s">
        <v>223</v>
      </c>
      <c r="Z126" s="36"/>
      <c r="AA126" s="152">
        <v>529362</v>
      </c>
      <c r="AB126" s="152"/>
      <c r="AC126" s="36"/>
    </row>
    <row r="127" spans="1:29">
      <c r="A127" s="12"/>
      <c r="B127" s="164"/>
      <c r="C127" s="151"/>
      <c r="D127" s="151"/>
      <c r="E127" s="36"/>
      <c r="F127" s="36"/>
      <c r="G127" s="151"/>
      <c r="H127" s="151"/>
      <c r="I127" s="36"/>
      <c r="J127" s="36"/>
      <c r="K127" s="152"/>
      <c r="L127" s="152"/>
      <c r="M127" s="36"/>
      <c r="N127" s="36"/>
      <c r="O127" s="152"/>
      <c r="P127" s="152"/>
      <c r="Q127" s="36"/>
      <c r="R127" s="36"/>
      <c r="S127" s="152"/>
      <c r="T127" s="152"/>
      <c r="U127" s="36"/>
      <c r="V127" s="36"/>
      <c r="W127" s="151"/>
      <c r="X127" s="151"/>
      <c r="Y127" s="150"/>
      <c r="Z127" s="36"/>
      <c r="AA127" s="152"/>
      <c r="AB127" s="152"/>
      <c r="AC127" s="36"/>
    </row>
    <row r="128" spans="1:29">
      <c r="A128" s="12"/>
      <c r="B128" s="163" t="s">
        <v>769</v>
      </c>
      <c r="C128" s="154" t="s">
        <v>328</v>
      </c>
      <c r="D128" s="154"/>
      <c r="E128" s="33"/>
      <c r="F128" s="33"/>
      <c r="G128" s="154" t="s">
        <v>328</v>
      </c>
      <c r="H128" s="154"/>
      <c r="I128" s="33"/>
      <c r="J128" s="33"/>
      <c r="K128" s="155">
        <v>553326</v>
      </c>
      <c r="L128" s="155"/>
      <c r="M128" s="33"/>
      <c r="N128" s="33"/>
      <c r="O128" s="155">
        <v>68120</v>
      </c>
      <c r="P128" s="155"/>
      <c r="Q128" s="33"/>
      <c r="R128" s="33"/>
      <c r="S128" s="155">
        <v>441512</v>
      </c>
      <c r="T128" s="155"/>
      <c r="U128" s="33"/>
      <c r="V128" s="33"/>
      <c r="W128" s="154" t="s">
        <v>794</v>
      </c>
      <c r="X128" s="154"/>
      <c r="Y128" s="75" t="s">
        <v>223</v>
      </c>
      <c r="Z128" s="33"/>
      <c r="AA128" s="154" t="s">
        <v>328</v>
      </c>
      <c r="AB128" s="154"/>
      <c r="AC128" s="33"/>
    </row>
    <row r="129" spans="1:29">
      <c r="A129" s="12"/>
      <c r="B129" s="163"/>
      <c r="C129" s="154"/>
      <c r="D129" s="154"/>
      <c r="E129" s="33"/>
      <c r="F129" s="33"/>
      <c r="G129" s="154"/>
      <c r="H129" s="154"/>
      <c r="I129" s="33"/>
      <c r="J129" s="33"/>
      <c r="K129" s="155"/>
      <c r="L129" s="155"/>
      <c r="M129" s="33"/>
      <c r="N129" s="33"/>
      <c r="O129" s="155"/>
      <c r="P129" s="155"/>
      <c r="Q129" s="33"/>
      <c r="R129" s="33"/>
      <c r="S129" s="155"/>
      <c r="T129" s="155"/>
      <c r="U129" s="33"/>
      <c r="V129" s="33"/>
      <c r="W129" s="154"/>
      <c r="X129" s="154"/>
      <c r="Y129" s="75"/>
      <c r="Z129" s="33"/>
      <c r="AA129" s="154"/>
      <c r="AB129" s="154"/>
      <c r="AC129" s="33"/>
    </row>
    <row r="130" spans="1:29">
      <c r="A130" s="12"/>
      <c r="B130" s="164" t="s">
        <v>30</v>
      </c>
      <c r="C130" s="151" t="s">
        <v>328</v>
      </c>
      <c r="D130" s="151"/>
      <c r="E130" s="36"/>
      <c r="F130" s="36"/>
      <c r="G130" s="151" t="s">
        <v>328</v>
      </c>
      <c r="H130" s="151"/>
      <c r="I130" s="36"/>
      <c r="J130" s="36"/>
      <c r="K130" s="151" t="s">
        <v>328</v>
      </c>
      <c r="L130" s="151"/>
      <c r="M130" s="36"/>
      <c r="N130" s="36"/>
      <c r="O130" s="151">
        <v>910</v>
      </c>
      <c r="P130" s="151"/>
      <c r="Q130" s="36"/>
      <c r="R130" s="36"/>
      <c r="S130" s="152">
        <v>1703</v>
      </c>
      <c r="T130" s="152"/>
      <c r="U130" s="36"/>
      <c r="V130" s="36"/>
      <c r="W130" s="151" t="s">
        <v>328</v>
      </c>
      <c r="X130" s="151"/>
      <c r="Y130" s="36"/>
      <c r="Z130" s="36"/>
      <c r="AA130" s="152">
        <v>2613</v>
      </c>
      <c r="AB130" s="152"/>
      <c r="AC130" s="36"/>
    </row>
    <row r="131" spans="1:29">
      <c r="A131" s="12"/>
      <c r="B131" s="164"/>
      <c r="C131" s="151"/>
      <c r="D131" s="151"/>
      <c r="E131" s="36"/>
      <c r="F131" s="36"/>
      <c r="G131" s="151"/>
      <c r="H131" s="151"/>
      <c r="I131" s="36"/>
      <c r="J131" s="36"/>
      <c r="K131" s="151"/>
      <c r="L131" s="151"/>
      <c r="M131" s="36"/>
      <c r="N131" s="36"/>
      <c r="O131" s="151"/>
      <c r="P131" s="151"/>
      <c r="Q131" s="36"/>
      <c r="R131" s="36"/>
      <c r="S131" s="152"/>
      <c r="T131" s="152"/>
      <c r="U131" s="36"/>
      <c r="V131" s="36"/>
      <c r="W131" s="151"/>
      <c r="X131" s="151"/>
      <c r="Y131" s="36"/>
      <c r="Z131" s="36"/>
      <c r="AA131" s="152"/>
      <c r="AB131" s="152"/>
      <c r="AC131" s="36"/>
    </row>
    <row r="132" spans="1:29">
      <c r="A132" s="12"/>
      <c r="B132" s="163" t="s">
        <v>39</v>
      </c>
      <c r="C132" s="154" t="s">
        <v>328</v>
      </c>
      <c r="D132" s="154"/>
      <c r="E132" s="33"/>
      <c r="F132" s="33"/>
      <c r="G132" s="154" t="s">
        <v>328</v>
      </c>
      <c r="H132" s="154"/>
      <c r="I132" s="33"/>
      <c r="J132" s="33"/>
      <c r="K132" s="154" t="s">
        <v>328</v>
      </c>
      <c r="L132" s="154"/>
      <c r="M132" s="33"/>
      <c r="N132" s="33"/>
      <c r="O132" s="155">
        <v>21235</v>
      </c>
      <c r="P132" s="155"/>
      <c r="Q132" s="33"/>
      <c r="R132" s="33"/>
      <c r="S132" s="154" t="s">
        <v>328</v>
      </c>
      <c r="T132" s="154"/>
      <c r="U132" s="33"/>
      <c r="V132" s="33"/>
      <c r="W132" s="154" t="s">
        <v>328</v>
      </c>
      <c r="X132" s="154"/>
      <c r="Y132" s="33"/>
      <c r="Z132" s="33"/>
      <c r="AA132" s="155">
        <v>21235</v>
      </c>
      <c r="AB132" s="155"/>
      <c r="AC132" s="33"/>
    </row>
    <row r="133" spans="1:29" ht="15.75" thickBot="1">
      <c r="A133" s="12"/>
      <c r="B133" s="163"/>
      <c r="C133" s="156"/>
      <c r="D133" s="156"/>
      <c r="E133" s="56"/>
      <c r="F133" s="33"/>
      <c r="G133" s="156"/>
      <c r="H133" s="156"/>
      <c r="I133" s="56"/>
      <c r="J133" s="33"/>
      <c r="K133" s="156"/>
      <c r="L133" s="156"/>
      <c r="M133" s="56"/>
      <c r="N133" s="33"/>
      <c r="O133" s="157"/>
      <c r="P133" s="157"/>
      <c r="Q133" s="56"/>
      <c r="R133" s="33"/>
      <c r="S133" s="156"/>
      <c r="T133" s="156"/>
      <c r="U133" s="56"/>
      <c r="V133" s="33"/>
      <c r="W133" s="156"/>
      <c r="X133" s="156"/>
      <c r="Y133" s="56"/>
      <c r="Z133" s="33"/>
      <c r="AA133" s="157"/>
      <c r="AB133" s="157"/>
      <c r="AC133" s="56"/>
    </row>
    <row r="134" spans="1:29">
      <c r="A134" s="12"/>
      <c r="B134" s="36"/>
      <c r="C134" s="162" t="s">
        <v>221</v>
      </c>
      <c r="D134" s="159">
        <v>430088</v>
      </c>
      <c r="E134" s="30"/>
      <c r="F134" s="36"/>
      <c r="G134" s="162" t="s">
        <v>221</v>
      </c>
      <c r="H134" s="161" t="s">
        <v>328</v>
      </c>
      <c r="I134" s="30"/>
      <c r="J134" s="36"/>
      <c r="K134" s="162" t="s">
        <v>221</v>
      </c>
      <c r="L134" s="159">
        <v>1374517</v>
      </c>
      <c r="M134" s="30"/>
      <c r="N134" s="36"/>
      <c r="O134" s="162" t="s">
        <v>221</v>
      </c>
      <c r="P134" s="159">
        <v>3327148</v>
      </c>
      <c r="Q134" s="30"/>
      <c r="R134" s="36"/>
      <c r="S134" s="162" t="s">
        <v>221</v>
      </c>
      <c r="T134" s="159">
        <v>1371602</v>
      </c>
      <c r="U134" s="30"/>
      <c r="V134" s="36"/>
      <c r="W134" s="162" t="s">
        <v>221</v>
      </c>
      <c r="X134" s="161" t="s">
        <v>795</v>
      </c>
      <c r="Y134" s="162" t="s">
        <v>223</v>
      </c>
      <c r="Z134" s="36"/>
      <c r="AA134" s="162" t="s">
        <v>221</v>
      </c>
      <c r="AB134" s="159">
        <v>2775722</v>
      </c>
      <c r="AC134" s="30"/>
    </row>
    <row r="135" spans="1:29" ht="15.75" thickBot="1">
      <c r="A135" s="12"/>
      <c r="B135" s="36"/>
      <c r="C135" s="165"/>
      <c r="D135" s="166"/>
      <c r="E135" s="60"/>
      <c r="F135" s="36"/>
      <c r="G135" s="165"/>
      <c r="H135" s="167"/>
      <c r="I135" s="60"/>
      <c r="J135" s="36"/>
      <c r="K135" s="165"/>
      <c r="L135" s="166"/>
      <c r="M135" s="60"/>
      <c r="N135" s="36"/>
      <c r="O135" s="165"/>
      <c r="P135" s="166"/>
      <c r="Q135" s="60"/>
      <c r="R135" s="36"/>
      <c r="S135" s="165"/>
      <c r="T135" s="166"/>
      <c r="U135" s="60"/>
      <c r="V135" s="36"/>
      <c r="W135" s="165"/>
      <c r="X135" s="167"/>
      <c r="Y135" s="165"/>
      <c r="Z135" s="36"/>
      <c r="AA135" s="165"/>
      <c r="AB135" s="166"/>
      <c r="AC135" s="60"/>
    </row>
    <row r="136" spans="1:29" ht="15.75" thickTop="1">
      <c r="A136" s="12"/>
      <c r="B136" s="148" t="s">
        <v>772</v>
      </c>
      <c r="C136" s="97"/>
      <c r="D136" s="97"/>
      <c r="E136" s="97"/>
      <c r="F136" s="21"/>
      <c r="G136" s="97"/>
      <c r="H136" s="97"/>
      <c r="I136" s="97"/>
      <c r="J136" s="21"/>
      <c r="K136" s="97"/>
      <c r="L136" s="97"/>
      <c r="M136" s="97"/>
      <c r="N136" s="21"/>
      <c r="O136" s="97"/>
      <c r="P136" s="97"/>
      <c r="Q136" s="97"/>
      <c r="R136" s="21"/>
      <c r="S136" s="97"/>
      <c r="T136" s="97"/>
      <c r="U136" s="97"/>
      <c r="V136" s="21"/>
      <c r="W136" s="97"/>
      <c r="X136" s="97"/>
      <c r="Y136" s="97"/>
      <c r="Z136" s="21"/>
      <c r="AA136" s="97"/>
      <c r="AB136" s="97"/>
      <c r="AC136" s="97"/>
    </row>
    <row r="137" spans="1:29">
      <c r="A137" s="12"/>
      <c r="B137" s="147" t="s">
        <v>773</v>
      </c>
      <c r="C137" s="36"/>
      <c r="D137" s="36"/>
      <c r="E137" s="36"/>
      <c r="F137" s="23"/>
      <c r="G137" s="36"/>
      <c r="H137" s="36"/>
      <c r="I137" s="36"/>
      <c r="J137" s="23"/>
      <c r="K137" s="36"/>
      <c r="L137" s="36"/>
      <c r="M137" s="36"/>
      <c r="N137" s="23"/>
      <c r="O137" s="36"/>
      <c r="P137" s="36"/>
      <c r="Q137" s="36"/>
      <c r="R137" s="23"/>
      <c r="S137" s="36"/>
      <c r="T137" s="36"/>
      <c r="U137" s="36"/>
      <c r="V137" s="23"/>
      <c r="W137" s="36"/>
      <c r="X137" s="36"/>
      <c r="Y137" s="36"/>
      <c r="Z137" s="23"/>
      <c r="AA137" s="36"/>
      <c r="AB137" s="36"/>
      <c r="AC137" s="36"/>
    </row>
    <row r="138" spans="1:29">
      <c r="A138" s="12"/>
      <c r="B138" s="153" t="s">
        <v>42</v>
      </c>
      <c r="C138" s="75" t="s">
        <v>221</v>
      </c>
      <c r="D138" s="155">
        <v>4246</v>
      </c>
      <c r="E138" s="33"/>
      <c r="F138" s="33"/>
      <c r="G138" s="75" t="s">
        <v>221</v>
      </c>
      <c r="H138" s="154" t="s">
        <v>328</v>
      </c>
      <c r="I138" s="33"/>
      <c r="J138" s="33"/>
      <c r="K138" s="75" t="s">
        <v>221</v>
      </c>
      <c r="L138" s="155">
        <v>18260</v>
      </c>
      <c r="M138" s="33"/>
      <c r="N138" s="33"/>
      <c r="O138" s="75" t="s">
        <v>221</v>
      </c>
      <c r="P138" s="155">
        <v>198702</v>
      </c>
      <c r="Q138" s="33"/>
      <c r="R138" s="33"/>
      <c r="S138" s="75" t="s">
        <v>221</v>
      </c>
      <c r="T138" s="155">
        <v>125280</v>
      </c>
      <c r="U138" s="33"/>
      <c r="V138" s="33"/>
      <c r="W138" s="75" t="s">
        <v>221</v>
      </c>
      <c r="X138" s="154" t="s">
        <v>796</v>
      </c>
      <c r="Y138" s="75" t="s">
        <v>223</v>
      </c>
      <c r="Z138" s="33"/>
      <c r="AA138" s="75" t="s">
        <v>221</v>
      </c>
      <c r="AB138" s="155">
        <v>328228</v>
      </c>
      <c r="AC138" s="33"/>
    </row>
    <row r="139" spans="1:29">
      <c r="A139" s="12"/>
      <c r="B139" s="153"/>
      <c r="C139" s="75"/>
      <c r="D139" s="155"/>
      <c r="E139" s="33"/>
      <c r="F139" s="33"/>
      <c r="G139" s="75"/>
      <c r="H139" s="154"/>
      <c r="I139" s="33"/>
      <c r="J139" s="33"/>
      <c r="K139" s="75"/>
      <c r="L139" s="155"/>
      <c r="M139" s="33"/>
      <c r="N139" s="33"/>
      <c r="O139" s="75"/>
      <c r="P139" s="155"/>
      <c r="Q139" s="33"/>
      <c r="R139" s="33"/>
      <c r="S139" s="75"/>
      <c r="T139" s="155"/>
      <c r="U139" s="33"/>
      <c r="V139" s="33"/>
      <c r="W139" s="75"/>
      <c r="X139" s="154"/>
      <c r="Y139" s="75"/>
      <c r="Z139" s="33"/>
      <c r="AA139" s="75"/>
      <c r="AB139" s="155"/>
      <c r="AC139" s="33"/>
    </row>
    <row r="140" spans="1:29">
      <c r="A140" s="12"/>
      <c r="B140" s="149" t="s">
        <v>43</v>
      </c>
      <c r="C140" s="151" t="s">
        <v>328</v>
      </c>
      <c r="D140" s="151"/>
      <c r="E140" s="36"/>
      <c r="F140" s="36"/>
      <c r="G140" s="151" t="s">
        <v>328</v>
      </c>
      <c r="H140" s="151"/>
      <c r="I140" s="36"/>
      <c r="J140" s="36"/>
      <c r="K140" s="151" t="s">
        <v>328</v>
      </c>
      <c r="L140" s="151"/>
      <c r="M140" s="36"/>
      <c r="N140" s="36"/>
      <c r="O140" s="152">
        <v>29213</v>
      </c>
      <c r="P140" s="152"/>
      <c r="Q140" s="36"/>
      <c r="R140" s="36"/>
      <c r="S140" s="152">
        <v>14388</v>
      </c>
      <c r="T140" s="152"/>
      <c r="U140" s="36"/>
      <c r="V140" s="36"/>
      <c r="W140" s="151" t="s">
        <v>328</v>
      </c>
      <c r="X140" s="151"/>
      <c r="Y140" s="36"/>
      <c r="Z140" s="36"/>
      <c r="AA140" s="152">
        <v>43601</v>
      </c>
      <c r="AB140" s="152"/>
      <c r="AC140" s="36"/>
    </row>
    <row r="141" spans="1:29">
      <c r="A141" s="12"/>
      <c r="B141" s="149"/>
      <c r="C141" s="151"/>
      <c r="D141" s="151"/>
      <c r="E141" s="36"/>
      <c r="F141" s="36"/>
      <c r="G141" s="151"/>
      <c r="H141" s="151"/>
      <c r="I141" s="36"/>
      <c r="J141" s="36"/>
      <c r="K141" s="151"/>
      <c r="L141" s="151"/>
      <c r="M141" s="36"/>
      <c r="N141" s="36"/>
      <c r="O141" s="152"/>
      <c r="P141" s="152"/>
      <c r="Q141" s="36"/>
      <c r="R141" s="36"/>
      <c r="S141" s="152"/>
      <c r="T141" s="152"/>
      <c r="U141" s="36"/>
      <c r="V141" s="36"/>
      <c r="W141" s="151"/>
      <c r="X141" s="151"/>
      <c r="Y141" s="36"/>
      <c r="Z141" s="36"/>
      <c r="AA141" s="152"/>
      <c r="AB141" s="152"/>
      <c r="AC141" s="36"/>
    </row>
    <row r="142" spans="1:29">
      <c r="A142" s="12"/>
      <c r="B142" s="153" t="s">
        <v>44</v>
      </c>
      <c r="C142" s="154" t="s">
        <v>328</v>
      </c>
      <c r="D142" s="154"/>
      <c r="E142" s="33"/>
      <c r="F142" s="33"/>
      <c r="G142" s="154" t="s">
        <v>328</v>
      </c>
      <c r="H142" s="154"/>
      <c r="I142" s="33"/>
      <c r="J142" s="33"/>
      <c r="K142" s="154">
        <v>409</v>
      </c>
      <c r="L142" s="154"/>
      <c r="M142" s="33"/>
      <c r="N142" s="33"/>
      <c r="O142" s="155">
        <v>38052</v>
      </c>
      <c r="P142" s="155"/>
      <c r="Q142" s="33"/>
      <c r="R142" s="33"/>
      <c r="S142" s="155">
        <v>5382</v>
      </c>
      <c r="T142" s="155"/>
      <c r="U142" s="33"/>
      <c r="V142" s="33"/>
      <c r="W142" s="154" t="s">
        <v>797</v>
      </c>
      <c r="X142" s="154"/>
      <c r="Y142" s="75" t="s">
        <v>223</v>
      </c>
      <c r="Z142" s="33"/>
      <c r="AA142" s="155">
        <v>43434</v>
      </c>
      <c r="AB142" s="155"/>
      <c r="AC142" s="33"/>
    </row>
    <row r="143" spans="1:29">
      <c r="A143" s="12"/>
      <c r="B143" s="153"/>
      <c r="C143" s="154"/>
      <c r="D143" s="154"/>
      <c r="E143" s="33"/>
      <c r="F143" s="33"/>
      <c r="G143" s="154"/>
      <c r="H143" s="154"/>
      <c r="I143" s="33"/>
      <c r="J143" s="33"/>
      <c r="K143" s="154"/>
      <c r="L143" s="154"/>
      <c r="M143" s="33"/>
      <c r="N143" s="33"/>
      <c r="O143" s="155"/>
      <c r="P143" s="155"/>
      <c r="Q143" s="33"/>
      <c r="R143" s="33"/>
      <c r="S143" s="155"/>
      <c r="T143" s="155"/>
      <c r="U143" s="33"/>
      <c r="V143" s="33"/>
      <c r="W143" s="154"/>
      <c r="X143" s="154"/>
      <c r="Y143" s="75"/>
      <c r="Z143" s="33"/>
      <c r="AA143" s="155"/>
      <c r="AB143" s="155"/>
      <c r="AC143" s="33"/>
    </row>
    <row r="144" spans="1:29">
      <c r="A144" s="12"/>
      <c r="B144" s="149" t="s">
        <v>776</v>
      </c>
      <c r="C144" s="152">
        <v>10059</v>
      </c>
      <c r="D144" s="152"/>
      <c r="E144" s="36"/>
      <c r="F144" s="36"/>
      <c r="G144" s="151" t="s">
        <v>328</v>
      </c>
      <c r="H144" s="151"/>
      <c r="I144" s="36"/>
      <c r="J144" s="36"/>
      <c r="K144" s="152">
        <v>79199</v>
      </c>
      <c r="L144" s="152"/>
      <c r="M144" s="36"/>
      <c r="N144" s="36"/>
      <c r="O144" s="152">
        <v>368243</v>
      </c>
      <c r="P144" s="152"/>
      <c r="Q144" s="36"/>
      <c r="R144" s="36"/>
      <c r="S144" s="152">
        <v>415596</v>
      </c>
      <c r="T144" s="152"/>
      <c r="U144" s="36"/>
      <c r="V144" s="36"/>
      <c r="W144" s="151" t="s">
        <v>798</v>
      </c>
      <c r="X144" s="151"/>
      <c r="Y144" s="150" t="s">
        <v>223</v>
      </c>
      <c r="Z144" s="36"/>
      <c r="AA144" s="151" t="s">
        <v>328</v>
      </c>
      <c r="AB144" s="151"/>
      <c r="AC144" s="36"/>
    </row>
    <row r="145" spans="1:29">
      <c r="A145" s="12"/>
      <c r="B145" s="149"/>
      <c r="C145" s="152"/>
      <c r="D145" s="152"/>
      <c r="E145" s="36"/>
      <c r="F145" s="36"/>
      <c r="G145" s="151"/>
      <c r="H145" s="151"/>
      <c r="I145" s="36"/>
      <c r="J145" s="36"/>
      <c r="K145" s="152"/>
      <c r="L145" s="152"/>
      <c r="M145" s="36"/>
      <c r="N145" s="36"/>
      <c r="O145" s="152"/>
      <c r="P145" s="152"/>
      <c r="Q145" s="36"/>
      <c r="R145" s="36"/>
      <c r="S145" s="152"/>
      <c r="T145" s="152"/>
      <c r="U145" s="36"/>
      <c r="V145" s="36"/>
      <c r="W145" s="151"/>
      <c r="X145" s="151"/>
      <c r="Y145" s="150"/>
      <c r="Z145" s="36"/>
      <c r="AA145" s="151"/>
      <c r="AB145" s="151"/>
      <c r="AC145" s="36"/>
    </row>
    <row r="146" spans="1:29">
      <c r="A146" s="12"/>
      <c r="B146" s="153" t="s">
        <v>45</v>
      </c>
      <c r="C146" s="154" t="s">
        <v>328</v>
      </c>
      <c r="D146" s="154"/>
      <c r="E146" s="33"/>
      <c r="F146" s="33"/>
      <c r="G146" s="154" t="s">
        <v>328</v>
      </c>
      <c r="H146" s="154"/>
      <c r="I146" s="33"/>
      <c r="J146" s="33"/>
      <c r="K146" s="154" t="s">
        <v>328</v>
      </c>
      <c r="L146" s="154"/>
      <c r="M146" s="33"/>
      <c r="N146" s="33"/>
      <c r="O146" s="154">
        <v>41</v>
      </c>
      <c r="P146" s="154"/>
      <c r="Q146" s="33"/>
      <c r="R146" s="33"/>
      <c r="S146" s="154">
        <v>13</v>
      </c>
      <c r="T146" s="154"/>
      <c r="U146" s="33"/>
      <c r="V146" s="33"/>
      <c r="W146" s="154" t="s">
        <v>328</v>
      </c>
      <c r="X146" s="154"/>
      <c r="Y146" s="33"/>
      <c r="Z146" s="33"/>
      <c r="AA146" s="154">
        <v>54</v>
      </c>
      <c r="AB146" s="154"/>
      <c r="AC146" s="33"/>
    </row>
    <row r="147" spans="1:29">
      <c r="A147" s="12"/>
      <c r="B147" s="153"/>
      <c r="C147" s="154"/>
      <c r="D147" s="154"/>
      <c r="E147" s="33"/>
      <c r="F147" s="33"/>
      <c r="G147" s="154"/>
      <c r="H147" s="154"/>
      <c r="I147" s="33"/>
      <c r="J147" s="33"/>
      <c r="K147" s="154"/>
      <c r="L147" s="154"/>
      <c r="M147" s="33"/>
      <c r="N147" s="33"/>
      <c r="O147" s="154"/>
      <c r="P147" s="154"/>
      <c r="Q147" s="33"/>
      <c r="R147" s="33"/>
      <c r="S147" s="154"/>
      <c r="T147" s="154"/>
      <c r="U147" s="33"/>
      <c r="V147" s="33"/>
      <c r="W147" s="154"/>
      <c r="X147" s="154"/>
      <c r="Y147" s="33"/>
      <c r="Z147" s="33"/>
      <c r="AA147" s="154"/>
      <c r="AB147" s="154"/>
      <c r="AC147" s="33"/>
    </row>
    <row r="148" spans="1:29">
      <c r="A148" s="12"/>
      <c r="B148" s="149" t="s">
        <v>46</v>
      </c>
      <c r="C148" s="151" t="s">
        <v>328</v>
      </c>
      <c r="D148" s="151"/>
      <c r="E148" s="36"/>
      <c r="F148" s="36"/>
      <c r="G148" s="151" t="s">
        <v>328</v>
      </c>
      <c r="H148" s="151"/>
      <c r="I148" s="36"/>
      <c r="J148" s="36"/>
      <c r="K148" s="151" t="s">
        <v>328</v>
      </c>
      <c r="L148" s="151"/>
      <c r="M148" s="36"/>
      <c r="N148" s="36"/>
      <c r="O148" s="151" t="s">
        <v>328</v>
      </c>
      <c r="P148" s="151"/>
      <c r="Q148" s="36"/>
      <c r="R148" s="36"/>
      <c r="S148" s="152">
        <v>45687</v>
      </c>
      <c r="T148" s="152"/>
      <c r="U148" s="36"/>
      <c r="V148" s="36"/>
      <c r="W148" s="151" t="s">
        <v>328</v>
      </c>
      <c r="X148" s="151"/>
      <c r="Y148" s="36"/>
      <c r="Z148" s="36"/>
      <c r="AA148" s="152">
        <v>45687</v>
      </c>
      <c r="AB148" s="152"/>
      <c r="AC148" s="36"/>
    </row>
    <row r="149" spans="1:29">
      <c r="A149" s="12"/>
      <c r="B149" s="149"/>
      <c r="C149" s="151"/>
      <c r="D149" s="151"/>
      <c r="E149" s="36"/>
      <c r="F149" s="36"/>
      <c r="G149" s="151"/>
      <c r="H149" s="151"/>
      <c r="I149" s="36"/>
      <c r="J149" s="36"/>
      <c r="K149" s="151"/>
      <c r="L149" s="151"/>
      <c r="M149" s="36"/>
      <c r="N149" s="36"/>
      <c r="O149" s="151"/>
      <c r="P149" s="151"/>
      <c r="Q149" s="36"/>
      <c r="R149" s="36"/>
      <c r="S149" s="152"/>
      <c r="T149" s="152"/>
      <c r="U149" s="36"/>
      <c r="V149" s="36"/>
      <c r="W149" s="151"/>
      <c r="X149" s="151"/>
      <c r="Y149" s="36"/>
      <c r="Z149" s="36"/>
      <c r="AA149" s="152"/>
      <c r="AB149" s="152"/>
      <c r="AC149" s="36"/>
    </row>
    <row r="150" spans="1:29">
      <c r="A150" s="12"/>
      <c r="B150" s="153" t="s">
        <v>47</v>
      </c>
      <c r="C150" s="154" t="s">
        <v>328</v>
      </c>
      <c r="D150" s="154"/>
      <c r="E150" s="33"/>
      <c r="F150" s="33"/>
      <c r="G150" s="154" t="s">
        <v>328</v>
      </c>
      <c r="H150" s="154"/>
      <c r="I150" s="33"/>
      <c r="J150" s="33"/>
      <c r="K150" s="155">
        <v>70282</v>
      </c>
      <c r="L150" s="155"/>
      <c r="M150" s="33"/>
      <c r="N150" s="33"/>
      <c r="O150" s="155">
        <v>129259</v>
      </c>
      <c r="P150" s="155"/>
      <c r="Q150" s="33"/>
      <c r="R150" s="33"/>
      <c r="S150" s="155">
        <v>4440</v>
      </c>
      <c r="T150" s="155"/>
      <c r="U150" s="33"/>
      <c r="V150" s="33"/>
      <c r="W150" s="154" t="s">
        <v>799</v>
      </c>
      <c r="X150" s="154"/>
      <c r="Y150" s="75" t="s">
        <v>223</v>
      </c>
      <c r="Z150" s="33"/>
      <c r="AA150" s="155">
        <v>59839</v>
      </c>
      <c r="AB150" s="155"/>
      <c r="AC150" s="33"/>
    </row>
    <row r="151" spans="1:29">
      <c r="A151" s="12"/>
      <c r="B151" s="153"/>
      <c r="C151" s="154"/>
      <c r="D151" s="154"/>
      <c r="E151" s="33"/>
      <c r="F151" s="33"/>
      <c r="G151" s="154"/>
      <c r="H151" s="154"/>
      <c r="I151" s="33"/>
      <c r="J151" s="33"/>
      <c r="K151" s="155"/>
      <c r="L151" s="155"/>
      <c r="M151" s="33"/>
      <c r="N151" s="33"/>
      <c r="O151" s="155"/>
      <c r="P151" s="155"/>
      <c r="Q151" s="33"/>
      <c r="R151" s="33"/>
      <c r="S151" s="155"/>
      <c r="T151" s="155"/>
      <c r="U151" s="33"/>
      <c r="V151" s="33"/>
      <c r="W151" s="154"/>
      <c r="X151" s="154"/>
      <c r="Y151" s="75"/>
      <c r="Z151" s="33"/>
      <c r="AA151" s="155"/>
      <c r="AB151" s="155"/>
      <c r="AC151" s="33"/>
    </row>
    <row r="152" spans="1:29">
      <c r="A152" s="12"/>
      <c r="B152" s="149" t="s">
        <v>48</v>
      </c>
      <c r="C152" s="151" t="s">
        <v>328</v>
      </c>
      <c r="D152" s="151"/>
      <c r="E152" s="36"/>
      <c r="F152" s="36"/>
      <c r="G152" s="151" t="s">
        <v>328</v>
      </c>
      <c r="H152" s="151"/>
      <c r="I152" s="36"/>
      <c r="J152" s="36"/>
      <c r="K152" s="152">
        <v>105000</v>
      </c>
      <c r="L152" s="152"/>
      <c r="M152" s="36"/>
      <c r="N152" s="36"/>
      <c r="O152" s="152">
        <v>108638</v>
      </c>
      <c r="P152" s="152"/>
      <c r="Q152" s="36"/>
      <c r="R152" s="36"/>
      <c r="S152" s="151" t="s">
        <v>328</v>
      </c>
      <c r="T152" s="151"/>
      <c r="U152" s="36"/>
      <c r="V152" s="36"/>
      <c r="W152" s="151" t="s">
        <v>800</v>
      </c>
      <c r="X152" s="151"/>
      <c r="Y152" s="150" t="s">
        <v>223</v>
      </c>
      <c r="Z152" s="36"/>
      <c r="AA152" s="152">
        <v>108638</v>
      </c>
      <c r="AB152" s="152"/>
      <c r="AC152" s="36"/>
    </row>
    <row r="153" spans="1:29" ht="15.75" thickBot="1">
      <c r="A153" s="12"/>
      <c r="B153" s="149"/>
      <c r="C153" s="168"/>
      <c r="D153" s="168"/>
      <c r="E153" s="67"/>
      <c r="F153" s="36"/>
      <c r="G153" s="168"/>
      <c r="H153" s="168"/>
      <c r="I153" s="67"/>
      <c r="J153" s="36"/>
      <c r="K153" s="169"/>
      <c r="L153" s="169"/>
      <c r="M153" s="67"/>
      <c r="N153" s="36"/>
      <c r="O153" s="169"/>
      <c r="P153" s="169"/>
      <c r="Q153" s="67"/>
      <c r="R153" s="36"/>
      <c r="S153" s="168"/>
      <c r="T153" s="168"/>
      <c r="U153" s="67"/>
      <c r="V153" s="36"/>
      <c r="W153" s="168"/>
      <c r="X153" s="168"/>
      <c r="Y153" s="175"/>
      <c r="Z153" s="36"/>
      <c r="AA153" s="169"/>
      <c r="AB153" s="169"/>
      <c r="AC153" s="67"/>
    </row>
    <row r="154" spans="1:29">
      <c r="A154" s="12"/>
      <c r="B154" s="33"/>
      <c r="C154" s="170">
        <v>14305</v>
      </c>
      <c r="D154" s="170"/>
      <c r="E154" s="72"/>
      <c r="F154" s="33"/>
      <c r="G154" s="172" t="s">
        <v>328</v>
      </c>
      <c r="H154" s="172"/>
      <c r="I154" s="72"/>
      <c r="J154" s="33"/>
      <c r="K154" s="170">
        <v>273150</v>
      </c>
      <c r="L154" s="170"/>
      <c r="M154" s="72"/>
      <c r="N154" s="33"/>
      <c r="O154" s="170">
        <v>872148</v>
      </c>
      <c r="P154" s="170"/>
      <c r="Q154" s="72"/>
      <c r="R154" s="33"/>
      <c r="S154" s="170">
        <v>610786</v>
      </c>
      <c r="T154" s="170"/>
      <c r="U154" s="72"/>
      <c r="V154" s="33"/>
      <c r="W154" s="172" t="s">
        <v>801</v>
      </c>
      <c r="X154" s="172"/>
      <c r="Y154" s="141" t="s">
        <v>223</v>
      </c>
      <c r="Z154" s="33"/>
      <c r="AA154" s="170">
        <v>629481</v>
      </c>
      <c r="AB154" s="170"/>
      <c r="AC154" s="72"/>
    </row>
    <row r="155" spans="1:29">
      <c r="A155" s="12"/>
      <c r="B155" s="33"/>
      <c r="C155" s="155"/>
      <c r="D155" s="155"/>
      <c r="E155" s="33"/>
      <c r="F155" s="33"/>
      <c r="G155" s="173"/>
      <c r="H155" s="173"/>
      <c r="I155" s="116"/>
      <c r="J155" s="33"/>
      <c r="K155" s="171"/>
      <c r="L155" s="171"/>
      <c r="M155" s="116"/>
      <c r="N155" s="33"/>
      <c r="O155" s="171"/>
      <c r="P155" s="171"/>
      <c r="Q155" s="116"/>
      <c r="R155" s="33"/>
      <c r="S155" s="171"/>
      <c r="T155" s="171"/>
      <c r="U155" s="116"/>
      <c r="V155" s="33"/>
      <c r="W155" s="173"/>
      <c r="X155" s="173"/>
      <c r="Y155" s="174"/>
      <c r="Z155" s="33"/>
      <c r="AA155" s="171"/>
      <c r="AB155" s="171"/>
      <c r="AC155" s="116"/>
    </row>
    <row r="156" spans="1:29">
      <c r="A156" s="12"/>
      <c r="B156" s="164" t="s">
        <v>49</v>
      </c>
      <c r="C156" s="151" t="s">
        <v>328</v>
      </c>
      <c r="D156" s="151"/>
      <c r="E156" s="36"/>
      <c r="F156" s="36"/>
      <c r="G156" s="151" t="s">
        <v>328</v>
      </c>
      <c r="H156" s="151"/>
      <c r="I156" s="36"/>
      <c r="J156" s="36"/>
      <c r="K156" s="152">
        <v>1290807</v>
      </c>
      <c r="L156" s="152"/>
      <c r="M156" s="36"/>
      <c r="N156" s="36"/>
      <c r="O156" s="152">
        <v>1372653</v>
      </c>
      <c r="P156" s="152"/>
      <c r="Q156" s="36"/>
      <c r="R156" s="36"/>
      <c r="S156" s="151" t="s">
        <v>328</v>
      </c>
      <c r="T156" s="151"/>
      <c r="U156" s="36"/>
      <c r="V156" s="36"/>
      <c r="W156" s="151" t="s">
        <v>802</v>
      </c>
      <c r="X156" s="151"/>
      <c r="Y156" s="150" t="s">
        <v>223</v>
      </c>
      <c r="Z156" s="36"/>
      <c r="AA156" s="152">
        <v>1372653</v>
      </c>
      <c r="AB156" s="152"/>
      <c r="AC156" s="36"/>
    </row>
    <row r="157" spans="1:29">
      <c r="A157" s="12"/>
      <c r="B157" s="164"/>
      <c r="C157" s="151"/>
      <c r="D157" s="151"/>
      <c r="E157" s="36"/>
      <c r="F157" s="36"/>
      <c r="G157" s="151"/>
      <c r="H157" s="151"/>
      <c r="I157" s="36"/>
      <c r="J157" s="36"/>
      <c r="K157" s="152"/>
      <c r="L157" s="152"/>
      <c r="M157" s="36"/>
      <c r="N157" s="36"/>
      <c r="O157" s="152"/>
      <c r="P157" s="152"/>
      <c r="Q157" s="36"/>
      <c r="R157" s="36"/>
      <c r="S157" s="151"/>
      <c r="T157" s="151"/>
      <c r="U157" s="36"/>
      <c r="V157" s="36"/>
      <c r="W157" s="151"/>
      <c r="X157" s="151"/>
      <c r="Y157" s="150"/>
      <c r="Z157" s="36"/>
      <c r="AA157" s="152"/>
      <c r="AB157" s="152"/>
      <c r="AC157" s="36"/>
    </row>
    <row r="158" spans="1:29">
      <c r="A158" s="12"/>
      <c r="B158" s="163" t="s">
        <v>234</v>
      </c>
      <c r="C158" s="154" t="s">
        <v>328</v>
      </c>
      <c r="D158" s="154"/>
      <c r="E158" s="33"/>
      <c r="F158" s="33"/>
      <c r="G158" s="154" t="s">
        <v>328</v>
      </c>
      <c r="H158" s="154"/>
      <c r="I158" s="33"/>
      <c r="J158" s="33"/>
      <c r="K158" s="154" t="s">
        <v>328</v>
      </c>
      <c r="L158" s="154"/>
      <c r="M158" s="33"/>
      <c r="N158" s="33"/>
      <c r="O158" s="155">
        <v>440788</v>
      </c>
      <c r="P158" s="155"/>
      <c r="Q158" s="33"/>
      <c r="R158" s="33"/>
      <c r="S158" s="155">
        <v>68818</v>
      </c>
      <c r="T158" s="155"/>
      <c r="U158" s="33"/>
      <c r="V158" s="33"/>
      <c r="W158" s="154" t="s">
        <v>803</v>
      </c>
      <c r="X158" s="154"/>
      <c r="Y158" s="75" t="s">
        <v>223</v>
      </c>
      <c r="Z158" s="33"/>
      <c r="AA158" s="154" t="s">
        <v>328</v>
      </c>
      <c r="AB158" s="154"/>
      <c r="AC158" s="33"/>
    </row>
    <row r="159" spans="1:29">
      <c r="A159" s="12"/>
      <c r="B159" s="163"/>
      <c r="C159" s="154"/>
      <c r="D159" s="154"/>
      <c r="E159" s="33"/>
      <c r="F159" s="33"/>
      <c r="G159" s="154"/>
      <c r="H159" s="154"/>
      <c r="I159" s="33"/>
      <c r="J159" s="33"/>
      <c r="K159" s="154"/>
      <c r="L159" s="154"/>
      <c r="M159" s="33"/>
      <c r="N159" s="33"/>
      <c r="O159" s="155"/>
      <c r="P159" s="155"/>
      <c r="Q159" s="33"/>
      <c r="R159" s="33"/>
      <c r="S159" s="155"/>
      <c r="T159" s="155"/>
      <c r="U159" s="33"/>
      <c r="V159" s="33"/>
      <c r="W159" s="154"/>
      <c r="X159" s="154"/>
      <c r="Y159" s="75"/>
      <c r="Z159" s="33"/>
      <c r="AA159" s="154"/>
      <c r="AB159" s="154"/>
      <c r="AC159" s="33"/>
    </row>
    <row r="160" spans="1:29">
      <c r="A160" s="12"/>
      <c r="B160" s="164" t="s">
        <v>43</v>
      </c>
      <c r="C160" s="151" t="s">
        <v>328</v>
      </c>
      <c r="D160" s="151"/>
      <c r="E160" s="36"/>
      <c r="F160" s="36"/>
      <c r="G160" s="151" t="s">
        <v>328</v>
      </c>
      <c r="H160" s="151"/>
      <c r="I160" s="36"/>
      <c r="J160" s="36"/>
      <c r="K160" s="151" t="s">
        <v>328</v>
      </c>
      <c r="L160" s="151"/>
      <c r="M160" s="36"/>
      <c r="N160" s="36"/>
      <c r="O160" s="152">
        <v>35626</v>
      </c>
      <c r="P160" s="152"/>
      <c r="Q160" s="36"/>
      <c r="R160" s="36"/>
      <c r="S160" s="152">
        <v>33690</v>
      </c>
      <c r="T160" s="152"/>
      <c r="U160" s="36"/>
      <c r="V160" s="36"/>
      <c r="W160" s="151" t="s">
        <v>328</v>
      </c>
      <c r="X160" s="151"/>
      <c r="Y160" s="36"/>
      <c r="Z160" s="36"/>
      <c r="AA160" s="152">
        <v>69316</v>
      </c>
      <c r="AB160" s="152"/>
      <c r="AC160" s="36"/>
    </row>
    <row r="161" spans="1:29">
      <c r="A161" s="12"/>
      <c r="B161" s="164"/>
      <c r="C161" s="151"/>
      <c r="D161" s="151"/>
      <c r="E161" s="36"/>
      <c r="F161" s="36"/>
      <c r="G161" s="151"/>
      <c r="H161" s="151"/>
      <c r="I161" s="36"/>
      <c r="J161" s="36"/>
      <c r="K161" s="151"/>
      <c r="L161" s="151"/>
      <c r="M161" s="36"/>
      <c r="N161" s="36"/>
      <c r="O161" s="152"/>
      <c r="P161" s="152"/>
      <c r="Q161" s="36"/>
      <c r="R161" s="36"/>
      <c r="S161" s="152"/>
      <c r="T161" s="152"/>
      <c r="U161" s="36"/>
      <c r="V161" s="36"/>
      <c r="W161" s="151"/>
      <c r="X161" s="151"/>
      <c r="Y161" s="36"/>
      <c r="Z161" s="36"/>
      <c r="AA161" s="152"/>
      <c r="AB161" s="152"/>
      <c r="AC161" s="36"/>
    </row>
    <row r="162" spans="1:29">
      <c r="A162" s="12"/>
      <c r="B162" s="163" t="s">
        <v>47</v>
      </c>
      <c r="C162" s="154" t="s">
        <v>328</v>
      </c>
      <c r="D162" s="154"/>
      <c r="E162" s="33"/>
      <c r="F162" s="33"/>
      <c r="G162" s="154" t="s">
        <v>328</v>
      </c>
      <c r="H162" s="154"/>
      <c r="I162" s="33"/>
      <c r="J162" s="33"/>
      <c r="K162" s="154" t="s">
        <v>328</v>
      </c>
      <c r="L162" s="154"/>
      <c r="M162" s="33"/>
      <c r="N162" s="33"/>
      <c r="O162" s="155">
        <v>191355</v>
      </c>
      <c r="P162" s="155"/>
      <c r="Q162" s="33"/>
      <c r="R162" s="33"/>
      <c r="S162" s="155">
        <v>71052</v>
      </c>
      <c r="T162" s="155"/>
      <c r="U162" s="33"/>
      <c r="V162" s="33"/>
      <c r="W162" s="154" t="s">
        <v>328</v>
      </c>
      <c r="X162" s="154"/>
      <c r="Y162" s="33"/>
      <c r="Z162" s="33"/>
      <c r="AA162" s="155">
        <v>262407</v>
      </c>
      <c r="AB162" s="155"/>
      <c r="AC162" s="33"/>
    </row>
    <row r="163" spans="1:29">
      <c r="A163" s="12"/>
      <c r="B163" s="163"/>
      <c r="C163" s="154"/>
      <c r="D163" s="154"/>
      <c r="E163" s="33"/>
      <c r="F163" s="33"/>
      <c r="G163" s="154"/>
      <c r="H163" s="154"/>
      <c r="I163" s="33"/>
      <c r="J163" s="33"/>
      <c r="K163" s="154"/>
      <c r="L163" s="154"/>
      <c r="M163" s="33"/>
      <c r="N163" s="33"/>
      <c r="O163" s="155"/>
      <c r="P163" s="155"/>
      <c r="Q163" s="33"/>
      <c r="R163" s="33"/>
      <c r="S163" s="155"/>
      <c r="T163" s="155"/>
      <c r="U163" s="33"/>
      <c r="V163" s="33"/>
      <c r="W163" s="154"/>
      <c r="X163" s="154"/>
      <c r="Y163" s="33"/>
      <c r="Z163" s="33"/>
      <c r="AA163" s="155"/>
      <c r="AB163" s="155"/>
      <c r="AC163" s="33"/>
    </row>
    <row r="164" spans="1:29">
      <c r="A164" s="12"/>
      <c r="B164" s="164" t="s">
        <v>45</v>
      </c>
      <c r="C164" s="151" t="s">
        <v>328</v>
      </c>
      <c r="D164" s="151"/>
      <c r="E164" s="36"/>
      <c r="F164" s="36"/>
      <c r="G164" s="151" t="s">
        <v>328</v>
      </c>
      <c r="H164" s="151"/>
      <c r="I164" s="36"/>
      <c r="J164" s="36"/>
      <c r="K164" s="151" t="s">
        <v>328</v>
      </c>
      <c r="L164" s="151"/>
      <c r="M164" s="36"/>
      <c r="N164" s="36"/>
      <c r="O164" s="152">
        <v>6193</v>
      </c>
      <c r="P164" s="152"/>
      <c r="Q164" s="36"/>
      <c r="R164" s="36"/>
      <c r="S164" s="152">
        <v>3668</v>
      </c>
      <c r="T164" s="152"/>
      <c r="U164" s="36"/>
      <c r="V164" s="36"/>
      <c r="W164" s="151" t="s">
        <v>328</v>
      </c>
      <c r="X164" s="151"/>
      <c r="Y164" s="36"/>
      <c r="Z164" s="36"/>
      <c r="AA164" s="152">
        <v>9861</v>
      </c>
      <c r="AB164" s="152"/>
      <c r="AC164" s="36"/>
    </row>
    <row r="165" spans="1:29" ht="15.75" thickBot="1">
      <c r="A165" s="12"/>
      <c r="B165" s="164"/>
      <c r="C165" s="168"/>
      <c r="D165" s="168"/>
      <c r="E165" s="67"/>
      <c r="F165" s="36"/>
      <c r="G165" s="168"/>
      <c r="H165" s="168"/>
      <c r="I165" s="67"/>
      <c r="J165" s="36"/>
      <c r="K165" s="168"/>
      <c r="L165" s="168"/>
      <c r="M165" s="67"/>
      <c r="N165" s="36"/>
      <c r="O165" s="169"/>
      <c r="P165" s="169"/>
      <c r="Q165" s="67"/>
      <c r="R165" s="36"/>
      <c r="S165" s="169"/>
      <c r="T165" s="169"/>
      <c r="U165" s="67"/>
      <c r="V165" s="36"/>
      <c r="W165" s="168"/>
      <c r="X165" s="168"/>
      <c r="Y165" s="67"/>
      <c r="Z165" s="36"/>
      <c r="AA165" s="169"/>
      <c r="AB165" s="169"/>
      <c r="AC165" s="67"/>
    </row>
    <row r="166" spans="1:29">
      <c r="A166" s="12"/>
      <c r="B166" s="163" t="s">
        <v>50</v>
      </c>
      <c r="C166" s="170">
        <v>14305</v>
      </c>
      <c r="D166" s="170"/>
      <c r="E166" s="72"/>
      <c r="F166" s="33"/>
      <c r="G166" s="172" t="s">
        <v>328</v>
      </c>
      <c r="H166" s="172"/>
      <c r="I166" s="72"/>
      <c r="J166" s="33"/>
      <c r="K166" s="170">
        <v>1563957</v>
      </c>
      <c r="L166" s="170"/>
      <c r="M166" s="72"/>
      <c r="N166" s="33"/>
      <c r="O166" s="170">
        <v>2918763</v>
      </c>
      <c r="P166" s="170"/>
      <c r="Q166" s="72"/>
      <c r="R166" s="33"/>
      <c r="S166" s="170">
        <v>788014</v>
      </c>
      <c r="T166" s="170"/>
      <c r="U166" s="72"/>
      <c r="V166" s="33"/>
      <c r="W166" s="172" t="s">
        <v>804</v>
      </c>
      <c r="X166" s="172"/>
      <c r="Y166" s="141" t="s">
        <v>223</v>
      </c>
      <c r="Z166" s="33"/>
      <c r="AA166" s="170">
        <v>2343718</v>
      </c>
      <c r="AB166" s="170"/>
      <c r="AC166" s="72"/>
    </row>
    <row r="167" spans="1:29">
      <c r="A167" s="12"/>
      <c r="B167" s="163"/>
      <c r="C167" s="171"/>
      <c r="D167" s="171"/>
      <c r="E167" s="116"/>
      <c r="F167" s="33"/>
      <c r="G167" s="154"/>
      <c r="H167" s="154"/>
      <c r="I167" s="33"/>
      <c r="J167" s="33"/>
      <c r="K167" s="155"/>
      <c r="L167" s="155"/>
      <c r="M167" s="33"/>
      <c r="N167" s="33"/>
      <c r="O167" s="155"/>
      <c r="P167" s="155"/>
      <c r="Q167" s="33"/>
      <c r="R167" s="33"/>
      <c r="S167" s="155"/>
      <c r="T167" s="155"/>
      <c r="U167" s="33"/>
      <c r="V167" s="33"/>
      <c r="W167" s="154"/>
      <c r="X167" s="154"/>
      <c r="Y167" s="75"/>
      <c r="Z167" s="33"/>
      <c r="AA167" s="155"/>
      <c r="AB167" s="155"/>
      <c r="AC167" s="33"/>
    </row>
    <row r="168" spans="1:29">
      <c r="A168" s="12"/>
      <c r="B168" s="164" t="s">
        <v>51</v>
      </c>
      <c r="C168" s="151" t="s">
        <v>328</v>
      </c>
      <c r="D168" s="151"/>
      <c r="E168" s="36"/>
      <c r="F168" s="36"/>
      <c r="G168" s="151" t="s">
        <v>328</v>
      </c>
      <c r="H168" s="151"/>
      <c r="I168" s="36"/>
      <c r="J168" s="36"/>
      <c r="K168" s="152">
        <v>14504</v>
      </c>
      <c r="L168" s="152"/>
      <c r="M168" s="36"/>
      <c r="N168" s="36"/>
      <c r="O168" s="152">
        <v>14504</v>
      </c>
      <c r="P168" s="152"/>
      <c r="Q168" s="36"/>
      <c r="R168" s="36"/>
      <c r="S168" s="151" t="s">
        <v>805</v>
      </c>
      <c r="T168" s="151"/>
      <c r="U168" s="150" t="s">
        <v>223</v>
      </c>
      <c r="V168" s="36"/>
      <c r="W168" s="151" t="s">
        <v>806</v>
      </c>
      <c r="X168" s="151"/>
      <c r="Y168" s="150" t="s">
        <v>223</v>
      </c>
      <c r="Z168" s="36"/>
      <c r="AA168" s="152">
        <v>16221</v>
      </c>
      <c r="AB168" s="152"/>
      <c r="AC168" s="36"/>
    </row>
    <row r="169" spans="1:29">
      <c r="A169" s="12"/>
      <c r="B169" s="164"/>
      <c r="C169" s="151"/>
      <c r="D169" s="151"/>
      <c r="E169" s="36"/>
      <c r="F169" s="36"/>
      <c r="G169" s="151"/>
      <c r="H169" s="151"/>
      <c r="I169" s="36"/>
      <c r="J169" s="36"/>
      <c r="K169" s="152"/>
      <c r="L169" s="152"/>
      <c r="M169" s="36"/>
      <c r="N169" s="36"/>
      <c r="O169" s="152"/>
      <c r="P169" s="152"/>
      <c r="Q169" s="36"/>
      <c r="R169" s="36"/>
      <c r="S169" s="151"/>
      <c r="T169" s="151"/>
      <c r="U169" s="150"/>
      <c r="V169" s="36"/>
      <c r="W169" s="151"/>
      <c r="X169" s="151"/>
      <c r="Y169" s="150"/>
      <c r="Z169" s="36"/>
      <c r="AA169" s="152"/>
      <c r="AB169" s="152"/>
      <c r="AC169" s="36"/>
    </row>
    <row r="170" spans="1:29">
      <c r="A170" s="12"/>
      <c r="B170" s="163" t="s">
        <v>147</v>
      </c>
      <c r="C170" s="155">
        <v>110194</v>
      </c>
      <c r="D170" s="155"/>
      <c r="E170" s="33"/>
      <c r="F170" s="143"/>
      <c r="G170" s="154" t="s">
        <v>328</v>
      </c>
      <c r="H170" s="154"/>
      <c r="I170" s="33"/>
      <c r="J170" s="33"/>
      <c r="K170" s="154" t="s">
        <v>328</v>
      </c>
      <c r="L170" s="154"/>
      <c r="M170" s="33"/>
      <c r="N170" s="33"/>
      <c r="O170" s="154" t="s">
        <v>328</v>
      </c>
      <c r="P170" s="154"/>
      <c r="Q170" s="33"/>
      <c r="R170" s="33"/>
      <c r="S170" s="154" t="s">
        <v>328</v>
      </c>
      <c r="T170" s="154"/>
      <c r="U170" s="33"/>
      <c r="V170" s="33"/>
      <c r="W170" s="154" t="s">
        <v>328</v>
      </c>
      <c r="X170" s="154"/>
      <c r="Y170" s="33"/>
      <c r="Z170" s="33"/>
      <c r="AA170" s="155">
        <v>110194</v>
      </c>
      <c r="AB170" s="155"/>
      <c r="AC170" s="33"/>
    </row>
    <row r="171" spans="1:29">
      <c r="A171" s="12"/>
      <c r="B171" s="163"/>
      <c r="C171" s="155"/>
      <c r="D171" s="155"/>
      <c r="E171" s="33"/>
      <c r="F171" s="143"/>
      <c r="G171" s="154"/>
      <c r="H171" s="154"/>
      <c r="I171" s="33"/>
      <c r="J171" s="33"/>
      <c r="K171" s="154"/>
      <c r="L171" s="154"/>
      <c r="M171" s="33"/>
      <c r="N171" s="33"/>
      <c r="O171" s="154"/>
      <c r="P171" s="154"/>
      <c r="Q171" s="33"/>
      <c r="R171" s="33"/>
      <c r="S171" s="154"/>
      <c r="T171" s="154"/>
      <c r="U171" s="33"/>
      <c r="V171" s="33"/>
      <c r="W171" s="154"/>
      <c r="X171" s="154"/>
      <c r="Y171" s="33"/>
      <c r="Z171" s="33"/>
      <c r="AA171" s="155"/>
      <c r="AB171" s="155"/>
      <c r="AC171" s="33"/>
    </row>
    <row r="172" spans="1:29">
      <c r="A172" s="12"/>
      <c r="B172" s="164" t="s">
        <v>783</v>
      </c>
      <c r="C172" s="152">
        <v>305589</v>
      </c>
      <c r="D172" s="152"/>
      <c r="E172" s="36"/>
      <c r="F172" s="36"/>
      <c r="G172" s="151" t="s">
        <v>328</v>
      </c>
      <c r="H172" s="151"/>
      <c r="I172" s="36"/>
      <c r="J172" s="36"/>
      <c r="K172" s="151" t="s">
        <v>807</v>
      </c>
      <c r="L172" s="151"/>
      <c r="M172" s="150" t="s">
        <v>223</v>
      </c>
      <c r="N172" s="36"/>
      <c r="O172" s="152">
        <v>393881</v>
      </c>
      <c r="P172" s="152"/>
      <c r="Q172" s="36"/>
      <c r="R172" s="36"/>
      <c r="S172" s="152">
        <v>590080</v>
      </c>
      <c r="T172" s="152"/>
      <c r="U172" s="36"/>
      <c r="V172" s="36"/>
      <c r="W172" s="151" t="s">
        <v>808</v>
      </c>
      <c r="X172" s="151"/>
      <c r="Y172" s="150" t="s">
        <v>223</v>
      </c>
      <c r="Z172" s="36"/>
      <c r="AA172" s="152">
        <v>305589</v>
      </c>
      <c r="AB172" s="152"/>
      <c r="AC172" s="36"/>
    </row>
    <row r="173" spans="1:29" ht="15.75" thickBot="1">
      <c r="A173" s="12"/>
      <c r="B173" s="164"/>
      <c r="C173" s="169"/>
      <c r="D173" s="169"/>
      <c r="E173" s="67"/>
      <c r="F173" s="36"/>
      <c r="G173" s="168"/>
      <c r="H173" s="168"/>
      <c r="I173" s="67"/>
      <c r="J173" s="36"/>
      <c r="K173" s="168"/>
      <c r="L173" s="168"/>
      <c r="M173" s="175"/>
      <c r="N173" s="36"/>
      <c r="O173" s="169"/>
      <c r="P173" s="169"/>
      <c r="Q173" s="67"/>
      <c r="R173" s="36"/>
      <c r="S173" s="169"/>
      <c r="T173" s="169"/>
      <c r="U173" s="67"/>
      <c r="V173" s="36"/>
      <c r="W173" s="168"/>
      <c r="X173" s="168"/>
      <c r="Y173" s="175"/>
      <c r="Z173" s="36"/>
      <c r="AA173" s="169"/>
      <c r="AB173" s="169"/>
      <c r="AC173" s="67"/>
    </row>
    <row r="174" spans="1:29">
      <c r="A174" s="12"/>
      <c r="B174" s="33"/>
      <c r="C174" s="141" t="s">
        <v>221</v>
      </c>
      <c r="D174" s="170">
        <v>430088</v>
      </c>
      <c r="E174" s="72"/>
      <c r="F174" s="33"/>
      <c r="G174" s="141" t="s">
        <v>221</v>
      </c>
      <c r="H174" s="172" t="s">
        <v>328</v>
      </c>
      <c r="I174" s="72"/>
      <c r="J174" s="33"/>
      <c r="K174" s="141" t="s">
        <v>221</v>
      </c>
      <c r="L174" s="170">
        <v>1374517</v>
      </c>
      <c r="M174" s="72"/>
      <c r="N174" s="33"/>
      <c r="O174" s="141" t="s">
        <v>221</v>
      </c>
      <c r="P174" s="170">
        <v>3327148</v>
      </c>
      <c r="Q174" s="72"/>
      <c r="R174" s="33"/>
      <c r="S174" s="141" t="s">
        <v>221</v>
      </c>
      <c r="T174" s="170">
        <v>1371602</v>
      </c>
      <c r="U174" s="72"/>
      <c r="V174" s="33"/>
      <c r="W174" s="141" t="s">
        <v>221</v>
      </c>
      <c r="X174" s="172" t="s">
        <v>795</v>
      </c>
      <c r="Y174" s="141" t="s">
        <v>223</v>
      </c>
      <c r="Z174" s="33"/>
      <c r="AA174" s="141" t="s">
        <v>221</v>
      </c>
      <c r="AB174" s="170">
        <v>2775722</v>
      </c>
      <c r="AC174" s="72"/>
    </row>
    <row r="175" spans="1:29" ht="15.75" thickBot="1">
      <c r="A175" s="12"/>
      <c r="B175" s="33"/>
      <c r="C175" s="176"/>
      <c r="D175" s="177"/>
      <c r="E175" s="73"/>
      <c r="F175" s="33"/>
      <c r="G175" s="176"/>
      <c r="H175" s="178"/>
      <c r="I175" s="73"/>
      <c r="J175" s="33"/>
      <c r="K175" s="176"/>
      <c r="L175" s="177"/>
      <c r="M175" s="73"/>
      <c r="N175" s="33"/>
      <c r="O175" s="176"/>
      <c r="P175" s="177"/>
      <c r="Q175" s="73"/>
      <c r="R175" s="33"/>
      <c r="S175" s="176"/>
      <c r="T175" s="177"/>
      <c r="U175" s="73"/>
      <c r="V175" s="33"/>
      <c r="W175" s="176"/>
      <c r="X175" s="178"/>
      <c r="Y175" s="176"/>
      <c r="Z175" s="33"/>
      <c r="AA175" s="176"/>
      <c r="AB175" s="177"/>
      <c r="AC175" s="73"/>
    </row>
    <row r="176" spans="1:29" ht="15.75" thickTop="1">
      <c r="A176" s="12"/>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row>
    <row r="177" spans="1:29">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row>
    <row r="178" spans="1:29">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row>
    <row r="179" spans="1:29" ht="34.5">
      <c r="A179" s="12"/>
      <c r="B179" s="139" t="s">
        <v>809</v>
      </c>
      <c r="C179" s="76" t="s">
        <v>750</v>
      </c>
      <c r="D179" s="76"/>
      <c r="E179" s="76"/>
      <c r="F179" s="33"/>
      <c r="G179" s="76" t="s">
        <v>751</v>
      </c>
      <c r="H179" s="76"/>
      <c r="I179" s="76"/>
      <c r="J179" s="33"/>
      <c r="K179" s="76" t="s">
        <v>752</v>
      </c>
      <c r="L179" s="76"/>
      <c r="M179" s="76"/>
      <c r="N179" s="33"/>
      <c r="O179" s="76" t="s">
        <v>753</v>
      </c>
      <c r="P179" s="76"/>
      <c r="Q179" s="76"/>
      <c r="R179" s="33"/>
      <c r="S179" s="76" t="s">
        <v>754</v>
      </c>
      <c r="T179" s="76"/>
      <c r="U179" s="76"/>
      <c r="V179" s="33"/>
      <c r="W179" s="76" t="s">
        <v>755</v>
      </c>
      <c r="X179" s="76"/>
      <c r="Y179" s="76"/>
      <c r="Z179" s="33"/>
      <c r="AA179" s="76" t="s">
        <v>670</v>
      </c>
      <c r="AB179" s="76"/>
      <c r="AC179" s="76"/>
    </row>
    <row r="180" spans="1:29" ht="15.75" thickBot="1">
      <c r="A180" s="12"/>
      <c r="B180" s="139" t="s">
        <v>749</v>
      </c>
      <c r="C180" s="27"/>
      <c r="D180" s="27"/>
      <c r="E180" s="27"/>
      <c r="F180" s="33"/>
      <c r="G180" s="27"/>
      <c r="H180" s="27"/>
      <c r="I180" s="27"/>
      <c r="J180" s="33"/>
      <c r="K180" s="27"/>
      <c r="L180" s="27"/>
      <c r="M180" s="27"/>
      <c r="N180" s="33"/>
      <c r="O180" s="27"/>
      <c r="P180" s="27"/>
      <c r="Q180" s="27"/>
      <c r="R180" s="33"/>
      <c r="S180" s="27"/>
      <c r="T180" s="27"/>
      <c r="U180" s="27"/>
      <c r="V180" s="33"/>
      <c r="W180" s="27"/>
      <c r="X180" s="27"/>
      <c r="Y180" s="27"/>
      <c r="Z180" s="33"/>
      <c r="AA180" s="27"/>
      <c r="AB180" s="27"/>
      <c r="AC180" s="27"/>
    </row>
    <row r="181" spans="1:29">
      <c r="A181" s="12"/>
      <c r="B181" s="164" t="s">
        <v>74</v>
      </c>
      <c r="C181" s="162" t="s">
        <v>221</v>
      </c>
      <c r="D181" s="161" t="s">
        <v>328</v>
      </c>
      <c r="E181" s="30"/>
      <c r="F181" s="36"/>
      <c r="G181" s="162" t="s">
        <v>221</v>
      </c>
      <c r="H181" s="161" t="s">
        <v>328</v>
      </c>
      <c r="I181" s="30"/>
      <c r="J181" s="36"/>
      <c r="K181" s="162" t="s">
        <v>221</v>
      </c>
      <c r="L181" s="161" t="s">
        <v>328</v>
      </c>
      <c r="M181" s="30"/>
      <c r="N181" s="36"/>
      <c r="O181" s="162" t="s">
        <v>221</v>
      </c>
      <c r="P181" s="159">
        <v>289834</v>
      </c>
      <c r="Q181" s="30"/>
      <c r="R181" s="36"/>
      <c r="S181" s="162" t="s">
        <v>221</v>
      </c>
      <c r="T181" s="159">
        <v>292002</v>
      </c>
      <c r="U181" s="30"/>
      <c r="V181" s="36"/>
      <c r="W181" s="162" t="s">
        <v>221</v>
      </c>
      <c r="X181" s="161" t="s">
        <v>810</v>
      </c>
      <c r="Y181" s="162" t="s">
        <v>223</v>
      </c>
      <c r="Z181" s="36"/>
      <c r="AA181" s="162" t="s">
        <v>221</v>
      </c>
      <c r="AB181" s="159">
        <v>443372</v>
      </c>
      <c r="AC181" s="30"/>
    </row>
    <row r="182" spans="1:29">
      <c r="A182" s="12"/>
      <c r="B182" s="164"/>
      <c r="C182" s="179"/>
      <c r="D182" s="180"/>
      <c r="E182" s="52"/>
      <c r="F182" s="36"/>
      <c r="G182" s="179"/>
      <c r="H182" s="180"/>
      <c r="I182" s="52"/>
      <c r="J182" s="36"/>
      <c r="K182" s="179"/>
      <c r="L182" s="180"/>
      <c r="M182" s="52"/>
      <c r="N182" s="36"/>
      <c r="O182" s="179"/>
      <c r="P182" s="160"/>
      <c r="Q182" s="52"/>
      <c r="R182" s="36"/>
      <c r="S182" s="179"/>
      <c r="T182" s="160"/>
      <c r="U182" s="52"/>
      <c r="V182" s="36"/>
      <c r="W182" s="179"/>
      <c r="X182" s="180"/>
      <c r="Y182" s="179"/>
      <c r="Z182" s="36"/>
      <c r="AA182" s="179"/>
      <c r="AB182" s="160"/>
      <c r="AC182" s="52"/>
    </row>
    <row r="183" spans="1:29">
      <c r="A183" s="12"/>
      <c r="B183" s="146" t="s">
        <v>75</v>
      </c>
      <c r="C183" s="33"/>
      <c r="D183" s="33"/>
      <c r="E183" s="33"/>
      <c r="F183" s="21"/>
      <c r="G183" s="33"/>
      <c r="H183" s="33"/>
      <c r="I183" s="33"/>
      <c r="J183" s="21"/>
      <c r="K183" s="33"/>
      <c r="L183" s="33"/>
      <c r="M183" s="33"/>
      <c r="N183" s="21"/>
      <c r="O183" s="33"/>
      <c r="P183" s="33"/>
      <c r="Q183" s="33"/>
      <c r="R183" s="21"/>
      <c r="S183" s="33"/>
      <c r="T183" s="33"/>
      <c r="U183" s="33"/>
      <c r="V183" s="21"/>
      <c r="W183" s="33"/>
      <c r="X183" s="33"/>
      <c r="Y183" s="33"/>
      <c r="Z183" s="21"/>
      <c r="AA183" s="33"/>
      <c r="AB183" s="33"/>
      <c r="AC183" s="33"/>
    </row>
    <row r="184" spans="1:29">
      <c r="A184" s="12"/>
      <c r="B184" s="149" t="s">
        <v>76</v>
      </c>
      <c r="C184" s="151" t="s">
        <v>328</v>
      </c>
      <c r="D184" s="151"/>
      <c r="E184" s="36"/>
      <c r="F184" s="36"/>
      <c r="G184" s="151" t="s">
        <v>328</v>
      </c>
      <c r="H184" s="151"/>
      <c r="I184" s="36"/>
      <c r="J184" s="36"/>
      <c r="K184" s="151" t="s">
        <v>328</v>
      </c>
      <c r="L184" s="151"/>
      <c r="M184" s="36"/>
      <c r="N184" s="36"/>
      <c r="O184" s="151" t="s">
        <v>811</v>
      </c>
      <c r="P184" s="151"/>
      <c r="Q184" s="150" t="s">
        <v>223</v>
      </c>
      <c r="R184" s="36"/>
      <c r="S184" s="151" t="s">
        <v>812</v>
      </c>
      <c r="T184" s="151"/>
      <c r="U184" s="150" t="s">
        <v>223</v>
      </c>
      <c r="V184" s="36"/>
      <c r="W184" s="152">
        <v>138470</v>
      </c>
      <c r="X184" s="152"/>
      <c r="Y184" s="36"/>
      <c r="Z184" s="36"/>
      <c r="AA184" s="151" t="s">
        <v>813</v>
      </c>
      <c r="AB184" s="151"/>
      <c r="AC184" s="150" t="s">
        <v>223</v>
      </c>
    </row>
    <row r="185" spans="1:29">
      <c r="A185" s="12"/>
      <c r="B185" s="149"/>
      <c r="C185" s="151"/>
      <c r="D185" s="151"/>
      <c r="E185" s="36"/>
      <c r="F185" s="36"/>
      <c r="G185" s="151"/>
      <c r="H185" s="151"/>
      <c r="I185" s="36"/>
      <c r="J185" s="36"/>
      <c r="K185" s="151"/>
      <c r="L185" s="151"/>
      <c r="M185" s="36"/>
      <c r="N185" s="36"/>
      <c r="O185" s="151"/>
      <c r="P185" s="151"/>
      <c r="Q185" s="150"/>
      <c r="R185" s="36"/>
      <c r="S185" s="151"/>
      <c r="T185" s="151"/>
      <c r="U185" s="150"/>
      <c r="V185" s="36"/>
      <c r="W185" s="152"/>
      <c r="X185" s="152"/>
      <c r="Y185" s="36"/>
      <c r="Z185" s="36"/>
      <c r="AA185" s="151"/>
      <c r="AB185" s="151"/>
      <c r="AC185" s="150"/>
    </row>
    <row r="186" spans="1:29">
      <c r="A186" s="12"/>
      <c r="B186" s="153" t="s">
        <v>814</v>
      </c>
      <c r="C186" s="154" t="s">
        <v>815</v>
      </c>
      <c r="D186" s="154"/>
      <c r="E186" s="75" t="s">
        <v>223</v>
      </c>
      <c r="F186" s="33"/>
      <c r="G186" s="154" t="s">
        <v>816</v>
      </c>
      <c r="H186" s="154"/>
      <c r="I186" s="75" t="s">
        <v>223</v>
      </c>
      <c r="J186" s="33"/>
      <c r="K186" s="154" t="s">
        <v>817</v>
      </c>
      <c r="L186" s="154"/>
      <c r="M186" s="75" t="s">
        <v>223</v>
      </c>
      <c r="N186" s="33"/>
      <c r="O186" s="155">
        <v>16098</v>
      </c>
      <c r="P186" s="155"/>
      <c r="Q186" s="33"/>
      <c r="R186" s="33"/>
      <c r="S186" s="155">
        <v>1006</v>
      </c>
      <c r="T186" s="155"/>
      <c r="U186" s="33"/>
      <c r="V186" s="33"/>
      <c r="W186" s="155">
        <v>114635</v>
      </c>
      <c r="X186" s="155"/>
      <c r="Y186" s="33"/>
      <c r="Z186" s="33"/>
      <c r="AA186" s="155">
        <v>1527</v>
      </c>
      <c r="AB186" s="155"/>
      <c r="AC186" s="33"/>
    </row>
    <row r="187" spans="1:29">
      <c r="A187" s="12"/>
      <c r="B187" s="153"/>
      <c r="C187" s="154"/>
      <c r="D187" s="154"/>
      <c r="E187" s="75"/>
      <c r="F187" s="33"/>
      <c r="G187" s="154"/>
      <c r="H187" s="154"/>
      <c r="I187" s="75"/>
      <c r="J187" s="33"/>
      <c r="K187" s="154"/>
      <c r="L187" s="154"/>
      <c r="M187" s="75"/>
      <c r="N187" s="33"/>
      <c r="O187" s="155"/>
      <c r="P187" s="155"/>
      <c r="Q187" s="33"/>
      <c r="R187" s="33"/>
      <c r="S187" s="155"/>
      <c r="T187" s="155"/>
      <c r="U187" s="33"/>
      <c r="V187" s="33"/>
      <c r="W187" s="155"/>
      <c r="X187" s="155"/>
      <c r="Y187" s="33"/>
      <c r="Z187" s="33"/>
      <c r="AA187" s="155"/>
      <c r="AB187" s="155"/>
      <c r="AC187" s="33"/>
    </row>
    <row r="188" spans="1:29">
      <c r="A188" s="12"/>
      <c r="B188" s="149" t="s">
        <v>78</v>
      </c>
      <c r="C188" s="151" t="s">
        <v>818</v>
      </c>
      <c r="D188" s="151"/>
      <c r="E188" s="150" t="s">
        <v>223</v>
      </c>
      <c r="F188" s="36"/>
      <c r="G188" s="151" t="s">
        <v>819</v>
      </c>
      <c r="H188" s="151"/>
      <c r="I188" s="150" t="s">
        <v>223</v>
      </c>
      <c r="J188" s="36"/>
      <c r="K188" s="151" t="s">
        <v>820</v>
      </c>
      <c r="L188" s="151"/>
      <c r="M188" s="150" t="s">
        <v>223</v>
      </c>
      <c r="N188" s="36"/>
      <c r="O188" s="151" t="s">
        <v>821</v>
      </c>
      <c r="P188" s="151"/>
      <c r="Q188" s="150" t="s">
        <v>223</v>
      </c>
      <c r="R188" s="36"/>
      <c r="S188" s="151" t="s">
        <v>822</v>
      </c>
      <c r="T188" s="151"/>
      <c r="U188" s="150" t="s">
        <v>223</v>
      </c>
      <c r="V188" s="36"/>
      <c r="W188" s="151">
        <v>443</v>
      </c>
      <c r="X188" s="151"/>
      <c r="Y188" s="36"/>
      <c r="Z188" s="36"/>
      <c r="AA188" s="151" t="s">
        <v>679</v>
      </c>
      <c r="AB188" s="151"/>
      <c r="AC188" s="150" t="s">
        <v>223</v>
      </c>
    </row>
    <row r="189" spans="1:29">
      <c r="A189" s="12"/>
      <c r="B189" s="149"/>
      <c r="C189" s="151"/>
      <c r="D189" s="151"/>
      <c r="E189" s="150"/>
      <c r="F189" s="36"/>
      <c r="G189" s="151"/>
      <c r="H189" s="151"/>
      <c r="I189" s="150"/>
      <c r="J189" s="36"/>
      <c r="K189" s="151"/>
      <c r="L189" s="151"/>
      <c r="M189" s="150"/>
      <c r="N189" s="36"/>
      <c r="O189" s="151"/>
      <c r="P189" s="151"/>
      <c r="Q189" s="150"/>
      <c r="R189" s="36"/>
      <c r="S189" s="151"/>
      <c r="T189" s="151"/>
      <c r="U189" s="150"/>
      <c r="V189" s="36"/>
      <c r="W189" s="151"/>
      <c r="X189" s="151"/>
      <c r="Y189" s="36"/>
      <c r="Z189" s="36"/>
      <c r="AA189" s="151"/>
      <c r="AB189" s="151"/>
      <c r="AC189" s="150"/>
    </row>
    <row r="190" spans="1:29">
      <c r="A190" s="12"/>
      <c r="B190" s="153" t="s">
        <v>79</v>
      </c>
      <c r="C190" s="154" t="s">
        <v>328</v>
      </c>
      <c r="D190" s="154"/>
      <c r="E190" s="33"/>
      <c r="F190" s="33"/>
      <c r="G190" s="154" t="s">
        <v>328</v>
      </c>
      <c r="H190" s="154"/>
      <c r="I190" s="33"/>
      <c r="J190" s="33"/>
      <c r="K190" s="154" t="s">
        <v>328</v>
      </c>
      <c r="L190" s="154"/>
      <c r="M190" s="33"/>
      <c r="N190" s="33"/>
      <c r="O190" s="154" t="s">
        <v>823</v>
      </c>
      <c r="P190" s="154"/>
      <c r="Q190" s="75" t="s">
        <v>223</v>
      </c>
      <c r="R190" s="33"/>
      <c r="S190" s="154" t="s">
        <v>824</v>
      </c>
      <c r="T190" s="154"/>
      <c r="U190" s="75" t="s">
        <v>223</v>
      </c>
      <c r="V190" s="33"/>
      <c r="W190" s="154" t="s">
        <v>328</v>
      </c>
      <c r="X190" s="154"/>
      <c r="Y190" s="33"/>
      <c r="Z190" s="33"/>
      <c r="AA190" s="154" t="s">
        <v>684</v>
      </c>
      <c r="AB190" s="154"/>
      <c r="AC190" s="75" t="s">
        <v>223</v>
      </c>
    </row>
    <row r="191" spans="1:29">
      <c r="A191" s="12"/>
      <c r="B191" s="153"/>
      <c r="C191" s="154"/>
      <c r="D191" s="154"/>
      <c r="E191" s="33"/>
      <c r="F191" s="33"/>
      <c r="G191" s="154"/>
      <c r="H191" s="154"/>
      <c r="I191" s="33"/>
      <c r="J191" s="33"/>
      <c r="K191" s="154"/>
      <c r="L191" s="154"/>
      <c r="M191" s="33"/>
      <c r="N191" s="33"/>
      <c r="O191" s="154"/>
      <c r="P191" s="154"/>
      <c r="Q191" s="75"/>
      <c r="R191" s="33"/>
      <c r="S191" s="154"/>
      <c r="T191" s="154"/>
      <c r="U191" s="75"/>
      <c r="V191" s="33"/>
      <c r="W191" s="154"/>
      <c r="X191" s="154"/>
      <c r="Y191" s="33"/>
      <c r="Z191" s="33"/>
      <c r="AA191" s="154"/>
      <c r="AB191" s="154"/>
      <c r="AC191" s="75"/>
    </row>
    <row r="192" spans="1:29">
      <c r="A192" s="12"/>
      <c r="B192" s="149" t="s">
        <v>80</v>
      </c>
      <c r="C192" s="151" t="s">
        <v>286</v>
      </c>
      <c r="D192" s="151"/>
      <c r="E192" s="150" t="s">
        <v>223</v>
      </c>
      <c r="F192" s="36"/>
      <c r="G192" s="151" t="s">
        <v>328</v>
      </c>
      <c r="H192" s="151"/>
      <c r="I192" s="36"/>
      <c r="J192" s="36"/>
      <c r="K192" s="151" t="s">
        <v>328</v>
      </c>
      <c r="L192" s="151"/>
      <c r="M192" s="36"/>
      <c r="N192" s="36"/>
      <c r="O192" s="151" t="s">
        <v>825</v>
      </c>
      <c r="P192" s="151"/>
      <c r="Q192" s="150" t="s">
        <v>223</v>
      </c>
      <c r="R192" s="36"/>
      <c r="S192" s="151" t="s">
        <v>328</v>
      </c>
      <c r="T192" s="151"/>
      <c r="U192" s="36"/>
      <c r="V192" s="36"/>
      <c r="W192" s="151" t="s">
        <v>328</v>
      </c>
      <c r="X192" s="151"/>
      <c r="Y192" s="36"/>
      <c r="Z192" s="36"/>
      <c r="AA192" s="151" t="s">
        <v>294</v>
      </c>
      <c r="AB192" s="151"/>
      <c r="AC192" s="150" t="s">
        <v>223</v>
      </c>
    </row>
    <row r="193" spans="1:29">
      <c r="A193" s="12"/>
      <c r="B193" s="149"/>
      <c r="C193" s="151"/>
      <c r="D193" s="151"/>
      <c r="E193" s="150"/>
      <c r="F193" s="36"/>
      <c r="G193" s="151"/>
      <c r="H193" s="151"/>
      <c r="I193" s="36"/>
      <c r="J193" s="36"/>
      <c r="K193" s="151"/>
      <c r="L193" s="151"/>
      <c r="M193" s="36"/>
      <c r="N193" s="36"/>
      <c r="O193" s="151"/>
      <c r="P193" s="151"/>
      <c r="Q193" s="150"/>
      <c r="R193" s="36"/>
      <c r="S193" s="151"/>
      <c r="T193" s="151"/>
      <c r="U193" s="36"/>
      <c r="V193" s="36"/>
      <c r="W193" s="151"/>
      <c r="X193" s="151"/>
      <c r="Y193" s="36"/>
      <c r="Z193" s="36"/>
      <c r="AA193" s="151"/>
      <c r="AB193" s="151"/>
      <c r="AC193" s="150"/>
    </row>
    <row r="194" spans="1:29">
      <c r="A194" s="12"/>
      <c r="B194" s="153" t="s">
        <v>82</v>
      </c>
      <c r="C194" s="154" t="s">
        <v>328</v>
      </c>
      <c r="D194" s="154"/>
      <c r="E194" s="33"/>
      <c r="F194" s="33"/>
      <c r="G194" s="154" t="s">
        <v>328</v>
      </c>
      <c r="H194" s="154"/>
      <c r="I194" s="33"/>
      <c r="J194" s="33"/>
      <c r="K194" s="154" t="s">
        <v>328</v>
      </c>
      <c r="L194" s="154"/>
      <c r="M194" s="33"/>
      <c r="N194" s="33"/>
      <c r="O194" s="154" t="s">
        <v>826</v>
      </c>
      <c r="P194" s="154"/>
      <c r="Q194" s="75" t="s">
        <v>223</v>
      </c>
      <c r="R194" s="33"/>
      <c r="S194" s="154" t="s">
        <v>827</v>
      </c>
      <c r="T194" s="154"/>
      <c r="U194" s="75" t="s">
        <v>223</v>
      </c>
      <c r="V194" s="33"/>
      <c r="W194" s="154" t="s">
        <v>328</v>
      </c>
      <c r="X194" s="154"/>
      <c r="Y194" s="33"/>
      <c r="Z194" s="33"/>
      <c r="AA194" s="154" t="s">
        <v>686</v>
      </c>
      <c r="AB194" s="154"/>
      <c r="AC194" s="75" t="s">
        <v>223</v>
      </c>
    </row>
    <row r="195" spans="1:29" ht="15.75" thickBot="1">
      <c r="A195" s="12"/>
      <c r="B195" s="153"/>
      <c r="C195" s="156"/>
      <c r="D195" s="156"/>
      <c r="E195" s="56"/>
      <c r="F195" s="33"/>
      <c r="G195" s="156"/>
      <c r="H195" s="156"/>
      <c r="I195" s="56"/>
      <c r="J195" s="33"/>
      <c r="K195" s="156"/>
      <c r="L195" s="156"/>
      <c r="M195" s="56"/>
      <c r="N195" s="33"/>
      <c r="O195" s="156"/>
      <c r="P195" s="156"/>
      <c r="Q195" s="158"/>
      <c r="R195" s="33"/>
      <c r="S195" s="156"/>
      <c r="T195" s="156"/>
      <c r="U195" s="158"/>
      <c r="V195" s="33"/>
      <c r="W195" s="156"/>
      <c r="X195" s="156"/>
      <c r="Y195" s="56"/>
      <c r="Z195" s="33"/>
      <c r="AA195" s="156"/>
      <c r="AB195" s="156"/>
      <c r="AC195" s="158"/>
    </row>
    <row r="196" spans="1:29">
      <c r="A196" s="12"/>
      <c r="B196" s="36"/>
      <c r="C196" s="161" t="s">
        <v>408</v>
      </c>
      <c r="D196" s="161"/>
      <c r="E196" s="162" t="s">
        <v>223</v>
      </c>
      <c r="F196" s="36"/>
      <c r="G196" s="161" t="s">
        <v>828</v>
      </c>
      <c r="H196" s="161"/>
      <c r="I196" s="162" t="s">
        <v>223</v>
      </c>
      <c r="J196" s="36"/>
      <c r="K196" s="161" t="s">
        <v>829</v>
      </c>
      <c r="L196" s="161"/>
      <c r="M196" s="162" t="s">
        <v>223</v>
      </c>
      <c r="N196" s="36"/>
      <c r="O196" s="161" t="s">
        <v>830</v>
      </c>
      <c r="P196" s="161"/>
      <c r="Q196" s="162" t="s">
        <v>223</v>
      </c>
      <c r="R196" s="36"/>
      <c r="S196" s="161" t="s">
        <v>831</v>
      </c>
      <c r="T196" s="161"/>
      <c r="U196" s="162" t="s">
        <v>223</v>
      </c>
      <c r="V196" s="36"/>
      <c r="W196" s="159">
        <v>253548</v>
      </c>
      <c r="X196" s="159"/>
      <c r="Y196" s="30"/>
      <c r="Z196" s="36"/>
      <c r="AA196" s="161" t="s">
        <v>832</v>
      </c>
      <c r="AB196" s="161"/>
      <c r="AC196" s="162" t="s">
        <v>223</v>
      </c>
    </row>
    <row r="197" spans="1:29" ht="15.75" thickBot="1">
      <c r="A197" s="12"/>
      <c r="B197" s="36"/>
      <c r="C197" s="168"/>
      <c r="D197" s="168"/>
      <c r="E197" s="175"/>
      <c r="F197" s="36"/>
      <c r="G197" s="168"/>
      <c r="H197" s="168"/>
      <c r="I197" s="175"/>
      <c r="J197" s="36"/>
      <c r="K197" s="168"/>
      <c r="L197" s="168"/>
      <c r="M197" s="175"/>
      <c r="N197" s="36"/>
      <c r="O197" s="168"/>
      <c r="P197" s="168"/>
      <c r="Q197" s="175"/>
      <c r="R197" s="36"/>
      <c r="S197" s="168"/>
      <c r="T197" s="168"/>
      <c r="U197" s="175"/>
      <c r="V197" s="36"/>
      <c r="W197" s="169"/>
      <c r="X197" s="169"/>
      <c r="Y197" s="67"/>
      <c r="Z197" s="36"/>
      <c r="AA197" s="168"/>
      <c r="AB197" s="168"/>
      <c r="AC197" s="175"/>
    </row>
    <row r="198" spans="1:29">
      <c r="A198" s="12"/>
      <c r="B198" s="163" t="s">
        <v>83</v>
      </c>
      <c r="C198" s="172" t="s">
        <v>408</v>
      </c>
      <c r="D198" s="172"/>
      <c r="E198" s="141" t="s">
        <v>223</v>
      </c>
      <c r="F198" s="33"/>
      <c r="G198" s="172" t="s">
        <v>828</v>
      </c>
      <c r="H198" s="172"/>
      <c r="I198" s="141" t="s">
        <v>223</v>
      </c>
      <c r="J198" s="33"/>
      <c r="K198" s="172" t="s">
        <v>829</v>
      </c>
      <c r="L198" s="172"/>
      <c r="M198" s="141" t="s">
        <v>223</v>
      </c>
      <c r="N198" s="33"/>
      <c r="O198" s="170">
        <v>16195</v>
      </c>
      <c r="P198" s="170"/>
      <c r="Q198" s="72"/>
      <c r="R198" s="33"/>
      <c r="S198" s="172" t="s">
        <v>833</v>
      </c>
      <c r="T198" s="172"/>
      <c r="U198" s="141" t="s">
        <v>223</v>
      </c>
      <c r="V198" s="33"/>
      <c r="W198" s="170">
        <v>115084</v>
      </c>
      <c r="X198" s="170"/>
      <c r="Y198" s="72"/>
      <c r="Z198" s="33"/>
      <c r="AA198" s="172" t="s">
        <v>688</v>
      </c>
      <c r="AB198" s="172"/>
      <c r="AC198" s="141" t="s">
        <v>223</v>
      </c>
    </row>
    <row r="199" spans="1:29">
      <c r="A199" s="12"/>
      <c r="B199" s="163"/>
      <c r="C199" s="154"/>
      <c r="D199" s="154"/>
      <c r="E199" s="75"/>
      <c r="F199" s="33"/>
      <c r="G199" s="173"/>
      <c r="H199" s="173"/>
      <c r="I199" s="174"/>
      <c r="J199" s="33"/>
      <c r="K199" s="154"/>
      <c r="L199" s="154"/>
      <c r="M199" s="75"/>
      <c r="N199" s="33"/>
      <c r="O199" s="155"/>
      <c r="P199" s="155"/>
      <c r="Q199" s="33"/>
      <c r="R199" s="33"/>
      <c r="S199" s="154"/>
      <c r="T199" s="154"/>
      <c r="U199" s="75"/>
      <c r="V199" s="33"/>
      <c r="W199" s="155"/>
      <c r="X199" s="155"/>
      <c r="Y199" s="33"/>
      <c r="Z199" s="33"/>
      <c r="AA199" s="154"/>
      <c r="AB199" s="154"/>
      <c r="AC199" s="75"/>
    </row>
    <row r="200" spans="1:29">
      <c r="A200" s="12"/>
      <c r="B200" s="164" t="s">
        <v>834</v>
      </c>
      <c r="C200" s="151" t="s">
        <v>328</v>
      </c>
      <c r="D200" s="151"/>
      <c r="E200" s="36"/>
      <c r="F200" s="36"/>
      <c r="G200" s="151" t="s">
        <v>835</v>
      </c>
      <c r="H200" s="151"/>
      <c r="I200" s="150" t="s">
        <v>223</v>
      </c>
      <c r="J200" s="36"/>
      <c r="K200" s="151" t="s">
        <v>836</v>
      </c>
      <c r="L200" s="151"/>
      <c r="M200" s="150" t="s">
        <v>223</v>
      </c>
      <c r="N200" s="36"/>
      <c r="O200" s="151" t="s">
        <v>837</v>
      </c>
      <c r="P200" s="151"/>
      <c r="Q200" s="150" t="s">
        <v>223</v>
      </c>
      <c r="R200" s="36"/>
      <c r="S200" s="152">
        <v>7412</v>
      </c>
      <c r="T200" s="152"/>
      <c r="U200" s="36"/>
      <c r="V200" s="36"/>
      <c r="W200" s="152">
        <v>13568</v>
      </c>
      <c r="X200" s="152"/>
      <c r="Y200" s="36"/>
      <c r="Z200" s="36"/>
      <c r="AA200" s="151" t="s">
        <v>838</v>
      </c>
      <c r="AB200" s="151"/>
      <c r="AC200" s="150" t="s">
        <v>223</v>
      </c>
    </row>
    <row r="201" spans="1:29" ht="15.75" thickBot="1">
      <c r="A201" s="12"/>
      <c r="B201" s="164"/>
      <c r="C201" s="168"/>
      <c r="D201" s="168"/>
      <c r="E201" s="67"/>
      <c r="F201" s="36"/>
      <c r="G201" s="168"/>
      <c r="H201" s="168"/>
      <c r="I201" s="175"/>
      <c r="J201" s="36"/>
      <c r="K201" s="168"/>
      <c r="L201" s="168"/>
      <c r="M201" s="175"/>
      <c r="N201" s="36"/>
      <c r="O201" s="168"/>
      <c r="P201" s="168"/>
      <c r="Q201" s="175"/>
      <c r="R201" s="36"/>
      <c r="S201" s="169"/>
      <c r="T201" s="169"/>
      <c r="U201" s="67"/>
      <c r="V201" s="36"/>
      <c r="W201" s="169"/>
      <c r="X201" s="169"/>
      <c r="Y201" s="67"/>
      <c r="Z201" s="36"/>
      <c r="AA201" s="168"/>
      <c r="AB201" s="168"/>
      <c r="AC201" s="175"/>
    </row>
    <row r="202" spans="1:29">
      <c r="A202" s="12"/>
      <c r="B202" s="163" t="s">
        <v>839</v>
      </c>
      <c r="C202" s="172" t="s">
        <v>408</v>
      </c>
      <c r="D202" s="172"/>
      <c r="E202" s="141" t="s">
        <v>223</v>
      </c>
      <c r="F202" s="33"/>
      <c r="G202" s="172" t="s">
        <v>840</v>
      </c>
      <c r="H202" s="172"/>
      <c r="I202" s="141" t="s">
        <v>223</v>
      </c>
      <c r="J202" s="33"/>
      <c r="K202" s="172" t="s">
        <v>841</v>
      </c>
      <c r="L202" s="172"/>
      <c r="M202" s="141" t="s">
        <v>223</v>
      </c>
      <c r="N202" s="33"/>
      <c r="O202" s="172" t="s">
        <v>842</v>
      </c>
      <c r="P202" s="172"/>
      <c r="Q202" s="141" t="s">
        <v>223</v>
      </c>
      <c r="R202" s="33"/>
      <c r="S202" s="170">
        <v>4019</v>
      </c>
      <c r="T202" s="170"/>
      <c r="U202" s="72"/>
      <c r="V202" s="33"/>
      <c r="W202" s="170">
        <v>128652</v>
      </c>
      <c r="X202" s="170"/>
      <c r="Y202" s="72"/>
      <c r="Z202" s="33"/>
      <c r="AA202" s="172" t="s">
        <v>843</v>
      </c>
      <c r="AB202" s="172"/>
      <c r="AC202" s="141" t="s">
        <v>223</v>
      </c>
    </row>
    <row r="203" spans="1:29">
      <c r="A203" s="12"/>
      <c r="B203" s="163"/>
      <c r="C203" s="154"/>
      <c r="D203" s="154"/>
      <c r="E203" s="75"/>
      <c r="F203" s="33"/>
      <c r="G203" s="154"/>
      <c r="H203" s="154"/>
      <c r="I203" s="75"/>
      <c r="J203" s="33"/>
      <c r="K203" s="154"/>
      <c r="L203" s="154"/>
      <c r="M203" s="75"/>
      <c r="N203" s="33"/>
      <c r="O203" s="154"/>
      <c r="P203" s="154"/>
      <c r="Q203" s="75"/>
      <c r="R203" s="33"/>
      <c r="S203" s="155"/>
      <c r="T203" s="155"/>
      <c r="U203" s="33"/>
      <c r="V203" s="33"/>
      <c r="W203" s="155"/>
      <c r="X203" s="155"/>
      <c r="Y203" s="33"/>
      <c r="Z203" s="33"/>
      <c r="AA203" s="173"/>
      <c r="AB203" s="173"/>
      <c r="AC203" s="174"/>
    </row>
    <row r="204" spans="1:29">
      <c r="A204" s="12"/>
      <c r="B204" s="164" t="s">
        <v>844</v>
      </c>
      <c r="C204" s="151" t="s">
        <v>328</v>
      </c>
      <c r="D204" s="151"/>
      <c r="E204" s="36"/>
      <c r="F204" s="36"/>
      <c r="G204" s="151" t="s">
        <v>845</v>
      </c>
      <c r="H204" s="151"/>
      <c r="I204" s="150" t="s">
        <v>223</v>
      </c>
      <c r="J204" s="36"/>
      <c r="K204" s="151" t="s">
        <v>846</v>
      </c>
      <c r="L204" s="151"/>
      <c r="M204" s="150" t="s">
        <v>223</v>
      </c>
      <c r="N204" s="36"/>
      <c r="O204" s="151" t="s">
        <v>847</v>
      </c>
      <c r="P204" s="151"/>
      <c r="Q204" s="150" t="s">
        <v>223</v>
      </c>
      <c r="R204" s="36"/>
      <c r="S204" s="152">
        <v>11048</v>
      </c>
      <c r="T204" s="152"/>
      <c r="U204" s="36"/>
      <c r="V204" s="36"/>
      <c r="W204" s="151">
        <v>710</v>
      </c>
      <c r="X204" s="151"/>
      <c r="Y204" s="36"/>
      <c r="Z204" s="36"/>
      <c r="AA204" s="151" t="s">
        <v>692</v>
      </c>
      <c r="AB204" s="151"/>
      <c r="AC204" s="150" t="s">
        <v>223</v>
      </c>
    </row>
    <row r="205" spans="1:29" ht="15.75" thickBot="1">
      <c r="A205" s="12"/>
      <c r="B205" s="164"/>
      <c r="C205" s="168"/>
      <c r="D205" s="168"/>
      <c r="E205" s="67"/>
      <c r="F205" s="36"/>
      <c r="G205" s="168"/>
      <c r="H205" s="168"/>
      <c r="I205" s="175"/>
      <c r="J205" s="67"/>
      <c r="K205" s="168"/>
      <c r="L205" s="168"/>
      <c r="M205" s="175"/>
      <c r="N205" s="36"/>
      <c r="O205" s="168"/>
      <c r="P205" s="168"/>
      <c r="Q205" s="175"/>
      <c r="R205" s="36"/>
      <c r="S205" s="169"/>
      <c r="T205" s="169"/>
      <c r="U205" s="67"/>
      <c r="V205" s="36"/>
      <c r="W205" s="168"/>
      <c r="X205" s="168"/>
      <c r="Y205" s="67"/>
      <c r="Z205" s="36"/>
      <c r="AA205" s="168"/>
      <c r="AB205" s="168"/>
      <c r="AC205" s="175"/>
    </row>
    <row r="206" spans="1:29">
      <c r="A206" s="12"/>
      <c r="B206" s="163" t="s">
        <v>237</v>
      </c>
      <c r="C206" s="172" t="s">
        <v>408</v>
      </c>
      <c r="D206" s="172"/>
      <c r="E206" s="141" t="s">
        <v>223</v>
      </c>
      <c r="F206" s="33"/>
      <c r="G206" s="172" t="s">
        <v>815</v>
      </c>
      <c r="H206" s="172"/>
      <c r="I206" s="141" t="s">
        <v>223</v>
      </c>
      <c r="J206" s="72"/>
      <c r="K206" s="172" t="s">
        <v>848</v>
      </c>
      <c r="L206" s="172"/>
      <c r="M206" s="141" t="s">
        <v>223</v>
      </c>
      <c r="N206" s="33"/>
      <c r="O206" s="172" t="s">
        <v>816</v>
      </c>
      <c r="P206" s="172"/>
      <c r="Q206" s="141" t="s">
        <v>223</v>
      </c>
      <c r="R206" s="33"/>
      <c r="S206" s="170">
        <v>15067</v>
      </c>
      <c r="T206" s="170"/>
      <c r="U206" s="72"/>
      <c r="V206" s="33"/>
      <c r="W206" s="170">
        <v>129362</v>
      </c>
      <c r="X206" s="170"/>
      <c r="Y206" s="72"/>
      <c r="Z206" s="33"/>
      <c r="AA206" s="172" t="s">
        <v>693</v>
      </c>
      <c r="AB206" s="172"/>
      <c r="AC206" s="141" t="s">
        <v>223</v>
      </c>
    </row>
    <row r="207" spans="1:29" ht="15.75" thickBot="1">
      <c r="A207" s="12"/>
      <c r="B207" s="163"/>
      <c r="C207" s="178"/>
      <c r="D207" s="178"/>
      <c r="E207" s="176"/>
      <c r="F207" s="33"/>
      <c r="G207" s="178"/>
      <c r="H207" s="178"/>
      <c r="I207" s="176"/>
      <c r="J207" s="33"/>
      <c r="K207" s="178"/>
      <c r="L207" s="178"/>
      <c r="M207" s="176"/>
      <c r="N207" s="33"/>
      <c r="O207" s="178"/>
      <c r="P207" s="178"/>
      <c r="Q207" s="176"/>
      <c r="R207" s="33"/>
      <c r="S207" s="177"/>
      <c r="T207" s="177"/>
      <c r="U207" s="73"/>
      <c r="V207" s="33"/>
      <c r="W207" s="177"/>
      <c r="X207" s="177"/>
      <c r="Y207" s="73"/>
      <c r="Z207" s="33"/>
      <c r="AA207" s="178"/>
      <c r="AB207" s="178"/>
      <c r="AC207" s="176"/>
    </row>
    <row r="208" spans="1:29" ht="15.75" thickTop="1">
      <c r="A208" s="12"/>
      <c r="B208" s="147" t="s">
        <v>90</v>
      </c>
      <c r="C208" s="74"/>
      <c r="D208" s="74"/>
      <c r="E208" s="74"/>
      <c r="F208" s="23"/>
      <c r="G208" s="74"/>
      <c r="H208" s="74"/>
      <c r="I208" s="74"/>
      <c r="J208" s="23"/>
      <c r="K208" s="74"/>
      <c r="L208" s="74"/>
      <c r="M208" s="74"/>
      <c r="N208" s="23"/>
      <c r="O208" s="74"/>
      <c r="P208" s="74"/>
      <c r="Q208" s="74"/>
      <c r="R208" s="23"/>
      <c r="S208" s="74"/>
      <c r="T208" s="74"/>
      <c r="U208" s="74"/>
      <c r="V208" s="23"/>
      <c r="W208" s="74"/>
      <c r="X208" s="74"/>
      <c r="Y208" s="74"/>
      <c r="Z208" s="23"/>
      <c r="AA208" s="74"/>
      <c r="AB208" s="74"/>
      <c r="AC208" s="74"/>
    </row>
    <row r="209" spans="1:29">
      <c r="A209" s="12"/>
      <c r="B209" s="153" t="s">
        <v>91</v>
      </c>
      <c r="C209" s="154" t="s">
        <v>408</v>
      </c>
      <c r="D209" s="154"/>
      <c r="E209" s="75" t="s">
        <v>223</v>
      </c>
      <c r="F209" s="33"/>
      <c r="G209" s="154" t="s">
        <v>815</v>
      </c>
      <c r="H209" s="154"/>
      <c r="I209" s="75" t="s">
        <v>223</v>
      </c>
      <c r="J209" s="33"/>
      <c r="K209" s="154" t="s">
        <v>848</v>
      </c>
      <c r="L209" s="154"/>
      <c r="M209" s="75" t="s">
        <v>223</v>
      </c>
      <c r="N209" s="33"/>
      <c r="O209" s="154" t="s">
        <v>816</v>
      </c>
      <c r="P209" s="154"/>
      <c r="Q209" s="75" t="s">
        <v>223</v>
      </c>
      <c r="R209" s="33"/>
      <c r="S209" s="155">
        <v>15358</v>
      </c>
      <c r="T209" s="155"/>
      <c r="U209" s="33"/>
      <c r="V209" s="33"/>
      <c r="W209" s="155">
        <v>129362</v>
      </c>
      <c r="X209" s="155"/>
      <c r="Y209" s="33"/>
      <c r="Z209" s="33"/>
      <c r="AA209" s="154" t="s">
        <v>408</v>
      </c>
      <c r="AB209" s="154"/>
      <c r="AC209" s="75" t="s">
        <v>223</v>
      </c>
    </row>
    <row r="210" spans="1:29">
      <c r="A210" s="12"/>
      <c r="B210" s="153"/>
      <c r="C210" s="154"/>
      <c r="D210" s="154"/>
      <c r="E210" s="75"/>
      <c r="F210" s="33"/>
      <c r="G210" s="154"/>
      <c r="H210" s="154"/>
      <c r="I210" s="75"/>
      <c r="J210" s="33"/>
      <c r="K210" s="154"/>
      <c r="L210" s="154"/>
      <c r="M210" s="75"/>
      <c r="N210" s="33"/>
      <c r="O210" s="154"/>
      <c r="P210" s="154"/>
      <c r="Q210" s="75"/>
      <c r="R210" s="33"/>
      <c r="S210" s="155"/>
      <c r="T210" s="155"/>
      <c r="U210" s="33"/>
      <c r="V210" s="33"/>
      <c r="W210" s="155"/>
      <c r="X210" s="155"/>
      <c r="Y210" s="33"/>
      <c r="Z210" s="33"/>
      <c r="AA210" s="154"/>
      <c r="AB210" s="154"/>
      <c r="AC210" s="75"/>
    </row>
    <row r="211" spans="1:29">
      <c r="A211" s="12"/>
      <c r="B211" s="149" t="s">
        <v>92</v>
      </c>
      <c r="C211" s="151" t="s">
        <v>328</v>
      </c>
      <c r="D211" s="151"/>
      <c r="E211" s="36"/>
      <c r="F211" s="36"/>
      <c r="G211" s="151" t="s">
        <v>328</v>
      </c>
      <c r="H211" s="151"/>
      <c r="I211" s="36"/>
      <c r="J211" s="36"/>
      <c r="K211" s="151" t="s">
        <v>328</v>
      </c>
      <c r="L211" s="151"/>
      <c r="M211" s="36"/>
      <c r="N211" s="36"/>
      <c r="O211" s="151" t="s">
        <v>328</v>
      </c>
      <c r="P211" s="151"/>
      <c r="Q211" s="36"/>
      <c r="R211" s="36"/>
      <c r="S211" s="151" t="s">
        <v>849</v>
      </c>
      <c r="T211" s="151"/>
      <c r="U211" s="150" t="s">
        <v>223</v>
      </c>
      <c r="V211" s="36"/>
      <c r="W211" s="151" t="s">
        <v>328</v>
      </c>
      <c r="X211" s="151"/>
      <c r="Y211" s="36"/>
      <c r="Z211" s="36"/>
      <c r="AA211" s="151" t="s">
        <v>849</v>
      </c>
      <c r="AB211" s="151"/>
      <c r="AC211" s="150" t="s">
        <v>223</v>
      </c>
    </row>
    <row r="212" spans="1:29" ht="15.75" thickBot="1">
      <c r="A212" s="12"/>
      <c r="B212" s="149"/>
      <c r="C212" s="168"/>
      <c r="D212" s="168"/>
      <c r="E212" s="67"/>
      <c r="F212" s="36"/>
      <c r="G212" s="168"/>
      <c r="H212" s="168"/>
      <c r="I212" s="67"/>
      <c r="J212" s="36"/>
      <c r="K212" s="168"/>
      <c r="L212" s="168"/>
      <c r="M212" s="67"/>
      <c r="N212" s="36"/>
      <c r="O212" s="168"/>
      <c r="P212" s="168"/>
      <c r="Q212" s="67"/>
      <c r="R212" s="36"/>
      <c r="S212" s="168"/>
      <c r="T212" s="168"/>
      <c r="U212" s="175"/>
      <c r="V212" s="36"/>
      <c r="W212" s="168"/>
      <c r="X212" s="168"/>
      <c r="Y212" s="67"/>
      <c r="Z212" s="36"/>
      <c r="AA212" s="168"/>
      <c r="AB212" s="168"/>
      <c r="AC212" s="175"/>
    </row>
    <row r="213" spans="1:29">
      <c r="A213" s="12"/>
      <c r="B213" s="163" t="s">
        <v>237</v>
      </c>
      <c r="C213" s="141" t="s">
        <v>221</v>
      </c>
      <c r="D213" s="172" t="s">
        <v>408</v>
      </c>
      <c r="E213" s="141" t="s">
        <v>223</v>
      </c>
      <c r="F213" s="33"/>
      <c r="G213" s="141" t="s">
        <v>221</v>
      </c>
      <c r="H213" s="172" t="s">
        <v>815</v>
      </c>
      <c r="I213" s="141" t="s">
        <v>223</v>
      </c>
      <c r="J213" s="33"/>
      <c r="K213" s="141" t="s">
        <v>221</v>
      </c>
      <c r="L213" s="172" t="s">
        <v>848</v>
      </c>
      <c r="M213" s="141" t="s">
        <v>223</v>
      </c>
      <c r="N213" s="33"/>
      <c r="O213" s="141" t="s">
        <v>221</v>
      </c>
      <c r="P213" s="172" t="s">
        <v>816</v>
      </c>
      <c r="Q213" s="141" t="s">
        <v>223</v>
      </c>
      <c r="R213" s="33"/>
      <c r="S213" s="141" t="s">
        <v>221</v>
      </c>
      <c r="T213" s="170">
        <v>15067</v>
      </c>
      <c r="U213" s="72"/>
      <c r="V213" s="33"/>
      <c r="W213" s="141" t="s">
        <v>221</v>
      </c>
      <c r="X213" s="170">
        <v>129362</v>
      </c>
      <c r="Y213" s="72"/>
      <c r="Z213" s="33"/>
      <c r="AA213" s="141" t="s">
        <v>221</v>
      </c>
      <c r="AB213" s="172" t="s">
        <v>693</v>
      </c>
      <c r="AC213" s="141" t="s">
        <v>223</v>
      </c>
    </row>
    <row r="214" spans="1:29" ht="15.75" thickBot="1">
      <c r="A214" s="12"/>
      <c r="B214" s="163"/>
      <c r="C214" s="176"/>
      <c r="D214" s="178"/>
      <c r="E214" s="176"/>
      <c r="F214" s="33"/>
      <c r="G214" s="176"/>
      <c r="H214" s="178"/>
      <c r="I214" s="176"/>
      <c r="J214" s="33"/>
      <c r="K214" s="176"/>
      <c r="L214" s="178"/>
      <c r="M214" s="176"/>
      <c r="N214" s="33"/>
      <c r="O214" s="176"/>
      <c r="P214" s="178"/>
      <c r="Q214" s="176"/>
      <c r="R214" s="33"/>
      <c r="S214" s="176"/>
      <c r="T214" s="177"/>
      <c r="U214" s="73"/>
      <c r="V214" s="33"/>
      <c r="W214" s="176"/>
      <c r="X214" s="177"/>
      <c r="Y214" s="73"/>
      <c r="Z214" s="33"/>
      <c r="AA214" s="176"/>
      <c r="AB214" s="178"/>
      <c r="AC214" s="176"/>
    </row>
    <row r="215" spans="1:29" ht="15.75" thickTop="1">
      <c r="A215" s="12"/>
      <c r="B215" s="164" t="s">
        <v>850</v>
      </c>
      <c r="C215" s="181" t="s">
        <v>221</v>
      </c>
      <c r="D215" s="182" t="s">
        <v>851</v>
      </c>
      <c r="E215" s="181" t="s">
        <v>223</v>
      </c>
      <c r="F215" s="36"/>
      <c r="G215" s="181" t="s">
        <v>221</v>
      </c>
      <c r="H215" s="182" t="s">
        <v>852</v>
      </c>
      <c r="I215" s="181" t="s">
        <v>223</v>
      </c>
      <c r="J215" s="36"/>
      <c r="K215" s="181" t="s">
        <v>221</v>
      </c>
      <c r="L215" s="182" t="s">
        <v>853</v>
      </c>
      <c r="M215" s="181" t="s">
        <v>223</v>
      </c>
      <c r="N215" s="36"/>
      <c r="O215" s="181" t="s">
        <v>221</v>
      </c>
      <c r="P215" s="182" t="s">
        <v>854</v>
      </c>
      <c r="Q215" s="181" t="s">
        <v>223</v>
      </c>
      <c r="R215" s="36"/>
      <c r="S215" s="181" t="s">
        <v>221</v>
      </c>
      <c r="T215" s="183">
        <v>42653</v>
      </c>
      <c r="U215" s="74"/>
      <c r="V215" s="36"/>
      <c r="W215" s="181" t="s">
        <v>221</v>
      </c>
      <c r="X215" s="183">
        <v>73386</v>
      </c>
      <c r="Y215" s="74"/>
      <c r="Z215" s="36"/>
      <c r="AA215" s="181" t="s">
        <v>221</v>
      </c>
      <c r="AB215" s="182" t="s">
        <v>855</v>
      </c>
      <c r="AC215" s="181" t="s">
        <v>223</v>
      </c>
    </row>
    <row r="216" spans="1:29" ht="15.75" thickBot="1">
      <c r="A216" s="12"/>
      <c r="B216" s="164"/>
      <c r="C216" s="165"/>
      <c r="D216" s="167"/>
      <c r="E216" s="165"/>
      <c r="F216" s="36"/>
      <c r="G216" s="165"/>
      <c r="H216" s="167"/>
      <c r="I216" s="165"/>
      <c r="J216" s="36"/>
      <c r="K216" s="165"/>
      <c r="L216" s="167"/>
      <c r="M216" s="165"/>
      <c r="N216" s="36"/>
      <c r="O216" s="165"/>
      <c r="P216" s="167"/>
      <c r="Q216" s="165"/>
      <c r="R216" s="36"/>
      <c r="S216" s="165"/>
      <c r="T216" s="166"/>
      <c r="U216" s="60"/>
      <c r="V216" s="36"/>
      <c r="W216" s="165"/>
      <c r="X216" s="166"/>
      <c r="Y216" s="60"/>
      <c r="Z216" s="36"/>
      <c r="AA216" s="165"/>
      <c r="AB216" s="167"/>
      <c r="AC216" s="165"/>
    </row>
    <row r="217" spans="1:29" ht="15.75" thickTop="1">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row>
    <row r="218" spans="1:29">
      <c r="A218" s="12"/>
      <c r="B218" s="15"/>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row>
    <row r="219" spans="1:29" ht="23.25">
      <c r="A219" s="12"/>
      <c r="B219" s="139" t="s">
        <v>856</v>
      </c>
      <c r="C219" s="76" t="s">
        <v>750</v>
      </c>
      <c r="D219" s="76"/>
      <c r="E219" s="76"/>
      <c r="F219" s="33"/>
      <c r="G219" s="76" t="s">
        <v>751</v>
      </c>
      <c r="H219" s="76"/>
      <c r="I219" s="76"/>
      <c r="J219" s="33"/>
      <c r="K219" s="76" t="s">
        <v>752</v>
      </c>
      <c r="L219" s="76"/>
      <c r="M219" s="76"/>
      <c r="N219" s="33"/>
      <c r="O219" s="76" t="s">
        <v>753</v>
      </c>
      <c r="P219" s="76"/>
      <c r="Q219" s="76"/>
      <c r="R219" s="33"/>
      <c r="S219" s="76" t="s">
        <v>754</v>
      </c>
      <c r="T219" s="76"/>
      <c r="U219" s="76"/>
      <c r="V219" s="33"/>
      <c r="W219" s="76" t="s">
        <v>755</v>
      </c>
      <c r="X219" s="76"/>
      <c r="Y219" s="76"/>
      <c r="Z219" s="33"/>
      <c r="AA219" s="76" t="s">
        <v>670</v>
      </c>
      <c r="AB219" s="76"/>
      <c r="AC219" s="76"/>
    </row>
    <row r="220" spans="1:29" ht="15.75" thickBot="1">
      <c r="A220" s="12"/>
      <c r="B220" s="139" t="s">
        <v>749</v>
      </c>
      <c r="C220" s="27"/>
      <c r="D220" s="27"/>
      <c r="E220" s="27"/>
      <c r="F220" s="33"/>
      <c r="G220" s="27"/>
      <c r="H220" s="27"/>
      <c r="I220" s="27"/>
      <c r="J220" s="33"/>
      <c r="K220" s="27"/>
      <c r="L220" s="27"/>
      <c r="M220" s="27"/>
      <c r="N220" s="33"/>
      <c r="O220" s="27"/>
      <c r="P220" s="27"/>
      <c r="Q220" s="27"/>
      <c r="R220" s="33"/>
      <c r="S220" s="27"/>
      <c r="T220" s="27"/>
      <c r="U220" s="27"/>
      <c r="V220" s="33"/>
      <c r="W220" s="27"/>
      <c r="X220" s="27"/>
      <c r="Y220" s="27"/>
      <c r="Z220" s="33"/>
      <c r="AA220" s="27"/>
      <c r="AB220" s="27"/>
      <c r="AC220" s="27"/>
    </row>
    <row r="221" spans="1:29">
      <c r="A221" s="12"/>
      <c r="B221" s="164" t="s">
        <v>74</v>
      </c>
      <c r="C221" s="162" t="s">
        <v>221</v>
      </c>
      <c r="D221" s="161" t="s">
        <v>328</v>
      </c>
      <c r="E221" s="30"/>
      <c r="F221" s="36"/>
      <c r="G221" s="162" t="s">
        <v>221</v>
      </c>
      <c r="H221" s="161" t="s">
        <v>328</v>
      </c>
      <c r="I221" s="30"/>
      <c r="J221" s="36"/>
      <c r="K221" s="162" t="s">
        <v>221</v>
      </c>
      <c r="L221" s="161" t="s">
        <v>328</v>
      </c>
      <c r="M221" s="30"/>
      <c r="N221" s="36"/>
      <c r="O221" s="162" t="s">
        <v>221</v>
      </c>
      <c r="P221" s="159">
        <v>563722</v>
      </c>
      <c r="Q221" s="30"/>
      <c r="R221" s="36"/>
      <c r="S221" s="162" t="s">
        <v>221</v>
      </c>
      <c r="T221" s="159">
        <v>564037</v>
      </c>
      <c r="U221" s="30"/>
      <c r="V221" s="36"/>
      <c r="W221" s="162" t="s">
        <v>221</v>
      </c>
      <c r="X221" s="161" t="s">
        <v>857</v>
      </c>
      <c r="Y221" s="162" t="s">
        <v>223</v>
      </c>
      <c r="Z221" s="36"/>
      <c r="AA221" s="162" t="s">
        <v>221</v>
      </c>
      <c r="AB221" s="159">
        <v>858303</v>
      </c>
      <c r="AC221" s="30"/>
    </row>
    <row r="222" spans="1:29">
      <c r="A222" s="12"/>
      <c r="B222" s="164"/>
      <c r="C222" s="179"/>
      <c r="D222" s="180"/>
      <c r="E222" s="52"/>
      <c r="F222" s="36"/>
      <c r="G222" s="179"/>
      <c r="H222" s="180"/>
      <c r="I222" s="52"/>
      <c r="J222" s="36"/>
      <c r="K222" s="179"/>
      <c r="L222" s="180"/>
      <c r="M222" s="52"/>
      <c r="N222" s="36"/>
      <c r="O222" s="179"/>
      <c r="P222" s="160"/>
      <c r="Q222" s="52"/>
      <c r="R222" s="36"/>
      <c r="S222" s="179"/>
      <c r="T222" s="160"/>
      <c r="U222" s="52"/>
      <c r="V222" s="36"/>
      <c r="W222" s="179"/>
      <c r="X222" s="180"/>
      <c r="Y222" s="179"/>
      <c r="Z222" s="36"/>
      <c r="AA222" s="179"/>
      <c r="AB222" s="160"/>
      <c r="AC222" s="52"/>
    </row>
    <row r="223" spans="1:29">
      <c r="A223" s="12"/>
      <c r="B223" s="146" t="s">
        <v>75</v>
      </c>
      <c r="C223" s="33"/>
      <c r="D223" s="33"/>
      <c r="E223" s="33"/>
      <c r="F223" s="21"/>
      <c r="G223" s="33"/>
      <c r="H223" s="33"/>
      <c r="I223" s="33"/>
      <c r="J223" s="21"/>
      <c r="K223" s="33"/>
      <c r="L223" s="33"/>
      <c r="M223" s="33"/>
      <c r="N223" s="21"/>
      <c r="O223" s="33"/>
      <c r="P223" s="33"/>
      <c r="Q223" s="33"/>
      <c r="R223" s="21"/>
      <c r="S223" s="33"/>
      <c r="T223" s="33"/>
      <c r="U223" s="33"/>
      <c r="V223" s="21"/>
      <c r="W223" s="33"/>
      <c r="X223" s="33"/>
      <c r="Y223" s="33"/>
      <c r="Z223" s="21"/>
      <c r="AA223" s="33"/>
      <c r="AB223" s="33"/>
      <c r="AC223" s="33"/>
    </row>
    <row r="224" spans="1:29">
      <c r="A224" s="12"/>
      <c r="B224" s="149" t="s">
        <v>76</v>
      </c>
      <c r="C224" s="151" t="s">
        <v>328</v>
      </c>
      <c r="D224" s="151"/>
      <c r="E224" s="36"/>
      <c r="F224" s="36"/>
      <c r="G224" s="151" t="s">
        <v>328</v>
      </c>
      <c r="H224" s="151"/>
      <c r="I224" s="36"/>
      <c r="J224" s="36"/>
      <c r="K224" s="151" t="s">
        <v>328</v>
      </c>
      <c r="L224" s="151"/>
      <c r="M224" s="36"/>
      <c r="N224" s="36"/>
      <c r="O224" s="151" t="s">
        <v>858</v>
      </c>
      <c r="P224" s="151"/>
      <c r="Q224" s="150" t="s">
        <v>223</v>
      </c>
      <c r="R224" s="36"/>
      <c r="S224" s="151" t="s">
        <v>859</v>
      </c>
      <c r="T224" s="151"/>
      <c r="U224" s="150" t="s">
        <v>223</v>
      </c>
      <c r="V224" s="36"/>
      <c r="W224" s="152">
        <v>269462</v>
      </c>
      <c r="X224" s="152"/>
      <c r="Y224" s="36"/>
      <c r="Z224" s="36"/>
      <c r="AA224" s="151" t="s">
        <v>860</v>
      </c>
      <c r="AB224" s="151"/>
      <c r="AC224" s="150" t="s">
        <v>223</v>
      </c>
    </row>
    <row r="225" spans="1:29">
      <c r="A225" s="12"/>
      <c r="B225" s="149"/>
      <c r="C225" s="151"/>
      <c r="D225" s="151"/>
      <c r="E225" s="36"/>
      <c r="F225" s="36"/>
      <c r="G225" s="151"/>
      <c r="H225" s="151"/>
      <c r="I225" s="36"/>
      <c r="J225" s="36"/>
      <c r="K225" s="151"/>
      <c r="L225" s="151"/>
      <c r="M225" s="36"/>
      <c r="N225" s="36"/>
      <c r="O225" s="151"/>
      <c r="P225" s="151"/>
      <c r="Q225" s="150"/>
      <c r="R225" s="36"/>
      <c r="S225" s="151"/>
      <c r="T225" s="151"/>
      <c r="U225" s="150"/>
      <c r="V225" s="36"/>
      <c r="W225" s="152"/>
      <c r="X225" s="152"/>
      <c r="Y225" s="36"/>
      <c r="Z225" s="36"/>
      <c r="AA225" s="151"/>
      <c r="AB225" s="151"/>
      <c r="AC225" s="150"/>
    </row>
    <row r="226" spans="1:29">
      <c r="A226" s="12"/>
      <c r="B226" s="153" t="s">
        <v>814</v>
      </c>
      <c r="C226" s="154" t="s">
        <v>861</v>
      </c>
      <c r="D226" s="154"/>
      <c r="E226" s="75" t="s">
        <v>223</v>
      </c>
      <c r="F226" s="33"/>
      <c r="G226" s="154" t="s">
        <v>862</v>
      </c>
      <c r="H226" s="154"/>
      <c r="I226" s="75" t="s">
        <v>223</v>
      </c>
      <c r="J226" s="33"/>
      <c r="K226" s="155">
        <v>41826</v>
      </c>
      <c r="L226" s="155"/>
      <c r="M226" s="33"/>
      <c r="N226" s="33"/>
      <c r="O226" s="155">
        <v>100150</v>
      </c>
      <c r="P226" s="155"/>
      <c r="Q226" s="33"/>
      <c r="R226" s="33"/>
      <c r="S226" s="155">
        <v>2906</v>
      </c>
      <c r="T226" s="155"/>
      <c r="U226" s="33"/>
      <c r="V226" s="33"/>
      <c r="W226" s="155">
        <v>32575</v>
      </c>
      <c r="X226" s="155"/>
      <c r="Y226" s="33"/>
      <c r="Z226" s="33"/>
      <c r="AA226" s="155">
        <v>3918</v>
      </c>
      <c r="AB226" s="155"/>
      <c r="AC226" s="33"/>
    </row>
    <row r="227" spans="1:29">
      <c r="A227" s="12"/>
      <c r="B227" s="153"/>
      <c r="C227" s="154"/>
      <c r="D227" s="154"/>
      <c r="E227" s="75"/>
      <c r="F227" s="33"/>
      <c r="G227" s="154"/>
      <c r="H227" s="154"/>
      <c r="I227" s="75"/>
      <c r="J227" s="33"/>
      <c r="K227" s="155"/>
      <c r="L227" s="155"/>
      <c r="M227" s="33"/>
      <c r="N227" s="33"/>
      <c r="O227" s="155"/>
      <c r="P227" s="155"/>
      <c r="Q227" s="33"/>
      <c r="R227" s="33"/>
      <c r="S227" s="155"/>
      <c r="T227" s="155"/>
      <c r="U227" s="33"/>
      <c r="V227" s="33"/>
      <c r="W227" s="155"/>
      <c r="X227" s="155"/>
      <c r="Y227" s="33"/>
      <c r="Z227" s="33"/>
      <c r="AA227" s="155"/>
      <c r="AB227" s="155"/>
      <c r="AC227" s="33"/>
    </row>
    <row r="228" spans="1:29">
      <c r="A228" s="12"/>
      <c r="B228" s="149" t="s">
        <v>78</v>
      </c>
      <c r="C228" s="151" t="s">
        <v>818</v>
      </c>
      <c r="D228" s="151"/>
      <c r="E228" s="150" t="s">
        <v>223</v>
      </c>
      <c r="F228" s="36"/>
      <c r="G228" s="151" t="s">
        <v>863</v>
      </c>
      <c r="H228" s="151"/>
      <c r="I228" s="150" t="s">
        <v>223</v>
      </c>
      <c r="J228" s="36"/>
      <c r="K228" s="151" t="s">
        <v>864</v>
      </c>
      <c r="L228" s="151"/>
      <c r="M228" s="150" t="s">
        <v>223</v>
      </c>
      <c r="N228" s="36"/>
      <c r="O228" s="151" t="s">
        <v>865</v>
      </c>
      <c r="P228" s="151"/>
      <c r="Q228" s="150" t="s">
        <v>223</v>
      </c>
      <c r="R228" s="36"/>
      <c r="S228" s="151" t="s">
        <v>866</v>
      </c>
      <c r="T228" s="151"/>
      <c r="U228" s="150" t="s">
        <v>223</v>
      </c>
      <c r="V228" s="36"/>
      <c r="W228" s="152">
        <v>3454</v>
      </c>
      <c r="X228" s="152"/>
      <c r="Y228" s="36"/>
      <c r="Z228" s="36"/>
      <c r="AA228" s="151" t="s">
        <v>718</v>
      </c>
      <c r="AB228" s="151"/>
      <c r="AC228" s="150" t="s">
        <v>223</v>
      </c>
    </row>
    <row r="229" spans="1:29">
      <c r="A229" s="12"/>
      <c r="B229" s="149"/>
      <c r="C229" s="151"/>
      <c r="D229" s="151"/>
      <c r="E229" s="150"/>
      <c r="F229" s="36"/>
      <c r="G229" s="151"/>
      <c r="H229" s="151"/>
      <c r="I229" s="150"/>
      <c r="J229" s="36"/>
      <c r="K229" s="151"/>
      <c r="L229" s="151"/>
      <c r="M229" s="150"/>
      <c r="N229" s="36"/>
      <c r="O229" s="151"/>
      <c r="P229" s="151"/>
      <c r="Q229" s="150"/>
      <c r="R229" s="36"/>
      <c r="S229" s="151"/>
      <c r="T229" s="151"/>
      <c r="U229" s="150"/>
      <c r="V229" s="36"/>
      <c r="W229" s="152"/>
      <c r="X229" s="152"/>
      <c r="Y229" s="36"/>
      <c r="Z229" s="36"/>
      <c r="AA229" s="151"/>
      <c r="AB229" s="151"/>
      <c r="AC229" s="150"/>
    </row>
    <row r="230" spans="1:29">
      <c r="A230" s="12"/>
      <c r="B230" s="153" t="s">
        <v>79</v>
      </c>
      <c r="C230" s="154" t="s">
        <v>328</v>
      </c>
      <c r="D230" s="154"/>
      <c r="E230" s="33"/>
      <c r="F230" s="33"/>
      <c r="G230" s="154" t="s">
        <v>328</v>
      </c>
      <c r="H230" s="154"/>
      <c r="I230" s="33"/>
      <c r="J230" s="33"/>
      <c r="K230" s="154" t="s">
        <v>328</v>
      </c>
      <c r="L230" s="154"/>
      <c r="M230" s="33"/>
      <c r="N230" s="33"/>
      <c r="O230" s="154" t="s">
        <v>867</v>
      </c>
      <c r="P230" s="154"/>
      <c r="Q230" s="75" t="s">
        <v>223</v>
      </c>
      <c r="R230" s="33"/>
      <c r="S230" s="154" t="s">
        <v>868</v>
      </c>
      <c r="T230" s="154"/>
      <c r="U230" s="75" t="s">
        <v>223</v>
      </c>
      <c r="V230" s="33"/>
      <c r="W230" s="154" t="s">
        <v>328</v>
      </c>
      <c r="X230" s="154"/>
      <c r="Y230" s="33"/>
      <c r="Z230" s="33"/>
      <c r="AA230" s="154" t="s">
        <v>721</v>
      </c>
      <c r="AB230" s="154"/>
      <c r="AC230" s="75" t="s">
        <v>223</v>
      </c>
    </row>
    <row r="231" spans="1:29">
      <c r="A231" s="12"/>
      <c r="B231" s="153"/>
      <c r="C231" s="154"/>
      <c r="D231" s="154"/>
      <c r="E231" s="33"/>
      <c r="F231" s="33"/>
      <c r="G231" s="154"/>
      <c r="H231" s="154"/>
      <c r="I231" s="33"/>
      <c r="J231" s="33"/>
      <c r="K231" s="154"/>
      <c r="L231" s="154"/>
      <c r="M231" s="33"/>
      <c r="N231" s="33"/>
      <c r="O231" s="154"/>
      <c r="P231" s="154"/>
      <c r="Q231" s="75"/>
      <c r="R231" s="33"/>
      <c r="S231" s="154"/>
      <c r="T231" s="154"/>
      <c r="U231" s="75"/>
      <c r="V231" s="33"/>
      <c r="W231" s="154"/>
      <c r="X231" s="154"/>
      <c r="Y231" s="33"/>
      <c r="Z231" s="33"/>
      <c r="AA231" s="154"/>
      <c r="AB231" s="154"/>
      <c r="AC231" s="75"/>
    </row>
    <row r="232" spans="1:29">
      <c r="A232" s="12"/>
      <c r="B232" s="149" t="s">
        <v>80</v>
      </c>
      <c r="C232" s="151" t="s">
        <v>286</v>
      </c>
      <c r="D232" s="151"/>
      <c r="E232" s="150" t="s">
        <v>223</v>
      </c>
      <c r="F232" s="36"/>
      <c r="G232" s="151" t="s">
        <v>328</v>
      </c>
      <c r="H232" s="151"/>
      <c r="I232" s="36"/>
      <c r="J232" s="36"/>
      <c r="K232" s="151" t="s">
        <v>328</v>
      </c>
      <c r="L232" s="151"/>
      <c r="M232" s="36"/>
      <c r="N232" s="36"/>
      <c r="O232" s="151" t="s">
        <v>869</v>
      </c>
      <c r="P232" s="151"/>
      <c r="Q232" s="150" t="s">
        <v>223</v>
      </c>
      <c r="R232" s="36"/>
      <c r="S232" s="151" t="s">
        <v>328</v>
      </c>
      <c r="T232" s="151"/>
      <c r="U232" s="36"/>
      <c r="V232" s="36"/>
      <c r="W232" s="151" t="s">
        <v>328</v>
      </c>
      <c r="X232" s="151"/>
      <c r="Y232" s="36"/>
      <c r="Z232" s="36"/>
      <c r="AA232" s="151" t="s">
        <v>296</v>
      </c>
      <c r="AB232" s="151"/>
      <c r="AC232" s="150" t="s">
        <v>223</v>
      </c>
    </row>
    <row r="233" spans="1:29">
      <c r="A233" s="12"/>
      <c r="B233" s="149"/>
      <c r="C233" s="151"/>
      <c r="D233" s="151"/>
      <c r="E233" s="150"/>
      <c r="F233" s="36"/>
      <c r="G233" s="151"/>
      <c r="H233" s="151"/>
      <c r="I233" s="36"/>
      <c r="J233" s="36"/>
      <c r="K233" s="151"/>
      <c r="L233" s="151"/>
      <c r="M233" s="36"/>
      <c r="N233" s="36"/>
      <c r="O233" s="151"/>
      <c r="P233" s="151"/>
      <c r="Q233" s="150"/>
      <c r="R233" s="36"/>
      <c r="S233" s="151"/>
      <c r="T233" s="151"/>
      <c r="U233" s="36"/>
      <c r="V233" s="36"/>
      <c r="W233" s="151"/>
      <c r="X233" s="151"/>
      <c r="Y233" s="36"/>
      <c r="Z233" s="36"/>
      <c r="AA233" s="151"/>
      <c r="AB233" s="151"/>
      <c r="AC233" s="150"/>
    </row>
    <row r="234" spans="1:29">
      <c r="A234" s="12"/>
      <c r="B234" s="153" t="s">
        <v>82</v>
      </c>
      <c r="C234" s="154" t="s">
        <v>328</v>
      </c>
      <c r="D234" s="154"/>
      <c r="E234" s="33"/>
      <c r="F234" s="33"/>
      <c r="G234" s="154" t="s">
        <v>328</v>
      </c>
      <c r="H234" s="154"/>
      <c r="I234" s="33"/>
      <c r="J234" s="33"/>
      <c r="K234" s="154" t="s">
        <v>328</v>
      </c>
      <c r="L234" s="154"/>
      <c r="M234" s="33"/>
      <c r="N234" s="33"/>
      <c r="O234" s="154" t="s">
        <v>870</v>
      </c>
      <c r="P234" s="154"/>
      <c r="Q234" s="75" t="s">
        <v>223</v>
      </c>
      <c r="R234" s="33"/>
      <c r="S234" s="154" t="s">
        <v>871</v>
      </c>
      <c r="T234" s="154"/>
      <c r="U234" s="75" t="s">
        <v>223</v>
      </c>
      <c r="V234" s="33"/>
      <c r="W234" s="154" t="s">
        <v>328</v>
      </c>
      <c r="X234" s="154"/>
      <c r="Y234" s="33"/>
      <c r="Z234" s="33"/>
      <c r="AA234" s="154" t="s">
        <v>722</v>
      </c>
      <c r="AB234" s="154"/>
      <c r="AC234" s="75" t="s">
        <v>223</v>
      </c>
    </row>
    <row r="235" spans="1:29" ht="15.75" thickBot="1">
      <c r="A235" s="12"/>
      <c r="B235" s="153"/>
      <c r="C235" s="156"/>
      <c r="D235" s="156"/>
      <c r="E235" s="56"/>
      <c r="F235" s="33"/>
      <c r="G235" s="156"/>
      <c r="H235" s="156"/>
      <c r="I235" s="56"/>
      <c r="J235" s="33"/>
      <c r="K235" s="156"/>
      <c r="L235" s="156"/>
      <c r="M235" s="56"/>
      <c r="N235" s="33"/>
      <c r="O235" s="156"/>
      <c r="P235" s="156"/>
      <c r="Q235" s="158"/>
      <c r="R235" s="33"/>
      <c r="S235" s="156"/>
      <c r="T235" s="156"/>
      <c r="U235" s="158"/>
      <c r="V235" s="33"/>
      <c r="W235" s="156"/>
      <c r="X235" s="156"/>
      <c r="Y235" s="56"/>
      <c r="Z235" s="33"/>
      <c r="AA235" s="156"/>
      <c r="AB235" s="156"/>
      <c r="AC235" s="158"/>
    </row>
    <row r="236" spans="1:29">
      <c r="A236" s="12"/>
      <c r="B236" s="36"/>
      <c r="C236" s="161" t="s">
        <v>410</v>
      </c>
      <c r="D236" s="161"/>
      <c r="E236" s="162" t="s">
        <v>223</v>
      </c>
      <c r="F236" s="36"/>
      <c r="G236" s="161" t="s">
        <v>872</v>
      </c>
      <c r="H236" s="161"/>
      <c r="I236" s="162" t="s">
        <v>223</v>
      </c>
      <c r="J236" s="36"/>
      <c r="K236" s="159">
        <v>38586</v>
      </c>
      <c r="L236" s="159"/>
      <c r="M236" s="30"/>
      <c r="N236" s="36"/>
      <c r="O236" s="161" t="s">
        <v>873</v>
      </c>
      <c r="P236" s="161"/>
      <c r="Q236" s="162" t="s">
        <v>223</v>
      </c>
      <c r="R236" s="36"/>
      <c r="S236" s="161" t="s">
        <v>874</v>
      </c>
      <c r="T236" s="161"/>
      <c r="U236" s="162" t="s">
        <v>223</v>
      </c>
      <c r="V236" s="36"/>
      <c r="W236" s="159">
        <v>305491</v>
      </c>
      <c r="X236" s="159"/>
      <c r="Y236" s="30"/>
      <c r="Z236" s="36"/>
      <c r="AA236" s="161" t="s">
        <v>875</v>
      </c>
      <c r="AB236" s="161"/>
      <c r="AC236" s="162" t="s">
        <v>223</v>
      </c>
    </row>
    <row r="237" spans="1:29" ht="15.75" thickBot="1">
      <c r="A237" s="12"/>
      <c r="B237" s="36"/>
      <c r="C237" s="168"/>
      <c r="D237" s="168"/>
      <c r="E237" s="175"/>
      <c r="F237" s="36"/>
      <c r="G237" s="168"/>
      <c r="H237" s="168"/>
      <c r="I237" s="175"/>
      <c r="J237" s="36"/>
      <c r="K237" s="169"/>
      <c r="L237" s="169"/>
      <c r="M237" s="67"/>
      <c r="N237" s="36"/>
      <c r="O237" s="168"/>
      <c r="P237" s="168"/>
      <c r="Q237" s="175"/>
      <c r="R237" s="36"/>
      <c r="S237" s="168"/>
      <c r="T237" s="168"/>
      <c r="U237" s="175"/>
      <c r="V237" s="36"/>
      <c r="W237" s="169"/>
      <c r="X237" s="169"/>
      <c r="Y237" s="67"/>
      <c r="Z237" s="36"/>
      <c r="AA237" s="168"/>
      <c r="AB237" s="168"/>
      <c r="AC237" s="175"/>
    </row>
    <row r="238" spans="1:29">
      <c r="A238" s="12"/>
      <c r="B238" s="163" t="s">
        <v>83</v>
      </c>
      <c r="C238" s="172" t="s">
        <v>410</v>
      </c>
      <c r="D238" s="172"/>
      <c r="E238" s="141" t="s">
        <v>223</v>
      </c>
      <c r="F238" s="33"/>
      <c r="G238" s="172" t="s">
        <v>872</v>
      </c>
      <c r="H238" s="172"/>
      <c r="I238" s="141" t="s">
        <v>223</v>
      </c>
      <c r="J238" s="33"/>
      <c r="K238" s="170">
        <v>38586</v>
      </c>
      <c r="L238" s="170"/>
      <c r="M238" s="72"/>
      <c r="N238" s="33"/>
      <c r="O238" s="170">
        <v>113512</v>
      </c>
      <c r="P238" s="170"/>
      <c r="Q238" s="72"/>
      <c r="R238" s="33"/>
      <c r="S238" s="172" t="s">
        <v>876</v>
      </c>
      <c r="T238" s="172"/>
      <c r="U238" s="141" t="s">
        <v>223</v>
      </c>
      <c r="V238" s="33"/>
      <c r="W238" s="170">
        <v>36035</v>
      </c>
      <c r="X238" s="170"/>
      <c r="Y238" s="72"/>
      <c r="Z238" s="33"/>
      <c r="AA238" s="170">
        <v>10478</v>
      </c>
      <c r="AB238" s="170"/>
      <c r="AC238" s="72"/>
    </row>
    <row r="239" spans="1:29">
      <c r="A239" s="12"/>
      <c r="B239" s="163"/>
      <c r="C239" s="154"/>
      <c r="D239" s="154"/>
      <c r="E239" s="75"/>
      <c r="F239" s="33"/>
      <c r="G239" s="173"/>
      <c r="H239" s="173"/>
      <c r="I239" s="174"/>
      <c r="J239" s="33"/>
      <c r="K239" s="155"/>
      <c r="L239" s="155"/>
      <c r="M239" s="33"/>
      <c r="N239" s="33"/>
      <c r="O239" s="155"/>
      <c r="P239" s="155"/>
      <c r="Q239" s="33"/>
      <c r="R239" s="33"/>
      <c r="S239" s="154"/>
      <c r="T239" s="154"/>
      <c r="U239" s="75"/>
      <c r="V239" s="33"/>
      <c r="W239" s="155"/>
      <c r="X239" s="155"/>
      <c r="Y239" s="33"/>
      <c r="Z239" s="33"/>
      <c r="AA239" s="155"/>
      <c r="AB239" s="155"/>
      <c r="AC239" s="33"/>
    </row>
    <row r="240" spans="1:29">
      <c r="A240" s="12"/>
      <c r="B240" s="164" t="s">
        <v>834</v>
      </c>
      <c r="C240" s="151" t="s">
        <v>328</v>
      </c>
      <c r="D240" s="151"/>
      <c r="E240" s="36"/>
      <c r="F240" s="36"/>
      <c r="G240" s="151" t="s">
        <v>877</v>
      </c>
      <c r="H240" s="151"/>
      <c r="I240" s="150" t="s">
        <v>223</v>
      </c>
      <c r="J240" s="36"/>
      <c r="K240" s="151" t="s">
        <v>878</v>
      </c>
      <c r="L240" s="151"/>
      <c r="M240" s="150" t="s">
        <v>223</v>
      </c>
      <c r="N240" s="36"/>
      <c r="O240" s="151" t="s">
        <v>879</v>
      </c>
      <c r="P240" s="151"/>
      <c r="Q240" s="150" t="s">
        <v>223</v>
      </c>
      <c r="R240" s="36"/>
      <c r="S240" s="152">
        <v>93843</v>
      </c>
      <c r="T240" s="152"/>
      <c r="U240" s="36"/>
      <c r="V240" s="36"/>
      <c r="W240" s="152">
        <v>120816</v>
      </c>
      <c r="X240" s="152"/>
      <c r="Y240" s="36"/>
      <c r="Z240" s="36"/>
      <c r="AA240" s="151" t="s">
        <v>880</v>
      </c>
      <c r="AB240" s="151"/>
      <c r="AC240" s="150" t="s">
        <v>223</v>
      </c>
    </row>
    <row r="241" spans="1:29" ht="15.75" thickBot="1">
      <c r="A241" s="12"/>
      <c r="B241" s="164"/>
      <c r="C241" s="168"/>
      <c r="D241" s="168"/>
      <c r="E241" s="67"/>
      <c r="F241" s="36"/>
      <c r="G241" s="168"/>
      <c r="H241" s="168"/>
      <c r="I241" s="175"/>
      <c r="J241" s="36"/>
      <c r="K241" s="168"/>
      <c r="L241" s="168"/>
      <c r="M241" s="175"/>
      <c r="N241" s="36"/>
      <c r="O241" s="168"/>
      <c r="P241" s="168"/>
      <c r="Q241" s="175"/>
      <c r="R241" s="36"/>
      <c r="S241" s="169"/>
      <c r="T241" s="169"/>
      <c r="U241" s="67"/>
      <c r="V241" s="36"/>
      <c r="W241" s="169"/>
      <c r="X241" s="169"/>
      <c r="Y241" s="67"/>
      <c r="Z241" s="36"/>
      <c r="AA241" s="168"/>
      <c r="AB241" s="168"/>
      <c r="AC241" s="175"/>
    </row>
    <row r="242" spans="1:29">
      <c r="A242" s="12"/>
      <c r="B242" s="163" t="s">
        <v>839</v>
      </c>
      <c r="C242" s="172" t="s">
        <v>410</v>
      </c>
      <c r="D242" s="172"/>
      <c r="E242" s="141" t="s">
        <v>223</v>
      </c>
      <c r="F242" s="33"/>
      <c r="G242" s="172" t="s">
        <v>881</v>
      </c>
      <c r="H242" s="172"/>
      <c r="I242" s="141" t="s">
        <v>223</v>
      </c>
      <c r="J242" s="33"/>
      <c r="K242" s="172" t="s">
        <v>882</v>
      </c>
      <c r="L242" s="172"/>
      <c r="M242" s="141" t="s">
        <v>223</v>
      </c>
      <c r="N242" s="33"/>
      <c r="O242" s="172" t="s">
        <v>883</v>
      </c>
      <c r="P242" s="172"/>
      <c r="Q242" s="141" t="s">
        <v>223</v>
      </c>
      <c r="R242" s="33"/>
      <c r="S242" s="170">
        <v>92346</v>
      </c>
      <c r="T242" s="170"/>
      <c r="U242" s="72"/>
      <c r="V242" s="33"/>
      <c r="W242" s="170">
        <v>156851</v>
      </c>
      <c r="X242" s="170"/>
      <c r="Y242" s="72"/>
      <c r="Z242" s="33"/>
      <c r="AA242" s="172" t="s">
        <v>884</v>
      </c>
      <c r="AB242" s="172"/>
      <c r="AC242" s="141" t="s">
        <v>223</v>
      </c>
    </row>
    <row r="243" spans="1:29">
      <c r="A243" s="12"/>
      <c r="B243" s="163"/>
      <c r="C243" s="154"/>
      <c r="D243" s="154"/>
      <c r="E243" s="75"/>
      <c r="F243" s="33"/>
      <c r="G243" s="154"/>
      <c r="H243" s="154"/>
      <c r="I243" s="75"/>
      <c r="J243" s="33"/>
      <c r="K243" s="154"/>
      <c r="L243" s="154"/>
      <c r="M243" s="75"/>
      <c r="N243" s="33"/>
      <c r="O243" s="154"/>
      <c r="P243" s="154"/>
      <c r="Q243" s="75"/>
      <c r="R243" s="33"/>
      <c r="S243" s="155"/>
      <c r="T243" s="155"/>
      <c r="U243" s="33"/>
      <c r="V243" s="33"/>
      <c r="W243" s="155"/>
      <c r="X243" s="155"/>
      <c r="Y243" s="33"/>
      <c r="Z243" s="33"/>
      <c r="AA243" s="173"/>
      <c r="AB243" s="173"/>
      <c r="AC243" s="174"/>
    </row>
    <row r="244" spans="1:29">
      <c r="A244" s="12"/>
      <c r="B244" s="164" t="s">
        <v>844</v>
      </c>
      <c r="C244" s="151" t="s">
        <v>328</v>
      </c>
      <c r="D244" s="151"/>
      <c r="E244" s="36"/>
      <c r="F244" s="36"/>
      <c r="G244" s="151" t="s">
        <v>845</v>
      </c>
      <c r="H244" s="151"/>
      <c r="I244" s="150" t="s">
        <v>223</v>
      </c>
      <c r="J244" s="36"/>
      <c r="K244" s="151" t="s">
        <v>885</v>
      </c>
      <c r="L244" s="151"/>
      <c r="M244" s="150" t="s">
        <v>223</v>
      </c>
      <c r="N244" s="36"/>
      <c r="O244" s="151" t="s">
        <v>886</v>
      </c>
      <c r="P244" s="151"/>
      <c r="Q244" s="150" t="s">
        <v>223</v>
      </c>
      <c r="R244" s="36"/>
      <c r="S244" s="152">
        <v>8930</v>
      </c>
      <c r="T244" s="152"/>
      <c r="U244" s="36"/>
      <c r="V244" s="36"/>
      <c r="W244" s="152">
        <v>1424</v>
      </c>
      <c r="X244" s="152"/>
      <c r="Y244" s="36"/>
      <c r="Z244" s="36"/>
      <c r="AA244" s="151" t="s">
        <v>726</v>
      </c>
      <c r="AB244" s="151"/>
      <c r="AC244" s="150" t="s">
        <v>223</v>
      </c>
    </row>
    <row r="245" spans="1:29" ht="15.75" thickBot="1">
      <c r="A245" s="12"/>
      <c r="B245" s="164"/>
      <c r="C245" s="168"/>
      <c r="D245" s="168"/>
      <c r="E245" s="67"/>
      <c r="F245" s="36"/>
      <c r="G245" s="168"/>
      <c r="H245" s="168"/>
      <c r="I245" s="175"/>
      <c r="J245" s="67"/>
      <c r="K245" s="168"/>
      <c r="L245" s="168"/>
      <c r="M245" s="175"/>
      <c r="N245" s="36"/>
      <c r="O245" s="168"/>
      <c r="P245" s="168"/>
      <c r="Q245" s="175"/>
      <c r="R245" s="36"/>
      <c r="S245" s="169"/>
      <c r="T245" s="169"/>
      <c r="U245" s="67"/>
      <c r="V245" s="36"/>
      <c r="W245" s="169"/>
      <c r="X245" s="169"/>
      <c r="Y245" s="67"/>
      <c r="Z245" s="36"/>
      <c r="AA245" s="168"/>
      <c r="AB245" s="168"/>
      <c r="AC245" s="175"/>
    </row>
    <row r="246" spans="1:29">
      <c r="A246" s="12"/>
      <c r="B246" s="163" t="s">
        <v>237</v>
      </c>
      <c r="C246" s="172" t="s">
        <v>410</v>
      </c>
      <c r="D246" s="172"/>
      <c r="E246" s="141" t="s">
        <v>223</v>
      </c>
      <c r="F246" s="33"/>
      <c r="G246" s="172" t="s">
        <v>861</v>
      </c>
      <c r="H246" s="172"/>
      <c r="I246" s="141" t="s">
        <v>223</v>
      </c>
      <c r="J246" s="72"/>
      <c r="K246" s="172" t="s">
        <v>887</v>
      </c>
      <c r="L246" s="172"/>
      <c r="M246" s="141" t="s">
        <v>223</v>
      </c>
      <c r="N246" s="33"/>
      <c r="O246" s="172" t="s">
        <v>862</v>
      </c>
      <c r="P246" s="172"/>
      <c r="Q246" s="141" t="s">
        <v>223</v>
      </c>
      <c r="R246" s="33"/>
      <c r="S246" s="170">
        <v>101276</v>
      </c>
      <c r="T246" s="170"/>
      <c r="U246" s="72"/>
      <c r="V246" s="33"/>
      <c r="W246" s="170">
        <v>158275</v>
      </c>
      <c r="X246" s="170"/>
      <c r="Y246" s="72"/>
      <c r="Z246" s="33"/>
      <c r="AA246" s="172" t="s">
        <v>727</v>
      </c>
      <c r="AB246" s="172"/>
      <c r="AC246" s="141" t="s">
        <v>223</v>
      </c>
    </row>
    <row r="247" spans="1:29" ht="15.75" thickBot="1">
      <c r="A247" s="12"/>
      <c r="B247" s="163"/>
      <c r="C247" s="178"/>
      <c r="D247" s="178"/>
      <c r="E247" s="176"/>
      <c r="F247" s="33"/>
      <c r="G247" s="178"/>
      <c r="H247" s="178"/>
      <c r="I247" s="176"/>
      <c r="J247" s="33"/>
      <c r="K247" s="178"/>
      <c r="L247" s="178"/>
      <c r="M247" s="176"/>
      <c r="N247" s="33"/>
      <c r="O247" s="178"/>
      <c r="P247" s="178"/>
      <c r="Q247" s="176"/>
      <c r="R247" s="33"/>
      <c r="S247" s="177"/>
      <c r="T247" s="177"/>
      <c r="U247" s="73"/>
      <c r="V247" s="33"/>
      <c r="W247" s="177"/>
      <c r="X247" s="177"/>
      <c r="Y247" s="73"/>
      <c r="Z247" s="33"/>
      <c r="AA247" s="178"/>
      <c r="AB247" s="178"/>
      <c r="AC247" s="176"/>
    </row>
    <row r="248" spans="1:29" ht="15.75" thickTop="1">
      <c r="A248" s="12"/>
      <c r="B248" s="147" t="s">
        <v>90</v>
      </c>
      <c r="C248" s="74"/>
      <c r="D248" s="74"/>
      <c r="E248" s="74"/>
      <c r="F248" s="23"/>
      <c r="G248" s="74"/>
      <c r="H248" s="74"/>
      <c r="I248" s="74"/>
      <c r="J248" s="23"/>
      <c r="K248" s="74"/>
      <c r="L248" s="74"/>
      <c r="M248" s="74"/>
      <c r="N248" s="23"/>
      <c r="O248" s="74"/>
      <c r="P248" s="74"/>
      <c r="Q248" s="74"/>
      <c r="R248" s="23"/>
      <c r="S248" s="74"/>
      <c r="T248" s="74"/>
      <c r="U248" s="74"/>
      <c r="V248" s="23"/>
      <c r="W248" s="74"/>
      <c r="X248" s="74"/>
      <c r="Y248" s="74"/>
      <c r="Z248" s="23"/>
      <c r="AA248" s="74"/>
      <c r="AB248" s="74"/>
      <c r="AC248" s="74"/>
    </row>
    <row r="249" spans="1:29">
      <c r="A249" s="12"/>
      <c r="B249" s="153" t="s">
        <v>91</v>
      </c>
      <c r="C249" s="154" t="s">
        <v>410</v>
      </c>
      <c r="D249" s="154"/>
      <c r="E249" s="75" t="s">
        <v>223</v>
      </c>
      <c r="F249" s="33"/>
      <c r="G249" s="154" t="s">
        <v>861</v>
      </c>
      <c r="H249" s="154"/>
      <c r="I249" s="75" t="s">
        <v>223</v>
      </c>
      <c r="J249" s="33"/>
      <c r="K249" s="154" t="s">
        <v>887</v>
      </c>
      <c r="L249" s="154"/>
      <c r="M249" s="75" t="s">
        <v>223</v>
      </c>
      <c r="N249" s="33"/>
      <c r="O249" s="154" t="s">
        <v>862</v>
      </c>
      <c r="P249" s="154"/>
      <c r="Q249" s="75" t="s">
        <v>223</v>
      </c>
      <c r="R249" s="33"/>
      <c r="S249" s="155">
        <v>98919</v>
      </c>
      <c r="T249" s="155"/>
      <c r="U249" s="33"/>
      <c r="V249" s="33"/>
      <c r="W249" s="155">
        <v>158275</v>
      </c>
      <c r="X249" s="155"/>
      <c r="Y249" s="33"/>
      <c r="Z249" s="33"/>
      <c r="AA249" s="154" t="s">
        <v>410</v>
      </c>
      <c r="AB249" s="154"/>
      <c r="AC249" s="75" t="s">
        <v>223</v>
      </c>
    </row>
    <row r="250" spans="1:29">
      <c r="A250" s="12"/>
      <c r="B250" s="153"/>
      <c r="C250" s="154"/>
      <c r="D250" s="154"/>
      <c r="E250" s="75"/>
      <c r="F250" s="33"/>
      <c r="G250" s="154"/>
      <c r="H250" s="154"/>
      <c r="I250" s="75"/>
      <c r="J250" s="33"/>
      <c r="K250" s="154"/>
      <c r="L250" s="154"/>
      <c r="M250" s="75"/>
      <c r="N250" s="33"/>
      <c r="O250" s="154"/>
      <c r="P250" s="154"/>
      <c r="Q250" s="75"/>
      <c r="R250" s="33"/>
      <c r="S250" s="155"/>
      <c r="T250" s="155"/>
      <c r="U250" s="33"/>
      <c r="V250" s="33"/>
      <c r="W250" s="155"/>
      <c r="X250" s="155"/>
      <c r="Y250" s="33"/>
      <c r="Z250" s="33"/>
      <c r="AA250" s="154"/>
      <c r="AB250" s="154"/>
      <c r="AC250" s="75"/>
    </row>
    <row r="251" spans="1:29">
      <c r="A251" s="12"/>
      <c r="B251" s="149" t="s">
        <v>92</v>
      </c>
      <c r="C251" s="151" t="s">
        <v>328</v>
      </c>
      <c r="D251" s="151"/>
      <c r="E251" s="36"/>
      <c r="F251" s="36"/>
      <c r="G251" s="151" t="s">
        <v>328</v>
      </c>
      <c r="H251" s="151"/>
      <c r="I251" s="36"/>
      <c r="J251" s="36"/>
      <c r="K251" s="151" t="s">
        <v>328</v>
      </c>
      <c r="L251" s="151"/>
      <c r="M251" s="36"/>
      <c r="N251" s="36"/>
      <c r="O251" s="151" t="s">
        <v>328</v>
      </c>
      <c r="P251" s="151"/>
      <c r="Q251" s="36"/>
      <c r="R251" s="36"/>
      <c r="S251" s="152">
        <v>2357</v>
      </c>
      <c r="T251" s="152"/>
      <c r="U251" s="36"/>
      <c r="V251" s="36"/>
      <c r="W251" s="151" t="s">
        <v>328</v>
      </c>
      <c r="X251" s="151"/>
      <c r="Y251" s="36"/>
      <c r="Z251" s="36"/>
      <c r="AA251" s="152">
        <v>2357</v>
      </c>
      <c r="AB251" s="152"/>
      <c r="AC251" s="36"/>
    </row>
    <row r="252" spans="1:29" ht="15.75" thickBot="1">
      <c r="A252" s="12"/>
      <c r="B252" s="149"/>
      <c r="C252" s="168"/>
      <c r="D252" s="168"/>
      <c r="E252" s="67"/>
      <c r="F252" s="36"/>
      <c r="G252" s="168"/>
      <c r="H252" s="168"/>
      <c r="I252" s="67"/>
      <c r="J252" s="36"/>
      <c r="K252" s="168"/>
      <c r="L252" s="168"/>
      <c r="M252" s="67"/>
      <c r="N252" s="36"/>
      <c r="O252" s="168"/>
      <c r="P252" s="168"/>
      <c r="Q252" s="67"/>
      <c r="R252" s="36"/>
      <c r="S252" s="169"/>
      <c r="T252" s="169"/>
      <c r="U252" s="67"/>
      <c r="V252" s="36"/>
      <c r="W252" s="168"/>
      <c r="X252" s="168"/>
      <c r="Y252" s="67"/>
      <c r="Z252" s="36"/>
      <c r="AA252" s="169"/>
      <c r="AB252" s="169"/>
      <c r="AC252" s="67"/>
    </row>
    <row r="253" spans="1:29">
      <c r="A253" s="12"/>
      <c r="B253" s="163" t="s">
        <v>237</v>
      </c>
      <c r="C253" s="141" t="s">
        <v>221</v>
      </c>
      <c r="D253" s="172" t="s">
        <v>410</v>
      </c>
      <c r="E253" s="141" t="s">
        <v>223</v>
      </c>
      <c r="F253" s="33"/>
      <c r="G253" s="141" t="s">
        <v>221</v>
      </c>
      <c r="H253" s="172" t="s">
        <v>861</v>
      </c>
      <c r="I253" s="141" t="s">
        <v>223</v>
      </c>
      <c r="J253" s="33"/>
      <c r="K253" s="141" t="s">
        <v>221</v>
      </c>
      <c r="L253" s="172" t="s">
        <v>887</v>
      </c>
      <c r="M253" s="141" t="s">
        <v>223</v>
      </c>
      <c r="N253" s="33"/>
      <c r="O253" s="141" t="s">
        <v>221</v>
      </c>
      <c r="P253" s="172" t="s">
        <v>862</v>
      </c>
      <c r="Q253" s="141" t="s">
        <v>223</v>
      </c>
      <c r="R253" s="33"/>
      <c r="S253" s="141" t="s">
        <v>221</v>
      </c>
      <c r="T253" s="170">
        <v>101276</v>
      </c>
      <c r="U253" s="72"/>
      <c r="V253" s="33"/>
      <c r="W253" s="141" t="s">
        <v>221</v>
      </c>
      <c r="X253" s="170">
        <v>158275</v>
      </c>
      <c r="Y253" s="72"/>
      <c r="Z253" s="33"/>
      <c r="AA253" s="141" t="s">
        <v>221</v>
      </c>
      <c r="AB253" s="172" t="s">
        <v>727</v>
      </c>
      <c r="AC253" s="141" t="s">
        <v>223</v>
      </c>
    </row>
    <row r="254" spans="1:29" ht="15.75" thickBot="1">
      <c r="A254" s="12"/>
      <c r="B254" s="163"/>
      <c r="C254" s="176"/>
      <c r="D254" s="178"/>
      <c r="E254" s="176"/>
      <c r="F254" s="33"/>
      <c r="G254" s="176"/>
      <c r="H254" s="178"/>
      <c r="I254" s="176"/>
      <c r="J254" s="33"/>
      <c r="K254" s="176"/>
      <c r="L254" s="178"/>
      <c r="M254" s="176"/>
      <c r="N254" s="33"/>
      <c r="O254" s="176"/>
      <c r="P254" s="178"/>
      <c r="Q254" s="176"/>
      <c r="R254" s="33"/>
      <c r="S254" s="176"/>
      <c r="T254" s="177"/>
      <c r="U254" s="73"/>
      <c r="V254" s="33"/>
      <c r="W254" s="176"/>
      <c r="X254" s="177"/>
      <c r="Y254" s="73"/>
      <c r="Z254" s="33"/>
      <c r="AA254" s="176"/>
      <c r="AB254" s="178"/>
      <c r="AC254" s="176"/>
    </row>
    <row r="255" spans="1:29" ht="15.75" thickTop="1">
      <c r="A255" s="12"/>
      <c r="B255" s="164" t="s">
        <v>850</v>
      </c>
      <c r="C255" s="181" t="s">
        <v>221</v>
      </c>
      <c r="D255" s="182" t="s">
        <v>888</v>
      </c>
      <c r="E255" s="181" t="s">
        <v>223</v>
      </c>
      <c r="F255" s="36"/>
      <c r="G255" s="181" t="s">
        <v>221</v>
      </c>
      <c r="H255" s="182" t="s">
        <v>889</v>
      </c>
      <c r="I255" s="181" t="s">
        <v>223</v>
      </c>
      <c r="J255" s="36"/>
      <c r="K255" s="181" t="s">
        <v>221</v>
      </c>
      <c r="L255" s="182" t="s">
        <v>890</v>
      </c>
      <c r="M255" s="181" t="s">
        <v>223</v>
      </c>
      <c r="N255" s="36"/>
      <c r="O255" s="181" t="s">
        <v>221</v>
      </c>
      <c r="P255" s="182" t="s">
        <v>891</v>
      </c>
      <c r="Q255" s="181" t="s">
        <v>223</v>
      </c>
      <c r="R255" s="36"/>
      <c r="S255" s="181" t="s">
        <v>221</v>
      </c>
      <c r="T255" s="183">
        <v>120344</v>
      </c>
      <c r="U255" s="74"/>
      <c r="V255" s="36"/>
      <c r="W255" s="181" t="s">
        <v>221</v>
      </c>
      <c r="X255" s="183">
        <v>190043</v>
      </c>
      <c r="Y255" s="74"/>
      <c r="Z255" s="36"/>
      <c r="AA255" s="181" t="s">
        <v>221</v>
      </c>
      <c r="AB255" s="182" t="s">
        <v>892</v>
      </c>
      <c r="AC255" s="181" t="s">
        <v>223</v>
      </c>
    </row>
    <row r="256" spans="1:29" ht="15.75" thickBot="1">
      <c r="A256" s="12"/>
      <c r="B256" s="164"/>
      <c r="C256" s="165"/>
      <c r="D256" s="167"/>
      <c r="E256" s="165"/>
      <c r="F256" s="36"/>
      <c r="G256" s="165"/>
      <c r="H256" s="167"/>
      <c r="I256" s="165"/>
      <c r="J256" s="36"/>
      <c r="K256" s="165"/>
      <c r="L256" s="167"/>
      <c r="M256" s="165"/>
      <c r="N256" s="36"/>
      <c r="O256" s="165"/>
      <c r="P256" s="167"/>
      <c r="Q256" s="165"/>
      <c r="R256" s="36"/>
      <c r="S256" s="165"/>
      <c r="T256" s="166"/>
      <c r="U256" s="60"/>
      <c r="V256" s="36"/>
      <c r="W256" s="165"/>
      <c r="X256" s="166"/>
      <c r="Y256" s="60"/>
      <c r="Z256" s="36"/>
      <c r="AA256" s="165"/>
      <c r="AB256" s="167"/>
      <c r="AC256" s="165"/>
    </row>
    <row r="257" spans="1:29" ht="15.75" thickTop="1">
      <c r="A257" s="12"/>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c r="AA257" s="26"/>
      <c r="AB257" s="26"/>
      <c r="AC257" s="26"/>
    </row>
    <row r="258" spans="1:29">
      <c r="A258" s="12"/>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row>
    <row r="259" spans="1:29">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row>
    <row r="260" spans="1:29">
      <c r="A260" s="12"/>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row>
    <row r="261" spans="1:29">
      <c r="A261" s="12"/>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row>
    <row r="262" spans="1:29">
      <c r="A262" s="12"/>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row>
    <row r="263" spans="1:29" ht="23.25">
      <c r="A263" s="12"/>
      <c r="B263" s="139" t="s">
        <v>893</v>
      </c>
      <c r="C263" s="76" t="s">
        <v>750</v>
      </c>
      <c r="D263" s="76"/>
      <c r="E263" s="76"/>
      <c r="F263" s="33"/>
      <c r="G263" s="76" t="s">
        <v>751</v>
      </c>
      <c r="H263" s="76"/>
      <c r="I263" s="76"/>
      <c r="J263" s="33"/>
      <c r="K263" s="76" t="s">
        <v>752</v>
      </c>
      <c r="L263" s="76"/>
      <c r="M263" s="76"/>
      <c r="N263" s="33"/>
      <c r="O263" s="76" t="s">
        <v>753</v>
      </c>
      <c r="P263" s="76"/>
      <c r="Q263" s="76"/>
      <c r="R263" s="33"/>
      <c r="S263" s="76" t="s">
        <v>754</v>
      </c>
      <c r="T263" s="76"/>
      <c r="U263" s="76"/>
      <c r="V263" s="33"/>
      <c r="W263" s="76" t="s">
        <v>755</v>
      </c>
      <c r="X263" s="76"/>
      <c r="Y263" s="76"/>
      <c r="Z263" s="33"/>
      <c r="AA263" s="76" t="s">
        <v>670</v>
      </c>
      <c r="AB263" s="76"/>
      <c r="AC263" s="76"/>
    </row>
    <row r="264" spans="1:29" ht="15.75" thickBot="1">
      <c r="A264" s="12"/>
      <c r="B264" s="139" t="s">
        <v>749</v>
      </c>
      <c r="C264" s="27"/>
      <c r="D264" s="27"/>
      <c r="E264" s="27"/>
      <c r="F264" s="33"/>
      <c r="G264" s="27"/>
      <c r="H264" s="27"/>
      <c r="I264" s="27"/>
      <c r="J264" s="33"/>
      <c r="K264" s="27"/>
      <c r="L264" s="27"/>
      <c r="M264" s="27"/>
      <c r="N264" s="33"/>
      <c r="O264" s="27"/>
      <c r="P264" s="27"/>
      <c r="Q264" s="27"/>
      <c r="R264" s="33"/>
      <c r="S264" s="27"/>
      <c r="T264" s="27"/>
      <c r="U264" s="27"/>
      <c r="V264" s="33"/>
      <c r="W264" s="27"/>
      <c r="X264" s="27"/>
      <c r="Y264" s="27"/>
      <c r="Z264" s="33"/>
      <c r="AA264" s="27"/>
      <c r="AB264" s="27"/>
      <c r="AC264" s="27"/>
    </row>
    <row r="265" spans="1:29">
      <c r="A265" s="12"/>
      <c r="B265" s="164" t="s">
        <v>894</v>
      </c>
      <c r="C265" s="162" t="s">
        <v>221</v>
      </c>
      <c r="D265" s="159">
        <v>2076</v>
      </c>
      <c r="E265" s="30"/>
      <c r="F265" s="36"/>
      <c r="G265" s="162" t="s">
        <v>221</v>
      </c>
      <c r="H265" s="161" t="s">
        <v>328</v>
      </c>
      <c r="I265" s="30"/>
      <c r="J265" s="36"/>
      <c r="K265" s="162" t="s">
        <v>221</v>
      </c>
      <c r="L265" s="161" t="s">
        <v>895</v>
      </c>
      <c r="M265" s="162" t="s">
        <v>223</v>
      </c>
      <c r="N265" s="36"/>
      <c r="O265" s="162" t="s">
        <v>221</v>
      </c>
      <c r="P265" s="159">
        <v>24204</v>
      </c>
      <c r="Q265" s="30"/>
      <c r="R265" s="36"/>
      <c r="S265" s="162" t="s">
        <v>221</v>
      </c>
      <c r="T265" s="161" t="s">
        <v>896</v>
      </c>
      <c r="U265" s="162" t="s">
        <v>223</v>
      </c>
      <c r="V265" s="36"/>
      <c r="W265" s="162" t="s">
        <v>221</v>
      </c>
      <c r="X265" s="159">
        <v>248547</v>
      </c>
      <c r="Y265" s="30"/>
      <c r="Z265" s="36"/>
      <c r="AA265" s="162" t="s">
        <v>221</v>
      </c>
      <c r="AB265" s="161" t="s">
        <v>897</v>
      </c>
      <c r="AC265" s="162" t="s">
        <v>223</v>
      </c>
    </row>
    <row r="266" spans="1:29">
      <c r="A266" s="12"/>
      <c r="B266" s="164"/>
      <c r="C266" s="179"/>
      <c r="D266" s="160"/>
      <c r="E266" s="52"/>
      <c r="F266" s="36"/>
      <c r="G266" s="179"/>
      <c r="H266" s="180"/>
      <c r="I266" s="52"/>
      <c r="J266" s="36"/>
      <c r="K266" s="179"/>
      <c r="L266" s="180"/>
      <c r="M266" s="179"/>
      <c r="N266" s="36"/>
      <c r="O266" s="179"/>
      <c r="P266" s="160"/>
      <c r="Q266" s="52"/>
      <c r="R266" s="36"/>
      <c r="S266" s="179"/>
      <c r="T266" s="180"/>
      <c r="U266" s="179"/>
      <c r="V266" s="36"/>
      <c r="W266" s="179"/>
      <c r="X266" s="160"/>
      <c r="Y266" s="52"/>
      <c r="Z266" s="36"/>
      <c r="AA266" s="150"/>
      <c r="AB266" s="151"/>
      <c r="AC266" s="150"/>
    </row>
    <row r="267" spans="1:29">
      <c r="A267" s="12"/>
      <c r="B267" s="146" t="s">
        <v>122</v>
      </c>
      <c r="C267" s="33"/>
      <c r="D267" s="33"/>
      <c r="E267" s="33"/>
      <c r="F267" s="21"/>
      <c r="G267" s="33"/>
      <c r="H267" s="33"/>
      <c r="I267" s="33"/>
      <c r="J267" s="21"/>
      <c r="K267" s="33"/>
      <c r="L267" s="33"/>
      <c r="M267" s="33"/>
      <c r="N267" s="21"/>
      <c r="O267" s="33"/>
      <c r="P267" s="33"/>
      <c r="Q267" s="33"/>
      <c r="R267" s="21"/>
      <c r="S267" s="33"/>
      <c r="T267" s="33"/>
      <c r="U267" s="33"/>
      <c r="V267" s="21"/>
      <c r="W267" s="33"/>
      <c r="X267" s="33"/>
      <c r="Y267" s="33"/>
      <c r="Z267" s="21"/>
      <c r="AA267" s="33"/>
      <c r="AB267" s="33"/>
      <c r="AC267" s="33"/>
    </row>
    <row r="268" spans="1:29">
      <c r="A268" s="12"/>
      <c r="B268" s="149" t="s">
        <v>123</v>
      </c>
      <c r="C268" s="151" t="s">
        <v>328</v>
      </c>
      <c r="D268" s="151"/>
      <c r="E268" s="36"/>
      <c r="F268" s="36"/>
      <c r="G268" s="151" t="s">
        <v>328</v>
      </c>
      <c r="H268" s="151"/>
      <c r="I268" s="36"/>
      <c r="J268" s="36"/>
      <c r="K268" s="151" t="s">
        <v>328</v>
      </c>
      <c r="L268" s="151"/>
      <c r="M268" s="36"/>
      <c r="N268" s="36"/>
      <c r="O268" s="151" t="s">
        <v>328</v>
      </c>
      <c r="P268" s="151"/>
      <c r="Q268" s="36"/>
      <c r="R268" s="36"/>
      <c r="S268" s="151" t="s">
        <v>898</v>
      </c>
      <c r="T268" s="151"/>
      <c r="U268" s="150" t="s">
        <v>223</v>
      </c>
      <c r="V268" s="36"/>
      <c r="W268" s="151" t="s">
        <v>328</v>
      </c>
      <c r="X268" s="151"/>
      <c r="Y268" s="36"/>
      <c r="Z268" s="36"/>
      <c r="AA268" s="151" t="s">
        <v>898</v>
      </c>
      <c r="AB268" s="151"/>
      <c r="AC268" s="150" t="s">
        <v>223</v>
      </c>
    </row>
    <row r="269" spans="1:29">
      <c r="A269" s="12"/>
      <c r="B269" s="149"/>
      <c r="C269" s="151"/>
      <c r="D269" s="151"/>
      <c r="E269" s="36"/>
      <c r="F269" s="36"/>
      <c r="G269" s="151"/>
      <c r="H269" s="151"/>
      <c r="I269" s="36"/>
      <c r="J269" s="36"/>
      <c r="K269" s="151"/>
      <c r="L269" s="151"/>
      <c r="M269" s="36"/>
      <c r="N269" s="36"/>
      <c r="O269" s="151"/>
      <c r="P269" s="151"/>
      <c r="Q269" s="36"/>
      <c r="R269" s="36"/>
      <c r="S269" s="151"/>
      <c r="T269" s="151"/>
      <c r="U269" s="150"/>
      <c r="V269" s="36"/>
      <c r="W269" s="151"/>
      <c r="X269" s="151"/>
      <c r="Y269" s="36"/>
      <c r="Z269" s="36"/>
      <c r="AA269" s="151"/>
      <c r="AB269" s="151"/>
      <c r="AC269" s="150"/>
    </row>
    <row r="270" spans="1:29">
      <c r="A270" s="12"/>
      <c r="B270" s="153" t="s">
        <v>899</v>
      </c>
      <c r="C270" s="154" t="s">
        <v>328</v>
      </c>
      <c r="D270" s="154"/>
      <c r="E270" s="33"/>
      <c r="F270" s="33"/>
      <c r="G270" s="154" t="s">
        <v>328</v>
      </c>
      <c r="H270" s="154"/>
      <c r="I270" s="33"/>
      <c r="J270" s="33"/>
      <c r="K270" s="154" t="s">
        <v>328</v>
      </c>
      <c r="L270" s="154"/>
      <c r="M270" s="33"/>
      <c r="N270" s="33"/>
      <c r="O270" s="155">
        <v>60000</v>
      </c>
      <c r="P270" s="155"/>
      <c r="Q270" s="33"/>
      <c r="R270" s="33"/>
      <c r="S270" s="154" t="s">
        <v>328</v>
      </c>
      <c r="T270" s="154"/>
      <c r="U270" s="33"/>
      <c r="V270" s="33"/>
      <c r="W270" s="154" t="s">
        <v>900</v>
      </c>
      <c r="X270" s="154"/>
      <c r="Y270" s="75" t="s">
        <v>223</v>
      </c>
      <c r="Z270" s="33"/>
      <c r="AA270" s="154" t="s">
        <v>328</v>
      </c>
      <c r="AB270" s="154"/>
      <c r="AC270" s="33"/>
    </row>
    <row r="271" spans="1:29">
      <c r="A271" s="12"/>
      <c r="B271" s="153"/>
      <c r="C271" s="154"/>
      <c r="D271" s="154"/>
      <c r="E271" s="33"/>
      <c r="F271" s="33"/>
      <c r="G271" s="154"/>
      <c r="H271" s="154"/>
      <c r="I271" s="33"/>
      <c r="J271" s="33"/>
      <c r="K271" s="154"/>
      <c r="L271" s="154"/>
      <c r="M271" s="33"/>
      <c r="N271" s="33"/>
      <c r="O271" s="155"/>
      <c r="P271" s="155"/>
      <c r="Q271" s="33"/>
      <c r="R271" s="33"/>
      <c r="S271" s="154"/>
      <c r="T271" s="154"/>
      <c r="U271" s="33"/>
      <c r="V271" s="33"/>
      <c r="W271" s="154"/>
      <c r="X271" s="154"/>
      <c r="Y271" s="75"/>
      <c r="Z271" s="33"/>
      <c r="AA271" s="154"/>
      <c r="AB271" s="154"/>
      <c r="AC271" s="33"/>
    </row>
    <row r="272" spans="1:29">
      <c r="A272" s="12"/>
      <c r="B272" s="149" t="s">
        <v>125</v>
      </c>
      <c r="C272" s="151" t="s">
        <v>328</v>
      </c>
      <c r="D272" s="151"/>
      <c r="E272" s="36"/>
      <c r="F272" s="36"/>
      <c r="G272" s="151" t="s">
        <v>328</v>
      </c>
      <c r="H272" s="151"/>
      <c r="I272" s="36"/>
      <c r="J272" s="36"/>
      <c r="K272" s="152">
        <v>300000</v>
      </c>
      <c r="L272" s="152"/>
      <c r="M272" s="36"/>
      <c r="N272" s="36"/>
      <c r="O272" s="152">
        <v>300000</v>
      </c>
      <c r="P272" s="152"/>
      <c r="Q272" s="36"/>
      <c r="R272" s="36"/>
      <c r="S272" s="151" t="s">
        <v>328</v>
      </c>
      <c r="T272" s="151"/>
      <c r="U272" s="36"/>
      <c r="V272" s="36"/>
      <c r="W272" s="151" t="s">
        <v>901</v>
      </c>
      <c r="X272" s="151"/>
      <c r="Y272" s="150" t="s">
        <v>223</v>
      </c>
      <c r="Z272" s="36"/>
      <c r="AA272" s="152">
        <v>300000</v>
      </c>
      <c r="AB272" s="152"/>
      <c r="AC272" s="36"/>
    </row>
    <row r="273" spans="1:29">
      <c r="A273" s="12"/>
      <c r="B273" s="149"/>
      <c r="C273" s="151"/>
      <c r="D273" s="151"/>
      <c r="E273" s="36"/>
      <c r="F273" s="36"/>
      <c r="G273" s="151"/>
      <c r="H273" s="151"/>
      <c r="I273" s="36"/>
      <c r="J273" s="36"/>
      <c r="K273" s="152"/>
      <c r="L273" s="152"/>
      <c r="M273" s="36"/>
      <c r="N273" s="36"/>
      <c r="O273" s="152"/>
      <c r="P273" s="152"/>
      <c r="Q273" s="36"/>
      <c r="R273" s="36"/>
      <c r="S273" s="151"/>
      <c r="T273" s="151"/>
      <c r="U273" s="36"/>
      <c r="V273" s="36"/>
      <c r="W273" s="151"/>
      <c r="X273" s="151"/>
      <c r="Y273" s="150"/>
      <c r="Z273" s="36"/>
      <c r="AA273" s="152"/>
      <c r="AB273" s="152"/>
      <c r="AC273" s="36"/>
    </row>
    <row r="274" spans="1:29">
      <c r="A274" s="12"/>
      <c r="B274" s="153" t="s">
        <v>126</v>
      </c>
      <c r="C274" s="154" t="s">
        <v>328</v>
      </c>
      <c r="D274" s="154"/>
      <c r="E274" s="33"/>
      <c r="F274" s="33"/>
      <c r="G274" s="154" t="s">
        <v>328</v>
      </c>
      <c r="H274" s="154"/>
      <c r="I274" s="33"/>
      <c r="J274" s="33"/>
      <c r="K274" s="155">
        <v>375000</v>
      </c>
      <c r="L274" s="155"/>
      <c r="M274" s="33"/>
      <c r="N274" s="33"/>
      <c r="O274" s="155">
        <v>450000</v>
      </c>
      <c r="P274" s="155"/>
      <c r="Q274" s="33"/>
      <c r="R274" s="33"/>
      <c r="S274" s="154" t="s">
        <v>328</v>
      </c>
      <c r="T274" s="154"/>
      <c r="U274" s="33"/>
      <c r="V274" s="33"/>
      <c r="W274" s="154" t="s">
        <v>902</v>
      </c>
      <c r="X274" s="154"/>
      <c r="Y274" s="75" t="s">
        <v>223</v>
      </c>
      <c r="Z274" s="33"/>
      <c r="AA274" s="155">
        <v>450000</v>
      </c>
      <c r="AB274" s="155"/>
      <c r="AC274" s="33"/>
    </row>
    <row r="275" spans="1:29">
      <c r="A275" s="12"/>
      <c r="B275" s="153"/>
      <c r="C275" s="154"/>
      <c r="D275" s="154"/>
      <c r="E275" s="33"/>
      <c r="F275" s="33"/>
      <c r="G275" s="154"/>
      <c r="H275" s="154"/>
      <c r="I275" s="33"/>
      <c r="J275" s="33"/>
      <c r="K275" s="155"/>
      <c r="L275" s="155"/>
      <c r="M275" s="33"/>
      <c r="N275" s="33"/>
      <c r="O275" s="155"/>
      <c r="P275" s="155"/>
      <c r="Q275" s="33"/>
      <c r="R275" s="33"/>
      <c r="S275" s="154"/>
      <c r="T275" s="154"/>
      <c r="U275" s="33"/>
      <c r="V275" s="33"/>
      <c r="W275" s="154"/>
      <c r="X275" s="154"/>
      <c r="Y275" s="75"/>
      <c r="Z275" s="33"/>
      <c r="AA275" s="155"/>
      <c r="AB275" s="155"/>
      <c r="AC275" s="33"/>
    </row>
    <row r="276" spans="1:29">
      <c r="A276" s="12"/>
      <c r="B276" s="149" t="s">
        <v>127</v>
      </c>
      <c r="C276" s="151" t="s">
        <v>328</v>
      </c>
      <c r="D276" s="151"/>
      <c r="E276" s="36"/>
      <c r="F276" s="36"/>
      <c r="G276" s="151" t="s">
        <v>328</v>
      </c>
      <c r="H276" s="151"/>
      <c r="I276" s="36"/>
      <c r="J276" s="36"/>
      <c r="K276" s="151" t="s">
        <v>903</v>
      </c>
      <c r="L276" s="151"/>
      <c r="M276" s="150" t="s">
        <v>223</v>
      </c>
      <c r="N276" s="36"/>
      <c r="O276" s="151" t="s">
        <v>904</v>
      </c>
      <c r="P276" s="151"/>
      <c r="Q276" s="150" t="s">
        <v>223</v>
      </c>
      <c r="R276" s="36"/>
      <c r="S276" s="151" t="s">
        <v>328</v>
      </c>
      <c r="T276" s="151"/>
      <c r="U276" s="36"/>
      <c r="V276" s="36"/>
      <c r="W276" s="152">
        <v>410000</v>
      </c>
      <c r="X276" s="152"/>
      <c r="Y276" s="36"/>
      <c r="Z276" s="36"/>
      <c r="AA276" s="151" t="s">
        <v>904</v>
      </c>
      <c r="AB276" s="151"/>
      <c r="AC276" s="150" t="s">
        <v>223</v>
      </c>
    </row>
    <row r="277" spans="1:29">
      <c r="A277" s="12"/>
      <c r="B277" s="149"/>
      <c r="C277" s="151"/>
      <c r="D277" s="151"/>
      <c r="E277" s="36"/>
      <c r="F277" s="36"/>
      <c r="G277" s="151"/>
      <c r="H277" s="151"/>
      <c r="I277" s="36"/>
      <c r="J277" s="36"/>
      <c r="K277" s="151"/>
      <c r="L277" s="151"/>
      <c r="M277" s="150"/>
      <c r="N277" s="36"/>
      <c r="O277" s="151"/>
      <c r="P277" s="151"/>
      <c r="Q277" s="150"/>
      <c r="R277" s="36"/>
      <c r="S277" s="151"/>
      <c r="T277" s="151"/>
      <c r="U277" s="36"/>
      <c r="V277" s="36"/>
      <c r="W277" s="152"/>
      <c r="X277" s="152"/>
      <c r="Y277" s="36"/>
      <c r="Z277" s="36"/>
      <c r="AA277" s="151"/>
      <c r="AB277" s="151"/>
      <c r="AC277" s="150"/>
    </row>
    <row r="278" spans="1:29">
      <c r="A278" s="12"/>
      <c r="B278" s="153" t="s">
        <v>129</v>
      </c>
      <c r="C278" s="154" t="s">
        <v>905</v>
      </c>
      <c r="D278" s="154"/>
      <c r="E278" s="75" t="s">
        <v>223</v>
      </c>
      <c r="F278" s="33"/>
      <c r="G278" s="154" t="s">
        <v>328</v>
      </c>
      <c r="H278" s="154"/>
      <c r="I278" s="33"/>
      <c r="J278" s="33"/>
      <c r="K278" s="154" t="s">
        <v>906</v>
      </c>
      <c r="L278" s="154"/>
      <c r="M278" s="75" t="s">
        <v>223</v>
      </c>
      <c r="N278" s="33"/>
      <c r="O278" s="154" t="s">
        <v>906</v>
      </c>
      <c r="P278" s="154"/>
      <c r="Q278" s="75" t="s">
        <v>223</v>
      </c>
      <c r="R278" s="33"/>
      <c r="S278" s="154" t="s">
        <v>328</v>
      </c>
      <c r="T278" s="154"/>
      <c r="U278" s="33"/>
      <c r="V278" s="33"/>
      <c r="W278" s="155">
        <v>5987</v>
      </c>
      <c r="X278" s="155"/>
      <c r="Y278" s="33"/>
      <c r="Z278" s="33"/>
      <c r="AA278" s="154" t="s">
        <v>907</v>
      </c>
      <c r="AB278" s="154"/>
      <c r="AC278" s="75" t="s">
        <v>223</v>
      </c>
    </row>
    <row r="279" spans="1:29">
      <c r="A279" s="12"/>
      <c r="B279" s="153"/>
      <c r="C279" s="154"/>
      <c r="D279" s="154"/>
      <c r="E279" s="75"/>
      <c r="F279" s="33"/>
      <c r="G279" s="154"/>
      <c r="H279" s="154"/>
      <c r="I279" s="33"/>
      <c r="J279" s="33"/>
      <c r="K279" s="154"/>
      <c r="L279" s="154"/>
      <c r="M279" s="75"/>
      <c r="N279" s="33"/>
      <c r="O279" s="154"/>
      <c r="P279" s="154"/>
      <c r="Q279" s="75"/>
      <c r="R279" s="33"/>
      <c r="S279" s="154"/>
      <c r="T279" s="154"/>
      <c r="U279" s="33"/>
      <c r="V279" s="33"/>
      <c r="W279" s="155"/>
      <c r="X279" s="155"/>
      <c r="Y279" s="33"/>
      <c r="Z279" s="33"/>
      <c r="AA279" s="154"/>
      <c r="AB279" s="154"/>
      <c r="AC279" s="75"/>
    </row>
    <row r="280" spans="1:29">
      <c r="A280" s="12"/>
      <c r="B280" s="149" t="s">
        <v>908</v>
      </c>
      <c r="C280" s="151" t="s">
        <v>328</v>
      </c>
      <c r="D280" s="151"/>
      <c r="E280" s="36"/>
      <c r="F280" s="36"/>
      <c r="G280" s="151" t="s">
        <v>328</v>
      </c>
      <c r="H280" s="151"/>
      <c r="I280" s="36"/>
      <c r="J280" s="36"/>
      <c r="K280" s="151" t="s">
        <v>328</v>
      </c>
      <c r="L280" s="151"/>
      <c r="M280" s="36"/>
      <c r="N280" s="36"/>
      <c r="O280" s="151" t="s">
        <v>909</v>
      </c>
      <c r="P280" s="151"/>
      <c r="Q280" s="150" t="s">
        <v>223</v>
      </c>
      <c r="R280" s="36"/>
      <c r="S280" s="152">
        <v>13428</v>
      </c>
      <c r="T280" s="152"/>
      <c r="U280" s="36"/>
      <c r="V280" s="36"/>
      <c r="W280" s="151" t="s">
        <v>328</v>
      </c>
      <c r="X280" s="151"/>
      <c r="Y280" s="36"/>
      <c r="Z280" s="36"/>
      <c r="AA280" s="151" t="s">
        <v>328</v>
      </c>
      <c r="AB280" s="151"/>
      <c r="AC280" s="36"/>
    </row>
    <row r="281" spans="1:29">
      <c r="A281" s="12"/>
      <c r="B281" s="149"/>
      <c r="C281" s="151"/>
      <c r="D281" s="151"/>
      <c r="E281" s="36"/>
      <c r="F281" s="36"/>
      <c r="G281" s="151"/>
      <c r="H281" s="151"/>
      <c r="I281" s="36"/>
      <c r="J281" s="36"/>
      <c r="K281" s="151"/>
      <c r="L281" s="151"/>
      <c r="M281" s="36"/>
      <c r="N281" s="36"/>
      <c r="O281" s="151"/>
      <c r="P281" s="151"/>
      <c r="Q281" s="150"/>
      <c r="R281" s="36"/>
      <c r="S281" s="152"/>
      <c r="T281" s="152"/>
      <c r="U281" s="36"/>
      <c r="V281" s="36"/>
      <c r="W281" s="151"/>
      <c r="X281" s="151"/>
      <c r="Y281" s="36"/>
      <c r="Z281" s="36"/>
      <c r="AA281" s="151"/>
      <c r="AB281" s="151"/>
      <c r="AC281" s="36"/>
    </row>
    <row r="282" spans="1:29">
      <c r="A282" s="12"/>
      <c r="B282" s="153" t="s">
        <v>910</v>
      </c>
      <c r="C282" s="154" t="s">
        <v>328</v>
      </c>
      <c r="D282" s="154"/>
      <c r="E282" s="33"/>
      <c r="F282" s="33"/>
      <c r="G282" s="154" t="s">
        <v>328</v>
      </c>
      <c r="H282" s="154"/>
      <c r="I282" s="33"/>
      <c r="J282" s="33"/>
      <c r="K282" s="154" t="s">
        <v>328</v>
      </c>
      <c r="L282" s="154"/>
      <c r="M282" s="33"/>
      <c r="N282" s="33"/>
      <c r="O282" s="154" t="s">
        <v>911</v>
      </c>
      <c r="P282" s="154"/>
      <c r="Q282" s="75" t="s">
        <v>223</v>
      </c>
      <c r="R282" s="33"/>
      <c r="S282" s="154" t="s">
        <v>328</v>
      </c>
      <c r="T282" s="154"/>
      <c r="U282" s="33"/>
      <c r="V282" s="33"/>
      <c r="W282" s="155">
        <v>85148</v>
      </c>
      <c r="X282" s="155"/>
      <c r="Y282" s="33"/>
      <c r="Z282" s="33"/>
      <c r="AA282" s="154" t="s">
        <v>328</v>
      </c>
      <c r="AB282" s="154"/>
      <c r="AC282" s="33"/>
    </row>
    <row r="283" spans="1:29">
      <c r="A283" s="12"/>
      <c r="B283" s="153"/>
      <c r="C283" s="154"/>
      <c r="D283" s="154"/>
      <c r="E283" s="33"/>
      <c r="F283" s="33"/>
      <c r="G283" s="154"/>
      <c r="H283" s="154"/>
      <c r="I283" s="33"/>
      <c r="J283" s="33"/>
      <c r="K283" s="154"/>
      <c r="L283" s="154"/>
      <c r="M283" s="33"/>
      <c r="N283" s="33"/>
      <c r="O283" s="154"/>
      <c r="P283" s="154"/>
      <c r="Q283" s="75"/>
      <c r="R283" s="33"/>
      <c r="S283" s="154"/>
      <c r="T283" s="154"/>
      <c r="U283" s="33"/>
      <c r="V283" s="33"/>
      <c r="W283" s="155"/>
      <c r="X283" s="155"/>
      <c r="Y283" s="33"/>
      <c r="Z283" s="33"/>
      <c r="AA283" s="154"/>
      <c r="AB283" s="154"/>
      <c r="AC283" s="33"/>
    </row>
    <row r="284" spans="1:29">
      <c r="A284" s="12"/>
      <c r="B284" s="149" t="s">
        <v>131</v>
      </c>
      <c r="C284" s="151" t="s">
        <v>328</v>
      </c>
      <c r="D284" s="151"/>
      <c r="E284" s="36"/>
      <c r="F284" s="36"/>
      <c r="G284" s="151" t="s">
        <v>912</v>
      </c>
      <c r="H284" s="151"/>
      <c r="I284" s="150" t="s">
        <v>223</v>
      </c>
      <c r="J284" s="36"/>
      <c r="K284" s="151" t="s">
        <v>328</v>
      </c>
      <c r="L284" s="151"/>
      <c r="M284" s="36"/>
      <c r="N284" s="36"/>
      <c r="O284" s="151" t="s">
        <v>328</v>
      </c>
      <c r="P284" s="151"/>
      <c r="Q284" s="36"/>
      <c r="R284" s="36"/>
      <c r="S284" s="151" t="s">
        <v>328</v>
      </c>
      <c r="T284" s="151"/>
      <c r="U284" s="36"/>
      <c r="V284" s="36"/>
      <c r="W284" s="151" t="s">
        <v>328</v>
      </c>
      <c r="X284" s="151"/>
      <c r="Y284" s="36"/>
      <c r="Z284" s="36"/>
      <c r="AA284" s="151" t="s">
        <v>912</v>
      </c>
      <c r="AB284" s="151"/>
      <c r="AC284" s="150" t="s">
        <v>223</v>
      </c>
    </row>
    <row r="285" spans="1:29" ht="15.75" thickBot="1">
      <c r="A285" s="12"/>
      <c r="B285" s="149"/>
      <c r="C285" s="168"/>
      <c r="D285" s="168"/>
      <c r="E285" s="67"/>
      <c r="F285" s="36"/>
      <c r="G285" s="168"/>
      <c r="H285" s="168"/>
      <c r="I285" s="175"/>
      <c r="J285" s="36"/>
      <c r="K285" s="168"/>
      <c r="L285" s="168"/>
      <c r="M285" s="67"/>
      <c r="N285" s="36"/>
      <c r="O285" s="168"/>
      <c r="P285" s="168"/>
      <c r="Q285" s="67"/>
      <c r="R285" s="36"/>
      <c r="S285" s="168"/>
      <c r="T285" s="168"/>
      <c r="U285" s="67"/>
      <c r="V285" s="36"/>
      <c r="W285" s="168"/>
      <c r="X285" s="168"/>
      <c r="Y285" s="67"/>
      <c r="Z285" s="36"/>
      <c r="AA285" s="168"/>
      <c r="AB285" s="168"/>
      <c r="AC285" s="175"/>
    </row>
    <row r="286" spans="1:29">
      <c r="A286" s="12"/>
      <c r="B286" s="163" t="s">
        <v>913</v>
      </c>
      <c r="C286" s="172" t="s">
        <v>905</v>
      </c>
      <c r="D286" s="172"/>
      <c r="E286" s="141" t="s">
        <v>223</v>
      </c>
      <c r="F286" s="33"/>
      <c r="G286" s="172" t="s">
        <v>912</v>
      </c>
      <c r="H286" s="172"/>
      <c r="I286" s="141" t="s">
        <v>223</v>
      </c>
      <c r="J286" s="33"/>
      <c r="K286" s="170">
        <v>259013</v>
      </c>
      <c r="L286" s="170"/>
      <c r="M286" s="72"/>
      <c r="N286" s="33"/>
      <c r="O286" s="170">
        <v>144059</v>
      </c>
      <c r="P286" s="170"/>
      <c r="Q286" s="72"/>
      <c r="R286" s="33"/>
      <c r="S286" s="170">
        <v>3079</v>
      </c>
      <c r="T286" s="170"/>
      <c r="U286" s="72"/>
      <c r="V286" s="33"/>
      <c r="W286" s="172" t="s">
        <v>914</v>
      </c>
      <c r="X286" s="172"/>
      <c r="Y286" s="141" t="s">
        <v>223</v>
      </c>
      <c r="Z286" s="33"/>
      <c r="AA286" s="170">
        <v>145062</v>
      </c>
      <c r="AB286" s="170"/>
      <c r="AC286" s="72"/>
    </row>
    <row r="287" spans="1:29">
      <c r="A287" s="12"/>
      <c r="B287" s="163"/>
      <c r="C287" s="154"/>
      <c r="D287" s="154"/>
      <c r="E287" s="75"/>
      <c r="F287" s="33"/>
      <c r="G287" s="173"/>
      <c r="H287" s="173"/>
      <c r="I287" s="174"/>
      <c r="J287" s="33"/>
      <c r="K287" s="171"/>
      <c r="L287" s="171"/>
      <c r="M287" s="116"/>
      <c r="N287" s="33"/>
      <c r="O287" s="171"/>
      <c r="P287" s="171"/>
      <c r="Q287" s="116"/>
      <c r="R287" s="33"/>
      <c r="S287" s="171"/>
      <c r="T287" s="171"/>
      <c r="U287" s="116"/>
      <c r="V287" s="33"/>
      <c r="W287" s="173"/>
      <c r="X287" s="173"/>
      <c r="Y287" s="174"/>
      <c r="Z287" s="33"/>
      <c r="AA287" s="171"/>
      <c r="AB287" s="171"/>
      <c r="AC287" s="116"/>
    </row>
    <row r="288" spans="1:29">
      <c r="A288" s="12"/>
      <c r="B288" s="147" t="s">
        <v>133</v>
      </c>
      <c r="C288" s="36"/>
      <c r="D288" s="36"/>
      <c r="E288" s="36"/>
      <c r="F288" s="23"/>
      <c r="G288" s="36"/>
      <c r="H288" s="36"/>
      <c r="I288" s="36"/>
      <c r="J288" s="23"/>
      <c r="K288" s="36"/>
      <c r="L288" s="36"/>
      <c r="M288" s="36"/>
      <c r="N288" s="23"/>
      <c r="O288" s="36"/>
      <c r="P288" s="36"/>
      <c r="Q288" s="36"/>
      <c r="R288" s="23"/>
      <c r="S288" s="36"/>
      <c r="T288" s="36"/>
      <c r="U288" s="36"/>
      <c r="V288" s="23"/>
      <c r="W288" s="36"/>
      <c r="X288" s="36"/>
      <c r="Y288" s="36"/>
      <c r="Z288" s="23"/>
      <c r="AA288" s="36"/>
      <c r="AB288" s="36"/>
      <c r="AC288" s="36"/>
    </row>
    <row r="289" spans="1:29">
      <c r="A289" s="12"/>
      <c r="B289" s="153" t="s">
        <v>134</v>
      </c>
      <c r="C289" s="154" t="s">
        <v>328</v>
      </c>
      <c r="D289" s="154"/>
      <c r="E289" s="33"/>
      <c r="F289" s="33"/>
      <c r="G289" s="154" t="s">
        <v>328</v>
      </c>
      <c r="H289" s="154"/>
      <c r="I289" s="33"/>
      <c r="J289" s="33"/>
      <c r="K289" s="154" t="s">
        <v>328</v>
      </c>
      <c r="L289" s="154"/>
      <c r="M289" s="33"/>
      <c r="N289" s="33"/>
      <c r="O289" s="154" t="s">
        <v>915</v>
      </c>
      <c r="P289" s="154"/>
      <c r="Q289" s="75" t="s">
        <v>223</v>
      </c>
      <c r="R289" s="33"/>
      <c r="S289" s="154" t="s">
        <v>916</v>
      </c>
      <c r="T289" s="154"/>
      <c r="U289" s="75" t="s">
        <v>223</v>
      </c>
      <c r="V289" s="33"/>
      <c r="W289" s="154" t="s">
        <v>328</v>
      </c>
      <c r="X289" s="154"/>
      <c r="Y289" s="33"/>
      <c r="Z289" s="33"/>
      <c r="AA289" s="154" t="s">
        <v>917</v>
      </c>
      <c r="AB289" s="154"/>
      <c r="AC289" s="75" t="s">
        <v>223</v>
      </c>
    </row>
    <row r="290" spans="1:29">
      <c r="A290" s="12"/>
      <c r="B290" s="153"/>
      <c r="C290" s="154"/>
      <c r="D290" s="154"/>
      <c r="E290" s="33"/>
      <c r="F290" s="33"/>
      <c r="G290" s="154"/>
      <c r="H290" s="154"/>
      <c r="I290" s="33"/>
      <c r="J290" s="33"/>
      <c r="K290" s="154"/>
      <c r="L290" s="154"/>
      <c r="M290" s="33"/>
      <c r="N290" s="33"/>
      <c r="O290" s="154"/>
      <c r="P290" s="154"/>
      <c r="Q290" s="75"/>
      <c r="R290" s="33"/>
      <c r="S290" s="154"/>
      <c r="T290" s="154"/>
      <c r="U290" s="75"/>
      <c r="V290" s="33"/>
      <c r="W290" s="154"/>
      <c r="X290" s="154"/>
      <c r="Y290" s="33"/>
      <c r="Z290" s="33"/>
      <c r="AA290" s="154"/>
      <c r="AB290" s="154"/>
      <c r="AC290" s="75"/>
    </row>
    <row r="291" spans="1:29">
      <c r="A291" s="12"/>
      <c r="B291" s="149" t="s">
        <v>135</v>
      </c>
      <c r="C291" s="151" t="s">
        <v>328</v>
      </c>
      <c r="D291" s="151"/>
      <c r="E291" s="36"/>
      <c r="F291" s="36"/>
      <c r="G291" s="151" t="s">
        <v>328</v>
      </c>
      <c r="H291" s="151"/>
      <c r="I291" s="36"/>
      <c r="J291" s="36"/>
      <c r="K291" s="151" t="s">
        <v>328</v>
      </c>
      <c r="L291" s="151"/>
      <c r="M291" s="36"/>
      <c r="N291" s="36"/>
      <c r="O291" s="152">
        <v>169069</v>
      </c>
      <c r="P291" s="152"/>
      <c r="Q291" s="36"/>
      <c r="R291" s="36"/>
      <c r="S291" s="151">
        <v>140</v>
      </c>
      <c r="T291" s="151"/>
      <c r="U291" s="36"/>
      <c r="V291" s="36"/>
      <c r="W291" s="151" t="s">
        <v>328</v>
      </c>
      <c r="X291" s="151"/>
      <c r="Y291" s="36"/>
      <c r="Z291" s="36"/>
      <c r="AA291" s="152">
        <v>169209</v>
      </c>
      <c r="AB291" s="152"/>
      <c r="AC291" s="36"/>
    </row>
    <row r="292" spans="1:29">
      <c r="A292" s="12"/>
      <c r="B292" s="149"/>
      <c r="C292" s="151"/>
      <c r="D292" s="151"/>
      <c r="E292" s="36"/>
      <c r="F292" s="36"/>
      <c r="G292" s="151"/>
      <c r="H292" s="151"/>
      <c r="I292" s="36"/>
      <c r="J292" s="36"/>
      <c r="K292" s="151"/>
      <c r="L292" s="151"/>
      <c r="M292" s="36"/>
      <c r="N292" s="36"/>
      <c r="O292" s="152"/>
      <c r="P292" s="152"/>
      <c r="Q292" s="36"/>
      <c r="R292" s="36"/>
      <c r="S292" s="151"/>
      <c r="T292" s="151"/>
      <c r="U292" s="36"/>
      <c r="V292" s="36"/>
      <c r="W292" s="151"/>
      <c r="X292" s="151"/>
      <c r="Y292" s="36"/>
      <c r="Z292" s="36"/>
      <c r="AA292" s="152"/>
      <c r="AB292" s="152"/>
      <c r="AC292" s="36"/>
    </row>
    <row r="293" spans="1:29">
      <c r="A293" s="12"/>
      <c r="B293" s="153" t="s">
        <v>136</v>
      </c>
      <c r="C293" s="154" t="s">
        <v>328</v>
      </c>
      <c r="D293" s="154"/>
      <c r="E293" s="33"/>
      <c r="F293" s="33"/>
      <c r="G293" s="154" t="s">
        <v>328</v>
      </c>
      <c r="H293" s="154"/>
      <c r="I293" s="33"/>
      <c r="J293" s="33"/>
      <c r="K293" s="154" t="s">
        <v>328</v>
      </c>
      <c r="L293" s="154"/>
      <c r="M293" s="33"/>
      <c r="N293" s="33"/>
      <c r="O293" s="154" t="s">
        <v>918</v>
      </c>
      <c r="P293" s="154"/>
      <c r="Q293" s="75" t="s">
        <v>223</v>
      </c>
      <c r="R293" s="33"/>
      <c r="S293" s="154" t="s">
        <v>328</v>
      </c>
      <c r="T293" s="154"/>
      <c r="U293" s="33"/>
      <c r="V293" s="33"/>
      <c r="W293" s="154" t="s">
        <v>328</v>
      </c>
      <c r="X293" s="154"/>
      <c r="Y293" s="33"/>
      <c r="Z293" s="33"/>
      <c r="AA293" s="154" t="s">
        <v>918</v>
      </c>
      <c r="AB293" s="154"/>
      <c r="AC293" s="75" t="s">
        <v>223</v>
      </c>
    </row>
    <row r="294" spans="1:29">
      <c r="A294" s="12"/>
      <c r="B294" s="153"/>
      <c r="C294" s="154"/>
      <c r="D294" s="154"/>
      <c r="E294" s="33"/>
      <c r="F294" s="33"/>
      <c r="G294" s="154"/>
      <c r="H294" s="154"/>
      <c r="I294" s="33"/>
      <c r="J294" s="33"/>
      <c r="K294" s="154"/>
      <c r="L294" s="154"/>
      <c r="M294" s="33"/>
      <c r="N294" s="33"/>
      <c r="O294" s="154"/>
      <c r="P294" s="154"/>
      <c r="Q294" s="75"/>
      <c r="R294" s="33"/>
      <c r="S294" s="154"/>
      <c r="T294" s="154"/>
      <c r="U294" s="33"/>
      <c r="V294" s="33"/>
      <c r="W294" s="154"/>
      <c r="X294" s="154"/>
      <c r="Y294" s="33"/>
      <c r="Z294" s="33"/>
      <c r="AA294" s="154"/>
      <c r="AB294" s="154"/>
      <c r="AC294" s="75"/>
    </row>
    <row r="295" spans="1:29">
      <c r="A295" s="12"/>
      <c r="B295" s="149" t="s">
        <v>919</v>
      </c>
      <c r="C295" s="151" t="s">
        <v>328</v>
      </c>
      <c r="D295" s="151"/>
      <c r="E295" s="36"/>
      <c r="F295" s="36"/>
      <c r="G295" s="151" t="s">
        <v>900</v>
      </c>
      <c r="H295" s="151"/>
      <c r="I295" s="150" t="s">
        <v>223</v>
      </c>
      <c r="J295" s="36"/>
      <c r="K295" s="151" t="s">
        <v>328</v>
      </c>
      <c r="L295" s="151"/>
      <c r="M295" s="36"/>
      <c r="N295" s="36"/>
      <c r="O295" s="151" t="s">
        <v>328</v>
      </c>
      <c r="P295" s="151"/>
      <c r="Q295" s="36"/>
      <c r="R295" s="36"/>
      <c r="S295" s="151" t="s">
        <v>328</v>
      </c>
      <c r="T295" s="151"/>
      <c r="U295" s="36"/>
      <c r="V295" s="36"/>
      <c r="W295" s="152">
        <v>60000</v>
      </c>
      <c r="X295" s="152"/>
      <c r="Y295" s="36"/>
      <c r="Z295" s="36"/>
      <c r="AA295" s="151" t="s">
        <v>328</v>
      </c>
      <c r="AB295" s="151"/>
      <c r="AC295" s="36"/>
    </row>
    <row r="296" spans="1:29">
      <c r="A296" s="12"/>
      <c r="B296" s="149"/>
      <c r="C296" s="151"/>
      <c r="D296" s="151"/>
      <c r="E296" s="36"/>
      <c r="F296" s="36"/>
      <c r="G296" s="151"/>
      <c r="H296" s="151"/>
      <c r="I296" s="150"/>
      <c r="J296" s="36"/>
      <c r="K296" s="151"/>
      <c r="L296" s="151"/>
      <c r="M296" s="36"/>
      <c r="N296" s="36"/>
      <c r="O296" s="151"/>
      <c r="P296" s="151"/>
      <c r="Q296" s="36"/>
      <c r="R296" s="36"/>
      <c r="S296" s="151"/>
      <c r="T296" s="151"/>
      <c r="U296" s="36"/>
      <c r="V296" s="36"/>
      <c r="W296" s="152"/>
      <c r="X296" s="152"/>
      <c r="Y296" s="36"/>
      <c r="Z296" s="36"/>
      <c r="AA296" s="151"/>
      <c r="AB296" s="151"/>
      <c r="AC296" s="36"/>
    </row>
    <row r="297" spans="1:29">
      <c r="A297" s="12"/>
      <c r="B297" s="153" t="s">
        <v>38</v>
      </c>
      <c r="C297" s="154" t="s">
        <v>328</v>
      </c>
      <c r="D297" s="154"/>
      <c r="E297" s="33"/>
      <c r="F297" s="33"/>
      <c r="G297" s="154" t="s">
        <v>328</v>
      </c>
      <c r="H297" s="154"/>
      <c r="I297" s="33"/>
      <c r="J297" s="33"/>
      <c r="K297" s="154" t="s">
        <v>328</v>
      </c>
      <c r="L297" s="154"/>
      <c r="M297" s="33"/>
      <c r="N297" s="33"/>
      <c r="O297" s="154" t="s">
        <v>920</v>
      </c>
      <c r="P297" s="154"/>
      <c r="Q297" s="75" t="s">
        <v>223</v>
      </c>
      <c r="R297" s="33"/>
      <c r="S297" s="155">
        <v>7256</v>
      </c>
      <c r="T297" s="155"/>
      <c r="U297" s="33"/>
      <c r="V297" s="33"/>
      <c r="W297" s="154" t="s">
        <v>328</v>
      </c>
      <c r="X297" s="154"/>
      <c r="Y297" s="33"/>
      <c r="Z297" s="33"/>
      <c r="AA297" s="154" t="s">
        <v>921</v>
      </c>
      <c r="AB297" s="154"/>
      <c r="AC297" s="75" t="s">
        <v>223</v>
      </c>
    </row>
    <row r="298" spans="1:29">
      <c r="A298" s="12"/>
      <c r="B298" s="153"/>
      <c r="C298" s="154"/>
      <c r="D298" s="154"/>
      <c r="E298" s="33"/>
      <c r="F298" s="33"/>
      <c r="G298" s="154"/>
      <c r="H298" s="154"/>
      <c r="I298" s="33"/>
      <c r="J298" s="33"/>
      <c r="K298" s="154"/>
      <c r="L298" s="154"/>
      <c r="M298" s="33"/>
      <c r="N298" s="33"/>
      <c r="O298" s="154"/>
      <c r="P298" s="154"/>
      <c r="Q298" s="75"/>
      <c r="R298" s="33"/>
      <c r="S298" s="155"/>
      <c r="T298" s="155"/>
      <c r="U298" s="33"/>
      <c r="V298" s="33"/>
      <c r="W298" s="154"/>
      <c r="X298" s="154"/>
      <c r="Y298" s="33"/>
      <c r="Z298" s="33"/>
      <c r="AA298" s="154"/>
      <c r="AB298" s="154"/>
      <c r="AC298" s="75"/>
    </row>
    <row r="299" spans="1:29">
      <c r="A299" s="12"/>
      <c r="B299" s="149" t="s">
        <v>922</v>
      </c>
      <c r="C299" s="151" t="s">
        <v>328</v>
      </c>
      <c r="D299" s="151"/>
      <c r="E299" s="36"/>
      <c r="F299" s="36"/>
      <c r="G299" s="152">
        <v>85148</v>
      </c>
      <c r="H299" s="152"/>
      <c r="I299" s="36"/>
      <c r="J299" s="36"/>
      <c r="K299" s="151">
        <v>131</v>
      </c>
      <c r="L299" s="151"/>
      <c r="M299" s="36"/>
      <c r="N299" s="36"/>
      <c r="O299" s="151" t="s">
        <v>328</v>
      </c>
      <c r="P299" s="151"/>
      <c r="Q299" s="36"/>
      <c r="R299" s="36"/>
      <c r="S299" s="151" t="s">
        <v>328</v>
      </c>
      <c r="T299" s="151"/>
      <c r="U299" s="36"/>
      <c r="V299" s="36"/>
      <c r="W299" s="151" t="s">
        <v>923</v>
      </c>
      <c r="X299" s="151"/>
      <c r="Y299" s="150" t="s">
        <v>223</v>
      </c>
      <c r="Z299" s="36"/>
      <c r="AA299" s="151" t="s">
        <v>328</v>
      </c>
      <c r="AB299" s="151"/>
      <c r="AC299" s="36"/>
    </row>
    <row r="300" spans="1:29" ht="15.75" thickBot="1">
      <c r="A300" s="12"/>
      <c r="B300" s="149"/>
      <c r="C300" s="168"/>
      <c r="D300" s="168"/>
      <c r="E300" s="67"/>
      <c r="F300" s="36"/>
      <c r="G300" s="169"/>
      <c r="H300" s="169"/>
      <c r="I300" s="67"/>
      <c r="J300" s="36"/>
      <c r="K300" s="168"/>
      <c r="L300" s="168"/>
      <c r="M300" s="67"/>
      <c r="N300" s="36"/>
      <c r="O300" s="168"/>
      <c r="P300" s="168"/>
      <c r="Q300" s="67"/>
      <c r="R300" s="36"/>
      <c r="S300" s="168"/>
      <c r="T300" s="168"/>
      <c r="U300" s="67"/>
      <c r="V300" s="36"/>
      <c r="W300" s="168"/>
      <c r="X300" s="168"/>
      <c r="Y300" s="175"/>
      <c r="Z300" s="36"/>
      <c r="AA300" s="168"/>
      <c r="AB300" s="168"/>
      <c r="AC300" s="67"/>
    </row>
    <row r="301" spans="1:29">
      <c r="A301" s="12"/>
      <c r="B301" s="163" t="s">
        <v>924</v>
      </c>
      <c r="C301" s="172" t="s">
        <v>328</v>
      </c>
      <c r="D301" s="172"/>
      <c r="E301" s="72"/>
      <c r="F301" s="33"/>
      <c r="G301" s="170">
        <v>25148</v>
      </c>
      <c r="H301" s="170"/>
      <c r="I301" s="72"/>
      <c r="J301" s="33"/>
      <c r="K301" s="172">
        <v>131</v>
      </c>
      <c r="L301" s="172"/>
      <c r="M301" s="72"/>
      <c r="N301" s="33"/>
      <c r="O301" s="172" t="s">
        <v>925</v>
      </c>
      <c r="P301" s="172"/>
      <c r="Q301" s="141" t="s">
        <v>223</v>
      </c>
      <c r="R301" s="33"/>
      <c r="S301" s="172" t="s">
        <v>926</v>
      </c>
      <c r="T301" s="172"/>
      <c r="U301" s="141" t="s">
        <v>223</v>
      </c>
      <c r="V301" s="33"/>
      <c r="W301" s="172" t="s">
        <v>927</v>
      </c>
      <c r="X301" s="172"/>
      <c r="Y301" s="141" t="s">
        <v>223</v>
      </c>
      <c r="Z301" s="33"/>
      <c r="AA301" s="172" t="s">
        <v>928</v>
      </c>
      <c r="AB301" s="172"/>
      <c r="AC301" s="141" t="s">
        <v>223</v>
      </c>
    </row>
    <row r="302" spans="1:29">
      <c r="A302" s="12"/>
      <c r="B302" s="163"/>
      <c r="C302" s="154"/>
      <c r="D302" s="154"/>
      <c r="E302" s="33"/>
      <c r="F302" s="33"/>
      <c r="G302" s="171"/>
      <c r="H302" s="171"/>
      <c r="I302" s="116"/>
      <c r="J302" s="33"/>
      <c r="K302" s="173"/>
      <c r="L302" s="173"/>
      <c r="M302" s="116"/>
      <c r="N302" s="33"/>
      <c r="O302" s="173"/>
      <c r="P302" s="173"/>
      <c r="Q302" s="174"/>
      <c r="R302" s="33"/>
      <c r="S302" s="173"/>
      <c r="T302" s="173"/>
      <c r="U302" s="174"/>
      <c r="V302" s="33"/>
      <c r="W302" s="173"/>
      <c r="X302" s="173"/>
      <c r="Y302" s="174"/>
      <c r="Z302" s="33"/>
      <c r="AA302" s="173"/>
      <c r="AB302" s="173"/>
      <c r="AC302" s="174"/>
    </row>
    <row r="303" spans="1:29">
      <c r="A303" s="12"/>
      <c r="B303" s="164" t="s">
        <v>929</v>
      </c>
      <c r="C303" s="151" t="s">
        <v>328</v>
      </c>
      <c r="D303" s="151"/>
      <c r="E303" s="36"/>
      <c r="F303" s="36"/>
      <c r="G303" s="151" t="s">
        <v>328</v>
      </c>
      <c r="H303" s="151"/>
      <c r="I303" s="36"/>
      <c r="J303" s="36"/>
      <c r="K303" s="152">
        <v>10597</v>
      </c>
      <c r="L303" s="152"/>
      <c r="M303" s="36"/>
      <c r="N303" s="36"/>
      <c r="O303" s="152">
        <v>27605</v>
      </c>
      <c r="P303" s="152"/>
      <c r="Q303" s="36"/>
      <c r="R303" s="36"/>
      <c r="S303" s="151" t="s">
        <v>930</v>
      </c>
      <c r="T303" s="151"/>
      <c r="U303" s="150" t="s">
        <v>223</v>
      </c>
      <c r="V303" s="36"/>
      <c r="W303" s="151" t="s">
        <v>931</v>
      </c>
      <c r="X303" s="151"/>
      <c r="Y303" s="150" t="s">
        <v>223</v>
      </c>
      <c r="Z303" s="36"/>
      <c r="AA303" s="151" t="s">
        <v>932</v>
      </c>
      <c r="AB303" s="151"/>
      <c r="AC303" s="150" t="s">
        <v>223</v>
      </c>
    </row>
    <row r="304" spans="1:29">
      <c r="A304" s="12"/>
      <c r="B304" s="164"/>
      <c r="C304" s="151"/>
      <c r="D304" s="151"/>
      <c r="E304" s="36"/>
      <c r="F304" s="36"/>
      <c r="G304" s="151"/>
      <c r="H304" s="151"/>
      <c r="I304" s="36"/>
      <c r="J304" s="36"/>
      <c r="K304" s="152"/>
      <c r="L304" s="152"/>
      <c r="M304" s="36"/>
      <c r="N304" s="36"/>
      <c r="O304" s="152"/>
      <c r="P304" s="152"/>
      <c r="Q304" s="36"/>
      <c r="R304" s="36"/>
      <c r="S304" s="151"/>
      <c r="T304" s="151"/>
      <c r="U304" s="150"/>
      <c r="V304" s="36"/>
      <c r="W304" s="151"/>
      <c r="X304" s="151"/>
      <c r="Y304" s="150"/>
      <c r="Z304" s="36"/>
      <c r="AA304" s="151"/>
      <c r="AB304" s="151"/>
      <c r="AC304" s="150"/>
    </row>
    <row r="305" spans="1:29">
      <c r="A305" s="12"/>
      <c r="B305" s="163" t="s">
        <v>138</v>
      </c>
      <c r="C305" s="154" t="s">
        <v>328</v>
      </c>
      <c r="D305" s="154"/>
      <c r="E305" s="33"/>
      <c r="F305" s="33"/>
      <c r="G305" s="154" t="s">
        <v>328</v>
      </c>
      <c r="H305" s="154"/>
      <c r="I305" s="33"/>
      <c r="J305" s="33"/>
      <c r="K305" s="154" t="s">
        <v>328</v>
      </c>
      <c r="L305" s="154"/>
      <c r="M305" s="33"/>
      <c r="N305" s="33"/>
      <c r="O305" s="154" t="s">
        <v>933</v>
      </c>
      <c r="P305" s="154"/>
      <c r="Q305" s="75" t="s">
        <v>223</v>
      </c>
      <c r="R305" s="33"/>
      <c r="S305" s="154" t="s">
        <v>934</v>
      </c>
      <c r="T305" s="154"/>
      <c r="U305" s="75" t="s">
        <v>223</v>
      </c>
      <c r="V305" s="33"/>
      <c r="W305" s="154" t="s">
        <v>328</v>
      </c>
      <c r="X305" s="154"/>
      <c r="Y305" s="33"/>
      <c r="Z305" s="33"/>
      <c r="AA305" s="154" t="s">
        <v>935</v>
      </c>
      <c r="AB305" s="154"/>
      <c r="AC305" s="75" t="s">
        <v>223</v>
      </c>
    </row>
    <row r="306" spans="1:29" ht="15.75" thickBot="1">
      <c r="A306" s="12"/>
      <c r="B306" s="163"/>
      <c r="C306" s="156"/>
      <c r="D306" s="156"/>
      <c r="E306" s="56"/>
      <c r="F306" s="33"/>
      <c r="G306" s="156"/>
      <c r="H306" s="156"/>
      <c r="I306" s="56"/>
      <c r="J306" s="33"/>
      <c r="K306" s="156"/>
      <c r="L306" s="156"/>
      <c r="M306" s="56"/>
      <c r="N306" s="33"/>
      <c r="O306" s="156"/>
      <c r="P306" s="156"/>
      <c r="Q306" s="158"/>
      <c r="R306" s="33"/>
      <c r="S306" s="156"/>
      <c r="T306" s="156"/>
      <c r="U306" s="158"/>
      <c r="V306" s="33"/>
      <c r="W306" s="156"/>
      <c r="X306" s="156"/>
      <c r="Y306" s="56"/>
      <c r="Z306" s="33"/>
      <c r="AA306" s="156"/>
      <c r="AB306" s="156"/>
      <c r="AC306" s="158"/>
    </row>
    <row r="307" spans="1:29">
      <c r="A307" s="12"/>
      <c r="B307" s="164" t="s">
        <v>139</v>
      </c>
      <c r="C307" s="161" t="s">
        <v>328</v>
      </c>
      <c r="D307" s="161"/>
      <c r="E307" s="30"/>
      <c r="F307" s="36"/>
      <c r="G307" s="161" t="s">
        <v>328</v>
      </c>
      <c r="H307" s="161"/>
      <c r="I307" s="30"/>
      <c r="J307" s="36"/>
      <c r="K307" s="159">
        <v>10597</v>
      </c>
      <c r="L307" s="159"/>
      <c r="M307" s="30"/>
      <c r="N307" s="36"/>
      <c r="O307" s="159">
        <v>18056</v>
      </c>
      <c r="P307" s="159"/>
      <c r="Q307" s="30"/>
      <c r="R307" s="36"/>
      <c r="S307" s="161" t="s">
        <v>936</v>
      </c>
      <c r="T307" s="161"/>
      <c r="U307" s="162" t="s">
        <v>223</v>
      </c>
      <c r="V307" s="36"/>
      <c r="W307" s="161" t="s">
        <v>931</v>
      </c>
      <c r="X307" s="161"/>
      <c r="Y307" s="162" t="s">
        <v>223</v>
      </c>
      <c r="Z307" s="36"/>
      <c r="AA307" s="161" t="s">
        <v>937</v>
      </c>
      <c r="AB307" s="161"/>
      <c r="AC307" s="162" t="s">
        <v>223</v>
      </c>
    </row>
    <row r="308" spans="1:29">
      <c r="A308" s="12"/>
      <c r="B308" s="164"/>
      <c r="C308" s="151"/>
      <c r="D308" s="151"/>
      <c r="E308" s="36"/>
      <c r="F308" s="36"/>
      <c r="G308" s="180"/>
      <c r="H308" s="180"/>
      <c r="I308" s="52"/>
      <c r="J308" s="36"/>
      <c r="K308" s="160"/>
      <c r="L308" s="160"/>
      <c r="M308" s="52"/>
      <c r="N308" s="36"/>
      <c r="O308" s="160"/>
      <c r="P308" s="160"/>
      <c r="Q308" s="52"/>
      <c r="R308" s="36"/>
      <c r="S308" s="180"/>
      <c r="T308" s="180"/>
      <c r="U308" s="179"/>
      <c r="V308" s="36"/>
      <c r="W308" s="180"/>
      <c r="X308" s="180"/>
      <c r="Y308" s="179"/>
      <c r="Z308" s="36"/>
      <c r="AA308" s="180"/>
      <c r="AB308" s="180"/>
      <c r="AC308" s="179"/>
    </row>
    <row r="309" spans="1:29">
      <c r="A309" s="12"/>
      <c r="B309" s="163" t="s">
        <v>938</v>
      </c>
      <c r="C309" s="154" t="s">
        <v>328</v>
      </c>
      <c r="D309" s="154"/>
      <c r="E309" s="33"/>
      <c r="F309" s="33"/>
      <c r="G309" s="154">
        <v>87</v>
      </c>
      <c r="H309" s="154"/>
      <c r="I309" s="33"/>
      <c r="J309" s="33"/>
      <c r="K309" s="155">
        <v>3478</v>
      </c>
      <c r="L309" s="155"/>
      <c r="M309" s="33"/>
      <c r="N309" s="33"/>
      <c r="O309" s="155">
        <v>136835</v>
      </c>
      <c r="P309" s="155"/>
      <c r="Q309" s="33"/>
      <c r="R309" s="33"/>
      <c r="S309" s="154" t="s">
        <v>939</v>
      </c>
      <c r="T309" s="154"/>
      <c r="U309" s="75" t="s">
        <v>223</v>
      </c>
      <c r="V309" s="33"/>
      <c r="W309" s="154" t="s">
        <v>940</v>
      </c>
      <c r="X309" s="154"/>
      <c r="Y309" s="75" t="s">
        <v>223</v>
      </c>
      <c r="Z309" s="33"/>
      <c r="AA309" s="155">
        <v>123801</v>
      </c>
      <c r="AB309" s="155"/>
      <c r="AC309" s="33"/>
    </row>
    <row r="310" spans="1:29" ht="15.75" thickBot="1">
      <c r="A310" s="12"/>
      <c r="B310" s="163"/>
      <c r="C310" s="156"/>
      <c r="D310" s="156"/>
      <c r="E310" s="56"/>
      <c r="F310" s="33"/>
      <c r="G310" s="156"/>
      <c r="H310" s="156"/>
      <c r="I310" s="56"/>
      <c r="J310" s="33"/>
      <c r="K310" s="157"/>
      <c r="L310" s="157"/>
      <c r="M310" s="56"/>
      <c r="N310" s="33"/>
      <c r="O310" s="157"/>
      <c r="P310" s="157"/>
      <c r="Q310" s="56"/>
      <c r="R310" s="33"/>
      <c r="S310" s="156"/>
      <c r="T310" s="156"/>
      <c r="U310" s="158"/>
      <c r="V310" s="33"/>
      <c r="W310" s="156"/>
      <c r="X310" s="156"/>
      <c r="Y310" s="158"/>
      <c r="Z310" s="33"/>
      <c r="AA310" s="157"/>
      <c r="AB310" s="157"/>
      <c r="AC310" s="56"/>
    </row>
    <row r="311" spans="1:29">
      <c r="A311" s="12"/>
      <c r="B311" s="164" t="s">
        <v>941</v>
      </c>
      <c r="C311" s="162" t="s">
        <v>221</v>
      </c>
      <c r="D311" s="161" t="s">
        <v>328</v>
      </c>
      <c r="E311" s="30"/>
      <c r="F311" s="36"/>
      <c r="G311" s="162" t="s">
        <v>221</v>
      </c>
      <c r="H311" s="161">
        <v>87</v>
      </c>
      <c r="I311" s="30"/>
      <c r="J311" s="36"/>
      <c r="K311" s="162" t="s">
        <v>221</v>
      </c>
      <c r="L311" s="159">
        <v>14075</v>
      </c>
      <c r="M311" s="30"/>
      <c r="N311" s="36"/>
      <c r="O311" s="162" t="s">
        <v>221</v>
      </c>
      <c r="P311" s="159">
        <v>154891</v>
      </c>
      <c r="Q311" s="30"/>
      <c r="R311" s="36"/>
      <c r="S311" s="162" t="s">
        <v>221</v>
      </c>
      <c r="T311" s="161" t="s">
        <v>942</v>
      </c>
      <c r="U311" s="162" t="s">
        <v>223</v>
      </c>
      <c r="V311" s="36"/>
      <c r="W311" s="162" t="s">
        <v>221</v>
      </c>
      <c r="X311" s="161" t="s">
        <v>943</v>
      </c>
      <c r="Y311" s="162" t="s">
        <v>223</v>
      </c>
      <c r="Z311" s="36"/>
      <c r="AA311" s="162" t="s">
        <v>221</v>
      </c>
      <c r="AB311" s="159">
        <v>84189</v>
      </c>
      <c r="AC311" s="30"/>
    </row>
    <row r="312" spans="1:29" ht="15.75" thickBot="1">
      <c r="A312" s="12"/>
      <c r="B312" s="164"/>
      <c r="C312" s="165"/>
      <c r="D312" s="167"/>
      <c r="E312" s="60"/>
      <c r="F312" s="36"/>
      <c r="G312" s="165"/>
      <c r="H312" s="167"/>
      <c r="I312" s="60"/>
      <c r="J312" s="36"/>
      <c r="K312" s="165"/>
      <c r="L312" s="166"/>
      <c r="M312" s="60"/>
      <c r="N312" s="36"/>
      <c r="O312" s="165"/>
      <c r="P312" s="166"/>
      <c r="Q312" s="60"/>
      <c r="R312" s="36"/>
      <c r="S312" s="165"/>
      <c r="T312" s="167"/>
      <c r="U312" s="165"/>
      <c r="V312" s="36"/>
      <c r="W312" s="165"/>
      <c r="X312" s="167"/>
      <c r="Y312" s="165"/>
      <c r="Z312" s="36"/>
      <c r="AA312" s="165"/>
      <c r="AB312" s="166"/>
      <c r="AC312" s="60"/>
    </row>
    <row r="313" spans="1:29" ht="15.75" thickTop="1">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row>
    <row r="314" spans="1:29">
      <c r="A314" s="12"/>
      <c r="B314" s="143"/>
      <c r="C314" s="143"/>
      <c r="D314" s="143"/>
      <c r="E314" s="143"/>
      <c r="F314" s="143"/>
      <c r="G314" s="143"/>
      <c r="H314" s="143"/>
      <c r="I314" s="143"/>
      <c r="J314" s="143"/>
      <c r="K314" s="143"/>
      <c r="L314" s="143"/>
      <c r="M314" s="143"/>
      <c r="N314" s="143"/>
      <c r="O314" s="143"/>
      <c r="P314" s="143"/>
      <c r="Q314" s="143"/>
      <c r="R314" s="143"/>
      <c r="S314" s="143"/>
      <c r="T314" s="143"/>
      <c r="U314" s="143"/>
      <c r="V314" s="143"/>
      <c r="W314" s="143"/>
      <c r="X314" s="143"/>
      <c r="Y314" s="143"/>
      <c r="Z314" s="143"/>
      <c r="AA314" s="143"/>
      <c r="AB314" s="143"/>
      <c r="AC314" s="143"/>
    </row>
    <row r="315" spans="1:29">
      <c r="A315" s="12"/>
      <c r="B315" s="26"/>
      <c r="C315" s="26"/>
      <c r="D315" s="26"/>
      <c r="E315" s="26"/>
      <c r="F315" s="26"/>
      <c r="G315" s="26"/>
      <c r="H315" s="26"/>
      <c r="I315" s="26"/>
      <c r="J315" s="26"/>
      <c r="K315" s="26"/>
      <c r="L315" s="26"/>
      <c r="M315" s="26"/>
      <c r="N315" s="26"/>
      <c r="O315" s="26"/>
      <c r="P315" s="26"/>
      <c r="Q315" s="26"/>
      <c r="R315" s="26"/>
      <c r="S315" s="26"/>
      <c r="T315" s="26"/>
      <c r="U315" s="26"/>
      <c r="V315" s="26"/>
      <c r="W315" s="26"/>
      <c r="X315" s="26"/>
      <c r="Y315" s="26"/>
      <c r="Z315" s="26"/>
      <c r="AA315" s="26"/>
      <c r="AB315" s="26"/>
      <c r="AC315" s="26"/>
    </row>
    <row r="316" spans="1:29">
      <c r="A316" s="12"/>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row>
    <row r="317" spans="1:29" ht="34.5">
      <c r="A317" s="12"/>
      <c r="B317" s="139" t="s">
        <v>944</v>
      </c>
      <c r="C317" s="76" t="s">
        <v>750</v>
      </c>
      <c r="D317" s="76"/>
      <c r="E317" s="76"/>
      <c r="F317" s="33"/>
      <c r="G317" s="76" t="s">
        <v>751</v>
      </c>
      <c r="H317" s="76"/>
      <c r="I317" s="76"/>
      <c r="J317" s="33"/>
      <c r="K317" s="76" t="s">
        <v>752</v>
      </c>
      <c r="L317" s="76"/>
      <c r="M317" s="76"/>
      <c r="N317" s="33"/>
      <c r="O317" s="76" t="s">
        <v>753</v>
      </c>
      <c r="P317" s="76"/>
      <c r="Q317" s="76"/>
      <c r="R317" s="33"/>
      <c r="S317" s="76" t="s">
        <v>754</v>
      </c>
      <c r="T317" s="76"/>
      <c r="U317" s="76"/>
      <c r="V317" s="33"/>
      <c r="W317" s="76" t="s">
        <v>755</v>
      </c>
      <c r="X317" s="76"/>
      <c r="Y317" s="76"/>
      <c r="Z317" s="33"/>
      <c r="AA317" s="76" t="s">
        <v>670</v>
      </c>
      <c r="AB317" s="76"/>
      <c r="AC317" s="76"/>
    </row>
    <row r="318" spans="1:29" ht="15.75" thickBot="1">
      <c r="A318" s="12"/>
      <c r="B318" s="139" t="s">
        <v>749</v>
      </c>
      <c r="C318" s="27"/>
      <c r="D318" s="27"/>
      <c r="E318" s="27"/>
      <c r="F318" s="33"/>
      <c r="G318" s="27"/>
      <c r="H318" s="27"/>
      <c r="I318" s="27"/>
      <c r="J318" s="33"/>
      <c r="K318" s="27"/>
      <c r="L318" s="27"/>
      <c r="M318" s="27"/>
      <c r="N318" s="33"/>
      <c r="O318" s="27"/>
      <c r="P318" s="27"/>
      <c r="Q318" s="27"/>
      <c r="R318" s="33"/>
      <c r="S318" s="27"/>
      <c r="T318" s="27"/>
      <c r="U318" s="27"/>
      <c r="V318" s="33"/>
      <c r="W318" s="27"/>
      <c r="X318" s="27"/>
      <c r="Y318" s="27"/>
      <c r="Z318" s="33"/>
      <c r="AA318" s="27"/>
      <c r="AB318" s="27"/>
      <c r="AC318" s="27"/>
    </row>
    <row r="319" spans="1:29">
      <c r="A319" s="12"/>
      <c r="B319" s="164" t="s">
        <v>74</v>
      </c>
      <c r="C319" s="162" t="s">
        <v>221</v>
      </c>
      <c r="D319" s="161" t="s">
        <v>328</v>
      </c>
      <c r="E319" s="30"/>
      <c r="F319" s="36"/>
      <c r="G319" s="162" t="s">
        <v>221</v>
      </c>
      <c r="H319" s="161" t="s">
        <v>328</v>
      </c>
      <c r="I319" s="30"/>
      <c r="J319" s="36"/>
      <c r="K319" s="162" t="s">
        <v>221</v>
      </c>
      <c r="L319" s="161" t="s">
        <v>328</v>
      </c>
      <c r="M319" s="30"/>
      <c r="N319" s="36"/>
      <c r="O319" s="162" t="s">
        <v>221</v>
      </c>
      <c r="P319" s="159">
        <v>297722</v>
      </c>
      <c r="Q319" s="30"/>
      <c r="R319" s="36"/>
      <c r="S319" s="162" t="s">
        <v>221</v>
      </c>
      <c r="T319" s="159">
        <v>304852</v>
      </c>
      <c r="U319" s="30"/>
      <c r="V319" s="36"/>
      <c r="W319" s="162" t="s">
        <v>221</v>
      </c>
      <c r="X319" s="161" t="s">
        <v>945</v>
      </c>
      <c r="Y319" s="162" t="s">
        <v>223</v>
      </c>
      <c r="Z319" s="36"/>
      <c r="AA319" s="162" t="s">
        <v>221</v>
      </c>
      <c r="AB319" s="159">
        <v>458222</v>
      </c>
      <c r="AC319" s="30"/>
    </row>
    <row r="320" spans="1:29">
      <c r="A320" s="12"/>
      <c r="B320" s="164"/>
      <c r="C320" s="179"/>
      <c r="D320" s="180"/>
      <c r="E320" s="52"/>
      <c r="F320" s="36"/>
      <c r="G320" s="179"/>
      <c r="H320" s="180"/>
      <c r="I320" s="52"/>
      <c r="J320" s="36"/>
      <c r="K320" s="179"/>
      <c r="L320" s="180"/>
      <c r="M320" s="52"/>
      <c r="N320" s="36"/>
      <c r="O320" s="179"/>
      <c r="P320" s="160"/>
      <c r="Q320" s="52"/>
      <c r="R320" s="36"/>
      <c r="S320" s="179"/>
      <c r="T320" s="160"/>
      <c r="U320" s="52"/>
      <c r="V320" s="36"/>
      <c r="W320" s="179"/>
      <c r="X320" s="180"/>
      <c r="Y320" s="179"/>
      <c r="Z320" s="36"/>
      <c r="AA320" s="179"/>
      <c r="AB320" s="160"/>
      <c r="AC320" s="52"/>
    </row>
    <row r="321" spans="1:29">
      <c r="A321" s="12"/>
      <c r="B321" s="163" t="s">
        <v>75</v>
      </c>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c r="AA321" s="143"/>
      <c r="AB321" s="143"/>
      <c r="AC321" s="143"/>
    </row>
    <row r="322" spans="1:29">
      <c r="A322" s="12"/>
      <c r="B322" s="163"/>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c r="AA322" s="143"/>
      <c r="AB322" s="143"/>
      <c r="AC322" s="143"/>
    </row>
    <row r="323" spans="1:29">
      <c r="A323" s="12"/>
      <c r="B323" s="149" t="s">
        <v>76</v>
      </c>
      <c r="C323" s="151" t="s">
        <v>328</v>
      </c>
      <c r="D323" s="151"/>
      <c r="E323" s="36"/>
      <c r="F323" s="36"/>
      <c r="G323" s="151" t="s">
        <v>328</v>
      </c>
      <c r="H323" s="151"/>
      <c r="I323" s="36"/>
      <c r="J323" s="36"/>
      <c r="K323" s="151">
        <v>7</v>
      </c>
      <c r="L323" s="151"/>
      <c r="M323" s="36"/>
      <c r="N323" s="36"/>
      <c r="O323" s="151" t="s">
        <v>946</v>
      </c>
      <c r="P323" s="151"/>
      <c r="Q323" s="150" t="s">
        <v>223</v>
      </c>
      <c r="R323" s="36"/>
      <c r="S323" s="151" t="s">
        <v>947</v>
      </c>
      <c r="T323" s="151"/>
      <c r="U323" s="150" t="s">
        <v>223</v>
      </c>
      <c r="V323" s="36"/>
      <c r="W323" s="152">
        <v>144344</v>
      </c>
      <c r="X323" s="152"/>
      <c r="Y323" s="36"/>
      <c r="Z323" s="36"/>
      <c r="AA323" s="151" t="s">
        <v>948</v>
      </c>
      <c r="AB323" s="151"/>
      <c r="AC323" s="150" t="s">
        <v>223</v>
      </c>
    </row>
    <row r="324" spans="1:29">
      <c r="A324" s="12"/>
      <c r="B324" s="149"/>
      <c r="C324" s="151"/>
      <c r="D324" s="151"/>
      <c r="E324" s="36"/>
      <c r="F324" s="36"/>
      <c r="G324" s="151"/>
      <c r="H324" s="151"/>
      <c r="I324" s="36"/>
      <c r="J324" s="36"/>
      <c r="K324" s="151"/>
      <c r="L324" s="151"/>
      <c r="M324" s="36"/>
      <c r="N324" s="36"/>
      <c r="O324" s="151"/>
      <c r="P324" s="151"/>
      <c r="Q324" s="150"/>
      <c r="R324" s="36"/>
      <c r="S324" s="151"/>
      <c r="T324" s="151"/>
      <c r="U324" s="150"/>
      <c r="V324" s="36"/>
      <c r="W324" s="152"/>
      <c r="X324" s="152"/>
      <c r="Y324" s="36"/>
      <c r="Z324" s="36"/>
      <c r="AA324" s="151"/>
      <c r="AB324" s="151"/>
      <c r="AC324" s="150"/>
    </row>
    <row r="325" spans="1:29">
      <c r="A325" s="12"/>
      <c r="B325" s="153" t="s">
        <v>814</v>
      </c>
      <c r="C325" s="154" t="s">
        <v>949</v>
      </c>
      <c r="D325" s="154"/>
      <c r="E325" s="75" t="s">
        <v>223</v>
      </c>
      <c r="F325" s="33"/>
      <c r="G325" s="154" t="s">
        <v>950</v>
      </c>
      <c r="H325" s="154"/>
      <c r="I325" s="75" t="s">
        <v>223</v>
      </c>
      <c r="J325" s="33"/>
      <c r="K325" s="154" t="s">
        <v>951</v>
      </c>
      <c r="L325" s="154"/>
      <c r="M325" s="75" t="s">
        <v>223</v>
      </c>
      <c r="N325" s="33"/>
      <c r="O325" s="154" t="s">
        <v>952</v>
      </c>
      <c r="P325" s="154"/>
      <c r="Q325" s="75" t="s">
        <v>223</v>
      </c>
      <c r="R325" s="33"/>
      <c r="S325" s="154">
        <v>798</v>
      </c>
      <c r="T325" s="154"/>
      <c r="U325" s="33"/>
      <c r="V325" s="33"/>
      <c r="W325" s="155">
        <v>523535</v>
      </c>
      <c r="X325" s="155"/>
      <c r="Y325" s="33"/>
      <c r="Z325" s="33"/>
      <c r="AA325" s="155">
        <v>1379</v>
      </c>
      <c r="AB325" s="155"/>
      <c r="AC325" s="33"/>
    </row>
    <row r="326" spans="1:29">
      <c r="A326" s="12"/>
      <c r="B326" s="153"/>
      <c r="C326" s="154"/>
      <c r="D326" s="154"/>
      <c r="E326" s="75"/>
      <c r="F326" s="33"/>
      <c r="G326" s="154"/>
      <c r="H326" s="154"/>
      <c r="I326" s="75"/>
      <c r="J326" s="33"/>
      <c r="K326" s="154"/>
      <c r="L326" s="154"/>
      <c r="M326" s="75"/>
      <c r="N326" s="33"/>
      <c r="O326" s="154"/>
      <c r="P326" s="154"/>
      <c r="Q326" s="75"/>
      <c r="R326" s="33"/>
      <c r="S326" s="154"/>
      <c r="T326" s="154"/>
      <c r="U326" s="33"/>
      <c r="V326" s="33"/>
      <c r="W326" s="155"/>
      <c r="X326" s="155"/>
      <c r="Y326" s="33"/>
      <c r="Z326" s="33"/>
      <c r="AA326" s="155"/>
      <c r="AB326" s="155"/>
      <c r="AC326" s="33"/>
    </row>
    <row r="327" spans="1:29">
      <c r="A327" s="12"/>
      <c r="B327" s="149" t="s">
        <v>78</v>
      </c>
      <c r="C327" s="151" t="s">
        <v>953</v>
      </c>
      <c r="D327" s="151"/>
      <c r="E327" s="150" t="s">
        <v>223</v>
      </c>
      <c r="F327" s="36"/>
      <c r="G327" s="151" t="s">
        <v>954</v>
      </c>
      <c r="H327" s="151"/>
      <c r="I327" s="150" t="s">
        <v>223</v>
      </c>
      <c r="J327" s="36"/>
      <c r="K327" s="151" t="s">
        <v>955</v>
      </c>
      <c r="L327" s="151"/>
      <c r="M327" s="150" t="s">
        <v>223</v>
      </c>
      <c r="N327" s="36"/>
      <c r="O327" s="151" t="s">
        <v>956</v>
      </c>
      <c r="P327" s="151"/>
      <c r="Q327" s="150" t="s">
        <v>223</v>
      </c>
      <c r="R327" s="36"/>
      <c r="S327" s="152">
        <v>5043</v>
      </c>
      <c r="T327" s="152"/>
      <c r="U327" s="36"/>
      <c r="V327" s="36"/>
      <c r="W327" s="151">
        <v>515</v>
      </c>
      <c r="X327" s="151"/>
      <c r="Y327" s="36"/>
      <c r="Z327" s="36"/>
      <c r="AA327" s="151" t="s">
        <v>701</v>
      </c>
      <c r="AB327" s="151"/>
      <c r="AC327" s="150" t="s">
        <v>223</v>
      </c>
    </row>
    <row r="328" spans="1:29">
      <c r="A328" s="12"/>
      <c r="B328" s="149"/>
      <c r="C328" s="151"/>
      <c r="D328" s="151"/>
      <c r="E328" s="150"/>
      <c r="F328" s="36"/>
      <c r="G328" s="151"/>
      <c r="H328" s="151"/>
      <c r="I328" s="150"/>
      <c r="J328" s="36"/>
      <c r="K328" s="151"/>
      <c r="L328" s="151"/>
      <c r="M328" s="150"/>
      <c r="N328" s="36"/>
      <c r="O328" s="151"/>
      <c r="P328" s="151"/>
      <c r="Q328" s="150"/>
      <c r="R328" s="36"/>
      <c r="S328" s="152"/>
      <c r="T328" s="152"/>
      <c r="U328" s="36"/>
      <c r="V328" s="36"/>
      <c r="W328" s="151"/>
      <c r="X328" s="151"/>
      <c r="Y328" s="36"/>
      <c r="Z328" s="36"/>
      <c r="AA328" s="151"/>
      <c r="AB328" s="151"/>
      <c r="AC328" s="150"/>
    </row>
    <row r="329" spans="1:29">
      <c r="A329" s="12"/>
      <c r="B329" s="153" t="s">
        <v>79</v>
      </c>
      <c r="C329" s="154" t="s">
        <v>328</v>
      </c>
      <c r="D329" s="154"/>
      <c r="E329" s="33"/>
      <c r="F329" s="33"/>
      <c r="G329" s="154" t="s">
        <v>328</v>
      </c>
      <c r="H329" s="154"/>
      <c r="I329" s="33"/>
      <c r="J329" s="33"/>
      <c r="K329" s="154" t="s">
        <v>328</v>
      </c>
      <c r="L329" s="154"/>
      <c r="M329" s="33"/>
      <c r="N329" s="33"/>
      <c r="O329" s="154" t="s">
        <v>957</v>
      </c>
      <c r="P329" s="154"/>
      <c r="Q329" s="75" t="s">
        <v>223</v>
      </c>
      <c r="R329" s="33"/>
      <c r="S329" s="154" t="s">
        <v>958</v>
      </c>
      <c r="T329" s="154"/>
      <c r="U329" s="75" t="s">
        <v>223</v>
      </c>
      <c r="V329" s="33"/>
      <c r="W329" s="154" t="s">
        <v>328</v>
      </c>
      <c r="X329" s="154"/>
      <c r="Y329" s="33"/>
      <c r="Z329" s="33"/>
      <c r="AA329" s="154" t="s">
        <v>704</v>
      </c>
      <c r="AB329" s="154"/>
      <c r="AC329" s="75" t="s">
        <v>223</v>
      </c>
    </row>
    <row r="330" spans="1:29">
      <c r="A330" s="12"/>
      <c r="B330" s="153"/>
      <c r="C330" s="154"/>
      <c r="D330" s="154"/>
      <c r="E330" s="33"/>
      <c r="F330" s="33"/>
      <c r="G330" s="154"/>
      <c r="H330" s="154"/>
      <c r="I330" s="33"/>
      <c r="J330" s="33"/>
      <c r="K330" s="154"/>
      <c r="L330" s="154"/>
      <c r="M330" s="33"/>
      <c r="N330" s="33"/>
      <c r="O330" s="154"/>
      <c r="P330" s="154"/>
      <c r="Q330" s="75"/>
      <c r="R330" s="33"/>
      <c r="S330" s="154"/>
      <c r="T330" s="154"/>
      <c r="U330" s="75"/>
      <c r="V330" s="33"/>
      <c r="W330" s="154"/>
      <c r="X330" s="154"/>
      <c r="Y330" s="33"/>
      <c r="Z330" s="33"/>
      <c r="AA330" s="154"/>
      <c r="AB330" s="154"/>
      <c r="AC330" s="75"/>
    </row>
    <row r="331" spans="1:29">
      <c r="A331" s="12"/>
      <c r="B331" s="149" t="s">
        <v>80</v>
      </c>
      <c r="C331" s="151" t="s">
        <v>328</v>
      </c>
      <c r="D331" s="151"/>
      <c r="E331" s="36"/>
      <c r="F331" s="36"/>
      <c r="G331" s="151" t="s">
        <v>328</v>
      </c>
      <c r="H331" s="151"/>
      <c r="I331" s="36"/>
      <c r="J331" s="36"/>
      <c r="K331" s="151" t="s">
        <v>328</v>
      </c>
      <c r="L331" s="151"/>
      <c r="M331" s="36"/>
      <c r="N331" s="36"/>
      <c r="O331" s="151" t="s">
        <v>959</v>
      </c>
      <c r="P331" s="151"/>
      <c r="Q331" s="150" t="s">
        <v>223</v>
      </c>
      <c r="R331" s="36"/>
      <c r="S331" s="151" t="s">
        <v>960</v>
      </c>
      <c r="T331" s="151"/>
      <c r="U331" s="150" t="s">
        <v>223</v>
      </c>
      <c r="V331" s="36"/>
      <c r="W331" s="151" t="s">
        <v>328</v>
      </c>
      <c r="X331" s="151"/>
      <c r="Y331" s="36"/>
      <c r="Z331" s="36"/>
      <c r="AA331" s="151" t="s">
        <v>295</v>
      </c>
      <c r="AB331" s="151"/>
      <c r="AC331" s="150" t="s">
        <v>223</v>
      </c>
    </row>
    <row r="332" spans="1:29">
      <c r="A332" s="12"/>
      <c r="B332" s="149"/>
      <c r="C332" s="151"/>
      <c r="D332" s="151"/>
      <c r="E332" s="36"/>
      <c r="F332" s="36"/>
      <c r="G332" s="151"/>
      <c r="H332" s="151"/>
      <c r="I332" s="36"/>
      <c r="J332" s="36"/>
      <c r="K332" s="151"/>
      <c r="L332" s="151"/>
      <c r="M332" s="36"/>
      <c r="N332" s="36"/>
      <c r="O332" s="151"/>
      <c r="P332" s="151"/>
      <c r="Q332" s="150"/>
      <c r="R332" s="36"/>
      <c r="S332" s="151"/>
      <c r="T332" s="151"/>
      <c r="U332" s="150"/>
      <c r="V332" s="36"/>
      <c r="W332" s="151"/>
      <c r="X332" s="151"/>
      <c r="Y332" s="36"/>
      <c r="Z332" s="36"/>
      <c r="AA332" s="151"/>
      <c r="AB332" s="151"/>
      <c r="AC332" s="150"/>
    </row>
    <row r="333" spans="1:29">
      <c r="A333" s="12"/>
      <c r="B333" s="153" t="s">
        <v>82</v>
      </c>
      <c r="C333" s="154" t="s">
        <v>328</v>
      </c>
      <c r="D333" s="154"/>
      <c r="E333" s="33"/>
      <c r="F333" s="33"/>
      <c r="G333" s="154" t="s">
        <v>328</v>
      </c>
      <c r="H333" s="154"/>
      <c r="I333" s="33"/>
      <c r="J333" s="33"/>
      <c r="K333" s="154" t="s">
        <v>328</v>
      </c>
      <c r="L333" s="154"/>
      <c r="M333" s="33"/>
      <c r="N333" s="33"/>
      <c r="O333" s="154" t="s">
        <v>961</v>
      </c>
      <c r="P333" s="154"/>
      <c r="Q333" s="75" t="s">
        <v>223</v>
      </c>
      <c r="R333" s="33"/>
      <c r="S333" s="154" t="s">
        <v>962</v>
      </c>
      <c r="T333" s="154"/>
      <c r="U333" s="75" t="s">
        <v>223</v>
      </c>
      <c r="V333" s="33"/>
      <c r="W333" s="154" t="s">
        <v>328</v>
      </c>
      <c r="X333" s="154"/>
      <c r="Y333" s="33"/>
      <c r="Z333" s="33"/>
      <c r="AA333" s="154" t="s">
        <v>705</v>
      </c>
      <c r="AB333" s="154"/>
      <c r="AC333" s="75" t="s">
        <v>223</v>
      </c>
    </row>
    <row r="334" spans="1:29" ht="15.75" thickBot="1">
      <c r="A334" s="12"/>
      <c r="B334" s="153"/>
      <c r="C334" s="156"/>
      <c r="D334" s="156"/>
      <c r="E334" s="56"/>
      <c r="F334" s="33"/>
      <c r="G334" s="156"/>
      <c r="H334" s="156"/>
      <c r="I334" s="56"/>
      <c r="J334" s="33"/>
      <c r="K334" s="156"/>
      <c r="L334" s="156"/>
      <c r="M334" s="56"/>
      <c r="N334" s="33"/>
      <c r="O334" s="156"/>
      <c r="P334" s="156"/>
      <c r="Q334" s="158"/>
      <c r="R334" s="33"/>
      <c r="S334" s="156"/>
      <c r="T334" s="156"/>
      <c r="U334" s="158"/>
      <c r="V334" s="33"/>
      <c r="W334" s="156"/>
      <c r="X334" s="156"/>
      <c r="Y334" s="56"/>
      <c r="Z334" s="33"/>
      <c r="AA334" s="156"/>
      <c r="AB334" s="156"/>
      <c r="AC334" s="158"/>
    </row>
    <row r="335" spans="1:29">
      <c r="A335" s="12"/>
      <c r="B335" s="36"/>
      <c r="C335" s="161" t="s">
        <v>963</v>
      </c>
      <c r="D335" s="161"/>
      <c r="E335" s="162" t="s">
        <v>223</v>
      </c>
      <c r="F335" s="36"/>
      <c r="G335" s="161" t="s">
        <v>964</v>
      </c>
      <c r="H335" s="161"/>
      <c r="I335" s="162" t="s">
        <v>223</v>
      </c>
      <c r="J335" s="36"/>
      <c r="K335" s="161" t="s">
        <v>965</v>
      </c>
      <c r="L335" s="161"/>
      <c r="M335" s="162" t="s">
        <v>223</v>
      </c>
      <c r="N335" s="36"/>
      <c r="O335" s="161" t="s">
        <v>966</v>
      </c>
      <c r="P335" s="161"/>
      <c r="Q335" s="162" t="s">
        <v>223</v>
      </c>
      <c r="R335" s="36"/>
      <c r="S335" s="161" t="s">
        <v>967</v>
      </c>
      <c r="T335" s="161"/>
      <c r="U335" s="162" t="s">
        <v>223</v>
      </c>
      <c r="V335" s="36"/>
      <c r="W335" s="159">
        <v>668394</v>
      </c>
      <c r="X335" s="159"/>
      <c r="Y335" s="30"/>
      <c r="Z335" s="36"/>
      <c r="AA335" s="161" t="s">
        <v>968</v>
      </c>
      <c r="AB335" s="161"/>
      <c r="AC335" s="162" t="s">
        <v>223</v>
      </c>
    </row>
    <row r="336" spans="1:29" ht="15.75" thickBot="1">
      <c r="A336" s="12"/>
      <c r="B336" s="36"/>
      <c r="C336" s="168"/>
      <c r="D336" s="168"/>
      <c r="E336" s="175"/>
      <c r="F336" s="36"/>
      <c r="G336" s="168"/>
      <c r="H336" s="168"/>
      <c r="I336" s="175"/>
      <c r="J336" s="36"/>
      <c r="K336" s="168"/>
      <c r="L336" s="168"/>
      <c r="M336" s="175"/>
      <c r="N336" s="36"/>
      <c r="O336" s="168"/>
      <c r="P336" s="168"/>
      <c r="Q336" s="175"/>
      <c r="R336" s="36"/>
      <c r="S336" s="168"/>
      <c r="T336" s="168"/>
      <c r="U336" s="175"/>
      <c r="V336" s="36"/>
      <c r="W336" s="169"/>
      <c r="X336" s="169"/>
      <c r="Y336" s="67"/>
      <c r="Z336" s="36"/>
      <c r="AA336" s="168"/>
      <c r="AB336" s="168"/>
      <c r="AC336" s="175"/>
    </row>
    <row r="337" spans="1:29">
      <c r="A337" s="12"/>
      <c r="B337" s="163" t="s">
        <v>83</v>
      </c>
      <c r="C337" s="172" t="s">
        <v>963</v>
      </c>
      <c r="D337" s="172"/>
      <c r="E337" s="141" t="s">
        <v>223</v>
      </c>
      <c r="F337" s="33"/>
      <c r="G337" s="172" t="s">
        <v>964</v>
      </c>
      <c r="H337" s="172"/>
      <c r="I337" s="141" t="s">
        <v>223</v>
      </c>
      <c r="J337" s="33"/>
      <c r="K337" s="172" t="s">
        <v>965</v>
      </c>
      <c r="L337" s="172"/>
      <c r="M337" s="141" t="s">
        <v>223</v>
      </c>
      <c r="N337" s="33"/>
      <c r="O337" s="172" t="s">
        <v>969</v>
      </c>
      <c r="P337" s="172"/>
      <c r="Q337" s="141" t="s">
        <v>223</v>
      </c>
      <c r="R337" s="33"/>
      <c r="S337" s="172">
        <v>253</v>
      </c>
      <c r="T337" s="172"/>
      <c r="U337" s="72"/>
      <c r="V337" s="33"/>
      <c r="W337" s="170">
        <v>524042</v>
      </c>
      <c r="X337" s="170"/>
      <c r="Y337" s="72"/>
      <c r="Z337" s="33"/>
      <c r="AA337" s="172" t="s">
        <v>706</v>
      </c>
      <c r="AB337" s="172"/>
      <c r="AC337" s="141" t="s">
        <v>223</v>
      </c>
    </row>
    <row r="338" spans="1:29">
      <c r="A338" s="12"/>
      <c r="B338" s="163"/>
      <c r="C338" s="154"/>
      <c r="D338" s="154"/>
      <c r="E338" s="75"/>
      <c r="F338" s="33"/>
      <c r="G338" s="154"/>
      <c r="H338" s="154"/>
      <c r="I338" s="75"/>
      <c r="J338" s="33"/>
      <c r="K338" s="154"/>
      <c r="L338" s="154"/>
      <c r="M338" s="75"/>
      <c r="N338" s="33"/>
      <c r="O338" s="154"/>
      <c r="P338" s="154"/>
      <c r="Q338" s="75"/>
      <c r="R338" s="33"/>
      <c r="S338" s="154"/>
      <c r="T338" s="154"/>
      <c r="U338" s="33"/>
      <c r="V338" s="33"/>
      <c r="W338" s="155"/>
      <c r="X338" s="155"/>
      <c r="Y338" s="33"/>
      <c r="Z338" s="33"/>
      <c r="AA338" s="154"/>
      <c r="AB338" s="154"/>
      <c r="AC338" s="75"/>
    </row>
    <row r="339" spans="1:29">
      <c r="A339" s="12"/>
      <c r="B339" s="164" t="s">
        <v>834</v>
      </c>
      <c r="C339" s="151">
        <v>159</v>
      </c>
      <c r="D339" s="151"/>
      <c r="E339" s="36"/>
      <c r="F339" s="36"/>
      <c r="G339" s="151">
        <v>46</v>
      </c>
      <c r="H339" s="151"/>
      <c r="I339" s="36"/>
      <c r="J339" s="36"/>
      <c r="K339" s="152">
        <v>46388</v>
      </c>
      <c r="L339" s="152"/>
      <c r="M339" s="36"/>
      <c r="N339" s="36"/>
      <c r="O339" s="152">
        <v>41941</v>
      </c>
      <c r="P339" s="152"/>
      <c r="Q339" s="36"/>
      <c r="R339" s="36"/>
      <c r="S339" s="151" t="s">
        <v>970</v>
      </c>
      <c r="T339" s="151"/>
      <c r="U339" s="150" t="s">
        <v>223</v>
      </c>
      <c r="V339" s="36"/>
      <c r="W339" s="151" t="s">
        <v>971</v>
      </c>
      <c r="X339" s="151"/>
      <c r="Y339" s="150" t="s">
        <v>223</v>
      </c>
      <c r="Z339" s="36"/>
      <c r="AA339" s="151" t="s">
        <v>972</v>
      </c>
      <c r="AB339" s="151"/>
      <c r="AC339" s="150" t="s">
        <v>223</v>
      </c>
    </row>
    <row r="340" spans="1:29" ht="15.75" thickBot="1">
      <c r="A340" s="12"/>
      <c r="B340" s="164"/>
      <c r="C340" s="168"/>
      <c r="D340" s="168"/>
      <c r="E340" s="67"/>
      <c r="F340" s="36"/>
      <c r="G340" s="168"/>
      <c r="H340" s="168"/>
      <c r="I340" s="67"/>
      <c r="J340" s="36"/>
      <c r="K340" s="169"/>
      <c r="L340" s="169"/>
      <c r="M340" s="67"/>
      <c r="N340" s="36"/>
      <c r="O340" s="169"/>
      <c r="P340" s="169"/>
      <c r="Q340" s="67"/>
      <c r="R340" s="36"/>
      <c r="S340" s="168"/>
      <c r="T340" s="168"/>
      <c r="U340" s="175"/>
      <c r="V340" s="36"/>
      <c r="W340" s="168"/>
      <c r="X340" s="168"/>
      <c r="Y340" s="175"/>
      <c r="Z340" s="36"/>
      <c r="AA340" s="168"/>
      <c r="AB340" s="168"/>
      <c r="AC340" s="175"/>
    </row>
    <row r="341" spans="1:29">
      <c r="A341" s="12"/>
      <c r="B341" s="163" t="s">
        <v>87</v>
      </c>
      <c r="C341" s="172" t="s">
        <v>409</v>
      </c>
      <c r="D341" s="172"/>
      <c r="E341" s="141" t="s">
        <v>223</v>
      </c>
      <c r="F341" s="33"/>
      <c r="G341" s="172" t="s">
        <v>973</v>
      </c>
      <c r="H341" s="172"/>
      <c r="I341" s="141" t="s">
        <v>223</v>
      </c>
      <c r="J341" s="33"/>
      <c r="K341" s="172" t="s">
        <v>974</v>
      </c>
      <c r="L341" s="172"/>
      <c r="M341" s="141" t="s">
        <v>223</v>
      </c>
      <c r="N341" s="33"/>
      <c r="O341" s="172" t="s">
        <v>975</v>
      </c>
      <c r="P341" s="172"/>
      <c r="Q341" s="141" t="s">
        <v>223</v>
      </c>
      <c r="R341" s="33"/>
      <c r="S341" s="172" t="s">
        <v>976</v>
      </c>
      <c r="T341" s="172"/>
      <c r="U341" s="141" t="s">
        <v>223</v>
      </c>
      <c r="V341" s="33"/>
      <c r="W341" s="170">
        <v>477655</v>
      </c>
      <c r="X341" s="170"/>
      <c r="Y341" s="72"/>
      <c r="Z341" s="33"/>
      <c r="AA341" s="172" t="s">
        <v>977</v>
      </c>
      <c r="AB341" s="172"/>
      <c r="AC341" s="141" t="s">
        <v>223</v>
      </c>
    </row>
    <row r="342" spans="1:29">
      <c r="A342" s="12"/>
      <c r="B342" s="163"/>
      <c r="C342" s="154"/>
      <c r="D342" s="154"/>
      <c r="E342" s="75"/>
      <c r="F342" s="33"/>
      <c r="G342" s="154"/>
      <c r="H342" s="154"/>
      <c r="I342" s="75"/>
      <c r="J342" s="33"/>
      <c r="K342" s="154"/>
      <c r="L342" s="154"/>
      <c r="M342" s="75"/>
      <c r="N342" s="33"/>
      <c r="O342" s="154"/>
      <c r="P342" s="154"/>
      <c r="Q342" s="75"/>
      <c r="R342" s="33"/>
      <c r="S342" s="154"/>
      <c r="T342" s="154"/>
      <c r="U342" s="75"/>
      <c r="V342" s="33"/>
      <c r="W342" s="155"/>
      <c r="X342" s="155"/>
      <c r="Y342" s="33"/>
      <c r="Z342" s="33"/>
      <c r="AA342" s="173"/>
      <c r="AB342" s="173"/>
      <c r="AC342" s="174"/>
    </row>
    <row r="343" spans="1:29">
      <c r="A343" s="12"/>
      <c r="B343" s="164" t="s">
        <v>844</v>
      </c>
      <c r="C343" s="151" t="s">
        <v>328</v>
      </c>
      <c r="D343" s="151"/>
      <c r="E343" s="36"/>
      <c r="F343" s="36"/>
      <c r="G343" s="151">
        <v>20</v>
      </c>
      <c r="H343" s="151"/>
      <c r="I343" s="36"/>
      <c r="J343" s="36"/>
      <c r="K343" s="151" t="s">
        <v>978</v>
      </c>
      <c r="L343" s="151"/>
      <c r="M343" s="150" t="s">
        <v>223</v>
      </c>
      <c r="N343" s="36"/>
      <c r="O343" s="151" t="s">
        <v>979</v>
      </c>
      <c r="P343" s="151"/>
      <c r="Q343" s="150" t="s">
        <v>223</v>
      </c>
      <c r="R343" s="36"/>
      <c r="S343" s="151" t="s">
        <v>980</v>
      </c>
      <c r="T343" s="151"/>
      <c r="U343" s="150" t="s">
        <v>223</v>
      </c>
      <c r="V343" s="36"/>
      <c r="W343" s="151">
        <v>670</v>
      </c>
      <c r="X343" s="151"/>
      <c r="Y343" s="36"/>
      <c r="Z343" s="36"/>
      <c r="AA343" s="151" t="s">
        <v>711</v>
      </c>
      <c r="AB343" s="151"/>
      <c r="AC343" s="150" t="s">
        <v>223</v>
      </c>
    </row>
    <row r="344" spans="1:29" ht="15.75" thickBot="1">
      <c r="A344" s="12"/>
      <c r="B344" s="164"/>
      <c r="C344" s="168"/>
      <c r="D344" s="168"/>
      <c r="E344" s="67"/>
      <c r="F344" s="36"/>
      <c r="G344" s="168"/>
      <c r="H344" s="168"/>
      <c r="I344" s="67"/>
      <c r="J344" s="36"/>
      <c r="K344" s="168"/>
      <c r="L344" s="168"/>
      <c r="M344" s="175"/>
      <c r="N344" s="36"/>
      <c r="O344" s="168"/>
      <c r="P344" s="168"/>
      <c r="Q344" s="175"/>
      <c r="R344" s="36"/>
      <c r="S344" s="168"/>
      <c r="T344" s="168"/>
      <c r="U344" s="175"/>
      <c r="V344" s="36"/>
      <c r="W344" s="168"/>
      <c r="X344" s="168"/>
      <c r="Y344" s="67"/>
      <c r="Z344" s="36"/>
      <c r="AA344" s="168"/>
      <c r="AB344" s="168"/>
      <c r="AC344" s="175"/>
    </row>
    <row r="345" spans="1:29">
      <c r="A345" s="12"/>
      <c r="B345" s="163" t="s">
        <v>89</v>
      </c>
      <c r="C345" s="172" t="s">
        <v>409</v>
      </c>
      <c r="D345" s="172"/>
      <c r="E345" s="141" t="s">
        <v>223</v>
      </c>
      <c r="F345" s="33"/>
      <c r="G345" s="172" t="s">
        <v>981</v>
      </c>
      <c r="H345" s="172"/>
      <c r="I345" s="141" t="s">
        <v>223</v>
      </c>
      <c r="J345" s="33"/>
      <c r="K345" s="172" t="s">
        <v>982</v>
      </c>
      <c r="L345" s="172"/>
      <c r="M345" s="141" t="s">
        <v>223</v>
      </c>
      <c r="N345" s="33"/>
      <c r="O345" s="172" t="s">
        <v>983</v>
      </c>
      <c r="P345" s="172"/>
      <c r="Q345" s="141" t="s">
        <v>223</v>
      </c>
      <c r="R345" s="33"/>
      <c r="S345" s="172" t="s">
        <v>984</v>
      </c>
      <c r="T345" s="172"/>
      <c r="U345" s="141" t="s">
        <v>223</v>
      </c>
      <c r="V345" s="33"/>
      <c r="W345" s="170">
        <v>478325</v>
      </c>
      <c r="X345" s="170"/>
      <c r="Y345" s="72"/>
      <c r="Z345" s="33"/>
      <c r="AA345" s="172" t="s">
        <v>712</v>
      </c>
      <c r="AB345" s="172"/>
      <c r="AC345" s="141" t="s">
        <v>223</v>
      </c>
    </row>
    <row r="346" spans="1:29" ht="15.75" thickBot="1">
      <c r="A346" s="12"/>
      <c r="B346" s="163"/>
      <c r="C346" s="178"/>
      <c r="D346" s="178"/>
      <c r="E346" s="176"/>
      <c r="F346" s="33"/>
      <c r="G346" s="178"/>
      <c r="H346" s="178"/>
      <c r="I346" s="176"/>
      <c r="J346" s="33"/>
      <c r="K346" s="178"/>
      <c r="L346" s="178"/>
      <c r="M346" s="176"/>
      <c r="N346" s="33"/>
      <c r="O346" s="178"/>
      <c r="P346" s="178"/>
      <c r="Q346" s="176"/>
      <c r="R346" s="33"/>
      <c r="S346" s="178"/>
      <c r="T346" s="178"/>
      <c r="U346" s="176"/>
      <c r="V346" s="33"/>
      <c r="W346" s="177"/>
      <c r="X346" s="177"/>
      <c r="Y346" s="73"/>
      <c r="Z346" s="33"/>
      <c r="AA346" s="178"/>
      <c r="AB346" s="178"/>
      <c r="AC346" s="176"/>
    </row>
    <row r="347" spans="1:29" ht="15.75" thickTop="1">
      <c r="A347" s="12"/>
      <c r="B347" s="164" t="s">
        <v>90</v>
      </c>
      <c r="C347" s="74"/>
      <c r="D347" s="74"/>
      <c r="E347" s="74"/>
      <c r="F347" s="36"/>
      <c r="G347" s="74"/>
      <c r="H347" s="74"/>
      <c r="I347" s="74"/>
      <c r="J347" s="36"/>
      <c r="K347" s="74"/>
      <c r="L347" s="74"/>
      <c r="M347" s="74"/>
      <c r="N347" s="36"/>
      <c r="O347" s="74"/>
      <c r="P347" s="74"/>
      <c r="Q347" s="74"/>
      <c r="R347" s="36"/>
      <c r="S347" s="74"/>
      <c r="T347" s="74"/>
      <c r="U347" s="74"/>
      <c r="V347" s="36"/>
      <c r="W347" s="74"/>
      <c r="X347" s="74"/>
      <c r="Y347" s="74"/>
      <c r="Z347" s="36"/>
      <c r="AA347" s="185"/>
      <c r="AB347" s="185"/>
      <c r="AC347" s="185"/>
    </row>
    <row r="348" spans="1:29">
      <c r="A348" s="12"/>
      <c r="B348" s="164"/>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184"/>
      <c r="AB348" s="184"/>
      <c r="AC348" s="184"/>
    </row>
    <row r="349" spans="1:29">
      <c r="A349" s="12"/>
      <c r="B349" s="153" t="s">
        <v>91</v>
      </c>
      <c r="C349" s="154" t="s">
        <v>409</v>
      </c>
      <c r="D349" s="154"/>
      <c r="E349" s="75" t="s">
        <v>223</v>
      </c>
      <c r="F349" s="33"/>
      <c r="G349" s="154" t="s">
        <v>981</v>
      </c>
      <c r="H349" s="154"/>
      <c r="I349" s="75" t="s">
        <v>223</v>
      </c>
      <c r="J349" s="33"/>
      <c r="K349" s="154" t="s">
        <v>982</v>
      </c>
      <c r="L349" s="154"/>
      <c r="M349" s="75" t="s">
        <v>223</v>
      </c>
      <c r="N349" s="33"/>
      <c r="O349" s="154" t="s">
        <v>983</v>
      </c>
      <c r="P349" s="154"/>
      <c r="Q349" s="75" t="s">
        <v>223</v>
      </c>
      <c r="R349" s="33"/>
      <c r="S349" s="154" t="s">
        <v>985</v>
      </c>
      <c r="T349" s="154"/>
      <c r="U349" s="75" t="s">
        <v>223</v>
      </c>
      <c r="V349" s="33"/>
      <c r="W349" s="155">
        <v>478325</v>
      </c>
      <c r="X349" s="155"/>
      <c r="Y349" s="33"/>
      <c r="Z349" s="33"/>
      <c r="AA349" s="154" t="s">
        <v>409</v>
      </c>
      <c r="AB349" s="154"/>
      <c r="AC349" s="75" t="s">
        <v>223</v>
      </c>
    </row>
    <row r="350" spans="1:29">
      <c r="A350" s="12"/>
      <c r="B350" s="153"/>
      <c r="C350" s="154"/>
      <c r="D350" s="154"/>
      <c r="E350" s="75"/>
      <c r="F350" s="33"/>
      <c r="G350" s="154"/>
      <c r="H350" s="154"/>
      <c r="I350" s="75"/>
      <c r="J350" s="33"/>
      <c r="K350" s="154"/>
      <c r="L350" s="154"/>
      <c r="M350" s="75"/>
      <c r="N350" s="33"/>
      <c r="O350" s="154"/>
      <c r="P350" s="154"/>
      <c r="Q350" s="75"/>
      <c r="R350" s="33"/>
      <c r="S350" s="154"/>
      <c r="T350" s="154"/>
      <c r="U350" s="75"/>
      <c r="V350" s="33"/>
      <c r="W350" s="155"/>
      <c r="X350" s="155"/>
      <c r="Y350" s="33"/>
      <c r="Z350" s="33"/>
      <c r="AA350" s="154"/>
      <c r="AB350" s="154"/>
      <c r="AC350" s="75"/>
    </row>
    <row r="351" spans="1:29">
      <c r="A351" s="12"/>
      <c r="B351" s="149" t="s">
        <v>92</v>
      </c>
      <c r="C351" s="151" t="s">
        <v>328</v>
      </c>
      <c r="D351" s="151"/>
      <c r="E351" s="36"/>
      <c r="F351" s="36"/>
      <c r="G351" s="151" t="s">
        <v>328</v>
      </c>
      <c r="H351" s="151"/>
      <c r="I351" s="36"/>
      <c r="J351" s="36"/>
      <c r="K351" s="151" t="s">
        <v>328</v>
      </c>
      <c r="L351" s="151"/>
      <c r="M351" s="36"/>
      <c r="N351" s="36"/>
      <c r="O351" s="151" t="s">
        <v>328</v>
      </c>
      <c r="P351" s="151"/>
      <c r="Q351" s="36"/>
      <c r="R351" s="36"/>
      <c r="S351" s="152">
        <v>6842</v>
      </c>
      <c r="T351" s="152"/>
      <c r="U351" s="36"/>
      <c r="V351" s="36"/>
      <c r="W351" s="151" t="s">
        <v>328</v>
      </c>
      <c r="X351" s="151"/>
      <c r="Y351" s="36"/>
      <c r="Z351" s="36"/>
      <c r="AA351" s="152">
        <v>6842</v>
      </c>
      <c r="AB351" s="152"/>
      <c r="AC351" s="36"/>
    </row>
    <row r="352" spans="1:29" ht="15.75" thickBot="1">
      <c r="A352" s="12"/>
      <c r="B352" s="149"/>
      <c r="C352" s="168"/>
      <c r="D352" s="168"/>
      <c r="E352" s="67"/>
      <c r="F352" s="36"/>
      <c r="G352" s="168"/>
      <c r="H352" s="168"/>
      <c r="I352" s="67"/>
      <c r="J352" s="36"/>
      <c r="K352" s="168"/>
      <c r="L352" s="168"/>
      <c r="M352" s="67"/>
      <c r="N352" s="36"/>
      <c r="O352" s="168"/>
      <c r="P352" s="168"/>
      <c r="Q352" s="67"/>
      <c r="R352" s="36"/>
      <c r="S352" s="169"/>
      <c r="T352" s="169"/>
      <c r="U352" s="67"/>
      <c r="V352" s="36"/>
      <c r="W352" s="168"/>
      <c r="X352" s="168"/>
      <c r="Y352" s="67"/>
      <c r="Z352" s="36"/>
      <c r="AA352" s="169"/>
      <c r="AB352" s="169"/>
      <c r="AC352" s="67"/>
    </row>
    <row r="353" spans="1:29">
      <c r="A353" s="12"/>
      <c r="B353" s="163" t="s">
        <v>89</v>
      </c>
      <c r="C353" s="141" t="s">
        <v>221</v>
      </c>
      <c r="D353" s="172" t="s">
        <v>409</v>
      </c>
      <c r="E353" s="141" t="s">
        <v>223</v>
      </c>
      <c r="F353" s="33"/>
      <c r="G353" s="141" t="s">
        <v>221</v>
      </c>
      <c r="H353" s="172" t="s">
        <v>981</v>
      </c>
      <c r="I353" s="141" t="s">
        <v>223</v>
      </c>
      <c r="J353" s="33"/>
      <c r="K353" s="141" t="s">
        <v>221</v>
      </c>
      <c r="L353" s="172" t="s">
        <v>982</v>
      </c>
      <c r="M353" s="141" t="s">
        <v>223</v>
      </c>
      <c r="N353" s="33"/>
      <c r="O353" s="141" t="s">
        <v>221</v>
      </c>
      <c r="P353" s="172" t="s">
        <v>983</v>
      </c>
      <c r="Q353" s="141" t="s">
        <v>223</v>
      </c>
      <c r="R353" s="33"/>
      <c r="S353" s="141" t="s">
        <v>221</v>
      </c>
      <c r="T353" s="172" t="s">
        <v>984</v>
      </c>
      <c r="U353" s="141" t="s">
        <v>223</v>
      </c>
      <c r="V353" s="33"/>
      <c r="W353" s="141" t="s">
        <v>221</v>
      </c>
      <c r="X353" s="170">
        <v>478325</v>
      </c>
      <c r="Y353" s="72"/>
      <c r="Z353" s="33"/>
      <c r="AA353" s="141" t="s">
        <v>221</v>
      </c>
      <c r="AB353" s="172" t="s">
        <v>712</v>
      </c>
      <c r="AC353" s="141" t="s">
        <v>223</v>
      </c>
    </row>
    <row r="354" spans="1:29" ht="15.75" thickBot="1">
      <c r="A354" s="12"/>
      <c r="B354" s="163"/>
      <c r="C354" s="176"/>
      <c r="D354" s="178"/>
      <c r="E354" s="176"/>
      <c r="F354" s="33"/>
      <c r="G354" s="176"/>
      <c r="H354" s="178"/>
      <c r="I354" s="176"/>
      <c r="J354" s="33"/>
      <c r="K354" s="176"/>
      <c r="L354" s="178"/>
      <c r="M354" s="176"/>
      <c r="N354" s="33"/>
      <c r="O354" s="176"/>
      <c r="P354" s="178"/>
      <c r="Q354" s="176"/>
      <c r="R354" s="33"/>
      <c r="S354" s="176"/>
      <c r="T354" s="178"/>
      <c r="U354" s="176"/>
      <c r="V354" s="33"/>
      <c r="W354" s="176"/>
      <c r="X354" s="177"/>
      <c r="Y354" s="73"/>
      <c r="Z354" s="33"/>
      <c r="AA354" s="176"/>
      <c r="AB354" s="178"/>
      <c r="AC354" s="176"/>
    </row>
    <row r="355" spans="1:29" ht="15.75" thickTop="1">
      <c r="A355" s="12"/>
      <c r="B355" s="164" t="s">
        <v>103</v>
      </c>
      <c r="C355" s="181" t="s">
        <v>221</v>
      </c>
      <c r="D355" s="182" t="s">
        <v>986</v>
      </c>
      <c r="E355" s="181" t="s">
        <v>223</v>
      </c>
      <c r="F355" s="36"/>
      <c r="G355" s="181" t="s">
        <v>221</v>
      </c>
      <c r="H355" s="182" t="s">
        <v>987</v>
      </c>
      <c r="I355" s="181" t="s">
        <v>223</v>
      </c>
      <c r="J355" s="36"/>
      <c r="K355" s="181" t="s">
        <v>221</v>
      </c>
      <c r="L355" s="182" t="s">
        <v>988</v>
      </c>
      <c r="M355" s="181" t="s">
        <v>223</v>
      </c>
      <c r="N355" s="36"/>
      <c r="O355" s="181" t="s">
        <v>221</v>
      </c>
      <c r="P355" s="182" t="s">
        <v>989</v>
      </c>
      <c r="Q355" s="181" t="s">
        <v>223</v>
      </c>
      <c r="R355" s="36"/>
      <c r="S355" s="181" t="s">
        <v>221</v>
      </c>
      <c r="T355" s="182" t="s">
        <v>990</v>
      </c>
      <c r="U355" s="181" t="s">
        <v>223</v>
      </c>
      <c r="V355" s="36"/>
      <c r="W355" s="181" t="s">
        <v>221</v>
      </c>
      <c r="X355" s="183">
        <v>652983</v>
      </c>
      <c r="Y355" s="74"/>
      <c r="Z355" s="36"/>
      <c r="AA355" s="181" t="s">
        <v>221</v>
      </c>
      <c r="AB355" s="182" t="s">
        <v>991</v>
      </c>
      <c r="AC355" s="181" t="s">
        <v>223</v>
      </c>
    </row>
    <row r="356" spans="1:29" ht="15.75" thickBot="1">
      <c r="A356" s="12"/>
      <c r="B356" s="164"/>
      <c r="C356" s="165"/>
      <c r="D356" s="167"/>
      <c r="E356" s="165"/>
      <c r="F356" s="36"/>
      <c r="G356" s="165"/>
      <c r="H356" s="167"/>
      <c r="I356" s="165"/>
      <c r="J356" s="36"/>
      <c r="K356" s="165"/>
      <c r="L356" s="167"/>
      <c r="M356" s="165"/>
      <c r="N356" s="36"/>
      <c r="O356" s="165"/>
      <c r="P356" s="167"/>
      <c r="Q356" s="165"/>
      <c r="R356" s="36"/>
      <c r="S356" s="165"/>
      <c r="T356" s="167"/>
      <c r="U356" s="165"/>
      <c r="V356" s="36"/>
      <c r="W356" s="165"/>
      <c r="X356" s="166"/>
      <c r="Y356" s="60"/>
      <c r="Z356" s="36"/>
      <c r="AA356" s="165"/>
      <c r="AB356" s="167"/>
      <c r="AC356" s="165"/>
    </row>
    <row r="357" spans="1:29" ht="15.75" thickTop="1">
      <c r="A357" s="12"/>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row>
    <row r="358" spans="1:29">
      <c r="A358" s="12"/>
      <c r="B358" s="26"/>
      <c r="C358" s="26"/>
      <c r="D358" s="26"/>
      <c r="E358" s="26"/>
      <c r="F358" s="26"/>
      <c r="G358" s="26"/>
      <c r="H358" s="26"/>
      <c r="I358" s="26"/>
      <c r="J358" s="26"/>
      <c r="K358" s="26"/>
      <c r="L358" s="26"/>
      <c r="M358" s="26"/>
      <c r="N358" s="26"/>
      <c r="O358" s="26"/>
      <c r="P358" s="26"/>
      <c r="Q358" s="26"/>
      <c r="R358" s="26"/>
      <c r="S358" s="26"/>
      <c r="T358" s="26"/>
      <c r="U358" s="26"/>
      <c r="V358" s="26"/>
      <c r="W358" s="26"/>
      <c r="X358" s="26"/>
      <c r="Y358" s="26"/>
      <c r="Z358" s="26"/>
      <c r="AA358" s="26"/>
      <c r="AB358" s="26"/>
      <c r="AC358" s="26"/>
    </row>
    <row r="359" spans="1:29">
      <c r="A359" s="12"/>
      <c r="B359" s="15"/>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row>
    <row r="360" spans="1:29" ht="23.25">
      <c r="A360" s="12"/>
      <c r="B360" s="139" t="s">
        <v>992</v>
      </c>
      <c r="C360" s="76" t="s">
        <v>750</v>
      </c>
      <c r="D360" s="76"/>
      <c r="E360" s="76"/>
      <c r="F360" s="33"/>
      <c r="G360" s="76" t="s">
        <v>751</v>
      </c>
      <c r="H360" s="76"/>
      <c r="I360" s="76"/>
      <c r="J360" s="33"/>
      <c r="K360" s="76" t="s">
        <v>752</v>
      </c>
      <c r="L360" s="76"/>
      <c r="M360" s="76"/>
      <c r="N360" s="33"/>
      <c r="O360" s="76" t="s">
        <v>753</v>
      </c>
      <c r="P360" s="76"/>
      <c r="Q360" s="76"/>
      <c r="R360" s="33"/>
      <c r="S360" s="76" t="s">
        <v>754</v>
      </c>
      <c r="T360" s="76"/>
      <c r="U360" s="76"/>
      <c r="V360" s="33"/>
      <c r="W360" s="76" t="s">
        <v>755</v>
      </c>
      <c r="X360" s="76"/>
      <c r="Y360" s="76"/>
      <c r="Z360" s="33"/>
      <c r="AA360" s="76" t="s">
        <v>670</v>
      </c>
      <c r="AB360" s="76"/>
      <c r="AC360" s="76"/>
    </row>
    <row r="361" spans="1:29" ht="15.75" thickBot="1">
      <c r="A361" s="12"/>
      <c r="B361" s="139" t="s">
        <v>749</v>
      </c>
      <c r="C361" s="27"/>
      <c r="D361" s="27"/>
      <c r="E361" s="27"/>
      <c r="F361" s="33"/>
      <c r="G361" s="27"/>
      <c r="H361" s="27"/>
      <c r="I361" s="27"/>
      <c r="J361" s="56"/>
      <c r="K361" s="27"/>
      <c r="L361" s="27"/>
      <c r="M361" s="27"/>
      <c r="N361" s="33"/>
      <c r="O361" s="27"/>
      <c r="P361" s="27"/>
      <c r="Q361" s="27"/>
      <c r="R361" s="33"/>
      <c r="S361" s="27"/>
      <c r="T361" s="27"/>
      <c r="U361" s="27"/>
      <c r="V361" s="33"/>
      <c r="W361" s="27"/>
      <c r="X361" s="27"/>
      <c r="Y361" s="27"/>
      <c r="Z361" s="33"/>
      <c r="AA361" s="27"/>
      <c r="AB361" s="27"/>
      <c r="AC361" s="27"/>
    </row>
    <row r="362" spans="1:29">
      <c r="A362" s="12"/>
      <c r="B362" s="164" t="s">
        <v>74</v>
      </c>
      <c r="C362" s="162" t="s">
        <v>221</v>
      </c>
      <c r="D362" s="161" t="s">
        <v>328</v>
      </c>
      <c r="E362" s="30"/>
      <c r="F362" s="36"/>
      <c r="G362" s="162" t="s">
        <v>221</v>
      </c>
      <c r="H362" s="161" t="s">
        <v>328</v>
      </c>
      <c r="I362" s="30"/>
      <c r="J362" s="30"/>
      <c r="K362" s="162" t="s">
        <v>221</v>
      </c>
      <c r="L362" s="161" t="s">
        <v>328</v>
      </c>
      <c r="M362" s="30"/>
      <c r="N362" s="36"/>
      <c r="O362" s="162" t="s">
        <v>221</v>
      </c>
      <c r="P362" s="159">
        <v>590915</v>
      </c>
      <c r="Q362" s="30"/>
      <c r="R362" s="36"/>
      <c r="S362" s="162" t="s">
        <v>221</v>
      </c>
      <c r="T362" s="159">
        <v>623246</v>
      </c>
      <c r="U362" s="30"/>
      <c r="V362" s="36"/>
      <c r="W362" s="162" t="s">
        <v>221</v>
      </c>
      <c r="X362" s="161" t="s">
        <v>993</v>
      </c>
      <c r="Y362" s="162" t="s">
        <v>223</v>
      </c>
      <c r="Z362" s="36"/>
      <c r="AA362" s="162" t="s">
        <v>221</v>
      </c>
      <c r="AB362" s="159">
        <v>918870</v>
      </c>
      <c r="AC362" s="30"/>
    </row>
    <row r="363" spans="1:29">
      <c r="A363" s="12"/>
      <c r="B363" s="164"/>
      <c r="C363" s="179"/>
      <c r="D363" s="180"/>
      <c r="E363" s="52"/>
      <c r="F363" s="36"/>
      <c r="G363" s="179"/>
      <c r="H363" s="180"/>
      <c r="I363" s="52"/>
      <c r="J363" s="52"/>
      <c r="K363" s="179"/>
      <c r="L363" s="180"/>
      <c r="M363" s="52"/>
      <c r="N363" s="36"/>
      <c r="O363" s="179"/>
      <c r="P363" s="160"/>
      <c r="Q363" s="52"/>
      <c r="R363" s="36"/>
      <c r="S363" s="179"/>
      <c r="T363" s="160"/>
      <c r="U363" s="52"/>
      <c r="V363" s="36"/>
      <c r="W363" s="179"/>
      <c r="X363" s="180"/>
      <c r="Y363" s="179"/>
      <c r="Z363" s="36"/>
      <c r="AA363" s="179"/>
      <c r="AB363" s="160"/>
      <c r="AC363" s="52"/>
    </row>
    <row r="364" spans="1:29">
      <c r="A364" s="12"/>
      <c r="B364" s="146" t="s">
        <v>75</v>
      </c>
      <c r="C364" s="33"/>
      <c r="D364" s="33"/>
      <c r="E364" s="33"/>
      <c r="F364" s="21"/>
      <c r="G364" s="33"/>
      <c r="H364" s="33"/>
      <c r="I364" s="33"/>
      <c r="J364" s="21"/>
      <c r="K364" s="33"/>
      <c r="L364" s="33"/>
      <c r="M364" s="33"/>
      <c r="N364" s="21"/>
      <c r="O364" s="33"/>
      <c r="P364" s="33"/>
      <c r="Q364" s="33"/>
      <c r="R364" s="21"/>
      <c r="S364" s="33"/>
      <c r="T364" s="33"/>
      <c r="U364" s="33"/>
      <c r="V364" s="21"/>
      <c r="W364" s="33"/>
      <c r="X364" s="33"/>
      <c r="Y364" s="33"/>
      <c r="Z364" s="21"/>
      <c r="AA364" s="33"/>
      <c r="AB364" s="33"/>
      <c r="AC364" s="33"/>
    </row>
    <row r="365" spans="1:29">
      <c r="A365" s="12"/>
      <c r="B365" s="149" t="s">
        <v>76</v>
      </c>
      <c r="C365" s="151" t="s">
        <v>328</v>
      </c>
      <c r="D365" s="151"/>
      <c r="E365" s="36"/>
      <c r="F365" s="36"/>
      <c r="G365" s="151" t="s">
        <v>328</v>
      </c>
      <c r="H365" s="151"/>
      <c r="I365" s="36"/>
      <c r="J365" s="36"/>
      <c r="K365" s="151" t="s">
        <v>328</v>
      </c>
      <c r="L365" s="151"/>
      <c r="M365" s="36"/>
      <c r="N365" s="36"/>
      <c r="O365" s="151" t="s">
        <v>994</v>
      </c>
      <c r="P365" s="151"/>
      <c r="Q365" s="150" t="s">
        <v>223</v>
      </c>
      <c r="R365" s="36"/>
      <c r="S365" s="151" t="s">
        <v>995</v>
      </c>
      <c r="T365" s="151"/>
      <c r="U365" s="150" t="s">
        <v>223</v>
      </c>
      <c r="V365" s="36"/>
      <c r="W365" s="152">
        <v>295291</v>
      </c>
      <c r="X365" s="152"/>
      <c r="Y365" s="36"/>
      <c r="Z365" s="36"/>
      <c r="AA365" s="151" t="s">
        <v>996</v>
      </c>
      <c r="AB365" s="151"/>
      <c r="AC365" s="150" t="s">
        <v>223</v>
      </c>
    </row>
    <row r="366" spans="1:29">
      <c r="A366" s="12"/>
      <c r="B366" s="149"/>
      <c r="C366" s="151"/>
      <c r="D366" s="151"/>
      <c r="E366" s="36"/>
      <c r="F366" s="36"/>
      <c r="G366" s="151"/>
      <c r="H366" s="151"/>
      <c r="I366" s="36"/>
      <c r="J366" s="36"/>
      <c r="K366" s="151"/>
      <c r="L366" s="151"/>
      <c r="M366" s="36"/>
      <c r="N366" s="36"/>
      <c r="O366" s="151"/>
      <c r="P366" s="151"/>
      <c r="Q366" s="150"/>
      <c r="R366" s="36"/>
      <c r="S366" s="151"/>
      <c r="T366" s="151"/>
      <c r="U366" s="150"/>
      <c r="V366" s="36"/>
      <c r="W366" s="152"/>
      <c r="X366" s="152"/>
      <c r="Y366" s="36"/>
      <c r="Z366" s="36"/>
      <c r="AA366" s="151"/>
      <c r="AB366" s="151"/>
      <c r="AC366" s="150"/>
    </row>
    <row r="367" spans="1:29">
      <c r="A367" s="12"/>
      <c r="B367" s="153" t="s">
        <v>814</v>
      </c>
      <c r="C367" s="154" t="s">
        <v>997</v>
      </c>
      <c r="D367" s="154"/>
      <c r="E367" s="75" t="s">
        <v>223</v>
      </c>
      <c r="F367" s="33"/>
      <c r="G367" s="154" t="s">
        <v>998</v>
      </c>
      <c r="H367" s="154"/>
      <c r="I367" s="75" t="s">
        <v>223</v>
      </c>
      <c r="J367" s="33"/>
      <c r="K367" s="154" t="s">
        <v>999</v>
      </c>
      <c r="L367" s="154"/>
      <c r="M367" s="75" t="s">
        <v>223</v>
      </c>
      <c r="N367" s="33"/>
      <c r="O367" s="154" t="s">
        <v>1000</v>
      </c>
      <c r="P367" s="154"/>
      <c r="Q367" s="75" t="s">
        <v>223</v>
      </c>
      <c r="R367" s="33"/>
      <c r="S367" s="155">
        <v>3042</v>
      </c>
      <c r="T367" s="155"/>
      <c r="U367" s="33"/>
      <c r="V367" s="33"/>
      <c r="W367" s="155">
        <v>653742</v>
      </c>
      <c r="X367" s="155"/>
      <c r="Y367" s="33"/>
      <c r="Z367" s="33"/>
      <c r="AA367" s="155">
        <v>4056</v>
      </c>
      <c r="AB367" s="155"/>
      <c r="AC367" s="33"/>
    </row>
    <row r="368" spans="1:29">
      <c r="A368" s="12"/>
      <c r="B368" s="153"/>
      <c r="C368" s="154"/>
      <c r="D368" s="154"/>
      <c r="E368" s="75"/>
      <c r="F368" s="33"/>
      <c r="G368" s="154"/>
      <c r="H368" s="154"/>
      <c r="I368" s="75"/>
      <c r="J368" s="33"/>
      <c r="K368" s="154"/>
      <c r="L368" s="154"/>
      <c r="M368" s="75"/>
      <c r="N368" s="33"/>
      <c r="O368" s="154"/>
      <c r="P368" s="154"/>
      <c r="Q368" s="75"/>
      <c r="R368" s="33"/>
      <c r="S368" s="155"/>
      <c r="T368" s="155"/>
      <c r="U368" s="33"/>
      <c r="V368" s="33"/>
      <c r="W368" s="155"/>
      <c r="X368" s="155"/>
      <c r="Y368" s="33"/>
      <c r="Z368" s="33"/>
      <c r="AA368" s="155"/>
      <c r="AB368" s="155"/>
      <c r="AC368" s="33"/>
    </row>
    <row r="369" spans="1:29">
      <c r="A369" s="12"/>
      <c r="B369" s="149" t="s">
        <v>78</v>
      </c>
      <c r="C369" s="151" t="s">
        <v>1001</v>
      </c>
      <c r="D369" s="151"/>
      <c r="E369" s="150" t="s">
        <v>223</v>
      </c>
      <c r="F369" s="36"/>
      <c r="G369" s="151" t="s">
        <v>1002</v>
      </c>
      <c r="H369" s="151"/>
      <c r="I369" s="150" t="s">
        <v>223</v>
      </c>
      <c r="J369" s="36"/>
      <c r="K369" s="151" t="s">
        <v>1003</v>
      </c>
      <c r="L369" s="151"/>
      <c r="M369" s="150" t="s">
        <v>223</v>
      </c>
      <c r="N369" s="36"/>
      <c r="O369" s="151" t="s">
        <v>1004</v>
      </c>
      <c r="P369" s="151"/>
      <c r="Q369" s="150" t="s">
        <v>223</v>
      </c>
      <c r="R369" s="36"/>
      <c r="S369" s="151" t="s">
        <v>1005</v>
      </c>
      <c r="T369" s="151"/>
      <c r="U369" s="150" t="s">
        <v>223</v>
      </c>
      <c r="V369" s="36"/>
      <c r="W369" s="151">
        <v>761</v>
      </c>
      <c r="X369" s="151"/>
      <c r="Y369" s="36"/>
      <c r="Z369" s="36"/>
      <c r="AA369" s="151" t="s">
        <v>732</v>
      </c>
      <c r="AB369" s="151"/>
      <c r="AC369" s="150" t="s">
        <v>223</v>
      </c>
    </row>
    <row r="370" spans="1:29">
      <c r="A370" s="12"/>
      <c r="B370" s="149"/>
      <c r="C370" s="151"/>
      <c r="D370" s="151"/>
      <c r="E370" s="150"/>
      <c r="F370" s="36"/>
      <c r="G370" s="151"/>
      <c r="H370" s="151"/>
      <c r="I370" s="150"/>
      <c r="J370" s="36"/>
      <c r="K370" s="151"/>
      <c r="L370" s="151"/>
      <c r="M370" s="150"/>
      <c r="N370" s="36"/>
      <c r="O370" s="151"/>
      <c r="P370" s="151"/>
      <c r="Q370" s="150"/>
      <c r="R370" s="36"/>
      <c r="S370" s="151"/>
      <c r="T370" s="151"/>
      <c r="U370" s="150"/>
      <c r="V370" s="36"/>
      <c r="W370" s="151"/>
      <c r="X370" s="151"/>
      <c r="Y370" s="36"/>
      <c r="Z370" s="36"/>
      <c r="AA370" s="151"/>
      <c r="AB370" s="151"/>
      <c r="AC370" s="150"/>
    </row>
    <row r="371" spans="1:29">
      <c r="A371" s="12"/>
      <c r="B371" s="153" t="s">
        <v>79</v>
      </c>
      <c r="C371" s="154" t="s">
        <v>328</v>
      </c>
      <c r="D371" s="154"/>
      <c r="E371" s="33"/>
      <c r="F371" s="33"/>
      <c r="G371" s="154" t="s">
        <v>328</v>
      </c>
      <c r="H371" s="154"/>
      <c r="I371" s="33"/>
      <c r="J371" s="33"/>
      <c r="K371" s="154" t="s">
        <v>328</v>
      </c>
      <c r="L371" s="154"/>
      <c r="M371" s="33"/>
      <c r="N371" s="33"/>
      <c r="O371" s="154" t="s">
        <v>1006</v>
      </c>
      <c r="P371" s="154"/>
      <c r="Q371" s="75" t="s">
        <v>223</v>
      </c>
      <c r="R371" s="33"/>
      <c r="S371" s="154" t="s">
        <v>1007</v>
      </c>
      <c r="T371" s="154"/>
      <c r="U371" s="75" t="s">
        <v>223</v>
      </c>
      <c r="V371" s="33"/>
      <c r="W371" s="154" t="s">
        <v>328</v>
      </c>
      <c r="X371" s="154"/>
      <c r="Y371" s="33"/>
      <c r="Z371" s="33"/>
      <c r="AA371" s="154" t="s">
        <v>735</v>
      </c>
      <c r="AB371" s="154"/>
      <c r="AC371" s="75" t="s">
        <v>223</v>
      </c>
    </row>
    <row r="372" spans="1:29">
      <c r="A372" s="12"/>
      <c r="B372" s="153"/>
      <c r="C372" s="154"/>
      <c r="D372" s="154"/>
      <c r="E372" s="33"/>
      <c r="F372" s="33"/>
      <c r="G372" s="154"/>
      <c r="H372" s="154"/>
      <c r="I372" s="33"/>
      <c r="J372" s="33"/>
      <c r="K372" s="154"/>
      <c r="L372" s="154"/>
      <c r="M372" s="33"/>
      <c r="N372" s="33"/>
      <c r="O372" s="154"/>
      <c r="P372" s="154"/>
      <c r="Q372" s="75"/>
      <c r="R372" s="33"/>
      <c r="S372" s="154"/>
      <c r="T372" s="154"/>
      <c r="U372" s="75"/>
      <c r="V372" s="33"/>
      <c r="W372" s="154"/>
      <c r="X372" s="154"/>
      <c r="Y372" s="33"/>
      <c r="Z372" s="33"/>
      <c r="AA372" s="154"/>
      <c r="AB372" s="154"/>
      <c r="AC372" s="75"/>
    </row>
    <row r="373" spans="1:29">
      <c r="A373" s="12"/>
      <c r="B373" s="149" t="s">
        <v>80</v>
      </c>
      <c r="C373" s="151" t="s">
        <v>328</v>
      </c>
      <c r="D373" s="151"/>
      <c r="E373" s="36"/>
      <c r="F373" s="36"/>
      <c r="G373" s="151" t="s">
        <v>328</v>
      </c>
      <c r="H373" s="151"/>
      <c r="I373" s="36"/>
      <c r="J373" s="36"/>
      <c r="K373" s="151" t="s">
        <v>328</v>
      </c>
      <c r="L373" s="151"/>
      <c r="M373" s="36"/>
      <c r="N373" s="36"/>
      <c r="O373" s="151" t="s">
        <v>1008</v>
      </c>
      <c r="P373" s="151"/>
      <c r="Q373" s="150" t="s">
        <v>223</v>
      </c>
      <c r="R373" s="36"/>
      <c r="S373" s="151" t="s">
        <v>960</v>
      </c>
      <c r="T373" s="151"/>
      <c r="U373" s="150" t="s">
        <v>223</v>
      </c>
      <c r="V373" s="36"/>
      <c r="W373" s="151" t="s">
        <v>328</v>
      </c>
      <c r="X373" s="151"/>
      <c r="Y373" s="36"/>
      <c r="Z373" s="36"/>
      <c r="AA373" s="151" t="s">
        <v>297</v>
      </c>
      <c r="AB373" s="151"/>
      <c r="AC373" s="150" t="s">
        <v>223</v>
      </c>
    </row>
    <row r="374" spans="1:29">
      <c r="A374" s="12"/>
      <c r="B374" s="149"/>
      <c r="C374" s="151"/>
      <c r="D374" s="151"/>
      <c r="E374" s="36"/>
      <c r="F374" s="36"/>
      <c r="G374" s="151"/>
      <c r="H374" s="151"/>
      <c r="I374" s="36"/>
      <c r="J374" s="36"/>
      <c r="K374" s="151"/>
      <c r="L374" s="151"/>
      <c r="M374" s="36"/>
      <c r="N374" s="36"/>
      <c r="O374" s="151"/>
      <c r="P374" s="151"/>
      <c r="Q374" s="150"/>
      <c r="R374" s="36"/>
      <c r="S374" s="151"/>
      <c r="T374" s="151"/>
      <c r="U374" s="150"/>
      <c r="V374" s="36"/>
      <c r="W374" s="151"/>
      <c r="X374" s="151"/>
      <c r="Y374" s="36"/>
      <c r="Z374" s="36"/>
      <c r="AA374" s="151"/>
      <c r="AB374" s="151"/>
      <c r="AC374" s="150"/>
    </row>
    <row r="375" spans="1:29">
      <c r="A375" s="12"/>
      <c r="B375" s="153" t="s">
        <v>82</v>
      </c>
      <c r="C375" s="154" t="s">
        <v>328</v>
      </c>
      <c r="D375" s="154"/>
      <c r="E375" s="33"/>
      <c r="F375" s="33"/>
      <c r="G375" s="154" t="s">
        <v>328</v>
      </c>
      <c r="H375" s="154"/>
      <c r="I375" s="33"/>
      <c r="J375" s="33"/>
      <c r="K375" s="154" t="s">
        <v>328</v>
      </c>
      <c r="L375" s="154"/>
      <c r="M375" s="33"/>
      <c r="N375" s="33"/>
      <c r="O375" s="154" t="s">
        <v>1009</v>
      </c>
      <c r="P375" s="154"/>
      <c r="Q375" s="75" t="s">
        <v>223</v>
      </c>
      <c r="R375" s="33"/>
      <c r="S375" s="154" t="s">
        <v>516</v>
      </c>
      <c r="T375" s="154"/>
      <c r="U375" s="75" t="s">
        <v>223</v>
      </c>
      <c r="V375" s="33"/>
      <c r="W375" s="154" t="s">
        <v>328</v>
      </c>
      <c r="X375" s="154"/>
      <c r="Y375" s="33"/>
      <c r="Z375" s="33"/>
      <c r="AA375" s="154" t="s">
        <v>736</v>
      </c>
      <c r="AB375" s="154"/>
      <c r="AC375" s="75" t="s">
        <v>223</v>
      </c>
    </row>
    <row r="376" spans="1:29" ht="15.75" thickBot="1">
      <c r="A376" s="12"/>
      <c r="B376" s="153"/>
      <c r="C376" s="156"/>
      <c r="D376" s="156"/>
      <c r="E376" s="56"/>
      <c r="F376" s="33"/>
      <c r="G376" s="156"/>
      <c r="H376" s="156"/>
      <c r="I376" s="56"/>
      <c r="J376" s="33"/>
      <c r="K376" s="156"/>
      <c r="L376" s="156"/>
      <c r="M376" s="56"/>
      <c r="N376" s="33"/>
      <c r="O376" s="156"/>
      <c r="P376" s="156"/>
      <c r="Q376" s="158"/>
      <c r="R376" s="33"/>
      <c r="S376" s="156"/>
      <c r="T376" s="156"/>
      <c r="U376" s="158"/>
      <c r="V376" s="33"/>
      <c r="W376" s="156"/>
      <c r="X376" s="156"/>
      <c r="Y376" s="56"/>
      <c r="Z376" s="33"/>
      <c r="AA376" s="156"/>
      <c r="AB376" s="156"/>
      <c r="AC376" s="158"/>
    </row>
    <row r="377" spans="1:29">
      <c r="A377" s="12"/>
      <c r="B377" s="36"/>
      <c r="C377" s="161" t="s">
        <v>1010</v>
      </c>
      <c r="D377" s="161"/>
      <c r="E377" s="162" t="s">
        <v>223</v>
      </c>
      <c r="F377" s="36"/>
      <c r="G377" s="161" t="s">
        <v>1011</v>
      </c>
      <c r="H377" s="161"/>
      <c r="I377" s="162" t="s">
        <v>223</v>
      </c>
      <c r="J377" s="36"/>
      <c r="K377" s="161" t="s">
        <v>1012</v>
      </c>
      <c r="L377" s="161"/>
      <c r="M377" s="162" t="s">
        <v>223</v>
      </c>
      <c r="N377" s="36"/>
      <c r="O377" s="161" t="s">
        <v>1013</v>
      </c>
      <c r="P377" s="161"/>
      <c r="Q377" s="162" t="s">
        <v>223</v>
      </c>
      <c r="R377" s="36"/>
      <c r="S377" s="161" t="s">
        <v>1014</v>
      </c>
      <c r="T377" s="161"/>
      <c r="U377" s="162" t="s">
        <v>223</v>
      </c>
      <c r="V377" s="36"/>
      <c r="W377" s="159">
        <v>949794</v>
      </c>
      <c r="X377" s="159"/>
      <c r="Y377" s="30"/>
      <c r="Z377" s="36"/>
      <c r="AA377" s="161" t="s">
        <v>1015</v>
      </c>
      <c r="AB377" s="161"/>
      <c r="AC377" s="162" t="s">
        <v>223</v>
      </c>
    </row>
    <row r="378" spans="1:29" ht="15.75" thickBot="1">
      <c r="A378" s="12"/>
      <c r="B378" s="36"/>
      <c r="C378" s="168"/>
      <c r="D378" s="168"/>
      <c r="E378" s="175"/>
      <c r="F378" s="36"/>
      <c r="G378" s="168"/>
      <c r="H378" s="168"/>
      <c r="I378" s="175"/>
      <c r="J378" s="36"/>
      <c r="K378" s="168"/>
      <c r="L378" s="168"/>
      <c r="M378" s="175"/>
      <c r="N378" s="36"/>
      <c r="O378" s="168"/>
      <c r="P378" s="168"/>
      <c r="Q378" s="175"/>
      <c r="R378" s="36"/>
      <c r="S378" s="168"/>
      <c r="T378" s="168"/>
      <c r="U378" s="175"/>
      <c r="V378" s="36"/>
      <c r="W378" s="169"/>
      <c r="X378" s="169"/>
      <c r="Y378" s="67"/>
      <c r="Z378" s="36"/>
      <c r="AA378" s="168"/>
      <c r="AB378" s="168"/>
      <c r="AC378" s="175"/>
    </row>
    <row r="379" spans="1:29">
      <c r="A379" s="12"/>
      <c r="B379" s="163" t="s">
        <v>687</v>
      </c>
      <c r="C379" s="172" t="s">
        <v>1010</v>
      </c>
      <c r="D379" s="172"/>
      <c r="E379" s="141" t="s">
        <v>223</v>
      </c>
      <c r="F379" s="33"/>
      <c r="G379" s="172" t="s">
        <v>1011</v>
      </c>
      <c r="H379" s="172"/>
      <c r="I379" s="141" t="s">
        <v>223</v>
      </c>
      <c r="J379" s="33"/>
      <c r="K379" s="172" t="s">
        <v>1012</v>
      </c>
      <c r="L379" s="172"/>
      <c r="M379" s="141" t="s">
        <v>223</v>
      </c>
      <c r="N379" s="33"/>
      <c r="O379" s="172" t="s">
        <v>1016</v>
      </c>
      <c r="P379" s="172"/>
      <c r="Q379" s="141" t="s">
        <v>223</v>
      </c>
      <c r="R379" s="33"/>
      <c r="S379" s="172" t="s">
        <v>1017</v>
      </c>
      <c r="T379" s="172"/>
      <c r="U379" s="141" t="s">
        <v>223</v>
      </c>
      <c r="V379" s="33"/>
      <c r="W379" s="170">
        <v>654503</v>
      </c>
      <c r="X379" s="170"/>
      <c r="Y379" s="72"/>
      <c r="Z379" s="33"/>
      <c r="AA379" s="172" t="s">
        <v>737</v>
      </c>
      <c r="AB379" s="172"/>
      <c r="AC379" s="141" t="s">
        <v>223</v>
      </c>
    </row>
    <row r="380" spans="1:29">
      <c r="A380" s="12"/>
      <c r="B380" s="163"/>
      <c r="C380" s="154"/>
      <c r="D380" s="154"/>
      <c r="E380" s="75"/>
      <c r="F380" s="33"/>
      <c r="G380" s="154"/>
      <c r="H380" s="154"/>
      <c r="I380" s="75"/>
      <c r="J380" s="33"/>
      <c r="K380" s="154"/>
      <c r="L380" s="154"/>
      <c r="M380" s="75"/>
      <c r="N380" s="33"/>
      <c r="O380" s="154"/>
      <c r="P380" s="154"/>
      <c r="Q380" s="75"/>
      <c r="R380" s="33"/>
      <c r="S380" s="154"/>
      <c r="T380" s="154"/>
      <c r="U380" s="75"/>
      <c r="V380" s="33"/>
      <c r="W380" s="155"/>
      <c r="X380" s="155"/>
      <c r="Y380" s="33"/>
      <c r="Z380" s="33"/>
      <c r="AA380" s="154"/>
      <c r="AB380" s="154"/>
      <c r="AC380" s="75"/>
    </row>
    <row r="381" spans="1:29">
      <c r="A381" s="12"/>
      <c r="B381" s="164" t="s">
        <v>834</v>
      </c>
      <c r="C381" s="151">
        <v>507</v>
      </c>
      <c r="D381" s="151"/>
      <c r="E381" s="36"/>
      <c r="F381" s="36"/>
      <c r="G381" s="151">
        <v>72</v>
      </c>
      <c r="H381" s="151"/>
      <c r="I381" s="36"/>
      <c r="J381" s="36"/>
      <c r="K381" s="152">
        <v>38873</v>
      </c>
      <c r="L381" s="152"/>
      <c r="M381" s="36"/>
      <c r="N381" s="36"/>
      <c r="O381" s="152">
        <v>15559</v>
      </c>
      <c r="P381" s="152"/>
      <c r="Q381" s="36"/>
      <c r="R381" s="36"/>
      <c r="S381" s="151" t="s">
        <v>1018</v>
      </c>
      <c r="T381" s="151"/>
      <c r="U381" s="150" t="s">
        <v>223</v>
      </c>
      <c r="V381" s="36"/>
      <c r="W381" s="151" t="s">
        <v>1019</v>
      </c>
      <c r="X381" s="151"/>
      <c r="Y381" s="150" t="s">
        <v>223</v>
      </c>
      <c r="Z381" s="36"/>
      <c r="AA381" s="151" t="s">
        <v>1020</v>
      </c>
      <c r="AB381" s="151"/>
      <c r="AC381" s="150" t="s">
        <v>223</v>
      </c>
    </row>
    <row r="382" spans="1:29" ht="15.75" thickBot="1">
      <c r="A382" s="12"/>
      <c r="B382" s="164"/>
      <c r="C382" s="168"/>
      <c r="D382" s="168"/>
      <c r="E382" s="67"/>
      <c r="F382" s="36"/>
      <c r="G382" s="168"/>
      <c r="H382" s="168"/>
      <c r="I382" s="67"/>
      <c r="J382" s="36"/>
      <c r="K382" s="169"/>
      <c r="L382" s="169"/>
      <c r="M382" s="67"/>
      <c r="N382" s="36"/>
      <c r="O382" s="169"/>
      <c r="P382" s="169"/>
      <c r="Q382" s="67"/>
      <c r="R382" s="36"/>
      <c r="S382" s="168"/>
      <c r="T382" s="168"/>
      <c r="U382" s="175"/>
      <c r="V382" s="36"/>
      <c r="W382" s="168"/>
      <c r="X382" s="168"/>
      <c r="Y382" s="175"/>
      <c r="Z382" s="36"/>
      <c r="AA382" s="168"/>
      <c r="AB382" s="168"/>
      <c r="AC382" s="175"/>
    </row>
    <row r="383" spans="1:29">
      <c r="A383" s="12"/>
      <c r="B383" s="163" t="s">
        <v>87</v>
      </c>
      <c r="C383" s="172" t="s">
        <v>411</v>
      </c>
      <c r="D383" s="172"/>
      <c r="E383" s="141" t="s">
        <v>223</v>
      </c>
      <c r="F383" s="33"/>
      <c r="G383" s="172" t="s">
        <v>1021</v>
      </c>
      <c r="H383" s="172"/>
      <c r="I383" s="141" t="s">
        <v>223</v>
      </c>
      <c r="J383" s="33"/>
      <c r="K383" s="172" t="s">
        <v>1022</v>
      </c>
      <c r="L383" s="172"/>
      <c r="M383" s="141" t="s">
        <v>223</v>
      </c>
      <c r="N383" s="33"/>
      <c r="O383" s="172" t="s">
        <v>1023</v>
      </c>
      <c r="P383" s="172"/>
      <c r="Q383" s="141" t="s">
        <v>223</v>
      </c>
      <c r="R383" s="33"/>
      <c r="S383" s="172" t="s">
        <v>1024</v>
      </c>
      <c r="T383" s="172"/>
      <c r="U383" s="141" t="s">
        <v>223</v>
      </c>
      <c r="V383" s="33"/>
      <c r="W383" s="170">
        <v>615630</v>
      </c>
      <c r="X383" s="170"/>
      <c r="Y383" s="72"/>
      <c r="Z383" s="33"/>
      <c r="AA383" s="172" t="s">
        <v>1025</v>
      </c>
      <c r="AB383" s="172"/>
      <c r="AC383" s="141" t="s">
        <v>223</v>
      </c>
    </row>
    <row r="384" spans="1:29">
      <c r="A384" s="12"/>
      <c r="B384" s="163"/>
      <c r="C384" s="154"/>
      <c r="D384" s="154"/>
      <c r="E384" s="75"/>
      <c r="F384" s="33"/>
      <c r="G384" s="154"/>
      <c r="H384" s="154"/>
      <c r="I384" s="75"/>
      <c r="J384" s="33"/>
      <c r="K384" s="154"/>
      <c r="L384" s="154"/>
      <c r="M384" s="75"/>
      <c r="N384" s="33"/>
      <c r="O384" s="154"/>
      <c r="P384" s="154"/>
      <c r="Q384" s="75"/>
      <c r="R384" s="33"/>
      <c r="S384" s="154"/>
      <c r="T384" s="154"/>
      <c r="U384" s="75"/>
      <c r="V384" s="33"/>
      <c r="W384" s="155"/>
      <c r="X384" s="155"/>
      <c r="Y384" s="33"/>
      <c r="Z384" s="33"/>
      <c r="AA384" s="173"/>
      <c r="AB384" s="173"/>
      <c r="AC384" s="174"/>
    </row>
    <row r="385" spans="1:29">
      <c r="A385" s="12"/>
      <c r="B385" s="164" t="s">
        <v>844</v>
      </c>
      <c r="C385" s="151" t="s">
        <v>328</v>
      </c>
      <c r="D385" s="151"/>
      <c r="E385" s="36"/>
      <c r="F385" s="36"/>
      <c r="G385" s="151">
        <v>20</v>
      </c>
      <c r="H385" s="151"/>
      <c r="I385" s="36"/>
      <c r="J385" s="36"/>
      <c r="K385" s="151" t="s">
        <v>1026</v>
      </c>
      <c r="L385" s="151"/>
      <c r="M385" s="150" t="s">
        <v>223</v>
      </c>
      <c r="N385" s="36"/>
      <c r="O385" s="151" t="s">
        <v>1027</v>
      </c>
      <c r="P385" s="151"/>
      <c r="Q385" s="150" t="s">
        <v>223</v>
      </c>
      <c r="R385" s="36"/>
      <c r="S385" s="151" t="s">
        <v>1028</v>
      </c>
      <c r="T385" s="151"/>
      <c r="U385" s="150" t="s">
        <v>223</v>
      </c>
      <c r="V385" s="36"/>
      <c r="W385" s="152">
        <v>1350</v>
      </c>
      <c r="X385" s="152"/>
      <c r="Y385" s="36"/>
      <c r="Z385" s="36"/>
      <c r="AA385" s="151" t="s">
        <v>740</v>
      </c>
      <c r="AB385" s="151"/>
      <c r="AC385" s="150" t="s">
        <v>223</v>
      </c>
    </row>
    <row r="386" spans="1:29" ht="15.75" thickBot="1">
      <c r="A386" s="12"/>
      <c r="B386" s="164"/>
      <c r="C386" s="168"/>
      <c r="D386" s="168"/>
      <c r="E386" s="67"/>
      <c r="F386" s="36"/>
      <c r="G386" s="168"/>
      <c r="H386" s="168"/>
      <c r="I386" s="67"/>
      <c r="J386" s="36"/>
      <c r="K386" s="168"/>
      <c r="L386" s="168"/>
      <c r="M386" s="175"/>
      <c r="N386" s="36"/>
      <c r="O386" s="168"/>
      <c r="P386" s="168"/>
      <c r="Q386" s="175"/>
      <c r="R386" s="36"/>
      <c r="S386" s="168"/>
      <c r="T386" s="168"/>
      <c r="U386" s="175"/>
      <c r="V386" s="36"/>
      <c r="W386" s="169"/>
      <c r="X386" s="169"/>
      <c r="Y386" s="67"/>
      <c r="Z386" s="36"/>
      <c r="AA386" s="168"/>
      <c r="AB386" s="168"/>
      <c r="AC386" s="175"/>
    </row>
    <row r="387" spans="1:29">
      <c r="A387" s="12"/>
      <c r="B387" s="163" t="s">
        <v>89</v>
      </c>
      <c r="C387" s="172" t="s">
        <v>411</v>
      </c>
      <c r="D387" s="172"/>
      <c r="E387" s="141" t="s">
        <v>223</v>
      </c>
      <c r="F387" s="33"/>
      <c r="G387" s="172" t="s">
        <v>1029</v>
      </c>
      <c r="H387" s="172"/>
      <c r="I387" s="141" t="s">
        <v>223</v>
      </c>
      <c r="J387" s="33"/>
      <c r="K387" s="172" t="s">
        <v>1030</v>
      </c>
      <c r="L387" s="172"/>
      <c r="M387" s="141" t="s">
        <v>223</v>
      </c>
      <c r="N387" s="33"/>
      <c r="O387" s="172" t="s">
        <v>1031</v>
      </c>
      <c r="P387" s="172"/>
      <c r="Q387" s="141" t="s">
        <v>223</v>
      </c>
      <c r="R387" s="33"/>
      <c r="S387" s="172" t="s">
        <v>1032</v>
      </c>
      <c r="T387" s="172"/>
      <c r="U387" s="141" t="s">
        <v>223</v>
      </c>
      <c r="V387" s="33"/>
      <c r="W387" s="170">
        <v>616980</v>
      </c>
      <c r="X387" s="170"/>
      <c r="Y387" s="72"/>
      <c r="Z387" s="33"/>
      <c r="AA387" s="172" t="s">
        <v>741</v>
      </c>
      <c r="AB387" s="172"/>
      <c r="AC387" s="141" t="s">
        <v>223</v>
      </c>
    </row>
    <row r="388" spans="1:29" ht="15.75" thickBot="1">
      <c r="A388" s="12"/>
      <c r="B388" s="163"/>
      <c r="C388" s="178"/>
      <c r="D388" s="178"/>
      <c r="E388" s="176"/>
      <c r="F388" s="33"/>
      <c r="G388" s="178"/>
      <c r="H388" s="178"/>
      <c r="I388" s="176"/>
      <c r="J388" s="33"/>
      <c r="K388" s="178"/>
      <c r="L388" s="178"/>
      <c r="M388" s="176"/>
      <c r="N388" s="33"/>
      <c r="O388" s="178"/>
      <c r="P388" s="178"/>
      <c r="Q388" s="176"/>
      <c r="R388" s="33"/>
      <c r="S388" s="178"/>
      <c r="T388" s="178"/>
      <c r="U388" s="176"/>
      <c r="V388" s="33"/>
      <c r="W388" s="177"/>
      <c r="X388" s="177"/>
      <c r="Y388" s="73"/>
      <c r="Z388" s="33"/>
      <c r="AA388" s="178"/>
      <c r="AB388" s="178"/>
      <c r="AC388" s="176"/>
    </row>
    <row r="389" spans="1:29" ht="15.75" thickTop="1">
      <c r="A389" s="12"/>
      <c r="B389" s="147" t="s">
        <v>90</v>
      </c>
      <c r="C389" s="74"/>
      <c r="D389" s="74"/>
      <c r="E389" s="74"/>
      <c r="F389" s="23"/>
      <c r="G389" s="74"/>
      <c r="H389" s="74"/>
      <c r="I389" s="74"/>
      <c r="J389" s="23"/>
      <c r="K389" s="74"/>
      <c r="L389" s="74"/>
      <c r="M389" s="74"/>
      <c r="N389" s="23"/>
      <c r="O389" s="74"/>
      <c r="P389" s="74"/>
      <c r="Q389" s="74"/>
      <c r="R389" s="23"/>
      <c r="S389" s="74"/>
      <c r="T389" s="74"/>
      <c r="U389" s="74"/>
      <c r="V389" s="23"/>
      <c r="W389" s="74"/>
      <c r="X389" s="74"/>
      <c r="Y389" s="74"/>
      <c r="Z389" s="23"/>
      <c r="AA389" s="74"/>
      <c r="AB389" s="74"/>
      <c r="AC389" s="74"/>
    </row>
    <row r="390" spans="1:29">
      <c r="A390" s="12"/>
      <c r="B390" s="153" t="s">
        <v>91</v>
      </c>
      <c r="C390" s="154" t="s">
        <v>411</v>
      </c>
      <c r="D390" s="154"/>
      <c r="E390" s="75" t="s">
        <v>223</v>
      </c>
      <c r="F390" s="33"/>
      <c r="G390" s="154" t="s">
        <v>1029</v>
      </c>
      <c r="H390" s="154"/>
      <c r="I390" s="75" t="s">
        <v>223</v>
      </c>
      <c r="J390" s="33"/>
      <c r="K390" s="154" t="s">
        <v>1030</v>
      </c>
      <c r="L390" s="154"/>
      <c r="M390" s="75" t="s">
        <v>223</v>
      </c>
      <c r="N390" s="33"/>
      <c r="O390" s="154" t="s">
        <v>1031</v>
      </c>
      <c r="P390" s="154"/>
      <c r="Q390" s="75" t="s">
        <v>223</v>
      </c>
      <c r="R390" s="33"/>
      <c r="S390" s="154" t="s">
        <v>1033</v>
      </c>
      <c r="T390" s="154"/>
      <c r="U390" s="75" t="s">
        <v>223</v>
      </c>
      <c r="V390" s="33"/>
      <c r="W390" s="155">
        <v>616980</v>
      </c>
      <c r="X390" s="155"/>
      <c r="Y390" s="33"/>
      <c r="Z390" s="33"/>
      <c r="AA390" s="154" t="s">
        <v>411</v>
      </c>
      <c r="AB390" s="154"/>
      <c r="AC390" s="75" t="s">
        <v>223</v>
      </c>
    </row>
    <row r="391" spans="1:29">
      <c r="A391" s="12"/>
      <c r="B391" s="153"/>
      <c r="C391" s="154"/>
      <c r="D391" s="154"/>
      <c r="E391" s="75"/>
      <c r="F391" s="33"/>
      <c r="G391" s="154"/>
      <c r="H391" s="154"/>
      <c r="I391" s="75"/>
      <c r="J391" s="33"/>
      <c r="K391" s="154"/>
      <c r="L391" s="154"/>
      <c r="M391" s="75"/>
      <c r="N391" s="33"/>
      <c r="O391" s="154"/>
      <c r="P391" s="154"/>
      <c r="Q391" s="75"/>
      <c r="R391" s="33"/>
      <c r="S391" s="154"/>
      <c r="T391" s="154"/>
      <c r="U391" s="75"/>
      <c r="V391" s="33"/>
      <c r="W391" s="155"/>
      <c r="X391" s="155"/>
      <c r="Y391" s="33"/>
      <c r="Z391" s="33"/>
      <c r="AA391" s="154"/>
      <c r="AB391" s="154"/>
      <c r="AC391" s="75"/>
    </row>
    <row r="392" spans="1:29">
      <c r="A392" s="12"/>
      <c r="B392" s="149" t="s">
        <v>92</v>
      </c>
      <c r="C392" s="151" t="s">
        <v>328</v>
      </c>
      <c r="D392" s="151"/>
      <c r="E392" s="36"/>
      <c r="F392" s="36"/>
      <c r="G392" s="151" t="s">
        <v>328</v>
      </c>
      <c r="H392" s="151"/>
      <c r="I392" s="36"/>
      <c r="J392" s="36"/>
      <c r="K392" s="151" t="s">
        <v>328</v>
      </c>
      <c r="L392" s="151"/>
      <c r="M392" s="36"/>
      <c r="N392" s="36"/>
      <c r="O392" s="151" t="s">
        <v>328</v>
      </c>
      <c r="P392" s="151"/>
      <c r="Q392" s="36"/>
      <c r="R392" s="36"/>
      <c r="S392" s="152">
        <v>14623</v>
      </c>
      <c r="T392" s="152"/>
      <c r="U392" s="36"/>
      <c r="V392" s="36"/>
      <c r="W392" s="151" t="s">
        <v>328</v>
      </c>
      <c r="X392" s="151"/>
      <c r="Y392" s="36"/>
      <c r="Z392" s="36"/>
      <c r="AA392" s="152">
        <v>14623</v>
      </c>
      <c r="AB392" s="152"/>
      <c r="AC392" s="36"/>
    </row>
    <row r="393" spans="1:29" ht="15.75" thickBot="1">
      <c r="A393" s="12"/>
      <c r="B393" s="149"/>
      <c r="C393" s="168"/>
      <c r="D393" s="168"/>
      <c r="E393" s="67"/>
      <c r="F393" s="36"/>
      <c r="G393" s="168"/>
      <c r="H393" s="168"/>
      <c r="I393" s="67"/>
      <c r="J393" s="36"/>
      <c r="K393" s="168"/>
      <c r="L393" s="168"/>
      <c r="M393" s="67"/>
      <c r="N393" s="36"/>
      <c r="O393" s="168"/>
      <c r="P393" s="168"/>
      <c r="Q393" s="67"/>
      <c r="R393" s="36"/>
      <c r="S393" s="169"/>
      <c r="T393" s="169"/>
      <c r="U393" s="67"/>
      <c r="V393" s="36"/>
      <c r="W393" s="168"/>
      <c r="X393" s="168"/>
      <c r="Y393" s="67"/>
      <c r="Z393" s="36"/>
      <c r="AA393" s="169"/>
      <c r="AB393" s="169"/>
      <c r="AC393" s="67"/>
    </row>
    <row r="394" spans="1:29">
      <c r="A394" s="12"/>
      <c r="B394" s="163" t="s">
        <v>89</v>
      </c>
      <c r="C394" s="141" t="s">
        <v>221</v>
      </c>
      <c r="D394" s="172" t="s">
        <v>411</v>
      </c>
      <c r="E394" s="141" t="s">
        <v>223</v>
      </c>
      <c r="F394" s="33"/>
      <c r="G394" s="141" t="s">
        <v>221</v>
      </c>
      <c r="H394" s="172" t="s">
        <v>1029</v>
      </c>
      <c r="I394" s="141" t="s">
        <v>223</v>
      </c>
      <c r="J394" s="33"/>
      <c r="K394" s="141" t="s">
        <v>221</v>
      </c>
      <c r="L394" s="172" t="s">
        <v>1030</v>
      </c>
      <c r="M394" s="141" t="s">
        <v>223</v>
      </c>
      <c r="N394" s="33"/>
      <c r="O394" s="141" t="s">
        <v>221</v>
      </c>
      <c r="P394" s="172" t="s">
        <v>1031</v>
      </c>
      <c r="Q394" s="141" t="s">
        <v>223</v>
      </c>
      <c r="R394" s="33"/>
      <c r="S394" s="141" t="s">
        <v>221</v>
      </c>
      <c r="T394" s="172" t="s">
        <v>1032</v>
      </c>
      <c r="U394" s="141" t="s">
        <v>223</v>
      </c>
      <c r="V394" s="33"/>
      <c r="W394" s="141" t="s">
        <v>221</v>
      </c>
      <c r="X394" s="170">
        <v>616980</v>
      </c>
      <c r="Y394" s="72"/>
      <c r="Z394" s="33"/>
      <c r="AA394" s="141" t="s">
        <v>221</v>
      </c>
      <c r="AB394" s="172" t="s">
        <v>741</v>
      </c>
      <c r="AC394" s="141" t="s">
        <v>223</v>
      </c>
    </row>
    <row r="395" spans="1:29" ht="15.75" thickBot="1">
      <c r="A395" s="12"/>
      <c r="B395" s="163"/>
      <c r="C395" s="176"/>
      <c r="D395" s="178"/>
      <c r="E395" s="176"/>
      <c r="F395" s="33"/>
      <c r="G395" s="176"/>
      <c r="H395" s="178"/>
      <c r="I395" s="176"/>
      <c r="J395" s="33"/>
      <c r="K395" s="176"/>
      <c r="L395" s="178"/>
      <c r="M395" s="176"/>
      <c r="N395" s="33"/>
      <c r="O395" s="176"/>
      <c r="P395" s="178"/>
      <c r="Q395" s="176"/>
      <c r="R395" s="33"/>
      <c r="S395" s="176"/>
      <c r="T395" s="178"/>
      <c r="U395" s="176"/>
      <c r="V395" s="33"/>
      <c r="W395" s="176"/>
      <c r="X395" s="177"/>
      <c r="Y395" s="73"/>
      <c r="Z395" s="33"/>
      <c r="AA395" s="176"/>
      <c r="AB395" s="178"/>
      <c r="AC395" s="176"/>
    </row>
    <row r="396" spans="1:29" ht="15.75" thickTop="1">
      <c r="A396" s="12"/>
      <c r="B396" s="164" t="s">
        <v>103</v>
      </c>
      <c r="C396" s="181" t="s">
        <v>221</v>
      </c>
      <c r="D396" s="182" t="s">
        <v>1034</v>
      </c>
      <c r="E396" s="181" t="s">
        <v>223</v>
      </c>
      <c r="F396" s="36"/>
      <c r="G396" s="181" t="s">
        <v>221</v>
      </c>
      <c r="H396" s="182" t="s">
        <v>1035</v>
      </c>
      <c r="I396" s="181" t="s">
        <v>223</v>
      </c>
      <c r="J396" s="36"/>
      <c r="K396" s="181" t="s">
        <v>221</v>
      </c>
      <c r="L396" s="182" t="s">
        <v>1036</v>
      </c>
      <c r="M396" s="181" t="s">
        <v>223</v>
      </c>
      <c r="N396" s="36"/>
      <c r="O396" s="181" t="s">
        <v>221</v>
      </c>
      <c r="P396" s="182" t="s">
        <v>1037</v>
      </c>
      <c r="Q396" s="181" t="s">
        <v>223</v>
      </c>
      <c r="R396" s="36"/>
      <c r="S396" s="181" t="s">
        <v>221</v>
      </c>
      <c r="T396" s="182" t="s">
        <v>1038</v>
      </c>
      <c r="U396" s="181" t="s">
        <v>223</v>
      </c>
      <c r="V396" s="36"/>
      <c r="W396" s="181" t="s">
        <v>221</v>
      </c>
      <c r="X396" s="183">
        <v>922625</v>
      </c>
      <c r="Y396" s="74"/>
      <c r="Z396" s="36"/>
      <c r="AA396" s="181" t="s">
        <v>221</v>
      </c>
      <c r="AB396" s="182" t="s">
        <v>1039</v>
      </c>
      <c r="AC396" s="181" t="s">
        <v>223</v>
      </c>
    </row>
    <row r="397" spans="1:29" ht="15.75" thickBot="1">
      <c r="A397" s="12"/>
      <c r="B397" s="164"/>
      <c r="C397" s="165"/>
      <c r="D397" s="167"/>
      <c r="E397" s="165"/>
      <c r="F397" s="36"/>
      <c r="G397" s="165"/>
      <c r="H397" s="167"/>
      <c r="I397" s="165"/>
      <c r="J397" s="36"/>
      <c r="K397" s="165"/>
      <c r="L397" s="167"/>
      <c r="M397" s="165"/>
      <c r="N397" s="36"/>
      <c r="O397" s="165"/>
      <c r="P397" s="167"/>
      <c r="Q397" s="165"/>
      <c r="R397" s="36"/>
      <c r="S397" s="165"/>
      <c r="T397" s="167"/>
      <c r="U397" s="165"/>
      <c r="V397" s="36"/>
      <c r="W397" s="165"/>
      <c r="X397" s="166"/>
      <c r="Y397" s="60"/>
      <c r="Z397" s="36"/>
      <c r="AA397" s="165"/>
      <c r="AB397" s="167"/>
      <c r="AC397" s="165"/>
    </row>
    <row r="398" spans="1:29" ht="15.75" thickTop="1">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row>
    <row r="399" spans="1:29">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row>
    <row r="400" spans="1:29">
      <c r="A400" s="12"/>
      <c r="B400" s="33" t="s">
        <v>1040</v>
      </c>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row>
    <row r="401" spans="1:29">
      <c r="A401" s="12"/>
      <c r="B401" s="26"/>
      <c r="C401" s="26"/>
      <c r="D401" s="26"/>
      <c r="E401" s="26"/>
      <c r="F401" s="26"/>
      <c r="G401" s="26"/>
      <c r="H401" s="26"/>
      <c r="I401" s="26"/>
      <c r="J401" s="26"/>
      <c r="K401" s="26"/>
      <c r="L401" s="26"/>
      <c r="M401" s="26"/>
      <c r="N401" s="26"/>
      <c r="O401" s="26"/>
      <c r="P401" s="26"/>
      <c r="Q401" s="26"/>
      <c r="R401" s="26"/>
      <c r="S401" s="26"/>
      <c r="T401" s="26"/>
      <c r="U401" s="26"/>
      <c r="V401" s="26"/>
      <c r="W401" s="26"/>
      <c r="X401" s="26"/>
      <c r="Y401" s="26"/>
      <c r="Z401" s="26"/>
      <c r="AA401" s="26"/>
      <c r="AB401" s="26"/>
      <c r="AC401" s="26"/>
    </row>
    <row r="402" spans="1:29">
      <c r="A402" s="12"/>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c r="AA402" s="15"/>
      <c r="AB402" s="15"/>
      <c r="AC402" s="15"/>
    </row>
    <row r="403" spans="1:29" ht="23.25">
      <c r="A403" s="12"/>
      <c r="B403" s="139" t="s">
        <v>1041</v>
      </c>
      <c r="C403" s="76" t="s">
        <v>750</v>
      </c>
      <c r="D403" s="76"/>
      <c r="E403" s="76"/>
      <c r="F403" s="33"/>
      <c r="G403" s="76" t="s">
        <v>751</v>
      </c>
      <c r="H403" s="76"/>
      <c r="I403" s="76"/>
      <c r="J403" s="33"/>
      <c r="K403" s="76" t="s">
        <v>752</v>
      </c>
      <c r="L403" s="76"/>
      <c r="M403" s="76"/>
      <c r="N403" s="33"/>
      <c r="O403" s="76" t="s">
        <v>753</v>
      </c>
      <c r="P403" s="76"/>
      <c r="Q403" s="76"/>
      <c r="R403" s="33"/>
      <c r="S403" s="76" t="s">
        <v>754</v>
      </c>
      <c r="T403" s="76"/>
      <c r="U403" s="76"/>
      <c r="V403" s="33"/>
      <c r="W403" s="76" t="s">
        <v>755</v>
      </c>
      <c r="X403" s="76"/>
      <c r="Y403" s="76"/>
      <c r="Z403" s="33"/>
      <c r="AA403" s="76" t="s">
        <v>670</v>
      </c>
      <c r="AB403" s="76"/>
      <c r="AC403" s="76"/>
    </row>
    <row r="404" spans="1:29" ht="15.75" thickBot="1">
      <c r="A404" s="12"/>
      <c r="B404" s="139" t="s">
        <v>749</v>
      </c>
      <c r="C404" s="27"/>
      <c r="D404" s="27"/>
      <c r="E404" s="27"/>
      <c r="F404" s="33"/>
      <c r="G404" s="27"/>
      <c r="H404" s="27"/>
      <c r="I404" s="27"/>
      <c r="J404" s="33"/>
      <c r="K404" s="27"/>
      <c r="L404" s="27"/>
      <c r="M404" s="27"/>
      <c r="N404" s="33"/>
      <c r="O404" s="27"/>
      <c r="P404" s="27"/>
      <c r="Q404" s="27"/>
      <c r="R404" s="33"/>
      <c r="S404" s="27"/>
      <c r="T404" s="27"/>
      <c r="U404" s="27"/>
      <c r="V404" s="33"/>
      <c r="W404" s="27"/>
      <c r="X404" s="27"/>
      <c r="Y404" s="27"/>
      <c r="Z404" s="33"/>
      <c r="AA404" s="27"/>
      <c r="AB404" s="27"/>
      <c r="AC404" s="27"/>
    </row>
    <row r="405" spans="1:29">
      <c r="A405" s="12"/>
      <c r="B405" s="164" t="s">
        <v>894</v>
      </c>
      <c r="C405" s="162" t="s">
        <v>221</v>
      </c>
      <c r="D405" s="159">
        <v>4055</v>
      </c>
      <c r="E405" s="30"/>
      <c r="F405" s="36"/>
      <c r="G405" s="162" t="s">
        <v>221</v>
      </c>
      <c r="H405" s="161" t="s">
        <v>1042</v>
      </c>
      <c r="I405" s="162" t="s">
        <v>223</v>
      </c>
      <c r="J405" s="36"/>
      <c r="K405" s="162" t="s">
        <v>221</v>
      </c>
      <c r="L405" s="161" t="s">
        <v>1043</v>
      </c>
      <c r="M405" s="162" t="s">
        <v>223</v>
      </c>
      <c r="N405" s="36"/>
      <c r="O405" s="162" t="s">
        <v>221</v>
      </c>
      <c r="P405" s="159">
        <v>124977</v>
      </c>
      <c r="Q405" s="30"/>
      <c r="R405" s="36"/>
      <c r="S405" s="162" t="s">
        <v>221</v>
      </c>
      <c r="T405" s="161" t="s">
        <v>1044</v>
      </c>
      <c r="U405" s="162" t="s">
        <v>223</v>
      </c>
      <c r="V405" s="36"/>
      <c r="W405" s="162" t="s">
        <v>221</v>
      </c>
      <c r="X405" s="159">
        <v>88622</v>
      </c>
      <c r="Y405" s="30"/>
      <c r="Z405" s="36"/>
      <c r="AA405" s="162" t="s">
        <v>221</v>
      </c>
      <c r="AB405" s="161" t="s">
        <v>1045</v>
      </c>
      <c r="AC405" s="162" t="s">
        <v>223</v>
      </c>
    </row>
    <row r="406" spans="1:29">
      <c r="A406" s="12"/>
      <c r="B406" s="164"/>
      <c r="C406" s="179"/>
      <c r="D406" s="160"/>
      <c r="E406" s="52"/>
      <c r="F406" s="36"/>
      <c r="G406" s="179"/>
      <c r="H406" s="180"/>
      <c r="I406" s="179"/>
      <c r="J406" s="36"/>
      <c r="K406" s="179"/>
      <c r="L406" s="180"/>
      <c r="M406" s="179"/>
      <c r="N406" s="36"/>
      <c r="O406" s="179"/>
      <c r="P406" s="160"/>
      <c r="Q406" s="52"/>
      <c r="R406" s="36"/>
      <c r="S406" s="179"/>
      <c r="T406" s="180"/>
      <c r="U406" s="179"/>
      <c r="V406" s="36"/>
      <c r="W406" s="179"/>
      <c r="X406" s="160"/>
      <c r="Y406" s="52"/>
      <c r="Z406" s="36"/>
      <c r="AA406" s="179"/>
      <c r="AB406" s="180"/>
      <c r="AC406" s="179"/>
    </row>
    <row r="407" spans="1:29">
      <c r="A407" s="12"/>
      <c r="B407" s="146" t="s">
        <v>122</v>
      </c>
      <c r="C407" s="33"/>
      <c r="D407" s="33"/>
      <c r="E407" s="33"/>
      <c r="F407" s="21"/>
      <c r="G407" s="33"/>
      <c r="H407" s="33"/>
      <c r="I407" s="33"/>
      <c r="J407" s="21"/>
      <c r="K407" s="33"/>
      <c r="L407" s="33"/>
      <c r="M407" s="33"/>
      <c r="N407" s="21"/>
      <c r="O407" s="33"/>
      <c r="P407" s="33"/>
      <c r="Q407" s="33"/>
      <c r="R407" s="21"/>
      <c r="S407" s="33"/>
      <c r="T407" s="33"/>
      <c r="U407" s="33"/>
      <c r="V407" s="21"/>
      <c r="W407" s="33"/>
      <c r="X407" s="33"/>
      <c r="Y407" s="33"/>
      <c r="Z407" s="21"/>
      <c r="AA407" s="33"/>
      <c r="AB407" s="33"/>
      <c r="AC407" s="33"/>
    </row>
    <row r="408" spans="1:29">
      <c r="A408" s="12"/>
      <c r="B408" s="149" t="s">
        <v>123</v>
      </c>
      <c r="C408" s="151" t="s">
        <v>328</v>
      </c>
      <c r="D408" s="151"/>
      <c r="E408" s="36"/>
      <c r="F408" s="36"/>
      <c r="G408" s="151" t="s">
        <v>328</v>
      </c>
      <c r="H408" s="151"/>
      <c r="I408" s="36"/>
      <c r="J408" s="36"/>
      <c r="K408" s="151" t="s">
        <v>328</v>
      </c>
      <c r="L408" s="151"/>
      <c r="M408" s="36"/>
      <c r="N408" s="36"/>
      <c r="O408" s="151" t="s">
        <v>328</v>
      </c>
      <c r="P408" s="151"/>
      <c r="Q408" s="36"/>
      <c r="R408" s="36"/>
      <c r="S408" s="151" t="s">
        <v>1046</v>
      </c>
      <c r="T408" s="151"/>
      <c r="U408" s="150" t="s">
        <v>223</v>
      </c>
      <c r="V408" s="36"/>
      <c r="W408" s="151" t="s">
        <v>328</v>
      </c>
      <c r="X408" s="151"/>
      <c r="Y408" s="36"/>
      <c r="Z408" s="36"/>
      <c r="AA408" s="151" t="s">
        <v>1046</v>
      </c>
      <c r="AB408" s="151"/>
      <c r="AC408" s="150" t="s">
        <v>223</v>
      </c>
    </row>
    <row r="409" spans="1:29">
      <c r="A409" s="12"/>
      <c r="B409" s="149"/>
      <c r="C409" s="151"/>
      <c r="D409" s="151"/>
      <c r="E409" s="36"/>
      <c r="F409" s="36"/>
      <c r="G409" s="151"/>
      <c r="H409" s="151"/>
      <c r="I409" s="36"/>
      <c r="J409" s="36"/>
      <c r="K409" s="151"/>
      <c r="L409" s="151"/>
      <c r="M409" s="36"/>
      <c r="N409" s="36"/>
      <c r="O409" s="151"/>
      <c r="P409" s="151"/>
      <c r="Q409" s="36"/>
      <c r="R409" s="36"/>
      <c r="S409" s="151"/>
      <c r="T409" s="151"/>
      <c r="U409" s="150"/>
      <c r="V409" s="36"/>
      <c r="W409" s="151"/>
      <c r="X409" s="151"/>
      <c r="Y409" s="36"/>
      <c r="Z409" s="36"/>
      <c r="AA409" s="151"/>
      <c r="AB409" s="151"/>
      <c r="AC409" s="150"/>
    </row>
    <row r="410" spans="1:29">
      <c r="A410" s="12"/>
      <c r="B410" s="153" t="s">
        <v>899</v>
      </c>
      <c r="C410" s="154" t="s">
        <v>328</v>
      </c>
      <c r="D410" s="154"/>
      <c r="E410" s="33"/>
      <c r="F410" s="33"/>
      <c r="G410" s="154" t="s">
        <v>328</v>
      </c>
      <c r="H410" s="154"/>
      <c r="I410" s="33"/>
      <c r="J410" s="33"/>
      <c r="K410" s="155">
        <v>105700</v>
      </c>
      <c r="L410" s="155"/>
      <c r="M410" s="33"/>
      <c r="N410" s="33"/>
      <c r="O410" s="155">
        <v>105700</v>
      </c>
      <c r="P410" s="155"/>
      <c r="Q410" s="33"/>
      <c r="R410" s="33"/>
      <c r="S410" s="155">
        <v>160000</v>
      </c>
      <c r="T410" s="155"/>
      <c r="U410" s="33"/>
      <c r="V410" s="33"/>
      <c r="W410" s="154" t="s">
        <v>1047</v>
      </c>
      <c r="X410" s="154"/>
      <c r="Y410" s="75" t="s">
        <v>223</v>
      </c>
      <c r="Z410" s="33"/>
      <c r="AA410" s="154" t="s">
        <v>328</v>
      </c>
      <c r="AB410" s="154"/>
      <c r="AC410" s="33"/>
    </row>
    <row r="411" spans="1:29">
      <c r="A411" s="12"/>
      <c r="B411" s="153"/>
      <c r="C411" s="154"/>
      <c r="D411" s="154"/>
      <c r="E411" s="33"/>
      <c r="F411" s="33"/>
      <c r="G411" s="154"/>
      <c r="H411" s="154"/>
      <c r="I411" s="33"/>
      <c r="J411" s="33"/>
      <c r="K411" s="155"/>
      <c r="L411" s="155"/>
      <c r="M411" s="33"/>
      <c r="N411" s="33"/>
      <c r="O411" s="155"/>
      <c r="P411" s="155"/>
      <c r="Q411" s="33"/>
      <c r="R411" s="33"/>
      <c r="S411" s="155"/>
      <c r="T411" s="155"/>
      <c r="U411" s="33"/>
      <c r="V411" s="33"/>
      <c r="W411" s="154"/>
      <c r="X411" s="154"/>
      <c r="Y411" s="75"/>
      <c r="Z411" s="33"/>
      <c r="AA411" s="154"/>
      <c r="AB411" s="154"/>
      <c r="AC411" s="33"/>
    </row>
    <row r="412" spans="1:29">
      <c r="A412" s="12"/>
      <c r="B412" s="149" t="s">
        <v>1048</v>
      </c>
      <c r="C412" s="152">
        <v>110194</v>
      </c>
      <c r="D412" s="152"/>
      <c r="E412" s="36"/>
      <c r="F412" s="36"/>
      <c r="G412" s="151" t="s">
        <v>328</v>
      </c>
      <c r="H412" s="151"/>
      <c r="I412" s="36"/>
      <c r="J412" s="36"/>
      <c r="K412" s="151" t="s">
        <v>328</v>
      </c>
      <c r="L412" s="151"/>
      <c r="M412" s="36"/>
      <c r="N412" s="36"/>
      <c r="O412" s="151" t="s">
        <v>328</v>
      </c>
      <c r="P412" s="151"/>
      <c r="Q412" s="36"/>
      <c r="R412" s="36"/>
      <c r="S412" s="151" t="s">
        <v>328</v>
      </c>
      <c r="T412" s="151"/>
      <c r="U412" s="36"/>
      <c r="V412" s="36"/>
      <c r="W412" s="151" t="s">
        <v>328</v>
      </c>
      <c r="X412" s="151"/>
      <c r="Y412" s="36"/>
      <c r="Z412" s="36"/>
      <c r="AA412" s="152">
        <v>110194</v>
      </c>
      <c r="AB412" s="152"/>
      <c r="AC412" s="36"/>
    </row>
    <row r="413" spans="1:29">
      <c r="A413" s="12"/>
      <c r="B413" s="149"/>
      <c r="C413" s="152"/>
      <c r="D413" s="152"/>
      <c r="E413" s="36"/>
      <c r="F413" s="36"/>
      <c r="G413" s="151"/>
      <c r="H413" s="151"/>
      <c r="I413" s="36"/>
      <c r="J413" s="36"/>
      <c r="K413" s="151"/>
      <c r="L413" s="151"/>
      <c r="M413" s="36"/>
      <c r="N413" s="36"/>
      <c r="O413" s="151"/>
      <c r="P413" s="151"/>
      <c r="Q413" s="36"/>
      <c r="R413" s="36"/>
      <c r="S413" s="151"/>
      <c r="T413" s="151"/>
      <c r="U413" s="36"/>
      <c r="V413" s="36"/>
      <c r="W413" s="151"/>
      <c r="X413" s="151"/>
      <c r="Y413" s="36"/>
      <c r="Z413" s="36"/>
      <c r="AA413" s="152"/>
      <c r="AB413" s="152"/>
      <c r="AC413" s="36"/>
    </row>
    <row r="414" spans="1:29">
      <c r="A414" s="12"/>
      <c r="B414" s="153" t="s">
        <v>126</v>
      </c>
      <c r="C414" s="154" t="s">
        <v>328</v>
      </c>
      <c r="D414" s="154"/>
      <c r="E414" s="33"/>
      <c r="F414" s="33"/>
      <c r="G414" s="154" t="s">
        <v>328</v>
      </c>
      <c r="H414" s="154"/>
      <c r="I414" s="33"/>
      <c r="J414" s="33"/>
      <c r="K414" s="155">
        <v>325000</v>
      </c>
      <c r="L414" s="155"/>
      <c r="M414" s="33"/>
      <c r="N414" s="33"/>
      <c r="O414" s="155">
        <v>325000</v>
      </c>
      <c r="P414" s="155"/>
      <c r="Q414" s="33"/>
      <c r="R414" s="33"/>
      <c r="S414" s="154" t="s">
        <v>328</v>
      </c>
      <c r="T414" s="154"/>
      <c r="U414" s="33"/>
      <c r="V414" s="33"/>
      <c r="W414" s="154" t="s">
        <v>1049</v>
      </c>
      <c r="X414" s="154"/>
      <c r="Y414" s="75" t="s">
        <v>223</v>
      </c>
      <c r="Z414" s="33"/>
      <c r="AA414" s="155">
        <v>325000</v>
      </c>
      <c r="AB414" s="155"/>
      <c r="AC414" s="33"/>
    </row>
    <row r="415" spans="1:29">
      <c r="A415" s="12"/>
      <c r="B415" s="153"/>
      <c r="C415" s="154"/>
      <c r="D415" s="154"/>
      <c r="E415" s="33"/>
      <c r="F415" s="33"/>
      <c r="G415" s="154"/>
      <c r="H415" s="154"/>
      <c r="I415" s="33"/>
      <c r="J415" s="33"/>
      <c r="K415" s="155"/>
      <c r="L415" s="155"/>
      <c r="M415" s="33"/>
      <c r="N415" s="33"/>
      <c r="O415" s="155"/>
      <c r="P415" s="155"/>
      <c r="Q415" s="33"/>
      <c r="R415" s="33"/>
      <c r="S415" s="154"/>
      <c r="T415" s="154"/>
      <c r="U415" s="33"/>
      <c r="V415" s="33"/>
      <c r="W415" s="154"/>
      <c r="X415" s="154"/>
      <c r="Y415" s="75"/>
      <c r="Z415" s="33"/>
      <c r="AA415" s="155"/>
      <c r="AB415" s="155"/>
      <c r="AC415" s="33"/>
    </row>
    <row r="416" spans="1:29">
      <c r="A416" s="12"/>
      <c r="B416" s="149" t="s">
        <v>127</v>
      </c>
      <c r="C416" s="151" t="s">
        <v>328</v>
      </c>
      <c r="D416" s="151"/>
      <c r="E416" s="36"/>
      <c r="F416" s="36"/>
      <c r="G416" s="151" t="s">
        <v>328</v>
      </c>
      <c r="H416" s="151"/>
      <c r="I416" s="36"/>
      <c r="J416" s="36"/>
      <c r="K416" s="151" t="s">
        <v>1049</v>
      </c>
      <c r="L416" s="151"/>
      <c r="M416" s="150" t="s">
        <v>223</v>
      </c>
      <c r="N416" s="36"/>
      <c r="O416" s="151" t="s">
        <v>1050</v>
      </c>
      <c r="P416" s="151"/>
      <c r="Q416" s="150" t="s">
        <v>223</v>
      </c>
      <c r="R416" s="36"/>
      <c r="S416" s="151" t="s">
        <v>328</v>
      </c>
      <c r="T416" s="151"/>
      <c r="U416" s="36"/>
      <c r="V416" s="36"/>
      <c r="W416" s="152">
        <v>325000</v>
      </c>
      <c r="X416" s="152"/>
      <c r="Y416" s="36"/>
      <c r="Z416" s="36"/>
      <c r="AA416" s="151" t="s">
        <v>1050</v>
      </c>
      <c r="AB416" s="151"/>
      <c r="AC416" s="150" t="s">
        <v>223</v>
      </c>
    </row>
    <row r="417" spans="1:29">
      <c r="A417" s="12"/>
      <c r="B417" s="149"/>
      <c r="C417" s="151"/>
      <c r="D417" s="151"/>
      <c r="E417" s="36"/>
      <c r="F417" s="36"/>
      <c r="G417" s="151"/>
      <c r="H417" s="151"/>
      <c r="I417" s="36"/>
      <c r="J417" s="36"/>
      <c r="K417" s="151"/>
      <c r="L417" s="151"/>
      <c r="M417" s="150"/>
      <c r="N417" s="36"/>
      <c r="O417" s="151"/>
      <c r="P417" s="151"/>
      <c r="Q417" s="150"/>
      <c r="R417" s="36"/>
      <c r="S417" s="151"/>
      <c r="T417" s="151"/>
      <c r="U417" s="36"/>
      <c r="V417" s="36"/>
      <c r="W417" s="152"/>
      <c r="X417" s="152"/>
      <c r="Y417" s="36"/>
      <c r="Z417" s="36"/>
      <c r="AA417" s="151"/>
      <c r="AB417" s="151"/>
      <c r="AC417" s="150"/>
    </row>
    <row r="418" spans="1:29">
      <c r="A418" s="12"/>
      <c r="B418" s="153" t="s">
        <v>128</v>
      </c>
      <c r="C418" s="154" t="s">
        <v>328</v>
      </c>
      <c r="D418" s="154"/>
      <c r="E418" s="33"/>
      <c r="F418" s="33"/>
      <c r="G418" s="154" t="s">
        <v>328</v>
      </c>
      <c r="H418" s="154"/>
      <c r="I418" s="33"/>
      <c r="J418" s="33"/>
      <c r="K418" s="154" t="s">
        <v>1051</v>
      </c>
      <c r="L418" s="154"/>
      <c r="M418" s="75" t="s">
        <v>223</v>
      </c>
      <c r="N418" s="33"/>
      <c r="O418" s="154" t="s">
        <v>1051</v>
      </c>
      <c r="P418" s="154"/>
      <c r="Q418" s="75" t="s">
        <v>223</v>
      </c>
      <c r="R418" s="33"/>
      <c r="S418" s="154" t="s">
        <v>328</v>
      </c>
      <c r="T418" s="154"/>
      <c r="U418" s="33"/>
      <c r="V418" s="33"/>
      <c r="W418" s="155">
        <v>70620</v>
      </c>
      <c r="X418" s="155"/>
      <c r="Y418" s="33"/>
      <c r="Z418" s="33"/>
      <c r="AA418" s="154" t="s">
        <v>1051</v>
      </c>
      <c r="AB418" s="154"/>
      <c r="AC418" s="75" t="s">
        <v>223</v>
      </c>
    </row>
    <row r="419" spans="1:29">
      <c r="A419" s="12"/>
      <c r="B419" s="153"/>
      <c r="C419" s="154"/>
      <c r="D419" s="154"/>
      <c r="E419" s="33"/>
      <c r="F419" s="33"/>
      <c r="G419" s="154"/>
      <c r="H419" s="154"/>
      <c r="I419" s="33"/>
      <c r="J419" s="33"/>
      <c r="K419" s="154"/>
      <c r="L419" s="154"/>
      <c r="M419" s="75"/>
      <c r="N419" s="33"/>
      <c r="O419" s="154"/>
      <c r="P419" s="154"/>
      <c r="Q419" s="75"/>
      <c r="R419" s="33"/>
      <c r="S419" s="154"/>
      <c r="T419" s="154"/>
      <c r="U419" s="33"/>
      <c r="V419" s="33"/>
      <c r="W419" s="155"/>
      <c r="X419" s="155"/>
      <c r="Y419" s="33"/>
      <c r="Z419" s="33"/>
      <c r="AA419" s="154"/>
      <c r="AB419" s="154"/>
      <c r="AC419" s="75"/>
    </row>
    <row r="420" spans="1:29">
      <c r="A420" s="12"/>
      <c r="B420" s="149" t="s">
        <v>130</v>
      </c>
      <c r="C420" s="151" t="s">
        <v>1052</v>
      </c>
      <c r="D420" s="151"/>
      <c r="E420" s="150" t="s">
        <v>223</v>
      </c>
      <c r="F420" s="36"/>
      <c r="G420" s="151" t="s">
        <v>328</v>
      </c>
      <c r="H420" s="151"/>
      <c r="I420" s="36"/>
      <c r="J420" s="36"/>
      <c r="K420" s="151" t="s">
        <v>328</v>
      </c>
      <c r="L420" s="151"/>
      <c r="M420" s="36"/>
      <c r="N420" s="36"/>
      <c r="O420" s="151" t="s">
        <v>328</v>
      </c>
      <c r="P420" s="151"/>
      <c r="Q420" s="36"/>
      <c r="R420" s="36"/>
      <c r="S420" s="151" t="s">
        <v>328</v>
      </c>
      <c r="T420" s="151"/>
      <c r="U420" s="36"/>
      <c r="V420" s="36"/>
      <c r="W420" s="151" t="s">
        <v>328</v>
      </c>
      <c r="X420" s="151"/>
      <c r="Y420" s="36"/>
      <c r="Z420" s="36"/>
      <c r="AA420" s="151" t="s">
        <v>1052</v>
      </c>
      <c r="AB420" s="151"/>
      <c r="AC420" s="150" t="s">
        <v>223</v>
      </c>
    </row>
    <row r="421" spans="1:29">
      <c r="A421" s="12"/>
      <c r="B421" s="149"/>
      <c r="C421" s="151"/>
      <c r="D421" s="151"/>
      <c r="E421" s="150"/>
      <c r="F421" s="36"/>
      <c r="G421" s="151"/>
      <c r="H421" s="151"/>
      <c r="I421" s="36"/>
      <c r="J421" s="36"/>
      <c r="K421" s="151"/>
      <c r="L421" s="151"/>
      <c r="M421" s="36"/>
      <c r="N421" s="36"/>
      <c r="O421" s="151"/>
      <c r="P421" s="151"/>
      <c r="Q421" s="36"/>
      <c r="R421" s="36"/>
      <c r="S421" s="151"/>
      <c r="T421" s="151"/>
      <c r="U421" s="36"/>
      <c r="V421" s="36"/>
      <c r="W421" s="151"/>
      <c r="X421" s="151"/>
      <c r="Y421" s="36"/>
      <c r="Z421" s="36"/>
      <c r="AA421" s="151"/>
      <c r="AB421" s="151"/>
      <c r="AC421" s="150"/>
    </row>
    <row r="422" spans="1:29">
      <c r="A422" s="12"/>
      <c r="B422" s="153" t="s">
        <v>1053</v>
      </c>
      <c r="C422" s="154" t="s">
        <v>328</v>
      </c>
      <c r="D422" s="154"/>
      <c r="E422" s="33"/>
      <c r="F422" s="33"/>
      <c r="G422" s="154" t="s">
        <v>328</v>
      </c>
      <c r="H422" s="154"/>
      <c r="I422" s="33"/>
      <c r="J422" s="33"/>
      <c r="K422" s="155">
        <v>84900</v>
      </c>
      <c r="L422" s="155"/>
      <c r="M422" s="33"/>
      <c r="N422" s="33"/>
      <c r="O422" s="154" t="s">
        <v>328</v>
      </c>
      <c r="P422" s="154"/>
      <c r="Q422" s="33"/>
      <c r="R422" s="33"/>
      <c r="S422" s="154" t="s">
        <v>328</v>
      </c>
      <c r="T422" s="154"/>
      <c r="U422" s="33"/>
      <c r="V422" s="33"/>
      <c r="W422" s="154" t="s">
        <v>1054</v>
      </c>
      <c r="X422" s="154"/>
      <c r="Y422" s="75" t="s">
        <v>223</v>
      </c>
      <c r="Z422" s="33"/>
      <c r="AA422" s="154" t="s">
        <v>328</v>
      </c>
      <c r="AB422" s="154"/>
      <c r="AC422" s="33"/>
    </row>
    <row r="423" spans="1:29">
      <c r="A423" s="12"/>
      <c r="B423" s="153"/>
      <c r="C423" s="154"/>
      <c r="D423" s="154"/>
      <c r="E423" s="33"/>
      <c r="F423" s="33"/>
      <c r="G423" s="154"/>
      <c r="H423" s="154"/>
      <c r="I423" s="33"/>
      <c r="J423" s="33"/>
      <c r="K423" s="155"/>
      <c r="L423" s="155"/>
      <c r="M423" s="33"/>
      <c r="N423" s="33"/>
      <c r="O423" s="154"/>
      <c r="P423" s="154"/>
      <c r="Q423" s="33"/>
      <c r="R423" s="33"/>
      <c r="S423" s="154"/>
      <c r="T423" s="154"/>
      <c r="U423" s="33"/>
      <c r="V423" s="33"/>
      <c r="W423" s="154"/>
      <c r="X423" s="154"/>
      <c r="Y423" s="75"/>
      <c r="Z423" s="33"/>
      <c r="AA423" s="154"/>
      <c r="AB423" s="154"/>
      <c r="AC423" s="33"/>
    </row>
    <row r="424" spans="1:29">
      <c r="A424" s="12"/>
      <c r="B424" s="149" t="s">
        <v>910</v>
      </c>
      <c r="C424" s="151" t="s">
        <v>328</v>
      </c>
      <c r="D424" s="151"/>
      <c r="E424" s="36"/>
      <c r="F424" s="36"/>
      <c r="G424" s="151" t="s">
        <v>328</v>
      </c>
      <c r="H424" s="151"/>
      <c r="I424" s="36"/>
      <c r="J424" s="36"/>
      <c r="K424" s="151" t="s">
        <v>328</v>
      </c>
      <c r="L424" s="151"/>
      <c r="M424" s="36"/>
      <c r="N424" s="36"/>
      <c r="O424" s="151" t="s">
        <v>328</v>
      </c>
      <c r="P424" s="151"/>
      <c r="Q424" s="36"/>
      <c r="R424" s="36"/>
      <c r="S424" s="151" t="s">
        <v>1055</v>
      </c>
      <c r="T424" s="151"/>
      <c r="U424" s="150" t="s">
        <v>223</v>
      </c>
      <c r="V424" s="36"/>
      <c r="W424" s="152">
        <v>7697</v>
      </c>
      <c r="X424" s="152"/>
      <c r="Y424" s="36"/>
      <c r="Z424" s="36"/>
      <c r="AA424" s="151" t="s">
        <v>328</v>
      </c>
      <c r="AB424" s="151"/>
      <c r="AC424" s="36"/>
    </row>
    <row r="425" spans="1:29" ht="15.75" thickBot="1">
      <c r="A425" s="12"/>
      <c r="B425" s="149"/>
      <c r="C425" s="168"/>
      <c r="D425" s="168"/>
      <c r="E425" s="67"/>
      <c r="F425" s="36"/>
      <c r="G425" s="168"/>
      <c r="H425" s="168"/>
      <c r="I425" s="67"/>
      <c r="J425" s="36"/>
      <c r="K425" s="168"/>
      <c r="L425" s="168"/>
      <c r="M425" s="67"/>
      <c r="N425" s="36"/>
      <c r="O425" s="168"/>
      <c r="P425" s="168"/>
      <c r="Q425" s="67"/>
      <c r="R425" s="36"/>
      <c r="S425" s="168"/>
      <c r="T425" s="168"/>
      <c r="U425" s="175"/>
      <c r="V425" s="36"/>
      <c r="W425" s="169"/>
      <c r="X425" s="169"/>
      <c r="Y425" s="67"/>
      <c r="Z425" s="36"/>
      <c r="AA425" s="168"/>
      <c r="AB425" s="168"/>
      <c r="AC425" s="67"/>
    </row>
    <row r="426" spans="1:29">
      <c r="A426" s="12"/>
      <c r="B426" s="163" t="s">
        <v>132</v>
      </c>
      <c r="C426" s="170">
        <v>101694</v>
      </c>
      <c r="D426" s="170"/>
      <c r="E426" s="72"/>
      <c r="F426" s="33"/>
      <c r="G426" s="172" t="s">
        <v>328</v>
      </c>
      <c r="H426" s="172"/>
      <c r="I426" s="72"/>
      <c r="J426" s="33"/>
      <c r="K426" s="170">
        <v>119980</v>
      </c>
      <c r="L426" s="170"/>
      <c r="M426" s="72"/>
      <c r="N426" s="33"/>
      <c r="O426" s="170">
        <v>32852</v>
      </c>
      <c r="P426" s="170"/>
      <c r="Q426" s="72"/>
      <c r="R426" s="33"/>
      <c r="S426" s="170">
        <v>140477</v>
      </c>
      <c r="T426" s="170"/>
      <c r="U426" s="72"/>
      <c r="V426" s="33"/>
      <c r="W426" s="172" t="s">
        <v>1056</v>
      </c>
      <c r="X426" s="172"/>
      <c r="Y426" s="141" t="s">
        <v>223</v>
      </c>
      <c r="Z426" s="33"/>
      <c r="AA426" s="170">
        <v>17020</v>
      </c>
      <c r="AB426" s="170"/>
      <c r="AC426" s="72"/>
    </row>
    <row r="427" spans="1:29">
      <c r="A427" s="12"/>
      <c r="B427" s="163"/>
      <c r="C427" s="155"/>
      <c r="D427" s="155"/>
      <c r="E427" s="33"/>
      <c r="F427" s="33"/>
      <c r="G427" s="173"/>
      <c r="H427" s="173"/>
      <c r="I427" s="116"/>
      <c r="J427" s="33"/>
      <c r="K427" s="171"/>
      <c r="L427" s="171"/>
      <c r="M427" s="116"/>
      <c r="N427" s="33"/>
      <c r="O427" s="171"/>
      <c r="P427" s="171"/>
      <c r="Q427" s="116"/>
      <c r="R427" s="33"/>
      <c r="S427" s="171"/>
      <c r="T427" s="171"/>
      <c r="U427" s="116"/>
      <c r="V427" s="33"/>
      <c r="W427" s="173"/>
      <c r="X427" s="173"/>
      <c r="Y427" s="174"/>
      <c r="Z427" s="33"/>
      <c r="AA427" s="155"/>
      <c r="AB427" s="155"/>
      <c r="AC427" s="33"/>
    </row>
    <row r="428" spans="1:29">
      <c r="A428" s="12"/>
      <c r="B428" s="164" t="s">
        <v>133</v>
      </c>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184"/>
      <c r="AB428" s="184"/>
      <c r="AC428" s="184"/>
    </row>
    <row r="429" spans="1:29">
      <c r="A429" s="12"/>
      <c r="B429" s="164"/>
      <c r="C429" s="36"/>
      <c r="D429" s="36"/>
      <c r="E429" s="36"/>
      <c r="F429" s="36"/>
      <c r="G429" s="36"/>
      <c r="H429" s="36"/>
      <c r="I429" s="36"/>
      <c r="J429" s="36"/>
      <c r="K429" s="36"/>
      <c r="L429" s="36"/>
      <c r="M429" s="36"/>
      <c r="N429" s="36"/>
      <c r="O429" s="36"/>
      <c r="P429" s="36"/>
      <c r="Q429" s="36"/>
      <c r="R429" s="36"/>
      <c r="S429" s="36"/>
      <c r="T429" s="36"/>
      <c r="U429" s="36"/>
      <c r="V429" s="36"/>
      <c r="W429" s="36"/>
      <c r="X429" s="36"/>
      <c r="Y429" s="36"/>
      <c r="Z429" s="36"/>
      <c r="AA429" s="184"/>
      <c r="AB429" s="184"/>
      <c r="AC429" s="184"/>
    </row>
    <row r="430" spans="1:29">
      <c r="A430" s="12"/>
      <c r="B430" s="153" t="s">
        <v>134</v>
      </c>
      <c r="C430" s="154" t="s">
        <v>328</v>
      </c>
      <c r="D430" s="154"/>
      <c r="E430" s="33"/>
      <c r="F430" s="33"/>
      <c r="G430" s="154" t="s">
        <v>328</v>
      </c>
      <c r="H430" s="154"/>
      <c r="I430" s="33"/>
      <c r="J430" s="33"/>
      <c r="K430" s="154" t="s">
        <v>328</v>
      </c>
      <c r="L430" s="154"/>
      <c r="M430" s="33"/>
      <c r="N430" s="33"/>
      <c r="O430" s="154" t="s">
        <v>1057</v>
      </c>
      <c r="P430" s="154"/>
      <c r="Q430" s="75" t="s">
        <v>223</v>
      </c>
      <c r="R430" s="33"/>
      <c r="S430" s="154" t="s">
        <v>1058</v>
      </c>
      <c r="T430" s="154"/>
      <c r="U430" s="75" t="s">
        <v>223</v>
      </c>
      <c r="V430" s="33"/>
      <c r="W430" s="154" t="s">
        <v>1059</v>
      </c>
      <c r="X430" s="154"/>
      <c r="Y430" s="75" t="s">
        <v>223</v>
      </c>
      <c r="Z430" s="33"/>
      <c r="AA430" s="154" t="s">
        <v>1060</v>
      </c>
      <c r="AB430" s="154"/>
      <c r="AC430" s="75" t="s">
        <v>223</v>
      </c>
    </row>
    <row r="431" spans="1:29">
      <c r="A431" s="12"/>
      <c r="B431" s="153"/>
      <c r="C431" s="154"/>
      <c r="D431" s="154"/>
      <c r="E431" s="33"/>
      <c r="F431" s="33"/>
      <c r="G431" s="154"/>
      <c r="H431" s="154"/>
      <c r="I431" s="33"/>
      <c r="J431" s="33"/>
      <c r="K431" s="154"/>
      <c r="L431" s="154"/>
      <c r="M431" s="33"/>
      <c r="N431" s="33"/>
      <c r="O431" s="154"/>
      <c r="P431" s="154"/>
      <c r="Q431" s="75"/>
      <c r="R431" s="33"/>
      <c r="S431" s="154"/>
      <c r="T431" s="154"/>
      <c r="U431" s="75"/>
      <c r="V431" s="33"/>
      <c r="W431" s="154"/>
      <c r="X431" s="154"/>
      <c r="Y431" s="75"/>
      <c r="Z431" s="33"/>
      <c r="AA431" s="154"/>
      <c r="AB431" s="154"/>
      <c r="AC431" s="75"/>
    </row>
    <row r="432" spans="1:29">
      <c r="A432" s="12"/>
      <c r="B432" s="149" t="s">
        <v>135</v>
      </c>
      <c r="C432" s="151" t="s">
        <v>328</v>
      </c>
      <c r="D432" s="151"/>
      <c r="E432" s="36"/>
      <c r="F432" s="36"/>
      <c r="G432" s="151" t="s">
        <v>328</v>
      </c>
      <c r="H432" s="151"/>
      <c r="I432" s="36"/>
      <c r="J432" s="36"/>
      <c r="K432" s="151" t="s">
        <v>328</v>
      </c>
      <c r="L432" s="151"/>
      <c r="M432" s="36"/>
      <c r="N432" s="36"/>
      <c r="O432" s="152">
        <v>102287</v>
      </c>
      <c r="P432" s="152"/>
      <c r="Q432" s="36"/>
      <c r="R432" s="36"/>
      <c r="S432" s="151">
        <v>267</v>
      </c>
      <c r="T432" s="151"/>
      <c r="U432" s="36"/>
      <c r="V432" s="36"/>
      <c r="W432" s="151" t="s">
        <v>328</v>
      </c>
      <c r="X432" s="151"/>
      <c r="Y432" s="36"/>
      <c r="Z432" s="36"/>
      <c r="AA432" s="152">
        <v>102554</v>
      </c>
      <c r="AB432" s="152"/>
      <c r="AC432" s="36"/>
    </row>
    <row r="433" spans="1:29">
      <c r="A433" s="12"/>
      <c r="B433" s="149"/>
      <c r="C433" s="151"/>
      <c r="D433" s="151"/>
      <c r="E433" s="36"/>
      <c r="F433" s="36"/>
      <c r="G433" s="151"/>
      <c r="H433" s="151"/>
      <c r="I433" s="36"/>
      <c r="J433" s="36"/>
      <c r="K433" s="151"/>
      <c r="L433" s="151"/>
      <c r="M433" s="36"/>
      <c r="N433" s="36"/>
      <c r="O433" s="152"/>
      <c r="P433" s="152"/>
      <c r="Q433" s="36"/>
      <c r="R433" s="36"/>
      <c r="S433" s="151"/>
      <c r="T433" s="151"/>
      <c r="U433" s="36"/>
      <c r="V433" s="36"/>
      <c r="W433" s="151"/>
      <c r="X433" s="151"/>
      <c r="Y433" s="36"/>
      <c r="Z433" s="36"/>
      <c r="AA433" s="152"/>
      <c r="AB433" s="152"/>
      <c r="AC433" s="36"/>
    </row>
    <row r="434" spans="1:29">
      <c r="A434" s="12"/>
      <c r="B434" s="153" t="s">
        <v>136</v>
      </c>
      <c r="C434" s="154" t="s">
        <v>328</v>
      </c>
      <c r="D434" s="154"/>
      <c r="E434" s="33"/>
      <c r="F434" s="33"/>
      <c r="G434" s="154" t="s">
        <v>328</v>
      </c>
      <c r="H434" s="154"/>
      <c r="I434" s="33"/>
      <c r="J434" s="33"/>
      <c r="K434" s="154" t="s">
        <v>328</v>
      </c>
      <c r="L434" s="154"/>
      <c r="M434" s="33"/>
      <c r="N434" s="33"/>
      <c r="O434" s="154" t="s">
        <v>1061</v>
      </c>
      <c r="P434" s="154"/>
      <c r="Q434" s="75" t="s">
        <v>223</v>
      </c>
      <c r="R434" s="33"/>
      <c r="S434" s="154" t="s">
        <v>328</v>
      </c>
      <c r="T434" s="154"/>
      <c r="U434" s="33"/>
      <c r="V434" s="33"/>
      <c r="W434" s="154" t="s">
        <v>328</v>
      </c>
      <c r="X434" s="154"/>
      <c r="Y434" s="33"/>
      <c r="Z434" s="33"/>
      <c r="AA434" s="154" t="s">
        <v>1061</v>
      </c>
      <c r="AB434" s="154"/>
      <c r="AC434" s="75" t="s">
        <v>223</v>
      </c>
    </row>
    <row r="435" spans="1:29">
      <c r="A435" s="12"/>
      <c r="B435" s="153"/>
      <c r="C435" s="154"/>
      <c r="D435" s="154"/>
      <c r="E435" s="33"/>
      <c r="F435" s="33"/>
      <c r="G435" s="154"/>
      <c r="H435" s="154"/>
      <c r="I435" s="33"/>
      <c r="J435" s="33"/>
      <c r="K435" s="154"/>
      <c r="L435" s="154"/>
      <c r="M435" s="33"/>
      <c r="N435" s="33"/>
      <c r="O435" s="154"/>
      <c r="P435" s="154"/>
      <c r="Q435" s="75"/>
      <c r="R435" s="33"/>
      <c r="S435" s="154"/>
      <c r="T435" s="154"/>
      <c r="U435" s="33"/>
      <c r="V435" s="33"/>
      <c r="W435" s="154"/>
      <c r="X435" s="154"/>
      <c r="Y435" s="33"/>
      <c r="Z435" s="33"/>
      <c r="AA435" s="154"/>
      <c r="AB435" s="154"/>
      <c r="AC435" s="75"/>
    </row>
    <row r="436" spans="1:29">
      <c r="A436" s="12"/>
      <c r="B436" s="149" t="s">
        <v>919</v>
      </c>
      <c r="C436" s="151" t="s">
        <v>1062</v>
      </c>
      <c r="D436" s="151"/>
      <c r="E436" s="150" t="s">
        <v>223</v>
      </c>
      <c r="F436" s="36"/>
      <c r="G436" s="151" t="s">
        <v>328</v>
      </c>
      <c r="H436" s="151"/>
      <c r="I436" s="36"/>
      <c r="J436" s="36"/>
      <c r="K436" s="151" t="s">
        <v>1063</v>
      </c>
      <c r="L436" s="151"/>
      <c r="M436" s="150" t="s">
        <v>223</v>
      </c>
      <c r="N436" s="36"/>
      <c r="O436" s="151" t="s">
        <v>1063</v>
      </c>
      <c r="P436" s="151"/>
      <c r="Q436" s="150" t="s">
        <v>223</v>
      </c>
      <c r="R436" s="36"/>
      <c r="S436" s="151" t="s">
        <v>328</v>
      </c>
      <c r="T436" s="151"/>
      <c r="U436" s="36"/>
      <c r="V436" s="36"/>
      <c r="W436" s="152">
        <v>425700</v>
      </c>
      <c r="X436" s="152"/>
      <c r="Y436" s="36"/>
      <c r="Z436" s="36"/>
      <c r="AA436" s="151" t="s">
        <v>328</v>
      </c>
      <c r="AB436" s="151"/>
      <c r="AC436" s="36"/>
    </row>
    <row r="437" spans="1:29">
      <c r="A437" s="12"/>
      <c r="B437" s="149"/>
      <c r="C437" s="151"/>
      <c r="D437" s="151"/>
      <c r="E437" s="150"/>
      <c r="F437" s="36"/>
      <c r="G437" s="151"/>
      <c r="H437" s="151"/>
      <c r="I437" s="36"/>
      <c r="J437" s="36"/>
      <c r="K437" s="151"/>
      <c r="L437" s="151"/>
      <c r="M437" s="150"/>
      <c r="N437" s="36"/>
      <c r="O437" s="151"/>
      <c r="P437" s="151"/>
      <c r="Q437" s="150"/>
      <c r="R437" s="36"/>
      <c r="S437" s="151"/>
      <c r="T437" s="151"/>
      <c r="U437" s="36"/>
      <c r="V437" s="36"/>
      <c r="W437" s="152"/>
      <c r="X437" s="152"/>
      <c r="Y437" s="36"/>
      <c r="Z437" s="36"/>
      <c r="AA437" s="151"/>
      <c r="AB437" s="151"/>
      <c r="AC437" s="36"/>
    </row>
    <row r="438" spans="1:29">
      <c r="A438" s="12"/>
      <c r="B438" s="153" t="s">
        <v>38</v>
      </c>
      <c r="C438" s="154" t="s">
        <v>328</v>
      </c>
      <c r="D438" s="154"/>
      <c r="E438" s="33"/>
      <c r="F438" s="33"/>
      <c r="G438" s="154" t="s">
        <v>328</v>
      </c>
      <c r="H438" s="154"/>
      <c r="I438" s="33"/>
      <c r="J438" s="33"/>
      <c r="K438" s="154" t="s">
        <v>328</v>
      </c>
      <c r="L438" s="154"/>
      <c r="M438" s="33"/>
      <c r="N438" s="33"/>
      <c r="O438" s="155">
        <v>1879</v>
      </c>
      <c r="P438" s="155"/>
      <c r="Q438" s="33"/>
      <c r="R438" s="33"/>
      <c r="S438" s="154" t="s">
        <v>1064</v>
      </c>
      <c r="T438" s="154"/>
      <c r="U438" s="75" t="s">
        <v>223</v>
      </c>
      <c r="V438" s="33"/>
      <c r="W438" s="154" t="s">
        <v>328</v>
      </c>
      <c r="X438" s="154"/>
      <c r="Y438" s="33"/>
      <c r="Z438" s="33"/>
      <c r="AA438" s="154" t="s">
        <v>1065</v>
      </c>
      <c r="AB438" s="154"/>
      <c r="AC438" s="75" t="s">
        <v>223</v>
      </c>
    </row>
    <row r="439" spans="1:29">
      <c r="A439" s="12"/>
      <c r="B439" s="153"/>
      <c r="C439" s="154"/>
      <c r="D439" s="154"/>
      <c r="E439" s="33"/>
      <c r="F439" s="33"/>
      <c r="G439" s="154"/>
      <c r="H439" s="154"/>
      <c r="I439" s="33"/>
      <c r="J439" s="33"/>
      <c r="K439" s="154"/>
      <c r="L439" s="154"/>
      <c r="M439" s="33"/>
      <c r="N439" s="33"/>
      <c r="O439" s="155"/>
      <c r="P439" s="155"/>
      <c r="Q439" s="33"/>
      <c r="R439" s="33"/>
      <c r="S439" s="154"/>
      <c r="T439" s="154"/>
      <c r="U439" s="75"/>
      <c r="V439" s="33"/>
      <c r="W439" s="154"/>
      <c r="X439" s="154"/>
      <c r="Y439" s="33"/>
      <c r="Z439" s="33"/>
      <c r="AA439" s="154"/>
      <c r="AB439" s="154"/>
      <c r="AC439" s="75"/>
    </row>
    <row r="440" spans="1:29">
      <c r="A440" s="12"/>
      <c r="B440" s="149" t="s">
        <v>922</v>
      </c>
      <c r="C440" s="151" t="s">
        <v>328</v>
      </c>
      <c r="D440" s="151"/>
      <c r="E440" s="36"/>
      <c r="F440" s="36"/>
      <c r="G440" s="151" t="s">
        <v>328</v>
      </c>
      <c r="H440" s="151"/>
      <c r="I440" s="36"/>
      <c r="J440" s="36"/>
      <c r="K440" s="152">
        <v>102595</v>
      </c>
      <c r="L440" s="152"/>
      <c r="M440" s="36"/>
      <c r="N440" s="36"/>
      <c r="O440" s="152">
        <v>7697</v>
      </c>
      <c r="P440" s="152"/>
      <c r="Q440" s="36"/>
      <c r="R440" s="36"/>
      <c r="S440" s="151" t="s">
        <v>328</v>
      </c>
      <c r="T440" s="151"/>
      <c r="U440" s="36"/>
      <c r="V440" s="36"/>
      <c r="W440" s="151" t="s">
        <v>1066</v>
      </c>
      <c r="X440" s="151"/>
      <c r="Y440" s="150" t="s">
        <v>223</v>
      </c>
      <c r="Z440" s="36"/>
      <c r="AA440" s="151" t="s">
        <v>328</v>
      </c>
      <c r="AB440" s="151"/>
      <c r="AC440" s="36"/>
    </row>
    <row r="441" spans="1:29" ht="15.75" thickBot="1">
      <c r="A441" s="12"/>
      <c r="B441" s="149"/>
      <c r="C441" s="168"/>
      <c r="D441" s="168"/>
      <c r="E441" s="67"/>
      <c r="F441" s="36"/>
      <c r="G441" s="168"/>
      <c r="H441" s="168"/>
      <c r="I441" s="67"/>
      <c r="J441" s="36"/>
      <c r="K441" s="169"/>
      <c r="L441" s="169"/>
      <c r="M441" s="67"/>
      <c r="N441" s="36"/>
      <c r="O441" s="169"/>
      <c r="P441" s="169"/>
      <c r="Q441" s="67"/>
      <c r="R441" s="36"/>
      <c r="S441" s="168"/>
      <c r="T441" s="168"/>
      <c r="U441" s="67"/>
      <c r="V441" s="36"/>
      <c r="W441" s="168"/>
      <c r="X441" s="168"/>
      <c r="Y441" s="175"/>
      <c r="Z441" s="36"/>
      <c r="AA441" s="168"/>
      <c r="AB441" s="168"/>
      <c r="AC441" s="67"/>
    </row>
    <row r="442" spans="1:29">
      <c r="A442" s="12"/>
      <c r="B442" s="163" t="s">
        <v>137</v>
      </c>
      <c r="C442" s="172" t="s">
        <v>1062</v>
      </c>
      <c r="D442" s="172"/>
      <c r="E442" s="141" t="s">
        <v>223</v>
      </c>
      <c r="F442" s="33"/>
      <c r="G442" s="172" t="s">
        <v>328</v>
      </c>
      <c r="H442" s="172"/>
      <c r="I442" s="72"/>
      <c r="J442" s="33"/>
      <c r="K442" s="172" t="s">
        <v>1067</v>
      </c>
      <c r="L442" s="172"/>
      <c r="M442" s="141" t="s">
        <v>223</v>
      </c>
      <c r="N442" s="33"/>
      <c r="O442" s="172" t="s">
        <v>1068</v>
      </c>
      <c r="P442" s="172"/>
      <c r="Q442" s="141" t="s">
        <v>223</v>
      </c>
      <c r="R442" s="33"/>
      <c r="S442" s="172" t="s">
        <v>1069</v>
      </c>
      <c r="T442" s="172"/>
      <c r="U442" s="141" t="s">
        <v>223</v>
      </c>
      <c r="V442" s="33"/>
      <c r="W442" s="170">
        <v>315278</v>
      </c>
      <c r="X442" s="170"/>
      <c r="Y442" s="72"/>
      <c r="Z442" s="33"/>
      <c r="AA442" s="172" t="s">
        <v>1070</v>
      </c>
      <c r="AB442" s="172"/>
      <c r="AC442" s="141" t="s">
        <v>223</v>
      </c>
    </row>
    <row r="443" spans="1:29">
      <c r="A443" s="12"/>
      <c r="B443" s="163"/>
      <c r="C443" s="154"/>
      <c r="D443" s="154"/>
      <c r="E443" s="75"/>
      <c r="F443" s="33"/>
      <c r="G443" s="173"/>
      <c r="H443" s="173"/>
      <c r="I443" s="116"/>
      <c r="J443" s="33"/>
      <c r="K443" s="173"/>
      <c r="L443" s="173"/>
      <c r="M443" s="174"/>
      <c r="N443" s="33"/>
      <c r="O443" s="173"/>
      <c r="P443" s="173"/>
      <c r="Q443" s="174"/>
      <c r="R443" s="33"/>
      <c r="S443" s="173"/>
      <c r="T443" s="173"/>
      <c r="U443" s="174"/>
      <c r="V443" s="33"/>
      <c r="W443" s="171"/>
      <c r="X443" s="171"/>
      <c r="Y443" s="116"/>
      <c r="Z443" s="33"/>
      <c r="AA443" s="154"/>
      <c r="AB443" s="154"/>
      <c r="AC443" s="75"/>
    </row>
    <row r="444" spans="1:29">
      <c r="A444" s="12"/>
      <c r="B444" s="164" t="s">
        <v>929</v>
      </c>
      <c r="C444" s="151">
        <v>49</v>
      </c>
      <c r="D444" s="151"/>
      <c r="E444" s="36"/>
      <c r="F444" s="36"/>
      <c r="G444" s="151" t="s">
        <v>1042</v>
      </c>
      <c r="H444" s="151"/>
      <c r="I444" s="150" t="s">
        <v>223</v>
      </c>
      <c r="J444" s="36"/>
      <c r="K444" s="151" t="s">
        <v>1071</v>
      </c>
      <c r="L444" s="151"/>
      <c r="M444" s="150" t="s">
        <v>223</v>
      </c>
      <c r="N444" s="36"/>
      <c r="O444" s="151" t="s">
        <v>1072</v>
      </c>
      <c r="P444" s="151"/>
      <c r="Q444" s="150" t="s">
        <v>223</v>
      </c>
      <c r="R444" s="36"/>
      <c r="S444" s="151" t="s">
        <v>1073</v>
      </c>
      <c r="T444" s="151"/>
      <c r="U444" s="150" t="s">
        <v>223</v>
      </c>
      <c r="V444" s="36"/>
      <c r="W444" s="152">
        <v>25917</v>
      </c>
      <c r="X444" s="152"/>
      <c r="Y444" s="36"/>
      <c r="Z444" s="36"/>
      <c r="AA444" s="151" t="s">
        <v>1074</v>
      </c>
      <c r="AB444" s="151"/>
      <c r="AC444" s="150" t="s">
        <v>223</v>
      </c>
    </row>
    <row r="445" spans="1:29">
      <c r="A445" s="12"/>
      <c r="B445" s="164"/>
      <c r="C445" s="151"/>
      <c r="D445" s="151"/>
      <c r="E445" s="36"/>
      <c r="F445" s="36"/>
      <c r="G445" s="151"/>
      <c r="H445" s="151"/>
      <c r="I445" s="150"/>
      <c r="J445" s="36"/>
      <c r="K445" s="151"/>
      <c r="L445" s="151"/>
      <c r="M445" s="150"/>
      <c r="N445" s="36"/>
      <c r="O445" s="151"/>
      <c r="P445" s="151"/>
      <c r="Q445" s="150"/>
      <c r="R445" s="36"/>
      <c r="S445" s="151"/>
      <c r="T445" s="151"/>
      <c r="U445" s="150"/>
      <c r="V445" s="36"/>
      <c r="W445" s="152"/>
      <c r="X445" s="152"/>
      <c r="Y445" s="36"/>
      <c r="Z445" s="36"/>
      <c r="AA445" s="151"/>
      <c r="AB445" s="151"/>
      <c r="AC445" s="150"/>
    </row>
    <row r="446" spans="1:29">
      <c r="A446" s="12"/>
      <c r="B446" s="163" t="s">
        <v>138</v>
      </c>
      <c r="C446" s="154" t="s">
        <v>328</v>
      </c>
      <c r="D446" s="154"/>
      <c r="E446" s="33"/>
      <c r="F446" s="33"/>
      <c r="G446" s="154" t="s">
        <v>328</v>
      </c>
      <c r="H446" s="154"/>
      <c r="I446" s="33"/>
      <c r="J446" s="33"/>
      <c r="K446" s="154" t="s">
        <v>328</v>
      </c>
      <c r="L446" s="154"/>
      <c r="M446" s="33"/>
      <c r="N446" s="33"/>
      <c r="O446" s="154" t="s">
        <v>1075</v>
      </c>
      <c r="P446" s="154"/>
      <c r="Q446" s="75" t="s">
        <v>223</v>
      </c>
      <c r="R446" s="33"/>
      <c r="S446" s="155">
        <v>6036</v>
      </c>
      <c r="T446" s="155"/>
      <c r="U446" s="33"/>
      <c r="V446" s="33"/>
      <c r="W446" s="154" t="s">
        <v>328</v>
      </c>
      <c r="X446" s="154"/>
      <c r="Y446" s="33"/>
      <c r="Z446" s="33"/>
      <c r="AA446" s="154" t="s">
        <v>1076</v>
      </c>
      <c r="AB446" s="154"/>
      <c r="AC446" s="75" t="s">
        <v>223</v>
      </c>
    </row>
    <row r="447" spans="1:29" ht="15.75" thickBot="1">
      <c r="A447" s="12"/>
      <c r="B447" s="163"/>
      <c r="C447" s="156"/>
      <c r="D447" s="156"/>
      <c r="E447" s="56"/>
      <c r="F447" s="33"/>
      <c r="G447" s="156"/>
      <c r="H447" s="156"/>
      <c r="I447" s="56"/>
      <c r="J447" s="33"/>
      <c r="K447" s="156"/>
      <c r="L447" s="156"/>
      <c r="M447" s="56"/>
      <c r="N447" s="33"/>
      <c r="O447" s="156"/>
      <c r="P447" s="156"/>
      <c r="Q447" s="158"/>
      <c r="R447" s="33"/>
      <c r="S447" s="157"/>
      <c r="T447" s="157"/>
      <c r="U447" s="56"/>
      <c r="V447" s="33"/>
      <c r="W447" s="156"/>
      <c r="X447" s="156"/>
      <c r="Y447" s="56"/>
      <c r="Z447" s="33"/>
      <c r="AA447" s="156"/>
      <c r="AB447" s="156"/>
      <c r="AC447" s="158"/>
    </row>
    <row r="448" spans="1:29">
      <c r="A448" s="12"/>
      <c r="B448" s="164" t="s">
        <v>139</v>
      </c>
      <c r="C448" s="161">
        <v>49</v>
      </c>
      <c r="D448" s="161"/>
      <c r="E448" s="30"/>
      <c r="F448" s="36"/>
      <c r="G448" s="161" t="s">
        <v>1042</v>
      </c>
      <c r="H448" s="161"/>
      <c r="I448" s="162" t="s">
        <v>223</v>
      </c>
      <c r="J448" s="36"/>
      <c r="K448" s="161" t="s">
        <v>1071</v>
      </c>
      <c r="L448" s="161"/>
      <c r="M448" s="162" t="s">
        <v>223</v>
      </c>
      <c r="N448" s="36"/>
      <c r="O448" s="161" t="s">
        <v>1077</v>
      </c>
      <c r="P448" s="161"/>
      <c r="Q448" s="162" t="s">
        <v>223</v>
      </c>
      <c r="R448" s="36"/>
      <c r="S448" s="161" t="s">
        <v>1078</v>
      </c>
      <c r="T448" s="161"/>
      <c r="U448" s="162" t="s">
        <v>223</v>
      </c>
      <c r="V448" s="36"/>
      <c r="W448" s="159">
        <v>25917</v>
      </c>
      <c r="X448" s="159"/>
      <c r="Y448" s="30"/>
      <c r="Z448" s="36"/>
      <c r="AA448" s="161" t="s">
        <v>1079</v>
      </c>
      <c r="AB448" s="161"/>
      <c r="AC448" s="162" t="s">
        <v>223</v>
      </c>
    </row>
    <row r="449" spans="1:29">
      <c r="A449" s="12"/>
      <c r="B449" s="164"/>
      <c r="C449" s="180"/>
      <c r="D449" s="180"/>
      <c r="E449" s="52"/>
      <c r="F449" s="36"/>
      <c r="G449" s="180"/>
      <c r="H449" s="180"/>
      <c r="I449" s="179"/>
      <c r="J449" s="36"/>
      <c r="K449" s="180"/>
      <c r="L449" s="180"/>
      <c r="M449" s="179"/>
      <c r="N449" s="36"/>
      <c r="O449" s="180"/>
      <c r="P449" s="180"/>
      <c r="Q449" s="179"/>
      <c r="R449" s="36"/>
      <c r="S449" s="180"/>
      <c r="T449" s="180"/>
      <c r="U449" s="179"/>
      <c r="V449" s="36"/>
      <c r="W449" s="160"/>
      <c r="X449" s="160"/>
      <c r="Y449" s="52"/>
      <c r="Z449" s="36"/>
      <c r="AA449" s="151"/>
      <c r="AB449" s="151"/>
      <c r="AC449" s="150"/>
    </row>
    <row r="450" spans="1:29">
      <c r="A450" s="12"/>
      <c r="B450" s="163" t="s">
        <v>938</v>
      </c>
      <c r="C450" s="154">
        <v>90</v>
      </c>
      <c r="D450" s="154"/>
      <c r="E450" s="33"/>
      <c r="F450" s="33"/>
      <c r="G450" s="154">
        <v>88</v>
      </c>
      <c r="H450" s="154"/>
      <c r="I450" s="33"/>
      <c r="J450" s="33"/>
      <c r="K450" s="155">
        <v>98067</v>
      </c>
      <c r="L450" s="155"/>
      <c r="M450" s="33"/>
      <c r="N450" s="33"/>
      <c r="O450" s="155">
        <v>315602</v>
      </c>
      <c r="P450" s="155"/>
      <c r="Q450" s="33"/>
      <c r="R450" s="33"/>
      <c r="S450" s="154" t="s">
        <v>758</v>
      </c>
      <c r="T450" s="154"/>
      <c r="U450" s="75" t="s">
        <v>223</v>
      </c>
      <c r="V450" s="33"/>
      <c r="W450" s="154" t="s">
        <v>759</v>
      </c>
      <c r="X450" s="154"/>
      <c r="Y450" s="75" t="s">
        <v>223</v>
      </c>
      <c r="Z450" s="33"/>
      <c r="AA450" s="155">
        <v>302522</v>
      </c>
      <c r="AB450" s="155"/>
      <c r="AC450" s="33"/>
    </row>
    <row r="451" spans="1:29" ht="15.75" thickBot="1">
      <c r="A451" s="12"/>
      <c r="B451" s="163"/>
      <c r="C451" s="156"/>
      <c r="D451" s="156"/>
      <c r="E451" s="56"/>
      <c r="F451" s="33"/>
      <c r="G451" s="156"/>
      <c r="H451" s="156"/>
      <c r="I451" s="56"/>
      <c r="J451" s="33"/>
      <c r="K451" s="157"/>
      <c r="L451" s="157"/>
      <c r="M451" s="56"/>
      <c r="N451" s="33"/>
      <c r="O451" s="157"/>
      <c r="P451" s="157"/>
      <c r="Q451" s="56"/>
      <c r="R451" s="33"/>
      <c r="S451" s="156"/>
      <c r="T451" s="156"/>
      <c r="U451" s="158"/>
      <c r="V451" s="33"/>
      <c r="W451" s="156"/>
      <c r="X451" s="156"/>
      <c r="Y451" s="158"/>
      <c r="Z451" s="33"/>
      <c r="AA451" s="157"/>
      <c r="AB451" s="157"/>
      <c r="AC451" s="56"/>
    </row>
    <row r="452" spans="1:29">
      <c r="A452" s="12"/>
      <c r="B452" s="164" t="s">
        <v>941</v>
      </c>
      <c r="C452" s="162" t="s">
        <v>221</v>
      </c>
      <c r="D452" s="161">
        <v>139</v>
      </c>
      <c r="E452" s="30"/>
      <c r="F452" s="36"/>
      <c r="G452" s="162" t="s">
        <v>221</v>
      </c>
      <c r="H452" s="161" t="s">
        <v>328</v>
      </c>
      <c r="I452" s="30"/>
      <c r="J452" s="36"/>
      <c r="K452" s="162" t="s">
        <v>221</v>
      </c>
      <c r="L452" s="159">
        <v>72150</v>
      </c>
      <c r="M452" s="30"/>
      <c r="N452" s="36"/>
      <c r="O452" s="162" t="s">
        <v>221</v>
      </c>
      <c r="P452" s="159">
        <v>181267</v>
      </c>
      <c r="Q452" s="30"/>
      <c r="R452" s="36"/>
      <c r="S452" s="162" t="s">
        <v>221</v>
      </c>
      <c r="T452" s="161" t="s">
        <v>786</v>
      </c>
      <c r="U452" s="162" t="s">
        <v>223</v>
      </c>
      <c r="V452" s="36"/>
      <c r="W452" s="162" t="s">
        <v>221</v>
      </c>
      <c r="X452" s="161" t="s">
        <v>787</v>
      </c>
      <c r="Y452" s="162" t="s">
        <v>223</v>
      </c>
      <c r="Z452" s="36"/>
      <c r="AA452" s="162" t="s">
        <v>221</v>
      </c>
      <c r="AB452" s="159">
        <v>107912</v>
      </c>
      <c r="AC452" s="30"/>
    </row>
    <row r="453" spans="1:29" ht="15.75" thickBot="1">
      <c r="A453" s="12"/>
      <c r="B453" s="164"/>
      <c r="C453" s="165"/>
      <c r="D453" s="167"/>
      <c r="E453" s="60"/>
      <c r="F453" s="36"/>
      <c r="G453" s="165"/>
      <c r="H453" s="167"/>
      <c r="I453" s="60"/>
      <c r="J453" s="36"/>
      <c r="K453" s="165"/>
      <c r="L453" s="166"/>
      <c r="M453" s="60"/>
      <c r="N453" s="36"/>
      <c r="O453" s="165"/>
      <c r="P453" s="166"/>
      <c r="Q453" s="60"/>
      <c r="R453" s="36"/>
      <c r="S453" s="165"/>
      <c r="T453" s="167"/>
      <c r="U453" s="165"/>
      <c r="V453" s="36"/>
      <c r="W453" s="165"/>
      <c r="X453" s="167"/>
      <c r="Y453" s="165"/>
      <c r="Z453" s="36"/>
      <c r="AA453" s="165"/>
      <c r="AB453" s="166"/>
      <c r="AC453" s="60"/>
    </row>
    <row r="454" spans="1:29" ht="15.75" thickTop="1"/>
  </sheetData>
  <mergeCells count="4432">
    <mergeCell ref="B400:AC400"/>
    <mergeCell ref="B260:AC260"/>
    <mergeCell ref="B313:AC313"/>
    <mergeCell ref="B314:AC314"/>
    <mergeCell ref="B357:AC357"/>
    <mergeCell ref="B398:AC398"/>
    <mergeCell ref="B399:AC399"/>
    <mergeCell ref="B8:AC8"/>
    <mergeCell ref="B9:AC9"/>
    <mergeCell ref="B176:AC176"/>
    <mergeCell ref="B257:AC257"/>
    <mergeCell ref="B258:AC258"/>
    <mergeCell ref="B259:AC259"/>
    <mergeCell ref="AC452:AC453"/>
    <mergeCell ref="A1:A2"/>
    <mergeCell ref="B1:AC1"/>
    <mergeCell ref="B2:AC2"/>
    <mergeCell ref="B3:AC3"/>
    <mergeCell ref="A4:A453"/>
    <mergeCell ref="B4:AC4"/>
    <mergeCell ref="B5:AC5"/>
    <mergeCell ref="B6:AC6"/>
    <mergeCell ref="B7:AC7"/>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C450:AC451"/>
    <mergeCell ref="B452:B453"/>
    <mergeCell ref="C452:C453"/>
    <mergeCell ref="D452:D453"/>
    <mergeCell ref="E452:E453"/>
    <mergeCell ref="F452:F453"/>
    <mergeCell ref="G452:G453"/>
    <mergeCell ref="H452:H453"/>
    <mergeCell ref="I452:I453"/>
    <mergeCell ref="J452:J453"/>
    <mergeCell ref="U450:U451"/>
    <mergeCell ref="V450:V451"/>
    <mergeCell ref="W450:X451"/>
    <mergeCell ref="Y450:Y451"/>
    <mergeCell ref="Z450:Z451"/>
    <mergeCell ref="AA450:AB451"/>
    <mergeCell ref="M450:M451"/>
    <mergeCell ref="N450:N451"/>
    <mergeCell ref="O450:P451"/>
    <mergeCell ref="Q450:Q451"/>
    <mergeCell ref="R450:R451"/>
    <mergeCell ref="S450:T451"/>
    <mergeCell ref="AA448:AB449"/>
    <mergeCell ref="AC448:AC449"/>
    <mergeCell ref="B450:B451"/>
    <mergeCell ref="C450:D451"/>
    <mergeCell ref="E450:E451"/>
    <mergeCell ref="F450:F451"/>
    <mergeCell ref="G450:H451"/>
    <mergeCell ref="I450:I451"/>
    <mergeCell ref="J450:J451"/>
    <mergeCell ref="K450:L451"/>
    <mergeCell ref="S448:T449"/>
    <mergeCell ref="U448:U449"/>
    <mergeCell ref="V448:V449"/>
    <mergeCell ref="W448:X449"/>
    <mergeCell ref="Y448:Y449"/>
    <mergeCell ref="Z448:Z449"/>
    <mergeCell ref="K448:L449"/>
    <mergeCell ref="M448:M449"/>
    <mergeCell ref="N448:N449"/>
    <mergeCell ref="O448:P449"/>
    <mergeCell ref="Q448:Q449"/>
    <mergeCell ref="R448:R449"/>
    <mergeCell ref="Z446:Z447"/>
    <mergeCell ref="AA446:AB447"/>
    <mergeCell ref="AC446:AC447"/>
    <mergeCell ref="B448:B449"/>
    <mergeCell ref="C448:D449"/>
    <mergeCell ref="E448:E449"/>
    <mergeCell ref="F448:F449"/>
    <mergeCell ref="G448:H449"/>
    <mergeCell ref="I448:I449"/>
    <mergeCell ref="J448:J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V444:V445"/>
    <mergeCell ref="W444:X445"/>
    <mergeCell ref="Y444:Y445"/>
    <mergeCell ref="Z444:Z445"/>
    <mergeCell ref="AA444:AB445"/>
    <mergeCell ref="AC444:AC445"/>
    <mergeCell ref="N444:N445"/>
    <mergeCell ref="O444:P445"/>
    <mergeCell ref="Q444:Q445"/>
    <mergeCell ref="R444:R445"/>
    <mergeCell ref="S444:T445"/>
    <mergeCell ref="U444:U445"/>
    <mergeCell ref="AC442:AC443"/>
    <mergeCell ref="B444:B445"/>
    <mergeCell ref="C444:D445"/>
    <mergeCell ref="E444:E445"/>
    <mergeCell ref="F444:F445"/>
    <mergeCell ref="G444:H445"/>
    <mergeCell ref="I444:I445"/>
    <mergeCell ref="J444:J445"/>
    <mergeCell ref="K444:L445"/>
    <mergeCell ref="M444:M445"/>
    <mergeCell ref="U442:U443"/>
    <mergeCell ref="V442:V443"/>
    <mergeCell ref="W442:X443"/>
    <mergeCell ref="Y442:Y443"/>
    <mergeCell ref="Z442:Z443"/>
    <mergeCell ref="AA442:AB443"/>
    <mergeCell ref="M442:M443"/>
    <mergeCell ref="N442:N443"/>
    <mergeCell ref="O442:P443"/>
    <mergeCell ref="Q442:Q443"/>
    <mergeCell ref="R442:R443"/>
    <mergeCell ref="S442:T443"/>
    <mergeCell ref="AA440:AB441"/>
    <mergeCell ref="AC440:AC441"/>
    <mergeCell ref="B442:B443"/>
    <mergeCell ref="C442:D443"/>
    <mergeCell ref="E442:E443"/>
    <mergeCell ref="F442:F443"/>
    <mergeCell ref="G442:H443"/>
    <mergeCell ref="I442:I443"/>
    <mergeCell ref="J442:J443"/>
    <mergeCell ref="K442:L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Z438:Z439"/>
    <mergeCell ref="AA438:AB439"/>
    <mergeCell ref="AC438:AC439"/>
    <mergeCell ref="B440:B441"/>
    <mergeCell ref="C440:D441"/>
    <mergeCell ref="E440:E441"/>
    <mergeCell ref="F440:F441"/>
    <mergeCell ref="G440:H441"/>
    <mergeCell ref="I440:I441"/>
    <mergeCell ref="J440:J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U429"/>
    <mergeCell ref="V428:V429"/>
    <mergeCell ref="W428:Y429"/>
    <mergeCell ref="Z428:Z429"/>
    <mergeCell ref="AA428:AC429"/>
    <mergeCell ref="AA426:AB427"/>
    <mergeCell ref="AC426:AC427"/>
    <mergeCell ref="B428:B429"/>
    <mergeCell ref="C428:E429"/>
    <mergeCell ref="F428:F429"/>
    <mergeCell ref="G428:I429"/>
    <mergeCell ref="J428:J429"/>
    <mergeCell ref="K428:M429"/>
    <mergeCell ref="N428:N429"/>
    <mergeCell ref="O428:Q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C405:AC406"/>
    <mergeCell ref="C407:E407"/>
    <mergeCell ref="G407:I407"/>
    <mergeCell ref="K407:M407"/>
    <mergeCell ref="O407:Q407"/>
    <mergeCell ref="S407:U407"/>
    <mergeCell ref="W407:Y407"/>
    <mergeCell ref="AA407:AC407"/>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AA403:AC404"/>
    <mergeCell ref="B405:B406"/>
    <mergeCell ref="C405:C406"/>
    <mergeCell ref="D405:D406"/>
    <mergeCell ref="E405:E406"/>
    <mergeCell ref="F405:F406"/>
    <mergeCell ref="G405:G406"/>
    <mergeCell ref="H405:H406"/>
    <mergeCell ref="I405:I406"/>
    <mergeCell ref="J405:J406"/>
    <mergeCell ref="O403:Q404"/>
    <mergeCell ref="R403:R404"/>
    <mergeCell ref="S403:U404"/>
    <mergeCell ref="V403:V404"/>
    <mergeCell ref="W403:Y404"/>
    <mergeCell ref="Z403:Z404"/>
    <mergeCell ref="AA396:AA397"/>
    <mergeCell ref="AB396:AB397"/>
    <mergeCell ref="AC396:AC397"/>
    <mergeCell ref="B401:AC401"/>
    <mergeCell ref="C403:E404"/>
    <mergeCell ref="F403:F404"/>
    <mergeCell ref="G403:I404"/>
    <mergeCell ref="J403:J404"/>
    <mergeCell ref="K403:M404"/>
    <mergeCell ref="N403:N404"/>
    <mergeCell ref="U396:U397"/>
    <mergeCell ref="V396:V397"/>
    <mergeCell ref="W396:W397"/>
    <mergeCell ref="X396:X397"/>
    <mergeCell ref="Y396:Y397"/>
    <mergeCell ref="Z396:Z397"/>
    <mergeCell ref="O396:O397"/>
    <mergeCell ref="P396:P397"/>
    <mergeCell ref="Q396:Q397"/>
    <mergeCell ref="R396:R397"/>
    <mergeCell ref="S396:S397"/>
    <mergeCell ref="T396:T397"/>
    <mergeCell ref="I396:I397"/>
    <mergeCell ref="J396:J397"/>
    <mergeCell ref="K396:K397"/>
    <mergeCell ref="L396:L397"/>
    <mergeCell ref="M396:M397"/>
    <mergeCell ref="N396:N397"/>
    <mergeCell ref="AA394:AA395"/>
    <mergeCell ref="AB394:AB395"/>
    <mergeCell ref="AC394:AC395"/>
    <mergeCell ref="B396:B397"/>
    <mergeCell ref="C396:C397"/>
    <mergeCell ref="D396:D397"/>
    <mergeCell ref="E396:E397"/>
    <mergeCell ref="F396:F397"/>
    <mergeCell ref="G396:G397"/>
    <mergeCell ref="H396:H397"/>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Z392:Z393"/>
    <mergeCell ref="AA392:AB393"/>
    <mergeCell ref="AC392:AC393"/>
    <mergeCell ref="B394:B395"/>
    <mergeCell ref="C394:C395"/>
    <mergeCell ref="D394:D395"/>
    <mergeCell ref="E394:E395"/>
    <mergeCell ref="F394:F395"/>
    <mergeCell ref="G394:G395"/>
    <mergeCell ref="H394:H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A389:AC389"/>
    <mergeCell ref="B390:B391"/>
    <mergeCell ref="C390:D391"/>
    <mergeCell ref="E390:E391"/>
    <mergeCell ref="F390:F391"/>
    <mergeCell ref="G390:H391"/>
    <mergeCell ref="I390:I391"/>
    <mergeCell ref="J390:J391"/>
    <mergeCell ref="K390:L391"/>
    <mergeCell ref="M390:M391"/>
    <mergeCell ref="C389:E389"/>
    <mergeCell ref="G389:I389"/>
    <mergeCell ref="K389:M389"/>
    <mergeCell ref="O389:Q389"/>
    <mergeCell ref="S389:U389"/>
    <mergeCell ref="W389:Y389"/>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C385:AC386"/>
    <mergeCell ref="B387:B388"/>
    <mergeCell ref="C387:D388"/>
    <mergeCell ref="E387:E388"/>
    <mergeCell ref="F387:F388"/>
    <mergeCell ref="G387:H388"/>
    <mergeCell ref="I387:I388"/>
    <mergeCell ref="J387:J388"/>
    <mergeCell ref="K387:L388"/>
    <mergeCell ref="M387:M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A375:AB376"/>
    <mergeCell ref="AC375:AC376"/>
    <mergeCell ref="B377:B378"/>
    <mergeCell ref="C377:D378"/>
    <mergeCell ref="E377:E378"/>
    <mergeCell ref="F377:F378"/>
    <mergeCell ref="G377:H378"/>
    <mergeCell ref="I377:I378"/>
    <mergeCell ref="J377:J378"/>
    <mergeCell ref="K377:L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C362:AC363"/>
    <mergeCell ref="C364:E364"/>
    <mergeCell ref="G364:I364"/>
    <mergeCell ref="K364:M364"/>
    <mergeCell ref="O364:Q364"/>
    <mergeCell ref="S364:U364"/>
    <mergeCell ref="W364:Y364"/>
    <mergeCell ref="AA364:AC364"/>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0:AC361"/>
    <mergeCell ref="B362:B363"/>
    <mergeCell ref="C362:C363"/>
    <mergeCell ref="D362:D363"/>
    <mergeCell ref="E362:E363"/>
    <mergeCell ref="F362:F363"/>
    <mergeCell ref="G362:G363"/>
    <mergeCell ref="H362:H363"/>
    <mergeCell ref="I362:I363"/>
    <mergeCell ref="J362:J363"/>
    <mergeCell ref="O360:Q361"/>
    <mergeCell ref="R360:R361"/>
    <mergeCell ref="S360:U361"/>
    <mergeCell ref="V360:V361"/>
    <mergeCell ref="W360:Y361"/>
    <mergeCell ref="Z360:Z361"/>
    <mergeCell ref="AA355:AA356"/>
    <mergeCell ref="AB355:AB356"/>
    <mergeCell ref="AC355:AC356"/>
    <mergeCell ref="B358:AC358"/>
    <mergeCell ref="C360:E361"/>
    <mergeCell ref="F360:F361"/>
    <mergeCell ref="G360:I361"/>
    <mergeCell ref="J360:J361"/>
    <mergeCell ref="K360:M361"/>
    <mergeCell ref="N360:N361"/>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A353:AA354"/>
    <mergeCell ref="AB353:AB354"/>
    <mergeCell ref="AC353:AC354"/>
    <mergeCell ref="B355:B356"/>
    <mergeCell ref="C355:C356"/>
    <mergeCell ref="D355:D356"/>
    <mergeCell ref="E355:E356"/>
    <mergeCell ref="F355:F356"/>
    <mergeCell ref="G355:G356"/>
    <mergeCell ref="H355:H356"/>
    <mergeCell ref="U353:U354"/>
    <mergeCell ref="V353:V354"/>
    <mergeCell ref="W353:W354"/>
    <mergeCell ref="X353:X354"/>
    <mergeCell ref="Y353:Y354"/>
    <mergeCell ref="Z353:Z354"/>
    <mergeCell ref="O353:O354"/>
    <mergeCell ref="P353:P354"/>
    <mergeCell ref="Q353:Q354"/>
    <mergeCell ref="R353:R354"/>
    <mergeCell ref="S353:S354"/>
    <mergeCell ref="T353:T354"/>
    <mergeCell ref="I353:I354"/>
    <mergeCell ref="J353:J354"/>
    <mergeCell ref="K353:K354"/>
    <mergeCell ref="L353:L354"/>
    <mergeCell ref="M353:M354"/>
    <mergeCell ref="N353:N354"/>
    <mergeCell ref="Z351:Z352"/>
    <mergeCell ref="AA351:AB352"/>
    <mergeCell ref="AC351:AC352"/>
    <mergeCell ref="B353:B354"/>
    <mergeCell ref="C353:C354"/>
    <mergeCell ref="D353:D354"/>
    <mergeCell ref="E353:E354"/>
    <mergeCell ref="F353:F354"/>
    <mergeCell ref="G353:G354"/>
    <mergeCell ref="H353:H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A347:AC348"/>
    <mergeCell ref="B349:B350"/>
    <mergeCell ref="C349:D350"/>
    <mergeCell ref="E349:E350"/>
    <mergeCell ref="F349:F350"/>
    <mergeCell ref="G349:H350"/>
    <mergeCell ref="I349:I350"/>
    <mergeCell ref="J349:J350"/>
    <mergeCell ref="K349:L350"/>
    <mergeCell ref="M349:M350"/>
    <mergeCell ref="O347:Q348"/>
    <mergeCell ref="R347:R348"/>
    <mergeCell ref="S347:U348"/>
    <mergeCell ref="V347:V348"/>
    <mergeCell ref="W347:Y348"/>
    <mergeCell ref="Z347:Z348"/>
    <mergeCell ref="Z345:Z346"/>
    <mergeCell ref="AA345:AB346"/>
    <mergeCell ref="AC345:AC346"/>
    <mergeCell ref="B347:B348"/>
    <mergeCell ref="C347:E348"/>
    <mergeCell ref="F347:F348"/>
    <mergeCell ref="G347:I348"/>
    <mergeCell ref="J347:J348"/>
    <mergeCell ref="K347:M348"/>
    <mergeCell ref="N347:N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C341:AC342"/>
    <mergeCell ref="B343:B344"/>
    <mergeCell ref="C343:D344"/>
    <mergeCell ref="E343:E344"/>
    <mergeCell ref="F343:F344"/>
    <mergeCell ref="G343:H344"/>
    <mergeCell ref="I343:I344"/>
    <mergeCell ref="J343:J344"/>
    <mergeCell ref="K343:L344"/>
    <mergeCell ref="M343:M344"/>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W321:Y322"/>
    <mergeCell ref="Z321:Z322"/>
    <mergeCell ref="AA321:AC322"/>
    <mergeCell ref="B323:B324"/>
    <mergeCell ref="C323:D324"/>
    <mergeCell ref="E323:E324"/>
    <mergeCell ref="F323:F324"/>
    <mergeCell ref="G323:H324"/>
    <mergeCell ref="I323:I324"/>
    <mergeCell ref="J323:J324"/>
    <mergeCell ref="K321:M322"/>
    <mergeCell ref="N321:N322"/>
    <mergeCell ref="O321:Q322"/>
    <mergeCell ref="R321:R322"/>
    <mergeCell ref="S321:U322"/>
    <mergeCell ref="V321:V322"/>
    <mergeCell ref="Y319:Y320"/>
    <mergeCell ref="Z319:Z320"/>
    <mergeCell ref="AA319:AA320"/>
    <mergeCell ref="AB319:AB320"/>
    <mergeCell ref="AC319:AC320"/>
    <mergeCell ref="B321:B322"/>
    <mergeCell ref="C321:E322"/>
    <mergeCell ref="F321:F322"/>
    <mergeCell ref="G321:I322"/>
    <mergeCell ref="J321:J322"/>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S317:U318"/>
    <mergeCell ref="V317:V318"/>
    <mergeCell ref="W317:Y318"/>
    <mergeCell ref="Z317:Z318"/>
    <mergeCell ref="AA317:AC318"/>
    <mergeCell ref="B319:B320"/>
    <mergeCell ref="C319:C320"/>
    <mergeCell ref="D319:D320"/>
    <mergeCell ref="E319:E320"/>
    <mergeCell ref="F319:F320"/>
    <mergeCell ref="AC311:AC312"/>
    <mergeCell ref="B315:AC315"/>
    <mergeCell ref="C317:E318"/>
    <mergeCell ref="F317:F318"/>
    <mergeCell ref="G317:I318"/>
    <mergeCell ref="J317:J318"/>
    <mergeCell ref="K317:M318"/>
    <mergeCell ref="N317:N318"/>
    <mergeCell ref="O317:Q318"/>
    <mergeCell ref="R317:R318"/>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C309:AC310"/>
    <mergeCell ref="B311:B312"/>
    <mergeCell ref="C311:C312"/>
    <mergeCell ref="D311:D312"/>
    <mergeCell ref="E311:E312"/>
    <mergeCell ref="F311:F312"/>
    <mergeCell ref="G311:G312"/>
    <mergeCell ref="H311:H312"/>
    <mergeCell ref="I311:I312"/>
    <mergeCell ref="J311:J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A286:AB287"/>
    <mergeCell ref="AC286:AC287"/>
    <mergeCell ref="C288:E288"/>
    <mergeCell ref="G288:I288"/>
    <mergeCell ref="K288:M288"/>
    <mergeCell ref="O288:Q288"/>
    <mergeCell ref="S288:U288"/>
    <mergeCell ref="W288:Y288"/>
    <mergeCell ref="AA288:AC288"/>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U280:U281"/>
    <mergeCell ref="V280:V281"/>
    <mergeCell ref="W280:X281"/>
    <mergeCell ref="Y280:Y281"/>
    <mergeCell ref="Z280:Z281"/>
    <mergeCell ref="AA280:AB281"/>
    <mergeCell ref="M280:M281"/>
    <mergeCell ref="N280:N281"/>
    <mergeCell ref="O280:P281"/>
    <mergeCell ref="Q280:Q281"/>
    <mergeCell ref="R280:R281"/>
    <mergeCell ref="S280:T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C265:AC266"/>
    <mergeCell ref="C267:E267"/>
    <mergeCell ref="G267:I267"/>
    <mergeCell ref="K267:M267"/>
    <mergeCell ref="O267:Q267"/>
    <mergeCell ref="S267:U267"/>
    <mergeCell ref="W267:Y267"/>
    <mergeCell ref="AA267:AC267"/>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A263:AC264"/>
    <mergeCell ref="B265:B266"/>
    <mergeCell ref="C265:C266"/>
    <mergeCell ref="D265:D266"/>
    <mergeCell ref="E265:E266"/>
    <mergeCell ref="F265:F266"/>
    <mergeCell ref="G265:G266"/>
    <mergeCell ref="H265:H266"/>
    <mergeCell ref="I265:I266"/>
    <mergeCell ref="J265:J266"/>
    <mergeCell ref="O263:Q264"/>
    <mergeCell ref="R263:R264"/>
    <mergeCell ref="S263:U264"/>
    <mergeCell ref="V263:V264"/>
    <mergeCell ref="W263:Y264"/>
    <mergeCell ref="Z263:Z264"/>
    <mergeCell ref="AA255:AA256"/>
    <mergeCell ref="AB255:AB256"/>
    <mergeCell ref="AC255:AC256"/>
    <mergeCell ref="B261:AC261"/>
    <mergeCell ref="C263:E264"/>
    <mergeCell ref="F263:F264"/>
    <mergeCell ref="G263:I264"/>
    <mergeCell ref="J263:J264"/>
    <mergeCell ref="K263:M264"/>
    <mergeCell ref="N263:N264"/>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AA253:AA254"/>
    <mergeCell ref="AB253:AB254"/>
    <mergeCell ref="AC253:AC254"/>
    <mergeCell ref="B255:B256"/>
    <mergeCell ref="C255:C256"/>
    <mergeCell ref="D255:D256"/>
    <mergeCell ref="E255:E256"/>
    <mergeCell ref="F255:F256"/>
    <mergeCell ref="G255:G256"/>
    <mergeCell ref="H255:H256"/>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A248:AC248"/>
    <mergeCell ref="B249:B250"/>
    <mergeCell ref="C249:D250"/>
    <mergeCell ref="E249:E250"/>
    <mergeCell ref="F249:F250"/>
    <mergeCell ref="G249:H250"/>
    <mergeCell ref="I249:I250"/>
    <mergeCell ref="J249:J250"/>
    <mergeCell ref="K249:L250"/>
    <mergeCell ref="M249:M250"/>
    <mergeCell ref="C248:E248"/>
    <mergeCell ref="G248:I248"/>
    <mergeCell ref="K248:M248"/>
    <mergeCell ref="O248:Q248"/>
    <mergeCell ref="S248:U248"/>
    <mergeCell ref="W248:Y248"/>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A242:AB243"/>
    <mergeCell ref="AC242:AC243"/>
    <mergeCell ref="B244:B245"/>
    <mergeCell ref="C244:D245"/>
    <mergeCell ref="E244:E245"/>
    <mergeCell ref="F244:F245"/>
    <mergeCell ref="G244:H245"/>
    <mergeCell ref="I244:I245"/>
    <mergeCell ref="J244:J245"/>
    <mergeCell ref="K244:L245"/>
    <mergeCell ref="S242:T243"/>
    <mergeCell ref="U242:U243"/>
    <mergeCell ref="V242:V243"/>
    <mergeCell ref="W242:X243"/>
    <mergeCell ref="Y242:Y243"/>
    <mergeCell ref="Z242:Z243"/>
    <mergeCell ref="K242:L243"/>
    <mergeCell ref="M242:M243"/>
    <mergeCell ref="N242:N243"/>
    <mergeCell ref="O242:P243"/>
    <mergeCell ref="Q242:Q243"/>
    <mergeCell ref="R242:R243"/>
    <mergeCell ref="Z240:Z241"/>
    <mergeCell ref="AA240:AB241"/>
    <mergeCell ref="AC240:AC241"/>
    <mergeCell ref="B242:B243"/>
    <mergeCell ref="C242:D243"/>
    <mergeCell ref="E242:E243"/>
    <mergeCell ref="F242:F243"/>
    <mergeCell ref="G242:H243"/>
    <mergeCell ref="I242:I243"/>
    <mergeCell ref="J242:J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C236:AC237"/>
    <mergeCell ref="B238:B239"/>
    <mergeCell ref="C238:D239"/>
    <mergeCell ref="E238:E239"/>
    <mergeCell ref="F238:F239"/>
    <mergeCell ref="G238:H239"/>
    <mergeCell ref="I238:I239"/>
    <mergeCell ref="J238:J239"/>
    <mergeCell ref="K238:L239"/>
    <mergeCell ref="M238:M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A234:AB235"/>
    <mergeCell ref="AC234:AC235"/>
    <mergeCell ref="B236:B237"/>
    <mergeCell ref="C236:D237"/>
    <mergeCell ref="E236:E237"/>
    <mergeCell ref="F236:F237"/>
    <mergeCell ref="G236:H237"/>
    <mergeCell ref="I236:I237"/>
    <mergeCell ref="J236:J237"/>
    <mergeCell ref="K236:L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Z232:Z233"/>
    <mergeCell ref="AA232:AB233"/>
    <mergeCell ref="AC232:AC233"/>
    <mergeCell ref="B234:B235"/>
    <mergeCell ref="C234:D235"/>
    <mergeCell ref="E234:E235"/>
    <mergeCell ref="F234:F235"/>
    <mergeCell ref="G234:H235"/>
    <mergeCell ref="I234:I235"/>
    <mergeCell ref="J234:J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C221:AC222"/>
    <mergeCell ref="C223:E223"/>
    <mergeCell ref="G223:I223"/>
    <mergeCell ref="K223:M223"/>
    <mergeCell ref="O223:Q223"/>
    <mergeCell ref="S223:U223"/>
    <mergeCell ref="W223:Y223"/>
    <mergeCell ref="AA223:AC223"/>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A219:AC220"/>
    <mergeCell ref="B221:B222"/>
    <mergeCell ref="C221:C222"/>
    <mergeCell ref="D221:D222"/>
    <mergeCell ref="E221:E222"/>
    <mergeCell ref="F221:F222"/>
    <mergeCell ref="G221:G222"/>
    <mergeCell ref="H221:H222"/>
    <mergeCell ref="I221:I222"/>
    <mergeCell ref="J221:J222"/>
    <mergeCell ref="O219:Q220"/>
    <mergeCell ref="R219:R220"/>
    <mergeCell ref="S219:U220"/>
    <mergeCell ref="V219:V220"/>
    <mergeCell ref="W219:Y220"/>
    <mergeCell ref="Z219:Z220"/>
    <mergeCell ref="AA215:AA216"/>
    <mergeCell ref="AB215:AB216"/>
    <mergeCell ref="AC215:AC216"/>
    <mergeCell ref="B217:AC217"/>
    <mergeCell ref="C219:E220"/>
    <mergeCell ref="F219:F220"/>
    <mergeCell ref="G219:I220"/>
    <mergeCell ref="J219:J220"/>
    <mergeCell ref="K219:M220"/>
    <mergeCell ref="N219:N220"/>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A213:AA214"/>
    <mergeCell ref="AB213:AB214"/>
    <mergeCell ref="AC213:AC214"/>
    <mergeCell ref="B215:B216"/>
    <mergeCell ref="C215:C216"/>
    <mergeCell ref="D215:D216"/>
    <mergeCell ref="E215:E216"/>
    <mergeCell ref="F215:F216"/>
    <mergeCell ref="G215:G216"/>
    <mergeCell ref="H215:H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Z211:Z212"/>
    <mergeCell ref="AA211:AB212"/>
    <mergeCell ref="AC211:AC212"/>
    <mergeCell ref="B213:B214"/>
    <mergeCell ref="C213:C214"/>
    <mergeCell ref="D213:D214"/>
    <mergeCell ref="E213:E214"/>
    <mergeCell ref="F213:F214"/>
    <mergeCell ref="G213:G214"/>
    <mergeCell ref="H213:H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A208:AC208"/>
    <mergeCell ref="B209:B210"/>
    <mergeCell ref="C209:D210"/>
    <mergeCell ref="E209:E210"/>
    <mergeCell ref="F209:F210"/>
    <mergeCell ref="G209:H210"/>
    <mergeCell ref="I209:I210"/>
    <mergeCell ref="J209:J210"/>
    <mergeCell ref="K209:L210"/>
    <mergeCell ref="M209:M210"/>
    <mergeCell ref="C208:E208"/>
    <mergeCell ref="G208:I208"/>
    <mergeCell ref="K208:M208"/>
    <mergeCell ref="O208:Q208"/>
    <mergeCell ref="S208:U208"/>
    <mergeCell ref="W208:Y208"/>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B181:AB182"/>
    <mergeCell ref="AC181:AC182"/>
    <mergeCell ref="C183:E183"/>
    <mergeCell ref="G183:I183"/>
    <mergeCell ref="K183:M183"/>
    <mergeCell ref="O183:Q183"/>
    <mergeCell ref="S183:U183"/>
    <mergeCell ref="W183:Y183"/>
    <mergeCell ref="AA183:AC183"/>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Z179:Z180"/>
    <mergeCell ref="AA179:AC180"/>
    <mergeCell ref="B181:B182"/>
    <mergeCell ref="C181:C182"/>
    <mergeCell ref="D181:D182"/>
    <mergeCell ref="E181:E182"/>
    <mergeCell ref="F181:F182"/>
    <mergeCell ref="G181:G182"/>
    <mergeCell ref="H181:H182"/>
    <mergeCell ref="I181:I182"/>
    <mergeCell ref="N179:N180"/>
    <mergeCell ref="O179:Q180"/>
    <mergeCell ref="R179:R180"/>
    <mergeCell ref="S179:U180"/>
    <mergeCell ref="V179:V180"/>
    <mergeCell ref="W179:Y180"/>
    <mergeCell ref="Z174:Z175"/>
    <mergeCell ref="AA174:AA175"/>
    <mergeCell ref="AB174:AB175"/>
    <mergeCell ref="AC174:AC175"/>
    <mergeCell ref="B177:AC177"/>
    <mergeCell ref="C179:E180"/>
    <mergeCell ref="F179:F180"/>
    <mergeCell ref="G179:I180"/>
    <mergeCell ref="J179:J180"/>
    <mergeCell ref="K179:M180"/>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C162:AC163"/>
    <mergeCell ref="B164:B165"/>
    <mergeCell ref="C164:D165"/>
    <mergeCell ref="E164:E165"/>
    <mergeCell ref="F164:F165"/>
    <mergeCell ref="G164:H165"/>
    <mergeCell ref="I164:I165"/>
    <mergeCell ref="J164:J165"/>
    <mergeCell ref="K164:L165"/>
    <mergeCell ref="M164:M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A137:AC137"/>
    <mergeCell ref="B138:B139"/>
    <mergeCell ref="C138:C139"/>
    <mergeCell ref="D138:D139"/>
    <mergeCell ref="E138:E139"/>
    <mergeCell ref="F138:F139"/>
    <mergeCell ref="G138:G139"/>
    <mergeCell ref="H138:H139"/>
    <mergeCell ref="I138:I139"/>
    <mergeCell ref="J138:J139"/>
    <mergeCell ref="C137:E137"/>
    <mergeCell ref="G137:I137"/>
    <mergeCell ref="K137:M137"/>
    <mergeCell ref="O137:Q137"/>
    <mergeCell ref="S137:U137"/>
    <mergeCell ref="W137:Y137"/>
    <mergeCell ref="AA134:AA135"/>
    <mergeCell ref="AB134:AB135"/>
    <mergeCell ref="AC134:AC135"/>
    <mergeCell ref="C136:E136"/>
    <mergeCell ref="G136:I136"/>
    <mergeCell ref="K136:M136"/>
    <mergeCell ref="O136:Q136"/>
    <mergeCell ref="S136:U136"/>
    <mergeCell ref="W136:Y136"/>
    <mergeCell ref="AA136:AC136"/>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2:Z133"/>
    <mergeCell ref="AA132:AB133"/>
    <mergeCell ref="AC132:AC133"/>
    <mergeCell ref="B134:B135"/>
    <mergeCell ref="C134:C135"/>
    <mergeCell ref="D134:D135"/>
    <mergeCell ref="E134:E135"/>
    <mergeCell ref="F134:F135"/>
    <mergeCell ref="G134:G135"/>
    <mergeCell ref="H134:H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Z98:Z99"/>
    <mergeCell ref="AA98:AA99"/>
    <mergeCell ref="AB98:AB99"/>
    <mergeCell ref="AC98:AC99"/>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AA96:AC96"/>
    <mergeCell ref="C97:E97"/>
    <mergeCell ref="G97:I97"/>
    <mergeCell ref="K97:M97"/>
    <mergeCell ref="O97:Q97"/>
    <mergeCell ref="S97:U97"/>
    <mergeCell ref="W97:Y97"/>
    <mergeCell ref="AA97:AC97"/>
    <mergeCell ref="S94:U95"/>
    <mergeCell ref="V94:V95"/>
    <mergeCell ref="W94:Y95"/>
    <mergeCell ref="Z94:Z95"/>
    <mergeCell ref="AA94:AC95"/>
    <mergeCell ref="C96:E96"/>
    <mergeCell ref="G96:I96"/>
    <mergeCell ref="K96:M96"/>
    <mergeCell ref="O96:Q96"/>
    <mergeCell ref="S96:U96"/>
    <mergeCell ref="AC90:AC91"/>
    <mergeCell ref="B92:AC92"/>
    <mergeCell ref="C94:E95"/>
    <mergeCell ref="F94:F95"/>
    <mergeCell ref="G94:I95"/>
    <mergeCell ref="J94:J95"/>
    <mergeCell ref="K94:M95"/>
    <mergeCell ref="N94:N95"/>
    <mergeCell ref="O94:Q95"/>
    <mergeCell ref="R94:R95"/>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C88:AC89"/>
    <mergeCell ref="B90:B91"/>
    <mergeCell ref="C90:C91"/>
    <mergeCell ref="D90:D91"/>
    <mergeCell ref="E90:E91"/>
    <mergeCell ref="F90:F91"/>
    <mergeCell ref="G90:G91"/>
    <mergeCell ref="H90:H91"/>
    <mergeCell ref="I90:I91"/>
    <mergeCell ref="J90:J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C55:E55"/>
    <mergeCell ref="G55:I55"/>
    <mergeCell ref="K55:M55"/>
    <mergeCell ref="O55:Q55"/>
    <mergeCell ref="S55:U55"/>
    <mergeCell ref="W55:Y55"/>
    <mergeCell ref="AA52:AA53"/>
    <mergeCell ref="AB52:AB53"/>
    <mergeCell ref="AC52:AC53"/>
    <mergeCell ref="C54:E54"/>
    <mergeCell ref="G54:I54"/>
    <mergeCell ref="K54:M54"/>
    <mergeCell ref="O54:Q54"/>
    <mergeCell ref="S54:U54"/>
    <mergeCell ref="W54:Y54"/>
    <mergeCell ref="AA54:AC5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Z50:Z51"/>
    <mergeCell ref="AA50:AB51"/>
    <mergeCell ref="AC50:AC51"/>
    <mergeCell ref="B52:B53"/>
    <mergeCell ref="C52:C53"/>
    <mergeCell ref="D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C15:E15"/>
    <mergeCell ref="G15:I15"/>
    <mergeCell ref="K15:M15"/>
    <mergeCell ref="O15:Q15"/>
    <mergeCell ref="S15:U15"/>
    <mergeCell ref="W15:Y15"/>
    <mergeCell ref="AA15:AC15"/>
    <mergeCell ref="V12:V13"/>
    <mergeCell ref="W12:Y13"/>
    <mergeCell ref="Z12:Z13"/>
    <mergeCell ref="AA12:AC13"/>
    <mergeCell ref="C14:E14"/>
    <mergeCell ref="G14:I14"/>
    <mergeCell ref="K14:M14"/>
    <mergeCell ref="O14:Q14"/>
    <mergeCell ref="S14:U14"/>
    <mergeCell ref="W14:Y14"/>
    <mergeCell ref="B10:AC10"/>
    <mergeCell ref="C12:E13"/>
    <mergeCell ref="F12:F13"/>
    <mergeCell ref="G12:I13"/>
    <mergeCell ref="J12:J13"/>
    <mergeCell ref="K12:M13"/>
    <mergeCell ref="N12:N13"/>
    <mergeCell ref="O12:Q13"/>
    <mergeCell ref="R12:R13"/>
    <mergeCell ref="S12: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9</v>
      </c>
      <c r="B1" s="7" t="s">
        <v>2</v>
      </c>
      <c r="C1" s="7" t="s">
        <v>25</v>
      </c>
    </row>
    <row r="2" spans="1:3" ht="30">
      <c r="A2" s="1" t="s">
        <v>60</v>
      </c>
      <c r="B2" s="7"/>
      <c r="C2" s="7"/>
    </row>
    <row r="3" spans="1:3" ht="30">
      <c r="A3" s="3" t="s">
        <v>61</v>
      </c>
      <c r="B3" s="4" t="s">
        <v>4</v>
      </c>
      <c r="C3" s="4" t="s">
        <v>4</v>
      </c>
    </row>
    <row r="4" spans="1:3">
      <c r="A4" s="2" t="s">
        <v>62</v>
      </c>
      <c r="B4" s="9">
        <v>1.5</v>
      </c>
      <c r="C4" s="9">
        <v>2.2999999999999998</v>
      </c>
    </row>
    <row r="5" spans="1:3" ht="30">
      <c r="A5" s="2" t="s">
        <v>63</v>
      </c>
      <c r="B5" s="9">
        <v>1E-4</v>
      </c>
      <c r="C5" s="8">
        <v>0</v>
      </c>
    </row>
    <row r="6" spans="1:3" ht="30">
      <c r="A6" s="2" t="s">
        <v>64</v>
      </c>
      <c r="B6" s="6">
        <v>6000000</v>
      </c>
      <c r="C6" s="4">
        <v>0</v>
      </c>
    </row>
    <row r="7" spans="1:3" ht="30">
      <c r="A7" s="2" t="s">
        <v>65</v>
      </c>
      <c r="B7" s="6">
        <v>116000</v>
      </c>
      <c r="C7" s="4">
        <v>0</v>
      </c>
    </row>
    <row r="8" spans="1:3" ht="30">
      <c r="A8" s="2" t="s">
        <v>66</v>
      </c>
      <c r="B8" s="9">
        <v>1E-4</v>
      </c>
      <c r="C8" s="9">
        <v>1E-4</v>
      </c>
    </row>
    <row r="9" spans="1:3">
      <c r="A9" s="2" t="s">
        <v>67</v>
      </c>
      <c r="B9" s="6">
        <v>1994000000</v>
      </c>
      <c r="C9" s="6">
        <v>2000000000</v>
      </c>
    </row>
    <row r="10" spans="1:3">
      <c r="A10" s="2" t="s">
        <v>68</v>
      </c>
      <c r="B10" s="6">
        <v>80599968</v>
      </c>
      <c r="C10" s="6">
        <v>80519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2.5703125" customWidth="1"/>
    <col min="3" max="3" width="36.5703125" bestFit="1" customWidth="1"/>
    <col min="4" max="5" width="13.5703125" customWidth="1"/>
    <col min="6" max="6" width="13.28515625" customWidth="1"/>
    <col min="7" max="7" width="13.5703125" customWidth="1"/>
  </cols>
  <sheetData>
    <row r="1" spans="1:7" ht="15" customHeight="1">
      <c r="A1" s="7" t="s">
        <v>1080</v>
      </c>
      <c r="B1" s="7" t="s">
        <v>1</v>
      </c>
      <c r="C1" s="7"/>
      <c r="D1" s="7"/>
      <c r="E1" s="7"/>
      <c r="F1" s="7"/>
      <c r="G1" s="7"/>
    </row>
    <row r="2" spans="1:7" ht="15" customHeight="1">
      <c r="A2" s="7"/>
      <c r="B2" s="7" t="s">
        <v>2</v>
      </c>
      <c r="C2" s="7"/>
      <c r="D2" s="7"/>
      <c r="E2" s="7"/>
      <c r="F2" s="7"/>
      <c r="G2" s="7"/>
    </row>
    <row r="3" spans="1:7" ht="15" customHeight="1">
      <c r="A3" s="3" t="s">
        <v>170</v>
      </c>
      <c r="B3" s="11" t="s">
        <v>4</v>
      </c>
      <c r="C3" s="11"/>
      <c r="D3" s="11"/>
      <c r="E3" s="11"/>
      <c r="F3" s="11"/>
      <c r="G3" s="11"/>
    </row>
    <row r="4" spans="1:7" ht="15" customHeight="1">
      <c r="A4" s="12" t="s">
        <v>1081</v>
      </c>
      <c r="B4" s="11" t="s">
        <v>4</v>
      </c>
      <c r="C4" s="11"/>
      <c r="D4" s="11"/>
      <c r="E4" s="11"/>
      <c r="F4" s="11"/>
      <c r="G4" s="11"/>
    </row>
    <row r="5" spans="1:7">
      <c r="A5" s="12"/>
      <c r="B5" s="53" t="s">
        <v>173</v>
      </c>
      <c r="C5" s="53"/>
      <c r="D5" s="53"/>
      <c r="E5" s="53"/>
      <c r="F5" s="53"/>
      <c r="G5" s="53"/>
    </row>
    <row r="6" spans="1:7" ht="63.75" customHeight="1">
      <c r="A6" s="12"/>
      <c r="B6" s="38" t="s">
        <v>174</v>
      </c>
      <c r="C6" s="38"/>
      <c r="D6" s="38"/>
      <c r="E6" s="38"/>
      <c r="F6" s="38"/>
      <c r="G6" s="38"/>
    </row>
    <row r="7" spans="1:7" ht="38.25" customHeight="1">
      <c r="A7" s="12"/>
      <c r="B7" s="38" t="s">
        <v>175</v>
      </c>
      <c r="C7" s="38"/>
      <c r="D7" s="38"/>
      <c r="E7" s="38"/>
      <c r="F7" s="38"/>
      <c r="G7" s="38"/>
    </row>
    <row r="8" spans="1:7" ht="51" customHeight="1">
      <c r="A8" s="12"/>
      <c r="B8" s="38" t="s">
        <v>176</v>
      </c>
      <c r="C8" s="38"/>
      <c r="D8" s="38"/>
      <c r="E8" s="38"/>
      <c r="F8" s="38"/>
      <c r="G8" s="38"/>
    </row>
    <row r="9" spans="1:7" ht="15" customHeight="1">
      <c r="A9" s="12" t="s">
        <v>1082</v>
      </c>
      <c r="B9" s="11" t="s">
        <v>4</v>
      </c>
      <c r="C9" s="11"/>
      <c r="D9" s="11"/>
      <c r="E9" s="11"/>
      <c r="F9" s="11"/>
      <c r="G9" s="11"/>
    </row>
    <row r="10" spans="1:7">
      <c r="A10" s="12"/>
      <c r="B10" s="53" t="s">
        <v>179</v>
      </c>
      <c r="C10" s="53"/>
      <c r="D10" s="53"/>
      <c r="E10" s="53"/>
      <c r="F10" s="53"/>
      <c r="G10" s="53"/>
    </row>
    <row r="11" spans="1:7">
      <c r="A11" s="12"/>
      <c r="B11" s="38" t="s">
        <v>180</v>
      </c>
      <c r="C11" s="38"/>
      <c r="D11" s="38"/>
      <c r="E11" s="38"/>
      <c r="F11" s="38"/>
      <c r="G11" s="38"/>
    </row>
    <row r="12" spans="1:7">
      <c r="A12" s="12"/>
      <c r="B12" s="26"/>
      <c r="C12" s="26"/>
      <c r="D12" s="26"/>
      <c r="E12" s="26"/>
      <c r="F12" s="26"/>
      <c r="G12" s="26"/>
    </row>
    <row r="13" spans="1:7">
      <c r="A13" s="12"/>
      <c r="B13" s="15"/>
      <c r="C13" s="15"/>
      <c r="D13" s="15"/>
      <c r="E13" s="15"/>
      <c r="F13" s="15"/>
      <c r="G13" s="15"/>
    </row>
    <row r="14" spans="1:7" ht="15.75" thickBot="1">
      <c r="A14" s="12"/>
      <c r="B14" s="19"/>
      <c r="C14" s="27" t="s">
        <v>181</v>
      </c>
      <c r="D14" s="27"/>
      <c r="E14" s="27"/>
      <c r="F14" s="27"/>
      <c r="G14" s="27"/>
    </row>
    <row r="15" spans="1:7" ht="15.75" thickBot="1">
      <c r="A15" s="12"/>
      <c r="B15" s="19"/>
      <c r="C15" s="28">
        <v>41578</v>
      </c>
      <c r="D15" s="28"/>
      <c r="E15" s="21"/>
      <c r="F15" s="28">
        <v>41943</v>
      </c>
      <c r="G15" s="28"/>
    </row>
    <row r="16" spans="1:7">
      <c r="A16" s="12"/>
      <c r="B16" s="22" t="s">
        <v>182</v>
      </c>
      <c r="C16" s="30"/>
      <c r="D16" s="30"/>
      <c r="E16" s="23"/>
      <c r="F16" s="30"/>
      <c r="G16" s="30"/>
    </row>
    <row r="17" spans="1:7">
      <c r="A17" s="12"/>
      <c r="B17" s="31" t="s">
        <v>183</v>
      </c>
      <c r="C17" s="32">
        <v>1.5570710000000001</v>
      </c>
      <c r="D17" s="33"/>
      <c r="E17" s="33"/>
      <c r="F17" s="32">
        <v>1.6638550000000001</v>
      </c>
      <c r="G17" s="33"/>
    </row>
    <row r="18" spans="1:7">
      <c r="A18" s="12"/>
      <c r="B18" s="31"/>
      <c r="C18" s="32"/>
      <c r="D18" s="33"/>
      <c r="E18" s="33"/>
      <c r="F18" s="32"/>
      <c r="G18" s="33"/>
    </row>
    <row r="19" spans="1:7">
      <c r="A19" s="12"/>
      <c r="B19" s="34" t="s">
        <v>184</v>
      </c>
      <c r="C19" s="35">
        <v>0.96730499999999997</v>
      </c>
      <c r="D19" s="36"/>
      <c r="E19" s="36"/>
      <c r="F19" s="35">
        <v>0.91436399999999995</v>
      </c>
      <c r="G19" s="36"/>
    </row>
    <row r="20" spans="1:7">
      <c r="A20" s="12"/>
      <c r="B20" s="34"/>
      <c r="C20" s="35"/>
      <c r="D20" s="36"/>
      <c r="E20" s="36"/>
      <c r="F20" s="35"/>
      <c r="G20" s="36"/>
    </row>
    <row r="21" spans="1:7">
      <c r="A21" s="12"/>
      <c r="B21" s="31" t="s">
        <v>185</v>
      </c>
      <c r="C21" s="32">
        <v>0.16850499999999999</v>
      </c>
      <c r="D21" s="33"/>
      <c r="E21" s="33"/>
      <c r="F21" s="32">
        <v>0.16093399999999999</v>
      </c>
      <c r="G21" s="33"/>
    </row>
    <row r="22" spans="1:7">
      <c r="A22" s="12"/>
      <c r="B22" s="31"/>
      <c r="C22" s="32"/>
      <c r="D22" s="33"/>
      <c r="E22" s="33"/>
      <c r="F22" s="32"/>
      <c r="G22" s="33"/>
    </row>
    <row r="23" spans="1:7">
      <c r="A23" s="12"/>
      <c r="B23" s="34" t="s">
        <v>186</v>
      </c>
      <c r="C23" s="35">
        <v>0.93944700000000003</v>
      </c>
      <c r="D23" s="36"/>
      <c r="E23" s="36"/>
      <c r="F23" s="35">
        <v>0.91896699999999998</v>
      </c>
      <c r="G23" s="36"/>
    </row>
    <row r="24" spans="1:7">
      <c r="A24" s="12"/>
      <c r="B24" s="34"/>
      <c r="C24" s="35"/>
      <c r="D24" s="36"/>
      <c r="E24" s="36"/>
      <c r="F24" s="35"/>
      <c r="G24" s="36"/>
    </row>
    <row r="25" spans="1:7">
      <c r="A25" s="12"/>
      <c r="B25" s="31" t="s">
        <v>187</v>
      </c>
      <c r="C25" s="32">
        <v>1.3263689999999999</v>
      </c>
      <c r="D25" s="33"/>
      <c r="E25" s="33"/>
      <c r="F25" s="32">
        <v>1.328119</v>
      </c>
      <c r="G25" s="33"/>
    </row>
    <row r="26" spans="1:7">
      <c r="A26" s="12"/>
      <c r="B26" s="31"/>
      <c r="C26" s="32"/>
      <c r="D26" s="33"/>
      <c r="E26" s="33"/>
      <c r="F26" s="32"/>
      <c r="G26" s="33"/>
    </row>
    <row r="27" spans="1:7">
      <c r="A27" s="12"/>
      <c r="B27" s="22" t="s">
        <v>188</v>
      </c>
      <c r="C27" s="36"/>
      <c r="D27" s="36"/>
      <c r="E27" s="23"/>
      <c r="F27" s="36"/>
      <c r="G27" s="36"/>
    </row>
    <row r="28" spans="1:7">
      <c r="A28" s="12"/>
      <c r="B28" s="31" t="s">
        <v>183</v>
      </c>
      <c r="C28" s="32">
        <v>1.6065780000000001</v>
      </c>
      <c r="D28" s="33"/>
      <c r="E28" s="33"/>
      <c r="F28" s="32">
        <v>1.599823</v>
      </c>
      <c r="G28" s="33"/>
    </row>
    <row r="29" spans="1:7">
      <c r="A29" s="12"/>
      <c r="B29" s="31"/>
      <c r="C29" s="32"/>
      <c r="D29" s="33"/>
      <c r="E29" s="33"/>
      <c r="F29" s="32"/>
      <c r="G29" s="33"/>
    </row>
    <row r="30" spans="1:7">
      <c r="A30" s="12"/>
      <c r="B30" s="34" t="s">
        <v>184</v>
      </c>
      <c r="C30" s="35">
        <v>0.95886499999999997</v>
      </c>
      <c r="D30" s="36"/>
      <c r="E30" s="36"/>
      <c r="F30" s="35">
        <v>0.88691799999999998</v>
      </c>
      <c r="G30" s="36"/>
    </row>
    <row r="31" spans="1:7">
      <c r="A31" s="12"/>
      <c r="B31" s="34"/>
      <c r="C31" s="35"/>
      <c r="D31" s="36"/>
      <c r="E31" s="36"/>
      <c r="F31" s="35"/>
      <c r="G31" s="36"/>
    </row>
    <row r="32" spans="1:7">
      <c r="A32" s="12"/>
      <c r="B32" s="31" t="s">
        <v>185</v>
      </c>
      <c r="C32" s="32">
        <v>0.16808899999999999</v>
      </c>
      <c r="D32" s="33"/>
      <c r="E32" s="33"/>
      <c r="F32" s="32">
        <v>0.148115</v>
      </c>
      <c r="G32" s="33"/>
    </row>
    <row r="33" spans="1:7">
      <c r="A33" s="12"/>
      <c r="B33" s="31"/>
      <c r="C33" s="32"/>
      <c r="D33" s="33"/>
      <c r="E33" s="33"/>
      <c r="F33" s="32"/>
      <c r="G33" s="33"/>
    </row>
    <row r="34" spans="1:7">
      <c r="A34" s="12"/>
      <c r="B34" s="34" t="s">
        <v>186</v>
      </c>
      <c r="C34" s="35">
        <v>0.947071</v>
      </c>
      <c r="D34" s="36"/>
      <c r="E34" s="36"/>
      <c r="F34" s="35">
        <v>0.87893600000000005</v>
      </c>
      <c r="G34" s="36"/>
    </row>
    <row r="35" spans="1:7">
      <c r="A35" s="12"/>
      <c r="B35" s="34"/>
      <c r="C35" s="35"/>
      <c r="D35" s="36"/>
      <c r="E35" s="36"/>
      <c r="F35" s="35"/>
      <c r="G35" s="36"/>
    </row>
    <row r="36" spans="1:7">
      <c r="A36" s="12"/>
      <c r="B36" s="31" t="s">
        <v>187</v>
      </c>
      <c r="C36" s="32">
        <v>1.3593820000000001</v>
      </c>
      <c r="D36" s="33"/>
      <c r="E36" s="33"/>
      <c r="F36" s="32">
        <v>1.2529490000000001</v>
      </c>
      <c r="G36" s="33"/>
    </row>
    <row r="37" spans="1:7">
      <c r="A37" s="12"/>
      <c r="B37" s="31"/>
      <c r="C37" s="32"/>
      <c r="D37" s="33"/>
      <c r="E37" s="33"/>
      <c r="F37" s="32"/>
      <c r="G37" s="33"/>
    </row>
    <row r="38" spans="1:7" ht="15" customHeight="1">
      <c r="A38" s="12" t="s">
        <v>1083</v>
      </c>
      <c r="B38" s="11" t="s">
        <v>4</v>
      </c>
      <c r="C38" s="11"/>
      <c r="D38" s="11"/>
      <c r="E38" s="11"/>
      <c r="F38" s="11"/>
      <c r="G38" s="11"/>
    </row>
    <row r="39" spans="1:7">
      <c r="A39" s="12"/>
      <c r="B39" s="53" t="s">
        <v>190</v>
      </c>
      <c r="C39" s="53"/>
      <c r="D39" s="53"/>
      <c r="E39" s="53"/>
      <c r="F39" s="53"/>
      <c r="G39" s="53"/>
    </row>
    <row r="40" spans="1:7" ht="38.25" customHeight="1">
      <c r="A40" s="12"/>
      <c r="B40" s="38" t="s">
        <v>191</v>
      </c>
      <c r="C40" s="38"/>
      <c r="D40" s="38"/>
      <c r="E40" s="38"/>
      <c r="F40" s="38"/>
      <c r="G40" s="38"/>
    </row>
    <row r="41" spans="1:7">
      <c r="A41" s="12"/>
      <c r="B41" s="33"/>
      <c r="C41" s="33"/>
      <c r="D41" s="33"/>
      <c r="E41" s="33"/>
      <c r="F41" s="33"/>
      <c r="G41" s="33"/>
    </row>
    <row r="42" spans="1:7">
      <c r="A42" s="12"/>
      <c r="B42" s="15"/>
      <c r="C42" s="15"/>
    </row>
    <row r="43" spans="1:7" ht="25.5">
      <c r="A43" s="12"/>
      <c r="B43" s="16" t="s">
        <v>192</v>
      </c>
      <c r="C43" s="17" t="s">
        <v>193</v>
      </c>
    </row>
    <row r="44" spans="1:7">
      <c r="A44" s="12"/>
      <c r="B44" s="38" t="s">
        <v>194</v>
      </c>
      <c r="C44" s="38"/>
      <c r="D44" s="38"/>
      <c r="E44" s="38"/>
      <c r="F44" s="38"/>
      <c r="G44" s="38"/>
    </row>
    <row r="45" spans="1:7" ht="127.5" customHeight="1">
      <c r="A45" s="12"/>
      <c r="B45" s="38" t="s">
        <v>195</v>
      </c>
      <c r="C45" s="38"/>
      <c r="D45" s="38"/>
      <c r="E45" s="38"/>
      <c r="F45" s="38"/>
      <c r="G45" s="38"/>
    </row>
    <row r="46" spans="1:7">
      <c r="A46" s="12"/>
      <c r="B46" s="38" t="s">
        <v>196</v>
      </c>
      <c r="C46" s="38"/>
      <c r="D46" s="38"/>
      <c r="E46" s="38"/>
      <c r="F46" s="38"/>
      <c r="G46" s="38"/>
    </row>
    <row r="47" spans="1:7" ht="63.75" customHeight="1">
      <c r="A47" s="12"/>
      <c r="B47" s="38" t="s">
        <v>197</v>
      </c>
      <c r="C47" s="38"/>
      <c r="D47" s="38"/>
      <c r="E47" s="38"/>
      <c r="F47" s="38"/>
      <c r="G47" s="38"/>
    </row>
    <row r="48" spans="1:7">
      <c r="A48" s="12"/>
      <c r="B48" s="33"/>
      <c r="C48" s="33"/>
      <c r="D48" s="33"/>
      <c r="E48" s="33"/>
      <c r="F48" s="33"/>
      <c r="G48" s="33"/>
    </row>
    <row r="49" spans="1:7">
      <c r="A49" s="12"/>
      <c r="B49" s="15"/>
      <c r="C49" s="15"/>
    </row>
    <row r="50" spans="1:7" ht="25.5">
      <c r="A50" s="12"/>
      <c r="B50" s="18">
        <v>2</v>
      </c>
      <c r="C50" s="18" t="s">
        <v>177</v>
      </c>
    </row>
    <row r="51" spans="1:7">
      <c r="A51" s="12"/>
      <c r="B51" s="15"/>
      <c r="C51" s="15"/>
    </row>
    <row r="52" spans="1:7" ht="25.5">
      <c r="A52" s="12"/>
      <c r="B52" s="16" t="s">
        <v>192</v>
      </c>
      <c r="C52" s="17" t="s">
        <v>198</v>
      </c>
    </row>
    <row r="53" spans="1:7">
      <c r="A53" s="12"/>
      <c r="B53" s="38" t="s">
        <v>199</v>
      </c>
      <c r="C53" s="38"/>
      <c r="D53" s="38"/>
      <c r="E53" s="38"/>
      <c r="F53" s="38"/>
      <c r="G53" s="38"/>
    </row>
    <row r="54" spans="1:7" ht="114.75" customHeight="1">
      <c r="A54" s="12"/>
      <c r="B54" s="38" t="s">
        <v>200</v>
      </c>
      <c r="C54" s="38"/>
      <c r="D54" s="38"/>
      <c r="E54" s="38"/>
      <c r="F54" s="38"/>
      <c r="G54" s="38"/>
    </row>
  </sheetData>
  <mergeCells count="94">
    <mergeCell ref="B45:G45"/>
    <mergeCell ref="B46:G46"/>
    <mergeCell ref="B47:G47"/>
    <mergeCell ref="B48:G48"/>
    <mergeCell ref="B53:G53"/>
    <mergeCell ref="B54:G54"/>
    <mergeCell ref="A9:A37"/>
    <mergeCell ref="B9:G9"/>
    <mergeCell ref="B10:G10"/>
    <mergeCell ref="B11:G11"/>
    <mergeCell ref="A38:A54"/>
    <mergeCell ref="B38:G38"/>
    <mergeCell ref="B39:G39"/>
    <mergeCell ref="B40:G40"/>
    <mergeCell ref="B41:G41"/>
    <mergeCell ref="B44:G44"/>
    <mergeCell ref="A1:A2"/>
    <mergeCell ref="B1:G1"/>
    <mergeCell ref="B2:G2"/>
    <mergeCell ref="B3:G3"/>
    <mergeCell ref="A4:A8"/>
    <mergeCell ref="B4:G4"/>
    <mergeCell ref="B5:G5"/>
    <mergeCell ref="B6:G6"/>
    <mergeCell ref="B7:G7"/>
    <mergeCell ref="B8:G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2:G12"/>
    <mergeCell ref="C14:G14"/>
    <mergeCell ref="C15:D15"/>
    <mergeCell ref="F15:G15"/>
    <mergeCell ref="C16:D16"/>
    <mergeCell ref="F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6.7109375" customWidth="1"/>
    <col min="3" max="3" width="15.7109375" customWidth="1"/>
    <col min="4" max="5" width="16" customWidth="1"/>
    <col min="6" max="6" width="15.7109375" customWidth="1"/>
    <col min="7" max="7" width="16" customWidth="1"/>
  </cols>
  <sheetData>
    <row r="1" spans="1:7" ht="15" customHeight="1">
      <c r="A1" s="7" t="s">
        <v>1084</v>
      </c>
      <c r="B1" s="7" t="s">
        <v>1</v>
      </c>
      <c r="C1" s="7"/>
      <c r="D1" s="7"/>
      <c r="E1" s="7"/>
      <c r="F1" s="7"/>
      <c r="G1" s="7"/>
    </row>
    <row r="2" spans="1:7" ht="15" customHeight="1">
      <c r="A2" s="7"/>
      <c r="B2" s="7" t="s">
        <v>2</v>
      </c>
      <c r="C2" s="7"/>
      <c r="D2" s="7"/>
      <c r="E2" s="7"/>
      <c r="F2" s="7"/>
      <c r="G2" s="7"/>
    </row>
    <row r="3" spans="1:7" ht="15" customHeight="1">
      <c r="A3" s="3" t="s">
        <v>170</v>
      </c>
      <c r="B3" s="11" t="s">
        <v>4</v>
      </c>
      <c r="C3" s="11"/>
      <c r="D3" s="11"/>
      <c r="E3" s="11"/>
      <c r="F3" s="11"/>
      <c r="G3" s="11"/>
    </row>
    <row r="4" spans="1:7" ht="15" customHeight="1">
      <c r="A4" s="12" t="s">
        <v>1085</v>
      </c>
      <c r="B4" s="11" t="s">
        <v>4</v>
      </c>
      <c r="C4" s="11"/>
      <c r="D4" s="11"/>
      <c r="E4" s="11"/>
      <c r="F4" s="11"/>
      <c r="G4" s="11"/>
    </row>
    <row r="5" spans="1:7">
      <c r="A5" s="12"/>
      <c r="B5" s="38" t="s">
        <v>180</v>
      </c>
      <c r="C5" s="38"/>
      <c r="D5" s="38"/>
      <c r="E5" s="38"/>
      <c r="F5" s="38"/>
      <c r="G5" s="38"/>
    </row>
    <row r="6" spans="1:7">
      <c r="A6" s="12"/>
      <c r="B6" s="26"/>
      <c r="C6" s="26"/>
      <c r="D6" s="26"/>
      <c r="E6" s="26"/>
      <c r="F6" s="26"/>
      <c r="G6" s="26"/>
    </row>
    <row r="7" spans="1:7">
      <c r="A7" s="12"/>
      <c r="B7" s="15"/>
      <c r="C7" s="15"/>
      <c r="D7" s="15"/>
      <c r="E7" s="15"/>
      <c r="F7" s="15"/>
      <c r="G7" s="15"/>
    </row>
    <row r="8" spans="1:7" ht="15.75" thickBot="1">
      <c r="A8" s="12"/>
      <c r="B8" s="19"/>
      <c r="C8" s="27" t="s">
        <v>181</v>
      </c>
      <c r="D8" s="27"/>
      <c r="E8" s="27"/>
      <c r="F8" s="27"/>
      <c r="G8" s="27"/>
    </row>
    <row r="9" spans="1:7" ht="15.75" thickBot="1">
      <c r="A9" s="12"/>
      <c r="B9" s="19"/>
      <c r="C9" s="28">
        <v>41578</v>
      </c>
      <c r="D9" s="28"/>
      <c r="E9" s="21"/>
      <c r="F9" s="28">
        <v>41943</v>
      </c>
      <c r="G9" s="28"/>
    </row>
    <row r="10" spans="1:7">
      <c r="A10" s="12"/>
      <c r="B10" s="22" t="s">
        <v>182</v>
      </c>
      <c r="C10" s="30"/>
      <c r="D10" s="30"/>
      <c r="E10" s="23"/>
      <c r="F10" s="30"/>
      <c r="G10" s="30"/>
    </row>
    <row r="11" spans="1:7">
      <c r="A11" s="12"/>
      <c r="B11" s="31" t="s">
        <v>183</v>
      </c>
      <c r="C11" s="32">
        <v>1.5570710000000001</v>
      </c>
      <c r="D11" s="33"/>
      <c r="E11" s="33"/>
      <c r="F11" s="32">
        <v>1.6638550000000001</v>
      </c>
      <c r="G11" s="33"/>
    </row>
    <row r="12" spans="1:7">
      <c r="A12" s="12"/>
      <c r="B12" s="31"/>
      <c r="C12" s="32"/>
      <c r="D12" s="33"/>
      <c r="E12" s="33"/>
      <c r="F12" s="32"/>
      <c r="G12" s="33"/>
    </row>
    <row r="13" spans="1:7">
      <c r="A13" s="12"/>
      <c r="B13" s="34" t="s">
        <v>184</v>
      </c>
      <c r="C13" s="35">
        <v>0.96730499999999997</v>
      </c>
      <c r="D13" s="36"/>
      <c r="E13" s="36"/>
      <c r="F13" s="35">
        <v>0.91436399999999995</v>
      </c>
      <c r="G13" s="36"/>
    </row>
    <row r="14" spans="1:7">
      <c r="A14" s="12"/>
      <c r="B14" s="34"/>
      <c r="C14" s="35"/>
      <c r="D14" s="36"/>
      <c r="E14" s="36"/>
      <c r="F14" s="35"/>
      <c r="G14" s="36"/>
    </row>
    <row r="15" spans="1:7">
      <c r="A15" s="12"/>
      <c r="B15" s="31" t="s">
        <v>185</v>
      </c>
      <c r="C15" s="32">
        <v>0.16850499999999999</v>
      </c>
      <c r="D15" s="33"/>
      <c r="E15" s="33"/>
      <c r="F15" s="32">
        <v>0.16093399999999999</v>
      </c>
      <c r="G15" s="33"/>
    </row>
    <row r="16" spans="1:7">
      <c r="A16" s="12"/>
      <c r="B16" s="31"/>
      <c r="C16" s="32"/>
      <c r="D16" s="33"/>
      <c r="E16" s="33"/>
      <c r="F16" s="32"/>
      <c r="G16" s="33"/>
    </row>
    <row r="17" spans="1:7">
      <c r="A17" s="12"/>
      <c r="B17" s="34" t="s">
        <v>186</v>
      </c>
      <c r="C17" s="35">
        <v>0.93944700000000003</v>
      </c>
      <c r="D17" s="36"/>
      <c r="E17" s="36"/>
      <c r="F17" s="35">
        <v>0.91896699999999998</v>
      </c>
      <c r="G17" s="36"/>
    </row>
    <row r="18" spans="1:7">
      <c r="A18" s="12"/>
      <c r="B18" s="34"/>
      <c r="C18" s="35"/>
      <c r="D18" s="36"/>
      <c r="E18" s="36"/>
      <c r="F18" s="35"/>
      <c r="G18" s="36"/>
    </row>
    <row r="19" spans="1:7">
      <c r="A19" s="12"/>
      <c r="B19" s="31" t="s">
        <v>187</v>
      </c>
      <c r="C19" s="32">
        <v>1.3263689999999999</v>
      </c>
      <c r="D19" s="33"/>
      <c r="E19" s="33"/>
      <c r="F19" s="32">
        <v>1.328119</v>
      </c>
      <c r="G19" s="33"/>
    </row>
    <row r="20" spans="1:7">
      <c r="A20" s="12"/>
      <c r="B20" s="31"/>
      <c r="C20" s="32"/>
      <c r="D20" s="33"/>
      <c r="E20" s="33"/>
      <c r="F20" s="32"/>
      <c r="G20" s="33"/>
    </row>
    <row r="21" spans="1:7">
      <c r="A21" s="12"/>
      <c r="B21" s="22" t="s">
        <v>188</v>
      </c>
      <c r="C21" s="36"/>
      <c r="D21" s="36"/>
      <c r="E21" s="23"/>
      <c r="F21" s="36"/>
      <c r="G21" s="36"/>
    </row>
    <row r="22" spans="1:7">
      <c r="A22" s="12"/>
      <c r="B22" s="31" t="s">
        <v>183</v>
      </c>
      <c r="C22" s="32">
        <v>1.6065780000000001</v>
      </c>
      <c r="D22" s="33"/>
      <c r="E22" s="33"/>
      <c r="F22" s="32">
        <v>1.599823</v>
      </c>
      <c r="G22" s="33"/>
    </row>
    <row r="23" spans="1:7">
      <c r="A23" s="12"/>
      <c r="B23" s="31"/>
      <c r="C23" s="32"/>
      <c r="D23" s="33"/>
      <c r="E23" s="33"/>
      <c r="F23" s="32"/>
      <c r="G23" s="33"/>
    </row>
    <row r="24" spans="1:7">
      <c r="A24" s="12"/>
      <c r="B24" s="34" t="s">
        <v>184</v>
      </c>
      <c r="C24" s="35">
        <v>0.95886499999999997</v>
      </c>
      <c r="D24" s="36"/>
      <c r="E24" s="36"/>
      <c r="F24" s="35">
        <v>0.88691799999999998</v>
      </c>
      <c r="G24" s="36"/>
    </row>
    <row r="25" spans="1:7">
      <c r="A25" s="12"/>
      <c r="B25" s="34"/>
      <c r="C25" s="35"/>
      <c r="D25" s="36"/>
      <c r="E25" s="36"/>
      <c r="F25" s="35"/>
      <c r="G25" s="36"/>
    </row>
    <row r="26" spans="1:7">
      <c r="A26" s="12"/>
      <c r="B26" s="31" t="s">
        <v>185</v>
      </c>
      <c r="C26" s="32">
        <v>0.16808899999999999</v>
      </c>
      <c r="D26" s="33"/>
      <c r="E26" s="33"/>
      <c r="F26" s="32">
        <v>0.148115</v>
      </c>
      <c r="G26" s="33"/>
    </row>
    <row r="27" spans="1:7">
      <c r="A27" s="12"/>
      <c r="B27" s="31"/>
      <c r="C27" s="32"/>
      <c r="D27" s="33"/>
      <c r="E27" s="33"/>
      <c r="F27" s="32"/>
      <c r="G27" s="33"/>
    </row>
    <row r="28" spans="1:7">
      <c r="A28" s="12"/>
      <c r="B28" s="34" t="s">
        <v>186</v>
      </c>
      <c r="C28" s="35">
        <v>0.947071</v>
      </c>
      <c r="D28" s="36"/>
      <c r="E28" s="36"/>
      <c r="F28" s="35">
        <v>0.87893600000000005</v>
      </c>
      <c r="G28" s="36"/>
    </row>
    <row r="29" spans="1:7">
      <c r="A29" s="12"/>
      <c r="B29" s="34"/>
      <c r="C29" s="35"/>
      <c r="D29" s="36"/>
      <c r="E29" s="36"/>
      <c r="F29" s="35"/>
      <c r="G29" s="36"/>
    </row>
    <row r="30" spans="1:7">
      <c r="A30" s="12"/>
      <c r="B30" s="31" t="s">
        <v>187</v>
      </c>
      <c r="C30" s="32">
        <v>1.3593820000000001</v>
      </c>
      <c r="D30" s="33"/>
      <c r="E30" s="33"/>
      <c r="F30" s="32">
        <v>1.2529490000000001</v>
      </c>
      <c r="G30" s="33"/>
    </row>
    <row r="31" spans="1:7">
      <c r="A31" s="12"/>
      <c r="B31" s="31"/>
      <c r="C31" s="32"/>
      <c r="D31" s="33"/>
      <c r="E31" s="33"/>
      <c r="F31" s="32"/>
      <c r="G31" s="33"/>
    </row>
  </sheetData>
  <mergeCells count="75">
    <mergeCell ref="A1:A2"/>
    <mergeCell ref="B1:G1"/>
    <mergeCell ref="B2:G2"/>
    <mergeCell ref="B3:G3"/>
    <mergeCell ref="A4:A31"/>
    <mergeCell ref="B4:G4"/>
    <mergeCell ref="B5:G5"/>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1" customWidth="1"/>
    <col min="5" max="5" width="2.28515625" customWidth="1"/>
    <col min="6" max="6" width="13.28515625" customWidth="1"/>
    <col min="7" max="7" width="2.85546875" customWidth="1"/>
    <col min="8" max="8" width="11" customWidth="1"/>
    <col min="9" max="10" width="13.28515625" customWidth="1"/>
    <col min="11" max="11" width="2.85546875" customWidth="1"/>
    <col min="12" max="12" width="11" customWidth="1"/>
    <col min="13" max="13" width="2.28515625" customWidth="1"/>
    <col min="14" max="14" width="13.28515625" customWidth="1"/>
    <col min="15" max="15" width="2.85546875" customWidth="1"/>
    <col min="16" max="16" width="11" customWidth="1"/>
    <col min="17" max="17" width="13.28515625" customWidth="1"/>
  </cols>
  <sheetData>
    <row r="1" spans="1:17" ht="15" customHeight="1">
      <c r="A1" s="7" t="s">
        <v>10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1087</v>
      </c>
      <c r="B3" s="11" t="s">
        <v>4</v>
      </c>
      <c r="C3" s="11"/>
      <c r="D3" s="11"/>
      <c r="E3" s="11"/>
      <c r="F3" s="11"/>
      <c r="G3" s="11"/>
      <c r="H3" s="11"/>
      <c r="I3" s="11"/>
      <c r="J3" s="11"/>
      <c r="K3" s="11"/>
      <c r="L3" s="11"/>
      <c r="M3" s="11"/>
      <c r="N3" s="11"/>
      <c r="O3" s="11"/>
      <c r="P3" s="11"/>
      <c r="Q3" s="11"/>
    </row>
    <row r="4" spans="1:17" ht="15" customHeight="1">
      <c r="A4" s="3" t="s">
        <v>1088</v>
      </c>
      <c r="B4" s="11" t="s">
        <v>4</v>
      </c>
      <c r="C4" s="11"/>
      <c r="D4" s="11"/>
      <c r="E4" s="11"/>
      <c r="F4" s="11"/>
      <c r="G4" s="11"/>
      <c r="H4" s="11"/>
      <c r="I4" s="11"/>
      <c r="J4" s="11"/>
      <c r="K4" s="11"/>
      <c r="L4" s="11"/>
      <c r="M4" s="11"/>
      <c r="N4" s="11"/>
      <c r="O4" s="11"/>
      <c r="P4" s="11"/>
      <c r="Q4" s="11"/>
    </row>
    <row r="5" spans="1:17" ht="15" customHeight="1">
      <c r="A5" s="12" t="s">
        <v>1089</v>
      </c>
      <c r="B5" s="11" t="s">
        <v>4</v>
      </c>
      <c r="C5" s="11"/>
      <c r="D5" s="11"/>
      <c r="E5" s="11"/>
      <c r="F5" s="11"/>
      <c r="G5" s="11"/>
      <c r="H5" s="11"/>
      <c r="I5" s="11"/>
      <c r="J5" s="11"/>
      <c r="K5" s="11"/>
      <c r="L5" s="11"/>
      <c r="M5" s="11"/>
      <c r="N5" s="11"/>
      <c r="O5" s="11"/>
      <c r="P5" s="11"/>
      <c r="Q5" s="11"/>
    </row>
    <row r="6" spans="1:17">
      <c r="A6" s="12"/>
      <c r="B6" s="85" t="s">
        <v>217</v>
      </c>
      <c r="C6" s="85"/>
      <c r="D6" s="85"/>
      <c r="E6" s="85"/>
      <c r="F6" s="85"/>
      <c r="G6" s="85"/>
      <c r="H6" s="85"/>
      <c r="I6" s="85"/>
      <c r="J6" s="85"/>
      <c r="K6" s="85"/>
      <c r="L6" s="85"/>
      <c r="M6" s="85"/>
      <c r="N6" s="85"/>
      <c r="O6" s="85"/>
      <c r="P6" s="85"/>
      <c r="Q6" s="85"/>
    </row>
    <row r="7" spans="1:17">
      <c r="A7" s="12"/>
      <c r="B7" s="26"/>
      <c r="C7" s="26"/>
      <c r="D7" s="26"/>
      <c r="E7" s="26"/>
      <c r="F7" s="26"/>
      <c r="G7" s="26"/>
      <c r="H7" s="26"/>
      <c r="I7" s="26"/>
    </row>
    <row r="8" spans="1:17">
      <c r="A8" s="12"/>
      <c r="B8" s="15"/>
      <c r="C8" s="15"/>
      <c r="D8" s="15"/>
      <c r="E8" s="15"/>
      <c r="F8" s="15"/>
      <c r="G8" s="15"/>
      <c r="H8" s="15"/>
      <c r="I8" s="15"/>
    </row>
    <row r="9" spans="1:17" ht="15.75" thickBot="1">
      <c r="A9" s="12"/>
      <c r="B9" s="21"/>
      <c r="C9" s="27" t="s">
        <v>218</v>
      </c>
      <c r="D9" s="27"/>
      <c r="E9" s="27"/>
      <c r="F9" s="21"/>
      <c r="G9" s="27" t="s">
        <v>219</v>
      </c>
      <c r="H9" s="27"/>
      <c r="I9" s="27"/>
    </row>
    <row r="10" spans="1:17">
      <c r="A10" s="12"/>
      <c r="B10" s="45" t="s">
        <v>220</v>
      </c>
      <c r="C10" s="46" t="s">
        <v>221</v>
      </c>
      <c r="D10" s="48" t="s">
        <v>222</v>
      </c>
      <c r="E10" s="46" t="s">
        <v>223</v>
      </c>
      <c r="F10" s="36"/>
      <c r="G10" s="46" t="s">
        <v>221</v>
      </c>
      <c r="H10" s="50">
        <v>14504</v>
      </c>
      <c r="I10" s="30"/>
    </row>
    <row r="11" spans="1:17">
      <c r="A11" s="12"/>
      <c r="B11" s="45"/>
      <c r="C11" s="47"/>
      <c r="D11" s="49"/>
      <c r="E11" s="47"/>
      <c r="F11" s="36"/>
      <c r="G11" s="47"/>
      <c r="H11" s="51"/>
      <c r="I11" s="52"/>
    </row>
    <row r="12" spans="1:17">
      <c r="A12" s="12"/>
      <c r="B12" s="53" t="s">
        <v>224</v>
      </c>
      <c r="C12" s="54">
        <v>1522</v>
      </c>
      <c r="D12" s="54"/>
      <c r="E12" s="33"/>
      <c r="F12" s="33"/>
      <c r="G12" s="54">
        <v>1717</v>
      </c>
      <c r="H12" s="54"/>
      <c r="I12" s="33"/>
    </row>
    <row r="13" spans="1:17" ht="15.75" thickBot="1">
      <c r="A13" s="12"/>
      <c r="B13" s="53"/>
      <c r="C13" s="55"/>
      <c r="D13" s="55"/>
      <c r="E13" s="56"/>
      <c r="F13" s="33"/>
      <c r="G13" s="55"/>
      <c r="H13" s="55"/>
      <c r="I13" s="56"/>
    </row>
    <row r="14" spans="1:17">
      <c r="A14" s="12"/>
      <c r="B14" s="36"/>
      <c r="C14" s="46" t="s">
        <v>221</v>
      </c>
      <c r="D14" s="48" t="s">
        <v>225</v>
      </c>
      <c r="E14" s="46" t="s">
        <v>223</v>
      </c>
      <c r="F14" s="36"/>
      <c r="G14" s="46" t="s">
        <v>221</v>
      </c>
      <c r="H14" s="50">
        <v>16221</v>
      </c>
      <c r="I14" s="30"/>
    </row>
    <row r="15" spans="1:17" ht="15.75" thickBot="1">
      <c r="A15" s="12"/>
      <c r="B15" s="36"/>
      <c r="C15" s="57"/>
      <c r="D15" s="58"/>
      <c r="E15" s="57"/>
      <c r="F15" s="36"/>
      <c r="G15" s="57"/>
      <c r="H15" s="59"/>
      <c r="I15" s="60"/>
    </row>
    <row r="16" spans="1:17" ht="15.75" thickTop="1">
      <c r="A16" s="12" t="s">
        <v>1090</v>
      </c>
      <c r="B16" s="11" t="s">
        <v>4</v>
      </c>
      <c r="C16" s="11"/>
      <c r="D16" s="11"/>
      <c r="E16" s="11"/>
      <c r="F16" s="11"/>
      <c r="G16" s="11"/>
      <c r="H16" s="11"/>
      <c r="I16" s="11"/>
      <c r="J16" s="11"/>
      <c r="K16" s="11"/>
      <c r="L16" s="11"/>
      <c r="M16" s="11"/>
      <c r="N16" s="11"/>
      <c r="O16" s="11"/>
      <c r="P16" s="11"/>
      <c r="Q16" s="11"/>
    </row>
    <row r="17" spans="1:17" ht="25.5" customHeight="1">
      <c r="A17" s="12"/>
      <c r="B17" s="85" t="s">
        <v>1091</v>
      </c>
      <c r="C17" s="85"/>
      <c r="D17" s="85"/>
      <c r="E17" s="85"/>
      <c r="F17" s="85"/>
      <c r="G17" s="85"/>
      <c r="H17" s="85"/>
      <c r="I17" s="85"/>
      <c r="J17" s="85"/>
      <c r="K17" s="85"/>
      <c r="L17" s="85"/>
      <c r="M17" s="85"/>
      <c r="N17" s="85"/>
      <c r="O17" s="85"/>
      <c r="P17" s="85"/>
      <c r="Q17" s="85"/>
    </row>
    <row r="18" spans="1:17">
      <c r="A18" s="12"/>
      <c r="B18" s="26"/>
      <c r="C18" s="26"/>
      <c r="D18" s="26"/>
      <c r="E18" s="26"/>
      <c r="F18" s="26"/>
      <c r="G18" s="26"/>
      <c r="H18" s="26"/>
      <c r="I18" s="26"/>
    </row>
    <row r="19" spans="1:17">
      <c r="A19" s="12"/>
      <c r="B19" s="15"/>
      <c r="C19" s="15"/>
      <c r="D19" s="15"/>
      <c r="E19" s="15"/>
      <c r="F19" s="15"/>
      <c r="G19" s="15"/>
      <c r="H19" s="15"/>
      <c r="I19" s="15"/>
    </row>
    <row r="20" spans="1:17" ht="15.75" thickBot="1">
      <c r="A20" s="12"/>
      <c r="B20" s="21"/>
      <c r="C20" s="29">
        <v>41759</v>
      </c>
      <c r="D20" s="29"/>
      <c r="E20" s="29"/>
      <c r="F20" s="21"/>
      <c r="G20" s="29">
        <v>41943</v>
      </c>
      <c r="H20" s="29"/>
      <c r="I20" s="29"/>
    </row>
    <row r="21" spans="1:17">
      <c r="A21" s="12"/>
      <c r="B21" s="63" t="s">
        <v>27</v>
      </c>
      <c r="C21" s="46" t="s">
        <v>221</v>
      </c>
      <c r="D21" s="50">
        <v>61272</v>
      </c>
      <c r="E21" s="30"/>
      <c r="F21" s="36"/>
      <c r="G21" s="46" t="s">
        <v>221</v>
      </c>
      <c r="H21" s="50">
        <v>20676</v>
      </c>
      <c r="I21" s="30"/>
    </row>
    <row r="22" spans="1:17">
      <c r="A22" s="12"/>
      <c r="B22" s="63"/>
      <c r="C22" s="47"/>
      <c r="D22" s="51"/>
      <c r="E22" s="52"/>
      <c r="F22" s="36"/>
      <c r="G22" s="47"/>
      <c r="H22" s="51"/>
      <c r="I22" s="52"/>
    </row>
    <row r="23" spans="1:17">
      <c r="A23" s="12"/>
      <c r="B23" s="64" t="s">
        <v>228</v>
      </c>
      <c r="C23" s="54">
        <v>95899</v>
      </c>
      <c r="D23" s="54"/>
      <c r="E23" s="33"/>
      <c r="F23" s="33"/>
      <c r="G23" s="54">
        <v>90999</v>
      </c>
      <c r="H23" s="54"/>
      <c r="I23" s="33"/>
    </row>
    <row r="24" spans="1:17">
      <c r="A24" s="12"/>
      <c r="B24" s="64"/>
      <c r="C24" s="54"/>
      <c r="D24" s="54"/>
      <c r="E24" s="33"/>
      <c r="F24" s="33"/>
      <c r="G24" s="54"/>
      <c r="H24" s="54"/>
      <c r="I24" s="33"/>
    </row>
    <row r="25" spans="1:17">
      <c r="A25" s="12"/>
      <c r="B25" s="63" t="s">
        <v>229</v>
      </c>
      <c r="C25" s="65">
        <v>59883</v>
      </c>
      <c r="D25" s="65"/>
      <c r="E25" s="36"/>
      <c r="F25" s="36"/>
      <c r="G25" s="65">
        <v>47671</v>
      </c>
      <c r="H25" s="65"/>
      <c r="I25" s="36"/>
    </row>
    <row r="26" spans="1:17">
      <c r="A26" s="12"/>
      <c r="B26" s="63"/>
      <c r="C26" s="65"/>
      <c r="D26" s="65"/>
      <c r="E26" s="36"/>
      <c r="F26" s="36"/>
      <c r="G26" s="65"/>
      <c r="H26" s="65"/>
      <c r="I26" s="36"/>
    </row>
    <row r="27" spans="1:17">
      <c r="A27" s="12"/>
      <c r="B27" s="64" t="s">
        <v>37</v>
      </c>
      <c r="C27" s="54">
        <v>72899</v>
      </c>
      <c r="D27" s="54"/>
      <c r="E27" s="33"/>
      <c r="F27" s="33"/>
      <c r="G27" s="54">
        <v>72555</v>
      </c>
      <c r="H27" s="54"/>
      <c r="I27" s="33"/>
    </row>
    <row r="28" spans="1:17">
      <c r="A28" s="12"/>
      <c r="B28" s="64"/>
      <c r="C28" s="54"/>
      <c r="D28" s="54"/>
      <c r="E28" s="33"/>
      <c r="F28" s="33"/>
      <c r="G28" s="54"/>
      <c r="H28" s="54"/>
      <c r="I28" s="33"/>
    </row>
    <row r="29" spans="1:17">
      <c r="A29" s="12"/>
      <c r="B29" s="63" t="s">
        <v>230</v>
      </c>
      <c r="C29" s="65">
        <v>127637</v>
      </c>
      <c r="D29" s="65"/>
      <c r="E29" s="36"/>
      <c r="F29" s="36"/>
      <c r="G29" s="65">
        <v>170195</v>
      </c>
      <c r="H29" s="65"/>
      <c r="I29" s="36"/>
    </row>
    <row r="30" spans="1:17" ht="15.75" thickBot="1">
      <c r="A30" s="12"/>
      <c r="B30" s="63"/>
      <c r="C30" s="66"/>
      <c r="D30" s="66"/>
      <c r="E30" s="67"/>
      <c r="F30" s="36"/>
      <c r="G30" s="66"/>
      <c r="H30" s="66"/>
      <c r="I30" s="67"/>
    </row>
    <row r="31" spans="1:17">
      <c r="A31" s="12"/>
      <c r="B31" s="64" t="s">
        <v>40</v>
      </c>
      <c r="C31" s="68" t="s">
        <v>221</v>
      </c>
      <c r="D31" s="70">
        <v>417590</v>
      </c>
      <c r="E31" s="72"/>
      <c r="F31" s="33"/>
      <c r="G31" s="68" t="s">
        <v>221</v>
      </c>
      <c r="H31" s="70">
        <v>402096</v>
      </c>
      <c r="I31" s="72"/>
    </row>
    <row r="32" spans="1:17" ht="15.75" thickBot="1">
      <c r="A32" s="12"/>
      <c r="B32" s="64"/>
      <c r="C32" s="69"/>
      <c r="D32" s="71"/>
      <c r="E32" s="73"/>
      <c r="F32" s="33"/>
      <c r="G32" s="69"/>
      <c r="H32" s="71"/>
      <c r="I32" s="73"/>
    </row>
    <row r="33" spans="1:9" ht="15.75" thickTop="1">
      <c r="A33" s="12"/>
      <c r="B33" s="23"/>
      <c r="C33" s="74"/>
      <c r="D33" s="74"/>
      <c r="E33" s="74"/>
      <c r="F33" s="23"/>
      <c r="G33" s="74"/>
      <c r="H33" s="74"/>
      <c r="I33" s="74"/>
    </row>
    <row r="34" spans="1:9">
      <c r="A34" s="12"/>
      <c r="B34" s="64" t="s">
        <v>42</v>
      </c>
      <c r="C34" s="53" t="s">
        <v>221</v>
      </c>
      <c r="D34" s="54">
        <v>115686</v>
      </c>
      <c r="E34" s="33"/>
      <c r="F34" s="33"/>
      <c r="G34" s="53" t="s">
        <v>221</v>
      </c>
      <c r="H34" s="54">
        <v>98845</v>
      </c>
      <c r="I34" s="33"/>
    </row>
    <row r="35" spans="1:9">
      <c r="A35" s="12"/>
      <c r="B35" s="64"/>
      <c r="C35" s="53"/>
      <c r="D35" s="54"/>
      <c r="E35" s="33"/>
      <c r="F35" s="33"/>
      <c r="G35" s="53"/>
      <c r="H35" s="54"/>
      <c r="I35" s="33"/>
    </row>
    <row r="36" spans="1:9">
      <c r="A36" s="12"/>
      <c r="B36" s="63" t="s">
        <v>231</v>
      </c>
      <c r="C36" s="65">
        <v>305843</v>
      </c>
      <c r="D36" s="65"/>
      <c r="E36" s="36"/>
      <c r="F36" s="36"/>
      <c r="G36" s="65">
        <v>147466</v>
      </c>
      <c r="H36" s="65"/>
      <c r="I36" s="36"/>
    </row>
    <row r="37" spans="1:9">
      <c r="A37" s="12"/>
      <c r="B37" s="63"/>
      <c r="C37" s="65"/>
      <c r="D37" s="65"/>
      <c r="E37" s="36"/>
      <c r="F37" s="36"/>
      <c r="G37" s="65"/>
      <c r="H37" s="65"/>
      <c r="I37" s="36"/>
    </row>
    <row r="38" spans="1:9">
      <c r="A38" s="12"/>
      <c r="B38" s="64" t="s">
        <v>232</v>
      </c>
      <c r="C38" s="54">
        <v>36111</v>
      </c>
      <c r="D38" s="54"/>
      <c r="E38" s="33"/>
      <c r="F38" s="33"/>
      <c r="G38" s="54">
        <v>43561</v>
      </c>
      <c r="H38" s="54"/>
      <c r="I38" s="33"/>
    </row>
    <row r="39" spans="1:9">
      <c r="A39" s="12"/>
      <c r="B39" s="64"/>
      <c r="C39" s="54"/>
      <c r="D39" s="54"/>
      <c r="E39" s="33"/>
      <c r="F39" s="33"/>
      <c r="G39" s="54"/>
      <c r="H39" s="54"/>
      <c r="I39" s="33"/>
    </row>
    <row r="40" spans="1:9">
      <c r="A40" s="12"/>
      <c r="B40" s="63" t="s">
        <v>233</v>
      </c>
      <c r="C40" s="65">
        <v>67410</v>
      </c>
      <c r="D40" s="65"/>
      <c r="E40" s="36"/>
      <c r="F40" s="36"/>
      <c r="G40" s="65">
        <v>55177</v>
      </c>
      <c r="H40" s="65"/>
      <c r="I40" s="36"/>
    </row>
    <row r="41" spans="1:9">
      <c r="A41" s="12"/>
      <c r="B41" s="63"/>
      <c r="C41" s="65"/>
      <c r="D41" s="65"/>
      <c r="E41" s="36"/>
      <c r="F41" s="36"/>
      <c r="G41" s="65"/>
      <c r="H41" s="65"/>
      <c r="I41" s="36"/>
    </row>
    <row r="42" spans="1:9">
      <c r="A42" s="12"/>
      <c r="B42" s="64" t="s">
        <v>234</v>
      </c>
      <c r="C42" s="54">
        <v>15900</v>
      </c>
      <c r="D42" s="54"/>
      <c r="E42" s="33"/>
      <c r="F42" s="33"/>
      <c r="G42" s="54">
        <v>161709</v>
      </c>
      <c r="H42" s="54"/>
      <c r="I42" s="33"/>
    </row>
    <row r="43" spans="1:9">
      <c r="A43" s="12"/>
      <c r="B43" s="64"/>
      <c r="C43" s="54"/>
      <c r="D43" s="54"/>
      <c r="E43" s="33"/>
      <c r="F43" s="33"/>
      <c r="G43" s="54"/>
      <c r="H43" s="54"/>
      <c r="I43" s="33"/>
    </row>
    <row r="44" spans="1:9">
      <c r="A44" s="12"/>
      <c r="B44" s="63" t="s">
        <v>235</v>
      </c>
      <c r="C44" s="65">
        <v>51498</v>
      </c>
      <c r="D44" s="65"/>
      <c r="E44" s="36"/>
      <c r="F44" s="36"/>
      <c r="G44" s="65">
        <v>38720</v>
      </c>
      <c r="H44" s="65"/>
      <c r="I44" s="36"/>
    </row>
    <row r="45" spans="1:9" ht="15.75" thickBot="1">
      <c r="A45" s="12"/>
      <c r="B45" s="63"/>
      <c r="C45" s="66"/>
      <c r="D45" s="66"/>
      <c r="E45" s="67"/>
      <c r="F45" s="36"/>
      <c r="G45" s="66"/>
      <c r="H45" s="66"/>
      <c r="I45" s="67"/>
    </row>
    <row r="46" spans="1:9">
      <c r="A46" s="12"/>
      <c r="B46" s="64" t="s">
        <v>50</v>
      </c>
      <c r="C46" s="68" t="s">
        <v>221</v>
      </c>
      <c r="D46" s="70">
        <v>592448</v>
      </c>
      <c r="E46" s="72"/>
      <c r="F46" s="33"/>
      <c r="G46" s="68" t="s">
        <v>221</v>
      </c>
      <c r="H46" s="70">
        <v>545478</v>
      </c>
      <c r="I46" s="72"/>
    </row>
    <row r="47" spans="1:9" ht="15.75" thickBot="1">
      <c r="A47" s="12"/>
      <c r="B47" s="64"/>
      <c r="C47" s="69"/>
      <c r="D47" s="71"/>
      <c r="E47" s="73"/>
      <c r="F47" s="33"/>
      <c r="G47" s="69"/>
      <c r="H47" s="71"/>
      <c r="I47" s="73"/>
    </row>
    <row r="48" spans="1:9" ht="15.75" thickTop="1">
      <c r="A48" s="12"/>
      <c r="B48" s="15"/>
      <c r="C48" s="15"/>
    </row>
    <row r="49" spans="1:17">
      <c r="A49" s="12"/>
      <c r="B49" s="18">
        <v>3</v>
      </c>
      <c r="C49" s="40" t="s">
        <v>212</v>
      </c>
    </row>
    <row r="50" spans="1:17">
      <c r="A50" s="12"/>
      <c r="B50" s="15"/>
      <c r="C50" s="15"/>
    </row>
    <row r="51" spans="1:17" ht="25.5">
      <c r="A51" s="12"/>
      <c r="B51" s="16" t="s">
        <v>172</v>
      </c>
      <c r="C51" s="17" t="s">
        <v>213</v>
      </c>
    </row>
    <row r="52" spans="1:17">
      <c r="A52" s="12"/>
      <c r="B52" s="15"/>
      <c r="C52" s="15"/>
    </row>
    <row r="53" spans="1:17">
      <c r="A53" s="12"/>
      <c r="B53" s="39" t="s">
        <v>205</v>
      </c>
      <c r="C53" s="17" t="s">
        <v>214</v>
      </c>
    </row>
    <row r="54" spans="1:17">
      <c r="A54" s="12"/>
      <c r="B54" s="26"/>
      <c r="C54" s="26"/>
      <c r="D54" s="26"/>
      <c r="E54" s="26"/>
      <c r="F54" s="26"/>
      <c r="G54" s="26"/>
      <c r="H54" s="26"/>
      <c r="I54" s="26"/>
      <c r="J54" s="26"/>
      <c r="K54" s="26"/>
      <c r="L54" s="26"/>
      <c r="M54" s="26"/>
      <c r="N54" s="26"/>
      <c r="O54" s="26"/>
      <c r="P54" s="26"/>
      <c r="Q54" s="26"/>
    </row>
    <row r="55" spans="1:17">
      <c r="A55" s="12"/>
      <c r="B55" s="15"/>
      <c r="C55" s="15"/>
      <c r="D55" s="15"/>
      <c r="E55" s="15"/>
      <c r="F55" s="15"/>
      <c r="G55" s="15"/>
      <c r="H55" s="15"/>
      <c r="I55" s="15"/>
      <c r="J55" s="15"/>
      <c r="K55" s="15"/>
      <c r="L55" s="15"/>
      <c r="M55" s="15"/>
      <c r="N55" s="15"/>
      <c r="O55" s="15"/>
      <c r="P55" s="15"/>
      <c r="Q55" s="15"/>
    </row>
    <row r="56" spans="1:17" ht="15.75" thickBot="1">
      <c r="A56" s="12"/>
      <c r="B56" s="19"/>
      <c r="C56" s="27" t="s">
        <v>236</v>
      </c>
      <c r="D56" s="27"/>
      <c r="E56" s="27"/>
      <c r="F56" s="27"/>
      <c r="G56" s="27"/>
      <c r="H56" s="27"/>
      <c r="I56" s="27"/>
      <c r="J56" s="21"/>
      <c r="K56" s="27" t="s">
        <v>181</v>
      </c>
      <c r="L56" s="27"/>
      <c r="M56" s="27"/>
      <c r="N56" s="27"/>
      <c r="O56" s="27"/>
      <c r="P56" s="27"/>
      <c r="Q56" s="27"/>
    </row>
    <row r="57" spans="1:17" ht="15.75" thickBot="1">
      <c r="A57" s="12"/>
      <c r="B57" s="19"/>
      <c r="C57" s="28">
        <v>41578</v>
      </c>
      <c r="D57" s="28"/>
      <c r="E57" s="28"/>
      <c r="F57" s="21"/>
      <c r="G57" s="28">
        <v>41943</v>
      </c>
      <c r="H57" s="28"/>
      <c r="I57" s="28"/>
      <c r="J57" s="21"/>
      <c r="K57" s="28">
        <v>41578</v>
      </c>
      <c r="L57" s="28"/>
      <c r="M57" s="28"/>
      <c r="N57" s="62"/>
      <c r="O57" s="28">
        <v>41943</v>
      </c>
      <c r="P57" s="28"/>
      <c r="Q57" s="28"/>
    </row>
    <row r="58" spans="1:17">
      <c r="A58" s="12"/>
      <c r="B58" s="63" t="s">
        <v>74</v>
      </c>
      <c r="C58" s="46" t="s">
        <v>221</v>
      </c>
      <c r="D58" s="50">
        <v>272092</v>
      </c>
      <c r="E58" s="30"/>
      <c r="F58" s="36"/>
      <c r="G58" s="46" t="s">
        <v>221</v>
      </c>
      <c r="H58" s="50">
        <v>284734</v>
      </c>
      <c r="I58" s="30"/>
      <c r="J58" s="36"/>
      <c r="K58" s="46" t="s">
        <v>221</v>
      </c>
      <c r="L58" s="50">
        <v>528270</v>
      </c>
      <c r="M58" s="30"/>
      <c r="N58" s="36"/>
      <c r="O58" s="46" t="s">
        <v>221</v>
      </c>
      <c r="P58" s="50">
        <v>585240</v>
      </c>
      <c r="Q58" s="30"/>
    </row>
    <row r="59" spans="1:17">
      <c r="A59" s="12"/>
      <c r="B59" s="63"/>
      <c r="C59" s="47"/>
      <c r="D59" s="51"/>
      <c r="E59" s="52"/>
      <c r="F59" s="36"/>
      <c r="G59" s="47"/>
      <c r="H59" s="51"/>
      <c r="I59" s="52"/>
      <c r="J59" s="36"/>
      <c r="K59" s="47"/>
      <c r="L59" s="51"/>
      <c r="M59" s="52"/>
      <c r="N59" s="36"/>
      <c r="O59" s="47"/>
      <c r="P59" s="51"/>
      <c r="Q59" s="52"/>
    </row>
    <row r="60" spans="1:17">
      <c r="A60" s="12"/>
      <c r="B60" s="64" t="s">
        <v>237</v>
      </c>
      <c r="C60" s="32" t="s">
        <v>238</v>
      </c>
      <c r="D60" s="32"/>
      <c r="E60" s="53" t="s">
        <v>223</v>
      </c>
      <c r="F60" s="33"/>
      <c r="G60" s="54">
        <v>12994</v>
      </c>
      <c r="H60" s="54"/>
      <c r="I60" s="33"/>
      <c r="J60" s="33"/>
      <c r="K60" s="32" t="s">
        <v>239</v>
      </c>
      <c r="L60" s="32"/>
      <c r="M60" s="53" t="s">
        <v>223</v>
      </c>
      <c r="N60" s="33"/>
      <c r="O60" s="54">
        <v>26695</v>
      </c>
      <c r="P60" s="54"/>
      <c r="Q60" s="33"/>
    </row>
    <row r="61" spans="1:17">
      <c r="A61" s="12"/>
      <c r="B61" s="64"/>
      <c r="C61" s="32"/>
      <c r="D61" s="32"/>
      <c r="E61" s="53"/>
      <c r="F61" s="33"/>
      <c r="G61" s="54"/>
      <c r="H61" s="54"/>
      <c r="I61" s="33"/>
      <c r="J61" s="33"/>
      <c r="K61" s="32"/>
      <c r="L61" s="32"/>
      <c r="M61" s="53"/>
      <c r="N61" s="33"/>
      <c r="O61" s="54"/>
      <c r="P61" s="54"/>
      <c r="Q61" s="33"/>
    </row>
    <row r="62" spans="1:17" ht="15" customHeight="1">
      <c r="A62" s="12" t="s">
        <v>1092</v>
      </c>
      <c r="B62" s="11" t="s">
        <v>4</v>
      </c>
      <c r="C62" s="11"/>
      <c r="D62" s="11"/>
      <c r="E62" s="11"/>
      <c r="F62" s="11"/>
      <c r="G62" s="11"/>
      <c r="H62" s="11"/>
      <c r="I62" s="11"/>
      <c r="J62" s="11"/>
      <c r="K62" s="11"/>
      <c r="L62" s="11"/>
      <c r="M62" s="11"/>
      <c r="N62" s="11"/>
      <c r="O62" s="11"/>
      <c r="P62" s="11"/>
      <c r="Q62" s="11"/>
    </row>
    <row r="63" spans="1:17">
      <c r="A63" s="12"/>
      <c r="B63" s="85" t="s">
        <v>243</v>
      </c>
      <c r="C63" s="85"/>
      <c r="D63" s="85"/>
      <c r="E63" s="85"/>
      <c r="F63" s="85"/>
      <c r="G63" s="85"/>
      <c r="H63" s="85"/>
      <c r="I63" s="85"/>
      <c r="J63" s="85"/>
      <c r="K63" s="85"/>
      <c r="L63" s="85"/>
      <c r="M63" s="85"/>
      <c r="N63" s="85"/>
      <c r="O63" s="85"/>
      <c r="P63" s="85"/>
      <c r="Q63" s="85"/>
    </row>
    <row r="64" spans="1:17">
      <c r="A64" s="12"/>
      <c r="B64" s="26"/>
      <c r="C64" s="26"/>
      <c r="D64" s="26"/>
      <c r="E64" s="26"/>
      <c r="F64" s="26"/>
      <c r="G64" s="26"/>
      <c r="H64" s="26"/>
      <c r="I64" s="26"/>
    </row>
    <row r="65" spans="1:17">
      <c r="A65" s="12"/>
      <c r="B65" s="15"/>
      <c r="C65" s="15"/>
      <c r="D65" s="15"/>
      <c r="E65" s="15"/>
      <c r="F65" s="15"/>
      <c r="G65" s="15"/>
      <c r="H65" s="15"/>
      <c r="I65" s="15"/>
    </row>
    <row r="66" spans="1:17" ht="15.75" thickBot="1">
      <c r="A66" s="12"/>
      <c r="B66" s="21"/>
      <c r="C66" s="29">
        <v>41759</v>
      </c>
      <c r="D66" s="29"/>
      <c r="E66" s="29"/>
      <c r="F66" s="21"/>
      <c r="G66" s="29">
        <v>41943</v>
      </c>
      <c r="H66" s="29"/>
      <c r="I66" s="29"/>
    </row>
    <row r="67" spans="1:17">
      <c r="A67" s="12"/>
      <c r="B67" s="63" t="s">
        <v>38</v>
      </c>
      <c r="C67" s="46" t="s">
        <v>221</v>
      </c>
      <c r="D67" s="50">
        <v>7339</v>
      </c>
      <c r="E67" s="30"/>
      <c r="F67" s="36"/>
      <c r="G67" s="46" t="s">
        <v>221</v>
      </c>
      <c r="H67" s="50">
        <v>22426</v>
      </c>
      <c r="I67" s="30"/>
    </row>
    <row r="68" spans="1:17">
      <c r="A68" s="12"/>
      <c r="B68" s="63"/>
      <c r="C68" s="47"/>
      <c r="D68" s="51"/>
      <c r="E68" s="52"/>
      <c r="F68" s="36"/>
      <c r="G68" s="45"/>
      <c r="H68" s="65"/>
      <c r="I68" s="36"/>
    </row>
    <row r="69" spans="1:17">
      <c r="A69" s="12"/>
      <c r="B69" s="64" t="s">
        <v>244</v>
      </c>
      <c r="C69" s="54">
        <v>83022</v>
      </c>
      <c r="D69" s="54"/>
      <c r="E69" s="33"/>
      <c r="F69" s="33"/>
      <c r="G69" s="54">
        <v>61680</v>
      </c>
      <c r="H69" s="54"/>
      <c r="I69" s="33"/>
    </row>
    <row r="70" spans="1:17">
      <c r="A70" s="12"/>
      <c r="B70" s="64"/>
      <c r="C70" s="54"/>
      <c r="D70" s="54"/>
      <c r="E70" s="33"/>
      <c r="F70" s="33"/>
      <c r="G70" s="54"/>
      <c r="H70" s="54"/>
      <c r="I70" s="33"/>
    </row>
    <row r="71" spans="1:17">
      <c r="A71" s="12"/>
      <c r="B71" s="63" t="s">
        <v>46</v>
      </c>
      <c r="C71" s="65">
        <v>62596</v>
      </c>
      <c r="D71" s="65"/>
      <c r="E71" s="36"/>
      <c r="F71" s="36"/>
      <c r="G71" s="65">
        <v>45687</v>
      </c>
      <c r="H71" s="65"/>
      <c r="I71" s="36"/>
    </row>
    <row r="72" spans="1:17">
      <c r="A72" s="12"/>
      <c r="B72" s="63"/>
      <c r="C72" s="65"/>
      <c r="D72" s="65"/>
      <c r="E72" s="36"/>
      <c r="F72" s="36"/>
      <c r="G72" s="65"/>
      <c r="H72" s="65"/>
      <c r="I72" s="36"/>
    </row>
    <row r="73" spans="1:17" ht="30">
      <c r="A73" s="2" t="s">
        <v>1093</v>
      </c>
      <c r="B73" s="11" t="s">
        <v>4</v>
      </c>
      <c r="C73" s="11"/>
      <c r="D73" s="11"/>
      <c r="E73" s="11"/>
      <c r="F73" s="11"/>
      <c r="G73" s="11"/>
      <c r="H73" s="11"/>
      <c r="I73" s="11"/>
      <c r="J73" s="11"/>
      <c r="K73" s="11"/>
      <c r="L73" s="11"/>
      <c r="M73" s="11"/>
      <c r="N73" s="11"/>
      <c r="O73" s="11"/>
      <c r="P73" s="11"/>
      <c r="Q73" s="11"/>
    </row>
    <row r="74" spans="1:17" ht="15" customHeight="1">
      <c r="A74" s="3" t="s">
        <v>1088</v>
      </c>
      <c r="B74" s="11" t="s">
        <v>4</v>
      </c>
      <c r="C74" s="11"/>
      <c r="D74" s="11"/>
      <c r="E74" s="11"/>
      <c r="F74" s="11"/>
      <c r="G74" s="11"/>
      <c r="H74" s="11"/>
      <c r="I74" s="11"/>
      <c r="J74" s="11"/>
      <c r="K74" s="11"/>
      <c r="L74" s="11"/>
      <c r="M74" s="11"/>
      <c r="N74" s="11"/>
      <c r="O74" s="11"/>
      <c r="P74" s="11"/>
      <c r="Q74" s="11"/>
    </row>
    <row r="75" spans="1:17" ht="15" customHeight="1">
      <c r="A75" s="12" t="s">
        <v>1094</v>
      </c>
      <c r="B75" s="11" t="s">
        <v>4</v>
      </c>
      <c r="C75" s="11"/>
      <c r="D75" s="11"/>
      <c r="E75" s="11"/>
      <c r="F75" s="11"/>
      <c r="G75" s="11"/>
      <c r="H75" s="11"/>
      <c r="I75" s="11"/>
      <c r="J75" s="11"/>
      <c r="K75" s="11"/>
      <c r="L75" s="11"/>
      <c r="M75" s="11"/>
      <c r="N75" s="11"/>
      <c r="O75" s="11"/>
      <c r="P75" s="11"/>
      <c r="Q75" s="11"/>
    </row>
    <row r="76" spans="1:17">
      <c r="A76" s="12"/>
      <c r="B76" s="85" t="s">
        <v>251</v>
      </c>
      <c r="C76" s="85"/>
      <c r="D76" s="85"/>
      <c r="E76" s="85"/>
      <c r="F76" s="85"/>
      <c r="G76" s="85"/>
      <c r="H76" s="85"/>
      <c r="I76" s="85"/>
      <c r="J76" s="85"/>
      <c r="K76" s="85"/>
      <c r="L76" s="85"/>
      <c r="M76" s="85"/>
      <c r="N76" s="85"/>
      <c r="O76" s="85"/>
      <c r="P76" s="85"/>
      <c r="Q76" s="85"/>
    </row>
    <row r="77" spans="1:17">
      <c r="A77" s="12"/>
      <c r="B77" s="26"/>
      <c r="C77" s="26"/>
      <c r="D77" s="26"/>
      <c r="E77" s="26"/>
      <c r="F77" s="26"/>
      <c r="G77" s="26"/>
      <c r="H77" s="26"/>
      <c r="I77" s="26"/>
      <c r="J77" s="26"/>
      <c r="K77" s="26"/>
      <c r="L77" s="26"/>
      <c r="M77" s="26"/>
      <c r="N77" s="26"/>
      <c r="O77" s="26"/>
      <c r="P77" s="26"/>
      <c r="Q77" s="26"/>
    </row>
    <row r="78" spans="1:17">
      <c r="A78" s="12"/>
      <c r="B78" s="15"/>
      <c r="C78" s="15"/>
      <c r="D78" s="15"/>
      <c r="E78" s="15"/>
      <c r="F78" s="15"/>
      <c r="G78" s="15"/>
      <c r="H78" s="15"/>
      <c r="I78" s="15"/>
      <c r="J78" s="15"/>
      <c r="K78" s="15"/>
      <c r="L78" s="15"/>
      <c r="M78" s="15"/>
      <c r="N78" s="15"/>
      <c r="O78" s="15"/>
      <c r="P78" s="15"/>
      <c r="Q78" s="15"/>
    </row>
    <row r="79" spans="1:17" ht="15.75" thickBot="1">
      <c r="A79" s="12"/>
      <c r="B79" s="19"/>
      <c r="C79" s="29">
        <v>41759</v>
      </c>
      <c r="D79" s="29"/>
      <c r="E79" s="29"/>
      <c r="F79" s="29"/>
      <c r="G79" s="29"/>
      <c r="H79" s="29"/>
      <c r="I79" s="29"/>
      <c r="J79" s="21"/>
      <c r="K79" s="29">
        <v>41943</v>
      </c>
      <c r="L79" s="29"/>
      <c r="M79" s="29"/>
      <c r="N79" s="29"/>
      <c r="O79" s="29"/>
      <c r="P79" s="29"/>
      <c r="Q79" s="29"/>
    </row>
    <row r="80" spans="1:17">
      <c r="A80" s="12"/>
      <c r="B80" s="75"/>
      <c r="C80" s="77" t="s">
        <v>252</v>
      </c>
      <c r="D80" s="77"/>
      <c r="E80" s="77"/>
      <c r="F80" s="72"/>
      <c r="G80" s="77" t="s">
        <v>254</v>
      </c>
      <c r="H80" s="77"/>
      <c r="I80" s="77"/>
      <c r="J80" s="33"/>
      <c r="K80" s="77" t="s">
        <v>252</v>
      </c>
      <c r="L80" s="77"/>
      <c r="M80" s="77"/>
      <c r="N80" s="72"/>
      <c r="O80" s="77" t="s">
        <v>254</v>
      </c>
      <c r="P80" s="77"/>
      <c r="Q80" s="77"/>
    </row>
    <row r="81" spans="1:17">
      <c r="A81" s="12"/>
      <c r="B81" s="75"/>
      <c r="C81" s="76" t="s">
        <v>253</v>
      </c>
      <c r="D81" s="76"/>
      <c r="E81" s="76"/>
      <c r="F81" s="33"/>
      <c r="G81" s="76" t="s">
        <v>255</v>
      </c>
      <c r="H81" s="76"/>
      <c r="I81" s="76"/>
      <c r="J81" s="33"/>
      <c r="K81" s="76" t="s">
        <v>253</v>
      </c>
      <c r="L81" s="76"/>
      <c r="M81" s="76"/>
      <c r="N81" s="33"/>
      <c r="O81" s="76" t="s">
        <v>255</v>
      </c>
      <c r="P81" s="76"/>
      <c r="Q81" s="76"/>
    </row>
    <row r="82" spans="1:17" ht="15.75" thickBot="1">
      <c r="A82" s="12"/>
      <c r="B82" s="75"/>
      <c r="C82" s="78"/>
      <c r="D82" s="78"/>
      <c r="E82" s="78"/>
      <c r="F82" s="33"/>
      <c r="G82" s="27" t="s">
        <v>256</v>
      </c>
      <c r="H82" s="27"/>
      <c r="I82" s="27"/>
      <c r="J82" s="33"/>
      <c r="K82" s="78"/>
      <c r="L82" s="78"/>
      <c r="M82" s="78"/>
      <c r="N82" s="33"/>
      <c r="O82" s="27" t="s">
        <v>256</v>
      </c>
      <c r="P82" s="27"/>
      <c r="Q82" s="27"/>
    </row>
    <row r="83" spans="1:17">
      <c r="A83" s="12"/>
      <c r="B83" s="63" t="s">
        <v>257</v>
      </c>
      <c r="C83" s="79" t="s">
        <v>221</v>
      </c>
      <c r="D83" s="81">
        <v>4962</v>
      </c>
      <c r="E83" s="30"/>
      <c r="F83" s="36"/>
      <c r="G83" s="79" t="s">
        <v>221</v>
      </c>
      <c r="H83" s="81">
        <v>4962</v>
      </c>
      <c r="I83" s="30"/>
      <c r="J83" s="36"/>
      <c r="K83" s="46" t="s">
        <v>221</v>
      </c>
      <c r="L83" s="50">
        <v>3990</v>
      </c>
      <c r="M83" s="30"/>
      <c r="N83" s="36"/>
      <c r="O83" s="46" t="s">
        <v>221</v>
      </c>
      <c r="P83" s="50">
        <v>3990</v>
      </c>
      <c r="Q83" s="30"/>
    </row>
    <row r="84" spans="1:17">
      <c r="A84" s="12"/>
      <c r="B84" s="63"/>
      <c r="C84" s="80"/>
      <c r="D84" s="82"/>
      <c r="E84" s="52"/>
      <c r="F84" s="36"/>
      <c r="G84" s="80"/>
      <c r="H84" s="82"/>
      <c r="I84" s="52"/>
      <c r="J84" s="36"/>
      <c r="K84" s="47"/>
      <c r="L84" s="51"/>
      <c r="M84" s="52"/>
      <c r="N84" s="36"/>
      <c r="O84" s="47"/>
      <c r="P84" s="51"/>
      <c r="Q84" s="52"/>
    </row>
    <row r="85" spans="1:17">
      <c r="A85" s="12"/>
      <c r="B85" s="64" t="s">
        <v>258</v>
      </c>
      <c r="C85" s="83">
        <v>21548</v>
      </c>
      <c r="D85" s="83"/>
      <c r="E85" s="33"/>
      <c r="F85" s="33"/>
      <c r="G85" s="83">
        <v>21548</v>
      </c>
      <c r="H85" s="83"/>
      <c r="I85" s="33"/>
      <c r="J85" s="33"/>
      <c r="K85" s="54">
        <v>22845</v>
      </c>
      <c r="L85" s="54"/>
      <c r="M85" s="33"/>
      <c r="N85" s="33"/>
      <c r="O85" s="54">
        <v>22845</v>
      </c>
      <c r="P85" s="54"/>
      <c r="Q85" s="33"/>
    </row>
    <row r="86" spans="1:17">
      <c r="A86" s="12"/>
      <c r="B86" s="64"/>
      <c r="C86" s="83"/>
      <c r="D86" s="83"/>
      <c r="E86" s="33"/>
      <c r="F86" s="33"/>
      <c r="G86" s="83"/>
      <c r="H86" s="83"/>
      <c r="I86" s="33"/>
      <c r="J86" s="33"/>
      <c r="K86" s="54"/>
      <c r="L86" s="54"/>
      <c r="M86" s="33"/>
      <c r="N86" s="33"/>
      <c r="O86" s="54"/>
      <c r="P86" s="54"/>
      <c r="Q86" s="33"/>
    </row>
    <row r="87" spans="1:17" ht="15" customHeight="1">
      <c r="A87" s="2" t="s">
        <v>1095</v>
      </c>
      <c r="B87" s="11" t="s">
        <v>4</v>
      </c>
      <c r="C87" s="11"/>
      <c r="D87" s="11"/>
      <c r="E87" s="11"/>
      <c r="F87" s="11"/>
      <c r="G87" s="11"/>
      <c r="H87" s="11"/>
      <c r="I87" s="11"/>
      <c r="J87" s="11"/>
      <c r="K87" s="11"/>
      <c r="L87" s="11"/>
      <c r="M87" s="11"/>
      <c r="N87" s="11"/>
      <c r="O87" s="11"/>
      <c r="P87" s="11"/>
      <c r="Q87" s="11"/>
    </row>
    <row r="88" spans="1:17" ht="15" customHeight="1">
      <c r="A88" s="3" t="s">
        <v>1088</v>
      </c>
      <c r="B88" s="11" t="s">
        <v>4</v>
      </c>
      <c r="C88" s="11"/>
      <c r="D88" s="11"/>
      <c r="E88" s="11"/>
      <c r="F88" s="11"/>
      <c r="G88" s="11"/>
      <c r="H88" s="11"/>
      <c r="I88" s="11"/>
      <c r="J88" s="11"/>
      <c r="K88" s="11"/>
      <c r="L88" s="11"/>
      <c r="M88" s="11"/>
      <c r="N88" s="11"/>
      <c r="O88" s="11"/>
      <c r="P88" s="11"/>
      <c r="Q88" s="11"/>
    </row>
    <row r="89" spans="1:17" ht="15" customHeight="1">
      <c r="A89" s="12" t="s">
        <v>1096</v>
      </c>
      <c r="B89" s="11" t="s">
        <v>4</v>
      </c>
      <c r="C89" s="11"/>
      <c r="D89" s="11"/>
      <c r="E89" s="11"/>
      <c r="F89" s="11"/>
      <c r="G89" s="11"/>
      <c r="H89" s="11"/>
      <c r="I89" s="11"/>
      <c r="J89" s="11"/>
      <c r="K89" s="11"/>
      <c r="L89" s="11"/>
      <c r="M89" s="11"/>
      <c r="N89" s="11"/>
      <c r="O89" s="11"/>
      <c r="P89" s="11"/>
      <c r="Q89" s="11"/>
    </row>
    <row r="90" spans="1:17">
      <c r="A90" s="12"/>
      <c r="B90" s="85" t="s">
        <v>266</v>
      </c>
      <c r="C90" s="85"/>
      <c r="D90" s="85"/>
      <c r="E90" s="85"/>
      <c r="F90" s="85"/>
      <c r="G90" s="85"/>
      <c r="H90" s="85"/>
      <c r="I90" s="85"/>
      <c r="J90" s="85"/>
      <c r="K90" s="85"/>
      <c r="L90" s="85"/>
      <c r="M90" s="85"/>
      <c r="N90" s="85"/>
      <c r="O90" s="85"/>
      <c r="P90" s="85"/>
      <c r="Q90" s="85"/>
    </row>
    <row r="91" spans="1:17">
      <c r="A91" s="12"/>
      <c r="B91" s="26"/>
      <c r="C91" s="26"/>
      <c r="D91" s="26"/>
      <c r="E91" s="26"/>
      <c r="F91" s="26"/>
      <c r="G91" s="26"/>
      <c r="H91" s="26"/>
      <c r="I91" s="26"/>
      <c r="J91" s="26"/>
      <c r="K91" s="26"/>
      <c r="L91" s="26"/>
      <c r="M91" s="26"/>
      <c r="N91" s="26"/>
      <c r="O91" s="26"/>
      <c r="P91" s="26"/>
      <c r="Q91" s="26"/>
    </row>
    <row r="92" spans="1:17">
      <c r="A92" s="12"/>
      <c r="B92" s="15"/>
      <c r="C92" s="15"/>
      <c r="D92" s="15"/>
      <c r="E92" s="15"/>
      <c r="F92" s="15"/>
      <c r="G92" s="15"/>
      <c r="H92" s="15"/>
      <c r="I92" s="15"/>
      <c r="J92" s="15"/>
      <c r="K92" s="15"/>
      <c r="L92" s="15"/>
      <c r="M92" s="15"/>
      <c r="N92" s="15"/>
      <c r="O92" s="15"/>
      <c r="P92" s="15"/>
      <c r="Q92" s="15"/>
    </row>
    <row r="93" spans="1:17" ht="15.75" thickBot="1">
      <c r="A93" s="12"/>
      <c r="B93" s="19"/>
      <c r="C93" s="27" t="s">
        <v>236</v>
      </c>
      <c r="D93" s="27"/>
      <c r="E93" s="27"/>
      <c r="F93" s="27"/>
      <c r="G93" s="27"/>
      <c r="H93" s="27"/>
      <c r="I93" s="27"/>
      <c r="J93" s="21"/>
      <c r="K93" s="27" t="s">
        <v>181</v>
      </c>
      <c r="L93" s="27"/>
      <c r="M93" s="27"/>
      <c r="N93" s="27"/>
      <c r="O93" s="27"/>
      <c r="P93" s="27"/>
      <c r="Q93" s="27"/>
    </row>
    <row r="94" spans="1:17" ht="15.75" thickBot="1">
      <c r="A94" s="12"/>
      <c r="B94" s="21"/>
      <c r="C94" s="84" t="s">
        <v>267</v>
      </c>
      <c r="D94" s="84"/>
      <c r="E94" s="84"/>
      <c r="F94" s="21"/>
      <c r="G94" s="84" t="s">
        <v>219</v>
      </c>
      <c r="H94" s="84"/>
      <c r="I94" s="84"/>
      <c r="J94" s="21"/>
      <c r="K94" s="84" t="s">
        <v>267</v>
      </c>
      <c r="L94" s="84"/>
      <c r="M94" s="84"/>
      <c r="N94" s="62"/>
      <c r="O94" s="84" t="s">
        <v>219</v>
      </c>
      <c r="P94" s="84"/>
      <c r="Q94" s="84"/>
    </row>
    <row r="95" spans="1:17">
      <c r="A95" s="12"/>
      <c r="B95" s="45" t="s">
        <v>268</v>
      </c>
      <c r="C95" s="46" t="s">
        <v>221</v>
      </c>
      <c r="D95" s="50">
        <v>12580</v>
      </c>
      <c r="E95" s="30"/>
      <c r="F95" s="36"/>
      <c r="G95" s="46" t="s">
        <v>221</v>
      </c>
      <c r="H95" s="50">
        <v>12623</v>
      </c>
      <c r="I95" s="30"/>
      <c r="J95" s="36"/>
      <c r="K95" s="46" t="s">
        <v>221</v>
      </c>
      <c r="L95" s="50">
        <v>25201</v>
      </c>
      <c r="M95" s="30"/>
      <c r="N95" s="36"/>
      <c r="O95" s="46" t="s">
        <v>221</v>
      </c>
      <c r="P95" s="50">
        <v>25207</v>
      </c>
      <c r="Q95" s="30"/>
    </row>
    <row r="96" spans="1:17">
      <c r="A96" s="12"/>
      <c r="B96" s="45"/>
      <c r="C96" s="45"/>
      <c r="D96" s="65"/>
      <c r="E96" s="36"/>
      <c r="F96" s="36"/>
      <c r="G96" s="45"/>
      <c r="H96" s="65"/>
      <c r="I96" s="36"/>
      <c r="J96" s="36"/>
      <c r="K96" s="47"/>
      <c r="L96" s="51"/>
      <c r="M96" s="52"/>
      <c r="N96" s="36"/>
      <c r="O96" s="47"/>
      <c r="P96" s="51"/>
      <c r="Q96" s="52"/>
    </row>
    <row r="97" spans="1:17" ht="15" customHeight="1">
      <c r="A97" s="12" t="s">
        <v>1097</v>
      </c>
      <c r="B97" s="11" t="s">
        <v>4</v>
      </c>
      <c r="C97" s="11"/>
      <c r="D97" s="11"/>
      <c r="E97" s="11"/>
      <c r="F97" s="11"/>
      <c r="G97" s="11"/>
      <c r="H97" s="11"/>
      <c r="I97" s="11"/>
      <c r="J97" s="11"/>
      <c r="K97" s="11"/>
      <c r="L97" s="11"/>
      <c r="M97" s="11"/>
      <c r="N97" s="11"/>
      <c r="O97" s="11"/>
      <c r="P97" s="11"/>
      <c r="Q97" s="11"/>
    </row>
    <row r="98" spans="1:17">
      <c r="A98" s="12"/>
      <c r="B98" s="85" t="s">
        <v>269</v>
      </c>
      <c r="C98" s="85"/>
      <c r="D98" s="85"/>
      <c r="E98" s="85"/>
      <c r="F98" s="85"/>
      <c r="G98" s="85"/>
      <c r="H98" s="85"/>
      <c r="I98" s="85"/>
      <c r="J98" s="85"/>
      <c r="K98" s="85"/>
      <c r="L98" s="85"/>
      <c r="M98" s="85"/>
      <c r="N98" s="85"/>
      <c r="O98" s="85"/>
      <c r="P98" s="85"/>
      <c r="Q98" s="85"/>
    </row>
    <row r="99" spans="1:17">
      <c r="A99" s="12"/>
      <c r="B99" s="26"/>
      <c r="C99" s="26"/>
      <c r="D99" s="26"/>
      <c r="E99" s="26"/>
      <c r="F99" s="26"/>
      <c r="G99" s="26"/>
      <c r="H99" s="26"/>
      <c r="I99" s="26"/>
    </row>
    <row r="100" spans="1:17">
      <c r="A100" s="12"/>
      <c r="B100" s="15"/>
      <c r="C100" s="15"/>
      <c r="D100" s="15"/>
      <c r="E100" s="15"/>
      <c r="F100" s="15"/>
      <c r="G100" s="15"/>
      <c r="H100" s="15"/>
      <c r="I100" s="15"/>
    </row>
    <row r="101" spans="1:17" ht="15.75" thickBot="1">
      <c r="A101" s="12"/>
      <c r="B101" s="21"/>
      <c r="C101" s="27" t="s">
        <v>218</v>
      </c>
      <c r="D101" s="27"/>
      <c r="E101" s="27"/>
      <c r="F101" s="21"/>
      <c r="G101" s="27" t="s">
        <v>219</v>
      </c>
      <c r="H101" s="27"/>
      <c r="I101" s="27"/>
    </row>
    <row r="102" spans="1:17">
      <c r="A102" s="12"/>
      <c r="B102" s="45" t="s">
        <v>42</v>
      </c>
      <c r="C102" s="46" t="s">
        <v>221</v>
      </c>
      <c r="D102" s="50">
        <v>3532</v>
      </c>
      <c r="E102" s="30"/>
      <c r="F102" s="36"/>
      <c r="G102" s="46" t="s">
        <v>221</v>
      </c>
      <c r="H102" s="50">
        <v>3184</v>
      </c>
      <c r="I102" s="30"/>
    </row>
    <row r="103" spans="1:17">
      <c r="A103" s="12"/>
      <c r="B103" s="45"/>
      <c r="C103" s="45"/>
      <c r="D103" s="65"/>
      <c r="E103" s="36"/>
      <c r="F103" s="36"/>
      <c r="G103" s="45"/>
      <c r="H103" s="65"/>
      <c r="I103" s="36"/>
    </row>
    <row r="104" spans="1:17">
      <c r="A104" s="12"/>
      <c r="B104" s="53" t="s">
        <v>270</v>
      </c>
      <c r="C104" s="54">
        <v>12610</v>
      </c>
      <c r="D104" s="54"/>
      <c r="E104" s="33"/>
      <c r="F104" s="33"/>
      <c r="G104" s="54">
        <v>7139</v>
      </c>
      <c r="H104" s="54"/>
      <c r="I104" s="33"/>
    </row>
    <row r="105" spans="1:17">
      <c r="A105" s="12"/>
      <c r="B105" s="53"/>
      <c r="C105" s="54"/>
      <c r="D105" s="54"/>
      <c r="E105" s="33"/>
      <c r="F105" s="33"/>
      <c r="G105" s="54"/>
      <c r="H105" s="54"/>
      <c r="I105" s="33"/>
    </row>
  </sheetData>
  <mergeCells count="288">
    <mergeCell ref="A89:A96"/>
    <mergeCell ref="B89:Q89"/>
    <mergeCell ref="B90:Q90"/>
    <mergeCell ref="A97:A105"/>
    <mergeCell ref="B97:Q97"/>
    <mergeCell ref="B98:Q98"/>
    <mergeCell ref="B73:Q73"/>
    <mergeCell ref="B74:Q74"/>
    <mergeCell ref="A75:A86"/>
    <mergeCell ref="B75:Q75"/>
    <mergeCell ref="B76:Q76"/>
    <mergeCell ref="B87:Q87"/>
    <mergeCell ref="A16:A61"/>
    <mergeCell ref="B16:Q16"/>
    <mergeCell ref="B17:Q17"/>
    <mergeCell ref="A62:A72"/>
    <mergeCell ref="B62:Q62"/>
    <mergeCell ref="B63:Q63"/>
    <mergeCell ref="A1:A2"/>
    <mergeCell ref="B1:Q1"/>
    <mergeCell ref="B2:Q2"/>
    <mergeCell ref="B3:Q3"/>
    <mergeCell ref="B4:Q4"/>
    <mergeCell ref="A5:A15"/>
    <mergeCell ref="B5:Q5"/>
    <mergeCell ref="B6:Q6"/>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N95:N96"/>
    <mergeCell ref="O95:O96"/>
    <mergeCell ref="P95:P96"/>
    <mergeCell ref="Q95:Q96"/>
    <mergeCell ref="B99:I99"/>
    <mergeCell ref="C101:E101"/>
    <mergeCell ref="G101:I101"/>
    <mergeCell ref="H95:H96"/>
    <mergeCell ref="I95:I96"/>
    <mergeCell ref="J95:J96"/>
    <mergeCell ref="K95:K96"/>
    <mergeCell ref="L95:L96"/>
    <mergeCell ref="M95:M96"/>
    <mergeCell ref="B95:B96"/>
    <mergeCell ref="C95:C96"/>
    <mergeCell ref="D95:D96"/>
    <mergeCell ref="E95:E96"/>
    <mergeCell ref="F95:F96"/>
    <mergeCell ref="G95:G96"/>
    <mergeCell ref="C93:I93"/>
    <mergeCell ref="K93:Q93"/>
    <mergeCell ref="C94:E94"/>
    <mergeCell ref="G94:I94"/>
    <mergeCell ref="K94:M94"/>
    <mergeCell ref="O94:Q94"/>
    <mergeCell ref="K85:L86"/>
    <mergeCell ref="M85:M86"/>
    <mergeCell ref="N85:N86"/>
    <mergeCell ref="O85:P86"/>
    <mergeCell ref="Q85:Q86"/>
    <mergeCell ref="B91:Q91"/>
    <mergeCell ref="B88:Q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O80:Q80"/>
    <mergeCell ref="O81:Q81"/>
    <mergeCell ref="O82:Q82"/>
    <mergeCell ref="B83:B84"/>
    <mergeCell ref="C83:C84"/>
    <mergeCell ref="D83:D84"/>
    <mergeCell ref="E83:E84"/>
    <mergeCell ref="F83:F84"/>
    <mergeCell ref="G83:G84"/>
    <mergeCell ref="H83:H84"/>
    <mergeCell ref="G82:I82"/>
    <mergeCell ref="J80:J82"/>
    <mergeCell ref="K80:M80"/>
    <mergeCell ref="K81:M81"/>
    <mergeCell ref="K82:M82"/>
    <mergeCell ref="N80:N82"/>
    <mergeCell ref="B77:Q77"/>
    <mergeCell ref="C79:I79"/>
    <mergeCell ref="K79:Q79"/>
    <mergeCell ref="B80:B82"/>
    <mergeCell ref="C80:E80"/>
    <mergeCell ref="C81:E81"/>
    <mergeCell ref="C82:E82"/>
    <mergeCell ref="F80:F82"/>
    <mergeCell ref="G80:I80"/>
    <mergeCell ref="G81:I81"/>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46:H47"/>
    <mergeCell ref="I46:I47"/>
    <mergeCell ref="B54:Q54"/>
    <mergeCell ref="C56:I56"/>
    <mergeCell ref="K56:Q56"/>
    <mergeCell ref="C57:E57"/>
    <mergeCell ref="G57:I57"/>
    <mergeCell ref="K57:M57"/>
    <mergeCell ref="O57:Q5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10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t="s">
        <v>4</v>
      </c>
      <c r="C3" s="11"/>
      <c r="D3" s="11"/>
      <c r="E3" s="11"/>
      <c r="F3" s="11"/>
      <c r="G3" s="11"/>
      <c r="H3" s="11"/>
      <c r="I3" s="11"/>
      <c r="J3" s="11"/>
      <c r="K3" s="11"/>
      <c r="L3" s="11"/>
      <c r="M3" s="11"/>
      <c r="N3" s="11"/>
      <c r="O3" s="11"/>
      <c r="P3" s="11"/>
      <c r="Q3" s="11"/>
    </row>
    <row r="4" spans="1:17" ht="15" customHeight="1">
      <c r="A4" s="12" t="s">
        <v>1099</v>
      </c>
      <c r="B4" s="11" t="s">
        <v>4</v>
      </c>
      <c r="C4" s="11"/>
      <c r="D4" s="11"/>
      <c r="E4" s="11"/>
      <c r="F4" s="11"/>
      <c r="G4" s="11"/>
      <c r="H4" s="11"/>
      <c r="I4" s="11"/>
      <c r="J4" s="11"/>
      <c r="K4" s="11"/>
      <c r="L4" s="11"/>
      <c r="M4" s="11"/>
      <c r="N4" s="11"/>
      <c r="O4" s="11"/>
      <c r="P4" s="11"/>
      <c r="Q4" s="11"/>
    </row>
    <row r="5" spans="1:17">
      <c r="A5" s="12"/>
      <c r="B5" s="37" t="s">
        <v>276</v>
      </c>
      <c r="C5" s="37"/>
      <c r="D5" s="37"/>
      <c r="E5" s="37"/>
      <c r="F5" s="37"/>
      <c r="G5" s="37"/>
      <c r="H5" s="37"/>
      <c r="I5" s="37"/>
      <c r="J5" s="37"/>
      <c r="K5" s="37"/>
      <c r="L5" s="37"/>
      <c r="M5" s="37"/>
      <c r="N5" s="37"/>
      <c r="O5" s="37"/>
      <c r="P5" s="37"/>
      <c r="Q5" s="37"/>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9"/>
      <c r="C8" s="27" t="s">
        <v>236</v>
      </c>
      <c r="D8" s="27"/>
      <c r="E8" s="27"/>
      <c r="F8" s="27"/>
      <c r="G8" s="27"/>
      <c r="H8" s="27"/>
      <c r="I8" s="27"/>
      <c r="J8" s="21"/>
      <c r="K8" s="27" t="s">
        <v>181</v>
      </c>
      <c r="L8" s="27"/>
      <c r="M8" s="27"/>
      <c r="N8" s="27"/>
      <c r="O8" s="27"/>
      <c r="P8" s="27"/>
      <c r="Q8" s="27"/>
    </row>
    <row r="9" spans="1:17" ht="15.75" thickBot="1">
      <c r="A9" s="12"/>
      <c r="B9" s="19"/>
      <c r="C9" s="28">
        <v>41578</v>
      </c>
      <c r="D9" s="28"/>
      <c r="E9" s="28"/>
      <c r="F9" s="21"/>
      <c r="G9" s="28">
        <v>41943</v>
      </c>
      <c r="H9" s="28"/>
      <c r="I9" s="28"/>
      <c r="J9" s="21"/>
      <c r="K9" s="28">
        <v>41578</v>
      </c>
      <c r="L9" s="28"/>
      <c r="M9" s="28"/>
      <c r="N9" s="21"/>
      <c r="O9" s="28">
        <v>41943</v>
      </c>
      <c r="P9" s="28"/>
      <c r="Q9" s="28"/>
    </row>
    <row r="10" spans="1:17">
      <c r="A10" s="12"/>
      <c r="B10" s="22" t="s">
        <v>277</v>
      </c>
      <c r="C10" s="42" t="s">
        <v>221</v>
      </c>
      <c r="D10" s="43" t="s">
        <v>278</v>
      </c>
      <c r="E10" s="42" t="s">
        <v>223</v>
      </c>
      <c r="F10" s="23"/>
      <c r="G10" s="42" t="s">
        <v>221</v>
      </c>
      <c r="H10" s="43" t="s">
        <v>279</v>
      </c>
      <c r="I10" s="42" t="s">
        <v>223</v>
      </c>
      <c r="J10" s="23"/>
      <c r="K10" s="42" t="s">
        <v>221</v>
      </c>
      <c r="L10" s="43" t="s">
        <v>278</v>
      </c>
      <c r="M10" s="42" t="s">
        <v>223</v>
      </c>
      <c r="N10" s="23"/>
      <c r="O10" s="42" t="s">
        <v>221</v>
      </c>
      <c r="P10" s="43" t="s">
        <v>279</v>
      </c>
      <c r="Q10" s="42" t="s">
        <v>223</v>
      </c>
    </row>
    <row r="11" spans="1:17">
      <c r="A11" s="12"/>
      <c r="B11" s="17" t="s">
        <v>280</v>
      </c>
      <c r="C11" s="32" t="s">
        <v>281</v>
      </c>
      <c r="D11" s="32"/>
      <c r="E11" s="44" t="s">
        <v>223</v>
      </c>
      <c r="F11" s="21"/>
      <c r="G11" s="32" t="s">
        <v>282</v>
      </c>
      <c r="H11" s="32"/>
      <c r="I11" s="44" t="s">
        <v>223</v>
      </c>
      <c r="J11" s="21"/>
      <c r="K11" s="32" t="s">
        <v>283</v>
      </c>
      <c r="L11" s="32"/>
      <c r="M11" s="44" t="s">
        <v>223</v>
      </c>
      <c r="N11" s="21"/>
      <c r="O11" s="32" t="s">
        <v>284</v>
      </c>
      <c r="P11" s="32"/>
      <c r="Q11" s="44" t="s">
        <v>223</v>
      </c>
    </row>
    <row r="12" spans="1:17" ht="26.25">
      <c r="A12" s="12"/>
      <c r="B12" s="22" t="s">
        <v>285</v>
      </c>
      <c r="C12" s="35" t="s">
        <v>286</v>
      </c>
      <c r="D12" s="35"/>
      <c r="E12" s="41" t="s">
        <v>223</v>
      </c>
      <c r="F12" s="23"/>
      <c r="G12" s="35" t="s">
        <v>287</v>
      </c>
      <c r="H12" s="35"/>
      <c r="I12" s="41" t="s">
        <v>223</v>
      </c>
      <c r="J12" s="23"/>
      <c r="K12" s="35" t="s">
        <v>286</v>
      </c>
      <c r="L12" s="35"/>
      <c r="M12" s="41" t="s">
        <v>223</v>
      </c>
      <c r="N12" s="23"/>
      <c r="O12" s="35" t="s">
        <v>288</v>
      </c>
      <c r="P12" s="35"/>
      <c r="Q12" s="41" t="s">
        <v>223</v>
      </c>
    </row>
    <row r="13" spans="1:17" ht="15.75" thickBot="1">
      <c r="A13" s="12"/>
      <c r="B13" s="17" t="s">
        <v>289</v>
      </c>
      <c r="C13" s="92" t="s">
        <v>290</v>
      </c>
      <c r="D13" s="92"/>
      <c r="E13" s="87" t="s">
        <v>223</v>
      </c>
      <c r="F13" s="21"/>
      <c r="G13" s="92" t="s">
        <v>291</v>
      </c>
      <c r="H13" s="92"/>
      <c r="I13" s="87" t="s">
        <v>223</v>
      </c>
      <c r="J13" s="21"/>
      <c r="K13" s="92" t="s">
        <v>292</v>
      </c>
      <c r="L13" s="92"/>
      <c r="M13" s="87" t="s">
        <v>223</v>
      </c>
      <c r="N13" s="21"/>
      <c r="O13" s="92" t="s">
        <v>293</v>
      </c>
      <c r="P13" s="92"/>
      <c r="Q13" s="87" t="s">
        <v>223</v>
      </c>
    </row>
    <row r="14" spans="1:17" ht="15.75" thickBot="1">
      <c r="A14" s="12"/>
      <c r="B14" s="23"/>
      <c r="C14" s="88" t="s">
        <v>221</v>
      </c>
      <c r="D14" s="89" t="s">
        <v>294</v>
      </c>
      <c r="E14" s="88" t="s">
        <v>223</v>
      </c>
      <c r="F14" s="23"/>
      <c r="G14" s="90" t="s">
        <v>221</v>
      </c>
      <c r="H14" s="91" t="s">
        <v>295</v>
      </c>
      <c r="I14" s="90" t="s">
        <v>223</v>
      </c>
      <c r="J14" s="23"/>
      <c r="K14" s="90" t="s">
        <v>221</v>
      </c>
      <c r="L14" s="91" t="s">
        <v>296</v>
      </c>
      <c r="M14" s="90" t="s">
        <v>223</v>
      </c>
      <c r="N14" s="23"/>
      <c r="O14" s="90" t="s">
        <v>221</v>
      </c>
      <c r="P14" s="91" t="s">
        <v>297</v>
      </c>
      <c r="Q14" s="90" t="s">
        <v>223</v>
      </c>
    </row>
  </sheetData>
  <mergeCells count="26">
    <mergeCell ref="B5:Q5"/>
    <mergeCell ref="C13:D13"/>
    <mergeCell ref="G13:H13"/>
    <mergeCell ref="K13:L13"/>
    <mergeCell ref="O13:P13"/>
    <mergeCell ref="A1:A2"/>
    <mergeCell ref="B1:Q1"/>
    <mergeCell ref="B2:Q2"/>
    <mergeCell ref="B3:Q3"/>
    <mergeCell ref="A4:A14"/>
    <mergeCell ref="B4:Q4"/>
    <mergeCell ref="C11:D11"/>
    <mergeCell ref="G11:H11"/>
    <mergeCell ref="K11:L11"/>
    <mergeCell ref="O11:P11"/>
    <mergeCell ref="C12:D12"/>
    <mergeCell ref="G12:H12"/>
    <mergeCell ref="K12:L12"/>
    <mergeCell ref="O12:P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100</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4</v>
      </c>
      <c r="C3" s="11"/>
      <c r="D3" s="11"/>
      <c r="E3" s="11"/>
      <c r="F3" s="11"/>
      <c r="G3" s="11"/>
      <c r="H3" s="11"/>
      <c r="I3" s="11"/>
    </row>
    <row r="4" spans="1:9" ht="15" customHeight="1">
      <c r="A4" s="12" t="s">
        <v>1101</v>
      </c>
      <c r="B4" s="11" t="s">
        <v>4</v>
      </c>
      <c r="C4" s="11"/>
      <c r="D4" s="11"/>
      <c r="E4" s="11"/>
      <c r="F4" s="11"/>
      <c r="G4" s="11"/>
      <c r="H4" s="11"/>
      <c r="I4" s="11"/>
    </row>
    <row r="5" spans="1:9">
      <c r="A5" s="12"/>
      <c r="B5" s="26"/>
      <c r="C5" s="26"/>
      <c r="D5" s="26"/>
      <c r="E5" s="26"/>
      <c r="F5" s="26"/>
      <c r="G5" s="26"/>
      <c r="H5" s="26"/>
      <c r="I5" s="26"/>
    </row>
    <row r="6" spans="1:9">
      <c r="A6" s="12"/>
      <c r="B6" s="15"/>
      <c r="C6" s="15"/>
      <c r="D6" s="15"/>
      <c r="E6" s="15"/>
      <c r="F6" s="15"/>
      <c r="G6" s="15"/>
      <c r="H6" s="15"/>
      <c r="I6" s="15"/>
    </row>
    <row r="7" spans="1:9" ht="15.75" thickBot="1">
      <c r="A7" s="12"/>
      <c r="B7" s="21"/>
      <c r="C7" s="29">
        <v>41759</v>
      </c>
      <c r="D7" s="29"/>
      <c r="E7" s="29"/>
      <c r="F7" s="21"/>
      <c r="G7" s="29">
        <v>41943</v>
      </c>
      <c r="H7" s="29"/>
      <c r="I7" s="29"/>
    </row>
    <row r="8" spans="1:9" ht="23.25" customHeight="1">
      <c r="A8" s="12"/>
      <c r="B8" s="63" t="s">
        <v>305</v>
      </c>
      <c r="C8" s="46" t="s">
        <v>221</v>
      </c>
      <c r="D8" s="50">
        <v>3790</v>
      </c>
      <c r="E8" s="30"/>
      <c r="F8" s="36"/>
      <c r="G8" s="46" t="s">
        <v>221</v>
      </c>
      <c r="H8" s="50">
        <v>6616</v>
      </c>
      <c r="I8" s="30"/>
    </row>
    <row r="9" spans="1:9">
      <c r="A9" s="12"/>
      <c r="B9" s="63"/>
      <c r="C9" s="45"/>
      <c r="D9" s="65"/>
      <c r="E9" s="36"/>
      <c r="F9" s="36"/>
      <c r="G9" s="45"/>
      <c r="H9" s="65"/>
      <c r="I9" s="36"/>
    </row>
    <row r="10" spans="1:9">
      <c r="A10" s="12"/>
      <c r="B10" s="64" t="s">
        <v>306</v>
      </c>
      <c r="C10" s="54">
        <v>136036</v>
      </c>
      <c r="D10" s="54"/>
      <c r="E10" s="33"/>
      <c r="F10" s="33"/>
      <c r="G10" s="54">
        <v>130403</v>
      </c>
      <c r="H10" s="54"/>
      <c r="I10" s="33"/>
    </row>
    <row r="11" spans="1:9">
      <c r="A11" s="12"/>
      <c r="B11" s="64"/>
      <c r="C11" s="54"/>
      <c r="D11" s="54"/>
      <c r="E11" s="33"/>
      <c r="F11" s="33"/>
      <c r="G11" s="54"/>
      <c r="H11" s="54"/>
      <c r="I11" s="33"/>
    </row>
    <row r="12" spans="1:9" ht="15.75" thickBot="1">
      <c r="A12" s="12"/>
      <c r="B12" s="22" t="s">
        <v>307</v>
      </c>
      <c r="C12" s="95" t="s">
        <v>308</v>
      </c>
      <c r="D12" s="95"/>
      <c r="E12" s="94" t="s">
        <v>223</v>
      </c>
      <c r="F12" s="23"/>
      <c r="G12" s="95" t="s">
        <v>309</v>
      </c>
      <c r="H12" s="95"/>
      <c r="I12" s="94" t="s">
        <v>223</v>
      </c>
    </row>
    <row r="13" spans="1:9">
      <c r="A13" s="12"/>
      <c r="B13" s="33"/>
      <c r="C13" s="68" t="s">
        <v>221</v>
      </c>
      <c r="D13" s="70">
        <v>130891</v>
      </c>
      <c r="E13" s="72"/>
      <c r="F13" s="33"/>
      <c r="G13" s="68" t="s">
        <v>221</v>
      </c>
      <c r="H13" s="70">
        <v>128076</v>
      </c>
      <c r="I13" s="72"/>
    </row>
    <row r="14" spans="1:9" ht="15.75" thickBot="1">
      <c r="A14" s="12"/>
      <c r="B14" s="33"/>
      <c r="C14" s="69"/>
      <c r="D14" s="71"/>
      <c r="E14" s="73"/>
      <c r="F14" s="33"/>
      <c r="G14" s="69"/>
      <c r="H14" s="71"/>
      <c r="I14" s="73"/>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102</v>
      </c>
      <c r="B1" s="7" t="s">
        <v>1</v>
      </c>
      <c r="C1" s="7"/>
      <c r="D1" s="7"/>
      <c r="E1" s="7"/>
      <c r="F1" s="7"/>
      <c r="G1" s="7"/>
      <c r="H1" s="7"/>
      <c r="I1" s="7"/>
    </row>
    <row r="2" spans="1:9" ht="15" customHeight="1">
      <c r="A2" s="7"/>
      <c r="B2" s="7" t="s">
        <v>2</v>
      </c>
      <c r="C2" s="7"/>
      <c r="D2" s="7"/>
      <c r="E2" s="7"/>
      <c r="F2" s="7"/>
      <c r="G2" s="7"/>
      <c r="H2" s="7"/>
      <c r="I2" s="7"/>
    </row>
    <row r="3" spans="1:9" ht="30">
      <c r="A3" s="3" t="s">
        <v>311</v>
      </c>
      <c r="B3" s="11" t="s">
        <v>4</v>
      </c>
      <c r="C3" s="11"/>
      <c r="D3" s="11"/>
      <c r="E3" s="11"/>
      <c r="F3" s="11"/>
      <c r="G3" s="11"/>
      <c r="H3" s="11"/>
      <c r="I3" s="11"/>
    </row>
    <row r="4" spans="1:9" ht="15" customHeight="1">
      <c r="A4" s="12" t="s">
        <v>1103</v>
      </c>
      <c r="B4" s="11" t="s">
        <v>4</v>
      </c>
      <c r="C4" s="11"/>
      <c r="D4" s="11"/>
      <c r="E4" s="11"/>
      <c r="F4" s="11"/>
      <c r="G4" s="11"/>
      <c r="H4" s="11"/>
      <c r="I4" s="11"/>
    </row>
    <row r="5" spans="1:9">
      <c r="A5" s="12"/>
      <c r="B5" s="26"/>
      <c r="C5" s="26"/>
      <c r="D5" s="26"/>
      <c r="E5" s="26"/>
      <c r="F5" s="26"/>
      <c r="G5" s="26"/>
      <c r="H5" s="26"/>
      <c r="I5" s="26"/>
    </row>
    <row r="6" spans="1:9">
      <c r="A6" s="12"/>
      <c r="B6" s="15"/>
      <c r="C6" s="15"/>
      <c r="D6" s="15"/>
      <c r="E6" s="15"/>
      <c r="F6" s="15"/>
      <c r="G6" s="15"/>
      <c r="H6" s="15"/>
      <c r="I6" s="15"/>
    </row>
    <row r="7" spans="1:9" ht="15.75" thickBot="1">
      <c r="A7" s="12"/>
      <c r="B7" s="21"/>
      <c r="C7" s="29">
        <v>41759</v>
      </c>
      <c r="D7" s="29"/>
      <c r="E7" s="29"/>
      <c r="F7" s="21"/>
      <c r="G7" s="29">
        <v>41943</v>
      </c>
      <c r="H7" s="29"/>
      <c r="I7" s="29"/>
    </row>
    <row r="8" spans="1:9">
      <c r="A8" s="12"/>
      <c r="B8" s="96" t="s">
        <v>313</v>
      </c>
      <c r="C8" s="30"/>
      <c r="D8" s="30"/>
      <c r="E8" s="30"/>
      <c r="F8" s="23"/>
      <c r="G8" s="30"/>
      <c r="H8" s="30"/>
      <c r="I8" s="30"/>
    </row>
    <row r="9" spans="1:9">
      <c r="A9" s="12"/>
      <c r="B9" s="31" t="s">
        <v>314</v>
      </c>
      <c r="C9" s="53" t="s">
        <v>221</v>
      </c>
      <c r="D9" s="54">
        <v>6845</v>
      </c>
      <c r="E9" s="33"/>
      <c r="F9" s="33"/>
      <c r="G9" s="53" t="s">
        <v>221</v>
      </c>
      <c r="H9" s="54">
        <v>10873</v>
      </c>
      <c r="I9" s="33"/>
    </row>
    <row r="10" spans="1:9">
      <c r="A10" s="12"/>
      <c r="B10" s="31"/>
      <c r="C10" s="53"/>
      <c r="D10" s="54"/>
      <c r="E10" s="33"/>
      <c r="F10" s="33"/>
      <c r="G10" s="53"/>
      <c r="H10" s="54"/>
      <c r="I10" s="33"/>
    </row>
    <row r="11" spans="1:9">
      <c r="A11" s="12"/>
      <c r="B11" s="34" t="s">
        <v>315</v>
      </c>
      <c r="C11" s="65">
        <v>8986</v>
      </c>
      <c r="D11" s="65"/>
      <c r="E11" s="36"/>
      <c r="F11" s="36"/>
      <c r="G11" s="65">
        <v>10771</v>
      </c>
      <c r="H11" s="65"/>
      <c r="I11" s="36"/>
    </row>
    <row r="12" spans="1:9">
      <c r="A12" s="12"/>
      <c r="B12" s="34"/>
      <c r="C12" s="65"/>
      <c r="D12" s="65"/>
      <c r="E12" s="36"/>
      <c r="F12" s="36"/>
      <c r="G12" s="65"/>
      <c r="H12" s="65"/>
      <c r="I12" s="36"/>
    </row>
    <row r="13" spans="1:9">
      <c r="A13" s="12"/>
      <c r="B13" s="31" t="s">
        <v>316</v>
      </c>
      <c r="C13" s="54">
        <v>8776</v>
      </c>
      <c r="D13" s="54"/>
      <c r="E13" s="33"/>
      <c r="F13" s="33"/>
      <c r="G13" s="54">
        <v>10528</v>
      </c>
      <c r="H13" s="54"/>
      <c r="I13" s="33"/>
    </row>
    <row r="14" spans="1:9">
      <c r="A14" s="12"/>
      <c r="B14" s="31"/>
      <c r="C14" s="54"/>
      <c r="D14" s="54"/>
      <c r="E14" s="33"/>
      <c r="F14" s="33"/>
      <c r="G14" s="54"/>
      <c r="H14" s="54"/>
      <c r="I14" s="33"/>
    </row>
    <row r="15" spans="1:9">
      <c r="A15" s="12"/>
      <c r="B15" s="34" t="s">
        <v>317</v>
      </c>
      <c r="C15" s="65">
        <v>4007</v>
      </c>
      <c r="D15" s="65"/>
      <c r="E15" s="36"/>
      <c r="F15" s="36"/>
      <c r="G15" s="65">
        <v>3842</v>
      </c>
      <c r="H15" s="65"/>
      <c r="I15" s="36"/>
    </row>
    <row r="16" spans="1:9">
      <c r="A16" s="12"/>
      <c r="B16" s="34"/>
      <c r="C16" s="65"/>
      <c r="D16" s="65"/>
      <c r="E16" s="36"/>
      <c r="F16" s="36"/>
      <c r="G16" s="65"/>
      <c r="H16" s="65"/>
      <c r="I16" s="36"/>
    </row>
    <row r="17" spans="1:9" ht="25.5">
      <c r="A17" s="12"/>
      <c r="B17" s="24" t="s">
        <v>318</v>
      </c>
      <c r="C17" s="54">
        <v>3111</v>
      </c>
      <c r="D17" s="54"/>
      <c r="E17" s="33"/>
      <c r="F17" s="33"/>
      <c r="G17" s="54">
        <v>5614</v>
      </c>
      <c r="H17" s="54"/>
      <c r="I17" s="33"/>
    </row>
    <row r="18" spans="1:9">
      <c r="A18" s="12"/>
      <c r="B18" s="24" t="s">
        <v>319</v>
      </c>
      <c r="C18" s="54"/>
      <c r="D18" s="54"/>
      <c r="E18" s="33"/>
      <c r="F18" s="33"/>
      <c r="G18" s="54"/>
      <c r="H18" s="54"/>
      <c r="I18" s="33"/>
    </row>
    <row r="19" spans="1:9">
      <c r="A19" s="12"/>
      <c r="B19" s="34" t="s">
        <v>320</v>
      </c>
      <c r="C19" s="65">
        <v>4874</v>
      </c>
      <c r="D19" s="65"/>
      <c r="E19" s="36"/>
      <c r="F19" s="36"/>
      <c r="G19" s="65">
        <v>4968</v>
      </c>
      <c r="H19" s="65"/>
      <c r="I19" s="36"/>
    </row>
    <row r="20" spans="1:9">
      <c r="A20" s="12"/>
      <c r="B20" s="34"/>
      <c r="C20" s="65"/>
      <c r="D20" s="65"/>
      <c r="E20" s="36"/>
      <c r="F20" s="36"/>
      <c r="G20" s="65"/>
      <c r="H20" s="65"/>
      <c r="I20" s="36"/>
    </row>
    <row r="21" spans="1:9">
      <c r="A21" s="12"/>
      <c r="B21" s="31" t="s">
        <v>321</v>
      </c>
      <c r="C21" s="54">
        <v>12610</v>
      </c>
      <c r="D21" s="54"/>
      <c r="E21" s="33"/>
      <c r="F21" s="33"/>
      <c r="G21" s="54">
        <v>7139</v>
      </c>
      <c r="H21" s="54"/>
      <c r="I21" s="33"/>
    </row>
    <row r="22" spans="1:9" ht="15.75" thickBot="1">
      <c r="A22" s="12"/>
      <c r="B22" s="31"/>
      <c r="C22" s="55"/>
      <c r="D22" s="55"/>
      <c r="E22" s="56"/>
      <c r="F22" s="33"/>
      <c r="G22" s="55"/>
      <c r="H22" s="55"/>
      <c r="I22" s="56"/>
    </row>
    <row r="23" spans="1:9">
      <c r="A23" s="12"/>
      <c r="B23" s="36"/>
      <c r="C23" s="46" t="s">
        <v>221</v>
      </c>
      <c r="D23" s="50">
        <v>49209</v>
      </c>
      <c r="E23" s="30"/>
      <c r="F23" s="36"/>
      <c r="G23" s="46" t="s">
        <v>221</v>
      </c>
      <c r="H23" s="50">
        <v>53735</v>
      </c>
      <c r="I23" s="30"/>
    </row>
    <row r="24" spans="1:9" ht="15.75" thickBot="1">
      <c r="A24" s="12"/>
      <c r="B24" s="36"/>
      <c r="C24" s="57"/>
      <c r="D24" s="59"/>
      <c r="E24" s="60"/>
      <c r="F24" s="36"/>
      <c r="G24" s="57"/>
      <c r="H24" s="59"/>
      <c r="I24" s="60"/>
    </row>
    <row r="25" spans="1:9" ht="15.75" thickTop="1">
      <c r="A25" s="12"/>
      <c r="B25" s="40" t="s">
        <v>322</v>
      </c>
      <c r="C25" s="97"/>
      <c r="D25" s="97"/>
      <c r="E25" s="97"/>
      <c r="F25" s="21"/>
      <c r="G25" s="97"/>
      <c r="H25" s="97"/>
      <c r="I25" s="97"/>
    </row>
    <row r="26" spans="1:9">
      <c r="A26" s="12"/>
      <c r="B26" s="34" t="s">
        <v>314</v>
      </c>
      <c r="C26" s="45" t="s">
        <v>221</v>
      </c>
      <c r="D26" s="65">
        <v>208870</v>
      </c>
      <c r="E26" s="36"/>
      <c r="F26" s="36"/>
      <c r="G26" s="45" t="s">
        <v>221</v>
      </c>
      <c r="H26" s="65">
        <v>205959</v>
      </c>
      <c r="I26" s="36"/>
    </row>
    <row r="27" spans="1:9">
      <c r="A27" s="12"/>
      <c r="B27" s="34"/>
      <c r="C27" s="45"/>
      <c r="D27" s="65"/>
      <c r="E27" s="36"/>
      <c r="F27" s="36"/>
      <c r="G27" s="45"/>
      <c r="H27" s="65"/>
      <c r="I27" s="36"/>
    </row>
    <row r="28" spans="1:9">
      <c r="A28" s="12"/>
      <c r="B28" s="31" t="s">
        <v>323</v>
      </c>
      <c r="C28" s="54">
        <v>99372</v>
      </c>
      <c r="D28" s="54"/>
      <c r="E28" s="33"/>
      <c r="F28" s="33"/>
      <c r="G28" s="54">
        <v>86398</v>
      </c>
      <c r="H28" s="54"/>
      <c r="I28" s="33"/>
    </row>
    <row r="29" spans="1:9">
      <c r="A29" s="12"/>
      <c r="B29" s="31"/>
      <c r="C29" s="54"/>
      <c r="D29" s="54"/>
      <c r="E29" s="33"/>
      <c r="F29" s="33"/>
      <c r="G29" s="54"/>
      <c r="H29" s="54"/>
      <c r="I29" s="33"/>
    </row>
    <row r="30" spans="1:9">
      <c r="A30" s="12"/>
      <c r="B30" s="34" t="s">
        <v>324</v>
      </c>
      <c r="C30" s="65">
        <v>45816</v>
      </c>
      <c r="D30" s="65"/>
      <c r="E30" s="36"/>
      <c r="F30" s="36"/>
      <c r="G30" s="65">
        <v>57180</v>
      </c>
      <c r="H30" s="65"/>
      <c r="I30" s="36"/>
    </row>
    <row r="31" spans="1:9">
      <c r="A31" s="12"/>
      <c r="B31" s="34"/>
      <c r="C31" s="65"/>
      <c r="D31" s="65"/>
      <c r="E31" s="36"/>
      <c r="F31" s="36"/>
      <c r="G31" s="65"/>
      <c r="H31" s="65"/>
      <c r="I31" s="36"/>
    </row>
    <row r="32" spans="1:9">
      <c r="A32" s="12"/>
      <c r="B32" s="31" t="s">
        <v>315</v>
      </c>
      <c r="C32" s="54">
        <v>57297</v>
      </c>
      <c r="D32" s="54"/>
      <c r="E32" s="33"/>
      <c r="F32" s="33"/>
      <c r="G32" s="54">
        <v>51386</v>
      </c>
      <c r="H32" s="54"/>
      <c r="I32" s="33"/>
    </row>
    <row r="33" spans="1:9">
      <c r="A33" s="12"/>
      <c r="B33" s="31"/>
      <c r="C33" s="54"/>
      <c r="D33" s="54"/>
      <c r="E33" s="33"/>
      <c r="F33" s="33"/>
      <c r="G33" s="54"/>
      <c r="H33" s="54"/>
      <c r="I33" s="33"/>
    </row>
    <row r="34" spans="1:9">
      <c r="A34" s="12"/>
      <c r="B34" s="34" t="s">
        <v>316</v>
      </c>
      <c r="C34" s="65">
        <v>26238</v>
      </c>
      <c r="D34" s="65"/>
      <c r="E34" s="36"/>
      <c r="F34" s="36"/>
      <c r="G34" s="65">
        <v>19332</v>
      </c>
      <c r="H34" s="65"/>
      <c r="I34" s="36"/>
    </row>
    <row r="35" spans="1:9">
      <c r="A35" s="12"/>
      <c r="B35" s="34"/>
      <c r="C35" s="65"/>
      <c r="D35" s="65"/>
      <c r="E35" s="36"/>
      <c r="F35" s="36"/>
      <c r="G35" s="65"/>
      <c r="H35" s="65"/>
      <c r="I35" s="36"/>
    </row>
    <row r="36" spans="1:9">
      <c r="A36" s="12"/>
      <c r="B36" s="31" t="s">
        <v>317</v>
      </c>
      <c r="C36" s="54">
        <v>15695</v>
      </c>
      <c r="D36" s="54"/>
      <c r="E36" s="33"/>
      <c r="F36" s="33"/>
      <c r="G36" s="54">
        <v>13692</v>
      </c>
      <c r="H36" s="54"/>
      <c r="I36" s="33"/>
    </row>
    <row r="37" spans="1:9">
      <c r="A37" s="12"/>
      <c r="B37" s="31"/>
      <c r="C37" s="54"/>
      <c r="D37" s="54"/>
      <c r="E37" s="33"/>
      <c r="F37" s="33"/>
      <c r="G37" s="54"/>
      <c r="H37" s="54"/>
      <c r="I37" s="33"/>
    </row>
    <row r="38" spans="1:9">
      <c r="A38" s="12"/>
      <c r="B38" s="34" t="s">
        <v>325</v>
      </c>
      <c r="C38" s="65">
        <v>34923</v>
      </c>
      <c r="D38" s="65"/>
      <c r="E38" s="36"/>
      <c r="F38" s="36"/>
      <c r="G38" s="65">
        <v>37188</v>
      </c>
      <c r="H38" s="65"/>
      <c r="I38" s="36"/>
    </row>
    <row r="39" spans="1:9">
      <c r="A39" s="12"/>
      <c r="B39" s="34"/>
      <c r="C39" s="65"/>
      <c r="D39" s="65"/>
      <c r="E39" s="36"/>
      <c r="F39" s="36"/>
      <c r="G39" s="65"/>
      <c r="H39" s="65"/>
      <c r="I39" s="36"/>
    </row>
    <row r="40" spans="1:9">
      <c r="A40" s="12"/>
      <c r="B40" s="31" t="s">
        <v>326</v>
      </c>
      <c r="C40" s="54">
        <v>9835</v>
      </c>
      <c r="D40" s="54"/>
      <c r="E40" s="33"/>
      <c r="F40" s="33"/>
      <c r="G40" s="54">
        <v>8665</v>
      </c>
      <c r="H40" s="54"/>
      <c r="I40" s="33"/>
    </row>
    <row r="41" spans="1:9">
      <c r="A41" s="12"/>
      <c r="B41" s="31"/>
      <c r="C41" s="54"/>
      <c r="D41" s="54"/>
      <c r="E41" s="33"/>
      <c r="F41" s="33"/>
      <c r="G41" s="54"/>
      <c r="H41" s="54"/>
      <c r="I41" s="33"/>
    </row>
    <row r="42" spans="1:9">
      <c r="A42" s="12"/>
      <c r="B42" s="34" t="s">
        <v>320</v>
      </c>
      <c r="C42" s="65">
        <v>16327</v>
      </c>
      <c r="D42" s="65"/>
      <c r="E42" s="36"/>
      <c r="F42" s="36"/>
      <c r="G42" s="65">
        <v>16493</v>
      </c>
      <c r="H42" s="65"/>
      <c r="I42" s="36"/>
    </row>
    <row r="43" spans="1:9">
      <c r="A43" s="12"/>
      <c r="B43" s="34"/>
      <c r="C43" s="65"/>
      <c r="D43" s="65"/>
      <c r="E43" s="36"/>
      <c r="F43" s="36"/>
      <c r="G43" s="65"/>
      <c r="H43" s="65"/>
      <c r="I43" s="36"/>
    </row>
    <row r="44" spans="1:9" ht="25.5">
      <c r="A44" s="12"/>
      <c r="B44" s="24" t="s">
        <v>318</v>
      </c>
      <c r="C44" s="54">
        <v>3624</v>
      </c>
      <c r="D44" s="54"/>
      <c r="E44" s="33"/>
      <c r="F44" s="33"/>
      <c r="G44" s="54">
        <v>14591</v>
      </c>
      <c r="H44" s="54"/>
      <c r="I44" s="33"/>
    </row>
    <row r="45" spans="1:9">
      <c r="A45" s="12"/>
      <c r="B45" s="24" t="s">
        <v>319</v>
      </c>
      <c r="C45" s="54"/>
      <c r="D45" s="54"/>
      <c r="E45" s="33"/>
      <c r="F45" s="33"/>
      <c r="G45" s="54"/>
      <c r="H45" s="54"/>
      <c r="I45" s="33"/>
    </row>
    <row r="46" spans="1:9">
      <c r="A46" s="12"/>
      <c r="B46" s="34" t="s">
        <v>327</v>
      </c>
      <c r="C46" s="35" t="s">
        <v>328</v>
      </c>
      <c r="D46" s="35"/>
      <c r="E46" s="36"/>
      <c r="F46" s="36"/>
      <c r="G46" s="65">
        <v>15066</v>
      </c>
      <c r="H46" s="65"/>
      <c r="I46" s="36"/>
    </row>
    <row r="47" spans="1:9">
      <c r="A47" s="12"/>
      <c r="B47" s="34"/>
      <c r="C47" s="35"/>
      <c r="D47" s="35"/>
      <c r="E47" s="36"/>
      <c r="F47" s="36"/>
      <c r="G47" s="65"/>
      <c r="H47" s="65"/>
      <c r="I47" s="36"/>
    </row>
    <row r="48" spans="1:9">
      <c r="A48" s="12"/>
      <c r="B48" s="31" t="s">
        <v>119</v>
      </c>
      <c r="C48" s="54">
        <v>1309</v>
      </c>
      <c r="D48" s="54"/>
      <c r="E48" s="33"/>
      <c r="F48" s="33"/>
      <c r="G48" s="54">
        <v>3412</v>
      </c>
      <c r="H48" s="54"/>
      <c r="I48" s="33"/>
    </row>
    <row r="49" spans="1:9" ht="15.75" thickBot="1">
      <c r="A49" s="12"/>
      <c r="B49" s="31"/>
      <c r="C49" s="55"/>
      <c r="D49" s="55"/>
      <c r="E49" s="56"/>
      <c r="F49" s="33"/>
      <c r="G49" s="55"/>
      <c r="H49" s="55"/>
      <c r="I49" s="56"/>
    </row>
    <row r="50" spans="1:9">
      <c r="A50" s="12"/>
      <c r="B50" s="36"/>
      <c r="C50" s="46" t="s">
        <v>221</v>
      </c>
      <c r="D50" s="50">
        <v>519306</v>
      </c>
      <c r="E50" s="30"/>
      <c r="F50" s="36"/>
      <c r="G50" s="46" t="s">
        <v>221</v>
      </c>
      <c r="H50" s="50">
        <v>529362</v>
      </c>
      <c r="I50" s="30"/>
    </row>
    <row r="51" spans="1:9" ht="15.75" thickBot="1">
      <c r="A51" s="12"/>
      <c r="B51" s="36"/>
      <c r="C51" s="57"/>
      <c r="D51" s="59"/>
      <c r="E51" s="60"/>
      <c r="F51" s="36"/>
      <c r="G51" s="57"/>
      <c r="H51" s="59"/>
      <c r="I51" s="60"/>
    </row>
    <row r="52" spans="1:9" ht="15.75" thickTop="1"/>
  </sheetData>
  <mergeCells count="145">
    <mergeCell ref="H50:H51"/>
    <mergeCell ref="I50:I51"/>
    <mergeCell ref="A1:A2"/>
    <mergeCell ref="B1:I1"/>
    <mergeCell ref="B2:I2"/>
    <mergeCell ref="B3:I3"/>
    <mergeCell ref="A4:A51"/>
    <mergeCell ref="B4:I4"/>
    <mergeCell ref="B50:B51"/>
    <mergeCell ref="C50:C51"/>
    <mergeCell ref="D50:D51"/>
    <mergeCell ref="E50:E51"/>
    <mergeCell ref="F50:F51"/>
    <mergeCell ref="G50:G51"/>
    <mergeCell ref="I46:I47"/>
    <mergeCell ref="B48:B49"/>
    <mergeCell ref="C48:D49"/>
    <mergeCell ref="E48:E49"/>
    <mergeCell ref="F48:F49"/>
    <mergeCell ref="G48:H49"/>
    <mergeCell ref="I48:I49"/>
    <mergeCell ref="C44:D45"/>
    <mergeCell ref="E44:E45"/>
    <mergeCell ref="F44:F45"/>
    <mergeCell ref="G44:H45"/>
    <mergeCell ref="I44:I45"/>
    <mergeCell ref="B46:B47"/>
    <mergeCell ref="C46:D47"/>
    <mergeCell ref="E46:E47"/>
    <mergeCell ref="F46:F47"/>
    <mergeCell ref="G46:H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104</v>
      </c>
      <c r="B1" s="7" t="s">
        <v>1</v>
      </c>
      <c r="C1" s="7"/>
      <c r="D1" s="7"/>
      <c r="E1" s="7"/>
      <c r="F1" s="7"/>
      <c r="G1" s="7"/>
      <c r="H1" s="7"/>
      <c r="I1" s="7"/>
    </row>
    <row r="2" spans="1:9" ht="15" customHeight="1">
      <c r="A2" s="7"/>
      <c r="B2" s="7" t="s">
        <v>2</v>
      </c>
      <c r="C2" s="7"/>
      <c r="D2" s="7"/>
      <c r="E2" s="7"/>
      <c r="F2" s="7"/>
      <c r="G2" s="7"/>
      <c r="H2" s="7"/>
      <c r="I2" s="7"/>
    </row>
    <row r="3" spans="1:9" ht="15" customHeight="1">
      <c r="A3" s="3" t="s">
        <v>330</v>
      </c>
      <c r="B3" s="11" t="s">
        <v>4</v>
      </c>
      <c r="C3" s="11"/>
      <c r="D3" s="11"/>
      <c r="E3" s="11"/>
      <c r="F3" s="11"/>
      <c r="G3" s="11"/>
      <c r="H3" s="11"/>
      <c r="I3" s="11"/>
    </row>
    <row r="4" spans="1:9" ht="15" customHeight="1">
      <c r="A4" s="12" t="s">
        <v>1105</v>
      </c>
      <c r="B4" s="11" t="s">
        <v>4</v>
      </c>
      <c r="C4" s="11"/>
      <c r="D4" s="11"/>
      <c r="E4" s="11"/>
      <c r="F4" s="11"/>
      <c r="G4" s="11"/>
      <c r="H4" s="11"/>
      <c r="I4" s="11"/>
    </row>
    <row r="5" spans="1:9">
      <c r="A5" s="12"/>
      <c r="B5" s="26"/>
      <c r="C5" s="26"/>
      <c r="D5" s="26"/>
      <c r="E5" s="26"/>
      <c r="F5" s="26"/>
      <c r="G5" s="26"/>
      <c r="H5" s="26"/>
      <c r="I5" s="26"/>
    </row>
    <row r="6" spans="1:9">
      <c r="A6" s="12"/>
      <c r="B6" s="15"/>
      <c r="C6" s="15"/>
      <c r="D6" s="15"/>
      <c r="E6" s="15"/>
      <c r="F6" s="15"/>
      <c r="G6" s="15"/>
      <c r="H6" s="15"/>
      <c r="I6" s="15"/>
    </row>
    <row r="7" spans="1:9" ht="15.75" thickBot="1">
      <c r="A7" s="12"/>
      <c r="B7" s="21"/>
      <c r="C7" s="29">
        <v>41759</v>
      </c>
      <c r="D7" s="29"/>
      <c r="E7" s="29"/>
      <c r="F7" s="21"/>
      <c r="G7" s="29">
        <v>41943</v>
      </c>
      <c r="H7" s="29"/>
      <c r="I7" s="29"/>
    </row>
    <row r="8" spans="1:9">
      <c r="A8" s="12"/>
      <c r="B8" s="96" t="s">
        <v>313</v>
      </c>
      <c r="C8" s="30"/>
      <c r="D8" s="30"/>
      <c r="E8" s="30"/>
      <c r="F8" s="23"/>
      <c r="G8" s="30"/>
      <c r="H8" s="30"/>
      <c r="I8" s="30"/>
    </row>
    <row r="9" spans="1:9">
      <c r="A9" s="12"/>
      <c r="B9" s="31" t="s">
        <v>332</v>
      </c>
      <c r="C9" s="53" t="s">
        <v>221</v>
      </c>
      <c r="D9" s="54">
        <v>16057</v>
      </c>
      <c r="E9" s="33"/>
      <c r="F9" s="33"/>
      <c r="G9" s="53" t="s">
        <v>221</v>
      </c>
      <c r="H9" s="54">
        <v>15310</v>
      </c>
      <c r="I9" s="33"/>
    </row>
    <row r="10" spans="1:9">
      <c r="A10" s="12"/>
      <c r="B10" s="31"/>
      <c r="C10" s="53"/>
      <c r="D10" s="54"/>
      <c r="E10" s="33"/>
      <c r="F10" s="33"/>
      <c r="G10" s="53"/>
      <c r="H10" s="54"/>
      <c r="I10" s="33"/>
    </row>
    <row r="11" spans="1:9">
      <c r="A11" s="12"/>
      <c r="B11" s="34" t="s">
        <v>333</v>
      </c>
      <c r="C11" s="65">
        <v>13284</v>
      </c>
      <c r="D11" s="65"/>
      <c r="E11" s="36"/>
      <c r="F11" s="36"/>
      <c r="G11" s="65">
        <v>13914</v>
      </c>
      <c r="H11" s="65"/>
      <c r="I11" s="36"/>
    </row>
    <row r="12" spans="1:9">
      <c r="A12" s="12"/>
      <c r="B12" s="34"/>
      <c r="C12" s="65"/>
      <c r="D12" s="65"/>
      <c r="E12" s="36"/>
      <c r="F12" s="36"/>
      <c r="G12" s="65"/>
      <c r="H12" s="65"/>
      <c r="I12" s="36"/>
    </row>
    <row r="13" spans="1:9">
      <c r="A13" s="12"/>
      <c r="B13" s="31" t="s">
        <v>334</v>
      </c>
      <c r="C13" s="32">
        <v>524</v>
      </c>
      <c r="D13" s="32"/>
      <c r="E13" s="33"/>
      <c r="F13" s="33"/>
      <c r="G13" s="32">
        <v>795</v>
      </c>
      <c r="H13" s="32"/>
      <c r="I13" s="33"/>
    </row>
    <row r="14" spans="1:9">
      <c r="A14" s="12"/>
      <c r="B14" s="31"/>
      <c r="C14" s="32"/>
      <c r="D14" s="32"/>
      <c r="E14" s="33"/>
      <c r="F14" s="33"/>
      <c r="G14" s="32"/>
      <c r="H14" s="32"/>
      <c r="I14" s="33"/>
    </row>
    <row r="15" spans="1:9">
      <c r="A15" s="12"/>
      <c r="B15" s="34" t="s">
        <v>335</v>
      </c>
      <c r="C15" s="35">
        <v>802</v>
      </c>
      <c r="D15" s="35"/>
      <c r="E15" s="36"/>
      <c r="F15" s="36"/>
      <c r="G15" s="35">
        <v>769</v>
      </c>
      <c r="H15" s="35"/>
      <c r="I15" s="36"/>
    </row>
    <row r="16" spans="1:9">
      <c r="A16" s="12"/>
      <c r="B16" s="34"/>
      <c r="C16" s="35"/>
      <c r="D16" s="35"/>
      <c r="E16" s="36"/>
      <c r="F16" s="36"/>
      <c r="G16" s="35"/>
      <c r="H16" s="35"/>
      <c r="I16" s="36"/>
    </row>
    <row r="17" spans="1:9">
      <c r="A17" s="12"/>
      <c r="B17" s="31" t="s">
        <v>336</v>
      </c>
      <c r="C17" s="54">
        <v>23347</v>
      </c>
      <c r="D17" s="54"/>
      <c r="E17" s="33"/>
      <c r="F17" s="33"/>
      <c r="G17" s="54">
        <v>28137</v>
      </c>
      <c r="H17" s="54"/>
      <c r="I17" s="33"/>
    </row>
    <row r="18" spans="1:9">
      <c r="A18" s="12"/>
      <c r="B18" s="31"/>
      <c r="C18" s="54"/>
      <c r="D18" s="54"/>
      <c r="E18" s="33"/>
      <c r="F18" s="33"/>
      <c r="G18" s="54"/>
      <c r="H18" s="54"/>
      <c r="I18" s="33"/>
    </row>
    <row r="19" spans="1:9">
      <c r="A19" s="12"/>
      <c r="B19" s="34" t="s">
        <v>119</v>
      </c>
      <c r="C19" s="65">
        <v>1156</v>
      </c>
      <c r="D19" s="65"/>
      <c r="E19" s="36"/>
      <c r="F19" s="36"/>
      <c r="G19" s="35">
        <v>914</v>
      </c>
      <c r="H19" s="35"/>
      <c r="I19" s="36"/>
    </row>
    <row r="20" spans="1:9" ht="15.75" thickBot="1">
      <c r="A20" s="12"/>
      <c r="B20" s="34"/>
      <c r="C20" s="66"/>
      <c r="D20" s="66"/>
      <c r="E20" s="67"/>
      <c r="F20" s="36"/>
      <c r="G20" s="95"/>
      <c r="H20" s="95"/>
      <c r="I20" s="67"/>
    </row>
    <row r="21" spans="1:9">
      <c r="A21" s="12"/>
      <c r="B21" s="33"/>
      <c r="C21" s="68" t="s">
        <v>221</v>
      </c>
      <c r="D21" s="70">
        <v>55170</v>
      </c>
      <c r="E21" s="72"/>
      <c r="F21" s="33"/>
      <c r="G21" s="68" t="s">
        <v>221</v>
      </c>
      <c r="H21" s="70">
        <v>59839</v>
      </c>
      <c r="I21" s="72"/>
    </row>
    <row r="22" spans="1:9" ht="15.75" thickBot="1">
      <c r="A22" s="12"/>
      <c r="B22" s="33"/>
      <c r="C22" s="69"/>
      <c r="D22" s="71"/>
      <c r="E22" s="73"/>
      <c r="F22" s="33"/>
      <c r="G22" s="69"/>
      <c r="H22" s="71"/>
      <c r="I22" s="73"/>
    </row>
    <row r="23" spans="1:9" ht="15.75" thickTop="1">
      <c r="A23" s="12"/>
      <c r="B23" s="96" t="s">
        <v>322</v>
      </c>
      <c r="C23" s="74"/>
      <c r="D23" s="74"/>
      <c r="E23" s="74"/>
      <c r="F23" s="23"/>
      <c r="G23" s="74"/>
      <c r="H23" s="74"/>
      <c r="I23" s="74"/>
    </row>
    <row r="24" spans="1:9">
      <c r="A24" s="12"/>
      <c r="B24" s="31" t="s">
        <v>337</v>
      </c>
      <c r="C24" s="54">
        <v>122430</v>
      </c>
      <c r="D24" s="54"/>
      <c r="E24" s="33"/>
      <c r="F24" s="33"/>
      <c r="G24" s="54">
        <v>106575</v>
      </c>
      <c r="H24" s="54"/>
      <c r="I24" s="33"/>
    </row>
    <row r="25" spans="1:9">
      <c r="A25" s="12"/>
      <c r="B25" s="31"/>
      <c r="C25" s="54"/>
      <c r="D25" s="54"/>
      <c r="E25" s="33"/>
      <c r="F25" s="33"/>
      <c r="G25" s="54"/>
      <c r="H25" s="54"/>
      <c r="I25" s="33"/>
    </row>
    <row r="26" spans="1:9">
      <c r="A26" s="12"/>
      <c r="B26" s="34" t="s">
        <v>333</v>
      </c>
      <c r="C26" s="65">
        <v>93756</v>
      </c>
      <c r="D26" s="65"/>
      <c r="E26" s="36"/>
      <c r="F26" s="36"/>
      <c r="G26" s="65">
        <v>92307</v>
      </c>
      <c r="H26" s="65"/>
      <c r="I26" s="36"/>
    </row>
    <row r="27" spans="1:9">
      <c r="A27" s="12"/>
      <c r="B27" s="34"/>
      <c r="C27" s="65"/>
      <c r="D27" s="65"/>
      <c r="E27" s="36"/>
      <c r="F27" s="36"/>
      <c r="G27" s="65"/>
      <c r="H27" s="65"/>
      <c r="I27" s="36"/>
    </row>
    <row r="28" spans="1:9">
      <c r="A28" s="12"/>
      <c r="B28" s="31" t="s">
        <v>334</v>
      </c>
      <c r="C28" s="54">
        <v>28359</v>
      </c>
      <c r="D28" s="54"/>
      <c r="E28" s="33"/>
      <c r="F28" s="33"/>
      <c r="G28" s="54">
        <v>27679</v>
      </c>
      <c r="H28" s="54"/>
      <c r="I28" s="33"/>
    </row>
    <row r="29" spans="1:9">
      <c r="A29" s="12"/>
      <c r="B29" s="31"/>
      <c r="C29" s="54"/>
      <c r="D29" s="54"/>
      <c r="E29" s="33"/>
      <c r="F29" s="33"/>
      <c r="G29" s="54"/>
      <c r="H29" s="54"/>
      <c r="I29" s="33"/>
    </row>
    <row r="30" spans="1:9">
      <c r="A30" s="12"/>
      <c r="B30" s="34" t="s">
        <v>332</v>
      </c>
      <c r="C30" s="65">
        <v>13317</v>
      </c>
      <c r="D30" s="65"/>
      <c r="E30" s="36"/>
      <c r="F30" s="36"/>
      <c r="G30" s="65">
        <v>9053</v>
      </c>
      <c r="H30" s="65"/>
      <c r="I30" s="36"/>
    </row>
    <row r="31" spans="1:9">
      <c r="A31" s="12"/>
      <c r="B31" s="34"/>
      <c r="C31" s="65"/>
      <c r="D31" s="65"/>
      <c r="E31" s="36"/>
      <c r="F31" s="36"/>
      <c r="G31" s="65"/>
      <c r="H31" s="65"/>
      <c r="I31" s="36"/>
    </row>
    <row r="32" spans="1:9">
      <c r="A32" s="12"/>
      <c r="B32" s="31" t="s">
        <v>338</v>
      </c>
      <c r="C32" s="54">
        <v>11809</v>
      </c>
      <c r="D32" s="54"/>
      <c r="E32" s="33"/>
      <c r="F32" s="33"/>
      <c r="G32" s="54">
        <v>10804</v>
      </c>
      <c r="H32" s="54"/>
      <c r="I32" s="33"/>
    </row>
    <row r="33" spans="1:9">
      <c r="A33" s="12"/>
      <c r="B33" s="31"/>
      <c r="C33" s="54"/>
      <c r="D33" s="54"/>
      <c r="E33" s="33"/>
      <c r="F33" s="33"/>
      <c r="G33" s="54"/>
      <c r="H33" s="54"/>
      <c r="I33" s="33"/>
    </row>
    <row r="34" spans="1:9">
      <c r="A34" s="12"/>
      <c r="B34" s="34" t="s">
        <v>335</v>
      </c>
      <c r="C34" s="65">
        <v>8590</v>
      </c>
      <c r="D34" s="65"/>
      <c r="E34" s="36"/>
      <c r="F34" s="36"/>
      <c r="G34" s="65">
        <v>7845</v>
      </c>
      <c r="H34" s="65"/>
      <c r="I34" s="36"/>
    </row>
    <row r="35" spans="1:9">
      <c r="A35" s="12"/>
      <c r="B35" s="34"/>
      <c r="C35" s="65"/>
      <c r="D35" s="65"/>
      <c r="E35" s="36"/>
      <c r="F35" s="36"/>
      <c r="G35" s="65"/>
      <c r="H35" s="65"/>
      <c r="I35" s="36"/>
    </row>
    <row r="36" spans="1:9">
      <c r="A36" s="12"/>
      <c r="B36" s="31" t="s">
        <v>119</v>
      </c>
      <c r="C36" s="54">
        <v>9124</v>
      </c>
      <c r="D36" s="54"/>
      <c r="E36" s="33"/>
      <c r="F36" s="33"/>
      <c r="G36" s="54">
        <v>8144</v>
      </c>
      <c r="H36" s="54"/>
      <c r="I36" s="33"/>
    </row>
    <row r="37" spans="1:9" ht="15.75" thickBot="1">
      <c r="A37" s="12"/>
      <c r="B37" s="31"/>
      <c r="C37" s="55"/>
      <c r="D37" s="55"/>
      <c r="E37" s="56"/>
      <c r="F37" s="33"/>
      <c r="G37" s="55"/>
      <c r="H37" s="55"/>
      <c r="I37" s="56"/>
    </row>
    <row r="38" spans="1:9">
      <c r="A38" s="12"/>
      <c r="B38" s="36"/>
      <c r="C38" s="46" t="s">
        <v>221</v>
      </c>
      <c r="D38" s="50">
        <v>287385</v>
      </c>
      <c r="E38" s="30"/>
      <c r="F38" s="36"/>
      <c r="G38" s="46" t="s">
        <v>221</v>
      </c>
      <c r="H38" s="50">
        <v>262407</v>
      </c>
      <c r="I38" s="30"/>
    </row>
    <row r="39" spans="1:9" ht="15.75" thickBot="1">
      <c r="A39" s="12"/>
      <c r="B39" s="36"/>
      <c r="C39" s="57"/>
      <c r="D39" s="59"/>
      <c r="E39" s="60"/>
      <c r="F39" s="36"/>
      <c r="G39" s="57"/>
      <c r="H39" s="59"/>
      <c r="I39" s="60"/>
    </row>
    <row r="40" spans="1:9" ht="15.75" thickTop="1"/>
  </sheetData>
  <mergeCells count="109">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3.85546875" bestFit="1" customWidth="1"/>
    <col min="2" max="3" width="36.5703125" bestFit="1" customWidth="1"/>
    <col min="4" max="4" width="18.85546875" customWidth="1"/>
    <col min="5" max="5" width="36.5703125" customWidth="1"/>
    <col min="6" max="6" width="18.85546875" customWidth="1"/>
    <col min="7" max="7" width="4" customWidth="1"/>
    <col min="8" max="8" width="18.85546875" customWidth="1"/>
    <col min="9" max="9" width="3.140625" customWidth="1"/>
    <col min="10" max="10" width="18.85546875" customWidth="1"/>
    <col min="11" max="11" width="4" customWidth="1"/>
    <col min="12" max="12" width="18.85546875" customWidth="1"/>
    <col min="13" max="13" width="3.140625" customWidth="1"/>
  </cols>
  <sheetData>
    <row r="1" spans="1:13" ht="15" customHeight="1">
      <c r="A1" s="7" t="s">
        <v>11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0</v>
      </c>
      <c r="B3" s="11" t="s">
        <v>4</v>
      </c>
      <c r="C3" s="11"/>
      <c r="D3" s="11"/>
      <c r="E3" s="11"/>
      <c r="F3" s="11"/>
      <c r="G3" s="11"/>
      <c r="H3" s="11"/>
      <c r="I3" s="11"/>
      <c r="J3" s="11"/>
      <c r="K3" s="11"/>
      <c r="L3" s="11"/>
      <c r="M3" s="11"/>
    </row>
    <row r="4" spans="1:13" ht="15" customHeight="1">
      <c r="A4" s="12" t="s">
        <v>1107</v>
      </c>
      <c r="B4" s="11" t="s">
        <v>4</v>
      </c>
      <c r="C4" s="11"/>
      <c r="D4" s="11"/>
      <c r="E4" s="11"/>
      <c r="F4" s="11"/>
      <c r="G4" s="11"/>
      <c r="H4" s="11"/>
      <c r="I4" s="11"/>
      <c r="J4" s="11"/>
      <c r="K4" s="11"/>
      <c r="L4" s="11"/>
      <c r="M4" s="11"/>
    </row>
    <row r="5" spans="1:13">
      <c r="A5" s="12"/>
      <c r="B5" s="26"/>
      <c r="C5" s="26"/>
      <c r="D5" s="26"/>
      <c r="E5" s="26"/>
      <c r="F5" s="26"/>
      <c r="G5" s="26"/>
      <c r="H5" s="26"/>
      <c r="I5" s="26"/>
      <c r="J5" s="26"/>
      <c r="K5" s="26"/>
      <c r="L5" s="26"/>
      <c r="M5" s="26"/>
    </row>
    <row r="6" spans="1:13">
      <c r="A6" s="12"/>
      <c r="B6" s="15"/>
      <c r="C6" s="15"/>
      <c r="D6" s="15"/>
      <c r="E6" s="15"/>
      <c r="F6" s="15"/>
      <c r="G6" s="15"/>
      <c r="H6" s="15"/>
      <c r="I6" s="15"/>
      <c r="J6" s="15"/>
      <c r="K6" s="15"/>
      <c r="L6" s="15"/>
      <c r="M6" s="15"/>
    </row>
    <row r="7" spans="1:13">
      <c r="A7" s="12"/>
      <c r="B7" s="33"/>
      <c r="C7" s="98" t="s">
        <v>342</v>
      </c>
      <c r="D7" s="33"/>
      <c r="E7" s="98" t="s">
        <v>344</v>
      </c>
      <c r="F7" s="33"/>
      <c r="G7" s="100">
        <v>41759</v>
      </c>
      <c r="H7" s="100"/>
      <c r="I7" s="100"/>
      <c r="J7" s="33"/>
      <c r="K7" s="100">
        <v>41943</v>
      </c>
      <c r="L7" s="100"/>
      <c r="M7" s="100"/>
    </row>
    <row r="8" spans="1:13" ht="15.75" thickBot="1">
      <c r="A8" s="12"/>
      <c r="B8" s="33"/>
      <c r="C8" s="99" t="s">
        <v>343</v>
      </c>
      <c r="D8" s="33"/>
      <c r="E8" s="99" t="s">
        <v>345</v>
      </c>
      <c r="F8" s="33"/>
      <c r="G8" s="101"/>
      <c r="H8" s="101"/>
      <c r="I8" s="101"/>
      <c r="J8" s="33"/>
      <c r="K8" s="101"/>
      <c r="L8" s="101"/>
      <c r="M8" s="101"/>
    </row>
    <row r="9" spans="1:13">
      <c r="A9" s="12"/>
      <c r="B9" s="63" t="s">
        <v>346</v>
      </c>
      <c r="C9" s="48" t="s">
        <v>347</v>
      </c>
      <c r="D9" s="36"/>
      <c r="E9" s="102">
        <v>44105</v>
      </c>
      <c r="F9" s="36"/>
      <c r="G9" s="46" t="s">
        <v>221</v>
      </c>
      <c r="H9" s="50">
        <v>1159675</v>
      </c>
      <c r="I9" s="30"/>
      <c r="J9" s="36"/>
      <c r="K9" s="46" t="s">
        <v>221</v>
      </c>
      <c r="L9" s="50">
        <v>1095807</v>
      </c>
      <c r="M9" s="30"/>
    </row>
    <row r="10" spans="1:13">
      <c r="A10" s="12"/>
      <c r="B10" s="63"/>
      <c r="C10" s="49"/>
      <c r="D10" s="36"/>
      <c r="E10" s="103"/>
      <c r="F10" s="36"/>
      <c r="G10" s="47"/>
      <c r="H10" s="51"/>
      <c r="I10" s="52"/>
      <c r="J10" s="36"/>
      <c r="K10" s="47"/>
      <c r="L10" s="51"/>
      <c r="M10" s="52"/>
    </row>
    <row r="11" spans="1:13">
      <c r="A11" s="12"/>
      <c r="B11" s="64" t="s">
        <v>348</v>
      </c>
      <c r="C11" s="32" t="s">
        <v>347</v>
      </c>
      <c r="D11" s="33"/>
      <c r="E11" s="104">
        <v>44348</v>
      </c>
      <c r="F11" s="33"/>
      <c r="G11" s="54">
        <v>300000</v>
      </c>
      <c r="H11" s="54"/>
      <c r="I11" s="33"/>
      <c r="J11" s="33"/>
      <c r="K11" s="54">
        <v>300000</v>
      </c>
      <c r="L11" s="54"/>
      <c r="M11" s="33"/>
    </row>
    <row r="12" spans="1:13">
      <c r="A12" s="12"/>
      <c r="B12" s="64"/>
      <c r="C12" s="32"/>
      <c r="D12" s="33"/>
      <c r="E12" s="104"/>
      <c r="F12" s="33"/>
      <c r="G12" s="54"/>
      <c r="H12" s="54"/>
      <c r="I12" s="33"/>
      <c r="J12" s="33"/>
      <c r="K12" s="54"/>
      <c r="L12" s="54"/>
      <c r="M12" s="33"/>
    </row>
    <row r="13" spans="1:13">
      <c r="A13" s="12"/>
      <c r="B13" s="22" t="s">
        <v>349</v>
      </c>
      <c r="C13" s="23"/>
      <c r="D13" s="23"/>
      <c r="E13" s="23"/>
      <c r="F13" s="23"/>
      <c r="G13" s="36"/>
      <c r="H13" s="36"/>
      <c r="I13" s="36"/>
      <c r="J13" s="23"/>
      <c r="K13" s="36"/>
      <c r="L13" s="36"/>
      <c r="M13" s="36"/>
    </row>
    <row r="14" spans="1:13">
      <c r="A14" s="12"/>
      <c r="B14" s="31" t="s">
        <v>350</v>
      </c>
      <c r="C14" s="32" t="s">
        <v>347</v>
      </c>
      <c r="D14" s="33"/>
      <c r="E14" s="32" t="s">
        <v>351</v>
      </c>
      <c r="F14" s="33"/>
      <c r="G14" s="54">
        <v>2417</v>
      </c>
      <c r="H14" s="54"/>
      <c r="I14" s="33"/>
      <c r="J14" s="33"/>
      <c r="K14" s="54">
        <v>2212</v>
      </c>
      <c r="L14" s="54"/>
      <c r="M14" s="33"/>
    </row>
    <row r="15" spans="1:13">
      <c r="A15" s="12"/>
      <c r="B15" s="31"/>
      <c r="C15" s="32"/>
      <c r="D15" s="33"/>
      <c r="E15" s="32"/>
      <c r="F15" s="33"/>
      <c r="G15" s="54"/>
      <c r="H15" s="54"/>
      <c r="I15" s="33"/>
      <c r="J15" s="33"/>
      <c r="K15" s="54"/>
      <c r="L15" s="54"/>
      <c r="M15" s="33"/>
    </row>
    <row r="16" spans="1:13">
      <c r="A16" s="12"/>
      <c r="B16" s="34" t="s">
        <v>352</v>
      </c>
      <c r="C16" s="35" t="s">
        <v>353</v>
      </c>
      <c r="D16" s="36"/>
      <c r="E16" s="105">
        <v>41791</v>
      </c>
      <c r="F16" s="36"/>
      <c r="G16" s="35">
        <v>495</v>
      </c>
      <c r="H16" s="35"/>
      <c r="I16" s="36"/>
      <c r="J16" s="36"/>
      <c r="K16" s="35" t="s">
        <v>328</v>
      </c>
      <c r="L16" s="35"/>
      <c r="M16" s="36"/>
    </row>
    <row r="17" spans="1:13">
      <c r="A17" s="12"/>
      <c r="B17" s="34"/>
      <c r="C17" s="35"/>
      <c r="D17" s="36"/>
      <c r="E17" s="105"/>
      <c r="F17" s="36"/>
      <c r="G17" s="35"/>
      <c r="H17" s="35"/>
      <c r="I17" s="36"/>
      <c r="J17" s="36"/>
      <c r="K17" s="35"/>
      <c r="L17" s="35"/>
      <c r="M17" s="36"/>
    </row>
    <row r="18" spans="1:13">
      <c r="A18" s="12"/>
      <c r="B18" s="53" t="s">
        <v>354</v>
      </c>
      <c r="C18" s="32" t="s">
        <v>355</v>
      </c>
      <c r="D18" s="33"/>
      <c r="E18" s="32" t="s">
        <v>356</v>
      </c>
      <c r="F18" s="33"/>
      <c r="G18" s="54">
        <v>55780</v>
      </c>
      <c r="H18" s="54"/>
      <c r="I18" s="33"/>
      <c r="J18" s="33"/>
      <c r="K18" s="54">
        <v>52610</v>
      </c>
      <c r="L18" s="54"/>
      <c r="M18" s="33"/>
    </row>
    <row r="19" spans="1:13">
      <c r="A19" s="12"/>
      <c r="B19" s="53"/>
      <c r="C19" s="32"/>
      <c r="D19" s="33"/>
      <c r="E19" s="32"/>
      <c r="F19" s="33"/>
      <c r="G19" s="54"/>
      <c r="H19" s="54"/>
      <c r="I19" s="33"/>
      <c r="J19" s="33"/>
      <c r="K19" s="54"/>
      <c r="L19" s="54"/>
      <c r="M19" s="33"/>
    </row>
    <row r="20" spans="1:13">
      <c r="A20" s="12"/>
      <c r="B20" s="63" t="s">
        <v>357</v>
      </c>
      <c r="C20" s="35" t="s">
        <v>358</v>
      </c>
      <c r="D20" s="36"/>
      <c r="E20" s="105">
        <v>49400</v>
      </c>
      <c r="F20" s="36"/>
      <c r="G20" s="65">
        <v>31895</v>
      </c>
      <c r="H20" s="65"/>
      <c r="I20" s="36"/>
      <c r="J20" s="36"/>
      <c r="K20" s="65">
        <v>30662</v>
      </c>
      <c r="L20" s="65"/>
      <c r="M20" s="36"/>
    </row>
    <row r="21" spans="1:13" ht="15.75" thickBot="1">
      <c r="A21" s="12"/>
      <c r="B21" s="63"/>
      <c r="C21" s="35"/>
      <c r="D21" s="36"/>
      <c r="E21" s="105"/>
      <c r="F21" s="36"/>
      <c r="G21" s="66"/>
      <c r="H21" s="66"/>
      <c r="I21" s="67"/>
      <c r="J21" s="36"/>
      <c r="K21" s="66"/>
      <c r="L21" s="66"/>
      <c r="M21" s="67"/>
    </row>
    <row r="22" spans="1:13">
      <c r="A22" s="12"/>
      <c r="B22" s="64" t="s">
        <v>359</v>
      </c>
      <c r="C22" s="33"/>
      <c r="D22" s="33"/>
      <c r="E22" s="33"/>
      <c r="F22" s="33"/>
      <c r="G22" s="70">
        <v>1550262</v>
      </c>
      <c r="H22" s="70"/>
      <c r="I22" s="72"/>
      <c r="J22" s="33"/>
      <c r="K22" s="70">
        <v>1481291</v>
      </c>
      <c r="L22" s="70"/>
      <c r="M22" s="72"/>
    </row>
    <row r="23" spans="1:13">
      <c r="A23" s="12"/>
      <c r="B23" s="64"/>
      <c r="C23" s="33"/>
      <c r="D23" s="33"/>
      <c r="E23" s="33"/>
      <c r="F23" s="33"/>
      <c r="G23" s="54"/>
      <c r="H23" s="54"/>
      <c r="I23" s="33"/>
      <c r="J23" s="33"/>
      <c r="K23" s="54"/>
      <c r="L23" s="54"/>
      <c r="M23" s="33"/>
    </row>
    <row r="24" spans="1:13" ht="15.75" thickBot="1">
      <c r="A24" s="12"/>
      <c r="B24" s="22" t="s">
        <v>360</v>
      </c>
      <c r="C24" s="23"/>
      <c r="D24" s="23"/>
      <c r="E24" s="23"/>
      <c r="F24" s="23"/>
      <c r="G24" s="95" t="s">
        <v>361</v>
      </c>
      <c r="H24" s="95"/>
      <c r="I24" s="94" t="s">
        <v>223</v>
      </c>
      <c r="J24" s="23"/>
      <c r="K24" s="95" t="s">
        <v>362</v>
      </c>
      <c r="L24" s="95"/>
      <c r="M24" s="94" t="s">
        <v>223</v>
      </c>
    </row>
    <row r="25" spans="1:13">
      <c r="A25" s="12"/>
      <c r="B25" s="64" t="s">
        <v>49</v>
      </c>
      <c r="C25" s="33"/>
      <c r="D25" s="33"/>
      <c r="E25" s="33"/>
      <c r="F25" s="33"/>
      <c r="G25" s="68" t="s">
        <v>221</v>
      </c>
      <c r="H25" s="70">
        <v>1546155</v>
      </c>
      <c r="I25" s="72"/>
      <c r="J25" s="33"/>
      <c r="K25" s="68" t="s">
        <v>221</v>
      </c>
      <c r="L25" s="70">
        <v>1372653</v>
      </c>
      <c r="M25" s="72"/>
    </row>
    <row r="26" spans="1:13" ht="15.75" thickBot="1">
      <c r="A26" s="12"/>
      <c r="B26" s="64"/>
      <c r="C26" s="33"/>
      <c r="D26" s="33"/>
      <c r="E26" s="33"/>
      <c r="F26" s="33"/>
      <c r="G26" s="69"/>
      <c r="H26" s="71"/>
      <c r="I26" s="73"/>
      <c r="J26" s="33"/>
      <c r="K26" s="69"/>
      <c r="L26" s="71"/>
      <c r="M26" s="73"/>
    </row>
    <row r="27" spans="1:13" ht="15.75" thickTop="1">
      <c r="A27" s="12"/>
      <c r="B27" s="15"/>
      <c r="C27" s="15"/>
    </row>
    <row r="28" spans="1:13">
      <c r="A28" s="12"/>
      <c r="B28" s="16" t="s">
        <v>172</v>
      </c>
      <c r="C28" s="106" t="s">
        <v>363</v>
      </c>
    </row>
    <row r="29" spans="1:13" ht="25.5" customHeight="1">
      <c r="A29" s="12"/>
      <c r="B29" s="38" t="s">
        <v>364</v>
      </c>
      <c r="C29" s="38"/>
      <c r="D29" s="38"/>
      <c r="E29" s="38"/>
      <c r="F29" s="38"/>
      <c r="G29" s="38"/>
      <c r="H29" s="38"/>
      <c r="I29" s="38"/>
      <c r="J29" s="38"/>
      <c r="K29" s="38"/>
      <c r="L29" s="38"/>
      <c r="M29" s="38"/>
    </row>
    <row r="30" spans="1:13">
      <c r="A30" s="12"/>
      <c r="B30" s="15"/>
      <c r="C30" s="15"/>
    </row>
    <row r="31" spans="1:13" ht="25.5">
      <c r="A31" s="12"/>
      <c r="B31" s="18">
        <v>8</v>
      </c>
      <c r="C31" s="107" t="s">
        <v>365</v>
      </c>
    </row>
    <row r="32" spans="1:13">
      <c r="A32" s="12"/>
      <c r="B32" s="15"/>
      <c r="C32" s="15"/>
    </row>
    <row r="33" spans="1:13">
      <c r="A33" s="12"/>
      <c r="B33" s="16" t="s">
        <v>178</v>
      </c>
      <c r="C33" s="106" t="s">
        <v>366</v>
      </c>
    </row>
    <row r="34" spans="1:13" ht="25.5" customHeight="1">
      <c r="A34" s="12"/>
      <c r="B34" s="38" t="s">
        <v>367</v>
      </c>
      <c r="C34" s="38"/>
      <c r="D34" s="38"/>
      <c r="E34" s="38"/>
      <c r="F34" s="38"/>
      <c r="G34" s="38"/>
      <c r="H34" s="38"/>
      <c r="I34" s="38"/>
      <c r="J34" s="38"/>
      <c r="K34" s="38"/>
      <c r="L34" s="38"/>
      <c r="M34" s="38"/>
    </row>
  </sheetData>
  <mergeCells count="103">
    <mergeCell ref="A1:A2"/>
    <mergeCell ref="B1:M1"/>
    <mergeCell ref="B2:M2"/>
    <mergeCell ref="B3:M3"/>
    <mergeCell ref="A4:A34"/>
    <mergeCell ref="B4:M4"/>
    <mergeCell ref="B29:M29"/>
    <mergeCell ref="B34:M34"/>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G24:H24"/>
    <mergeCell ref="K24:L24"/>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I11:I12"/>
    <mergeCell ref="J11:J12"/>
    <mergeCell ref="K11:L12"/>
    <mergeCell ref="M11:M12"/>
    <mergeCell ref="G13:I13"/>
    <mergeCell ref="K13:M13"/>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D7:D8"/>
    <mergeCell ref="F7:F8"/>
    <mergeCell ref="G7: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11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11" t="s">
        <v>4</v>
      </c>
      <c r="C3" s="11"/>
      <c r="D3" s="11"/>
      <c r="E3" s="11"/>
      <c r="F3" s="11"/>
      <c r="G3" s="11"/>
      <c r="H3" s="11"/>
      <c r="I3" s="11"/>
      <c r="J3" s="11"/>
      <c r="K3" s="11"/>
      <c r="L3" s="11"/>
      <c r="M3" s="11"/>
      <c r="N3" s="11"/>
      <c r="O3" s="11"/>
      <c r="P3" s="11"/>
      <c r="Q3" s="11"/>
    </row>
    <row r="4" spans="1:17" ht="15" customHeight="1">
      <c r="A4" s="12" t="s">
        <v>1109</v>
      </c>
      <c r="B4" s="11" t="s">
        <v>4</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5"/>
      <c r="C6" s="15"/>
      <c r="D6" s="15"/>
      <c r="E6" s="15"/>
      <c r="F6" s="15"/>
      <c r="G6" s="15"/>
      <c r="H6" s="15"/>
      <c r="I6" s="15"/>
      <c r="J6" s="15"/>
      <c r="K6" s="15"/>
      <c r="L6" s="15"/>
      <c r="M6" s="15"/>
      <c r="N6" s="15"/>
      <c r="O6" s="15"/>
      <c r="P6" s="15"/>
      <c r="Q6" s="15"/>
    </row>
    <row r="7" spans="1:17" ht="15.75" thickBot="1">
      <c r="A7" s="12"/>
      <c r="B7" s="19"/>
      <c r="C7" s="27" t="s">
        <v>236</v>
      </c>
      <c r="D7" s="27"/>
      <c r="E7" s="27"/>
      <c r="F7" s="27"/>
      <c r="G7" s="27"/>
      <c r="H7" s="27"/>
      <c r="I7" s="27"/>
      <c r="J7" s="21"/>
      <c r="K7" s="27" t="s">
        <v>181</v>
      </c>
      <c r="L7" s="27"/>
      <c r="M7" s="27"/>
      <c r="N7" s="27"/>
      <c r="O7" s="27"/>
      <c r="P7" s="27"/>
      <c r="Q7" s="27"/>
    </row>
    <row r="8" spans="1:17" ht="15.75" thickBot="1">
      <c r="A8" s="12"/>
      <c r="B8" s="19"/>
      <c r="C8" s="28">
        <v>41578</v>
      </c>
      <c r="D8" s="28"/>
      <c r="E8" s="28"/>
      <c r="F8" s="21"/>
      <c r="G8" s="28">
        <v>41943</v>
      </c>
      <c r="H8" s="28"/>
      <c r="I8" s="28"/>
      <c r="J8" s="21"/>
      <c r="K8" s="28">
        <v>41578</v>
      </c>
      <c r="L8" s="28"/>
      <c r="M8" s="28"/>
      <c r="N8" s="21"/>
      <c r="O8" s="28">
        <v>41943</v>
      </c>
      <c r="P8" s="28"/>
      <c r="Q8" s="28"/>
    </row>
    <row r="9" spans="1:17">
      <c r="A9" s="12"/>
      <c r="B9" s="22" t="s">
        <v>372</v>
      </c>
      <c r="C9" s="42" t="s">
        <v>221</v>
      </c>
      <c r="D9" s="43" t="s">
        <v>373</v>
      </c>
      <c r="E9" s="42" t="s">
        <v>223</v>
      </c>
      <c r="F9" s="23"/>
      <c r="G9" s="42" t="s">
        <v>221</v>
      </c>
      <c r="H9" s="43" t="s">
        <v>374</v>
      </c>
      <c r="I9" s="42" t="s">
        <v>223</v>
      </c>
      <c r="J9" s="23"/>
      <c r="K9" s="42" t="s">
        <v>221</v>
      </c>
      <c r="L9" s="43" t="s">
        <v>375</v>
      </c>
      <c r="M9" s="42" t="s">
        <v>223</v>
      </c>
      <c r="N9" s="23"/>
      <c r="O9" s="42" t="s">
        <v>221</v>
      </c>
      <c r="P9" s="43" t="s">
        <v>376</v>
      </c>
      <c r="Q9" s="42" t="s">
        <v>223</v>
      </c>
    </row>
    <row r="10" spans="1:17">
      <c r="A10" s="12"/>
      <c r="B10" s="64" t="s">
        <v>377</v>
      </c>
      <c r="C10" s="32" t="s">
        <v>328</v>
      </c>
      <c r="D10" s="32"/>
      <c r="E10" s="33"/>
      <c r="F10" s="33"/>
      <c r="G10" s="32" t="s">
        <v>328</v>
      </c>
      <c r="H10" s="32"/>
      <c r="I10" s="33"/>
      <c r="J10" s="33"/>
      <c r="K10" s="32" t="s">
        <v>328</v>
      </c>
      <c r="L10" s="32"/>
      <c r="M10" s="33"/>
      <c r="N10" s="33"/>
      <c r="O10" s="32" t="s">
        <v>378</v>
      </c>
      <c r="P10" s="32"/>
      <c r="Q10" s="53" t="s">
        <v>223</v>
      </c>
    </row>
    <row r="11" spans="1:17">
      <c r="A11" s="12"/>
      <c r="B11" s="64"/>
      <c r="C11" s="32"/>
      <c r="D11" s="32"/>
      <c r="E11" s="33"/>
      <c r="F11" s="33"/>
      <c r="G11" s="32"/>
      <c r="H11" s="32"/>
      <c r="I11" s="33"/>
      <c r="J11" s="33"/>
      <c r="K11" s="32"/>
      <c r="L11" s="32"/>
      <c r="M11" s="33"/>
      <c r="N11" s="33"/>
      <c r="O11" s="32"/>
      <c r="P11" s="32"/>
      <c r="Q11" s="53"/>
    </row>
    <row r="12" spans="1:17">
      <c r="A12" s="12"/>
      <c r="B12" s="63" t="s">
        <v>379</v>
      </c>
      <c r="C12" s="35" t="s">
        <v>380</v>
      </c>
      <c r="D12" s="35"/>
      <c r="E12" s="45" t="s">
        <v>223</v>
      </c>
      <c r="F12" s="36"/>
      <c r="G12" s="65">
        <v>6913</v>
      </c>
      <c r="H12" s="65"/>
      <c r="I12" s="36"/>
      <c r="J12" s="36"/>
      <c r="K12" s="65">
        <v>8793</v>
      </c>
      <c r="L12" s="65"/>
      <c r="M12" s="36"/>
      <c r="N12" s="36"/>
      <c r="O12" s="65">
        <v>14416</v>
      </c>
      <c r="P12" s="65"/>
      <c r="Q12" s="36"/>
    </row>
    <row r="13" spans="1:17">
      <c r="A13" s="12"/>
      <c r="B13" s="63"/>
      <c r="C13" s="35"/>
      <c r="D13" s="35"/>
      <c r="E13" s="45"/>
      <c r="F13" s="36"/>
      <c r="G13" s="65"/>
      <c r="H13" s="65"/>
      <c r="I13" s="36"/>
      <c r="J13" s="36"/>
      <c r="K13" s="65"/>
      <c r="L13" s="65"/>
      <c r="M13" s="36"/>
      <c r="N13" s="36"/>
      <c r="O13" s="65"/>
      <c r="P13" s="65"/>
      <c r="Q13" s="36"/>
    </row>
    <row r="14" spans="1:17">
      <c r="A14" s="12"/>
      <c r="B14" s="64" t="s">
        <v>381</v>
      </c>
      <c r="C14" s="32">
        <v>514</v>
      </c>
      <c r="D14" s="32"/>
      <c r="E14" s="33"/>
      <c r="F14" s="33"/>
      <c r="G14" s="32" t="s">
        <v>382</v>
      </c>
      <c r="H14" s="32"/>
      <c r="I14" s="53" t="s">
        <v>223</v>
      </c>
      <c r="J14" s="33"/>
      <c r="K14" s="32" t="s">
        <v>383</v>
      </c>
      <c r="L14" s="32"/>
      <c r="M14" s="53" t="s">
        <v>223</v>
      </c>
      <c r="N14" s="33"/>
      <c r="O14" s="32" t="s">
        <v>384</v>
      </c>
      <c r="P14" s="32"/>
      <c r="Q14" s="53" t="s">
        <v>223</v>
      </c>
    </row>
    <row r="15" spans="1:17">
      <c r="A15" s="12"/>
      <c r="B15" s="64"/>
      <c r="C15" s="32"/>
      <c r="D15" s="32"/>
      <c r="E15" s="33"/>
      <c r="F15" s="33"/>
      <c r="G15" s="32"/>
      <c r="H15" s="32"/>
      <c r="I15" s="53"/>
      <c r="J15" s="33"/>
      <c r="K15" s="32"/>
      <c r="L15" s="32"/>
      <c r="M15" s="53"/>
      <c r="N15" s="33"/>
      <c r="O15" s="32"/>
      <c r="P15" s="32"/>
      <c r="Q15" s="53"/>
    </row>
    <row r="16" spans="1:17">
      <c r="A16" s="12"/>
      <c r="B16" s="22" t="s">
        <v>385</v>
      </c>
      <c r="C16" s="35" t="s">
        <v>386</v>
      </c>
      <c r="D16" s="35"/>
      <c r="E16" s="41" t="s">
        <v>223</v>
      </c>
      <c r="F16" s="23"/>
      <c r="G16" s="35" t="s">
        <v>387</v>
      </c>
      <c r="H16" s="35"/>
      <c r="I16" s="41" t="s">
        <v>223</v>
      </c>
      <c r="J16" s="23"/>
      <c r="K16" s="35" t="s">
        <v>388</v>
      </c>
      <c r="L16" s="35"/>
      <c r="M16" s="41" t="s">
        <v>223</v>
      </c>
      <c r="N16" s="23"/>
      <c r="O16" s="35" t="s">
        <v>389</v>
      </c>
      <c r="P16" s="35"/>
      <c r="Q16" s="41" t="s">
        <v>223</v>
      </c>
    </row>
    <row r="17" spans="1:17">
      <c r="A17" s="12"/>
      <c r="B17" s="64" t="s">
        <v>390</v>
      </c>
      <c r="C17" s="54">
        <v>5104</v>
      </c>
      <c r="D17" s="54"/>
      <c r="E17" s="33"/>
      <c r="F17" s="33"/>
      <c r="G17" s="54">
        <v>5992</v>
      </c>
      <c r="H17" s="54"/>
      <c r="I17" s="33"/>
      <c r="J17" s="33"/>
      <c r="K17" s="54">
        <v>9161</v>
      </c>
      <c r="L17" s="54"/>
      <c r="M17" s="33"/>
      <c r="N17" s="33"/>
      <c r="O17" s="54">
        <v>12082</v>
      </c>
      <c r="P17" s="54"/>
      <c r="Q17" s="33"/>
    </row>
    <row r="18" spans="1:17">
      <c r="A18" s="12"/>
      <c r="B18" s="64"/>
      <c r="C18" s="54"/>
      <c r="D18" s="54"/>
      <c r="E18" s="33"/>
      <c r="F18" s="33"/>
      <c r="G18" s="54"/>
      <c r="H18" s="54"/>
      <c r="I18" s="33"/>
      <c r="J18" s="33"/>
      <c r="K18" s="54"/>
      <c r="L18" s="54"/>
      <c r="M18" s="33"/>
      <c r="N18" s="33"/>
      <c r="O18" s="54"/>
      <c r="P18" s="54"/>
      <c r="Q18" s="33"/>
    </row>
    <row r="19" spans="1:17">
      <c r="A19" s="12"/>
      <c r="B19" s="63" t="s">
        <v>391</v>
      </c>
      <c r="C19" s="65">
        <v>10000</v>
      </c>
      <c r="D19" s="65"/>
      <c r="E19" s="36"/>
      <c r="F19" s="36"/>
      <c r="G19" s="35" t="s">
        <v>328</v>
      </c>
      <c r="H19" s="35"/>
      <c r="I19" s="36"/>
      <c r="J19" s="36"/>
      <c r="K19" s="65">
        <v>10000</v>
      </c>
      <c r="L19" s="65"/>
      <c r="M19" s="36"/>
      <c r="N19" s="36"/>
      <c r="O19" s="35" t="s">
        <v>328</v>
      </c>
      <c r="P19" s="35"/>
      <c r="Q19" s="36"/>
    </row>
    <row r="20" spans="1:17">
      <c r="A20" s="12"/>
      <c r="B20" s="63"/>
      <c r="C20" s="65"/>
      <c r="D20" s="65"/>
      <c r="E20" s="36"/>
      <c r="F20" s="36"/>
      <c r="G20" s="35"/>
      <c r="H20" s="35"/>
      <c r="I20" s="36"/>
      <c r="J20" s="36"/>
      <c r="K20" s="65"/>
      <c r="L20" s="65"/>
      <c r="M20" s="36"/>
      <c r="N20" s="36"/>
      <c r="O20" s="35"/>
      <c r="P20" s="35"/>
      <c r="Q20" s="36"/>
    </row>
    <row r="21" spans="1:17" ht="15.75" thickBot="1">
      <c r="A21" s="12"/>
      <c r="B21" s="17" t="s">
        <v>119</v>
      </c>
      <c r="C21" s="92" t="s">
        <v>392</v>
      </c>
      <c r="D21" s="92"/>
      <c r="E21" s="87" t="s">
        <v>223</v>
      </c>
      <c r="F21" s="21"/>
      <c r="G21" s="92" t="s">
        <v>393</v>
      </c>
      <c r="H21" s="92"/>
      <c r="I21" s="87" t="s">
        <v>223</v>
      </c>
      <c r="J21" s="21"/>
      <c r="K21" s="92" t="s">
        <v>394</v>
      </c>
      <c r="L21" s="92"/>
      <c r="M21" s="87" t="s">
        <v>223</v>
      </c>
      <c r="N21" s="21"/>
      <c r="O21" s="92" t="s">
        <v>395</v>
      </c>
      <c r="P21" s="92"/>
      <c r="Q21" s="87" t="s">
        <v>223</v>
      </c>
    </row>
    <row r="22" spans="1:17">
      <c r="A22" s="12"/>
      <c r="B22" s="36"/>
      <c r="C22" s="46" t="s">
        <v>221</v>
      </c>
      <c r="D22" s="48" t="s">
        <v>396</v>
      </c>
      <c r="E22" s="46" t="s">
        <v>223</v>
      </c>
      <c r="F22" s="36"/>
      <c r="G22" s="46" t="s">
        <v>221</v>
      </c>
      <c r="H22" s="50">
        <v>2188</v>
      </c>
      <c r="I22" s="30"/>
      <c r="J22" s="36"/>
      <c r="K22" s="46" t="s">
        <v>221</v>
      </c>
      <c r="L22" s="50">
        <v>4115</v>
      </c>
      <c r="M22" s="30"/>
      <c r="N22" s="36"/>
      <c r="O22" s="46" t="s">
        <v>221</v>
      </c>
      <c r="P22" s="48" t="s">
        <v>397</v>
      </c>
      <c r="Q22" s="46" t="s">
        <v>223</v>
      </c>
    </row>
    <row r="23" spans="1:17" ht="15.75" thickBot="1">
      <c r="A23" s="12"/>
      <c r="B23" s="36"/>
      <c r="C23" s="57"/>
      <c r="D23" s="58"/>
      <c r="E23" s="57"/>
      <c r="F23" s="36"/>
      <c r="G23" s="57"/>
      <c r="H23" s="59"/>
      <c r="I23" s="60"/>
      <c r="J23" s="36"/>
      <c r="K23" s="57"/>
      <c r="L23" s="59"/>
      <c r="M23" s="60"/>
      <c r="N23" s="36"/>
      <c r="O23" s="57"/>
      <c r="P23" s="58"/>
      <c r="Q23" s="57"/>
    </row>
    <row r="24" spans="1:17" ht="15.75" thickTop="1"/>
  </sheetData>
  <mergeCells count="9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140625" customWidth="1"/>
    <col min="4" max="4" width="7.7109375" customWidth="1"/>
    <col min="5" max="5" width="1.5703125" bestFit="1" customWidth="1"/>
    <col min="7" max="7" width="2" bestFit="1" customWidth="1"/>
    <col min="8" max="8" width="8.140625" bestFit="1" customWidth="1"/>
    <col min="9" max="9" width="1.5703125" bestFit="1" customWidth="1"/>
    <col min="11" max="11" width="2.140625" customWidth="1"/>
    <col min="12" max="12" width="7.7109375" customWidth="1"/>
    <col min="13" max="13" width="1.5703125" bestFit="1" customWidth="1"/>
    <col min="15" max="15" width="2" bestFit="1" customWidth="1"/>
    <col min="16" max="16" width="8.140625" bestFit="1" customWidth="1"/>
    <col min="17" max="17" width="1.5703125" bestFit="1" customWidth="1"/>
  </cols>
  <sheetData>
    <row r="1" spans="1:17" ht="15" customHeight="1">
      <c r="A1" s="7" t="s">
        <v>11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11" t="s">
        <v>4</v>
      </c>
      <c r="C3" s="11"/>
      <c r="D3" s="11"/>
      <c r="E3" s="11"/>
      <c r="F3" s="11"/>
      <c r="G3" s="11"/>
      <c r="H3" s="11"/>
      <c r="I3" s="11"/>
      <c r="J3" s="11"/>
      <c r="K3" s="11"/>
      <c r="L3" s="11"/>
      <c r="M3" s="11"/>
      <c r="N3" s="11"/>
      <c r="O3" s="11"/>
      <c r="P3" s="11"/>
      <c r="Q3" s="11"/>
    </row>
    <row r="4" spans="1:17" ht="15" customHeight="1">
      <c r="A4" s="12" t="s">
        <v>1111</v>
      </c>
      <c r="B4" s="11" t="s">
        <v>4</v>
      </c>
      <c r="C4" s="11"/>
      <c r="D4" s="11"/>
      <c r="E4" s="11"/>
      <c r="F4" s="11"/>
      <c r="G4" s="11"/>
      <c r="H4" s="11"/>
      <c r="I4" s="11"/>
      <c r="J4" s="11"/>
      <c r="K4" s="11"/>
      <c r="L4" s="11"/>
      <c r="M4" s="11"/>
      <c r="N4" s="11"/>
      <c r="O4" s="11"/>
      <c r="P4" s="11"/>
      <c r="Q4" s="11"/>
    </row>
    <row r="5" spans="1:17">
      <c r="A5" s="12"/>
      <c r="B5" s="93" t="s">
        <v>406</v>
      </c>
      <c r="C5" s="93"/>
      <c r="D5" s="93"/>
      <c r="E5" s="93"/>
      <c r="F5" s="93"/>
      <c r="G5" s="93"/>
      <c r="H5" s="93"/>
      <c r="I5" s="93"/>
      <c r="J5" s="93"/>
      <c r="K5" s="93"/>
      <c r="L5" s="93"/>
      <c r="M5" s="93"/>
      <c r="N5" s="93"/>
      <c r="O5" s="93"/>
      <c r="P5" s="93"/>
      <c r="Q5" s="93"/>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9"/>
      <c r="C8" s="27" t="s">
        <v>236</v>
      </c>
      <c r="D8" s="27"/>
      <c r="E8" s="27"/>
      <c r="F8" s="27"/>
      <c r="G8" s="27"/>
      <c r="H8" s="27"/>
      <c r="I8" s="27"/>
      <c r="J8" s="21"/>
      <c r="K8" s="27" t="s">
        <v>181</v>
      </c>
      <c r="L8" s="27"/>
      <c r="M8" s="27"/>
      <c r="N8" s="27"/>
      <c r="O8" s="27"/>
      <c r="P8" s="27"/>
      <c r="Q8" s="27"/>
    </row>
    <row r="9" spans="1:17" ht="15.75" thickBot="1">
      <c r="A9" s="12"/>
      <c r="B9" s="19"/>
      <c r="C9" s="28">
        <v>41578</v>
      </c>
      <c r="D9" s="28"/>
      <c r="E9" s="28"/>
      <c r="F9" s="21"/>
      <c r="G9" s="28">
        <v>41943</v>
      </c>
      <c r="H9" s="28"/>
      <c r="I9" s="28"/>
      <c r="J9" s="21"/>
      <c r="K9" s="28">
        <v>41578</v>
      </c>
      <c r="L9" s="28"/>
      <c r="M9" s="28"/>
      <c r="N9" s="21"/>
      <c r="O9" s="28">
        <v>41943</v>
      </c>
      <c r="P9" s="28"/>
      <c r="Q9" s="28"/>
    </row>
    <row r="10" spans="1:17">
      <c r="A10" s="12"/>
      <c r="B10" s="41" t="s">
        <v>407</v>
      </c>
      <c r="C10" s="41" t="s">
        <v>221</v>
      </c>
      <c r="D10" s="25" t="s">
        <v>408</v>
      </c>
      <c r="E10" s="41" t="s">
        <v>223</v>
      </c>
      <c r="F10" s="23"/>
      <c r="G10" s="41" t="s">
        <v>221</v>
      </c>
      <c r="H10" s="25" t="s">
        <v>409</v>
      </c>
      <c r="I10" s="41" t="s">
        <v>223</v>
      </c>
      <c r="J10" s="23"/>
      <c r="K10" s="42" t="s">
        <v>221</v>
      </c>
      <c r="L10" s="43" t="s">
        <v>410</v>
      </c>
      <c r="M10" s="42" t="s">
        <v>223</v>
      </c>
      <c r="N10" s="23"/>
      <c r="O10" s="42" t="s">
        <v>221</v>
      </c>
      <c r="P10" s="43" t="s">
        <v>411</v>
      </c>
      <c r="Q10" s="42" t="s">
        <v>223</v>
      </c>
    </row>
    <row r="11" spans="1:17">
      <c r="A11" s="12"/>
      <c r="B11" s="53" t="s">
        <v>154</v>
      </c>
      <c r="C11" s="32" t="s">
        <v>328</v>
      </c>
      <c r="D11" s="32"/>
      <c r="E11" s="33"/>
      <c r="F11" s="33"/>
      <c r="G11" s="32" t="s">
        <v>412</v>
      </c>
      <c r="H11" s="32"/>
      <c r="I11" s="53" t="s">
        <v>223</v>
      </c>
      <c r="J11" s="33"/>
      <c r="K11" s="32" t="s">
        <v>328</v>
      </c>
      <c r="L11" s="32"/>
      <c r="M11" s="33"/>
      <c r="N11" s="33"/>
      <c r="O11" s="32" t="s">
        <v>412</v>
      </c>
      <c r="P11" s="32"/>
      <c r="Q11" s="53" t="s">
        <v>223</v>
      </c>
    </row>
    <row r="12" spans="1:17">
      <c r="A12" s="12"/>
      <c r="B12" s="53"/>
      <c r="C12" s="32"/>
      <c r="D12" s="32"/>
      <c r="E12" s="33"/>
      <c r="F12" s="33"/>
      <c r="G12" s="32"/>
      <c r="H12" s="32"/>
      <c r="I12" s="53"/>
      <c r="J12" s="33"/>
      <c r="K12" s="32"/>
      <c r="L12" s="32"/>
      <c r="M12" s="33"/>
      <c r="N12" s="33"/>
      <c r="O12" s="32"/>
      <c r="P12" s="32"/>
      <c r="Q12" s="53"/>
    </row>
    <row r="13" spans="1:17">
      <c r="A13" s="12"/>
      <c r="B13" s="45" t="s">
        <v>413</v>
      </c>
      <c r="C13" s="35" t="s">
        <v>328</v>
      </c>
      <c r="D13" s="35"/>
      <c r="E13" s="36"/>
      <c r="F13" s="36"/>
      <c r="G13" s="35" t="s">
        <v>414</v>
      </c>
      <c r="H13" s="35"/>
      <c r="I13" s="45" t="s">
        <v>223</v>
      </c>
      <c r="J13" s="36"/>
      <c r="K13" s="35" t="s">
        <v>328</v>
      </c>
      <c r="L13" s="35"/>
      <c r="M13" s="36"/>
      <c r="N13" s="36"/>
      <c r="O13" s="35" t="s">
        <v>414</v>
      </c>
      <c r="P13" s="35"/>
      <c r="Q13" s="45" t="s">
        <v>223</v>
      </c>
    </row>
    <row r="14" spans="1:17" ht="15.75" thickBot="1">
      <c r="A14" s="12"/>
      <c r="B14" s="45"/>
      <c r="C14" s="95"/>
      <c r="D14" s="95"/>
      <c r="E14" s="67"/>
      <c r="F14" s="36"/>
      <c r="G14" s="95"/>
      <c r="H14" s="95"/>
      <c r="I14" s="110"/>
      <c r="J14" s="36"/>
      <c r="K14" s="95"/>
      <c r="L14" s="95"/>
      <c r="M14" s="67"/>
      <c r="N14" s="36"/>
      <c r="O14" s="95"/>
      <c r="P14" s="95"/>
      <c r="Q14" s="110"/>
    </row>
    <row r="15" spans="1:17" ht="27" thickBot="1">
      <c r="A15" s="12"/>
      <c r="B15" s="44" t="s">
        <v>93</v>
      </c>
      <c r="C15" s="108" t="s">
        <v>221</v>
      </c>
      <c r="D15" s="109" t="s">
        <v>408</v>
      </c>
      <c r="E15" s="108" t="s">
        <v>223</v>
      </c>
      <c r="F15" s="21"/>
      <c r="G15" s="108" t="s">
        <v>221</v>
      </c>
      <c r="H15" s="109" t="s">
        <v>415</v>
      </c>
      <c r="I15" s="108" t="s">
        <v>223</v>
      </c>
      <c r="J15" s="21"/>
      <c r="K15" s="108" t="s">
        <v>221</v>
      </c>
      <c r="L15" s="109" t="s">
        <v>410</v>
      </c>
      <c r="M15" s="108" t="s">
        <v>223</v>
      </c>
      <c r="N15" s="21"/>
      <c r="O15" s="108" t="s">
        <v>221</v>
      </c>
      <c r="P15" s="109" t="s">
        <v>416</v>
      </c>
      <c r="Q15" s="108" t="s">
        <v>223</v>
      </c>
    </row>
    <row r="16" spans="1:17" ht="15.75" thickTop="1">
      <c r="A16" s="12"/>
      <c r="B16" s="45" t="s">
        <v>417</v>
      </c>
      <c r="C16" s="111">
        <v>46519484</v>
      </c>
      <c r="D16" s="111"/>
      <c r="E16" s="74"/>
      <c r="F16" s="36"/>
      <c r="G16" s="111">
        <v>80599164</v>
      </c>
      <c r="H16" s="111"/>
      <c r="I16" s="74"/>
      <c r="J16" s="36"/>
      <c r="K16" s="111">
        <v>46519484</v>
      </c>
      <c r="L16" s="111"/>
      <c r="M16" s="74"/>
      <c r="N16" s="36"/>
      <c r="O16" s="111">
        <v>80564925</v>
      </c>
      <c r="P16" s="111"/>
      <c r="Q16" s="74"/>
    </row>
    <row r="17" spans="1:17">
      <c r="A17" s="12"/>
      <c r="B17" s="45"/>
      <c r="C17" s="65"/>
      <c r="D17" s="65"/>
      <c r="E17" s="36"/>
      <c r="F17" s="36"/>
      <c r="G17" s="65"/>
      <c r="H17" s="65"/>
      <c r="I17" s="36"/>
      <c r="J17" s="36"/>
      <c r="K17" s="65"/>
      <c r="L17" s="65"/>
      <c r="M17" s="36"/>
      <c r="N17" s="36"/>
      <c r="O17" s="65"/>
      <c r="P17" s="65"/>
      <c r="Q17" s="36"/>
    </row>
  </sheetData>
  <mergeCells count="50">
    <mergeCell ref="A1:A2"/>
    <mergeCell ref="B1:Q1"/>
    <mergeCell ref="B2:Q2"/>
    <mergeCell ref="B3:Q3"/>
    <mergeCell ref="A4:A17"/>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3" customWidth="1"/>
    <col min="4" max="4" width="27.85546875" customWidth="1"/>
    <col min="5" max="5" width="7" customWidth="1"/>
    <col min="6" max="6" width="33" customWidth="1"/>
  </cols>
  <sheetData>
    <row r="1" spans="1:6" ht="15" customHeight="1">
      <c r="A1" s="1" t="s">
        <v>69</v>
      </c>
      <c r="B1" s="7" t="s">
        <v>71</v>
      </c>
      <c r="C1" s="7"/>
      <c r="D1" s="7" t="s">
        <v>1</v>
      </c>
      <c r="E1" s="7"/>
      <c r="F1" s="7"/>
    </row>
    <row r="2" spans="1:6" ht="30">
      <c r="A2" s="1" t="s">
        <v>70</v>
      </c>
      <c r="B2" s="1" t="s">
        <v>2</v>
      </c>
      <c r="C2" s="1" t="s">
        <v>72</v>
      </c>
      <c r="D2" s="7" t="s">
        <v>2</v>
      </c>
      <c r="E2" s="7"/>
      <c r="F2" s="1" t="s">
        <v>72</v>
      </c>
    </row>
    <row r="3" spans="1:6">
      <c r="A3" s="3" t="s">
        <v>73</v>
      </c>
      <c r="B3" s="4" t="s">
        <v>4</v>
      </c>
      <c r="C3" s="4" t="s">
        <v>4</v>
      </c>
      <c r="D3" s="4" t="s">
        <v>4</v>
      </c>
      <c r="E3" s="4"/>
      <c r="F3" s="4" t="s">
        <v>4</v>
      </c>
    </row>
    <row r="4" spans="1:6">
      <c r="A4" s="2" t="s">
        <v>74</v>
      </c>
      <c r="B4" s="8">
        <v>458222</v>
      </c>
      <c r="C4" s="8">
        <v>443372</v>
      </c>
      <c r="D4" s="8">
        <v>918870</v>
      </c>
      <c r="E4" s="4"/>
      <c r="F4" s="8">
        <v>858303</v>
      </c>
    </row>
    <row r="5" spans="1:6">
      <c r="A5" s="3" t="s">
        <v>75</v>
      </c>
      <c r="B5" s="4" t="s">
        <v>4</v>
      </c>
      <c r="C5" s="4" t="s">
        <v>4</v>
      </c>
      <c r="D5" s="4" t="s">
        <v>4</v>
      </c>
      <c r="E5" s="4"/>
      <c r="F5" s="4" t="s">
        <v>4</v>
      </c>
    </row>
    <row r="6" spans="1:6">
      <c r="A6" s="2" t="s">
        <v>76</v>
      </c>
      <c r="B6" s="6">
        <v>-378718</v>
      </c>
      <c r="C6" s="6">
        <v>-371794</v>
      </c>
      <c r="D6" s="6">
        <v>-773265</v>
      </c>
      <c r="E6" s="4"/>
      <c r="F6" s="6">
        <v>-714900</v>
      </c>
    </row>
    <row r="7" spans="1:6" ht="30">
      <c r="A7" s="2" t="s">
        <v>77</v>
      </c>
      <c r="B7" s="6">
        <v>1379</v>
      </c>
      <c r="C7" s="6">
        <v>1527</v>
      </c>
      <c r="D7" s="6">
        <v>4056</v>
      </c>
      <c r="E7" s="4"/>
      <c r="F7" s="6">
        <v>3918</v>
      </c>
    </row>
    <row r="8" spans="1:6">
      <c r="A8" s="2" t="s">
        <v>78</v>
      </c>
      <c r="B8" s="6">
        <v>-22689</v>
      </c>
      <c r="C8" s="6">
        <v>-20541</v>
      </c>
      <c r="D8" s="6">
        <v>-44351</v>
      </c>
      <c r="E8" s="4"/>
      <c r="F8" s="6">
        <v>-38657</v>
      </c>
    </row>
    <row r="9" spans="1:6">
      <c r="A9" s="2" t="s">
        <v>79</v>
      </c>
      <c r="B9" s="6">
        <v>-33153</v>
      </c>
      <c r="C9" s="6">
        <v>-38694</v>
      </c>
      <c r="D9" s="6">
        <v>-66878</v>
      </c>
      <c r="E9" s="4"/>
      <c r="F9" s="6">
        <v>-70751</v>
      </c>
    </row>
    <row r="10" spans="1:6" ht="17.25">
      <c r="A10" s="2" t="s">
        <v>80</v>
      </c>
      <c r="B10" s="6">
        <v>-146131</v>
      </c>
      <c r="C10" s="6">
        <v>-15690</v>
      </c>
      <c r="D10" s="6">
        <v>-146406</v>
      </c>
      <c r="E10" s="10" t="s">
        <v>81</v>
      </c>
      <c r="F10" s="6">
        <v>-23014</v>
      </c>
    </row>
    <row r="11" spans="1:6">
      <c r="A11" s="2" t="s">
        <v>82</v>
      </c>
      <c r="B11" s="6">
        <v>-2619</v>
      </c>
      <c r="C11" s="6">
        <v>-3299</v>
      </c>
      <c r="D11" s="6">
        <v>-7878</v>
      </c>
      <c r="E11" s="4"/>
      <c r="F11" s="6">
        <v>-4421</v>
      </c>
    </row>
    <row r="12" spans="1:6">
      <c r="A12" s="2" t="s">
        <v>75</v>
      </c>
      <c r="B12" s="6">
        <v>-581931</v>
      </c>
      <c r="C12" s="6">
        <v>-448491</v>
      </c>
      <c r="D12" s="6">
        <v>-1034722</v>
      </c>
      <c r="E12" s="4"/>
      <c r="F12" s="6">
        <v>-847825</v>
      </c>
    </row>
    <row r="13" spans="1:6">
      <c r="A13" s="2" t="s">
        <v>83</v>
      </c>
      <c r="B13" s="6">
        <v>-123709</v>
      </c>
      <c r="C13" s="6">
        <v>-5119</v>
      </c>
      <c r="D13" s="6">
        <v>-115852</v>
      </c>
      <c r="E13" s="4"/>
      <c r="F13" s="6">
        <v>10478</v>
      </c>
    </row>
    <row r="14" spans="1:6">
      <c r="A14" s="2" t="s">
        <v>84</v>
      </c>
      <c r="B14" s="6">
        <v>-34715</v>
      </c>
      <c r="C14" s="6">
        <v>-39146</v>
      </c>
      <c r="D14" s="6">
        <v>-69587</v>
      </c>
      <c r="E14" s="4"/>
      <c r="F14" s="6">
        <v>-77854</v>
      </c>
    </row>
    <row r="15" spans="1:6">
      <c r="A15" s="2" t="s">
        <v>85</v>
      </c>
      <c r="B15" s="6">
        <v>-13279</v>
      </c>
      <c r="C15" s="4">
        <v>184</v>
      </c>
      <c r="D15" s="6">
        <v>-8371</v>
      </c>
      <c r="E15" s="4"/>
      <c r="F15" s="6">
        <v>-12903</v>
      </c>
    </row>
    <row r="16" spans="1:6">
      <c r="A16" s="2" t="s">
        <v>86</v>
      </c>
      <c r="B16" s="6">
        <v>2188</v>
      </c>
      <c r="C16" s="6">
        <v>-1708</v>
      </c>
      <c r="D16" s="6">
        <v>-2137</v>
      </c>
      <c r="E16" s="4"/>
      <c r="F16" s="6">
        <v>4115</v>
      </c>
    </row>
    <row r="17" spans="1:6">
      <c r="A17" s="2" t="s">
        <v>87</v>
      </c>
      <c r="B17" s="6">
        <v>-169515</v>
      </c>
      <c r="C17" s="6">
        <v>-45789</v>
      </c>
      <c r="D17" s="6">
        <v>-195947</v>
      </c>
      <c r="E17" s="4"/>
      <c r="F17" s="6">
        <v>-76164</v>
      </c>
    </row>
    <row r="18" spans="1:6">
      <c r="A18" s="2" t="s">
        <v>88</v>
      </c>
      <c r="B18" s="6">
        <v>-7225</v>
      </c>
      <c r="C18" s="6">
        <v>-5492</v>
      </c>
      <c r="D18" s="6">
        <v>-15112</v>
      </c>
      <c r="E18" s="4"/>
      <c r="F18" s="6">
        <v>-10800</v>
      </c>
    </row>
    <row r="19" spans="1:6">
      <c r="A19" s="2" t="s">
        <v>89</v>
      </c>
      <c r="B19" s="6">
        <v>-176740</v>
      </c>
      <c r="C19" s="6">
        <v>-51281</v>
      </c>
      <c r="D19" s="6">
        <v>-211059</v>
      </c>
      <c r="E19" s="4"/>
      <c r="F19" s="6">
        <v>-86964</v>
      </c>
    </row>
    <row r="20" spans="1:6">
      <c r="A20" s="3" t="s">
        <v>90</v>
      </c>
      <c r="B20" s="4" t="s">
        <v>4</v>
      </c>
      <c r="C20" s="4" t="s">
        <v>4</v>
      </c>
      <c r="D20" s="4" t="s">
        <v>4</v>
      </c>
      <c r="E20" s="4"/>
      <c r="F20" s="4" t="s">
        <v>4</v>
      </c>
    </row>
    <row r="21" spans="1:6">
      <c r="A21" s="2" t="s">
        <v>91</v>
      </c>
      <c r="B21" s="6">
        <v>-183582</v>
      </c>
      <c r="C21" s="6">
        <v>-50990</v>
      </c>
      <c r="D21" s="6">
        <v>-225682</v>
      </c>
      <c r="E21" s="4"/>
      <c r="F21" s="6">
        <v>-89321</v>
      </c>
    </row>
    <row r="22" spans="1:6">
      <c r="A22" s="2" t="s">
        <v>92</v>
      </c>
      <c r="B22" s="6">
        <v>6842</v>
      </c>
      <c r="C22" s="4">
        <v>-291</v>
      </c>
      <c r="D22" s="6">
        <v>14623</v>
      </c>
      <c r="E22" s="4"/>
      <c r="F22" s="6">
        <v>2357</v>
      </c>
    </row>
    <row r="23" spans="1:6">
      <c r="A23" s="2" t="s">
        <v>89</v>
      </c>
      <c r="B23" s="6">
        <v>-176740</v>
      </c>
      <c r="C23" s="6">
        <v>-51281</v>
      </c>
      <c r="D23" s="6">
        <v>-211059</v>
      </c>
      <c r="E23" s="4"/>
      <c r="F23" s="6">
        <v>-86964</v>
      </c>
    </row>
    <row r="24" spans="1:6" ht="30">
      <c r="A24" s="2" t="s">
        <v>93</v>
      </c>
      <c r="B24" s="8">
        <v>-214822</v>
      </c>
      <c r="C24" s="8">
        <v>-50990</v>
      </c>
      <c r="D24" s="8">
        <v>-256922</v>
      </c>
      <c r="E24" s="4"/>
      <c r="F24" s="8">
        <v>-89321</v>
      </c>
    </row>
    <row r="25" spans="1:6" ht="45">
      <c r="A25" s="3" t="s">
        <v>94</v>
      </c>
      <c r="B25" s="4" t="s">
        <v>4</v>
      </c>
      <c r="C25" s="4" t="s">
        <v>4</v>
      </c>
      <c r="D25" s="4" t="s">
        <v>4</v>
      </c>
      <c r="E25" s="4"/>
      <c r="F25" s="4" t="s">
        <v>4</v>
      </c>
    </row>
    <row r="26" spans="1:6" ht="45">
      <c r="A26" s="2" t="s">
        <v>95</v>
      </c>
      <c r="B26" s="9">
        <v>-2.67</v>
      </c>
      <c r="C26" s="9">
        <v>-1.1000000000000001</v>
      </c>
      <c r="D26" s="9">
        <v>-3.19</v>
      </c>
      <c r="E26" s="4"/>
      <c r="F26" s="9">
        <v>-1.92</v>
      </c>
    </row>
    <row r="27" spans="1:6" ht="30">
      <c r="A27" s="2" t="s">
        <v>96</v>
      </c>
      <c r="B27" s="6">
        <v>80599164</v>
      </c>
      <c r="C27" s="6">
        <v>46519484</v>
      </c>
      <c r="D27" s="6">
        <v>80564925</v>
      </c>
      <c r="E27" s="4"/>
      <c r="F27" s="6">
        <v>46519484</v>
      </c>
    </row>
    <row r="28" spans="1:6">
      <c r="A28" s="11"/>
      <c r="B28" s="11"/>
      <c r="C28" s="11"/>
      <c r="D28" s="11"/>
      <c r="E28" s="11"/>
      <c r="F28" s="11"/>
    </row>
    <row r="29" spans="1:6" ht="30" customHeight="1">
      <c r="A29" s="2" t="s">
        <v>81</v>
      </c>
      <c r="B29" s="12" t="s">
        <v>97</v>
      </c>
      <c r="C29" s="12"/>
      <c r="D29" s="12"/>
      <c r="E29" s="12"/>
      <c r="F29" s="12"/>
    </row>
  </sheetData>
  <mergeCells count="5">
    <mergeCell ref="B1:C1"/>
    <mergeCell ref="D1:F1"/>
    <mergeCell ref="D2:E2"/>
    <mergeCell ref="A28:F28"/>
    <mergeCell ref="B29:F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2" width="31.42578125" customWidth="1"/>
    <col min="3" max="3" width="22" customWidth="1"/>
    <col min="4" max="4" width="3.42578125" customWidth="1"/>
    <col min="5" max="5" width="2.5703125" customWidth="1"/>
    <col min="6" max="6" width="9.28515625" customWidth="1"/>
    <col min="7" max="7" width="12.140625" customWidth="1"/>
    <col min="8" max="8" width="12.28515625" customWidth="1"/>
    <col min="9" max="9" width="13" customWidth="1"/>
    <col min="10" max="10" width="3.28515625" customWidth="1"/>
    <col min="11" max="11" width="8.7109375" customWidth="1"/>
    <col min="12" max="12" width="16.140625" customWidth="1"/>
  </cols>
  <sheetData>
    <row r="1" spans="1:12" ht="15" customHeight="1">
      <c r="A1" s="7" t="s">
        <v>11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2" t="s">
        <v>1113</v>
      </c>
      <c r="B3" s="11" t="s">
        <v>4</v>
      </c>
      <c r="C3" s="11"/>
      <c r="D3" s="11"/>
      <c r="E3" s="11"/>
      <c r="F3" s="11"/>
      <c r="G3" s="11"/>
      <c r="H3" s="11"/>
      <c r="I3" s="11"/>
      <c r="J3" s="11"/>
      <c r="K3" s="11"/>
      <c r="L3" s="11"/>
    </row>
    <row r="4" spans="1:12" ht="45">
      <c r="A4" s="3" t="s">
        <v>1114</v>
      </c>
      <c r="B4" s="11" t="s">
        <v>4</v>
      </c>
      <c r="C4" s="11"/>
      <c r="D4" s="11"/>
      <c r="E4" s="11"/>
      <c r="F4" s="11"/>
      <c r="G4" s="11"/>
      <c r="H4" s="11"/>
      <c r="I4" s="11"/>
      <c r="J4" s="11"/>
      <c r="K4" s="11"/>
      <c r="L4" s="11"/>
    </row>
    <row r="5" spans="1:12" ht="15" customHeight="1">
      <c r="A5" s="12" t="s">
        <v>1115</v>
      </c>
      <c r="B5" s="11" t="s">
        <v>4</v>
      </c>
      <c r="C5" s="11"/>
      <c r="D5" s="11"/>
      <c r="E5" s="11"/>
      <c r="F5" s="11"/>
      <c r="G5" s="11"/>
      <c r="H5" s="11"/>
      <c r="I5" s="11"/>
      <c r="J5" s="11"/>
      <c r="K5" s="11"/>
      <c r="L5" s="11"/>
    </row>
    <row r="6" spans="1:12">
      <c r="A6" s="12"/>
      <c r="B6" s="93" t="s">
        <v>451</v>
      </c>
      <c r="C6" s="93"/>
      <c r="D6" s="93"/>
      <c r="E6" s="93"/>
      <c r="F6" s="93"/>
      <c r="G6" s="93"/>
      <c r="H6" s="93"/>
      <c r="I6" s="93"/>
      <c r="J6" s="93"/>
      <c r="K6" s="93"/>
      <c r="L6" s="93"/>
    </row>
    <row r="7" spans="1:12">
      <c r="A7" s="12"/>
      <c r="B7" s="26"/>
      <c r="C7" s="26"/>
      <c r="D7" s="26"/>
      <c r="E7" s="26"/>
      <c r="F7" s="26"/>
      <c r="G7" s="26"/>
      <c r="H7" s="26"/>
      <c r="I7" s="26"/>
      <c r="J7" s="26"/>
      <c r="K7" s="26"/>
      <c r="L7" s="26"/>
    </row>
    <row r="8" spans="1:12">
      <c r="A8" s="12"/>
      <c r="B8" s="15"/>
      <c r="C8" s="15"/>
      <c r="D8" s="15"/>
      <c r="E8" s="15"/>
      <c r="F8" s="15"/>
      <c r="G8" s="15"/>
      <c r="H8" s="15"/>
      <c r="I8" s="15"/>
      <c r="J8" s="15"/>
      <c r="K8" s="15"/>
      <c r="L8" s="15"/>
    </row>
    <row r="9" spans="1:12" ht="15.75" thickBot="1">
      <c r="A9" s="12"/>
      <c r="B9" s="21"/>
      <c r="C9" s="113" t="s">
        <v>428</v>
      </c>
      <c r="D9" s="113"/>
      <c r="E9" s="113"/>
      <c r="F9" s="113"/>
      <c r="G9" s="113"/>
      <c r="H9" s="113"/>
      <c r="I9" s="113"/>
      <c r="J9" s="113"/>
      <c r="K9" s="113"/>
      <c r="L9" s="113"/>
    </row>
    <row r="10" spans="1:12" ht="16.5" thickTop="1" thickBot="1">
      <c r="A10" s="12"/>
      <c r="B10" s="23"/>
      <c r="C10" s="114" t="s">
        <v>429</v>
      </c>
      <c r="D10" s="114"/>
      <c r="E10" s="114" t="s">
        <v>430</v>
      </c>
      <c r="F10" s="114"/>
      <c r="G10" s="114"/>
      <c r="H10" s="114" t="s">
        <v>431</v>
      </c>
      <c r="I10" s="114"/>
      <c r="J10" s="114" t="s">
        <v>432</v>
      </c>
      <c r="K10" s="114"/>
      <c r="L10" s="114"/>
    </row>
    <row r="11" spans="1:12">
      <c r="A11" s="12"/>
      <c r="B11" s="53" t="s">
        <v>433</v>
      </c>
      <c r="C11" s="70">
        <v>46403</v>
      </c>
      <c r="D11" s="72"/>
      <c r="E11" s="68" t="s">
        <v>221</v>
      </c>
      <c r="F11" s="118">
        <v>1E-4</v>
      </c>
      <c r="G11" s="72"/>
      <c r="H11" s="118" t="s">
        <v>328</v>
      </c>
      <c r="I11" s="72"/>
      <c r="J11" s="68" t="s">
        <v>221</v>
      </c>
      <c r="K11" s="118" t="s">
        <v>328</v>
      </c>
      <c r="L11" s="72"/>
    </row>
    <row r="12" spans="1:12">
      <c r="A12" s="12"/>
      <c r="B12" s="53"/>
      <c r="C12" s="115"/>
      <c r="D12" s="116"/>
      <c r="E12" s="117"/>
      <c r="F12" s="119"/>
      <c r="G12" s="116"/>
      <c r="H12" s="119"/>
      <c r="I12" s="116"/>
      <c r="J12" s="117"/>
      <c r="K12" s="119"/>
      <c r="L12" s="116"/>
    </row>
    <row r="13" spans="1:12">
      <c r="A13" s="12"/>
      <c r="B13" s="45" t="s">
        <v>452</v>
      </c>
      <c r="C13" s="35" t="s">
        <v>453</v>
      </c>
      <c r="D13" s="45" t="s">
        <v>223</v>
      </c>
      <c r="E13" s="35">
        <v>1E-4</v>
      </c>
      <c r="F13" s="35"/>
      <c r="G13" s="36"/>
      <c r="H13" s="35" t="s">
        <v>328</v>
      </c>
      <c r="I13" s="36"/>
      <c r="J13" s="35" t="s">
        <v>328</v>
      </c>
      <c r="K13" s="35"/>
      <c r="L13" s="36"/>
    </row>
    <row r="14" spans="1:12" ht="15.75" thickBot="1">
      <c r="A14" s="12"/>
      <c r="B14" s="45"/>
      <c r="C14" s="95"/>
      <c r="D14" s="110"/>
      <c r="E14" s="95"/>
      <c r="F14" s="95"/>
      <c r="G14" s="67"/>
      <c r="H14" s="95"/>
      <c r="I14" s="67"/>
      <c r="J14" s="95"/>
      <c r="K14" s="95"/>
      <c r="L14" s="67"/>
    </row>
    <row r="15" spans="1:12">
      <c r="A15" s="12"/>
      <c r="B15" s="53" t="s">
        <v>437</v>
      </c>
      <c r="C15" s="70">
        <v>19944</v>
      </c>
      <c r="D15" s="72"/>
      <c r="E15" s="68" t="s">
        <v>221</v>
      </c>
      <c r="F15" s="118">
        <v>1E-4</v>
      </c>
      <c r="G15" s="72"/>
      <c r="H15" s="118" t="s">
        <v>438</v>
      </c>
      <c r="I15" s="72"/>
      <c r="J15" s="68" t="s">
        <v>221</v>
      </c>
      <c r="K15" s="118">
        <v>10</v>
      </c>
      <c r="L15" s="72"/>
    </row>
    <row r="16" spans="1:12" ht="15.75" thickBot="1">
      <c r="A16" s="12"/>
      <c r="B16" s="53"/>
      <c r="C16" s="71"/>
      <c r="D16" s="73"/>
      <c r="E16" s="69"/>
      <c r="F16" s="124"/>
      <c r="G16" s="73"/>
      <c r="H16" s="124"/>
      <c r="I16" s="73"/>
      <c r="J16" s="69"/>
      <c r="K16" s="124"/>
      <c r="L16" s="73"/>
    </row>
    <row r="17" spans="1:12" ht="15.75" thickTop="1">
      <c r="A17" s="12"/>
      <c r="B17" s="45" t="s">
        <v>439</v>
      </c>
      <c r="C17" s="125" t="s">
        <v>328</v>
      </c>
      <c r="D17" s="74"/>
      <c r="E17" s="74"/>
      <c r="F17" s="74"/>
      <c r="G17" s="74"/>
      <c r="H17" s="74"/>
      <c r="I17" s="74"/>
      <c r="J17" s="74"/>
      <c r="K17" s="74"/>
      <c r="L17" s="74"/>
    </row>
    <row r="18" spans="1:12" ht="15.75" thickBot="1">
      <c r="A18" s="12"/>
      <c r="B18" s="45"/>
      <c r="C18" s="126"/>
      <c r="D18" s="127"/>
      <c r="E18" s="127"/>
      <c r="F18" s="127"/>
      <c r="G18" s="127"/>
      <c r="H18" s="127"/>
      <c r="I18" s="127"/>
      <c r="J18" s="127"/>
      <c r="K18" s="127"/>
      <c r="L18" s="127"/>
    </row>
    <row r="19" spans="1:12" ht="15.75" thickTop="1">
      <c r="A19" s="2" t="s">
        <v>1116</v>
      </c>
      <c r="B19" s="11" t="s">
        <v>4</v>
      </c>
      <c r="C19" s="11"/>
      <c r="D19" s="11"/>
      <c r="E19" s="11"/>
      <c r="F19" s="11"/>
      <c r="G19" s="11"/>
      <c r="H19" s="11"/>
      <c r="I19" s="11"/>
      <c r="J19" s="11"/>
      <c r="K19" s="11"/>
      <c r="L19" s="11"/>
    </row>
    <row r="20" spans="1:12" ht="45">
      <c r="A20" s="3" t="s">
        <v>1114</v>
      </c>
      <c r="B20" s="11" t="s">
        <v>4</v>
      </c>
      <c r="C20" s="11"/>
      <c r="D20" s="11"/>
      <c r="E20" s="11"/>
      <c r="F20" s="11"/>
      <c r="G20" s="11"/>
      <c r="H20" s="11"/>
      <c r="I20" s="11"/>
      <c r="J20" s="11"/>
      <c r="K20" s="11"/>
      <c r="L20" s="11"/>
    </row>
    <row r="21" spans="1:12" ht="15" customHeight="1">
      <c r="A21" s="12" t="s">
        <v>1115</v>
      </c>
      <c r="B21" s="11" t="s">
        <v>4</v>
      </c>
      <c r="C21" s="11"/>
      <c r="D21" s="11"/>
      <c r="E21" s="11"/>
      <c r="F21" s="11"/>
      <c r="G21" s="11"/>
      <c r="H21" s="11"/>
      <c r="I21" s="11"/>
      <c r="J21" s="11"/>
      <c r="K21" s="11"/>
      <c r="L21" s="11"/>
    </row>
    <row r="22" spans="1:12">
      <c r="A22" s="12"/>
      <c r="B22" s="93" t="s">
        <v>427</v>
      </c>
      <c r="C22" s="93"/>
      <c r="D22" s="93"/>
      <c r="E22" s="93"/>
      <c r="F22" s="93"/>
      <c r="G22" s="93"/>
      <c r="H22" s="93"/>
      <c r="I22" s="93"/>
      <c r="J22" s="93"/>
      <c r="K22" s="93"/>
      <c r="L22" s="93"/>
    </row>
    <row r="23" spans="1:12">
      <c r="A23" s="12"/>
      <c r="B23" s="26"/>
      <c r="C23" s="26"/>
      <c r="D23" s="26"/>
      <c r="E23" s="26"/>
      <c r="F23" s="26"/>
      <c r="G23" s="26"/>
      <c r="H23" s="26"/>
      <c r="I23" s="26"/>
      <c r="J23" s="26"/>
      <c r="K23" s="26"/>
      <c r="L23" s="26"/>
    </row>
    <row r="24" spans="1:12">
      <c r="A24" s="12"/>
      <c r="B24" s="15"/>
      <c r="C24" s="15"/>
      <c r="D24" s="15"/>
      <c r="E24" s="15"/>
      <c r="F24" s="15"/>
      <c r="G24" s="15"/>
      <c r="H24" s="15"/>
      <c r="I24" s="15"/>
      <c r="J24" s="15"/>
      <c r="K24" s="15"/>
      <c r="L24" s="15"/>
    </row>
    <row r="25" spans="1:12" ht="15.75" thickBot="1">
      <c r="A25" s="12"/>
      <c r="B25" s="21"/>
      <c r="C25" s="113" t="s">
        <v>428</v>
      </c>
      <c r="D25" s="113"/>
      <c r="E25" s="113"/>
      <c r="F25" s="113"/>
      <c r="G25" s="113"/>
      <c r="H25" s="113"/>
      <c r="I25" s="113"/>
      <c r="J25" s="113"/>
      <c r="K25" s="113"/>
      <c r="L25" s="113"/>
    </row>
    <row r="26" spans="1:12" ht="16.5" thickTop="1" thickBot="1">
      <c r="A26" s="12"/>
      <c r="B26" s="23"/>
      <c r="C26" s="114" t="s">
        <v>429</v>
      </c>
      <c r="D26" s="114"/>
      <c r="E26" s="114" t="s">
        <v>430</v>
      </c>
      <c r="F26" s="114"/>
      <c r="G26" s="114"/>
      <c r="H26" s="114" t="s">
        <v>431</v>
      </c>
      <c r="I26" s="114"/>
      <c r="J26" s="114" t="s">
        <v>432</v>
      </c>
      <c r="K26" s="114"/>
      <c r="L26" s="114"/>
    </row>
    <row r="27" spans="1:12">
      <c r="A27" s="12"/>
      <c r="B27" s="53" t="s">
        <v>433</v>
      </c>
      <c r="C27" s="70">
        <v>2537522</v>
      </c>
      <c r="D27" s="72"/>
      <c r="E27" s="68" t="s">
        <v>221</v>
      </c>
      <c r="F27" s="118">
        <v>10</v>
      </c>
      <c r="G27" s="72"/>
      <c r="H27" s="118" t="s">
        <v>328</v>
      </c>
      <c r="I27" s="72"/>
      <c r="J27" s="68" t="s">
        <v>221</v>
      </c>
      <c r="K27" s="118" t="s">
        <v>328</v>
      </c>
      <c r="L27" s="72"/>
    </row>
    <row r="28" spans="1:12">
      <c r="A28" s="12"/>
      <c r="B28" s="53"/>
      <c r="C28" s="115"/>
      <c r="D28" s="116"/>
      <c r="E28" s="117"/>
      <c r="F28" s="119"/>
      <c r="G28" s="116"/>
      <c r="H28" s="119"/>
      <c r="I28" s="116"/>
      <c r="J28" s="117"/>
      <c r="K28" s="119"/>
      <c r="L28" s="116"/>
    </row>
    <row r="29" spans="1:12">
      <c r="A29" s="12"/>
      <c r="B29" s="45" t="s">
        <v>434</v>
      </c>
      <c r="C29" s="65">
        <v>56771</v>
      </c>
      <c r="D29" s="36"/>
      <c r="E29" s="35">
        <v>7.47</v>
      </c>
      <c r="F29" s="35"/>
      <c r="G29" s="36"/>
      <c r="H29" s="35" t="s">
        <v>328</v>
      </c>
      <c r="I29" s="36"/>
      <c r="J29" s="35" t="s">
        <v>328</v>
      </c>
      <c r="K29" s="35"/>
      <c r="L29" s="36"/>
    </row>
    <row r="30" spans="1:12">
      <c r="A30" s="12"/>
      <c r="B30" s="45"/>
      <c r="C30" s="65"/>
      <c r="D30" s="36"/>
      <c r="E30" s="35"/>
      <c r="F30" s="35"/>
      <c r="G30" s="36"/>
      <c r="H30" s="35"/>
      <c r="I30" s="36"/>
      <c r="J30" s="35"/>
      <c r="K30" s="35"/>
      <c r="L30" s="36"/>
    </row>
    <row r="31" spans="1:12">
      <c r="A31" s="12"/>
      <c r="B31" s="53" t="s">
        <v>435</v>
      </c>
      <c r="C31" s="32" t="s">
        <v>436</v>
      </c>
      <c r="D31" s="53" t="s">
        <v>223</v>
      </c>
      <c r="E31" s="32">
        <v>10</v>
      </c>
      <c r="F31" s="32"/>
      <c r="G31" s="33"/>
      <c r="H31" s="32" t="s">
        <v>328</v>
      </c>
      <c r="I31" s="33"/>
      <c r="J31" s="32" t="s">
        <v>328</v>
      </c>
      <c r="K31" s="32"/>
      <c r="L31" s="33"/>
    </row>
    <row r="32" spans="1:12" ht="15.75" thickBot="1">
      <c r="A32" s="12"/>
      <c r="B32" s="53"/>
      <c r="C32" s="92"/>
      <c r="D32" s="120"/>
      <c r="E32" s="92"/>
      <c r="F32" s="92"/>
      <c r="G32" s="56"/>
      <c r="H32" s="92"/>
      <c r="I32" s="56"/>
      <c r="J32" s="92"/>
      <c r="K32" s="92"/>
      <c r="L32" s="56"/>
    </row>
    <row r="33" spans="1:12">
      <c r="A33" s="12"/>
      <c r="B33" s="45" t="s">
        <v>437</v>
      </c>
      <c r="C33" s="50">
        <v>2374149</v>
      </c>
      <c r="D33" s="30"/>
      <c r="E33" s="46" t="s">
        <v>221</v>
      </c>
      <c r="F33" s="48">
        <v>9.94</v>
      </c>
      <c r="G33" s="30"/>
      <c r="H33" s="48" t="s">
        <v>438</v>
      </c>
      <c r="I33" s="30"/>
      <c r="J33" s="46" t="s">
        <v>221</v>
      </c>
      <c r="K33" s="48">
        <v>4.0999999999999996</v>
      </c>
      <c r="L33" s="30"/>
    </row>
    <row r="34" spans="1:12" ht="15.75" thickBot="1">
      <c r="A34" s="12"/>
      <c r="B34" s="45"/>
      <c r="C34" s="59"/>
      <c r="D34" s="60"/>
      <c r="E34" s="57"/>
      <c r="F34" s="58"/>
      <c r="G34" s="60"/>
      <c r="H34" s="58"/>
      <c r="I34" s="60"/>
      <c r="J34" s="57"/>
      <c r="K34" s="58"/>
      <c r="L34" s="60"/>
    </row>
    <row r="35" spans="1:12" ht="15.75" thickTop="1">
      <c r="A35" s="12"/>
      <c r="B35" s="53" t="s">
        <v>439</v>
      </c>
      <c r="C35" s="121" t="s">
        <v>328</v>
      </c>
      <c r="D35" s="97"/>
      <c r="E35" s="97"/>
      <c r="F35" s="97"/>
      <c r="G35" s="97"/>
      <c r="H35" s="97"/>
      <c r="I35" s="97"/>
      <c r="J35" s="97"/>
      <c r="K35" s="97"/>
      <c r="L35" s="97"/>
    </row>
    <row r="36" spans="1:12" ht="15.75" thickBot="1">
      <c r="A36" s="12"/>
      <c r="B36" s="53"/>
      <c r="C36" s="122"/>
      <c r="D36" s="123"/>
      <c r="E36" s="123"/>
      <c r="F36" s="123"/>
      <c r="G36" s="123"/>
      <c r="H36" s="123"/>
      <c r="I36" s="123"/>
      <c r="J36" s="123"/>
      <c r="K36" s="123"/>
      <c r="L36" s="123"/>
    </row>
    <row r="37" spans="1:12" ht="15.75" thickTop="1">
      <c r="A37" s="2" t="s">
        <v>1117</v>
      </c>
      <c r="B37" s="11" t="s">
        <v>4</v>
      </c>
      <c r="C37" s="11"/>
      <c r="D37" s="11"/>
      <c r="E37" s="11"/>
      <c r="F37" s="11"/>
      <c r="G37" s="11"/>
      <c r="H37" s="11"/>
      <c r="I37" s="11"/>
      <c r="J37" s="11"/>
      <c r="K37" s="11"/>
      <c r="L37" s="11"/>
    </row>
    <row r="38" spans="1:12" ht="45">
      <c r="A38" s="3" t="s">
        <v>1114</v>
      </c>
      <c r="B38" s="11" t="s">
        <v>4</v>
      </c>
      <c r="C38" s="11"/>
      <c r="D38" s="11"/>
      <c r="E38" s="11"/>
      <c r="F38" s="11"/>
      <c r="G38" s="11"/>
      <c r="H38" s="11"/>
      <c r="I38" s="11"/>
      <c r="J38" s="11"/>
      <c r="K38" s="11"/>
      <c r="L38" s="11"/>
    </row>
    <row r="39" spans="1:12" ht="15" customHeight="1">
      <c r="A39" s="12" t="s">
        <v>1115</v>
      </c>
      <c r="B39" s="11" t="s">
        <v>4</v>
      </c>
      <c r="C39" s="11"/>
      <c r="D39" s="11"/>
      <c r="E39" s="11"/>
      <c r="F39" s="11"/>
      <c r="G39" s="11"/>
      <c r="H39" s="11"/>
      <c r="I39" s="11"/>
      <c r="J39" s="11"/>
      <c r="K39" s="11"/>
      <c r="L39" s="11"/>
    </row>
    <row r="40" spans="1:12">
      <c r="A40" s="12"/>
      <c r="B40" s="93" t="s">
        <v>442</v>
      </c>
      <c r="C40" s="93"/>
      <c r="D40" s="93"/>
      <c r="E40" s="93"/>
      <c r="F40" s="93"/>
      <c r="G40" s="93"/>
      <c r="H40" s="93"/>
      <c r="I40" s="93"/>
      <c r="J40" s="93"/>
      <c r="K40" s="93"/>
      <c r="L40" s="93"/>
    </row>
    <row r="41" spans="1:12">
      <c r="A41" s="12"/>
      <c r="B41" s="26"/>
      <c r="C41" s="26"/>
      <c r="D41" s="26"/>
      <c r="E41" s="26"/>
      <c r="F41" s="26"/>
      <c r="G41" s="26"/>
      <c r="H41" s="26"/>
      <c r="I41" s="26"/>
      <c r="J41" s="26"/>
      <c r="K41" s="26"/>
      <c r="L41" s="26"/>
    </row>
    <row r="42" spans="1:12">
      <c r="A42" s="12"/>
      <c r="B42" s="15"/>
      <c r="C42" s="15"/>
      <c r="D42" s="15"/>
      <c r="E42" s="15"/>
      <c r="F42" s="15"/>
      <c r="G42" s="15"/>
      <c r="H42" s="15"/>
      <c r="I42" s="15"/>
      <c r="J42" s="15"/>
      <c r="K42" s="15"/>
      <c r="L42" s="15"/>
    </row>
    <row r="43" spans="1:12" ht="15.75" thickBot="1">
      <c r="A43" s="12"/>
      <c r="B43" s="21"/>
      <c r="C43" s="113" t="s">
        <v>428</v>
      </c>
      <c r="D43" s="113"/>
      <c r="E43" s="113"/>
      <c r="F43" s="113"/>
      <c r="G43" s="113"/>
      <c r="H43" s="113"/>
      <c r="I43" s="113"/>
      <c r="J43" s="113"/>
      <c r="K43" s="113"/>
      <c r="L43" s="113"/>
    </row>
    <row r="44" spans="1:12" ht="16.5" thickTop="1" thickBot="1">
      <c r="A44" s="12"/>
      <c r="B44" s="23"/>
      <c r="C44" s="114" t="s">
        <v>429</v>
      </c>
      <c r="D44" s="114"/>
      <c r="E44" s="114" t="s">
        <v>430</v>
      </c>
      <c r="F44" s="114"/>
      <c r="G44" s="114"/>
      <c r="H44" s="114" t="s">
        <v>431</v>
      </c>
      <c r="I44" s="114"/>
      <c r="J44" s="114" t="s">
        <v>432</v>
      </c>
      <c r="K44" s="114"/>
      <c r="L44" s="114"/>
    </row>
    <row r="45" spans="1:12">
      <c r="A45" s="12"/>
      <c r="B45" s="53" t="s">
        <v>433</v>
      </c>
      <c r="C45" s="70">
        <v>1062668</v>
      </c>
      <c r="D45" s="72"/>
      <c r="E45" s="68" t="s">
        <v>221</v>
      </c>
      <c r="F45" s="118" t="s">
        <v>328</v>
      </c>
      <c r="G45" s="72"/>
      <c r="H45" s="118" t="s">
        <v>328</v>
      </c>
      <c r="I45" s="72"/>
      <c r="J45" s="68" t="s">
        <v>221</v>
      </c>
      <c r="K45" s="118" t="s">
        <v>328</v>
      </c>
      <c r="L45" s="72"/>
    </row>
    <row r="46" spans="1:12">
      <c r="A46" s="12"/>
      <c r="B46" s="53"/>
      <c r="C46" s="115"/>
      <c r="D46" s="116"/>
      <c r="E46" s="117"/>
      <c r="F46" s="119"/>
      <c r="G46" s="116"/>
      <c r="H46" s="119"/>
      <c r="I46" s="116"/>
      <c r="J46" s="117"/>
      <c r="K46" s="119"/>
      <c r="L46" s="116"/>
    </row>
    <row r="47" spans="1:12">
      <c r="A47" s="12"/>
      <c r="B47" s="45" t="s">
        <v>434</v>
      </c>
      <c r="C47" s="65">
        <v>60979</v>
      </c>
      <c r="D47" s="36"/>
      <c r="E47" s="35" t="s">
        <v>328</v>
      </c>
      <c r="F47" s="35"/>
      <c r="G47" s="36"/>
      <c r="H47" s="35" t="s">
        <v>328</v>
      </c>
      <c r="I47" s="36"/>
      <c r="J47" s="35" t="s">
        <v>328</v>
      </c>
      <c r="K47" s="35"/>
      <c r="L47" s="36"/>
    </row>
    <row r="48" spans="1:12">
      <c r="A48" s="12"/>
      <c r="B48" s="45"/>
      <c r="C48" s="65"/>
      <c r="D48" s="36"/>
      <c r="E48" s="35"/>
      <c r="F48" s="35"/>
      <c r="G48" s="36"/>
      <c r="H48" s="35"/>
      <c r="I48" s="36"/>
      <c r="J48" s="35"/>
      <c r="K48" s="35"/>
      <c r="L48" s="36"/>
    </row>
    <row r="49" spans="1:12">
      <c r="A49" s="12"/>
      <c r="B49" s="53" t="s">
        <v>435</v>
      </c>
      <c r="C49" s="32" t="s">
        <v>443</v>
      </c>
      <c r="D49" s="53" t="s">
        <v>223</v>
      </c>
      <c r="E49" s="32" t="s">
        <v>328</v>
      </c>
      <c r="F49" s="32"/>
      <c r="G49" s="33"/>
      <c r="H49" s="32" t="s">
        <v>328</v>
      </c>
      <c r="I49" s="33"/>
      <c r="J49" s="32" t="s">
        <v>328</v>
      </c>
      <c r="K49" s="32"/>
      <c r="L49" s="33"/>
    </row>
    <row r="50" spans="1:12" ht="15.75" thickBot="1">
      <c r="A50" s="12"/>
      <c r="B50" s="53"/>
      <c r="C50" s="92"/>
      <c r="D50" s="120"/>
      <c r="E50" s="92"/>
      <c r="F50" s="92"/>
      <c r="G50" s="56"/>
      <c r="H50" s="92"/>
      <c r="I50" s="56"/>
      <c r="J50" s="92"/>
      <c r="K50" s="92"/>
      <c r="L50" s="56"/>
    </row>
    <row r="51" spans="1:12">
      <c r="A51" s="12"/>
      <c r="B51" s="45" t="s">
        <v>437</v>
      </c>
      <c r="C51" s="50">
        <v>1079313</v>
      </c>
      <c r="D51" s="30"/>
      <c r="E51" s="46" t="s">
        <v>221</v>
      </c>
      <c r="F51" s="48" t="s">
        <v>328</v>
      </c>
      <c r="G51" s="30"/>
      <c r="H51" s="48" t="s">
        <v>444</v>
      </c>
      <c r="I51" s="30"/>
      <c r="J51" s="46" t="s">
        <v>221</v>
      </c>
      <c r="K51" s="48">
        <v>9.83</v>
      </c>
      <c r="L51" s="30"/>
    </row>
    <row r="52" spans="1:12" ht="15.75" thickBot="1">
      <c r="A52" s="12"/>
      <c r="B52" s="45"/>
      <c r="C52" s="59"/>
      <c r="D52" s="60"/>
      <c r="E52" s="57"/>
      <c r="F52" s="58"/>
      <c r="G52" s="60"/>
      <c r="H52" s="58"/>
      <c r="I52" s="60"/>
      <c r="J52" s="57"/>
      <c r="K52" s="58"/>
      <c r="L52" s="60"/>
    </row>
    <row r="53" spans="1:12" ht="15.75" thickTop="1">
      <c r="A53" s="12"/>
      <c r="B53" s="53" t="s">
        <v>439</v>
      </c>
      <c r="C53" s="121" t="s">
        <v>328</v>
      </c>
      <c r="D53" s="97"/>
      <c r="E53" s="97"/>
      <c r="F53" s="97"/>
      <c r="G53" s="97"/>
      <c r="H53" s="97"/>
      <c r="I53" s="97"/>
      <c r="J53" s="97"/>
      <c r="K53" s="97"/>
      <c r="L53" s="97"/>
    </row>
    <row r="54" spans="1:12" ht="15.75" thickBot="1">
      <c r="A54" s="12"/>
      <c r="B54" s="53"/>
      <c r="C54" s="122"/>
      <c r="D54" s="123"/>
      <c r="E54" s="123"/>
      <c r="F54" s="123"/>
      <c r="G54" s="123"/>
      <c r="H54" s="123"/>
      <c r="I54" s="123"/>
      <c r="J54" s="123"/>
      <c r="K54" s="123"/>
      <c r="L54" s="123"/>
    </row>
    <row r="55" spans="1:12" ht="30.75" thickTop="1">
      <c r="A55" s="2" t="s">
        <v>1118</v>
      </c>
      <c r="B55" s="11" t="s">
        <v>4</v>
      </c>
      <c r="C55" s="11"/>
      <c r="D55" s="11"/>
      <c r="E55" s="11"/>
      <c r="F55" s="11"/>
      <c r="G55" s="11"/>
      <c r="H55" s="11"/>
      <c r="I55" s="11"/>
      <c r="J55" s="11"/>
      <c r="K55" s="11"/>
      <c r="L55" s="11"/>
    </row>
    <row r="56" spans="1:12" ht="45">
      <c r="A56" s="3" t="s">
        <v>1114</v>
      </c>
      <c r="B56" s="11" t="s">
        <v>4</v>
      </c>
      <c r="C56" s="11"/>
      <c r="D56" s="11"/>
      <c r="E56" s="11"/>
      <c r="F56" s="11"/>
      <c r="G56" s="11"/>
      <c r="H56" s="11"/>
      <c r="I56" s="11"/>
      <c r="J56" s="11"/>
      <c r="K56" s="11"/>
      <c r="L56" s="11"/>
    </row>
    <row r="57" spans="1:12" ht="15" customHeight="1">
      <c r="A57" s="12" t="s">
        <v>1115</v>
      </c>
      <c r="B57" s="11" t="s">
        <v>4</v>
      </c>
      <c r="C57" s="11"/>
      <c r="D57" s="11"/>
      <c r="E57" s="11"/>
      <c r="F57" s="11"/>
      <c r="G57" s="11"/>
      <c r="H57" s="11"/>
      <c r="I57" s="11"/>
      <c r="J57" s="11"/>
      <c r="K57" s="11"/>
      <c r="L57" s="11"/>
    </row>
    <row r="58" spans="1:12">
      <c r="A58" s="12"/>
      <c r="B58" s="93" t="s">
        <v>445</v>
      </c>
      <c r="C58" s="93"/>
      <c r="D58" s="93"/>
      <c r="E58" s="93"/>
      <c r="F58" s="93"/>
      <c r="G58" s="93"/>
      <c r="H58" s="93"/>
      <c r="I58" s="93"/>
      <c r="J58" s="93"/>
      <c r="K58" s="93"/>
      <c r="L58" s="93"/>
    </row>
    <row r="59" spans="1:12">
      <c r="A59" s="12"/>
      <c r="B59" s="26"/>
      <c r="C59" s="26"/>
      <c r="D59" s="26"/>
      <c r="E59" s="26"/>
      <c r="F59" s="26"/>
      <c r="G59" s="26"/>
      <c r="H59" s="26"/>
      <c r="I59" s="26"/>
      <c r="J59" s="26"/>
      <c r="K59" s="26"/>
      <c r="L59" s="26"/>
    </row>
    <row r="60" spans="1:12">
      <c r="A60" s="12"/>
      <c r="B60" s="15"/>
      <c r="C60" s="15"/>
      <c r="D60" s="15"/>
      <c r="E60" s="15"/>
      <c r="F60" s="15"/>
      <c r="G60" s="15"/>
      <c r="H60" s="15"/>
      <c r="I60" s="15"/>
      <c r="J60" s="15"/>
      <c r="K60" s="15"/>
      <c r="L60" s="15"/>
    </row>
    <row r="61" spans="1:12" ht="15.75" thickBot="1">
      <c r="A61" s="12"/>
      <c r="B61" s="21"/>
      <c r="C61" s="113" t="s">
        <v>428</v>
      </c>
      <c r="D61" s="113"/>
      <c r="E61" s="113"/>
      <c r="F61" s="113"/>
      <c r="G61" s="113"/>
      <c r="H61" s="113"/>
      <c r="I61" s="113"/>
      <c r="J61" s="113"/>
      <c r="K61" s="113"/>
      <c r="L61" s="113"/>
    </row>
    <row r="62" spans="1:12" ht="16.5" thickTop="1" thickBot="1">
      <c r="A62" s="12"/>
      <c r="B62" s="23"/>
      <c r="C62" s="114" t="s">
        <v>429</v>
      </c>
      <c r="D62" s="114"/>
      <c r="E62" s="114" t="s">
        <v>430</v>
      </c>
      <c r="F62" s="114"/>
      <c r="G62" s="114"/>
      <c r="H62" s="114" t="s">
        <v>431</v>
      </c>
      <c r="I62" s="114"/>
      <c r="J62" s="114" t="s">
        <v>432</v>
      </c>
      <c r="K62" s="114"/>
      <c r="L62" s="114"/>
    </row>
    <row r="63" spans="1:12">
      <c r="A63" s="12"/>
      <c r="B63" s="53" t="s">
        <v>433</v>
      </c>
      <c r="C63" s="70">
        <v>403284</v>
      </c>
      <c r="D63" s="72"/>
      <c r="E63" s="68" t="s">
        <v>221</v>
      </c>
      <c r="F63" s="118" t="s">
        <v>328</v>
      </c>
      <c r="G63" s="72"/>
      <c r="H63" s="118" t="s">
        <v>328</v>
      </c>
      <c r="I63" s="72"/>
      <c r="J63" s="68" t="s">
        <v>221</v>
      </c>
      <c r="K63" s="118" t="s">
        <v>328</v>
      </c>
      <c r="L63" s="72"/>
    </row>
    <row r="64" spans="1:12">
      <c r="A64" s="12"/>
      <c r="B64" s="53"/>
      <c r="C64" s="115"/>
      <c r="D64" s="116"/>
      <c r="E64" s="117"/>
      <c r="F64" s="119"/>
      <c r="G64" s="116"/>
      <c r="H64" s="119"/>
      <c r="I64" s="116"/>
      <c r="J64" s="117"/>
      <c r="K64" s="119"/>
      <c r="L64" s="116"/>
    </row>
    <row r="65" spans="1:12">
      <c r="A65" s="12"/>
      <c r="B65" s="45" t="s">
        <v>435</v>
      </c>
      <c r="C65" s="35" t="s">
        <v>446</v>
      </c>
      <c r="D65" s="45" t="s">
        <v>223</v>
      </c>
      <c r="E65" s="35" t="s">
        <v>328</v>
      </c>
      <c r="F65" s="35"/>
      <c r="G65" s="36"/>
      <c r="H65" s="35" t="s">
        <v>328</v>
      </c>
      <c r="I65" s="36"/>
      <c r="J65" s="35" t="s">
        <v>328</v>
      </c>
      <c r="K65" s="35"/>
      <c r="L65" s="36"/>
    </row>
    <row r="66" spans="1:12" ht="15.75" thickBot="1">
      <c r="A66" s="12"/>
      <c r="B66" s="45"/>
      <c r="C66" s="95"/>
      <c r="D66" s="110"/>
      <c r="E66" s="95"/>
      <c r="F66" s="95"/>
      <c r="G66" s="67"/>
      <c r="H66" s="95"/>
      <c r="I66" s="67"/>
      <c r="J66" s="95"/>
      <c r="K66" s="95"/>
      <c r="L66" s="67"/>
    </row>
    <row r="67" spans="1:12">
      <c r="A67" s="12"/>
      <c r="B67" s="53" t="s">
        <v>437</v>
      </c>
      <c r="C67" s="70">
        <v>364950</v>
      </c>
      <c r="D67" s="72"/>
      <c r="E67" s="68" t="s">
        <v>221</v>
      </c>
      <c r="F67" s="118" t="s">
        <v>328</v>
      </c>
      <c r="G67" s="72"/>
      <c r="H67" s="118" t="s">
        <v>444</v>
      </c>
      <c r="I67" s="72"/>
      <c r="J67" s="68" t="s">
        <v>221</v>
      </c>
      <c r="K67" s="118">
        <v>12.6</v>
      </c>
      <c r="L67" s="72"/>
    </row>
    <row r="68" spans="1:12" ht="15.75" thickBot="1">
      <c r="A68" s="12"/>
      <c r="B68" s="53"/>
      <c r="C68" s="71"/>
      <c r="D68" s="73"/>
      <c r="E68" s="69"/>
      <c r="F68" s="124"/>
      <c r="G68" s="73"/>
      <c r="H68" s="124"/>
      <c r="I68" s="73"/>
      <c r="J68" s="69"/>
      <c r="K68" s="124"/>
      <c r="L68" s="73"/>
    </row>
    <row r="69" spans="1:12" ht="15.75" thickTop="1">
      <c r="A69" s="12"/>
      <c r="B69" s="45" t="s">
        <v>439</v>
      </c>
      <c r="C69" s="125" t="s">
        <v>328</v>
      </c>
      <c r="D69" s="74"/>
      <c r="E69" s="74"/>
      <c r="F69" s="74"/>
      <c r="G69" s="74"/>
      <c r="H69" s="74"/>
      <c r="I69" s="74"/>
      <c r="J69" s="74"/>
      <c r="K69" s="74"/>
      <c r="L69" s="74"/>
    </row>
    <row r="70" spans="1:12" ht="15.75" thickBot="1">
      <c r="A70" s="12"/>
      <c r="B70" s="45"/>
      <c r="C70" s="126"/>
      <c r="D70" s="127"/>
      <c r="E70" s="127"/>
      <c r="F70" s="127"/>
      <c r="G70" s="127"/>
      <c r="H70" s="127"/>
      <c r="I70" s="127"/>
      <c r="J70" s="127"/>
      <c r="K70" s="127"/>
      <c r="L70" s="127"/>
    </row>
    <row r="71" spans="1:12" ht="15.75" thickTop="1">
      <c r="A71" s="2" t="s">
        <v>1119</v>
      </c>
      <c r="B71" s="11" t="s">
        <v>4</v>
      </c>
      <c r="C71" s="11"/>
      <c r="D71" s="11"/>
      <c r="E71" s="11"/>
      <c r="F71" s="11"/>
      <c r="G71" s="11"/>
      <c r="H71" s="11"/>
      <c r="I71" s="11"/>
      <c r="J71" s="11"/>
      <c r="K71" s="11"/>
      <c r="L71" s="11"/>
    </row>
    <row r="72" spans="1:12" ht="45">
      <c r="A72" s="3" t="s">
        <v>1114</v>
      </c>
      <c r="B72" s="11" t="s">
        <v>4</v>
      </c>
      <c r="C72" s="11"/>
      <c r="D72" s="11"/>
      <c r="E72" s="11"/>
      <c r="F72" s="11"/>
      <c r="G72" s="11"/>
      <c r="H72" s="11"/>
      <c r="I72" s="11"/>
      <c r="J72" s="11"/>
      <c r="K72" s="11"/>
      <c r="L72" s="11"/>
    </row>
    <row r="73" spans="1:12" ht="15" customHeight="1">
      <c r="A73" s="12" t="s">
        <v>1115</v>
      </c>
      <c r="B73" s="11" t="s">
        <v>4</v>
      </c>
      <c r="C73" s="11"/>
      <c r="D73" s="11"/>
      <c r="E73" s="11"/>
      <c r="F73" s="11"/>
      <c r="G73" s="11"/>
      <c r="H73" s="11"/>
      <c r="I73" s="11"/>
      <c r="J73" s="11"/>
      <c r="K73" s="11"/>
      <c r="L73" s="11"/>
    </row>
    <row r="74" spans="1:12">
      <c r="A74" s="12"/>
      <c r="B74" s="93" t="s">
        <v>454</v>
      </c>
      <c r="C74" s="93"/>
      <c r="D74" s="93"/>
      <c r="E74" s="93"/>
      <c r="F74" s="93"/>
      <c r="G74" s="93"/>
      <c r="H74" s="93"/>
      <c r="I74" s="93"/>
      <c r="J74" s="93"/>
      <c r="K74" s="93"/>
      <c r="L74" s="93"/>
    </row>
    <row r="75" spans="1:12">
      <c r="A75" s="12"/>
      <c r="B75" s="26"/>
      <c r="C75" s="26"/>
      <c r="D75" s="26"/>
      <c r="E75" s="26"/>
      <c r="F75" s="26"/>
      <c r="G75" s="26"/>
      <c r="H75" s="26"/>
      <c r="I75" s="26"/>
      <c r="J75" s="26"/>
      <c r="K75" s="26"/>
      <c r="L75" s="26"/>
    </row>
    <row r="76" spans="1:12">
      <c r="A76" s="12"/>
      <c r="B76" s="15"/>
      <c r="C76" s="15"/>
      <c r="D76" s="15"/>
      <c r="E76" s="15"/>
      <c r="F76" s="15"/>
      <c r="G76" s="15"/>
      <c r="H76" s="15"/>
      <c r="I76" s="15"/>
      <c r="J76" s="15"/>
      <c r="K76" s="15"/>
      <c r="L76" s="15"/>
    </row>
    <row r="77" spans="1:12" ht="15.75" thickBot="1">
      <c r="A77" s="12"/>
      <c r="B77" s="21"/>
      <c r="C77" s="113" t="s">
        <v>428</v>
      </c>
      <c r="D77" s="113"/>
      <c r="E77" s="113"/>
      <c r="F77" s="113"/>
      <c r="G77" s="113"/>
      <c r="H77" s="113"/>
      <c r="I77" s="113"/>
      <c r="J77" s="113"/>
      <c r="K77" s="113"/>
      <c r="L77" s="113"/>
    </row>
    <row r="78" spans="1:12" ht="16.5" thickTop="1" thickBot="1">
      <c r="A78" s="12"/>
      <c r="B78" s="23"/>
      <c r="C78" s="114" t="s">
        <v>429</v>
      </c>
      <c r="D78" s="114"/>
      <c r="E78" s="114" t="s">
        <v>430</v>
      </c>
      <c r="F78" s="114"/>
      <c r="G78" s="114"/>
      <c r="H78" s="114" t="s">
        <v>431</v>
      </c>
      <c r="I78" s="114"/>
      <c r="J78" s="114" t="s">
        <v>432</v>
      </c>
      <c r="K78" s="114"/>
      <c r="L78" s="114"/>
    </row>
    <row r="79" spans="1:12">
      <c r="A79" s="12"/>
      <c r="B79" s="53" t="s">
        <v>433</v>
      </c>
      <c r="C79" s="70">
        <v>178961</v>
      </c>
      <c r="D79" s="72"/>
      <c r="E79" s="68" t="s">
        <v>221</v>
      </c>
      <c r="F79" s="118">
        <v>10</v>
      </c>
      <c r="G79" s="72"/>
      <c r="H79" s="118" t="s">
        <v>328</v>
      </c>
      <c r="I79" s="72"/>
      <c r="J79" s="68" t="s">
        <v>221</v>
      </c>
      <c r="K79" s="118" t="s">
        <v>328</v>
      </c>
      <c r="L79" s="72"/>
    </row>
    <row r="80" spans="1:12">
      <c r="A80" s="12"/>
      <c r="B80" s="53"/>
      <c r="C80" s="115"/>
      <c r="D80" s="116"/>
      <c r="E80" s="117"/>
      <c r="F80" s="119"/>
      <c r="G80" s="116"/>
      <c r="H80" s="119"/>
      <c r="I80" s="116"/>
      <c r="J80" s="117"/>
      <c r="K80" s="119"/>
      <c r="L80" s="116"/>
    </row>
    <row r="81" spans="1:12">
      <c r="A81" s="12"/>
      <c r="B81" s="45" t="s">
        <v>435</v>
      </c>
      <c r="C81" s="35" t="s">
        <v>455</v>
      </c>
      <c r="D81" s="45" t="s">
        <v>223</v>
      </c>
      <c r="E81" s="35">
        <v>10</v>
      </c>
      <c r="F81" s="35"/>
      <c r="G81" s="36"/>
      <c r="H81" s="35" t="s">
        <v>328</v>
      </c>
      <c r="I81" s="36"/>
      <c r="J81" s="35" t="s">
        <v>328</v>
      </c>
      <c r="K81" s="35"/>
      <c r="L81" s="36"/>
    </row>
    <row r="82" spans="1:12" ht="15.75" thickBot="1">
      <c r="A82" s="12"/>
      <c r="B82" s="45"/>
      <c r="C82" s="95"/>
      <c r="D82" s="110"/>
      <c r="E82" s="95"/>
      <c r="F82" s="95"/>
      <c r="G82" s="67"/>
      <c r="H82" s="95"/>
      <c r="I82" s="67"/>
      <c r="J82" s="95"/>
      <c r="K82" s="95"/>
      <c r="L82" s="67"/>
    </row>
    <row r="83" spans="1:12">
      <c r="A83" s="12"/>
      <c r="B83" s="53" t="s">
        <v>437</v>
      </c>
      <c r="C83" s="70">
        <v>119239</v>
      </c>
      <c r="D83" s="72"/>
      <c r="E83" s="68" t="s">
        <v>221</v>
      </c>
      <c r="F83" s="118">
        <v>10</v>
      </c>
      <c r="G83" s="72"/>
      <c r="H83" s="118" t="s">
        <v>438</v>
      </c>
      <c r="I83" s="72"/>
      <c r="J83" s="68" t="s">
        <v>221</v>
      </c>
      <c r="K83" s="118">
        <v>3.86</v>
      </c>
      <c r="L83" s="72"/>
    </row>
    <row r="84" spans="1:12" ht="15.75" thickBot="1">
      <c r="A84" s="12"/>
      <c r="B84" s="53"/>
      <c r="C84" s="71"/>
      <c r="D84" s="73"/>
      <c r="E84" s="69"/>
      <c r="F84" s="124"/>
      <c r="G84" s="73"/>
      <c r="H84" s="124"/>
      <c r="I84" s="73"/>
      <c r="J84" s="69"/>
      <c r="K84" s="124"/>
      <c r="L84" s="73"/>
    </row>
    <row r="85" spans="1:12" ht="15.75" thickTop="1">
      <c r="A85" s="12"/>
      <c r="B85" s="45" t="s">
        <v>439</v>
      </c>
      <c r="C85" s="125" t="s">
        <v>328</v>
      </c>
      <c r="D85" s="74"/>
      <c r="E85" s="74"/>
      <c r="F85" s="74"/>
      <c r="G85" s="74"/>
      <c r="H85" s="74"/>
      <c r="I85" s="74"/>
      <c r="J85" s="74"/>
      <c r="K85" s="74"/>
      <c r="L85" s="74"/>
    </row>
    <row r="86" spans="1:12" ht="15.75" thickBot="1">
      <c r="A86" s="12"/>
      <c r="B86" s="45"/>
      <c r="C86" s="126"/>
      <c r="D86" s="127"/>
      <c r="E86" s="127"/>
      <c r="F86" s="127"/>
      <c r="G86" s="127"/>
      <c r="H86" s="127"/>
      <c r="I86" s="127"/>
      <c r="J86" s="127"/>
      <c r="K86" s="127"/>
      <c r="L86" s="127"/>
    </row>
    <row r="87" spans="1:12" ht="15.75" thickTop="1">
      <c r="A87" s="2" t="s">
        <v>1120</v>
      </c>
      <c r="B87" s="11" t="s">
        <v>4</v>
      </c>
      <c r="C87" s="11"/>
      <c r="D87" s="11"/>
      <c r="E87" s="11"/>
      <c r="F87" s="11"/>
      <c r="G87" s="11"/>
      <c r="H87" s="11"/>
      <c r="I87" s="11"/>
      <c r="J87" s="11"/>
      <c r="K87" s="11"/>
      <c r="L87" s="11"/>
    </row>
    <row r="88" spans="1:12" ht="45">
      <c r="A88" s="3" t="s">
        <v>1114</v>
      </c>
      <c r="B88" s="11" t="s">
        <v>4</v>
      </c>
      <c r="C88" s="11"/>
      <c r="D88" s="11"/>
      <c r="E88" s="11"/>
      <c r="F88" s="11"/>
      <c r="G88" s="11"/>
      <c r="H88" s="11"/>
      <c r="I88" s="11"/>
      <c r="J88" s="11"/>
      <c r="K88" s="11"/>
      <c r="L88" s="11"/>
    </row>
    <row r="89" spans="1:12" ht="15" customHeight="1">
      <c r="A89" s="12" t="s">
        <v>1115</v>
      </c>
      <c r="B89" s="11" t="s">
        <v>4</v>
      </c>
      <c r="C89" s="11"/>
      <c r="D89" s="11"/>
      <c r="E89" s="11"/>
      <c r="F89" s="11"/>
      <c r="G89" s="11"/>
      <c r="H89" s="11"/>
      <c r="I89" s="11"/>
      <c r="J89" s="11"/>
      <c r="K89" s="11"/>
      <c r="L89" s="11"/>
    </row>
    <row r="90" spans="1:12">
      <c r="A90" s="12"/>
      <c r="B90" s="93" t="s">
        <v>456</v>
      </c>
      <c r="C90" s="93"/>
      <c r="D90" s="93"/>
      <c r="E90" s="93"/>
      <c r="F90" s="93"/>
      <c r="G90" s="93"/>
      <c r="H90" s="93"/>
      <c r="I90" s="93"/>
      <c r="J90" s="93"/>
      <c r="K90" s="93"/>
      <c r="L90" s="93"/>
    </row>
    <row r="91" spans="1:12">
      <c r="A91" s="12"/>
      <c r="B91" s="26"/>
      <c r="C91" s="26"/>
      <c r="D91" s="26"/>
      <c r="E91" s="26"/>
      <c r="F91" s="26"/>
      <c r="G91" s="26"/>
      <c r="H91" s="26"/>
      <c r="I91" s="26"/>
      <c r="J91" s="26"/>
      <c r="K91" s="26"/>
      <c r="L91" s="26"/>
    </row>
    <row r="92" spans="1:12">
      <c r="A92" s="12"/>
      <c r="B92" s="15"/>
      <c r="C92" s="15"/>
      <c r="D92" s="15"/>
      <c r="E92" s="15"/>
      <c r="F92" s="15"/>
      <c r="G92" s="15"/>
      <c r="H92" s="15"/>
      <c r="I92" s="15"/>
      <c r="J92" s="15"/>
      <c r="K92" s="15"/>
      <c r="L92" s="15"/>
    </row>
    <row r="93" spans="1:12" ht="15.75" thickBot="1">
      <c r="A93" s="12"/>
      <c r="B93" s="21"/>
      <c r="C93" s="113" t="s">
        <v>428</v>
      </c>
      <c r="D93" s="113"/>
      <c r="E93" s="113"/>
      <c r="F93" s="113"/>
      <c r="G93" s="113"/>
      <c r="H93" s="113"/>
      <c r="I93" s="113"/>
      <c r="J93" s="113"/>
      <c r="K93" s="113"/>
      <c r="L93" s="113"/>
    </row>
    <row r="94" spans="1:12" ht="16.5" thickTop="1" thickBot="1">
      <c r="A94" s="12"/>
      <c r="B94" s="23"/>
      <c r="C94" s="114" t="s">
        <v>429</v>
      </c>
      <c r="D94" s="114"/>
      <c r="E94" s="114" t="s">
        <v>430</v>
      </c>
      <c r="F94" s="114"/>
      <c r="G94" s="114"/>
      <c r="H94" s="114" t="s">
        <v>431</v>
      </c>
      <c r="I94" s="114"/>
      <c r="J94" s="114" t="s">
        <v>432</v>
      </c>
      <c r="K94" s="114"/>
      <c r="L94" s="114"/>
    </row>
    <row r="95" spans="1:12">
      <c r="A95" s="12"/>
      <c r="B95" s="53" t="s">
        <v>433</v>
      </c>
      <c r="C95" s="70">
        <v>243279</v>
      </c>
      <c r="D95" s="72"/>
      <c r="E95" s="68" t="s">
        <v>221</v>
      </c>
      <c r="F95" s="118" t="s">
        <v>328</v>
      </c>
      <c r="G95" s="72"/>
      <c r="H95" s="118" t="s">
        <v>328</v>
      </c>
      <c r="I95" s="72"/>
      <c r="J95" s="68" t="s">
        <v>221</v>
      </c>
      <c r="K95" s="118" t="s">
        <v>328</v>
      </c>
      <c r="L95" s="72"/>
    </row>
    <row r="96" spans="1:12">
      <c r="A96" s="12"/>
      <c r="B96" s="53"/>
      <c r="C96" s="115"/>
      <c r="D96" s="116"/>
      <c r="E96" s="117"/>
      <c r="F96" s="119"/>
      <c r="G96" s="116"/>
      <c r="H96" s="119"/>
      <c r="I96" s="116"/>
      <c r="J96" s="117"/>
      <c r="K96" s="119"/>
      <c r="L96" s="116"/>
    </row>
    <row r="97" spans="1:12">
      <c r="A97" s="12"/>
      <c r="B97" s="45" t="s">
        <v>452</v>
      </c>
      <c r="C97" s="35" t="s">
        <v>457</v>
      </c>
      <c r="D97" s="45" t="s">
        <v>223</v>
      </c>
      <c r="E97" s="35" t="s">
        <v>328</v>
      </c>
      <c r="F97" s="35"/>
      <c r="G97" s="36"/>
      <c r="H97" s="35" t="s">
        <v>328</v>
      </c>
      <c r="I97" s="36"/>
      <c r="J97" s="35" t="s">
        <v>328</v>
      </c>
      <c r="K97" s="35"/>
      <c r="L97" s="36"/>
    </row>
    <row r="98" spans="1:12" ht="15.75" thickBot="1">
      <c r="A98" s="12"/>
      <c r="B98" s="45"/>
      <c r="C98" s="95"/>
      <c r="D98" s="110"/>
      <c r="E98" s="95"/>
      <c r="F98" s="95"/>
      <c r="G98" s="67"/>
      <c r="H98" s="95"/>
      <c r="I98" s="67"/>
      <c r="J98" s="95"/>
      <c r="K98" s="95"/>
      <c r="L98" s="67"/>
    </row>
    <row r="99" spans="1:12">
      <c r="A99" s="12"/>
      <c r="B99" s="53" t="s">
        <v>437</v>
      </c>
      <c r="C99" s="70">
        <v>146024</v>
      </c>
      <c r="D99" s="72"/>
      <c r="E99" s="68" t="s">
        <v>221</v>
      </c>
      <c r="F99" s="118" t="s">
        <v>328</v>
      </c>
      <c r="G99" s="72"/>
      <c r="H99" s="118" t="s">
        <v>458</v>
      </c>
      <c r="I99" s="72"/>
      <c r="J99" s="68" t="s">
        <v>221</v>
      </c>
      <c r="K99" s="118">
        <v>10</v>
      </c>
      <c r="L99" s="72"/>
    </row>
    <row r="100" spans="1:12" ht="15.75" thickBot="1">
      <c r="A100" s="12"/>
      <c r="B100" s="53"/>
      <c r="C100" s="71"/>
      <c r="D100" s="73"/>
      <c r="E100" s="69"/>
      <c r="F100" s="124"/>
      <c r="G100" s="73"/>
      <c r="H100" s="124"/>
      <c r="I100" s="73"/>
      <c r="J100" s="69"/>
      <c r="K100" s="124"/>
      <c r="L100" s="73"/>
    </row>
    <row r="101" spans="1:12" ht="15.75" thickTop="1">
      <c r="A101" s="12"/>
      <c r="B101" s="45" t="s">
        <v>439</v>
      </c>
      <c r="C101" s="125" t="s">
        <v>328</v>
      </c>
      <c r="D101" s="74"/>
      <c r="E101" s="74"/>
      <c r="F101" s="74"/>
      <c r="G101" s="74"/>
      <c r="H101" s="74"/>
      <c r="I101" s="74"/>
      <c r="J101" s="74"/>
      <c r="K101" s="74"/>
      <c r="L101" s="74"/>
    </row>
    <row r="102" spans="1:12" ht="15.75" thickBot="1">
      <c r="A102" s="12"/>
      <c r="B102" s="45"/>
      <c r="C102" s="126"/>
      <c r="D102" s="127"/>
      <c r="E102" s="127"/>
      <c r="F102" s="127"/>
      <c r="G102" s="127"/>
      <c r="H102" s="127"/>
      <c r="I102" s="127"/>
      <c r="J102" s="127"/>
      <c r="K102" s="127"/>
      <c r="L102" s="127"/>
    </row>
    <row r="103" spans="1:12" ht="30.75" thickTop="1">
      <c r="A103" s="2" t="s">
        <v>1121</v>
      </c>
      <c r="B103" s="11" t="s">
        <v>4</v>
      </c>
      <c r="C103" s="11"/>
      <c r="D103" s="11"/>
      <c r="E103" s="11"/>
      <c r="F103" s="11"/>
      <c r="G103" s="11"/>
      <c r="H103" s="11"/>
      <c r="I103" s="11"/>
      <c r="J103" s="11"/>
      <c r="K103" s="11"/>
      <c r="L103" s="11"/>
    </row>
    <row r="104" spans="1:12" ht="45">
      <c r="A104" s="3" t="s">
        <v>1114</v>
      </c>
      <c r="B104" s="11" t="s">
        <v>4</v>
      </c>
      <c r="C104" s="11"/>
      <c r="D104" s="11"/>
      <c r="E104" s="11"/>
      <c r="F104" s="11"/>
      <c r="G104" s="11"/>
      <c r="H104" s="11"/>
      <c r="I104" s="11"/>
      <c r="J104" s="11"/>
      <c r="K104" s="11"/>
      <c r="L104" s="11"/>
    </row>
    <row r="105" spans="1:12" ht="15" customHeight="1">
      <c r="A105" s="12" t="s">
        <v>1115</v>
      </c>
      <c r="B105" s="11" t="s">
        <v>4</v>
      </c>
      <c r="C105" s="11"/>
      <c r="D105" s="11"/>
      <c r="E105" s="11"/>
      <c r="F105" s="11"/>
      <c r="G105" s="11"/>
      <c r="H105" s="11"/>
      <c r="I105" s="11"/>
      <c r="J105" s="11"/>
      <c r="K105" s="11"/>
      <c r="L105" s="11"/>
    </row>
    <row r="106" spans="1:12">
      <c r="A106" s="12"/>
      <c r="B106" s="93" t="s">
        <v>459</v>
      </c>
      <c r="C106" s="93"/>
      <c r="D106" s="93"/>
      <c r="E106" s="93"/>
      <c r="F106" s="93"/>
      <c r="G106" s="93"/>
      <c r="H106" s="93"/>
      <c r="I106" s="93"/>
      <c r="J106" s="93"/>
      <c r="K106" s="93"/>
      <c r="L106" s="93"/>
    </row>
    <row r="107" spans="1:12">
      <c r="A107" s="12"/>
      <c r="B107" s="26"/>
      <c r="C107" s="26"/>
      <c r="D107" s="26"/>
      <c r="E107" s="26"/>
      <c r="F107" s="26"/>
      <c r="G107" s="26"/>
      <c r="H107" s="26"/>
      <c r="I107" s="26"/>
      <c r="J107" s="26"/>
      <c r="K107" s="26"/>
      <c r="L107" s="26"/>
    </row>
    <row r="108" spans="1:12">
      <c r="A108" s="12"/>
      <c r="B108" s="15"/>
      <c r="C108" s="15"/>
      <c r="D108" s="15"/>
      <c r="E108" s="15"/>
      <c r="F108" s="15"/>
      <c r="G108" s="15"/>
      <c r="H108" s="15"/>
      <c r="I108" s="15"/>
      <c r="J108" s="15"/>
      <c r="K108" s="15"/>
      <c r="L108" s="15"/>
    </row>
    <row r="109" spans="1:12" ht="15.75" thickBot="1">
      <c r="A109" s="12"/>
      <c r="B109" s="21"/>
      <c r="C109" s="113" t="s">
        <v>428</v>
      </c>
      <c r="D109" s="113"/>
      <c r="E109" s="113"/>
      <c r="F109" s="113"/>
      <c r="G109" s="113"/>
      <c r="H109" s="113"/>
      <c r="I109" s="113"/>
      <c r="J109" s="113"/>
      <c r="K109" s="113"/>
      <c r="L109" s="113"/>
    </row>
    <row r="110" spans="1:12" ht="16.5" thickTop="1" thickBot="1">
      <c r="A110" s="12"/>
      <c r="B110" s="23"/>
      <c r="C110" s="114" t="s">
        <v>429</v>
      </c>
      <c r="D110" s="114"/>
      <c r="E110" s="114" t="s">
        <v>430</v>
      </c>
      <c r="F110" s="114"/>
      <c r="G110" s="114"/>
      <c r="H110" s="114" t="s">
        <v>431</v>
      </c>
      <c r="I110" s="114"/>
      <c r="J110" s="114" t="s">
        <v>432</v>
      </c>
      <c r="K110" s="114"/>
      <c r="L110" s="114"/>
    </row>
    <row r="111" spans="1:12">
      <c r="A111" s="12"/>
      <c r="B111" s="53" t="s">
        <v>433</v>
      </c>
      <c r="C111" s="70">
        <v>649011</v>
      </c>
      <c r="D111" s="72"/>
      <c r="E111" s="68" t="s">
        <v>221</v>
      </c>
      <c r="F111" s="118" t="s">
        <v>328</v>
      </c>
      <c r="G111" s="72"/>
      <c r="H111" s="118" t="s">
        <v>328</v>
      </c>
      <c r="I111" s="72"/>
      <c r="J111" s="68" t="s">
        <v>221</v>
      </c>
      <c r="K111" s="118" t="s">
        <v>328</v>
      </c>
      <c r="L111" s="72"/>
    </row>
    <row r="112" spans="1:12">
      <c r="A112" s="12"/>
      <c r="B112" s="53"/>
      <c r="C112" s="115"/>
      <c r="D112" s="116"/>
      <c r="E112" s="117"/>
      <c r="F112" s="119"/>
      <c r="G112" s="116"/>
      <c r="H112" s="119"/>
      <c r="I112" s="116"/>
      <c r="J112" s="117"/>
      <c r="K112" s="119"/>
      <c r="L112" s="116"/>
    </row>
    <row r="113" spans="1:12">
      <c r="A113" s="12"/>
      <c r="B113" s="45" t="s">
        <v>435</v>
      </c>
      <c r="C113" s="35" t="s">
        <v>460</v>
      </c>
      <c r="D113" s="45" t="s">
        <v>223</v>
      </c>
      <c r="E113" s="35" t="s">
        <v>328</v>
      </c>
      <c r="F113" s="35"/>
      <c r="G113" s="36"/>
      <c r="H113" s="35" t="s">
        <v>328</v>
      </c>
      <c r="I113" s="36"/>
      <c r="J113" s="35" t="s">
        <v>328</v>
      </c>
      <c r="K113" s="35"/>
      <c r="L113" s="36"/>
    </row>
    <row r="114" spans="1:12" ht="15.75" thickBot="1">
      <c r="A114" s="12"/>
      <c r="B114" s="45"/>
      <c r="C114" s="95"/>
      <c r="D114" s="110"/>
      <c r="E114" s="95"/>
      <c r="F114" s="95"/>
      <c r="G114" s="67"/>
      <c r="H114" s="95"/>
      <c r="I114" s="67"/>
      <c r="J114" s="95"/>
      <c r="K114" s="95"/>
      <c r="L114" s="67"/>
    </row>
    <row r="115" spans="1:12">
      <c r="A115" s="12"/>
      <c r="B115" s="53" t="s">
        <v>437</v>
      </c>
      <c r="C115" s="70">
        <v>598470</v>
      </c>
      <c r="D115" s="72"/>
      <c r="E115" s="68" t="s">
        <v>221</v>
      </c>
      <c r="F115" s="118" t="s">
        <v>328</v>
      </c>
      <c r="G115" s="72"/>
      <c r="H115" s="118" t="s">
        <v>438</v>
      </c>
      <c r="I115" s="72"/>
      <c r="J115" s="68" t="s">
        <v>221</v>
      </c>
      <c r="K115" s="118">
        <v>4.53</v>
      </c>
      <c r="L115" s="72"/>
    </row>
    <row r="116" spans="1:12" ht="15.75" thickBot="1">
      <c r="A116" s="12"/>
      <c r="B116" s="53"/>
      <c r="C116" s="71"/>
      <c r="D116" s="73"/>
      <c r="E116" s="69"/>
      <c r="F116" s="124"/>
      <c r="G116" s="73"/>
      <c r="H116" s="124"/>
      <c r="I116" s="73"/>
      <c r="J116" s="69"/>
      <c r="K116" s="124"/>
      <c r="L116" s="73"/>
    </row>
    <row r="117" spans="1:12" ht="15.75" thickTop="1">
      <c r="A117" s="12"/>
      <c r="B117" s="45" t="s">
        <v>439</v>
      </c>
      <c r="C117" s="125" t="s">
        <v>328</v>
      </c>
      <c r="D117" s="74"/>
      <c r="E117" s="74"/>
      <c r="F117" s="74"/>
      <c r="G117" s="74"/>
      <c r="H117" s="74"/>
      <c r="I117" s="74"/>
      <c r="J117" s="74"/>
      <c r="K117" s="74"/>
      <c r="L117" s="74"/>
    </row>
    <row r="118" spans="1:12" ht="15.75" thickBot="1">
      <c r="A118" s="12"/>
      <c r="B118" s="45"/>
      <c r="C118" s="126"/>
      <c r="D118" s="127"/>
      <c r="E118" s="127"/>
      <c r="F118" s="127"/>
      <c r="G118" s="127"/>
      <c r="H118" s="127"/>
      <c r="I118" s="127"/>
      <c r="J118" s="127"/>
      <c r="K118" s="127"/>
      <c r="L118" s="127"/>
    </row>
    <row r="119" spans="1:12" ht="15.75" thickTop="1"/>
  </sheetData>
  <mergeCells count="357">
    <mergeCell ref="A105:A118"/>
    <mergeCell ref="B105:L105"/>
    <mergeCell ref="B106:L106"/>
    <mergeCell ref="A73:A86"/>
    <mergeCell ref="B73:L73"/>
    <mergeCell ref="B74:L74"/>
    <mergeCell ref="B87:L87"/>
    <mergeCell ref="B88:L88"/>
    <mergeCell ref="A89:A102"/>
    <mergeCell ref="B89:L89"/>
    <mergeCell ref="B90:L90"/>
    <mergeCell ref="B55:L55"/>
    <mergeCell ref="B56:L56"/>
    <mergeCell ref="A57:A70"/>
    <mergeCell ref="B57:L57"/>
    <mergeCell ref="B58:L58"/>
    <mergeCell ref="B71:L71"/>
    <mergeCell ref="A21:A36"/>
    <mergeCell ref="B21:L21"/>
    <mergeCell ref="B22:L22"/>
    <mergeCell ref="B37:L37"/>
    <mergeCell ref="B38:L38"/>
    <mergeCell ref="A39:A54"/>
    <mergeCell ref="B39:L39"/>
    <mergeCell ref="B40:L40"/>
    <mergeCell ref="J117:L118"/>
    <mergeCell ref="A1:A2"/>
    <mergeCell ref="B1:L1"/>
    <mergeCell ref="B2:L2"/>
    <mergeCell ref="B3:L3"/>
    <mergeCell ref="B4:L4"/>
    <mergeCell ref="A5:A18"/>
    <mergeCell ref="B5:L5"/>
    <mergeCell ref="B6:L6"/>
    <mergeCell ref="B19:L19"/>
    <mergeCell ref="H115:H116"/>
    <mergeCell ref="I115:I116"/>
    <mergeCell ref="J115:J116"/>
    <mergeCell ref="K115:K116"/>
    <mergeCell ref="L115:L116"/>
    <mergeCell ref="B117:B118"/>
    <mergeCell ref="C117:C118"/>
    <mergeCell ref="D117:D118"/>
    <mergeCell ref="E117:G118"/>
    <mergeCell ref="H117:I118"/>
    <mergeCell ref="H113:H114"/>
    <mergeCell ref="I113:I114"/>
    <mergeCell ref="J113:K114"/>
    <mergeCell ref="L113:L114"/>
    <mergeCell ref="B115:B116"/>
    <mergeCell ref="C115:C116"/>
    <mergeCell ref="D115:D116"/>
    <mergeCell ref="E115:E116"/>
    <mergeCell ref="F115:F116"/>
    <mergeCell ref="G115:G116"/>
    <mergeCell ref="H111:H112"/>
    <mergeCell ref="I111:I112"/>
    <mergeCell ref="J111:J112"/>
    <mergeCell ref="K111:K112"/>
    <mergeCell ref="L111:L112"/>
    <mergeCell ref="B113:B114"/>
    <mergeCell ref="C113:C114"/>
    <mergeCell ref="D113:D114"/>
    <mergeCell ref="E113:F114"/>
    <mergeCell ref="G113:G114"/>
    <mergeCell ref="B111:B112"/>
    <mergeCell ref="C111:C112"/>
    <mergeCell ref="D111:D112"/>
    <mergeCell ref="E111:E112"/>
    <mergeCell ref="F111:F112"/>
    <mergeCell ref="G111:G112"/>
    <mergeCell ref="J101:L102"/>
    <mergeCell ref="B107:L107"/>
    <mergeCell ref="C109:L109"/>
    <mergeCell ref="C110:D110"/>
    <mergeCell ref="E110:G110"/>
    <mergeCell ref="H110:I110"/>
    <mergeCell ref="J110:L110"/>
    <mergeCell ref="B103:L103"/>
    <mergeCell ref="B104:L104"/>
    <mergeCell ref="H99:H100"/>
    <mergeCell ref="I99:I100"/>
    <mergeCell ref="J99:J100"/>
    <mergeCell ref="K99:K100"/>
    <mergeCell ref="L99:L100"/>
    <mergeCell ref="B101:B102"/>
    <mergeCell ref="C101:C102"/>
    <mergeCell ref="D101:D102"/>
    <mergeCell ref="E101:G102"/>
    <mergeCell ref="H101:I102"/>
    <mergeCell ref="H97:H98"/>
    <mergeCell ref="I97:I98"/>
    <mergeCell ref="J97:K98"/>
    <mergeCell ref="L97:L98"/>
    <mergeCell ref="B99:B100"/>
    <mergeCell ref="C99:C100"/>
    <mergeCell ref="D99:D100"/>
    <mergeCell ref="E99:E100"/>
    <mergeCell ref="F99:F100"/>
    <mergeCell ref="G99:G100"/>
    <mergeCell ref="H95:H96"/>
    <mergeCell ref="I95:I96"/>
    <mergeCell ref="J95:J96"/>
    <mergeCell ref="K95:K96"/>
    <mergeCell ref="L95:L96"/>
    <mergeCell ref="B97:B98"/>
    <mergeCell ref="C97:C98"/>
    <mergeCell ref="D97:D98"/>
    <mergeCell ref="E97:F98"/>
    <mergeCell ref="G97:G98"/>
    <mergeCell ref="B95:B96"/>
    <mergeCell ref="C95:C96"/>
    <mergeCell ref="D95:D96"/>
    <mergeCell ref="E95:E96"/>
    <mergeCell ref="F95:F96"/>
    <mergeCell ref="G95:G96"/>
    <mergeCell ref="J85:L86"/>
    <mergeCell ref="B91:L91"/>
    <mergeCell ref="C93:L93"/>
    <mergeCell ref="C94:D94"/>
    <mergeCell ref="E94:G94"/>
    <mergeCell ref="H94:I94"/>
    <mergeCell ref="J94:L94"/>
    <mergeCell ref="H83:H84"/>
    <mergeCell ref="I83:I84"/>
    <mergeCell ref="J83:J84"/>
    <mergeCell ref="K83:K84"/>
    <mergeCell ref="L83:L84"/>
    <mergeCell ref="B85:B86"/>
    <mergeCell ref="C85:C86"/>
    <mergeCell ref="D85:D86"/>
    <mergeCell ref="E85:G86"/>
    <mergeCell ref="H85:I86"/>
    <mergeCell ref="H81:H82"/>
    <mergeCell ref="I81:I82"/>
    <mergeCell ref="J81:K82"/>
    <mergeCell ref="L81:L82"/>
    <mergeCell ref="B83:B84"/>
    <mergeCell ref="C83:C84"/>
    <mergeCell ref="D83:D84"/>
    <mergeCell ref="E83:E84"/>
    <mergeCell ref="F83:F84"/>
    <mergeCell ref="G83:G84"/>
    <mergeCell ref="H79:H80"/>
    <mergeCell ref="I79:I80"/>
    <mergeCell ref="J79:J80"/>
    <mergeCell ref="K79:K80"/>
    <mergeCell ref="L79:L80"/>
    <mergeCell ref="B81:B82"/>
    <mergeCell ref="C81:C82"/>
    <mergeCell ref="D81:D82"/>
    <mergeCell ref="E81:F82"/>
    <mergeCell ref="G81:G82"/>
    <mergeCell ref="B79:B80"/>
    <mergeCell ref="C79:C80"/>
    <mergeCell ref="D79:D80"/>
    <mergeCell ref="E79:E80"/>
    <mergeCell ref="F79:F80"/>
    <mergeCell ref="G79:G80"/>
    <mergeCell ref="J69:L70"/>
    <mergeCell ref="B75:L75"/>
    <mergeCell ref="C77:L77"/>
    <mergeCell ref="C78:D78"/>
    <mergeCell ref="E78:G78"/>
    <mergeCell ref="H78:I78"/>
    <mergeCell ref="J78:L78"/>
    <mergeCell ref="B72:L72"/>
    <mergeCell ref="H67:H68"/>
    <mergeCell ref="I67:I68"/>
    <mergeCell ref="J67:J68"/>
    <mergeCell ref="K67:K68"/>
    <mergeCell ref="L67:L68"/>
    <mergeCell ref="B69:B70"/>
    <mergeCell ref="C69:C70"/>
    <mergeCell ref="D69:D70"/>
    <mergeCell ref="E69:G70"/>
    <mergeCell ref="H69:I70"/>
    <mergeCell ref="H65:H66"/>
    <mergeCell ref="I65:I66"/>
    <mergeCell ref="J65:K66"/>
    <mergeCell ref="L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D66"/>
    <mergeCell ref="E65:F66"/>
    <mergeCell ref="G65:G66"/>
    <mergeCell ref="B63:B64"/>
    <mergeCell ref="C63:C64"/>
    <mergeCell ref="D63:D64"/>
    <mergeCell ref="E63:E64"/>
    <mergeCell ref="F63:F64"/>
    <mergeCell ref="G63:G64"/>
    <mergeCell ref="B59:L59"/>
    <mergeCell ref="C61:L61"/>
    <mergeCell ref="C62:D62"/>
    <mergeCell ref="E62:G62"/>
    <mergeCell ref="H62:I62"/>
    <mergeCell ref="J62:L62"/>
    <mergeCell ref="I51:I52"/>
    <mergeCell ref="J51:J52"/>
    <mergeCell ref="K51:K52"/>
    <mergeCell ref="L51:L52"/>
    <mergeCell ref="B53:B54"/>
    <mergeCell ref="C53:C54"/>
    <mergeCell ref="D53:D54"/>
    <mergeCell ref="E53:G54"/>
    <mergeCell ref="H53:I54"/>
    <mergeCell ref="J53:L54"/>
    <mergeCell ref="I49:I50"/>
    <mergeCell ref="J49:K50"/>
    <mergeCell ref="L49:L50"/>
    <mergeCell ref="B51:B52"/>
    <mergeCell ref="C51:C52"/>
    <mergeCell ref="D51:D52"/>
    <mergeCell ref="E51:E52"/>
    <mergeCell ref="F51:F52"/>
    <mergeCell ref="G51:G52"/>
    <mergeCell ref="H51:H52"/>
    <mergeCell ref="H47:H48"/>
    <mergeCell ref="I47:I48"/>
    <mergeCell ref="J47:K48"/>
    <mergeCell ref="L47:L48"/>
    <mergeCell ref="B49:B50"/>
    <mergeCell ref="C49:C50"/>
    <mergeCell ref="D49:D50"/>
    <mergeCell ref="E49:F50"/>
    <mergeCell ref="G49:G50"/>
    <mergeCell ref="H49:H50"/>
    <mergeCell ref="H45:H46"/>
    <mergeCell ref="I45:I46"/>
    <mergeCell ref="J45:J46"/>
    <mergeCell ref="K45:K46"/>
    <mergeCell ref="L45:L46"/>
    <mergeCell ref="B47:B48"/>
    <mergeCell ref="C47:C48"/>
    <mergeCell ref="D47:D48"/>
    <mergeCell ref="E47:F48"/>
    <mergeCell ref="G47:G48"/>
    <mergeCell ref="B45:B46"/>
    <mergeCell ref="C45:C46"/>
    <mergeCell ref="D45:D46"/>
    <mergeCell ref="E45:E46"/>
    <mergeCell ref="F45:F46"/>
    <mergeCell ref="G45:G46"/>
    <mergeCell ref="B41:L41"/>
    <mergeCell ref="C43:L43"/>
    <mergeCell ref="C44:D44"/>
    <mergeCell ref="E44:G44"/>
    <mergeCell ref="H44:I44"/>
    <mergeCell ref="J44:L44"/>
    <mergeCell ref="I33:I34"/>
    <mergeCell ref="J33:J34"/>
    <mergeCell ref="K33:K34"/>
    <mergeCell ref="L33:L34"/>
    <mergeCell ref="B35:B36"/>
    <mergeCell ref="C35:C36"/>
    <mergeCell ref="D35:D36"/>
    <mergeCell ref="E35:G36"/>
    <mergeCell ref="H35:I36"/>
    <mergeCell ref="J35:L36"/>
    <mergeCell ref="I31:I32"/>
    <mergeCell ref="J31:K32"/>
    <mergeCell ref="L31:L32"/>
    <mergeCell ref="B33:B34"/>
    <mergeCell ref="C33:C34"/>
    <mergeCell ref="D33:D34"/>
    <mergeCell ref="E33:E34"/>
    <mergeCell ref="F33:F34"/>
    <mergeCell ref="G33:G34"/>
    <mergeCell ref="H33:H34"/>
    <mergeCell ref="H29:H30"/>
    <mergeCell ref="I29:I30"/>
    <mergeCell ref="J29:K30"/>
    <mergeCell ref="L29:L30"/>
    <mergeCell ref="B31:B32"/>
    <mergeCell ref="C31:C32"/>
    <mergeCell ref="D31:D32"/>
    <mergeCell ref="E31:F32"/>
    <mergeCell ref="G31:G32"/>
    <mergeCell ref="H31:H32"/>
    <mergeCell ref="H27:H28"/>
    <mergeCell ref="I27:I28"/>
    <mergeCell ref="J27:J28"/>
    <mergeCell ref="K27:K28"/>
    <mergeCell ref="L27:L28"/>
    <mergeCell ref="B29:B30"/>
    <mergeCell ref="C29:C30"/>
    <mergeCell ref="D29:D30"/>
    <mergeCell ref="E29:F30"/>
    <mergeCell ref="G29:G30"/>
    <mergeCell ref="B27:B28"/>
    <mergeCell ref="C27:C28"/>
    <mergeCell ref="D27:D28"/>
    <mergeCell ref="E27:E28"/>
    <mergeCell ref="F27:F28"/>
    <mergeCell ref="G27:G28"/>
    <mergeCell ref="J17:L18"/>
    <mergeCell ref="B23:L23"/>
    <mergeCell ref="C25:L25"/>
    <mergeCell ref="C26:D26"/>
    <mergeCell ref="E26:G26"/>
    <mergeCell ref="H26:I26"/>
    <mergeCell ref="J26:L26"/>
    <mergeCell ref="B20:L20"/>
    <mergeCell ref="H15:H16"/>
    <mergeCell ref="I15:I16"/>
    <mergeCell ref="J15:J16"/>
    <mergeCell ref="K15:K16"/>
    <mergeCell ref="L15:L16"/>
    <mergeCell ref="B17:B18"/>
    <mergeCell ref="C17:C18"/>
    <mergeCell ref="D17:D18"/>
    <mergeCell ref="E17:G18"/>
    <mergeCell ref="H17:I18"/>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7:L7"/>
    <mergeCell ref="C9:L9"/>
    <mergeCell ref="C10:D10"/>
    <mergeCell ref="E10:G10"/>
    <mergeCell ref="H10:I10"/>
    <mergeCell ref="J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11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11" t="s">
        <v>4</v>
      </c>
      <c r="C3" s="11"/>
      <c r="D3" s="11"/>
      <c r="E3" s="11"/>
      <c r="F3" s="11"/>
      <c r="G3" s="11"/>
      <c r="H3" s="11"/>
      <c r="I3" s="11"/>
      <c r="J3" s="11"/>
      <c r="K3" s="11"/>
      <c r="L3" s="11"/>
      <c r="M3" s="11"/>
      <c r="N3" s="11"/>
      <c r="O3" s="11"/>
      <c r="P3" s="11"/>
      <c r="Q3" s="11"/>
    </row>
    <row r="4" spans="1:17" ht="15" customHeight="1">
      <c r="A4" s="12" t="s">
        <v>1123</v>
      </c>
      <c r="B4" s="11" t="s">
        <v>4</v>
      </c>
      <c r="C4" s="11"/>
      <c r="D4" s="11"/>
      <c r="E4" s="11"/>
      <c r="F4" s="11"/>
      <c r="G4" s="11"/>
      <c r="H4" s="11"/>
      <c r="I4" s="11"/>
      <c r="J4" s="11"/>
      <c r="K4" s="11"/>
      <c r="L4" s="11"/>
      <c r="M4" s="11"/>
      <c r="N4" s="11"/>
      <c r="O4" s="11"/>
      <c r="P4" s="11"/>
      <c r="Q4" s="11"/>
    </row>
    <row r="5" spans="1:17">
      <c r="A5" s="12"/>
      <c r="B5" s="33" t="s">
        <v>503</v>
      </c>
      <c r="C5" s="33"/>
      <c r="D5" s="33"/>
      <c r="E5" s="33"/>
      <c r="F5" s="33"/>
      <c r="G5" s="33"/>
      <c r="H5" s="33"/>
      <c r="I5" s="33"/>
      <c r="J5" s="33"/>
      <c r="K5" s="33"/>
      <c r="L5" s="33"/>
      <c r="M5" s="33"/>
      <c r="N5" s="33"/>
      <c r="O5" s="33"/>
      <c r="P5" s="33"/>
      <c r="Q5" s="33"/>
    </row>
    <row r="6" spans="1:17">
      <c r="A6" s="12"/>
      <c r="B6" s="131"/>
      <c r="C6" s="131"/>
      <c r="D6" s="131"/>
      <c r="E6" s="131"/>
      <c r="F6" s="131"/>
      <c r="G6" s="131"/>
      <c r="H6" s="131"/>
      <c r="I6" s="131"/>
      <c r="J6" s="131"/>
      <c r="K6" s="131"/>
      <c r="L6" s="131"/>
      <c r="M6" s="131"/>
      <c r="N6" s="131"/>
      <c r="O6" s="131"/>
      <c r="P6" s="131"/>
      <c r="Q6" s="131"/>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129"/>
      <c r="C9" s="27" t="s">
        <v>236</v>
      </c>
      <c r="D9" s="27"/>
      <c r="E9" s="27"/>
      <c r="F9" s="27"/>
      <c r="G9" s="27"/>
      <c r="H9" s="27"/>
      <c r="I9" s="27"/>
      <c r="J9" s="21"/>
      <c r="K9" s="27" t="s">
        <v>181</v>
      </c>
      <c r="L9" s="27"/>
      <c r="M9" s="27"/>
      <c r="N9" s="27"/>
      <c r="O9" s="27"/>
      <c r="P9" s="27"/>
      <c r="Q9" s="27"/>
    </row>
    <row r="10" spans="1:17" ht="15.75" thickBot="1">
      <c r="A10" s="12"/>
      <c r="B10" s="129"/>
      <c r="C10" s="28">
        <v>41578</v>
      </c>
      <c r="D10" s="28"/>
      <c r="E10" s="28"/>
      <c r="F10" s="21"/>
      <c r="G10" s="28">
        <v>41943</v>
      </c>
      <c r="H10" s="28"/>
      <c r="I10" s="28"/>
      <c r="J10" s="21"/>
      <c r="K10" s="130">
        <v>41578</v>
      </c>
      <c r="L10" s="130"/>
      <c r="M10" s="130"/>
      <c r="N10" s="21"/>
      <c r="O10" s="130">
        <v>41943</v>
      </c>
      <c r="P10" s="130"/>
      <c r="Q10" s="130"/>
    </row>
    <row r="11" spans="1:17">
      <c r="A11" s="12"/>
      <c r="B11" s="63" t="s">
        <v>504</v>
      </c>
      <c r="C11" s="46" t="s">
        <v>221</v>
      </c>
      <c r="D11" s="50">
        <v>5006</v>
      </c>
      <c r="E11" s="30"/>
      <c r="F11" s="36"/>
      <c r="G11" s="46" t="s">
        <v>221</v>
      </c>
      <c r="H11" s="50">
        <v>5136</v>
      </c>
      <c r="I11" s="30"/>
      <c r="J11" s="36"/>
      <c r="K11" s="46" t="s">
        <v>221</v>
      </c>
      <c r="L11" s="50">
        <v>10012</v>
      </c>
      <c r="M11" s="30"/>
      <c r="N11" s="36"/>
      <c r="O11" s="46" t="s">
        <v>221</v>
      </c>
      <c r="P11" s="50">
        <v>10536</v>
      </c>
      <c r="Q11" s="30"/>
    </row>
    <row r="12" spans="1:17">
      <c r="A12" s="12"/>
      <c r="B12" s="63"/>
      <c r="C12" s="47"/>
      <c r="D12" s="51"/>
      <c r="E12" s="52"/>
      <c r="F12" s="36"/>
      <c r="G12" s="47"/>
      <c r="H12" s="51"/>
      <c r="I12" s="52"/>
      <c r="J12" s="36"/>
      <c r="K12" s="47"/>
      <c r="L12" s="51"/>
      <c r="M12" s="52"/>
      <c r="N12" s="36"/>
      <c r="O12" s="47"/>
      <c r="P12" s="51"/>
      <c r="Q12" s="52"/>
    </row>
    <row r="13" spans="1:17">
      <c r="A13" s="12"/>
      <c r="B13" s="64" t="s">
        <v>505</v>
      </c>
      <c r="C13" s="54">
        <v>8013</v>
      </c>
      <c r="D13" s="54"/>
      <c r="E13" s="33"/>
      <c r="F13" s="33"/>
      <c r="G13" s="54">
        <v>8335</v>
      </c>
      <c r="H13" s="54"/>
      <c r="I13" s="33"/>
      <c r="J13" s="33"/>
      <c r="K13" s="54">
        <v>15934</v>
      </c>
      <c r="L13" s="54"/>
      <c r="M13" s="33"/>
      <c r="N13" s="33"/>
      <c r="O13" s="54">
        <v>17040</v>
      </c>
      <c r="P13" s="54"/>
      <c r="Q13" s="33"/>
    </row>
    <row r="14" spans="1:17">
      <c r="A14" s="12"/>
      <c r="B14" s="64"/>
      <c r="C14" s="54"/>
      <c r="D14" s="54"/>
      <c r="E14" s="33"/>
      <c r="F14" s="33"/>
      <c r="G14" s="54"/>
      <c r="H14" s="54"/>
      <c r="I14" s="33"/>
      <c r="J14" s="33"/>
      <c r="K14" s="54"/>
      <c r="L14" s="54"/>
      <c r="M14" s="33"/>
      <c r="N14" s="33"/>
      <c r="O14" s="54"/>
      <c r="P14" s="54"/>
      <c r="Q14" s="33"/>
    </row>
    <row r="15" spans="1:17">
      <c r="A15" s="12"/>
      <c r="B15" s="22" t="s">
        <v>506</v>
      </c>
      <c r="C15" s="35" t="s">
        <v>507</v>
      </c>
      <c r="D15" s="35"/>
      <c r="E15" s="41" t="s">
        <v>223</v>
      </c>
      <c r="F15" s="23"/>
      <c r="G15" s="35" t="s">
        <v>508</v>
      </c>
      <c r="H15" s="35"/>
      <c r="I15" s="41" t="s">
        <v>223</v>
      </c>
      <c r="J15" s="23"/>
      <c r="K15" s="35" t="s">
        <v>509</v>
      </c>
      <c r="L15" s="35"/>
      <c r="M15" s="41" t="s">
        <v>223</v>
      </c>
      <c r="N15" s="23"/>
      <c r="O15" s="35" t="s">
        <v>510</v>
      </c>
      <c r="P15" s="35"/>
      <c r="Q15" s="41" t="s">
        <v>223</v>
      </c>
    </row>
    <row r="16" spans="1:17">
      <c r="A16" s="12"/>
      <c r="B16" s="64" t="s">
        <v>511</v>
      </c>
      <c r="C16" s="32">
        <v>444</v>
      </c>
      <c r="D16" s="32"/>
      <c r="E16" s="33"/>
      <c r="F16" s="33"/>
      <c r="G16" s="32">
        <v>500</v>
      </c>
      <c r="H16" s="32"/>
      <c r="I16" s="33"/>
      <c r="J16" s="33"/>
      <c r="K16" s="32">
        <v>876</v>
      </c>
      <c r="L16" s="32"/>
      <c r="M16" s="33"/>
      <c r="N16" s="33"/>
      <c r="O16" s="54">
        <v>1020</v>
      </c>
      <c r="P16" s="54"/>
      <c r="Q16" s="33"/>
    </row>
    <row r="17" spans="1:17">
      <c r="A17" s="12"/>
      <c r="B17" s="64"/>
      <c r="C17" s="32"/>
      <c r="D17" s="32"/>
      <c r="E17" s="33"/>
      <c r="F17" s="33"/>
      <c r="G17" s="32"/>
      <c r="H17" s="32"/>
      <c r="I17" s="33"/>
      <c r="J17" s="33"/>
      <c r="K17" s="32"/>
      <c r="L17" s="32"/>
      <c r="M17" s="33"/>
      <c r="N17" s="33"/>
      <c r="O17" s="54"/>
      <c r="P17" s="54"/>
      <c r="Q17" s="33"/>
    </row>
    <row r="18" spans="1:17">
      <c r="A18" s="12"/>
      <c r="B18" s="22" t="s">
        <v>512</v>
      </c>
      <c r="C18" s="35" t="s">
        <v>513</v>
      </c>
      <c r="D18" s="35"/>
      <c r="E18" s="41" t="s">
        <v>223</v>
      </c>
      <c r="F18" s="23"/>
      <c r="G18" s="35" t="s">
        <v>514</v>
      </c>
      <c r="H18" s="35"/>
      <c r="I18" s="41" t="s">
        <v>223</v>
      </c>
      <c r="J18" s="23"/>
      <c r="K18" s="35" t="s">
        <v>515</v>
      </c>
      <c r="L18" s="35"/>
      <c r="M18" s="41" t="s">
        <v>223</v>
      </c>
      <c r="N18" s="23"/>
      <c r="O18" s="35" t="s">
        <v>516</v>
      </c>
      <c r="P18" s="35"/>
      <c r="Q18" s="41" t="s">
        <v>223</v>
      </c>
    </row>
    <row r="19" spans="1:17" ht="15.75" thickBot="1">
      <c r="A19" s="12"/>
      <c r="B19" s="17" t="s">
        <v>517</v>
      </c>
      <c r="C19" s="92" t="s">
        <v>518</v>
      </c>
      <c r="D19" s="92"/>
      <c r="E19" s="87" t="s">
        <v>223</v>
      </c>
      <c r="F19" s="21"/>
      <c r="G19" s="92" t="s">
        <v>519</v>
      </c>
      <c r="H19" s="92"/>
      <c r="I19" s="87" t="s">
        <v>223</v>
      </c>
      <c r="J19" s="21"/>
      <c r="K19" s="92" t="s">
        <v>520</v>
      </c>
      <c r="L19" s="92"/>
      <c r="M19" s="87" t="s">
        <v>223</v>
      </c>
      <c r="N19" s="21"/>
      <c r="O19" s="92" t="s">
        <v>521</v>
      </c>
      <c r="P19" s="92"/>
      <c r="Q19" s="87" t="s">
        <v>223</v>
      </c>
    </row>
    <row r="20" spans="1:17">
      <c r="A20" s="12"/>
      <c r="B20" s="36"/>
      <c r="C20" s="46" t="s">
        <v>221</v>
      </c>
      <c r="D20" s="48">
        <v>118</v>
      </c>
      <c r="E20" s="30"/>
      <c r="F20" s="36"/>
      <c r="G20" s="46" t="s">
        <v>221</v>
      </c>
      <c r="H20" s="48" t="s">
        <v>522</v>
      </c>
      <c r="I20" s="46" t="s">
        <v>223</v>
      </c>
      <c r="J20" s="36"/>
      <c r="K20" s="46" t="s">
        <v>221</v>
      </c>
      <c r="L20" s="48">
        <v>216</v>
      </c>
      <c r="M20" s="30"/>
      <c r="N20" s="36"/>
      <c r="O20" s="46" t="s">
        <v>221</v>
      </c>
      <c r="P20" s="48" t="s">
        <v>523</v>
      </c>
      <c r="Q20" s="46" t="s">
        <v>223</v>
      </c>
    </row>
    <row r="21" spans="1:17" ht="15.75" thickBot="1">
      <c r="A21" s="12"/>
      <c r="B21" s="36"/>
      <c r="C21" s="57"/>
      <c r="D21" s="58"/>
      <c r="E21" s="60"/>
      <c r="F21" s="36"/>
      <c r="G21" s="57"/>
      <c r="H21" s="58"/>
      <c r="I21" s="57"/>
      <c r="J21" s="36"/>
      <c r="K21" s="57"/>
      <c r="L21" s="58"/>
      <c r="M21" s="60"/>
      <c r="N21" s="36"/>
      <c r="O21" s="57"/>
      <c r="P21" s="58"/>
      <c r="Q21" s="57"/>
    </row>
    <row r="22" spans="1:17" ht="15.75" thickTop="1"/>
  </sheetData>
  <mergeCells count="83">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6" width="10.28515625" customWidth="1"/>
    <col min="7" max="7" width="2.140625" customWidth="1"/>
    <col min="8" max="8" width="10.28515625" customWidth="1"/>
    <col min="9" max="9" width="1.7109375" customWidth="1"/>
    <col min="10" max="10" width="10.28515625" customWidth="1"/>
    <col min="11" max="11" width="22.5703125" customWidth="1"/>
    <col min="12" max="14" width="10.28515625" customWidth="1"/>
    <col min="15" max="15" width="2.140625" customWidth="1"/>
    <col min="16" max="16" width="10.28515625" customWidth="1"/>
    <col min="17" max="17" width="1.7109375" customWidth="1"/>
  </cols>
  <sheetData>
    <row r="1" spans="1:17" ht="15" customHeight="1">
      <c r="A1" s="7" t="s">
        <v>11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5</v>
      </c>
      <c r="B3" s="11" t="s">
        <v>4</v>
      </c>
      <c r="C3" s="11"/>
      <c r="D3" s="11"/>
      <c r="E3" s="11"/>
      <c r="F3" s="11"/>
      <c r="G3" s="11"/>
      <c r="H3" s="11"/>
      <c r="I3" s="11"/>
      <c r="J3" s="11"/>
      <c r="K3" s="11"/>
      <c r="L3" s="11"/>
      <c r="M3" s="11"/>
      <c r="N3" s="11"/>
      <c r="O3" s="11"/>
      <c r="P3" s="11"/>
      <c r="Q3" s="11"/>
    </row>
    <row r="4" spans="1:17" ht="15" customHeight="1">
      <c r="A4" s="12" t="s">
        <v>1125</v>
      </c>
      <c r="B4" s="11" t="s">
        <v>4</v>
      </c>
      <c r="C4" s="11"/>
      <c r="D4" s="11"/>
      <c r="E4" s="11"/>
      <c r="F4" s="11"/>
      <c r="G4" s="11"/>
      <c r="H4" s="11"/>
      <c r="I4" s="11"/>
      <c r="J4" s="11"/>
      <c r="K4" s="11"/>
      <c r="L4" s="11"/>
      <c r="M4" s="11"/>
      <c r="N4" s="11"/>
      <c r="O4" s="11"/>
      <c r="P4" s="11"/>
      <c r="Q4" s="11"/>
    </row>
    <row r="5" spans="1:17">
      <c r="A5" s="12"/>
      <c r="B5" s="93" t="s">
        <v>528</v>
      </c>
      <c r="C5" s="93"/>
      <c r="D5" s="93"/>
      <c r="E5" s="93"/>
      <c r="F5" s="93"/>
      <c r="G5" s="93"/>
      <c r="H5" s="93"/>
      <c r="I5" s="93"/>
      <c r="J5" s="93"/>
      <c r="K5" s="93"/>
      <c r="L5" s="93"/>
      <c r="M5" s="93"/>
      <c r="N5" s="93"/>
      <c r="O5" s="93"/>
      <c r="P5" s="93"/>
      <c r="Q5" s="93"/>
    </row>
    <row r="6" spans="1:17">
      <c r="A6" s="12"/>
      <c r="B6" s="26"/>
      <c r="C6" s="26"/>
      <c r="D6" s="26"/>
      <c r="E6" s="26"/>
      <c r="F6" s="26"/>
      <c r="G6" s="26"/>
      <c r="H6" s="26"/>
      <c r="I6" s="26"/>
      <c r="J6" s="26"/>
      <c r="K6" s="26"/>
    </row>
    <row r="7" spans="1:17">
      <c r="A7" s="12"/>
      <c r="B7" s="15"/>
      <c r="C7" s="15"/>
      <c r="D7" s="15"/>
      <c r="E7" s="15"/>
      <c r="F7" s="15"/>
      <c r="G7" s="15"/>
      <c r="H7" s="15"/>
      <c r="I7" s="15"/>
      <c r="J7" s="15"/>
      <c r="K7" s="15"/>
    </row>
    <row r="8" spans="1:17" ht="15.75" thickBot="1">
      <c r="A8" s="12"/>
      <c r="B8" s="19"/>
      <c r="C8" s="27" t="s">
        <v>529</v>
      </c>
      <c r="D8" s="27"/>
      <c r="E8" s="27"/>
      <c r="F8" s="21"/>
      <c r="G8" s="27" t="s">
        <v>530</v>
      </c>
      <c r="H8" s="27"/>
      <c r="I8" s="27"/>
      <c r="J8" s="21"/>
      <c r="K8" s="20" t="s">
        <v>531</v>
      </c>
    </row>
    <row r="9" spans="1:17">
      <c r="A9" s="12"/>
      <c r="B9" s="132">
        <v>41759</v>
      </c>
      <c r="C9" s="30"/>
      <c r="D9" s="30"/>
      <c r="E9" s="30"/>
      <c r="F9" s="23"/>
      <c r="G9" s="30"/>
      <c r="H9" s="30"/>
      <c r="I9" s="30"/>
      <c r="J9" s="23"/>
      <c r="K9" s="23"/>
    </row>
    <row r="10" spans="1:17">
      <c r="A10" s="12"/>
      <c r="B10" s="31" t="s">
        <v>532</v>
      </c>
      <c r="C10" s="53" t="s">
        <v>533</v>
      </c>
      <c r="D10" s="54">
        <v>235000</v>
      </c>
      <c r="E10" s="33"/>
      <c r="F10" s="33"/>
      <c r="G10" s="53" t="s">
        <v>221</v>
      </c>
      <c r="H10" s="32" t="s">
        <v>534</v>
      </c>
      <c r="I10" s="53" t="s">
        <v>223</v>
      </c>
      <c r="J10" s="33"/>
      <c r="K10" s="32" t="s">
        <v>535</v>
      </c>
    </row>
    <row r="11" spans="1:17">
      <c r="A11" s="12"/>
      <c r="B11" s="31"/>
      <c r="C11" s="53"/>
      <c r="D11" s="54"/>
      <c r="E11" s="33"/>
      <c r="F11" s="33"/>
      <c r="G11" s="53"/>
      <c r="H11" s="32"/>
      <c r="I11" s="53"/>
      <c r="J11" s="33"/>
      <c r="K11" s="32"/>
    </row>
    <row r="12" spans="1:17">
      <c r="A12" s="12"/>
      <c r="B12" s="34" t="s">
        <v>536</v>
      </c>
      <c r="C12" s="45" t="s">
        <v>537</v>
      </c>
      <c r="D12" s="65">
        <v>42051</v>
      </c>
      <c r="E12" s="36"/>
      <c r="F12" s="36"/>
      <c r="G12" s="65">
        <v>2291</v>
      </c>
      <c r="H12" s="65"/>
      <c r="I12" s="36"/>
      <c r="J12" s="36"/>
      <c r="K12" s="35" t="s">
        <v>538</v>
      </c>
    </row>
    <row r="13" spans="1:17">
      <c r="A13" s="12"/>
      <c r="B13" s="34"/>
      <c r="C13" s="45"/>
      <c r="D13" s="65"/>
      <c r="E13" s="36"/>
      <c r="F13" s="36"/>
      <c r="G13" s="65"/>
      <c r="H13" s="65"/>
      <c r="I13" s="36"/>
      <c r="J13" s="36"/>
      <c r="K13" s="35"/>
    </row>
    <row r="14" spans="1:17">
      <c r="A14" s="12"/>
      <c r="B14" s="31" t="s">
        <v>539</v>
      </c>
      <c r="C14" s="53" t="s">
        <v>537</v>
      </c>
      <c r="D14" s="54">
        <v>54000</v>
      </c>
      <c r="E14" s="33"/>
      <c r="F14" s="33"/>
      <c r="G14" s="32" t="s">
        <v>540</v>
      </c>
      <c r="H14" s="32"/>
      <c r="I14" s="53" t="s">
        <v>223</v>
      </c>
      <c r="J14" s="33"/>
      <c r="K14" s="32" t="s">
        <v>541</v>
      </c>
    </row>
    <row r="15" spans="1:17">
      <c r="A15" s="12"/>
      <c r="B15" s="31"/>
      <c r="C15" s="53"/>
      <c r="D15" s="54"/>
      <c r="E15" s="33"/>
      <c r="F15" s="33"/>
      <c r="G15" s="32"/>
      <c r="H15" s="32"/>
      <c r="I15" s="53"/>
      <c r="J15" s="33"/>
      <c r="K15" s="32"/>
    </row>
    <row r="16" spans="1:17">
      <c r="A16" s="12"/>
      <c r="B16" s="133"/>
      <c r="C16" s="36"/>
      <c r="D16" s="36"/>
      <c r="E16" s="36"/>
      <c r="F16" s="23"/>
      <c r="G16" s="36"/>
      <c r="H16" s="36"/>
      <c r="I16" s="36"/>
      <c r="J16" s="23"/>
      <c r="K16" s="23"/>
    </row>
    <row r="17" spans="1:17">
      <c r="A17" s="12"/>
      <c r="B17" s="134">
        <v>41943</v>
      </c>
      <c r="C17" s="33"/>
      <c r="D17" s="33"/>
      <c r="E17" s="33"/>
      <c r="F17" s="21"/>
      <c r="G17" s="33"/>
      <c r="H17" s="33"/>
      <c r="I17" s="33"/>
      <c r="J17" s="21"/>
      <c r="K17" s="21"/>
    </row>
    <row r="18" spans="1:17">
      <c r="A18" s="12"/>
      <c r="B18" s="34" t="s">
        <v>532</v>
      </c>
      <c r="C18" s="45" t="s">
        <v>533</v>
      </c>
      <c r="D18" s="65">
        <v>204000</v>
      </c>
      <c r="E18" s="36"/>
      <c r="F18" s="36"/>
      <c r="G18" s="45" t="s">
        <v>221</v>
      </c>
      <c r="H18" s="35" t="s">
        <v>542</v>
      </c>
      <c r="I18" s="45" t="s">
        <v>223</v>
      </c>
      <c r="J18" s="36"/>
      <c r="K18" s="35" t="s">
        <v>543</v>
      </c>
    </row>
    <row r="19" spans="1:17">
      <c r="A19" s="12"/>
      <c r="B19" s="34"/>
      <c r="C19" s="45"/>
      <c r="D19" s="65"/>
      <c r="E19" s="36"/>
      <c r="F19" s="36"/>
      <c r="G19" s="45"/>
      <c r="H19" s="35"/>
      <c r="I19" s="45"/>
      <c r="J19" s="36"/>
      <c r="K19" s="35"/>
    </row>
    <row r="20" spans="1:17">
      <c r="A20" s="12"/>
      <c r="B20" s="31" t="s">
        <v>536</v>
      </c>
      <c r="C20" s="53" t="s">
        <v>537</v>
      </c>
      <c r="D20" s="54">
        <v>56068</v>
      </c>
      <c r="E20" s="33"/>
      <c r="F20" s="33"/>
      <c r="G20" s="32" t="s">
        <v>544</v>
      </c>
      <c r="H20" s="32"/>
      <c r="I20" s="53" t="s">
        <v>223</v>
      </c>
      <c r="J20" s="33"/>
      <c r="K20" s="32" t="s">
        <v>545</v>
      </c>
    </row>
    <row r="21" spans="1:17">
      <c r="A21" s="12"/>
      <c r="B21" s="31"/>
      <c r="C21" s="53"/>
      <c r="D21" s="54"/>
      <c r="E21" s="33"/>
      <c r="F21" s="33"/>
      <c r="G21" s="32"/>
      <c r="H21" s="32"/>
      <c r="I21" s="53"/>
      <c r="J21" s="33"/>
      <c r="K21" s="32"/>
    </row>
    <row r="22" spans="1:17">
      <c r="A22" s="12"/>
      <c r="B22" s="34" t="s">
        <v>539</v>
      </c>
      <c r="C22" s="45" t="s">
        <v>537</v>
      </c>
      <c r="D22" s="65">
        <v>39000</v>
      </c>
      <c r="E22" s="36"/>
      <c r="F22" s="36"/>
      <c r="G22" s="35" t="s">
        <v>546</v>
      </c>
      <c r="H22" s="35"/>
      <c r="I22" s="45" t="s">
        <v>223</v>
      </c>
      <c r="J22" s="36"/>
      <c r="K22" s="35" t="s">
        <v>547</v>
      </c>
    </row>
    <row r="23" spans="1:17">
      <c r="A23" s="12"/>
      <c r="B23" s="34"/>
      <c r="C23" s="45"/>
      <c r="D23" s="65"/>
      <c r="E23" s="36"/>
      <c r="F23" s="36"/>
      <c r="G23" s="35"/>
      <c r="H23" s="35"/>
      <c r="I23" s="45"/>
      <c r="J23" s="36"/>
      <c r="K23" s="35"/>
    </row>
    <row r="24" spans="1:17" ht="15" customHeight="1">
      <c r="A24" s="12" t="s">
        <v>1126</v>
      </c>
      <c r="B24" s="11" t="s">
        <v>4</v>
      </c>
      <c r="C24" s="11"/>
      <c r="D24" s="11"/>
      <c r="E24" s="11"/>
      <c r="F24" s="11"/>
      <c r="G24" s="11"/>
      <c r="H24" s="11"/>
      <c r="I24" s="11"/>
      <c r="J24" s="11"/>
      <c r="K24" s="11"/>
      <c r="L24" s="11"/>
      <c r="M24" s="11"/>
      <c r="N24" s="11"/>
      <c r="O24" s="11"/>
      <c r="P24" s="11"/>
      <c r="Q24" s="11"/>
    </row>
    <row r="25" spans="1:17">
      <c r="A25" s="12"/>
      <c r="B25" s="93" t="s">
        <v>550</v>
      </c>
      <c r="C25" s="93"/>
      <c r="D25" s="93"/>
      <c r="E25" s="93"/>
      <c r="F25" s="93"/>
      <c r="G25" s="93"/>
      <c r="H25" s="93"/>
      <c r="I25" s="93"/>
      <c r="J25" s="93"/>
      <c r="K25" s="93"/>
      <c r="L25" s="93"/>
      <c r="M25" s="93"/>
      <c r="N25" s="93"/>
      <c r="O25" s="93"/>
      <c r="P25" s="93"/>
      <c r="Q25" s="93"/>
    </row>
    <row r="26" spans="1:17">
      <c r="A26" s="12"/>
      <c r="B26" s="26"/>
      <c r="C26" s="26"/>
      <c r="D26" s="26"/>
      <c r="E26" s="26"/>
      <c r="F26" s="26"/>
      <c r="G26" s="26"/>
      <c r="H26" s="26"/>
      <c r="I26" s="26"/>
      <c r="J26" s="26"/>
      <c r="K26" s="26"/>
      <c r="L26" s="26"/>
      <c r="M26" s="26"/>
      <c r="N26" s="26"/>
      <c r="O26" s="26"/>
      <c r="P26" s="26"/>
      <c r="Q26" s="26"/>
    </row>
    <row r="27" spans="1:17">
      <c r="A27" s="12"/>
      <c r="B27" s="15"/>
      <c r="C27" s="15"/>
      <c r="D27" s="15"/>
      <c r="E27" s="15"/>
      <c r="F27" s="15"/>
      <c r="G27" s="15"/>
      <c r="H27" s="15"/>
      <c r="I27" s="15"/>
      <c r="J27" s="15"/>
      <c r="K27" s="15"/>
      <c r="L27" s="15"/>
      <c r="M27" s="15"/>
      <c r="N27" s="15"/>
      <c r="O27" s="15"/>
      <c r="P27" s="15"/>
      <c r="Q27" s="15"/>
    </row>
    <row r="28" spans="1:17" ht="15.75" thickBot="1">
      <c r="A28" s="12"/>
      <c r="B28" s="19"/>
      <c r="C28" s="29">
        <v>41759</v>
      </c>
      <c r="D28" s="29"/>
      <c r="E28" s="29"/>
      <c r="F28" s="29"/>
      <c r="G28" s="29"/>
      <c r="H28" s="29"/>
      <c r="I28" s="29"/>
      <c r="J28" s="29"/>
      <c r="K28" s="29"/>
      <c r="L28" s="29"/>
      <c r="M28" s="29"/>
      <c r="N28" s="29"/>
      <c r="O28" s="29"/>
      <c r="P28" s="29"/>
      <c r="Q28" s="29"/>
    </row>
    <row r="29" spans="1:17">
      <c r="A29" s="12"/>
      <c r="B29" s="75"/>
      <c r="C29" s="77" t="s">
        <v>551</v>
      </c>
      <c r="D29" s="77"/>
      <c r="E29" s="77"/>
      <c r="F29" s="72"/>
      <c r="G29" s="77" t="s">
        <v>556</v>
      </c>
      <c r="H29" s="77"/>
      <c r="I29" s="77"/>
      <c r="J29" s="72"/>
      <c r="K29" s="77" t="s">
        <v>556</v>
      </c>
      <c r="L29" s="77"/>
      <c r="M29" s="77"/>
      <c r="N29" s="72"/>
      <c r="O29" s="77" t="s">
        <v>563</v>
      </c>
      <c r="P29" s="77"/>
      <c r="Q29" s="77"/>
    </row>
    <row r="30" spans="1:17">
      <c r="A30" s="12"/>
      <c r="B30" s="75"/>
      <c r="C30" s="76" t="s">
        <v>552</v>
      </c>
      <c r="D30" s="76"/>
      <c r="E30" s="76"/>
      <c r="F30" s="33"/>
      <c r="G30" s="76" t="s">
        <v>557</v>
      </c>
      <c r="H30" s="76"/>
      <c r="I30" s="76"/>
      <c r="J30" s="33"/>
      <c r="K30" s="76" t="s">
        <v>561</v>
      </c>
      <c r="L30" s="76"/>
      <c r="M30" s="76"/>
      <c r="N30" s="33"/>
      <c r="O30" s="76"/>
      <c r="P30" s="76"/>
      <c r="Q30" s="76"/>
    </row>
    <row r="31" spans="1:17">
      <c r="A31" s="12"/>
      <c r="B31" s="75"/>
      <c r="C31" s="76" t="s">
        <v>553</v>
      </c>
      <c r="D31" s="76"/>
      <c r="E31" s="76"/>
      <c r="F31" s="33"/>
      <c r="G31" s="76" t="s">
        <v>558</v>
      </c>
      <c r="H31" s="76"/>
      <c r="I31" s="76"/>
      <c r="J31" s="33"/>
      <c r="K31" s="76" t="s">
        <v>559</v>
      </c>
      <c r="L31" s="76"/>
      <c r="M31" s="76"/>
      <c r="N31" s="33"/>
      <c r="O31" s="76"/>
      <c r="P31" s="76"/>
      <c r="Q31" s="76"/>
    </row>
    <row r="32" spans="1:17">
      <c r="A32" s="12"/>
      <c r="B32" s="75"/>
      <c r="C32" s="76" t="s">
        <v>554</v>
      </c>
      <c r="D32" s="76"/>
      <c r="E32" s="76"/>
      <c r="F32" s="33"/>
      <c r="G32" s="76" t="s">
        <v>559</v>
      </c>
      <c r="H32" s="76"/>
      <c r="I32" s="76"/>
      <c r="J32" s="33"/>
      <c r="K32" s="76" t="s">
        <v>562</v>
      </c>
      <c r="L32" s="76"/>
      <c r="M32" s="76"/>
      <c r="N32" s="33"/>
      <c r="O32" s="76"/>
      <c r="P32" s="76"/>
      <c r="Q32" s="76"/>
    </row>
    <row r="33" spans="1:17" ht="15.75" thickBot="1">
      <c r="A33" s="12"/>
      <c r="B33" s="75"/>
      <c r="C33" s="27" t="s">
        <v>555</v>
      </c>
      <c r="D33" s="27"/>
      <c r="E33" s="27"/>
      <c r="F33" s="33"/>
      <c r="G33" s="27" t="s">
        <v>560</v>
      </c>
      <c r="H33" s="27"/>
      <c r="I33" s="27"/>
      <c r="J33" s="33"/>
      <c r="K33" s="78"/>
      <c r="L33" s="78"/>
      <c r="M33" s="78"/>
      <c r="N33" s="33"/>
      <c r="O33" s="27"/>
      <c r="P33" s="27"/>
      <c r="Q33" s="27"/>
    </row>
    <row r="34" spans="1:17">
      <c r="A34" s="12"/>
      <c r="B34" s="96" t="s">
        <v>564</v>
      </c>
      <c r="C34" s="30"/>
      <c r="D34" s="30"/>
      <c r="E34" s="30"/>
      <c r="F34" s="23"/>
      <c r="G34" s="30"/>
      <c r="H34" s="30"/>
      <c r="I34" s="30"/>
      <c r="J34" s="23"/>
      <c r="K34" s="30"/>
      <c r="L34" s="30"/>
      <c r="M34" s="30"/>
      <c r="N34" s="23"/>
      <c r="O34" s="30"/>
      <c r="P34" s="30"/>
      <c r="Q34" s="30"/>
    </row>
    <row r="35" spans="1:17">
      <c r="A35" s="12"/>
      <c r="B35" s="24" t="s">
        <v>565</v>
      </c>
      <c r="C35" s="33"/>
      <c r="D35" s="33"/>
      <c r="E35" s="33"/>
      <c r="F35" s="21"/>
      <c r="G35" s="33"/>
      <c r="H35" s="33"/>
      <c r="I35" s="33"/>
      <c r="J35" s="21"/>
      <c r="K35" s="33"/>
      <c r="L35" s="33"/>
      <c r="M35" s="33"/>
      <c r="N35" s="21"/>
      <c r="O35" s="33"/>
      <c r="P35" s="33"/>
      <c r="Q35" s="33"/>
    </row>
    <row r="36" spans="1:17">
      <c r="A36" s="12"/>
      <c r="B36" s="135" t="s">
        <v>566</v>
      </c>
      <c r="C36" s="45" t="s">
        <v>221</v>
      </c>
      <c r="D36" s="35" t="s">
        <v>328</v>
      </c>
      <c r="E36" s="36"/>
      <c r="F36" s="36"/>
      <c r="G36" s="45" t="s">
        <v>221</v>
      </c>
      <c r="H36" s="65">
        <v>2306</v>
      </c>
      <c r="I36" s="36"/>
      <c r="J36" s="36"/>
      <c r="K36" s="45" t="s">
        <v>221</v>
      </c>
      <c r="L36" s="35" t="s">
        <v>328</v>
      </c>
      <c r="M36" s="36"/>
      <c r="N36" s="36"/>
      <c r="O36" s="45" t="s">
        <v>221</v>
      </c>
      <c r="P36" s="65">
        <v>2306</v>
      </c>
      <c r="Q36" s="36"/>
    </row>
    <row r="37" spans="1:17">
      <c r="A37" s="12"/>
      <c r="B37" s="135"/>
      <c r="C37" s="45"/>
      <c r="D37" s="35"/>
      <c r="E37" s="36"/>
      <c r="F37" s="36"/>
      <c r="G37" s="45"/>
      <c r="H37" s="65"/>
      <c r="I37" s="36"/>
      <c r="J37" s="36"/>
      <c r="K37" s="45"/>
      <c r="L37" s="35"/>
      <c r="M37" s="36"/>
      <c r="N37" s="36"/>
      <c r="O37" s="45"/>
      <c r="P37" s="65"/>
      <c r="Q37" s="36"/>
    </row>
    <row r="38" spans="1:17">
      <c r="A38" s="12"/>
      <c r="B38" s="136" t="s">
        <v>567</v>
      </c>
      <c r="C38" s="32" t="s">
        <v>328</v>
      </c>
      <c r="D38" s="32"/>
      <c r="E38" s="33"/>
      <c r="F38" s="33"/>
      <c r="G38" s="32">
        <v>805</v>
      </c>
      <c r="H38" s="32"/>
      <c r="I38" s="33"/>
      <c r="J38" s="33"/>
      <c r="K38" s="32" t="s">
        <v>328</v>
      </c>
      <c r="L38" s="32"/>
      <c r="M38" s="33"/>
      <c r="N38" s="33"/>
      <c r="O38" s="32">
        <v>805</v>
      </c>
      <c r="P38" s="32"/>
      <c r="Q38" s="33"/>
    </row>
    <row r="39" spans="1:17">
      <c r="A39" s="12"/>
      <c r="B39" s="136"/>
      <c r="C39" s="32"/>
      <c r="D39" s="32"/>
      <c r="E39" s="33"/>
      <c r="F39" s="33"/>
      <c r="G39" s="32"/>
      <c r="H39" s="32"/>
      <c r="I39" s="33"/>
      <c r="J39" s="33"/>
      <c r="K39" s="32"/>
      <c r="L39" s="32"/>
      <c r="M39" s="33"/>
      <c r="N39" s="33"/>
      <c r="O39" s="32"/>
      <c r="P39" s="32"/>
      <c r="Q39" s="33"/>
    </row>
    <row r="40" spans="1:17">
      <c r="A40" s="12"/>
      <c r="B40" s="34" t="s">
        <v>568</v>
      </c>
      <c r="C40" s="36"/>
      <c r="D40" s="36"/>
      <c r="E40" s="36"/>
      <c r="F40" s="36"/>
      <c r="G40" s="36"/>
      <c r="H40" s="36"/>
      <c r="I40" s="36"/>
      <c r="J40" s="36"/>
      <c r="K40" s="36"/>
      <c r="L40" s="36"/>
      <c r="M40" s="36"/>
      <c r="N40" s="36"/>
      <c r="O40" s="36"/>
      <c r="P40" s="36"/>
      <c r="Q40" s="36"/>
    </row>
    <row r="41" spans="1:17">
      <c r="A41" s="12"/>
      <c r="B41" s="34"/>
      <c r="C41" s="36"/>
      <c r="D41" s="36"/>
      <c r="E41" s="36"/>
      <c r="F41" s="36"/>
      <c r="G41" s="36"/>
      <c r="H41" s="36"/>
      <c r="I41" s="36"/>
      <c r="J41" s="36"/>
      <c r="K41" s="36"/>
      <c r="L41" s="36"/>
      <c r="M41" s="36"/>
      <c r="N41" s="36"/>
      <c r="O41" s="36"/>
      <c r="P41" s="36"/>
      <c r="Q41" s="36"/>
    </row>
    <row r="42" spans="1:17">
      <c r="A42" s="12"/>
      <c r="B42" s="136" t="s">
        <v>566</v>
      </c>
      <c r="C42" s="32" t="s">
        <v>328</v>
      </c>
      <c r="D42" s="32"/>
      <c r="E42" s="33"/>
      <c r="F42" s="33"/>
      <c r="G42" s="32">
        <v>192</v>
      </c>
      <c r="H42" s="32"/>
      <c r="I42" s="33"/>
      <c r="J42" s="33"/>
      <c r="K42" s="32" t="s">
        <v>328</v>
      </c>
      <c r="L42" s="32"/>
      <c r="M42" s="33"/>
      <c r="N42" s="33"/>
      <c r="O42" s="32">
        <v>192</v>
      </c>
      <c r="P42" s="32"/>
      <c r="Q42" s="33"/>
    </row>
    <row r="43" spans="1:17">
      <c r="A43" s="12"/>
      <c r="B43" s="136"/>
      <c r="C43" s="32"/>
      <c r="D43" s="32"/>
      <c r="E43" s="33"/>
      <c r="F43" s="33"/>
      <c r="G43" s="32"/>
      <c r="H43" s="32"/>
      <c r="I43" s="33"/>
      <c r="J43" s="33"/>
      <c r="K43" s="32"/>
      <c r="L43" s="32"/>
      <c r="M43" s="33"/>
      <c r="N43" s="33"/>
      <c r="O43" s="32"/>
      <c r="P43" s="32"/>
      <c r="Q43" s="33"/>
    </row>
    <row r="44" spans="1:17">
      <c r="A44" s="12"/>
      <c r="B44" s="135" t="s">
        <v>567</v>
      </c>
      <c r="C44" s="35" t="s">
        <v>328</v>
      </c>
      <c r="D44" s="35"/>
      <c r="E44" s="36"/>
      <c r="F44" s="36"/>
      <c r="G44" s="65">
        <v>3432</v>
      </c>
      <c r="H44" s="65"/>
      <c r="I44" s="36"/>
      <c r="J44" s="36"/>
      <c r="K44" s="35" t="s">
        <v>328</v>
      </c>
      <c r="L44" s="35"/>
      <c r="M44" s="36"/>
      <c r="N44" s="36"/>
      <c r="O44" s="65">
        <v>3432</v>
      </c>
      <c r="P44" s="65"/>
      <c r="Q44" s="36"/>
    </row>
    <row r="45" spans="1:17" ht="15.75" thickBot="1">
      <c r="A45" s="12"/>
      <c r="B45" s="135"/>
      <c r="C45" s="95"/>
      <c r="D45" s="95"/>
      <c r="E45" s="67"/>
      <c r="F45" s="36"/>
      <c r="G45" s="66"/>
      <c r="H45" s="66"/>
      <c r="I45" s="67"/>
      <c r="J45" s="36"/>
      <c r="K45" s="95"/>
      <c r="L45" s="95"/>
      <c r="M45" s="67"/>
      <c r="N45" s="36"/>
      <c r="O45" s="66"/>
      <c r="P45" s="66"/>
      <c r="Q45" s="67"/>
    </row>
    <row r="46" spans="1:17">
      <c r="A46" s="12"/>
      <c r="B46" s="33"/>
      <c r="C46" s="68" t="s">
        <v>221</v>
      </c>
      <c r="D46" s="118" t="s">
        <v>328</v>
      </c>
      <c r="E46" s="72"/>
      <c r="F46" s="33"/>
      <c r="G46" s="68" t="s">
        <v>221</v>
      </c>
      <c r="H46" s="70">
        <v>6735</v>
      </c>
      <c r="I46" s="72"/>
      <c r="J46" s="33"/>
      <c r="K46" s="68" t="s">
        <v>221</v>
      </c>
      <c r="L46" s="118" t="s">
        <v>328</v>
      </c>
      <c r="M46" s="72"/>
      <c r="N46" s="33"/>
      <c r="O46" s="68" t="s">
        <v>221</v>
      </c>
      <c r="P46" s="70">
        <v>6735</v>
      </c>
      <c r="Q46" s="72"/>
    </row>
    <row r="47" spans="1:17" ht="15.75" thickBot="1">
      <c r="A47" s="12"/>
      <c r="B47" s="33"/>
      <c r="C47" s="69"/>
      <c r="D47" s="124"/>
      <c r="E47" s="73"/>
      <c r="F47" s="33"/>
      <c r="G47" s="69"/>
      <c r="H47" s="71"/>
      <c r="I47" s="73"/>
      <c r="J47" s="33"/>
      <c r="K47" s="69"/>
      <c r="L47" s="124"/>
      <c r="M47" s="73"/>
      <c r="N47" s="33"/>
      <c r="O47" s="69"/>
      <c r="P47" s="71"/>
      <c r="Q47" s="73"/>
    </row>
    <row r="48" spans="1:17" ht="15.75" thickTop="1">
      <c r="A48" s="12"/>
      <c r="B48" s="26"/>
      <c r="C48" s="26"/>
      <c r="D48" s="26"/>
      <c r="E48" s="26"/>
      <c r="F48" s="26"/>
      <c r="G48" s="26"/>
      <c r="H48" s="26"/>
      <c r="I48" s="26"/>
      <c r="J48" s="26"/>
      <c r="K48" s="26"/>
      <c r="L48" s="26"/>
      <c r="M48" s="26"/>
      <c r="N48" s="26"/>
      <c r="O48" s="26"/>
      <c r="P48" s="26"/>
      <c r="Q48" s="26"/>
    </row>
    <row r="49" spans="1:17">
      <c r="A49" s="12"/>
      <c r="B49" s="15"/>
      <c r="C49" s="15"/>
      <c r="D49" s="15"/>
      <c r="E49" s="15"/>
      <c r="F49" s="15"/>
      <c r="G49" s="15"/>
      <c r="H49" s="15"/>
      <c r="I49" s="15"/>
      <c r="J49" s="15"/>
      <c r="K49" s="15"/>
      <c r="L49" s="15"/>
      <c r="M49" s="15"/>
      <c r="N49" s="15"/>
      <c r="O49" s="15"/>
      <c r="P49" s="15"/>
      <c r="Q49" s="15"/>
    </row>
    <row r="50" spans="1:17" ht="15.75" thickBot="1">
      <c r="A50" s="12"/>
      <c r="B50" s="19"/>
      <c r="C50" s="29">
        <v>41759</v>
      </c>
      <c r="D50" s="29"/>
      <c r="E50" s="29"/>
      <c r="F50" s="29"/>
      <c r="G50" s="29"/>
      <c r="H50" s="29"/>
      <c r="I50" s="29"/>
      <c r="J50" s="29"/>
      <c r="K50" s="29"/>
      <c r="L50" s="29"/>
      <c r="M50" s="29"/>
      <c r="N50" s="29"/>
      <c r="O50" s="29"/>
      <c r="P50" s="29"/>
      <c r="Q50" s="29"/>
    </row>
    <row r="51" spans="1:17">
      <c r="A51" s="12"/>
      <c r="B51" s="75"/>
      <c r="C51" s="77" t="s">
        <v>551</v>
      </c>
      <c r="D51" s="77"/>
      <c r="E51" s="77"/>
      <c r="F51" s="72"/>
      <c r="G51" s="77" t="s">
        <v>556</v>
      </c>
      <c r="H51" s="77"/>
      <c r="I51" s="77"/>
      <c r="J51" s="72"/>
      <c r="K51" s="77" t="s">
        <v>556</v>
      </c>
      <c r="L51" s="77"/>
      <c r="M51" s="77"/>
      <c r="N51" s="72"/>
      <c r="O51" s="77" t="s">
        <v>530</v>
      </c>
      <c r="P51" s="77"/>
      <c r="Q51" s="77"/>
    </row>
    <row r="52" spans="1:17">
      <c r="A52" s="12"/>
      <c r="B52" s="75"/>
      <c r="C52" s="76" t="s">
        <v>552</v>
      </c>
      <c r="D52" s="76"/>
      <c r="E52" s="76"/>
      <c r="F52" s="33"/>
      <c r="G52" s="76" t="s">
        <v>557</v>
      </c>
      <c r="H52" s="76"/>
      <c r="I52" s="76"/>
      <c r="J52" s="33"/>
      <c r="K52" s="76" t="s">
        <v>561</v>
      </c>
      <c r="L52" s="76"/>
      <c r="M52" s="76"/>
      <c r="N52" s="33"/>
      <c r="O52" s="76"/>
      <c r="P52" s="76"/>
      <c r="Q52" s="76"/>
    </row>
    <row r="53" spans="1:17">
      <c r="A53" s="12"/>
      <c r="B53" s="75"/>
      <c r="C53" s="76" t="s">
        <v>553</v>
      </c>
      <c r="D53" s="76"/>
      <c r="E53" s="76"/>
      <c r="F53" s="33"/>
      <c r="G53" s="76" t="s">
        <v>558</v>
      </c>
      <c r="H53" s="76"/>
      <c r="I53" s="76"/>
      <c r="J53" s="33"/>
      <c r="K53" s="76" t="s">
        <v>559</v>
      </c>
      <c r="L53" s="76"/>
      <c r="M53" s="76"/>
      <c r="N53" s="33"/>
      <c r="O53" s="76"/>
      <c r="P53" s="76"/>
      <c r="Q53" s="76"/>
    </row>
    <row r="54" spans="1:17">
      <c r="A54" s="12"/>
      <c r="B54" s="75"/>
      <c r="C54" s="76" t="s">
        <v>554</v>
      </c>
      <c r="D54" s="76"/>
      <c r="E54" s="76"/>
      <c r="F54" s="33"/>
      <c r="G54" s="76" t="s">
        <v>559</v>
      </c>
      <c r="H54" s="76"/>
      <c r="I54" s="76"/>
      <c r="J54" s="33"/>
      <c r="K54" s="76" t="s">
        <v>570</v>
      </c>
      <c r="L54" s="76"/>
      <c r="M54" s="76"/>
      <c r="N54" s="33"/>
      <c r="O54" s="76"/>
      <c r="P54" s="76"/>
      <c r="Q54" s="76"/>
    </row>
    <row r="55" spans="1:17" ht="15.75" thickBot="1">
      <c r="A55" s="12"/>
      <c r="B55" s="75"/>
      <c r="C55" s="27" t="s">
        <v>569</v>
      </c>
      <c r="D55" s="27"/>
      <c r="E55" s="27"/>
      <c r="F55" s="33"/>
      <c r="G55" s="27" t="s">
        <v>560</v>
      </c>
      <c r="H55" s="27"/>
      <c r="I55" s="27"/>
      <c r="J55" s="33"/>
      <c r="K55" s="78"/>
      <c r="L55" s="78"/>
      <c r="M55" s="78"/>
      <c r="N55" s="33"/>
      <c r="O55" s="27"/>
      <c r="P55" s="27"/>
      <c r="Q55" s="27"/>
    </row>
    <row r="56" spans="1:17">
      <c r="A56" s="12"/>
      <c r="B56" s="96" t="s">
        <v>571</v>
      </c>
      <c r="C56" s="30"/>
      <c r="D56" s="30"/>
      <c r="E56" s="30"/>
      <c r="F56" s="23"/>
      <c r="G56" s="30"/>
      <c r="H56" s="30"/>
      <c r="I56" s="30"/>
      <c r="J56" s="23"/>
      <c r="K56" s="30"/>
      <c r="L56" s="30"/>
      <c r="M56" s="30"/>
      <c r="N56" s="23"/>
      <c r="O56" s="30"/>
      <c r="P56" s="30"/>
      <c r="Q56" s="30"/>
    </row>
    <row r="57" spans="1:17">
      <c r="A57" s="12"/>
      <c r="B57" s="24" t="s">
        <v>572</v>
      </c>
      <c r="C57" s="33"/>
      <c r="D57" s="33"/>
      <c r="E57" s="33"/>
      <c r="F57" s="21"/>
      <c r="G57" s="33"/>
      <c r="H57" s="33"/>
      <c r="I57" s="33"/>
      <c r="J57" s="21"/>
      <c r="K57" s="33"/>
      <c r="L57" s="33"/>
      <c r="M57" s="33"/>
      <c r="N57" s="21"/>
      <c r="O57" s="33"/>
      <c r="P57" s="33"/>
      <c r="Q57" s="33"/>
    </row>
    <row r="58" spans="1:17">
      <c r="A58" s="12"/>
      <c r="B58" s="135" t="s">
        <v>566</v>
      </c>
      <c r="C58" s="45" t="s">
        <v>221</v>
      </c>
      <c r="D58" s="35" t="s">
        <v>328</v>
      </c>
      <c r="E58" s="36"/>
      <c r="F58" s="36"/>
      <c r="G58" s="45" t="s">
        <v>221</v>
      </c>
      <c r="H58" s="35" t="s">
        <v>573</v>
      </c>
      <c r="I58" s="45" t="s">
        <v>223</v>
      </c>
      <c r="J58" s="36"/>
      <c r="K58" s="45" t="s">
        <v>221</v>
      </c>
      <c r="L58" s="35" t="s">
        <v>328</v>
      </c>
      <c r="M58" s="36"/>
      <c r="N58" s="36"/>
      <c r="O58" s="45" t="s">
        <v>221</v>
      </c>
      <c r="P58" s="35" t="s">
        <v>573</v>
      </c>
      <c r="Q58" s="45" t="s">
        <v>223</v>
      </c>
    </row>
    <row r="59" spans="1:17">
      <c r="A59" s="12"/>
      <c r="B59" s="135"/>
      <c r="C59" s="45"/>
      <c r="D59" s="35"/>
      <c r="E59" s="36"/>
      <c r="F59" s="36"/>
      <c r="G59" s="45"/>
      <c r="H59" s="35"/>
      <c r="I59" s="45"/>
      <c r="J59" s="36"/>
      <c r="K59" s="45"/>
      <c r="L59" s="35"/>
      <c r="M59" s="36"/>
      <c r="N59" s="36"/>
      <c r="O59" s="45"/>
      <c r="P59" s="35"/>
      <c r="Q59" s="45"/>
    </row>
    <row r="60" spans="1:17">
      <c r="A60" s="12"/>
      <c r="B60" s="136" t="s">
        <v>567</v>
      </c>
      <c r="C60" s="32" t="s">
        <v>328</v>
      </c>
      <c r="D60" s="32"/>
      <c r="E60" s="33"/>
      <c r="F60" s="33"/>
      <c r="G60" s="32" t="s">
        <v>574</v>
      </c>
      <c r="H60" s="32"/>
      <c r="I60" s="53" t="s">
        <v>223</v>
      </c>
      <c r="J60" s="33"/>
      <c r="K60" s="32" t="s">
        <v>328</v>
      </c>
      <c r="L60" s="32"/>
      <c r="M60" s="33"/>
      <c r="N60" s="33"/>
      <c r="O60" s="32" t="s">
        <v>574</v>
      </c>
      <c r="P60" s="32"/>
      <c r="Q60" s="53" t="s">
        <v>223</v>
      </c>
    </row>
    <row r="61" spans="1:17">
      <c r="A61" s="12"/>
      <c r="B61" s="136"/>
      <c r="C61" s="32"/>
      <c r="D61" s="32"/>
      <c r="E61" s="33"/>
      <c r="F61" s="33"/>
      <c r="G61" s="32"/>
      <c r="H61" s="32"/>
      <c r="I61" s="53"/>
      <c r="J61" s="33"/>
      <c r="K61" s="32"/>
      <c r="L61" s="32"/>
      <c r="M61" s="33"/>
      <c r="N61" s="33"/>
      <c r="O61" s="32"/>
      <c r="P61" s="32"/>
      <c r="Q61" s="53"/>
    </row>
    <row r="62" spans="1:17">
      <c r="A62" s="12"/>
      <c r="B62" s="34" t="s">
        <v>575</v>
      </c>
      <c r="C62" s="36"/>
      <c r="D62" s="36"/>
      <c r="E62" s="36"/>
      <c r="F62" s="36"/>
      <c r="G62" s="36"/>
      <c r="H62" s="36"/>
      <c r="I62" s="36"/>
      <c r="J62" s="36"/>
      <c r="K62" s="36"/>
      <c r="L62" s="36"/>
      <c r="M62" s="36"/>
      <c r="N62" s="36"/>
      <c r="O62" s="36"/>
      <c r="P62" s="36"/>
      <c r="Q62" s="36"/>
    </row>
    <row r="63" spans="1:17">
      <c r="A63" s="12"/>
      <c r="B63" s="34"/>
      <c r="C63" s="36"/>
      <c r="D63" s="36"/>
      <c r="E63" s="36"/>
      <c r="F63" s="36"/>
      <c r="G63" s="36"/>
      <c r="H63" s="36"/>
      <c r="I63" s="36"/>
      <c r="J63" s="36"/>
      <c r="K63" s="36"/>
      <c r="L63" s="36"/>
      <c r="M63" s="36"/>
      <c r="N63" s="36"/>
      <c r="O63" s="36"/>
      <c r="P63" s="36"/>
      <c r="Q63" s="36"/>
    </row>
    <row r="64" spans="1:17">
      <c r="A64" s="12"/>
      <c r="B64" s="136" t="s">
        <v>566</v>
      </c>
      <c r="C64" s="32" t="s">
        <v>328</v>
      </c>
      <c r="D64" s="32"/>
      <c r="E64" s="33"/>
      <c r="F64" s="33"/>
      <c r="G64" s="32" t="s">
        <v>576</v>
      </c>
      <c r="H64" s="32"/>
      <c r="I64" s="53" t="s">
        <v>223</v>
      </c>
      <c r="J64" s="33"/>
      <c r="K64" s="32" t="s">
        <v>328</v>
      </c>
      <c r="L64" s="32"/>
      <c r="M64" s="33"/>
      <c r="N64" s="33"/>
      <c r="O64" s="32" t="s">
        <v>576</v>
      </c>
      <c r="P64" s="32"/>
      <c r="Q64" s="53" t="s">
        <v>223</v>
      </c>
    </row>
    <row r="65" spans="1:17">
      <c r="A65" s="12"/>
      <c r="B65" s="136"/>
      <c r="C65" s="32"/>
      <c r="D65" s="32"/>
      <c r="E65" s="33"/>
      <c r="F65" s="33"/>
      <c r="G65" s="32"/>
      <c r="H65" s="32"/>
      <c r="I65" s="53"/>
      <c r="J65" s="33"/>
      <c r="K65" s="32"/>
      <c r="L65" s="32"/>
      <c r="M65" s="33"/>
      <c r="N65" s="33"/>
      <c r="O65" s="32"/>
      <c r="P65" s="32"/>
      <c r="Q65" s="53"/>
    </row>
    <row r="66" spans="1:17">
      <c r="A66" s="12"/>
      <c r="B66" s="135" t="s">
        <v>567</v>
      </c>
      <c r="C66" s="35" t="s">
        <v>328</v>
      </c>
      <c r="D66" s="35"/>
      <c r="E66" s="36"/>
      <c r="F66" s="36"/>
      <c r="G66" s="35" t="s">
        <v>577</v>
      </c>
      <c r="H66" s="35"/>
      <c r="I66" s="45" t="s">
        <v>223</v>
      </c>
      <c r="J66" s="36"/>
      <c r="K66" s="35" t="s">
        <v>328</v>
      </c>
      <c r="L66" s="35"/>
      <c r="M66" s="36"/>
      <c r="N66" s="36"/>
      <c r="O66" s="35" t="s">
        <v>577</v>
      </c>
      <c r="P66" s="35"/>
      <c r="Q66" s="45" t="s">
        <v>223</v>
      </c>
    </row>
    <row r="67" spans="1:17" ht="15.75" thickBot="1">
      <c r="A67" s="12"/>
      <c r="B67" s="135"/>
      <c r="C67" s="95"/>
      <c r="D67" s="95"/>
      <c r="E67" s="67"/>
      <c r="F67" s="36"/>
      <c r="G67" s="95"/>
      <c r="H67" s="95"/>
      <c r="I67" s="110"/>
      <c r="J67" s="36"/>
      <c r="K67" s="95"/>
      <c r="L67" s="95"/>
      <c r="M67" s="67"/>
      <c r="N67" s="36"/>
      <c r="O67" s="95"/>
      <c r="P67" s="95"/>
      <c r="Q67" s="110"/>
    </row>
    <row r="68" spans="1:17">
      <c r="A68" s="12"/>
      <c r="B68" s="33"/>
      <c r="C68" s="68" t="s">
        <v>221</v>
      </c>
      <c r="D68" s="118" t="s">
        <v>328</v>
      </c>
      <c r="E68" s="72"/>
      <c r="F68" s="33"/>
      <c r="G68" s="68" t="s">
        <v>221</v>
      </c>
      <c r="H68" s="118" t="s">
        <v>578</v>
      </c>
      <c r="I68" s="68" t="s">
        <v>223</v>
      </c>
      <c r="J68" s="33"/>
      <c r="K68" s="68" t="s">
        <v>221</v>
      </c>
      <c r="L68" s="118" t="s">
        <v>328</v>
      </c>
      <c r="M68" s="72"/>
      <c r="N68" s="33"/>
      <c r="O68" s="68" t="s">
        <v>221</v>
      </c>
      <c r="P68" s="118" t="s">
        <v>578</v>
      </c>
      <c r="Q68" s="68" t="s">
        <v>223</v>
      </c>
    </row>
    <row r="69" spans="1:17" ht="15.75" thickBot="1">
      <c r="A69" s="12"/>
      <c r="B69" s="33"/>
      <c r="C69" s="69"/>
      <c r="D69" s="124"/>
      <c r="E69" s="73"/>
      <c r="F69" s="33"/>
      <c r="G69" s="69"/>
      <c r="H69" s="124"/>
      <c r="I69" s="69"/>
      <c r="J69" s="33"/>
      <c r="K69" s="69"/>
      <c r="L69" s="124"/>
      <c r="M69" s="73"/>
      <c r="N69" s="33"/>
      <c r="O69" s="69"/>
      <c r="P69" s="124"/>
      <c r="Q69" s="69"/>
    </row>
    <row r="70" spans="1:17" ht="15.75" thickTop="1">
      <c r="A70" s="12"/>
      <c r="B70" s="26"/>
      <c r="C70" s="26"/>
      <c r="D70" s="26"/>
      <c r="E70" s="26"/>
      <c r="F70" s="26"/>
      <c r="G70" s="26"/>
      <c r="H70" s="26"/>
      <c r="I70" s="26"/>
      <c r="J70" s="26"/>
      <c r="K70" s="26"/>
      <c r="L70" s="26"/>
      <c r="M70" s="26"/>
      <c r="N70" s="26"/>
      <c r="O70" s="26"/>
      <c r="P70" s="26"/>
      <c r="Q70" s="26"/>
    </row>
    <row r="71" spans="1:17">
      <c r="A71" s="12"/>
      <c r="B71" s="15"/>
      <c r="C71" s="15"/>
      <c r="D71" s="15"/>
      <c r="E71" s="15"/>
      <c r="F71" s="15"/>
      <c r="G71" s="15"/>
      <c r="H71" s="15"/>
      <c r="I71" s="15"/>
      <c r="J71" s="15"/>
      <c r="K71" s="15"/>
      <c r="L71" s="15"/>
      <c r="M71" s="15"/>
      <c r="N71" s="15"/>
      <c r="O71" s="15"/>
      <c r="P71" s="15"/>
      <c r="Q71" s="15"/>
    </row>
    <row r="72" spans="1:17" ht="15.75" thickBot="1">
      <c r="A72" s="12"/>
      <c r="B72" s="19"/>
      <c r="C72" s="29">
        <v>41943</v>
      </c>
      <c r="D72" s="29"/>
      <c r="E72" s="29"/>
      <c r="F72" s="29"/>
      <c r="G72" s="29"/>
      <c r="H72" s="29"/>
      <c r="I72" s="29"/>
      <c r="J72" s="29"/>
      <c r="K72" s="29"/>
      <c r="L72" s="29"/>
      <c r="M72" s="29"/>
      <c r="N72" s="29"/>
      <c r="O72" s="29"/>
      <c r="P72" s="29"/>
      <c r="Q72" s="29"/>
    </row>
    <row r="73" spans="1:17">
      <c r="A73" s="12"/>
      <c r="B73" s="75"/>
      <c r="C73" s="77" t="s">
        <v>551</v>
      </c>
      <c r="D73" s="77"/>
      <c r="E73" s="77"/>
      <c r="F73" s="72"/>
      <c r="G73" s="77" t="s">
        <v>556</v>
      </c>
      <c r="H73" s="77"/>
      <c r="I73" s="77"/>
      <c r="J73" s="72"/>
      <c r="K73" s="77" t="s">
        <v>556</v>
      </c>
      <c r="L73" s="77"/>
      <c r="M73" s="77"/>
      <c r="N73" s="72"/>
      <c r="O73" s="77" t="s">
        <v>563</v>
      </c>
      <c r="P73" s="77"/>
      <c r="Q73" s="77"/>
    </row>
    <row r="74" spans="1:17">
      <c r="A74" s="12"/>
      <c r="B74" s="75"/>
      <c r="C74" s="76" t="s">
        <v>552</v>
      </c>
      <c r="D74" s="76"/>
      <c r="E74" s="76"/>
      <c r="F74" s="33"/>
      <c r="G74" s="76" t="s">
        <v>557</v>
      </c>
      <c r="H74" s="76"/>
      <c r="I74" s="76"/>
      <c r="J74" s="33"/>
      <c r="K74" s="76" t="s">
        <v>561</v>
      </c>
      <c r="L74" s="76"/>
      <c r="M74" s="76"/>
      <c r="N74" s="33"/>
      <c r="O74" s="76"/>
      <c r="P74" s="76"/>
      <c r="Q74" s="76"/>
    </row>
    <row r="75" spans="1:17">
      <c r="A75" s="12"/>
      <c r="B75" s="75"/>
      <c r="C75" s="76" t="s">
        <v>553</v>
      </c>
      <c r="D75" s="76"/>
      <c r="E75" s="76"/>
      <c r="F75" s="33"/>
      <c r="G75" s="76" t="s">
        <v>558</v>
      </c>
      <c r="H75" s="76"/>
      <c r="I75" s="76"/>
      <c r="J75" s="33"/>
      <c r="K75" s="76" t="s">
        <v>559</v>
      </c>
      <c r="L75" s="76"/>
      <c r="M75" s="76"/>
      <c r="N75" s="33"/>
      <c r="O75" s="76"/>
      <c r="P75" s="76"/>
      <c r="Q75" s="76"/>
    </row>
    <row r="76" spans="1:17">
      <c r="A76" s="12"/>
      <c r="B76" s="75"/>
      <c r="C76" s="76" t="s">
        <v>554</v>
      </c>
      <c r="D76" s="76"/>
      <c r="E76" s="76"/>
      <c r="F76" s="33"/>
      <c r="G76" s="76" t="s">
        <v>559</v>
      </c>
      <c r="H76" s="76"/>
      <c r="I76" s="76"/>
      <c r="J76" s="33"/>
      <c r="K76" s="76" t="s">
        <v>562</v>
      </c>
      <c r="L76" s="76"/>
      <c r="M76" s="76"/>
      <c r="N76" s="33"/>
      <c r="O76" s="76"/>
      <c r="P76" s="76"/>
      <c r="Q76" s="76"/>
    </row>
    <row r="77" spans="1:17" ht="15.75" thickBot="1">
      <c r="A77" s="12"/>
      <c r="B77" s="75"/>
      <c r="C77" s="27" t="s">
        <v>555</v>
      </c>
      <c r="D77" s="27"/>
      <c r="E77" s="27"/>
      <c r="F77" s="33"/>
      <c r="G77" s="27" t="s">
        <v>560</v>
      </c>
      <c r="H77" s="27"/>
      <c r="I77" s="27"/>
      <c r="J77" s="33"/>
      <c r="K77" s="78"/>
      <c r="L77" s="78"/>
      <c r="M77" s="78"/>
      <c r="N77" s="33"/>
      <c r="O77" s="27"/>
      <c r="P77" s="27"/>
      <c r="Q77" s="27"/>
    </row>
    <row r="78" spans="1:17">
      <c r="A78" s="12"/>
      <c r="B78" s="96" t="s">
        <v>564</v>
      </c>
      <c r="C78" s="30"/>
      <c r="D78" s="30"/>
      <c r="E78" s="30"/>
      <c r="F78" s="23"/>
      <c r="G78" s="30"/>
      <c r="H78" s="30"/>
      <c r="I78" s="30"/>
      <c r="J78" s="23"/>
      <c r="K78" s="30"/>
      <c r="L78" s="30"/>
      <c r="M78" s="30"/>
      <c r="N78" s="23"/>
      <c r="O78" s="30"/>
      <c r="P78" s="30"/>
      <c r="Q78" s="30"/>
    </row>
    <row r="79" spans="1:17">
      <c r="A79" s="12"/>
      <c r="B79" s="24" t="s">
        <v>565</v>
      </c>
      <c r="C79" s="33"/>
      <c r="D79" s="33"/>
      <c r="E79" s="33"/>
      <c r="F79" s="21"/>
      <c r="G79" s="33"/>
      <c r="H79" s="33"/>
      <c r="I79" s="33"/>
      <c r="J79" s="21"/>
      <c r="K79" s="33"/>
      <c r="L79" s="33"/>
      <c r="M79" s="33"/>
      <c r="N79" s="21"/>
      <c r="O79" s="33"/>
      <c r="P79" s="33"/>
      <c r="Q79" s="33"/>
    </row>
    <row r="80" spans="1:17">
      <c r="A80" s="12"/>
      <c r="B80" s="135" t="s">
        <v>566</v>
      </c>
      <c r="C80" s="45" t="s">
        <v>221</v>
      </c>
      <c r="D80" s="35" t="s">
        <v>328</v>
      </c>
      <c r="E80" s="36"/>
      <c r="F80" s="36"/>
      <c r="G80" s="45" t="s">
        <v>221</v>
      </c>
      <c r="H80" s="35" t="s">
        <v>328</v>
      </c>
      <c r="I80" s="36"/>
      <c r="J80" s="36"/>
      <c r="K80" s="45" t="s">
        <v>221</v>
      </c>
      <c r="L80" s="35" t="s">
        <v>328</v>
      </c>
      <c r="M80" s="36"/>
      <c r="N80" s="36"/>
      <c r="O80" s="45" t="s">
        <v>221</v>
      </c>
      <c r="P80" s="35" t="s">
        <v>328</v>
      </c>
      <c r="Q80" s="36"/>
    </row>
    <row r="81" spans="1:17">
      <c r="A81" s="12"/>
      <c r="B81" s="135"/>
      <c r="C81" s="45"/>
      <c r="D81" s="35"/>
      <c r="E81" s="36"/>
      <c r="F81" s="36"/>
      <c r="G81" s="45"/>
      <c r="H81" s="35"/>
      <c r="I81" s="36"/>
      <c r="J81" s="36"/>
      <c r="K81" s="45"/>
      <c r="L81" s="35"/>
      <c r="M81" s="36"/>
      <c r="N81" s="36"/>
      <c r="O81" s="45"/>
      <c r="P81" s="35"/>
      <c r="Q81" s="36"/>
    </row>
    <row r="82" spans="1:17">
      <c r="A82" s="12"/>
      <c r="B82" s="136" t="s">
        <v>567</v>
      </c>
      <c r="C82" s="32" t="s">
        <v>328</v>
      </c>
      <c r="D82" s="32"/>
      <c r="E82" s="33"/>
      <c r="F82" s="33"/>
      <c r="G82" s="54">
        <v>5614</v>
      </c>
      <c r="H82" s="54"/>
      <c r="I82" s="33"/>
      <c r="J82" s="33"/>
      <c r="K82" s="32" t="s">
        <v>328</v>
      </c>
      <c r="L82" s="32"/>
      <c r="M82" s="33"/>
      <c r="N82" s="33"/>
      <c r="O82" s="54">
        <v>5614</v>
      </c>
      <c r="P82" s="54"/>
      <c r="Q82" s="33"/>
    </row>
    <row r="83" spans="1:17">
      <c r="A83" s="12"/>
      <c r="B83" s="136"/>
      <c r="C83" s="32"/>
      <c r="D83" s="32"/>
      <c r="E83" s="33"/>
      <c r="F83" s="33"/>
      <c r="G83" s="54"/>
      <c r="H83" s="54"/>
      <c r="I83" s="33"/>
      <c r="J83" s="33"/>
      <c r="K83" s="32"/>
      <c r="L83" s="32"/>
      <c r="M83" s="33"/>
      <c r="N83" s="33"/>
      <c r="O83" s="54"/>
      <c r="P83" s="54"/>
      <c r="Q83" s="33"/>
    </row>
    <row r="84" spans="1:17">
      <c r="A84" s="12"/>
      <c r="B84" s="34" t="s">
        <v>568</v>
      </c>
      <c r="C84" s="36"/>
      <c r="D84" s="36"/>
      <c r="E84" s="36"/>
      <c r="F84" s="36"/>
      <c r="G84" s="36"/>
      <c r="H84" s="36"/>
      <c r="I84" s="36"/>
      <c r="J84" s="36"/>
      <c r="K84" s="36"/>
      <c r="L84" s="36"/>
      <c r="M84" s="36"/>
      <c r="N84" s="36"/>
      <c r="O84" s="36"/>
      <c r="P84" s="36"/>
      <c r="Q84" s="36"/>
    </row>
    <row r="85" spans="1:17">
      <c r="A85" s="12"/>
      <c r="B85" s="34"/>
      <c r="C85" s="36"/>
      <c r="D85" s="36"/>
      <c r="E85" s="36"/>
      <c r="F85" s="36"/>
      <c r="G85" s="36"/>
      <c r="H85" s="36"/>
      <c r="I85" s="36"/>
      <c r="J85" s="36"/>
      <c r="K85" s="36"/>
      <c r="L85" s="36"/>
      <c r="M85" s="36"/>
      <c r="N85" s="36"/>
      <c r="O85" s="36"/>
      <c r="P85" s="36"/>
      <c r="Q85" s="36"/>
    </row>
    <row r="86" spans="1:17">
      <c r="A86" s="12"/>
      <c r="B86" s="136" t="s">
        <v>566</v>
      </c>
      <c r="C86" s="32" t="s">
        <v>328</v>
      </c>
      <c r="D86" s="32"/>
      <c r="E86" s="33"/>
      <c r="F86" s="33"/>
      <c r="G86" s="32" t="s">
        <v>328</v>
      </c>
      <c r="H86" s="32"/>
      <c r="I86" s="33"/>
      <c r="J86" s="33"/>
      <c r="K86" s="32" t="s">
        <v>328</v>
      </c>
      <c r="L86" s="32"/>
      <c r="M86" s="33"/>
      <c r="N86" s="33"/>
      <c r="O86" s="32" t="s">
        <v>328</v>
      </c>
      <c r="P86" s="32"/>
      <c r="Q86" s="33"/>
    </row>
    <row r="87" spans="1:17">
      <c r="A87" s="12"/>
      <c r="B87" s="136"/>
      <c r="C87" s="32"/>
      <c r="D87" s="32"/>
      <c r="E87" s="33"/>
      <c r="F87" s="33"/>
      <c r="G87" s="32"/>
      <c r="H87" s="32"/>
      <c r="I87" s="33"/>
      <c r="J87" s="33"/>
      <c r="K87" s="32"/>
      <c r="L87" s="32"/>
      <c r="M87" s="33"/>
      <c r="N87" s="33"/>
      <c r="O87" s="32"/>
      <c r="P87" s="32"/>
      <c r="Q87" s="33"/>
    </row>
    <row r="88" spans="1:17">
      <c r="A88" s="12"/>
      <c r="B88" s="135" t="s">
        <v>567</v>
      </c>
      <c r="C88" s="35" t="s">
        <v>328</v>
      </c>
      <c r="D88" s="35"/>
      <c r="E88" s="36"/>
      <c r="F88" s="36"/>
      <c r="G88" s="65">
        <v>14591</v>
      </c>
      <c r="H88" s="65"/>
      <c r="I88" s="36"/>
      <c r="J88" s="36"/>
      <c r="K88" s="35" t="s">
        <v>328</v>
      </c>
      <c r="L88" s="35"/>
      <c r="M88" s="36"/>
      <c r="N88" s="36"/>
      <c r="O88" s="65">
        <v>14591</v>
      </c>
      <c r="P88" s="65"/>
      <c r="Q88" s="36"/>
    </row>
    <row r="89" spans="1:17" ht="15.75" thickBot="1">
      <c r="A89" s="12"/>
      <c r="B89" s="135"/>
      <c r="C89" s="95"/>
      <c r="D89" s="95"/>
      <c r="E89" s="67"/>
      <c r="F89" s="36"/>
      <c r="G89" s="66"/>
      <c r="H89" s="66"/>
      <c r="I89" s="67"/>
      <c r="J89" s="36"/>
      <c r="K89" s="95"/>
      <c r="L89" s="95"/>
      <c r="M89" s="67"/>
      <c r="N89" s="36"/>
      <c r="O89" s="66"/>
      <c r="P89" s="66"/>
      <c r="Q89" s="67"/>
    </row>
    <row r="90" spans="1:17">
      <c r="A90" s="12"/>
      <c r="B90" s="33"/>
      <c r="C90" s="68" t="s">
        <v>221</v>
      </c>
      <c r="D90" s="118" t="s">
        <v>328</v>
      </c>
      <c r="E90" s="72"/>
      <c r="F90" s="33"/>
      <c r="G90" s="68" t="s">
        <v>221</v>
      </c>
      <c r="H90" s="70">
        <v>20205</v>
      </c>
      <c r="I90" s="72"/>
      <c r="J90" s="33"/>
      <c r="K90" s="68" t="s">
        <v>221</v>
      </c>
      <c r="L90" s="118" t="s">
        <v>328</v>
      </c>
      <c r="M90" s="72"/>
      <c r="N90" s="33"/>
      <c r="O90" s="68" t="s">
        <v>221</v>
      </c>
      <c r="P90" s="70">
        <v>20205</v>
      </c>
      <c r="Q90" s="72"/>
    </row>
    <row r="91" spans="1:17" ht="15.75" thickBot="1">
      <c r="A91" s="12"/>
      <c r="B91" s="33"/>
      <c r="C91" s="69"/>
      <c r="D91" s="124"/>
      <c r="E91" s="73"/>
      <c r="F91" s="33"/>
      <c r="G91" s="69"/>
      <c r="H91" s="71"/>
      <c r="I91" s="73"/>
      <c r="J91" s="33"/>
      <c r="K91" s="69"/>
      <c r="L91" s="124"/>
      <c r="M91" s="73"/>
      <c r="N91" s="33"/>
      <c r="O91" s="69"/>
      <c r="P91" s="71"/>
      <c r="Q91" s="73"/>
    </row>
    <row r="92" spans="1:17" ht="15.75" thickTop="1">
      <c r="A92" s="12"/>
      <c r="B92" s="15"/>
      <c r="C92" s="15"/>
    </row>
    <row r="93" spans="1:17" ht="25.5">
      <c r="A93" s="12"/>
      <c r="B93" s="18">
        <v>15</v>
      </c>
      <c r="C93" s="18" t="s">
        <v>549</v>
      </c>
    </row>
    <row r="94" spans="1:17">
      <c r="A94" s="12"/>
      <c r="B94" s="26"/>
      <c r="C94" s="26"/>
      <c r="D94" s="26"/>
      <c r="E94" s="26"/>
      <c r="F94" s="26"/>
      <c r="G94" s="26"/>
      <c r="H94" s="26"/>
      <c r="I94" s="26"/>
      <c r="J94" s="26"/>
      <c r="K94" s="26"/>
      <c r="L94" s="26"/>
      <c r="M94" s="26"/>
      <c r="N94" s="26"/>
      <c r="O94" s="26"/>
      <c r="P94" s="26"/>
      <c r="Q94" s="26"/>
    </row>
    <row r="95" spans="1:17">
      <c r="A95" s="12"/>
      <c r="B95" s="15"/>
      <c r="C95" s="15"/>
      <c r="D95" s="15"/>
      <c r="E95" s="15"/>
      <c r="F95" s="15"/>
      <c r="G95" s="15"/>
      <c r="H95" s="15"/>
      <c r="I95" s="15"/>
      <c r="J95" s="15"/>
      <c r="K95" s="15"/>
      <c r="L95" s="15"/>
      <c r="M95" s="15"/>
      <c r="N95" s="15"/>
      <c r="O95" s="15"/>
      <c r="P95" s="15"/>
      <c r="Q95" s="15"/>
    </row>
    <row r="96" spans="1:17" ht="15.75" thickBot="1">
      <c r="A96" s="12"/>
      <c r="B96" s="19"/>
      <c r="C96" s="29">
        <v>41943</v>
      </c>
      <c r="D96" s="29"/>
      <c r="E96" s="29"/>
      <c r="F96" s="29"/>
      <c r="G96" s="29"/>
      <c r="H96" s="29"/>
      <c r="I96" s="29"/>
      <c r="J96" s="29"/>
      <c r="K96" s="29"/>
      <c r="L96" s="29"/>
      <c r="M96" s="29"/>
      <c r="N96" s="29"/>
      <c r="O96" s="29"/>
      <c r="P96" s="29"/>
      <c r="Q96" s="29"/>
    </row>
    <row r="97" spans="1:17">
      <c r="A97" s="12"/>
      <c r="B97" s="75"/>
      <c r="C97" s="77" t="s">
        <v>551</v>
      </c>
      <c r="D97" s="77"/>
      <c r="E97" s="77"/>
      <c r="F97" s="72"/>
      <c r="G97" s="77" t="s">
        <v>556</v>
      </c>
      <c r="H97" s="77"/>
      <c r="I97" s="77"/>
      <c r="J97" s="72"/>
      <c r="K97" s="77" t="s">
        <v>556</v>
      </c>
      <c r="L97" s="77"/>
      <c r="M97" s="77"/>
      <c r="N97" s="72"/>
      <c r="O97" s="77" t="s">
        <v>530</v>
      </c>
      <c r="P97" s="77"/>
      <c r="Q97" s="77"/>
    </row>
    <row r="98" spans="1:17">
      <c r="A98" s="12"/>
      <c r="B98" s="75"/>
      <c r="C98" s="76" t="s">
        <v>552</v>
      </c>
      <c r="D98" s="76"/>
      <c r="E98" s="76"/>
      <c r="F98" s="33"/>
      <c r="G98" s="76" t="s">
        <v>557</v>
      </c>
      <c r="H98" s="76"/>
      <c r="I98" s="76"/>
      <c r="J98" s="33"/>
      <c r="K98" s="76" t="s">
        <v>561</v>
      </c>
      <c r="L98" s="76"/>
      <c r="M98" s="76"/>
      <c r="N98" s="33"/>
      <c r="O98" s="76"/>
      <c r="P98" s="76"/>
      <c r="Q98" s="76"/>
    </row>
    <row r="99" spans="1:17">
      <c r="A99" s="12"/>
      <c r="B99" s="75"/>
      <c r="C99" s="76" t="s">
        <v>553</v>
      </c>
      <c r="D99" s="76"/>
      <c r="E99" s="76"/>
      <c r="F99" s="33"/>
      <c r="G99" s="76" t="s">
        <v>558</v>
      </c>
      <c r="H99" s="76"/>
      <c r="I99" s="76"/>
      <c r="J99" s="33"/>
      <c r="K99" s="76" t="s">
        <v>559</v>
      </c>
      <c r="L99" s="76"/>
      <c r="M99" s="76"/>
      <c r="N99" s="33"/>
      <c r="O99" s="76"/>
      <c r="P99" s="76"/>
      <c r="Q99" s="76"/>
    </row>
    <row r="100" spans="1:17">
      <c r="A100" s="12"/>
      <c r="B100" s="75"/>
      <c r="C100" s="76" t="s">
        <v>554</v>
      </c>
      <c r="D100" s="76"/>
      <c r="E100" s="76"/>
      <c r="F100" s="33"/>
      <c r="G100" s="76" t="s">
        <v>559</v>
      </c>
      <c r="H100" s="76"/>
      <c r="I100" s="76"/>
      <c r="J100" s="33"/>
      <c r="K100" s="76" t="s">
        <v>570</v>
      </c>
      <c r="L100" s="76"/>
      <c r="M100" s="76"/>
      <c r="N100" s="33"/>
      <c r="O100" s="76"/>
      <c r="P100" s="76"/>
      <c r="Q100" s="76"/>
    </row>
    <row r="101" spans="1:17" ht="15.75" thickBot="1">
      <c r="A101" s="12"/>
      <c r="B101" s="75"/>
      <c r="C101" s="27" t="s">
        <v>569</v>
      </c>
      <c r="D101" s="27"/>
      <c r="E101" s="27"/>
      <c r="F101" s="33"/>
      <c r="G101" s="27" t="s">
        <v>560</v>
      </c>
      <c r="H101" s="27"/>
      <c r="I101" s="27"/>
      <c r="J101" s="33"/>
      <c r="K101" s="78"/>
      <c r="L101" s="78"/>
      <c r="M101" s="78"/>
      <c r="N101" s="33"/>
      <c r="O101" s="27"/>
      <c r="P101" s="27"/>
      <c r="Q101" s="27"/>
    </row>
    <row r="102" spans="1:17">
      <c r="A102" s="12"/>
      <c r="B102" s="96" t="s">
        <v>571</v>
      </c>
      <c r="C102" s="30"/>
      <c r="D102" s="30"/>
      <c r="E102" s="30"/>
      <c r="F102" s="23"/>
      <c r="G102" s="30"/>
      <c r="H102" s="30"/>
      <c r="I102" s="30"/>
      <c r="J102" s="23"/>
      <c r="K102" s="30"/>
      <c r="L102" s="30"/>
      <c r="M102" s="30"/>
      <c r="N102" s="23"/>
      <c r="O102" s="30"/>
      <c r="P102" s="30"/>
      <c r="Q102" s="30"/>
    </row>
    <row r="103" spans="1:17">
      <c r="A103" s="12"/>
      <c r="B103" s="24" t="s">
        <v>572</v>
      </c>
      <c r="C103" s="33"/>
      <c r="D103" s="33"/>
      <c r="E103" s="33"/>
      <c r="F103" s="21"/>
      <c r="G103" s="33"/>
      <c r="H103" s="33"/>
      <c r="I103" s="33"/>
      <c r="J103" s="21"/>
      <c r="K103" s="33"/>
      <c r="L103" s="33"/>
      <c r="M103" s="33"/>
      <c r="N103" s="21"/>
      <c r="O103" s="33"/>
      <c r="P103" s="33"/>
      <c r="Q103" s="33"/>
    </row>
    <row r="104" spans="1:17">
      <c r="A104" s="12"/>
      <c r="B104" s="135" t="s">
        <v>566</v>
      </c>
      <c r="C104" s="45" t="s">
        <v>221</v>
      </c>
      <c r="D104" s="35" t="s">
        <v>328</v>
      </c>
      <c r="E104" s="36"/>
      <c r="F104" s="36"/>
      <c r="G104" s="45" t="s">
        <v>221</v>
      </c>
      <c r="H104" s="35" t="s">
        <v>579</v>
      </c>
      <c r="I104" s="45" t="s">
        <v>223</v>
      </c>
      <c r="J104" s="36"/>
      <c r="K104" s="45" t="s">
        <v>221</v>
      </c>
      <c r="L104" s="35" t="s">
        <v>328</v>
      </c>
      <c r="M104" s="36"/>
      <c r="N104" s="36"/>
      <c r="O104" s="45" t="s">
        <v>221</v>
      </c>
      <c r="P104" s="35" t="s">
        <v>579</v>
      </c>
      <c r="Q104" s="45" t="s">
        <v>223</v>
      </c>
    </row>
    <row r="105" spans="1:17">
      <c r="A105" s="12"/>
      <c r="B105" s="135"/>
      <c r="C105" s="45"/>
      <c r="D105" s="35"/>
      <c r="E105" s="36"/>
      <c r="F105" s="36"/>
      <c r="G105" s="45"/>
      <c r="H105" s="35"/>
      <c r="I105" s="45"/>
      <c r="J105" s="36"/>
      <c r="K105" s="45"/>
      <c r="L105" s="35"/>
      <c r="M105" s="36"/>
      <c r="N105" s="36"/>
      <c r="O105" s="45"/>
      <c r="P105" s="35"/>
      <c r="Q105" s="45"/>
    </row>
    <row r="106" spans="1:17">
      <c r="A106" s="12"/>
      <c r="B106" s="136" t="s">
        <v>567</v>
      </c>
      <c r="C106" s="32" t="s">
        <v>328</v>
      </c>
      <c r="D106" s="32"/>
      <c r="E106" s="33"/>
      <c r="F106" s="33"/>
      <c r="G106" s="32" t="s">
        <v>580</v>
      </c>
      <c r="H106" s="32"/>
      <c r="I106" s="53" t="s">
        <v>223</v>
      </c>
      <c r="J106" s="33"/>
      <c r="K106" s="32" t="s">
        <v>328</v>
      </c>
      <c r="L106" s="32"/>
      <c r="M106" s="33"/>
      <c r="N106" s="33"/>
      <c r="O106" s="32" t="s">
        <v>580</v>
      </c>
      <c r="P106" s="32"/>
      <c r="Q106" s="53" t="s">
        <v>223</v>
      </c>
    </row>
    <row r="107" spans="1:17">
      <c r="A107" s="12"/>
      <c r="B107" s="136"/>
      <c r="C107" s="32"/>
      <c r="D107" s="32"/>
      <c r="E107" s="33"/>
      <c r="F107" s="33"/>
      <c r="G107" s="32"/>
      <c r="H107" s="32"/>
      <c r="I107" s="53"/>
      <c r="J107" s="33"/>
      <c r="K107" s="32"/>
      <c r="L107" s="32"/>
      <c r="M107" s="33"/>
      <c r="N107" s="33"/>
      <c r="O107" s="32"/>
      <c r="P107" s="32"/>
      <c r="Q107" s="53"/>
    </row>
    <row r="108" spans="1:17">
      <c r="A108" s="12"/>
      <c r="B108" s="34" t="s">
        <v>575</v>
      </c>
      <c r="C108" s="36"/>
      <c r="D108" s="36"/>
      <c r="E108" s="36"/>
      <c r="F108" s="36"/>
      <c r="G108" s="36"/>
      <c r="H108" s="36"/>
      <c r="I108" s="36"/>
      <c r="J108" s="36"/>
      <c r="K108" s="36"/>
      <c r="L108" s="36"/>
      <c r="M108" s="36"/>
      <c r="N108" s="36"/>
      <c r="O108" s="36"/>
      <c r="P108" s="36"/>
      <c r="Q108" s="36"/>
    </row>
    <row r="109" spans="1:17">
      <c r="A109" s="12"/>
      <c r="B109" s="34"/>
      <c r="C109" s="36"/>
      <c r="D109" s="36"/>
      <c r="E109" s="36"/>
      <c r="F109" s="36"/>
      <c r="G109" s="36"/>
      <c r="H109" s="36"/>
      <c r="I109" s="36"/>
      <c r="J109" s="36"/>
      <c r="K109" s="36"/>
      <c r="L109" s="36"/>
      <c r="M109" s="36"/>
      <c r="N109" s="36"/>
      <c r="O109" s="36"/>
      <c r="P109" s="36"/>
      <c r="Q109" s="36"/>
    </row>
    <row r="110" spans="1:17">
      <c r="A110" s="12"/>
      <c r="B110" s="136" t="s">
        <v>566</v>
      </c>
      <c r="C110" s="32" t="s">
        <v>328</v>
      </c>
      <c r="D110" s="32"/>
      <c r="E110" s="33"/>
      <c r="F110" s="33"/>
      <c r="G110" s="32" t="s">
        <v>581</v>
      </c>
      <c r="H110" s="32"/>
      <c r="I110" s="53" t="s">
        <v>223</v>
      </c>
      <c r="J110" s="33"/>
      <c r="K110" s="32" t="s">
        <v>328</v>
      </c>
      <c r="L110" s="32"/>
      <c r="M110" s="33"/>
      <c r="N110" s="33"/>
      <c r="O110" s="32" t="s">
        <v>581</v>
      </c>
      <c r="P110" s="32"/>
      <c r="Q110" s="53" t="s">
        <v>223</v>
      </c>
    </row>
    <row r="111" spans="1:17">
      <c r="A111" s="12"/>
      <c r="B111" s="136"/>
      <c r="C111" s="32"/>
      <c r="D111" s="32"/>
      <c r="E111" s="33"/>
      <c r="F111" s="33"/>
      <c r="G111" s="32"/>
      <c r="H111" s="32"/>
      <c r="I111" s="53"/>
      <c r="J111" s="33"/>
      <c r="K111" s="32"/>
      <c r="L111" s="32"/>
      <c r="M111" s="33"/>
      <c r="N111" s="33"/>
      <c r="O111" s="32"/>
      <c r="P111" s="32"/>
      <c r="Q111" s="53"/>
    </row>
    <row r="112" spans="1:17">
      <c r="A112" s="12"/>
      <c r="B112" s="135" t="s">
        <v>567</v>
      </c>
      <c r="C112" s="35" t="s">
        <v>328</v>
      </c>
      <c r="D112" s="35"/>
      <c r="E112" s="36"/>
      <c r="F112" s="36"/>
      <c r="G112" s="35" t="s">
        <v>582</v>
      </c>
      <c r="H112" s="35"/>
      <c r="I112" s="45" t="s">
        <v>223</v>
      </c>
      <c r="J112" s="36"/>
      <c r="K112" s="35" t="s">
        <v>328</v>
      </c>
      <c r="L112" s="35"/>
      <c r="M112" s="36"/>
      <c r="N112" s="36"/>
      <c r="O112" s="35" t="s">
        <v>582</v>
      </c>
      <c r="P112" s="35"/>
      <c r="Q112" s="45" t="s">
        <v>223</v>
      </c>
    </row>
    <row r="113" spans="1:17" ht="15.75" thickBot="1">
      <c r="A113" s="12"/>
      <c r="B113" s="135"/>
      <c r="C113" s="95"/>
      <c r="D113" s="95"/>
      <c r="E113" s="67"/>
      <c r="F113" s="36"/>
      <c r="G113" s="95"/>
      <c r="H113" s="95"/>
      <c r="I113" s="110"/>
      <c r="J113" s="36"/>
      <c r="K113" s="95"/>
      <c r="L113" s="95"/>
      <c r="M113" s="67"/>
      <c r="N113" s="36"/>
      <c r="O113" s="95"/>
      <c r="P113" s="95"/>
      <c r="Q113" s="110"/>
    </row>
    <row r="114" spans="1:17">
      <c r="A114" s="12"/>
      <c r="B114" s="33"/>
      <c r="C114" s="68" t="s">
        <v>221</v>
      </c>
      <c r="D114" s="118" t="s">
        <v>328</v>
      </c>
      <c r="E114" s="72"/>
      <c r="F114" s="33"/>
      <c r="G114" s="68" t="s">
        <v>221</v>
      </c>
      <c r="H114" s="118" t="s">
        <v>583</v>
      </c>
      <c r="I114" s="68" t="s">
        <v>223</v>
      </c>
      <c r="J114" s="33"/>
      <c r="K114" s="68" t="s">
        <v>221</v>
      </c>
      <c r="L114" s="118" t="s">
        <v>328</v>
      </c>
      <c r="M114" s="72"/>
      <c r="N114" s="33"/>
      <c r="O114" s="68" t="s">
        <v>221</v>
      </c>
      <c r="P114" s="118" t="s">
        <v>583</v>
      </c>
      <c r="Q114" s="68" t="s">
        <v>223</v>
      </c>
    </row>
    <row r="115" spans="1:17" ht="15.75" thickBot="1">
      <c r="A115" s="12"/>
      <c r="B115" s="33"/>
      <c r="C115" s="69"/>
      <c r="D115" s="124"/>
      <c r="E115" s="73"/>
      <c r="F115" s="33"/>
      <c r="G115" s="69"/>
      <c r="H115" s="124"/>
      <c r="I115" s="69"/>
      <c r="J115" s="33"/>
      <c r="K115" s="69"/>
      <c r="L115" s="124"/>
      <c r="M115" s="73"/>
      <c r="N115" s="33"/>
      <c r="O115" s="69"/>
      <c r="P115" s="124"/>
      <c r="Q115" s="69"/>
    </row>
    <row r="116" spans="1:17" ht="15.75" thickTop="1">
      <c r="A116" s="12" t="s">
        <v>1127</v>
      </c>
      <c r="B116" s="11" t="s">
        <v>4</v>
      </c>
      <c r="C116" s="11"/>
      <c r="D116" s="11"/>
      <c r="E116" s="11"/>
      <c r="F116" s="11"/>
      <c r="G116" s="11"/>
      <c r="H116" s="11"/>
      <c r="I116" s="11"/>
      <c r="J116" s="11"/>
      <c r="K116" s="11"/>
      <c r="L116" s="11"/>
      <c r="M116" s="11"/>
      <c r="N116" s="11"/>
      <c r="O116" s="11"/>
      <c r="P116" s="11"/>
      <c r="Q116" s="11"/>
    </row>
    <row r="117" spans="1:17">
      <c r="A117" s="12"/>
      <c r="B117" s="93" t="s">
        <v>585</v>
      </c>
      <c r="C117" s="93"/>
      <c r="D117" s="93"/>
      <c r="E117" s="93"/>
      <c r="F117" s="93"/>
      <c r="G117" s="93"/>
      <c r="H117" s="93"/>
      <c r="I117" s="93"/>
      <c r="J117" s="93"/>
      <c r="K117" s="93"/>
      <c r="L117" s="93"/>
      <c r="M117" s="93"/>
      <c r="N117" s="93"/>
      <c r="O117" s="93"/>
      <c r="P117" s="93"/>
      <c r="Q117" s="93"/>
    </row>
    <row r="118" spans="1:17">
      <c r="A118" s="12"/>
      <c r="B118" s="26"/>
      <c r="C118" s="26"/>
      <c r="D118" s="26"/>
      <c r="E118" s="26"/>
      <c r="F118" s="26"/>
      <c r="G118" s="26"/>
      <c r="H118" s="26"/>
      <c r="I118" s="26"/>
      <c r="J118" s="26"/>
      <c r="K118" s="26"/>
      <c r="L118" s="26"/>
      <c r="M118" s="26"/>
      <c r="N118" s="26"/>
      <c r="O118" s="26"/>
      <c r="P118" s="26"/>
      <c r="Q118" s="26"/>
    </row>
    <row r="119" spans="1:17">
      <c r="A119" s="12"/>
      <c r="B119" s="15"/>
      <c r="C119" s="15"/>
      <c r="D119" s="15"/>
      <c r="E119" s="15"/>
      <c r="F119" s="15"/>
      <c r="G119" s="15"/>
      <c r="H119" s="15"/>
      <c r="I119" s="15"/>
      <c r="J119" s="15"/>
      <c r="K119" s="15"/>
      <c r="L119" s="15"/>
      <c r="M119" s="15"/>
      <c r="N119" s="15"/>
      <c r="O119" s="15"/>
      <c r="P119" s="15"/>
      <c r="Q119" s="15"/>
    </row>
    <row r="120" spans="1:17" ht="15.75" thickBot="1">
      <c r="A120" s="12"/>
      <c r="B120" s="19"/>
      <c r="C120" s="29">
        <v>41759</v>
      </c>
      <c r="D120" s="29"/>
      <c r="E120" s="29"/>
      <c r="F120" s="29"/>
      <c r="G120" s="29"/>
      <c r="H120" s="29"/>
      <c r="I120" s="29"/>
      <c r="J120" s="21"/>
      <c r="K120" s="29">
        <v>41943</v>
      </c>
      <c r="L120" s="29"/>
      <c r="M120" s="29"/>
      <c r="N120" s="29"/>
      <c r="O120" s="29"/>
      <c r="P120" s="29"/>
      <c r="Q120" s="29"/>
    </row>
    <row r="121" spans="1:17" ht="15.75" thickBot="1">
      <c r="A121" s="12"/>
      <c r="B121" s="19"/>
      <c r="C121" s="84" t="s">
        <v>563</v>
      </c>
      <c r="D121" s="84"/>
      <c r="E121" s="84"/>
      <c r="F121" s="62"/>
      <c r="G121" s="84" t="s">
        <v>586</v>
      </c>
      <c r="H121" s="84"/>
      <c r="I121" s="84"/>
      <c r="J121" s="21"/>
      <c r="K121" s="84" t="s">
        <v>563</v>
      </c>
      <c r="L121" s="84"/>
      <c r="M121" s="84"/>
      <c r="N121" s="21"/>
      <c r="O121" s="84" t="s">
        <v>586</v>
      </c>
      <c r="P121" s="84"/>
      <c r="Q121" s="84"/>
    </row>
    <row r="122" spans="1:17">
      <c r="A122" s="12"/>
      <c r="B122" s="63" t="s">
        <v>587</v>
      </c>
      <c r="C122" s="46" t="s">
        <v>221</v>
      </c>
      <c r="D122" s="50">
        <v>1254825</v>
      </c>
      <c r="E122" s="30"/>
      <c r="F122" s="36"/>
      <c r="G122" s="46" t="s">
        <v>221</v>
      </c>
      <c r="H122" s="50">
        <v>1159675</v>
      </c>
      <c r="I122" s="30"/>
      <c r="J122" s="36"/>
      <c r="K122" s="46" t="s">
        <v>221</v>
      </c>
      <c r="L122" s="50">
        <v>1182350</v>
      </c>
      <c r="M122" s="30"/>
      <c r="N122" s="36"/>
      <c r="O122" s="46" t="s">
        <v>221</v>
      </c>
      <c r="P122" s="50">
        <v>1095807</v>
      </c>
      <c r="Q122" s="30"/>
    </row>
    <row r="123" spans="1:17">
      <c r="A123" s="12"/>
      <c r="B123" s="63"/>
      <c r="C123" s="45"/>
      <c r="D123" s="65"/>
      <c r="E123" s="36"/>
      <c r="F123" s="36"/>
      <c r="G123" s="47"/>
      <c r="H123" s="51"/>
      <c r="I123" s="52"/>
      <c r="J123" s="36"/>
      <c r="K123" s="45"/>
      <c r="L123" s="65"/>
      <c r="M123" s="36"/>
      <c r="N123" s="36"/>
      <c r="O123" s="47"/>
      <c r="P123" s="51"/>
      <c r="Q123" s="52"/>
    </row>
    <row r="124" spans="1:17">
      <c r="A124" s="12"/>
      <c r="B124" s="64" t="s">
        <v>588</v>
      </c>
      <c r="C124" s="54">
        <v>311250</v>
      </c>
      <c r="D124" s="54"/>
      <c r="E124" s="33"/>
      <c r="F124" s="33"/>
      <c r="G124" s="54">
        <v>300000</v>
      </c>
      <c r="H124" s="54"/>
      <c r="I124" s="33"/>
      <c r="J124" s="33"/>
      <c r="K124" s="54">
        <v>316875</v>
      </c>
      <c r="L124" s="54"/>
      <c r="M124" s="33"/>
      <c r="N124" s="33"/>
      <c r="O124" s="54">
        <v>300000</v>
      </c>
      <c r="P124" s="54"/>
      <c r="Q124" s="33"/>
    </row>
    <row r="125" spans="1:17">
      <c r="A125" s="12"/>
      <c r="B125" s="64"/>
      <c r="C125" s="54"/>
      <c r="D125" s="54"/>
      <c r="E125" s="33"/>
      <c r="F125" s="33"/>
      <c r="G125" s="54"/>
      <c r="H125" s="54"/>
      <c r="I125" s="33"/>
      <c r="J125" s="33"/>
      <c r="K125" s="54"/>
      <c r="L125" s="54"/>
      <c r="M125" s="33"/>
      <c r="N125" s="33"/>
      <c r="O125" s="54"/>
      <c r="P125" s="54"/>
      <c r="Q125" s="33"/>
    </row>
  </sheetData>
  <mergeCells count="537">
    <mergeCell ref="A24:A115"/>
    <mergeCell ref="B24:Q24"/>
    <mergeCell ref="B25:Q25"/>
    <mergeCell ref="A116:A125"/>
    <mergeCell ref="B116:Q116"/>
    <mergeCell ref="B117:Q117"/>
    <mergeCell ref="A1:A2"/>
    <mergeCell ref="B1:Q1"/>
    <mergeCell ref="B2:Q2"/>
    <mergeCell ref="B3:Q3"/>
    <mergeCell ref="A4:A23"/>
    <mergeCell ref="B4:Q4"/>
    <mergeCell ref="B5:Q5"/>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4:N115"/>
    <mergeCell ref="O114:O115"/>
    <mergeCell ref="P114:P115"/>
    <mergeCell ref="Q114:Q115"/>
    <mergeCell ref="B118:Q118"/>
    <mergeCell ref="C120:I120"/>
    <mergeCell ref="K120:Q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M110:M111"/>
    <mergeCell ref="N110:N111"/>
    <mergeCell ref="O110:P111"/>
    <mergeCell ref="Q110:Q111"/>
    <mergeCell ref="B112:B113"/>
    <mergeCell ref="C112:D113"/>
    <mergeCell ref="E112:E113"/>
    <mergeCell ref="F112:F113"/>
    <mergeCell ref="G112:H113"/>
    <mergeCell ref="I112:I113"/>
    <mergeCell ref="N108:N109"/>
    <mergeCell ref="O108:Q109"/>
    <mergeCell ref="B110:B111"/>
    <mergeCell ref="C110:D111"/>
    <mergeCell ref="E110:E111"/>
    <mergeCell ref="F110:F111"/>
    <mergeCell ref="G110:H111"/>
    <mergeCell ref="I110:I111"/>
    <mergeCell ref="J110:J111"/>
    <mergeCell ref="K110:L111"/>
    <mergeCell ref="B108:B109"/>
    <mergeCell ref="C108:E109"/>
    <mergeCell ref="F108:F109"/>
    <mergeCell ref="G108:I109"/>
    <mergeCell ref="J108:J109"/>
    <mergeCell ref="K108:M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7:N101"/>
    <mergeCell ref="O97:Q101"/>
    <mergeCell ref="C102:E102"/>
    <mergeCell ref="G102:I102"/>
    <mergeCell ref="K102:M102"/>
    <mergeCell ref="O102:Q102"/>
    <mergeCell ref="J97:J101"/>
    <mergeCell ref="K97:M97"/>
    <mergeCell ref="K98:M98"/>
    <mergeCell ref="K99:M99"/>
    <mergeCell ref="K100:M100"/>
    <mergeCell ref="K101:M101"/>
    <mergeCell ref="F97:F101"/>
    <mergeCell ref="G97:I97"/>
    <mergeCell ref="G98:I98"/>
    <mergeCell ref="G99:I99"/>
    <mergeCell ref="G100:I100"/>
    <mergeCell ref="G101:I101"/>
    <mergeCell ref="B97:B101"/>
    <mergeCell ref="C97:E97"/>
    <mergeCell ref="C98:E98"/>
    <mergeCell ref="C99:E99"/>
    <mergeCell ref="C100:E100"/>
    <mergeCell ref="C101:E101"/>
    <mergeCell ref="N90:N91"/>
    <mergeCell ref="O90:O91"/>
    <mergeCell ref="P90:P91"/>
    <mergeCell ref="Q90:Q91"/>
    <mergeCell ref="B94:Q94"/>
    <mergeCell ref="C96:Q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N84:N85"/>
    <mergeCell ref="O84:Q85"/>
    <mergeCell ref="B86:B87"/>
    <mergeCell ref="C86:D87"/>
    <mergeCell ref="E86:E87"/>
    <mergeCell ref="F86:F87"/>
    <mergeCell ref="G86:H87"/>
    <mergeCell ref="I86:I87"/>
    <mergeCell ref="J86:J87"/>
    <mergeCell ref="K86:L87"/>
    <mergeCell ref="B84:B85"/>
    <mergeCell ref="C84:E85"/>
    <mergeCell ref="F84:F85"/>
    <mergeCell ref="G84:I85"/>
    <mergeCell ref="J84:J85"/>
    <mergeCell ref="K84:M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3:N77"/>
    <mergeCell ref="O73:Q77"/>
    <mergeCell ref="C78:E78"/>
    <mergeCell ref="G78:I78"/>
    <mergeCell ref="K78:M78"/>
    <mergeCell ref="O78:Q78"/>
    <mergeCell ref="J73:J77"/>
    <mergeCell ref="K73:M73"/>
    <mergeCell ref="K74:M74"/>
    <mergeCell ref="K75:M75"/>
    <mergeCell ref="K76:M76"/>
    <mergeCell ref="K77:M77"/>
    <mergeCell ref="F73:F77"/>
    <mergeCell ref="G73:I73"/>
    <mergeCell ref="G74:I74"/>
    <mergeCell ref="G75:I75"/>
    <mergeCell ref="G76:I76"/>
    <mergeCell ref="G77:I77"/>
    <mergeCell ref="B73:B77"/>
    <mergeCell ref="C73:E73"/>
    <mergeCell ref="C74:E74"/>
    <mergeCell ref="C75:E75"/>
    <mergeCell ref="C76:E76"/>
    <mergeCell ref="C77:E77"/>
    <mergeCell ref="N68:N69"/>
    <mergeCell ref="O68:O69"/>
    <mergeCell ref="P68:P69"/>
    <mergeCell ref="Q68:Q69"/>
    <mergeCell ref="B70:Q70"/>
    <mergeCell ref="C72:Q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N62:N63"/>
    <mergeCell ref="O62:Q63"/>
    <mergeCell ref="B64:B65"/>
    <mergeCell ref="C64:D65"/>
    <mergeCell ref="E64:E65"/>
    <mergeCell ref="F64:F65"/>
    <mergeCell ref="G64:H65"/>
    <mergeCell ref="I64:I65"/>
    <mergeCell ref="J64:J65"/>
    <mergeCell ref="K64:L65"/>
    <mergeCell ref="B62:B63"/>
    <mergeCell ref="C62:E63"/>
    <mergeCell ref="F62:F63"/>
    <mergeCell ref="G62:I63"/>
    <mergeCell ref="J62:J63"/>
    <mergeCell ref="K62:M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5"/>
    <mergeCell ref="O51:Q55"/>
    <mergeCell ref="C56:E56"/>
    <mergeCell ref="G56:I56"/>
    <mergeCell ref="K56:M56"/>
    <mergeCell ref="O56:Q56"/>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N40:N41"/>
    <mergeCell ref="O40:Q41"/>
    <mergeCell ref="B42:B43"/>
    <mergeCell ref="C42:D43"/>
    <mergeCell ref="E42:E43"/>
    <mergeCell ref="F42:F43"/>
    <mergeCell ref="G42:H43"/>
    <mergeCell ref="I42:I43"/>
    <mergeCell ref="J42:J43"/>
    <mergeCell ref="K42:L43"/>
    <mergeCell ref="B40:B41"/>
    <mergeCell ref="C40:E41"/>
    <mergeCell ref="F40:F41"/>
    <mergeCell ref="G40:I41"/>
    <mergeCell ref="J40:J41"/>
    <mergeCell ref="K40:M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3"/>
    <mergeCell ref="O29:Q33"/>
    <mergeCell ref="C34:E34"/>
    <mergeCell ref="G34:I34"/>
    <mergeCell ref="K34:M34"/>
    <mergeCell ref="O34:Q34"/>
    <mergeCell ref="J29:J33"/>
    <mergeCell ref="K29:M29"/>
    <mergeCell ref="K30:M30"/>
    <mergeCell ref="K31:M31"/>
    <mergeCell ref="K32:M32"/>
    <mergeCell ref="K33:M33"/>
    <mergeCell ref="F29:F33"/>
    <mergeCell ref="G29:I29"/>
    <mergeCell ref="G30:I30"/>
    <mergeCell ref="G31:I31"/>
    <mergeCell ref="G32:I32"/>
    <mergeCell ref="G33:I33"/>
    <mergeCell ref="J22:J23"/>
    <mergeCell ref="K22:K23"/>
    <mergeCell ref="B26:Q26"/>
    <mergeCell ref="C28:Q28"/>
    <mergeCell ref="B29:B33"/>
    <mergeCell ref="C29:E29"/>
    <mergeCell ref="C30:E30"/>
    <mergeCell ref="C31:E31"/>
    <mergeCell ref="C32:E32"/>
    <mergeCell ref="C33:E33"/>
    <mergeCell ref="I20:I21"/>
    <mergeCell ref="J20:J21"/>
    <mergeCell ref="K20:K21"/>
    <mergeCell ref="B22:B23"/>
    <mergeCell ref="C22:C23"/>
    <mergeCell ref="D22:D23"/>
    <mergeCell ref="E22:E23"/>
    <mergeCell ref="F22:F23"/>
    <mergeCell ref="G22:H23"/>
    <mergeCell ref="I22:I23"/>
    <mergeCell ref="H18:H19"/>
    <mergeCell ref="I18:I19"/>
    <mergeCell ref="J18:J19"/>
    <mergeCell ref="K18:K19"/>
    <mergeCell ref="B20:B21"/>
    <mergeCell ref="C20:C21"/>
    <mergeCell ref="D20:D21"/>
    <mergeCell ref="E20:E21"/>
    <mergeCell ref="F20:F21"/>
    <mergeCell ref="G20:H21"/>
    <mergeCell ref="B18:B19"/>
    <mergeCell ref="C18:C19"/>
    <mergeCell ref="D18:D19"/>
    <mergeCell ref="E18:E19"/>
    <mergeCell ref="F18:F19"/>
    <mergeCell ref="G18:G19"/>
    <mergeCell ref="I14:I15"/>
    <mergeCell ref="J14:J15"/>
    <mergeCell ref="K14:K15"/>
    <mergeCell ref="C16:E16"/>
    <mergeCell ref="G16:I16"/>
    <mergeCell ref="C17:E17"/>
    <mergeCell ref="G17:I17"/>
    <mergeCell ref="G12:H13"/>
    <mergeCell ref="I12:I13"/>
    <mergeCell ref="J12:J13"/>
    <mergeCell ref="K12:K13"/>
    <mergeCell ref="B14:B15"/>
    <mergeCell ref="C14:C15"/>
    <mergeCell ref="D14:D15"/>
    <mergeCell ref="E14:E15"/>
    <mergeCell ref="F14:F15"/>
    <mergeCell ref="G14:H15"/>
    <mergeCell ref="G10:G11"/>
    <mergeCell ref="H10:H11"/>
    <mergeCell ref="I10:I11"/>
    <mergeCell ref="J10:J11"/>
    <mergeCell ref="K10:K11"/>
    <mergeCell ref="B12:B13"/>
    <mergeCell ref="C12:C13"/>
    <mergeCell ref="D12:D13"/>
    <mergeCell ref="E12:E13"/>
    <mergeCell ref="F12:F13"/>
    <mergeCell ref="B6:K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7" t="s">
        <v>1128</v>
      </c>
      <c r="B1" s="7" t="s">
        <v>1</v>
      </c>
      <c r="C1" s="7"/>
      <c r="D1" s="7"/>
      <c r="E1" s="7"/>
      <c r="F1" s="7"/>
      <c r="G1" s="7"/>
      <c r="H1" s="7"/>
      <c r="I1" s="7"/>
    </row>
    <row r="2" spans="1:9" ht="15" customHeight="1">
      <c r="A2" s="7"/>
      <c r="B2" s="7" t="s">
        <v>2</v>
      </c>
      <c r="C2" s="7"/>
      <c r="D2" s="7"/>
      <c r="E2" s="7"/>
      <c r="F2" s="7"/>
      <c r="G2" s="7"/>
      <c r="H2" s="7"/>
      <c r="I2" s="7"/>
    </row>
    <row r="3" spans="1:9" ht="30">
      <c r="A3" s="3" t="s">
        <v>591</v>
      </c>
      <c r="B3" s="11" t="s">
        <v>4</v>
      </c>
      <c r="C3" s="11"/>
      <c r="D3" s="11"/>
      <c r="E3" s="11"/>
      <c r="F3" s="11"/>
      <c r="G3" s="11"/>
      <c r="H3" s="11"/>
      <c r="I3" s="11"/>
    </row>
    <row r="4" spans="1:9" ht="15" customHeight="1">
      <c r="A4" s="12" t="s">
        <v>1129</v>
      </c>
      <c r="B4" s="11" t="s">
        <v>4</v>
      </c>
      <c r="C4" s="11"/>
      <c r="D4" s="11"/>
      <c r="E4" s="11"/>
      <c r="F4" s="11"/>
      <c r="G4" s="11"/>
      <c r="H4" s="11"/>
      <c r="I4" s="11"/>
    </row>
    <row r="5" spans="1:9">
      <c r="A5" s="12"/>
      <c r="B5" s="26"/>
      <c r="C5" s="26"/>
      <c r="D5" s="26"/>
      <c r="E5" s="26"/>
      <c r="F5" s="26"/>
      <c r="G5" s="26"/>
      <c r="H5" s="26"/>
      <c r="I5" s="26"/>
    </row>
    <row r="6" spans="1:9">
      <c r="A6" s="12"/>
      <c r="B6" s="15"/>
      <c r="C6" s="15"/>
      <c r="D6" s="15"/>
      <c r="E6" s="15"/>
      <c r="F6" s="15"/>
      <c r="G6" s="15"/>
      <c r="H6" s="15"/>
      <c r="I6" s="15"/>
    </row>
    <row r="7" spans="1:9" ht="15.75" thickBot="1">
      <c r="A7" s="12"/>
      <c r="B7" s="19"/>
      <c r="C7" s="27" t="s">
        <v>181</v>
      </c>
      <c r="D7" s="27"/>
      <c r="E7" s="27"/>
      <c r="F7" s="27"/>
      <c r="G7" s="27"/>
      <c r="H7" s="27"/>
      <c r="I7" s="27"/>
    </row>
    <row r="8" spans="1:9" ht="15.75" thickBot="1">
      <c r="A8" s="12"/>
      <c r="B8" s="19"/>
      <c r="C8" s="28">
        <v>41578</v>
      </c>
      <c r="D8" s="28"/>
      <c r="E8" s="28"/>
      <c r="F8" s="21"/>
      <c r="G8" s="28">
        <v>41943</v>
      </c>
      <c r="H8" s="28"/>
      <c r="I8" s="28"/>
    </row>
    <row r="9" spans="1:9">
      <c r="A9" s="12"/>
      <c r="B9" s="63" t="s">
        <v>593</v>
      </c>
      <c r="C9" s="46" t="s">
        <v>221</v>
      </c>
      <c r="D9" s="50">
        <v>63867</v>
      </c>
      <c r="E9" s="30"/>
      <c r="F9" s="36"/>
      <c r="G9" s="46" t="s">
        <v>221</v>
      </c>
      <c r="H9" s="50">
        <v>68816</v>
      </c>
      <c r="I9" s="30"/>
    </row>
    <row r="10" spans="1:9">
      <c r="A10" s="12"/>
      <c r="B10" s="63"/>
      <c r="C10" s="45"/>
      <c r="D10" s="65"/>
      <c r="E10" s="36"/>
      <c r="F10" s="36"/>
      <c r="G10" s="45"/>
      <c r="H10" s="65"/>
      <c r="I10" s="36"/>
    </row>
    <row r="11" spans="1:9">
      <c r="A11" s="12"/>
      <c r="B11" s="64" t="s">
        <v>594</v>
      </c>
      <c r="C11" s="54">
        <v>15895</v>
      </c>
      <c r="D11" s="54"/>
      <c r="E11" s="33"/>
      <c r="F11" s="33"/>
      <c r="G11" s="54">
        <v>18181</v>
      </c>
      <c r="H11" s="54"/>
      <c r="I11" s="33"/>
    </row>
    <row r="12" spans="1:9">
      <c r="A12" s="12"/>
      <c r="B12" s="64"/>
      <c r="C12" s="54"/>
      <c r="D12" s="54"/>
      <c r="E12" s="33"/>
      <c r="F12" s="33"/>
      <c r="G12" s="54"/>
      <c r="H12" s="54"/>
      <c r="I12" s="33"/>
    </row>
    <row r="13" spans="1:9">
      <c r="A13" s="12"/>
      <c r="B13" s="63" t="s">
        <v>595</v>
      </c>
      <c r="C13" s="65">
        <v>9101</v>
      </c>
      <c r="D13" s="65"/>
      <c r="E13" s="36"/>
      <c r="F13" s="36"/>
      <c r="G13" s="35" t="s">
        <v>328</v>
      </c>
      <c r="H13" s="35"/>
      <c r="I13" s="36"/>
    </row>
    <row r="14" spans="1:9">
      <c r="A14" s="12"/>
      <c r="B14" s="63"/>
      <c r="C14" s="65"/>
      <c r="D14" s="65"/>
      <c r="E14" s="36"/>
      <c r="F14" s="36"/>
      <c r="G14" s="35"/>
      <c r="H14" s="35"/>
      <c r="I14" s="36"/>
    </row>
    <row r="15" spans="1:9" ht="15" customHeight="1">
      <c r="A15" s="12" t="s">
        <v>1130</v>
      </c>
      <c r="B15" s="11" t="s">
        <v>4</v>
      </c>
      <c r="C15" s="11"/>
      <c r="D15" s="11"/>
      <c r="E15" s="11"/>
      <c r="F15" s="11"/>
      <c r="G15" s="11"/>
      <c r="H15" s="11"/>
      <c r="I15" s="11"/>
    </row>
    <row r="16" spans="1:9">
      <c r="A16" s="12"/>
      <c r="B16" s="93" t="s">
        <v>597</v>
      </c>
      <c r="C16" s="93"/>
      <c r="D16" s="93"/>
      <c r="E16" s="93"/>
      <c r="F16" s="93"/>
      <c r="G16" s="93"/>
      <c r="H16" s="93"/>
      <c r="I16" s="93"/>
    </row>
    <row r="17" spans="1:9">
      <c r="A17" s="12"/>
      <c r="B17" s="26"/>
      <c r="C17" s="26"/>
      <c r="D17" s="26"/>
      <c r="E17" s="26"/>
      <c r="F17" s="26"/>
      <c r="G17" s="26"/>
      <c r="H17" s="26"/>
      <c r="I17" s="26"/>
    </row>
    <row r="18" spans="1:9">
      <c r="A18" s="12"/>
      <c r="B18" s="15"/>
      <c r="C18" s="15"/>
      <c r="D18" s="15"/>
      <c r="E18" s="15"/>
      <c r="F18" s="15"/>
      <c r="G18" s="15"/>
      <c r="H18" s="15"/>
      <c r="I18" s="15"/>
    </row>
    <row r="19" spans="1:9" ht="15.75" thickBot="1">
      <c r="A19" s="12"/>
      <c r="B19" s="19"/>
      <c r="C19" s="27" t="s">
        <v>181</v>
      </c>
      <c r="D19" s="27"/>
      <c r="E19" s="27"/>
      <c r="F19" s="27"/>
      <c r="G19" s="27"/>
      <c r="H19" s="27"/>
      <c r="I19" s="27"/>
    </row>
    <row r="20" spans="1:9" ht="15.75" thickBot="1">
      <c r="A20" s="12"/>
      <c r="B20" s="19"/>
      <c r="C20" s="28">
        <v>41578</v>
      </c>
      <c r="D20" s="28"/>
      <c r="E20" s="28"/>
      <c r="F20" s="21"/>
      <c r="G20" s="28">
        <v>41943</v>
      </c>
      <c r="H20" s="28"/>
      <c r="I20" s="28"/>
    </row>
    <row r="21" spans="1:9">
      <c r="A21" s="12"/>
      <c r="B21" s="63" t="s">
        <v>228</v>
      </c>
      <c r="C21" s="46" t="s">
        <v>221</v>
      </c>
      <c r="D21" s="50">
        <v>25213</v>
      </c>
      <c r="E21" s="30"/>
      <c r="F21" s="36"/>
      <c r="G21" s="46" t="s">
        <v>221</v>
      </c>
      <c r="H21" s="50">
        <v>8552</v>
      </c>
      <c r="I21" s="30"/>
    </row>
    <row r="22" spans="1:9">
      <c r="A22" s="12"/>
      <c r="B22" s="63"/>
      <c r="C22" s="45"/>
      <c r="D22" s="65"/>
      <c r="E22" s="36"/>
      <c r="F22" s="36"/>
      <c r="G22" s="45"/>
      <c r="H22" s="65"/>
      <c r="I22" s="36"/>
    </row>
    <row r="23" spans="1:9">
      <c r="A23" s="12"/>
      <c r="B23" s="17" t="s">
        <v>598</v>
      </c>
      <c r="C23" s="32" t="s">
        <v>599</v>
      </c>
      <c r="D23" s="32"/>
      <c r="E23" s="44" t="s">
        <v>223</v>
      </c>
      <c r="F23" s="21"/>
      <c r="G23" s="32" t="s">
        <v>600</v>
      </c>
      <c r="H23" s="32"/>
      <c r="I23" s="44" t="s">
        <v>223</v>
      </c>
    </row>
    <row r="24" spans="1:9">
      <c r="A24" s="12"/>
      <c r="B24" s="22" t="s">
        <v>31</v>
      </c>
      <c r="C24" s="35" t="s">
        <v>601</v>
      </c>
      <c r="D24" s="35"/>
      <c r="E24" s="41" t="s">
        <v>223</v>
      </c>
      <c r="F24" s="23"/>
      <c r="G24" s="35" t="s">
        <v>602</v>
      </c>
      <c r="H24" s="35"/>
      <c r="I24" s="41" t="s">
        <v>223</v>
      </c>
    </row>
    <row r="25" spans="1:9">
      <c r="A25" s="12"/>
      <c r="B25" s="17" t="s">
        <v>32</v>
      </c>
      <c r="C25" s="32" t="s">
        <v>603</v>
      </c>
      <c r="D25" s="32"/>
      <c r="E25" s="44" t="s">
        <v>223</v>
      </c>
      <c r="F25" s="21"/>
      <c r="G25" s="32" t="s">
        <v>604</v>
      </c>
      <c r="H25" s="32"/>
      <c r="I25" s="44" t="s">
        <v>223</v>
      </c>
    </row>
    <row r="26" spans="1:9">
      <c r="A26" s="12"/>
      <c r="B26" s="22" t="s">
        <v>42</v>
      </c>
      <c r="C26" s="35" t="s">
        <v>605</v>
      </c>
      <c r="D26" s="35"/>
      <c r="E26" s="41" t="s">
        <v>223</v>
      </c>
      <c r="F26" s="23"/>
      <c r="G26" s="35" t="s">
        <v>606</v>
      </c>
      <c r="H26" s="35"/>
      <c r="I26" s="41" t="s">
        <v>223</v>
      </c>
    </row>
    <row r="27" spans="1:9">
      <c r="A27" s="12"/>
      <c r="B27" s="64" t="s">
        <v>43</v>
      </c>
      <c r="C27" s="54">
        <v>21659</v>
      </c>
      <c r="D27" s="54"/>
      <c r="E27" s="33"/>
      <c r="F27" s="33"/>
      <c r="G27" s="54">
        <v>14144</v>
      </c>
      <c r="H27" s="54"/>
      <c r="I27" s="33"/>
    </row>
    <row r="28" spans="1:9">
      <c r="A28" s="12"/>
      <c r="B28" s="64"/>
      <c r="C28" s="54"/>
      <c r="D28" s="54"/>
      <c r="E28" s="33"/>
      <c r="F28" s="33"/>
      <c r="G28" s="54"/>
      <c r="H28" s="54"/>
      <c r="I28" s="33"/>
    </row>
    <row r="29" spans="1:9">
      <c r="A29" s="12"/>
      <c r="B29" s="63" t="s">
        <v>607</v>
      </c>
      <c r="C29" s="35">
        <v>676</v>
      </c>
      <c r="D29" s="35"/>
      <c r="E29" s="36"/>
      <c r="F29" s="36"/>
      <c r="G29" s="65">
        <v>5518</v>
      </c>
      <c r="H29" s="65"/>
      <c r="I29" s="36"/>
    </row>
    <row r="30" spans="1:9" ht="15.75" thickBot="1">
      <c r="A30" s="12"/>
      <c r="B30" s="63"/>
      <c r="C30" s="95"/>
      <c r="D30" s="95"/>
      <c r="E30" s="67"/>
      <c r="F30" s="36"/>
      <c r="G30" s="66"/>
      <c r="H30" s="66"/>
      <c r="I30" s="67"/>
    </row>
    <row r="31" spans="1:9" ht="15.75" thickBot="1">
      <c r="A31" s="12"/>
      <c r="B31" s="21"/>
      <c r="C31" s="137" t="s">
        <v>221</v>
      </c>
      <c r="D31" s="138" t="s">
        <v>608</v>
      </c>
      <c r="E31" s="137" t="s">
        <v>223</v>
      </c>
      <c r="F31" s="21"/>
      <c r="G31" s="137" t="s">
        <v>221</v>
      </c>
      <c r="H31" s="138" t="s">
        <v>609</v>
      </c>
      <c r="I31" s="137" t="s">
        <v>223</v>
      </c>
    </row>
  </sheetData>
  <mergeCells count="65">
    <mergeCell ref="A15:A31"/>
    <mergeCell ref="B15:I15"/>
    <mergeCell ref="B16:I16"/>
    <mergeCell ref="A1:A2"/>
    <mergeCell ref="B1:I1"/>
    <mergeCell ref="B2:I2"/>
    <mergeCell ref="B3:I3"/>
    <mergeCell ref="A4:A14"/>
    <mergeCell ref="B4:I4"/>
    <mergeCell ref="I27:I28"/>
    <mergeCell ref="B29:B30"/>
    <mergeCell ref="C29:D30"/>
    <mergeCell ref="E29:E30"/>
    <mergeCell ref="F29:F30"/>
    <mergeCell ref="G29:H30"/>
    <mergeCell ref="I29:I30"/>
    <mergeCell ref="C25:D25"/>
    <mergeCell ref="G25:H25"/>
    <mergeCell ref="C26:D26"/>
    <mergeCell ref="G26:H26"/>
    <mergeCell ref="B27:B28"/>
    <mergeCell ref="C27:D28"/>
    <mergeCell ref="E27:E28"/>
    <mergeCell ref="F27:F28"/>
    <mergeCell ref="G27:H28"/>
    <mergeCell ref="H21:H22"/>
    <mergeCell ref="I21:I22"/>
    <mergeCell ref="C23:D23"/>
    <mergeCell ref="G23:H23"/>
    <mergeCell ref="C24:D24"/>
    <mergeCell ref="G24:H24"/>
    <mergeCell ref="B17:I17"/>
    <mergeCell ref="C19:I19"/>
    <mergeCell ref="C20:E20"/>
    <mergeCell ref="G20:I20"/>
    <mergeCell ref="B21:B22"/>
    <mergeCell ref="C21:C22"/>
    <mergeCell ref="D21:D22"/>
    <mergeCell ref="E21:E22"/>
    <mergeCell ref="F21:F22"/>
    <mergeCell ref="G21:G22"/>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3.28515625" customWidth="1"/>
    <col min="3" max="3" width="2.85546875" customWidth="1"/>
    <col min="4" max="6" width="13.28515625" customWidth="1"/>
    <col min="7" max="7" width="2.85546875" customWidth="1"/>
    <col min="8" max="8" width="11" customWidth="1"/>
    <col min="9" max="10" width="13.28515625" customWidth="1"/>
    <col min="11" max="11" width="2.85546875" customWidth="1"/>
    <col min="12" max="13" width="13.28515625" customWidth="1"/>
  </cols>
  <sheetData>
    <row r="1" spans="1:13" ht="15" customHeight="1">
      <c r="A1" s="7" t="s">
        <v>11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5</v>
      </c>
      <c r="B3" s="11" t="s">
        <v>4</v>
      </c>
      <c r="C3" s="11"/>
      <c r="D3" s="11"/>
      <c r="E3" s="11"/>
      <c r="F3" s="11"/>
      <c r="G3" s="11"/>
      <c r="H3" s="11"/>
      <c r="I3" s="11"/>
      <c r="J3" s="11"/>
      <c r="K3" s="11"/>
      <c r="L3" s="11"/>
      <c r="M3" s="11"/>
    </row>
    <row r="4" spans="1:13" ht="15" customHeight="1">
      <c r="A4" s="12" t="s">
        <v>1132</v>
      </c>
      <c r="B4" s="11" t="s">
        <v>4</v>
      </c>
      <c r="C4" s="11"/>
      <c r="D4" s="11"/>
      <c r="E4" s="11"/>
      <c r="F4" s="11"/>
      <c r="G4" s="11"/>
      <c r="H4" s="11"/>
      <c r="I4" s="11"/>
      <c r="J4" s="11"/>
      <c r="K4" s="11"/>
      <c r="L4" s="11"/>
      <c r="M4" s="11"/>
    </row>
    <row r="5" spans="1:13">
      <c r="A5" s="12"/>
      <c r="B5" s="93" t="s">
        <v>1133</v>
      </c>
      <c r="C5" s="93"/>
      <c r="D5" s="93"/>
      <c r="E5" s="93"/>
      <c r="F5" s="93"/>
      <c r="G5" s="93"/>
      <c r="H5" s="93"/>
      <c r="I5" s="93"/>
      <c r="J5" s="93"/>
      <c r="K5" s="93"/>
      <c r="L5" s="93"/>
      <c r="M5" s="93"/>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c r="A8" s="12"/>
      <c r="B8" s="33"/>
      <c r="C8" s="76" t="s">
        <v>629</v>
      </c>
      <c r="D8" s="76"/>
      <c r="E8" s="76"/>
      <c r="F8" s="33"/>
      <c r="G8" s="76" t="s">
        <v>631</v>
      </c>
      <c r="H8" s="76"/>
      <c r="I8" s="76"/>
      <c r="J8" s="33"/>
      <c r="K8" s="76" t="s">
        <v>633</v>
      </c>
      <c r="L8" s="76"/>
      <c r="M8" s="76"/>
    </row>
    <row r="9" spans="1:13">
      <c r="A9" s="12"/>
      <c r="B9" s="33"/>
      <c r="C9" s="76" t="s">
        <v>630</v>
      </c>
      <c r="D9" s="76"/>
      <c r="E9" s="76"/>
      <c r="F9" s="33"/>
      <c r="G9" s="76" t="s">
        <v>632</v>
      </c>
      <c r="H9" s="76"/>
      <c r="I9" s="76"/>
      <c r="J9" s="33"/>
      <c r="K9" s="76" t="s">
        <v>630</v>
      </c>
      <c r="L9" s="76"/>
      <c r="M9" s="76"/>
    </row>
    <row r="10" spans="1:13" ht="15.75" thickBot="1">
      <c r="A10" s="12"/>
      <c r="B10" s="33"/>
      <c r="C10" s="78"/>
      <c r="D10" s="78"/>
      <c r="E10" s="78"/>
      <c r="F10" s="33"/>
      <c r="G10" s="27" t="s">
        <v>630</v>
      </c>
      <c r="H10" s="27"/>
      <c r="I10" s="27"/>
      <c r="J10" s="33"/>
      <c r="K10" s="78"/>
      <c r="L10" s="78"/>
      <c r="M10" s="78"/>
    </row>
    <row r="11" spans="1:13">
      <c r="A11" s="12"/>
      <c r="B11" s="63">
        <v>2015</v>
      </c>
      <c r="C11" s="46" t="s">
        <v>221</v>
      </c>
      <c r="D11" s="50">
        <v>285481</v>
      </c>
      <c r="E11" s="30"/>
      <c r="F11" s="36"/>
      <c r="G11" s="46" t="s">
        <v>221</v>
      </c>
      <c r="H11" s="50">
        <v>17847</v>
      </c>
      <c r="I11" s="30"/>
      <c r="J11" s="36"/>
      <c r="K11" s="46" t="s">
        <v>221</v>
      </c>
      <c r="L11" s="50">
        <v>303328</v>
      </c>
      <c r="M11" s="30"/>
    </row>
    <row r="12" spans="1:13">
      <c r="A12" s="12"/>
      <c r="B12" s="63"/>
      <c r="C12" s="45"/>
      <c r="D12" s="65"/>
      <c r="E12" s="36"/>
      <c r="F12" s="36"/>
      <c r="G12" s="45"/>
      <c r="H12" s="65"/>
      <c r="I12" s="36"/>
      <c r="J12" s="36"/>
      <c r="K12" s="45"/>
      <c r="L12" s="65"/>
      <c r="M12" s="36"/>
    </row>
    <row r="13" spans="1:13">
      <c r="A13" s="12"/>
      <c r="B13" s="64">
        <v>2016</v>
      </c>
      <c r="C13" s="54">
        <v>271072</v>
      </c>
      <c r="D13" s="54"/>
      <c r="E13" s="33"/>
      <c r="F13" s="33"/>
      <c r="G13" s="54">
        <v>15932</v>
      </c>
      <c r="H13" s="54"/>
      <c r="I13" s="33"/>
      <c r="J13" s="33"/>
      <c r="K13" s="54">
        <v>287004</v>
      </c>
      <c r="L13" s="54"/>
      <c r="M13" s="33"/>
    </row>
    <row r="14" spans="1:13">
      <c r="A14" s="12"/>
      <c r="B14" s="64"/>
      <c r="C14" s="54"/>
      <c r="D14" s="54"/>
      <c r="E14" s="33"/>
      <c r="F14" s="33"/>
      <c r="G14" s="54"/>
      <c r="H14" s="54"/>
      <c r="I14" s="33"/>
      <c r="J14" s="33"/>
      <c r="K14" s="54"/>
      <c r="L14" s="54"/>
      <c r="M14" s="33"/>
    </row>
    <row r="15" spans="1:13">
      <c r="A15" s="12"/>
      <c r="B15" s="63">
        <v>2017</v>
      </c>
      <c r="C15" s="65">
        <v>250459</v>
      </c>
      <c r="D15" s="65"/>
      <c r="E15" s="36"/>
      <c r="F15" s="36"/>
      <c r="G15" s="65">
        <v>13802</v>
      </c>
      <c r="H15" s="65"/>
      <c r="I15" s="36"/>
      <c r="J15" s="36"/>
      <c r="K15" s="65">
        <v>264261</v>
      </c>
      <c r="L15" s="65"/>
      <c r="M15" s="36"/>
    </row>
    <row r="16" spans="1:13">
      <c r="A16" s="12"/>
      <c r="B16" s="63"/>
      <c r="C16" s="65"/>
      <c r="D16" s="65"/>
      <c r="E16" s="36"/>
      <c r="F16" s="36"/>
      <c r="G16" s="65"/>
      <c r="H16" s="65"/>
      <c r="I16" s="36"/>
      <c r="J16" s="36"/>
      <c r="K16" s="65"/>
      <c r="L16" s="65"/>
      <c r="M16" s="36"/>
    </row>
    <row r="17" spans="1:13">
      <c r="A17" s="12"/>
      <c r="B17" s="64">
        <v>2018</v>
      </c>
      <c r="C17" s="54">
        <v>238944</v>
      </c>
      <c r="D17" s="54"/>
      <c r="E17" s="33"/>
      <c r="F17" s="33"/>
      <c r="G17" s="54">
        <v>11568</v>
      </c>
      <c r="H17" s="54"/>
      <c r="I17" s="33"/>
      <c r="J17" s="33"/>
      <c r="K17" s="54">
        <v>250512</v>
      </c>
      <c r="L17" s="54"/>
      <c r="M17" s="33"/>
    </row>
    <row r="18" spans="1:13">
      <c r="A18" s="12"/>
      <c r="B18" s="64"/>
      <c r="C18" s="54"/>
      <c r="D18" s="54"/>
      <c r="E18" s="33"/>
      <c r="F18" s="33"/>
      <c r="G18" s="54"/>
      <c r="H18" s="54"/>
      <c r="I18" s="33"/>
      <c r="J18" s="33"/>
      <c r="K18" s="54"/>
      <c r="L18" s="54"/>
      <c r="M18" s="33"/>
    </row>
    <row r="19" spans="1:13">
      <c r="A19" s="12"/>
      <c r="B19" s="63">
        <v>2019</v>
      </c>
      <c r="C19" s="65">
        <v>216630</v>
      </c>
      <c r="D19" s="65"/>
      <c r="E19" s="36"/>
      <c r="F19" s="36"/>
      <c r="G19" s="65">
        <v>8090</v>
      </c>
      <c r="H19" s="65"/>
      <c r="I19" s="36"/>
      <c r="J19" s="36"/>
      <c r="K19" s="65">
        <v>224720</v>
      </c>
      <c r="L19" s="65"/>
      <c r="M19" s="36"/>
    </row>
    <row r="20" spans="1:13">
      <c r="A20" s="12"/>
      <c r="B20" s="63"/>
      <c r="C20" s="65"/>
      <c r="D20" s="65"/>
      <c r="E20" s="36"/>
      <c r="F20" s="36"/>
      <c r="G20" s="65"/>
      <c r="H20" s="65"/>
      <c r="I20" s="36"/>
      <c r="J20" s="36"/>
      <c r="K20" s="65"/>
      <c r="L20" s="65"/>
      <c r="M20" s="36"/>
    </row>
    <row r="21" spans="1:13">
      <c r="A21" s="12"/>
      <c r="B21" s="64" t="s">
        <v>634</v>
      </c>
      <c r="C21" s="54">
        <v>333185</v>
      </c>
      <c r="D21" s="54"/>
      <c r="E21" s="33"/>
      <c r="F21" s="33"/>
      <c r="G21" s="54">
        <v>48317</v>
      </c>
      <c r="H21" s="54"/>
      <c r="I21" s="33"/>
      <c r="J21" s="33"/>
      <c r="K21" s="54">
        <v>381502</v>
      </c>
      <c r="L21" s="54"/>
      <c r="M21" s="33"/>
    </row>
    <row r="22" spans="1:13" ht="15.75" thickBot="1">
      <c r="A22" s="12"/>
      <c r="B22" s="64"/>
      <c r="C22" s="55"/>
      <c r="D22" s="55"/>
      <c r="E22" s="56"/>
      <c r="F22" s="33"/>
      <c r="G22" s="55"/>
      <c r="H22" s="55"/>
      <c r="I22" s="56"/>
      <c r="J22" s="33"/>
      <c r="K22" s="55"/>
      <c r="L22" s="55"/>
      <c r="M22" s="56"/>
    </row>
    <row r="23" spans="1:13">
      <c r="A23" s="12"/>
      <c r="B23" s="36"/>
      <c r="C23" s="46" t="s">
        <v>221</v>
      </c>
      <c r="D23" s="50">
        <v>1595771</v>
      </c>
      <c r="E23" s="30"/>
      <c r="F23" s="36"/>
      <c r="G23" s="46" t="s">
        <v>221</v>
      </c>
      <c r="H23" s="50">
        <v>115556</v>
      </c>
      <c r="I23" s="30"/>
      <c r="J23" s="36"/>
      <c r="K23" s="46" t="s">
        <v>221</v>
      </c>
      <c r="L23" s="50">
        <v>1711327</v>
      </c>
      <c r="M23" s="30"/>
    </row>
    <row r="24" spans="1:13" ht="15.75" thickBot="1">
      <c r="A24" s="12"/>
      <c r="B24" s="36"/>
      <c r="C24" s="57"/>
      <c r="D24" s="59"/>
      <c r="E24" s="60"/>
      <c r="F24" s="36"/>
      <c r="G24" s="57"/>
      <c r="H24" s="59"/>
      <c r="I24" s="60"/>
      <c r="J24" s="36"/>
      <c r="K24" s="57"/>
      <c r="L24" s="59"/>
      <c r="M24" s="60"/>
    </row>
    <row r="25" spans="1:13" ht="15.75" thickTop="1"/>
  </sheetData>
  <mergeCells count="89">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1" width="36.5703125" bestFit="1" customWidth="1"/>
    <col min="2" max="2" width="36.28515625" bestFit="1" customWidth="1"/>
    <col min="3" max="3" width="36.5703125"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3.28515625" customWidth="1"/>
    <col min="12" max="12" width="4.7109375" customWidth="1"/>
    <col min="13" max="13" width="2.5703125" customWidth="1"/>
    <col min="15" max="15" width="3.140625" customWidth="1"/>
    <col min="16" max="16" width="4.5703125" customWidth="1"/>
    <col min="17" max="17" width="2.42578125" customWidth="1"/>
    <col min="19" max="19" width="2" bestFit="1" customWidth="1"/>
    <col min="20" max="20" width="8.140625" bestFit="1" customWidth="1"/>
    <col min="21" max="21" width="1.5703125" bestFit="1" customWidth="1"/>
  </cols>
  <sheetData>
    <row r="1" spans="1:21" ht="15" customHeight="1">
      <c r="A1" s="7" t="s">
        <v>11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8</v>
      </c>
      <c r="B3" s="11" t="s">
        <v>4</v>
      </c>
      <c r="C3" s="11"/>
      <c r="D3" s="11"/>
      <c r="E3" s="11"/>
      <c r="F3" s="11"/>
      <c r="G3" s="11"/>
      <c r="H3" s="11"/>
      <c r="I3" s="11"/>
      <c r="J3" s="11"/>
      <c r="K3" s="11"/>
      <c r="L3" s="11"/>
      <c r="M3" s="11"/>
      <c r="N3" s="11"/>
      <c r="O3" s="11"/>
      <c r="P3" s="11"/>
      <c r="Q3" s="11"/>
      <c r="R3" s="11"/>
      <c r="S3" s="11"/>
      <c r="T3" s="11"/>
      <c r="U3" s="11"/>
    </row>
    <row r="4" spans="1:21" ht="15" customHeight="1">
      <c r="A4" s="12" t="s">
        <v>1135</v>
      </c>
      <c r="B4" s="11" t="s">
        <v>4</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c r="J5" s="26"/>
      <c r="K5" s="26"/>
      <c r="L5" s="26"/>
      <c r="M5" s="26"/>
      <c r="N5" s="26"/>
      <c r="O5" s="26"/>
      <c r="P5" s="26"/>
      <c r="Q5" s="26"/>
      <c r="R5" s="26"/>
      <c r="S5" s="26"/>
      <c r="T5" s="26"/>
      <c r="U5" s="26"/>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40" t="s">
        <v>663</v>
      </c>
      <c r="C7" s="75"/>
      <c r="D7" s="75"/>
      <c r="E7" s="75"/>
      <c r="F7" s="21"/>
      <c r="G7" s="75"/>
      <c r="H7" s="75"/>
      <c r="I7" s="75"/>
      <c r="J7" s="21"/>
      <c r="K7" s="75"/>
      <c r="L7" s="75"/>
      <c r="M7" s="75"/>
      <c r="N7" s="21"/>
      <c r="O7" s="75"/>
      <c r="P7" s="75"/>
      <c r="Q7" s="75"/>
      <c r="R7" s="21"/>
      <c r="S7" s="75"/>
      <c r="T7" s="75"/>
      <c r="U7" s="75"/>
    </row>
    <row r="8" spans="1:21">
      <c r="A8" s="12"/>
      <c r="B8" s="141"/>
      <c r="C8" s="76" t="s">
        <v>664</v>
      </c>
      <c r="D8" s="76"/>
      <c r="E8" s="76"/>
      <c r="F8" s="33"/>
      <c r="G8" s="76" t="s">
        <v>666</v>
      </c>
      <c r="H8" s="76"/>
      <c r="I8" s="76"/>
      <c r="J8" s="33"/>
      <c r="K8" s="76" t="s">
        <v>667</v>
      </c>
      <c r="L8" s="76"/>
      <c r="M8" s="76"/>
      <c r="N8" s="33"/>
      <c r="O8" s="76" t="s">
        <v>668</v>
      </c>
      <c r="P8" s="76"/>
      <c r="Q8" s="76"/>
      <c r="R8" s="33"/>
      <c r="S8" s="76" t="s">
        <v>670</v>
      </c>
      <c r="T8" s="76"/>
      <c r="U8" s="76"/>
    </row>
    <row r="9" spans="1:21" ht="15.75" thickBot="1">
      <c r="A9" s="12"/>
      <c r="B9" s="75"/>
      <c r="C9" s="27" t="s">
        <v>665</v>
      </c>
      <c r="D9" s="27"/>
      <c r="E9" s="27"/>
      <c r="F9" s="33"/>
      <c r="G9" s="27"/>
      <c r="H9" s="27"/>
      <c r="I9" s="27"/>
      <c r="J9" s="33"/>
      <c r="K9" s="27" t="s">
        <v>557</v>
      </c>
      <c r="L9" s="27"/>
      <c r="M9" s="27"/>
      <c r="N9" s="33"/>
      <c r="O9" s="27" t="s">
        <v>669</v>
      </c>
      <c r="P9" s="27"/>
      <c r="Q9" s="27"/>
      <c r="R9" s="33"/>
      <c r="S9" s="27"/>
      <c r="T9" s="27"/>
      <c r="U9" s="27"/>
    </row>
    <row r="10" spans="1:21">
      <c r="A10" s="12"/>
      <c r="B10" s="63" t="s">
        <v>671</v>
      </c>
      <c r="C10" s="46" t="s">
        <v>221</v>
      </c>
      <c r="D10" s="50">
        <v>408063</v>
      </c>
      <c r="E10" s="30"/>
      <c r="F10" s="36"/>
      <c r="G10" s="46" t="s">
        <v>221</v>
      </c>
      <c r="H10" s="50">
        <v>35309</v>
      </c>
      <c r="I10" s="30"/>
      <c r="J10" s="36"/>
      <c r="K10" s="46" t="s">
        <v>221</v>
      </c>
      <c r="L10" s="48" t="s">
        <v>328</v>
      </c>
      <c r="M10" s="30"/>
      <c r="N10" s="36"/>
      <c r="O10" s="46" t="s">
        <v>221</v>
      </c>
      <c r="P10" s="48" t="s">
        <v>328</v>
      </c>
      <c r="Q10" s="30"/>
      <c r="R10" s="36"/>
      <c r="S10" s="46" t="s">
        <v>221</v>
      </c>
      <c r="T10" s="50">
        <v>443372</v>
      </c>
      <c r="U10" s="30"/>
    </row>
    <row r="11" spans="1:21">
      <c r="A11" s="12"/>
      <c r="B11" s="63"/>
      <c r="C11" s="47"/>
      <c r="D11" s="51"/>
      <c r="E11" s="52"/>
      <c r="F11" s="36"/>
      <c r="G11" s="47"/>
      <c r="H11" s="51"/>
      <c r="I11" s="52"/>
      <c r="J11" s="36"/>
      <c r="K11" s="47"/>
      <c r="L11" s="49"/>
      <c r="M11" s="52"/>
      <c r="N11" s="36"/>
      <c r="O11" s="47"/>
      <c r="P11" s="49"/>
      <c r="Q11" s="52"/>
      <c r="R11" s="36"/>
      <c r="S11" s="47"/>
      <c r="T11" s="51"/>
      <c r="U11" s="52"/>
    </row>
    <row r="12" spans="1:21">
      <c r="A12" s="12"/>
      <c r="B12" s="64" t="s">
        <v>672</v>
      </c>
      <c r="C12" s="32" t="s">
        <v>328</v>
      </c>
      <c r="D12" s="32"/>
      <c r="E12" s="33"/>
      <c r="F12" s="33"/>
      <c r="G12" s="54">
        <v>43329</v>
      </c>
      <c r="H12" s="54"/>
      <c r="I12" s="33"/>
      <c r="J12" s="33"/>
      <c r="K12" s="32" t="s">
        <v>328</v>
      </c>
      <c r="L12" s="32"/>
      <c r="M12" s="33"/>
      <c r="N12" s="33"/>
      <c r="O12" s="32" t="s">
        <v>673</v>
      </c>
      <c r="P12" s="32"/>
      <c r="Q12" s="53" t="s">
        <v>223</v>
      </c>
      <c r="R12" s="33"/>
      <c r="S12" s="32" t="s">
        <v>328</v>
      </c>
      <c r="T12" s="32"/>
      <c r="U12" s="33"/>
    </row>
    <row r="13" spans="1:21" ht="15.75" thickBot="1">
      <c r="A13" s="12"/>
      <c r="B13" s="64"/>
      <c r="C13" s="92"/>
      <c r="D13" s="92"/>
      <c r="E13" s="56"/>
      <c r="F13" s="33"/>
      <c r="G13" s="55"/>
      <c r="H13" s="55"/>
      <c r="I13" s="56"/>
      <c r="J13" s="33"/>
      <c r="K13" s="92"/>
      <c r="L13" s="92"/>
      <c r="M13" s="56"/>
      <c r="N13" s="33"/>
      <c r="O13" s="92"/>
      <c r="P13" s="92"/>
      <c r="Q13" s="120"/>
      <c r="R13" s="56"/>
      <c r="S13" s="92"/>
      <c r="T13" s="92"/>
      <c r="U13" s="56"/>
    </row>
    <row r="14" spans="1:21">
      <c r="A14" s="12"/>
      <c r="B14" s="63" t="s">
        <v>674</v>
      </c>
      <c r="C14" s="50">
        <v>408063</v>
      </c>
      <c r="D14" s="50"/>
      <c r="E14" s="30"/>
      <c r="F14" s="36"/>
      <c r="G14" s="50">
        <v>78638</v>
      </c>
      <c r="H14" s="50"/>
      <c r="I14" s="30"/>
      <c r="J14" s="36"/>
      <c r="K14" s="48" t="s">
        <v>328</v>
      </c>
      <c r="L14" s="48"/>
      <c r="M14" s="30"/>
      <c r="N14" s="36"/>
      <c r="O14" s="48" t="s">
        <v>673</v>
      </c>
      <c r="P14" s="48"/>
      <c r="Q14" s="46" t="s">
        <v>223</v>
      </c>
      <c r="R14" s="30"/>
      <c r="S14" s="50">
        <v>443372</v>
      </c>
      <c r="T14" s="50"/>
      <c r="U14" s="30"/>
    </row>
    <row r="15" spans="1:21">
      <c r="A15" s="12"/>
      <c r="B15" s="63"/>
      <c r="C15" s="65"/>
      <c r="D15" s="65"/>
      <c r="E15" s="36"/>
      <c r="F15" s="36"/>
      <c r="G15" s="65"/>
      <c r="H15" s="65"/>
      <c r="I15" s="36"/>
      <c r="J15" s="36"/>
      <c r="K15" s="35"/>
      <c r="L15" s="35"/>
      <c r="M15" s="36"/>
      <c r="N15" s="36"/>
      <c r="O15" s="35"/>
      <c r="P15" s="35"/>
      <c r="Q15" s="45"/>
      <c r="R15" s="52"/>
      <c r="S15" s="51"/>
      <c r="T15" s="51"/>
      <c r="U15" s="52"/>
    </row>
    <row r="16" spans="1:21">
      <c r="A16" s="12"/>
      <c r="B16" s="64" t="s">
        <v>675</v>
      </c>
      <c r="C16" s="32" t="s">
        <v>676</v>
      </c>
      <c r="D16" s="32"/>
      <c r="E16" s="53" t="s">
        <v>223</v>
      </c>
      <c r="F16" s="33"/>
      <c r="G16" s="32" t="s">
        <v>677</v>
      </c>
      <c r="H16" s="32"/>
      <c r="I16" s="53" t="s">
        <v>223</v>
      </c>
      <c r="J16" s="33"/>
      <c r="K16" s="32" t="s">
        <v>328</v>
      </c>
      <c r="L16" s="32"/>
      <c r="M16" s="33"/>
      <c r="N16" s="33"/>
      <c r="O16" s="54">
        <v>42703</v>
      </c>
      <c r="P16" s="54"/>
      <c r="Q16" s="33"/>
      <c r="R16" s="33"/>
      <c r="S16" s="32" t="s">
        <v>678</v>
      </c>
      <c r="T16" s="32"/>
      <c r="U16" s="53" t="s">
        <v>223</v>
      </c>
    </row>
    <row r="17" spans="1:21">
      <c r="A17" s="12"/>
      <c r="B17" s="64"/>
      <c r="C17" s="32"/>
      <c r="D17" s="32"/>
      <c r="E17" s="53"/>
      <c r="F17" s="33"/>
      <c r="G17" s="32"/>
      <c r="H17" s="32"/>
      <c r="I17" s="53"/>
      <c r="J17" s="33"/>
      <c r="K17" s="32"/>
      <c r="L17" s="32"/>
      <c r="M17" s="33"/>
      <c r="N17" s="33"/>
      <c r="O17" s="54"/>
      <c r="P17" s="54"/>
      <c r="Q17" s="33"/>
      <c r="R17" s="33"/>
      <c r="S17" s="32"/>
      <c r="T17" s="32"/>
      <c r="U17" s="53"/>
    </row>
    <row r="18" spans="1:21">
      <c r="A18" s="12"/>
      <c r="B18" s="63" t="s">
        <v>77</v>
      </c>
      <c r="C18" s="65">
        <v>1527</v>
      </c>
      <c r="D18" s="65"/>
      <c r="E18" s="36"/>
      <c r="F18" s="36"/>
      <c r="G18" s="35" t="s">
        <v>328</v>
      </c>
      <c r="H18" s="35"/>
      <c r="I18" s="36"/>
      <c r="J18" s="36"/>
      <c r="K18" s="35" t="s">
        <v>328</v>
      </c>
      <c r="L18" s="35"/>
      <c r="M18" s="36"/>
      <c r="N18" s="36"/>
      <c r="O18" s="35" t="s">
        <v>328</v>
      </c>
      <c r="P18" s="35"/>
      <c r="Q18" s="36"/>
      <c r="R18" s="36"/>
      <c r="S18" s="65">
        <v>1527</v>
      </c>
      <c r="T18" s="65"/>
      <c r="U18" s="36"/>
    </row>
    <row r="19" spans="1:21">
      <c r="A19" s="12"/>
      <c r="B19" s="63"/>
      <c r="C19" s="65"/>
      <c r="D19" s="65"/>
      <c r="E19" s="36"/>
      <c r="F19" s="36"/>
      <c r="G19" s="35"/>
      <c r="H19" s="35"/>
      <c r="I19" s="36"/>
      <c r="J19" s="36"/>
      <c r="K19" s="35"/>
      <c r="L19" s="35"/>
      <c r="M19" s="36"/>
      <c r="N19" s="36"/>
      <c r="O19" s="35"/>
      <c r="P19" s="35"/>
      <c r="Q19" s="36"/>
      <c r="R19" s="36"/>
      <c r="S19" s="65"/>
      <c r="T19" s="65"/>
      <c r="U19" s="36"/>
    </row>
    <row r="20" spans="1:21">
      <c r="A20" s="12"/>
      <c r="B20" s="64" t="s">
        <v>78</v>
      </c>
      <c r="C20" s="32" t="s">
        <v>328</v>
      </c>
      <c r="D20" s="32"/>
      <c r="E20" s="33"/>
      <c r="F20" s="33"/>
      <c r="G20" s="32" t="s">
        <v>328</v>
      </c>
      <c r="H20" s="32"/>
      <c r="I20" s="33"/>
      <c r="J20" s="33"/>
      <c r="K20" s="32" t="s">
        <v>679</v>
      </c>
      <c r="L20" s="32"/>
      <c r="M20" s="53" t="s">
        <v>223</v>
      </c>
      <c r="N20" s="33"/>
      <c r="O20" s="32" t="s">
        <v>328</v>
      </c>
      <c r="P20" s="32"/>
      <c r="Q20" s="33"/>
      <c r="R20" s="33"/>
      <c r="S20" s="32" t="s">
        <v>679</v>
      </c>
      <c r="T20" s="32"/>
      <c r="U20" s="53" t="s">
        <v>223</v>
      </c>
    </row>
    <row r="21" spans="1:21" ht="15.75" thickBot="1">
      <c r="A21" s="12"/>
      <c r="B21" s="64"/>
      <c r="C21" s="92"/>
      <c r="D21" s="92"/>
      <c r="E21" s="56"/>
      <c r="F21" s="33"/>
      <c r="G21" s="92"/>
      <c r="H21" s="92"/>
      <c r="I21" s="56"/>
      <c r="J21" s="33"/>
      <c r="K21" s="92"/>
      <c r="L21" s="92"/>
      <c r="M21" s="120"/>
      <c r="N21" s="33"/>
      <c r="O21" s="92"/>
      <c r="P21" s="92"/>
      <c r="Q21" s="56"/>
      <c r="R21" s="33"/>
      <c r="S21" s="92"/>
      <c r="T21" s="92"/>
      <c r="U21" s="120"/>
    </row>
    <row r="22" spans="1:21">
      <c r="A22" s="12"/>
      <c r="B22" s="63" t="s">
        <v>680</v>
      </c>
      <c r="C22" s="50">
        <v>120495</v>
      </c>
      <c r="D22" s="50"/>
      <c r="E22" s="30"/>
      <c r="F22" s="36"/>
      <c r="G22" s="50">
        <v>8402</v>
      </c>
      <c r="H22" s="50"/>
      <c r="I22" s="30"/>
      <c r="J22" s="36"/>
      <c r="K22" s="48" t="s">
        <v>679</v>
      </c>
      <c r="L22" s="48"/>
      <c r="M22" s="46" t="s">
        <v>223</v>
      </c>
      <c r="N22" s="36"/>
      <c r="O22" s="48" t="s">
        <v>681</v>
      </c>
      <c r="P22" s="48"/>
      <c r="Q22" s="46" t="s">
        <v>223</v>
      </c>
      <c r="R22" s="36"/>
      <c r="S22" s="50">
        <v>107730</v>
      </c>
      <c r="T22" s="50"/>
      <c r="U22" s="30"/>
    </row>
    <row r="23" spans="1:21">
      <c r="A23" s="12"/>
      <c r="B23" s="63"/>
      <c r="C23" s="65"/>
      <c r="D23" s="65"/>
      <c r="E23" s="36"/>
      <c r="F23" s="36"/>
      <c r="G23" s="65"/>
      <c r="H23" s="65"/>
      <c r="I23" s="36"/>
      <c r="J23" s="36"/>
      <c r="K23" s="35"/>
      <c r="L23" s="35"/>
      <c r="M23" s="45"/>
      <c r="N23" s="36"/>
      <c r="O23" s="35"/>
      <c r="P23" s="35"/>
      <c r="Q23" s="45"/>
      <c r="R23" s="36"/>
      <c r="S23" s="65"/>
      <c r="T23" s="65"/>
      <c r="U23" s="36"/>
    </row>
    <row r="24" spans="1:21">
      <c r="A24" s="12"/>
      <c r="B24" s="64" t="s">
        <v>682</v>
      </c>
      <c r="C24" s="32" t="s">
        <v>683</v>
      </c>
      <c r="D24" s="32"/>
      <c r="E24" s="53" t="s">
        <v>223</v>
      </c>
      <c r="F24" s="33"/>
      <c r="G24" s="32" t="s">
        <v>328</v>
      </c>
      <c r="H24" s="32"/>
      <c r="I24" s="33"/>
      <c r="J24" s="33"/>
      <c r="K24" s="32" t="s">
        <v>328</v>
      </c>
      <c r="L24" s="32"/>
      <c r="M24" s="33"/>
      <c r="N24" s="33"/>
      <c r="O24" s="32" t="s">
        <v>328</v>
      </c>
      <c r="P24" s="32"/>
      <c r="Q24" s="33"/>
      <c r="R24" s="33"/>
      <c r="S24" s="32" t="s">
        <v>683</v>
      </c>
      <c r="T24" s="32"/>
      <c r="U24" s="53" t="s">
        <v>223</v>
      </c>
    </row>
    <row r="25" spans="1:21">
      <c r="A25" s="12"/>
      <c r="B25" s="64"/>
      <c r="C25" s="32"/>
      <c r="D25" s="32"/>
      <c r="E25" s="53"/>
      <c r="F25" s="33"/>
      <c r="G25" s="32"/>
      <c r="H25" s="32"/>
      <c r="I25" s="33"/>
      <c r="J25" s="33"/>
      <c r="K25" s="32"/>
      <c r="L25" s="32"/>
      <c r="M25" s="33"/>
      <c r="N25" s="33"/>
      <c r="O25" s="32"/>
      <c r="P25" s="32"/>
      <c r="Q25" s="33"/>
      <c r="R25" s="33"/>
      <c r="S25" s="32"/>
      <c r="T25" s="32"/>
      <c r="U25" s="53"/>
    </row>
    <row r="26" spans="1:21">
      <c r="A26" s="12"/>
      <c r="B26" s="22" t="s">
        <v>79</v>
      </c>
      <c r="C26" s="36"/>
      <c r="D26" s="36"/>
      <c r="E26" s="36"/>
      <c r="F26" s="23"/>
      <c r="G26" s="36"/>
      <c r="H26" s="36"/>
      <c r="I26" s="36"/>
      <c r="J26" s="23"/>
      <c r="K26" s="36"/>
      <c r="L26" s="36"/>
      <c r="M26" s="36"/>
      <c r="N26" s="23"/>
      <c r="O26" s="36"/>
      <c r="P26" s="36"/>
      <c r="Q26" s="36"/>
      <c r="R26" s="23"/>
      <c r="S26" s="35" t="s">
        <v>684</v>
      </c>
      <c r="T26" s="35"/>
      <c r="U26" s="41" t="s">
        <v>223</v>
      </c>
    </row>
    <row r="27" spans="1:21">
      <c r="A27" s="12"/>
      <c r="B27" s="17" t="s">
        <v>685</v>
      </c>
      <c r="C27" s="33"/>
      <c r="D27" s="33"/>
      <c r="E27" s="33"/>
      <c r="F27" s="21"/>
      <c r="G27" s="33"/>
      <c r="H27" s="33"/>
      <c r="I27" s="33"/>
      <c r="J27" s="21"/>
      <c r="K27" s="33"/>
      <c r="L27" s="33"/>
      <c r="M27" s="33"/>
      <c r="N27" s="21"/>
      <c r="O27" s="33"/>
      <c r="P27" s="33"/>
      <c r="Q27" s="33"/>
      <c r="R27" s="21"/>
      <c r="S27" s="32" t="s">
        <v>294</v>
      </c>
      <c r="T27" s="32"/>
      <c r="U27" s="44" t="s">
        <v>223</v>
      </c>
    </row>
    <row r="28" spans="1:21" ht="15.75" thickBot="1">
      <c r="A28" s="12"/>
      <c r="B28" s="22" t="s">
        <v>82</v>
      </c>
      <c r="C28" s="36"/>
      <c r="D28" s="36"/>
      <c r="E28" s="36"/>
      <c r="F28" s="23"/>
      <c r="G28" s="36"/>
      <c r="H28" s="36"/>
      <c r="I28" s="36"/>
      <c r="J28" s="23"/>
      <c r="K28" s="36"/>
      <c r="L28" s="36"/>
      <c r="M28" s="36"/>
      <c r="N28" s="23"/>
      <c r="O28" s="36"/>
      <c r="P28" s="36"/>
      <c r="Q28" s="36"/>
      <c r="R28" s="23"/>
      <c r="S28" s="95" t="s">
        <v>686</v>
      </c>
      <c r="T28" s="95"/>
      <c r="U28" s="94" t="s">
        <v>223</v>
      </c>
    </row>
    <row r="29" spans="1:21">
      <c r="A29" s="12"/>
      <c r="B29" s="17" t="s">
        <v>687</v>
      </c>
      <c r="C29" s="33"/>
      <c r="D29" s="33"/>
      <c r="E29" s="33"/>
      <c r="F29" s="21"/>
      <c r="G29" s="33"/>
      <c r="H29" s="33"/>
      <c r="I29" s="33"/>
      <c r="J29" s="21"/>
      <c r="K29" s="33"/>
      <c r="L29" s="33"/>
      <c r="M29" s="33"/>
      <c r="N29" s="21"/>
      <c r="O29" s="33"/>
      <c r="P29" s="33"/>
      <c r="Q29" s="33"/>
      <c r="R29" s="21"/>
      <c r="S29" s="118" t="s">
        <v>688</v>
      </c>
      <c r="T29" s="118"/>
      <c r="U29" s="61" t="s">
        <v>223</v>
      </c>
    </row>
    <row r="30" spans="1:21">
      <c r="A30" s="12"/>
      <c r="B30" s="22" t="s">
        <v>84</v>
      </c>
      <c r="C30" s="36"/>
      <c r="D30" s="36"/>
      <c r="E30" s="36"/>
      <c r="F30" s="23"/>
      <c r="G30" s="36"/>
      <c r="H30" s="36"/>
      <c r="I30" s="36"/>
      <c r="J30" s="23"/>
      <c r="K30" s="36"/>
      <c r="L30" s="36"/>
      <c r="M30" s="36"/>
      <c r="N30" s="23"/>
      <c r="O30" s="36"/>
      <c r="P30" s="36"/>
      <c r="Q30" s="36"/>
      <c r="R30" s="23"/>
      <c r="S30" s="35" t="s">
        <v>689</v>
      </c>
      <c r="T30" s="35"/>
      <c r="U30" s="41" t="s">
        <v>223</v>
      </c>
    </row>
    <row r="31" spans="1:21">
      <c r="A31" s="12"/>
      <c r="B31" s="64" t="s">
        <v>690</v>
      </c>
      <c r="C31" s="33"/>
      <c r="D31" s="33"/>
      <c r="E31" s="33"/>
      <c r="F31" s="33"/>
      <c r="G31" s="33"/>
      <c r="H31" s="33"/>
      <c r="I31" s="33"/>
      <c r="J31" s="33"/>
      <c r="K31" s="33"/>
      <c r="L31" s="33"/>
      <c r="M31" s="33"/>
      <c r="N31" s="33"/>
      <c r="O31" s="33"/>
      <c r="P31" s="33"/>
      <c r="Q31" s="33"/>
      <c r="R31" s="33"/>
      <c r="S31" s="32">
        <v>184</v>
      </c>
      <c r="T31" s="32"/>
      <c r="U31" s="33"/>
    </row>
    <row r="32" spans="1:21">
      <c r="A32" s="12"/>
      <c r="B32" s="64"/>
      <c r="C32" s="33"/>
      <c r="D32" s="33"/>
      <c r="E32" s="33"/>
      <c r="F32" s="33"/>
      <c r="G32" s="33"/>
      <c r="H32" s="33"/>
      <c r="I32" s="33"/>
      <c r="J32" s="33"/>
      <c r="K32" s="33"/>
      <c r="L32" s="33"/>
      <c r="M32" s="33"/>
      <c r="N32" s="33"/>
      <c r="O32" s="33"/>
      <c r="P32" s="33"/>
      <c r="Q32" s="33"/>
      <c r="R32" s="33"/>
      <c r="S32" s="32"/>
      <c r="T32" s="32"/>
      <c r="U32" s="33"/>
    </row>
    <row r="33" spans="1:21">
      <c r="A33" s="12"/>
      <c r="B33" s="22" t="s">
        <v>691</v>
      </c>
      <c r="C33" s="36"/>
      <c r="D33" s="36"/>
      <c r="E33" s="36"/>
      <c r="F33" s="23"/>
      <c r="G33" s="36"/>
      <c r="H33" s="36"/>
      <c r="I33" s="36"/>
      <c r="J33" s="23"/>
      <c r="K33" s="36"/>
      <c r="L33" s="36"/>
      <c r="M33" s="36"/>
      <c r="N33" s="23"/>
      <c r="O33" s="36"/>
      <c r="P33" s="36"/>
      <c r="Q33" s="36"/>
      <c r="R33" s="23"/>
      <c r="S33" s="35" t="s">
        <v>396</v>
      </c>
      <c r="T33" s="35"/>
      <c r="U33" s="41" t="s">
        <v>223</v>
      </c>
    </row>
    <row r="34" spans="1:21" ht="15.75" thickBot="1">
      <c r="A34" s="12"/>
      <c r="B34" s="17" t="s">
        <v>88</v>
      </c>
      <c r="C34" s="33"/>
      <c r="D34" s="33"/>
      <c r="E34" s="33"/>
      <c r="F34" s="21"/>
      <c r="G34" s="33"/>
      <c r="H34" s="33"/>
      <c r="I34" s="33"/>
      <c r="J34" s="21"/>
      <c r="K34" s="33"/>
      <c r="L34" s="33"/>
      <c r="M34" s="33"/>
      <c r="N34" s="21"/>
      <c r="O34" s="33"/>
      <c r="P34" s="33"/>
      <c r="Q34" s="33"/>
      <c r="R34" s="21"/>
      <c r="S34" s="92" t="s">
        <v>692</v>
      </c>
      <c r="T34" s="92"/>
      <c r="U34" s="87" t="s">
        <v>223</v>
      </c>
    </row>
    <row r="35" spans="1:21" ht="15.75" thickBot="1">
      <c r="A35" s="12"/>
      <c r="B35" s="22" t="s">
        <v>89</v>
      </c>
      <c r="C35" s="36"/>
      <c r="D35" s="36"/>
      <c r="E35" s="36"/>
      <c r="F35" s="23"/>
      <c r="G35" s="36"/>
      <c r="H35" s="36"/>
      <c r="I35" s="36"/>
      <c r="J35" s="23"/>
      <c r="K35" s="36"/>
      <c r="L35" s="36"/>
      <c r="M35" s="36"/>
      <c r="N35" s="23"/>
      <c r="O35" s="36"/>
      <c r="P35" s="36"/>
      <c r="Q35" s="36"/>
      <c r="R35" s="23"/>
      <c r="S35" s="88" t="s">
        <v>221</v>
      </c>
      <c r="T35" s="89" t="s">
        <v>693</v>
      </c>
      <c r="U35" s="88" t="s">
        <v>223</v>
      </c>
    </row>
    <row r="36" spans="1:21" ht="15.75" thickTop="1">
      <c r="A36" s="12"/>
      <c r="B36" s="131"/>
      <c r="C36" s="131"/>
      <c r="D36" s="131"/>
      <c r="E36" s="131"/>
      <c r="F36" s="131"/>
      <c r="G36" s="131"/>
      <c r="H36" s="131"/>
      <c r="I36" s="131"/>
      <c r="J36" s="131"/>
      <c r="K36" s="131"/>
      <c r="L36" s="131"/>
      <c r="M36" s="131"/>
      <c r="N36" s="131"/>
      <c r="O36" s="131"/>
      <c r="P36" s="131"/>
      <c r="Q36" s="131"/>
      <c r="R36" s="131"/>
      <c r="S36" s="131"/>
      <c r="T36" s="131"/>
      <c r="U36" s="131"/>
    </row>
    <row r="37" spans="1:21">
      <c r="A37" s="12"/>
      <c r="B37" s="15"/>
      <c r="C37" s="15"/>
    </row>
    <row r="38" spans="1:21" ht="63.75">
      <c r="A38" s="12"/>
      <c r="B38" s="142" t="s">
        <v>205</v>
      </c>
      <c r="C38" s="17" t="s">
        <v>97</v>
      </c>
    </row>
    <row r="39" spans="1:21">
      <c r="A39" s="12"/>
      <c r="B39" s="15"/>
      <c r="C39" s="15"/>
    </row>
    <row r="40" spans="1:21" ht="140.25">
      <c r="A40" s="12"/>
      <c r="B40" s="142" t="s">
        <v>240</v>
      </c>
      <c r="C40" s="17" t="s">
        <v>694</v>
      </c>
    </row>
    <row r="41" spans="1:21">
      <c r="A41" s="12"/>
      <c r="B41" s="33"/>
      <c r="C41" s="33"/>
      <c r="D41" s="33"/>
      <c r="E41" s="33"/>
      <c r="F41" s="33"/>
      <c r="G41" s="33"/>
      <c r="H41" s="33"/>
      <c r="I41" s="33"/>
      <c r="J41" s="33"/>
      <c r="K41" s="33"/>
      <c r="L41" s="33"/>
      <c r="M41" s="33"/>
      <c r="N41" s="33"/>
      <c r="O41" s="33"/>
      <c r="P41" s="33"/>
      <c r="Q41" s="33"/>
      <c r="R41" s="33"/>
      <c r="S41" s="33"/>
      <c r="T41" s="33"/>
      <c r="U41" s="33"/>
    </row>
    <row r="42" spans="1:21">
      <c r="A42" s="12"/>
      <c r="B42" s="15"/>
      <c r="C42" s="15"/>
    </row>
    <row r="43" spans="1:21">
      <c r="A43" s="12"/>
      <c r="B43" s="18">
        <v>21</v>
      </c>
      <c r="C43" s="18" t="s">
        <v>695</v>
      </c>
    </row>
    <row r="44" spans="1:21">
      <c r="A44" s="12"/>
      <c r="B44" s="26"/>
      <c r="C44" s="26"/>
      <c r="D44" s="26"/>
      <c r="E44" s="26"/>
      <c r="F44" s="26"/>
      <c r="G44" s="26"/>
      <c r="H44" s="26"/>
      <c r="I44" s="26"/>
      <c r="J44" s="26"/>
      <c r="K44" s="26"/>
      <c r="L44" s="26"/>
      <c r="M44" s="26"/>
      <c r="N44" s="26"/>
      <c r="O44" s="26"/>
      <c r="P44" s="26"/>
      <c r="Q44" s="26"/>
      <c r="R44" s="26"/>
      <c r="S44" s="26"/>
      <c r="T44" s="26"/>
      <c r="U44" s="26"/>
    </row>
    <row r="45" spans="1:21">
      <c r="A45" s="12"/>
      <c r="B45" s="15"/>
      <c r="C45" s="15"/>
      <c r="D45" s="15"/>
      <c r="E45" s="15"/>
      <c r="F45" s="15"/>
      <c r="G45" s="15"/>
      <c r="H45" s="15"/>
      <c r="I45" s="15"/>
      <c r="J45" s="15"/>
      <c r="K45" s="15"/>
      <c r="L45" s="15"/>
      <c r="M45" s="15"/>
      <c r="N45" s="15"/>
      <c r="O45" s="15"/>
      <c r="P45" s="15"/>
      <c r="Q45" s="15"/>
      <c r="R45" s="15"/>
      <c r="S45" s="15"/>
      <c r="T45" s="15"/>
      <c r="U45" s="15"/>
    </row>
    <row r="46" spans="1:21" ht="15.75" thickBot="1">
      <c r="A46" s="12"/>
      <c r="B46" s="140" t="s">
        <v>696</v>
      </c>
      <c r="C46" s="75"/>
      <c r="D46" s="75"/>
      <c r="E46" s="75"/>
      <c r="F46" s="21"/>
      <c r="G46" s="75"/>
      <c r="H46" s="75"/>
      <c r="I46" s="75"/>
      <c r="J46" s="21"/>
      <c r="K46" s="75"/>
      <c r="L46" s="75"/>
      <c r="M46" s="75"/>
      <c r="N46" s="21"/>
      <c r="O46" s="75"/>
      <c r="P46" s="75"/>
      <c r="Q46" s="75"/>
      <c r="R46" s="21"/>
      <c r="S46" s="75"/>
      <c r="T46" s="75"/>
      <c r="U46" s="75"/>
    </row>
    <row r="47" spans="1:21">
      <c r="A47" s="12"/>
      <c r="B47" s="141"/>
      <c r="C47" s="76" t="s">
        <v>664</v>
      </c>
      <c r="D47" s="76"/>
      <c r="E47" s="76"/>
      <c r="F47" s="33"/>
      <c r="G47" s="76" t="s">
        <v>666</v>
      </c>
      <c r="H47" s="76"/>
      <c r="I47" s="76"/>
      <c r="J47" s="33"/>
      <c r="K47" s="76" t="s">
        <v>667</v>
      </c>
      <c r="L47" s="76"/>
      <c r="M47" s="76"/>
      <c r="N47" s="33"/>
      <c r="O47" s="76" t="s">
        <v>668</v>
      </c>
      <c r="P47" s="76"/>
      <c r="Q47" s="76"/>
      <c r="R47" s="33"/>
      <c r="S47" s="76" t="s">
        <v>670</v>
      </c>
      <c r="T47" s="76"/>
      <c r="U47" s="76"/>
    </row>
    <row r="48" spans="1:21" ht="15.75" thickBot="1">
      <c r="A48" s="12"/>
      <c r="B48" s="75"/>
      <c r="C48" s="27" t="s">
        <v>665</v>
      </c>
      <c r="D48" s="27"/>
      <c r="E48" s="27"/>
      <c r="F48" s="33"/>
      <c r="G48" s="27"/>
      <c r="H48" s="27"/>
      <c r="I48" s="27"/>
      <c r="J48" s="33"/>
      <c r="K48" s="27" t="s">
        <v>557</v>
      </c>
      <c r="L48" s="27"/>
      <c r="M48" s="27"/>
      <c r="N48" s="33"/>
      <c r="O48" s="27" t="s">
        <v>669</v>
      </c>
      <c r="P48" s="27"/>
      <c r="Q48" s="27"/>
      <c r="R48" s="33"/>
      <c r="S48" s="27"/>
      <c r="T48" s="27"/>
      <c r="U48" s="27"/>
    </row>
    <row r="49" spans="1:21">
      <c r="A49" s="12"/>
      <c r="B49" s="63" t="s">
        <v>671</v>
      </c>
      <c r="C49" s="46" t="s">
        <v>221</v>
      </c>
      <c r="D49" s="50">
        <v>417191</v>
      </c>
      <c r="E49" s="30"/>
      <c r="F49" s="36"/>
      <c r="G49" s="46" t="s">
        <v>221</v>
      </c>
      <c r="H49" s="50">
        <v>41031</v>
      </c>
      <c r="I49" s="30"/>
      <c r="J49" s="36"/>
      <c r="K49" s="46" t="s">
        <v>221</v>
      </c>
      <c r="L49" s="48" t="s">
        <v>328</v>
      </c>
      <c r="M49" s="30"/>
      <c r="N49" s="36"/>
      <c r="O49" s="46" t="s">
        <v>221</v>
      </c>
      <c r="P49" s="48" t="s">
        <v>328</v>
      </c>
      <c r="Q49" s="30"/>
      <c r="R49" s="36"/>
      <c r="S49" s="46" t="s">
        <v>221</v>
      </c>
      <c r="T49" s="50">
        <v>458222</v>
      </c>
      <c r="U49" s="30"/>
    </row>
    <row r="50" spans="1:21">
      <c r="A50" s="12"/>
      <c r="B50" s="63"/>
      <c r="C50" s="47"/>
      <c r="D50" s="51"/>
      <c r="E50" s="52"/>
      <c r="F50" s="36"/>
      <c r="G50" s="47"/>
      <c r="H50" s="51"/>
      <c r="I50" s="52"/>
      <c r="J50" s="36"/>
      <c r="K50" s="47"/>
      <c r="L50" s="49"/>
      <c r="M50" s="52"/>
      <c r="N50" s="36"/>
      <c r="O50" s="47"/>
      <c r="P50" s="49"/>
      <c r="Q50" s="52"/>
      <c r="R50" s="36"/>
      <c r="S50" s="47"/>
      <c r="T50" s="51"/>
      <c r="U50" s="52"/>
    </row>
    <row r="51" spans="1:21">
      <c r="A51" s="12"/>
      <c r="B51" s="64" t="s">
        <v>672</v>
      </c>
      <c r="C51" s="32" t="s">
        <v>328</v>
      </c>
      <c r="D51" s="32"/>
      <c r="E51" s="33"/>
      <c r="F51" s="33"/>
      <c r="G51" s="54">
        <v>36056</v>
      </c>
      <c r="H51" s="54"/>
      <c r="I51" s="33"/>
      <c r="J51" s="33"/>
      <c r="K51" s="32" t="s">
        <v>328</v>
      </c>
      <c r="L51" s="32"/>
      <c r="M51" s="33"/>
      <c r="N51" s="33"/>
      <c r="O51" s="32" t="s">
        <v>697</v>
      </c>
      <c r="P51" s="32"/>
      <c r="Q51" s="53" t="s">
        <v>223</v>
      </c>
      <c r="R51" s="33"/>
      <c r="S51" s="32" t="s">
        <v>328</v>
      </c>
      <c r="T51" s="32"/>
      <c r="U51" s="33"/>
    </row>
    <row r="52" spans="1:21" ht="15.75" thickBot="1">
      <c r="A52" s="12"/>
      <c r="B52" s="64"/>
      <c r="C52" s="92"/>
      <c r="D52" s="92"/>
      <c r="E52" s="56"/>
      <c r="F52" s="33"/>
      <c r="G52" s="55"/>
      <c r="H52" s="55"/>
      <c r="I52" s="56"/>
      <c r="J52" s="33"/>
      <c r="K52" s="92"/>
      <c r="L52" s="92"/>
      <c r="M52" s="56"/>
      <c r="N52" s="33"/>
      <c r="O52" s="92"/>
      <c r="P52" s="92"/>
      <c r="Q52" s="120"/>
      <c r="R52" s="33"/>
      <c r="S52" s="92"/>
      <c r="T52" s="92"/>
      <c r="U52" s="56"/>
    </row>
    <row r="53" spans="1:21">
      <c r="A53" s="12"/>
      <c r="B53" s="63" t="s">
        <v>674</v>
      </c>
      <c r="C53" s="50">
        <v>417191</v>
      </c>
      <c r="D53" s="50"/>
      <c r="E53" s="30"/>
      <c r="F53" s="36"/>
      <c r="G53" s="50">
        <v>77087</v>
      </c>
      <c r="H53" s="50"/>
      <c r="I53" s="30"/>
      <c r="J53" s="36"/>
      <c r="K53" s="48" t="s">
        <v>328</v>
      </c>
      <c r="L53" s="48"/>
      <c r="M53" s="30"/>
      <c r="N53" s="36"/>
      <c r="O53" s="48" t="s">
        <v>697</v>
      </c>
      <c r="P53" s="48"/>
      <c r="Q53" s="46" t="s">
        <v>223</v>
      </c>
      <c r="R53" s="36"/>
      <c r="S53" s="50">
        <v>458222</v>
      </c>
      <c r="T53" s="50"/>
      <c r="U53" s="30"/>
    </row>
    <row r="54" spans="1:21">
      <c r="A54" s="12"/>
      <c r="B54" s="63"/>
      <c r="C54" s="65"/>
      <c r="D54" s="65"/>
      <c r="E54" s="36"/>
      <c r="F54" s="36"/>
      <c r="G54" s="65"/>
      <c r="H54" s="65"/>
      <c r="I54" s="36"/>
      <c r="J54" s="36"/>
      <c r="K54" s="35"/>
      <c r="L54" s="35"/>
      <c r="M54" s="36"/>
      <c r="N54" s="36"/>
      <c r="O54" s="35"/>
      <c r="P54" s="35"/>
      <c r="Q54" s="45"/>
      <c r="R54" s="36"/>
      <c r="S54" s="65"/>
      <c r="T54" s="65"/>
      <c r="U54" s="36"/>
    </row>
    <row r="55" spans="1:21">
      <c r="A55" s="12"/>
      <c r="B55" s="64" t="s">
        <v>675</v>
      </c>
      <c r="C55" s="32" t="s">
        <v>698</v>
      </c>
      <c r="D55" s="32"/>
      <c r="E55" s="53" t="s">
        <v>223</v>
      </c>
      <c r="F55" s="33"/>
      <c r="G55" s="32" t="s">
        <v>699</v>
      </c>
      <c r="H55" s="32"/>
      <c r="I55" s="53" t="s">
        <v>223</v>
      </c>
      <c r="J55" s="33"/>
      <c r="K55" s="32" t="s">
        <v>328</v>
      </c>
      <c r="L55" s="32"/>
      <c r="M55" s="33"/>
      <c r="N55" s="33"/>
      <c r="O55" s="54">
        <v>35416</v>
      </c>
      <c r="P55" s="54"/>
      <c r="Q55" s="33"/>
      <c r="R55" s="33"/>
      <c r="S55" s="32" t="s">
        <v>700</v>
      </c>
      <c r="T55" s="32"/>
      <c r="U55" s="53" t="s">
        <v>223</v>
      </c>
    </row>
    <row r="56" spans="1:21">
      <c r="A56" s="12"/>
      <c r="B56" s="64"/>
      <c r="C56" s="32"/>
      <c r="D56" s="32"/>
      <c r="E56" s="53"/>
      <c r="F56" s="33"/>
      <c r="G56" s="32"/>
      <c r="H56" s="32"/>
      <c r="I56" s="53"/>
      <c r="J56" s="33"/>
      <c r="K56" s="32"/>
      <c r="L56" s="32"/>
      <c r="M56" s="33"/>
      <c r="N56" s="33"/>
      <c r="O56" s="54"/>
      <c r="P56" s="54"/>
      <c r="Q56" s="33"/>
      <c r="R56" s="33"/>
      <c r="S56" s="32"/>
      <c r="T56" s="32"/>
      <c r="U56" s="53"/>
    </row>
    <row r="57" spans="1:21">
      <c r="A57" s="12"/>
      <c r="B57" s="63" t="s">
        <v>77</v>
      </c>
      <c r="C57" s="65">
        <v>1379</v>
      </c>
      <c r="D57" s="65"/>
      <c r="E57" s="36"/>
      <c r="F57" s="36"/>
      <c r="G57" s="35" t="s">
        <v>328</v>
      </c>
      <c r="H57" s="35"/>
      <c r="I57" s="36"/>
      <c r="J57" s="36"/>
      <c r="K57" s="35" t="s">
        <v>328</v>
      </c>
      <c r="L57" s="35"/>
      <c r="M57" s="36"/>
      <c r="N57" s="36"/>
      <c r="O57" s="35" t="s">
        <v>328</v>
      </c>
      <c r="P57" s="35"/>
      <c r="Q57" s="36"/>
      <c r="R57" s="36"/>
      <c r="S57" s="65">
        <v>1379</v>
      </c>
      <c r="T57" s="65"/>
      <c r="U57" s="36"/>
    </row>
    <row r="58" spans="1:21">
      <c r="A58" s="12"/>
      <c r="B58" s="63"/>
      <c r="C58" s="65"/>
      <c r="D58" s="65"/>
      <c r="E58" s="36"/>
      <c r="F58" s="36"/>
      <c r="G58" s="35"/>
      <c r="H58" s="35"/>
      <c r="I58" s="36"/>
      <c r="J58" s="36"/>
      <c r="K58" s="35"/>
      <c r="L58" s="35"/>
      <c r="M58" s="36"/>
      <c r="N58" s="36"/>
      <c r="O58" s="35"/>
      <c r="P58" s="35"/>
      <c r="Q58" s="36"/>
      <c r="R58" s="36"/>
      <c r="S58" s="65"/>
      <c r="T58" s="65"/>
      <c r="U58" s="36"/>
    </row>
    <row r="59" spans="1:21">
      <c r="A59" s="12"/>
      <c r="B59" s="64" t="s">
        <v>78</v>
      </c>
      <c r="C59" s="32" t="s">
        <v>328</v>
      </c>
      <c r="D59" s="32"/>
      <c r="E59" s="33"/>
      <c r="F59" s="33"/>
      <c r="G59" s="32" t="s">
        <v>328</v>
      </c>
      <c r="H59" s="32"/>
      <c r="I59" s="33"/>
      <c r="J59" s="33"/>
      <c r="K59" s="32" t="s">
        <v>701</v>
      </c>
      <c r="L59" s="32"/>
      <c r="M59" s="53" t="s">
        <v>223</v>
      </c>
      <c r="N59" s="33"/>
      <c r="O59" s="32" t="s">
        <v>328</v>
      </c>
      <c r="P59" s="32"/>
      <c r="Q59" s="33"/>
      <c r="R59" s="33"/>
      <c r="S59" s="32" t="s">
        <v>701</v>
      </c>
      <c r="T59" s="32"/>
      <c r="U59" s="53" t="s">
        <v>223</v>
      </c>
    </row>
    <row r="60" spans="1:21" ht="15.75" thickBot="1">
      <c r="A60" s="12"/>
      <c r="B60" s="64"/>
      <c r="C60" s="92"/>
      <c r="D60" s="92"/>
      <c r="E60" s="56"/>
      <c r="F60" s="33"/>
      <c r="G60" s="92"/>
      <c r="H60" s="92"/>
      <c r="I60" s="56"/>
      <c r="J60" s="33"/>
      <c r="K60" s="92"/>
      <c r="L60" s="92"/>
      <c r="M60" s="120"/>
      <c r="N60" s="33"/>
      <c r="O60" s="92"/>
      <c r="P60" s="92"/>
      <c r="Q60" s="56"/>
      <c r="R60" s="33"/>
      <c r="S60" s="92"/>
      <c r="T60" s="92"/>
      <c r="U60" s="120"/>
    </row>
    <row r="61" spans="1:21">
      <c r="A61" s="12"/>
      <c r="B61" s="63" t="s">
        <v>680</v>
      </c>
      <c r="C61" s="50">
        <v>138026</v>
      </c>
      <c r="D61" s="50"/>
      <c r="E61" s="30"/>
      <c r="F61" s="36"/>
      <c r="G61" s="50">
        <v>8035</v>
      </c>
      <c r="H61" s="50"/>
      <c r="I61" s="30"/>
      <c r="J61" s="36"/>
      <c r="K61" s="48" t="s">
        <v>701</v>
      </c>
      <c r="L61" s="48"/>
      <c r="M61" s="46" t="s">
        <v>223</v>
      </c>
      <c r="N61" s="36"/>
      <c r="O61" s="48" t="s">
        <v>702</v>
      </c>
      <c r="P61" s="48"/>
      <c r="Q61" s="46" t="s">
        <v>223</v>
      </c>
      <c r="R61" s="36"/>
      <c r="S61" s="50">
        <v>122732</v>
      </c>
      <c r="T61" s="50"/>
      <c r="U61" s="30"/>
    </row>
    <row r="62" spans="1:21">
      <c r="A62" s="12"/>
      <c r="B62" s="63"/>
      <c r="C62" s="51"/>
      <c r="D62" s="51"/>
      <c r="E62" s="52"/>
      <c r="F62" s="36"/>
      <c r="G62" s="51"/>
      <c r="H62" s="51"/>
      <c r="I62" s="52"/>
      <c r="J62" s="36"/>
      <c r="K62" s="49"/>
      <c r="L62" s="49"/>
      <c r="M62" s="47"/>
      <c r="N62" s="36"/>
      <c r="O62" s="35"/>
      <c r="P62" s="35"/>
      <c r="Q62" s="45"/>
      <c r="R62" s="36"/>
      <c r="S62" s="51"/>
      <c r="T62" s="51"/>
      <c r="U62" s="52"/>
    </row>
    <row r="63" spans="1:21">
      <c r="A63" s="12"/>
      <c r="B63" s="64" t="s">
        <v>682</v>
      </c>
      <c r="C63" s="32" t="s">
        <v>703</v>
      </c>
      <c r="D63" s="32"/>
      <c r="E63" s="53" t="s">
        <v>223</v>
      </c>
      <c r="F63" s="33"/>
      <c r="G63" s="32" t="s">
        <v>328</v>
      </c>
      <c r="H63" s="32"/>
      <c r="I63" s="33"/>
      <c r="J63" s="33"/>
      <c r="K63" s="32" t="s">
        <v>328</v>
      </c>
      <c r="L63" s="32"/>
      <c r="M63" s="33"/>
      <c r="N63" s="33"/>
      <c r="O63" s="32" t="s">
        <v>328</v>
      </c>
      <c r="P63" s="32"/>
      <c r="Q63" s="33"/>
      <c r="R63" s="33"/>
      <c r="S63" s="32" t="s">
        <v>703</v>
      </c>
      <c r="T63" s="32"/>
      <c r="U63" s="53" t="s">
        <v>223</v>
      </c>
    </row>
    <row r="64" spans="1:21">
      <c r="A64" s="12"/>
      <c r="B64" s="64"/>
      <c r="C64" s="32"/>
      <c r="D64" s="32"/>
      <c r="E64" s="53"/>
      <c r="F64" s="33"/>
      <c r="G64" s="32"/>
      <c r="H64" s="32"/>
      <c r="I64" s="33"/>
      <c r="J64" s="33"/>
      <c r="K64" s="32"/>
      <c r="L64" s="32"/>
      <c r="M64" s="33"/>
      <c r="N64" s="33"/>
      <c r="O64" s="32"/>
      <c r="P64" s="32"/>
      <c r="Q64" s="33"/>
      <c r="R64" s="33"/>
      <c r="S64" s="32"/>
      <c r="T64" s="32"/>
      <c r="U64" s="53"/>
    </row>
    <row r="65" spans="1:21">
      <c r="A65" s="12"/>
      <c r="B65" s="22" t="s">
        <v>79</v>
      </c>
      <c r="C65" s="36"/>
      <c r="D65" s="36"/>
      <c r="E65" s="36"/>
      <c r="F65" s="23"/>
      <c r="G65" s="36"/>
      <c r="H65" s="36"/>
      <c r="I65" s="36"/>
      <c r="J65" s="23"/>
      <c r="K65" s="36"/>
      <c r="L65" s="36"/>
      <c r="M65" s="36"/>
      <c r="N65" s="23"/>
      <c r="O65" s="36"/>
      <c r="P65" s="36"/>
      <c r="Q65" s="36"/>
      <c r="R65" s="23"/>
      <c r="S65" s="35" t="s">
        <v>704</v>
      </c>
      <c r="T65" s="35"/>
      <c r="U65" s="41" t="s">
        <v>223</v>
      </c>
    </row>
    <row r="66" spans="1:21">
      <c r="A66" s="12"/>
      <c r="B66" s="17" t="s">
        <v>685</v>
      </c>
      <c r="C66" s="33"/>
      <c r="D66" s="33"/>
      <c r="E66" s="33"/>
      <c r="F66" s="21"/>
      <c r="G66" s="33"/>
      <c r="H66" s="33"/>
      <c r="I66" s="33"/>
      <c r="J66" s="21"/>
      <c r="K66" s="33"/>
      <c r="L66" s="33"/>
      <c r="M66" s="33"/>
      <c r="N66" s="21"/>
      <c r="O66" s="33"/>
      <c r="P66" s="33"/>
      <c r="Q66" s="33"/>
      <c r="R66" s="21"/>
      <c r="S66" s="32" t="s">
        <v>295</v>
      </c>
      <c r="T66" s="32"/>
      <c r="U66" s="44" t="s">
        <v>223</v>
      </c>
    </row>
    <row r="67" spans="1:21" ht="15.75" thickBot="1">
      <c r="A67" s="12"/>
      <c r="B67" s="22" t="s">
        <v>82</v>
      </c>
      <c r="C67" s="36"/>
      <c r="D67" s="36"/>
      <c r="E67" s="36"/>
      <c r="F67" s="23"/>
      <c r="G67" s="36"/>
      <c r="H67" s="36"/>
      <c r="I67" s="36"/>
      <c r="J67" s="23"/>
      <c r="K67" s="36"/>
      <c r="L67" s="36"/>
      <c r="M67" s="36"/>
      <c r="N67" s="23"/>
      <c r="O67" s="36"/>
      <c r="P67" s="36"/>
      <c r="Q67" s="36"/>
      <c r="R67" s="23"/>
      <c r="S67" s="95" t="s">
        <v>705</v>
      </c>
      <c r="T67" s="95"/>
      <c r="U67" s="94" t="s">
        <v>223</v>
      </c>
    </row>
    <row r="68" spans="1:21">
      <c r="A68" s="12"/>
      <c r="B68" s="17" t="s">
        <v>687</v>
      </c>
      <c r="C68" s="33"/>
      <c r="D68" s="33"/>
      <c r="E68" s="33"/>
      <c r="F68" s="21"/>
      <c r="G68" s="33"/>
      <c r="H68" s="33"/>
      <c r="I68" s="33"/>
      <c r="J68" s="21"/>
      <c r="K68" s="33"/>
      <c r="L68" s="33"/>
      <c r="M68" s="33"/>
      <c r="N68" s="21"/>
      <c r="O68" s="33"/>
      <c r="P68" s="33"/>
      <c r="Q68" s="33"/>
      <c r="R68" s="21"/>
      <c r="S68" s="118" t="s">
        <v>706</v>
      </c>
      <c r="T68" s="118"/>
      <c r="U68" s="61" t="s">
        <v>223</v>
      </c>
    </row>
    <row r="69" spans="1:21">
      <c r="A69" s="12"/>
      <c r="B69" s="22" t="s">
        <v>84</v>
      </c>
      <c r="C69" s="36"/>
      <c r="D69" s="36"/>
      <c r="E69" s="36"/>
      <c r="F69" s="23"/>
      <c r="G69" s="36"/>
      <c r="H69" s="36"/>
      <c r="I69" s="36"/>
      <c r="J69" s="23"/>
      <c r="K69" s="36"/>
      <c r="L69" s="36"/>
      <c r="M69" s="36"/>
      <c r="N69" s="23"/>
      <c r="O69" s="36"/>
      <c r="P69" s="36"/>
      <c r="Q69" s="36"/>
      <c r="R69" s="23"/>
      <c r="S69" s="35" t="s">
        <v>707</v>
      </c>
      <c r="T69" s="35"/>
      <c r="U69" s="41" t="s">
        <v>223</v>
      </c>
    </row>
    <row r="70" spans="1:21">
      <c r="A70" s="12"/>
      <c r="B70" s="17" t="s">
        <v>708</v>
      </c>
      <c r="C70" s="33"/>
      <c r="D70" s="33"/>
      <c r="E70" s="33"/>
      <c r="F70" s="21"/>
      <c r="G70" s="33"/>
      <c r="H70" s="33"/>
      <c r="I70" s="33"/>
      <c r="J70" s="21"/>
      <c r="K70" s="33"/>
      <c r="L70" s="33"/>
      <c r="M70" s="33"/>
      <c r="N70" s="21"/>
      <c r="O70" s="33"/>
      <c r="P70" s="33"/>
      <c r="Q70" s="33"/>
      <c r="R70" s="21"/>
      <c r="S70" s="32" t="s">
        <v>709</v>
      </c>
      <c r="T70" s="32"/>
      <c r="U70" s="44" t="s">
        <v>223</v>
      </c>
    </row>
    <row r="71" spans="1:21">
      <c r="A71" s="12"/>
      <c r="B71" s="63" t="s">
        <v>710</v>
      </c>
      <c r="C71" s="36"/>
      <c r="D71" s="36"/>
      <c r="E71" s="36"/>
      <c r="F71" s="36"/>
      <c r="G71" s="36"/>
      <c r="H71" s="36"/>
      <c r="I71" s="36"/>
      <c r="J71" s="36"/>
      <c r="K71" s="36"/>
      <c r="L71" s="36"/>
      <c r="M71" s="36"/>
      <c r="N71" s="36"/>
      <c r="O71" s="36"/>
      <c r="P71" s="36"/>
      <c r="Q71" s="36"/>
      <c r="R71" s="36"/>
      <c r="S71" s="65">
        <v>2188</v>
      </c>
      <c r="T71" s="65"/>
      <c r="U71" s="36"/>
    </row>
    <row r="72" spans="1:21">
      <c r="A72" s="12"/>
      <c r="B72" s="63"/>
      <c r="C72" s="36"/>
      <c r="D72" s="36"/>
      <c r="E72" s="36"/>
      <c r="F72" s="36"/>
      <c r="G72" s="36"/>
      <c r="H72" s="36"/>
      <c r="I72" s="36"/>
      <c r="J72" s="36"/>
      <c r="K72" s="36"/>
      <c r="L72" s="36"/>
      <c r="M72" s="36"/>
      <c r="N72" s="36"/>
      <c r="O72" s="36"/>
      <c r="P72" s="36"/>
      <c r="Q72" s="36"/>
      <c r="R72" s="36"/>
      <c r="S72" s="65"/>
      <c r="T72" s="65"/>
      <c r="U72" s="36"/>
    </row>
    <row r="73" spans="1:21" ht="15.75" thickBot="1">
      <c r="A73" s="12"/>
      <c r="B73" s="17" t="s">
        <v>88</v>
      </c>
      <c r="C73" s="33"/>
      <c r="D73" s="33"/>
      <c r="E73" s="33"/>
      <c r="F73" s="21"/>
      <c r="G73" s="33"/>
      <c r="H73" s="33"/>
      <c r="I73" s="33"/>
      <c r="J73" s="21"/>
      <c r="K73" s="33"/>
      <c r="L73" s="33"/>
      <c r="M73" s="33"/>
      <c r="N73" s="21"/>
      <c r="O73" s="33"/>
      <c r="P73" s="33"/>
      <c r="Q73" s="33"/>
      <c r="R73" s="21"/>
      <c r="S73" s="92" t="s">
        <v>711</v>
      </c>
      <c r="T73" s="92"/>
      <c r="U73" s="87" t="s">
        <v>223</v>
      </c>
    </row>
    <row r="74" spans="1:21" ht="15.75" thickBot="1">
      <c r="A74" s="12"/>
      <c r="B74" s="22" t="s">
        <v>89</v>
      </c>
      <c r="C74" s="36"/>
      <c r="D74" s="36"/>
      <c r="E74" s="36"/>
      <c r="F74" s="23"/>
      <c r="G74" s="36"/>
      <c r="H74" s="36"/>
      <c r="I74" s="36"/>
      <c r="J74" s="23"/>
      <c r="K74" s="36"/>
      <c r="L74" s="36"/>
      <c r="M74" s="36"/>
      <c r="N74" s="23"/>
      <c r="O74" s="36"/>
      <c r="P74" s="36"/>
      <c r="Q74" s="36"/>
      <c r="R74" s="23"/>
      <c r="S74" s="90" t="s">
        <v>221</v>
      </c>
      <c r="T74" s="91" t="s">
        <v>712</v>
      </c>
      <c r="U74" s="90" t="s">
        <v>223</v>
      </c>
    </row>
    <row r="75" spans="1:21" ht="15.75" thickTop="1">
      <c r="A75" s="12"/>
      <c r="B75" s="144"/>
      <c r="C75" s="144"/>
      <c r="D75" s="144"/>
      <c r="E75" s="144"/>
      <c r="F75" s="144"/>
      <c r="G75" s="144"/>
      <c r="H75" s="144"/>
      <c r="I75" s="144"/>
      <c r="J75" s="144"/>
      <c r="K75" s="144"/>
      <c r="L75" s="144"/>
      <c r="M75" s="144"/>
      <c r="N75" s="144"/>
      <c r="O75" s="144"/>
      <c r="P75" s="144"/>
      <c r="Q75" s="144"/>
      <c r="R75" s="144"/>
      <c r="S75" s="144"/>
      <c r="T75" s="144"/>
      <c r="U75" s="144"/>
    </row>
    <row r="76" spans="1:21">
      <c r="A76" s="12"/>
      <c r="B76" s="15"/>
      <c r="C76" s="15"/>
    </row>
    <row r="77" spans="1:21" ht="63.75">
      <c r="A77" s="12"/>
      <c r="B77" s="142" t="s">
        <v>205</v>
      </c>
      <c r="C77" s="17" t="s">
        <v>97</v>
      </c>
    </row>
    <row r="78" spans="1:21">
      <c r="A78" s="12"/>
      <c r="B78" s="15"/>
      <c r="C78" s="15"/>
    </row>
    <row r="79" spans="1:21" ht="140.25">
      <c r="A79" s="12"/>
      <c r="B79" s="142" t="s">
        <v>240</v>
      </c>
      <c r="C79" s="17" t="s">
        <v>694</v>
      </c>
    </row>
    <row r="80" spans="1:21">
      <c r="A80" s="12"/>
      <c r="B80" s="33"/>
      <c r="C80" s="33"/>
      <c r="D80" s="33"/>
      <c r="E80" s="33"/>
      <c r="F80" s="33"/>
      <c r="G80" s="33"/>
      <c r="H80" s="33"/>
      <c r="I80" s="33"/>
      <c r="J80" s="33"/>
      <c r="K80" s="33"/>
      <c r="L80" s="33"/>
      <c r="M80" s="33"/>
      <c r="N80" s="33"/>
      <c r="O80" s="33"/>
      <c r="P80" s="33"/>
      <c r="Q80" s="33"/>
      <c r="R80" s="33"/>
      <c r="S80" s="33"/>
      <c r="T80" s="33"/>
      <c r="U80" s="33"/>
    </row>
    <row r="81" spans="1:21">
      <c r="A81" s="12"/>
      <c r="B81" s="15"/>
      <c r="C81" s="15"/>
    </row>
    <row r="82" spans="1:21">
      <c r="A82" s="12"/>
      <c r="B82" s="18">
        <v>21</v>
      </c>
      <c r="C82" s="18" t="s">
        <v>662</v>
      </c>
    </row>
    <row r="83" spans="1:21">
      <c r="A83" s="12"/>
      <c r="B83" s="26"/>
      <c r="C83" s="26"/>
      <c r="D83" s="26"/>
      <c r="E83" s="26"/>
      <c r="F83" s="26"/>
      <c r="G83" s="26"/>
      <c r="H83" s="26"/>
      <c r="I83" s="26"/>
      <c r="J83" s="26"/>
      <c r="K83" s="26"/>
      <c r="L83" s="26"/>
      <c r="M83" s="26"/>
      <c r="N83" s="26"/>
      <c r="O83" s="26"/>
      <c r="P83" s="26"/>
      <c r="Q83" s="26"/>
      <c r="R83" s="26"/>
      <c r="S83" s="26"/>
      <c r="T83" s="26"/>
      <c r="U83" s="26"/>
    </row>
    <row r="84" spans="1:21">
      <c r="A84" s="12"/>
      <c r="B84" s="15"/>
      <c r="C84" s="15"/>
      <c r="D84" s="15"/>
      <c r="E84" s="15"/>
      <c r="F84" s="15"/>
      <c r="G84" s="15"/>
      <c r="H84" s="15"/>
      <c r="I84" s="15"/>
      <c r="J84" s="15"/>
      <c r="K84" s="15"/>
      <c r="L84" s="15"/>
      <c r="M84" s="15"/>
      <c r="N84" s="15"/>
      <c r="O84" s="15"/>
      <c r="P84" s="15"/>
      <c r="Q84" s="15"/>
      <c r="R84" s="15"/>
      <c r="S84" s="15"/>
      <c r="T84" s="15"/>
      <c r="U84" s="15"/>
    </row>
    <row r="85" spans="1:21" ht="15.75" thickBot="1">
      <c r="A85" s="12"/>
      <c r="B85" s="140" t="s">
        <v>713</v>
      </c>
      <c r="C85" s="75"/>
      <c r="D85" s="75"/>
      <c r="E85" s="75"/>
      <c r="F85" s="21"/>
      <c r="G85" s="75"/>
      <c r="H85" s="75"/>
      <c r="I85" s="75"/>
      <c r="J85" s="21"/>
      <c r="K85" s="75"/>
      <c r="L85" s="75"/>
      <c r="M85" s="75"/>
      <c r="N85" s="21"/>
      <c r="O85" s="75"/>
      <c r="P85" s="75"/>
      <c r="Q85" s="75"/>
      <c r="R85" s="21"/>
      <c r="S85" s="75"/>
      <c r="T85" s="75"/>
      <c r="U85" s="75"/>
    </row>
    <row r="86" spans="1:21">
      <c r="A86" s="12"/>
      <c r="B86" s="141"/>
      <c r="C86" s="76" t="s">
        <v>664</v>
      </c>
      <c r="D86" s="76"/>
      <c r="E86" s="76"/>
      <c r="F86" s="33"/>
      <c r="G86" s="76" t="s">
        <v>666</v>
      </c>
      <c r="H86" s="76"/>
      <c r="I86" s="76"/>
      <c r="J86" s="33"/>
      <c r="K86" s="76" t="s">
        <v>667</v>
      </c>
      <c r="L86" s="76"/>
      <c r="M86" s="76"/>
      <c r="N86" s="33"/>
      <c r="O86" s="76" t="s">
        <v>668</v>
      </c>
      <c r="P86" s="76"/>
      <c r="Q86" s="76"/>
      <c r="R86" s="33"/>
      <c r="S86" s="76" t="s">
        <v>670</v>
      </c>
      <c r="T86" s="76"/>
      <c r="U86" s="76"/>
    </row>
    <row r="87" spans="1:21" ht="15.75" thickBot="1">
      <c r="A87" s="12"/>
      <c r="B87" s="75"/>
      <c r="C87" s="27" t="s">
        <v>665</v>
      </c>
      <c r="D87" s="27"/>
      <c r="E87" s="27"/>
      <c r="F87" s="33"/>
      <c r="G87" s="27"/>
      <c r="H87" s="27"/>
      <c r="I87" s="27"/>
      <c r="J87" s="33"/>
      <c r="K87" s="27" t="s">
        <v>557</v>
      </c>
      <c r="L87" s="27"/>
      <c r="M87" s="27"/>
      <c r="N87" s="33"/>
      <c r="O87" s="27" t="s">
        <v>669</v>
      </c>
      <c r="P87" s="27"/>
      <c r="Q87" s="27"/>
      <c r="R87" s="33"/>
      <c r="S87" s="27"/>
      <c r="T87" s="27"/>
      <c r="U87" s="27"/>
    </row>
    <row r="88" spans="1:21">
      <c r="A88" s="12"/>
      <c r="B88" s="63" t="s">
        <v>671</v>
      </c>
      <c r="C88" s="46" t="s">
        <v>221</v>
      </c>
      <c r="D88" s="50">
        <v>795365</v>
      </c>
      <c r="E88" s="30"/>
      <c r="F88" s="36"/>
      <c r="G88" s="46" t="s">
        <v>221</v>
      </c>
      <c r="H88" s="50">
        <v>62938</v>
      </c>
      <c r="I88" s="30"/>
      <c r="J88" s="36"/>
      <c r="K88" s="46" t="s">
        <v>221</v>
      </c>
      <c r="L88" s="48" t="s">
        <v>328</v>
      </c>
      <c r="M88" s="30"/>
      <c r="N88" s="36"/>
      <c r="O88" s="46" t="s">
        <v>221</v>
      </c>
      <c r="P88" s="48" t="s">
        <v>328</v>
      </c>
      <c r="Q88" s="30"/>
      <c r="R88" s="36"/>
      <c r="S88" s="46" t="s">
        <v>221</v>
      </c>
      <c r="T88" s="50">
        <v>858303</v>
      </c>
      <c r="U88" s="30"/>
    </row>
    <row r="89" spans="1:21">
      <c r="A89" s="12"/>
      <c r="B89" s="63"/>
      <c r="C89" s="47"/>
      <c r="D89" s="51"/>
      <c r="E89" s="52"/>
      <c r="F89" s="36"/>
      <c r="G89" s="47"/>
      <c r="H89" s="51"/>
      <c r="I89" s="52"/>
      <c r="J89" s="36"/>
      <c r="K89" s="47"/>
      <c r="L89" s="49"/>
      <c r="M89" s="52"/>
      <c r="N89" s="36"/>
      <c r="O89" s="47"/>
      <c r="P89" s="49"/>
      <c r="Q89" s="52"/>
      <c r="R89" s="36"/>
      <c r="S89" s="47"/>
      <c r="T89" s="51"/>
      <c r="U89" s="52"/>
    </row>
    <row r="90" spans="1:21">
      <c r="A90" s="12"/>
      <c r="B90" s="64" t="s">
        <v>672</v>
      </c>
      <c r="C90" s="32" t="s">
        <v>328</v>
      </c>
      <c r="D90" s="32"/>
      <c r="E90" s="33"/>
      <c r="F90" s="33"/>
      <c r="G90" s="54">
        <v>80540</v>
      </c>
      <c r="H90" s="54"/>
      <c r="I90" s="33"/>
      <c r="J90" s="33"/>
      <c r="K90" s="32" t="s">
        <v>328</v>
      </c>
      <c r="L90" s="32"/>
      <c r="M90" s="33"/>
      <c r="N90" s="33"/>
      <c r="O90" s="32" t="s">
        <v>714</v>
      </c>
      <c r="P90" s="32"/>
      <c r="Q90" s="53" t="s">
        <v>223</v>
      </c>
      <c r="R90" s="33"/>
      <c r="S90" s="32" t="s">
        <v>328</v>
      </c>
      <c r="T90" s="32"/>
      <c r="U90" s="33"/>
    </row>
    <row r="91" spans="1:21" ht="15.75" thickBot="1">
      <c r="A91" s="12"/>
      <c r="B91" s="64"/>
      <c r="C91" s="92"/>
      <c r="D91" s="92"/>
      <c r="E91" s="56"/>
      <c r="F91" s="33"/>
      <c r="G91" s="55"/>
      <c r="H91" s="55"/>
      <c r="I91" s="56"/>
      <c r="J91" s="33"/>
      <c r="K91" s="92"/>
      <c r="L91" s="92"/>
      <c r="M91" s="56"/>
      <c r="N91" s="33"/>
      <c r="O91" s="92"/>
      <c r="P91" s="92"/>
      <c r="Q91" s="120"/>
      <c r="R91" s="56"/>
      <c r="S91" s="92"/>
      <c r="T91" s="92"/>
      <c r="U91" s="56"/>
    </row>
    <row r="92" spans="1:21">
      <c r="A92" s="12"/>
      <c r="B92" s="63" t="s">
        <v>674</v>
      </c>
      <c r="C92" s="50">
        <v>795365</v>
      </c>
      <c r="D92" s="50"/>
      <c r="E92" s="30"/>
      <c r="F92" s="36"/>
      <c r="G92" s="50">
        <v>143478</v>
      </c>
      <c r="H92" s="50"/>
      <c r="I92" s="30"/>
      <c r="J92" s="36"/>
      <c r="K92" s="48" t="s">
        <v>328</v>
      </c>
      <c r="L92" s="48"/>
      <c r="M92" s="30"/>
      <c r="N92" s="36"/>
      <c r="O92" s="48" t="s">
        <v>714</v>
      </c>
      <c r="P92" s="48"/>
      <c r="Q92" s="46" t="s">
        <v>223</v>
      </c>
      <c r="R92" s="30"/>
      <c r="S92" s="50">
        <v>858303</v>
      </c>
      <c r="T92" s="50"/>
      <c r="U92" s="30"/>
    </row>
    <row r="93" spans="1:21">
      <c r="A93" s="12"/>
      <c r="B93" s="63"/>
      <c r="C93" s="65"/>
      <c r="D93" s="65"/>
      <c r="E93" s="36"/>
      <c r="F93" s="36"/>
      <c r="G93" s="65"/>
      <c r="H93" s="65"/>
      <c r="I93" s="36"/>
      <c r="J93" s="36"/>
      <c r="K93" s="35"/>
      <c r="L93" s="35"/>
      <c r="M93" s="36"/>
      <c r="N93" s="36"/>
      <c r="O93" s="35"/>
      <c r="P93" s="35"/>
      <c r="Q93" s="45"/>
      <c r="R93" s="52"/>
      <c r="S93" s="51"/>
      <c r="T93" s="51"/>
      <c r="U93" s="52"/>
    </row>
    <row r="94" spans="1:21">
      <c r="A94" s="12"/>
      <c r="B94" s="64" t="s">
        <v>675</v>
      </c>
      <c r="C94" s="32" t="s">
        <v>715</v>
      </c>
      <c r="D94" s="32"/>
      <c r="E94" s="53" t="s">
        <v>223</v>
      </c>
      <c r="F94" s="33"/>
      <c r="G94" s="32" t="s">
        <v>716</v>
      </c>
      <c r="H94" s="32"/>
      <c r="I94" s="53" t="s">
        <v>223</v>
      </c>
      <c r="J94" s="33"/>
      <c r="K94" s="32" t="s">
        <v>328</v>
      </c>
      <c r="L94" s="32"/>
      <c r="M94" s="33"/>
      <c r="N94" s="33"/>
      <c r="O94" s="54">
        <v>79146</v>
      </c>
      <c r="P94" s="54"/>
      <c r="Q94" s="33"/>
      <c r="R94" s="33"/>
      <c r="S94" s="32" t="s">
        <v>717</v>
      </c>
      <c r="T94" s="32"/>
      <c r="U94" s="53" t="s">
        <v>223</v>
      </c>
    </row>
    <row r="95" spans="1:21">
      <c r="A95" s="12"/>
      <c r="B95" s="64"/>
      <c r="C95" s="32"/>
      <c r="D95" s="32"/>
      <c r="E95" s="53"/>
      <c r="F95" s="33"/>
      <c r="G95" s="32"/>
      <c r="H95" s="32"/>
      <c r="I95" s="53"/>
      <c r="J95" s="33"/>
      <c r="K95" s="32"/>
      <c r="L95" s="32"/>
      <c r="M95" s="33"/>
      <c r="N95" s="33"/>
      <c r="O95" s="54"/>
      <c r="P95" s="54"/>
      <c r="Q95" s="33"/>
      <c r="R95" s="33"/>
      <c r="S95" s="32"/>
      <c r="T95" s="32"/>
      <c r="U95" s="53"/>
    </row>
    <row r="96" spans="1:21">
      <c r="A96" s="12"/>
      <c r="B96" s="63" t="s">
        <v>77</v>
      </c>
      <c r="C96" s="65">
        <v>3918</v>
      </c>
      <c r="D96" s="65"/>
      <c r="E96" s="36"/>
      <c r="F96" s="36"/>
      <c r="G96" s="35" t="s">
        <v>328</v>
      </c>
      <c r="H96" s="35"/>
      <c r="I96" s="36"/>
      <c r="J96" s="36"/>
      <c r="K96" s="35" t="s">
        <v>328</v>
      </c>
      <c r="L96" s="35"/>
      <c r="M96" s="36"/>
      <c r="N96" s="36"/>
      <c r="O96" s="35" t="s">
        <v>328</v>
      </c>
      <c r="P96" s="35"/>
      <c r="Q96" s="36"/>
      <c r="R96" s="36"/>
      <c r="S96" s="65">
        <v>3918</v>
      </c>
      <c r="T96" s="65"/>
      <c r="U96" s="36"/>
    </row>
    <row r="97" spans="1:21">
      <c r="A97" s="12"/>
      <c r="B97" s="63"/>
      <c r="C97" s="65"/>
      <c r="D97" s="65"/>
      <c r="E97" s="36"/>
      <c r="F97" s="36"/>
      <c r="G97" s="35"/>
      <c r="H97" s="35"/>
      <c r="I97" s="36"/>
      <c r="J97" s="36"/>
      <c r="K97" s="35"/>
      <c r="L97" s="35"/>
      <c r="M97" s="36"/>
      <c r="N97" s="36"/>
      <c r="O97" s="35"/>
      <c r="P97" s="35"/>
      <c r="Q97" s="36"/>
      <c r="R97" s="36"/>
      <c r="S97" s="65"/>
      <c r="T97" s="65"/>
      <c r="U97" s="36"/>
    </row>
    <row r="98" spans="1:21">
      <c r="A98" s="12"/>
      <c r="B98" s="64" t="s">
        <v>78</v>
      </c>
      <c r="C98" s="32" t="s">
        <v>328</v>
      </c>
      <c r="D98" s="32"/>
      <c r="E98" s="33"/>
      <c r="F98" s="33"/>
      <c r="G98" s="32" t="s">
        <v>328</v>
      </c>
      <c r="H98" s="32"/>
      <c r="I98" s="33"/>
      <c r="J98" s="33"/>
      <c r="K98" s="32" t="s">
        <v>718</v>
      </c>
      <c r="L98" s="32"/>
      <c r="M98" s="53" t="s">
        <v>223</v>
      </c>
      <c r="N98" s="33"/>
      <c r="O98" s="32" t="s">
        <v>328</v>
      </c>
      <c r="P98" s="32"/>
      <c r="Q98" s="33"/>
      <c r="R98" s="33"/>
      <c r="S98" s="32" t="s">
        <v>718</v>
      </c>
      <c r="T98" s="32"/>
      <c r="U98" s="53" t="s">
        <v>223</v>
      </c>
    </row>
    <row r="99" spans="1:21" ht="15.75" thickBot="1">
      <c r="A99" s="12"/>
      <c r="B99" s="64"/>
      <c r="C99" s="92"/>
      <c r="D99" s="92"/>
      <c r="E99" s="56"/>
      <c r="F99" s="33"/>
      <c r="G99" s="92"/>
      <c r="H99" s="92"/>
      <c r="I99" s="56"/>
      <c r="J99" s="33"/>
      <c r="K99" s="92"/>
      <c r="L99" s="92"/>
      <c r="M99" s="120"/>
      <c r="N99" s="33"/>
      <c r="O99" s="92"/>
      <c r="P99" s="92"/>
      <c r="Q99" s="56"/>
      <c r="R99" s="33"/>
      <c r="S99" s="92"/>
      <c r="T99" s="92"/>
      <c r="U99" s="120"/>
    </row>
    <row r="100" spans="1:21">
      <c r="A100" s="12"/>
      <c r="B100" s="63" t="s">
        <v>680</v>
      </c>
      <c r="C100" s="50">
        <v>246562</v>
      </c>
      <c r="D100" s="50"/>
      <c r="E100" s="30"/>
      <c r="F100" s="36"/>
      <c r="G100" s="50">
        <v>12598</v>
      </c>
      <c r="H100" s="50"/>
      <c r="I100" s="30"/>
      <c r="J100" s="36"/>
      <c r="K100" s="48" t="s">
        <v>718</v>
      </c>
      <c r="L100" s="48"/>
      <c r="M100" s="46" t="s">
        <v>223</v>
      </c>
      <c r="N100" s="36"/>
      <c r="O100" s="48" t="s">
        <v>719</v>
      </c>
      <c r="P100" s="48"/>
      <c r="Q100" s="46" t="s">
        <v>223</v>
      </c>
      <c r="R100" s="36"/>
      <c r="S100" s="50">
        <v>219109</v>
      </c>
      <c r="T100" s="50"/>
      <c r="U100" s="30"/>
    </row>
    <row r="101" spans="1:21">
      <c r="A101" s="12"/>
      <c r="B101" s="63"/>
      <c r="C101" s="65"/>
      <c r="D101" s="65"/>
      <c r="E101" s="36"/>
      <c r="F101" s="36"/>
      <c r="G101" s="65"/>
      <c r="H101" s="65"/>
      <c r="I101" s="36"/>
      <c r="J101" s="36"/>
      <c r="K101" s="35"/>
      <c r="L101" s="35"/>
      <c r="M101" s="45"/>
      <c r="N101" s="36"/>
      <c r="O101" s="35"/>
      <c r="P101" s="35"/>
      <c r="Q101" s="45"/>
      <c r="R101" s="36"/>
      <c r="S101" s="65"/>
      <c r="T101" s="65"/>
      <c r="U101" s="36"/>
    </row>
    <row r="102" spans="1:21">
      <c r="A102" s="12"/>
      <c r="B102" s="64" t="s">
        <v>682</v>
      </c>
      <c r="C102" s="32" t="s">
        <v>720</v>
      </c>
      <c r="D102" s="32"/>
      <c r="E102" s="53" t="s">
        <v>223</v>
      </c>
      <c r="F102" s="33"/>
      <c r="G102" s="32" t="s">
        <v>328</v>
      </c>
      <c r="H102" s="32"/>
      <c r="I102" s="33"/>
      <c r="J102" s="33"/>
      <c r="K102" s="32" t="s">
        <v>328</v>
      </c>
      <c r="L102" s="32"/>
      <c r="M102" s="33"/>
      <c r="N102" s="33"/>
      <c r="O102" s="32" t="s">
        <v>328</v>
      </c>
      <c r="P102" s="32"/>
      <c r="Q102" s="33"/>
      <c r="R102" s="33"/>
      <c r="S102" s="32" t="s">
        <v>720</v>
      </c>
      <c r="T102" s="32"/>
      <c r="U102" s="53" t="s">
        <v>223</v>
      </c>
    </row>
    <row r="103" spans="1:21">
      <c r="A103" s="12"/>
      <c r="B103" s="64"/>
      <c r="C103" s="32"/>
      <c r="D103" s="32"/>
      <c r="E103" s="53"/>
      <c r="F103" s="33"/>
      <c r="G103" s="32"/>
      <c r="H103" s="32"/>
      <c r="I103" s="33"/>
      <c r="J103" s="33"/>
      <c r="K103" s="32"/>
      <c r="L103" s="32"/>
      <c r="M103" s="33"/>
      <c r="N103" s="33"/>
      <c r="O103" s="32"/>
      <c r="P103" s="32"/>
      <c r="Q103" s="33"/>
      <c r="R103" s="33"/>
      <c r="S103" s="32"/>
      <c r="T103" s="32"/>
      <c r="U103" s="53"/>
    </row>
    <row r="104" spans="1:21">
      <c r="A104" s="12"/>
      <c r="B104" s="22" t="s">
        <v>79</v>
      </c>
      <c r="C104" s="36"/>
      <c r="D104" s="36"/>
      <c r="E104" s="36"/>
      <c r="F104" s="23"/>
      <c r="G104" s="36"/>
      <c r="H104" s="36"/>
      <c r="I104" s="36"/>
      <c r="J104" s="23"/>
      <c r="K104" s="36"/>
      <c r="L104" s="36"/>
      <c r="M104" s="36"/>
      <c r="N104" s="23"/>
      <c r="O104" s="36"/>
      <c r="P104" s="36"/>
      <c r="Q104" s="36"/>
      <c r="R104" s="23"/>
      <c r="S104" s="35" t="s">
        <v>721</v>
      </c>
      <c r="T104" s="35"/>
      <c r="U104" s="41" t="s">
        <v>223</v>
      </c>
    </row>
    <row r="105" spans="1:21">
      <c r="A105" s="12"/>
      <c r="B105" s="17" t="s">
        <v>685</v>
      </c>
      <c r="C105" s="33"/>
      <c r="D105" s="33"/>
      <c r="E105" s="33"/>
      <c r="F105" s="21"/>
      <c r="G105" s="33"/>
      <c r="H105" s="33"/>
      <c r="I105" s="33"/>
      <c r="J105" s="21"/>
      <c r="K105" s="33"/>
      <c r="L105" s="33"/>
      <c r="M105" s="33"/>
      <c r="N105" s="21"/>
      <c r="O105" s="33"/>
      <c r="P105" s="33"/>
      <c r="Q105" s="33"/>
      <c r="R105" s="21"/>
      <c r="S105" s="32" t="s">
        <v>296</v>
      </c>
      <c r="T105" s="32"/>
      <c r="U105" s="44" t="s">
        <v>223</v>
      </c>
    </row>
    <row r="106" spans="1:21" ht="15.75" thickBot="1">
      <c r="A106" s="12"/>
      <c r="B106" s="22" t="s">
        <v>82</v>
      </c>
      <c r="C106" s="36"/>
      <c r="D106" s="36"/>
      <c r="E106" s="36"/>
      <c r="F106" s="23"/>
      <c r="G106" s="36"/>
      <c r="H106" s="36"/>
      <c r="I106" s="36"/>
      <c r="J106" s="23"/>
      <c r="K106" s="36"/>
      <c r="L106" s="36"/>
      <c r="M106" s="36"/>
      <c r="N106" s="23"/>
      <c r="O106" s="36"/>
      <c r="P106" s="36"/>
      <c r="Q106" s="36"/>
      <c r="R106" s="23"/>
      <c r="S106" s="95" t="s">
        <v>722</v>
      </c>
      <c r="T106" s="95"/>
      <c r="U106" s="94" t="s">
        <v>223</v>
      </c>
    </row>
    <row r="107" spans="1:21">
      <c r="A107" s="12"/>
      <c r="B107" s="64" t="s">
        <v>723</v>
      </c>
      <c r="C107" s="33"/>
      <c r="D107" s="33"/>
      <c r="E107" s="33"/>
      <c r="F107" s="33"/>
      <c r="G107" s="33"/>
      <c r="H107" s="33"/>
      <c r="I107" s="33"/>
      <c r="J107" s="33"/>
      <c r="K107" s="33"/>
      <c r="L107" s="33"/>
      <c r="M107" s="33"/>
      <c r="N107" s="33"/>
      <c r="O107" s="33"/>
      <c r="P107" s="33"/>
      <c r="Q107" s="33"/>
      <c r="R107" s="33"/>
      <c r="S107" s="70">
        <v>10478</v>
      </c>
      <c r="T107" s="70"/>
      <c r="U107" s="72"/>
    </row>
    <row r="108" spans="1:21">
      <c r="A108" s="12"/>
      <c r="B108" s="64"/>
      <c r="C108" s="33"/>
      <c r="D108" s="33"/>
      <c r="E108" s="33"/>
      <c r="F108" s="33"/>
      <c r="G108" s="33"/>
      <c r="H108" s="33"/>
      <c r="I108" s="33"/>
      <c r="J108" s="33"/>
      <c r="K108" s="33"/>
      <c r="L108" s="33"/>
      <c r="M108" s="33"/>
      <c r="N108" s="33"/>
      <c r="O108" s="33"/>
      <c r="P108" s="33"/>
      <c r="Q108" s="33"/>
      <c r="R108" s="33"/>
      <c r="S108" s="115"/>
      <c r="T108" s="115"/>
      <c r="U108" s="116"/>
    </row>
    <row r="109" spans="1:21">
      <c r="A109" s="12"/>
      <c r="B109" s="22" t="s">
        <v>84</v>
      </c>
      <c r="C109" s="36"/>
      <c r="D109" s="36"/>
      <c r="E109" s="36"/>
      <c r="F109" s="23"/>
      <c r="G109" s="36"/>
      <c r="H109" s="36"/>
      <c r="I109" s="36"/>
      <c r="J109" s="23"/>
      <c r="K109" s="36"/>
      <c r="L109" s="36"/>
      <c r="M109" s="36"/>
      <c r="N109" s="23"/>
      <c r="O109" s="36"/>
      <c r="P109" s="36"/>
      <c r="Q109" s="36"/>
      <c r="R109" s="23"/>
      <c r="S109" s="35" t="s">
        <v>724</v>
      </c>
      <c r="T109" s="35"/>
      <c r="U109" s="41" t="s">
        <v>223</v>
      </c>
    </row>
    <row r="110" spans="1:21">
      <c r="A110" s="12"/>
      <c r="B110" s="17" t="s">
        <v>708</v>
      </c>
      <c r="C110" s="33"/>
      <c r="D110" s="33"/>
      <c r="E110" s="33"/>
      <c r="F110" s="21"/>
      <c r="G110" s="33"/>
      <c r="H110" s="33"/>
      <c r="I110" s="33"/>
      <c r="J110" s="21"/>
      <c r="K110" s="33"/>
      <c r="L110" s="33"/>
      <c r="M110" s="33"/>
      <c r="N110" s="21"/>
      <c r="O110" s="33"/>
      <c r="P110" s="33"/>
      <c r="Q110" s="33"/>
      <c r="R110" s="21"/>
      <c r="S110" s="32" t="s">
        <v>725</v>
      </c>
      <c r="T110" s="32"/>
      <c r="U110" s="44" t="s">
        <v>223</v>
      </c>
    </row>
    <row r="111" spans="1:21">
      <c r="A111" s="12"/>
      <c r="B111" s="63" t="s">
        <v>710</v>
      </c>
      <c r="C111" s="36"/>
      <c r="D111" s="36"/>
      <c r="E111" s="36"/>
      <c r="F111" s="36"/>
      <c r="G111" s="36"/>
      <c r="H111" s="36"/>
      <c r="I111" s="36"/>
      <c r="J111" s="36"/>
      <c r="K111" s="36"/>
      <c r="L111" s="36"/>
      <c r="M111" s="36"/>
      <c r="N111" s="36"/>
      <c r="O111" s="36"/>
      <c r="P111" s="36"/>
      <c r="Q111" s="36"/>
      <c r="R111" s="36"/>
      <c r="S111" s="65">
        <v>4115</v>
      </c>
      <c r="T111" s="65"/>
      <c r="U111" s="36"/>
    </row>
    <row r="112" spans="1:21">
      <c r="A112" s="12"/>
      <c r="B112" s="63"/>
      <c r="C112" s="36"/>
      <c r="D112" s="36"/>
      <c r="E112" s="36"/>
      <c r="F112" s="36"/>
      <c r="G112" s="36"/>
      <c r="H112" s="36"/>
      <c r="I112" s="36"/>
      <c r="J112" s="36"/>
      <c r="K112" s="36"/>
      <c r="L112" s="36"/>
      <c r="M112" s="36"/>
      <c r="N112" s="36"/>
      <c r="O112" s="36"/>
      <c r="P112" s="36"/>
      <c r="Q112" s="36"/>
      <c r="R112" s="36"/>
      <c r="S112" s="65"/>
      <c r="T112" s="65"/>
      <c r="U112" s="36"/>
    </row>
    <row r="113" spans="1:21" ht="15.75" thickBot="1">
      <c r="A113" s="12"/>
      <c r="B113" s="17" t="s">
        <v>88</v>
      </c>
      <c r="C113" s="33"/>
      <c r="D113" s="33"/>
      <c r="E113" s="33"/>
      <c r="F113" s="21"/>
      <c r="G113" s="33"/>
      <c r="H113" s="33"/>
      <c r="I113" s="33"/>
      <c r="J113" s="21"/>
      <c r="K113" s="33"/>
      <c r="L113" s="33"/>
      <c r="M113" s="33"/>
      <c r="N113" s="21"/>
      <c r="O113" s="33"/>
      <c r="P113" s="33"/>
      <c r="Q113" s="33"/>
      <c r="R113" s="21"/>
      <c r="S113" s="92" t="s">
        <v>726</v>
      </c>
      <c r="T113" s="92"/>
      <c r="U113" s="87" t="s">
        <v>223</v>
      </c>
    </row>
    <row r="114" spans="1:21" ht="15.75" thickBot="1">
      <c r="A114" s="12"/>
      <c r="B114" s="22" t="s">
        <v>89</v>
      </c>
      <c r="C114" s="36"/>
      <c r="D114" s="36"/>
      <c r="E114" s="36"/>
      <c r="F114" s="23"/>
      <c r="G114" s="36"/>
      <c r="H114" s="36"/>
      <c r="I114" s="36"/>
      <c r="J114" s="23"/>
      <c r="K114" s="36"/>
      <c r="L114" s="36"/>
      <c r="M114" s="36"/>
      <c r="N114" s="23"/>
      <c r="O114" s="36"/>
      <c r="P114" s="36"/>
      <c r="Q114" s="36"/>
      <c r="R114" s="23"/>
      <c r="S114" s="90" t="s">
        <v>221</v>
      </c>
      <c r="T114" s="91" t="s">
        <v>727</v>
      </c>
      <c r="U114" s="90" t="s">
        <v>223</v>
      </c>
    </row>
    <row r="115" spans="1:21" ht="15.75" thickTop="1">
      <c r="A115" s="12"/>
      <c r="B115" s="131"/>
      <c r="C115" s="131"/>
      <c r="D115" s="131"/>
      <c r="E115" s="131"/>
      <c r="F115" s="131"/>
      <c r="G115" s="131"/>
      <c r="H115" s="131"/>
      <c r="I115" s="131"/>
      <c r="J115" s="131"/>
      <c r="K115" s="131"/>
      <c r="L115" s="131"/>
      <c r="M115" s="131"/>
      <c r="N115" s="131"/>
      <c r="O115" s="131"/>
      <c r="P115" s="131"/>
      <c r="Q115" s="131"/>
      <c r="R115" s="131"/>
      <c r="S115" s="131"/>
      <c r="T115" s="131"/>
      <c r="U115" s="131"/>
    </row>
    <row r="116" spans="1:21">
      <c r="A116" s="12"/>
      <c r="B116" s="15"/>
      <c r="C116" s="15"/>
    </row>
    <row r="117" spans="1:21" ht="63.75">
      <c r="A117" s="12"/>
      <c r="B117" s="142" t="s">
        <v>205</v>
      </c>
      <c r="C117" s="17" t="s">
        <v>97</v>
      </c>
    </row>
    <row r="118" spans="1:21">
      <c r="A118" s="12"/>
      <c r="B118" s="15"/>
      <c r="C118" s="15"/>
    </row>
    <row r="119" spans="1:21" ht="140.25">
      <c r="A119" s="12"/>
      <c r="B119" s="142" t="s">
        <v>240</v>
      </c>
      <c r="C119" s="17" t="s">
        <v>694</v>
      </c>
    </row>
    <row r="120" spans="1:21">
      <c r="A120" s="12"/>
      <c r="B120" s="15"/>
      <c r="C120" s="15"/>
    </row>
    <row r="121" spans="1:21">
      <c r="A121" s="12"/>
      <c r="B121" s="18">
        <v>21</v>
      </c>
      <c r="C121" s="18" t="s">
        <v>695</v>
      </c>
    </row>
    <row r="122" spans="1:21">
      <c r="A122" s="12"/>
      <c r="B122" s="26"/>
      <c r="C122" s="26"/>
      <c r="D122" s="26"/>
      <c r="E122" s="26"/>
      <c r="F122" s="26"/>
      <c r="G122" s="26"/>
      <c r="H122" s="26"/>
      <c r="I122" s="26"/>
      <c r="J122" s="26"/>
      <c r="K122" s="26"/>
      <c r="L122" s="26"/>
      <c r="M122" s="26"/>
      <c r="N122" s="26"/>
      <c r="O122" s="26"/>
      <c r="P122" s="26"/>
      <c r="Q122" s="26"/>
      <c r="R122" s="26"/>
      <c r="S122" s="26"/>
      <c r="T122" s="26"/>
      <c r="U122" s="26"/>
    </row>
    <row r="123" spans="1:21">
      <c r="A123" s="12"/>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2"/>
      <c r="B124" s="140" t="s">
        <v>428</v>
      </c>
      <c r="C124" s="75"/>
      <c r="D124" s="75"/>
      <c r="E124" s="75"/>
      <c r="F124" s="21"/>
      <c r="G124" s="75"/>
      <c r="H124" s="75"/>
      <c r="I124" s="75"/>
      <c r="J124" s="21"/>
      <c r="K124" s="75"/>
      <c r="L124" s="75"/>
      <c r="M124" s="75"/>
      <c r="N124" s="21"/>
      <c r="O124" s="75"/>
      <c r="P124" s="75"/>
      <c r="Q124" s="75"/>
      <c r="R124" s="21"/>
      <c r="S124" s="75"/>
      <c r="T124" s="75"/>
      <c r="U124" s="75"/>
    </row>
    <row r="125" spans="1:21">
      <c r="A125" s="12"/>
      <c r="B125" s="141"/>
      <c r="C125" s="76" t="s">
        <v>664</v>
      </c>
      <c r="D125" s="76"/>
      <c r="E125" s="76"/>
      <c r="F125" s="33"/>
      <c r="G125" s="76" t="s">
        <v>666</v>
      </c>
      <c r="H125" s="76"/>
      <c r="I125" s="76"/>
      <c r="J125" s="33"/>
      <c r="K125" s="76" t="s">
        <v>667</v>
      </c>
      <c r="L125" s="76"/>
      <c r="M125" s="76"/>
      <c r="N125" s="33"/>
      <c r="O125" s="76" t="s">
        <v>668</v>
      </c>
      <c r="P125" s="76"/>
      <c r="Q125" s="76"/>
      <c r="R125" s="33"/>
      <c r="S125" s="76" t="s">
        <v>670</v>
      </c>
      <c r="T125" s="76"/>
      <c r="U125" s="76"/>
    </row>
    <row r="126" spans="1:21" ht="15.75" thickBot="1">
      <c r="A126" s="12"/>
      <c r="B126" s="75"/>
      <c r="C126" s="27" t="s">
        <v>665</v>
      </c>
      <c r="D126" s="27"/>
      <c r="E126" s="27"/>
      <c r="F126" s="33"/>
      <c r="G126" s="27"/>
      <c r="H126" s="27"/>
      <c r="I126" s="27"/>
      <c r="J126" s="33"/>
      <c r="K126" s="27" t="s">
        <v>557</v>
      </c>
      <c r="L126" s="27"/>
      <c r="M126" s="27"/>
      <c r="N126" s="33"/>
      <c r="O126" s="27" t="s">
        <v>669</v>
      </c>
      <c r="P126" s="27"/>
      <c r="Q126" s="27"/>
      <c r="R126" s="33"/>
      <c r="S126" s="27"/>
      <c r="T126" s="27"/>
      <c r="U126" s="27"/>
    </row>
    <row r="127" spans="1:21">
      <c r="A127" s="12"/>
      <c r="B127" s="63" t="s">
        <v>671</v>
      </c>
      <c r="C127" s="46" t="s">
        <v>221</v>
      </c>
      <c r="D127" s="50">
        <v>840902</v>
      </c>
      <c r="E127" s="30"/>
      <c r="F127" s="36"/>
      <c r="G127" s="46" t="s">
        <v>221</v>
      </c>
      <c r="H127" s="50">
        <v>77968</v>
      </c>
      <c r="I127" s="30"/>
      <c r="J127" s="36"/>
      <c r="K127" s="46" t="s">
        <v>221</v>
      </c>
      <c r="L127" s="48" t="s">
        <v>328</v>
      </c>
      <c r="M127" s="30"/>
      <c r="N127" s="36"/>
      <c r="O127" s="46" t="s">
        <v>221</v>
      </c>
      <c r="P127" s="48" t="s">
        <v>328</v>
      </c>
      <c r="Q127" s="30"/>
      <c r="R127" s="36"/>
      <c r="S127" s="46" t="s">
        <v>221</v>
      </c>
      <c r="T127" s="50">
        <v>918870</v>
      </c>
      <c r="U127" s="30"/>
    </row>
    <row r="128" spans="1:21">
      <c r="A128" s="12"/>
      <c r="B128" s="63"/>
      <c r="C128" s="47"/>
      <c r="D128" s="51"/>
      <c r="E128" s="52"/>
      <c r="F128" s="36"/>
      <c r="G128" s="47"/>
      <c r="H128" s="51"/>
      <c r="I128" s="52"/>
      <c r="J128" s="36"/>
      <c r="K128" s="47"/>
      <c r="L128" s="49"/>
      <c r="M128" s="52"/>
      <c r="N128" s="36"/>
      <c r="O128" s="47"/>
      <c r="P128" s="49"/>
      <c r="Q128" s="52"/>
      <c r="R128" s="36"/>
      <c r="S128" s="47"/>
      <c r="T128" s="51"/>
      <c r="U128" s="52"/>
    </row>
    <row r="129" spans="1:21">
      <c r="A129" s="12"/>
      <c r="B129" s="64" t="s">
        <v>672</v>
      </c>
      <c r="C129" s="32" t="s">
        <v>328</v>
      </c>
      <c r="D129" s="32"/>
      <c r="E129" s="33"/>
      <c r="F129" s="33"/>
      <c r="G129" s="54">
        <v>60037</v>
      </c>
      <c r="H129" s="54"/>
      <c r="I129" s="33"/>
      <c r="J129" s="33"/>
      <c r="K129" s="32" t="s">
        <v>328</v>
      </c>
      <c r="L129" s="32"/>
      <c r="M129" s="33"/>
      <c r="N129" s="33"/>
      <c r="O129" s="32" t="s">
        <v>728</v>
      </c>
      <c r="P129" s="32"/>
      <c r="Q129" s="53" t="s">
        <v>223</v>
      </c>
      <c r="R129" s="33"/>
      <c r="S129" s="32" t="s">
        <v>328</v>
      </c>
      <c r="T129" s="32"/>
      <c r="U129" s="33"/>
    </row>
    <row r="130" spans="1:21" ht="15.75" thickBot="1">
      <c r="A130" s="12"/>
      <c r="B130" s="64"/>
      <c r="C130" s="92"/>
      <c r="D130" s="92"/>
      <c r="E130" s="56"/>
      <c r="F130" s="33"/>
      <c r="G130" s="55"/>
      <c r="H130" s="55"/>
      <c r="I130" s="56"/>
      <c r="J130" s="33"/>
      <c r="K130" s="92"/>
      <c r="L130" s="92"/>
      <c r="M130" s="56"/>
      <c r="N130" s="33"/>
      <c r="O130" s="92"/>
      <c r="P130" s="92"/>
      <c r="Q130" s="120"/>
      <c r="R130" s="33"/>
      <c r="S130" s="92"/>
      <c r="T130" s="92"/>
      <c r="U130" s="56"/>
    </row>
    <row r="131" spans="1:21">
      <c r="A131" s="12"/>
      <c r="B131" s="63" t="s">
        <v>674</v>
      </c>
      <c r="C131" s="50">
        <v>840902</v>
      </c>
      <c r="D131" s="50"/>
      <c r="E131" s="30"/>
      <c r="F131" s="36"/>
      <c r="G131" s="50">
        <v>138005</v>
      </c>
      <c r="H131" s="50"/>
      <c r="I131" s="30"/>
      <c r="J131" s="36"/>
      <c r="K131" s="48" t="s">
        <v>328</v>
      </c>
      <c r="L131" s="48"/>
      <c r="M131" s="30"/>
      <c r="N131" s="36"/>
      <c r="O131" s="48" t="s">
        <v>728</v>
      </c>
      <c r="P131" s="48"/>
      <c r="Q131" s="46" t="s">
        <v>223</v>
      </c>
      <c r="R131" s="36"/>
      <c r="S131" s="50">
        <v>918870</v>
      </c>
      <c r="T131" s="50"/>
      <c r="U131" s="30"/>
    </row>
    <row r="132" spans="1:21">
      <c r="A132" s="12"/>
      <c r="B132" s="63"/>
      <c r="C132" s="65"/>
      <c r="D132" s="65"/>
      <c r="E132" s="36"/>
      <c r="F132" s="36"/>
      <c r="G132" s="65"/>
      <c r="H132" s="65"/>
      <c r="I132" s="36"/>
      <c r="J132" s="36"/>
      <c r="K132" s="35"/>
      <c r="L132" s="35"/>
      <c r="M132" s="36"/>
      <c r="N132" s="36"/>
      <c r="O132" s="35"/>
      <c r="P132" s="35"/>
      <c r="Q132" s="45"/>
      <c r="R132" s="36"/>
      <c r="S132" s="65"/>
      <c r="T132" s="65"/>
      <c r="U132" s="36"/>
    </row>
    <row r="133" spans="1:21">
      <c r="A133" s="12"/>
      <c r="B133" s="64" t="s">
        <v>675</v>
      </c>
      <c r="C133" s="32" t="s">
        <v>729</v>
      </c>
      <c r="D133" s="32"/>
      <c r="E133" s="53" t="s">
        <v>223</v>
      </c>
      <c r="F133" s="33"/>
      <c r="G133" s="32" t="s">
        <v>730</v>
      </c>
      <c r="H133" s="32"/>
      <c r="I133" s="53" t="s">
        <v>223</v>
      </c>
      <c r="J133" s="33"/>
      <c r="K133" s="32" t="s">
        <v>328</v>
      </c>
      <c r="L133" s="32"/>
      <c r="M133" s="33"/>
      <c r="N133" s="33"/>
      <c r="O133" s="54">
        <v>59378</v>
      </c>
      <c r="P133" s="54"/>
      <c r="Q133" s="33"/>
      <c r="R133" s="33"/>
      <c r="S133" s="32" t="s">
        <v>731</v>
      </c>
      <c r="T133" s="32"/>
      <c r="U133" s="53" t="s">
        <v>223</v>
      </c>
    </row>
    <row r="134" spans="1:21">
      <c r="A134" s="12"/>
      <c r="B134" s="64"/>
      <c r="C134" s="32"/>
      <c r="D134" s="32"/>
      <c r="E134" s="53"/>
      <c r="F134" s="33"/>
      <c r="G134" s="32"/>
      <c r="H134" s="32"/>
      <c r="I134" s="53"/>
      <c r="J134" s="33"/>
      <c r="K134" s="32"/>
      <c r="L134" s="32"/>
      <c r="M134" s="33"/>
      <c r="N134" s="33"/>
      <c r="O134" s="54"/>
      <c r="P134" s="54"/>
      <c r="Q134" s="33"/>
      <c r="R134" s="33"/>
      <c r="S134" s="32"/>
      <c r="T134" s="32"/>
      <c r="U134" s="53"/>
    </row>
    <row r="135" spans="1:21">
      <c r="A135" s="12"/>
      <c r="B135" s="63" t="s">
        <v>77</v>
      </c>
      <c r="C135" s="65">
        <v>4056</v>
      </c>
      <c r="D135" s="65"/>
      <c r="E135" s="36"/>
      <c r="F135" s="36"/>
      <c r="G135" s="35" t="s">
        <v>328</v>
      </c>
      <c r="H135" s="35"/>
      <c r="I135" s="36"/>
      <c r="J135" s="36"/>
      <c r="K135" s="35" t="s">
        <v>328</v>
      </c>
      <c r="L135" s="35"/>
      <c r="M135" s="36"/>
      <c r="N135" s="36"/>
      <c r="O135" s="35" t="s">
        <v>328</v>
      </c>
      <c r="P135" s="35"/>
      <c r="Q135" s="36"/>
      <c r="R135" s="36"/>
      <c r="S135" s="65">
        <v>4056</v>
      </c>
      <c r="T135" s="65"/>
      <c r="U135" s="36"/>
    </row>
    <row r="136" spans="1:21">
      <c r="A136" s="12"/>
      <c r="B136" s="63"/>
      <c r="C136" s="65"/>
      <c r="D136" s="65"/>
      <c r="E136" s="36"/>
      <c r="F136" s="36"/>
      <c r="G136" s="35"/>
      <c r="H136" s="35"/>
      <c r="I136" s="36"/>
      <c r="J136" s="36"/>
      <c r="K136" s="35"/>
      <c r="L136" s="35"/>
      <c r="M136" s="36"/>
      <c r="N136" s="36"/>
      <c r="O136" s="35"/>
      <c r="P136" s="35"/>
      <c r="Q136" s="36"/>
      <c r="R136" s="36"/>
      <c r="S136" s="65"/>
      <c r="T136" s="65"/>
      <c r="U136" s="36"/>
    </row>
    <row r="137" spans="1:21">
      <c r="A137" s="12"/>
      <c r="B137" s="64" t="s">
        <v>78</v>
      </c>
      <c r="C137" s="32" t="s">
        <v>328</v>
      </c>
      <c r="D137" s="32"/>
      <c r="E137" s="33"/>
      <c r="F137" s="33"/>
      <c r="G137" s="32" t="s">
        <v>328</v>
      </c>
      <c r="H137" s="32"/>
      <c r="I137" s="33"/>
      <c r="J137" s="33"/>
      <c r="K137" s="32" t="s">
        <v>732</v>
      </c>
      <c r="L137" s="32"/>
      <c r="M137" s="53" t="s">
        <v>223</v>
      </c>
      <c r="N137" s="33"/>
      <c r="O137" s="32" t="s">
        <v>328</v>
      </c>
      <c r="P137" s="32"/>
      <c r="Q137" s="33"/>
      <c r="R137" s="33"/>
      <c r="S137" s="32" t="s">
        <v>732</v>
      </c>
      <c r="T137" s="32"/>
      <c r="U137" s="53" t="s">
        <v>223</v>
      </c>
    </row>
    <row r="138" spans="1:21" ht="15.75" thickBot="1">
      <c r="A138" s="12"/>
      <c r="B138" s="64"/>
      <c r="C138" s="92"/>
      <c r="D138" s="92"/>
      <c r="E138" s="56"/>
      <c r="F138" s="33"/>
      <c r="G138" s="92"/>
      <c r="H138" s="92"/>
      <c r="I138" s="56"/>
      <c r="J138" s="33"/>
      <c r="K138" s="92"/>
      <c r="L138" s="92"/>
      <c r="M138" s="120"/>
      <c r="N138" s="33"/>
      <c r="O138" s="92"/>
      <c r="P138" s="92"/>
      <c r="Q138" s="56"/>
      <c r="R138" s="33"/>
      <c r="S138" s="92"/>
      <c r="T138" s="92"/>
      <c r="U138" s="120"/>
    </row>
    <row r="139" spans="1:21">
      <c r="A139" s="12"/>
      <c r="B139" s="63" t="s">
        <v>680</v>
      </c>
      <c r="C139" s="50">
        <v>264827</v>
      </c>
      <c r="D139" s="50"/>
      <c r="E139" s="30"/>
      <c r="F139" s="36"/>
      <c r="G139" s="50">
        <v>13311</v>
      </c>
      <c r="H139" s="50"/>
      <c r="I139" s="30"/>
      <c r="J139" s="36"/>
      <c r="K139" s="48" t="s">
        <v>732</v>
      </c>
      <c r="L139" s="48"/>
      <c r="M139" s="46" t="s">
        <v>223</v>
      </c>
      <c r="N139" s="36"/>
      <c r="O139" s="48" t="s">
        <v>733</v>
      </c>
      <c r="P139" s="48"/>
      <c r="Q139" s="46" t="s">
        <v>223</v>
      </c>
      <c r="R139" s="36"/>
      <c r="S139" s="50">
        <v>233128</v>
      </c>
      <c r="T139" s="50"/>
      <c r="U139" s="30"/>
    </row>
    <row r="140" spans="1:21">
      <c r="A140" s="12"/>
      <c r="B140" s="63"/>
      <c r="C140" s="51"/>
      <c r="D140" s="51"/>
      <c r="E140" s="52"/>
      <c r="F140" s="36"/>
      <c r="G140" s="51"/>
      <c r="H140" s="51"/>
      <c r="I140" s="52"/>
      <c r="J140" s="36"/>
      <c r="K140" s="49"/>
      <c r="L140" s="49"/>
      <c r="M140" s="47"/>
      <c r="N140" s="36"/>
      <c r="O140" s="35"/>
      <c r="P140" s="35"/>
      <c r="Q140" s="45"/>
      <c r="R140" s="36"/>
      <c r="S140" s="51"/>
      <c r="T140" s="51"/>
      <c r="U140" s="52"/>
    </row>
    <row r="141" spans="1:21">
      <c r="A141" s="12"/>
      <c r="B141" s="64" t="s">
        <v>682</v>
      </c>
      <c r="C141" s="32" t="s">
        <v>734</v>
      </c>
      <c r="D141" s="32"/>
      <c r="E141" s="53" t="s">
        <v>223</v>
      </c>
      <c r="F141" s="33"/>
      <c r="G141" s="32" t="s">
        <v>328</v>
      </c>
      <c r="H141" s="32"/>
      <c r="I141" s="33"/>
      <c r="J141" s="33"/>
      <c r="K141" s="32" t="s">
        <v>328</v>
      </c>
      <c r="L141" s="32"/>
      <c r="M141" s="33"/>
      <c r="N141" s="33"/>
      <c r="O141" s="32" t="s">
        <v>328</v>
      </c>
      <c r="P141" s="32"/>
      <c r="Q141" s="33"/>
      <c r="R141" s="33"/>
      <c r="S141" s="32" t="s">
        <v>734</v>
      </c>
      <c r="T141" s="32"/>
      <c r="U141" s="53" t="s">
        <v>223</v>
      </c>
    </row>
    <row r="142" spans="1:21">
      <c r="A142" s="12"/>
      <c r="B142" s="64"/>
      <c r="C142" s="32"/>
      <c r="D142" s="32"/>
      <c r="E142" s="53"/>
      <c r="F142" s="33"/>
      <c r="G142" s="32"/>
      <c r="H142" s="32"/>
      <c r="I142" s="33"/>
      <c r="J142" s="33"/>
      <c r="K142" s="32"/>
      <c r="L142" s="32"/>
      <c r="M142" s="33"/>
      <c r="N142" s="33"/>
      <c r="O142" s="32"/>
      <c r="P142" s="32"/>
      <c r="Q142" s="33"/>
      <c r="R142" s="33"/>
      <c r="S142" s="32"/>
      <c r="T142" s="32"/>
      <c r="U142" s="53"/>
    </row>
    <row r="143" spans="1:21">
      <c r="A143" s="12"/>
      <c r="B143" s="22" t="s">
        <v>79</v>
      </c>
      <c r="C143" s="36"/>
      <c r="D143" s="36"/>
      <c r="E143" s="36"/>
      <c r="F143" s="23"/>
      <c r="G143" s="36"/>
      <c r="H143" s="36"/>
      <c r="I143" s="36"/>
      <c r="J143" s="23"/>
      <c r="K143" s="36"/>
      <c r="L143" s="36"/>
      <c r="M143" s="36"/>
      <c r="N143" s="23"/>
      <c r="O143" s="36"/>
      <c r="P143" s="36"/>
      <c r="Q143" s="36"/>
      <c r="R143" s="23"/>
      <c r="S143" s="35" t="s">
        <v>735</v>
      </c>
      <c r="T143" s="35"/>
      <c r="U143" s="41" t="s">
        <v>223</v>
      </c>
    </row>
    <row r="144" spans="1:21">
      <c r="A144" s="12"/>
      <c r="B144" s="17" t="s">
        <v>685</v>
      </c>
      <c r="C144" s="33"/>
      <c r="D144" s="33"/>
      <c r="E144" s="33"/>
      <c r="F144" s="21"/>
      <c r="G144" s="33"/>
      <c r="H144" s="33"/>
      <c r="I144" s="33"/>
      <c r="J144" s="21"/>
      <c r="K144" s="33"/>
      <c r="L144" s="33"/>
      <c r="M144" s="33"/>
      <c r="N144" s="21"/>
      <c r="O144" s="33"/>
      <c r="P144" s="33"/>
      <c r="Q144" s="33"/>
      <c r="R144" s="21"/>
      <c r="S144" s="32" t="s">
        <v>297</v>
      </c>
      <c r="T144" s="32"/>
      <c r="U144" s="44" t="s">
        <v>223</v>
      </c>
    </row>
    <row r="145" spans="1:21" ht="15.75" thickBot="1">
      <c r="A145" s="12"/>
      <c r="B145" s="22" t="s">
        <v>82</v>
      </c>
      <c r="C145" s="36"/>
      <c r="D145" s="36"/>
      <c r="E145" s="36"/>
      <c r="F145" s="23"/>
      <c r="G145" s="36"/>
      <c r="H145" s="36"/>
      <c r="I145" s="36"/>
      <c r="J145" s="23"/>
      <c r="K145" s="36"/>
      <c r="L145" s="36"/>
      <c r="M145" s="36"/>
      <c r="N145" s="23"/>
      <c r="O145" s="36"/>
      <c r="P145" s="36"/>
      <c r="Q145" s="36"/>
      <c r="R145" s="23"/>
      <c r="S145" s="95" t="s">
        <v>736</v>
      </c>
      <c r="T145" s="95"/>
      <c r="U145" s="94" t="s">
        <v>223</v>
      </c>
    </row>
    <row r="146" spans="1:21">
      <c r="A146" s="12"/>
      <c r="B146" s="17" t="s">
        <v>687</v>
      </c>
      <c r="C146" s="33"/>
      <c r="D146" s="33"/>
      <c r="E146" s="33"/>
      <c r="F146" s="21"/>
      <c r="G146" s="33"/>
      <c r="H146" s="33"/>
      <c r="I146" s="33"/>
      <c r="J146" s="21"/>
      <c r="K146" s="33"/>
      <c r="L146" s="33"/>
      <c r="M146" s="33"/>
      <c r="N146" s="21"/>
      <c r="O146" s="33"/>
      <c r="P146" s="33"/>
      <c r="Q146" s="33"/>
      <c r="R146" s="21"/>
      <c r="S146" s="118" t="s">
        <v>737</v>
      </c>
      <c r="T146" s="118"/>
      <c r="U146" s="61" t="s">
        <v>223</v>
      </c>
    </row>
    <row r="147" spans="1:21">
      <c r="A147" s="12"/>
      <c r="B147" s="22" t="s">
        <v>84</v>
      </c>
      <c r="C147" s="36"/>
      <c r="D147" s="36"/>
      <c r="E147" s="36"/>
      <c r="F147" s="23"/>
      <c r="G147" s="36"/>
      <c r="H147" s="36"/>
      <c r="I147" s="36"/>
      <c r="J147" s="23"/>
      <c r="K147" s="36"/>
      <c r="L147" s="36"/>
      <c r="M147" s="36"/>
      <c r="N147" s="23"/>
      <c r="O147" s="36"/>
      <c r="P147" s="36"/>
      <c r="Q147" s="36"/>
      <c r="R147" s="23"/>
      <c r="S147" s="35" t="s">
        <v>738</v>
      </c>
      <c r="T147" s="35"/>
      <c r="U147" s="41" t="s">
        <v>223</v>
      </c>
    </row>
    <row r="148" spans="1:21">
      <c r="A148" s="12"/>
      <c r="B148" s="17" t="s">
        <v>708</v>
      </c>
      <c r="C148" s="33"/>
      <c r="D148" s="33"/>
      <c r="E148" s="33"/>
      <c r="F148" s="21"/>
      <c r="G148" s="33"/>
      <c r="H148" s="33"/>
      <c r="I148" s="33"/>
      <c r="J148" s="21"/>
      <c r="K148" s="33"/>
      <c r="L148" s="33"/>
      <c r="M148" s="33"/>
      <c r="N148" s="21"/>
      <c r="O148" s="33"/>
      <c r="P148" s="33"/>
      <c r="Q148" s="33"/>
      <c r="R148" s="21"/>
      <c r="S148" s="32" t="s">
        <v>739</v>
      </c>
      <c r="T148" s="32"/>
      <c r="U148" s="44" t="s">
        <v>223</v>
      </c>
    </row>
    <row r="149" spans="1:21">
      <c r="A149" s="12"/>
      <c r="B149" s="22" t="s">
        <v>691</v>
      </c>
      <c r="C149" s="36"/>
      <c r="D149" s="36"/>
      <c r="E149" s="36"/>
      <c r="F149" s="23"/>
      <c r="G149" s="36"/>
      <c r="H149" s="36"/>
      <c r="I149" s="36"/>
      <c r="J149" s="23"/>
      <c r="K149" s="36"/>
      <c r="L149" s="36"/>
      <c r="M149" s="36"/>
      <c r="N149" s="23"/>
      <c r="O149" s="36"/>
      <c r="P149" s="36"/>
      <c r="Q149" s="36"/>
      <c r="R149" s="23"/>
      <c r="S149" s="35" t="s">
        <v>397</v>
      </c>
      <c r="T149" s="35"/>
      <c r="U149" s="41" t="s">
        <v>223</v>
      </c>
    </row>
    <row r="150" spans="1:21" ht="15.75" thickBot="1">
      <c r="A150" s="12"/>
      <c r="B150" s="17" t="s">
        <v>88</v>
      </c>
      <c r="C150" s="33"/>
      <c r="D150" s="33"/>
      <c r="E150" s="33"/>
      <c r="F150" s="21"/>
      <c r="G150" s="33"/>
      <c r="H150" s="33"/>
      <c r="I150" s="33"/>
      <c r="J150" s="21"/>
      <c r="K150" s="33"/>
      <c r="L150" s="33"/>
      <c r="M150" s="33"/>
      <c r="N150" s="21"/>
      <c r="O150" s="33"/>
      <c r="P150" s="33"/>
      <c r="Q150" s="33"/>
      <c r="R150" s="21"/>
      <c r="S150" s="92" t="s">
        <v>740</v>
      </c>
      <c r="T150" s="92"/>
      <c r="U150" s="87" t="s">
        <v>223</v>
      </c>
    </row>
    <row r="151" spans="1:21" ht="15.75" thickBot="1">
      <c r="A151" s="12"/>
      <c r="B151" s="22" t="s">
        <v>89</v>
      </c>
      <c r="C151" s="36"/>
      <c r="D151" s="36"/>
      <c r="E151" s="36"/>
      <c r="F151" s="23"/>
      <c r="G151" s="36"/>
      <c r="H151" s="36"/>
      <c r="I151" s="36"/>
      <c r="J151" s="23"/>
      <c r="K151" s="36"/>
      <c r="L151" s="36"/>
      <c r="M151" s="36"/>
      <c r="N151" s="23"/>
      <c r="O151" s="36"/>
      <c r="P151" s="36"/>
      <c r="Q151" s="36"/>
      <c r="R151" s="23"/>
      <c r="S151" s="90" t="s">
        <v>221</v>
      </c>
      <c r="T151" s="91" t="s">
        <v>741</v>
      </c>
      <c r="U151" s="90" t="s">
        <v>223</v>
      </c>
    </row>
    <row r="152" spans="1:21" ht="15.75" thickTop="1">
      <c r="A152" s="12"/>
      <c r="B152" s="144"/>
      <c r="C152" s="144"/>
      <c r="D152" s="144"/>
      <c r="E152" s="144"/>
      <c r="F152" s="144"/>
      <c r="G152" s="144"/>
      <c r="H152" s="144"/>
      <c r="I152" s="144"/>
      <c r="J152" s="144"/>
      <c r="K152" s="144"/>
      <c r="L152" s="144"/>
      <c r="M152" s="144"/>
      <c r="N152" s="144"/>
      <c r="O152" s="144"/>
      <c r="P152" s="144"/>
      <c r="Q152" s="144"/>
      <c r="R152" s="144"/>
      <c r="S152" s="144"/>
      <c r="T152" s="144"/>
      <c r="U152" s="144"/>
    </row>
    <row r="153" spans="1:21">
      <c r="A153" s="12"/>
      <c r="B153" s="15"/>
      <c r="C153" s="15"/>
    </row>
    <row r="154" spans="1:21" ht="63.75">
      <c r="A154" s="12"/>
      <c r="B154" s="142" t="s">
        <v>205</v>
      </c>
      <c r="C154" s="17" t="s">
        <v>97</v>
      </c>
    </row>
    <row r="155" spans="1:21">
      <c r="A155" s="12"/>
      <c r="B155" s="15"/>
      <c r="C155" s="15"/>
    </row>
    <row r="156" spans="1:21" ht="140.25">
      <c r="A156" s="12"/>
      <c r="B156" s="142" t="s">
        <v>240</v>
      </c>
      <c r="C156" s="17" t="s">
        <v>694</v>
      </c>
    </row>
  </sheetData>
  <mergeCells count="788">
    <mergeCell ref="B115:U115"/>
    <mergeCell ref="B152:U152"/>
    <mergeCell ref="A1:A2"/>
    <mergeCell ref="B1:U1"/>
    <mergeCell ref="B2:U2"/>
    <mergeCell ref="B3:U3"/>
    <mergeCell ref="A4:A156"/>
    <mergeCell ref="B4:U4"/>
    <mergeCell ref="B36:U36"/>
    <mergeCell ref="B41:U41"/>
    <mergeCell ref="B75:U75"/>
    <mergeCell ref="B80:U80"/>
    <mergeCell ref="C150:E150"/>
    <mergeCell ref="G150:I150"/>
    <mergeCell ref="K150:M150"/>
    <mergeCell ref="O150:Q150"/>
    <mergeCell ref="S150:T150"/>
    <mergeCell ref="C151:E151"/>
    <mergeCell ref="G151:I151"/>
    <mergeCell ref="K151:M151"/>
    <mergeCell ref="O151:Q151"/>
    <mergeCell ref="C148:E148"/>
    <mergeCell ref="G148:I148"/>
    <mergeCell ref="K148:M148"/>
    <mergeCell ref="O148:Q148"/>
    <mergeCell ref="S148:T148"/>
    <mergeCell ref="C149:E149"/>
    <mergeCell ref="G149:I149"/>
    <mergeCell ref="K149:M149"/>
    <mergeCell ref="O149:Q149"/>
    <mergeCell ref="S149:T149"/>
    <mergeCell ref="C146:E146"/>
    <mergeCell ref="G146:I146"/>
    <mergeCell ref="K146:M146"/>
    <mergeCell ref="O146:Q146"/>
    <mergeCell ref="S146:T146"/>
    <mergeCell ref="C147:E147"/>
    <mergeCell ref="G147:I147"/>
    <mergeCell ref="K147:M147"/>
    <mergeCell ref="O147:Q147"/>
    <mergeCell ref="S147:T147"/>
    <mergeCell ref="C144:E144"/>
    <mergeCell ref="G144:I144"/>
    <mergeCell ref="K144:M144"/>
    <mergeCell ref="O144:Q144"/>
    <mergeCell ref="S144:T144"/>
    <mergeCell ref="C145:E145"/>
    <mergeCell ref="G145:I145"/>
    <mergeCell ref="K145:M145"/>
    <mergeCell ref="O145:Q145"/>
    <mergeCell ref="S145:T145"/>
    <mergeCell ref="S141:T142"/>
    <mergeCell ref="U141:U142"/>
    <mergeCell ref="C143:E143"/>
    <mergeCell ref="G143:I143"/>
    <mergeCell ref="K143:M143"/>
    <mergeCell ref="O143:Q143"/>
    <mergeCell ref="S143:T143"/>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S125:U126"/>
    <mergeCell ref="B127:B128"/>
    <mergeCell ref="C127:C128"/>
    <mergeCell ref="D127:D128"/>
    <mergeCell ref="E127:E128"/>
    <mergeCell ref="F127:F128"/>
    <mergeCell ref="G127:G128"/>
    <mergeCell ref="H127:H128"/>
    <mergeCell ref="I127:I128"/>
    <mergeCell ref="J127:J128"/>
    <mergeCell ref="K125:M125"/>
    <mergeCell ref="K126:M126"/>
    <mergeCell ref="N125:N126"/>
    <mergeCell ref="O125:Q125"/>
    <mergeCell ref="O126:Q126"/>
    <mergeCell ref="R125:R126"/>
    <mergeCell ref="B125:B126"/>
    <mergeCell ref="C125:E125"/>
    <mergeCell ref="C126:E126"/>
    <mergeCell ref="F125:F126"/>
    <mergeCell ref="G125:I126"/>
    <mergeCell ref="J125:J126"/>
    <mergeCell ref="B122:U122"/>
    <mergeCell ref="C124:E124"/>
    <mergeCell ref="G124:I124"/>
    <mergeCell ref="K124:M124"/>
    <mergeCell ref="O124:Q124"/>
    <mergeCell ref="S124:U124"/>
    <mergeCell ref="C113:E113"/>
    <mergeCell ref="G113:I113"/>
    <mergeCell ref="K113:M113"/>
    <mergeCell ref="O113:Q113"/>
    <mergeCell ref="S113:T113"/>
    <mergeCell ref="C114:E114"/>
    <mergeCell ref="G114:I114"/>
    <mergeCell ref="K114:M114"/>
    <mergeCell ref="O114:Q114"/>
    <mergeCell ref="K111:M112"/>
    <mergeCell ref="N111:N112"/>
    <mergeCell ref="O111:Q112"/>
    <mergeCell ref="R111:R112"/>
    <mergeCell ref="S111:T112"/>
    <mergeCell ref="U111:U112"/>
    <mergeCell ref="C110:E110"/>
    <mergeCell ref="G110:I110"/>
    <mergeCell ref="K110:M110"/>
    <mergeCell ref="O110:Q110"/>
    <mergeCell ref="S110:T110"/>
    <mergeCell ref="B111:B112"/>
    <mergeCell ref="C111:E112"/>
    <mergeCell ref="F111:F112"/>
    <mergeCell ref="G111:I112"/>
    <mergeCell ref="J111:J112"/>
    <mergeCell ref="N107:N108"/>
    <mergeCell ref="O107:Q108"/>
    <mergeCell ref="R107:R108"/>
    <mergeCell ref="S107:T108"/>
    <mergeCell ref="U107:U108"/>
    <mergeCell ref="C109:E109"/>
    <mergeCell ref="G109:I109"/>
    <mergeCell ref="K109:M109"/>
    <mergeCell ref="O109:Q109"/>
    <mergeCell ref="S109:T109"/>
    <mergeCell ref="B107:B108"/>
    <mergeCell ref="C107:E108"/>
    <mergeCell ref="F107:F108"/>
    <mergeCell ref="G107:I108"/>
    <mergeCell ref="J107:J108"/>
    <mergeCell ref="K107:M108"/>
    <mergeCell ref="C105:E105"/>
    <mergeCell ref="G105:I105"/>
    <mergeCell ref="K105:M105"/>
    <mergeCell ref="O105:Q105"/>
    <mergeCell ref="S105:T105"/>
    <mergeCell ref="C106:E106"/>
    <mergeCell ref="G106:I106"/>
    <mergeCell ref="K106:M106"/>
    <mergeCell ref="O106:Q106"/>
    <mergeCell ref="S106:T106"/>
    <mergeCell ref="S102:T103"/>
    <mergeCell ref="U102:U103"/>
    <mergeCell ref="C104:E104"/>
    <mergeCell ref="G104:I104"/>
    <mergeCell ref="K104:M104"/>
    <mergeCell ref="O104:Q104"/>
    <mergeCell ref="S104:T104"/>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Q88:Q89"/>
    <mergeCell ref="R88:R89"/>
    <mergeCell ref="S88:S89"/>
    <mergeCell ref="T88:T89"/>
    <mergeCell ref="U88:U89"/>
    <mergeCell ref="B90:B91"/>
    <mergeCell ref="C90:D91"/>
    <mergeCell ref="E90:E91"/>
    <mergeCell ref="F90:F91"/>
    <mergeCell ref="G90:H91"/>
    <mergeCell ref="K88:K89"/>
    <mergeCell ref="L88:L89"/>
    <mergeCell ref="M88:M89"/>
    <mergeCell ref="N88:N89"/>
    <mergeCell ref="O88:O89"/>
    <mergeCell ref="P88:P89"/>
    <mergeCell ref="S86:U87"/>
    <mergeCell ref="B88:B89"/>
    <mergeCell ref="C88:C89"/>
    <mergeCell ref="D88:D89"/>
    <mergeCell ref="E88:E89"/>
    <mergeCell ref="F88:F89"/>
    <mergeCell ref="G88:G89"/>
    <mergeCell ref="H88:H89"/>
    <mergeCell ref="I88:I89"/>
    <mergeCell ref="J88:J89"/>
    <mergeCell ref="K86:M86"/>
    <mergeCell ref="K87:M87"/>
    <mergeCell ref="N86:N87"/>
    <mergeCell ref="O86:Q86"/>
    <mergeCell ref="O87:Q87"/>
    <mergeCell ref="R86:R87"/>
    <mergeCell ref="B86:B87"/>
    <mergeCell ref="C86:E86"/>
    <mergeCell ref="C87:E87"/>
    <mergeCell ref="F86:F87"/>
    <mergeCell ref="G86:I87"/>
    <mergeCell ref="J86:J87"/>
    <mergeCell ref="B83:U83"/>
    <mergeCell ref="C85:E85"/>
    <mergeCell ref="G85:I85"/>
    <mergeCell ref="K85:M85"/>
    <mergeCell ref="O85:Q85"/>
    <mergeCell ref="S85:U85"/>
    <mergeCell ref="C73:E73"/>
    <mergeCell ref="G73:I73"/>
    <mergeCell ref="K73:M73"/>
    <mergeCell ref="O73:Q73"/>
    <mergeCell ref="S73:T73"/>
    <mergeCell ref="C74:E74"/>
    <mergeCell ref="G74:I74"/>
    <mergeCell ref="K74:M74"/>
    <mergeCell ref="O74:Q74"/>
    <mergeCell ref="K71:M72"/>
    <mergeCell ref="N71:N72"/>
    <mergeCell ref="O71:Q72"/>
    <mergeCell ref="R71:R72"/>
    <mergeCell ref="S71:T72"/>
    <mergeCell ref="U71:U72"/>
    <mergeCell ref="C70:E70"/>
    <mergeCell ref="G70:I70"/>
    <mergeCell ref="K70:M70"/>
    <mergeCell ref="O70:Q70"/>
    <mergeCell ref="S70:T70"/>
    <mergeCell ref="B71:B72"/>
    <mergeCell ref="C71:E72"/>
    <mergeCell ref="F71:F72"/>
    <mergeCell ref="G71:I72"/>
    <mergeCell ref="J71:J72"/>
    <mergeCell ref="C68:E68"/>
    <mergeCell ref="G68:I68"/>
    <mergeCell ref="K68:M68"/>
    <mergeCell ref="O68:Q68"/>
    <mergeCell ref="S68:T68"/>
    <mergeCell ref="C69:E69"/>
    <mergeCell ref="G69:I69"/>
    <mergeCell ref="K69:M69"/>
    <mergeCell ref="O69:Q69"/>
    <mergeCell ref="S69:T69"/>
    <mergeCell ref="C66:E66"/>
    <mergeCell ref="G66:I66"/>
    <mergeCell ref="K66:M66"/>
    <mergeCell ref="O66:Q66"/>
    <mergeCell ref="S66:T66"/>
    <mergeCell ref="C67:E67"/>
    <mergeCell ref="G67:I67"/>
    <mergeCell ref="K67:M67"/>
    <mergeCell ref="O67:Q67"/>
    <mergeCell ref="S67:T67"/>
    <mergeCell ref="S63:T64"/>
    <mergeCell ref="U63:U64"/>
    <mergeCell ref="C65:E65"/>
    <mergeCell ref="G65:I65"/>
    <mergeCell ref="K65:M65"/>
    <mergeCell ref="O65:Q65"/>
    <mergeCell ref="S65:T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S47:U48"/>
    <mergeCell ref="B49:B50"/>
    <mergeCell ref="C49:C50"/>
    <mergeCell ref="D49:D50"/>
    <mergeCell ref="E49:E50"/>
    <mergeCell ref="F49:F50"/>
    <mergeCell ref="G49:G50"/>
    <mergeCell ref="H49:H50"/>
    <mergeCell ref="I49:I50"/>
    <mergeCell ref="J49:J50"/>
    <mergeCell ref="K47:M47"/>
    <mergeCell ref="K48:M48"/>
    <mergeCell ref="N47:N48"/>
    <mergeCell ref="O47:Q47"/>
    <mergeCell ref="O48:Q48"/>
    <mergeCell ref="R47:R48"/>
    <mergeCell ref="B47:B48"/>
    <mergeCell ref="C47:E47"/>
    <mergeCell ref="C48:E48"/>
    <mergeCell ref="F47:F48"/>
    <mergeCell ref="G47:I48"/>
    <mergeCell ref="J47:J48"/>
    <mergeCell ref="B44:U44"/>
    <mergeCell ref="C46:E46"/>
    <mergeCell ref="G46:I46"/>
    <mergeCell ref="K46:M46"/>
    <mergeCell ref="O46:Q46"/>
    <mergeCell ref="S46:U46"/>
    <mergeCell ref="C34:E34"/>
    <mergeCell ref="G34:I34"/>
    <mergeCell ref="K34:M34"/>
    <mergeCell ref="O34:Q34"/>
    <mergeCell ref="S34:T34"/>
    <mergeCell ref="C35:E35"/>
    <mergeCell ref="G35:I35"/>
    <mergeCell ref="K35:M35"/>
    <mergeCell ref="O35:Q35"/>
    <mergeCell ref="N31:N32"/>
    <mergeCell ref="O31:Q32"/>
    <mergeCell ref="R31:R32"/>
    <mergeCell ref="S31:T32"/>
    <mergeCell ref="U31:U32"/>
    <mergeCell ref="C33:E33"/>
    <mergeCell ref="G33:I33"/>
    <mergeCell ref="K33:M33"/>
    <mergeCell ref="O33:Q33"/>
    <mergeCell ref="S33:T33"/>
    <mergeCell ref="B31:B32"/>
    <mergeCell ref="C31:E32"/>
    <mergeCell ref="F31:F32"/>
    <mergeCell ref="G31:I32"/>
    <mergeCell ref="J31:J32"/>
    <mergeCell ref="K31:M32"/>
    <mergeCell ref="C29:E29"/>
    <mergeCell ref="G29:I29"/>
    <mergeCell ref="K29:M29"/>
    <mergeCell ref="O29:Q29"/>
    <mergeCell ref="S29:T29"/>
    <mergeCell ref="C30:E30"/>
    <mergeCell ref="G30:I30"/>
    <mergeCell ref="K30:M30"/>
    <mergeCell ref="O30:Q30"/>
    <mergeCell ref="S30:T30"/>
    <mergeCell ref="C27:E27"/>
    <mergeCell ref="G27:I27"/>
    <mergeCell ref="K27:M27"/>
    <mergeCell ref="O27:Q27"/>
    <mergeCell ref="S27:T27"/>
    <mergeCell ref="C28:E28"/>
    <mergeCell ref="G28:I28"/>
    <mergeCell ref="K28:M28"/>
    <mergeCell ref="O28:Q28"/>
    <mergeCell ref="S28:T28"/>
    <mergeCell ref="S24:T25"/>
    <mergeCell ref="U24:U25"/>
    <mergeCell ref="C26:E26"/>
    <mergeCell ref="G26:I26"/>
    <mergeCell ref="K26:M26"/>
    <mergeCell ref="O26:Q26"/>
    <mergeCell ref="S26:T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K8:M8"/>
    <mergeCell ref="K9:M9"/>
    <mergeCell ref="N8:N9"/>
    <mergeCell ref="O8:Q8"/>
    <mergeCell ref="O9:Q9"/>
    <mergeCell ref="R8:R9"/>
    <mergeCell ref="B8:B9"/>
    <mergeCell ref="C8:E8"/>
    <mergeCell ref="C9:E9"/>
    <mergeCell ref="F8:F9"/>
    <mergeCell ref="G8:I9"/>
    <mergeCell ref="J8:J9"/>
    <mergeCell ref="B5:U5"/>
    <mergeCell ref="C7:E7"/>
    <mergeCell ref="G7:I7"/>
    <mergeCell ref="K7:M7"/>
    <mergeCell ref="O7:Q7"/>
    <mergeCell ref="S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1"/>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 min="23" max="23" width="1.85546875" customWidth="1"/>
    <col min="24" max="24" width="8.42578125" customWidth="1"/>
    <col min="25" max="25" width="1.5703125" customWidth="1"/>
    <col min="27" max="27" width="1.85546875" customWidth="1"/>
    <col min="28" max="28" width="7.85546875" customWidth="1"/>
    <col min="29" max="29" width="1.5703125" customWidth="1"/>
  </cols>
  <sheetData>
    <row r="1" spans="1:29" ht="15" customHeight="1">
      <c r="A1" s="7" t="s">
        <v>11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7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2"/>
      <c r="B7" s="139" t="s">
        <v>748</v>
      </c>
      <c r="C7" s="76" t="s">
        <v>750</v>
      </c>
      <c r="D7" s="76"/>
      <c r="E7" s="76"/>
      <c r="F7" s="33"/>
      <c r="G7" s="76" t="s">
        <v>751</v>
      </c>
      <c r="H7" s="76"/>
      <c r="I7" s="76"/>
      <c r="J7" s="33"/>
      <c r="K7" s="76" t="s">
        <v>752</v>
      </c>
      <c r="L7" s="76"/>
      <c r="M7" s="76"/>
      <c r="N7" s="33"/>
      <c r="O7" s="76" t="s">
        <v>753</v>
      </c>
      <c r="P7" s="76"/>
      <c r="Q7" s="76"/>
      <c r="R7" s="33"/>
      <c r="S7" s="76" t="s">
        <v>754</v>
      </c>
      <c r="T7" s="76"/>
      <c r="U7" s="76"/>
      <c r="V7" s="33"/>
      <c r="W7" s="76" t="s">
        <v>755</v>
      </c>
      <c r="X7" s="76"/>
      <c r="Y7" s="76"/>
      <c r="Z7" s="33"/>
      <c r="AA7" s="76" t="s">
        <v>670</v>
      </c>
      <c r="AB7" s="76"/>
      <c r="AC7" s="76"/>
    </row>
    <row r="8" spans="1:29" ht="15.75" thickBot="1">
      <c r="A8" s="12"/>
      <c r="B8" s="139" t="s">
        <v>749</v>
      </c>
      <c r="C8" s="27"/>
      <c r="D8" s="27"/>
      <c r="E8" s="27"/>
      <c r="F8" s="33"/>
      <c r="G8" s="27"/>
      <c r="H8" s="27"/>
      <c r="I8" s="27"/>
      <c r="J8" s="33"/>
      <c r="K8" s="27"/>
      <c r="L8" s="27"/>
      <c r="M8" s="27"/>
      <c r="N8" s="33"/>
      <c r="O8" s="27"/>
      <c r="P8" s="27"/>
      <c r="Q8" s="27"/>
      <c r="R8" s="33"/>
      <c r="S8" s="27"/>
      <c r="T8" s="27"/>
      <c r="U8" s="27"/>
      <c r="V8" s="33"/>
      <c r="W8" s="27"/>
      <c r="X8" s="27"/>
      <c r="Y8" s="27"/>
      <c r="Z8" s="33"/>
      <c r="AA8" s="27"/>
      <c r="AB8" s="27"/>
      <c r="AC8" s="27"/>
    </row>
    <row r="9" spans="1:29">
      <c r="A9" s="12"/>
      <c r="B9" s="145" t="s">
        <v>756</v>
      </c>
      <c r="C9" s="30"/>
      <c r="D9" s="30"/>
      <c r="E9" s="30"/>
      <c r="F9" s="23"/>
      <c r="G9" s="30"/>
      <c r="H9" s="30"/>
      <c r="I9" s="30"/>
      <c r="J9" s="23"/>
      <c r="K9" s="30"/>
      <c r="L9" s="30"/>
      <c r="M9" s="30"/>
      <c r="N9" s="23"/>
      <c r="O9" s="30"/>
      <c r="P9" s="30"/>
      <c r="Q9" s="30"/>
      <c r="R9" s="23"/>
      <c r="S9" s="30"/>
      <c r="T9" s="30"/>
      <c r="U9" s="30"/>
      <c r="V9" s="23"/>
      <c r="W9" s="30"/>
      <c r="X9" s="30"/>
      <c r="Y9" s="30"/>
      <c r="Z9" s="23"/>
      <c r="AA9" s="30"/>
      <c r="AB9" s="30"/>
      <c r="AC9" s="30"/>
    </row>
    <row r="10" spans="1:29">
      <c r="A10" s="12"/>
      <c r="B10" s="146" t="s">
        <v>757</v>
      </c>
      <c r="C10" s="33"/>
      <c r="D10" s="33"/>
      <c r="E10" s="33"/>
      <c r="F10" s="21"/>
      <c r="G10" s="33"/>
      <c r="H10" s="33"/>
      <c r="I10" s="33"/>
      <c r="J10" s="21"/>
      <c r="K10" s="33"/>
      <c r="L10" s="33"/>
      <c r="M10" s="33"/>
      <c r="N10" s="21"/>
      <c r="O10" s="33"/>
      <c r="P10" s="33"/>
      <c r="Q10" s="33"/>
      <c r="R10" s="21"/>
      <c r="S10" s="33"/>
      <c r="T10" s="33"/>
      <c r="U10" s="33"/>
      <c r="V10" s="21"/>
      <c r="W10" s="33"/>
      <c r="X10" s="33"/>
      <c r="Y10" s="33"/>
      <c r="Z10" s="21"/>
      <c r="AA10" s="33"/>
      <c r="AB10" s="33"/>
      <c r="AC10" s="33"/>
    </row>
    <row r="11" spans="1:29">
      <c r="A11" s="12"/>
      <c r="B11" s="149" t="s">
        <v>27</v>
      </c>
      <c r="C11" s="150" t="s">
        <v>221</v>
      </c>
      <c r="D11" s="151">
        <v>90</v>
      </c>
      <c r="E11" s="36"/>
      <c r="F11" s="36"/>
      <c r="G11" s="150" t="s">
        <v>221</v>
      </c>
      <c r="H11" s="151">
        <v>88</v>
      </c>
      <c r="I11" s="36"/>
      <c r="J11" s="36"/>
      <c r="K11" s="150" t="s">
        <v>221</v>
      </c>
      <c r="L11" s="152">
        <v>98067</v>
      </c>
      <c r="M11" s="36"/>
      <c r="N11" s="36"/>
      <c r="O11" s="150" t="s">
        <v>221</v>
      </c>
      <c r="P11" s="152">
        <v>315602</v>
      </c>
      <c r="Q11" s="36"/>
      <c r="R11" s="36"/>
      <c r="S11" s="150" t="s">
        <v>221</v>
      </c>
      <c r="T11" s="151" t="s">
        <v>758</v>
      </c>
      <c r="U11" s="150" t="s">
        <v>223</v>
      </c>
      <c r="V11" s="36"/>
      <c r="W11" s="150" t="s">
        <v>221</v>
      </c>
      <c r="X11" s="151" t="s">
        <v>759</v>
      </c>
      <c r="Y11" s="150" t="s">
        <v>223</v>
      </c>
      <c r="Z11" s="36"/>
      <c r="AA11" s="150" t="s">
        <v>221</v>
      </c>
      <c r="AB11" s="152">
        <v>302522</v>
      </c>
      <c r="AC11" s="36"/>
    </row>
    <row r="12" spans="1:29">
      <c r="A12" s="12"/>
      <c r="B12" s="149"/>
      <c r="C12" s="150"/>
      <c r="D12" s="151"/>
      <c r="E12" s="36"/>
      <c r="F12" s="36"/>
      <c r="G12" s="150"/>
      <c r="H12" s="151"/>
      <c r="I12" s="36"/>
      <c r="J12" s="36"/>
      <c r="K12" s="150"/>
      <c r="L12" s="152"/>
      <c r="M12" s="36"/>
      <c r="N12" s="36"/>
      <c r="O12" s="150"/>
      <c r="P12" s="152"/>
      <c r="Q12" s="36"/>
      <c r="R12" s="36"/>
      <c r="S12" s="150"/>
      <c r="T12" s="151"/>
      <c r="U12" s="150"/>
      <c r="V12" s="36"/>
      <c r="W12" s="150"/>
      <c r="X12" s="151"/>
      <c r="Y12" s="150"/>
      <c r="Z12" s="36"/>
      <c r="AA12" s="150"/>
      <c r="AB12" s="152"/>
      <c r="AC12" s="36"/>
    </row>
    <row r="13" spans="1:29">
      <c r="A13" s="12"/>
      <c r="B13" s="153" t="s">
        <v>760</v>
      </c>
      <c r="C13" s="154" t="s">
        <v>328</v>
      </c>
      <c r="D13" s="154"/>
      <c r="E13" s="33"/>
      <c r="F13" s="33"/>
      <c r="G13" s="154">
        <v>70</v>
      </c>
      <c r="H13" s="154"/>
      <c r="I13" s="33"/>
      <c r="J13" s="33"/>
      <c r="K13" s="154">
        <v>113</v>
      </c>
      <c r="L13" s="154"/>
      <c r="M13" s="33"/>
      <c r="N13" s="33"/>
      <c r="O13" s="155">
        <v>128121</v>
      </c>
      <c r="P13" s="155"/>
      <c r="Q13" s="33"/>
      <c r="R13" s="33"/>
      <c r="S13" s="155">
        <v>164661</v>
      </c>
      <c r="T13" s="155"/>
      <c r="U13" s="33"/>
      <c r="V13" s="33"/>
      <c r="W13" s="154" t="s">
        <v>681</v>
      </c>
      <c r="X13" s="154"/>
      <c r="Y13" s="75" t="s">
        <v>223</v>
      </c>
      <c r="Z13" s="33"/>
      <c r="AA13" s="155">
        <v>292339</v>
      </c>
      <c r="AB13" s="155"/>
      <c r="AC13" s="33"/>
    </row>
    <row r="14" spans="1:29">
      <c r="A14" s="12"/>
      <c r="B14" s="153"/>
      <c r="C14" s="154"/>
      <c r="D14" s="154"/>
      <c r="E14" s="33"/>
      <c r="F14" s="33"/>
      <c r="G14" s="154"/>
      <c r="H14" s="154"/>
      <c r="I14" s="33"/>
      <c r="J14" s="33"/>
      <c r="K14" s="154"/>
      <c r="L14" s="154"/>
      <c r="M14" s="33"/>
      <c r="N14" s="33"/>
      <c r="O14" s="155"/>
      <c r="P14" s="155"/>
      <c r="Q14" s="33"/>
      <c r="R14" s="33"/>
      <c r="S14" s="155"/>
      <c r="T14" s="155"/>
      <c r="U14" s="33"/>
      <c r="V14" s="33"/>
      <c r="W14" s="154"/>
      <c r="X14" s="154"/>
      <c r="Y14" s="75"/>
      <c r="Z14" s="33"/>
      <c r="AA14" s="155"/>
      <c r="AB14" s="155"/>
      <c r="AC14" s="33"/>
    </row>
    <row r="15" spans="1:29">
      <c r="A15" s="12"/>
      <c r="B15" s="149" t="s">
        <v>761</v>
      </c>
      <c r="C15" s="152">
        <v>30720</v>
      </c>
      <c r="D15" s="152"/>
      <c r="E15" s="36"/>
      <c r="F15" s="36"/>
      <c r="G15" s="151" t="s">
        <v>328</v>
      </c>
      <c r="H15" s="151"/>
      <c r="I15" s="36"/>
      <c r="J15" s="36"/>
      <c r="K15" s="152">
        <v>326687</v>
      </c>
      <c r="L15" s="152"/>
      <c r="M15" s="36"/>
      <c r="N15" s="36"/>
      <c r="O15" s="152">
        <v>549410</v>
      </c>
      <c r="P15" s="152"/>
      <c r="Q15" s="36"/>
      <c r="R15" s="36"/>
      <c r="S15" s="152">
        <v>306659</v>
      </c>
      <c r="T15" s="152"/>
      <c r="U15" s="36"/>
      <c r="V15" s="36"/>
      <c r="W15" s="151" t="s">
        <v>762</v>
      </c>
      <c r="X15" s="151"/>
      <c r="Y15" s="150" t="s">
        <v>223</v>
      </c>
      <c r="Z15" s="36"/>
      <c r="AA15" s="151" t="s">
        <v>328</v>
      </c>
      <c r="AB15" s="151"/>
      <c r="AC15" s="36"/>
    </row>
    <row r="16" spans="1:29">
      <c r="A16" s="12"/>
      <c r="B16" s="149"/>
      <c r="C16" s="152"/>
      <c r="D16" s="152"/>
      <c r="E16" s="36"/>
      <c r="F16" s="36"/>
      <c r="G16" s="151"/>
      <c r="H16" s="151"/>
      <c r="I16" s="36"/>
      <c r="J16" s="36"/>
      <c r="K16" s="152"/>
      <c r="L16" s="152"/>
      <c r="M16" s="36"/>
      <c r="N16" s="36"/>
      <c r="O16" s="152"/>
      <c r="P16" s="152"/>
      <c r="Q16" s="36"/>
      <c r="R16" s="36"/>
      <c r="S16" s="152"/>
      <c r="T16" s="152"/>
      <c r="U16" s="36"/>
      <c r="V16" s="36"/>
      <c r="W16" s="151"/>
      <c r="X16" s="151"/>
      <c r="Y16" s="150"/>
      <c r="Z16" s="36"/>
      <c r="AA16" s="151"/>
      <c r="AB16" s="151"/>
      <c r="AC16" s="36"/>
    </row>
    <row r="17" spans="1:29">
      <c r="A17" s="12"/>
      <c r="B17" s="153" t="s">
        <v>29</v>
      </c>
      <c r="C17" s="154" t="s">
        <v>328</v>
      </c>
      <c r="D17" s="154"/>
      <c r="E17" s="33"/>
      <c r="F17" s="33"/>
      <c r="G17" s="154" t="s">
        <v>328</v>
      </c>
      <c r="H17" s="154"/>
      <c r="I17" s="33"/>
      <c r="J17" s="33"/>
      <c r="K17" s="154" t="s">
        <v>328</v>
      </c>
      <c r="L17" s="154"/>
      <c r="M17" s="33"/>
      <c r="N17" s="33"/>
      <c r="O17" s="154">
        <v>159</v>
      </c>
      <c r="P17" s="154"/>
      <c r="Q17" s="33"/>
      <c r="R17" s="33"/>
      <c r="S17" s="155">
        <v>28013</v>
      </c>
      <c r="T17" s="155"/>
      <c r="U17" s="33"/>
      <c r="V17" s="33"/>
      <c r="W17" s="154" t="s">
        <v>328</v>
      </c>
      <c r="X17" s="154"/>
      <c r="Y17" s="33"/>
      <c r="Z17" s="33"/>
      <c r="AA17" s="155">
        <v>28172</v>
      </c>
      <c r="AB17" s="155"/>
      <c r="AC17" s="33"/>
    </row>
    <row r="18" spans="1:29">
      <c r="A18" s="12"/>
      <c r="B18" s="153"/>
      <c r="C18" s="154"/>
      <c r="D18" s="154"/>
      <c r="E18" s="33"/>
      <c r="F18" s="33"/>
      <c r="G18" s="154"/>
      <c r="H18" s="154"/>
      <c r="I18" s="33"/>
      <c r="J18" s="33"/>
      <c r="K18" s="154"/>
      <c r="L18" s="154"/>
      <c r="M18" s="33"/>
      <c r="N18" s="33"/>
      <c r="O18" s="154"/>
      <c r="P18" s="154"/>
      <c r="Q18" s="33"/>
      <c r="R18" s="33"/>
      <c r="S18" s="155"/>
      <c r="T18" s="155"/>
      <c r="U18" s="33"/>
      <c r="V18" s="33"/>
      <c r="W18" s="154"/>
      <c r="X18" s="154"/>
      <c r="Y18" s="33"/>
      <c r="Z18" s="33"/>
      <c r="AA18" s="155"/>
      <c r="AB18" s="155"/>
      <c r="AC18" s="33"/>
    </row>
    <row r="19" spans="1:29">
      <c r="A19" s="12"/>
      <c r="B19" s="149" t="s">
        <v>30</v>
      </c>
      <c r="C19" s="151" t="s">
        <v>328</v>
      </c>
      <c r="D19" s="151"/>
      <c r="E19" s="36"/>
      <c r="F19" s="36"/>
      <c r="G19" s="151" t="s">
        <v>328</v>
      </c>
      <c r="H19" s="151"/>
      <c r="I19" s="36"/>
      <c r="J19" s="36"/>
      <c r="K19" s="151" t="s">
        <v>328</v>
      </c>
      <c r="L19" s="151"/>
      <c r="M19" s="36"/>
      <c r="N19" s="36"/>
      <c r="O19" s="151" t="s">
        <v>328</v>
      </c>
      <c r="P19" s="151"/>
      <c r="Q19" s="36"/>
      <c r="R19" s="36"/>
      <c r="S19" s="151">
        <v>60</v>
      </c>
      <c r="T19" s="151"/>
      <c r="U19" s="36"/>
      <c r="V19" s="36"/>
      <c r="W19" s="151" t="s">
        <v>328</v>
      </c>
      <c r="X19" s="151"/>
      <c r="Y19" s="36"/>
      <c r="Z19" s="36"/>
      <c r="AA19" s="151">
        <v>60</v>
      </c>
      <c r="AB19" s="151"/>
      <c r="AC19" s="36"/>
    </row>
    <row r="20" spans="1:29">
      <c r="A20" s="12"/>
      <c r="B20" s="149"/>
      <c r="C20" s="151"/>
      <c r="D20" s="151"/>
      <c r="E20" s="36"/>
      <c r="F20" s="36"/>
      <c r="G20" s="151"/>
      <c r="H20" s="151"/>
      <c r="I20" s="36"/>
      <c r="J20" s="36"/>
      <c r="K20" s="151"/>
      <c r="L20" s="151"/>
      <c r="M20" s="36"/>
      <c r="N20" s="36"/>
      <c r="O20" s="151"/>
      <c r="P20" s="151"/>
      <c r="Q20" s="36"/>
      <c r="R20" s="36"/>
      <c r="S20" s="151"/>
      <c r="T20" s="151"/>
      <c r="U20" s="36"/>
      <c r="V20" s="36"/>
      <c r="W20" s="151"/>
      <c r="X20" s="151"/>
      <c r="Y20" s="36"/>
      <c r="Z20" s="36"/>
      <c r="AA20" s="151"/>
      <c r="AB20" s="151"/>
      <c r="AC20" s="36"/>
    </row>
    <row r="21" spans="1:29">
      <c r="A21" s="12"/>
      <c r="B21" s="153" t="s">
        <v>31</v>
      </c>
      <c r="C21" s="154" t="s">
        <v>328</v>
      </c>
      <c r="D21" s="154"/>
      <c r="E21" s="33"/>
      <c r="F21" s="33"/>
      <c r="G21" s="154" t="s">
        <v>328</v>
      </c>
      <c r="H21" s="154"/>
      <c r="I21" s="33"/>
      <c r="J21" s="33"/>
      <c r="K21" s="154" t="s">
        <v>328</v>
      </c>
      <c r="L21" s="154"/>
      <c r="M21" s="33"/>
      <c r="N21" s="33"/>
      <c r="O21" s="155">
        <v>122705</v>
      </c>
      <c r="P21" s="155"/>
      <c r="Q21" s="33"/>
      <c r="R21" s="33"/>
      <c r="S21" s="155">
        <v>8186</v>
      </c>
      <c r="T21" s="155"/>
      <c r="U21" s="33"/>
      <c r="V21" s="33"/>
      <c r="W21" s="154" t="s">
        <v>328</v>
      </c>
      <c r="X21" s="154"/>
      <c r="Y21" s="33"/>
      <c r="Z21" s="33"/>
      <c r="AA21" s="155">
        <v>130891</v>
      </c>
      <c r="AB21" s="155"/>
      <c r="AC21" s="33"/>
    </row>
    <row r="22" spans="1:29">
      <c r="A22" s="12"/>
      <c r="B22" s="153"/>
      <c r="C22" s="154"/>
      <c r="D22" s="154"/>
      <c r="E22" s="33"/>
      <c r="F22" s="33"/>
      <c r="G22" s="154"/>
      <c r="H22" s="154"/>
      <c r="I22" s="33"/>
      <c r="J22" s="33"/>
      <c r="K22" s="154"/>
      <c r="L22" s="154"/>
      <c r="M22" s="33"/>
      <c r="N22" s="33"/>
      <c r="O22" s="155"/>
      <c r="P22" s="155"/>
      <c r="Q22" s="33"/>
      <c r="R22" s="33"/>
      <c r="S22" s="155"/>
      <c r="T22" s="155"/>
      <c r="U22" s="33"/>
      <c r="V22" s="33"/>
      <c r="W22" s="154"/>
      <c r="X22" s="154"/>
      <c r="Y22" s="33"/>
      <c r="Z22" s="33"/>
      <c r="AA22" s="155"/>
      <c r="AB22" s="155"/>
      <c r="AC22" s="33"/>
    </row>
    <row r="23" spans="1:29">
      <c r="A23" s="12"/>
      <c r="B23" s="149" t="s">
        <v>32</v>
      </c>
      <c r="C23" s="152">
        <v>1046</v>
      </c>
      <c r="D23" s="152"/>
      <c r="E23" s="36"/>
      <c r="F23" s="36"/>
      <c r="G23" s="151" t="s">
        <v>328</v>
      </c>
      <c r="H23" s="151"/>
      <c r="I23" s="36"/>
      <c r="J23" s="36"/>
      <c r="K23" s="151">
        <v>30</v>
      </c>
      <c r="L23" s="151"/>
      <c r="M23" s="36"/>
      <c r="N23" s="36"/>
      <c r="O23" s="152">
        <v>6614</v>
      </c>
      <c r="P23" s="152"/>
      <c r="Q23" s="36"/>
      <c r="R23" s="36"/>
      <c r="S23" s="152">
        <v>20023</v>
      </c>
      <c r="T23" s="152"/>
      <c r="U23" s="36"/>
      <c r="V23" s="36"/>
      <c r="W23" s="151" t="s">
        <v>763</v>
      </c>
      <c r="X23" s="151"/>
      <c r="Y23" s="150" t="s">
        <v>223</v>
      </c>
      <c r="Z23" s="36"/>
      <c r="AA23" s="152">
        <v>27683</v>
      </c>
      <c r="AB23" s="152"/>
      <c r="AC23" s="36"/>
    </row>
    <row r="24" spans="1:29">
      <c r="A24" s="12"/>
      <c r="B24" s="149"/>
      <c r="C24" s="152"/>
      <c r="D24" s="152"/>
      <c r="E24" s="36"/>
      <c r="F24" s="36"/>
      <c r="G24" s="151"/>
      <c r="H24" s="151"/>
      <c r="I24" s="36"/>
      <c r="J24" s="36"/>
      <c r="K24" s="151"/>
      <c r="L24" s="151"/>
      <c r="M24" s="36"/>
      <c r="N24" s="36"/>
      <c r="O24" s="152"/>
      <c r="P24" s="152"/>
      <c r="Q24" s="36"/>
      <c r="R24" s="36"/>
      <c r="S24" s="152"/>
      <c r="T24" s="152"/>
      <c r="U24" s="36"/>
      <c r="V24" s="36"/>
      <c r="W24" s="151"/>
      <c r="X24" s="151"/>
      <c r="Y24" s="150"/>
      <c r="Z24" s="36"/>
      <c r="AA24" s="152"/>
      <c r="AB24" s="152"/>
      <c r="AC24" s="36"/>
    </row>
    <row r="25" spans="1:29">
      <c r="A25" s="12"/>
      <c r="B25" s="153" t="s">
        <v>33</v>
      </c>
      <c r="C25" s="154" t="s">
        <v>328</v>
      </c>
      <c r="D25" s="154"/>
      <c r="E25" s="33"/>
      <c r="F25" s="33"/>
      <c r="G25" s="154" t="s">
        <v>328</v>
      </c>
      <c r="H25" s="154"/>
      <c r="I25" s="33"/>
      <c r="J25" s="33"/>
      <c r="K25" s="155">
        <v>5356</v>
      </c>
      <c r="L25" s="155"/>
      <c r="M25" s="33"/>
      <c r="N25" s="33"/>
      <c r="O25" s="155">
        <v>32330</v>
      </c>
      <c r="P25" s="155"/>
      <c r="Q25" s="33"/>
      <c r="R25" s="33"/>
      <c r="S25" s="155">
        <v>217545</v>
      </c>
      <c r="T25" s="155"/>
      <c r="U25" s="33"/>
      <c r="V25" s="33"/>
      <c r="W25" s="154" t="s">
        <v>764</v>
      </c>
      <c r="X25" s="154"/>
      <c r="Y25" s="75" t="s">
        <v>223</v>
      </c>
      <c r="Z25" s="33"/>
      <c r="AA25" s="155">
        <v>49209</v>
      </c>
      <c r="AB25" s="155"/>
      <c r="AC25" s="33"/>
    </row>
    <row r="26" spans="1:29" ht="15.75" thickBot="1">
      <c r="A26" s="12"/>
      <c r="B26" s="153"/>
      <c r="C26" s="156"/>
      <c r="D26" s="156"/>
      <c r="E26" s="56"/>
      <c r="F26" s="33"/>
      <c r="G26" s="156"/>
      <c r="H26" s="156"/>
      <c r="I26" s="56"/>
      <c r="J26" s="33"/>
      <c r="K26" s="157"/>
      <c r="L26" s="157"/>
      <c r="M26" s="56"/>
      <c r="N26" s="33"/>
      <c r="O26" s="157"/>
      <c r="P26" s="157"/>
      <c r="Q26" s="56"/>
      <c r="R26" s="33"/>
      <c r="S26" s="157"/>
      <c r="T26" s="157"/>
      <c r="U26" s="56"/>
      <c r="V26" s="33"/>
      <c r="W26" s="156"/>
      <c r="X26" s="156"/>
      <c r="Y26" s="158"/>
      <c r="Z26" s="33"/>
      <c r="AA26" s="157"/>
      <c r="AB26" s="157"/>
      <c r="AC26" s="56"/>
    </row>
    <row r="27" spans="1:29">
      <c r="A27" s="12"/>
      <c r="B27" s="36"/>
      <c r="C27" s="159">
        <v>31856</v>
      </c>
      <c r="D27" s="159"/>
      <c r="E27" s="30"/>
      <c r="F27" s="36"/>
      <c r="G27" s="161">
        <v>158</v>
      </c>
      <c r="H27" s="161"/>
      <c r="I27" s="30"/>
      <c r="J27" s="36"/>
      <c r="K27" s="159">
        <v>430253</v>
      </c>
      <c r="L27" s="159"/>
      <c r="M27" s="30"/>
      <c r="N27" s="36"/>
      <c r="O27" s="159">
        <v>1154941</v>
      </c>
      <c r="P27" s="159"/>
      <c r="Q27" s="30"/>
      <c r="R27" s="36"/>
      <c r="S27" s="159">
        <v>731889</v>
      </c>
      <c r="T27" s="159"/>
      <c r="U27" s="30"/>
      <c r="V27" s="36"/>
      <c r="W27" s="161" t="s">
        <v>765</v>
      </c>
      <c r="X27" s="161"/>
      <c r="Y27" s="162" t="s">
        <v>223</v>
      </c>
      <c r="Z27" s="36"/>
      <c r="AA27" s="159">
        <v>830876</v>
      </c>
      <c r="AB27" s="159"/>
      <c r="AC27" s="30"/>
    </row>
    <row r="28" spans="1:29">
      <c r="A28" s="12"/>
      <c r="B28" s="36"/>
      <c r="C28" s="160"/>
      <c r="D28" s="160"/>
      <c r="E28" s="52"/>
      <c r="F28" s="36"/>
      <c r="G28" s="151"/>
      <c r="H28" s="151"/>
      <c r="I28" s="36"/>
      <c r="J28" s="36"/>
      <c r="K28" s="152"/>
      <c r="L28" s="152"/>
      <c r="M28" s="36"/>
      <c r="N28" s="36"/>
      <c r="O28" s="152"/>
      <c r="P28" s="152"/>
      <c r="Q28" s="36"/>
      <c r="R28" s="36"/>
      <c r="S28" s="152"/>
      <c r="T28" s="152"/>
      <c r="U28" s="36"/>
      <c r="V28" s="36"/>
      <c r="W28" s="151"/>
      <c r="X28" s="151"/>
      <c r="Y28" s="150"/>
      <c r="Z28" s="36"/>
      <c r="AA28" s="152"/>
      <c r="AB28" s="152"/>
      <c r="AC28" s="36"/>
    </row>
    <row r="29" spans="1:29">
      <c r="A29" s="12"/>
      <c r="B29" s="163" t="s">
        <v>34</v>
      </c>
      <c r="C29" s="154" t="s">
        <v>328</v>
      </c>
      <c r="D29" s="154"/>
      <c r="E29" s="33"/>
      <c r="F29" s="33"/>
      <c r="G29" s="154" t="s">
        <v>328</v>
      </c>
      <c r="H29" s="154"/>
      <c r="I29" s="33"/>
      <c r="J29" s="33"/>
      <c r="K29" s="154" t="s">
        <v>328</v>
      </c>
      <c r="L29" s="154"/>
      <c r="M29" s="33"/>
      <c r="N29" s="33"/>
      <c r="O29" s="155">
        <v>951025</v>
      </c>
      <c r="P29" s="155"/>
      <c r="Q29" s="33"/>
      <c r="R29" s="33"/>
      <c r="S29" s="155">
        <v>100116</v>
      </c>
      <c r="T29" s="155"/>
      <c r="U29" s="33"/>
      <c r="V29" s="33"/>
      <c r="W29" s="154" t="s">
        <v>766</v>
      </c>
      <c r="X29" s="154"/>
      <c r="Y29" s="75" t="s">
        <v>223</v>
      </c>
      <c r="Z29" s="33"/>
      <c r="AA29" s="155">
        <v>1050759</v>
      </c>
      <c r="AB29" s="155"/>
      <c r="AC29" s="33"/>
    </row>
    <row r="30" spans="1:29">
      <c r="A30" s="12"/>
      <c r="B30" s="163"/>
      <c r="C30" s="154"/>
      <c r="D30" s="154"/>
      <c r="E30" s="33"/>
      <c r="F30" s="33"/>
      <c r="G30" s="154"/>
      <c r="H30" s="154"/>
      <c r="I30" s="33"/>
      <c r="J30" s="33"/>
      <c r="K30" s="154"/>
      <c r="L30" s="154"/>
      <c r="M30" s="33"/>
      <c r="N30" s="33"/>
      <c r="O30" s="155"/>
      <c r="P30" s="155"/>
      <c r="Q30" s="33"/>
      <c r="R30" s="33"/>
      <c r="S30" s="155"/>
      <c r="T30" s="155"/>
      <c r="U30" s="33"/>
      <c r="V30" s="33"/>
      <c r="W30" s="154"/>
      <c r="X30" s="154"/>
      <c r="Y30" s="75"/>
      <c r="Z30" s="33"/>
      <c r="AA30" s="155"/>
      <c r="AB30" s="155"/>
      <c r="AC30" s="33"/>
    </row>
    <row r="31" spans="1:29">
      <c r="A31" s="12"/>
      <c r="B31" s="164" t="s">
        <v>35</v>
      </c>
      <c r="C31" s="152">
        <v>656167</v>
      </c>
      <c r="D31" s="152"/>
      <c r="E31" s="36"/>
      <c r="F31" s="36"/>
      <c r="G31" s="152">
        <v>627534</v>
      </c>
      <c r="H31" s="152"/>
      <c r="I31" s="36"/>
      <c r="J31" s="36"/>
      <c r="K31" s="152">
        <v>989722</v>
      </c>
      <c r="L31" s="152"/>
      <c r="M31" s="36"/>
      <c r="N31" s="36"/>
      <c r="O31" s="152">
        <v>590947</v>
      </c>
      <c r="P31" s="152"/>
      <c r="Q31" s="36"/>
      <c r="R31" s="36"/>
      <c r="S31" s="152">
        <v>21546</v>
      </c>
      <c r="T31" s="152"/>
      <c r="U31" s="36"/>
      <c r="V31" s="36"/>
      <c r="W31" s="151" t="s">
        <v>767</v>
      </c>
      <c r="X31" s="151"/>
      <c r="Y31" s="150" t="s">
        <v>223</v>
      </c>
      <c r="Z31" s="36"/>
      <c r="AA31" s="152">
        <v>31351</v>
      </c>
      <c r="AB31" s="152"/>
      <c r="AC31" s="36"/>
    </row>
    <row r="32" spans="1:29">
      <c r="A32" s="12"/>
      <c r="B32" s="164"/>
      <c r="C32" s="152"/>
      <c r="D32" s="152"/>
      <c r="E32" s="36"/>
      <c r="F32" s="36"/>
      <c r="G32" s="152"/>
      <c r="H32" s="152"/>
      <c r="I32" s="36"/>
      <c r="J32" s="36"/>
      <c r="K32" s="152"/>
      <c r="L32" s="152"/>
      <c r="M32" s="36"/>
      <c r="N32" s="36"/>
      <c r="O32" s="152"/>
      <c r="P32" s="152"/>
      <c r="Q32" s="36"/>
      <c r="R32" s="36"/>
      <c r="S32" s="152"/>
      <c r="T32" s="152"/>
      <c r="U32" s="36"/>
      <c r="V32" s="36"/>
      <c r="W32" s="151"/>
      <c r="X32" s="151"/>
      <c r="Y32" s="150"/>
      <c r="Z32" s="36"/>
      <c r="AA32" s="152"/>
      <c r="AB32" s="152"/>
      <c r="AC32" s="36"/>
    </row>
    <row r="33" spans="1:29">
      <c r="A33" s="12"/>
      <c r="B33" s="163" t="s">
        <v>36</v>
      </c>
      <c r="C33" s="154" t="s">
        <v>328</v>
      </c>
      <c r="D33" s="154"/>
      <c r="E33" s="33"/>
      <c r="F33" s="33"/>
      <c r="G33" s="154" t="s">
        <v>328</v>
      </c>
      <c r="H33" s="154"/>
      <c r="I33" s="33"/>
      <c r="J33" s="33"/>
      <c r="K33" s="154" t="s">
        <v>328</v>
      </c>
      <c r="L33" s="154"/>
      <c r="M33" s="33"/>
      <c r="N33" s="33"/>
      <c r="O33" s="155">
        <v>174394</v>
      </c>
      <c r="P33" s="155"/>
      <c r="Q33" s="33"/>
      <c r="R33" s="33"/>
      <c r="S33" s="155">
        <v>3469</v>
      </c>
      <c r="T33" s="155"/>
      <c r="U33" s="33"/>
      <c r="V33" s="33"/>
      <c r="W33" s="154" t="s">
        <v>328</v>
      </c>
      <c r="X33" s="154"/>
      <c r="Y33" s="33"/>
      <c r="Z33" s="33"/>
      <c r="AA33" s="155">
        <v>177863</v>
      </c>
      <c r="AB33" s="155"/>
      <c r="AC33" s="33"/>
    </row>
    <row r="34" spans="1:29">
      <c r="A34" s="12"/>
      <c r="B34" s="163"/>
      <c r="C34" s="154"/>
      <c r="D34" s="154"/>
      <c r="E34" s="33"/>
      <c r="F34" s="33"/>
      <c r="G34" s="154"/>
      <c r="H34" s="154"/>
      <c r="I34" s="33"/>
      <c r="J34" s="33"/>
      <c r="K34" s="154"/>
      <c r="L34" s="154"/>
      <c r="M34" s="33"/>
      <c r="N34" s="33"/>
      <c r="O34" s="155"/>
      <c r="P34" s="155"/>
      <c r="Q34" s="33"/>
      <c r="R34" s="33"/>
      <c r="S34" s="155"/>
      <c r="T34" s="155"/>
      <c r="U34" s="33"/>
      <c r="V34" s="33"/>
      <c r="W34" s="154"/>
      <c r="X34" s="154"/>
      <c r="Y34" s="33"/>
      <c r="Z34" s="33"/>
      <c r="AA34" s="155"/>
      <c r="AB34" s="155"/>
      <c r="AC34" s="33"/>
    </row>
    <row r="35" spans="1:29">
      <c r="A35" s="12"/>
      <c r="B35" s="164" t="s">
        <v>37</v>
      </c>
      <c r="C35" s="151" t="s">
        <v>328</v>
      </c>
      <c r="D35" s="151"/>
      <c r="E35" s="36"/>
      <c r="F35" s="36"/>
      <c r="G35" s="151" t="s">
        <v>328</v>
      </c>
      <c r="H35" s="151"/>
      <c r="I35" s="36"/>
      <c r="J35" s="36"/>
      <c r="K35" s="151" t="s">
        <v>328</v>
      </c>
      <c r="L35" s="151"/>
      <c r="M35" s="36"/>
      <c r="N35" s="36"/>
      <c r="O35" s="152">
        <v>335438</v>
      </c>
      <c r="P35" s="152"/>
      <c r="Q35" s="36"/>
      <c r="R35" s="36"/>
      <c r="S35" s="152">
        <v>96938</v>
      </c>
      <c r="T35" s="152"/>
      <c r="U35" s="36"/>
      <c r="V35" s="36"/>
      <c r="W35" s="151" t="s">
        <v>328</v>
      </c>
      <c r="X35" s="151"/>
      <c r="Y35" s="36"/>
      <c r="Z35" s="36"/>
      <c r="AA35" s="152">
        <v>432376</v>
      </c>
      <c r="AB35" s="152"/>
      <c r="AC35" s="36"/>
    </row>
    <row r="36" spans="1:29">
      <c r="A36" s="12"/>
      <c r="B36" s="164"/>
      <c r="C36" s="151"/>
      <c r="D36" s="151"/>
      <c r="E36" s="36"/>
      <c r="F36" s="36"/>
      <c r="G36" s="151"/>
      <c r="H36" s="151"/>
      <c r="I36" s="36"/>
      <c r="J36" s="36"/>
      <c r="K36" s="151"/>
      <c r="L36" s="151"/>
      <c r="M36" s="36"/>
      <c r="N36" s="36"/>
      <c r="O36" s="152"/>
      <c r="P36" s="152"/>
      <c r="Q36" s="36"/>
      <c r="R36" s="36"/>
      <c r="S36" s="152"/>
      <c r="T36" s="152"/>
      <c r="U36" s="36"/>
      <c r="V36" s="36"/>
      <c r="W36" s="151"/>
      <c r="X36" s="151"/>
      <c r="Y36" s="36"/>
      <c r="Z36" s="36"/>
      <c r="AA36" s="152"/>
      <c r="AB36" s="152"/>
      <c r="AC36" s="36"/>
    </row>
    <row r="37" spans="1:29">
      <c r="A37" s="12"/>
      <c r="B37" s="163" t="s">
        <v>38</v>
      </c>
      <c r="C37" s="154" t="s">
        <v>328</v>
      </c>
      <c r="D37" s="154"/>
      <c r="E37" s="33"/>
      <c r="F37" s="33"/>
      <c r="G37" s="154" t="s">
        <v>328</v>
      </c>
      <c r="H37" s="154"/>
      <c r="I37" s="33"/>
      <c r="J37" s="33"/>
      <c r="K37" s="154" t="s">
        <v>328</v>
      </c>
      <c r="L37" s="154"/>
      <c r="M37" s="33"/>
      <c r="N37" s="33"/>
      <c r="O37" s="155">
        <v>12719</v>
      </c>
      <c r="P37" s="155"/>
      <c r="Q37" s="33"/>
      <c r="R37" s="33"/>
      <c r="S37" s="155">
        <v>18847</v>
      </c>
      <c r="T37" s="155"/>
      <c r="U37" s="33"/>
      <c r="V37" s="33"/>
      <c r="W37" s="154" t="s">
        <v>328</v>
      </c>
      <c r="X37" s="154"/>
      <c r="Y37" s="33"/>
      <c r="Z37" s="33"/>
      <c r="AA37" s="155">
        <v>31566</v>
      </c>
      <c r="AB37" s="155"/>
      <c r="AC37" s="33"/>
    </row>
    <row r="38" spans="1:29">
      <c r="A38" s="12"/>
      <c r="B38" s="163"/>
      <c r="C38" s="154"/>
      <c r="D38" s="154"/>
      <c r="E38" s="33"/>
      <c r="F38" s="33"/>
      <c r="G38" s="154"/>
      <c r="H38" s="154"/>
      <c r="I38" s="33"/>
      <c r="J38" s="33"/>
      <c r="K38" s="154"/>
      <c r="L38" s="154"/>
      <c r="M38" s="33"/>
      <c r="N38" s="33"/>
      <c r="O38" s="155"/>
      <c r="P38" s="155"/>
      <c r="Q38" s="33"/>
      <c r="R38" s="33"/>
      <c r="S38" s="155"/>
      <c r="T38" s="155"/>
      <c r="U38" s="33"/>
      <c r="V38" s="33"/>
      <c r="W38" s="154"/>
      <c r="X38" s="154"/>
      <c r="Y38" s="33"/>
      <c r="Z38" s="33"/>
      <c r="AA38" s="155"/>
      <c r="AB38" s="155"/>
      <c r="AC38" s="33"/>
    </row>
    <row r="39" spans="1:29">
      <c r="A39" s="12"/>
      <c r="B39" s="164" t="s">
        <v>33</v>
      </c>
      <c r="C39" s="151" t="s">
        <v>328</v>
      </c>
      <c r="D39" s="151"/>
      <c r="E39" s="36"/>
      <c r="F39" s="36"/>
      <c r="G39" s="151">
        <v>36</v>
      </c>
      <c r="H39" s="151"/>
      <c r="I39" s="36"/>
      <c r="J39" s="36"/>
      <c r="K39" s="152">
        <v>33245</v>
      </c>
      <c r="L39" s="152"/>
      <c r="M39" s="36"/>
      <c r="N39" s="36"/>
      <c r="O39" s="152">
        <v>463071</v>
      </c>
      <c r="P39" s="152"/>
      <c r="Q39" s="36"/>
      <c r="R39" s="36"/>
      <c r="S39" s="152">
        <v>56199</v>
      </c>
      <c r="T39" s="152"/>
      <c r="U39" s="36"/>
      <c r="V39" s="36"/>
      <c r="W39" s="151" t="s">
        <v>768</v>
      </c>
      <c r="X39" s="151"/>
      <c r="Y39" s="150" t="s">
        <v>223</v>
      </c>
      <c r="Z39" s="36"/>
      <c r="AA39" s="152">
        <v>519306</v>
      </c>
      <c r="AB39" s="152"/>
      <c r="AC39" s="36"/>
    </row>
    <row r="40" spans="1:29">
      <c r="A40" s="12"/>
      <c r="B40" s="164"/>
      <c r="C40" s="151"/>
      <c r="D40" s="151"/>
      <c r="E40" s="36"/>
      <c r="F40" s="36"/>
      <c r="G40" s="151"/>
      <c r="H40" s="151"/>
      <c r="I40" s="36"/>
      <c r="J40" s="36"/>
      <c r="K40" s="152"/>
      <c r="L40" s="152"/>
      <c r="M40" s="36"/>
      <c r="N40" s="36"/>
      <c r="O40" s="152"/>
      <c r="P40" s="152"/>
      <c r="Q40" s="36"/>
      <c r="R40" s="36"/>
      <c r="S40" s="152"/>
      <c r="T40" s="152"/>
      <c r="U40" s="36"/>
      <c r="V40" s="36"/>
      <c r="W40" s="151"/>
      <c r="X40" s="151"/>
      <c r="Y40" s="150"/>
      <c r="Z40" s="36"/>
      <c r="AA40" s="152"/>
      <c r="AB40" s="152"/>
      <c r="AC40" s="36"/>
    </row>
    <row r="41" spans="1:29">
      <c r="A41" s="12"/>
      <c r="B41" s="163" t="s">
        <v>769</v>
      </c>
      <c r="C41" s="154" t="s">
        <v>328</v>
      </c>
      <c r="D41" s="154"/>
      <c r="E41" s="33"/>
      <c r="F41" s="33"/>
      <c r="G41" s="155">
        <v>29817</v>
      </c>
      <c r="H41" s="155"/>
      <c r="I41" s="33"/>
      <c r="J41" s="33"/>
      <c r="K41" s="155">
        <v>670470</v>
      </c>
      <c r="L41" s="155"/>
      <c r="M41" s="33"/>
      <c r="N41" s="33"/>
      <c r="O41" s="155">
        <v>59225</v>
      </c>
      <c r="P41" s="155"/>
      <c r="Q41" s="33"/>
      <c r="R41" s="33"/>
      <c r="S41" s="155">
        <v>466397</v>
      </c>
      <c r="T41" s="155"/>
      <c r="U41" s="33"/>
      <c r="V41" s="33"/>
      <c r="W41" s="154" t="s">
        <v>770</v>
      </c>
      <c r="X41" s="154"/>
      <c r="Y41" s="75" t="s">
        <v>223</v>
      </c>
      <c r="Z41" s="33"/>
      <c r="AA41" s="154" t="s">
        <v>328</v>
      </c>
      <c r="AB41" s="154"/>
      <c r="AC41" s="33"/>
    </row>
    <row r="42" spans="1:29">
      <c r="A42" s="12"/>
      <c r="B42" s="163"/>
      <c r="C42" s="154"/>
      <c r="D42" s="154"/>
      <c r="E42" s="33"/>
      <c r="F42" s="33"/>
      <c r="G42" s="155"/>
      <c r="H42" s="155"/>
      <c r="I42" s="33"/>
      <c r="J42" s="33"/>
      <c r="K42" s="155"/>
      <c r="L42" s="155"/>
      <c r="M42" s="33"/>
      <c r="N42" s="33"/>
      <c r="O42" s="155"/>
      <c r="P42" s="155"/>
      <c r="Q42" s="33"/>
      <c r="R42" s="33"/>
      <c r="S42" s="155"/>
      <c r="T42" s="155"/>
      <c r="U42" s="33"/>
      <c r="V42" s="33"/>
      <c r="W42" s="154"/>
      <c r="X42" s="154"/>
      <c r="Y42" s="75"/>
      <c r="Z42" s="33"/>
      <c r="AA42" s="154"/>
      <c r="AB42" s="154"/>
      <c r="AC42" s="33"/>
    </row>
    <row r="43" spans="1:29">
      <c r="A43" s="12"/>
      <c r="B43" s="164" t="s">
        <v>30</v>
      </c>
      <c r="C43" s="151" t="s">
        <v>328</v>
      </c>
      <c r="D43" s="151"/>
      <c r="E43" s="36"/>
      <c r="F43" s="36"/>
      <c r="G43" s="151" t="s">
        <v>328</v>
      </c>
      <c r="H43" s="151"/>
      <c r="I43" s="36"/>
      <c r="J43" s="36"/>
      <c r="K43" s="151" t="s">
        <v>328</v>
      </c>
      <c r="L43" s="151"/>
      <c r="M43" s="36"/>
      <c r="N43" s="36"/>
      <c r="O43" s="151">
        <v>576</v>
      </c>
      <c r="P43" s="151"/>
      <c r="Q43" s="36"/>
      <c r="R43" s="36"/>
      <c r="S43" s="152">
        <v>2805</v>
      </c>
      <c r="T43" s="152"/>
      <c r="U43" s="36"/>
      <c r="V43" s="36"/>
      <c r="W43" s="151" t="s">
        <v>328</v>
      </c>
      <c r="X43" s="151"/>
      <c r="Y43" s="36"/>
      <c r="Z43" s="36"/>
      <c r="AA43" s="152">
        <v>3381</v>
      </c>
      <c r="AB43" s="152"/>
      <c r="AC43" s="36"/>
    </row>
    <row r="44" spans="1:29">
      <c r="A44" s="12"/>
      <c r="B44" s="164"/>
      <c r="C44" s="151"/>
      <c r="D44" s="151"/>
      <c r="E44" s="36"/>
      <c r="F44" s="36"/>
      <c r="G44" s="151"/>
      <c r="H44" s="151"/>
      <c r="I44" s="36"/>
      <c r="J44" s="36"/>
      <c r="K44" s="151"/>
      <c r="L44" s="151"/>
      <c r="M44" s="36"/>
      <c r="N44" s="36"/>
      <c r="O44" s="151"/>
      <c r="P44" s="151"/>
      <c r="Q44" s="36"/>
      <c r="R44" s="36"/>
      <c r="S44" s="152"/>
      <c r="T44" s="152"/>
      <c r="U44" s="36"/>
      <c r="V44" s="36"/>
      <c r="W44" s="151"/>
      <c r="X44" s="151"/>
      <c r="Y44" s="36"/>
      <c r="Z44" s="36"/>
      <c r="AA44" s="152"/>
      <c r="AB44" s="152"/>
      <c r="AC44" s="36"/>
    </row>
    <row r="45" spans="1:29">
      <c r="A45" s="12"/>
      <c r="B45" s="163" t="s">
        <v>39</v>
      </c>
      <c r="C45" s="154" t="s">
        <v>328</v>
      </c>
      <c r="D45" s="154"/>
      <c r="E45" s="33"/>
      <c r="F45" s="33"/>
      <c r="G45" s="154" t="s">
        <v>328</v>
      </c>
      <c r="H45" s="154"/>
      <c r="I45" s="33"/>
      <c r="J45" s="33"/>
      <c r="K45" s="154" t="s">
        <v>328</v>
      </c>
      <c r="L45" s="154"/>
      <c r="M45" s="33"/>
      <c r="N45" s="33"/>
      <c r="O45" s="155">
        <v>26849</v>
      </c>
      <c r="P45" s="155"/>
      <c r="Q45" s="33"/>
      <c r="R45" s="33"/>
      <c r="S45" s="154" t="s">
        <v>328</v>
      </c>
      <c r="T45" s="154"/>
      <c r="U45" s="33"/>
      <c r="V45" s="33"/>
      <c r="W45" s="154" t="s">
        <v>328</v>
      </c>
      <c r="X45" s="154"/>
      <c r="Y45" s="33"/>
      <c r="Z45" s="33"/>
      <c r="AA45" s="155">
        <v>26849</v>
      </c>
      <c r="AB45" s="155"/>
      <c r="AC45" s="33"/>
    </row>
    <row r="46" spans="1:29" ht="15.75" thickBot="1">
      <c r="A46" s="12"/>
      <c r="B46" s="163"/>
      <c r="C46" s="156"/>
      <c r="D46" s="156"/>
      <c r="E46" s="56"/>
      <c r="F46" s="33"/>
      <c r="G46" s="156"/>
      <c r="H46" s="156"/>
      <c r="I46" s="56"/>
      <c r="J46" s="33"/>
      <c r="K46" s="156"/>
      <c r="L46" s="156"/>
      <c r="M46" s="56"/>
      <c r="N46" s="33"/>
      <c r="O46" s="157"/>
      <c r="P46" s="157"/>
      <c r="Q46" s="56"/>
      <c r="R46" s="33"/>
      <c r="S46" s="156"/>
      <c r="T46" s="156"/>
      <c r="U46" s="56"/>
      <c r="V46" s="33"/>
      <c r="W46" s="156"/>
      <c r="X46" s="156"/>
      <c r="Y46" s="56"/>
      <c r="Z46" s="33"/>
      <c r="AA46" s="157"/>
      <c r="AB46" s="157"/>
      <c r="AC46" s="56"/>
    </row>
    <row r="47" spans="1:29">
      <c r="A47" s="12"/>
      <c r="B47" s="36"/>
      <c r="C47" s="162" t="s">
        <v>221</v>
      </c>
      <c r="D47" s="159">
        <v>688023</v>
      </c>
      <c r="E47" s="30"/>
      <c r="F47" s="36"/>
      <c r="G47" s="162" t="s">
        <v>221</v>
      </c>
      <c r="H47" s="159">
        <v>657545</v>
      </c>
      <c r="I47" s="30"/>
      <c r="J47" s="36"/>
      <c r="K47" s="162" t="s">
        <v>221</v>
      </c>
      <c r="L47" s="159">
        <v>2123690</v>
      </c>
      <c r="M47" s="30"/>
      <c r="N47" s="36"/>
      <c r="O47" s="162" t="s">
        <v>221</v>
      </c>
      <c r="P47" s="159">
        <v>3769185</v>
      </c>
      <c r="Q47" s="30"/>
      <c r="R47" s="36"/>
      <c r="S47" s="162" t="s">
        <v>221</v>
      </c>
      <c r="T47" s="159">
        <v>1498206</v>
      </c>
      <c r="U47" s="30"/>
      <c r="V47" s="36"/>
      <c r="W47" s="162" t="s">
        <v>221</v>
      </c>
      <c r="X47" s="161" t="s">
        <v>771</v>
      </c>
      <c r="Y47" s="162" t="s">
        <v>223</v>
      </c>
      <c r="Z47" s="36"/>
      <c r="AA47" s="162" t="s">
        <v>221</v>
      </c>
      <c r="AB47" s="159">
        <v>3104327</v>
      </c>
      <c r="AC47" s="30"/>
    </row>
    <row r="48" spans="1:29" ht="15.75" thickBot="1">
      <c r="A48" s="12"/>
      <c r="B48" s="36"/>
      <c r="C48" s="165"/>
      <c r="D48" s="166"/>
      <c r="E48" s="60"/>
      <c r="F48" s="36"/>
      <c r="G48" s="165"/>
      <c r="H48" s="166"/>
      <c r="I48" s="60"/>
      <c r="J48" s="36"/>
      <c r="K48" s="165"/>
      <c r="L48" s="166"/>
      <c r="M48" s="60"/>
      <c r="N48" s="36"/>
      <c r="O48" s="165"/>
      <c r="P48" s="166"/>
      <c r="Q48" s="60"/>
      <c r="R48" s="36"/>
      <c r="S48" s="165"/>
      <c r="T48" s="166"/>
      <c r="U48" s="60"/>
      <c r="V48" s="36"/>
      <c r="W48" s="165"/>
      <c r="X48" s="167"/>
      <c r="Y48" s="165"/>
      <c r="Z48" s="36"/>
      <c r="AA48" s="165"/>
      <c r="AB48" s="166"/>
      <c r="AC48" s="60"/>
    </row>
    <row r="49" spans="1:29" ht="15.75" thickTop="1">
      <c r="A49" s="12"/>
      <c r="B49" s="148" t="s">
        <v>772</v>
      </c>
      <c r="C49" s="97"/>
      <c r="D49" s="97"/>
      <c r="E49" s="97"/>
      <c r="F49" s="21"/>
      <c r="G49" s="97"/>
      <c r="H49" s="97"/>
      <c r="I49" s="97"/>
      <c r="J49" s="21"/>
      <c r="K49" s="97"/>
      <c r="L49" s="97"/>
      <c r="M49" s="97"/>
      <c r="N49" s="21"/>
      <c r="O49" s="97"/>
      <c r="P49" s="97"/>
      <c r="Q49" s="97"/>
      <c r="R49" s="21"/>
      <c r="S49" s="97"/>
      <c r="T49" s="97"/>
      <c r="U49" s="97"/>
      <c r="V49" s="21"/>
      <c r="W49" s="97"/>
      <c r="X49" s="97"/>
      <c r="Y49" s="97"/>
      <c r="Z49" s="21"/>
      <c r="AA49" s="97"/>
      <c r="AB49" s="97"/>
      <c r="AC49" s="97"/>
    </row>
    <row r="50" spans="1:29">
      <c r="A50" s="12"/>
      <c r="B50" s="147" t="s">
        <v>773</v>
      </c>
      <c r="C50" s="36"/>
      <c r="D50" s="36"/>
      <c r="E50" s="36"/>
      <c r="F50" s="23"/>
      <c r="G50" s="36"/>
      <c r="H50" s="36"/>
      <c r="I50" s="36"/>
      <c r="J50" s="23"/>
      <c r="K50" s="36"/>
      <c r="L50" s="36"/>
      <c r="M50" s="36"/>
      <c r="N50" s="23"/>
      <c r="O50" s="36"/>
      <c r="P50" s="36"/>
      <c r="Q50" s="36"/>
      <c r="R50" s="23"/>
      <c r="S50" s="36"/>
      <c r="T50" s="36"/>
      <c r="U50" s="36"/>
      <c r="V50" s="23"/>
      <c r="W50" s="36"/>
      <c r="X50" s="36"/>
      <c r="Y50" s="36"/>
      <c r="Z50" s="23"/>
      <c r="AA50" s="36"/>
      <c r="AB50" s="36"/>
      <c r="AC50" s="36"/>
    </row>
    <row r="51" spans="1:29">
      <c r="A51" s="12"/>
      <c r="B51" s="153" t="s">
        <v>42</v>
      </c>
      <c r="C51" s="75" t="s">
        <v>221</v>
      </c>
      <c r="D51" s="155">
        <v>1086</v>
      </c>
      <c r="E51" s="33"/>
      <c r="F51" s="33"/>
      <c r="G51" s="75" t="s">
        <v>221</v>
      </c>
      <c r="H51" s="154">
        <v>98</v>
      </c>
      <c r="I51" s="33"/>
      <c r="J51" s="33"/>
      <c r="K51" s="75" t="s">
        <v>221</v>
      </c>
      <c r="L51" s="155">
        <v>19345</v>
      </c>
      <c r="M51" s="33"/>
      <c r="N51" s="33"/>
      <c r="O51" s="75" t="s">
        <v>221</v>
      </c>
      <c r="P51" s="155">
        <v>213967</v>
      </c>
      <c r="Q51" s="33"/>
      <c r="R51" s="33"/>
      <c r="S51" s="75" t="s">
        <v>221</v>
      </c>
      <c r="T51" s="155">
        <v>140186</v>
      </c>
      <c r="U51" s="33"/>
      <c r="V51" s="33"/>
      <c r="W51" s="75" t="s">
        <v>221</v>
      </c>
      <c r="X51" s="154" t="s">
        <v>774</v>
      </c>
      <c r="Y51" s="75" t="s">
        <v>223</v>
      </c>
      <c r="Z51" s="33"/>
      <c r="AA51" s="75" t="s">
        <v>221</v>
      </c>
      <c r="AB51" s="155">
        <v>355341</v>
      </c>
      <c r="AC51" s="33"/>
    </row>
    <row r="52" spans="1:29">
      <c r="A52" s="12"/>
      <c r="B52" s="153"/>
      <c r="C52" s="75"/>
      <c r="D52" s="155"/>
      <c r="E52" s="33"/>
      <c r="F52" s="33"/>
      <c r="G52" s="75"/>
      <c r="H52" s="154"/>
      <c r="I52" s="33"/>
      <c r="J52" s="33"/>
      <c r="K52" s="75"/>
      <c r="L52" s="155"/>
      <c r="M52" s="33"/>
      <c r="N52" s="33"/>
      <c r="O52" s="75"/>
      <c r="P52" s="155"/>
      <c r="Q52" s="33"/>
      <c r="R52" s="33"/>
      <c r="S52" s="75"/>
      <c r="T52" s="155"/>
      <c r="U52" s="33"/>
      <c r="V52" s="33"/>
      <c r="W52" s="75"/>
      <c r="X52" s="154"/>
      <c r="Y52" s="75"/>
      <c r="Z52" s="33"/>
      <c r="AA52" s="75"/>
      <c r="AB52" s="155"/>
      <c r="AC52" s="33"/>
    </row>
    <row r="53" spans="1:29">
      <c r="A53" s="12"/>
      <c r="B53" s="149" t="s">
        <v>43</v>
      </c>
      <c r="C53" s="151" t="s">
        <v>328</v>
      </c>
      <c r="D53" s="151"/>
      <c r="E53" s="36"/>
      <c r="F53" s="36"/>
      <c r="G53" s="151" t="s">
        <v>328</v>
      </c>
      <c r="H53" s="151"/>
      <c r="I53" s="36"/>
      <c r="J53" s="36"/>
      <c r="K53" s="151" t="s">
        <v>328</v>
      </c>
      <c r="L53" s="151"/>
      <c r="M53" s="36"/>
      <c r="N53" s="36"/>
      <c r="O53" s="152">
        <v>21578</v>
      </c>
      <c r="P53" s="152"/>
      <c r="Q53" s="36"/>
      <c r="R53" s="36"/>
      <c r="S53" s="152">
        <v>8858</v>
      </c>
      <c r="T53" s="152"/>
      <c r="U53" s="36"/>
      <c r="V53" s="36"/>
      <c r="W53" s="151" t="s">
        <v>328</v>
      </c>
      <c r="X53" s="151"/>
      <c r="Y53" s="36"/>
      <c r="Z53" s="36"/>
      <c r="AA53" s="152">
        <v>30436</v>
      </c>
      <c r="AB53" s="152"/>
      <c r="AC53" s="36"/>
    </row>
    <row r="54" spans="1:29">
      <c r="A54" s="12"/>
      <c r="B54" s="149"/>
      <c r="C54" s="151"/>
      <c r="D54" s="151"/>
      <c r="E54" s="36"/>
      <c r="F54" s="36"/>
      <c r="G54" s="151"/>
      <c r="H54" s="151"/>
      <c r="I54" s="36"/>
      <c r="J54" s="36"/>
      <c r="K54" s="151"/>
      <c r="L54" s="151"/>
      <c r="M54" s="36"/>
      <c r="N54" s="36"/>
      <c r="O54" s="152"/>
      <c r="P54" s="152"/>
      <c r="Q54" s="36"/>
      <c r="R54" s="36"/>
      <c r="S54" s="152"/>
      <c r="T54" s="152"/>
      <c r="U54" s="36"/>
      <c r="V54" s="36"/>
      <c r="W54" s="151"/>
      <c r="X54" s="151"/>
      <c r="Y54" s="36"/>
      <c r="Z54" s="36"/>
      <c r="AA54" s="152"/>
      <c r="AB54" s="152"/>
      <c r="AC54" s="36"/>
    </row>
    <row r="55" spans="1:29">
      <c r="A55" s="12"/>
      <c r="B55" s="153" t="s">
        <v>44</v>
      </c>
      <c r="C55" s="154" t="s">
        <v>328</v>
      </c>
      <c r="D55" s="154"/>
      <c r="E55" s="33"/>
      <c r="F55" s="33"/>
      <c r="G55" s="154">
        <v>58</v>
      </c>
      <c r="H55" s="154"/>
      <c r="I55" s="33"/>
      <c r="J55" s="33"/>
      <c r="K55" s="154">
        <v>410</v>
      </c>
      <c r="L55" s="154"/>
      <c r="M55" s="33"/>
      <c r="N55" s="33"/>
      <c r="O55" s="155">
        <v>36963</v>
      </c>
      <c r="P55" s="155"/>
      <c r="Q55" s="33"/>
      <c r="R55" s="33"/>
      <c r="S55" s="155">
        <v>4954</v>
      </c>
      <c r="T55" s="155"/>
      <c r="U55" s="33"/>
      <c r="V55" s="33"/>
      <c r="W55" s="154" t="s">
        <v>775</v>
      </c>
      <c r="X55" s="154"/>
      <c r="Y55" s="75" t="s">
        <v>223</v>
      </c>
      <c r="Z55" s="33"/>
      <c r="AA55" s="155">
        <v>41975</v>
      </c>
      <c r="AB55" s="155"/>
      <c r="AC55" s="33"/>
    </row>
    <row r="56" spans="1:29">
      <c r="A56" s="12"/>
      <c r="B56" s="153"/>
      <c r="C56" s="154"/>
      <c r="D56" s="154"/>
      <c r="E56" s="33"/>
      <c r="F56" s="33"/>
      <c r="G56" s="154"/>
      <c r="H56" s="154"/>
      <c r="I56" s="33"/>
      <c r="J56" s="33"/>
      <c r="K56" s="154"/>
      <c r="L56" s="154"/>
      <c r="M56" s="33"/>
      <c r="N56" s="33"/>
      <c r="O56" s="155"/>
      <c r="P56" s="155"/>
      <c r="Q56" s="33"/>
      <c r="R56" s="33"/>
      <c r="S56" s="155"/>
      <c r="T56" s="155"/>
      <c r="U56" s="33"/>
      <c r="V56" s="33"/>
      <c r="W56" s="154"/>
      <c r="X56" s="154"/>
      <c r="Y56" s="75"/>
      <c r="Z56" s="33"/>
      <c r="AA56" s="155"/>
      <c r="AB56" s="155"/>
      <c r="AC56" s="33"/>
    </row>
    <row r="57" spans="1:29">
      <c r="A57" s="12"/>
      <c r="B57" s="149" t="s">
        <v>776</v>
      </c>
      <c r="C57" s="152">
        <v>5628</v>
      </c>
      <c r="D57" s="152"/>
      <c r="E57" s="36"/>
      <c r="F57" s="36"/>
      <c r="G57" s="152">
        <v>1222</v>
      </c>
      <c r="H57" s="152"/>
      <c r="I57" s="36"/>
      <c r="J57" s="36"/>
      <c r="K57" s="152">
        <v>77289</v>
      </c>
      <c r="L57" s="152"/>
      <c r="M57" s="36"/>
      <c r="N57" s="36"/>
      <c r="O57" s="152">
        <v>357594</v>
      </c>
      <c r="P57" s="152"/>
      <c r="Q57" s="36"/>
      <c r="R57" s="36"/>
      <c r="S57" s="152">
        <v>522210</v>
      </c>
      <c r="T57" s="152"/>
      <c r="U57" s="36"/>
      <c r="V57" s="36"/>
      <c r="W57" s="151" t="s">
        <v>777</v>
      </c>
      <c r="X57" s="151"/>
      <c r="Y57" s="150" t="s">
        <v>223</v>
      </c>
      <c r="Z57" s="36"/>
      <c r="AA57" s="151" t="s">
        <v>328</v>
      </c>
      <c r="AB57" s="151"/>
      <c r="AC57" s="36"/>
    </row>
    <row r="58" spans="1:29">
      <c r="A58" s="12"/>
      <c r="B58" s="149"/>
      <c r="C58" s="152"/>
      <c r="D58" s="152"/>
      <c r="E58" s="36"/>
      <c r="F58" s="36"/>
      <c r="G58" s="152"/>
      <c r="H58" s="152"/>
      <c r="I58" s="36"/>
      <c r="J58" s="36"/>
      <c r="K58" s="152"/>
      <c r="L58" s="152"/>
      <c r="M58" s="36"/>
      <c r="N58" s="36"/>
      <c r="O58" s="152"/>
      <c r="P58" s="152"/>
      <c r="Q58" s="36"/>
      <c r="R58" s="36"/>
      <c r="S58" s="152"/>
      <c r="T58" s="152"/>
      <c r="U58" s="36"/>
      <c r="V58" s="36"/>
      <c r="W58" s="151"/>
      <c r="X58" s="151"/>
      <c r="Y58" s="150"/>
      <c r="Z58" s="36"/>
      <c r="AA58" s="151"/>
      <c r="AB58" s="151"/>
      <c r="AC58" s="36"/>
    </row>
    <row r="59" spans="1:29">
      <c r="A59" s="12"/>
      <c r="B59" s="153" t="s">
        <v>45</v>
      </c>
      <c r="C59" s="154" t="s">
        <v>328</v>
      </c>
      <c r="D59" s="154"/>
      <c r="E59" s="33"/>
      <c r="F59" s="33"/>
      <c r="G59" s="154" t="s">
        <v>328</v>
      </c>
      <c r="H59" s="154"/>
      <c r="I59" s="33"/>
      <c r="J59" s="33"/>
      <c r="K59" s="154" t="s">
        <v>328</v>
      </c>
      <c r="L59" s="154"/>
      <c r="M59" s="33"/>
      <c r="N59" s="33"/>
      <c r="O59" s="154">
        <v>16</v>
      </c>
      <c r="P59" s="154"/>
      <c r="Q59" s="33"/>
      <c r="R59" s="33"/>
      <c r="S59" s="154">
        <v>82</v>
      </c>
      <c r="T59" s="154"/>
      <c r="U59" s="33"/>
      <c r="V59" s="33"/>
      <c r="W59" s="154" t="s">
        <v>328</v>
      </c>
      <c r="X59" s="154"/>
      <c r="Y59" s="33"/>
      <c r="Z59" s="33"/>
      <c r="AA59" s="154">
        <v>98</v>
      </c>
      <c r="AB59" s="154"/>
      <c r="AC59" s="33"/>
    </row>
    <row r="60" spans="1:29">
      <c r="A60" s="12"/>
      <c r="B60" s="153"/>
      <c r="C60" s="154"/>
      <c r="D60" s="154"/>
      <c r="E60" s="33"/>
      <c r="F60" s="33"/>
      <c r="G60" s="154"/>
      <c r="H60" s="154"/>
      <c r="I60" s="33"/>
      <c r="J60" s="33"/>
      <c r="K60" s="154"/>
      <c r="L60" s="154"/>
      <c r="M60" s="33"/>
      <c r="N60" s="33"/>
      <c r="O60" s="154"/>
      <c r="P60" s="154"/>
      <c r="Q60" s="33"/>
      <c r="R60" s="33"/>
      <c r="S60" s="154"/>
      <c r="T60" s="154"/>
      <c r="U60" s="33"/>
      <c r="V60" s="33"/>
      <c r="W60" s="154"/>
      <c r="X60" s="154"/>
      <c r="Y60" s="33"/>
      <c r="Z60" s="33"/>
      <c r="AA60" s="154"/>
      <c r="AB60" s="154"/>
      <c r="AC60" s="33"/>
    </row>
    <row r="61" spans="1:29">
      <c r="A61" s="12"/>
      <c r="B61" s="149" t="s">
        <v>46</v>
      </c>
      <c r="C61" s="151" t="s">
        <v>328</v>
      </c>
      <c r="D61" s="151"/>
      <c r="E61" s="36"/>
      <c r="F61" s="36"/>
      <c r="G61" s="151" t="s">
        <v>328</v>
      </c>
      <c r="H61" s="151"/>
      <c r="I61" s="36"/>
      <c r="J61" s="36"/>
      <c r="K61" s="151" t="s">
        <v>328</v>
      </c>
      <c r="L61" s="151"/>
      <c r="M61" s="36"/>
      <c r="N61" s="36"/>
      <c r="O61" s="151" t="s">
        <v>328</v>
      </c>
      <c r="P61" s="151"/>
      <c r="Q61" s="36"/>
      <c r="R61" s="36"/>
      <c r="S61" s="152">
        <v>62596</v>
      </c>
      <c r="T61" s="152"/>
      <c r="U61" s="36"/>
      <c r="V61" s="36"/>
      <c r="W61" s="151" t="s">
        <v>328</v>
      </c>
      <c r="X61" s="151"/>
      <c r="Y61" s="36"/>
      <c r="Z61" s="36"/>
      <c r="AA61" s="152">
        <v>62596</v>
      </c>
      <c r="AB61" s="152"/>
      <c r="AC61" s="36"/>
    </row>
    <row r="62" spans="1:29">
      <c r="A62" s="12"/>
      <c r="B62" s="149"/>
      <c r="C62" s="151"/>
      <c r="D62" s="151"/>
      <c r="E62" s="36"/>
      <c r="F62" s="36"/>
      <c r="G62" s="151"/>
      <c r="H62" s="151"/>
      <c r="I62" s="36"/>
      <c r="J62" s="36"/>
      <c r="K62" s="151"/>
      <c r="L62" s="151"/>
      <c r="M62" s="36"/>
      <c r="N62" s="36"/>
      <c r="O62" s="151"/>
      <c r="P62" s="151"/>
      <c r="Q62" s="36"/>
      <c r="R62" s="36"/>
      <c r="S62" s="152"/>
      <c r="T62" s="152"/>
      <c r="U62" s="36"/>
      <c r="V62" s="36"/>
      <c r="W62" s="151"/>
      <c r="X62" s="151"/>
      <c r="Y62" s="36"/>
      <c r="Z62" s="36"/>
      <c r="AA62" s="152"/>
      <c r="AB62" s="152"/>
      <c r="AC62" s="36"/>
    </row>
    <row r="63" spans="1:29">
      <c r="A63" s="12"/>
      <c r="B63" s="153" t="s">
        <v>47</v>
      </c>
      <c r="C63" s="154" t="s">
        <v>328</v>
      </c>
      <c r="D63" s="154"/>
      <c r="E63" s="33"/>
      <c r="F63" s="33"/>
      <c r="G63" s="154" t="s">
        <v>328</v>
      </c>
      <c r="H63" s="154"/>
      <c r="I63" s="33"/>
      <c r="J63" s="33"/>
      <c r="K63" s="155">
        <v>200709</v>
      </c>
      <c r="L63" s="155"/>
      <c r="M63" s="33"/>
      <c r="N63" s="33"/>
      <c r="O63" s="155">
        <v>251377</v>
      </c>
      <c r="P63" s="155"/>
      <c r="Q63" s="33"/>
      <c r="R63" s="33"/>
      <c r="S63" s="155">
        <v>4460</v>
      </c>
      <c r="T63" s="155"/>
      <c r="U63" s="33"/>
      <c r="V63" s="33"/>
      <c r="W63" s="154" t="s">
        <v>778</v>
      </c>
      <c r="X63" s="154"/>
      <c r="Y63" s="75" t="s">
        <v>223</v>
      </c>
      <c r="Z63" s="33"/>
      <c r="AA63" s="155">
        <v>55170</v>
      </c>
      <c r="AB63" s="155"/>
      <c r="AC63" s="33"/>
    </row>
    <row r="64" spans="1:29">
      <c r="A64" s="12"/>
      <c r="B64" s="153"/>
      <c r="C64" s="154"/>
      <c r="D64" s="154"/>
      <c r="E64" s="33"/>
      <c r="F64" s="33"/>
      <c r="G64" s="154"/>
      <c r="H64" s="154"/>
      <c r="I64" s="33"/>
      <c r="J64" s="33"/>
      <c r="K64" s="155"/>
      <c r="L64" s="155"/>
      <c r="M64" s="33"/>
      <c r="N64" s="33"/>
      <c r="O64" s="155"/>
      <c r="P64" s="155"/>
      <c r="Q64" s="33"/>
      <c r="R64" s="33"/>
      <c r="S64" s="155"/>
      <c r="T64" s="155"/>
      <c r="U64" s="33"/>
      <c r="V64" s="33"/>
      <c r="W64" s="154"/>
      <c r="X64" s="154"/>
      <c r="Y64" s="75"/>
      <c r="Z64" s="33"/>
      <c r="AA64" s="155"/>
      <c r="AB64" s="155"/>
      <c r="AC64" s="33"/>
    </row>
    <row r="65" spans="1:29">
      <c r="A65" s="12"/>
      <c r="B65" s="149" t="s">
        <v>48</v>
      </c>
      <c r="C65" s="151" t="s">
        <v>328</v>
      </c>
      <c r="D65" s="151"/>
      <c r="E65" s="36"/>
      <c r="F65" s="36"/>
      <c r="G65" s="151" t="s">
        <v>328</v>
      </c>
      <c r="H65" s="151"/>
      <c r="I65" s="36"/>
      <c r="J65" s="36"/>
      <c r="K65" s="151" t="s">
        <v>328</v>
      </c>
      <c r="L65" s="151"/>
      <c r="M65" s="36"/>
      <c r="N65" s="36"/>
      <c r="O65" s="152">
        <v>4107</v>
      </c>
      <c r="P65" s="152"/>
      <c r="Q65" s="36"/>
      <c r="R65" s="36"/>
      <c r="S65" s="151" t="s">
        <v>328</v>
      </c>
      <c r="T65" s="151"/>
      <c r="U65" s="36"/>
      <c r="V65" s="36"/>
      <c r="W65" s="151" t="s">
        <v>328</v>
      </c>
      <c r="X65" s="151"/>
      <c r="Y65" s="36"/>
      <c r="Z65" s="36"/>
      <c r="AA65" s="152">
        <v>4107</v>
      </c>
      <c r="AB65" s="152"/>
      <c r="AC65" s="36"/>
    </row>
    <row r="66" spans="1:29" ht="15.75" thickBot="1">
      <c r="A66" s="12"/>
      <c r="B66" s="149"/>
      <c r="C66" s="168"/>
      <c r="D66" s="168"/>
      <c r="E66" s="67"/>
      <c r="F66" s="36"/>
      <c r="G66" s="168"/>
      <c r="H66" s="168"/>
      <c r="I66" s="67"/>
      <c r="J66" s="36"/>
      <c r="K66" s="168"/>
      <c r="L66" s="168"/>
      <c r="M66" s="67"/>
      <c r="N66" s="36"/>
      <c r="O66" s="169"/>
      <c r="P66" s="169"/>
      <c r="Q66" s="67"/>
      <c r="R66" s="36"/>
      <c r="S66" s="168"/>
      <c r="T66" s="168"/>
      <c r="U66" s="67"/>
      <c r="V66" s="36"/>
      <c r="W66" s="168"/>
      <c r="X66" s="168"/>
      <c r="Y66" s="67"/>
      <c r="Z66" s="36"/>
      <c r="AA66" s="169"/>
      <c r="AB66" s="169"/>
      <c r="AC66" s="67"/>
    </row>
    <row r="67" spans="1:29">
      <c r="A67" s="12"/>
      <c r="B67" s="33"/>
      <c r="C67" s="170">
        <v>6714</v>
      </c>
      <c r="D67" s="170"/>
      <c r="E67" s="72"/>
      <c r="F67" s="33"/>
      <c r="G67" s="170">
        <v>1378</v>
      </c>
      <c r="H67" s="170"/>
      <c r="I67" s="72"/>
      <c r="J67" s="33"/>
      <c r="K67" s="170">
        <v>297753</v>
      </c>
      <c r="L67" s="170"/>
      <c r="M67" s="72"/>
      <c r="N67" s="33"/>
      <c r="O67" s="170">
        <v>885602</v>
      </c>
      <c r="P67" s="170"/>
      <c r="Q67" s="72"/>
      <c r="R67" s="33"/>
      <c r="S67" s="170">
        <v>743346</v>
      </c>
      <c r="T67" s="170"/>
      <c r="U67" s="72"/>
      <c r="V67" s="33"/>
      <c r="W67" s="172" t="s">
        <v>779</v>
      </c>
      <c r="X67" s="172"/>
      <c r="Y67" s="141" t="s">
        <v>223</v>
      </c>
      <c r="Z67" s="33"/>
      <c r="AA67" s="170">
        <v>549723</v>
      </c>
      <c r="AB67" s="170"/>
      <c r="AC67" s="72"/>
    </row>
    <row r="68" spans="1:29">
      <c r="A68" s="12"/>
      <c r="B68" s="33"/>
      <c r="C68" s="155"/>
      <c r="D68" s="155"/>
      <c r="E68" s="33"/>
      <c r="F68" s="33"/>
      <c r="G68" s="171"/>
      <c r="H68" s="171"/>
      <c r="I68" s="116"/>
      <c r="J68" s="33"/>
      <c r="K68" s="171"/>
      <c r="L68" s="171"/>
      <c r="M68" s="116"/>
      <c r="N68" s="33"/>
      <c r="O68" s="171"/>
      <c r="P68" s="171"/>
      <c r="Q68" s="116"/>
      <c r="R68" s="33"/>
      <c r="S68" s="171"/>
      <c r="T68" s="171"/>
      <c r="U68" s="116"/>
      <c r="V68" s="33"/>
      <c r="W68" s="173"/>
      <c r="X68" s="173"/>
      <c r="Y68" s="174"/>
      <c r="Z68" s="33"/>
      <c r="AA68" s="171"/>
      <c r="AB68" s="171"/>
      <c r="AC68" s="116"/>
    </row>
    <row r="69" spans="1:29">
      <c r="A69" s="12"/>
      <c r="B69" s="164" t="s">
        <v>49</v>
      </c>
      <c r="C69" s="151" t="s">
        <v>328</v>
      </c>
      <c r="D69" s="151"/>
      <c r="E69" s="36"/>
      <c r="F69" s="36"/>
      <c r="G69" s="151" t="s">
        <v>328</v>
      </c>
      <c r="H69" s="151"/>
      <c r="I69" s="36"/>
      <c r="J69" s="36"/>
      <c r="K69" s="152">
        <v>1459675</v>
      </c>
      <c r="L69" s="152"/>
      <c r="M69" s="36"/>
      <c r="N69" s="36"/>
      <c r="O69" s="152">
        <v>1546155</v>
      </c>
      <c r="P69" s="152"/>
      <c r="Q69" s="36"/>
      <c r="R69" s="36"/>
      <c r="S69" s="151" t="s">
        <v>328</v>
      </c>
      <c r="T69" s="151"/>
      <c r="U69" s="36"/>
      <c r="V69" s="36"/>
      <c r="W69" s="151" t="s">
        <v>780</v>
      </c>
      <c r="X69" s="151"/>
      <c r="Y69" s="150" t="s">
        <v>223</v>
      </c>
      <c r="Z69" s="36"/>
      <c r="AA69" s="152">
        <v>1546155</v>
      </c>
      <c r="AB69" s="152"/>
      <c r="AC69" s="36"/>
    </row>
    <row r="70" spans="1:29">
      <c r="A70" s="12"/>
      <c r="B70" s="164"/>
      <c r="C70" s="151"/>
      <c r="D70" s="151"/>
      <c r="E70" s="36"/>
      <c r="F70" s="36"/>
      <c r="G70" s="151"/>
      <c r="H70" s="151"/>
      <c r="I70" s="36"/>
      <c r="J70" s="36"/>
      <c r="K70" s="152"/>
      <c r="L70" s="152"/>
      <c r="M70" s="36"/>
      <c r="N70" s="36"/>
      <c r="O70" s="152"/>
      <c r="P70" s="152"/>
      <c r="Q70" s="36"/>
      <c r="R70" s="36"/>
      <c r="S70" s="151"/>
      <c r="T70" s="151"/>
      <c r="U70" s="36"/>
      <c r="V70" s="36"/>
      <c r="W70" s="151"/>
      <c r="X70" s="151"/>
      <c r="Y70" s="150"/>
      <c r="Z70" s="36"/>
      <c r="AA70" s="152"/>
      <c r="AB70" s="152"/>
      <c r="AC70" s="36"/>
    </row>
    <row r="71" spans="1:29">
      <c r="A71" s="12"/>
      <c r="B71" s="163" t="s">
        <v>234</v>
      </c>
      <c r="C71" s="155">
        <v>29817</v>
      </c>
      <c r="D71" s="155"/>
      <c r="E71" s="33"/>
      <c r="F71" s="33"/>
      <c r="G71" s="154" t="s">
        <v>328</v>
      </c>
      <c r="H71" s="154"/>
      <c r="I71" s="33"/>
      <c r="J71" s="33"/>
      <c r="K71" s="154" t="s">
        <v>328</v>
      </c>
      <c r="L71" s="154"/>
      <c r="M71" s="33"/>
      <c r="N71" s="33"/>
      <c r="O71" s="155">
        <v>466394</v>
      </c>
      <c r="P71" s="155"/>
      <c r="Q71" s="33"/>
      <c r="R71" s="33"/>
      <c r="S71" s="155">
        <v>59232</v>
      </c>
      <c r="T71" s="155"/>
      <c r="U71" s="33"/>
      <c r="V71" s="33"/>
      <c r="W71" s="154" t="s">
        <v>781</v>
      </c>
      <c r="X71" s="154"/>
      <c r="Y71" s="75" t="s">
        <v>223</v>
      </c>
      <c r="Z71" s="33"/>
      <c r="AA71" s="154" t="s">
        <v>328</v>
      </c>
      <c r="AB71" s="154"/>
      <c r="AC71" s="33"/>
    </row>
    <row r="72" spans="1:29">
      <c r="A72" s="12"/>
      <c r="B72" s="163"/>
      <c r="C72" s="155"/>
      <c r="D72" s="155"/>
      <c r="E72" s="33"/>
      <c r="F72" s="33"/>
      <c r="G72" s="154"/>
      <c r="H72" s="154"/>
      <c r="I72" s="33"/>
      <c r="J72" s="33"/>
      <c r="K72" s="154"/>
      <c r="L72" s="154"/>
      <c r="M72" s="33"/>
      <c r="N72" s="33"/>
      <c r="O72" s="155"/>
      <c r="P72" s="155"/>
      <c r="Q72" s="33"/>
      <c r="R72" s="33"/>
      <c r="S72" s="155"/>
      <c r="T72" s="155"/>
      <c r="U72" s="33"/>
      <c r="V72" s="33"/>
      <c r="W72" s="154"/>
      <c r="X72" s="154"/>
      <c r="Y72" s="75"/>
      <c r="Z72" s="33"/>
      <c r="AA72" s="154"/>
      <c r="AB72" s="154"/>
      <c r="AC72" s="33"/>
    </row>
    <row r="73" spans="1:29">
      <c r="A73" s="12"/>
      <c r="B73" s="164" t="s">
        <v>43</v>
      </c>
      <c r="C73" s="151" t="s">
        <v>328</v>
      </c>
      <c r="D73" s="151"/>
      <c r="E73" s="36"/>
      <c r="F73" s="36"/>
      <c r="G73" s="151" t="s">
        <v>328</v>
      </c>
      <c r="H73" s="151"/>
      <c r="I73" s="36"/>
      <c r="J73" s="36"/>
      <c r="K73" s="151" t="s">
        <v>328</v>
      </c>
      <c r="L73" s="151"/>
      <c r="M73" s="36"/>
      <c r="N73" s="36"/>
      <c r="O73" s="152">
        <v>37846</v>
      </c>
      <c r="P73" s="152"/>
      <c r="Q73" s="36"/>
      <c r="R73" s="36"/>
      <c r="S73" s="152">
        <v>43639</v>
      </c>
      <c r="T73" s="152"/>
      <c r="U73" s="36"/>
      <c r="V73" s="36"/>
      <c r="W73" s="151" t="s">
        <v>328</v>
      </c>
      <c r="X73" s="151"/>
      <c r="Y73" s="36"/>
      <c r="Z73" s="36"/>
      <c r="AA73" s="152">
        <v>81485</v>
      </c>
      <c r="AB73" s="152"/>
      <c r="AC73" s="36"/>
    </row>
    <row r="74" spans="1:29">
      <c r="A74" s="12"/>
      <c r="B74" s="164"/>
      <c r="C74" s="151"/>
      <c r="D74" s="151"/>
      <c r="E74" s="36"/>
      <c r="F74" s="36"/>
      <c r="G74" s="151"/>
      <c r="H74" s="151"/>
      <c r="I74" s="36"/>
      <c r="J74" s="36"/>
      <c r="K74" s="151"/>
      <c r="L74" s="151"/>
      <c r="M74" s="36"/>
      <c r="N74" s="36"/>
      <c r="O74" s="152"/>
      <c r="P74" s="152"/>
      <c r="Q74" s="36"/>
      <c r="R74" s="36"/>
      <c r="S74" s="152"/>
      <c r="T74" s="152"/>
      <c r="U74" s="36"/>
      <c r="V74" s="36"/>
      <c r="W74" s="151"/>
      <c r="X74" s="151"/>
      <c r="Y74" s="36"/>
      <c r="Z74" s="36"/>
      <c r="AA74" s="152"/>
      <c r="AB74" s="152"/>
      <c r="AC74" s="36"/>
    </row>
    <row r="75" spans="1:29">
      <c r="A75" s="12"/>
      <c r="B75" s="163" t="s">
        <v>47</v>
      </c>
      <c r="C75" s="154" t="s">
        <v>328</v>
      </c>
      <c r="D75" s="154"/>
      <c r="E75" s="33"/>
      <c r="F75" s="33"/>
      <c r="G75" s="154" t="s">
        <v>328</v>
      </c>
      <c r="H75" s="154"/>
      <c r="I75" s="33"/>
      <c r="J75" s="33"/>
      <c r="K75" s="154" t="s">
        <v>328</v>
      </c>
      <c r="L75" s="154"/>
      <c r="M75" s="33"/>
      <c r="N75" s="33"/>
      <c r="O75" s="155">
        <v>198995</v>
      </c>
      <c r="P75" s="155"/>
      <c r="Q75" s="33"/>
      <c r="R75" s="33"/>
      <c r="S75" s="155">
        <v>88390</v>
      </c>
      <c r="T75" s="155"/>
      <c r="U75" s="33"/>
      <c r="V75" s="33"/>
      <c r="W75" s="154" t="s">
        <v>328</v>
      </c>
      <c r="X75" s="154"/>
      <c r="Y75" s="33"/>
      <c r="Z75" s="33"/>
      <c r="AA75" s="155">
        <v>287385</v>
      </c>
      <c r="AB75" s="155"/>
      <c r="AC75" s="33"/>
    </row>
    <row r="76" spans="1:29">
      <c r="A76" s="12"/>
      <c r="B76" s="163"/>
      <c r="C76" s="154"/>
      <c r="D76" s="154"/>
      <c r="E76" s="33"/>
      <c r="F76" s="33"/>
      <c r="G76" s="154"/>
      <c r="H76" s="154"/>
      <c r="I76" s="33"/>
      <c r="J76" s="33"/>
      <c r="K76" s="154"/>
      <c r="L76" s="154"/>
      <c r="M76" s="33"/>
      <c r="N76" s="33"/>
      <c r="O76" s="155"/>
      <c r="P76" s="155"/>
      <c r="Q76" s="33"/>
      <c r="R76" s="33"/>
      <c r="S76" s="155"/>
      <c r="T76" s="155"/>
      <c r="U76" s="33"/>
      <c r="V76" s="33"/>
      <c r="W76" s="154"/>
      <c r="X76" s="154"/>
      <c r="Y76" s="33"/>
      <c r="Z76" s="33"/>
      <c r="AA76" s="155"/>
      <c r="AB76" s="155"/>
      <c r="AC76" s="33"/>
    </row>
    <row r="77" spans="1:29">
      <c r="A77" s="12"/>
      <c r="B77" s="164" t="s">
        <v>45</v>
      </c>
      <c r="C77" s="151" t="s">
        <v>328</v>
      </c>
      <c r="D77" s="151"/>
      <c r="E77" s="36"/>
      <c r="F77" s="36"/>
      <c r="G77" s="151" t="s">
        <v>328</v>
      </c>
      <c r="H77" s="151"/>
      <c r="I77" s="36"/>
      <c r="J77" s="36"/>
      <c r="K77" s="151" t="s">
        <v>328</v>
      </c>
      <c r="L77" s="151"/>
      <c r="M77" s="36"/>
      <c r="N77" s="36"/>
      <c r="O77" s="152">
        <v>6659</v>
      </c>
      <c r="P77" s="152"/>
      <c r="Q77" s="36"/>
      <c r="R77" s="36"/>
      <c r="S77" s="152">
        <v>4006</v>
      </c>
      <c r="T77" s="152"/>
      <c r="U77" s="36"/>
      <c r="V77" s="36"/>
      <c r="W77" s="151" t="s">
        <v>328</v>
      </c>
      <c r="X77" s="151"/>
      <c r="Y77" s="36"/>
      <c r="Z77" s="36"/>
      <c r="AA77" s="152">
        <v>10665</v>
      </c>
      <c r="AB77" s="152"/>
      <c r="AC77" s="36"/>
    </row>
    <row r="78" spans="1:29" ht="15.75" thickBot="1">
      <c r="A78" s="12"/>
      <c r="B78" s="164"/>
      <c r="C78" s="168"/>
      <c r="D78" s="168"/>
      <c r="E78" s="67"/>
      <c r="F78" s="36"/>
      <c r="G78" s="168"/>
      <c r="H78" s="168"/>
      <c r="I78" s="67"/>
      <c r="J78" s="36"/>
      <c r="K78" s="168"/>
      <c r="L78" s="168"/>
      <c r="M78" s="67"/>
      <c r="N78" s="36"/>
      <c r="O78" s="169"/>
      <c r="P78" s="169"/>
      <c r="Q78" s="67"/>
      <c r="R78" s="36"/>
      <c r="S78" s="169"/>
      <c r="T78" s="169"/>
      <c r="U78" s="67"/>
      <c r="V78" s="36"/>
      <c r="W78" s="168"/>
      <c r="X78" s="168"/>
      <c r="Y78" s="67"/>
      <c r="Z78" s="36"/>
      <c r="AA78" s="169"/>
      <c r="AB78" s="169"/>
      <c r="AC78" s="67"/>
    </row>
    <row r="79" spans="1:29">
      <c r="A79" s="12"/>
      <c r="B79" s="163" t="s">
        <v>50</v>
      </c>
      <c r="C79" s="170">
        <v>36531</v>
      </c>
      <c r="D79" s="170"/>
      <c r="E79" s="72"/>
      <c r="F79" s="33"/>
      <c r="G79" s="170">
        <v>1378</v>
      </c>
      <c r="H79" s="170"/>
      <c r="I79" s="72"/>
      <c r="J79" s="33"/>
      <c r="K79" s="170">
        <v>1757428</v>
      </c>
      <c r="L79" s="170"/>
      <c r="M79" s="72"/>
      <c r="N79" s="33"/>
      <c r="O79" s="170">
        <v>3141651</v>
      </c>
      <c r="P79" s="170"/>
      <c r="Q79" s="72"/>
      <c r="R79" s="33"/>
      <c r="S79" s="170">
        <v>938613</v>
      </c>
      <c r="T79" s="170"/>
      <c r="U79" s="72"/>
      <c r="V79" s="33"/>
      <c r="W79" s="172" t="s">
        <v>782</v>
      </c>
      <c r="X79" s="172"/>
      <c r="Y79" s="141" t="s">
        <v>223</v>
      </c>
      <c r="Z79" s="33"/>
      <c r="AA79" s="170">
        <v>2475413</v>
      </c>
      <c r="AB79" s="170"/>
      <c r="AC79" s="72"/>
    </row>
    <row r="80" spans="1:29">
      <c r="A80" s="12"/>
      <c r="B80" s="163"/>
      <c r="C80" s="155"/>
      <c r="D80" s="155"/>
      <c r="E80" s="33"/>
      <c r="F80" s="33"/>
      <c r="G80" s="171"/>
      <c r="H80" s="171"/>
      <c r="I80" s="116"/>
      <c r="J80" s="33"/>
      <c r="K80" s="171"/>
      <c r="L80" s="171"/>
      <c r="M80" s="116"/>
      <c r="N80" s="33"/>
      <c r="O80" s="171"/>
      <c r="P80" s="171"/>
      <c r="Q80" s="116"/>
      <c r="R80" s="33"/>
      <c r="S80" s="171"/>
      <c r="T80" s="171"/>
      <c r="U80" s="116"/>
      <c r="V80" s="33"/>
      <c r="W80" s="173"/>
      <c r="X80" s="173"/>
      <c r="Y80" s="174"/>
      <c r="Z80" s="33"/>
      <c r="AA80" s="171"/>
      <c r="AB80" s="171"/>
      <c r="AC80" s="116"/>
    </row>
    <row r="81" spans="1:29">
      <c r="A81" s="12"/>
      <c r="B81" s="164" t="s">
        <v>51</v>
      </c>
      <c r="C81" s="151" t="s">
        <v>328</v>
      </c>
      <c r="D81" s="151"/>
      <c r="E81" s="36"/>
      <c r="F81" s="36"/>
      <c r="G81" s="151" t="s">
        <v>328</v>
      </c>
      <c r="H81" s="151"/>
      <c r="I81" s="36"/>
      <c r="J81" s="36"/>
      <c r="K81" s="151" t="s">
        <v>328</v>
      </c>
      <c r="L81" s="151"/>
      <c r="M81" s="36"/>
      <c r="N81" s="36"/>
      <c r="O81" s="151" t="s">
        <v>328</v>
      </c>
      <c r="P81" s="151"/>
      <c r="Q81" s="36"/>
      <c r="R81" s="36"/>
      <c r="S81" s="151" t="s">
        <v>225</v>
      </c>
      <c r="T81" s="151"/>
      <c r="U81" s="150" t="s">
        <v>223</v>
      </c>
      <c r="V81" s="36"/>
      <c r="W81" s="151" t="s">
        <v>328</v>
      </c>
      <c r="X81" s="151"/>
      <c r="Y81" s="36"/>
      <c r="Z81" s="36"/>
      <c r="AA81" s="151" t="s">
        <v>225</v>
      </c>
      <c r="AB81" s="151"/>
      <c r="AC81" s="150" t="s">
        <v>223</v>
      </c>
    </row>
    <row r="82" spans="1:29">
      <c r="A82" s="12"/>
      <c r="B82" s="164"/>
      <c r="C82" s="151"/>
      <c r="D82" s="151"/>
      <c r="E82" s="36"/>
      <c r="F82" s="36"/>
      <c r="G82" s="151"/>
      <c r="H82" s="151"/>
      <c r="I82" s="36"/>
      <c r="J82" s="36"/>
      <c r="K82" s="151"/>
      <c r="L82" s="151"/>
      <c r="M82" s="36"/>
      <c r="N82" s="36"/>
      <c r="O82" s="151"/>
      <c r="P82" s="151"/>
      <c r="Q82" s="36"/>
      <c r="R82" s="36"/>
      <c r="S82" s="151"/>
      <c r="T82" s="151"/>
      <c r="U82" s="150"/>
      <c r="V82" s="36"/>
      <c r="W82" s="151"/>
      <c r="X82" s="151"/>
      <c r="Y82" s="36"/>
      <c r="Z82" s="36"/>
      <c r="AA82" s="151"/>
      <c r="AB82" s="151"/>
      <c r="AC82" s="150"/>
    </row>
    <row r="83" spans="1:29">
      <c r="A83" s="12"/>
      <c r="B83" s="163" t="s">
        <v>783</v>
      </c>
      <c r="C83" s="155">
        <v>651492</v>
      </c>
      <c r="D83" s="155"/>
      <c r="E83" s="33"/>
      <c r="F83" s="33"/>
      <c r="G83" s="155">
        <v>656167</v>
      </c>
      <c r="H83" s="155"/>
      <c r="I83" s="33"/>
      <c r="J83" s="33"/>
      <c r="K83" s="155">
        <v>366262</v>
      </c>
      <c r="L83" s="155"/>
      <c r="M83" s="33"/>
      <c r="N83" s="33"/>
      <c r="O83" s="155">
        <v>627534</v>
      </c>
      <c r="P83" s="155"/>
      <c r="Q83" s="33"/>
      <c r="R83" s="33"/>
      <c r="S83" s="155">
        <v>582171</v>
      </c>
      <c r="T83" s="155"/>
      <c r="U83" s="33"/>
      <c r="V83" s="33"/>
      <c r="W83" s="154" t="s">
        <v>784</v>
      </c>
      <c r="X83" s="154"/>
      <c r="Y83" s="75" t="s">
        <v>223</v>
      </c>
      <c r="Z83" s="33"/>
      <c r="AA83" s="155">
        <v>651492</v>
      </c>
      <c r="AB83" s="155"/>
      <c r="AC83" s="33"/>
    </row>
    <row r="84" spans="1:29" ht="15.75" thickBot="1">
      <c r="A84" s="12"/>
      <c r="B84" s="163"/>
      <c r="C84" s="157"/>
      <c r="D84" s="157"/>
      <c r="E84" s="56"/>
      <c r="F84" s="33"/>
      <c r="G84" s="157"/>
      <c r="H84" s="157"/>
      <c r="I84" s="56"/>
      <c r="J84" s="33"/>
      <c r="K84" s="157"/>
      <c r="L84" s="157"/>
      <c r="M84" s="56"/>
      <c r="N84" s="33"/>
      <c r="O84" s="157"/>
      <c r="P84" s="157"/>
      <c r="Q84" s="56"/>
      <c r="R84" s="33"/>
      <c r="S84" s="157"/>
      <c r="T84" s="157"/>
      <c r="U84" s="56"/>
      <c r="V84" s="33"/>
      <c r="W84" s="156"/>
      <c r="X84" s="156"/>
      <c r="Y84" s="158"/>
      <c r="Z84" s="33"/>
      <c r="AA84" s="157"/>
      <c r="AB84" s="157"/>
      <c r="AC84" s="56"/>
    </row>
    <row r="85" spans="1:29">
      <c r="A85" s="12"/>
      <c r="B85" s="36"/>
      <c r="C85" s="162" t="s">
        <v>221</v>
      </c>
      <c r="D85" s="159">
        <v>688023</v>
      </c>
      <c r="E85" s="30"/>
      <c r="F85" s="36"/>
      <c r="G85" s="162" t="s">
        <v>221</v>
      </c>
      <c r="H85" s="159">
        <v>657545</v>
      </c>
      <c r="I85" s="30"/>
      <c r="J85" s="36"/>
      <c r="K85" s="162" t="s">
        <v>221</v>
      </c>
      <c r="L85" s="159">
        <v>2123690</v>
      </c>
      <c r="M85" s="30"/>
      <c r="N85" s="36"/>
      <c r="O85" s="162" t="s">
        <v>221</v>
      </c>
      <c r="P85" s="159">
        <v>3769185</v>
      </c>
      <c r="Q85" s="30"/>
      <c r="R85" s="36"/>
      <c r="S85" s="162" t="s">
        <v>221</v>
      </c>
      <c r="T85" s="159">
        <v>1498206</v>
      </c>
      <c r="U85" s="30"/>
      <c r="V85" s="36"/>
      <c r="W85" s="162" t="s">
        <v>221</v>
      </c>
      <c r="X85" s="161" t="s">
        <v>771</v>
      </c>
      <c r="Y85" s="162" t="s">
        <v>223</v>
      </c>
      <c r="Z85" s="36"/>
      <c r="AA85" s="162" t="s">
        <v>221</v>
      </c>
      <c r="AB85" s="159">
        <v>3104327</v>
      </c>
      <c r="AC85" s="30"/>
    </row>
    <row r="86" spans="1:29" ht="15.75" thickBot="1">
      <c r="A86" s="12"/>
      <c r="B86" s="36"/>
      <c r="C86" s="165"/>
      <c r="D86" s="166"/>
      <c r="E86" s="60"/>
      <c r="F86" s="36"/>
      <c r="G86" s="165"/>
      <c r="H86" s="166"/>
      <c r="I86" s="60"/>
      <c r="J86" s="36"/>
      <c r="K86" s="165"/>
      <c r="L86" s="166"/>
      <c r="M86" s="60"/>
      <c r="N86" s="36"/>
      <c r="O86" s="165"/>
      <c r="P86" s="166"/>
      <c r="Q86" s="60"/>
      <c r="R86" s="36"/>
      <c r="S86" s="165"/>
      <c r="T86" s="166"/>
      <c r="U86" s="60"/>
      <c r="V86" s="36"/>
      <c r="W86" s="165"/>
      <c r="X86" s="167"/>
      <c r="Y86" s="165"/>
      <c r="Z86" s="36"/>
      <c r="AA86" s="165"/>
      <c r="AB86" s="166"/>
      <c r="AC86" s="60"/>
    </row>
    <row r="87" spans="1:29" ht="15.75" thickTop="1">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row>
    <row r="88" spans="1:29">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row>
    <row r="89" spans="1:29">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row>
    <row r="90" spans="1:29">
      <c r="A90" s="12"/>
      <c r="B90" s="139" t="s">
        <v>785</v>
      </c>
      <c r="C90" s="76" t="s">
        <v>750</v>
      </c>
      <c r="D90" s="76"/>
      <c r="E90" s="76"/>
      <c r="F90" s="33"/>
      <c r="G90" s="76" t="s">
        <v>751</v>
      </c>
      <c r="H90" s="76"/>
      <c r="I90" s="76"/>
      <c r="J90" s="33"/>
      <c r="K90" s="76" t="s">
        <v>752</v>
      </c>
      <c r="L90" s="76"/>
      <c r="M90" s="76"/>
      <c r="N90" s="33"/>
      <c r="O90" s="76" t="s">
        <v>753</v>
      </c>
      <c r="P90" s="76"/>
      <c r="Q90" s="76"/>
      <c r="R90" s="33"/>
      <c r="S90" s="76" t="s">
        <v>754</v>
      </c>
      <c r="T90" s="76"/>
      <c r="U90" s="76"/>
      <c r="V90" s="33"/>
      <c r="W90" s="76" t="s">
        <v>755</v>
      </c>
      <c r="X90" s="76"/>
      <c r="Y90" s="76"/>
      <c r="Z90" s="33"/>
      <c r="AA90" s="76" t="s">
        <v>670</v>
      </c>
      <c r="AB90" s="76"/>
      <c r="AC90" s="76"/>
    </row>
    <row r="91" spans="1:29" ht="15.75" thickBot="1">
      <c r="A91" s="12"/>
      <c r="B91" s="139" t="s">
        <v>749</v>
      </c>
      <c r="C91" s="27"/>
      <c r="D91" s="27"/>
      <c r="E91" s="27"/>
      <c r="F91" s="33"/>
      <c r="G91" s="27"/>
      <c r="H91" s="27"/>
      <c r="I91" s="27"/>
      <c r="J91" s="33"/>
      <c r="K91" s="27"/>
      <c r="L91" s="27"/>
      <c r="M91" s="27"/>
      <c r="N91" s="33"/>
      <c r="O91" s="27"/>
      <c r="P91" s="27"/>
      <c r="Q91" s="27"/>
      <c r="R91" s="33"/>
      <c r="S91" s="27"/>
      <c r="T91" s="27"/>
      <c r="U91" s="27"/>
      <c r="V91" s="33"/>
      <c r="W91" s="27"/>
      <c r="X91" s="27"/>
      <c r="Y91" s="27"/>
      <c r="Z91" s="33"/>
      <c r="AA91" s="27"/>
      <c r="AB91" s="27"/>
      <c r="AC91" s="27"/>
    </row>
    <row r="92" spans="1:29">
      <c r="A92" s="12"/>
      <c r="B92" s="145" t="s">
        <v>756</v>
      </c>
      <c r="C92" s="30"/>
      <c r="D92" s="30"/>
      <c r="E92" s="30"/>
      <c r="F92" s="23"/>
      <c r="G92" s="30"/>
      <c r="H92" s="30"/>
      <c r="I92" s="30"/>
      <c r="J92" s="23"/>
      <c r="K92" s="30"/>
      <c r="L92" s="30"/>
      <c r="M92" s="30"/>
      <c r="N92" s="23"/>
      <c r="O92" s="30"/>
      <c r="P92" s="30"/>
      <c r="Q92" s="30"/>
      <c r="R92" s="23"/>
      <c r="S92" s="30"/>
      <c r="T92" s="30"/>
      <c r="U92" s="30"/>
      <c r="V92" s="23"/>
      <c r="W92" s="30"/>
      <c r="X92" s="30"/>
      <c r="Y92" s="30"/>
      <c r="Z92" s="23"/>
      <c r="AA92" s="30"/>
      <c r="AB92" s="30"/>
      <c r="AC92" s="30"/>
    </row>
    <row r="93" spans="1:29">
      <c r="A93" s="12"/>
      <c r="B93" s="146" t="s">
        <v>757</v>
      </c>
      <c r="C93" s="33"/>
      <c r="D93" s="33"/>
      <c r="E93" s="33"/>
      <c r="F93" s="21"/>
      <c r="G93" s="33"/>
      <c r="H93" s="33"/>
      <c r="I93" s="33"/>
      <c r="J93" s="21"/>
      <c r="K93" s="33"/>
      <c r="L93" s="33"/>
      <c r="M93" s="33"/>
      <c r="N93" s="21"/>
      <c r="O93" s="33"/>
      <c r="P93" s="33"/>
      <c r="Q93" s="33"/>
      <c r="R93" s="21"/>
      <c r="S93" s="33"/>
      <c r="T93" s="33"/>
      <c r="U93" s="33"/>
      <c r="V93" s="21"/>
      <c r="W93" s="33"/>
      <c r="X93" s="33"/>
      <c r="Y93" s="33"/>
      <c r="Z93" s="21"/>
      <c r="AA93" s="33"/>
      <c r="AB93" s="33"/>
      <c r="AC93" s="33"/>
    </row>
    <row r="94" spans="1:29">
      <c r="A94" s="12"/>
      <c r="B94" s="149" t="s">
        <v>27</v>
      </c>
      <c r="C94" s="150" t="s">
        <v>221</v>
      </c>
      <c r="D94" s="151">
        <v>139</v>
      </c>
      <c r="E94" s="36"/>
      <c r="F94" s="36"/>
      <c r="G94" s="150" t="s">
        <v>221</v>
      </c>
      <c r="H94" s="151" t="s">
        <v>328</v>
      </c>
      <c r="I94" s="36"/>
      <c r="J94" s="36"/>
      <c r="K94" s="150" t="s">
        <v>221</v>
      </c>
      <c r="L94" s="152">
        <v>72150</v>
      </c>
      <c r="M94" s="36"/>
      <c r="N94" s="36"/>
      <c r="O94" s="150" t="s">
        <v>221</v>
      </c>
      <c r="P94" s="152">
        <v>181267</v>
      </c>
      <c r="Q94" s="36"/>
      <c r="R94" s="36"/>
      <c r="S94" s="150" t="s">
        <v>221</v>
      </c>
      <c r="T94" s="151" t="s">
        <v>786</v>
      </c>
      <c r="U94" s="150" t="s">
        <v>223</v>
      </c>
      <c r="V94" s="36"/>
      <c r="W94" s="150" t="s">
        <v>221</v>
      </c>
      <c r="X94" s="151" t="s">
        <v>787</v>
      </c>
      <c r="Y94" s="150" t="s">
        <v>223</v>
      </c>
      <c r="Z94" s="36"/>
      <c r="AA94" s="150" t="s">
        <v>221</v>
      </c>
      <c r="AB94" s="152">
        <v>107912</v>
      </c>
      <c r="AC94" s="36"/>
    </row>
    <row r="95" spans="1:29">
      <c r="A95" s="12"/>
      <c r="B95" s="149"/>
      <c r="C95" s="150"/>
      <c r="D95" s="151"/>
      <c r="E95" s="36"/>
      <c r="F95" s="36"/>
      <c r="G95" s="150"/>
      <c r="H95" s="151"/>
      <c r="I95" s="36"/>
      <c r="J95" s="36"/>
      <c r="K95" s="150"/>
      <c r="L95" s="152"/>
      <c r="M95" s="36"/>
      <c r="N95" s="36"/>
      <c r="O95" s="150"/>
      <c r="P95" s="152"/>
      <c r="Q95" s="36"/>
      <c r="R95" s="36"/>
      <c r="S95" s="150"/>
      <c r="T95" s="151"/>
      <c r="U95" s="150"/>
      <c r="V95" s="36"/>
      <c r="W95" s="150"/>
      <c r="X95" s="151"/>
      <c r="Y95" s="150"/>
      <c r="Z95" s="36"/>
      <c r="AA95" s="150"/>
      <c r="AB95" s="152"/>
      <c r="AC95" s="36"/>
    </row>
    <row r="96" spans="1:29">
      <c r="A96" s="12"/>
      <c r="B96" s="153" t="s">
        <v>760</v>
      </c>
      <c r="C96" s="154">
        <v>49</v>
      </c>
      <c r="D96" s="154"/>
      <c r="E96" s="33"/>
      <c r="F96" s="33"/>
      <c r="G96" s="154" t="s">
        <v>328</v>
      </c>
      <c r="H96" s="154"/>
      <c r="I96" s="33"/>
      <c r="J96" s="33"/>
      <c r="K96" s="154">
        <v>113</v>
      </c>
      <c r="L96" s="154"/>
      <c r="M96" s="33"/>
      <c r="N96" s="33"/>
      <c r="O96" s="155">
        <v>116950</v>
      </c>
      <c r="P96" s="155"/>
      <c r="Q96" s="33"/>
      <c r="R96" s="33"/>
      <c r="S96" s="155">
        <v>148765</v>
      </c>
      <c r="T96" s="155"/>
      <c r="U96" s="33"/>
      <c r="V96" s="33"/>
      <c r="W96" s="154" t="s">
        <v>788</v>
      </c>
      <c r="X96" s="154"/>
      <c r="Y96" s="75" t="s">
        <v>223</v>
      </c>
      <c r="Z96" s="33"/>
      <c r="AA96" s="155">
        <v>265221</v>
      </c>
      <c r="AB96" s="155"/>
      <c r="AC96" s="33"/>
    </row>
    <row r="97" spans="1:29">
      <c r="A97" s="12"/>
      <c r="B97" s="153"/>
      <c r="C97" s="154"/>
      <c r="D97" s="154"/>
      <c r="E97" s="33"/>
      <c r="F97" s="33"/>
      <c r="G97" s="154"/>
      <c r="H97" s="154"/>
      <c r="I97" s="33"/>
      <c r="J97" s="33"/>
      <c r="K97" s="154"/>
      <c r="L97" s="154"/>
      <c r="M97" s="33"/>
      <c r="N97" s="33"/>
      <c r="O97" s="155"/>
      <c r="P97" s="155"/>
      <c r="Q97" s="33"/>
      <c r="R97" s="33"/>
      <c r="S97" s="155"/>
      <c r="T97" s="155"/>
      <c r="U97" s="33"/>
      <c r="V97" s="33"/>
      <c r="W97" s="154"/>
      <c r="X97" s="154"/>
      <c r="Y97" s="75"/>
      <c r="Z97" s="33"/>
      <c r="AA97" s="155"/>
      <c r="AB97" s="155"/>
      <c r="AC97" s="33"/>
    </row>
    <row r="98" spans="1:29">
      <c r="A98" s="12"/>
      <c r="B98" s="149" t="s">
        <v>761</v>
      </c>
      <c r="C98" s="152">
        <v>26761</v>
      </c>
      <c r="D98" s="152"/>
      <c r="E98" s="36"/>
      <c r="F98" s="36"/>
      <c r="G98" s="151" t="s">
        <v>328</v>
      </c>
      <c r="H98" s="151"/>
      <c r="I98" s="36"/>
      <c r="J98" s="36"/>
      <c r="K98" s="152">
        <v>368078</v>
      </c>
      <c r="L98" s="152"/>
      <c r="M98" s="36"/>
      <c r="N98" s="36"/>
      <c r="O98" s="152">
        <v>427334</v>
      </c>
      <c r="P98" s="152"/>
      <c r="Q98" s="36"/>
      <c r="R98" s="36"/>
      <c r="S98" s="152">
        <v>339882</v>
      </c>
      <c r="T98" s="152"/>
      <c r="U98" s="36"/>
      <c r="V98" s="36"/>
      <c r="W98" s="151" t="s">
        <v>789</v>
      </c>
      <c r="X98" s="151"/>
      <c r="Y98" s="150" t="s">
        <v>223</v>
      </c>
      <c r="Z98" s="36"/>
      <c r="AA98" s="151" t="s">
        <v>328</v>
      </c>
      <c r="AB98" s="151"/>
      <c r="AC98" s="36"/>
    </row>
    <row r="99" spans="1:29">
      <c r="A99" s="12"/>
      <c r="B99" s="149"/>
      <c r="C99" s="152"/>
      <c r="D99" s="152"/>
      <c r="E99" s="36"/>
      <c r="F99" s="36"/>
      <c r="G99" s="151"/>
      <c r="H99" s="151"/>
      <c r="I99" s="36"/>
      <c r="J99" s="36"/>
      <c r="K99" s="152"/>
      <c r="L99" s="152"/>
      <c r="M99" s="36"/>
      <c r="N99" s="36"/>
      <c r="O99" s="152"/>
      <c r="P99" s="152"/>
      <c r="Q99" s="36"/>
      <c r="R99" s="36"/>
      <c r="S99" s="152"/>
      <c r="T99" s="152"/>
      <c r="U99" s="36"/>
      <c r="V99" s="36"/>
      <c r="W99" s="151"/>
      <c r="X99" s="151"/>
      <c r="Y99" s="150"/>
      <c r="Z99" s="36"/>
      <c r="AA99" s="151"/>
      <c r="AB99" s="151"/>
      <c r="AC99" s="36"/>
    </row>
    <row r="100" spans="1:29">
      <c r="A100" s="12"/>
      <c r="B100" s="153" t="s">
        <v>29</v>
      </c>
      <c r="C100" s="154" t="s">
        <v>328</v>
      </c>
      <c r="D100" s="154"/>
      <c r="E100" s="33"/>
      <c r="F100" s="33"/>
      <c r="G100" s="154" t="s">
        <v>328</v>
      </c>
      <c r="H100" s="154"/>
      <c r="I100" s="33"/>
      <c r="J100" s="33"/>
      <c r="K100" s="154" t="s">
        <v>328</v>
      </c>
      <c r="L100" s="154"/>
      <c r="M100" s="33"/>
      <c r="N100" s="33"/>
      <c r="O100" s="154">
        <v>267</v>
      </c>
      <c r="P100" s="154"/>
      <c r="Q100" s="33"/>
      <c r="R100" s="33"/>
      <c r="S100" s="155">
        <v>15405</v>
      </c>
      <c r="T100" s="155"/>
      <c r="U100" s="33"/>
      <c r="V100" s="33"/>
      <c r="W100" s="154" t="s">
        <v>328</v>
      </c>
      <c r="X100" s="154"/>
      <c r="Y100" s="33"/>
      <c r="Z100" s="33"/>
      <c r="AA100" s="155">
        <v>15672</v>
      </c>
      <c r="AB100" s="155"/>
      <c r="AC100" s="33"/>
    </row>
    <row r="101" spans="1:29">
      <c r="A101" s="12"/>
      <c r="B101" s="153"/>
      <c r="C101" s="154"/>
      <c r="D101" s="154"/>
      <c r="E101" s="33"/>
      <c r="F101" s="33"/>
      <c r="G101" s="154"/>
      <c r="H101" s="154"/>
      <c r="I101" s="33"/>
      <c r="J101" s="33"/>
      <c r="K101" s="154"/>
      <c r="L101" s="154"/>
      <c r="M101" s="33"/>
      <c r="N101" s="33"/>
      <c r="O101" s="154"/>
      <c r="P101" s="154"/>
      <c r="Q101" s="33"/>
      <c r="R101" s="33"/>
      <c r="S101" s="155"/>
      <c r="T101" s="155"/>
      <c r="U101" s="33"/>
      <c r="V101" s="33"/>
      <c r="W101" s="154"/>
      <c r="X101" s="154"/>
      <c r="Y101" s="33"/>
      <c r="Z101" s="33"/>
      <c r="AA101" s="155"/>
      <c r="AB101" s="155"/>
      <c r="AC101" s="33"/>
    </row>
    <row r="102" spans="1:29">
      <c r="A102" s="12"/>
      <c r="B102" s="149" t="s">
        <v>30</v>
      </c>
      <c r="C102" s="151" t="s">
        <v>328</v>
      </c>
      <c r="D102" s="151"/>
      <c r="E102" s="36"/>
      <c r="F102" s="36"/>
      <c r="G102" s="151" t="s">
        <v>328</v>
      </c>
      <c r="H102" s="151"/>
      <c r="I102" s="36"/>
      <c r="J102" s="36"/>
      <c r="K102" s="151" t="s">
        <v>328</v>
      </c>
      <c r="L102" s="151"/>
      <c r="M102" s="36"/>
      <c r="N102" s="36"/>
      <c r="O102" s="151">
        <v>13</v>
      </c>
      <c r="P102" s="151"/>
      <c r="Q102" s="36"/>
      <c r="R102" s="36"/>
      <c r="S102" s="151">
        <v>54</v>
      </c>
      <c r="T102" s="151"/>
      <c r="U102" s="36"/>
      <c r="V102" s="36"/>
      <c r="W102" s="151" t="s">
        <v>328</v>
      </c>
      <c r="X102" s="151"/>
      <c r="Y102" s="36"/>
      <c r="Z102" s="36"/>
      <c r="AA102" s="151">
        <v>67</v>
      </c>
      <c r="AB102" s="151"/>
      <c r="AC102" s="36"/>
    </row>
    <row r="103" spans="1:29">
      <c r="A103" s="12"/>
      <c r="B103" s="149"/>
      <c r="C103" s="151"/>
      <c r="D103" s="151"/>
      <c r="E103" s="36"/>
      <c r="F103" s="36"/>
      <c r="G103" s="151"/>
      <c r="H103" s="151"/>
      <c r="I103" s="36"/>
      <c r="J103" s="36"/>
      <c r="K103" s="151"/>
      <c r="L103" s="151"/>
      <c r="M103" s="36"/>
      <c r="N103" s="36"/>
      <c r="O103" s="151"/>
      <c r="P103" s="151"/>
      <c r="Q103" s="36"/>
      <c r="R103" s="36"/>
      <c r="S103" s="151"/>
      <c r="T103" s="151"/>
      <c r="U103" s="36"/>
      <c r="V103" s="36"/>
      <c r="W103" s="151"/>
      <c r="X103" s="151"/>
      <c r="Y103" s="36"/>
      <c r="Z103" s="36"/>
      <c r="AA103" s="151"/>
      <c r="AB103" s="151"/>
      <c r="AC103" s="36"/>
    </row>
    <row r="104" spans="1:29">
      <c r="A104" s="12"/>
      <c r="B104" s="153" t="s">
        <v>31</v>
      </c>
      <c r="C104" s="154" t="s">
        <v>328</v>
      </c>
      <c r="D104" s="154"/>
      <c r="E104" s="33"/>
      <c r="F104" s="33"/>
      <c r="G104" s="154" t="s">
        <v>328</v>
      </c>
      <c r="H104" s="154"/>
      <c r="I104" s="33"/>
      <c r="J104" s="33"/>
      <c r="K104" s="154" t="s">
        <v>328</v>
      </c>
      <c r="L104" s="154"/>
      <c r="M104" s="33"/>
      <c r="N104" s="33"/>
      <c r="O104" s="155">
        <v>119694</v>
      </c>
      <c r="P104" s="155"/>
      <c r="Q104" s="33"/>
      <c r="R104" s="33"/>
      <c r="S104" s="155">
        <v>8382</v>
      </c>
      <c r="T104" s="155"/>
      <c r="U104" s="33"/>
      <c r="V104" s="33"/>
      <c r="W104" s="154" t="s">
        <v>328</v>
      </c>
      <c r="X104" s="154"/>
      <c r="Y104" s="33"/>
      <c r="Z104" s="33"/>
      <c r="AA104" s="155">
        <v>128076</v>
      </c>
      <c r="AB104" s="155"/>
      <c r="AC104" s="33"/>
    </row>
    <row r="105" spans="1:29">
      <c r="A105" s="12"/>
      <c r="B105" s="153"/>
      <c r="C105" s="154"/>
      <c r="D105" s="154"/>
      <c r="E105" s="33"/>
      <c r="F105" s="33"/>
      <c r="G105" s="154"/>
      <c r="H105" s="154"/>
      <c r="I105" s="33"/>
      <c r="J105" s="33"/>
      <c r="K105" s="154"/>
      <c r="L105" s="154"/>
      <c r="M105" s="33"/>
      <c r="N105" s="33"/>
      <c r="O105" s="155"/>
      <c r="P105" s="155"/>
      <c r="Q105" s="33"/>
      <c r="R105" s="33"/>
      <c r="S105" s="155"/>
      <c r="T105" s="155"/>
      <c r="U105" s="33"/>
      <c r="V105" s="33"/>
      <c r="W105" s="154"/>
      <c r="X105" s="154"/>
      <c r="Y105" s="33"/>
      <c r="Z105" s="33"/>
      <c r="AA105" s="155"/>
      <c r="AB105" s="155"/>
      <c r="AC105" s="33"/>
    </row>
    <row r="106" spans="1:29">
      <c r="A106" s="12"/>
      <c r="B106" s="149" t="s">
        <v>32</v>
      </c>
      <c r="C106" s="151">
        <v>722</v>
      </c>
      <c r="D106" s="151"/>
      <c r="E106" s="36"/>
      <c r="F106" s="36"/>
      <c r="G106" s="151" t="s">
        <v>328</v>
      </c>
      <c r="H106" s="151"/>
      <c r="I106" s="36"/>
      <c r="J106" s="36"/>
      <c r="K106" s="151" t="s">
        <v>328</v>
      </c>
      <c r="L106" s="151"/>
      <c r="M106" s="36"/>
      <c r="N106" s="36"/>
      <c r="O106" s="152">
        <v>8158</v>
      </c>
      <c r="P106" s="152"/>
      <c r="Q106" s="36"/>
      <c r="R106" s="36"/>
      <c r="S106" s="152">
        <v>20759</v>
      </c>
      <c r="T106" s="152"/>
      <c r="U106" s="36"/>
      <c r="V106" s="36"/>
      <c r="W106" s="151" t="s">
        <v>328</v>
      </c>
      <c r="X106" s="151"/>
      <c r="Y106" s="36"/>
      <c r="Z106" s="36"/>
      <c r="AA106" s="152">
        <v>29639</v>
      </c>
      <c r="AB106" s="152"/>
      <c r="AC106" s="36"/>
    </row>
    <row r="107" spans="1:29">
      <c r="A107" s="12"/>
      <c r="B107" s="149"/>
      <c r="C107" s="151"/>
      <c r="D107" s="151"/>
      <c r="E107" s="36"/>
      <c r="F107" s="36"/>
      <c r="G107" s="151"/>
      <c r="H107" s="151"/>
      <c r="I107" s="36"/>
      <c r="J107" s="36"/>
      <c r="K107" s="151"/>
      <c r="L107" s="151"/>
      <c r="M107" s="36"/>
      <c r="N107" s="36"/>
      <c r="O107" s="152"/>
      <c r="P107" s="152"/>
      <c r="Q107" s="36"/>
      <c r="R107" s="36"/>
      <c r="S107" s="152"/>
      <c r="T107" s="152"/>
      <c r="U107" s="36"/>
      <c r="V107" s="36"/>
      <c r="W107" s="151"/>
      <c r="X107" s="151"/>
      <c r="Y107" s="36"/>
      <c r="Z107" s="36"/>
      <c r="AA107" s="152"/>
      <c r="AB107" s="152"/>
      <c r="AC107" s="36"/>
    </row>
    <row r="108" spans="1:29">
      <c r="A108" s="12"/>
      <c r="B108" s="153" t="s">
        <v>33</v>
      </c>
      <c r="C108" s="154" t="s">
        <v>328</v>
      </c>
      <c r="D108" s="154"/>
      <c r="E108" s="33"/>
      <c r="F108" s="33"/>
      <c r="G108" s="154" t="s">
        <v>328</v>
      </c>
      <c r="H108" s="154"/>
      <c r="I108" s="33"/>
      <c r="J108" s="33"/>
      <c r="K108" s="155">
        <v>10788</v>
      </c>
      <c r="L108" s="155"/>
      <c r="M108" s="33"/>
      <c r="N108" s="33"/>
      <c r="O108" s="155">
        <v>39975</v>
      </c>
      <c r="P108" s="155"/>
      <c r="Q108" s="33"/>
      <c r="R108" s="33"/>
      <c r="S108" s="155">
        <v>87621</v>
      </c>
      <c r="T108" s="155"/>
      <c r="U108" s="33"/>
      <c r="V108" s="33"/>
      <c r="W108" s="154" t="s">
        <v>790</v>
      </c>
      <c r="X108" s="154"/>
      <c r="Y108" s="75" t="s">
        <v>223</v>
      </c>
      <c r="Z108" s="33"/>
      <c r="AA108" s="155">
        <v>53735</v>
      </c>
      <c r="AB108" s="155"/>
      <c r="AC108" s="33"/>
    </row>
    <row r="109" spans="1:29" ht="15.75" thickBot="1">
      <c r="A109" s="12"/>
      <c r="B109" s="153"/>
      <c r="C109" s="156"/>
      <c r="D109" s="156"/>
      <c r="E109" s="56"/>
      <c r="F109" s="33"/>
      <c r="G109" s="156"/>
      <c r="H109" s="156"/>
      <c r="I109" s="56"/>
      <c r="J109" s="33"/>
      <c r="K109" s="157"/>
      <c r="L109" s="157"/>
      <c r="M109" s="56"/>
      <c r="N109" s="33"/>
      <c r="O109" s="157"/>
      <c r="P109" s="157"/>
      <c r="Q109" s="56"/>
      <c r="R109" s="33"/>
      <c r="S109" s="157"/>
      <c r="T109" s="157"/>
      <c r="U109" s="56"/>
      <c r="V109" s="33"/>
      <c r="W109" s="156"/>
      <c r="X109" s="156"/>
      <c r="Y109" s="158"/>
      <c r="Z109" s="33"/>
      <c r="AA109" s="157"/>
      <c r="AB109" s="157"/>
      <c r="AC109" s="56"/>
    </row>
    <row r="110" spans="1:29">
      <c r="A110" s="12"/>
      <c r="B110" s="36"/>
      <c r="C110" s="159">
        <v>27671</v>
      </c>
      <c r="D110" s="159"/>
      <c r="E110" s="30"/>
      <c r="F110" s="36"/>
      <c r="G110" s="161" t="s">
        <v>328</v>
      </c>
      <c r="H110" s="161"/>
      <c r="I110" s="30"/>
      <c r="J110" s="36"/>
      <c r="K110" s="159">
        <v>451129</v>
      </c>
      <c r="L110" s="159"/>
      <c r="M110" s="30"/>
      <c r="N110" s="36"/>
      <c r="O110" s="159">
        <v>893658</v>
      </c>
      <c r="P110" s="159"/>
      <c r="Q110" s="30"/>
      <c r="R110" s="36"/>
      <c r="S110" s="159">
        <v>547374</v>
      </c>
      <c r="T110" s="159"/>
      <c r="U110" s="30"/>
      <c r="V110" s="36"/>
      <c r="W110" s="161" t="s">
        <v>791</v>
      </c>
      <c r="X110" s="161"/>
      <c r="Y110" s="162" t="s">
        <v>223</v>
      </c>
      <c r="Z110" s="36"/>
      <c r="AA110" s="159">
        <v>600322</v>
      </c>
      <c r="AB110" s="159"/>
      <c r="AC110" s="30"/>
    </row>
    <row r="111" spans="1:29">
      <c r="A111" s="12"/>
      <c r="B111" s="36"/>
      <c r="C111" s="160"/>
      <c r="D111" s="160"/>
      <c r="E111" s="52"/>
      <c r="F111" s="36"/>
      <c r="G111" s="151"/>
      <c r="H111" s="151"/>
      <c r="I111" s="36"/>
      <c r="J111" s="36"/>
      <c r="K111" s="152"/>
      <c r="L111" s="152"/>
      <c r="M111" s="36"/>
      <c r="N111" s="36"/>
      <c r="O111" s="152"/>
      <c r="P111" s="152"/>
      <c r="Q111" s="36"/>
      <c r="R111" s="36"/>
      <c r="S111" s="152"/>
      <c r="T111" s="152"/>
      <c r="U111" s="36"/>
      <c r="V111" s="36"/>
      <c r="W111" s="151"/>
      <c r="X111" s="151"/>
      <c r="Y111" s="150"/>
      <c r="Z111" s="36"/>
      <c r="AA111" s="152"/>
      <c r="AB111" s="152"/>
      <c r="AC111" s="36"/>
    </row>
    <row r="112" spans="1:29">
      <c r="A112" s="12"/>
      <c r="B112" s="163" t="s">
        <v>34</v>
      </c>
      <c r="C112" s="154" t="s">
        <v>328</v>
      </c>
      <c r="D112" s="154"/>
      <c r="E112" s="33"/>
      <c r="F112" s="33"/>
      <c r="G112" s="154" t="s">
        <v>328</v>
      </c>
      <c r="H112" s="154"/>
      <c r="I112" s="33"/>
      <c r="J112" s="33"/>
      <c r="K112" s="154" t="s">
        <v>328</v>
      </c>
      <c r="L112" s="154"/>
      <c r="M112" s="33"/>
      <c r="N112" s="33"/>
      <c r="O112" s="155">
        <v>829526</v>
      </c>
      <c r="P112" s="155"/>
      <c r="Q112" s="33"/>
      <c r="R112" s="33"/>
      <c r="S112" s="155">
        <v>132843</v>
      </c>
      <c r="T112" s="155"/>
      <c r="U112" s="33"/>
      <c r="V112" s="33"/>
      <c r="W112" s="154" t="s">
        <v>766</v>
      </c>
      <c r="X112" s="154"/>
      <c r="Y112" s="75" t="s">
        <v>223</v>
      </c>
      <c r="Z112" s="33"/>
      <c r="AA112" s="155">
        <v>961987</v>
      </c>
      <c r="AB112" s="155"/>
      <c r="AC112" s="33"/>
    </row>
    <row r="113" spans="1:29">
      <c r="A113" s="12"/>
      <c r="B113" s="163"/>
      <c r="C113" s="154"/>
      <c r="D113" s="154"/>
      <c r="E113" s="33"/>
      <c r="F113" s="33"/>
      <c r="G113" s="154"/>
      <c r="H113" s="154"/>
      <c r="I113" s="33"/>
      <c r="J113" s="33"/>
      <c r="K113" s="154"/>
      <c r="L113" s="154"/>
      <c r="M113" s="33"/>
      <c r="N113" s="33"/>
      <c r="O113" s="155"/>
      <c r="P113" s="155"/>
      <c r="Q113" s="33"/>
      <c r="R113" s="33"/>
      <c r="S113" s="155"/>
      <c r="T113" s="155"/>
      <c r="U113" s="33"/>
      <c r="V113" s="33"/>
      <c r="W113" s="154"/>
      <c r="X113" s="154"/>
      <c r="Y113" s="75"/>
      <c r="Z113" s="33"/>
      <c r="AA113" s="155"/>
      <c r="AB113" s="155"/>
      <c r="AC113" s="33"/>
    </row>
    <row r="114" spans="1:29">
      <c r="A114" s="12"/>
      <c r="B114" s="164" t="s">
        <v>35</v>
      </c>
      <c r="C114" s="152">
        <v>402381</v>
      </c>
      <c r="D114" s="152"/>
      <c r="E114" s="36"/>
      <c r="F114" s="36"/>
      <c r="G114" s="151" t="s">
        <v>328</v>
      </c>
      <c r="H114" s="151"/>
      <c r="I114" s="36"/>
      <c r="J114" s="36"/>
      <c r="K114" s="152">
        <v>342521</v>
      </c>
      <c r="L114" s="152"/>
      <c r="M114" s="36"/>
      <c r="N114" s="36"/>
      <c r="O114" s="152">
        <v>581711</v>
      </c>
      <c r="P114" s="152"/>
      <c r="Q114" s="36"/>
      <c r="R114" s="36"/>
      <c r="S114" s="152">
        <v>22843</v>
      </c>
      <c r="T114" s="152"/>
      <c r="U114" s="36"/>
      <c r="V114" s="36"/>
      <c r="W114" s="151" t="s">
        <v>792</v>
      </c>
      <c r="X114" s="151"/>
      <c r="Y114" s="150" t="s">
        <v>223</v>
      </c>
      <c r="Z114" s="36"/>
      <c r="AA114" s="152">
        <v>32214</v>
      </c>
      <c r="AB114" s="152"/>
      <c r="AC114" s="36"/>
    </row>
    <row r="115" spans="1:29">
      <c r="A115" s="12"/>
      <c r="B115" s="164"/>
      <c r="C115" s="152"/>
      <c r="D115" s="152"/>
      <c r="E115" s="36"/>
      <c r="F115" s="36"/>
      <c r="G115" s="151"/>
      <c r="H115" s="151"/>
      <c r="I115" s="36"/>
      <c r="J115" s="36"/>
      <c r="K115" s="152"/>
      <c r="L115" s="152"/>
      <c r="M115" s="36"/>
      <c r="N115" s="36"/>
      <c r="O115" s="152"/>
      <c r="P115" s="152"/>
      <c r="Q115" s="36"/>
      <c r="R115" s="36"/>
      <c r="S115" s="152"/>
      <c r="T115" s="152"/>
      <c r="U115" s="36"/>
      <c r="V115" s="36"/>
      <c r="W115" s="151"/>
      <c r="X115" s="151"/>
      <c r="Y115" s="150"/>
      <c r="Z115" s="36"/>
      <c r="AA115" s="152"/>
      <c r="AB115" s="152"/>
      <c r="AC115" s="36"/>
    </row>
    <row r="116" spans="1:29">
      <c r="A116" s="12"/>
      <c r="B116" s="163" t="s">
        <v>36</v>
      </c>
      <c r="C116" s="154" t="s">
        <v>328</v>
      </c>
      <c r="D116" s="154"/>
      <c r="E116" s="33"/>
      <c r="F116" s="33"/>
      <c r="G116" s="154" t="s">
        <v>328</v>
      </c>
      <c r="H116" s="154"/>
      <c r="I116" s="33"/>
      <c r="J116" s="33"/>
      <c r="K116" s="154" t="s">
        <v>328</v>
      </c>
      <c r="L116" s="154"/>
      <c r="M116" s="33"/>
      <c r="N116" s="33"/>
      <c r="O116" s="155">
        <v>169003</v>
      </c>
      <c r="P116" s="155"/>
      <c r="Q116" s="33"/>
      <c r="R116" s="33"/>
      <c r="S116" s="155">
        <v>3259</v>
      </c>
      <c r="T116" s="155"/>
      <c r="U116" s="33"/>
      <c r="V116" s="33"/>
      <c r="W116" s="154" t="s">
        <v>328</v>
      </c>
      <c r="X116" s="154"/>
      <c r="Y116" s="33"/>
      <c r="Z116" s="33"/>
      <c r="AA116" s="155">
        <v>172262</v>
      </c>
      <c r="AB116" s="155"/>
      <c r="AC116" s="33"/>
    </row>
    <row r="117" spans="1:29">
      <c r="A117" s="12"/>
      <c r="B117" s="163"/>
      <c r="C117" s="154"/>
      <c r="D117" s="154"/>
      <c r="E117" s="33"/>
      <c r="F117" s="33"/>
      <c r="G117" s="154"/>
      <c r="H117" s="154"/>
      <c r="I117" s="33"/>
      <c r="J117" s="33"/>
      <c r="K117" s="154"/>
      <c r="L117" s="154"/>
      <c r="M117" s="33"/>
      <c r="N117" s="33"/>
      <c r="O117" s="155"/>
      <c r="P117" s="155"/>
      <c r="Q117" s="33"/>
      <c r="R117" s="33"/>
      <c r="S117" s="155"/>
      <c r="T117" s="155"/>
      <c r="U117" s="33"/>
      <c r="V117" s="33"/>
      <c r="W117" s="154"/>
      <c r="X117" s="154"/>
      <c r="Y117" s="33"/>
      <c r="Z117" s="33"/>
      <c r="AA117" s="155"/>
      <c r="AB117" s="155"/>
      <c r="AC117" s="33"/>
    </row>
    <row r="118" spans="1:29">
      <c r="A118" s="12"/>
      <c r="B118" s="164" t="s">
        <v>37</v>
      </c>
      <c r="C118" s="151" t="s">
        <v>328</v>
      </c>
      <c r="D118" s="151"/>
      <c r="E118" s="36"/>
      <c r="F118" s="36"/>
      <c r="G118" s="151" t="s">
        <v>328</v>
      </c>
      <c r="H118" s="151"/>
      <c r="I118" s="36"/>
      <c r="J118" s="36"/>
      <c r="K118" s="151" t="s">
        <v>328</v>
      </c>
      <c r="L118" s="151"/>
      <c r="M118" s="36"/>
      <c r="N118" s="36"/>
      <c r="O118" s="152">
        <v>319000</v>
      </c>
      <c r="P118" s="152"/>
      <c r="Q118" s="36"/>
      <c r="R118" s="36"/>
      <c r="S118" s="152">
        <v>95310</v>
      </c>
      <c r="T118" s="152"/>
      <c r="U118" s="36"/>
      <c r="V118" s="36"/>
      <c r="W118" s="151" t="s">
        <v>328</v>
      </c>
      <c r="X118" s="151"/>
      <c r="Y118" s="36"/>
      <c r="Z118" s="36"/>
      <c r="AA118" s="152">
        <v>414310</v>
      </c>
      <c r="AB118" s="152"/>
      <c r="AC118" s="36"/>
    </row>
    <row r="119" spans="1:29">
      <c r="A119" s="12"/>
      <c r="B119" s="164"/>
      <c r="C119" s="151"/>
      <c r="D119" s="151"/>
      <c r="E119" s="36"/>
      <c r="F119" s="36"/>
      <c r="G119" s="151"/>
      <c r="H119" s="151"/>
      <c r="I119" s="36"/>
      <c r="J119" s="36"/>
      <c r="K119" s="151"/>
      <c r="L119" s="151"/>
      <c r="M119" s="36"/>
      <c r="N119" s="36"/>
      <c r="O119" s="152"/>
      <c r="P119" s="152"/>
      <c r="Q119" s="36"/>
      <c r="R119" s="36"/>
      <c r="S119" s="152"/>
      <c r="T119" s="152"/>
      <c r="U119" s="36"/>
      <c r="V119" s="36"/>
      <c r="W119" s="151"/>
      <c r="X119" s="151"/>
      <c r="Y119" s="36"/>
      <c r="Z119" s="36"/>
      <c r="AA119" s="152"/>
      <c r="AB119" s="152"/>
      <c r="AC119" s="36"/>
    </row>
    <row r="120" spans="1:29">
      <c r="A120" s="12"/>
      <c r="B120" s="163" t="s">
        <v>38</v>
      </c>
      <c r="C120" s="154" t="s">
        <v>328</v>
      </c>
      <c r="D120" s="154"/>
      <c r="E120" s="33"/>
      <c r="F120" s="33"/>
      <c r="G120" s="154" t="s">
        <v>328</v>
      </c>
      <c r="H120" s="154"/>
      <c r="I120" s="33"/>
      <c r="J120" s="33"/>
      <c r="K120" s="154" t="s">
        <v>328</v>
      </c>
      <c r="L120" s="154"/>
      <c r="M120" s="33"/>
      <c r="N120" s="33"/>
      <c r="O120" s="155">
        <v>10493</v>
      </c>
      <c r="P120" s="155"/>
      <c r="Q120" s="33"/>
      <c r="R120" s="33"/>
      <c r="S120" s="155">
        <v>30924</v>
      </c>
      <c r="T120" s="155"/>
      <c r="U120" s="33"/>
      <c r="V120" s="33"/>
      <c r="W120" s="154" t="s">
        <v>328</v>
      </c>
      <c r="X120" s="154"/>
      <c r="Y120" s="33"/>
      <c r="Z120" s="33"/>
      <c r="AA120" s="155">
        <v>41417</v>
      </c>
      <c r="AB120" s="155"/>
      <c r="AC120" s="33"/>
    </row>
    <row r="121" spans="1:29">
      <c r="A121" s="12"/>
      <c r="B121" s="163"/>
      <c r="C121" s="154"/>
      <c r="D121" s="154"/>
      <c r="E121" s="33"/>
      <c r="F121" s="33"/>
      <c r="G121" s="154"/>
      <c r="H121" s="154"/>
      <c r="I121" s="33"/>
      <c r="J121" s="33"/>
      <c r="K121" s="154"/>
      <c r="L121" s="154"/>
      <c r="M121" s="33"/>
      <c r="N121" s="33"/>
      <c r="O121" s="155"/>
      <c r="P121" s="155"/>
      <c r="Q121" s="33"/>
      <c r="R121" s="33"/>
      <c r="S121" s="155"/>
      <c r="T121" s="155"/>
      <c r="U121" s="33"/>
      <c r="V121" s="33"/>
      <c r="W121" s="154"/>
      <c r="X121" s="154"/>
      <c r="Y121" s="33"/>
      <c r="Z121" s="33"/>
      <c r="AA121" s="155"/>
      <c r="AB121" s="155"/>
      <c r="AC121" s="33"/>
    </row>
    <row r="122" spans="1:29">
      <c r="A122" s="12"/>
      <c r="B122" s="164" t="s">
        <v>33</v>
      </c>
      <c r="C122" s="151">
        <v>36</v>
      </c>
      <c r="D122" s="151"/>
      <c r="E122" s="36"/>
      <c r="F122" s="36"/>
      <c r="G122" s="151" t="s">
        <v>328</v>
      </c>
      <c r="H122" s="151"/>
      <c r="I122" s="36"/>
      <c r="J122" s="36"/>
      <c r="K122" s="152">
        <v>27541</v>
      </c>
      <c r="L122" s="152"/>
      <c r="M122" s="36"/>
      <c r="N122" s="36"/>
      <c r="O122" s="152">
        <v>433492</v>
      </c>
      <c r="P122" s="152"/>
      <c r="Q122" s="36"/>
      <c r="R122" s="36"/>
      <c r="S122" s="152">
        <v>95834</v>
      </c>
      <c r="T122" s="152"/>
      <c r="U122" s="36"/>
      <c r="V122" s="36"/>
      <c r="W122" s="151" t="s">
        <v>793</v>
      </c>
      <c r="X122" s="151"/>
      <c r="Y122" s="150" t="s">
        <v>223</v>
      </c>
      <c r="Z122" s="36"/>
      <c r="AA122" s="152">
        <v>529362</v>
      </c>
      <c r="AB122" s="152"/>
      <c r="AC122" s="36"/>
    </row>
    <row r="123" spans="1:29">
      <c r="A123" s="12"/>
      <c r="B123" s="164"/>
      <c r="C123" s="151"/>
      <c r="D123" s="151"/>
      <c r="E123" s="36"/>
      <c r="F123" s="36"/>
      <c r="G123" s="151"/>
      <c r="H123" s="151"/>
      <c r="I123" s="36"/>
      <c r="J123" s="36"/>
      <c r="K123" s="152"/>
      <c r="L123" s="152"/>
      <c r="M123" s="36"/>
      <c r="N123" s="36"/>
      <c r="O123" s="152"/>
      <c r="P123" s="152"/>
      <c r="Q123" s="36"/>
      <c r="R123" s="36"/>
      <c r="S123" s="152"/>
      <c r="T123" s="152"/>
      <c r="U123" s="36"/>
      <c r="V123" s="36"/>
      <c r="W123" s="151"/>
      <c r="X123" s="151"/>
      <c r="Y123" s="150"/>
      <c r="Z123" s="36"/>
      <c r="AA123" s="152"/>
      <c r="AB123" s="152"/>
      <c r="AC123" s="36"/>
    </row>
    <row r="124" spans="1:29">
      <c r="A124" s="12"/>
      <c r="B124" s="163" t="s">
        <v>769</v>
      </c>
      <c r="C124" s="154" t="s">
        <v>328</v>
      </c>
      <c r="D124" s="154"/>
      <c r="E124" s="33"/>
      <c r="F124" s="33"/>
      <c r="G124" s="154" t="s">
        <v>328</v>
      </c>
      <c r="H124" s="154"/>
      <c r="I124" s="33"/>
      <c r="J124" s="33"/>
      <c r="K124" s="155">
        <v>553326</v>
      </c>
      <c r="L124" s="155"/>
      <c r="M124" s="33"/>
      <c r="N124" s="33"/>
      <c r="O124" s="155">
        <v>68120</v>
      </c>
      <c r="P124" s="155"/>
      <c r="Q124" s="33"/>
      <c r="R124" s="33"/>
      <c r="S124" s="155">
        <v>441512</v>
      </c>
      <c r="T124" s="155"/>
      <c r="U124" s="33"/>
      <c r="V124" s="33"/>
      <c r="W124" s="154" t="s">
        <v>794</v>
      </c>
      <c r="X124" s="154"/>
      <c r="Y124" s="75" t="s">
        <v>223</v>
      </c>
      <c r="Z124" s="33"/>
      <c r="AA124" s="154" t="s">
        <v>328</v>
      </c>
      <c r="AB124" s="154"/>
      <c r="AC124" s="33"/>
    </row>
    <row r="125" spans="1:29">
      <c r="A125" s="12"/>
      <c r="B125" s="163"/>
      <c r="C125" s="154"/>
      <c r="D125" s="154"/>
      <c r="E125" s="33"/>
      <c r="F125" s="33"/>
      <c r="G125" s="154"/>
      <c r="H125" s="154"/>
      <c r="I125" s="33"/>
      <c r="J125" s="33"/>
      <c r="K125" s="155"/>
      <c r="L125" s="155"/>
      <c r="M125" s="33"/>
      <c r="N125" s="33"/>
      <c r="O125" s="155"/>
      <c r="P125" s="155"/>
      <c r="Q125" s="33"/>
      <c r="R125" s="33"/>
      <c r="S125" s="155"/>
      <c r="T125" s="155"/>
      <c r="U125" s="33"/>
      <c r="V125" s="33"/>
      <c r="W125" s="154"/>
      <c r="X125" s="154"/>
      <c r="Y125" s="75"/>
      <c r="Z125" s="33"/>
      <c r="AA125" s="154"/>
      <c r="AB125" s="154"/>
      <c r="AC125" s="33"/>
    </row>
    <row r="126" spans="1:29">
      <c r="A126" s="12"/>
      <c r="B126" s="164" t="s">
        <v>30</v>
      </c>
      <c r="C126" s="151" t="s">
        <v>328</v>
      </c>
      <c r="D126" s="151"/>
      <c r="E126" s="36"/>
      <c r="F126" s="36"/>
      <c r="G126" s="151" t="s">
        <v>328</v>
      </c>
      <c r="H126" s="151"/>
      <c r="I126" s="36"/>
      <c r="J126" s="36"/>
      <c r="K126" s="151" t="s">
        <v>328</v>
      </c>
      <c r="L126" s="151"/>
      <c r="M126" s="36"/>
      <c r="N126" s="36"/>
      <c r="O126" s="151">
        <v>910</v>
      </c>
      <c r="P126" s="151"/>
      <c r="Q126" s="36"/>
      <c r="R126" s="36"/>
      <c r="S126" s="152">
        <v>1703</v>
      </c>
      <c r="T126" s="152"/>
      <c r="U126" s="36"/>
      <c r="V126" s="36"/>
      <c r="W126" s="151" t="s">
        <v>328</v>
      </c>
      <c r="X126" s="151"/>
      <c r="Y126" s="36"/>
      <c r="Z126" s="36"/>
      <c r="AA126" s="152">
        <v>2613</v>
      </c>
      <c r="AB126" s="152"/>
      <c r="AC126" s="36"/>
    </row>
    <row r="127" spans="1:29">
      <c r="A127" s="12"/>
      <c r="B127" s="164"/>
      <c r="C127" s="151"/>
      <c r="D127" s="151"/>
      <c r="E127" s="36"/>
      <c r="F127" s="36"/>
      <c r="G127" s="151"/>
      <c r="H127" s="151"/>
      <c r="I127" s="36"/>
      <c r="J127" s="36"/>
      <c r="K127" s="151"/>
      <c r="L127" s="151"/>
      <c r="M127" s="36"/>
      <c r="N127" s="36"/>
      <c r="O127" s="151"/>
      <c r="P127" s="151"/>
      <c r="Q127" s="36"/>
      <c r="R127" s="36"/>
      <c r="S127" s="152"/>
      <c r="T127" s="152"/>
      <c r="U127" s="36"/>
      <c r="V127" s="36"/>
      <c r="W127" s="151"/>
      <c r="X127" s="151"/>
      <c r="Y127" s="36"/>
      <c r="Z127" s="36"/>
      <c r="AA127" s="152"/>
      <c r="AB127" s="152"/>
      <c r="AC127" s="36"/>
    </row>
    <row r="128" spans="1:29">
      <c r="A128" s="12"/>
      <c r="B128" s="163" t="s">
        <v>39</v>
      </c>
      <c r="C128" s="154" t="s">
        <v>328</v>
      </c>
      <c r="D128" s="154"/>
      <c r="E128" s="33"/>
      <c r="F128" s="33"/>
      <c r="G128" s="154" t="s">
        <v>328</v>
      </c>
      <c r="H128" s="154"/>
      <c r="I128" s="33"/>
      <c r="J128" s="33"/>
      <c r="K128" s="154" t="s">
        <v>328</v>
      </c>
      <c r="L128" s="154"/>
      <c r="M128" s="33"/>
      <c r="N128" s="33"/>
      <c r="O128" s="155">
        <v>21235</v>
      </c>
      <c r="P128" s="155"/>
      <c r="Q128" s="33"/>
      <c r="R128" s="33"/>
      <c r="S128" s="154" t="s">
        <v>328</v>
      </c>
      <c r="T128" s="154"/>
      <c r="U128" s="33"/>
      <c r="V128" s="33"/>
      <c r="W128" s="154" t="s">
        <v>328</v>
      </c>
      <c r="X128" s="154"/>
      <c r="Y128" s="33"/>
      <c r="Z128" s="33"/>
      <c r="AA128" s="155">
        <v>21235</v>
      </c>
      <c r="AB128" s="155"/>
      <c r="AC128" s="33"/>
    </row>
    <row r="129" spans="1:29" ht="15.75" thickBot="1">
      <c r="A129" s="12"/>
      <c r="B129" s="163"/>
      <c r="C129" s="156"/>
      <c r="D129" s="156"/>
      <c r="E129" s="56"/>
      <c r="F129" s="33"/>
      <c r="G129" s="156"/>
      <c r="H129" s="156"/>
      <c r="I129" s="56"/>
      <c r="J129" s="33"/>
      <c r="K129" s="156"/>
      <c r="L129" s="156"/>
      <c r="M129" s="56"/>
      <c r="N129" s="33"/>
      <c r="O129" s="157"/>
      <c r="P129" s="157"/>
      <c r="Q129" s="56"/>
      <c r="R129" s="33"/>
      <c r="S129" s="156"/>
      <c r="T129" s="156"/>
      <c r="U129" s="56"/>
      <c r="V129" s="33"/>
      <c r="W129" s="156"/>
      <c r="X129" s="156"/>
      <c r="Y129" s="56"/>
      <c r="Z129" s="33"/>
      <c r="AA129" s="157"/>
      <c r="AB129" s="157"/>
      <c r="AC129" s="56"/>
    </row>
    <row r="130" spans="1:29">
      <c r="A130" s="12"/>
      <c r="B130" s="36"/>
      <c r="C130" s="162" t="s">
        <v>221</v>
      </c>
      <c r="D130" s="159">
        <v>430088</v>
      </c>
      <c r="E130" s="30"/>
      <c r="F130" s="36"/>
      <c r="G130" s="162" t="s">
        <v>221</v>
      </c>
      <c r="H130" s="161" t="s">
        <v>328</v>
      </c>
      <c r="I130" s="30"/>
      <c r="J130" s="36"/>
      <c r="K130" s="162" t="s">
        <v>221</v>
      </c>
      <c r="L130" s="159">
        <v>1374517</v>
      </c>
      <c r="M130" s="30"/>
      <c r="N130" s="36"/>
      <c r="O130" s="162" t="s">
        <v>221</v>
      </c>
      <c r="P130" s="159">
        <v>3327148</v>
      </c>
      <c r="Q130" s="30"/>
      <c r="R130" s="36"/>
      <c r="S130" s="162" t="s">
        <v>221</v>
      </c>
      <c r="T130" s="159">
        <v>1371602</v>
      </c>
      <c r="U130" s="30"/>
      <c r="V130" s="36"/>
      <c r="W130" s="162" t="s">
        <v>221</v>
      </c>
      <c r="X130" s="161" t="s">
        <v>795</v>
      </c>
      <c r="Y130" s="162" t="s">
        <v>223</v>
      </c>
      <c r="Z130" s="36"/>
      <c r="AA130" s="162" t="s">
        <v>221</v>
      </c>
      <c r="AB130" s="159">
        <v>2775722</v>
      </c>
      <c r="AC130" s="30"/>
    </row>
    <row r="131" spans="1:29" ht="15.75" thickBot="1">
      <c r="A131" s="12"/>
      <c r="B131" s="36"/>
      <c r="C131" s="165"/>
      <c r="D131" s="166"/>
      <c r="E131" s="60"/>
      <c r="F131" s="36"/>
      <c r="G131" s="165"/>
      <c r="H131" s="167"/>
      <c r="I131" s="60"/>
      <c r="J131" s="36"/>
      <c r="K131" s="165"/>
      <c r="L131" s="166"/>
      <c r="M131" s="60"/>
      <c r="N131" s="36"/>
      <c r="O131" s="165"/>
      <c r="P131" s="166"/>
      <c r="Q131" s="60"/>
      <c r="R131" s="36"/>
      <c r="S131" s="165"/>
      <c r="T131" s="166"/>
      <c r="U131" s="60"/>
      <c r="V131" s="36"/>
      <c r="W131" s="165"/>
      <c r="X131" s="167"/>
      <c r="Y131" s="165"/>
      <c r="Z131" s="36"/>
      <c r="AA131" s="165"/>
      <c r="AB131" s="166"/>
      <c r="AC131" s="60"/>
    </row>
    <row r="132" spans="1:29" ht="15.75" thickTop="1">
      <c r="A132" s="12"/>
      <c r="B132" s="148" t="s">
        <v>772</v>
      </c>
      <c r="C132" s="97"/>
      <c r="D132" s="97"/>
      <c r="E132" s="97"/>
      <c r="F132" s="21"/>
      <c r="G132" s="97"/>
      <c r="H132" s="97"/>
      <c r="I132" s="97"/>
      <c r="J132" s="21"/>
      <c r="K132" s="97"/>
      <c r="L132" s="97"/>
      <c r="M132" s="97"/>
      <c r="N132" s="21"/>
      <c r="O132" s="97"/>
      <c r="P132" s="97"/>
      <c r="Q132" s="97"/>
      <c r="R132" s="21"/>
      <c r="S132" s="97"/>
      <c r="T132" s="97"/>
      <c r="U132" s="97"/>
      <c r="V132" s="21"/>
      <c r="W132" s="97"/>
      <c r="X132" s="97"/>
      <c r="Y132" s="97"/>
      <c r="Z132" s="21"/>
      <c r="AA132" s="97"/>
      <c r="AB132" s="97"/>
      <c r="AC132" s="97"/>
    </row>
    <row r="133" spans="1:29">
      <c r="A133" s="12"/>
      <c r="B133" s="147" t="s">
        <v>773</v>
      </c>
      <c r="C133" s="36"/>
      <c r="D133" s="36"/>
      <c r="E133" s="36"/>
      <c r="F133" s="23"/>
      <c r="G133" s="36"/>
      <c r="H133" s="36"/>
      <c r="I133" s="36"/>
      <c r="J133" s="23"/>
      <c r="K133" s="36"/>
      <c r="L133" s="36"/>
      <c r="M133" s="36"/>
      <c r="N133" s="23"/>
      <c r="O133" s="36"/>
      <c r="P133" s="36"/>
      <c r="Q133" s="36"/>
      <c r="R133" s="23"/>
      <c r="S133" s="36"/>
      <c r="T133" s="36"/>
      <c r="U133" s="36"/>
      <c r="V133" s="23"/>
      <c r="W133" s="36"/>
      <c r="X133" s="36"/>
      <c r="Y133" s="36"/>
      <c r="Z133" s="23"/>
      <c r="AA133" s="36"/>
      <c r="AB133" s="36"/>
      <c r="AC133" s="36"/>
    </row>
    <row r="134" spans="1:29">
      <c r="A134" s="12"/>
      <c r="B134" s="153" t="s">
        <v>42</v>
      </c>
      <c r="C134" s="75" t="s">
        <v>221</v>
      </c>
      <c r="D134" s="155">
        <v>4246</v>
      </c>
      <c r="E134" s="33"/>
      <c r="F134" s="33"/>
      <c r="G134" s="75" t="s">
        <v>221</v>
      </c>
      <c r="H134" s="154" t="s">
        <v>328</v>
      </c>
      <c r="I134" s="33"/>
      <c r="J134" s="33"/>
      <c r="K134" s="75" t="s">
        <v>221</v>
      </c>
      <c r="L134" s="155">
        <v>18260</v>
      </c>
      <c r="M134" s="33"/>
      <c r="N134" s="33"/>
      <c r="O134" s="75" t="s">
        <v>221</v>
      </c>
      <c r="P134" s="155">
        <v>198702</v>
      </c>
      <c r="Q134" s="33"/>
      <c r="R134" s="33"/>
      <c r="S134" s="75" t="s">
        <v>221</v>
      </c>
      <c r="T134" s="155">
        <v>125280</v>
      </c>
      <c r="U134" s="33"/>
      <c r="V134" s="33"/>
      <c r="W134" s="75" t="s">
        <v>221</v>
      </c>
      <c r="X134" s="154" t="s">
        <v>796</v>
      </c>
      <c r="Y134" s="75" t="s">
        <v>223</v>
      </c>
      <c r="Z134" s="33"/>
      <c r="AA134" s="75" t="s">
        <v>221</v>
      </c>
      <c r="AB134" s="155">
        <v>328228</v>
      </c>
      <c r="AC134" s="33"/>
    </row>
    <row r="135" spans="1:29">
      <c r="A135" s="12"/>
      <c r="B135" s="153"/>
      <c r="C135" s="75"/>
      <c r="D135" s="155"/>
      <c r="E135" s="33"/>
      <c r="F135" s="33"/>
      <c r="G135" s="75"/>
      <c r="H135" s="154"/>
      <c r="I135" s="33"/>
      <c r="J135" s="33"/>
      <c r="K135" s="75"/>
      <c r="L135" s="155"/>
      <c r="M135" s="33"/>
      <c r="N135" s="33"/>
      <c r="O135" s="75"/>
      <c r="P135" s="155"/>
      <c r="Q135" s="33"/>
      <c r="R135" s="33"/>
      <c r="S135" s="75"/>
      <c r="T135" s="155"/>
      <c r="U135" s="33"/>
      <c r="V135" s="33"/>
      <c r="W135" s="75"/>
      <c r="X135" s="154"/>
      <c r="Y135" s="75"/>
      <c r="Z135" s="33"/>
      <c r="AA135" s="75"/>
      <c r="AB135" s="155"/>
      <c r="AC135" s="33"/>
    </row>
    <row r="136" spans="1:29">
      <c r="A136" s="12"/>
      <c r="B136" s="149" t="s">
        <v>43</v>
      </c>
      <c r="C136" s="151" t="s">
        <v>328</v>
      </c>
      <c r="D136" s="151"/>
      <c r="E136" s="36"/>
      <c r="F136" s="36"/>
      <c r="G136" s="151" t="s">
        <v>328</v>
      </c>
      <c r="H136" s="151"/>
      <c r="I136" s="36"/>
      <c r="J136" s="36"/>
      <c r="K136" s="151" t="s">
        <v>328</v>
      </c>
      <c r="L136" s="151"/>
      <c r="M136" s="36"/>
      <c r="N136" s="36"/>
      <c r="O136" s="152">
        <v>29213</v>
      </c>
      <c r="P136" s="152"/>
      <c r="Q136" s="36"/>
      <c r="R136" s="36"/>
      <c r="S136" s="152">
        <v>14388</v>
      </c>
      <c r="T136" s="152"/>
      <c r="U136" s="36"/>
      <c r="V136" s="36"/>
      <c r="W136" s="151" t="s">
        <v>328</v>
      </c>
      <c r="X136" s="151"/>
      <c r="Y136" s="36"/>
      <c r="Z136" s="36"/>
      <c r="AA136" s="152">
        <v>43601</v>
      </c>
      <c r="AB136" s="152"/>
      <c r="AC136" s="36"/>
    </row>
    <row r="137" spans="1:29">
      <c r="A137" s="12"/>
      <c r="B137" s="149"/>
      <c r="C137" s="151"/>
      <c r="D137" s="151"/>
      <c r="E137" s="36"/>
      <c r="F137" s="36"/>
      <c r="G137" s="151"/>
      <c r="H137" s="151"/>
      <c r="I137" s="36"/>
      <c r="J137" s="36"/>
      <c r="K137" s="151"/>
      <c r="L137" s="151"/>
      <c r="M137" s="36"/>
      <c r="N137" s="36"/>
      <c r="O137" s="152"/>
      <c r="P137" s="152"/>
      <c r="Q137" s="36"/>
      <c r="R137" s="36"/>
      <c r="S137" s="152"/>
      <c r="T137" s="152"/>
      <c r="U137" s="36"/>
      <c r="V137" s="36"/>
      <c r="W137" s="151"/>
      <c r="X137" s="151"/>
      <c r="Y137" s="36"/>
      <c r="Z137" s="36"/>
      <c r="AA137" s="152"/>
      <c r="AB137" s="152"/>
      <c r="AC137" s="36"/>
    </row>
    <row r="138" spans="1:29">
      <c r="A138" s="12"/>
      <c r="B138" s="153" t="s">
        <v>44</v>
      </c>
      <c r="C138" s="154" t="s">
        <v>328</v>
      </c>
      <c r="D138" s="154"/>
      <c r="E138" s="33"/>
      <c r="F138" s="33"/>
      <c r="G138" s="154" t="s">
        <v>328</v>
      </c>
      <c r="H138" s="154"/>
      <c r="I138" s="33"/>
      <c r="J138" s="33"/>
      <c r="K138" s="154">
        <v>409</v>
      </c>
      <c r="L138" s="154"/>
      <c r="M138" s="33"/>
      <c r="N138" s="33"/>
      <c r="O138" s="155">
        <v>38052</v>
      </c>
      <c r="P138" s="155"/>
      <c r="Q138" s="33"/>
      <c r="R138" s="33"/>
      <c r="S138" s="155">
        <v>5382</v>
      </c>
      <c r="T138" s="155"/>
      <c r="U138" s="33"/>
      <c r="V138" s="33"/>
      <c r="W138" s="154" t="s">
        <v>797</v>
      </c>
      <c r="X138" s="154"/>
      <c r="Y138" s="75" t="s">
        <v>223</v>
      </c>
      <c r="Z138" s="33"/>
      <c r="AA138" s="155">
        <v>43434</v>
      </c>
      <c r="AB138" s="155"/>
      <c r="AC138" s="33"/>
    </row>
    <row r="139" spans="1:29">
      <c r="A139" s="12"/>
      <c r="B139" s="153"/>
      <c r="C139" s="154"/>
      <c r="D139" s="154"/>
      <c r="E139" s="33"/>
      <c r="F139" s="33"/>
      <c r="G139" s="154"/>
      <c r="H139" s="154"/>
      <c r="I139" s="33"/>
      <c r="J139" s="33"/>
      <c r="K139" s="154"/>
      <c r="L139" s="154"/>
      <c r="M139" s="33"/>
      <c r="N139" s="33"/>
      <c r="O139" s="155"/>
      <c r="P139" s="155"/>
      <c r="Q139" s="33"/>
      <c r="R139" s="33"/>
      <c r="S139" s="155"/>
      <c r="T139" s="155"/>
      <c r="U139" s="33"/>
      <c r="V139" s="33"/>
      <c r="W139" s="154"/>
      <c r="X139" s="154"/>
      <c r="Y139" s="75"/>
      <c r="Z139" s="33"/>
      <c r="AA139" s="155"/>
      <c r="AB139" s="155"/>
      <c r="AC139" s="33"/>
    </row>
    <row r="140" spans="1:29">
      <c r="A140" s="12"/>
      <c r="B140" s="149" t="s">
        <v>776</v>
      </c>
      <c r="C140" s="152">
        <v>10059</v>
      </c>
      <c r="D140" s="152"/>
      <c r="E140" s="36"/>
      <c r="F140" s="36"/>
      <c r="G140" s="151" t="s">
        <v>328</v>
      </c>
      <c r="H140" s="151"/>
      <c r="I140" s="36"/>
      <c r="J140" s="36"/>
      <c r="K140" s="152">
        <v>79199</v>
      </c>
      <c r="L140" s="152"/>
      <c r="M140" s="36"/>
      <c r="N140" s="36"/>
      <c r="O140" s="152">
        <v>368243</v>
      </c>
      <c r="P140" s="152"/>
      <c r="Q140" s="36"/>
      <c r="R140" s="36"/>
      <c r="S140" s="152">
        <v>415596</v>
      </c>
      <c r="T140" s="152"/>
      <c r="U140" s="36"/>
      <c r="V140" s="36"/>
      <c r="W140" s="151" t="s">
        <v>798</v>
      </c>
      <c r="X140" s="151"/>
      <c r="Y140" s="150" t="s">
        <v>223</v>
      </c>
      <c r="Z140" s="36"/>
      <c r="AA140" s="151" t="s">
        <v>328</v>
      </c>
      <c r="AB140" s="151"/>
      <c r="AC140" s="36"/>
    </row>
    <row r="141" spans="1:29">
      <c r="A141" s="12"/>
      <c r="B141" s="149"/>
      <c r="C141" s="152"/>
      <c r="D141" s="152"/>
      <c r="E141" s="36"/>
      <c r="F141" s="36"/>
      <c r="G141" s="151"/>
      <c r="H141" s="151"/>
      <c r="I141" s="36"/>
      <c r="J141" s="36"/>
      <c r="K141" s="152"/>
      <c r="L141" s="152"/>
      <c r="M141" s="36"/>
      <c r="N141" s="36"/>
      <c r="O141" s="152"/>
      <c r="P141" s="152"/>
      <c r="Q141" s="36"/>
      <c r="R141" s="36"/>
      <c r="S141" s="152"/>
      <c r="T141" s="152"/>
      <c r="U141" s="36"/>
      <c r="V141" s="36"/>
      <c r="W141" s="151"/>
      <c r="X141" s="151"/>
      <c r="Y141" s="150"/>
      <c r="Z141" s="36"/>
      <c r="AA141" s="151"/>
      <c r="AB141" s="151"/>
      <c r="AC141" s="36"/>
    </row>
    <row r="142" spans="1:29">
      <c r="A142" s="12"/>
      <c r="B142" s="153" t="s">
        <v>45</v>
      </c>
      <c r="C142" s="154" t="s">
        <v>328</v>
      </c>
      <c r="D142" s="154"/>
      <c r="E142" s="33"/>
      <c r="F142" s="33"/>
      <c r="G142" s="154" t="s">
        <v>328</v>
      </c>
      <c r="H142" s="154"/>
      <c r="I142" s="33"/>
      <c r="J142" s="33"/>
      <c r="K142" s="154" t="s">
        <v>328</v>
      </c>
      <c r="L142" s="154"/>
      <c r="M142" s="33"/>
      <c r="N142" s="33"/>
      <c r="O142" s="154">
        <v>41</v>
      </c>
      <c r="P142" s="154"/>
      <c r="Q142" s="33"/>
      <c r="R142" s="33"/>
      <c r="S142" s="154">
        <v>13</v>
      </c>
      <c r="T142" s="154"/>
      <c r="U142" s="33"/>
      <c r="V142" s="33"/>
      <c r="W142" s="154" t="s">
        <v>328</v>
      </c>
      <c r="X142" s="154"/>
      <c r="Y142" s="33"/>
      <c r="Z142" s="33"/>
      <c r="AA142" s="154">
        <v>54</v>
      </c>
      <c r="AB142" s="154"/>
      <c r="AC142" s="33"/>
    </row>
    <row r="143" spans="1:29">
      <c r="A143" s="12"/>
      <c r="B143" s="153"/>
      <c r="C143" s="154"/>
      <c r="D143" s="154"/>
      <c r="E143" s="33"/>
      <c r="F143" s="33"/>
      <c r="G143" s="154"/>
      <c r="H143" s="154"/>
      <c r="I143" s="33"/>
      <c r="J143" s="33"/>
      <c r="K143" s="154"/>
      <c r="L143" s="154"/>
      <c r="M143" s="33"/>
      <c r="N143" s="33"/>
      <c r="O143" s="154"/>
      <c r="P143" s="154"/>
      <c r="Q143" s="33"/>
      <c r="R143" s="33"/>
      <c r="S143" s="154"/>
      <c r="T143" s="154"/>
      <c r="U143" s="33"/>
      <c r="V143" s="33"/>
      <c r="W143" s="154"/>
      <c r="X143" s="154"/>
      <c r="Y143" s="33"/>
      <c r="Z143" s="33"/>
      <c r="AA143" s="154"/>
      <c r="AB143" s="154"/>
      <c r="AC143" s="33"/>
    </row>
    <row r="144" spans="1:29">
      <c r="A144" s="12"/>
      <c r="B144" s="149" t="s">
        <v>46</v>
      </c>
      <c r="C144" s="151" t="s">
        <v>328</v>
      </c>
      <c r="D144" s="151"/>
      <c r="E144" s="36"/>
      <c r="F144" s="36"/>
      <c r="G144" s="151" t="s">
        <v>328</v>
      </c>
      <c r="H144" s="151"/>
      <c r="I144" s="36"/>
      <c r="J144" s="36"/>
      <c r="K144" s="151" t="s">
        <v>328</v>
      </c>
      <c r="L144" s="151"/>
      <c r="M144" s="36"/>
      <c r="N144" s="36"/>
      <c r="O144" s="151" t="s">
        <v>328</v>
      </c>
      <c r="P144" s="151"/>
      <c r="Q144" s="36"/>
      <c r="R144" s="36"/>
      <c r="S144" s="152">
        <v>45687</v>
      </c>
      <c r="T144" s="152"/>
      <c r="U144" s="36"/>
      <c r="V144" s="36"/>
      <c r="W144" s="151" t="s">
        <v>328</v>
      </c>
      <c r="X144" s="151"/>
      <c r="Y144" s="36"/>
      <c r="Z144" s="36"/>
      <c r="AA144" s="152">
        <v>45687</v>
      </c>
      <c r="AB144" s="152"/>
      <c r="AC144" s="36"/>
    </row>
    <row r="145" spans="1:29">
      <c r="A145" s="12"/>
      <c r="B145" s="149"/>
      <c r="C145" s="151"/>
      <c r="D145" s="151"/>
      <c r="E145" s="36"/>
      <c r="F145" s="36"/>
      <c r="G145" s="151"/>
      <c r="H145" s="151"/>
      <c r="I145" s="36"/>
      <c r="J145" s="36"/>
      <c r="K145" s="151"/>
      <c r="L145" s="151"/>
      <c r="M145" s="36"/>
      <c r="N145" s="36"/>
      <c r="O145" s="151"/>
      <c r="P145" s="151"/>
      <c r="Q145" s="36"/>
      <c r="R145" s="36"/>
      <c r="S145" s="152"/>
      <c r="T145" s="152"/>
      <c r="U145" s="36"/>
      <c r="V145" s="36"/>
      <c r="W145" s="151"/>
      <c r="X145" s="151"/>
      <c r="Y145" s="36"/>
      <c r="Z145" s="36"/>
      <c r="AA145" s="152"/>
      <c r="AB145" s="152"/>
      <c r="AC145" s="36"/>
    </row>
    <row r="146" spans="1:29">
      <c r="A146" s="12"/>
      <c r="B146" s="153" t="s">
        <v>47</v>
      </c>
      <c r="C146" s="154" t="s">
        <v>328</v>
      </c>
      <c r="D146" s="154"/>
      <c r="E146" s="33"/>
      <c r="F146" s="33"/>
      <c r="G146" s="154" t="s">
        <v>328</v>
      </c>
      <c r="H146" s="154"/>
      <c r="I146" s="33"/>
      <c r="J146" s="33"/>
      <c r="K146" s="155">
        <v>70282</v>
      </c>
      <c r="L146" s="155"/>
      <c r="M146" s="33"/>
      <c r="N146" s="33"/>
      <c r="O146" s="155">
        <v>129259</v>
      </c>
      <c r="P146" s="155"/>
      <c r="Q146" s="33"/>
      <c r="R146" s="33"/>
      <c r="S146" s="155">
        <v>4440</v>
      </c>
      <c r="T146" s="155"/>
      <c r="U146" s="33"/>
      <c r="V146" s="33"/>
      <c r="W146" s="154" t="s">
        <v>799</v>
      </c>
      <c r="X146" s="154"/>
      <c r="Y146" s="75" t="s">
        <v>223</v>
      </c>
      <c r="Z146" s="33"/>
      <c r="AA146" s="155">
        <v>59839</v>
      </c>
      <c r="AB146" s="155"/>
      <c r="AC146" s="33"/>
    </row>
    <row r="147" spans="1:29">
      <c r="A147" s="12"/>
      <c r="B147" s="153"/>
      <c r="C147" s="154"/>
      <c r="D147" s="154"/>
      <c r="E147" s="33"/>
      <c r="F147" s="33"/>
      <c r="G147" s="154"/>
      <c r="H147" s="154"/>
      <c r="I147" s="33"/>
      <c r="J147" s="33"/>
      <c r="K147" s="155"/>
      <c r="L147" s="155"/>
      <c r="M147" s="33"/>
      <c r="N147" s="33"/>
      <c r="O147" s="155"/>
      <c r="P147" s="155"/>
      <c r="Q147" s="33"/>
      <c r="R147" s="33"/>
      <c r="S147" s="155"/>
      <c r="T147" s="155"/>
      <c r="U147" s="33"/>
      <c r="V147" s="33"/>
      <c r="W147" s="154"/>
      <c r="X147" s="154"/>
      <c r="Y147" s="75"/>
      <c r="Z147" s="33"/>
      <c r="AA147" s="155"/>
      <c r="AB147" s="155"/>
      <c r="AC147" s="33"/>
    </row>
    <row r="148" spans="1:29">
      <c r="A148" s="12"/>
      <c r="B148" s="149" t="s">
        <v>48</v>
      </c>
      <c r="C148" s="151" t="s">
        <v>328</v>
      </c>
      <c r="D148" s="151"/>
      <c r="E148" s="36"/>
      <c r="F148" s="36"/>
      <c r="G148" s="151" t="s">
        <v>328</v>
      </c>
      <c r="H148" s="151"/>
      <c r="I148" s="36"/>
      <c r="J148" s="36"/>
      <c r="K148" s="152">
        <v>105000</v>
      </c>
      <c r="L148" s="152"/>
      <c r="M148" s="36"/>
      <c r="N148" s="36"/>
      <c r="O148" s="152">
        <v>108638</v>
      </c>
      <c r="P148" s="152"/>
      <c r="Q148" s="36"/>
      <c r="R148" s="36"/>
      <c r="S148" s="151" t="s">
        <v>328</v>
      </c>
      <c r="T148" s="151"/>
      <c r="U148" s="36"/>
      <c r="V148" s="36"/>
      <c r="W148" s="151" t="s">
        <v>800</v>
      </c>
      <c r="X148" s="151"/>
      <c r="Y148" s="150" t="s">
        <v>223</v>
      </c>
      <c r="Z148" s="36"/>
      <c r="AA148" s="152">
        <v>108638</v>
      </c>
      <c r="AB148" s="152"/>
      <c r="AC148" s="36"/>
    </row>
    <row r="149" spans="1:29" ht="15.75" thickBot="1">
      <c r="A149" s="12"/>
      <c r="B149" s="149"/>
      <c r="C149" s="168"/>
      <c r="D149" s="168"/>
      <c r="E149" s="67"/>
      <c r="F149" s="36"/>
      <c r="G149" s="168"/>
      <c r="H149" s="168"/>
      <c r="I149" s="67"/>
      <c r="J149" s="36"/>
      <c r="K149" s="169"/>
      <c r="L149" s="169"/>
      <c r="M149" s="67"/>
      <c r="N149" s="36"/>
      <c r="O149" s="169"/>
      <c r="P149" s="169"/>
      <c r="Q149" s="67"/>
      <c r="R149" s="36"/>
      <c r="S149" s="168"/>
      <c r="T149" s="168"/>
      <c r="U149" s="67"/>
      <c r="V149" s="36"/>
      <c r="W149" s="168"/>
      <c r="X149" s="168"/>
      <c r="Y149" s="175"/>
      <c r="Z149" s="36"/>
      <c r="AA149" s="169"/>
      <c r="AB149" s="169"/>
      <c r="AC149" s="67"/>
    </row>
    <row r="150" spans="1:29">
      <c r="A150" s="12"/>
      <c r="B150" s="33"/>
      <c r="C150" s="170">
        <v>14305</v>
      </c>
      <c r="D150" s="170"/>
      <c r="E150" s="72"/>
      <c r="F150" s="33"/>
      <c r="G150" s="172" t="s">
        <v>328</v>
      </c>
      <c r="H150" s="172"/>
      <c r="I150" s="72"/>
      <c r="J150" s="33"/>
      <c r="K150" s="170">
        <v>273150</v>
      </c>
      <c r="L150" s="170"/>
      <c r="M150" s="72"/>
      <c r="N150" s="33"/>
      <c r="O150" s="170">
        <v>872148</v>
      </c>
      <c r="P150" s="170"/>
      <c r="Q150" s="72"/>
      <c r="R150" s="33"/>
      <c r="S150" s="170">
        <v>610786</v>
      </c>
      <c r="T150" s="170"/>
      <c r="U150" s="72"/>
      <c r="V150" s="33"/>
      <c r="W150" s="172" t="s">
        <v>801</v>
      </c>
      <c r="X150" s="172"/>
      <c r="Y150" s="141" t="s">
        <v>223</v>
      </c>
      <c r="Z150" s="33"/>
      <c r="AA150" s="170">
        <v>629481</v>
      </c>
      <c r="AB150" s="170"/>
      <c r="AC150" s="72"/>
    </row>
    <row r="151" spans="1:29">
      <c r="A151" s="12"/>
      <c r="B151" s="33"/>
      <c r="C151" s="155"/>
      <c r="D151" s="155"/>
      <c r="E151" s="33"/>
      <c r="F151" s="33"/>
      <c r="G151" s="173"/>
      <c r="H151" s="173"/>
      <c r="I151" s="116"/>
      <c r="J151" s="33"/>
      <c r="K151" s="171"/>
      <c r="L151" s="171"/>
      <c r="M151" s="116"/>
      <c r="N151" s="33"/>
      <c r="O151" s="171"/>
      <c r="P151" s="171"/>
      <c r="Q151" s="116"/>
      <c r="R151" s="33"/>
      <c r="S151" s="171"/>
      <c r="T151" s="171"/>
      <c r="U151" s="116"/>
      <c r="V151" s="33"/>
      <c r="W151" s="173"/>
      <c r="X151" s="173"/>
      <c r="Y151" s="174"/>
      <c r="Z151" s="33"/>
      <c r="AA151" s="171"/>
      <c r="AB151" s="171"/>
      <c r="AC151" s="116"/>
    </row>
    <row r="152" spans="1:29">
      <c r="A152" s="12"/>
      <c r="B152" s="164" t="s">
        <v>49</v>
      </c>
      <c r="C152" s="151" t="s">
        <v>328</v>
      </c>
      <c r="D152" s="151"/>
      <c r="E152" s="36"/>
      <c r="F152" s="36"/>
      <c r="G152" s="151" t="s">
        <v>328</v>
      </c>
      <c r="H152" s="151"/>
      <c r="I152" s="36"/>
      <c r="J152" s="36"/>
      <c r="K152" s="152">
        <v>1290807</v>
      </c>
      <c r="L152" s="152"/>
      <c r="M152" s="36"/>
      <c r="N152" s="36"/>
      <c r="O152" s="152">
        <v>1372653</v>
      </c>
      <c r="P152" s="152"/>
      <c r="Q152" s="36"/>
      <c r="R152" s="36"/>
      <c r="S152" s="151" t="s">
        <v>328</v>
      </c>
      <c r="T152" s="151"/>
      <c r="U152" s="36"/>
      <c r="V152" s="36"/>
      <c r="W152" s="151" t="s">
        <v>802</v>
      </c>
      <c r="X152" s="151"/>
      <c r="Y152" s="150" t="s">
        <v>223</v>
      </c>
      <c r="Z152" s="36"/>
      <c r="AA152" s="152">
        <v>1372653</v>
      </c>
      <c r="AB152" s="152"/>
      <c r="AC152" s="36"/>
    </row>
    <row r="153" spans="1:29">
      <c r="A153" s="12"/>
      <c r="B153" s="164"/>
      <c r="C153" s="151"/>
      <c r="D153" s="151"/>
      <c r="E153" s="36"/>
      <c r="F153" s="36"/>
      <c r="G153" s="151"/>
      <c r="H153" s="151"/>
      <c r="I153" s="36"/>
      <c r="J153" s="36"/>
      <c r="K153" s="152"/>
      <c r="L153" s="152"/>
      <c r="M153" s="36"/>
      <c r="N153" s="36"/>
      <c r="O153" s="152"/>
      <c r="P153" s="152"/>
      <c r="Q153" s="36"/>
      <c r="R153" s="36"/>
      <c r="S153" s="151"/>
      <c r="T153" s="151"/>
      <c r="U153" s="36"/>
      <c r="V153" s="36"/>
      <c r="W153" s="151"/>
      <c r="X153" s="151"/>
      <c r="Y153" s="150"/>
      <c r="Z153" s="36"/>
      <c r="AA153" s="152"/>
      <c r="AB153" s="152"/>
      <c r="AC153" s="36"/>
    </row>
    <row r="154" spans="1:29">
      <c r="A154" s="12"/>
      <c r="B154" s="163" t="s">
        <v>234</v>
      </c>
      <c r="C154" s="154" t="s">
        <v>328</v>
      </c>
      <c r="D154" s="154"/>
      <c r="E154" s="33"/>
      <c r="F154" s="33"/>
      <c r="G154" s="154" t="s">
        <v>328</v>
      </c>
      <c r="H154" s="154"/>
      <c r="I154" s="33"/>
      <c r="J154" s="33"/>
      <c r="K154" s="154" t="s">
        <v>328</v>
      </c>
      <c r="L154" s="154"/>
      <c r="M154" s="33"/>
      <c r="N154" s="33"/>
      <c r="O154" s="155">
        <v>440788</v>
      </c>
      <c r="P154" s="155"/>
      <c r="Q154" s="33"/>
      <c r="R154" s="33"/>
      <c r="S154" s="155">
        <v>68818</v>
      </c>
      <c r="T154" s="155"/>
      <c r="U154" s="33"/>
      <c r="V154" s="33"/>
      <c r="W154" s="154" t="s">
        <v>803</v>
      </c>
      <c r="X154" s="154"/>
      <c r="Y154" s="75" t="s">
        <v>223</v>
      </c>
      <c r="Z154" s="33"/>
      <c r="AA154" s="154" t="s">
        <v>328</v>
      </c>
      <c r="AB154" s="154"/>
      <c r="AC154" s="33"/>
    </row>
    <row r="155" spans="1:29">
      <c r="A155" s="12"/>
      <c r="B155" s="163"/>
      <c r="C155" s="154"/>
      <c r="D155" s="154"/>
      <c r="E155" s="33"/>
      <c r="F155" s="33"/>
      <c r="G155" s="154"/>
      <c r="H155" s="154"/>
      <c r="I155" s="33"/>
      <c r="J155" s="33"/>
      <c r="K155" s="154"/>
      <c r="L155" s="154"/>
      <c r="M155" s="33"/>
      <c r="N155" s="33"/>
      <c r="O155" s="155"/>
      <c r="P155" s="155"/>
      <c r="Q155" s="33"/>
      <c r="R155" s="33"/>
      <c r="S155" s="155"/>
      <c r="T155" s="155"/>
      <c r="U155" s="33"/>
      <c r="V155" s="33"/>
      <c r="W155" s="154"/>
      <c r="X155" s="154"/>
      <c r="Y155" s="75"/>
      <c r="Z155" s="33"/>
      <c r="AA155" s="154"/>
      <c r="AB155" s="154"/>
      <c r="AC155" s="33"/>
    </row>
    <row r="156" spans="1:29">
      <c r="A156" s="12"/>
      <c r="B156" s="164" t="s">
        <v>43</v>
      </c>
      <c r="C156" s="151" t="s">
        <v>328</v>
      </c>
      <c r="D156" s="151"/>
      <c r="E156" s="36"/>
      <c r="F156" s="36"/>
      <c r="G156" s="151" t="s">
        <v>328</v>
      </c>
      <c r="H156" s="151"/>
      <c r="I156" s="36"/>
      <c r="J156" s="36"/>
      <c r="K156" s="151" t="s">
        <v>328</v>
      </c>
      <c r="L156" s="151"/>
      <c r="M156" s="36"/>
      <c r="N156" s="36"/>
      <c r="O156" s="152">
        <v>35626</v>
      </c>
      <c r="P156" s="152"/>
      <c r="Q156" s="36"/>
      <c r="R156" s="36"/>
      <c r="S156" s="152">
        <v>33690</v>
      </c>
      <c r="T156" s="152"/>
      <c r="U156" s="36"/>
      <c r="V156" s="36"/>
      <c r="W156" s="151" t="s">
        <v>328</v>
      </c>
      <c r="X156" s="151"/>
      <c r="Y156" s="36"/>
      <c r="Z156" s="36"/>
      <c r="AA156" s="152">
        <v>69316</v>
      </c>
      <c r="AB156" s="152"/>
      <c r="AC156" s="36"/>
    </row>
    <row r="157" spans="1:29">
      <c r="A157" s="12"/>
      <c r="B157" s="164"/>
      <c r="C157" s="151"/>
      <c r="D157" s="151"/>
      <c r="E157" s="36"/>
      <c r="F157" s="36"/>
      <c r="G157" s="151"/>
      <c r="H157" s="151"/>
      <c r="I157" s="36"/>
      <c r="J157" s="36"/>
      <c r="K157" s="151"/>
      <c r="L157" s="151"/>
      <c r="M157" s="36"/>
      <c r="N157" s="36"/>
      <c r="O157" s="152"/>
      <c r="P157" s="152"/>
      <c r="Q157" s="36"/>
      <c r="R157" s="36"/>
      <c r="S157" s="152"/>
      <c r="T157" s="152"/>
      <c r="U157" s="36"/>
      <c r="V157" s="36"/>
      <c r="W157" s="151"/>
      <c r="X157" s="151"/>
      <c r="Y157" s="36"/>
      <c r="Z157" s="36"/>
      <c r="AA157" s="152"/>
      <c r="AB157" s="152"/>
      <c r="AC157" s="36"/>
    </row>
    <row r="158" spans="1:29">
      <c r="A158" s="12"/>
      <c r="B158" s="163" t="s">
        <v>47</v>
      </c>
      <c r="C158" s="154" t="s">
        <v>328</v>
      </c>
      <c r="D158" s="154"/>
      <c r="E158" s="33"/>
      <c r="F158" s="33"/>
      <c r="G158" s="154" t="s">
        <v>328</v>
      </c>
      <c r="H158" s="154"/>
      <c r="I158" s="33"/>
      <c r="J158" s="33"/>
      <c r="K158" s="154" t="s">
        <v>328</v>
      </c>
      <c r="L158" s="154"/>
      <c r="M158" s="33"/>
      <c r="N158" s="33"/>
      <c r="O158" s="155">
        <v>191355</v>
      </c>
      <c r="P158" s="155"/>
      <c r="Q158" s="33"/>
      <c r="R158" s="33"/>
      <c r="S158" s="155">
        <v>71052</v>
      </c>
      <c r="T158" s="155"/>
      <c r="U158" s="33"/>
      <c r="V158" s="33"/>
      <c r="W158" s="154" t="s">
        <v>328</v>
      </c>
      <c r="X158" s="154"/>
      <c r="Y158" s="33"/>
      <c r="Z158" s="33"/>
      <c r="AA158" s="155">
        <v>262407</v>
      </c>
      <c r="AB158" s="155"/>
      <c r="AC158" s="33"/>
    </row>
    <row r="159" spans="1:29">
      <c r="A159" s="12"/>
      <c r="B159" s="163"/>
      <c r="C159" s="154"/>
      <c r="D159" s="154"/>
      <c r="E159" s="33"/>
      <c r="F159" s="33"/>
      <c r="G159" s="154"/>
      <c r="H159" s="154"/>
      <c r="I159" s="33"/>
      <c r="J159" s="33"/>
      <c r="K159" s="154"/>
      <c r="L159" s="154"/>
      <c r="M159" s="33"/>
      <c r="N159" s="33"/>
      <c r="O159" s="155"/>
      <c r="P159" s="155"/>
      <c r="Q159" s="33"/>
      <c r="R159" s="33"/>
      <c r="S159" s="155"/>
      <c r="T159" s="155"/>
      <c r="U159" s="33"/>
      <c r="V159" s="33"/>
      <c r="W159" s="154"/>
      <c r="X159" s="154"/>
      <c r="Y159" s="33"/>
      <c r="Z159" s="33"/>
      <c r="AA159" s="155"/>
      <c r="AB159" s="155"/>
      <c r="AC159" s="33"/>
    </row>
    <row r="160" spans="1:29">
      <c r="A160" s="12"/>
      <c r="B160" s="164" t="s">
        <v>45</v>
      </c>
      <c r="C160" s="151" t="s">
        <v>328</v>
      </c>
      <c r="D160" s="151"/>
      <c r="E160" s="36"/>
      <c r="F160" s="36"/>
      <c r="G160" s="151" t="s">
        <v>328</v>
      </c>
      <c r="H160" s="151"/>
      <c r="I160" s="36"/>
      <c r="J160" s="36"/>
      <c r="K160" s="151" t="s">
        <v>328</v>
      </c>
      <c r="L160" s="151"/>
      <c r="M160" s="36"/>
      <c r="N160" s="36"/>
      <c r="O160" s="152">
        <v>6193</v>
      </c>
      <c r="P160" s="152"/>
      <c r="Q160" s="36"/>
      <c r="R160" s="36"/>
      <c r="S160" s="152">
        <v>3668</v>
      </c>
      <c r="T160" s="152"/>
      <c r="U160" s="36"/>
      <c r="V160" s="36"/>
      <c r="W160" s="151" t="s">
        <v>328</v>
      </c>
      <c r="X160" s="151"/>
      <c r="Y160" s="36"/>
      <c r="Z160" s="36"/>
      <c r="AA160" s="152">
        <v>9861</v>
      </c>
      <c r="AB160" s="152"/>
      <c r="AC160" s="36"/>
    </row>
    <row r="161" spans="1:29" ht="15.75" thickBot="1">
      <c r="A161" s="12"/>
      <c r="B161" s="164"/>
      <c r="C161" s="168"/>
      <c r="D161" s="168"/>
      <c r="E161" s="67"/>
      <c r="F161" s="36"/>
      <c r="G161" s="168"/>
      <c r="H161" s="168"/>
      <c r="I161" s="67"/>
      <c r="J161" s="36"/>
      <c r="K161" s="168"/>
      <c r="L161" s="168"/>
      <c r="M161" s="67"/>
      <c r="N161" s="36"/>
      <c r="O161" s="169"/>
      <c r="P161" s="169"/>
      <c r="Q161" s="67"/>
      <c r="R161" s="36"/>
      <c r="S161" s="169"/>
      <c r="T161" s="169"/>
      <c r="U161" s="67"/>
      <c r="V161" s="36"/>
      <c r="W161" s="168"/>
      <c r="X161" s="168"/>
      <c r="Y161" s="67"/>
      <c r="Z161" s="36"/>
      <c r="AA161" s="169"/>
      <c r="AB161" s="169"/>
      <c r="AC161" s="67"/>
    </row>
    <row r="162" spans="1:29">
      <c r="A162" s="12"/>
      <c r="B162" s="163" t="s">
        <v>50</v>
      </c>
      <c r="C162" s="170">
        <v>14305</v>
      </c>
      <c r="D162" s="170"/>
      <c r="E162" s="72"/>
      <c r="F162" s="33"/>
      <c r="G162" s="172" t="s">
        <v>328</v>
      </c>
      <c r="H162" s="172"/>
      <c r="I162" s="72"/>
      <c r="J162" s="33"/>
      <c r="K162" s="170">
        <v>1563957</v>
      </c>
      <c r="L162" s="170"/>
      <c r="M162" s="72"/>
      <c r="N162" s="33"/>
      <c r="O162" s="170">
        <v>2918763</v>
      </c>
      <c r="P162" s="170"/>
      <c r="Q162" s="72"/>
      <c r="R162" s="33"/>
      <c r="S162" s="170">
        <v>788014</v>
      </c>
      <c r="T162" s="170"/>
      <c r="U162" s="72"/>
      <c r="V162" s="33"/>
      <c r="W162" s="172" t="s">
        <v>804</v>
      </c>
      <c r="X162" s="172"/>
      <c r="Y162" s="141" t="s">
        <v>223</v>
      </c>
      <c r="Z162" s="33"/>
      <c r="AA162" s="170">
        <v>2343718</v>
      </c>
      <c r="AB162" s="170"/>
      <c r="AC162" s="72"/>
    </row>
    <row r="163" spans="1:29">
      <c r="A163" s="12"/>
      <c r="B163" s="163"/>
      <c r="C163" s="171"/>
      <c r="D163" s="171"/>
      <c r="E163" s="116"/>
      <c r="F163" s="33"/>
      <c r="G163" s="154"/>
      <c r="H163" s="154"/>
      <c r="I163" s="33"/>
      <c r="J163" s="33"/>
      <c r="K163" s="155"/>
      <c r="L163" s="155"/>
      <c r="M163" s="33"/>
      <c r="N163" s="33"/>
      <c r="O163" s="155"/>
      <c r="P163" s="155"/>
      <c r="Q163" s="33"/>
      <c r="R163" s="33"/>
      <c r="S163" s="155"/>
      <c r="T163" s="155"/>
      <c r="U163" s="33"/>
      <c r="V163" s="33"/>
      <c r="W163" s="154"/>
      <c r="X163" s="154"/>
      <c r="Y163" s="75"/>
      <c r="Z163" s="33"/>
      <c r="AA163" s="155"/>
      <c r="AB163" s="155"/>
      <c r="AC163" s="33"/>
    </row>
    <row r="164" spans="1:29">
      <c r="A164" s="12"/>
      <c r="B164" s="164" t="s">
        <v>51</v>
      </c>
      <c r="C164" s="151" t="s">
        <v>328</v>
      </c>
      <c r="D164" s="151"/>
      <c r="E164" s="36"/>
      <c r="F164" s="36"/>
      <c r="G164" s="151" t="s">
        <v>328</v>
      </c>
      <c r="H164" s="151"/>
      <c r="I164" s="36"/>
      <c r="J164" s="36"/>
      <c r="K164" s="152">
        <v>14504</v>
      </c>
      <c r="L164" s="152"/>
      <c r="M164" s="36"/>
      <c r="N164" s="36"/>
      <c r="O164" s="152">
        <v>14504</v>
      </c>
      <c r="P164" s="152"/>
      <c r="Q164" s="36"/>
      <c r="R164" s="36"/>
      <c r="S164" s="151" t="s">
        <v>805</v>
      </c>
      <c r="T164" s="151"/>
      <c r="U164" s="150" t="s">
        <v>223</v>
      </c>
      <c r="V164" s="36"/>
      <c r="W164" s="151" t="s">
        <v>806</v>
      </c>
      <c r="X164" s="151"/>
      <c r="Y164" s="150" t="s">
        <v>223</v>
      </c>
      <c r="Z164" s="36"/>
      <c r="AA164" s="152">
        <v>16221</v>
      </c>
      <c r="AB164" s="152"/>
      <c r="AC164" s="36"/>
    </row>
    <row r="165" spans="1:29">
      <c r="A165" s="12"/>
      <c r="B165" s="164"/>
      <c r="C165" s="151"/>
      <c r="D165" s="151"/>
      <c r="E165" s="36"/>
      <c r="F165" s="36"/>
      <c r="G165" s="151"/>
      <c r="H165" s="151"/>
      <c r="I165" s="36"/>
      <c r="J165" s="36"/>
      <c r="K165" s="152"/>
      <c r="L165" s="152"/>
      <c r="M165" s="36"/>
      <c r="N165" s="36"/>
      <c r="O165" s="152"/>
      <c r="P165" s="152"/>
      <c r="Q165" s="36"/>
      <c r="R165" s="36"/>
      <c r="S165" s="151"/>
      <c r="T165" s="151"/>
      <c r="U165" s="150"/>
      <c r="V165" s="36"/>
      <c r="W165" s="151"/>
      <c r="X165" s="151"/>
      <c r="Y165" s="150"/>
      <c r="Z165" s="36"/>
      <c r="AA165" s="152"/>
      <c r="AB165" s="152"/>
      <c r="AC165" s="36"/>
    </row>
    <row r="166" spans="1:29">
      <c r="A166" s="12"/>
      <c r="B166" s="163" t="s">
        <v>147</v>
      </c>
      <c r="C166" s="155">
        <v>110194</v>
      </c>
      <c r="D166" s="155"/>
      <c r="E166" s="33"/>
      <c r="F166" s="143"/>
      <c r="G166" s="154" t="s">
        <v>328</v>
      </c>
      <c r="H166" s="154"/>
      <c r="I166" s="33"/>
      <c r="J166" s="33"/>
      <c r="K166" s="154" t="s">
        <v>328</v>
      </c>
      <c r="L166" s="154"/>
      <c r="M166" s="33"/>
      <c r="N166" s="33"/>
      <c r="O166" s="154" t="s">
        <v>328</v>
      </c>
      <c r="P166" s="154"/>
      <c r="Q166" s="33"/>
      <c r="R166" s="33"/>
      <c r="S166" s="154" t="s">
        <v>328</v>
      </c>
      <c r="T166" s="154"/>
      <c r="U166" s="33"/>
      <c r="V166" s="33"/>
      <c r="W166" s="154" t="s">
        <v>328</v>
      </c>
      <c r="X166" s="154"/>
      <c r="Y166" s="33"/>
      <c r="Z166" s="33"/>
      <c r="AA166" s="155">
        <v>110194</v>
      </c>
      <c r="AB166" s="155"/>
      <c r="AC166" s="33"/>
    </row>
    <row r="167" spans="1:29">
      <c r="A167" s="12"/>
      <c r="B167" s="163"/>
      <c r="C167" s="155"/>
      <c r="D167" s="155"/>
      <c r="E167" s="33"/>
      <c r="F167" s="143"/>
      <c r="G167" s="154"/>
      <c r="H167" s="154"/>
      <c r="I167" s="33"/>
      <c r="J167" s="33"/>
      <c r="K167" s="154"/>
      <c r="L167" s="154"/>
      <c r="M167" s="33"/>
      <c r="N167" s="33"/>
      <c r="O167" s="154"/>
      <c r="P167" s="154"/>
      <c r="Q167" s="33"/>
      <c r="R167" s="33"/>
      <c r="S167" s="154"/>
      <c r="T167" s="154"/>
      <c r="U167" s="33"/>
      <c r="V167" s="33"/>
      <c r="W167" s="154"/>
      <c r="X167" s="154"/>
      <c r="Y167" s="33"/>
      <c r="Z167" s="33"/>
      <c r="AA167" s="155"/>
      <c r="AB167" s="155"/>
      <c r="AC167" s="33"/>
    </row>
    <row r="168" spans="1:29">
      <c r="A168" s="12"/>
      <c r="B168" s="164" t="s">
        <v>783</v>
      </c>
      <c r="C168" s="152">
        <v>305589</v>
      </c>
      <c r="D168" s="152"/>
      <c r="E168" s="36"/>
      <c r="F168" s="36"/>
      <c r="G168" s="151" t="s">
        <v>328</v>
      </c>
      <c r="H168" s="151"/>
      <c r="I168" s="36"/>
      <c r="J168" s="36"/>
      <c r="K168" s="151" t="s">
        <v>807</v>
      </c>
      <c r="L168" s="151"/>
      <c r="M168" s="150" t="s">
        <v>223</v>
      </c>
      <c r="N168" s="36"/>
      <c r="O168" s="152">
        <v>393881</v>
      </c>
      <c r="P168" s="152"/>
      <c r="Q168" s="36"/>
      <c r="R168" s="36"/>
      <c r="S168" s="152">
        <v>590080</v>
      </c>
      <c r="T168" s="152"/>
      <c r="U168" s="36"/>
      <c r="V168" s="36"/>
      <c r="W168" s="151" t="s">
        <v>808</v>
      </c>
      <c r="X168" s="151"/>
      <c r="Y168" s="150" t="s">
        <v>223</v>
      </c>
      <c r="Z168" s="36"/>
      <c r="AA168" s="152">
        <v>305589</v>
      </c>
      <c r="AB168" s="152"/>
      <c r="AC168" s="36"/>
    </row>
    <row r="169" spans="1:29" ht="15.75" thickBot="1">
      <c r="A169" s="12"/>
      <c r="B169" s="164"/>
      <c r="C169" s="169"/>
      <c r="D169" s="169"/>
      <c r="E169" s="67"/>
      <c r="F169" s="36"/>
      <c r="G169" s="168"/>
      <c r="H169" s="168"/>
      <c r="I169" s="67"/>
      <c r="J169" s="36"/>
      <c r="K169" s="168"/>
      <c r="L169" s="168"/>
      <c r="M169" s="175"/>
      <c r="N169" s="36"/>
      <c r="O169" s="169"/>
      <c r="P169" s="169"/>
      <c r="Q169" s="67"/>
      <c r="R169" s="36"/>
      <c r="S169" s="169"/>
      <c r="T169" s="169"/>
      <c r="U169" s="67"/>
      <c r="V169" s="36"/>
      <c r="W169" s="168"/>
      <c r="X169" s="168"/>
      <c r="Y169" s="175"/>
      <c r="Z169" s="36"/>
      <c r="AA169" s="169"/>
      <c r="AB169" s="169"/>
      <c r="AC169" s="67"/>
    </row>
    <row r="170" spans="1:29">
      <c r="A170" s="12"/>
      <c r="B170" s="33"/>
      <c r="C170" s="141" t="s">
        <v>221</v>
      </c>
      <c r="D170" s="170">
        <v>430088</v>
      </c>
      <c r="E170" s="72"/>
      <c r="F170" s="33"/>
      <c r="G170" s="141" t="s">
        <v>221</v>
      </c>
      <c r="H170" s="172" t="s">
        <v>328</v>
      </c>
      <c r="I170" s="72"/>
      <c r="J170" s="33"/>
      <c r="K170" s="141" t="s">
        <v>221</v>
      </c>
      <c r="L170" s="170">
        <v>1374517</v>
      </c>
      <c r="M170" s="72"/>
      <c r="N170" s="33"/>
      <c r="O170" s="141" t="s">
        <v>221</v>
      </c>
      <c r="P170" s="170">
        <v>3327148</v>
      </c>
      <c r="Q170" s="72"/>
      <c r="R170" s="33"/>
      <c r="S170" s="141" t="s">
        <v>221</v>
      </c>
      <c r="T170" s="170">
        <v>1371602</v>
      </c>
      <c r="U170" s="72"/>
      <c r="V170" s="33"/>
      <c r="W170" s="141" t="s">
        <v>221</v>
      </c>
      <c r="X170" s="172" t="s">
        <v>795</v>
      </c>
      <c r="Y170" s="141" t="s">
        <v>223</v>
      </c>
      <c r="Z170" s="33"/>
      <c r="AA170" s="141" t="s">
        <v>221</v>
      </c>
      <c r="AB170" s="170">
        <v>2775722</v>
      </c>
      <c r="AC170" s="72"/>
    </row>
    <row r="171" spans="1:29" ht="15.75" thickBot="1">
      <c r="A171" s="12"/>
      <c r="B171" s="33"/>
      <c r="C171" s="176"/>
      <c r="D171" s="177"/>
      <c r="E171" s="73"/>
      <c r="F171" s="33"/>
      <c r="G171" s="176"/>
      <c r="H171" s="178"/>
      <c r="I171" s="73"/>
      <c r="J171" s="33"/>
      <c r="K171" s="176"/>
      <c r="L171" s="177"/>
      <c r="M171" s="73"/>
      <c r="N171" s="33"/>
      <c r="O171" s="176"/>
      <c r="P171" s="177"/>
      <c r="Q171" s="73"/>
      <c r="R171" s="33"/>
      <c r="S171" s="176"/>
      <c r="T171" s="177"/>
      <c r="U171" s="73"/>
      <c r="V171" s="33"/>
      <c r="W171" s="176"/>
      <c r="X171" s="178"/>
      <c r="Y171" s="176"/>
      <c r="Z171" s="33"/>
      <c r="AA171" s="176"/>
      <c r="AB171" s="177"/>
      <c r="AC171" s="73"/>
    </row>
    <row r="172" spans="1:29" ht="15.75" thickTop="1">
      <c r="A172" s="12" t="s">
        <v>1138</v>
      </c>
      <c r="B172" s="11" t="s">
        <v>4</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row>
    <row r="174" spans="1:29">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row>
    <row r="175" spans="1:29" ht="34.5">
      <c r="A175" s="12"/>
      <c r="B175" s="139" t="s">
        <v>809</v>
      </c>
      <c r="C175" s="76" t="s">
        <v>750</v>
      </c>
      <c r="D175" s="76"/>
      <c r="E175" s="76"/>
      <c r="F175" s="33"/>
      <c r="G175" s="76" t="s">
        <v>751</v>
      </c>
      <c r="H175" s="76"/>
      <c r="I175" s="76"/>
      <c r="J175" s="33"/>
      <c r="K175" s="76" t="s">
        <v>752</v>
      </c>
      <c r="L175" s="76"/>
      <c r="M175" s="76"/>
      <c r="N175" s="33"/>
      <c r="O175" s="76" t="s">
        <v>753</v>
      </c>
      <c r="P175" s="76"/>
      <c r="Q175" s="76"/>
      <c r="R175" s="33"/>
      <c r="S175" s="76" t="s">
        <v>754</v>
      </c>
      <c r="T175" s="76"/>
      <c r="U175" s="76"/>
      <c r="V175" s="33"/>
      <c r="W175" s="76" t="s">
        <v>755</v>
      </c>
      <c r="X175" s="76"/>
      <c r="Y175" s="76"/>
      <c r="Z175" s="33"/>
      <c r="AA175" s="76" t="s">
        <v>670</v>
      </c>
      <c r="AB175" s="76"/>
      <c r="AC175" s="76"/>
    </row>
    <row r="176" spans="1:29" ht="15.75" thickBot="1">
      <c r="A176" s="12"/>
      <c r="B176" s="139" t="s">
        <v>749</v>
      </c>
      <c r="C176" s="27"/>
      <c r="D176" s="27"/>
      <c r="E176" s="27"/>
      <c r="F176" s="33"/>
      <c r="G176" s="27"/>
      <c r="H176" s="27"/>
      <c r="I176" s="27"/>
      <c r="J176" s="33"/>
      <c r="K176" s="27"/>
      <c r="L176" s="27"/>
      <c r="M176" s="27"/>
      <c r="N176" s="33"/>
      <c r="O176" s="27"/>
      <c r="P176" s="27"/>
      <c r="Q176" s="27"/>
      <c r="R176" s="33"/>
      <c r="S176" s="27"/>
      <c r="T176" s="27"/>
      <c r="U176" s="27"/>
      <c r="V176" s="33"/>
      <c r="W176" s="27"/>
      <c r="X176" s="27"/>
      <c r="Y176" s="27"/>
      <c r="Z176" s="33"/>
      <c r="AA176" s="27"/>
      <c r="AB176" s="27"/>
      <c r="AC176" s="27"/>
    </row>
    <row r="177" spans="1:29">
      <c r="A177" s="12"/>
      <c r="B177" s="164" t="s">
        <v>74</v>
      </c>
      <c r="C177" s="162" t="s">
        <v>221</v>
      </c>
      <c r="D177" s="161" t="s">
        <v>328</v>
      </c>
      <c r="E177" s="30"/>
      <c r="F177" s="36"/>
      <c r="G177" s="162" t="s">
        <v>221</v>
      </c>
      <c r="H177" s="161" t="s">
        <v>328</v>
      </c>
      <c r="I177" s="30"/>
      <c r="J177" s="36"/>
      <c r="K177" s="162" t="s">
        <v>221</v>
      </c>
      <c r="L177" s="161" t="s">
        <v>328</v>
      </c>
      <c r="M177" s="30"/>
      <c r="N177" s="36"/>
      <c r="O177" s="162" t="s">
        <v>221</v>
      </c>
      <c r="P177" s="159">
        <v>289834</v>
      </c>
      <c r="Q177" s="30"/>
      <c r="R177" s="36"/>
      <c r="S177" s="162" t="s">
        <v>221</v>
      </c>
      <c r="T177" s="159">
        <v>292002</v>
      </c>
      <c r="U177" s="30"/>
      <c r="V177" s="36"/>
      <c r="W177" s="162" t="s">
        <v>221</v>
      </c>
      <c r="X177" s="161" t="s">
        <v>810</v>
      </c>
      <c r="Y177" s="162" t="s">
        <v>223</v>
      </c>
      <c r="Z177" s="36"/>
      <c r="AA177" s="162" t="s">
        <v>221</v>
      </c>
      <c r="AB177" s="159">
        <v>443372</v>
      </c>
      <c r="AC177" s="30"/>
    </row>
    <row r="178" spans="1:29">
      <c r="A178" s="12"/>
      <c r="B178" s="164"/>
      <c r="C178" s="179"/>
      <c r="D178" s="180"/>
      <c r="E178" s="52"/>
      <c r="F178" s="36"/>
      <c r="G178" s="179"/>
      <c r="H178" s="180"/>
      <c r="I178" s="52"/>
      <c r="J178" s="36"/>
      <c r="K178" s="179"/>
      <c r="L178" s="180"/>
      <c r="M178" s="52"/>
      <c r="N178" s="36"/>
      <c r="O178" s="179"/>
      <c r="P178" s="160"/>
      <c r="Q178" s="52"/>
      <c r="R178" s="36"/>
      <c r="S178" s="179"/>
      <c r="T178" s="160"/>
      <c r="U178" s="52"/>
      <c r="V178" s="36"/>
      <c r="W178" s="179"/>
      <c r="X178" s="180"/>
      <c r="Y178" s="179"/>
      <c r="Z178" s="36"/>
      <c r="AA178" s="179"/>
      <c r="AB178" s="160"/>
      <c r="AC178" s="52"/>
    </row>
    <row r="179" spans="1:29">
      <c r="A179" s="12"/>
      <c r="B179" s="146" t="s">
        <v>75</v>
      </c>
      <c r="C179" s="33"/>
      <c r="D179" s="33"/>
      <c r="E179" s="33"/>
      <c r="F179" s="21"/>
      <c r="G179" s="33"/>
      <c r="H179" s="33"/>
      <c r="I179" s="33"/>
      <c r="J179" s="21"/>
      <c r="K179" s="33"/>
      <c r="L179" s="33"/>
      <c r="M179" s="33"/>
      <c r="N179" s="21"/>
      <c r="O179" s="33"/>
      <c r="P179" s="33"/>
      <c r="Q179" s="33"/>
      <c r="R179" s="21"/>
      <c r="S179" s="33"/>
      <c r="T179" s="33"/>
      <c r="U179" s="33"/>
      <c r="V179" s="21"/>
      <c r="W179" s="33"/>
      <c r="X179" s="33"/>
      <c r="Y179" s="33"/>
      <c r="Z179" s="21"/>
      <c r="AA179" s="33"/>
      <c r="AB179" s="33"/>
      <c r="AC179" s="33"/>
    </row>
    <row r="180" spans="1:29">
      <c r="A180" s="12"/>
      <c r="B180" s="149" t="s">
        <v>76</v>
      </c>
      <c r="C180" s="151" t="s">
        <v>328</v>
      </c>
      <c r="D180" s="151"/>
      <c r="E180" s="36"/>
      <c r="F180" s="36"/>
      <c r="G180" s="151" t="s">
        <v>328</v>
      </c>
      <c r="H180" s="151"/>
      <c r="I180" s="36"/>
      <c r="J180" s="36"/>
      <c r="K180" s="151" t="s">
        <v>328</v>
      </c>
      <c r="L180" s="151"/>
      <c r="M180" s="36"/>
      <c r="N180" s="36"/>
      <c r="O180" s="151" t="s">
        <v>811</v>
      </c>
      <c r="P180" s="151"/>
      <c r="Q180" s="150" t="s">
        <v>223</v>
      </c>
      <c r="R180" s="36"/>
      <c r="S180" s="151" t="s">
        <v>812</v>
      </c>
      <c r="T180" s="151"/>
      <c r="U180" s="150" t="s">
        <v>223</v>
      </c>
      <c r="V180" s="36"/>
      <c r="W180" s="152">
        <v>138470</v>
      </c>
      <c r="X180" s="152"/>
      <c r="Y180" s="36"/>
      <c r="Z180" s="36"/>
      <c r="AA180" s="151" t="s">
        <v>813</v>
      </c>
      <c r="AB180" s="151"/>
      <c r="AC180" s="150" t="s">
        <v>223</v>
      </c>
    </row>
    <row r="181" spans="1:29">
      <c r="A181" s="12"/>
      <c r="B181" s="149"/>
      <c r="C181" s="151"/>
      <c r="D181" s="151"/>
      <c r="E181" s="36"/>
      <c r="F181" s="36"/>
      <c r="G181" s="151"/>
      <c r="H181" s="151"/>
      <c r="I181" s="36"/>
      <c r="J181" s="36"/>
      <c r="K181" s="151"/>
      <c r="L181" s="151"/>
      <c r="M181" s="36"/>
      <c r="N181" s="36"/>
      <c r="O181" s="151"/>
      <c r="P181" s="151"/>
      <c r="Q181" s="150"/>
      <c r="R181" s="36"/>
      <c r="S181" s="151"/>
      <c r="T181" s="151"/>
      <c r="U181" s="150"/>
      <c r="V181" s="36"/>
      <c r="W181" s="152"/>
      <c r="X181" s="152"/>
      <c r="Y181" s="36"/>
      <c r="Z181" s="36"/>
      <c r="AA181" s="151"/>
      <c r="AB181" s="151"/>
      <c r="AC181" s="150"/>
    </row>
    <row r="182" spans="1:29">
      <c r="A182" s="12"/>
      <c r="B182" s="153" t="s">
        <v>814</v>
      </c>
      <c r="C182" s="154" t="s">
        <v>815</v>
      </c>
      <c r="D182" s="154"/>
      <c r="E182" s="75" t="s">
        <v>223</v>
      </c>
      <c r="F182" s="33"/>
      <c r="G182" s="154" t="s">
        <v>816</v>
      </c>
      <c r="H182" s="154"/>
      <c r="I182" s="75" t="s">
        <v>223</v>
      </c>
      <c r="J182" s="33"/>
      <c r="K182" s="154" t="s">
        <v>817</v>
      </c>
      <c r="L182" s="154"/>
      <c r="M182" s="75" t="s">
        <v>223</v>
      </c>
      <c r="N182" s="33"/>
      <c r="O182" s="155">
        <v>16098</v>
      </c>
      <c r="P182" s="155"/>
      <c r="Q182" s="33"/>
      <c r="R182" s="33"/>
      <c r="S182" s="155">
        <v>1006</v>
      </c>
      <c r="T182" s="155"/>
      <c r="U182" s="33"/>
      <c r="V182" s="33"/>
      <c r="W182" s="155">
        <v>114635</v>
      </c>
      <c r="X182" s="155"/>
      <c r="Y182" s="33"/>
      <c r="Z182" s="33"/>
      <c r="AA182" s="155">
        <v>1527</v>
      </c>
      <c r="AB182" s="155"/>
      <c r="AC182" s="33"/>
    </row>
    <row r="183" spans="1:29">
      <c r="A183" s="12"/>
      <c r="B183" s="153"/>
      <c r="C183" s="154"/>
      <c r="D183" s="154"/>
      <c r="E183" s="75"/>
      <c r="F183" s="33"/>
      <c r="G183" s="154"/>
      <c r="H183" s="154"/>
      <c r="I183" s="75"/>
      <c r="J183" s="33"/>
      <c r="K183" s="154"/>
      <c r="L183" s="154"/>
      <c r="M183" s="75"/>
      <c r="N183" s="33"/>
      <c r="O183" s="155"/>
      <c r="P183" s="155"/>
      <c r="Q183" s="33"/>
      <c r="R183" s="33"/>
      <c r="S183" s="155"/>
      <c r="T183" s="155"/>
      <c r="U183" s="33"/>
      <c r="V183" s="33"/>
      <c r="W183" s="155"/>
      <c r="X183" s="155"/>
      <c r="Y183" s="33"/>
      <c r="Z183" s="33"/>
      <c r="AA183" s="155"/>
      <c r="AB183" s="155"/>
      <c r="AC183" s="33"/>
    </row>
    <row r="184" spans="1:29">
      <c r="A184" s="12"/>
      <c r="B184" s="149" t="s">
        <v>78</v>
      </c>
      <c r="C184" s="151" t="s">
        <v>818</v>
      </c>
      <c r="D184" s="151"/>
      <c r="E184" s="150" t="s">
        <v>223</v>
      </c>
      <c r="F184" s="36"/>
      <c r="G184" s="151" t="s">
        <v>819</v>
      </c>
      <c r="H184" s="151"/>
      <c r="I184" s="150" t="s">
        <v>223</v>
      </c>
      <c r="J184" s="36"/>
      <c r="K184" s="151" t="s">
        <v>820</v>
      </c>
      <c r="L184" s="151"/>
      <c r="M184" s="150" t="s">
        <v>223</v>
      </c>
      <c r="N184" s="36"/>
      <c r="O184" s="151" t="s">
        <v>821</v>
      </c>
      <c r="P184" s="151"/>
      <c r="Q184" s="150" t="s">
        <v>223</v>
      </c>
      <c r="R184" s="36"/>
      <c r="S184" s="151" t="s">
        <v>822</v>
      </c>
      <c r="T184" s="151"/>
      <c r="U184" s="150" t="s">
        <v>223</v>
      </c>
      <c r="V184" s="36"/>
      <c r="W184" s="151">
        <v>443</v>
      </c>
      <c r="X184" s="151"/>
      <c r="Y184" s="36"/>
      <c r="Z184" s="36"/>
      <c r="AA184" s="151" t="s">
        <v>679</v>
      </c>
      <c r="AB184" s="151"/>
      <c r="AC184" s="150" t="s">
        <v>223</v>
      </c>
    </row>
    <row r="185" spans="1:29">
      <c r="A185" s="12"/>
      <c r="B185" s="149"/>
      <c r="C185" s="151"/>
      <c r="D185" s="151"/>
      <c r="E185" s="150"/>
      <c r="F185" s="36"/>
      <c r="G185" s="151"/>
      <c r="H185" s="151"/>
      <c r="I185" s="150"/>
      <c r="J185" s="36"/>
      <c r="K185" s="151"/>
      <c r="L185" s="151"/>
      <c r="M185" s="150"/>
      <c r="N185" s="36"/>
      <c r="O185" s="151"/>
      <c r="P185" s="151"/>
      <c r="Q185" s="150"/>
      <c r="R185" s="36"/>
      <c r="S185" s="151"/>
      <c r="T185" s="151"/>
      <c r="U185" s="150"/>
      <c r="V185" s="36"/>
      <c r="W185" s="151"/>
      <c r="X185" s="151"/>
      <c r="Y185" s="36"/>
      <c r="Z185" s="36"/>
      <c r="AA185" s="151"/>
      <c r="AB185" s="151"/>
      <c r="AC185" s="150"/>
    </row>
    <row r="186" spans="1:29">
      <c r="A186" s="12"/>
      <c r="B186" s="153" t="s">
        <v>79</v>
      </c>
      <c r="C186" s="154" t="s">
        <v>328</v>
      </c>
      <c r="D186" s="154"/>
      <c r="E186" s="33"/>
      <c r="F186" s="33"/>
      <c r="G186" s="154" t="s">
        <v>328</v>
      </c>
      <c r="H186" s="154"/>
      <c r="I186" s="33"/>
      <c r="J186" s="33"/>
      <c r="K186" s="154" t="s">
        <v>328</v>
      </c>
      <c r="L186" s="154"/>
      <c r="M186" s="33"/>
      <c r="N186" s="33"/>
      <c r="O186" s="154" t="s">
        <v>823</v>
      </c>
      <c r="P186" s="154"/>
      <c r="Q186" s="75" t="s">
        <v>223</v>
      </c>
      <c r="R186" s="33"/>
      <c r="S186" s="154" t="s">
        <v>824</v>
      </c>
      <c r="T186" s="154"/>
      <c r="U186" s="75" t="s">
        <v>223</v>
      </c>
      <c r="V186" s="33"/>
      <c r="W186" s="154" t="s">
        <v>328</v>
      </c>
      <c r="X186" s="154"/>
      <c r="Y186" s="33"/>
      <c r="Z186" s="33"/>
      <c r="AA186" s="154" t="s">
        <v>684</v>
      </c>
      <c r="AB186" s="154"/>
      <c r="AC186" s="75" t="s">
        <v>223</v>
      </c>
    </row>
    <row r="187" spans="1:29">
      <c r="A187" s="12"/>
      <c r="B187" s="153"/>
      <c r="C187" s="154"/>
      <c r="D187" s="154"/>
      <c r="E187" s="33"/>
      <c r="F187" s="33"/>
      <c r="G187" s="154"/>
      <c r="H187" s="154"/>
      <c r="I187" s="33"/>
      <c r="J187" s="33"/>
      <c r="K187" s="154"/>
      <c r="L187" s="154"/>
      <c r="M187" s="33"/>
      <c r="N187" s="33"/>
      <c r="O187" s="154"/>
      <c r="P187" s="154"/>
      <c r="Q187" s="75"/>
      <c r="R187" s="33"/>
      <c r="S187" s="154"/>
      <c r="T187" s="154"/>
      <c r="U187" s="75"/>
      <c r="V187" s="33"/>
      <c r="W187" s="154"/>
      <c r="X187" s="154"/>
      <c r="Y187" s="33"/>
      <c r="Z187" s="33"/>
      <c r="AA187" s="154"/>
      <c r="AB187" s="154"/>
      <c r="AC187" s="75"/>
    </row>
    <row r="188" spans="1:29">
      <c r="A188" s="12"/>
      <c r="B188" s="149" t="s">
        <v>80</v>
      </c>
      <c r="C188" s="151" t="s">
        <v>286</v>
      </c>
      <c r="D188" s="151"/>
      <c r="E188" s="150" t="s">
        <v>223</v>
      </c>
      <c r="F188" s="36"/>
      <c r="G188" s="151" t="s">
        <v>328</v>
      </c>
      <c r="H188" s="151"/>
      <c r="I188" s="36"/>
      <c r="J188" s="36"/>
      <c r="K188" s="151" t="s">
        <v>328</v>
      </c>
      <c r="L188" s="151"/>
      <c r="M188" s="36"/>
      <c r="N188" s="36"/>
      <c r="O188" s="151" t="s">
        <v>825</v>
      </c>
      <c r="P188" s="151"/>
      <c r="Q188" s="150" t="s">
        <v>223</v>
      </c>
      <c r="R188" s="36"/>
      <c r="S188" s="151" t="s">
        <v>328</v>
      </c>
      <c r="T188" s="151"/>
      <c r="U188" s="36"/>
      <c r="V188" s="36"/>
      <c r="W188" s="151" t="s">
        <v>328</v>
      </c>
      <c r="X188" s="151"/>
      <c r="Y188" s="36"/>
      <c r="Z188" s="36"/>
      <c r="AA188" s="151" t="s">
        <v>294</v>
      </c>
      <c r="AB188" s="151"/>
      <c r="AC188" s="150" t="s">
        <v>223</v>
      </c>
    </row>
    <row r="189" spans="1:29">
      <c r="A189" s="12"/>
      <c r="B189" s="149"/>
      <c r="C189" s="151"/>
      <c r="D189" s="151"/>
      <c r="E189" s="150"/>
      <c r="F189" s="36"/>
      <c r="G189" s="151"/>
      <c r="H189" s="151"/>
      <c r="I189" s="36"/>
      <c r="J189" s="36"/>
      <c r="K189" s="151"/>
      <c r="L189" s="151"/>
      <c r="M189" s="36"/>
      <c r="N189" s="36"/>
      <c r="O189" s="151"/>
      <c r="P189" s="151"/>
      <c r="Q189" s="150"/>
      <c r="R189" s="36"/>
      <c r="S189" s="151"/>
      <c r="T189" s="151"/>
      <c r="U189" s="36"/>
      <c r="V189" s="36"/>
      <c r="W189" s="151"/>
      <c r="X189" s="151"/>
      <c r="Y189" s="36"/>
      <c r="Z189" s="36"/>
      <c r="AA189" s="151"/>
      <c r="AB189" s="151"/>
      <c r="AC189" s="150"/>
    </row>
    <row r="190" spans="1:29">
      <c r="A190" s="12"/>
      <c r="B190" s="153" t="s">
        <v>82</v>
      </c>
      <c r="C190" s="154" t="s">
        <v>328</v>
      </c>
      <c r="D190" s="154"/>
      <c r="E190" s="33"/>
      <c r="F190" s="33"/>
      <c r="G190" s="154" t="s">
        <v>328</v>
      </c>
      <c r="H190" s="154"/>
      <c r="I190" s="33"/>
      <c r="J190" s="33"/>
      <c r="K190" s="154" t="s">
        <v>328</v>
      </c>
      <c r="L190" s="154"/>
      <c r="M190" s="33"/>
      <c r="N190" s="33"/>
      <c r="O190" s="154" t="s">
        <v>826</v>
      </c>
      <c r="P190" s="154"/>
      <c r="Q190" s="75" t="s">
        <v>223</v>
      </c>
      <c r="R190" s="33"/>
      <c r="S190" s="154" t="s">
        <v>827</v>
      </c>
      <c r="T190" s="154"/>
      <c r="U190" s="75" t="s">
        <v>223</v>
      </c>
      <c r="V190" s="33"/>
      <c r="W190" s="154" t="s">
        <v>328</v>
      </c>
      <c r="X190" s="154"/>
      <c r="Y190" s="33"/>
      <c r="Z190" s="33"/>
      <c r="AA190" s="154" t="s">
        <v>686</v>
      </c>
      <c r="AB190" s="154"/>
      <c r="AC190" s="75" t="s">
        <v>223</v>
      </c>
    </row>
    <row r="191" spans="1:29" ht="15.75" thickBot="1">
      <c r="A191" s="12"/>
      <c r="B191" s="153"/>
      <c r="C191" s="156"/>
      <c r="D191" s="156"/>
      <c r="E191" s="56"/>
      <c r="F191" s="33"/>
      <c r="G191" s="156"/>
      <c r="H191" s="156"/>
      <c r="I191" s="56"/>
      <c r="J191" s="33"/>
      <c r="K191" s="156"/>
      <c r="L191" s="156"/>
      <c r="M191" s="56"/>
      <c r="N191" s="33"/>
      <c r="O191" s="156"/>
      <c r="P191" s="156"/>
      <c r="Q191" s="158"/>
      <c r="R191" s="33"/>
      <c r="S191" s="156"/>
      <c r="T191" s="156"/>
      <c r="U191" s="158"/>
      <c r="V191" s="33"/>
      <c r="W191" s="156"/>
      <c r="X191" s="156"/>
      <c r="Y191" s="56"/>
      <c r="Z191" s="33"/>
      <c r="AA191" s="156"/>
      <c r="AB191" s="156"/>
      <c r="AC191" s="158"/>
    </row>
    <row r="192" spans="1:29">
      <c r="A192" s="12"/>
      <c r="B192" s="36"/>
      <c r="C192" s="161" t="s">
        <v>408</v>
      </c>
      <c r="D192" s="161"/>
      <c r="E192" s="162" t="s">
        <v>223</v>
      </c>
      <c r="F192" s="36"/>
      <c r="G192" s="161" t="s">
        <v>828</v>
      </c>
      <c r="H192" s="161"/>
      <c r="I192" s="162" t="s">
        <v>223</v>
      </c>
      <c r="J192" s="36"/>
      <c r="K192" s="161" t="s">
        <v>829</v>
      </c>
      <c r="L192" s="161"/>
      <c r="M192" s="162" t="s">
        <v>223</v>
      </c>
      <c r="N192" s="36"/>
      <c r="O192" s="161" t="s">
        <v>830</v>
      </c>
      <c r="P192" s="161"/>
      <c r="Q192" s="162" t="s">
        <v>223</v>
      </c>
      <c r="R192" s="36"/>
      <c r="S192" s="161" t="s">
        <v>831</v>
      </c>
      <c r="T192" s="161"/>
      <c r="U192" s="162" t="s">
        <v>223</v>
      </c>
      <c r="V192" s="36"/>
      <c r="W192" s="159">
        <v>253548</v>
      </c>
      <c r="X192" s="159"/>
      <c r="Y192" s="30"/>
      <c r="Z192" s="36"/>
      <c r="AA192" s="161" t="s">
        <v>832</v>
      </c>
      <c r="AB192" s="161"/>
      <c r="AC192" s="162" t="s">
        <v>223</v>
      </c>
    </row>
    <row r="193" spans="1:29" ht="15.75" thickBot="1">
      <c r="A193" s="12"/>
      <c r="B193" s="36"/>
      <c r="C193" s="168"/>
      <c r="D193" s="168"/>
      <c r="E193" s="175"/>
      <c r="F193" s="36"/>
      <c r="G193" s="168"/>
      <c r="H193" s="168"/>
      <c r="I193" s="175"/>
      <c r="J193" s="36"/>
      <c r="K193" s="168"/>
      <c r="L193" s="168"/>
      <c r="M193" s="175"/>
      <c r="N193" s="36"/>
      <c r="O193" s="168"/>
      <c r="P193" s="168"/>
      <c r="Q193" s="175"/>
      <c r="R193" s="36"/>
      <c r="S193" s="168"/>
      <c r="T193" s="168"/>
      <c r="U193" s="175"/>
      <c r="V193" s="36"/>
      <c r="W193" s="169"/>
      <c r="X193" s="169"/>
      <c r="Y193" s="67"/>
      <c r="Z193" s="36"/>
      <c r="AA193" s="168"/>
      <c r="AB193" s="168"/>
      <c r="AC193" s="175"/>
    </row>
    <row r="194" spans="1:29">
      <c r="A194" s="12"/>
      <c r="B194" s="163" t="s">
        <v>83</v>
      </c>
      <c r="C194" s="172" t="s">
        <v>408</v>
      </c>
      <c r="D194" s="172"/>
      <c r="E194" s="141" t="s">
        <v>223</v>
      </c>
      <c r="F194" s="33"/>
      <c r="G194" s="172" t="s">
        <v>828</v>
      </c>
      <c r="H194" s="172"/>
      <c r="I194" s="141" t="s">
        <v>223</v>
      </c>
      <c r="J194" s="33"/>
      <c r="K194" s="172" t="s">
        <v>829</v>
      </c>
      <c r="L194" s="172"/>
      <c r="M194" s="141" t="s">
        <v>223</v>
      </c>
      <c r="N194" s="33"/>
      <c r="O194" s="170">
        <v>16195</v>
      </c>
      <c r="P194" s="170"/>
      <c r="Q194" s="72"/>
      <c r="R194" s="33"/>
      <c r="S194" s="172" t="s">
        <v>833</v>
      </c>
      <c r="T194" s="172"/>
      <c r="U194" s="141" t="s">
        <v>223</v>
      </c>
      <c r="V194" s="33"/>
      <c r="W194" s="170">
        <v>115084</v>
      </c>
      <c r="X194" s="170"/>
      <c r="Y194" s="72"/>
      <c r="Z194" s="33"/>
      <c r="AA194" s="172" t="s">
        <v>688</v>
      </c>
      <c r="AB194" s="172"/>
      <c r="AC194" s="141" t="s">
        <v>223</v>
      </c>
    </row>
    <row r="195" spans="1:29">
      <c r="A195" s="12"/>
      <c r="B195" s="163"/>
      <c r="C195" s="154"/>
      <c r="D195" s="154"/>
      <c r="E195" s="75"/>
      <c r="F195" s="33"/>
      <c r="G195" s="173"/>
      <c r="H195" s="173"/>
      <c r="I195" s="174"/>
      <c r="J195" s="33"/>
      <c r="K195" s="154"/>
      <c r="L195" s="154"/>
      <c r="M195" s="75"/>
      <c r="N195" s="33"/>
      <c r="O195" s="155"/>
      <c r="P195" s="155"/>
      <c r="Q195" s="33"/>
      <c r="R195" s="33"/>
      <c r="S195" s="154"/>
      <c r="T195" s="154"/>
      <c r="U195" s="75"/>
      <c r="V195" s="33"/>
      <c r="W195" s="155"/>
      <c r="X195" s="155"/>
      <c r="Y195" s="33"/>
      <c r="Z195" s="33"/>
      <c r="AA195" s="154"/>
      <c r="AB195" s="154"/>
      <c r="AC195" s="75"/>
    </row>
    <row r="196" spans="1:29">
      <c r="A196" s="12"/>
      <c r="B196" s="164" t="s">
        <v>834</v>
      </c>
      <c r="C196" s="151" t="s">
        <v>328</v>
      </c>
      <c r="D196" s="151"/>
      <c r="E196" s="36"/>
      <c r="F196" s="36"/>
      <c r="G196" s="151" t="s">
        <v>835</v>
      </c>
      <c r="H196" s="151"/>
      <c r="I196" s="150" t="s">
        <v>223</v>
      </c>
      <c r="J196" s="36"/>
      <c r="K196" s="151" t="s">
        <v>836</v>
      </c>
      <c r="L196" s="151"/>
      <c r="M196" s="150" t="s">
        <v>223</v>
      </c>
      <c r="N196" s="36"/>
      <c r="O196" s="151" t="s">
        <v>837</v>
      </c>
      <c r="P196" s="151"/>
      <c r="Q196" s="150" t="s">
        <v>223</v>
      </c>
      <c r="R196" s="36"/>
      <c r="S196" s="152">
        <v>7412</v>
      </c>
      <c r="T196" s="152"/>
      <c r="U196" s="36"/>
      <c r="V196" s="36"/>
      <c r="W196" s="152">
        <v>13568</v>
      </c>
      <c r="X196" s="152"/>
      <c r="Y196" s="36"/>
      <c r="Z196" s="36"/>
      <c r="AA196" s="151" t="s">
        <v>838</v>
      </c>
      <c r="AB196" s="151"/>
      <c r="AC196" s="150" t="s">
        <v>223</v>
      </c>
    </row>
    <row r="197" spans="1:29" ht="15.75" thickBot="1">
      <c r="A197" s="12"/>
      <c r="B197" s="164"/>
      <c r="C197" s="168"/>
      <c r="D197" s="168"/>
      <c r="E197" s="67"/>
      <c r="F197" s="36"/>
      <c r="G197" s="168"/>
      <c r="H197" s="168"/>
      <c r="I197" s="175"/>
      <c r="J197" s="36"/>
      <c r="K197" s="168"/>
      <c r="L197" s="168"/>
      <c r="M197" s="175"/>
      <c r="N197" s="36"/>
      <c r="O197" s="168"/>
      <c r="P197" s="168"/>
      <c r="Q197" s="175"/>
      <c r="R197" s="36"/>
      <c r="S197" s="169"/>
      <c r="T197" s="169"/>
      <c r="U197" s="67"/>
      <c r="V197" s="36"/>
      <c r="W197" s="169"/>
      <c r="X197" s="169"/>
      <c r="Y197" s="67"/>
      <c r="Z197" s="36"/>
      <c r="AA197" s="168"/>
      <c r="AB197" s="168"/>
      <c r="AC197" s="175"/>
    </row>
    <row r="198" spans="1:29">
      <c r="A198" s="12"/>
      <c r="B198" s="163" t="s">
        <v>839</v>
      </c>
      <c r="C198" s="172" t="s">
        <v>408</v>
      </c>
      <c r="D198" s="172"/>
      <c r="E198" s="141" t="s">
        <v>223</v>
      </c>
      <c r="F198" s="33"/>
      <c r="G198" s="172" t="s">
        <v>840</v>
      </c>
      <c r="H198" s="172"/>
      <c r="I198" s="141" t="s">
        <v>223</v>
      </c>
      <c r="J198" s="33"/>
      <c r="K198" s="172" t="s">
        <v>841</v>
      </c>
      <c r="L198" s="172"/>
      <c r="M198" s="141" t="s">
        <v>223</v>
      </c>
      <c r="N198" s="33"/>
      <c r="O198" s="172" t="s">
        <v>842</v>
      </c>
      <c r="P198" s="172"/>
      <c r="Q198" s="141" t="s">
        <v>223</v>
      </c>
      <c r="R198" s="33"/>
      <c r="S198" s="170">
        <v>4019</v>
      </c>
      <c r="T198" s="170"/>
      <c r="U198" s="72"/>
      <c r="V198" s="33"/>
      <c r="W198" s="170">
        <v>128652</v>
      </c>
      <c r="X198" s="170"/>
      <c r="Y198" s="72"/>
      <c r="Z198" s="33"/>
      <c r="AA198" s="172" t="s">
        <v>843</v>
      </c>
      <c r="AB198" s="172"/>
      <c r="AC198" s="141" t="s">
        <v>223</v>
      </c>
    </row>
    <row r="199" spans="1:29">
      <c r="A199" s="12"/>
      <c r="B199" s="163"/>
      <c r="C199" s="154"/>
      <c r="D199" s="154"/>
      <c r="E199" s="75"/>
      <c r="F199" s="33"/>
      <c r="G199" s="154"/>
      <c r="H199" s="154"/>
      <c r="I199" s="75"/>
      <c r="J199" s="33"/>
      <c r="K199" s="154"/>
      <c r="L199" s="154"/>
      <c r="M199" s="75"/>
      <c r="N199" s="33"/>
      <c r="O199" s="154"/>
      <c r="P199" s="154"/>
      <c r="Q199" s="75"/>
      <c r="R199" s="33"/>
      <c r="S199" s="155"/>
      <c r="T199" s="155"/>
      <c r="U199" s="33"/>
      <c r="V199" s="33"/>
      <c r="W199" s="155"/>
      <c r="X199" s="155"/>
      <c r="Y199" s="33"/>
      <c r="Z199" s="33"/>
      <c r="AA199" s="173"/>
      <c r="AB199" s="173"/>
      <c r="AC199" s="174"/>
    </row>
    <row r="200" spans="1:29">
      <c r="A200" s="12"/>
      <c r="B200" s="164" t="s">
        <v>844</v>
      </c>
      <c r="C200" s="151" t="s">
        <v>328</v>
      </c>
      <c r="D200" s="151"/>
      <c r="E200" s="36"/>
      <c r="F200" s="36"/>
      <c r="G200" s="151" t="s">
        <v>845</v>
      </c>
      <c r="H200" s="151"/>
      <c r="I200" s="150" t="s">
        <v>223</v>
      </c>
      <c r="J200" s="36"/>
      <c r="K200" s="151" t="s">
        <v>846</v>
      </c>
      <c r="L200" s="151"/>
      <c r="M200" s="150" t="s">
        <v>223</v>
      </c>
      <c r="N200" s="36"/>
      <c r="O200" s="151" t="s">
        <v>847</v>
      </c>
      <c r="P200" s="151"/>
      <c r="Q200" s="150" t="s">
        <v>223</v>
      </c>
      <c r="R200" s="36"/>
      <c r="S200" s="152">
        <v>11048</v>
      </c>
      <c r="T200" s="152"/>
      <c r="U200" s="36"/>
      <c r="V200" s="36"/>
      <c r="W200" s="151">
        <v>710</v>
      </c>
      <c r="X200" s="151"/>
      <c r="Y200" s="36"/>
      <c r="Z200" s="36"/>
      <c r="AA200" s="151" t="s">
        <v>692</v>
      </c>
      <c r="AB200" s="151"/>
      <c r="AC200" s="150" t="s">
        <v>223</v>
      </c>
    </row>
    <row r="201" spans="1:29" ht="15.75" thickBot="1">
      <c r="A201" s="12"/>
      <c r="B201" s="164"/>
      <c r="C201" s="168"/>
      <c r="D201" s="168"/>
      <c r="E201" s="67"/>
      <c r="F201" s="36"/>
      <c r="G201" s="168"/>
      <c r="H201" s="168"/>
      <c r="I201" s="175"/>
      <c r="J201" s="67"/>
      <c r="K201" s="168"/>
      <c r="L201" s="168"/>
      <c r="M201" s="175"/>
      <c r="N201" s="36"/>
      <c r="O201" s="168"/>
      <c r="P201" s="168"/>
      <c r="Q201" s="175"/>
      <c r="R201" s="36"/>
      <c r="S201" s="169"/>
      <c r="T201" s="169"/>
      <c r="U201" s="67"/>
      <c r="V201" s="36"/>
      <c r="W201" s="168"/>
      <c r="X201" s="168"/>
      <c r="Y201" s="67"/>
      <c r="Z201" s="36"/>
      <c r="AA201" s="168"/>
      <c r="AB201" s="168"/>
      <c r="AC201" s="175"/>
    </row>
    <row r="202" spans="1:29">
      <c r="A202" s="12"/>
      <c r="B202" s="163" t="s">
        <v>237</v>
      </c>
      <c r="C202" s="172" t="s">
        <v>408</v>
      </c>
      <c r="D202" s="172"/>
      <c r="E202" s="141" t="s">
        <v>223</v>
      </c>
      <c r="F202" s="33"/>
      <c r="G202" s="172" t="s">
        <v>815</v>
      </c>
      <c r="H202" s="172"/>
      <c r="I202" s="141" t="s">
        <v>223</v>
      </c>
      <c r="J202" s="72"/>
      <c r="K202" s="172" t="s">
        <v>848</v>
      </c>
      <c r="L202" s="172"/>
      <c r="M202" s="141" t="s">
        <v>223</v>
      </c>
      <c r="N202" s="33"/>
      <c r="O202" s="172" t="s">
        <v>816</v>
      </c>
      <c r="P202" s="172"/>
      <c r="Q202" s="141" t="s">
        <v>223</v>
      </c>
      <c r="R202" s="33"/>
      <c r="S202" s="170">
        <v>15067</v>
      </c>
      <c r="T202" s="170"/>
      <c r="U202" s="72"/>
      <c r="V202" s="33"/>
      <c r="W202" s="170">
        <v>129362</v>
      </c>
      <c r="X202" s="170"/>
      <c r="Y202" s="72"/>
      <c r="Z202" s="33"/>
      <c r="AA202" s="172" t="s">
        <v>693</v>
      </c>
      <c r="AB202" s="172"/>
      <c r="AC202" s="141" t="s">
        <v>223</v>
      </c>
    </row>
    <row r="203" spans="1:29" ht="15.75" thickBot="1">
      <c r="A203" s="12"/>
      <c r="B203" s="163"/>
      <c r="C203" s="178"/>
      <c r="D203" s="178"/>
      <c r="E203" s="176"/>
      <c r="F203" s="33"/>
      <c r="G203" s="178"/>
      <c r="H203" s="178"/>
      <c r="I203" s="176"/>
      <c r="J203" s="33"/>
      <c r="K203" s="178"/>
      <c r="L203" s="178"/>
      <c r="M203" s="176"/>
      <c r="N203" s="33"/>
      <c r="O203" s="178"/>
      <c r="P203" s="178"/>
      <c r="Q203" s="176"/>
      <c r="R203" s="33"/>
      <c r="S203" s="177"/>
      <c r="T203" s="177"/>
      <c r="U203" s="73"/>
      <c r="V203" s="33"/>
      <c r="W203" s="177"/>
      <c r="X203" s="177"/>
      <c r="Y203" s="73"/>
      <c r="Z203" s="33"/>
      <c r="AA203" s="178"/>
      <c r="AB203" s="178"/>
      <c r="AC203" s="176"/>
    </row>
    <row r="204" spans="1:29" ht="15.75" thickTop="1">
      <c r="A204" s="12"/>
      <c r="B204" s="147" t="s">
        <v>90</v>
      </c>
      <c r="C204" s="74"/>
      <c r="D204" s="74"/>
      <c r="E204" s="74"/>
      <c r="F204" s="23"/>
      <c r="G204" s="74"/>
      <c r="H204" s="74"/>
      <c r="I204" s="74"/>
      <c r="J204" s="23"/>
      <c r="K204" s="74"/>
      <c r="L204" s="74"/>
      <c r="M204" s="74"/>
      <c r="N204" s="23"/>
      <c r="O204" s="74"/>
      <c r="P204" s="74"/>
      <c r="Q204" s="74"/>
      <c r="R204" s="23"/>
      <c r="S204" s="74"/>
      <c r="T204" s="74"/>
      <c r="U204" s="74"/>
      <c r="V204" s="23"/>
      <c r="W204" s="74"/>
      <c r="X204" s="74"/>
      <c r="Y204" s="74"/>
      <c r="Z204" s="23"/>
      <c r="AA204" s="74"/>
      <c r="AB204" s="74"/>
      <c r="AC204" s="74"/>
    </row>
    <row r="205" spans="1:29">
      <c r="A205" s="12"/>
      <c r="B205" s="153" t="s">
        <v>91</v>
      </c>
      <c r="C205" s="154" t="s">
        <v>408</v>
      </c>
      <c r="D205" s="154"/>
      <c r="E205" s="75" t="s">
        <v>223</v>
      </c>
      <c r="F205" s="33"/>
      <c r="G205" s="154" t="s">
        <v>815</v>
      </c>
      <c r="H205" s="154"/>
      <c r="I205" s="75" t="s">
        <v>223</v>
      </c>
      <c r="J205" s="33"/>
      <c r="K205" s="154" t="s">
        <v>848</v>
      </c>
      <c r="L205" s="154"/>
      <c r="M205" s="75" t="s">
        <v>223</v>
      </c>
      <c r="N205" s="33"/>
      <c r="O205" s="154" t="s">
        <v>816</v>
      </c>
      <c r="P205" s="154"/>
      <c r="Q205" s="75" t="s">
        <v>223</v>
      </c>
      <c r="R205" s="33"/>
      <c r="S205" s="155">
        <v>15358</v>
      </c>
      <c r="T205" s="155"/>
      <c r="U205" s="33"/>
      <c r="V205" s="33"/>
      <c r="W205" s="155">
        <v>129362</v>
      </c>
      <c r="X205" s="155"/>
      <c r="Y205" s="33"/>
      <c r="Z205" s="33"/>
      <c r="AA205" s="154" t="s">
        <v>408</v>
      </c>
      <c r="AB205" s="154"/>
      <c r="AC205" s="75" t="s">
        <v>223</v>
      </c>
    </row>
    <row r="206" spans="1:29">
      <c r="A206" s="12"/>
      <c r="B206" s="153"/>
      <c r="C206" s="154"/>
      <c r="D206" s="154"/>
      <c r="E206" s="75"/>
      <c r="F206" s="33"/>
      <c r="G206" s="154"/>
      <c r="H206" s="154"/>
      <c r="I206" s="75"/>
      <c r="J206" s="33"/>
      <c r="K206" s="154"/>
      <c r="L206" s="154"/>
      <c r="M206" s="75"/>
      <c r="N206" s="33"/>
      <c r="O206" s="154"/>
      <c r="P206" s="154"/>
      <c r="Q206" s="75"/>
      <c r="R206" s="33"/>
      <c r="S206" s="155"/>
      <c r="T206" s="155"/>
      <c r="U206" s="33"/>
      <c r="V206" s="33"/>
      <c r="W206" s="155"/>
      <c r="X206" s="155"/>
      <c r="Y206" s="33"/>
      <c r="Z206" s="33"/>
      <c r="AA206" s="154"/>
      <c r="AB206" s="154"/>
      <c r="AC206" s="75"/>
    </row>
    <row r="207" spans="1:29">
      <c r="A207" s="12"/>
      <c r="B207" s="149" t="s">
        <v>92</v>
      </c>
      <c r="C207" s="151" t="s">
        <v>328</v>
      </c>
      <c r="D207" s="151"/>
      <c r="E207" s="36"/>
      <c r="F207" s="36"/>
      <c r="G207" s="151" t="s">
        <v>328</v>
      </c>
      <c r="H207" s="151"/>
      <c r="I207" s="36"/>
      <c r="J207" s="36"/>
      <c r="K207" s="151" t="s">
        <v>328</v>
      </c>
      <c r="L207" s="151"/>
      <c r="M207" s="36"/>
      <c r="N207" s="36"/>
      <c r="O207" s="151" t="s">
        <v>328</v>
      </c>
      <c r="P207" s="151"/>
      <c r="Q207" s="36"/>
      <c r="R207" s="36"/>
      <c r="S207" s="151" t="s">
        <v>849</v>
      </c>
      <c r="T207" s="151"/>
      <c r="U207" s="150" t="s">
        <v>223</v>
      </c>
      <c r="V207" s="36"/>
      <c r="W207" s="151" t="s">
        <v>328</v>
      </c>
      <c r="X207" s="151"/>
      <c r="Y207" s="36"/>
      <c r="Z207" s="36"/>
      <c r="AA207" s="151" t="s">
        <v>849</v>
      </c>
      <c r="AB207" s="151"/>
      <c r="AC207" s="150" t="s">
        <v>223</v>
      </c>
    </row>
    <row r="208" spans="1:29" ht="15.75" thickBot="1">
      <c r="A208" s="12"/>
      <c r="B208" s="149"/>
      <c r="C208" s="168"/>
      <c r="D208" s="168"/>
      <c r="E208" s="67"/>
      <c r="F208" s="36"/>
      <c r="G208" s="168"/>
      <c r="H208" s="168"/>
      <c r="I208" s="67"/>
      <c r="J208" s="36"/>
      <c r="K208" s="168"/>
      <c r="L208" s="168"/>
      <c r="M208" s="67"/>
      <c r="N208" s="36"/>
      <c r="O208" s="168"/>
      <c r="P208" s="168"/>
      <c r="Q208" s="67"/>
      <c r="R208" s="36"/>
      <c r="S208" s="168"/>
      <c r="T208" s="168"/>
      <c r="U208" s="175"/>
      <c r="V208" s="36"/>
      <c r="W208" s="168"/>
      <c r="X208" s="168"/>
      <c r="Y208" s="67"/>
      <c r="Z208" s="36"/>
      <c r="AA208" s="168"/>
      <c r="AB208" s="168"/>
      <c r="AC208" s="175"/>
    </row>
    <row r="209" spans="1:29">
      <c r="A209" s="12"/>
      <c r="B209" s="163" t="s">
        <v>237</v>
      </c>
      <c r="C209" s="141" t="s">
        <v>221</v>
      </c>
      <c r="D209" s="172" t="s">
        <v>408</v>
      </c>
      <c r="E209" s="141" t="s">
        <v>223</v>
      </c>
      <c r="F209" s="33"/>
      <c r="G209" s="141" t="s">
        <v>221</v>
      </c>
      <c r="H209" s="172" t="s">
        <v>815</v>
      </c>
      <c r="I209" s="141" t="s">
        <v>223</v>
      </c>
      <c r="J209" s="33"/>
      <c r="K209" s="141" t="s">
        <v>221</v>
      </c>
      <c r="L209" s="172" t="s">
        <v>848</v>
      </c>
      <c r="M209" s="141" t="s">
        <v>223</v>
      </c>
      <c r="N209" s="33"/>
      <c r="O209" s="141" t="s">
        <v>221</v>
      </c>
      <c r="P209" s="172" t="s">
        <v>816</v>
      </c>
      <c r="Q209" s="141" t="s">
        <v>223</v>
      </c>
      <c r="R209" s="33"/>
      <c r="S209" s="141" t="s">
        <v>221</v>
      </c>
      <c r="T209" s="170">
        <v>15067</v>
      </c>
      <c r="U209" s="72"/>
      <c r="V209" s="33"/>
      <c r="W209" s="141" t="s">
        <v>221</v>
      </c>
      <c r="X209" s="170">
        <v>129362</v>
      </c>
      <c r="Y209" s="72"/>
      <c r="Z209" s="33"/>
      <c r="AA209" s="141" t="s">
        <v>221</v>
      </c>
      <c r="AB209" s="172" t="s">
        <v>693</v>
      </c>
      <c r="AC209" s="141" t="s">
        <v>223</v>
      </c>
    </row>
    <row r="210" spans="1:29" ht="15.75" thickBot="1">
      <c r="A210" s="12"/>
      <c r="B210" s="163"/>
      <c r="C210" s="176"/>
      <c r="D210" s="178"/>
      <c r="E210" s="176"/>
      <c r="F210" s="33"/>
      <c r="G210" s="176"/>
      <c r="H210" s="178"/>
      <c r="I210" s="176"/>
      <c r="J210" s="33"/>
      <c r="K210" s="176"/>
      <c r="L210" s="178"/>
      <c r="M210" s="176"/>
      <c r="N210" s="33"/>
      <c r="O210" s="176"/>
      <c r="P210" s="178"/>
      <c r="Q210" s="176"/>
      <c r="R210" s="33"/>
      <c r="S210" s="176"/>
      <c r="T210" s="177"/>
      <c r="U210" s="73"/>
      <c r="V210" s="33"/>
      <c r="W210" s="176"/>
      <c r="X210" s="177"/>
      <c r="Y210" s="73"/>
      <c r="Z210" s="33"/>
      <c r="AA210" s="176"/>
      <c r="AB210" s="178"/>
      <c r="AC210" s="176"/>
    </row>
    <row r="211" spans="1:29" ht="15.75" thickTop="1">
      <c r="A211" s="12"/>
      <c r="B211" s="164" t="s">
        <v>850</v>
      </c>
      <c r="C211" s="181" t="s">
        <v>221</v>
      </c>
      <c r="D211" s="182" t="s">
        <v>851</v>
      </c>
      <c r="E211" s="181" t="s">
        <v>223</v>
      </c>
      <c r="F211" s="36"/>
      <c r="G211" s="181" t="s">
        <v>221</v>
      </c>
      <c r="H211" s="182" t="s">
        <v>852</v>
      </c>
      <c r="I211" s="181" t="s">
        <v>223</v>
      </c>
      <c r="J211" s="36"/>
      <c r="K211" s="181" t="s">
        <v>221</v>
      </c>
      <c r="L211" s="182" t="s">
        <v>853</v>
      </c>
      <c r="M211" s="181" t="s">
        <v>223</v>
      </c>
      <c r="N211" s="36"/>
      <c r="O211" s="181" t="s">
        <v>221</v>
      </c>
      <c r="P211" s="182" t="s">
        <v>854</v>
      </c>
      <c r="Q211" s="181" t="s">
        <v>223</v>
      </c>
      <c r="R211" s="36"/>
      <c r="S211" s="181" t="s">
        <v>221</v>
      </c>
      <c r="T211" s="183">
        <v>42653</v>
      </c>
      <c r="U211" s="74"/>
      <c r="V211" s="36"/>
      <c r="W211" s="181" t="s">
        <v>221</v>
      </c>
      <c r="X211" s="183">
        <v>73386</v>
      </c>
      <c r="Y211" s="74"/>
      <c r="Z211" s="36"/>
      <c r="AA211" s="181" t="s">
        <v>221</v>
      </c>
      <c r="AB211" s="182" t="s">
        <v>855</v>
      </c>
      <c r="AC211" s="181" t="s">
        <v>223</v>
      </c>
    </row>
    <row r="212" spans="1:29" ht="15.75" thickBot="1">
      <c r="A212" s="12"/>
      <c r="B212" s="164"/>
      <c r="C212" s="165"/>
      <c r="D212" s="167"/>
      <c r="E212" s="165"/>
      <c r="F212" s="36"/>
      <c r="G212" s="165"/>
      <c r="H212" s="167"/>
      <c r="I212" s="165"/>
      <c r="J212" s="36"/>
      <c r="K212" s="165"/>
      <c r="L212" s="167"/>
      <c r="M212" s="165"/>
      <c r="N212" s="36"/>
      <c r="O212" s="165"/>
      <c r="P212" s="167"/>
      <c r="Q212" s="165"/>
      <c r="R212" s="36"/>
      <c r="S212" s="165"/>
      <c r="T212" s="166"/>
      <c r="U212" s="60"/>
      <c r="V212" s="36"/>
      <c r="W212" s="165"/>
      <c r="X212" s="166"/>
      <c r="Y212" s="60"/>
      <c r="Z212" s="36"/>
      <c r="AA212" s="165"/>
      <c r="AB212" s="167"/>
      <c r="AC212" s="165"/>
    </row>
    <row r="213" spans="1:29" ht="15.75" thickTop="1">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row>
    <row r="214" spans="1:29">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row>
    <row r="215" spans="1:29" ht="34.5">
      <c r="A215" s="12"/>
      <c r="B215" s="139" t="s">
        <v>944</v>
      </c>
      <c r="C215" s="76" t="s">
        <v>750</v>
      </c>
      <c r="D215" s="76"/>
      <c r="E215" s="76"/>
      <c r="F215" s="33"/>
      <c r="G215" s="76" t="s">
        <v>751</v>
      </c>
      <c r="H215" s="76"/>
      <c r="I215" s="76"/>
      <c r="J215" s="33"/>
      <c r="K215" s="76" t="s">
        <v>752</v>
      </c>
      <c r="L215" s="76"/>
      <c r="M215" s="76"/>
      <c r="N215" s="33"/>
      <c r="O215" s="76" t="s">
        <v>753</v>
      </c>
      <c r="P215" s="76"/>
      <c r="Q215" s="76"/>
      <c r="R215" s="33"/>
      <c r="S215" s="76" t="s">
        <v>754</v>
      </c>
      <c r="T215" s="76"/>
      <c r="U215" s="76"/>
      <c r="V215" s="33"/>
      <c r="W215" s="76" t="s">
        <v>755</v>
      </c>
      <c r="X215" s="76"/>
      <c r="Y215" s="76"/>
      <c r="Z215" s="33"/>
      <c r="AA215" s="76" t="s">
        <v>670</v>
      </c>
      <c r="AB215" s="76"/>
      <c r="AC215" s="76"/>
    </row>
    <row r="216" spans="1:29" ht="15.75" thickBot="1">
      <c r="A216" s="12"/>
      <c r="B216" s="139" t="s">
        <v>749</v>
      </c>
      <c r="C216" s="27"/>
      <c r="D216" s="27"/>
      <c r="E216" s="27"/>
      <c r="F216" s="33"/>
      <c r="G216" s="27"/>
      <c r="H216" s="27"/>
      <c r="I216" s="27"/>
      <c r="J216" s="33"/>
      <c r="K216" s="27"/>
      <c r="L216" s="27"/>
      <c r="M216" s="27"/>
      <c r="N216" s="33"/>
      <c r="O216" s="27"/>
      <c r="P216" s="27"/>
      <c r="Q216" s="27"/>
      <c r="R216" s="33"/>
      <c r="S216" s="27"/>
      <c r="T216" s="27"/>
      <c r="U216" s="27"/>
      <c r="V216" s="33"/>
      <c r="W216" s="27"/>
      <c r="X216" s="27"/>
      <c r="Y216" s="27"/>
      <c r="Z216" s="33"/>
      <c r="AA216" s="27"/>
      <c r="AB216" s="27"/>
      <c r="AC216" s="27"/>
    </row>
    <row r="217" spans="1:29">
      <c r="A217" s="12"/>
      <c r="B217" s="164" t="s">
        <v>74</v>
      </c>
      <c r="C217" s="162" t="s">
        <v>221</v>
      </c>
      <c r="D217" s="161" t="s">
        <v>328</v>
      </c>
      <c r="E217" s="30"/>
      <c r="F217" s="36"/>
      <c r="G217" s="162" t="s">
        <v>221</v>
      </c>
      <c r="H217" s="161" t="s">
        <v>328</v>
      </c>
      <c r="I217" s="30"/>
      <c r="J217" s="36"/>
      <c r="K217" s="162" t="s">
        <v>221</v>
      </c>
      <c r="L217" s="161" t="s">
        <v>328</v>
      </c>
      <c r="M217" s="30"/>
      <c r="N217" s="36"/>
      <c r="O217" s="162" t="s">
        <v>221</v>
      </c>
      <c r="P217" s="159">
        <v>297722</v>
      </c>
      <c r="Q217" s="30"/>
      <c r="R217" s="36"/>
      <c r="S217" s="162" t="s">
        <v>221</v>
      </c>
      <c r="T217" s="159">
        <v>304852</v>
      </c>
      <c r="U217" s="30"/>
      <c r="V217" s="36"/>
      <c r="W217" s="162" t="s">
        <v>221</v>
      </c>
      <c r="X217" s="161" t="s">
        <v>945</v>
      </c>
      <c r="Y217" s="162" t="s">
        <v>223</v>
      </c>
      <c r="Z217" s="36"/>
      <c r="AA217" s="162" t="s">
        <v>221</v>
      </c>
      <c r="AB217" s="159">
        <v>458222</v>
      </c>
      <c r="AC217" s="30"/>
    </row>
    <row r="218" spans="1:29">
      <c r="A218" s="12"/>
      <c r="B218" s="164"/>
      <c r="C218" s="179"/>
      <c r="D218" s="180"/>
      <c r="E218" s="52"/>
      <c r="F218" s="36"/>
      <c r="G218" s="179"/>
      <c r="H218" s="180"/>
      <c r="I218" s="52"/>
      <c r="J218" s="36"/>
      <c r="K218" s="179"/>
      <c r="L218" s="180"/>
      <c r="M218" s="52"/>
      <c r="N218" s="36"/>
      <c r="O218" s="179"/>
      <c r="P218" s="160"/>
      <c r="Q218" s="52"/>
      <c r="R218" s="36"/>
      <c r="S218" s="179"/>
      <c r="T218" s="160"/>
      <c r="U218" s="52"/>
      <c r="V218" s="36"/>
      <c r="W218" s="179"/>
      <c r="X218" s="180"/>
      <c r="Y218" s="179"/>
      <c r="Z218" s="36"/>
      <c r="AA218" s="179"/>
      <c r="AB218" s="160"/>
      <c r="AC218" s="52"/>
    </row>
    <row r="219" spans="1:29">
      <c r="A219" s="12"/>
      <c r="B219" s="163" t="s">
        <v>75</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143"/>
      <c r="AB219" s="143"/>
      <c r="AC219" s="143"/>
    </row>
    <row r="220" spans="1:29">
      <c r="A220" s="12"/>
      <c r="B220" s="163"/>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143"/>
      <c r="AB220" s="143"/>
      <c r="AC220" s="143"/>
    </row>
    <row r="221" spans="1:29">
      <c r="A221" s="12"/>
      <c r="B221" s="149" t="s">
        <v>76</v>
      </c>
      <c r="C221" s="151" t="s">
        <v>328</v>
      </c>
      <c r="D221" s="151"/>
      <c r="E221" s="36"/>
      <c r="F221" s="36"/>
      <c r="G221" s="151" t="s">
        <v>328</v>
      </c>
      <c r="H221" s="151"/>
      <c r="I221" s="36"/>
      <c r="J221" s="36"/>
      <c r="K221" s="151">
        <v>7</v>
      </c>
      <c r="L221" s="151"/>
      <c r="M221" s="36"/>
      <c r="N221" s="36"/>
      <c r="O221" s="151" t="s">
        <v>946</v>
      </c>
      <c r="P221" s="151"/>
      <c r="Q221" s="150" t="s">
        <v>223</v>
      </c>
      <c r="R221" s="36"/>
      <c r="S221" s="151" t="s">
        <v>947</v>
      </c>
      <c r="T221" s="151"/>
      <c r="U221" s="150" t="s">
        <v>223</v>
      </c>
      <c r="V221" s="36"/>
      <c r="W221" s="152">
        <v>144344</v>
      </c>
      <c r="X221" s="152"/>
      <c r="Y221" s="36"/>
      <c r="Z221" s="36"/>
      <c r="AA221" s="151" t="s">
        <v>948</v>
      </c>
      <c r="AB221" s="151"/>
      <c r="AC221" s="150" t="s">
        <v>223</v>
      </c>
    </row>
    <row r="222" spans="1:29">
      <c r="A222" s="12"/>
      <c r="B222" s="149"/>
      <c r="C222" s="151"/>
      <c r="D222" s="151"/>
      <c r="E222" s="36"/>
      <c r="F222" s="36"/>
      <c r="G222" s="151"/>
      <c r="H222" s="151"/>
      <c r="I222" s="36"/>
      <c r="J222" s="36"/>
      <c r="K222" s="151"/>
      <c r="L222" s="151"/>
      <c r="M222" s="36"/>
      <c r="N222" s="36"/>
      <c r="O222" s="151"/>
      <c r="P222" s="151"/>
      <c r="Q222" s="150"/>
      <c r="R222" s="36"/>
      <c r="S222" s="151"/>
      <c r="T222" s="151"/>
      <c r="U222" s="150"/>
      <c r="V222" s="36"/>
      <c r="W222" s="152"/>
      <c r="X222" s="152"/>
      <c r="Y222" s="36"/>
      <c r="Z222" s="36"/>
      <c r="AA222" s="151"/>
      <c r="AB222" s="151"/>
      <c r="AC222" s="150"/>
    </row>
    <row r="223" spans="1:29">
      <c r="A223" s="12"/>
      <c r="B223" s="153" t="s">
        <v>814</v>
      </c>
      <c r="C223" s="154" t="s">
        <v>949</v>
      </c>
      <c r="D223" s="154"/>
      <c r="E223" s="75" t="s">
        <v>223</v>
      </c>
      <c r="F223" s="33"/>
      <c r="G223" s="154" t="s">
        <v>950</v>
      </c>
      <c r="H223" s="154"/>
      <c r="I223" s="75" t="s">
        <v>223</v>
      </c>
      <c r="J223" s="33"/>
      <c r="K223" s="154" t="s">
        <v>951</v>
      </c>
      <c r="L223" s="154"/>
      <c r="M223" s="75" t="s">
        <v>223</v>
      </c>
      <c r="N223" s="33"/>
      <c r="O223" s="154" t="s">
        <v>952</v>
      </c>
      <c r="P223" s="154"/>
      <c r="Q223" s="75" t="s">
        <v>223</v>
      </c>
      <c r="R223" s="33"/>
      <c r="S223" s="154">
        <v>798</v>
      </c>
      <c r="T223" s="154"/>
      <c r="U223" s="33"/>
      <c r="V223" s="33"/>
      <c r="W223" s="155">
        <v>523535</v>
      </c>
      <c r="X223" s="155"/>
      <c r="Y223" s="33"/>
      <c r="Z223" s="33"/>
      <c r="AA223" s="155">
        <v>1379</v>
      </c>
      <c r="AB223" s="155"/>
      <c r="AC223" s="33"/>
    </row>
    <row r="224" spans="1:29">
      <c r="A224" s="12"/>
      <c r="B224" s="153"/>
      <c r="C224" s="154"/>
      <c r="D224" s="154"/>
      <c r="E224" s="75"/>
      <c r="F224" s="33"/>
      <c r="G224" s="154"/>
      <c r="H224" s="154"/>
      <c r="I224" s="75"/>
      <c r="J224" s="33"/>
      <c r="K224" s="154"/>
      <c r="L224" s="154"/>
      <c r="M224" s="75"/>
      <c r="N224" s="33"/>
      <c r="O224" s="154"/>
      <c r="P224" s="154"/>
      <c r="Q224" s="75"/>
      <c r="R224" s="33"/>
      <c r="S224" s="154"/>
      <c r="T224" s="154"/>
      <c r="U224" s="33"/>
      <c r="V224" s="33"/>
      <c r="W224" s="155"/>
      <c r="X224" s="155"/>
      <c r="Y224" s="33"/>
      <c r="Z224" s="33"/>
      <c r="AA224" s="155"/>
      <c r="AB224" s="155"/>
      <c r="AC224" s="33"/>
    </row>
    <row r="225" spans="1:29">
      <c r="A225" s="12"/>
      <c r="B225" s="149" t="s">
        <v>78</v>
      </c>
      <c r="C225" s="151" t="s">
        <v>953</v>
      </c>
      <c r="D225" s="151"/>
      <c r="E225" s="150" t="s">
        <v>223</v>
      </c>
      <c r="F225" s="36"/>
      <c r="G225" s="151" t="s">
        <v>954</v>
      </c>
      <c r="H225" s="151"/>
      <c r="I225" s="150" t="s">
        <v>223</v>
      </c>
      <c r="J225" s="36"/>
      <c r="K225" s="151" t="s">
        <v>955</v>
      </c>
      <c r="L225" s="151"/>
      <c r="M225" s="150" t="s">
        <v>223</v>
      </c>
      <c r="N225" s="36"/>
      <c r="O225" s="151" t="s">
        <v>956</v>
      </c>
      <c r="P225" s="151"/>
      <c r="Q225" s="150" t="s">
        <v>223</v>
      </c>
      <c r="R225" s="36"/>
      <c r="S225" s="152">
        <v>5043</v>
      </c>
      <c r="T225" s="152"/>
      <c r="U225" s="36"/>
      <c r="V225" s="36"/>
      <c r="W225" s="151">
        <v>515</v>
      </c>
      <c r="X225" s="151"/>
      <c r="Y225" s="36"/>
      <c r="Z225" s="36"/>
      <c r="AA225" s="151" t="s">
        <v>701</v>
      </c>
      <c r="AB225" s="151"/>
      <c r="AC225" s="150" t="s">
        <v>223</v>
      </c>
    </row>
    <row r="226" spans="1:29">
      <c r="A226" s="12"/>
      <c r="B226" s="149"/>
      <c r="C226" s="151"/>
      <c r="D226" s="151"/>
      <c r="E226" s="150"/>
      <c r="F226" s="36"/>
      <c r="G226" s="151"/>
      <c r="H226" s="151"/>
      <c r="I226" s="150"/>
      <c r="J226" s="36"/>
      <c r="K226" s="151"/>
      <c r="L226" s="151"/>
      <c r="M226" s="150"/>
      <c r="N226" s="36"/>
      <c r="O226" s="151"/>
      <c r="P226" s="151"/>
      <c r="Q226" s="150"/>
      <c r="R226" s="36"/>
      <c r="S226" s="152"/>
      <c r="T226" s="152"/>
      <c r="U226" s="36"/>
      <c r="V226" s="36"/>
      <c r="W226" s="151"/>
      <c r="X226" s="151"/>
      <c r="Y226" s="36"/>
      <c r="Z226" s="36"/>
      <c r="AA226" s="151"/>
      <c r="AB226" s="151"/>
      <c r="AC226" s="150"/>
    </row>
    <row r="227" spans="1:29">
      <c r="A227" s="12"/>
      <c r="B227" s="153" t="s">
        <v>79</v>
      </c>
      <c r="C227" s="154" t="s">
        <v>328</v>
      </c>
      <c r="D227" s="154"/>
      <c r="E227" s="33"/>
      <c r="F227" s="33"/>
      <c r="G227" s="154" t="s">
        <v>328</v>
      </c>
      <c r="H227" s="154"/>
      <c r="I227" s="33"/>
      <c r="J227" s="33"/>
      <c r="K227" s="154" t="s">
        <v>328</v>
      </c>
      <c r="L227" s="154"/>
      <c r="M227" s="33"/>
      <c r="N227" s="33"/>
      <c r="O227" s="154" t="s">
        <v>957</v>
      </c>
      <c r="P227" s="154"/>
      <c r="Q227" s="75" t="s">
        <v>223</v>
      </c>
      <c r="R227" s="33"/>
      <c r="S227" s="154" t="s">
        <v>958</v>
      </c>
      <c r="T227" s="154"/>
      <c r="U227" s="75" t="s">
        <v>223</v>
      </c>
      <c r="V227" s="33"/>
      <c r="W227" s="154" t="s">
        <v>328</v>
      </c>
      <c r="X227" s="154"/>
      <c r="Y227" s="33"/>
      <c r="Z227" s="33"/>
      <c r="AA227" s="154" t="s">
        <v>704</v>
      </c>
      <c r="AB227" s="154"/>
      <c r="AC227" s="75" t="s">
        <v>223</v>
      </c>
    </row>
    <row r="228" spans="1:29">
      <c r="A228" s="12"/>
      <c r="B228" s="153"/>
      <c r="C228" s="154"/>
      <c r="D228" s="154"/>
      <c r="E228" s="33"/>
      <c r="F228" s="33"/>
      <c r="G228" s="154"/>
      <c r="H228" s="154"/>
      <c r="I228" s="33"/>
      <c r="J228" s="33"/>
      <c r="K228" s="154"/>
      <c r="L228" s="154"/>
      <c r="M228" s="33"/>
      <c r="N228" s="33"/>
      <c r="O228" s="154"/>
      <c r="P228" s="154"/>
      <c r="Q228" s="75"/>
      <c r="R228" s="33"/>
      <c r="S228" s="154"/>
      <c r="T228" s="154"/>
      <c r="U228" s="75"/>
      <c r="V228" s="33"/>
      <c r="W228" s="154"/>
      <c r="X228" s="154"/>
      <c r="Y228" s="33"/>
      <c r="Z228" s="33"/>
      <c r="AA228" s="154"/>
      <c r="AB228" s="154"/>
      <c r="AC228" s="75"/>
    </row>
    <row r="229" spans="1:29">
      <c r="A229" s="12"/>
      <c r="B229" s="149" t="s">
        <v>80</v>
      </c>
      <c r="C229" s="151" t="s">
        <v>328</v>
      </c>
      <c r="D229" s="151"/>
      <c r="E229" s="36"/>
      <c r="F229" s="36"/>
      <c r="G229" s="151" t="s">
        <v>328</v>
      </c>
      <c r="H229" s="151"/>
      <c r="I229" s="36"/>
      <c r="J229" s="36"/>
      <c r="K229" s="151" t="s">
        <v>328</v>
      </c>
      <c r="L229" s="151"/>
      <c r="M229" s="36"/>
      <c r="N229" s="36"/>
      <c r="O229" s="151" t="s">
        <v>959</v>
      </c>
      <c r="P229" s="151"/>
      <c r="Q229" s="150" t="s">
        <v>223</v>
      </c>
      <c r="R229" s="36"/>
      <c r="S229" s="151" t="s">
        <v>960</v>
      </c>
      <c r="T229" s="151"/>
      <c r="U229" s="150" t="s">
        <v>223</v>
      </c>
      <c r="V229" s="36"/>
      <c r="W229" s="151" t="s">
        <v>328</v>
      </c>
      <c r="X229" s="151"/>
      <c r="Y229" s="36"/>
      <c r="Z229" s="36"/>
      <c r="AA229" s="151" t="s">
        <v>295</v>
      </c>
      <c r="AB229" s="151"/>
      <c r="AC229" s="150" t="s">
        <v>223</v>
      </c>
    </row>
    <row r="230" spans="1:29">
      <c r="A230" s="12"/>
      <c r="B230" s="149"/>
      <c r="C230" s="151"/>
      <c r="D230" s="151"/>
      <c r="E230" s="36"/>
      <c r="F230" s="36"/>
      <c r="G230" s="151"/>
      <c r="H230" s="151"/>
      <c r="I230" s="36"/>
      <c r="J230" s="36"/>
      <c r="K230" s="151"/>
      <c r="L230" s="151"/>
      <c r="M230" s="36"/>
      <c r="N230" s="36"/>
      <c r="O230" s="151"/>
      <c r="P230" s="151"/>
      <c r="Q230" s="150"/>
      <c r="R230" s="36"/>
      <c r="S230" s="151"/>
      <c r="T230" s="151"/>
      <c r="U230" s="150"/>
      <c r="V230" s="36"/>
      <c r="W230" s="151"/>
      <c r="X230" s="151"/>
      <c r="Y230" s="36"/>
      <c r="Z230" s="36"/>
      <c r="AA230" s="151"/>
      <c r="AB230" s="151"/>
      <c r="AC230" s="150"/>
    </row>
    <row r="231" spans="1:29">
      <c r="A231" s="12"/>
      <c r="B231" s="153" t="s">
        <v>82</v>
      </c>
      <c r="C231" s="154" t="s">
        <v>328</v>
      </c>
      <c r="D231" s="154"/>
      <c r="E231" s="33"/>
      <c r="F231" s="33"/>
      <c r="G231" s="154" t="s">
        <v>328</v>
      </c>
      <c r="H231" s="154"/>
      <c r="I231" s="33"/>
      <c r="J231" s="33"/>
      <c r="K231" s="154" t="s">
        <v>328</v>
      </c>
      <c r="L231" s="154"/>
      <c r="M231" s="33"/>
      <c r="N231" s="33"/>
      <c r="O231" s="154" t="s">
        <v>961</v>
      </c>
      <c r="P231" s="154"/>
      <c r="Q231" s="75" t="s">
        <v>223</v>
      </c>
      <c r="R231" s="33"/>
      <c r="S231" s="154" t="s">
        <v>962</v>
      </c>
      <c r="T231" s="154"/>
      <c r="U231" s="75" t="s">
        <v>223</v>
      </c>
      <c r="V231" s="33"/>
      <c r="W231" s="154" t="s">
        <v>328</v>
      </c>
      <c r="X231" s="154"/>
      <c r="Y231" s="33"/>
      <c r="Z231" s="33"/>
      <c r="AA231" s="154" t="s">
        <v>705</v>
      </c>
      <c r="AB231" s="154"/>
      <c r="AC231" s="75" t="s">
        <v>223</v>
      </c>
    </row>
    <row r="232" spans="1:29" ht="15.75" thickBot="1">
      <c r="A232" s="12"/>
      <c r="B232" s="153"/>
      <c r="C232" s="156"/>
      <c r="D232" s="156"/>
      <c r="E232" s="56"/>
      <c r="F232" s="33"/>
      <c r="G232" s="156"/>
      <c r="H232" s="156"/>
      <c r="I232" s="56"/>
      <c r="J232" s="33"/>
      <c r="K232" s="156"/>
      <c r="L232" s="156"/>
      <c r="M232" s="56"/>
      <c r="N232" s="33"/>
      <c r="O232" s="156"/>
      <c r="P232" s="156"/>
      <c r="Q232" s="158"/>
      <c r="R232" s="33"/>
      <c r="S232" s="156"/>
      <c r="T232" s="156"/>
      <c r="U232" s="158"/>
      <c r="V232" s="33"/>
      <c r="W232" s="156"/>
      <c r="X232" s="156"/>
      <c r="Y232" s="56"/>
      <c r="Z232" s="33"/>
      <c r="AA232" s="156"/>
      <c r="AB232" s="156"/>
      <c r="AC232" s="158"/>
    </row>
    <row r="233" spans="1:29">
      <c r="A233" s="12"/>
      <c r="B233" s="36"/>
      <c r="C233" s="161" t="s">
        <v>963</v>
      </c>
      <c r="D233" s="161"/>
      <c r="E233" s="162" t="s">
        <v>223</v>
      </c>
      <c r="F233" s="36"/>
      <c r="G233" s="161" t="s">
        <v>964</v>
      </c>
      <c r="H233" s="161"/>
      <c r="I233" s="162" t="s">
        <v>223</v>
      </c>
      <c r="J233" s="36"/>
      <c r="K233" s="161" t="s">
        <v>965</v>
      </c>
      <c r="L233" s="161"/>
      <c r="M233" s="162" t="s">
        <v>223</v>
      </c>
      <c r="N233" s="36"/>
      <c r="O233" s="161" t="s">
        <v>966</v>
      </c>
      <c r="P233" s="161"/>
      <c r="Q233" s="162" t="s">
        <v>223</v>
      </c>
      <c r="R233" s="36"/>
      <c r="S233" s="161" t="s">
        <v>967</v>
      </c>
      <c r="T233" s="161"/>
      <c r="U233" s="162" t="s">
        <v>223</v>
      </c>
      <c r="V233" s="36"/>
      <c r="W233" s="159">
        <v>668394</v>
      </c>
      <c r="X233" s="159"/>
      <c r="Y233" s="30"/>
      <c r="Z233" s="36"/>
      <c r="AA233" s="161" t="s">
        <v>968</v>
      </c>
      <c r="AB233" s="161"/>
      <c r="AC233" s="162" t="s">
        <v>223</v>
      </c>
    </row>
    <row r="234" spans="1:29" ht="15.75" thickBot="1">
      <c r="A234" s="12"/>
      <c r="B234" s="36"/>
      <c r="C234" s="168"/>
      <c r="D234" s="168"/>
      <c r="E234" s="175"/>
      <c r="F234" s="36"/>
      <c r="G234" s="168"/>
      <c r="H234" s="168"/>
      <c r="I234" s="175"/>
      <c r="J234" s="36"/>
      <c r="K234" s="168"/>
      <c r="L234" s="168"/>
      <c r="M234" s="175"/>
      <c r="N234" s="36"/>
      <c r="O234" s="168"/>
      <c r="P234" s="168"/>
      <c r="Q234" s="175"/>
      <c r="R234" s="36"/>
      <c r="S234" s="168"/>
      <c r="T234" s="168"/>
      <c r="U234" s="175"/>
      <c r="V234" s="36"/>
      <c r="W234" s="169"/>
      <c r="X234" s="169"/>
      <c r="Y234" s="67"/>
      <c r="Z234" s="36"/>
      <c r="AA234" s="168"/>
      <c r="AB234" s="168"/>
      <c r="AC234" s="175"/>
    </row>
    <row r="235" spans="1:29">
      <c r="A235" s="12"/>
      <c r="B235" s="163" t="s">
        <v>83</v>
      </c>
      <c r="C235" s="172" t="s">
        <v>963</v>
      </c>
      <c r="D235" s="172"/>
      <c r="E235" s="141" t="s">
        <v>223</v>
      </c>
      <c r="F235" s="33"/>
      <c r="G235" s="172" t="s">
        <v>964</v>
      </c>
      <c r="H235" s="172"/>
      <c r="I235" s="141" t="s">
        <v>223</v>
      </c>
      <c r="J235" s="33"/>
      <c r="K235" s="172" t="s">
        <v>965</v>
      </c>
      <c r="L235" s="172"/>
      <c r="M235" s="141" t="s">
        <v>223</v>
      </c>
      <c r="N235" s="33"/>
      <c r="O235" s="172" t="s">
        <v>969</v>
      </c>
      <c r="P235" s="172"/>
      <c r="Q235" s="141" t="s">
        <v>223</v>
      </c>
      <c r="R235" s="33"/>
      <c r="S235" s="172">
        <v>253</v>
      </c>
      <c r="T235" s="172"/>
      <c r="U235" s="72"/>
      <c r="V235" s="33"/>
      <c r="W235" s="170">
        <v>524042</v>
      </c>
      <c r="X235" s="170"/>
      <c r="Y235" s="72"/>
      <c r="Z235" s="33"/>
      <c r="AA235" s="172" t="s">
        <v>706</v>
      </c>
      <c r="AB235" s="172"/>
      <c r="AC235" s="141" t="s">
        <v>223</v>
      </c>
    </row>
    <row r="236" spans="1:29">
      <c r="A236" s="12"/>
      <c r="B236" s="163"/>
      <c r="C236" s="154"/>
      <c r="D236" s="154"/>
      <c r="E236" s="75"/>
      <c r="F236" s="33"/>
      <c r="G236" s="154"/>
      <c r="H236" s="154"/>
      <c r="I236" s="75"/>
      <c r="J236" s="33"/>
      <c r="K236" s="154"/>
      <c r="L236" s="154"/>
      <c r="M236" s="75"/>
      <c r="N236" s="33"/>
      <c r="O236" s="154"/>
      <c r="P236" s="154"/>
      <c r="Q236" s="75"/>
      <c r="R236" s="33"/>
      <c r="S236" s="154"/>
      <c r="T236" s="154"/>
      <c r="U236" s="33"/>
      <c r="V236" s="33"/>
      <c r="W236" s="155"/>
      <c r="X236" s="155"/>
      <c r="Y236" s="33"/>
      <c r="Z236" s="33"/>
      <c r="AA236" s="154"/>
      <c r="AB236" s="154"/>
      <c r="AC236" s="75"/>
    </row>
    <row r="237" spans="1:29">
      <c r="A237" s="12"/>
      <c r="B237" s="164" t="s">
        <v>834</v>
      </c>
      <c r="C237" s="151">
        <v>159</v>
      </c>
      <c r="D237" s="151"/>
      <c r="E237" s="36"/>
      <c r="F237" s="36"/>
      <c r="G237" s="151">
        <v>46</v>
      </c>
      <c r="H237" s="151"/>
      <c r="I237" s="36"/>
      <c r="J237" s="36"/>
      <c r="K237" s="152">
        <v>46388</v>
      </c>
      <c r="L237" s="152"/>
      <c r="M237" s="36"/>
      <c r="N237" s="36"/>
      <c r="O237" s="152">
        <v>41941</v>
      </c>
      <c r="P237" s="152"/>
      <c r="Q237" s="36"/>
      <c r="R237" s="36"/>
      <c r="S237" s="151" t="s">
        <v>970</v>
      </c>
      <c r="T237" s="151"/>
      <c r="U237" s="150" t="s">
        <v>223</v>
      </c>
      <c r="V237" s="36"/>
      <c r="W237" s="151" t="s">
        <v>971</v>
      </c>
      <c r="X237" s="151"/>
      <c r="Y237" s="150" t="s">
        <v>223</v>
      </c>
      <c r="Z237" s="36"/>
      <c r="AA237" s="151" t="s">
        <v>972</v>
      </c>
      <c r="AB237" s="151"/>
      <c r="AC237" s="150" t="s">
        <v>223</v>
      </c>
    </row>
    <row r="238" spans="1:29" ht="15.75" thickBot="1">
      <c r="A238" s="12"/>
      <c r="B238" s="164"/>
      <c r="C238" s="168"/>
      <c r="D238" s="168"/>
      <c r="E238" s="67"/>
      <c r="F238" s="36"/>
      <c r="G238" s="168"/>
      <c r="H238" s="168"/>
      <c r="I238" s="67"/>
      <c r="J238" s="36"/>
      <c r="K238" s="169"/>
      <c r="L238" s="169"/>
      <c r="M238" s="67"/>
      <c r="N238" s="36"/>
      <c r="O238" s="169"/>
      <c r="P238" s="169"/>
      <c r="Q238" s="67"/>
      <c r="R238" s="36"/>
      <c r="S238" s="168"/>
      <c r="T238" s="168"/>
      <c r="U238" s="175"/>
      <c r="V238" s="36"/>
      <c r="W238" s="168"/>
      <c r="X238" s="168"/>
      <c r="Y238" s="175"/>
      <c r="Z238" s="36"/>
      <c r="AA238" s="168"/>
      <c r="AB238" s="168"/>
      <c r="AC238" s="175"/>
    </row>
    <row r="239" spans="1:29">
      <c r="A239" s="12"/>
      <c r="B239" s="163" t="s">
        <v>87</v>
      </c>
      <c r="C239" s="172" t="s">
        <v>409</v>
      </c>
      <c r="D239" s="172"/>
      <c r="E239" s="141" t="s">
        <v>223</v>
      </c>
      <c r="F239" s="33"/>
      <c r="G239" s="172" t="s">
        <v>973</v>
      </c>
      <c r="H239" s="172"/>
      <c r="I239" s="141" t="s">
        <v>223</v>
      </c>
      <c r="J239" s="33"/>
      <c r="K239" s="172" t="s">
        <v>974</v>
      </c>
      <c r="L239" s="172"/>
      <c r="M239" s="141" t="s">
        <v>223</v>
      </c>
      <c r="N239" s="33"/>
      <c r="O239" s="172" t="s">
        <v>975</v>
      </c>
      <c r="P239" s="172"/>
      <c r="Q239" s="141" t="s">
        <v>223</v>
      </c>
      <c r="R239" s="33"/>
      <c r="S239" s="172" t="s">
        <v>976</v>
      </c>
      <c r="T239" s="172"/>
      <c r="U239" s="141" t="s">
        <v>223</v>
      </c>
      <c r="V239" s="33"/>
      <c r="W239" s="170">
        <v>477655</v>
      </c>
      <c r="X239" s="170"/>
      <c r="Y239" s="72"/>
      <c r="Z239" s="33"/>
      <c r="AA239" s="172" t="s">
        <v>977</v>
      </c>
      <c r="AB239" s="172"/>
      <c r="AC239" s="141" t="s">
        <v>223</v>
      </c>
    </row>
    <row r="240" spans="1:29">
      <c r="A240" s="12"/>
      <c r="B240" s="163"/>
      <c r="C240" s="154"/>
      <c r="D240" s="154"/>
      <c r="E240" s="75"/>
      <c r="F240" s="33"/>
      <c r="G240" s="154"/>
      <c r="H240" s="154"/>
      <c r="I240" s="75"/>
      <c r="J240" s="33"/>
      <c r="K240" s="154"/>
      <c r="L240" s="154"/>
      <c r="M240" s="75"/>
      <c r="N240" s="33"/>
      <c r="O240" s="154"/>
      <c r="P240" s="154"/>
      <c r="Q240" s="75"/>
      <c r="R240" s="33"/>
      <c r="S240" s="154"/>
      <c r="T240" s="154"/>
      <c r="U240" s="75"/>
      <c r="V240" s="33"/>
      <c r="W240" s="155"/>
      <c r="X240" s="155"/>
      <c r="Y240" s="33"/>
      <c r="Z240" s="33"/>
      <c r="AA240" s="173"/>
      <c r="AB240" s="173"/>
      <c r="AC240" s="174"/>
    </row>
    <row r="241" spans="1:29">
      <c r="A241" s="12"/>
      <c r="B241" s="164" t="s">
        <v>844</v>
      </c>
      <c r="C241" s="151" t="s">
        <v>328</v>
      </c>
      <c r="D241" s="151"/>
      <c r="E241" s="36"/>
      <c r="F241" s="36"/>
      <c r="G241" s="151">
        <v>20</v>
      </c>
      <c r="H241" s="151"/>
      <c r="I241" s="36"/>
      <c r="J241" s="36"/>
      <c r="K241" s="151" t="s">
        <v>978</v>
      </c>
      <c r="L241" s="151"/>
      <c r="M241" s="150" t="s">
        <v>223</v>
      </c>
      <c r="N241" s="36"/>
      <c r="O241" s="151" t="s">
        <v>979</v>
      </c>
      <c r="P241" s="151"/>
      <c r="Q241" s="150" t="s">
        <v>223</v>
      </c>
      <c r="R241" s="36"/>
      <c r="S241" s="151" t="s">
        <v>980</v>
      </c>
      <c r="T241" s="151"/>
      <c r="U241" s="150" t="s">
        <v>223</v>
      </c>
      <c r="V241" s="36"/>
      <c r="W241" s="151">
        <v>670</v>
      </c>
      <c r="X241" s="151"/>
      <c r="Y241" s="36"/>
      <c r="Z241" s="36"/>
      <c r="AA241" s="151" t="s">
        <v>711</v>
      </c>
      <c r="AB241" s="151"/>
      <c r="AC241" s="150" t="s">
        <v>223</v>
      </c>
    </row>
    <row r="242" spans="1:29" ht="15.75" thickBot="1">
      <c r="A242" s="12"/>
      <c r="B242" s="164"/>
      <c r="C242" s="168"/>
      <c r="D242" s="168"/>
      <c r="E242" s="67"/>
      <c r="F242" s="36"/>
      <c r="G242" s="168"/>
      <c r="H242" s="168"/>
      <c r="I242" s="67"/>
      <c r="J242" s="36"/>
      <c r="K242" s="168"/>
      <c r="L242" s="168"/>
      <c r="M242" s="175"/>
      <c r="N242" s="36"/>
      <c r="O242" s="168"/>
      <c r="P242" s="168"/>
      <c r="Q242" s="175"/>
      <c r="R242" s="36"/>
      <c r="S242" s="168"/>
      <c r="T242" s="168"/>
      <c r="U242" s="175"/>
      <c r="V242" s="36"/>
      <c r="W242" s="168"/>
      <c r="X242" s="168"/>
      <c r="Y242" s="67"/>
      <c r="Z242" s="36"/>
      <c r="AA242" s="168"/>
      <c r="AB242" s="168"/>
      <c r="AC242" s="175"/>
    </row>
    <row r="243" spans="1:29">
      <c r="A243" s="12"/>
      <c r="B243" s="163" t="s">
        <v>89</v>
      </c>
      <c r="C243" s="172" t="s">
        <v>409</v>
      </c>
      <c r="D243" s="172"/>
      <c r="E243" s="141" t="s">
        <v>223</v>
      </c>
      <c r="F243" s="33"/>
      <c r="G243" s="172" t="s">
        <v>981</v>
      </c>
      <c r="H243" s="172"/>
      <c r="I243" s="141" t="s">
        <v>223</v>
      </c>
      <c r="J243" s="33"/>
      <c r="K243" s="172" t="s">
        <v>982</v>
      </c>
      <c r="L243" s="172"/>
      <c r="M243" s="141" t="s">
        <v>223</v>
      </c>
      <c r="N243" s="33"/>
      <c r="O243" s="172" t="s">
        <v>983</v>
      </c>
      <c r="P243" s="172"/>
      <c r="Q243" s="141" t="s">
        <v>223</v>
      </c>
      <c r="R243" s="33"/>
      <c r="S243" s="172" t="s">
        <v>984</v>
      </c>
      <c r="T243" s="172"/>
      <c r="U243" s="141" t="s">
        <v>223</v>
      </c>
      <c r="V243" s="33"/>
      <c r="W243" s="170">
        <v>478325</v>
      </c>
      <c r="X243" s="170"/>
      <c r="Y243" s="72"/>
      <c r="Z243" s="33"/>
      <c r="AA243" s="172" t="s">
        <v>712</v>
      </c>
      <c r="AB243" s="172"/>
      <c r="AC243" s="141" t="s">
        <v>223</v>
      </c>
    </row>
    <row r="244" spans="1:29" ht="15.75" thickBot="1">
      <c r="A244" s="12"/>
      <c r="B244" s="163"/>
      <c r="C244" s="178"/>
      <c r="D244" s="178"/>
      <c r="E244" s="176"/>
      <c r="F244" s="33"/>
      <c r="G244" s="178"/>
      <c r="H244" s="178"/>
      <c r="I244" s="176"/>
      <c r="J244" s="33"/>
      <c r="K244" s="178"/>
      <c r="L244" s="178"/>
      <c r="M244" s="176"/>
      <c r="N244" s="33"/>
      <c r="O244" s="178"/>
      <c r="P244" s="178"/>
      <c r="Q244" s="176"/>
      <c r="R244" s="33"/>
      <c r="S244" s="178"/>
      <c r="T244" s="178"/>
      <c r="U244" s="176"/>
      <c r="V244" s="33"/>
      <c r="W244" s="177"/>
      <c r="X244" s="177"/>
      <c r="Y244" s="73"/>
      <c r="Z244" s="33"/>
      <c r="AA244" s="178"/>
      <c r="AB244" s="178"/>
      <c r="AC244" s="176"/>
    </row>
    <row r="245" spans="1:29" ht="15.75" thickTop="1">
      <c r="A245" s="12"/>
      <c r="B245" s="164" t="s">
        <v>90</v>
      </c>
      <c r="C245" s="74"/>
      <c r="D245" s="74"/>
      <c r="E245" s="74"/>
      <c r="F245" s="36"/>
      <c r="G245" s="74"/>
      <c r="H245" s="74"/>
      <c r="I245" s="74"/>
      <c r="J245" s="36"/>
      <c r="K245" s="74"/>
      <c r="L245" s="74"/>
      <c r="M245" s="74"/>
      <c r="N245" s="36"/>
      <c r="O245" s="74"/>
      <c r="P245" s="74"/>
      <c r="Q245" s="74"/>
      <c r="R245" s="36"/>
      <c r="S245" s="74"/>
      <c r="T245" s="74"/>
      <c r="U245" s="74"/>
      <c r="V245" s="36"/>
      <c r="W245" s="74"/>
      <c r="X245" s="74"/>
      <c r="Y245" s="74"/>
      <c r="Z245" s="36"/>
      <c r="AA245" s="185"/>
      <c r="AB245" s="185"/>
      <c r="AC245" s="185"/>
    </row>
    <row r="246" spans="1:29">
      <c r="A246" s="12"/>
      <c r="B246" s="164"/>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184"/>
      <c r="AB246" s="184"/>
      <c r="AC246" s="184"/>
    </row>
    <row r="247" spans="1:29">
      <c r="A247" s="12"/>
      <c r="B247" s="153" t="s">
        <v>91</v>
      </c>
      <c r="C247" s="154" t="s">
        <v>409</v>
      </c>
      <c r="D247" s="154"/>
      <c r="E247" s="75" t="s">
        <v>223</v>
      </c>
      <c r="F247" s="33"/>
      <c r="G247" s="154" t="s">
        <v>981</v>
      </c>
      <c r="H247" s="154"/>
      <c r="I247" s="75" t="s">
        <v>223</v>
      </c>
      <c r="J247" s="33"/>
      <c r="K247" s="154" t="s">
        <v>982</v>
      </c>
      <c r="L247" s="154"/>
      <c r="M247" s="75" t="s">
        <v>223</v>
      </c>
      <c r="N247" s="33"/>
      <c r="O247" s="154" t="s">
        <v>983</v>
      </c>
      <c r="P247" s="154"/>
      <c r="Q247" s="75" t="s">
        <v>223</v>
      </c>
      <c r="R247" s="33"/>
      <c r="S247" s="154" t="s">
        <v>985</v>
      </c>
      <c r="T247" s="154"/>
      <c r="U247" s="75" t="s">
        <v>223</v>
      </c>
      <c r="V247" s="33"/>
      <c r="W247" s="155">
        <v>478325</v>
      </c>
      <c r="X247" s="155"/>
      <c r="Y247" s="33"/>
      <c r="Z247" s="33"/>
      <c r="AA247" s="154" t="s">
        <v>409</v>
      </c>
      <c r="AB247" s="154"/>
      <c r="AC247" s="75" t="s">
        <v>223</v>
      </c>
    </row>
    <row r="248" spans="1:29">
      <c r="A248" s="12"/>
      <c r="B248" s="153"/>
      <c r="C248" s="154"/>
      <c r="D248" s="154"/>
      <c r="E248" s="75"/>
      <c r="F248" s="33"/>
      <c r="G248" s="154"/>
      <c r="H248" s="154"/>
      <c r="I248" s="75"/>
      <c r="J248" s="33"/>
      <c r="K248" s="154"/>
      <c r="L248" s="154"/>
      <c r="M248" s="75"/>
      <c r="N248" s="33"/>
      <c r="O248" s="154"/>
      <c r="P248" s="154"/>
      <c r="Q248" s="75"/>
      <c r="R248" s="33"/>
      <c r="S248" s="154"/>
      <c r="T248" s="154"/>
      <c r="U248" s="75"/>
      <c r="V248" s="33"/>
      <c r="W248" s="155"/>
      <c r="X248" s="155"/>
      <c r="Y248" s="33"/>
      <c r="Z248" s="33"/>
      <c r="AA248" s="154"/>
      <c r="AB248" s="154"/>
      <c r="AC248" s="75"/>
    </row>
    <row r="249" spans="1:29">
      <c r="A249" s="12"/>
      <c r="B249" s="149" t="s">
        <v>92</v>
      </c>
      <c r="C249" s="151" t="s">
        <v>328</v>
      </c>
      <c r="D249" s="151"/>
      <c r="E249" s="36"/>
      <c r="F249" s="36"/>
      <c r="G249" s="151" t="s">
        <v>328</v>
      </c>
      <c r="H249" s="151"/>
      <c r="I249" s="36"/>
      <c r="J249" s="36"/>
      <c r="K249" s="151" t="s">
        <v>328</v>
      </c>
      <c r="L249" s="151"/>
      <c r="M249" s="36"/>
      <c r="N249" s="36"/>
      <c r="O249" s="151" t="s">
        <v>328</v>
      </c>
      <c r="P249" s="151"/>
      <c r="Q249" s="36"/>
      <c r="R249" s="36"/>
      <c r="S249" s="152">
        <v>6842</v>
      </c>
      <c r="T249" s="152"/>
      <c r="U249" s="36"/>
      <c r="V249" s="36"/>
      <c r="W249" s="151" t="s">
        <v>328</v>
      </c>
      <c r="X249" s="151"/>
      <c r="Y249" s="36"/>
      <c r="Z249" s="36"/>
      <c r="AA249" s="152">
        <v>6842</v>
      </c>
      <c r="AB249" s="152"/>
      <c r="AC249" s="36"/>
    </row>
    <row r="250" spans="1:29" ht="15.75" thickBot="1">
      <c r="A250" s="12"/>
      <c r="B250" s="149"/>
      <c r="C250" s="168"/>
      <c r="D250" s="168"/>
      <c r="E250" s="67"/>
      <c r="F250" s="36"/>
      <c r="G250" s="168"/>
      <c r="H250" s="168"/>
      <c r="I250" s="67"/>
      <c r="J250" s="36"/>
      <c r="K250" s="168"/>
      <c r="L250" s="168"/>
      <c r="M250" s="67"/>
      <c r="N250" s="36"/>
      <c r="O250" s="168"/>
      <c r="P250" s="168"/>
      <c r="Q250" s="67"/>
      <c r="R250" s="36"/>
      <c r="S250" s="169"/>
      <c r="T250" s="169"/>
      <c r="U250" s="67"/>
      <c r="V250" s="36"/>
      <c r="W250" s="168"/>
      <c r="X250" s="168"/>
      <c r="Y250" s="67"/>
      <c r="Z250" s="36"/>
      <c r="AA250" s="169"/>
      <c r="AB250" s="169"/>
      <c r="AC250" s="67"/>
    </row>
    <row r="251" spans="1:29">
      <c r="A251" s="12"/>
      <c r="B251" s="163" t="s">
        <v>89</v>
      </c>
      <c r="C251" s="141" t="s">
        <v>221</v>
      </c>
      <c r="D251" s="172" t="s">
        <v>409</v>
      </c>
      <c r="E251" s="141" t="s">
        <v>223</v>
      </c>
      <c r="F251" s="33"/>
      <c r="G251" s="141" t="s">
        <v>221</v>
      </c>
      <c r="H251" s="172" t="s">
        <v>981</v>
      </c>
      <c r="I251" s="141" t="s">
        <v>223</v>
      </c>
      <c r="J251" s="33"/>
      <c r="K251" s="141" t="s">
        <v>221</v>
      </c>
      <c r="L251" s="172" t="s">
        <v>982</v>
      </c>
      <c r="M251" s="141" t="s">
        <v>223</v>
      </c>
      <c r="N251" s="33"/>
      <c r="O251" s="141" t="s">
        <v>221</v>
      </c>
      <c r="P251" s="172" t="s">
        <v>983</v>
      </c>
      <c r="Q251" s="141" t="s">
        <v>223</v>
      </c>
      <c r="R251" s="33"/>
      <c r="S251" s="141" t="s">
        <v>221</v>
      </c>
      <c r="T251" s="172" t="s">
        <v>984</v>
      </c>
      <c r="U251" s="141" t="s">
        <v>223</v>
      </c>
      <c r="V251" s="33"/>
      <c r="W251" s="141" t="s">
        <v>221</v>
      </c>
      <c r="X251" s="170">
        <v>478325</v>
      </c>
      <c r="Y251" s="72"/>
      <c r="Z251" s="33"/>
      <c r="AA251" s="141" t="s">
        <v>221</v>
      </c>
      <c r="AB251" s="172" t="s">
        <v>712</v>
      </c>
      <c r="AC251" s="141" t="s">
        <v>223</v>
      </c>
    </row>
    <row r="252" spans="1:29" ht="15.75" thickBot="1">
      <c r="A252" s="12"/>
      <c r="B252" s="163"/>
      <c r="C252" s="176"/>
      <c r="D252" s="178"/>
      <c r="E252" s="176"/>
      <c r="F252" s="33"/>
      <c r="G252" s="176"/>
      <c r="H252" s="178"/>
      <c r="I252" s="176"/>
      <c r="J252" s="33"/>
      <c r="K252" s="176"/>
      <c r="L252" s="178"/>
      <c r="M252" s="176"/>
      <c r="N252" s="33"/>
      <c r="O252" s="176"/>
      <c r="P252" s="178"/>
      <c r="Q252" s="176"/>
      <c r="R252" s="33"/>
      <c r="S252" s="176"/>
      <c r="T252" s="178"/>
      <c r="U252" s="176"/>
      <c r="V252" s="33"/>
      <c r="W252" s="176"/>
      <c r="X252" s="177"/>
      <c r="Y252" s="73"/>
      <c r="Z252" s="33"/>
      <c r="AA252" s="176"/>
      <c r="AB252" s="178"/>
      <c r="AC252" s="176"/>
    </row>
    <row r="253" spans="1:29" ht="15.75" thickTop="1">
      <c r="A253" s="12"/>
      <c r="B253" s="164" t="s">
        <v>103</v>
      </c>
      <c r="C253" s="181" t="s">
        <v>221</v>
      </c>
      <c r="D253" s="182" t="s">
        <v>986</v>
      </c>
      <c r="E253" s="181" t="s">
        <v>223</v>
      </c>
      <c r="F253" s="36"/>
      <c r="G253" s="181" t="s">
        <v>221</v>
      </c>
      <c r="H253" s="182" t="s">
        <v>987</v>
      </c>
      <c r="I253" s="181" t="s">
        <v>223</v>
      </c>
      <c r="J253" s="36"/>
      <c r="K253" s="181" t="s">
        <v>221</v>
      </c>
      <c r="L253" s="182" t="s">
        <v>988</v>
      </c>
      <c r="M253" s="181" t="s">
        <v>223</v>
      </c>
      <c r="N253" s="36"/>
      <c r="O253" s="181" t="s">
        <v>221</v>
      </c>
      <c r="P253" s="182" t="s">
        <v>989</v>
      </c>
      <c r="Q253" s="181" t="s">
        <v>223</v>
      </c>
      <c r="R253" s="36"/>
      <c r="S253" s="181" t="s">
        <v>221</v>
      </c>
      <c r="T253" s="182" t="s">
        <v>990</v>
      </c>
      <c r="U253" s="181" t="s">
        <v>223</v>
      </c>
      <c r="V253" s="36"/>
      <c r="W253" s="181" t="s">
        <v>221</v>
      </c>
      <c r="X253" s="183">
        <v>652983</v>
      </c>
      <c r="Y253" s="74"/>
      <c r="Z253" s="36"/>
      <c r="AA253" s="181" t="s">
        <v>221</v>
      </c>
      <c r="AB253" s="182" t="s">
        <v>991</v>
      </c>
      <c r="AC253" s="181" t="s">
        <v>223</v>
      </c>
    </row>
    <row r="254" spans="1:29" ht="15.75" thickBot="1">
      <c r="A254" s="12"/>
      <c r="B254" s="164"/>
      <c r="C254" s="165"/>
      <c r="D254" s="167"/>
      <c r="E254" s="165"/>
      <c r="F254" s="36"/>
      <c r="G254" s="165"/>
      <c r="H254" s="167"/>
      <c r="I254" s="165"/>
      <c r="J254" s="36"/>
      <c r="K254" s="165"/>
      <c r="L254" s="167"/>
      <c r="M254" s="165"/>
      <c r="N254" s="36"/>
      <c r="O254" s="165"/>
      <c r="P254" s="167"/>
      <c r="Q254" s="165"/>
      <c r="R254" s="36"/>
      <c r="S254" s="165"/>
      <c r="T254" s="167"/>
      <c r="U254" s="165"/>
      <c r="V254" s="36"/>
      <c r="W254" s="165"/>
      <c r="X254" s="166"/>
      <c r="Y254" s="60"/>
      <c r="Z254" s="36"/>
      <c r="AA254" s="165"/>
      <c r="AB254" s="167"/>
      <c r="AC254" s="165"/>
    </row>
    <row r="255" spans="1:29" ht="15.75" thickTop="1">
      <c r="A255" s="12"/>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row>
    <row r="256" spans="1:29">
      <c r="A256" s="12"/>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row>
    <row r="257" spans="1:29" ht="23.25">
      <c r="A257" s="12"/>
      <c r="B257" s="139" t="s">
        <v>856</v>
      </c>
      <c r="C257" s="76" t="s">
        <v>750</v>
      </c>
      <c r="D257" s="76"/>
      <c r="E257" s="76"/>
      <c r="F257" s="33"/>
      <c r="G257" s="76" t="s">
        <v>751</v>
      </c>
      <c r="H257" s="76"/>
      <c r="I257" s="76"/>
      <c r="J257" s="33"/>
      <c r="K257" s="76" t="s">
        <v>752</v>
      </c>
      <c r="L257" s="76"/>
      <c r="M257" s="76"/>
      <c r="N257" s="33"/>
      <c r="O257" s="76" t="s">
        <v>753</v>
      </c>
      <c r="P257" s="76"/>
      <c r="Q257" s="76"/>
      <c r="R257" s="33"/>
      <c r="S257" s="76" t="s">
        <v>754</v>
      </c>
      <c r="T257" s="76"/>
      <c r="U257" s="76"/>
      <c r="V257" s="33"/>
      <c r="W257" s="76" t="s">
        <v>755</v>
      </c>
      <c r="X257" s="76"/>
      <c r="Y257" s="76"/>
      <c r="Z257" s="33"/>
      <c r="AA257" s="76" t="s">
        <v>670</v>
      </c>
      <c r="AB257" s="76"/>
      <c r="AC257" s="76"/>
    </row>
    <row r="258" spans="1:29" ht="15.75" thickBot="1">
      <c r="A258" s="12"/>
      <c r="B258" s="139" t="s">
        <v>749</v>
      </c>
      <c r="C258" s="27"/>
      <c r="D258" s="27"/>
      <c r="E258" s="27"/>
      <c r="F258" s="33"/>
      <c r="G258" s="27"/>
      <c r="H258" s="27"/>
      <c r="I258" s="27"/>
      <c r="J258" s="33"/>
      <c r="K258" s="27"/>
      <c r="L258" s="27"/>
      <c r="M258" s="27"/>
      <c r="N258" s="33"/>
      <c r="O258" s="27"/>
      <c r="P258" s="27"/>
      <c r="Q258" s="27"/>
      <c r="R258" s="33"/>
      <c r="S258" s="27"/>
      <c r="T258" s="27"/>
      <c r="U258" s="27"/>
      <c r="V258" s="33"/>
      <c r="W258" s="27"/>
      <c r="X258" s="27"/>
      <c r="Y258" s="27"/>
      <c r="Z258" s="33"/>
      <c r="AA258" s="27"/>
      <c r="AB258" s="27"/>
      <c r="AC258" s="27"/>
    </row>
    <row r="259" spans="1:29">
      <c r="A259" s="12"/>
      <c r="B259" s="164" t="s">
        <v>74</v>
      </c>
      <c r="C259" s="162" t="s">
        <v>221</v>
      </c>
      <c r="D259" s="161" t="s">
        <v>328</v>
      </c>
      <c r="E259" s="30"/>
      <c r="F259" s="36"/>
      <c r="G259" s="162" t="s">
        <v>221</v>
      </c>
      <c r="H259" s="161" t="s">
        <v>328</v>
      </c>
      <c r="I259" s="30"/>
      <c r="J259" s="36"/>
      <c r="K259" s="162" t="s">
        <v>221</v>
      </c>
      <c r="L259" s="161" t="s">
        <v>328</v>
      </c>
      <c r="M259" s="30"/>
      <c r="N259" s="36"/>
      <c r="O259" s="162" t="s">
        <v>221</v>
      </c>
      <c r="P259" s="159">
        <v>563722</v>
      </c>
      <c r="Q259" s="30"/>
      <c r="R259" s="36"/>
      <c r="S259" s="162" t="s">
        <v>221</v>
      </c>
      <c r="T259" s="159">
        <v>564037</v>
      </c>
      <c r="U259" s="30"/>
      <c r="V259" s="36"/>
      <c r="W259" s="162" t="s">
        <v>221</v>
      </c>
      <c r="X259" s="161" t="s">
        <v>857</v>
      </c>
      <c r="Y259" s="162" t="s">
        <v>223</v>
      </c>
      <c r="Z259" s="36"/>
      <c r="AA259" s="162" t="s">
        <v>221</v>
      </c>
      <c r="AB259" s="159">
        <v>858303</v>
      </c>
      <c r="AC259" s="30"/>
    </row>
    <row r="260" spans="1:29">
      <c r="A260" s="12"/>
      <c r="B260" s="164"/>
      <c r="C260" s="179"/>
      <c r="D260" s="180"/>
      <c r="E260" s="52"/>
      <c r="F260" s="36"/>
      <c r="G260" s="179"/>
      <c r="H260" s="180"/>
      <c r="I260" s="52"/>
      <c r="J260" s="36"/>
      <c r="K260" s="179"/>
      <c r="L260" s="180"/>
      <c r="M260" s="52"/>
      <c r="N260" s="36"/>
      <c r="O260" s="179"/>
      <c r="P260" s="160"/>
      <c r="Q260" s="52"/>
      <c r="R260" s="36"/>
      <c r="S260" s="179"/>
      <c r="T260" s="160"/>
      <c r="U260" s="52"/>
      <c r="V260" s="36"/>
      <c r="W260" s="179"/>
      <c r="X260" s="180"/>
      <c r="Y260" s="179"/>
      <c r="Z260" s="36"/>
      <c r="AA260" s="179"/>
      <c r="AB260" s="160"/>
      <c r="AC260" s="52"/>
    </row>
    <row r="261" spans="1:29">
      <c r="A261" s="12"/>
      <c r="B261" s="146" t="s">
        <v>75</v>
      </c>
      <c r="C261" s="33"/>
      <c r="D261" s="33"/>
      <c r="E261" s="33"/>
      <c r="F261" s="21"/>
      <c r="G261" s="33"/>
      <c r="H261" s="33"/>
      <c r="I261" s="33"/>
      <c r="J261" s="21"/>
      <c r="K261" s="33"/>
      <c r="L261" s="33"/>
      <c r="M261" s="33"/>
      <c r="N261" s="21"/>
      <c r="O261" s="33"/>
      <c r="P261" s="33"/>
      <c r="Q261" s="33"/>
      <c r="R261" s="21"/>
      <c r="S261" s="33"/>
      <c r="T261" s="33"/>
      <c r="U261" s="33"/>
      <c r="V261" s="21"/>
      <c r="W261" s="33"/>
      <c r="X261" s="33"/>
      <c r="Y261" s="33"/>
      <c r="Z261" s="21"/>
      <c r="AA261" s="33"/>
      <c r="AB261" s="33"/>
      <c r="AC261" s="33"/>
    </row>
    <row r="262" spans="1:29">
      <c r="A262" s="12"/>
      <c r="B262" s="149" t="s">
        <v>76</v>
      </c>
      <c r="C262" s="151" t="s">
        <v>328</v>
      </c>
      <c r="D262" s="151"/>
      <c r="E262" s="36"/>
      <c r="F262" s="36"/>
      <c r="G262" s="151" t="s">
        <v>328</v>
      </c>
      <c r="H262" s="151"/>
      <c r="I262" s="36"/>
      <c r="J262" s="36"/>
      <c r="K262" s="151" t="s">
        <v>328</v>
      </c>
      <c r="L262" s="151"/>
      <c r="M262" s="36"/>
      <c r="N262" s="36"/>
      <c r="O262" s="151" t="s">
        <v>858</v>
      </c>
      <c r="P262" s="151"/>
      <c r="Q262" s="150" t="s">
        <v>223</v>
      </c>
      <c r="R262" s="36"/>
      <c r="S262" s="151" t="s">
        <v>859</v>
      </c>
      <c r="T262" s="151"/>
      <c r="U262" s="150" t="s">
        <v>223</v>
      </c>
      <c r="V262" s="36"/>
      <c r="W262" s="152">
        <v>269462</v>
      </c>
      <c r="X262" s="152"/>
      <c r="Y262" s="36"/>
      <c r="Z262" s="36"/>
      <c r="AA262" s="151" t="s">
        <v>860</v>
      </c>
      <c r="AB262" s="151"/>
      <c r="AC262" s="150" t="s">
        <v>223</v>
      </c>
    </row>
    <row r="263" spans="1:29">
      <c r="A263" s="12"/>
      <c r="B263" s="149"/>
      <c r="C263" s="151"/>
      <c r="D263" s="151"/>
      <c r="E263" s="36"/>
      <c r="F263" s="36"/>
      <c r="G263" s="151"/>
      <c r="H263" s="151"/>
      <c r="I263" s="36"/>
      <c r="J263" s="36"/>
      <c r="K263" s="151"/>
      <c r="L263" s="151"/>
      <c r="M263" s="36"/>
      <c r="N263" s="36"/>
      <c r="O263" s="151"/>
      <c r="P263" s="151"/>
      <c r="Q263" s="150"/>
      <c r="R263" s="36"/>
      <c r="S263" s="151"/>
      <c r="T263" s="151"/>
      <c r="U263" s="150"/>
      <c r="V263" s="36"/>
      <c r="W263" s="152"/>
      <c r="X263" s="152"/>
      <c r="Y263" s="36"/>
      <c r="Z263" s="36"/>
      <c r="AA263" s="151"/>
      <c r="AB263" s="151"/>
      <c r="AC263" s="150"/>
    </row>
    <row r="264" spans="1:29">
      <c r="A264" s="12"/>
      <c r="B264" s="153" t="s">
        <v>814</v>
      </c>
      <c r="C264" s="154" t="s">
        <v>861</v>
      </c>
      <c r="D264" s="154"/>
      <c r="E264" s="75" t="s">
        <v>223</v>
      </c>
      <c r="F264" s="33"/>
      <c r="G264" s="154" t="s">
        <v>862</v>
      </c>
      <c r="H264" s="154"/>
      <c r="I264" s="75" t="s">
        <v>223</v>
      </c>
      <c r="J264" s="33"/>
      <c r="K264" s="155">
        <v>41826</v>
      </c>
      <c r="L264" s="155"/>
      <c r="M264" s="33"/>
      <c r="N264" s="33"/>
      <c r="O264" s="155">
        <v>100150</v>
      </c>
      <c r="P264" s="155"/>
      <c r="Q264" s="33"/>
      <c r="R264" s="33"/>
      <c r="S264" s="155">
        <v>2906</v>
      </c>
      <c r="T264" s="155"/>
      <c r="U264" s="33"/>
      <c r="V264" s="33"/>
      <c r="W264" s="155">
        <v>32575</v>
      </c>
      <c r="X264" s="155"/>
      <c r="Y264" s="33"/>
      <c r="Z264" s="33"/>
      <c r="AA264" s="155">
        <v>3918</v>
      </c>
      <c r="AB264" s="155"/>
      <c r="AC264" s="33"/>
    </row>
    <row r="265" spans="1:29">
      <c r="A265" s="12"/>
      <c r="B265" s="153"/>
      <c r="C265" s="154"/>
      <c r="D265" s="154"/>
      <c r="E265" s="75"/>
      <c r="F265" s="33"/>
      <c r="G265" s="154"/>
      <c r="H265" s="154"/>
      <c r="I265" s="75"/>
      <c r="J265" s="33"/>
      <c r="K265" s="155"/>
      <c r="L265" s="155"/>
      <c r="M265" s="33"/>
      <c r="N265" s="33"/>
      <c r="O265" s="155"/>
      <c r="P265" s="155"/>
      <c r="Q265" s="33"/>
      <c r="R265" s="33"/>
      <c r="S265" s="155"/>
      <c r="T265" s="155"/>
      <c r="U265" s="33"/>
      <c r="V265" s="33"/>
      <c r="W265" s="155"/>
      <c r="X265" s="155"/>
      <c r="Y265" s="33"/>
      <c r="Z265" s="33"/>
      <c r="AA265" s="155"/>
      <c r="AB265" s="155"/>
      <c r="AC265" s="33"/>
    </row>
    <row r="266" spans="1:29">
      <c r="A266" s="12"/>
      <c r="B266" s="149" t="s">
        <v>78</v>
      </c>
      <c r="C266" s="151" t="s">
        <v>818</v>
      </c>
      <c r="D266" s="151"/>
      <c r="E266" s="150" t="s">
        <v>223</v>
      </c>
      <c r="F266" s="36"/>
      <c r="G266" s="151" t="s">
        <v>863</v>
      </c>
      <c r="H266" s="151"/>
      <c r="I266" s="150" t="s">
        <v>223</v>
      </c>
      <c r="J266" s="36"/>
      <c r="K266" s="151" t="s">
        <v>864</v>
      </c>
      <c r="L266" s="151"/>
      <c r="M266" s="150" t="s">
        <v>223</v>
      </c>
      <c r="N266" s="36"/>
      <c r="O266" s="151" t="s">
        <v>865</v>
      </c>
      <c r="P266" s="151"/>
      <c r="Q266" s="150" t="s">
        <v>223</v>
      </c>
      <c r="R266" s="36"/>
      <c r="S266" s="151" t="s">
        <v>866</v>
      </c>
      <c r="T266" s="151"/>
      <c r="U266" s="150" t="s">
        <v>223</v>
      </c>
      <c r="V266" s="36"/>
      <c r="W266" s="152">
        <v>3454</v>
      </c>
      <c r="X266" s="152"/>
      <c r="Y266" s="36"/>
      <c r="Z266" s="36"/>
      <c r="AA266" s="151" t="s">
        <v>718</v>
      </c>
      <c r="AB266" s="151"/>
      <c r="AC266" s="150" t="s">
        <v>223</v>
      </c>
    </row>
    <row r="267" spans="1:29">
      <c r="A267" s="12"/>
      <c r="B267" s="149"/>
      <c r="C267" s="151"/>
      <c r="D267" s="151"/>
      <c r="E267" s="150"/>
      <c r="F267" s="36"/>
      <c r="G267" s="151"/>
      <c r="H267" s="151"/>
      <c r="I267" s="150"/>
      <c r="J267" s="36"/>
      <c r="K267" s="151"/>
      <c r="L267" s="151"/>
      <c r="M267" s="150"/>
      <c r="N267" s="36"/>
      <c r="O267" s="151"/>
      <c r="P267" s="151"/>
      <c r="Q267" s="150"/>
      <c r="R267" s="36"/>
      <c r="S267" s="151"/>
      <c r="T267" s="151"/>
      <c r="U267" s="150"/>
      <c r="V267" s="36"/>
      <c r="W267" s="152"/>
      <c r="X267" s="152"/>
      <c r="Y267" s="36"/>
      <c r="Z267" s="36"/>
      <c r="AA267" s="151"/>
      <c r="AB267" s="151"/>
      <c r="AC267" s="150"/>
    </row>
    <row r="268" spans="1:29">
      <c r="A268" s="12"/>
      <c r="B268" s="153" t="s">
        <v>79</v>
      </c>
      <c r="C268" s="154" t="s">
        <v>328</v>
      </c>
      <c r="D268" s="154"/>
      <c r="E268" s="33"/>
      <c r="F268" s="33"/>
      <c r="G268" s="154" t="s">
        <v>328</v>
      </c>
      <c r="H268" s="154"/>
      <c r="I268" s="33"/>
      <c r="J268" s="33"/>
      <c r="K268" s="154" t="s">
        <v>328</v>
      </c>
      <c r="L268" s="154"/>
      <c r="M268" s="33"/>
      <c r="N268" s="33"/>
      <c r="O268" s="154" t="s">
        <v>867</v>
      </c>
      <c r="P268" s="154"/>
      <c r="Q268" s="75" t="s">
        <v>223</v>
      </c>
      <c r="R268" s="33"/>
      <c r="S268" s="154" t="s">
        <v>868</v>
      </c>
      <c r="T268" s="154"/>
      <c r="U268" s="75" t="s">
        <v>223</v>
      </c>
      <c r="V268" s="33"/>
      <c r="W268" s="154" t="s">
        <v>328</v>
      </c>
      <c r="X268" s="154"/>
      <c r="Y268" s="33"/>
      <c r="Z268" s="33"/>
      <c r="AA268" s="154" t="s">
        <v>721</v>
      </c>
      <c r="AB268" s="154"/>
      <c r="AC268" s="75" t="s">
        <v>223</v>
      </c>
    </row>
    <row r="269" spans="1:29">
      <c r="A269" s="12"/>
      <c r="B269" s="153"/>
      <c r="C269" s="154"/>
      <c r="D269" s="154"/>
      <c r="E269" s="33"/>
      <c r="F269" s="33"/>
      <c r="G269" s="154"/>
      <c r="H269" s="154"/>
      <c r="I269" s="33"/>
      <c r="J269" s="33"/>
      <c r="K269" s="154"/>
      <c r="L269" s="154"/>
      <c r="M269" s="33"/>
      <c r="N269" s="33"/>
      <c r="O269" s="154"/>
      <c r="P269" s="154"/>
      <c r="Q269" s="75"/>
      <c r="R269" s="33"/>
      <c r="S269" s="154"/>
      <c r="T269" s="154"/>
      <c r="U269" s="75"/>
      <c r="V269" s="33"/>
      <c r="W269" s="154"/>
      <c r="X269" s="154"/>
      <c r="Y269" s="33"/>
      <c r="Z269" s="33"/>
      <c r="AA269" s="154"/>
      <c r="AB269" s="154"/>
      <c r="AC269" s="75"/>
    </row>
    <row r="270" spans="1:29">
      <c r="A270" s="12"/>
      <c r="B270" s="149" t="s">
        <v>80</v>
      </c>
      <c r="C270" s="151" t="s">
        <v>286</v>
      </c>
      <c r="D270" s="151"/>
      <c r="E270" s="150" t="s">
        <v>223</v>
      </c>
      <c r="F270" s="36"/>
      <c r="G270" s="151" t="s">
        <v>328</v>
      </c>
      <c r="H270" s="151"/>
      <c r="I270" s="36"/>
      <c r="J270" s="36"/>
      <c r="K270" s="151" t="s">
        <v>328</v>
      </c>
      <c r="L270" s="151"/>
      <c r="M270" s="36"/>
      <c r="N270" s="36"/>
      <c r="O270" s="151" t="s">
        <v>869</v>
      </c>
      <c r="P270" s="151"/>
      <c r="Q270" s="150" t="s">
        <v>223</v>
      </c>
      <c r="R270" s="36"/>
      <c r="S270" s="151" t="s">
        <v>328</v>
      </c>
      <c r="T270" s="151"/>
      <c r="U270" s="36"/>
      <c r="V270" s="36"/>
      <c r="W270" s="151" t="s">
        <v>328</v>
      </c>
      <c r="X270" s="151"/>
      <c r="Y270" s="36"/>
      <c r="Z270" s="36"/>
      <c r="AA270" s="151" t="s">
        <v>296</v>
      </c>
      <c r="AB270" s="151"/>
      <c r="AC270" s="150" t="s">
        <v>223</v>
      </c>
    </row>
    <row r="271" spans="1:29">
      <c r="A271" s="12"/>
      <c r="B271" s="149"/>
      <c r="C271" s="151"/>
      <c r="D271" s="151"/>
      <c r="E271" s="150"/>
      <c r="F271" s="36"/>
      <c r="G271" s="151"/>
      <c r="H271" s="151"/>
      <c r="I271" s="36"/>
      <c r="J271" s="36"/>
      <c r="K271" s="151"/>
      <c r="L271" s="151"/>
      <c r="M271" s="36"/>
      <c r="N271" s="36"/>
      <c r="O271" s="151"/>
      <c r="P271" s="151"/>
      <c r="Q271" s="150"/>
      <c r="R271" s="36"/>
      <c r="S271" s="151"/>
      <c r="T271" s="151"/>
      <c r="U271" s="36"/>
      <c r="V271" s="36"/>
      <c r="W271" s="151"/>
      <c r="X271" s="151"/>
      <c r="Y271" s="36"/>
      <c r="Z271" s="36"/>
      <c r="AA271" s="151"/>
      <c r="AB271" s="151"/>
      <c r="AC271" s="150"/>
    </row>
    <row r="272" spans="1:29">
      <c r="A272" s="12"/>
      <c r="B272" s="153" t="s">
        <v>82</v>
      </c>
      <c r="C272" s="154" t="s">
        <v>328</v>
      </c>
      <c r="D272" s="154"/>
      <c r="E272" s="33"/>
      <c r="F272" s="33"/>
      <c r="G272" s="154" t="s">
        <v>328</v>
      </c>
      <c r="H272" s="154"/>
      <c r="I272" s="33"/>
      <c r="J272" s="33"/>
      <c r="K272" s="154" t="s">
        <v>328</v>
      </c>
      <c r="L272" s="154"/>
      <c r="M272" s="33"/>
      <c r="N272" s="33"/>
      <c r="O272" s="154" t="s">
        <v>870</v>
      </c>
      <c r="P272" s="154"/>
      <c r="Q272" s="75" t="s">
        <v>223</v>
      </c>
      <c r="R272" s="33"/>
      <c r="S272" s="154" t="s">
        <v>871</v>
      </c>
      <c r="T272" s="154"/>
      <c r="U272" s="75" t="s">
        <v>223</v>
      </c>
      <c r="V272" s="33"/>
      <c r="W272" s="154" t="s">
        <v>328</v>
      </c>
      <c r="X272" s="154"/>
      <c r="Y272" s="33"/>
      <c r="Z272" s="33"/>
      <c r="AA272" s="154" t="s">
        <v>722</v>
      </c>
      <c r="AB272" s="154"/>
      <c r="AC272" s="75" t="s">
        <v>223</v>
      </c>
    </row>
    <row r="273" spans="1:29" ht="15.75" thickBot="1">
      <c r="A273" s="12"/>
      <c r="B273" s="153"/>
      <c r="C273" s="156"/>
      <c r="D273" s="156"/>
      <c r="E273" s="56"/>
      <c r="F273" s="33"/>
      <c r="G273" s="156"/>
      <c r="H273" s="156"/>
      <c r="I273" s="56"/>
      <c r="J273" s="33"/>
      <c r="K273" s="156"/>
      <c r="L273" s="156"/>
      <c r="M273" s="56"/>
      <c r="N273" s="33"/>
      <c r="O273" s="156"/>
      <c r="P273" s="156"/>
      <c r="Q273" s="158"/>
      <c r="R273" s="33"/>
      <c r="S273" s="156"/>
      <c r="T273" s="156"/>
      <c r="U273" s="158"/>
      <c r="V273" s="33"/>
      <c r="W273" s="156"/>
      <c r="X273" s="156"/>
      <c r="Y273" s="56"/>
      <c r="Z273" s="33"/>
      <c r="AA273" s="156"/>
      <c r="AB273" s="156"/>
      <c r="AC273" s="158"/>
    </row>
    <row r="274" spans="1:29">
      <c r="A274" s="12"/>
      <c r="B274" s="36"/>
      <c r="C274" s="161" t="s">
        <v>410</v>
      </c>
      <c r="D274" s="161"/>
      <c r="E274" s="162" t="s">
        <v>223</v>
      </c>
      <c r="F274" s="36"/>
      <c r="G274" s="161" t="s">
        <v>872</v>
      </c>
      <c r="H274" s="161"/>
      <c r="I274" s="162" t="s">
        <v>223</v>
      </c>
      <c r="J274" s="36"/>
      <c r="K274" s="159">
        <v>38586</v>
      </c>
      <c r="L274" s="159"/>
      <c r="M274" s="30"/>
      <c r="N274" s="36"/>
      <c r="O274" s="161" t="s">
        <v>873</v>
      </c>
      <c r="P274" s="161"/>
      <c r="Q274" s="162" t="s">
        <v>223</v>
      </c>
      <c r="R274" s="36"/>
      <c r="S274" s="161" t="s">
        <v>874</v>
      </c>
      <c r="T274" s="161"/>
      <c r="U274" s="162" t="s">
        <v>223</v>
      </c>
      <c r="V274" s="36"/>
      <c r="W274" s="159">
        <v>305491</v>
      </c>
      <c r="X274" s="159"/>
      <c r="Y274" s="30"/>
      <c r="Z274" s="36"/>
      <c r="AA274" s="161" t="s">
        <v>875</v>
      </c>
      <c r="AB274" s="161"/>
      <c r="AC274" s="162" t="s">
        <v>223</v>
      </c>
    </row>
    <row r="275" spans="1:29" ht="15.75" thickBot="1">
      <c r="A275" s="12"/>
      <c r="B275" s="36"/>
      <c r="C275" s="168"/>
      <c r="D275" s="168"/>
      <c r="E275" s="175"/>
      <c r="F275" s="36"/>
      <c r="G275" s="168"/>
      <c r="H275" s="168"/>
      <c r="I275" s="175"/>
      <c r="J275" s="36"/>
      <c r="K275" s="169"/>
      <c r="L275" s="169"/>
      <c r="M275" s="67"/>
      <c r="N275" s="36"/>
      <c r="O275" s="168"/>
      <c r="P275" s="168"/>
      <c r="Q275" s="175"/>
      <c r="R275" s="36"/>
      <c r="S275" s="168"/>
      <c r="T275" s="168"/>
      <c r="U275" s="175"/>
      <c r="V275" s="36"/>
      <c r="W275" s="169"/>
      <c r="X275" s="169"/>
      <c r="Y275" s="67"/>
      <c r="Z275" s="36"/>
      <c r="AA275" s="168"/>
      <c r="AB275" s="168"/>
      <c r="AC275" s="175"/>
    </row>
    <row r="276" spans="1:29">
      <c r="A276" s="12"/>
      <c r="B276" s="163" t="s">
        <v>83</v>
      </c>
      <c r="C276" s="172" t="s">
        <v>410</v>
      </c>
      <c r="D276" s="172"/>
      <c r="E276" s="141" t="s">
        <v>223</v>
      </c>
      <c r="F276" s="33"/>
      <c r="G276" s="172" t="s">
        <v>872</v>
      </c>
      <c r="H276" s="172"/>
      <c r="I276" s="141" t="s">
        <v>223</v>
      </c>
      <c r="J276" s="33"/>
      <c r="K276" s="170">
        <v>38586</v>
      </c>
      <c r="L276" s="170"/>
      <c r="M276" s="72"/>
      <c r="N276" s="33"/>
      <c r="O276" s="170">
        <v>113512</v>
      </c>
      <c r="P276" s="170"/>
      <c r="Q276" s="72"/>
      <c r="R276" s="33"/>
      <c r="S276" s="172" t="s">
        <v>876</v>
      </c>
      <c r="T276" s="172"/>
      <c r="U276" s="141" t="s">
        <v>223</v>
      </c>
      <c r="V276" s="33"/>
      <c r="W276" s="170">
        <v>36035</v>
      </c>
      <c r="X276" s="170"/>
      <c r="Y276" s="72"/>
      <c r="Z276" s="33"/>
      <c r="AA276" s="170">
        <v>10478</v>
      </c>
      <c r="AB276" s="170"/>
      <c r="AC276" s="72"/>
    </row>
    <row r="277" spans="1:29">
      <c r="A277" s="12"/>
      <c r="B277" s="163"/>
      <c r="C277" s="154"/>
      <c r="D277" s="154"/>
      <c r="E277" s="75"/>
      <c r="F277" s="33"/>
      <c r="G277" s="173"/>
      <c r="H277" s="173"/>
      <c r="I277" s="174"/>
      <c r="J277" s="33"/>
      <c r="K277" s="155"/>
      <c r="L277" s="155"/>
      <c r="M277" s="33"/>
      <c r="N277" s="33"/>
      <c r="O277" s="155"/>
      <c r="P277" s="155"/>
      <c r="Q277" s="33"/>
      <c r="R277" s="33"/>
      <c r="S277" s="154"/>
      <c r="T277" s="154"/>
      <c r="U277" s="75"/>
      <c r="V277" s="33"/>
      <c r="W277" s="155"/>
      <c r="X277" s="155"/>
      <c r="Y277" s="33"/>
      <c r="Z277" s="33"/>
      <c r="AA277" s="155"/>
      <c r="AB277" s="155"/>
      <c r="AC277" s="33"/>
    </row>
    <row r="278" spans="1:29">
      <c r="A278" s="12"/>
      <c r="B278" s="164" t="s">
        <v>834</v>
      </c>
      <c r="C278" s="151" t="s">
        <v>328</v>
      </c>
      <c r="D278" s="151"/>
      <c r="E278" s="36"/>
      <c r="F278" s="36"/>
      <c r="G278" s="151" t="s">
        <v>877</v>
      </c>
      <c r="H278" s="151"/>
      <c r="I278" s="150" t="s">
        <v>223</v>
      </c>
      <c r="J278" s="36"/>
      <c r="K278" s="151" t="s">
        <v>878</v>
      </c>
      <c r="L278" s="151"/>
      <c r="M278" s="150" t="s">
        <v>223</v>
      </c>
      <c r="N278" s="36"/>
      <c r="O278" s="151" t="s">
        <v>879</v>
      </c>
      <c r="P278" s="151"/>
      <c r="Q278" s="150" t="s">
        <v>223</v>
      </c>
      <c r="R278" s="36"/>
      <c r="S278" s="152">
        <v>93843</v>
      </c>
      <c r="T278" s="152"/>
      <c r="U278" s="36"/>
      <c r="V278" s="36"/>
      <c r="W278" s="152">
        <v>120816</v>
      </c>
      <c r="X278" s="152"/>
      <c r="Y278" s="36"/>
      <c r="Z278" s="36"/>
      <c r="AA278" s="151" t="s">
        <v>880</v>
      </c>
      <c r="AB278" s="151"/>
      <c r="AC278" s="150" t="s">
        <v>223</v>
      </c>
    </row>
    <row r="279" spans="1:29" ht="15.75" thickBot="1">
      <c r="A279" s="12"/>
      <c r="B279" s="164"/>
      <c r="C279" s="168"/>
      <c r="D279" s="168"/>
      <c r="E279" s="67"/>
      <c r="F279" s="36"/>
      <c r="G279" s="168"/>
      <c r="H279" s="168"/>
      <c r="I279" s="175"/>
      <c r="J279" s="36"/>
      <c r="K279" s="168"/>
      <c r="L279" s="168"/>
      <c r="M279" s="175"/>
      <c r="N279" s="36"/>
      <c r="O279" s="168"/>
      <c r="P279" s="168"/>
      <c r="Q279" s="175"/>
      <c r="R279" s="36"/>
      <c r="S279" s="169"/>
      <c r="T279" s="169"/>
      <c r="U279" s="67"/>
      <c r="V279" s="36"/>
      <c r="W279" s="169"/>
      <c r="X279" s="169"/>
      <c r="Y279" s="67"/>
      <c r="Z279" s="36"/>
      <c r="AA279" s="168"/>
      <c r="AB279" s="168"/>
      <c r="AC279" s="175"/>
    </row>
    <row r="280" spans="1:29">
      <c r="A280" s="12"/>
      <c r="B280" s="163" t="s">
        <v>839</v>
      </c>
      <c r="C280" s="172" t="s">
        <v>410</v>
      </c>
      <c r="D280" s="172"/>
      <c r="E280" s="141" t="s">
        <v>223</v>
      </c>
      <c r="F280" s="33"/>
      <c r="G280" s="172" t="s">
        <v>881</v>
      </c>
      <c r="H280" s="172"/>
      <c r="I280" s="141" t="s">
        <v>223</v>
      </c>
      <c r="J280" s="33"/>
      <c r="K280" s="172" t="s">
        <v>882</v>
      </c>
      <c r="L280" s="172"/>
      <c r="M280" s="141" t="s">
        <v>223</v>
      </c>
      <c r="N280" s="33"/>
      <c r="O280" s="172" t="s">
        <v>883</v>
      </c>
      <c r="P280" s="172"/>
      <c r="Q280" s="141" t="s">
        <v>223</v>
      </c>
      <c r="R280" s="33"/>
      <c r="S280" s="170">
        <v>92346</v>
      </c>
      <c r="T280" s="170"/>
      <c r="U280" s="72"/>
      <c r="V280" s="33"/>
      <c r="W280" s="170">
        <v>156851</v>
      </c>
      <c r="X280" s="170"/>
      <c r="Y280" s="72"/>
      <c r="Z280" s="33"/>
      <c r="AA280" s="172" t="s">
        <v>884</v>
      </c>
      <c r="AB280" s="172"/>
      <c r="AC280" s="141" t="s">
        <v>223</v>
      </c>
    </row>
    <row r="281" spans="1:29">
      <c r="A281" s="12"/>
      <c r="B281" s="163"/>
      <c r="C281" s="154"/>
      <c r="D281" s="154"/>
      <c r="E281" s="75"/>
      <c r="F281" s="33"/>
      <c r="G281" s="154"/>
      <c r="H281" s="154"/>
      <c r="I281" s="75"/>
      <c r="J281" s="33"/>
      <c r="K281" s="154"/>
      <c r="L281" s="154"/>
      <c r="M281" s="75"/>
      <c r="N281" s="33"/>
      <c r="O281" s="154"/>
      <c r="P281" s="154"/>
      <c r="Q281" s="75"/>
      <c r="R281" s="33"/>
      <c r="S281" s="155"/>
      <c r="T281" s="155"/>
      <c r="U281" s="33"/>
      <c r="V281" s="33"/>
      <c r="W281" s="155"/>
      <c r="X281" s="155"/>
      <c r="Y281" s="33"/>
      <c r="Z281" s="33"/>
      <c r="AA281" s="173"/>
      <c r="AB281" s="173"/>
      <c r="AC281" s="174"/>
    </row>
    <row r="282" spans="1:29">
      <c r="A282" s="12"/>
      <c r="B282" s="164" t="s">
        <v>844</v>
      </c>
      <c r="C282" s="151" t="s">
        <v>328</v>
      </c>
      <c r="D282" s="151"/>
      <c r="E282" s="36"/>
      <c r="F282" s="36"/>
      <c r="G282" s="151" t="s">
        <v>845</v>
      </c>
      <c r="H282" s="151"/>
      <c r="I282" s="150" t="s">
        <v>223</v>
      </c>
      <c r="J282" s="36"/>
      <c r="K282" s="151" t="s">
        <v>885</v>
      </c>
      <c r="L282" s="151"/>
      <c r="M282" s="150" t="s">
        <v>223</v>
      </c>
      <c r="N282" s="36"/>
      <c r="O282" s="151" t="s">
        <v>886</v>
      </c>
      <c r="P282" s="151"/>
      <c r="Q282" s="150" t="s">
        <v>223</v>
      </c>
      <c r="R282" s="36"/>
      <c r="S282" s="152">
        <v>8930</v>
      </c>
      <c r="T282" s="152"/>
      <c r="U282" s="36"/>
      <c r="V282" s="36"/>
      <c r="W282" s="152">
        <v>1424</v>
      </c>
      <c r="X282" s="152"/>
      <c r="Y282" s="36"/>
      <c r="Z282" s="36"/>
      <c r="AA282" s="151" t="s">
        <v>726</v>
      </c>
      <c r="AB282" s="151"/>
      <c r="AC282" s="150" t="s">
        <v>223</v>
      </c>
    </row>
    <row r="283" spans="1:29" ht="15.75" thickBot="1">
      <c r="A283" s="12"/>
      <c r="B283" s="164"/>
      <c r="C283" s="168"/>
      <c r="D283" s="168"/>
      <c r="E283" s="67"/>
      <c r="F283" s="36"/>
      <c r="G283" s="168"/>
      <c r="H283" s="168"/>
      <c r="I283" s="175"/>
      <c r="J283" s="67"/>
      <c r="K283" s="168"/>
      <c r="L283" s="168"/>
      <c r="M283" s="175"/>
      <c r="N283" s="36"/>
      <c r="O283" s="168"/>
      <c r="P283" s="168"/>
      <c r="Q283" s="175"/>
      <c r="R283" s="36"/>
      <c r="S283" s="169"/>
      <c r="T283" s="169"/>
      <c r="U283" s="67"/>
      <c r="V283" s="36"/>
      <c r="W283" s="169"/>
      <c r="X283" s="169"/>
      <c r="Y283" s="67"/>
      <c r="Z283" s="36"/>
      <c r="AA283" s="168"/>
      <c r="AB283" s="168"/>
      <c r="AC283" s="175"/>
    </row>
    <row r="284" spans="1:29">
      <c r="A284" s="12"/>
      <c r="B284" s="163" t="s">
        <v>237</v>
      </c>
      <c r="C284" s="172" t="s">
        <v>410</v>
      </c>
      <c r="D284" s="172"/>
      <c r="E284" s="141" t="s">
        <v>223</v>
      </c>
      <c r="F284" s="33"/>
      <c r="G284" s="172" t="s">
        <v>861</v>
      </c>
      <c r="H284" s="172"/>
      <c r="I284" s="141" t="s">
        <v>223</v>
      </c>
      <c r="J284" s="72"/>
      <c r="K284" s="172" t="s">
        <v>887</v>
      </c>
      <c r="L284" s="172"/>
      <c r="M284" s="141" t="s">
        <v>223</v>
      </c>
      <c r="N284" s="33"/>
      <c r="O284" s="172" t="s">
        <v>862</v>
      </c>
      <c r="P284" s="172"/>
      <c r="Q284" s="141" t="s">
        <v>223</v>
      </c>
      <c r="R284" s="33"/>
      <c r="S284" s="170">
        <v>101276</v>
      </c>
      <c r="T284" s="170"/>
      <c r="U284" s="72"/>
      <c r="V284" s="33"/>
      <c r="W284" s="170">
        <v>158275</v>
      </c>
      <c r="X284" s="170"/>
      <c r="Y284" s="72"/>
      <c r="Z284" s="33"/>
      <c r="AA284" s="172" t="s">
        <v>727</v>
      </c>
      <c r="AB284" s="172"/>
      <c r="AC284" s="141" t="s">
        <v>223</v>
      </c>
    </row>
    <row r="285" spans="1:29" ht="15.75" thickBot="1">
      <c r="A285" s="12"/>
      <c r="B285" s="163"/>
      <c r="C285" s="178"/>
      <c r="D285" s="178"/>
      <c r="E285" s="176"/>
      <c r="F285" s="33"/>
      <c r="G285" s="178"/>
      <c r="H285" s="178"/>
      <c r="I285" s="176"/>
      <c r="J285" s="33"/>
      <c r="K285" s="178"/>
      <c r="L285" s="178"/>
      <c r="M285" s="176"/>
      <c r="N285" s="33"/>
      <c r="O285" s="178"/>
      <c r="P285" s="178"/>
      <c r="Q285" s="176"/>
      <c r="R285" s="33"/>
      <c r="S285" s="177"/>
      <c r="T285" s="177"/>
      <c r="U285" s="73"/>
      <c r="V285" s="33"/>
      <c r="W285" s="177"/>
      <c r="X285" s="177"/>
      <c r="Y285" s="73"/>
      <c r="Z285" s="33"/>
      <c r="AA285" s="178"/>
      <c r="AB285" s="178"/>
      <c r="AC285" s="176"/>
    </row>
    <row r="286" spans="1:29" ht="15.75" thickTop="1">
      <c r="A286" s="12"/>
      <c r="B286" s="147" t="s">
        <v>90</v>
      </c>
      <c r="C286" s="74"/>
      <c r="D286" s="74"/>
      <c r="E286" s="74"/>
      <c r="F286" s="23"/>
      <c r="G286" s="74"/>
      <c r="H286" s="74"/>
      <c r="I286" s="74"/>
      <c r="J286" s="23"/>
      <c r="K286" s="74"/>
      <c r="L286" s="74"/>
      <c r="M286" s="74"/>
      <c r="N286" s="23"/>
      <c r="O286" s="74"/>
      <c r="P286" s="74"/>
      <c r="Q286" s="74"/>
      <c r="R286" s="23"/>
      <c r="S286" s="74"/>
      <c r="T286" s="74"/>
      <c r="U286" s="74"/>
      <c r="V286" s="23"/>
      <c r="W286" s="74"/>
      <c r="X286" s="74"/>
      <c r="Y286" s="74"/>
      <c r="Z286" s="23"/>
      <c r="AA286" s="74"/>
      <c r="AB286" s="74"/>
      <c r="AC286" s="74"/>
    </row>
    <row r="287" spans="1:29">
      <c r="A287" s="12"/>
      <c r="B287" s="153" t="s">
        <v>91</v>
      </c>
      <c r="C287" s="154" t="s">
        <v>410</v>
      </c>
      <c r="D287" s="154"/>
      <c r="E287" s="75" t="s">
        <v>223</v>
      </c>
      <c r="F287" s="33"/>
      <c r="G287" s="154" t="s">
        <v>861</v>
      </c>
      <c r="H287" s="154"/>
      <c r="I287" s="75" t="s">
        <v>223</v>
      </c>
      <c r="J287" s="33"/>
      <c r="K287" s="154" t="s">
        <v>887</v>
      </c>
      <c r="L287" s="154"/>
      <c r="M287" s="75" t="s">
        <v>223</v>
      </c>
      <c r="N287" s="33"/>
      <c r="O287" s="154" t="s">
        <v>862</v>
      </c>
      <c r="P287" s="154"/>
      <c r="Q287" s="75" t="s">
        <v>223</v>
      </c>
      <c r="R287" s="33"/>
      <c r="S287" s="155">
        <v>98919</v>
      </c>
      <c r="T287" s="155"/>
      <c r="U287" s="33"/>
      <c r="V287" s="33"/>
      <c r="W287" s="155">
        <v>158275</v>
      </c>
      <c r="X287" s="155"/>
      <c r="Y287" s="33"/>
      <c r="Z287" s="33"/>
      <c r="AA287" s="154" t="s">
        <v>410</v>
      </c>
      <c r="AB287" s="154"/>
      <c r="AC287" s="75" t="s">
        <v>223</v>
      </c>
    </row>
    <row r="288" spans="1:29">
      <c r="A288" s="12"/>
      <c r="B288" s="153"/>
      <c r="C288" s="154"/>
      <c r="D288" s="154"/>
      <c r="E288" s="75"/>
      <c r="F288" s="33"/>
      <c r="G288" s="154"/>
      <c r="H288" s="154"/>
      <c r="I288" s="75"/>
      <c r="J288" s="33"/>
      <c r="K288" s="154"/>
      <c r="L288" s="154"/>
      <c r="M288" s="75"/>
      <c r="N288" s="33"/>
      <c r="O288" s="154"/>
      <c r="P288" s="154"/>
      <c r="Q288" s="75"/>
      <c r="R288" s="33"/>
      <c r="S288" s="155"/>
      <c r="T288" s="155"/>
      <c r="U288" s="33"/>
      <c r="V288" s="33"/>
      <c r="W288" s="155"/>
      <c r="X288" s="155"/>
      <c r="Y288" s="33"/>
      <c r="Z288" s="33"/>
      <c r="AA288" s="154"/>
      <c r="AB288" s="154"/>
      <c r="AC288" s="75"/>
    </row>
    <row r="289" spans="1:29">
      <c r="A289" s="12"/>
      <c r="B289" s="149" t="s">
        <v>92</v>
      </c>
      <c r="C289" s="151" t="s">
        <v>328</v>
      </c>
      <c r="D289" s="151"/>
      <c r="E289" s="36"/>
      <c r="F289" s="36"/>
      <c r="G289" s="151" t="s">
        <v>328</v>
      </c>
      <c r="H289" s="151"/>
      <c r="I289" s="36"/>
      <c r="J289" s="36"/>
      <c r="K289" s="151" t="s">
        <v>328</v>
      </c>
      <c r="L289" s="151"/>
      <c r="M289" s="36"/>
      <c r="N289" s="36"/>
      <c r="O289" s="151" t="s">
        <v>328</v>
      </c>
      <c r="P289" s="151"/>
      <c r="Q289" s="36"/>
      <c r="R289" s="36"/>
      <c r="S289" s="152">
        <v>2357</v>
      </c>
      <c r="T289" s="152"/>
      <c r="U289" s="36"/>
      <c r="V289" s="36"/>
      <c r="W289" s="151" t="s">
        <v>328</v>
      </c>
      <c r="X289" s="151"/>
      <c r="Y289" s="36"/>
      <c r="Z289" s="36"/>
      <c r="AA289" s="152">
        <v>2357</v>
      </c>
      <c r="AB289" s="152"/>
      <c r="AC289" s="36"/>
    </row>
    <row r="290" spans="1:29" ht="15.75" thickBot="1">
      <c r="A290" s="12"/>
      <c r="B290" s="149"/>
      <c r="C290" s="168"/>
      <c r="D290" s="168"/>
      <c r="E290" s="67"/>
      <c r="F290" s="36"/>
      <c r="G290" s="168"/>
      <c r="H290" s="168"/>
      <c r="I290" s="67"/>
      <c r="J290" s="36"/>
      <c r="K290" s="168"/>
      <c r="L290" s="168"/>
      <c r="M290" s="67"/>
      <c r="N290" s="36"/>
      <c r="O290" s="168"/>
      <c r="P290" s="168"/>
      <c r="Q290" s="67"/>
      <c r="R290" s="36"/>
      <c r="S290" s="169"/>
      <c r="T290" s="169"/>
      <c r="U290" s="67"/>
      <c r="V290" s="36"/>
      <c r="W290" s="168"/>
      <c r="X290" s="168"/>
      <c r="Y290" s="67"/>
      <c r="Z290" s="36"/>
      <c r="AA290" s="169"/>
      <c r="AB290" s="169"/>
      <c r="AC290" s="67"/>
    </row>
    <row r="291" spans="1:29">
      <c r="A291" s="12"/>
      <c r="B291" s="163" t="s">
        <v>237</v>
      </c>
      <c r="C291" s="141" t="s">
        <v>221</v>
      </c>
      <c r="D291" s="172" t="s">
        <v>410</v>
      </c>
      <c r="E291" s="141" t="s">
        <v>223</v>
      </c>
      <c r="F291" s="33"/>
      <c r="G291" s="141" t="s">
        <v>221</v>
      </c>
      <c r="H291" s="172" t="s">
        <v>861</v>
      </c>
      <c r="I291" s="141" t="s">
        <v>223</v>
      </c>
      <c r="J291" s="33"/>
      <c r="K291" s="141" t="s">
        <v>221</v>
      </c>
      <c r="L291" s="172" t="s">
        <v>887</v>
      </c>
      <c r="M291" s="141" t="s">
        <v>223</v>
      </c>
      <c r="N291" s="33"/>
      <c r="O291" s="141" t="s">
        <v>221</v>
      </c>
      <c r="P291" s="172" t="s">
        <v>862</v>
      </c>
      <c r="Q291" s="141" t="s">
        <v>223</v>
      </c>
      <c r="R291" s="33"/>
      <c r="S291" s="141" t="s">
        <v>221</v>
      </c>
      <c r="T291" s="170">
        <v>101276</v>
      </c>
      <c r="U291" s="72"/>
      <c r="V291" s="33"/>
      <c r="W291" s="141" t="s">
        <v>221</v>
      </c>
      <c r="X291" s="170">
        <v>158275</v>
      </c>
      <c r="Y291" s="72"/>
      <c r="Z291" s="33"/>
      <c r="AA291" s="141" t="s">
        <v>221</v>
      </c>
      <c r="AB291" s="172" t="s">
        <v>727</v>
      </c>
      <c r="AC291" s="141" t="s">
        <v>223</v>
      </c>
    </row>
    <row r="292" spans="1:29" ht="15.75" thickBot="1">
      <c r="A292" s="12"/>
      <c r="B292" s="163"/>
      <c r="C292" s="176"/>
      <c r="D292" s="178"/>
      <c r="E292" s="176"/>
      <c r="F292" s="33"/>
      <c r="G292" s="176"/>
      <c r="H292" s="178"/>
      <c r="I292" s="176"/>
      <c r="J292" s="33"/>
      <c r="K292" s="176"/>
      <c r="L292" s="178"/>
      <c r="M292" s="176"/>
      <c r="N292" s="33"/>
      <c r="O292" s="176"/>
      <c r="P292" s="178"/>
      <c r="Q292" s="176"/>
      <c r="R292" s="33"/>
      <c r="S292" s="176"/>
      <c r="T292" s="177"/>
      <c r="U292" s="73"/>
      <c r="V292" s="33"/>
      <c r="W292" s="176"/>
      <c r="X292" s="177"/>
      <c r="Y292" s="73"/>
      <c r="Z292" s="33"/>
      <c r="AA292" s="176"/>
      <c r="AB292" s="178"/>
      <c r="AC292" s="176"/>
    </row>
    <row r="293" spans="1:29" ht="15.75" thickTop="1">
      <c r="A293" s="12"/>
      <c r="B293" s="164" t="s">
        <v>850</v>
      </c>
      <c r="C293" s="181" t="s">
        <v>221</v>
      </c>
      <c r="D293" s="182" t="s">
        <v>888</v>
      </c>
      <c r="E293" s="181" t="s">
        <v>223</v>
      </c>
      <c r="F293" s="36"/>
      <c r="G293" s="181" t="s">
        <v>221</v>
      </c>
      <c r="H293" s="182" t="s">
        <v>889</v>
      </c>
      <c r="I293" s="181" t="s">
        <v>223</v>
      </c>
      <c r="J293" s="36"/>
      <c r="K293" s="181" t="s">
        <v>221</v>
      </c>
      <c r="L293" s="182" t="s">
        <v>890</v>
      </c>
      <c r="M293" s="181" t="s">
        <v>223</v>
      </c>
      <c r="N293" s="36"/>
      <c r="O293" s="181" t="s">
        <v>221</v>
      </c>
      <c r="P293" s="182" t="s">
        <v>891</v>
      </c>
      <c r="Q293" s="181" t="s">
        <v>223</v>
      </c>
      <c r="R293" s="36"/>
      <c r="S293" s="181" t="s">
        <v>221</v>
      </c>
      <c r="T293" s="183">
        <v>120344</v>
      </c>
      <c r="U293" s="74"/>
      <c r="V293" s="36"/>
      <c r="W293" s="181" t="s">
        <v>221</v>
      </c>
      <c r="X293" s="183">
        <v>190043</v>
      </c>
      <c r="Y293" s="74"/>
      <c r="Z293" s="36"/>
      <c r="AA293" s="181" t="s">
        <v>221</v>
      </c>
      <c r="AB293" s="182" t="s">
        <v>892</v>
      </c>
      <c r="AC293" s="181" t="s">
        <v>223</v>
      </c>
    </row>
    <row r="294" spans="1:29" ht="15.75" thickBot="1">
      <c r="A294" s="12"/>
      <c r="B294" s="164"/>
      <c r="C294" s="165"/>
      <c r="D294" s="167"/>
      <c r="E294" s="165"/>
      <c r="F294" s="36"/>
      <c r="G294" s="165"/>
      <c r="H294" s="167"/>
      <c r="I294" s="165"/>
      <c r="J294" s="36"/>
      <c r="K294" s="165"/>
      <c r="L294" s="167"/>
      <c r="M294" s="165"/>
      <c r="N294" s="36"/>
      <c r="O294" s="165"/>
      <c r="P294" s="167"/>
      <c r="Q294" s="165"/>
      <c r="R294" s="36"/>
      <c r="S294" s="165"/>
      <c r="T294" s="166"/>
      <c r="U294" s="60"/>
      <c r="V294" s="36"/>
      <c r="W294" s="165"/>
      <c r="X294" s="166"/>
      <c r="Y294" s="60"/>
      <c r="Z294" s="36"/>
      <c r="AA294" s="165"/>
      <c r="AB294" s="167"/>
      <c r="AC294" s="165"/>
    </row>
    <row r="295" spans="1:29" ht="15.75" thickTop="1">
      <c r="A295" s="12"/>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c r="AC295" s="26"/>
    </row>
    <row r="296" spans="1:29">
      <c r="A296" s="12"/>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row>
    <row r="297" spans="1:29" ht="23.25">
      <c r="A297" s="12"/>
      <c r="B297" s="139" t="s">
        <v>992</v>
      </c>
      <c r="C297" s="76" t="s">
        <v>750</v>
      </c>
      <c r="D297" s="76"/>
      <c r="E297" s="76"/>
      <c r="F297" s="33"/>
      <c r="G297" s="76" t="s">
        <v>751</v>
      </c>
      <c r="H297" s="76"/>
      <c r="I297" s="76"/>
      <c r="J297" s="33"/>
      <c r="K297" s="76" t="s">
        <v>752</v>
      </c>
      <c r="L297" s="76"/>
      <c r="M297" s="76"/>
      <c r="N297" s="33"/>
      <c r="O297" s="76" t="s">
        <v>753</v>
      </c>
      <c r="P297" s="76"/>
      <c r="Q297" s="76"/>
      <c r="R297" s="33"/>
      <c r="S297" s="76" t="s">
        <v>754</v>
      </c>
      <c r="T297" s="76"/>
      <c r="U297" s="76"/>
      <c r="V297" s="33"/>
      <c r="W297" s="76" t="s">
        <v>755</v>
      </c>
      <c r="X297" s="76"/>
      <c r="Y297" s="76"/>
      <c r="Z297" s="33"/>
      <c r="AA297" s="76" t="s">
        <v>670</v>
      </c>
      <c r="AB297" s="76"/>
      <c r="AC297" s="76"/>
    </row>
    <row r="298" spans="1:29" ht="15.75" thickBot="1">
      <c r="A298" s="12"/>
      <c r="B298" s="139" t="s">
        <v>749</v>
      </c>
      <c r="C298" s="27"/>
      <c r="D298" s="27"/>
      <c r="E298" s="27"/>
      <c r="F298" s="33"/>
      <c r="G298" s="27"/>
      <c r="H298" s="27"/>
      <c r="I298" s="27"/>
      <c r="J298" s="56"/>
      <c r="K298" s="27"/>
      <c r="L298" s="27"/>
      <c r="M298" s="27"/>
      <c r="N298" s="33"/>
      <c r="O298" s="27"/>
      <c r="P298" s="27"/>
      <c r="Q298" s="27"/>
      <c r="R298" s="33"/>
      <c r="S298" s="27"/>
      <c r="T298" s="27"/>
      <c r="U298" s="27"/>
      <c r="V298" s="33"/>
      <c r="W298" s="27"/>
      <c r="X298" s="27"/>
      <c r="Y298" s="27"/>
      <c r="Z298" s="33"/>
      <c r="AA298" s="27"/>
      <c r="AB298" s="27"/>
      <c r="AC298" s="27"/>
    </row>
    <row r="299" spans="1:29">
      <c r="A299" s="12"/>
      <c r="B299" s="164" t="s">
        <v>74</v>
      </c>
      <c r="C299" s="162" t="s">
        <v>221</v>
      </c>
      <c r="D299" s="161" t="s">
        <v>328</v>
      </c>
      <c r="E299" s="30"/>
      <c r="F299" s="36"/>
      <c r="G299" s="162" t="s">
        <v>221</v>
      </c>
      <c r="H299" s="161" t="s">
        <v>328</v>
      </c>
      <c r="I299" s="30"/>
      <c r="J299" s="30"/>
      <c r="K299" s="162" t="s">
        <v>221</v>
      </c>
      <c r="L299" s="161" t="s">
        <v>328</v>
      </c>
      <c r="M299" s="30"/>
      <c r="N299" s="36"/>
      <c r="O299" s="162" t="s">
        <v>221</v>
      </c>
      <c r="P299" s="159">
        <v>590915</v>
      </c>
      <c r="Q299" s="30"/>
      <c r="R299" s="36"/>
      <c r="S299" s="162" t="s">
        <v>221</v>
      </c>
      <c r="T299" s="159">
        <v>623246</v>
      </c>
      <c r="U299" s="30"/>
      <c r="V299" s="36"/>
      <c r="W299" s="162" t="s">
        <v>221</v>
      </c>
      <c r="X299" s="161" t="s">
        <v>993</v>
      </c>
      <c r="Y299" s="162" t="s">
        <v>223</v>
      </c>
      <c r="Z299" s="36"/>
      <c r="AA299" s="162" t="s">
        <v>221</v>
      </c>
      <c r="AB299" s="159">
        <v>918870</v>
      </c>
      <c r="AC299" s="30"/>
    </row>
    <row r="300" spans="1:29">
      <c r="A300" s="12"/>
      <c r="B300" s="164"/>
      <c r="C300" s="179"/>
      <c r="D300" s="180"/>
      <c r="E300" s="52"/>
      <c r="F300" s="36"/>
      <c r="G300" s="179"/>
      <c r="H300" s="180"/>
      <c r="I300" s="52"/>
      <c r="J300" s="52"/>
      <c r="K300" s="179"/>
      <c r="L300" s="180"/>
      <c r="M300" s="52"/>
      <c r="N300" s="36"/>
      <c r="O300" s="179"/>
      <c r="P300" s="160"/>
      <c r="Q300" s="52"/>
      <c r="R300" s="36"/>
      <c r="S300" s="179"/>
      <c r="T300" s="160"/>
      <c r="U300" s="52"/>
      <c r="V300" s="36"/>
      <c r="W300" s="179"/>
      <c r="X300" s="180"/>
      <c r="Y300" s="179"/>
      <c r="Z300" s="36"/>
      <c r="AA300" s="179"/>
      <c r="AB300" s="160"/>
      <c r="AC300" s="52"/>
    </row>
    <row r="301" spans="1:29">
      <c r="A301" s="12"/>
      <c r="B301" s="146" t="s">
        <v>75</v>
      </c>
      <c r="C301" s="33"/>
      <c r="D301" s="33"/>
      <c r="E301" s="33"/>
      <c r="F301" s="21"/>
      <c r="G301" s="33"/>
      <c r="H301" s="33"/>
      <c r="I301" s="33"/>
      <c r="J301" s="21"/>
      <c r="K301" s="33"/>
      <c r="L301" s="33"/>
      <c r="M301" s="33"/>
      <c r="N301" s="21"/>
      <c r="O301" s="33"/>
      <c r="P301" s="33"/>
      <c r="Q301" s="33"/>
      <c r="R301" s="21"/>
      <c r="S301" s="33"/>
      <c r="T301" s="33"/>
      <c r="U301" s="33"/>
      <c r="V301" s="21"/>
      <c r="W301" s="33"/>
      <c r="X301" s="33"/>
      <c r="Y301" s="33"/>
      <c r="Z301" s="21"/>
      <c r="AA301" s="33"/>
      <c r="AB301" s="33"/>
      <c r="AC301" s="33"/>
    </row>
    <row r="302" spans="1:29">
      <c r="A302" s="12"/>
      <c r="B302" s="149" t="s">
        <v>76</v>
      </c>
      <c r="C302" s="151" t="s">
        <v>328</v>
      </c>
      <c r="D302" s="151"/>
      <c r="E302" s="36"/>
      <c r="F302" s="36"/>
      <c r="G302" s="151" t="s">
        <v>328</v>
      </c>
      <c r="H302" s="151"/>
      <c r="I302" s="36"/>
      <c r="J302" s="36"/>
      <c r="K302" s="151" t="s">
        <v>328</v>
      </c>
      <c r="L302" s="151"/>
      <c r="M302" s="36"/>
      <c r="N302" s="36"/>
      <c r="O302" s="151" t="s">
        <v>994</v>
      </c>
      <c r="P302" s="151"/>
      <c r="Q302" s="150" t="s">
        <v>223</v>
      </c>
      <c r="R302" s="36"/>
      <c r="S302" s="151" t="s">
        <v>995</v>
      </c>
      <c r="T302" s="151"/>
      <c r="U302" s="150" t="s">
        <v>223</v>
      </c>
      <c r="V302" s="36"/>
      <c r="W302" s="152">
        <v>295291</v>
      </c>
      <c r="X302" s="152"/>
      <c r="Y302" s="36"/>
      <c r="Z302" s="36"/>
      <c r="AA302" s="151" t="s">
        <v>996</v>
      </c>
      <c r="AB302" s="151"/>
      <c r="AC302" s="150" t="s">
        <v>223</v>
      </c>
    </row>
    <row r="303" spans="1:29">
      <c r="A303" s="12"/>
      <c r="B303" s="149"/>
      <c r="C303" s="151"/>
      <c r="D303" s="151"/>
      <c r="E303" s="36"/>
      <c r="F303" s="36"/>
      <c r="G303" s="151"/>
      <c r="H303" s="151"/>
      <c r="I303" s="36"/>
      <c r="J303" s="36"/>
      <c r="K303" s="151"/>
      <c r="L303" s="151"/>
      <c r="M303" s="36"/>
      <c r="N303" s="36"/>
      <c r="O303" s="151"/>
      <c r="P303" s="151"/>
      <c r="Q303" s="150"/>
      <c r="R303" s="36"/>
      <c r="S303" s="151"/>
      <c r="T303" s="151"/>
      <c r="U303" s="150"/>
      <c r="V303" s="36"/>
      <c r="W303" s="152"/>
      <c r="X303" s="152"/>
      <c r="Y303" s="36"/>
      <c r="Z303" s="36"/>
      <c r="AA303" s="151"/>
      <c r="AB303" s="151"/>
      <c r="AC303" s="150"/>
    </row>
    <row r="304" spans="1:29">
      <c r="A304" s="12"/>
      <c r="B304" s="153" t="s">
        <v>814</v>
      </c>
      <c r="C304" s="154" t="s">
        <v>997</v>
      </c>
      <c r="D304" s="154"/>
      <c r="E304" s="75" t="s">
        <v>223</v>
      </c>
      <c r="F304" s="33"/>
      <c r="G304" s="154" t="s">
        <v>998</v>
      </c>
      <c r="H304" s="154"/>
      <c r="I304" s="75" t="s">
        <v>223</v>
      </c>
      <c r="J304" s="33"/>
      <c r="K304" s="154" t="s">
        <v>999</v>
      </c>
      <c r="L304" s="154"/>
      <c r="M304" s="75" t="s">
        <v>223</v>
      </c>
      <c r="N304" s="33"/>
      <c r="O304" s="154" t="s">
        <v>1000</v>
      </c>
      <c r="P304" s="154"/>
      <c r="Q304" s="75" t="s">
        <v>223</v>
      </c>
      <c r="R304" s="33"/>
      <c r="S304" s="155">
        <v>3042</v>
      </c>
      <c r="T304" s="155"/>
      <c r="U304" s="33"/>
      <c r="V304" s="33"/>
      <c r="W304" s="155">
        <v>653742</v>
      </c>
      <c r="X304" s="155"/>
      <c r="Y304" s="33"/>
      <c r="Z304" s="33"/>
      <c r="AA304" s="155">
        <v>4056</v>
      </c>
      <c r="AB304" s="155"/>
      <c r="AC304" s="33"/>
    </row>
    <row r="305" spans="1:29">
      <c r="A305" s="12"/>
      <c r="B305" s="153"/>
      <c r="C305" s="154"/>
      <c r="D305" s="154"/>
      <c r="E305" s="75"/>
      <c r="F305" s="33"/>
      <c r="G305" s="154"/>
      <c r="H305" s="154"/>
      <c r="I305" s="75"/>
      <c r="J305" s="33"/>
      <c r="K305" s="154"/>
      <c r="L305" s="154"/>
      <c r="M305" s="75"/>
      <c r="N305" s="33"/>
      <c r="O305" s="154"/>
      <c r="P305" s="154"/>
      <c r="Q305" s="75"/>
      <c r="R305" s="33"/>
      <c r="S305" s="155"/>
      <c r="T305" s="155"/>
      <c r="U305" s="33"/>
      <c r="V305" s="33"/>
      <c r="W305" s="155"/>
      <c r="X305" s="155"/>
      <c r="Y305" s="33"/>
      <c r="Z305" s="33"/>
      <c r="AA305" s="155"/>
      <c r="AB305" s="155"/>
      <c r="AC305" s="33"/>
    </row>
    <row r="306" spans="1:29">
      <c r="A306" s="12"/>
      <c r="B306" s="149" t="s">
        <v>78</v>
      </c>
      <c r="C306" s="151" t="s">
        <v>1001</v>
      </c>
      <c r="D306" s="151"/>
      <c r="E306" s="150" t="s">
        <v>223</v>
      </c>
      <c r="F306" s="36"/>
      <c r="G306" s="151" t="s">
        <v>1002</v>
      </c>
      <c r="H306" s="151"/>
      <c r="I306" s="150" t="s">
        <v>223</v>
      </c>
      <c r="J306" s="36"/>
      <c r="K306" s="151" t="s">
        <v>1003</v>
      </c>
      <c r="L306" s="151"/>
      <c r="M306" s="150" t="s">
        <v>223</v>
      </c>
      <c r="N306" s="36"/>
      <c r="O306" s="151" t="s">
        <v>1004</v>
      </c>
      <c r="P306" s="151"/>
      <c r="Q306" s="150" t="s">
        <v>223</v>
      </c>
      <c r="R306" s="36"/>
      <c r="S306" s="151" t="s">
        <v>1005</v>
      </c>
      <c r="T306" s="151"/>
      <c r="U306" s="150" t="s">
        <v>223</v>
      </c>
      <c r="V306" s="36"/>
      <c r="W306" s="151">
        <v>761</v>
      </c>
      <c r="X306" s="151"/>
      <c r="Y306" s="36"/>
      <c r="Z306" s="36"/>
      <c r="AA306" s="151" t="s">
        <v>732</v>
      </c>
      <c r="AB306" s="151"/>
      <c r="AC306" s="150" t="s">
        <v>223</v>
      </c>
    </row>
    <row r="307" spans="1:29">
      <c r="A307" s="12"/>
      <c r="B307" s="149"/>
      <c r="C307" s="151"/>
      <c r="D307" s="151"/>
      <c r="E307" s="150"/>
      <c r="F307" s="36"/>
      <c r="G307" s="151"/>
      <c r="H307" s="151"/>
      <c r="I307" s="150"/>
      <c r="J307" s="36"/>
      <c r="K307" s="151"/>
      <c r="L307" s="151"/>
      <c r="M307" s="150"/>
      <c r="N307" s="36"/>
      <c r="O307" s="151"/>
      <c r="P307" s="151"/>
      <c r="Q307" s="150"/>
      <c r="R307" s="36"/>
      <c r="S307" s="151"/>
      <c r="T307" s="151"/>
      <c r="U307" s="150"/>
      <c r="V307" s="36"/>
      <c r="W307" s="151"/>
      <c r="X307" s="151"/>
      <c r="Y307" s="36"/>
      <c r="Z307" s="36"/>
      <c r="AA307" s="151"/>
      <c r="AB307" s="151"/>
      <c r="AC307" s="150"/>
    </row>
    <row r="308" spans="1:29">
      <c r="A308" s="12"/>
      <c r="B308" s="153" t="s">
        <v>79</v>
      </c>
      <c r="C308" s="154" t="s">
        <v>328</v>
      </c>
      <c r="D308" s="154"/>
      <c r="E308" s="33"/>
      <c r="F308" s="33"/>
      <c r="G308" s="154" t="s">
        <v>328</v>
      </c>
      <c r="H308" s="154"/>
      <c r="I308" s="33"/>
      <c r="J308" s="33"/>
      <c r="K308" s="154" t="s">
        <v>328</v>
      </c>
      <c r="L308" s="154"/>
      <c r="M308" s="33"/>
      <c r="N308" s="33"/>
      <c r="O308" s="154" t="s">
        <v>1006</v>
      </c>
      <c r="P308" s="154"/>
      <c r="Q308" s="75" t="s">
        <v>223</v>
      </c>
      <c r="R308" s="33"/>
      <c r="S308" s="154" t="s">
        <v>1007</v>
      </c>
      <c r="T308" s="154"/>
      <c r="U308" s="75" t="s">
        <v>223</v>
      </c>
      <c r="V308" s="33"/>
      <c r="W308" s="154" t="s">
        <v>328</v>
      </c>
      <c r="X308" s="154"/>
      <c r="Y308" s="33"/>
      <c r="Z308" s="33"/>
      <c r="AA308" s="154" t="s">
        <v>735</v>
      </c>
      <c r="AB308" s="154"/>
      <c r="AC308" s="75" t="s">
        <v>223</v>
      </c>
    </row>
    <row r="309" spans="1:29">
      <c r="A309" s="12"/>
      <c r="B309" s="153"/>
      <c r="C309" s="154"/>
      <c r="D309" s="154"/>
      <c r="E309" s="33"/>
      <c r="F309" s="33"/>
      <c r="G309" s="154"/>
      <c r="H309" s="154"/>
      <c r="I309" s="33"/>
      <c r="J309" s="33"/>
      <c r="K309" s="154"/>
      <c r="L309" s="154"/>
      <c r="M309" s="33"/>
      <c r="N309" s="33"/>
      <c r="O309" s="154"/>
      <c r="P309" s="154"/>
      <c r="Q309" s="75"/>
      <c r="R309" s="33"/>
      <c r="S309" s="154"/>
      <c r="T309" s="154"/>
      <c r="U309" s="75"/>
      <c r="V309" s="33"/>
      <c r="W309" s="154"/>
      <c r="X309" s="154"/>
      <c r="Y309" s="33"/>
      <c r="Z309" s="33"/>
      <c r="AA309" s="154"/>
      <c r="AB309" s="154"/>
      <c r="AC309" s="75"/>
    </row>
    <row r="310" spans="1:29">
      <c r="A310" s="12"/>
      <c r="B310" s="149" t="s">
        <v>80</v>
      </c>
      <c r="C310" s="151" t="s">
        <v>328</v>
      </c>
      <c r="D310" s="151"/>
      <c r="E310" s="36"/>
      <c r="F310" s="36"/>
      <c r="G310" s="151" t="s">
        <v>328</v>
      </c>
      <c r="H310" s="151"/>
      <c r="I310" s="36"/>
      <c r="J310" s="36"/>
      <c r="K310" s="151" t="s">
        <v>328</v>
      </c>
      <c r="L310" s="151"/>
      <c r="M310" s="36"/>
      <c r="N310" s="36"/>
      <c r="O310" s="151" t="s">
        <v>1008</v>
      </c>
      <c r="P310" s="151"/>
      <c r="Q310" s="150" t="s">
        <v>223</v>
      </c>
      <c r="R310" s="36"/>
      <c r="S310" s="151" t="s">
        <v>960</v>
      </c>
      <c r="T310" s="151"/>
      <c r="U310" s="150" t="s">
        <v>223</v>
      </c>
      <c r="V310" s="36"/>
      <c r="W310" s="151" t="s">
        <v>328</v>
      </c>
      <c r="X310" s="151"/>
      <c r="Y310" s="36"/>
      <c r="Z310" s="36"/>
      <c r="AA310" s="151" t="s">
        <v>297</v>
      </c>
      <c r="AB310" s="151"/>
      <c r="AC310" s="150" t="s">
        <v>223</v>
      </c>
    </row>
    <row r="311" spans="1:29">
      <c r="A311" s="12"/>
      <c r="B311" s="149"/>
      <c r="C311" s="151"/>
      <c r="D311" s="151"/>
      <c r="E311" s="36"/>
      <c r="F311" s="36"/>
      <c r="G311" s="151"/>
      <c r="H311" s="151"/>
      <c r="I311" s="36"/>
      <c r="J311" s="36"/>
      <c r="K311" s="151"/>
      <c r="L311" s="151"/>
      <c r="M311" s="36"/>
      <c r="N311" s="36"/>
      <c r="O311" s="151"/>
      <c r="P311" s="151"/>
      <c r="Q311" s="150"/>
      <c r="R311" s="36"/>
      <c r="S311" s="151"/>
      <c r="T311" s="151"/>
      <c r="U311" s="150"/>
      <c r="V311" s="36"/>
      <c r="W311" s="151"/>
      <c r="X311" s="151"/>
      <c r="Y311" s="36"/>
      <c r="Z311" s="36"/>
      <c r="AA311" s="151"/>
      <c r="AB311" s="151"/>
      <c r="AC311" s="150"/>
    </row>
    <row r="312" spans="1:29">
      <c r="A312" s="12"/>
      <c r="B312" s="153" t="s">
        <v>82</v>
      </c>
      <c r="C312" s="154" t="s">
        <v>328</v>
      </c>
      <c r="D312" s="154"/>
      <c r="E312" s="33"/>
      <c r="F312" s="33"/>
      <c r="G312" s="154" t="s">
        <v>328</v>
      </c>
      <c r="H312" s="154"/>
      <c r="I312" s="33"/>
      <c r="J312" s="33"/>
      <c r="K312" s="154" t="s">
        <v>328</v>
      </c>
      <c r="L312" s="154"/>
      <c r="M312" s="33"/>
      <c r="N312" s="33"/>
      <c r="O312" s="154" t="s">
        <v>1009</v>
      </c>
      <c r="P312" s="154"/>
      <c r="Q312" s="75" t="s">
        <v>223</v>
      </c>
      <c r="R312" s="33"/>
      <c r="S312" s="154" t="s">
        <v>516</v>
      </c>
      <c r="T312" s="154"/>
      <c r="U312" s="75" t="s">
        <v>223</v>
      </c>
      <c r="V312" s="33"/>
      <c r="W312" s="154" t="s">
        <v>328</v>
      </c>
      <c r="X312" s="154"/>
      <c r="Y312" s="33"/>
      <c r="Z312" s="33"/>
      <c r="AA312" s="154" t="s">
        <v>736</v>
      </c>
      <c r="AB312" s="154"/>
      <c r="AC312" s="75" t="s">
        <v>223</v>
      </c>
    </row>
    <row r="313" spans="1:29" ht="15.75" thickBot="1">
      <c r="A313" s="12"/>
      <c r="B313" s="153"/>
      <c r="C313" s="156"/>
      <c r="D313" s="156"/>
      <c r="E313" s="56"/>
      <c r="F313" s="33"/>
      <c r="G313" s="156"/>
      <c r="H313" s="156"/>
      <c r="I313" s="56"/>
      <c r="J313" s="33"/>
      <c r="K313" s="156"/>
      <c r="L313" s="156"/>
      <c r="M313" s="56"/>
      <c r="N313" s="33"/>
      <c r="O313" s="156"/>
      <c r="P313" s="156"/>
      <c r="Q313" s="158"/>
      <c r="R313" s="33"/>
      <c r="S313" s="156"/>
      <c r="T313" s="156"/>
      <c r="U313" s="158"/>
      <c r="V313" s="33"/>
      <c r="W313" s="156"/>
      <c r="X313" s="156"/>
      <c r="Y313" s="56"/>
      <c r="Z313" s="33"/>
      <c r="AA313" s="156"/>
      <c r="AB313" s="156"/>
      <c r="AC313" s="158"/>
    </row>
    <row r="314" spans="1:29">
      <c r="A314" s="12"/>
      <c r="B314" s="36"/>
      <c r="C314" s="161" t="s">
        <v>1010</v>
      </c>
      <c r="D314" s="161"/>
      <c r="E314" s="162" t="s">
        <v>223</v>
      </c>
      <c r="F314" s="36"/>
      <c r="G314" s="161" t="s">
        <v>1011</v>
      </c>
      <c r="H314" s="161"/>
      <c r="I314" s="162" t="s">
        <v>223</v>
      </c>
      <c r="J314" s="36"/>
      <c r="K314" s="161" t="s">
        <v>1012</v>
      </c>
      <c r="L314" s="161"/>
      <c r="M314" s="162" t="s">
        <v>223</v>
      </c>
      <c r="N314" s="36"/>
      <c r="O314" s="161" t="s">
        <v>1013</v>
      </c>
      <c r="P314" s="161"/>
      <c r="Q314" s="162" t="s">
        <v>223</v>
      </c>
      <c r="R314" s="36"/>
      <c r="S314" s="161" t="s">
        <v>1014</v>
      </c>
      <c r="T314" s="161"/>
      <c r="U314" s="162" t="s">
        <v>223</v>
      </c>
      <c r="V314" s="36"/>
      <c r="W314" s="159">
        <v>949794</v>
      </c>
      <c r="X314" s="159"/>
      <c r="Y314" s="30"/>
      <c r="Z314" s="36"/>
      <c r="AA314" s="161" t="s">
        <v>1015</v>
      </c>
      <c r="AB314" s="161"/>
      <c r="AC314" s="162" t="s">
        <v>223</v>
      </c>
    </row>
    <row r="315" spans="1:29" ht="15.75" thickBot="1">
      <c r="A315" s="12"/>
      <c r="B315" s="36"/>
      <c r="C315" s="168"/>
      <c r="D315" s="168"/>
      <c r="E315" s="175"/>
      <c r="F315" s="36"/>
      <c r="G315" s="168"/>
      <c r="H315" s="168"/>
      <c r="I315" s="175"/>
      <c r="J315" s="36"/>
      <c r="K315" s="168"/>
      <c r="L315" s="168"/>
      <c r="M315" s="175"/>
      <c r="N315" s="36"/>
      <c r="O315" s="168"/>
      <c r="P315" s="168"/>
      <c r="Q315" s="175"/>
      <c r="R315" s="36"/>
      <c r="S315" s="168"/>
      <c r="T315" s="168"/>
      <c r="U315" s="175"/>
      <c r="V315" s="36"/>
      <c r="W315" s="169"/>
      <c r="X315" s="169"/>
      <c r="Y315" s="67"/>
      <c r="Z315" s="36"/>
      <c r="AA315" s="168"/>
      <c r="AB315" s="168"/>
      <c r="AC315" s="175"/>
    </row>
    <row r="316" spans="1:29">
      <c r="A316" s="12"/>
      <c r="B316" s="163" t="s">
        <v>687</v>
      </c>
      <c r="C316" s="172" t="s">
        <v>1010</v>
      </c>
      <c r="D316" s="172"/>
      <c r="E316" s="141" t="s">
        <v>223</v>
      </c>
      <c r="F316" s="33"/>
      <c r="G316" s="172" t="s">
        <v>1011</v>
      </c>
      <c r="H316" s="172"/>
      <c r="I316" s="141" t="s">
        <v>223</v>
      </c>
      <c r="J316" s="33"/>
      <c r="K316" s="172" t="s">
        <v>1012</v>
      </c>
      <c r="L316" s="172"/>
      <c r="M316" s="141" t="s">
        <v>223</v>
      </c>
      <c r="N316" s="33"/>
      <c r="O316" s="172" t="s">
        <v>1016</v>
      </c>
      <c r="P316" s="172"/>
      <c r="Q316" s="141" t="s">
        <v>223</v>
      </c>
      <c r="R316" s="33"/>
      <c r="S316" s="172" t="s">
        <v>1017</v>
      </c>
      <c r="T316" s="172"/>
      <c r="U316" s="141" t="s">
        <v>223</v>
      </c>
      <c r="V316" s="33"/>
      <c r="W316" s="170">
        <v>654503</v>
      </c>
      <c r="X316" s="170"/>
      <c r="Y316" s="72"/>
      <c r="Z316" s="33"/>
      <c r="AA316" s="172" t="s">
        <v>737</v>
      </c>
      <c r="AB316" s="172"/>
      <c r="AC316" s="141" t="s">
        <v>223</v>
      </c>
    </row>
    <row r="317" spans="1:29">
      <c r="A317" s="12"/>
      <c r="B317" s="163"/>
      <c r="C317" s="154"/>
      <c r="D317" s="154"/>
      <c r="E317" s="75"/>
      <c r="F317" s="33"/>
      <c r="G317" s="154"/>
      <c r="H317" s="154"/>
      <c r="I317" s="75"/>
      <c r="J317" s="33"/>
      <c r="K317" s="154"/>
      <c r="L317" s="154"/>
      <c r="M317" s="75"/>
      <c r="N317" s="33"/>
      <c r="O317" s="154"/>
      <c r="P317" s="154"/>
      <c r="Q317" s="75"/>
      <c r="R317" s="33"/>
      <c r="S317" s="154"/>
      <c r="T317" s="154"/>
      <c r="U317" s="75"/>
      <c r="V317" s="33"/>
      <c r="W317" s="155"/>
      <c r="X317" s="155"/>
      <c r="Y317" s="33"/>
      <c r="Z317" s="33"/>
      <c r="AA317" s="154"/>
      <c r="AB317" s="154"/>
      <c r="AC317" s="75"/>
    </row>
    <row r="318" spans="1:29">
      <c r="A318" s="12"/>
      <c r="B318" s="164" t="s">
        <v>834</v>
      </c>
      <c r="C318" s="151">
        <v>507</v>
      </c>
      <c r="D318" s="151"/>
      <c r="E318" s="36"/>
      <c r="F318" s="36"/>
      <c r="G318" s="151">
        <v>72</v>
      </c>
      <c r="H318" s="151"/>
      <c r="I318" s="36"/>
      <c r="J318" s="36"/>
      <c r="K318" s="152">
        <v>38873</v>
      </c>
      <c r="L318" s="152"/>
      <c r="M318" s="36"/>
      <c r="N318" s="36"/>
      <c r="O318" s="152">
        <v>15559</v>
      </c>
      <c r="P318" s="152"/>
      <c r="Q318" s="36"/>
      <c r="R318" s="36"/>
      <c r="S318" s="151" t="s">
        <v>1018</v>
      </c>
      <c r="T318" s="151"/>
      <c r="U318" s="150" t="s">
        <v>223</v>
      </c>
      <c r="V318" s="36"/>
      <c r="W318" s="151" t="s">
        <v>1019</v>
      </c>
      <c r="X318" s="151"/>
      <c r="Y318" s="150" t="s">
        <v>223</v>
      </c>
      <c r="Z318" s="36"/>
      <c r="AA318" s="151" t="s">
        <v>1020</v>
      </c>
      <c r="AB318" s="151"/>
      <c r="AC318" s="150" t="s">
        <v>223</v>
      </c>
    </row>
    <row r="319" spans="1:29" ht="15.75" thickBot="1">
      <c r="A319" s="12"/>
      <c r="B319" s="164"/>
      <c r="C319" s="168"/>
      <c r="D319" s="168"/>
      <c r="E319" s="67"/>
      <c r="F319" s="36"/>
      <c r="G319" s="168"/>
      <c r="H319" s="168"/>
      <c r="I319" s="67"/>
      <c r="J319" s="36"/>
      <c r="K319" s="169"/>
      <c r="L319" s="169"/>
      <c r="M319" s="67"/>
      <c r="N319" s="36"/>
      <c r="O319" s="169"/>
      <c r="P319" s="169"/>
      <c r="Q319" s="67"/>
      <c r="R319" s="36"/>
      <c r="S319" s="168"/>
      <c r="T319" s="168"/>
      <c r="U319" s="175"/>
      <c r="V319" s="36"/>
      <c r="W319" s="168"/>
      <c r="X319" s="168"/>
      <c r="Y319" s="175"/>
      <c r="Z319" s="36"/>
      <c r="AA319" s="168"/>
      <c r="AB319" s="168"/>
      <c r="AC319" s="175"/>
    </row>
    <row r="320" spans="1:29">
      <c r="A320" s="12"/>
      <c r="B320" s="163" t="s">
        <v>87</v>
      </c>
      <c r="C320" s="172" t="s">
        <v>411</v>
      </c>
      <c r="D320" s="172"/>
      <c r="E320" s="141" t="s">
        <v>223</v>
      </c>
      <c r="F320" s="33"/>
      <c r="G320" s="172" t="s">
        <v>1021</v>
      </c>
      <c r="H320" s="172"/>
      <c r="I320" s="141" t="s">
        <v>223</v>
      </c>
      <c r="J320" s="33"/>
      <c r="K320" s="172" t="s">
        <v>1022</v>
      </c>
      <c r="L320" s="172"/>
      <c r="M320" s="141" t="s">
        <v>223</v>
      </c>
      <c r="N320" s="33"/>
      <c r="O320" s="172" t="s">
        <v>1023</v>
      </c>
      <c r="P320" s="172"/>
      <c r="Q320" s="141" t="s">
        <v>223</v>
      </c>
      <c r="R320" s="33"/>
      <c r="S320" s="172" t="s">
        <v>1024</v>
      </c>
      <c r="T320" s="172"/>
      <c r="U320" s="141" t="s">
        <v>223</v>
      </c>
      <c r="V320" s="33"/>
      <c r="W320" s="170">
        <v>615630</v>
      </c>
      <c r="X320" s="170"/>
      <c r="Y320" s="72"/>
      <c r="Z320" s="33"/>
      <c r="AA320" s="172" t="s">
        <v>1025</v>
      </c>
      <c r="AB320" s="172"/>
      <c r="AC320" s="141" t="s">
        <v>223</v>
      </c>
    </row>
    <row r="321" spans="1:29">
      <c r="A321" s="12"/>
      <c r="B321" s="163"/>
      <c r="C321" s="154"/>
      <c r="D321" s="154"/>
      <c r="E321" s="75"/>
      <c r="F321" s="33"/>
      <c r="G321" s="154"/>
      <c r="H321" s="154"/>
      <c r="I321" s="75"/>
      <c r="J321" s="33"/>
      <c r="K321" s="154"/>
      <c r="L321" s="154"/>
      <c r="M321" s="75"/>
      <c r="N321" s="33"/>
      <c r="O321" s="154"/>
      <c r="P321" s="154"/>
      <c r="Q321" s="75"/>
      <c r="R321" s="33"/>
      <c r="S321" s="154"/>
      <c r="T321" s="154"/>
      <c r="U321" s="75"/>
      <c r="V321" s="33"/>
      <c r="W321" s="155"/>
      <c r="X321" s="155"/>
      <c r="Y321" s="33"/>
      <c r="Z321" s="33"/>
      <c r="AA321" s="173"/>
      <c r="AB321" s="173"/>
      <c r="AC321" s="174"/>
    </row>
    <row r="322" spans="1:29">
      <c r="A322" s="12"/>
      <c r="B322" s="164" t="s">
        <v>844</v>
      </c>
      <c r="C322" s="151" t="s">
        <v>328</v>
      </c>
      <c r="D322" s="151"/>
      <c r="E322" s="36"/>
      <c r="F322" s="36"/>
      <c r="G322" s="151">
        <v>20</v>
      </c>
      <c r="H322" s="151"/>
      <c r="I322" s="36"/>
      <c r="J322" s="36"/>
      <c r="K322" s="151" t="s">
        <v>1026</v>
      </c>
      <c r="L322" s="151"/>
      <c r="M322" s="150" t="s">
        <v>223</v>
      </c>
      <c r="N322" s="36"/>
      <c r="O322" s="151" t="s">
        <v>1027</v>
      </c>
      <c r="P322" s="151"/>
      <c r="Q322" s="150" t="s">
        <v>223</v>
      </c>
      <c r="R322" s="36"/>
      <c r="S322" s="151" t="s">
        <v>1028</v>
      </c>
      <c r="T322" s="151"/>
      <c r="U322" s="150" t="s">
        <v>223</v>
      </c>
      <c r="V322" s="36"/>
      <c r="W322" s="152">
        <v>1350</v>
      </c>
      <c r="X322" s="152"/>
      <c r="Y322" s="36"/>
      <c r="Z322" s="36"/>
      <c r="AA322" s="151" t="s">
        <v>740</v>
      </c>
      <c r="AB322" s="151"/>
      <c r="AC322" s="150" t="s">
        <v>223</v>
      </c>
    </row>
    <row r="323" spans="1:29" ht="15.75" thickBot="1">
      <c r="A323" s="12"/>
      <c r="B323" s="164"/>
      <c r="C323" s="168"/>
      <c r="D323" s="168"/>
      <c r="E323" s="67"/>
      <c r="F323" s="36"/>
      <c r="G323" s="168"/>
      <c r="H323" s="168"/>
      <c r="I323" s="67"/>
      <c r="J323" s="36"/>
      <c r="K323" s="168"/>
      <c r="L323" s="168"/>
      <c r="M323" s="175"/>
      <c r="N323" s="36"/>
      <c r="O323" s="168"/>
      <c r="P323" s="168"/>
      <c r="Q323" s="175"/>
      <c r="R323" s="36"/>
      <c r="S323" s="168"/>
      <c r="T323" s="168"/>
      <c r="U323" s="175"/>
      <c r="V323" s="36"/>
      <c r="W323" s="169"/>
      <c r="X323" s="169"/>
      <c r="Y323" s="67"/>
      <c r="Z323" s="36"/>
      <c r="AA323" s="168"/>
      <c r="AB323" s="168"/>
      <c r="AC323" s="175"/>
    </row>
    <row r="324" spans="1:29">
      <c r="A324" s="12"/>
      <c r="B324" s="163" t="s">
        <v>89</v>
      </c>
      <c r="C324" s="172" t="s">
        <v>411</v>
      </c>
      <c r="D324" s="172"/>
      <c r="E324" s="141" t="s">
        <v>223</v>
      </c>
      <c r="F324" s="33"/>
      <c r="G324" s="172" t="s">
        <v>1029</v>
      </c>
      <c r="H324" s="172"/>
      <c r="I324" s="141" t="s">
        <v>223</v>
      </c>
      <c r="J324" s="33"/>
      <c r="K324" s="172" t="s">
        <v>1030</v>
      </c>
      <c r="L324" s="172"/>
      <c r="M324" s="141" t="s">
        <v>223</v>
      </c>
      <c r="N324" s="33"/>
      <c r="O324" s="172" t="s">
        <v>1031</v>
      </c>
      <c r="P324" s="172"/>
      <c r="Q324" s="141" t="s">
        <v>223</v>
      </c>
      <c r="R324" s="33"/>
      <c r="S324" s="172" t="s">
        <v>1032</v>
      </c>
      <c r="T324" s="172"/>
      <c r="U324" s="141" t="s">
        <v>223</v>
      </c>
      <c r="V324" s="33"/>
      <c r="W324" s="170">
        <v>616980</v>
      </c>
      <c r="X324" s="170"/>
      <c r="Y324" s="72"/>
      <c r="Z324" s="33"/>
      <c r="AA324" s="172" t="s">
        <v>741</v>
      </c>
      <c r="AB324" s="172"/>
      <c r="AC324" s="141" t="s">
        <v>223</v>
      </c>
    </row>
    <row r="325" spans="1:29" ht="15.75" thickBot="1">
      <c r="A325" s="12"/>
      <c r="B325" s="163"/>
      <c r="C325" s="178"/>
      <c r="D325" s="178"/>
      <c r="E325" s="176"/>
      <c r="F325" s="33"/>
      <c r="G325" s="178"/>
      <c r="H325" s="178"/>
      <c r="I325" s="176"/>
      <c r="J325" s="33"/>
      <c r="K325" s="178"/>
      <c r="L325" s="178"/>
      <c r="M325" s="176"/>
      <c r="N325" s="33"/>
      <c r="O325" s="178"/>
      <c r="P325" s="178"/>
      <c r="Q325" s="176"/>
      <c r="R325" s="33"/>
      <c r="S325" s="178"/>
      <c r="T325" s="178"/>
      <c r="U325" s="176"/>
      <c r="V325" s="33"/>
      <c r="W325" s="177"/>
      <c r="X325" s="177"/>
      <c r="Y325" s="73"/>
      <c r="Z325" s="33"/>
      <c r="AA325" s="178"/>
      <c r="AB325" s="178"/>
      <c r="AC325" s="176"/>
    </row>
    <row r="326" spans="1:29" ht="15.75" thickTop="1">
      <c r="A326" s="12"/>
      <c r="B326" s="147" t="s">
        <v>90</v>
      </c>
      <c r="C326" s="74"/>
      <c r="D326" s="74"/>
      <c r="E326" s="74"/>
      <c r="F326" s="23"/>
      <c r="G326" s="74"/>
      <c r="H326" s="74"/>
      <c r="I326" s="74"/>
      <c r="J326" s="23"/>
      <c r="K326" s="74"/>
      <c r="L326" s="74"/>
      <c r="M326" s="74"/>
      <c r="N326" s="23"/>
      <c r="O326" s="74"/>
      <c r="P326" s="74"/>
      <c r="Q326" s="74"/>
      <c r="R326" s="23"/>
      <c r="S326" s="74"/>
      <c r="T326" s="74"/>
      <c r="U326" s="74"/>
      <c r="V326" s="23"/>
      <c r="W326" s="74"/>
      <c r="X326" s="74"/>
      <c r="Y326" s="74"/>
      <c r="Z326" s="23"/>
      <c r="AA326" s="74"/>
      <c r="AB326" s="74"/>
      <c r="AC326" s="74"/>
    </row>
    <row r="327" spans="1:29">
      <c r="A327" s="12"/>
      <c r="B327" s="153" t="s">
        <v>91</v>
      </c>
      <c r="C327" s="154" t="s">
        <v>411</v>
      </c>
      <c r="D327" s="154"/>
      <c r="E327" s="75" t="s">
        <v>223</v>
      </c>
      <c r="F327" s="33"/>
      <c r="G327" s="154" t="s">
        <v>1029</v>
      </c>
      <c r="H327" s="154"/>
      <c r="I327" s="75" t="s">
        <v>223</v>
      </c>
      <c r="J327" s="33"/>
      <c r="K327" s="154" t="s">
        <v>1030</v>
      </c>
      <c r="L327" s="154"/>
      <c r="M327" s="75" t="s">
        <v>223</v>
      </c>
      <c r="N327" s="33"/>
      <c r="O327" s="154" t="s">
        <v>1031</v>
      </c>
      <c r="P327" s="154"/>
      <c r="Q327" s="75" t="s">
        <v>223</v>
      </c>
      <c r="R327" s="33"/>
      <c r="S327" s="154" t="s">
        <v>1033</v>
      </c>
      <c r="T327" s="154"/>
      <c r="U327" s="75" t="s">
        <v>223</v>
      </c>
      <c r="V327" s="33"/>
      <c r="W327" s="155">
        <v>616980</v>
      </c>
      <c r="X327" s="155"/>
      <c r="Y327" s="33"/>
      <c r="Z327" s="33"/>
      <c r="AA327" s="154" t="s">
        <v>411</v>
      </c>
      <c r="AB327" s="154"/>
      <c r="AC327" s="75" t="s">
        <v>223</v>
      </c>
    </row>
    <row r="328" spans="1:29">
      <c r="A328" s="12"/>
      <c r="B328" s="153"/>
      <c r="C328" s="154"/>
      <c r="D328" s="154"/>
      <c r="E328" s="75"/>
      <c r="F328" s="33"/>
      <c r="G328" s="154"/>
      <c r="H328" s="154"/>
      <c r="I328" s="75"/>
      <c r="J328" s="33"/>
      <c r="K328" s="154"/>
      <c r="L328" s="154"/>
      <c r="M328" s="75"/>
      <c r="N328" s="33"/>
      <c r="O328" s="154"/>
      <c r="P328" s="154"/>
      <c r="Q328" s="75"/>
      <c r="R328" s="33"/>
      <c r="S328" s="154"/>
      <c r="T328" s="154"/>
      <c r="U328" s="75"/>
      <c r="V328" s="33"/>
      <c r="W328" s="155"/>
      <c r="X328" s="155"/>
      <c r="Y328" s="33"/>
      <c r="Z328" s="33"/>
      <c r="AA328" s="154"/>
      <c r="AB328" s="154"/>
      <c r="AC328" s="75"/>
    </row>
    <row r="329" spans="1:29">
      <c r="A329" s="12"/>
      <c r="B329" s="149" t="s">
        <v>92</v>
      </c>
      <c r="C329" s="151" t="s">
        <v>328</v>
      </c>
      <c r="D329" s="151"/>
      <c r="E329" s="36"/>
      <c r="F329" s="36"/>
      <c r="G329" s="151" t="s">
        <v>328</v>
      </c>
      <c r="H329" s="151"/>
      <c r="I329" s="36"/>
      <c r="J329" s="36"/>
      <c r="K329" s="151" t="s">
        <v>328</v>
      </c>
      <c r="L329" s="151"/>
      <c r="M329" s="36"/>
      <c r="N329" s="36"/>
      <c r="O329" s="151" t="s">
        <v>328</v>
      </c>
      <c r="P329" s="151"/>
      <c r="Q329" s="36"/>
      <c r="R329" s="36"/>
      <c r="S329" s="152">
        <v>14623</v>
      </c>
      <c r="T329" s="152"/>
      <c r="U329" s="36"/>
      <c r="V329" s="36"/>
      <c r="W329" s="151" t="s">
        <v>328</v>
      </c>
      <c r="X329" s="151"/>
      <c r="Y329" s="36"/>
      <c r="Z329" s="36"/>
      <c r="AA329" s="152">
        <v>14623</v>
      </c>
      <c r="AB329" s="152"/>
      <c r="AC329" s="36"/>
    </row>
    <row r="330" spans="1:29" ht="15.75" thickBot="1">
      <c r="A330" s="12"/>
      <c r="B330" s="149"/>
      <c r="C330" s="168"/>
      <c r="D330" s="168"/>
      <c r="E330" s="67"/>
      <c r="F330" s="36"/>
      <c r="G330" s="168"/>
      <c r="H330" s="168"/>
      <c r="I330" s="67"/>
      <c r="J330" s="36"/>
      <c r="K330" s="168"/>
      <c r="L330" s="168"/>
      <c r="M330" s="67"/>
      <c r="N330" s="36"/>
      <c r="O330" s="168"/>
      <c r="P330" s="168"/>
      <c r="Q330" s="67"/>
      <c r="R330" s="36"/>
      <c r="S330" s="169"/>
      <c r="T330" s="169"/>
      <c r="U330" s="67"/>
      <c r="V330" s="36"/>
      <c r="W330" s="168"/>
      <c r="X330" s="168"/>
      <c r="Y330" s="67"/>
      <c r="Z330" s="36"/>
      <c r="AA330" s="169"/>
      <c r="AB330" s="169"/>
      <c r="AC330" s="67"/>
    </row>
    <row r="331" spans="1:29">
      <c r="A331" s="12"/>
      <c r="B331" s="163" t="s">
        <v>89</v>
      </c>
      <c r="C331" s="141" t="s">
        <v>221</v>
      </c>
      <c r="D331" s="172" t="s">
        <v>411</v>
      </c>
      <c r="E331" s="141" t="s">
        <v>223</v>
      </c>
      <c r="F331" s="33"/>
      <c r="G331" s="141" t="s">
        <v>221</v>
      </c>
      <c r="H331" s="172" t="s">
        <v>1029</v>
      </c>
      <c r="I331" s="141" t="s">
        <v>223</v>
      </c>
      <c r="J331" s="33"/>
      <c r="K331" s="141" t="s">
        <v>221</v>
      </c>
      <c r="L331" s="172" t="s">
        <v>1030</v>
      </c>
      <c r="M331" s="141" t="s">
        <v>223</v>
      </c>
      <c r="N331" s="33"/>
      <c r="O331" s="141" t="s">
        <v>221</v>
      </c>
      <c r="P331" s="172" t="s">
        <v>1031</v>
      </c>
      <c r="Q331" s="141" t="s">
        <v>223</v>
      </c>
      <c r="R331" s="33"/>
      <c r="S331" s="141" t="s">
        <v>221</v>
      </c>
      <c r="T331" s="172" t="s">
        <v>1032</v>
      </c>
      <c r="U331" s="141" t="s">
        <v>223</v>
      </c>
      <c r="V331" s="33"/>
      <c r="W331" s="141" t="s">
        <v>221</v>
      </c>
      <c r="X331" s="170">
        <v>616980</v>
      </c>
      <c r="Y331" s="72"/>
      <c r="Z331" s="33"/>
      <c r="AA331" s="141" t="s">
        <v>221</v>
      </c>
      <c r="AB331" s="172" t="s">
        <v>741</v>
      </c>
      <c r="AC331" s="141" t="s">
        <v>223</v>
      </c>
    </row>
    <row r="332" spans="1:29" ht="15.75" thickBot="1">
      <c r="A332" s="12"/>
      <c r="B332" s="163"/>
      <c r="C332" s="176"/>
      <c r="D332" s="178"/>
      <c r="E332" s="176"/>
      <c r="F332" s="33"/>
      <c r="G332" s="176"/>
      <c r="H332" s="178"/>
      <c r="I332" s="176"/>
      <c r="J332" s="33"/>
      <c r="K332" s="176"/>
      <c r="L332" s="178"/>
      <c r="M332" s="176"/>
      <c r="N332" s="33"/>
      <c r="O332" s="176"/>
      <c r="P332" s="178"/>
      <c r="Q332" s="176"/>
      <c r="R332" s="33"/>
      <c r="S332" s="176"/>
      <c r="T332" s="178"/>
      <c r="U332" s="176"/>
      <c r="V332" s="33"/>
      <c r="W332" s="176"/>
      <c r="X332" s="177"/>
      <c r="Y332" s="73"/>
      <c r="Z332" s="33"/>
      <c r="AA332" s="176"/>
      <c r="AB332" s="178"/>
      <c r="AC332" s="176"/>
    </row>
    <row r="333" spans="1:29" ht="15.75" thickTop="1">
      <c r="A333" s="12"/>
      <c r="B333" s="164" t="s">
        <v>103</v>
      </c>
      <c r="C333" s="181" t="s">
        <v>221</v>
      </c>
      <c r="D333" s="182" t="s">
        <v>1034</v>
      </c>
      <c r="E333" s="181" t="s">
        <v>223</v>
      </c>
      <c r="F333" s="36"/>
      <c r="G333" s="181" t="s">
        <v>221</v>
      </c>
      <c r="H333" s="182" t="s">
        <v>1035</v>
      </c>
      <c r="I333" s="181" t="s">
        <v>223</v>
      </c>
      <c r="J333" s="36"/>
      <c r="K333" s="181" t="s">
        <v>221</v>
      </c>
      <c r="L333" s="182" t="s">
        <v>1036</v>
      </c>
      <c r="M333" s="181" t="s">
        <v>223</v>
      </c>
      <c r="N333" s="36"/>
      <c r="O333" s="181" t="s">
        <v>221</v>
      </c>
      <c r="P333" s="182" t="s">
        <v>1037</v>
      </c>
      <c r="Q333" s="181" t="s">
        <v>223</v>
      </c>
      <c r="R333" s="36"/>
      <c r="S333" s="181" t="s">
        <v>221</v>
      </c>
      <c r="T333" s="182" t="s">
        <v>1038</v>
      </c>
      <c r="U333" s="181" t="s">
        <v>223</v>
      </c>
      <c r="V333" s="36"/>
      <c r="W333" s="181" t="s">
        <v>221</v>
      </c>
      <c r="X333" s="183">
        <v>922625</v>
      </c>
      <c r="Y333" s="74"/>
      <c r="Z333" s="36"/>
      <c r="AA333" s="181" t="s">
        <v>221</v>
      </c>
      <c r="AB333" s="182" t="s">
        <v>1039</v>
      </c>
      <c r="AC333" s="181" t="s">
        <v>223</v>
      </c>
    </row>
    <row r="334" spans="1:29" ht="15.75" thickBot="1">
      <c r="A334" s="12"/>
      <c r="B334" s="164"/>
      <c r="C334" s="165"/>
      <c r="D334" s="167"/>
      <c r="E334" s="165"/>
      <c r="F334" s="36"/>
      <c r="G334" s="165"/>
      <c r="H334" s="167"/>
      <c r="I334" s="165"/>
      <c r="J334" s="36"/>
      <c r="K334" s="165"/>
      <c r="L334" s="167"/>
      <c r="M334" s="165"/>
      <c r="N334" s="36"/>
      <c r="O334" s="165"/>
      <c r="P334" s="167"/>
      <c r="Q334" s="165"/>
      <c r="R334" s="36"/>
      <c r="S334" s="165"/>
      <c r="T334" s="167"/>
      <c r="U334" s="165"/>
      <c r="V334" s="36"/>
      <c r="W334" s="165"/>
      <c r="X334" s="166"/>
      <c r="Y334" s="60"/>
      <c r="Z334" s="36"/>
      <c r="AA334" s="165"/>
      <c r="AB334" s="167"/>
      <c r="AC334" s="165"/>
    </row>
    <row r="335" spans="1:29" ht="15.75" thickTop="1">
      <c r="A335" s="12" t="s">
        <v>1139</v>
      </c>
      <c r="B335" s="11" t="s">
        <v>4</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row>
    <row r="336" spans="1:29">
      <c r="A336" s="12"/>
      <c r="B336" s="26"/>
      <c r="C336" s="26"/>
      <c r="D336" s="26"/>
      <c r="E336" s="26"/>
      <c r="F336" s="26"/>
      <c r="G336" s="26"/>
      <c r="H336" s="26"/>
      <c r="I336" s="26"/>
      <c r="J336" s="26"/>
      <c r="K336" s="26"/>
      <c r="L336" s="26"/>
      <c r="M336" s="26"/>
      <c r="N336" s="26"/>
      <c r="O336" s="26"/>
      <c r="P336" s="26"/>
      <c r="Q336" s="26"/>
      <c r="R336" s="26"/>
      <c r="S336" s="26"/>
      <c r="T336" s="26"/>
      <c r="U336" s="26"/>
      <c r="V336" s="26"/>
      <c r="W336" s="26"/>
      <c r="X336" s="26"/>
      <c r="Y336" s="26"/>
      <c r="Z336" s="26"/>
      <c r="AA336" s="26"/>
      <c r="AB336" s="26"/>
      <c r="AC336" s="26"/>
    </row>
    <row r="337" spans="1:29">
      <c r="A337" s="12"/>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row>
    <row r="338" spans="1:29" ht="23.25">
      <c r="A338" s="12"/>
      <c r="B338" s="139" t="s">
        <v>893</v>
      </c>
      <c r="C338" s="76" t="s">
        <v>750</v>
      </c>
      <c r="D338" s="76"/>
      <c r="E338" s="76"/>
      <c r="F338" s="33"/>
      <c r="G338" s="76" t="s">
        <v>751</v>
      </c>
      <c r="H338" s="76"/>
      <c r="I338" s="76"/>
      <c r="J338" s="33"/>
      <c r="K338" s="76" t="s">
        <v>752</v>
      </c>
      <c r="L338" s="76"/>
      <c r="M338" s="76"/>
      <c r="N338" s="33"/>
      <c r="O338" s="76" t="s">
        <v>753</v>
      </c>
      <c r="P338" s="76"/>
      <c r="Q338" s="76"/>
      <c r="R338" s="33"/>
      <c r="S338" s="76" t="s">
        <v>754</v>
      </c>
      <c r="T338" s="76"/>
      <c r="U338" s="76"/>
      <c r="V338" s="33"/>
      <c r="W338" s="76" t="s">
        <v>755</v>
      </c>
      <c r="X338" s="76"/>
      <c r="Y338" s="76"/>
      <c r="Z338" s="33"/>
      <c r="AA338" s="76" t="s">
        <v>670</v>
      </c>
      <c r="AB338" s="76"/>
      <c r="AC338" s="76"/>
    </row>
    <row r="339" spans="1:29" ht="15.75" thickBot="1">
      <c r="A339" s="12"/>
      <c r="B339" s="139" t="s">
        <v>749</v>
      </c>
      <c r="C339" s="27"/>
      <c r="D339" s="27"/>
      <c r="E339" s="27"/>
      <c r="F339" s="33"/>
      <c r="G339" s="27"/>
      <c r="H339" s="27"/>
      <c r="I339" s="27"/>
      <c r="J339" s="33"/>
      <c r="K339" s="27"/>
      <c r="L339" s="27"/>
      <c r="M339" s="27"/>
      <c r="N339" s="33"/>
      <c r="O339" s="27"/>
      <c r="P339" s="27"/>
      <c r="Q339" s="27"/>
      <c r="R339" s="33"/>
      <c r="S339" s="27"/>
      <c r="T339" s="27"/>
      <c r="U339" s="27"/>
      <c r="V339" s="33"/>
      <c r="W339" s="27"/>
      <c r="X339" s="27"/>
      <c r="Y339" s="27"/>
      <c r="Z339" s="33"/>
      <c r="AA339" s="27"/>
      <c r="AB339" s="27"/>
      <c r="AC339" s="27"/>
    </row>
    <row r="340" spans="1:29">
      <c r="A340" s="12"/>
      <c r="B340" s="164" t="s">
        <v>894</v>
      </c>
      <c r="C340" s="162" t="s">
        <v>221</v>
      </c>
      <c r="D340" s="159">
        <v>2076</v>
      </c>
      <c r="E340" s="30"/>
      <c r="F340" s="36"/>
      <c r="G340" s="162" t="s">
        <v>221</v>
      </c>
      <c r="H340" s="161" t="s">
        <v>328</v>
      </c>
      <c r="I340" s="30"/>
      <c r="J340" s="36"/>
      <c r="K340" s="162" t="s">
        <v>221</v>
      </c>
      <c r="L340" s="161" t="s">
        <v>895</v>
      </c>
      <c r="M340" s="162" t="s">
        <v>223</v>
      </c>
      <c r="N340" s="36"/>
      <c r="O340" s="162" t="s">
        <v>221</v>
      </c>
      <c r="P340" s="159">
        <v>24204</v>
      </c>
      <c r="Q340" s="30"/>
      <c r="R340" s="36"/>
      <c r="S340" s="162" t="s">
        <v>221</v>
      </c>
      <c r="T340" s="161" t="s">
        <v>896</v>
      </c>
      <c r="U340" s="162" t="s">
        <v>223</v>
      </c>
      <c r="V340" s="36"/>
      <c r="W340" s="162" t="s">
        <v>221</v>
      </c>
      <c r="X340" s="159">
        <v>248547</v>
      </c>
      <c r="Y340" s="30"/>
      <c r="Z340" s="36"/>
      <c r="AA340" s="162" t="s">
        <v>221</v>
      </c>
      <c r="AB340" s="161" t="s">
        <v>897</v>
      </c>
      <c r="AC340" s="162" t="s">
        <v>223</v>
      </c>
    </row>
    <row r="341" spans="1:29">
      <c r="A341" s="12"/>
      <c r="B341" s="164"/>
      <c r="C341" s="179"/>
      <c r="D341" s="160"/>
      <c r="E341" s="52"/>
      <c r="F341" s="36"/>
      <c r="G341" s="179"/>
      <c r="H341" s="180"/>
      <c r="I341" s="52"/>
      <c r="J341" s="36"/>
      <c r="K341" s="179"/>
      <c r="L341" s="180"/>
      <c r="M341" s="179"/>
      <c r="N341" s="36"/>
      <c r="O341" s="179"/>
      <c r="P341" s="160"/>
      <c r="Q341" s="52"/>
      <c r="R341" s="36"/>
      <c r="S341" s="179"/>
      <c r="T341" s="180"/>
      <c r="U341" s="179"/>
      <c r="V341" s="36"/>
      <c r="W341" s="179"/>
      <c r="X341" s="160"/>
      <c r="Y341" s="52"/>
      <c r="Z341" s="36"/>
      <c r="AA341" s="150"/>
      <c r="AB341" s="151"/>
      <c r="AC341" s="150"/>
    </row>
    <row r="342" spans="1:29">
      <c r="A342" s="12"/>
      <c r="B342" s="146" t="s">
        <v>122</v>
      </c>
      <c r="C342" s="33"/>
      <c r="D342" s="33"/>
      <c r="E342" s="33"/>
      <c r="F342" s="21"/>
      <c r="G342" s="33"/>
      <c r="H342" s="33"/>
      <c r="I342" s="33"/>
      <c r="J342" s="21"/>
      <c r="K342" s="33"/>
      <c r="L342" s="33"/>
      <c r="M342" s="33"/>
      <c r="N342" s="21"/>
      <c r="O342" s="33"/>
      <c r="P342" s="33"/>
      <c r="Q342" s="33"/>
      <c r="R342" s="21"/>
      <c r="S342" s="33"/>
      <c r="T342" s="33"/>
      <c r="U342" s="33"/>
      <c r="V342" s="21"/>
      <c r="W342" s="33"/>
      <c r="X342" s="33"/>
      <c r="Y342" s="33"/>
      <c r="Z342" s="21"/>
      <c r="AA342" s="33"/>
      <c r="AB342" s="33"/>
      <c r="AC342" s="33"/>
    </row>
    <row r="343" spans="1:29">
      <c r="A343" s="12"/>
      <c r="B343" s="149" t="s">
        <v>123</v>
      </c>
      <c r="C343" s="151" t="s">
        <v>328</v>
      </c>
      <c r="D343" s="151"/>
      <c r="E343" s="36"/>
      <c r="F343" s="36"/>
      <c r="G343" s="151" t="s">
        <v>328</v>
      </c>
      <c r="H343" s="151"/>
      <c r="I343" s="36"/>
      <c r="J343" s="36"/>
      <c r="K343" s="151" t="s">
        <v>328</v>
      </c>
      <c r="L343" s="151"/>
      <c r="M343" s="36"/>
      <c r="N343" s="36"/>
      <c r="O343" s="151" t="s">
        <v>328</v>
      </c>
      <c r="P343" s="151"/>
      <c r="Q343" s="36"/>
      <c r="R343" s="36"/>
      <c r="S343" s="151" t="s">
        <v>898</v>
      </c>
      <c r="T343" s="151"/>
      <c r="U343" s="150" t="s">
        <v>223</v>
      </c>
      <c r="V343" s="36"/>
      <c r="W343" s="151" t="s">
        <v>328</v>
      </c>
      <c r="X343" s="151"/>
      <c r="Y343" s="36"/>
      <c r="Z343" s="36"/>
      <c r="AA343" s="151" t="s">
        <v>898</v>
      </c>
      <c r="AB343" s="151"/>
      <c r="AC343" s="150" t="s">
        <v>223</v>
      </c>
    </row>
    <row r="344" spans="1:29">
      <c r="A344" s="12"/>
      <c r="B344" s="149"/>
      <c r="C344" s="151"/>
      <c r="D344" s="151"/>
      <c r="E344" s="36"/>
      <c r="F344" s="36"/>
      <c r="G344" s="151"/>
      <c r="H344" s="151"/>
      <c r="I344" s="36"/>
      <c r="J344" s="36"/>
      <c r="K344" s="151"/>
      <c r="L344" s="151"/>
      <c r="M344" s="36"/>
      <c r="N344" s="36"/>
      <c r="O344" s="151"/>
      <c r="P344" s="151"/>
      <c r="Q344" s="36"/>
      <c r="R344" s="36"/>
      <c r="S344" s="151"/>
      <c r="T344" s="151"/>
      <c r="U344" s="150"/>
      <c r="V344" s="36"/>
      <c r="W344" s="151"/>
      <c r="X344" s="151"/>
      <c r="Y344" s="36"/>
      <c r="Z344" s="36"/>
      <c r="AA344" s="151"/>
      <c r="AB344" s="151"/>
      <c r="AC344" s="150"/>
    </row>
    <row r="345" spans="1:29">
      <c r="A345" s="12"/>
      <c r="B345" s="153" t="s">
        <v>899</v>
      </c>
      <c r="C345" s="154" t="s">
        <v>328</v>
      </c>
      <c r="D345" s="154"/>
      <c r="E345" s="33"/>
      <c r="F345" s="33"/>
      <c r="G345" s="154" t="s">
        <v>328</v>
      </c>
      <c r="H345" s="154"/>
      <c r="I345" s="33"/>
      <c r="J345" s="33"/>
      <c r="K345" s="154" t="s">
        <v>328</v>
      </c>
      <c r="L345" s="154"/>
      <c r="M345" s="33"/>
      <c r="N345" s="33"/>
      <c r="O345" s="155">
        <v>60000</v>
      </c>
      <c r="P345" s="155"/>
      <c r="Q345" s="33"/>
      <c r="R345" s="33"/>
      <c r="S345" s="154" t="s">
        <v>328</v>
      </c>
      <c r="T345" s="154"/>
      <c r="U345" s="33"/>
      <c r="V345" s="33"/>
      <c r="W345" s="154" t="s">
        <v>900</v>
      </c>
      <c r="X345" s="154"/>
      <c r="Y345" s="75" t="s">
        <v>223</v>
      </c>
      <c r="Z345" s="33"/>
      <c r="AA345" s="154" t="s">
        <v>328</v>
      </c>
      <c r="AB345" s="154"/>
      <c r="AC345" s="33"/>
    </row>
    <row r="346" spans="1:29">
      <c r="A346" s="12"/>
      <c r="B346" s="153"/>
      <c r="C346" s="154"/>
      <c r="D346" s="154"/>
      <c r="E346" s="33"/>
      <c r="F346" s="33"/>
      <c r="G346" s="154"/>
      <c r="H346" s="154"/>
      <c r="I346" s="33"/>
      <c r="J346" s="33"/>
      <c r="K346" s="154"/>
      <c r="L346" s="154"/>
      <c r="M346" s="33"/>
      <c r="N346" s="33"/>
      <c r="O346" s="155"/>
      <c r="P346" s="155"/>
      <c r="Q346" s="33"/>
      <c r="R346" s="33"/>
      <c r="S346" s="154"/>
      <c r="T346" s="154"/>
      <c r="U346" s="33"/>
      <c r="V346" s="33"/>
      <c r="W346" s="154"/>
      <c r="X346" s="154"/>
      <c r="Y346" s="75"/>
      <c r="Z346" s="33"/>
      <c r="AA346" s="154"/>
      <c r="AB346" s="154"/>
      <c r="AC346" s="33"/>
    </row>
    <row r="347" spans="1:29">
      <c r="A347" s="12"/>
      <c r="B347" s="149" t="s">
        <v>125</v>
      </c>
      <c r="C347" s="151" t="s">
        <v>328</v>
      </c>
      <c r="D347" s="151"/>
      <c r="E347" s="36"/>
      <c r="F347" s="36"/>
      <c r="G347" s="151" t="s">
        <v>328</v>
      </c>
      <c r="H347" s="151"/>
      <c r="I347" s="36"/>
      <c r="J347" s="36"/>
      <c r="K347" s="152">
        <v>300000</v>
      </c>
      <c r="L347" s="152"/>
      <c r="M347" s="36"/>
      <c r="N347" s="36"/>
      <c r="O347" s="152">
        <v>300000</v>
      </c>
      <c r="P347" s="152"/>
      <c r="Q347" s="36"/>
      <c r="R347" s="36"/>
      <c r="S347" s="151" t="s">
        <v>328</v>
      </c>
      <c r="T347" s="151"/>
      <c r="U347" s="36"/>
      <c r="V347" s="36"/>
      <c r="W347" s="151" t="s">
        <v>901</v>
      </c>
      <c r="X347" s="151"/>
      <c r="Y347" s="150" t="s">
        <v>223</v>
      </c>
      <c r="Z347" s="36"/>
      <c r="AA347" s="152">
        <v>300000</v>
      </c>
      <c r="AB347" s="152"/>
      <c r="AC347" s="36"/>
    </row>
    <row r="348" spans="1:29">
      <c r="A348" s="12"/>
      <c r="B348" s="149"/>
      <c r="C348" s="151"/>
      <c r="D348" s="151"/>
      <c r="E348" s="36"/>
      <c r="F348" s="36"/>
      <c r="G348" s="151"/>
      <c r="H348" s="151"/>
      <c r="I348" s="36"/>
      <c r="J348" s="36"/>
      <c r="K348" s="152"/>
      <c r="L348" s="152"/>
      <c r="M348" s="36"/>
      <c r="N348" s="36"/>
      <c r="O348" s="152"/>
      <c r="P348" s="152"/>
      <c r="Q348" s="36"/>
      <c r="R348" s="36"/>
      <c r="S348" s="151"/>
      <c r="T348" s="151"/>
      <c r="U348" s="36"/>
      <c r="V348" s="36"/>
      <c r="W348" s="151"/>
      <c r="X348" s="151"/>
      <c r="Y348" s="150"/>
      <c r="Z348" s="36"/>
      <c r="AA348" s="152"/>
      <c r="AB348" s="152"/>
      <c r="AC348" s="36"/>
    </row>
    <row r="349" spans="1:29">
      <c r="A349" s="12"/>
      <c r="B349" s="153" t="s">
        <v>126</v>
      </c>
      <c r="C349" s="154" t="s">
        <v>328</v>
      </c>
      <c r="D349" s="154"/>
      <c r="E349" s="33"/>
      <c r="F349" s="33"/>
      <c r="G349" s="154" t="s">
        <v>328</v>
      </c>
      <c r="H349" s="154"/>
      <c r="I349" s="33"/>
      <c r="J349" s="33"/>
      <c r="K349" s="155">
        <v>375000</v>
      </c>
      <c r="L349" s="155"/>
      <c r="M349" s="33"/>
      <c r="N349" s="33"/>
      <c r="O349" s="155">
        <v>450000</v>
      </c>
      <c r="P349" s="155"/>
      <c r="Q349" s="33"/>
      <c r="R349" s="33"/>
      <c r="S349" s="154" t="s">
        <v>328</v>
      </c>
      <c r="T349" s="154"/>
      <c r="U349" s="33"/>
      <c r="V349" s="33"/>
      <c r="W349" s="154" t="s">
        <v>902</v>
      </c>
      <c r="X349" s="154"/>
      <c r="Y349" s="75" t="s">
        <v>223</v>
      </c>
      <c r="Z349" s="33"/>
      <c r="AA349" s="155">
        <v>450000</v>
      </c>
      <c r="AB349" s="155"/>
      <c r="AC349" s="33"/>
    </row>
    <row r="350" spans="1:29">
      <c r="A350" s="12"/>
      <c r="B350" s="153"/>
      <c r="C350" s="154"/>
      <c r="D350" s="154"/>
      <c r="E350" s="33"/>
      <c r="F350" s="33"/>
      <c r="G350" s="154"/>
      <c r="H350" s="154"/>
      <c r="I350" s="33"/>
      <c r="J350" s="33"/>
      <c r="K350" s="155"/>
      <c r="L350" s="155"/>
      <c r="M350" s="33"/>
      <c r="N350" s="33"/>
      <c r="O350" s="155"/>
      <c r="P350" s="155"/>
      <c r="Q350" s="33"/>
      <c r="R350" s="33"/>
      <c r="S350" s="154"/>
      <c r="T350" s="154"/>
      <c r="U350" s="33"/>
      <c r="V350" s="33"/>
      <c r="W350" s="154"/>
      <c r="X350" s="154"/>
      <c r="Y350" s="75"/>
      <c r="Z350" s="33"/>
      <c r="AA350" s="155"/>
      <c r="AB350" s="155"/>
      <c r="AC350" s="33"/>
    </row>
    <row r="351" spans="1:29">
      <c r="A351" s="12"/>
      <c r="B351" s="149" t="s">
        <v>127</v>
      </c>
      <c r="C351" s="151" t="s">
        <v>328</v>
      </c>
      <c r="D351" s="151"/>
      <c r="E351" s="36"/>
      <c r="F351" s="36"/>
      <c r="G351" s="151" t="s">
        <v>328</v>
      </c>
      <c r="H351" s="151"/>
      <c r="I351" s="36"/>
      <c r="J351" s="36"/>
      <c r="K351" s="151" t="s">
        <v>903</v>
      </c>
      <c r="L351" s="151"/>
      <c r="M351" s="150" t="s">
        <v>223</v>
      </c>
      <c r="N351" s="36"/>
      <c r="O351" s="151" t="s">
        <v>904</v>
      </c>
      <c r="P351" s="151"/>
      <c r="Q351" s="150" t="s">
        <v>223</v>
      </c>
      <c r="R351" s="36"/>
      <c r="S351" s="151" t="s">
        <v>328</v>
      </c>
      <c r="T351" s="151"/>
      <c r="U351" s="36"/>
      <c r="V351" s="36"/>
      <c r="W351" s="152">
        <v>410000</v>
      </c>
      <c r="X351" s="152"/>
      <c r="Y351" s="36"/>
      <c r="Z351" s="36"/>
      <c r="AA351" s="151" t="s">
        <v>904</v>
      </c>
      <c r="AB351" s="151"/>
      <c r="AC351" s="150" t="s">
        <v>223</v>
      </c>
    </row>
    <row r="352" spans="1:29">
      <c r="A352" s="12"/>
      <c r="B352" s="149"/>
      <c r="C352" s="151"/>
      <c r="D352" s="151"/>
      <c r="E352" s="36"/>
      <c r="F352" s="36"/>
      <c r="G352" s="151"/>
      <c r="H352" s="151"/>
      <c r="I352" s="36"/>
      <c r="J352" s="36"/>
      <c r="K352" s="151"/>
      <c r="L352" s="151"/>
      <c r="M352" s="150"/>
      <c r="N352" s="36"/>
      <c r="O352" s="151"/>
      <c r="P352" s="151"/>
      <c r="Q352" s="150"/>
      <c r="R352" s="36"/>
      <c r="S352" s="151"/>
      <c r="T352" s="151"/>
      <c r="U352" s="36"/>
      <c r="V352" s="36"/>
      <c r="W352" s="152"/>
      <c r="X352" s="152"/>
      <c r="Y352" s="36"/>
      <c r="Z352" s="36"/>
      <c r="AA352" s="151"/>
      <c r="AB352" s="151"/>
      <c r="AC352" s="150"/>
    </row>
    <row r="353" spans="1:29">
      <c r="A353" s="12"/>
      <c r="B353" s="153" t="s">
        <v>129</v>
      </c>
      <c r="C353" s="154" t="s">
        <v>905</v>
      </c>
      <c r="D353" s="154"/>
      <c r="E353" s="75" t="s">
        <v>223</v>
      </c>
      <c r="F353" s="33"/>
      <c r="G353" s="154" t="s">
        <v>328</v>
      </c>
      <c r="H353" s="154"/>
      <c r="I353" s="33"/>
      <c r="J353" s="33"/>
      <c r="K353" s="154" t="s">
        <v>906</v>
      </c>
      <c r="L353" s="154"/>
      <c r="M353" s="75" t="s">
        <v>223</v>
      </c>
      <c r="N353" s="33"/>
      <c r="O353" s="154" t="s">
        <v>906</v>
      </c>
      <c r="P353" s="154"/>
      <c r="Q353" s="75" t="s">
        <v>223</v>
      </c>
      <c r="R353" s="33"/>
      <c r="S353" s="154" t="s">
        <v>328</v>
      </c>
      <c r="T353" s="154"/>
      <c r="U353" s="33"/>
      <c r="V353" s="33"/>
      <c r="W353" s="155">
        <v>5987</v>
      </c>
      <c r="X353" s="155"/>
      <c r="Y353" s="33"/>
      <c r="Z353" s="33"/>
      <c r="AA353" s="154" t="s">
        <v>907</v>
      </c>
      <c r="AB353" s="154"/>
      <c r="AC353" s="75" t="s">
        <v>223</v>
      </c>
    </row>
    <row r="354" spans="1:29">
      <c r="A354" s="12"/>
      <c r="B354" s="153"/>
      <c r="C354" s="154"/>
      <c r="D354" s="154"/>
      <c r="E354" s="75"/>
      <c r="F354" s="33"/>
      <c r="G354" s="154"/>
      <c r="H354" s="154"/>
      <c r="I354" s="33"/>
      <c r="J354" s="33"/>
      <c r="K354" s="154"/>
      <c r="L354" s="154"/>
      <c r="M354" s="75"/>
      <c r="N354" s="33"/>
      <c r="O354" s="154"/>
      <c r="P354" s="154"/>
      <c r="Q354" s="75"/>
      <c r="R354" s="33"/>
      <c r="S354" s="154"/>
      <c r="T354" s="154"/>
      <c r="U354" s="33"/>
      <c r="V354" s="33"/>
      <c r="W354" s="155"/>
      <c r="X354" s="155"/>
      <c r="Y354" s="33"/>
      <c r="Z354" s="33"/>
      <c r="AA354" s="154"/>
      <c r="AB354" s="154"/>
      <c r="AC354" s="75"/>
    </row>
    <row r="355" spans="1:29">
      <c r="A355" s="12"/>
      <c r="B355" s="149" t="s">
        <v>908</v>
      </c>
      <c r="C355" s="151" t="s">
        <v>328</v>
      </c>
      <c r="D355" s="151"/>
      <c r="E355" s="36"/>
      <c r="F355" s="36"/>
      <c r="G355" s="151" t="s">
        <v>328</v>
      </c>
      <c r="H355" s="151"/>
      <c r="I355" s="36"/>
      <c r="J355" s="36"/>
      <c r="K355" s="151" t="s">
        <v>328</v>
      </c>
      <c r="L355" s="151"/>
      <c r="M355" s="36"/>
      <c r="N355" s="36"/>
      <c r="O355" s="151" t="s">
        <v>909</v>
      </c>
      <c r="P355" s="151"/>
      <c r="Q355" s="150" t="s">
        <v>223</v>
      </c>
      <c r="R355" s="36"/>
      <c r="S355" s="152">
        <v>13428</v>
      </c>
      <c r="T355" s="152"/>
      <c r="U355" s="36"/>
      <c r="V355" s="36"/>
      <c r="W355" s="151" t="s">
        <v>328</v>
      </c>
      <c r="X355" s="151"/>
      <c r="Y355" s="36"/>
      <c r="Z355" s="36"/>
      <c r="AA355" s="151" t="s">
        <v>328</v>
      </c>
      <c r="AB355" s="151"/>
      <c r="AC355" s="36"/>
    </row>
    <row r="356" spans="1:29">
      <c r="A356" s="12"/>
      <c r="B356" s="149"/>
      <c r="C356" s="151"/>
      <c r="D356" s="151"/>
      <c r="E356" s="36"/>
      <c r="F356" s="36"/>
      <c r="G356" s="151"/>
      <c r="H356" s="151"/>
      <c r="I356" s="36"/>
      <c r="J356" s="36"/>
      <c r="K356" s="151"/>
      <c r="L356" s="151"/>
      <c r="M356" s="36"/>
      <c r="N356" s="36"/>
      <c r="O356" s="151"/>
      <c r="P356" s="151"/>
      <c r="Q356" s="150"/>
      <c r="R356" s="36"/>
      <c r="S356" s="152"/>
      <c r="T356" s="152"/>
      <c r="U356" s="36"/>
      <c r="V356" s="36"/>
      <c r="W356" s="151"/>
      <c r="X356" s="151"/>
      <c r="Y356" s="36"/>
      <c r="Z356" s="36"/>
      <c r="AA356" s="151"/>
      <c r="AB356" s="151"/>
      <c r="AC356" s="36"/>
    </row>
    <row r="357" spans="1:29">
      <c r="A357" s="12"/>
      <c r="B357" s="153" t="s">
        <v>910</v>
      </c>
      <c r="C357" s="154" t="s">
        <v>328</v>
      </c>
      <c r="D357" s="154"/>
      <c r="E357" s="33"/>
      <c r="F357" s="33"/>
      <c r="G357" s="154" t="s">
        <v>328</v>
      </c>
      <c r="H357" s="154"/>
      <c r="I357" s="33"/>
      <c r="J357" s="33"/>
      <c r="K357" s="154" t="s">
        <v>328</v>
      </c>
      <c r="L357" s="154"/>
      <c r="M357" s="33"/>
      <c r="N357" s="33"/>
      <c r="O357" s="154" t="s">
        <v>911</v>
      </c>
      <c r="P357" s="154"/>
      <c r="Q357" s="75" t="s">
        <v>223</v>
      </c>
      <c r="R357" s="33"/>
      <c r="S357" s="154" t="s">
        <v>328</v>
      </c>
      <c r="T357" s="154"/>
      <c r="U357" s="33"/>
      <c r="V357" s="33"/>
      <c r="W357" s="155">
        <v>85148</v>
      </c>
      <c r="X357" s="155"/>
      <c r="Y357" s="33"/>
      <c r="Z357" s="33"/>
      <c r="AA357" s="154" t="s">
        <v>328</v>
      </c>
      <c r="AB357" s="154"/>
      <c r="AC357" s="33"/>
    </row>
    <row r="358" spans="1:29">
      <c r="A358" s="12"/>
      <c r="B358" s="153"/>
      <c r="C358" s="154"/>
      <c r="D358" s="154"/>
      <c r="E358" s="33"/>
      <c r="F358" s="33"/>
      <c r="G358" s="154"/>
      <c r="H358" s="154"/>
      <c r="I358" s="33"/>
      <c r="J358" s="33"/>
      <c r="K358" s="154"/>
      <c r="L358" s="154"/>
      <c r="M358" s="33"/>
      <c r="N358" s="33"/>
      <c r="O358" s="154"/>
      <c r="P358" s="154"/>
      <c r="Q358" s="75"/>
      <c r="R358" s="33"/>
      <c r="S358" s="154"/>
      <c r="T358" s="154"/>
      <c r="U358" s="33"/>
      <c r="V358" s="33"/>
      <c r="W358" s="155"/>
      <c r="X358" s="155"/>
      <c r="Y358" s="33"/>
      <c r="Z358" s="33"/>
      <c r="AA358" s="154"/>
      <c r="AB358" s="154"/>
      <c r="AC358" s="33"/>
    </row>
    <row r="359" spans="1:29">
      <c r="A359" s="12"/>
      <c r="B359" s="149" t="s">
        <v>131</v>
      </c>
      <c r="C359" s="151" t="s">
        <v>328</v>
      </c>
      <c r="D359" s="151"/>
      <c r="E359" s="36"/>
      <c r="F359" s="36"/>
      <c r="G359" s="151" t="s">
        <v>912</v>
      </c>
      <c r="H359" s="151"/>
      <c r="I359" s="150" t="s">
        <v>223</v>
      </c>
      <c r="J359" s="36"/>
      <c r="K359" s="151" t="s">
        <v>328</v>
      </c>
      <c r="L359" s="151"/>
      <c r="M359" s="36"/>
      <c r="N359" s="36"/>
      <c r="O359" s="151" t="s">
        <v>328</v>
      </c>
      <c r="P359" s="151"/>
      <c r="Q359" s="36"/>
      <c r="R359" s="36"/>
      <c r="S359" s="151" t="s">
        <v>328</v>
      </c>
      <c r="T359" s="151"/>
      <c r="U359" s="36"/>
      <c r="V359" s="36"/>
      <c r="W359" s="151" t="s">
        <v>328</v>
      </c>
      <c r="X359" s="151"/>
      <c r="Y359" s="36"/>
      <c r="Z359" s="36"/>
      <c r="AA359" s="151" t="s">
        <v>912</v>
      </c>
      <c r="AB359" s="151"/>
      <c r="AC359" s="150" t="s">
        <v>223</v>
      </c>
    </row>
    <row r="360" spans="1:29" ht="15.75" thickBot="1">
      <c r="A360" s="12"/>
      <c r="B360" s="149"/>
      <c r="C360" s="168"/>
      <c r="D360" s="168"/>
      <c r="E360" s="67"/>
      <c r="F360" s="36"/>
      <c r="G360" s="168"/>
      <c r="H360" s="168"/>
      <c r="I360" s="175"/>
      <c r="J360" s="36"/>
      <c r="K360" s="168"/>
      <c r="L360" s="168"/>
      <c r="M360" s="67"/>
      <c r="N360" s="36"/>
      <c r="O360" s="168"/>
      <c r="P360" s="168"/>
      <c r="Q360" s="67"/>
      <c r="R360" s="36"/>
      <c r="S360" s="168"/>
      <c r="T360" s="168"/>
      <c r="U360" s="67"/>
      <c r="V360" s="36"/>
      <c r="W360" s="168"/>
      <c r="X360" s="168"/>
      <c r="Y360" s="67"/>
      <c r="Z360" s="36"/>
      <c r="AA360" s="168"/>
      <c r="AB360" s="168"/>
      <c r="AC360" s="175"/>
    </row>
    <row r="361" spans="1:29">
      <c r="A361" s="12"/>
      <c r="B361" s="163" t="s">
        <v>913</v>
      </c>
      <c r="C361" s="172" t="s">
        <v>905</v>
      </c>
      <c r="D361" s="172"/>
      <c r="E361" s="141" t="s">
        <v>223</v>
      </c>
      <c r="F361" s="33"/>
      <c r="G361" s="172" t="s">
        <v>912</v>
      </c>
      <c r="H361" s="172"/>
      <c r="I361" s="141" t="s">
        <v>223</v>
      </c>
      <c r="J361" s="33"/>
      <c r="K361" s="170">
        <v>259013</v>
      </c>
      <c r="L361" s="170"/>
      <c r="M361" s="72"/>
      <c r="N361" s="33"/>
      <c r="O361" s="170">
        <v>144059</v>
      </c>
      <c r="P361" s="170"/>
      <c r="Q361" s="72"/>
      <c r="R361" s="33"/>
      <c r="S361" s="170">
        <v>3079</v>
      </c>
      <c r="T361" s="170"/>
      <c r="U361" s="72"/>
      <c r="V361" s="33"/>
      <c r="W361" s="172" t="s">
        <v>914</v>
      </c>
      <c r="X361" s="172"/>
      <c r="Y361" s="141" t="s">
        <v>223</v>
      </c>
      <c r="Z361" s="33"/>
      <c r="AA361" s="170">
        <v>145062</v>
      </c>
      <c r="AB361" s="170"/>
      <c r="AC361" s="72"/>
    </row>
    <row r="362" spans="1:29">
      <c r="A362" s="12"/>
      <c r="B362" s="163"/>
      <c r="C362" s="154"/>
      <c r="D362" s="154"/>
      <c r="E362" s="75"/>
      <c r="F362" s="33"/>
      <c r="G362" s="173"/>
      <c r="H362" s="173"/>
      <c r="I362" s="174"/>
      <c r="J362" s="33"/>
      <c r="K362" s="171"/>
      <c r="L362" s="171"/>
      <c r="M362" s="116"/>
      <c r="N362" s="33"/>
      <c r="O362" s="171"/>
      <c r="P362" s="171"/>
      <c r="Q362" s="116"/>
      <c r="R362" s="33"/>
      <c r="S362" s="171"/>
      <c r="T362" s="171"/>
      <c r="U362" s="116"/>
      <c r="V362" s="33"/>
      <c r="W362" s="173"/>
      <c r="X362" s="173"/>
      <c r="Y362" s="174"/>
      <c r="Z362" s="33"/>
      <c r="AA362" s="171"/>
      <c r="AB362" s="171"/>
      <c r="AC362" s="116"/>
    </row>
    <row r="363" spans="1:29">
      <c r="A363" s="12"/>
      <c r="B363" s="147" t="s">
        <v>133</v>
      </c>
      <c r="C363" s="36"/>
      <c r="D363" s="36"/>
      <c r="E363" s="36"/>
      <c r="F363" s="23"/>
      <c r="G363" s="36"/>
      <c r="H363" s="36"/>
      <c r="I363" s="36"/>
      <c r="J363" s="23"/>
      <c r="K363" s="36"/>
      <c r="L363" s="36"/>
      <c r="M363" s="36"/>
      <c r="N363" s="23"/>
      <c r="O363" s="36"/>
      <c r="P363" s="36"/>
      <c r="Q363" s="36"/>
      <c r="R363" s="23"/>
      <c r="S363" s="36"/>
      <c r="T363" s="36"/>
      <c r="U363" s="36"/>
      <c r="V363" s="23"/>
      <c r="W363" s="36"/>
      <c r="X363" s="36"/>
      <c r="Y363" s="36"/>
      <c r="Z363" s="23"/>
      <c r="AA363" s="36"/>
      <c r="AB363" s="36"/>
      <c r="AC363" s="36"/>
    </row>
    <row r="364" spans="1:29">
      <c r="A364" s="12"/>
      <c r="B364" s="153" t="s">
        <v>134</v>
      </c>
      <c r="C364" s="154" t="s">
        <v>328</v>
      </c>
      <c r="D364" s="154"/>
      <c r="E364" s="33"/>
      <c r="F364" s="33"/>
      <c r="G364" s="154" t="s">
        <v>328</v>
      </c>
      <c r="H364" s="154"/>
      <c r="I364" s="33"/>
      <c r="J364" s="33"/>
      <c r="K364" s="154" t="s">
        <v>328</v>
      </c>
      <c r="L364" s="154"/>
      <c r="M364" s="33"/>
      <c r="N364" s="33"/>
      <c r="O364" s="154" t="s">
        <v>915</v>
      </c>
      <c r="P364" s="154"/>
      <c r="Q364" s="75" t="s">
        <v>223</v>
      </c>
      <c r="R364" s="33"/>
      <c r="S364" s="154" t="s">
        <v>916</v>
      </c>
      <c r="T364" s="154"/>
      <c r="U364" s="75" t="s">
        <v>223</v>
      </c>
      <c r="V364" s="33"/>
      <c r="W364" s="154" t="s">
        <v>328</v>
      </c>
      <c r="X364" s="154"/>
      <c r="Y364" s="33"/>
      <c r="Z364" s="33"/>
      <c r="AA364" s="154" t="s">
        <v>917</v>
      </c>
      <c r="AB364" s="154"/>
      <c r="AC364" s="75" t="s">
        <v>223</v>
      </c>
    </row>
    <row r="365" spans="1:29">
      <c r="A365" s="12"/>
      <c r="B365" s="153"/>
      <c r="C365" s="154"/>
      <c r="D365" s="154"/>
      <c r="E365" s="33"/>
      <c r="F365" s="33"/>
      <c r="G365" s="154"/>
      <c r="H365" s="154"/>
      <c r="I365" s="33"/>
      <c r="J365" s="33"/>
      <c r="K365" s="154"/>
      <c r="L365" s="154"/>
      <c r="M365" s="33"/>
      <c r="N365" s="33"/>
      <c r="O365" s="154"/>
      <c r="P365" s="154"/>
      <c r="Q365" s="75"/>
      <c r="R365" s="33"/>
      <c r="S365" s="154"/>
      <c r="T365" s="154"/>
      <c r="U365" s="75"/>
      <c r="V365" s="33"/>
      <c r="W365" s="154"/>
      <c r="X365" s="154"/>
      <c r="Y365" s="33"/>
      <c r="Z365" s="33"/>
      <c r="AA365" s="154"/>
      <c r="AB365" s="154"/>
      <c r="AC365" s="75"/>
    </row>
    <row r="366" spans="1:29">
      <c r="A366" s="12"/>
      <c r="B366" s="149" t="s">
        <v>135</v>
      </c>
      <c r="C366" s="151" t="s">
        <v>328</v>
      </c>
      <c r="D366" s="151"/>
      <c r="E366" s="36"/>
      <c r="F366" s="36"/>
      <c r="G366" s="151" t="s">
        <v>328</v>
      </c>
      <c r="H366" s="151"/>
      <c r="I366" s="36"/>
      <c r="J366" s="36"/>
      <c r="K366" s="151" t="s">
        <v>328</v>
      </c>
      <c r="L366" s="151"/>
      <c r="M366" s="36"/>
      <c r="N366" s="36"/>
      <c r="O366" s="152">
        <v>169069</v>
      </c>
      <c r="P366" s="152"/>
      <c r="Q366" s="36"/>
      <c r="R366" s="36"/>
      <c r="S366" s="151">
        <v>140</v>
      </c>
      <c r="T366" s="151"/>
      <c r="U366" s="36"/>
      <c r="V366" s="36"/>
      <c r="W366" s="151" t="s">
        <v>328</v>
      </c>
      <c r="X366" s="151"/>
      <c r="Y366" s="36"/>
      <c r="Z366" s="36"/>
      <c r="AA366" s="152">
        <v>169209</v>
      </c>
      <c r="AB366" s="152"/>
      <c r="AC366" s="36"/>
    </row>
    <row r="367" spans="1:29">
      <c r="A367" s="12"/>
      <c r="B367" s="149"/>
      <c r="C367" s="151"/>
      <c r="D367" s="151"/>
      <c r="E367" s="36"/>
      <c r="F367" s="36"/>
      <c r="G367" s="151"/>
      <c r="H367" s="151"/>
      <c r="I367" s="36"/>
      <c r="J367" s="36"/>
      <c r="K367" s="151"/>
      <c r="L367" s="151"/>
      <c r="M367" s="36"/>
      <c r="N367" s="36"/>
      <c r="O367" s="152"/>
      <c r="P367" s="152"/>
      <c r="Q367" s="36"/>
      <c r="R367" s="36"/>
      <c r="S367" s="151"/>
      <c r="T367" s="151"/>
      <c r="U367" s="36"/>
      <c r="V367" s="36"/>
      <c r="W367" s="151"/>
      <c r="X367" s="151"/>
      <c r="Y367" s="36"/>
      <c r="Z367" s="36"/>
      <c r="AA367" s="152"/>
      <c r="AB367" s="152"/>
      <c r="AC367" s="36"/>
    </row>
    <row r="368" spans="1:29">
      <c r="A368" s="12"/>
      <c r="B368" s="153" t="s">
        <v>136</v>
      </c>
      <c r="C368" s="154" t="s">
        <v>328</v>
      </c>
      <c r="D368" s="154"/>
      <c r="E368" s="33"/>
      <c r="F368" s="33"/>
      <c r="G368" s="154" t="s">
        <v>328</v>
      </c>
      <c r="H368" s="154"/>
      <c r="I368" s="33"/>
      <c r="J368" s="33"/>
      <c r="K368" s="154" t="s">
        <v>328</v>
      </c>
      <c r="L368" s="154"/>
      <c r="M368" s="33"/>
      <c r="N368" s="33"/>
      <c r="O368" s="154" t="s">
        <v>918</v>
      </c>
      <c r="P368" s="154"/>
      <c r="Q368" s="75" t="s">
        <v>223</v>
      </c>
      <c r="R368" s="33"/>
      <c r="S368" s="154" t="s">
        <v>328</v>
      </c>
      <c r="T368" s="154"/>
      <c r="U368" s="33"/>
      <c r="V368" s="33"/>
      <c r="W368" s="154" t="s">
        <v>328</v>
      </c>
      <c r="X368" s="154"/>
      <c r="Y368" s="33"/>
      <c r="Z368" s="33"/>
      <c r="AA368" s="154" t="s">
        <v>918</v>
      </c>
      <c r="AB368" s="154"/>
      <c r="AC368" s="75" t="s">
        <v>223</v>
      </c>
    </row>
    <row r="369" spans="1:29">
      <c r="A369" s="12"/>
      <c r="B369" s="153"/>
      <c r="C369" s="154"/>
      <c r="D369" s="154"/>
      <c r="E369" s="33"/>
      <c r="F369" s="33"/>
      <c r="G369" s="154"/>
      <c r="H369" s="154"/>
      <c r="I369" s="33"/>
      <c r="J369" s="33"/>
      <c r="K369" s="154"/>
      <c r="L369" s="154"/>
      <c r="M369" s="33"/>
      <c r="N369" s="33"/>
      <c r="O369" s="154"/>
      <c r="P369" s="154"/>
      <c r="Q369" s="75"/>
      <c r="R369" s="33"/>
      <c r="S369" s="154"/>
      <c r="T369" s="154"/>
      <c r="U369" s="33"/>
      <c r="V369" s="33"/>
      <c r="W369" s="154"/>
      <c r="X369" s="154"/>
      <c r="Y369" s="33"/>
      <c r="Z369" s="33"/>
      <c r="AA369" s="154"/>
      <c r="AB369" s="154"/>
      <c r="AC369" s="75"/>
    </row>
    <row r="370" spans="1:29">
      <c r="A370" s="12"/>
      <c r="B370" s="149" t="s">
        <v>919</v>
      </c>
      <c r="C370" s="151" t="s">
        <v>328</v>
      </c>
      <c r="D370" s="151"/>
      <c r="E370" s="36"/>
      <c r="F370" s="36"/>
      <c r="G370" s="151" t="s">
        <v>900</v>
      </c>
      <c r="H370" s="151"/>
      <c r="I370" s="150" t="s">
        <v>223</v>
      </c>
      <c r="J370" s="36"/>
      <c r="K370" s="151" t="s">
        <v>328</v>
      </c>
      <c r="L370" s="151"/>
      <c r="M370" s="36"/>
      <c r="N370" s="36"/>
      <c r="O370" s="151" t="s">
        <v>328</v>
      </c>
      <c r="P370" s="151"/>
      <c r="Q370" s="36"/>
      <c r="R370" s="36"/>
      <c r="S370" s="151" t="s">
        <v>328</v>
      </c>
      <c r="T370" s="151"/>
      <c r="U370" s="36"/>
      <c r="V370" s="36"/>
      <c r="W370" s="152">
        <v>60000</v>
      </c>
      <c r="X370" s="152"/>
      <c r="Y370" s="36"/>
      <c r="Z370" s="36"/>
      <c r="AA370" s="151" t="s">
        <v>328</v>
      </c>
      <c r="AB370" s="151"/>
      <c r="AC370" s="36"/>
    </row>
    <row r="371" spans="1:29">
      <c r="A371" s="12"/>
      <c r="B371" s="149"/>
      <c r="C371" s="151"/>
      <c r="D371" s="151"/>
      <c r="E371" s="36"/>
      <c r="F371" s="36"/>
      <c r="G371" s="151"/>
      <c r="H371" s="151"/>
      <c r="I371" s="150"/>
      <c r="J371" s="36"/>
      <c r="K371" s="151"/>
      <c r="L371" s="151"/>
      <c r="M371" s="36"/>
      <c r="N371" s="36"/>
      <c r="O371" s="151"/>
      <c r="P371" s="151"/>
      <c r="Q371" s="36"/>
      <c r="R371" s="36"/>
      <c r="S371" s="151"/>
      <c r="T371" s="151"/>
      <c r="U371" s="36"/>
      <c r="V371" s="36"/>
      <c r="W371" s="152"/>
      <c r="X371" s="152"/>
      <c r="Y371" s="36"/>
      <c r="Z371" s="36"/>
      <c r="AA371" s="151"/>
      <c r="AB371" s="151"/>
      <c r="AC371" s="36"/>
    </row>
    <row r="372" spans="1:29">
      <c r="A372" s="12"/>
      <c r="B372" s="153" t="s">
        <v>38</v>
      </c>
      <c r="C372" s="154" t="s">
        <v>328</v>
      </c>
      <c r="D372" s="154"/>
      <c r="E372" s="33"/>
      <c r="F372" s="33"/>
      <c r="G372" s="154" t="s">
        <v>328</v>
      </c>
      <c r="H372" s="154"/>
      <c r="I372" s="33"/>
      <c r="J372" s="33"/>
      <c r="K372" s="154" t="s">
        <v>328</v>
      </c>
      <c r="L372" s="154"/>
      <c r="M372" s="33"/>
      <c r="N372" s="33"/>
      <c r="O372" s="154" t="s">
        <v>920</v>
      </c>
      <c r="P372" s="154"/>
      <c r="Q372" s="75" t="s">
        <v>223</v>
      </c>
      <c r="R372" s="33"/>
      <c r="S372" s="155">
        <v>7256</v>
      </c>
      <c r="T372" s="155"/>
      <c r="U372" s="33"/>
      <c r="V372" s="33"/>
      <c r="W372" s="154" t="s">
        <v>328</v>
      </c>
      <c r="X372" s="154"/>
      <c r="Y372" s="33"/>
      <c r="Z372" s="33"/>
      <c r="AA372" s="154" t="s">
        <v>921</v>
      </c>
      <c r="AB372" s="154"/>
      <c r="AC372" s="75" t="s">
        <v>223</v>
      </c>
    </row>
    <row r="373" spans="1:29">
      <c r="A373" s="12"/>
      <c r="B373" s="153"/>
      <c r="C373" s="154"/>
      <c r="D373" s="154"/>
      <c r="E373" s="33"/>
      <c r="F373" s="33"/>
      <c r="G373" s="154"/>
      <c r="H373" s="154"/>
      <c r="I373" s="33"/>
      <c r="J373" s="33"/>
      <c r="K373" s="154"/>
      <c r="L373" s="154"/>
      <c r="M373" s="33"/>
      <c r="N373" s="33"/>
      <c r="O373" s="154"/>
      <c r="P373" s="154"/>
      <c r="Q373" s="75"/>
      <c r="R373" s="33"/>
      <c r="S373" s="155"/>
      <c r="T373" s="155"/>
      <c r="U373" s="33"/>
      <c r="V373" s="33"/>
      <c r="W373" s="154"/>
      <c r="X373" s="154"/>
      <c r="Y373" s="33"/>
      <c r="Z373" s="33"/>
      <c r="AA373" s="154"/>
      <c r="AB373" s="154"/>
      <c r="AC373" s="75"/>
    </row>
    <row r="374" spans="1:29">
      <c r="A374" s="12"/>
      <c r="B374" s="149" t="s">
        <v>922</v>
      </c>
      <c r="C374" s="151" t="s">
        <v>328</v>
      </c>
      <c r="D374" s="151"/>
      <c r="E374" s="36"/>
      <c r="F374" s="36"/>
      <c r="G374" s="152">
        <v>85148</v>
      </c>
      <c r="H374" s="152"/>
      <c r="I374" s="36"/>
      <c r="J374" s="36"/>
      <c r="K374" s="151">
        <v>131</v>
      </c>
      <c r="L374" s="151"/>
      <c r="M374" s="36"/>
      <c r="N374" s="36"/>
      <c r="O374" s="151" t="s">
        <v>328</v>
      </c>
      <c r="P374" s="151"/>
      <c r="Q374" s="36"/>
      <c r="R374" s="36"/>
      <c r="S374" s="151" t="s">
        <v>328</v>
      </c>
      <c r="T374" s="151"/>
      <c r="U374" s="36"/>
      <c r="V374" s="36"/>
      <c r="W374" s="151" t="s">
        <v>923</v>
      </c>
      <c r="X374" s="151"/>
      <c r="Y374" s="150" t="s">
        <v>223</v>
      </c>
      <c r="Z374" s="36"/>
      <c r="AA374" s="151" t="s">
        <v>328</v>
      </c>
      <c r="AB374" s="151"/>
      <c r="AC374" s="36"/>
    </row>
    <row r="375" spans="1:29" ht="15.75" thickBot="1">
      <c r="A375" s="12"/>
      <c r="B375" s="149"/>
      <c r="C375" s="168"/>
      <c r="D375" s="168"/>
      <c r="E375" s="67"/>
      <c r="F375" s="36"/>
      <c r="G375" s="169"/>
      <c r="H375" s="169"/>
      <c r="I375" s="67"/>
      <c r="J375" s="36"/>
      <c r="K375" s="168"/>
      <c r="L375" s="168"/>
      <c r="M375" s="67"/>
      <c r="N375" s="36"/>
      <c r="O375" s="168"/>
      <c r="P375" s="168"/>
      <c r="Q375" s="67"/>
      <c r="R375" s="36"/>
      <c r="S375" s="168"/>
      <c r="T375" s="168"/>
      <c r="U375" s="67"/>
      <c r="V375" s="36"/>
      <c r="W375" s="168"/>
      <c r="X375" s="168"/>
      <c r="Y375" s="175"/>
      <c r="Z375" s="36"/>
      <c r="AA375" s="168"/>
      <c r="AB375" s="168"/>
      <c r="AC375" s="67"/>
    </row>
    <row r="376" spans="1:29">
      <c r="A376" s="12"/>
      <c r="B376" s="163" t="s">
        <v>924</v>
      </c>
      <c r="C376" s="172" t="s">
        <v>328</v>
      </c>
      <c r="D376" s="172"/>
      <c r="E376" s="72"/>
      <c r="F376" s="33"/>
      <c r="G376" s="170">
        <v>25148</v>
      </c>
      <c r="H376" s="170"/>
      <c r="I376" s="72"/>
      <c r="J376" s="33"/>
      <c r="K376" s="172">
        <v>131</v>
      </c>
      <c r="L376" s="172"/>
      <c r="M376" s="72"/>
      <c r="N376" s="33"/>
      <c r="O376" s="172" t="s">
        <v>925</v>
      </c>
      <c r="P376" s="172"/>
      <c r="Q376" s="141" t="s">
        <v>223</v>
      </c>
      <c r="R376" s="33"/>
      <c r="S376" s="172" t="s">
        <v>926</v>
      </c>
      <c r="T376" s="172"/>
      <c r="U376" s="141" t="s">
        <v>223</v>
      </c>
      <c r="V376" s="33"/>
      <c r="W376" s="172" t="s">
        <v>927</v>
      </c>
      <c r="X376" s="172"/>
      <c r="Y376" s="141" t="s">
        <v>223</v>
      </c>
      <c r="Z376" s="33"/>
      <c r="AA376" s="172" t="s">
        <v>928</v>
      </c>
      <c r="AB376" s="172"/>
      <c r="AC376" s="141" t="s">
        <v>223</v>
      </c>
    </row>
    <row r="377" spans="1:29">
      <c r="A377" s="12"/>
      <c r="B377" s="163"/>
      <c r="C377" s="154"/>
      <c r="D377" s="154"/>
      <c r="E377" s="33"/>
      <c r="F377" s="33"/>
      <c r="G377" s="171"/>
      <c r="H377" s="171"/>
      <c r="I377" s="116"/>
      <c r="J377" s="33"/>
      <c r="K377" s="173"/>
      <c r="L377" s="173"/>
      <c r="M377" s="116"/>
      <c r="N377" s="33"/>
      <c r="O377" s="173"/>
      <c r="P377" s="173"/>
      <c r="Q377" s="174"/>
      <c r="R377" s="33"/>
      <c r="S377" s="173"/>
      <c r="T377" s="173"/>
      <c r="U377" s="174"/>
      <c r="V377" s="33"/>
      <c r="W377" s="173"/>
      <c r="X377" s="173"/>
      <c r="Y377" s="174"/>
      <c r="Z377" s="33"/>
      <c r="AA377" s="173"/>
      <c r="AB377" s="173"/>
      <c r="AC377" s="174"/>
    </row>
    <row r="378" spans="1:29">
      <c r="A378" s="12"/>
      <c r="B378" s="164" t="s">
        <v>929</v>
      </c>
      <c r="C378" s="151" t="s">
        <v>328</v>
      </c>
      <c r="D378" s="151"/>
      <c r="E378" s="36"/>
      <c r="F378" s="36"/>
      <c r="G378" s="151" t="s">
        <v>328</v>
      </c>
      <c r="H378" s="151"/>
      <c r="I378" s="36"/>
      <c r="J378" s="36"/>
      <c r="K378" s="152">
        <v>10597</v>
      </c>
      <c r="L378" s="152"/>
      <c r="M378" s="36"/>
      <c r="N378" s="36"/>
      <c r="O378" s="152">
        <v>27605</v>
      </c>
      <c r="P378" s="152"/>
      <c r="Q378" s="36"/>
      <c r="R378" s="36"/>
      <c r="S378" s="151" t="s">
        <v>930</v>
      </c>
      <c r="T378" s="151"/>
      <c r="U378" s="150" t="s">
        <v>223</v>
      </c>
      <c r="V378" s="36"/>
      <c r="W378" s="151" t="s">
        <v>931</v>
      </c>
      <c r="X378" s="151"/>
      <c r="Y378" s="150" t="s">
        <v>223</v>
      </c>
      <c r="Z378" s="36"/>
      <c r="AA378" s="151" t="s">
        <v>932</v>
      </c>
      <c r="AB378" s="151"/>
      <c r="AC378" s="150" t="s">
        <v>223</v>
      </c>
    </row>
    <row r="379" spans="1:29">
      <c r="A379" s="12"/>
      <c r="B379" s="164"/>
      <c r="C379" s="151"/>
      <c r="D379" s="151"/>
      <c r="E379" s="36"/>
      <c r="F379" s="36"/>
      <c r="G379" s="151"/>
      <c r="H379" s="151"/>
      <c r="I379" s="36"/>
      <c r="J379" s="36"/>
      <c r="K379" s="152"/>
      <c r="L379" s="152"/>
      <c r="M379" s="36"/>
      <c r="N379" s="36"/>
      <c r="O379" s="152"/>
      <c r="P379" s="152"/>
      <c r="Q379" s="36"/>
      <c r="R379" s="36"/>
      <c r="S379" s="151"/>
      <c r="T379" s="151"/>
      <c r="U379" s="150"/>
      <c r="V379" s="36"/>
      <c r="W379" s="151"/>
      <c r="X379" s="151"/>
      <c r="Y379" s="150"/>
      <c r="Z379" s="36"/>
      <c r="AA379" s="151"/>
      <c r="AB379" s="151"/>
      <c r="AC379" s="150"/>
    </row>
    <row r="380" spans="1:29">
      <c r="A380" s="12"/>
      <c r="B380" s="163" t="s">
        <v>138</v>
      </c>
      <c r="C380" s="154" t="s">
        <v>328</v>
      </c>
      <c r="D380" s="154"/>
      <c r="E380" s="33"/>
      <c r="F380" s="33"/>
      <c r="G380" s="154" t="s">
        <v>328</v>
      </c>
      <c r="H380" s="154"/>
      <c r="I380" s="33"/>
      <c r="J380" s="33"/>
      <c r="K380" s="154" t="s">
        <v>328</v>
      </c>
      <c r="L380" s="154"/>
      <c r="M380" s="33"/>
      <c r="N380" s="33"/>
      <c r="O380" s="154" t="s">
        <v>933</v>
      </c>
      <c r="P380" s="154"/>
      <c r="Q380" s="75" t="s">
        <v>223</v>
      </c>
      <c r="R380" s="33"/>
      <c r="S380" s="154" t="s">
        <v>934</v>
      </c>
      <c r="T380" s="154"/>
      <c r="U380" s="75" t="s">
        <v>223</v>
      </c>
      <c r="V380" s="33"/>
      <c r="W380" s="154" t="s">
        <v>328</v>
      </c>
      <c r="X380" s="154"/>
      <c r="Y380" s="33"/>
      <c r="Z380" s="33"/>
      <c r="AA380" s="154" t="s">
        <v>935</v>
      </c>
      <c r="AB380" s="154"/>
      <c r="AC380" s="75" t="s">
        <v>223</v>
      </c>
    </row>
    <row r="381" spans="1:29" ht="15.75" thickBot="1">
      <c r="A381" s="12"/>
      <c r="B381" s="163"/>
      <c r="C381" s="156"/>
      <c r="D381" s="156"/>
      <c r="E381" s="56"/>
      <c r="F381" s="33"/>
      <c r="G381" s="156"/>
      <c r="H381" s="156"/>
      <c r="I381" s="56"/>
      <c r="J381" s="33"/>
      <c r="K381" s="156"/>
      <c r="L381" s="156"/>
      <c r="M381" s="56"/>
      <c r="N381" s="33"/>
      <c r="O381" s="156"/>
      <c r="P381" s="156"/>
      <c r="Q381" s="158"/>
      <c r="R381" s="33"/>
      <c r="S381" s="156"/>
      <c r="T381" s="156"/>
      <c r="U381" s="158"/>
      <c r="V381" s="33"/>
      <c r="W381" s="156"/>
      <c r="X381" s="156"/>
      <c r="Y381" s="56"/>
      <c r="Z381" s="33"/>
      <c r="AA381" s="156"/>
      <c r="AB381" s="156"/>
      <c r="AC381" s="158"/>
    </row>
    <row r="382" spans="1:29">
      <c r="A382" s="12"/>
      <c r="B382" s="164" t="s">
        <v>139</v>
      </c>
      <c r="C382" s="161" t="s">
        <v>328</v>
      </c>
      <c r="D382" s="161"/>
      <c r="E382" s="30"/>
      <c r="F382" s="36"/>
      <c r="G382" s="161" t="s">
        <v>328</v>
      </c>
      <c r="H382" s="161"/>
      <c r="I382" s="30"/>
      <c r="J382" s="36"/>
      <c r="K382" s="159">
        <v>10597</v>
      </c>
      <c r="L382" s="159"/>
      <c r="M382" s="30"/>
      <c r="N382" s="36"/>
      <c r="O382" s="159">
        <v>18056</v>
      </c>
      <c r="P382" s="159"/>
      <c r="Q382" s="30"/>
      <c r="R382" s="36"/>
      <c r="S382" s="161" t="s">
        <v>936</v>
      </c>
      <c r="T382" s="161"/>
      <c r="U382" s="162" t="s">
        <v>223</v>
      </c>
      <c r="V382" s="36"/>
      <c r="W382" s="161" t="s">
        <v>931</v>
      </c>
      <c r="X382" s="161"/>
      <c r="Y382" s="162" t="s">
        <v>223</v>
      </c>
      <c r="Z382" s="36"/>
      <c r="AA382" s="161" t="s">
        <v>937</v>
      </c>
      <c r="AB382" s="161"/>
      <c r="AC382" s="162" t="s">
        <v>223</v>
      </c>
    </row>
    <row r="383" spans="1:29">
      <c r="A383" s="12"/>
      <c r="B383" s="164"/>
      <c r="C383" s="151"/>
      <c r="D383" s="151"/>
      <c r="E383" s="36"/>
      <c r="F383" s="36"/>
      <c r="G383" s="180"/>
      <c r="H383" s="180"/>
      <c r="I383" s="52"/>
      <c r="J383" s="36"/>
      <c r="K383" s="160"/>
      <c r="L383" s="160"/>
      <c r="M383" s="52"/>
      <c r="N383" s="36"/>
      <c r="O383" s="160"/>
      <c r="P383" s="160"/>
      <c r="Q383" s="52"/>
      <c r="R383" s="36"/>
      <c r="S383" s="180"/>
      <c r="T383" s="180"/>
      <c r="U383" s="179"/>
      <c r="V383" s="36"/>
      <c r="W383" s="180"/>
      <c r="X383" s="180"/>
      <c r="Y383" s="179"/>
      <c r="Z383" s="36"/>
      <c r="AA383" s="180"/>
      <c r="AB383" s="180"/>
      <c r="AC383" s="179"/>
    </row>
    <row r="384" spans="1:29">
      <c r="A384" s="12"/>
      <c r="B384" s="163" t="s">
        <v>938</v>
      </c>
      <c r="C384" s="154" t="s">
        <v>328</v>
      </c>
      <c r="D384" s="154"/>
      <c r="E384" s="33"/>
      <c r="F384" s="33"/>
      <c r="G384" s="154">
        <v>87</v>
      </c>
      <c r="H384" s="154"/>
      <c r="I384" s="33"/>
      <c r="J384" s="33"/>
      <c r="K384" s="155">
        <v>3478</v>
      </c>
      <c r="L384" s="155"/>
      <c r="M384" s="33"/>
      <c r="N384" s="33"/>
      <c r="O384" s="155">
        <v>136835</v>
      </c>
      <c r="P384" s="155"/>
      <c r="Q384" s="33"/>
      <c r="R384" s="33"/>
      <c r="S384" s="154" t="s">
        <v>939</v>
      </c>
      <c r="T384" s="154"/>
      <c r="U384" s="75" t="s">
        <v>223</v>
      </c>
      <c r="V384" s="33"/>
      <c r="W384" s="154" t="s">
        <v>940</v>
      </c>
      <c r="X384" s="154"/>
      <c r="Y384" s="75" t="s">
        <v>223</v>
      </c>
      <c r="Z384" s="33"/>
      <c r="AA384" s="155">
        <v>123801</v>
      </c>
      <c r="AB384" s="155"/>
      <c r="AC384" s="33"/>
    </row>
    <row r="385" spans="1:29" ht="15.75" thickBot="1">
      <c r="A385" s="12"/>
      <c r="B385" s="163"/>
      <c r="C385" s="156"/>
      <c r="D385" s="156"/>
      <c r="E385" s="56"/>
      <c r="F385" s="33"/>
      <c r="G385" s="156"/>
      <c r="H385" s="156"/>
      <c r="I385" s="56"/>
      <c r="J385" s="33"/>
      <c r="K385" s="157"/>
      <c r="L385" s="157"/>
      <c r="M385" s="56"/>
      <c r="N385" s="33"/>
      <c r="O385" s="157"/>
      <c r="P385" s="157"/>
      <c r="Q385" s="56"/>
      <c r="R385" s="33"/>
      <c r="S385" s="156"/>
      <c r="T385" s="156"/>
      <c r="U385" s="158"/>
      <c r="V385" s="33"/>
      <c r="W385" s="156"/>
      <c r="X385" s="156"/>
      <c r="Y385" s="158"/>
      <c r="Z385" s="33"/>
      <c r="AA385" s="157"/>
      <c r="AB385" s="157"/>
      <c r="AC385" s="56"/>
    </row>
    <row r="386" spans="1:29">
      <c r="A386" s="12"/>
      <c r="B386" s="164" t="s">
        <v>941</v>
      </c>
      <c r="C386" s="162" t="s">
        <v>221</v>
      </c>
      <c r="D386" s="161" t="s">
        <v>328</v>
      </c>
      <c r="E386" s="30"/>
      <c r="F386" s="36"/>
      <c r="G386" s="162" t="s">
        <v>221</v>
      </c>
      <c r="H386" s="161">
        <v>87</v>
      </c>
      <c r="I386" s="30"/>
      <c r="J386" s="36"/>
      <c r="K386" s="162" t="s">
        <v>221</v>
      </c>
      <c r="L386" s="159">
        <v>14075</v>
      </c>
      <c r="M386" s="30"/>
      <c r="N386" s="36"/>
      <c r="O386" s="162" t="s">
        <v>221</v>
      </c>
      <c r="P386" s="159">
        <v>154891</v>
      </c>
      <c r="Q386" s="30"/>
      <c r="R386" s="36"/>
      <c r="S386" s="162" t="s">
        <v>221</v>
      </c>
      <c r="T386" s="161" t="s">
        <v>942</v>
      </c>
      <c r="U386" s="162" t="s">
        <v>223</v>
      </c>
      <c r="V386" s="36"/>
      <c r="W386" s="162" t="s">
        <v>221</v>
      </c>
      <c r="X386" s="161" t="s">
        <v>943</v>
      </c>
      <c r="Y386" s="162" t="s">
        <v>223</v>
      </c>
      <c r="Z386" s="36"/>
      <c r="AA386" s="162" t="s">
        <v>221</v>
      </c>
      <c r="AB386" s="159">
        <v>84189</v>
      </c>
      <c r="AC386" s="30"/>
    </row>
    <row r="387" spans="1:29" ht="15.75" thickBot="1">
      <c r="A387" s="12"/>
      <c r="B387" s="164"/>
      <c r="C387" s="165"/>
      <c r="D387" s="167"/>
      <c r="E387" s="60"/>
      <c r="F387" s="36"/>
      <c r="G387" s="165"/>
      <c r="H387" s="167"/>
      <c r="I387" s="60"/>
      <c r="J387" s="36"/>
      <c r="K387" s="165"/>
      <c r="L387" s="166"/>
      <c r="M387" s="60"/>
      <c r="N387" s="36"/>
      <c r="O387" s="165"/>
      <c r="P387" s="166"/>
      <c r="Q387" s="60"/>
      <c r="R387" s="36"/>
      <c r="S387" s="165"/>
      <c r="T387" s="167"/>
      <c r="U387" s="165"/>
      <c r="V387" s="36"/>
      <c r="W387" s="165"/>
      <c r="X387" s="167"/>
      <c r="Y387" s="165"/>
      <c r="Z387" s="36"/>
      <c r="AA387" s="165"/>
      <c r="AB387" s="166"/>
      <c r="AC387" s="60"/>
    </row>
    <row r="388" spans="1:29" ht="15.75" thickTop="1">
      <c r="A388" s="12"/>
      <c r="B388" s="26"/>
      <c r="C388" s="26"/>
      <c r="D388" s="26"/>
      <c r="E388" s="26"/>
      <c r="F388" s="26"/>
      <c r="G388" s="26"/>
      <c r="H388" s="26"/>
      <c r="I388" s="26"/>
      <c r="J388" s="26"/>
      <c r="K388" s="26"/>
      <c r="L388" s="26"/>
      <c r="M388" s="26"/>
      <c r="N388" s="26"/>
      <c r="O388" s="26"/>
      <c r="P388" s="26"/>
      <c r="Q388" s="26"/>
      <c r="R388" s="26"/>
      <c r="S388" s="26"/>
      <c r="T388" s="26"/>
      <c r="U388" s="26"/>
      <c r="V388" s="26"/>
      <c r="W388" s="26"/>
      <c r="X388" s="26"/>
      <c r="Y388" s="26"/>
      <c r="Z388" s="26"/>
      <c r="AA388" s="26"/>
      <c r="AB388" s="26"/>
      <c r="AC388" s="26"/>
    </row>
    <row r="389" spans="1:29">
      <c r="A389" s="12"/>
      <c r="B389" s="15"/>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c r="AA389" s="15"/>
      <c r="AB389" s="15"/>
      <c r="AC389" s="15"/>
    </row>
    <row r="390" spans="1:29" ht="23.25">
      <c r="A390" s="12"/>
      <c r="B390" s="139" t="s">
        <v>1041</v>
      </c>
      <c r="C390" s="76" t="s">
        <v>750</v>
      </c>
      <c r="D390" s="76"/>
      <c r="E390" s="76"/>
      <c r="F390" s="33"/>
      <c r="G390" s="76" t="s">
        <v>751</v>
      </c>
      <c r="H390" s="76"/>
      <c r="I390" s="76"/>
      <c r="J390" s="33"/>
      <c r="K390" s="76" t="s">
        <v>752</v>
      </c>
      <c r="L390" s="76"/>
      <c r="M390" s="76"/>
      <c r="N390" s="33"/>
      <c r="O390" s="76" t="s">
        <v>753</v>
      </c>
      <c r="P390" s="76"/>
      <c r="Q390" s="76"/>
      <c r="R390" s="33"/>
      <c r="S390" s="76" t="s">
        <v>754</v>
      </c>
      <c r="T390" s="76"/>
      <c r="U390" s="76"/>
      <c r="V390" s="33"/>
      <c r="W390" s="76" t="s">
        <v>755</v>
      </c>
      <c r="X390" s="76"/>
      <c r="Y390" s="76"/>
      <c r="Z390" s="33"/>
      <c r="AA390" s="76" t="s">
        <v>670</v>
      </c>
      <c r="AB390" s="76"/>
      <c r="AC390" s="76"/>
    </row>
    <row r="391" spans="1:29" ht="15.75" thickBot="1">
      <c r="A391" s="12"/>
      <c r="B391" s="139" t="s">
        <v>749</v>
      </c>
      <c r="C391" s="27"/>
      <c r="D391" s="27"/>
      <c r="E391" s="27"/>
      <c r="F391" s="33"/>
      <c r="G391" s="27"/>
      <c r="H391" s="27"/>
      <c r="I391" s="27"/>
      <c r="J391" s="33"/>
      <c r="K391" s="27"/>
      <c r="L391" s="27"/>
      <c r="M391" s="27"/>
      <c r="N391" s="33"/>
      <c r="O391" s="27"/>
      <c r="P391" s="27"/>
      <c r="Q391" s="27"/>
      <c r="R391" s="33"/>
      <c r="S391" s="27"/>
      <c r="T391" s="27"/>
      <c r="U391" s="27"/>
      <c r="V391" s="33"/>
      <c r="W391" s="27"/>
      <c r="X391" s="27"/>
      <c r="Y391" s="27"/>
      <c r="Z391" s="33"/>
      <c r="AA391" s="27"/>
      <c r="AB391" s="27"/>
      <c r="AC391" s="27"/>
    </row>
    <row r="392" spans="1:29">
      <c r="A392" s="12"/>
      <c r="B392" s="164" t="s">
        <v>894</v>
      </c>
      <c r="C392" s="162" t="s">
        <v>221</v>
      </c>
      <c r="D392" s="159">
        <v>4055</v>
      </c>
      <c r="E392" s="30"/>
      <c r="F392" s="36"/>
      <c r="G392" s="162" t="s">
        <v>221</v>
      </c>
      <c r="H392" s="161" t="s">
        <v>1042</v>
      </c>
      <c r="I392" s="162" t="s">
        <v>223</v>
      </c>
      <c r="J392" s="36"/>
      <c r="K392" s="162" t="s">
        <v>221</v>
      </c>
      <c r="L392" s="161" t="s">
        <v>1043</v>
      </c>
      <c r="M392" s="162" t="s">
        <v>223</v>
      </c>
      <c r="N392" s="36"/>
      <c r="O392" s="162" t="s">
        <v>221</v>
      </c>
      <c r="P392" s="159">
        <v>124977</v>
      </c>
      <c r="Q392" s="30"/>
      <c r="R392" s="36"/>
      <c r="S392" s="162" t="s">
        <v>221</v>
      </c>
      <c r="T392" s="161" t="s">
        <v>1044</v>
      </c>
      <c r="U392" s="162" t="s">
        <v>223</v>
      </c>
      <c r="V392" s="36"/>
      <c r="W392" s="162" t="s">
        <v>221</v>
      </c>
      <c r="X392" s="159">
        <v>88622</v>
      </c>
      <c r="Y392" s="30"/>
      <c r="Z392" s="36"/>
      <c r="AA392" s="162" t="s">
        <v>221</v>
      </c>
      <c r="AB392" s="161" t="s">
        <v>1045</v>
      </c>
      <c r="AC392" s="162" t="s">
        <v>223</v>
      </c>
    </row>
    <row r="393" spans="1:29">
      <c r="A393" s="12"/>
      <c r="B393" s="164"/>
      <c r="C393" s="179"/>
      <c r="D393" s="160"/>
      <c r="E393" s="52"/>
      <c r="F393" s="36"/>
      <c r="G393" s="179"/>
      <c r="H393" s="180"/>
      <c r="I393" s="179"/>
      <c r="J393" s="36"/>
      <c r="K393" s="179"/>
      <c r="L393" s="180"/>
      <c r="M393" s="179"/>
      <c r="N393" s="36"/>
      <c r="O393" s="179"/>
      <c r="P393" s="160"/>
      <c r="Q393" s="52"/>
      <c r="R393" s="36"/>
      <c r="S393" s="179"/>
      <c r="T393" s="180"/>
      <c r="U393" s="179"/>
      <c r="V393" s="36"/>
      <c r="W393" s="179"/>
      <c r="X393" s="160"/>
      <c r="Y393" s="52"/>
      <c r="Z393" s="36"/>
      <c r="AA393" s="179"/>
      <c r="AB393" s="180"/>
      <c r="AC393" s="179"/>
    </row>
    <row r="394" spans="1:29">
      <c r="A394" s="12"/>
      <c r="B394" s="146" t="s">
        <v>122</v>
      </c>
      <c r="C394" s="33"/>
      <c r="D394" s="33"/>
      <c r="E394" s="33"/>
      <c r="F394" s="21"/>
      <c r="G394" s="33"/>
      <c r="H394" s="33"/>
      <c r="I394" s="33"/>
      <c r="J394" s="21"/>
      <c r="K394" s="33"/>
      <c r="L394" s="33"/>
      <c r="M394" s="33"/>
      <c r="N394" s="21"/>
      <c r="O394" s="33"/>
      <c r="P394" s="33"/>
      <c r="Q394" s="33"/>
      <c r="R394" s="21"/>
      <c r="S394" s="33"/>
      <c r="T394" s="33"/>
      <c r="U394" s="33"/>
      <c r="V394" s="21"/>
      <c r="W394" s="33"/>
      <c r="X394" s="33"/>
      <c r="Y394" s="33"/>
      <c r="Z394" s="21"/>
      <c r="AA394" s="33"/>
      <c r="AB394" s="33"/>
      <c r="AC394" s="33"/>
    </row>
    <row r="395" spans="1:29">
      <c r="A395" s="12"/>
      <c r="B395" s="149" t="s">
        <v>123</v>
      </c>
      <c r="C395" s="151" t="s">
        <v>328</v>
      </c>
      <c r="D395" s="151"/>
      <c r="E395" s="36"/>
      <c r="F395" s="36"/>
      <c r="G395" s="151" t="s">
        <v>328</v>
      </c>
      <c r="H395" s="151"/>
      <c r="I395" s="36"/>
      <c r="J395" s="36"/>
      <c r="K395" s="151" t="s">
        <v>328</v>
      </c>
      <c r="L395" s="151"/>
      <c r="M395" s="36"/>
      <c r="N395" s="36"/>
      <c r="O395" s="151" t="s">
        <v>328</v>
      </c>
      <c r="P395" s="151"/>
      <c r="Q395" s="36"/>
      <c r="R395" s="36"/>
      <c r="S395" s="151" t="s">
        <v>1046</v>
      </c>
      <c r="T395" s="151"/>
      <c r="U395" s="150" t="s">
        <v>223</v>
      </c>
      <c r="V395" s="36"/>
      <c r="W395" s="151" t="s">
        <v>328</v>
      </c>
      <c r="X395" s="151"/>
      <c r="Y395" s="36"/>
      <c r="Z395" s="36"/>
      <c r="AA395" s="151" t="s">
        <v>1046</v>
      </c>
      <c r="AB395" s="151"/>
      <c r="AC395" s="150" t="s">
        <v>223</v>
      </c>
    </row>
    <row r="396" spans="1:29">
      <c r="A396" s="12"/>
      <c r="B396" s="149"/>
      <c r="C396" s="151"/>
      <c r="D396" s="151"/>
      <c r="E396" s="36"/>
      <c r="F396" s="36"/>
      <c r="G396" s="151"/>
      <c r="H396" s="151"/>
      <c r="I396" s="36"/>
      <c r="J396" s="36"/>
      <c r="K396" s="151"/>
      <c r="L396" s="151"/>
      <c r="M396" s="36"/>
      <c r="N396" s="36"/>
      <c r="O396" s="151"/>
      <c r="P396" s="151"/>
      <c r="Q396" s="36"/>
      <c r="R396" s="36"/>
      <c r="S396" s="151"/>
      <c r="T396" s="151"/>
      <c r="U396" s="150"/>
      <c r="V396" s="36"/>
      <c r="W396" s="151"/>
      <c r="X396" s="151"/>
      <c r="Y396" s="36"/>
      <c r="Z396" s="36"/>
      <c r="AA396" s="151"/>
      <c r="AB396" s="151"/>
      <c r="AC396" s="150"/>
    </row>
    <row r="397" spans="1:29">
      <c r="A397" s="12"/>
      <c r="B397" s="153" t="s">
        <v>899</v>
      </c>
      <c r="C397" s="154" t="s">
        <v>328</v>
      </c>
      <c r="D397" s="154"/>
      <c r="E397" s="33"/>
      <c r="F397" s="33"/>
      <c r="G397" s="154" t="s">
        <v>328</v>
      </c>
      <c r="H397" s="154"/>
      <c r="I397" s="33"/>
      <c r="J397" s="33"/>
      <c r="K397" s="155">
        <v>105700</v>
      </c>
      <c r="L397" s="155"/>
      <c r="M397" s="33"/>
      <c r="N397" s="33"/>
      <c r="O397" s="155">
        <v>105700</v>
      </c>
      <c r="P397" s="155"/>
      <c r="Q397" s="33"/>
      <c r="R397" s="33"/>
      <c r="S397" s="155">
        <v>160000</v>
      </c>
      <c r="T397" s="155"/>
      <c r="U397" s="33"/>
      <c r="V397" s="33"/>
      <c r="W397" s="154" t="s">
        <v>1047</v>
      </c>
      <c r="X397" s="154"/>
      <c r="Y397" s="75" t="s">
        <v>223</v>
      </c>
      <c r="Z397" s="33"/>
      <c r="AA397" s="154" t="s">
        <v>328</v>
      </c>
      <c r="AB397" s="154"/>
      <c r="AC397" s="33"/>
    </row>
    <row r="398" spans="1:29">
      <c r="A398" s="12"/>
      <c r="B398" s="153"/>
      <c r="C398" s="154"/>
      <c r="D398" s="154"/>
      <c r="E398" s="33"/>
      <c r="F398" s="33"/>
      <c r="G398" s="154"/>
      <c r="H398" s="154"/>
      <c r="I398" s="33"/>
      <c r="J398" s="33"/>
      <c r="K398" s="155"/>
      <c r="L398" s="155"/>
      <c r="M398" s="33"/>
      <c r="N398" s="33"/>
      <c r="O398" s="155"/>
      <c r="P398" s="155"/>
      <c r="Q398" s="33"/>
      <c r="R398" s="33"/>
      <c r="S398" s="155"/>
      <c r="T398" s="155"/>
      <c r="U398" s="33"/>
      <c r="V398" s="33"/>
      <c r="W398" s="154"/>
      <c r="X398" s="154"/>
      <c r="Y398" s="75"/>
      <c r="Z398" s="33"/>
      <c r="AA398" s="154"/>
      <c r="AB398" s="154"/>
      <c r="AC398" s="33"/>
    </row>
    <row r="399" spans="1:29">
      <c r="A399" s="12"/>
      <c r="B399" s="149" t="s">
        <v>1048</v>
      </c>
      <c r="C399" s="152">
        <v>110194</v>
      </c>
      <c r="D399" s="152"/>
      <c r="E399" s="36"/>
      <c r="F399" s="36"/>
      <c r="G399" s="151" t="s">
        <v>328</v>
      </c>
      <c r="H399" s="151"/>
      <c r="I399" s="36"/>
      <c r="J399" s="36"/>
      <c r="K399" s="151" t="s">
        <v>328</v>
      </c>
      <c r="L399" s="151"/>
      <c r="M399" s="36"/>
      <c r="N399" s="36"/>
      <c r="O399" s="151" t="s">
        <v>328</v>
      </c>
      <c r="P399" s="151"/>
      <c r="Q399" s="36"/>
      <c r="R399" s="36"/>
      <c r="S399" s="151" t="s">
        <v>328</v>
      </c>
      <c r="T399" s="151"/>
      <c r="U399" s="36"/>
      <c r="V399" s="36"/>
      <c r="W399" s="151" t="s">
        <v>328</v>
      </c>
      <c r="X399" s="151"/>
      <c r="Y399" s="36"/>
      <c r="Z399" s="36"/>
      <c r="AA399" s="152">
        <v>110194</v>
      </c>
      <c r="AB399" s="152"/>
      <c r="AC399" s="36"/>
    </row>
    <row r="400" spans="1:29">
      <c r="A400" s="12"/>
      <c r="B400" s="149"/>
      <c r="C400" s="152"/>
      <c r="D400" s="152"/>
      <c r="E400" s="36"/>
      <c r="F400" s="36"/>
      <c r="G400" s="151"/>
      <c r="H400" s="151"/>
      <c r="I400" s="36"/>
      <c r="J400" s="36"/>
      <c r="K400" s="151"/>
      <c r="L400" s="151"/>
      <c r="M400" s="36"/>
      <c r="N400" s="36"/>
      <c r="O400" s="151"/>
      <c r="P400" s="151"/>
      <c r="Q400" s="36"/>
      <c r="R400" s="36"/>
      <c r="S400" s="151"/>
      <c r="T400" s="151"/>
      <c r="U400" s="36"/>
      <c r="V400" s="36"/>
      <c r="W400" s="151"/>
      <c r="X400" s="151"/>
      <c r="Y400" s="36"/>
      <c r="Z400" s="36"/>
      <c r="AA400" s="152"/>
      <c r="AB400" s="152"/>
      <c r="AC400" s="36"/>
    </row>
    <row r="401" spans="1:29">
      <c r="A401" s="12"/>
      <c r="B401" s="153" t="s">
        <v>126</v>
      </c>
      <c r="C401" s="154" t="s">
        <v>328</v>
      </c>
      <c r="D401" s="154"/>
      <c r="E401" s="33"/>
      <c r="F401" s="33"/>
      <c r="G401" s="154" t="s">
        <v>328</v>
      </c>
      <c r="H401" s="154"/>
      <c r="I401" s="33"/>
      <c r="J401" s="33"/>
      <c r="K401" s="155">
        <v>325000</v>
      </c>
      <c r="L401" s="155"/>
      <c r="M401" s="33"/>
      <c r="N401" s="33"/>
      <c r="O401" s="155">
        <v>325000</v>
      </c>
      <c r="P401" s="155"/>
      <c r="Q401" s="33"/>
      <c r="R401" s="33"/>
      <c r="S401" s="154" t="s">
        <v>328</v>
      </c>
      <c r="T401" s="154"/>
      <c r="U401" s="33"/>
      <c r="V401" s="33"/>
      <c r="W401" s="154" t="s">
        <v>1049</v>
      </c>
      <c r="X401" s="154"/>
      <c r="Y401" s="75" t="s">
        <v>223</v>
      </c>
      <c r="Z401" s="33"/>
      <c r="AA401" s="155">
        <v>325000</v>
      </c>
      <c r="AB401" s="155"/>
      <c r="AC401" s="33"/>
    </row>
    <row r="402" spans="1:29">
      <c r="A402" s="12"/>
      <c r="B402" s="153"/>
      <c r="C402" s="154"/>
      <c r="D402" s="154"/>
      <c r="E402" s="33"/>
      <c r="F402" s="33"/>
      <c r="G402" s="154"/>
      <c r="H402" s="154"/>
      <c r="I402" s="33"/>
      <c r="J402" s="33"/>
      <c r="K402" s="155"/>
      <c r="L402" s="155"/>
      <c r="M402" s="33"/>
      <c r="N402" s="33"/>
      <c r="O402" s="155"/>
      <c r="P402" s="155"/>
      <c r="Q402" s="33"/>
      <c r="R402" s="33"/>
      <c r="S402" s="154"/>
      <c r="T402" s="154"/>
      <c r="U402" s="33"/>
      <c r="V402" s="33"/>
      <c r="W402" s="154"/>
      <c r="X402" s="154"/>
      <c r="Y402" s="75"/>
      <c r="Z402" s="33"/>
      <c r="AA402" s="155"/>
      <c r="AB402" s="155"/>
      <c r="AC402" s="33"/>
    </row>
    <row r="403" spans="1:29">
      <c r="A403" s="12"/>
      <c r="B403" s="149" t="s">
        <v>127</v>
      </c>
      <c r="C403" s="151" t="s">
        <v>328</v>
      </c>
      <c r="D403" s="151"/>
      <c r="E403" s="36"/>
      <c r="F403" s="36"/>
      <c r="G403" s="151" t="s">
        <v>328</v>
      </c>
      <c r="H403" s="151"/>
      <c r="I403" s="36"/>
      <c r="J403" s="36"/>
      <c r="K403" s="151" t="s">
        <v>1049</v>
      </c>
      <c r="L403" s="151"/>
      <c r="M403" s="150" t="s">
        <v>223</v>
      </c>
      <c r="N403" s="36"/>
      <c r="O403" s="151" t="s">
        <v>1050</v>
      </c>
      <c r="P403" s="151"/>
      <c r="Q403" s="150" t="s">
        <v>223</v>
      </c>
      <c r="R403" s="36"/>
      <c r="S403" s="151" t="s">
        <v>328</v>
      </c>
      <c r="T403" s="151"/>
      <c r="U403" s="36"/>
      <c r="V403" s="36"/>
      <c r="W403" s="152">
        <v>325000</v>
      </c>
      <c r="X403" s="152"/>
      <c r="Y403" s="36"/>
      <c r="Z403" s="36"/>
      <c r="AA403" s="151" t="s">
        <v>1050</v>
      </c>
      <c r="AB403" s="151"/>
      <c r="AC403" s="150" t="s">
        <v>223</v>
      </c>
    </row>
    <row r="404" spans="1:29">
      <c r="A404" s="12"/>
      <c r="B404" s="149"/>
      <c r="C404" s="151"/>
      <c r="D404" s="151"/>
      <c r="E404" s="36"/>
      <c r="F404" s="36"/>
      <c r="G404" s="151"/>
      <c r="H404" s="151"/>
      <c r="I404" s="36"/>
      <c r="J404" s="36"/>
      <c r="K404" s="151"/>
      <c r="L404" s="151"/>
      <c r="M404" s="150"/>
      <c r="N404" s="36"/>
      <c r="O404" s="151"/>
      <c r="P404" s="151"/>
      <c r="Q404" s="150"/>
      <c r="R404" s="36"/>
      <c r="S404" s="151"/>
      <c r="T404" s="151"/>
      <c r="U404" s="36"/>
      <c r="V404" s="36"/>
      <c r="W404" s="152"/>
      <c r="X404" s="152"/>
      <c r="Y404" s="36"/>
      <c r="Z404" s="36"/>
      <c r="AA404" s="151"/>
      <c r="AB404" s="151"/>
      <c r="AC404" s="150"/>
    </row>
    <row r="405" spans="1:29">
      <c r="A405" s="12"/>
      <c r="B405" s="153" t="s">
        <v>128</v>
      </c>
      <c r="C405" s="154" t="s">
        <v>328</v>
      </c>
      <c r="D405" s="154"/>
      <c r="E405" s="33"/>
      <c r="F405" s="33"/>
      <c r="G405" s="154" t="s">
        <v>328</v>
      </c>
      <c r="H405" s="154"/>
      <c r="I405" s="33"/>
      <c r="J405" s="33"/>
      <c r="K405" s="154" t="s">
        <v>1051</v>
      </c>
      <c r="L405" s="154"/>
      <c r="M405" s="75" t="s">
        <v>223</v>
      </c>
      <c r="N405" s="33"/>
      <c r="O405" s="154" t="s">
        <v>1051</v>
      </c>
      <c r="P405" s="154"/>
      <c r="Q405" s="75" t="s">
        <v>223</v>
      </c>
      <c r="R405" s="33"/>
      <c r="S405" s="154" t="s">
        <v>328</v>
      </c>
      <c r="T405" s="154"/>
      <c r="U405" s="33"/>
      <c r="V405" s="33"/>
      <c r="W405" s="155">
        <v>70620</v>
      </c>
      <c r="X405" s="155"/>
      <c r="Y405" s="33"/>
      <c r="Z405" s="33"/>
      <c r="AA405" s="154" t="s">
        <v>1051</v>
      </c>
      <c r="AB405" s="154"/>
      <c r="AC405" s="75" t="s">
        <v>223</v>
      </c>
    </row>
    <row r="406" spans="1:29">
      <c r="A406" s="12"/>
      <c r="B406" s="153"/>
      <c r="C406" s="154"/>
      <c r="D406" s="154"/>
      <c r="E406" s="33"/>
      <c r="F406" s="33"/>
      <c r="G406" s="154"/>
      <c r="H406" s="154"/>
      <c r="I406" s="33"/>
      <c r="J406" s="33"/>
      <c r="K406" s="154"/>
      <c r="L406" s="154"/>
      <c r="M406" s="75"/>
      <c r="N406" s="33"/>
      <c r="O406" s="154"/>
      <c r="P406" s="154"/>
      <c r="Q406" s="75"/>
      <c r="R406" s="33"/>
      <c r="S406" s="154"/>
      <c r="T406" s="154"/>
      <c r="U406" s="33"/>
      <c r="V406" s="33"/>
      <c r="W406" s="155"/>
      <c r="X406" s="155"/>
      <c r="Y406" s="33"/>
      <c r="Z406" s="33"/>
      <c r="AA406" s="154"/>
      <c r="AB406" s="154"/>
      <c r="AC406" s="75"/>
    </row>
    <row r="407" spans="1:29">
      <c r="A407" s="12"/>
      <c r="B407" s="149" t="s">
        <v>130</v>
      </c>
      <c r="C407" s="151" t="s">
        <v>1052</v>
      </c>
      <c r="D407" s="151"/>
      <c r="E407" s="150" t="s">
        <v>223</v>
      </c>
      <c r="F407" s="36"/>
      <c r="G407" s="151" t="s">
        <v>328</v>
      </c>
      <c r="H407" s="151"/>
      <c r="I407" s="36"/>
      <c r="J407" s="36"/>
      <c r="K407" s="151" t="s">
        <v>328</v>
      </c>
      <c r="L407" s="151"/>
      <c r="M407" s="36"/>
      <c r="N407" s="36"/>
      <c r="O407" s="151" t="s">
        <v>328</v>
      </c>
      <c r="P407" s="151"/>
      <c r="Q407" s="36"/>
      <c r="R407" s="36"/>
      <c r="S407" s="151" t="s">
        <v>328</v>
      </c>
      <c r="T407" s="151"/>
      <c r="U407" s="36"/>
      <c r="V407" s="36"/>
      <c r="W407" s="151" t="s">
        <v>328</v>
      </c>
      <c r="X407" s="151"/>
      <c r="Y407" s="36"/>
      <c r="Z407" s="36"/>
      <c r="AA407" s="151" t="s">
        <v>1052</v>
      </c>
      <c r="AB407" s="151"/>
      <c r="AC407" s="150" t="s">
        <v>223</v>
      </c>
    </row>
    <row r="408" spans="1:29">
      <c r="A408" s="12"/>
      <c r="B408" s="149"/>
      <c r="C408" s="151"/>
      <c r="D408" s="151"/>
      <c r="E408" s="150"/>
      <c r="F408" s="36"/>
      <c r="G408" s="151"/>
      <c r="H408" s="151"/>
      <c r="I408" s="36"/>
      <c r="J408" s="36"/>
      <c r="K408" s="151"/>
      <c r="L408" s="151"/>
      <c r="M408" s="36"/>
      <c r="N408" s="36"/>
      <c r="O408" s="151"/>
      <c r="P408" s="151"/>
      <c r="Q408" s="36"/>
      <c r="R408" s="36"/>
      <c r="S408" s="151"/>
      <c r="T408" s="151"/>
      <c r="U408" s="36"/>
      <c r="V408" s="36"/>
      <c r="W408" s="151"/>
      <c r="X408" s="151"/>
      <c r="Y408" s="36"/>
      <c r="Z408" s="36"/>
      <c r="AA408" s="151"/>
      <c r="AB408" s="151"/>
      <c r="AC408" s="150"/>
    </row>
    <row r="409" spans="1:29">
      <c r="A409" s="12"/>
      <c r="B409" s="153" t="s">
        <v>1053</v>
      </c>
      <c r="C409" s="154" t="s">
        <v>328</v>
      </c>
      <c r="D409" s="154"/>
      <c r="E409" s="33"/>
      <c r="F409" s="33"/>
      <c r="G409" s="154" t="s">
        <v>328</v>
      </c>
      <c r="H409" s="154"/>
      <c r="I409" s="33"/>
      <c r="J409" s="33"/>
      <c r="K409" s="155">
        <v>84900</v>
      </c>
      <c r="L409" s="155"/>
      <c r="M409" s="33"/>
      <c r="N409" s="33"/>
      <c r="O409" s="154" t="s">
        <v>328</v>
      </c>
      <c r="P409" s="154"/>
      <c r="Q409" s="33"/>
      <c r="R409" s="33"/>
      <c r="S409" s="154" t="s">
        <v>328</v>
      </c>
      <c r="T409" s="154"/>
      <c r="U409" s="33"/>
      <c r="V409" s="33"/>
      <c r="W409" s="154" t="s">
        <v>1054</v>
      </c>
      <c r="X409" s="154"/>
      <c r="Y409" s="75" t="s">
        <v>223</v>
      </c>
      <c r="Z409" s="33"/>
      <c r="AA409" s="154" t="s">
        <v>328</v>
      </c>
      <c r="AB409" s="154"/>
      <c r="AC409" s="33"/>
    </row>
    <row r="410" spans="1:29">
      <c r="A410" s="12"/>
      <c r="B410" s="153"/>
      <c r="C410" s="154"/>
      <c r="D410" s="154"/>
      <c r="E410" s="33"/>
      <c r="F410" s="33"/>
      <c r="G410" s="154"/>
      <c r="H410" s="154"/>
      <c r="I410" s="33"/>
      <c r="J410" s="33"/>
      <c r="K410" s="155"/>
      <c r="L410" s="155"/>
      <c r="M410" s="33"/>
      <c r="N410" s="33"/>
      <c r="O410" s="154"/>
      <c r="P410" s="154"/>
      <c r="Q410" s="33"/>
      <c r="R410" s="33"/>
      <c r="S410" s="154"/>
      <c r="T410" s="154"/>
      <c r="U410" s="33"/>
      <c r="V410" s="33"/>
      <c r="W410" s="154"/>
      <c r="X410" s="154"/>
      <c r="Y410" s="75"/>
      <c r="Z410" s="33"/>
      <c r="AA410" s="154"/>
      <c r="AB410" s="154"/>
      <c r="AC410" s="33"/>
    </row>
    <row r="411" spans="1:29">
      <c r="A411" s="12"/>
      <c r="B411" s="149" t="s">
        <v>910</v>
      </c>
      <c r="C411" s="151" t="s">
        <v>328</v>
      </c>
      <c r="D411" s="151"/>
      <c r="E411" s="36"/>
      <c r="F411" s="36"/>
      <c r="G411" s="151" t="s">
        <v>328</v>
      </c>
      <c r="H411" s="151"/>
      <c r="I411" s="36"/>
      <c r="J411" s="36"/>
      <c r="K411" s="151" t="s">
        <v>328</v>
      </c>
      <c r="L411" s="151"/>
      <c r="M411" s="36"/>
      <c r="N411" s="36"/>
      <c r="O411" s="151" t="s">
        <v>328</v>
      </c>
      <c r="P411" s="151"/>
      <c r="Q411" s="36"/>
      <c r="R411" s="36"/>
      <c r="S411" s="151" t="s">
        <v>1055</v>
      </c>
      <c r="T411" s="151"/>
      <c r="U411" s="150" t="s">
        <v>223</v>
      </c>
      <c r="V411" s="36"/>
      <c r="W411" s="152">
        <v>7697</v>
      </c>
      <c r="X411" s="152"/>
      <c r="Y411" s="36"/>
      <c r="Z411" s="36"/>
      <c r="AA411" s="151" t="s">
        <v>328</v>
      </c>
      <c r="AB411" s="151"/>
      <c r="AC411" s="36"/>
    </row>
    <row r="412" spans="1:29" ht="15.75" thickBot="1">
      <c r="A412" s="12"/>
      <c r="B412" s="149"/>
      <c r="C412" s="168"/>
      <c r="D412" s="168"/>
      <c r="E412" s="67"/>
      <c r="F412" s="36"/>
      <c r="G412" s="168"/>
      <c r="H412" s="168"/>
      <c r="I412" s="67"/>
      <c r="J412" s="36"/>
      <c r="K412" s="168"/>
      <c r="L412" s="168"/>
      <c r="M412" s="67"/>
      <c r="N412" s="36"/>
      <c r="O412" s="168"/>
      <c r="P412" s="168"/>
      <c r="Q412" s="67"/>
      <c r="R412" s="36"/>
      <c r="S412" s="168"/>
      <c r="T412" s="168"/>
      <c r="U412" s="175"/>
      <c r="V412" s="36"/>
      <c r="W412" s="169"/>
      <c r="X412" s="169"/>
      <c r="Y412" s="67"/>
      <c r="Z412" s="36"/>
      <c r="AA412" s="168"/>
      <c r="AB412" s="168"/>
      <c r="AC412" s="67"/>
    </row>
    <row r="413" spans="1:29">
      <c r="A413" s="12"/>
      <c r="B413" s="163" t="s">
        <v>132</v>
      </c>
      <c r="C413" s="170">
        <v>101694</v>
      </c>
      <c r="D413" s="170"/>
      <c r="E413" s="72"/>
      <c r="F413" s="33"/>
      <c r="G413" s="172" t="s">
        <v>328</v>
      </c>
      <c r="H413" s="172"/>
      <c r="I413" s="72"/>
      <c r="J413" s="33"/>
      <c r="K413" s="170">
        <v>119980</v>
      </c>
      <c r="L413" s="170"/>
      <c r="M413" s="72"/>
      <c r="N413" s="33"/>
      <c r="O413" s="170">
        <v>32852</v>
      </c>
      <c r="P413" s="170"/>
      <c r="Q413" s="72"/>
      <c r="R413" s="33"/>
      <c r="S413" s="170">
        <v>140477</v>
      </c>
      <c r="T413" s="170"/>
      <c r="U413" s="72"/>
      <c r="V413" s="33"/>
      <c r="W413" s="172" t="s">
        <v>1056</v>
      </c>
      <c r="X413" s="172"/>
      <c r="Y413" s="141" t="s">
        <v>223</v>
      </c>
      <c r="Z413" s="33"/>
      <c r="AA413" s="170">
        <v>17020</v>
      </c>
      <c r="AB413" s="170"/>
      <c r="AC413" s="72"/>
    </row>
    <row r="414" spans="1:29">
      <c r="A414" s="12"/>
      <c r="B414" s="163"/>
      <c r="C414" s="155"/>
      <c r="D414" s="155"/>
      <c r="E414" s="33"/>
      <c r="F414" s="33"/>
      <c r="G414" s="173"/>
      <c r="H414" s="173"/>
      <c r="I414" s="116"/>
      <c r="J414" s="33"/>
      <c r="K414" s="171"/>
      <c r="L414" s="171"/>
      <c r="M414" s="116"/>
      <c r="N414" s="33"/>
      <c r="O414" s="171"/>
      <c r="P414" s="171"/>
      <c r="Q414" s="116"/>
      <c r="R414" s="33"/>
      <c r="S414" s="171"/>
      <c r="T414" s="171"/>
      <c r="U414" s="116"/>
      <c r="V414" s="33"/>
      <c r="W414" s="173"/>
      <c r="X414" s="173"/>
      <c r="Y414" s="174"/>
      <c r="Z414" s="33"/>
      <c r="AA414" s="155"/>
      <c r="AB414" s="155"/>
      <c r="AC414" s="33"/>
    </row>
    <row r="415" spans="1:29">
      <c r="A415" s="12"/>
      <c r="B415" s="164" t="s">
        <v>133</v>
      </c>
      <c r="C415" s="36"/>
      <c r="D415" s="36"/>
      <c r="E415" s="36"/>
      <c r="F415" s="36"/>
      <c r="G415" s="36"/>
      <c r="H415" s="36"/>
      <c r="I415" s="36"/>
      <c r="J415" s="36"/>
      <c r="K415" s="36"/>
      <c r="L415" s="36"/>
      <c r="M415" s="36"/>
      <c r="N415" s="36"/>
      <c r="O415" s="36"/>
      <c r="P415" s="36"/>
      <c r="Q415" s="36"/>
      <c r="R415" s="36"/>
      <c r="S415" s="36"/>
      <c r="T415" s="36"/>
      <c r="U415" s="36"/>
      <c r="V415" s="36"/>
      <c r="W415" s="36"/>
      <c r="X415" s="36"/>
      <c r="Y415" s="36"/>
      <c r="Z415" s="36"/>
      <c r="AA415" s="184"/>
      <c r="AB415" s="184"/>
      <c r="AC415" s="184"/>
    </row>
    <row r="416" spans="1:29">
      <c r="A416" s="12"/>
      <c r="B416" s="164"/>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c r="AA416" s="184"/>
      <c r="AB416" s="184"/>
      <c r="AC416" s="184"/>
    </row>
    <row r="417" spans="1:29">
      <c r="A417" s="12"/>
      <c r="B417" s="153" t="s">
        <v>134</v>
      </c>
      <c r="C417" s="154" t="s">
        <v>328</v>
      </c>
      <c r="D417" s="154"/>
      <c r="E417" s="33"/>
      <c r="F417" s="33"/>
      <c r="G417" s="154" t="s">
        <v>328</v>
      </c>
      <c r="H417" s="154"/>
      <c r="I417" s="33"/>
      <c r="J417" s="33"/>
      <c r="K417" s="154" t="s">
        <v>328</v>
      </c>
      <c r="L417" s="154"/>
      <c r="M417" s="33"/>
      <c r="N417" s="33"/>
      <c r="O417" s="154" t="s">
        <v>1057</v>
      </c>
      <c r="P417" s="154"/>
      <c r="Q417" s="75" t="s">
        <v>223</v>
      </c>
      <c r="R417" s="33"/>
      <c r="S417" s="154" t="s">
        <v>1058</v>
      </c>
      <c r="T417" s="154"/>
      <c r="U417" s="75" t="s">
        <v>223</v>
      </c>
      <c r="V417" s="33"/>
      <c r="W417" s="154" t="s">
        <v>1059</v>
      </c>
      <c r="X417" s="154"/>
      <c r="Y417" s="75" t="s">
        <v>223</v>
      </c>
      <c r="Z417" s="33"/>
      <c r="AA417" s="154" t="s">
        <v>1060</v>
      </c>
      <c r="AB417" s="154"/>
      <c r="AC417" s="75" t="s">
        <v>223</v>
      </c>
    </row>
    <row r="418" spans="1:29">
      <c r="A418" s="12"/>
      <c r="B418" s="153"/>
      <c r="C418" s="154"/>
      <c r="D418" s="154"/>
      <c r="E418" s="33"/>
      <c r="F418" s="33"/>
      <c r="G418" s="154"/>
      <c r="H418" s="154"/>
      <c r="I418" s="33"/>
      <c r="J418" s="33"/>
      <c r="K418" s="154"/>
      <c r="L418" s="154"/>
      <c r="M418" s="33"/>
      <c r="N418" s="33"/>
      <c r="O418" s="154"/>
      <c r="P418" s="154"/>
      <c r="Q418" s="75"/>
      <c r="R418" s="33"/>
      <c r="S418" s="154"/>
      <c r="T418" s="154"/>
      <c r="U418" s="75"/>
      <c r="V418" s="33"/>
      <c r="W418" s="154"/>
      <c r="X418" s="154"/>
      <c r="Y418" s="75"/>
      <c r="Z418" s="33"/>
      <c r="AA418" s="154"/>
      <c r="AB418" s="154"/>
      <c r="AC418" s="75"/>
    </row>
    <row r="419" spans="1:29">
      <c r="A419" s="12"/>
      <c r="B419" s="149" t="s">
        <v>135</v>
      </c>
      <c r="C419" s="151" t="s">
        <v>328</v>
      </c>
      <c r="D419" s="151"/>
      <c r="E419" s="36"/>
      <c r="F419" s="36"/>
      <c r="G419" s="151" t="s">
        <v>328</v>
      </c>
      <c r="H419" s="151"/>
      <c r="I419" s="36"/>
      <c r="J419" s="36"/>
      <c r="K419" s="151" t="s">
        <v>328</v>
      </c>
      <c r="L419" s="151"/>
      <c r="M419" s="36"/>
      <c r="N419" s="36"/>
      <c r="O419" s="152">
        <v>102287</v>
      </c>
      <c r="P419" s="152"/>
      <c r="Q419" s="36"/>
      <c r="R419" s="36"/>
      <c r="S419" s="151">
        <v>267</v>
      </c>
      <c r="T419" s="151"/>
      <c r="U419" s="36"/>
      <c r="V419" s="36"/>
      <c r="W419" s="151" t="s">
        <v>328</v>
      </c>
      <c r="X419" s="151"/>
      <c r="Y419" s="36"/>
      <c r="Z419" s="36"/>
      <c r="AA419" s="152">
        <v>102554</v>
      </c>
      <c r="AB419" s="152"/>
      <c r="AC419" s="36"/>
    </row>
    <row r="420" spans="1:29">
      <c r="A420" s="12"/>
      <c r="B420" s="149"/>
      <c r="C420" s="151"/>
      <c r="D420" s="151"/>
      <c r="E420" s="36"/>
      <c r="F420" s="36"/>
      <c r="G420" s="151"/>
      <c r="H420" s="151"/>
      <c r="I420" s="36"/>
      <c r="J420" s="36"/>
      <c r="K420" s="151"/>
      <c r="L420" s="151"/>
      <c r="M420" s="36"/>
      <c r="N420" s="36"/>
      <c r="O420" s="152"/>
      <c r="P420" s="152"/>
      <c r="Q420" s="36"/>
      <c r="R420" s="36"/>
      <c r="S420" s="151"/>
      <c r="T420" s="151"/>
      <c r="U420" s="36"/>
      <c r="V420" s="36"/>
      <c r="W420" s="151"/>
      <c r="X420" s="151"/>
      <c r="Y420" s="36"/>
      <c r="Z420" s="36"/>
      <c r="AA420" s="152"/>
      <c r="AB420" s="152"/>
      <c r="AC420" s="36"/>
    </row>
    <row r="421" spans="1:29">
      <c r="A421" s="12"/>
      <c r="B421" s="153" t="s">
        <v>136</v>
      </c>
      <c r="C421" s="154" t="s">
        <v>328</v>
      </c>
      <c r="D421" s="154"/>
      <c r="E421" s="33"/>
      <c r="F421" s="33"/>
      <c r="G421" s="154" t="s">
        <v>328</v>
      </c>
      <c r="H421" s="154"/>
      <c r="I421" s="33"/>
      <c r="J421" s="33"/>
      <c r="K421" s="154" t="s">
        <v>328</v>
      </c>
      <c r="L421" s="154"/>
      <c r="M421" s="33"/>
      <c r="N421" s="33"/>
      <c r="O421" s="154" t="s">
        <v>1061</v>
      </c>
      <c r="P421" s="154"/>
      <c r="Q421" s="75" t="s">
        <v>223</v>
      </c>
      <c r="R421" s="33"/>
      <c r="S421" s="154" t="s">
        <v>328</v>
      </c>
      <c r="T421" s="154"/>
      <c r="U421" s="33"/>
      <c r="V421" s="33"/>
      <c r="W421" s="154" t="s">
        <v>328</v>
      </c>
      <c r="X421" s="154"/>
      <c r="Y421" s="33"/>
      <c r="Z421" s="33"/>
      <c r="AA421" s="154" t="s">
        <v>1061</v>
      </c>
      <c r="AB421" s="154"/>
      <c r="AC421" s="75" t="s">
        <v>223</v>
      </c>
    </row>
    <row r="422" spans="1:29">
      <c r="A422" s="12"/>
      <c r="B422" s="153"/>
      <c r="C422" s="154"/>
      <c r="D422" s="154"/>
      <c r="E422" s="33"/>
      <c r="F422" s="33"/>
      <c r="G422" s="154"/>
      <c r="H422" s="154"/>
      <c r="I422" s="33"/>
      <c r="J422" s="33"/>
      <c r="K422" s="154"/>
      <c r="L422" s="154"/>
      <c r="M422" s="33"/>
      <c r="N422" s="33"/>
      <c r="O422" s="154"/>
      <c r="P422" s="154"/>
      <c r="Q422" s="75"/>
      <c r="R422" s="33"/>
      <c r="S422" s="154"/>
      <c r="T422" s="154"/>
      <c r="U422" s="33"/>
      <c r="V422" s="33"/>
      <c r="W422" s="154"/>
      <c r="X422" s="154"/>
      <c r="Y422" s="33"/>
      <c r="Z422" s="33"/>
      <c r="AA422" s="154"/>
      <c r="AB422" s="154"/>
      <c r="AC422" s="75"/>
    </row>
    <row r="423" spans="1:29">
      <c r="A423" s="12"/>
      <c r="B423" s="149" t="s">
        <v>919</v>
      </c>
      <c r="C423" s="151" t="s">
        <v>1062</v>
      </c>
      <c r="D423" s="151"/>
      <c r="E423" s="150" t="s">
        <v>223</v>
      </c>
      <c r="F423" s="36"/>
      <c r="G423" s="151" t="s">
        <v>328</v>
      </c>
      <c r="H423" s="151"/>
      <c r="I423" s="36"/>
      <c r="J423" s="36"/>
      <c r="K423" s="151" t="s">
        <v>1063</v>
      </c>
      <c r="L423" s="151"/>
      <c r="M423" s="150" t="s">
        <v>223</v>
      </c>
      <c r="N423" s="36"/>
      <c r="O423" s="151" t="s">
        <v>1063</v>
      </c>
      <c r="P423" s="151"/>
      <c r="Q423" s="150" t="s">
        <v>223</v>
      </c>
      <c r="R423" s="36"/>
      <c r="S423" s="151" t="s">
        <v>328</v>
      </c>
      <c r="T423" s="151"/>
      <c r="U423" s="36"/>
      <c r="V423" s="36"/>
      <c r="W423" s="152">
        <v>425700</v>
      </c>
      <c r="X423" s="152"/>
      <c r="Y423" s="36"/>
      <c r="Z423" s="36"/>
      <c r="AA423" s="151" t="s">
        <v>328</v>
      </c>
      <c r="AB423" s="151"/>
      <c r="AC423" s="36"/>
    </row>
    <row r="424" spans="1:29">
      <c r="A424" s="12"/>
      <c r="B424" s="149"/>
      <c r="C424" s="151"/>
      <c r="D424" s="151"/>
      <c r="E424" s="150"/>
      <c r="F424" s="36"/>
      <c r="G424" s="151"/>
      <c r="H424" s="151"/>
      <c r="I424" s="36"/>
      <c r="J424" s="36"/>
      <c r="K424" s="151"/>
      <c r="L424" s="151"/>
      <c r="M424" s="150"/>
      <c r="N424" s="36"/>
      <c r="O424" s="151"/>
      <c r="P424" s="151"/>
      <c r="Q424" s="150"/>
      <c r="R424" s="36"/>
      <c r="S424" s="151"/>
      <c r="T424" s="151"/>
      <c r="U424" s="36"/>
      <c r="V424" s="36"/>
      <c r="W424" s="152"/>
      <c r="X424" s="152"/>
      <c r="Y424" s="36"/>
      <c r="Z424" s="36"/>
      <c r="AA424" s="151"/>
      <c r="AB424" s="151"/>
      <c r="AC424" s="36"/>
    </row>
    <row r="425" spans="1:29">
      <c r="A425" s="12"/>
      <c r="B425" s="153" t="s">
        <v>38</v>
      </c>
      <c r="C425" s="154" t="s">
        <v>328</v>
      </c>
      <c r="D425" s="154"/>
      <c r="E425" s="33"/>
      <c r="F425" s="33"/>
      <c r="G425" s="154" t="s">
        <v>328</v>
      </c>
      <c r="H425" s="154"/>
      <c r="I425" s="33"/>
      <c r="J425" s="33"/>
      <c r="K425" s="154" t="s">
        <v>328</v>
      </c>
      <c r="L425" s="154"/>
      <c r="M425" s="33"/>
      <c r="N425" s="33"/>
      <c r="O425" s="155">
        <v>1879</v>
      </c>
      <c r="P425" s="155"/>
      <c r="Q425" s="33"/>
      <c r="R425" s="33"/>
      <c r="S425" s="154" t="s">
        <v>1064</v>
      </c>
      <c r="T425" s="154"/>
      <c r="U425" s="75" t="s">
        <v>223</v>
      </c>
      <c r="V425" s="33"/>
      <c r="W425" s="154" t="s">
        <v>328</v>
      </c>
      <c r="X425" s="154"/>
      <c r="Y425" s="33"/>
      <c r="Z425" s="33"/>
      <c r="AA425" s="154" t="s">
        <v>1065</v>
      </c>
      <c r="AB425" s="154"/>
      <c r="AC425" s="75" t="s">
        <v>223</v>
      </c>
    </row>
    <row r="426" spans="1:29">
      <c r="A426" s="12"/>
      <c r="B426" s="153"/>
      <c r="C426" s="154"/>
      <c r="D426" s="154"/>
      <c r="E426" s="33"/>
      <c r="F426" s="33"/>
      <c r="G426" s="154"/>
      <c r="H426" s="154"/>
      <c r="I426" s="33"/>
      <c r="J426" s="33"/>
      <c r="K426" s="154"/>
      <c r="L426" s="154"/>
      <c r="M426" s="33"/>
      <c r="N426" s="33"/>
      <c r="O426" s="155"/>
      <c r="P426" s="155"/>
      <c r="Q426" s="33"/>
      <c r="R426" s="33"/>
      <c r="S426" s="154"/>
      <c r="T426" s="154"/>
      <c r="U426" s="75"/>
      <c r="V426" s="33"/>
      <c r="W426" s="154"/>
      <c r="X426" s="154"/>
      <c r="Y426" s="33"/>
      <c r="Z426" s="33"/>
      <c r="AA426" s="154"/>
      <c r="AB426" s="154"/>
      <c r="AC426" s="75"/>
    </row>
    <row r="427" spans="1:29">
      <c r="A427" s="12"/>
      <c r="B427" s="149" t="s">
        <v>922</v>
      </c>
      <c r="C427" s="151" t="s">
        <v>328</v>
      </c>
      <c r="D427" s="151"/>
      <c r="E427" s="36"/>
      <c r="F427" s="36"/>
      <c r="G427" s="151" t="s">
        <v>328</v>
      </c>
      <c r="H427" s="151"/>
      <c r="I427" s="36"/>
      <c r="J427" s="36"/>
      <c r="K427" s="152">
        <v>102595</v>
      </c>
      <c r="L427" s="152"/>
      <c r="M427" s="36"/>
      <c r="N427" s="36"/>
      <c r="O427" s="152">
        <v>7697</v>
      </c>
      <c r="P427" s="152"/>
      <c r="Q427" s="36"/>
      <c r="R427" s="36"/>
      <c r="S427" s="151" t="s">
        <v>328</v>
      </c>
      <c r="T427" s="151"/>
      <c r="U427" s="36"/>
      <c r="V427" s="36"/>
      <c r="W427" s="151" t="s">
        <v>1066</v>
      </c>
      <c r="X427" s="151"/>
      <c r="Y427" s="150" t="s">
        <v>223</v>
      </c>
      <c r="Z427" s="36"/>
      <c r="AA427" s="151" t="s">
        <v>328</v>
      </c>
      <c r="AB427" s="151"/>
      <c r="AC427" s="36"/>
    </row>
    <row r="428" spans="1:29" ht="15.75" thickBot="1">
      <c r="A428" s="12"/>
      <c r="B428" s="149"/>
      <c r="C428" s="168"/>
      <c r="D428" s="168"/>
      <c r="E428" s="67"/>
      <c r="F428" s="36"/>
      <c r="G428" s="168"/>
      <c r="H428" s="168"/>
      <c r="I428" s="67"/>
      <c r="J428" s="36"/>
      <c r="K428" s="169"/>
      <c r="L428" s="169"/>
      <c r="M428" s="67"/>
      <c r="N428" s="36"/>
      <c r="O428" s="169"/>
      <c r="P428" s="169"/>
      <c r="Q428" s="67"/>
      <c r="R428" s="36"/>
      <c r="S428" s="168"/>
      <c r="T428" s="168"/>
      <c r="U428" s="67"/>
      <c r="V428" s="36"/>
      <c r="W428" s="168"/>
      <c r="X428" s="168"/>
      <c r="Y428" s="175"/>
      <c r="Z428" s="36"/>
      <c r="AA428" s="168"/>
      <c r="AB428" s="168"/>
      <c r="AC428" s="67"/>
    </row>
    <row r="429" spans="1:29">
      <c r="A429" s="12"/>
      <c r="B429" s="163" t="s">
        <v>137</v>
      </c>
      <c r="C429" s="172" t="s">
        <v>1062</v>
      </c>
      <c r="D429" s="172"/>
      <c r="E429" s="141" t="s">
        <v>223</v>
      </c>
      <c r="F429" s="33"/>
      <c r="G429" s="172" t="s">
        <v>328</v>
      </c>
      <c r="H429" s="172"/>
      <c r="I429" s="72"/>
      <c r="J429" s="33"/>
      <c r="K429" s="172" t="s">
        <v>1067</v>
      </c>
      <c r="L429" s="172"/>
      <c r="M429" s="141" t="s">
        <v>223</v>
      </c>
      <c r="N429" s="33"/>
      <c r="O429" s="172" t="s">
        <v>1068</v>
      </c>
      <c r="P429" s="172"/>
      <c r="Q429" s="141" t="s">
        <v>223</v>
      </c>
      <c r="R429" s="33"/>
      <c r="S429" s="172" t="s">
        <v>1069</v>
      </c>
      <c r="T429" s="172"/>
      <c r="U429" s="141" t="s">
        <v>223</v>
      </c>
      <c r="V429" s="33"/>
      <c r="W429" s="170">
        <v>315278</v>
      </c>
      <c r="X429" s="170"/>
      <c r="Y429" s="72"/>
      <c r="Z429" s="33"/>
      <c r="AA429" s="172" t="s">
        <v>1070</v>
      </c>
      <c r="AB429" s="172"/>
      <c r="AC429" s="141" t="s">
        <v>223</v>
      </c>
    </row>
    <row r="430" spans="1:29">
      <c r="A430" s="12"/>
      <c r="B430" s="163"/>
      <c r="C430" s="154"/>
      <c r="D430" s="154"/>
      <c r="E430" s="75"/>
      <c r="F430" s="33"/>
      <c r="G430" s="173"/>
      <c r="H430" s="173"/>
      <c r="I430" s="116"/>
      <c r="J430" s="33"/>
      <c r="K430" s="173"/>
      <c r="L430" s="173"/>
      <c r="M430" s="174"/>
      <c r="N430" s="33"/>
      <c r="O430" s="173"/>
      <c r="P430" s="173"/>
      <c r="Q430" s="174"/>
      <c r="R430" s="33"/>
      <c r="S430" s="173"/>
      <c r="T430" s="173"/>
      <c r="U430" s="174"/>
      <c r="V430" s="33"/>
      <c r="W430" s="171"/>
      <c r="X430" s="171"/>
      <c r="Y430" s="116"/>
      <c r="Z430" s="33"/>
      <c r="AA430" s="154"/>
      <c r="AB430" s="154"/>
      <c r="AC430" s="75"/>
    </row>
    <row r="431" spans="1:29">
      <c r="A431" s="12"/>
      <c r="B431" s="164" t="s">
        <v>929</v>
      </c>
      <c r="C431" s="151">
        <v>49</v>
      </c>
      <c r="D431" s="151"/>
      <c r="E431" s="36"/>
      <c r="F431" s="36"/>
      <c r="G431" s="151" t="s">
        <v>1042</v>
      </c>
      <c r="H431" s="151"/>
      <c r="I431" s="150" t="s">
        <v>223</v>
      </c>
      <c r="J431" s="36"/>
      <c r="K431" s="151" t="s">
        <v>1071</v>
      </c>
      <c r="L431" s="151"/>
      <c r="M431" s="150" t="s">
        <v>223</v>
      </c>
      <c r="N431" s="36"/>
      <c r="O431" s="151" t="s">
        <v>1072</v>
      </c>
      <c r="P431" s="151"/>
      <c r="Q431" s="150" t="s">
        <v>223</v>
      </c>
      <c r="R431" s="36"/>
      <c r="S431" s="151" t="s">
        <v>1073</v>
      </c>
      <c r="T431" s="151"/>
      <c r="U431" s="150" t="s">
        <v>223</v>
      </c>
      <c r="V431" s="36"/>
      <c r="W431" s="152">
        <v>25917</v>
      </c>
      <c r="X431" s="152"/>
      <c r="Y431" s="36"/>
      <c r="Z431" s="36"/>
      <c r="AA431" s="151" t="s">
        <v>1074</v>
      </c>
      <c r="AB431" s="151"/>
      <c r="AC431" s="150" t="s">
        <v>223</v>
      </c>
    </row>
    <row r="432" spans="1:29">
      <c r="A432" s="12"/>
      <c r="B432" s="164"/>
      <c r="C432" s="151"/>
      <c r="D432" s="151"/>
      <c r="E432" s="36"/>
      <c r="F432" s="36"/>
      <c r="G432" s="151"/>
      <c r="H432" s="151"/>
      <c r="I432" s="150"/>
      <c r="J432" s="36"/>
      <c r="K432" s="151"/>
      <c r="L432" s="151"/>
      <c r="M432" s="150"/>
      <c r="N432" s="36"/>
      <c r="O432" s="151"/>
      <c r="P432" s="151"/>
      <c r="Q432" s="150"/>
      <c r="R432" s="36"/>
      <c r="S432" s="151"/>
      <c r="T432" s="151"/>
      <c r="U432" s="150"/>
      <c r="V432" s="36"/>
      <c r="W432" s="152"/>
      <c r="X432" s="152"/>
      <c r="Y432" s="36"/>
      <c r="Z432" s="36"/>
      <c r="AA432" s="151"/>
      <c r="AB432" s="151"/>
      <c r="AC432" s="150"/>
    </row>
    <row r="433" spans="1:29">
      <c r="A433" s="12"/>
      <c r="B433" s="163" t="s">
        <v>138</v>
      </c>
      <c r="C433" s="154" t="s">
        <v>328</v>
      </c>
      <c r="D433" s="154"/>
      <c r="E433" s="33"/>
      <c r="F433" s="33"/>
      <c r="G433" s="154" t="s">
        <v>328</v>
      </c>
      <c r="H433" s="154"/>
      <c r="I433" s="33"/>
      <c r="J433" s="33"/>
      <c r="K433" s="154" t="s">
        <v>328</v>
      </c>
      <c r="L433" s="154"/>
      <c r="M433" s="33"/>
      <c r="N433" s="33"/>
      <c r="O433" s="154" t="s">
        <v>1075</v>
      </c>
      <c r="P433" s="154"/>
      <c r="Q433" s="75" t="s">
        <v>223</v>
      </c>
      <c r="R433" s="33"/>
      <c r="S433" s="155">
        <v>6036</v>
      </c>
      <c r="T433" s="155"/>
      <c r="U433" s="33"/>
      <c r="V433" s="33"/>
      <c r="W433" s="154" t="s">
        <v>328</v>
      </c>
      <c r="X433" s="154"/>
      <c r="Y433" s="33"/>
      <c r="Z433" s="33"/>
      <c r="AA433" s="154" t="s">
        <v>1076</v>
      </c>
      <c r="AB433" s="154"/>
      <c r="AC433" s="75" t="s">
        <v>223</v>
      </c>
    </row>
    <row r="434" spans="1:29" ht="15.75" thickBot="1">
      <c r="A434" s="12"/>
      <c r="B434" s="163"/>
      <c r="C434" s="156"/>
      <c r="D434" s="156"/>
      <c r="E434" s="56"/>
      <c r="F434" s="33"/>
      <c r="G434" s="156"/>
      <c r="H434" s="156"/>
      <c r="I434" s="56"/>
      <c r="J434" s="33"/>
      <c r="K434" s="156"/>
      <c r="L434" s="156"/>
      <c r="M434" s="56"/>
      <c r="N434" s="33"/>
      <c r="O434" s="156"/>
      <c r="P434" s="156"/>
      <c r="Q434" s="158"/>
      <c r="R434" s="33"/>
      <c r="S434" s="157"/>
      <c r="T434" s="157"/>
      <c r="U434" s="56"/>
      <c r="V434" s="33"/>
      <c r="W434" s="156"/>
      <c r="X434" s="156"/>
      <c r="Y434" s="56"/>
      <c r="Z434" s="33"/>
      <c r="AA434" s="156"/>
      <c r="AB434" s="156"/>
      <c r="AC434" s="158"/>
    </row>
    <row r="435" spans="1:29">
      <c r="A435" s="12"/>
      <c r="B435" s="164" t="s">
        <v>139</v>
      </c>
      <c r="C435" s="161">
        <v>49</v>
      </c>
      <c r="D435" s="161"/>
      <c r="E435" s="30"/>
      <c r="F435" s="36"/>
      <c r="G435" s="161" t="s">
        <v>1042</v>
      </c>
      <c r="H435" s="161"/>
      <c r="I435" s="162" t="s">
        <v>223</v>
      </c>
      <c r="J435" s="36"/>
      <c r="K435" s="161" t="s">
        <v>1071</v>
      </c>
      <c r="L435" s="161"/>
      <c r="M435" s="162" t="s">
        <v>223</v>
      </c>
      <c r="N435" s="36"/>
      <c r="O435" s="161" t="s">
        <v>1077</v>
      </c>
      <c r="P435" s="161"/>
      <c r="Q435" s="162" t="s">
        <v>223</v>
      </c>
      <c r="R435" s="36"/>
      <c r="S435" s="161" t="s">
        <v>1078</v>
      </c>
      <c r="T435" s="161"/>
      <c r="U435" s="162" t="s">
        <v>223</v>
      </c>
      <c r="V435" s="36"/>
      <c r="W435" s="159">
        <v>25917</v>
      </c>
      <c r="X435" s="159"/>
      <c r="Y435" s="30"/>
      <c r="Z435" s="36"/>
      <c r="AA435" s="161" t="s">
        <v>1079</v>
      </c>
      <c r="AB435" s="161"/>
      <c r="AC435" s="162" t="s">
        <v>223</v>
      </c>
    </row>
    <row r="436" spans="1:29">
      <c r="A436" s="12"/>
      <c r="B436" s="164"/>
      <c r="C436" s="180"/>
      <c r="D436" s="180"/>
      <c r="E436" s="52"/>
      <c r="F436" s="36"/>
      <c r="G436" s="180"/>
      <c r="H436" s="180"/>
      <c r="I436" s="179"/>
      <c r="J436" s="36"/>
      <c r="K436" s="180"/>
      <c r="L436" s="180"/>
      <c r="M436" s="179"/>
      <c r="N436" s="36"/>
      <c r="O436" s="180"/>
      <c r="P436" s="180"/>
      <c r="Q436" s="179"/>
      <c r="R436" s="36"/>
      <c r="S436" s="180"/>
      <c r="T436" s="180"/>
      <c r="U436" s="179"/>
      <c r="V436" s="36"/>
      <c r="W436" s="160"/>
      <c r="X436" s="160"/>
      <c r="Y436" s="52"/>
      <c r="Z436" s="36"/>
      <c r="AA436" s="151"/>
      <c r="AB436" s="151"/>
      <c r="AC436" s="150"/>
    </row>
    <row r="437" spans="1:29">
      <c r="A437" s="12"/>
      <c r="B437" s="163" t="s">
        <v>938</v>
      </c>
      <c r="C437" s="154">
        <v>90</v>
      </c>
      <c r="D437" s="154"/>
      <c r="E437" s="33"/>
      <c r="F437" s="33"/>
      <c r="G437" s="154">
        <v>88</v>
      </c>
      <c r="H437" s="154"/>
      <c r="I437" s="33"/>
      <c r="J437" s="33"/>
      <c r="K437" s="155">
        <v>98067</v>
      </c>
      <c r="L437" s="155"/>
      <c r="M437" s="33"/>
      <c r="N437" s="33"/>
      <c r="O437" s="155">
        <v>315602</v>
      </c>
      <c r="P437" s="155"/>
      <c r="Q437" s="33"/>
      <c r="R437" s="33"/>
      <c r="S437" s="154" t="s">
        <v>758</v>
      </c>
      <c r="T437" s="154"/>
      <c r="U437" s="75" t="s">
        <v>223</v>
      </c>
      <c r="V437" s="33"/>
      <c r="W437" s="154" t="s">
        <v>759</v>
      </c>
      <c r="X437" s="154"/>
      <c r="Y437" s="75" t="s">
        <v>223</v>
      </c>
      <c r="Z437" s="33"/>
      <c r="AA437" s="155">
        <v>302522</v>
      </c>
      <c r="AB437" s="155"/>
      <c r="AC437" s="33"/>
    </row>
    <row r="438" spans="1:29" ht="15.75" thickBot="1">
      <c r="A438" s="12"/>
      <c r="B438" s="163"/>
      <c r="C438" s="156"/>
      <c r="D438" s="156"/>
      <c r="E438" s="56"/>
      <c r="F438" s="33"/>
      <c r="G438" s="156"/>
      <c r="H438" s="156"/>
      <c r="I438" s="56"/>
      <c r="J438" s="33"/>
      <c r="K438" s="157"/>
      <c r="L438" s="157"/>
      <c r="M438" s="56"/>
      <c r="N438" s="33"/>
      <c r="O438" s="157"/>
      <c r="P438" s="157"/>
      <c r="Q438" s="56"/>
      <c r="R438" s="33"/>
      <c r="S438" s="156"/>
      <c r="T438" s="156"/>
      <c r="U438" s="158"/>
      <c r="V438" s="33"/>
      <c r="W438" s="156"/>
      <c r="X438" s="156"/>
      <c r="Y438" s="158"/>
      <c r="Z438" s="33"/>
      <c r="AA438" s="157"/>
      <c r="AB438" s="157"/>
      <c r="AC438" s="56"/>
    </row>
    <row r="439" spans="1:29">
      <c r="A439" s="12"/>
      <c r="B439" s="164" t="s">
        <v>941</v>
      </c>
      <c r="C439" s="162" t="s">
        <v>221</v>
      </c>
      <c r="D439" s="161">
        <v>139</v>
      </c>
      <c r="E439" s="30"/>
      <c r="F439" s="36"/>
      <c r="G439" s="162" t="s">
        <v>221</v>
      </c>
      <c r="H439" s="161" t="s">
        <v>328</v>
      </c>
      <c r="I439" s="30"/>
      <c r="J439" s="36"/>
      <c r="K439" s="162" t="s">
        <v>221</v>
      </c>
      <c r="L439" s="159">
        <v>72150</v>
      </c>
      <c r="M439" s="30"/>
      <c r="N439" s="36"/>
      <c r="O439" s="162" t="s">
        <v>221</v>
      </c>
      <c r="P439" s="159">
        <v>181267</v>
      </c>
      <c r="Q439" s="30"/>
      <c r="R439" s="36"/>
      <c r="S439" s="162" t="s">
        <v>221</v>
      </c>
      <c r="T439" s="161" t="s">
        <v>786</v>
      </c>
      <c r="U439" s="162" t="s">
        <v>223</v>
      </c>
      <c r="V439" s="36"/>
      <c r="W439" s="162" t="s">
        <v>221</v>
      </c>
      <c r="X439" s="161" t="s">
        <v>787</v>
      </c>
      <c r="Y439" s="162" t="s">
        <v>223</v>
      </c>
      <c r="Z439" s="36"/>
      <c r="AA439" s="162" t="s">
        <v>221</v>
      </c>
      <c r="AB439" s="159">
        <v>107912</v>
      </c>
      <c r="AC439" s="30"/>
    </row>
    <row r="440" spans="1:29" ht="15.75" thickBot="1">
      <c r="A440" s="12"/>
      <c r="B440" s="164"/>
      <c r="C440" s="165"/>
      <c r="D440" s="167"/>
      <c r="E440" s="60"/>
      <c r="F440" s="36"/>
      <c r="G440" s="165"/>
      <c r="H440" s="167"/>
      <c r="I440" s="60"/>
      <c r="J440" s="36"/>
      <c r="K440" s="165"/>
      <c r="L440" s="166"/>
      <c r="M440" s="60"/>
      <c r="N440" s="36"/>
      <c r="O440" s="165"/>
      <c r="P440" s="166"/>
      <c r="Q440" s="60"/>
      <c r="R440" s="36"/>
      <c r="S440" s="165"/>
      <c r="T440" s="167"/>
      <c r="U440" s="165"/>
      <c r="V440" s="36"/>
      <c r="W440" s="165"/>
      <c r="X440" s="167"/>
      <c r="Y440" s="165"/>
      <c r="Z440" s="36"/>
      <c r="AA440" s="165"/>
      <c r="AB440" s="166"/>
      <c r="AC440" s="60"/>
    </row>
    <row r="441" spans="1:29" ht="15.75" thickTop="1"/>
  </sheetData>
  <mergeCells count="4421">
    <mergeCell ref="A172:A334"/>
    <mergeCell ref="B172:AC172"/>
    <mergeCell ref="A335:A440"/>
    <mergeCell ref="B335:AC335"/>
    <mergeCell ref="AA439:AA440"/>
    <mergeCell ref="AB439:AB440"/>
    <mergeCell ref="AC439:AC440"/>
    <mergeCell ref="A1:A2"/>
    <mergeCell ref="B1:AC1"/>
    <mergeCell ref="B2:AC2"/>
    <mergeCell ref="B3:AC3"/>
    <mergeCell ref="A4:A171"/>
    <mergeCell ref="B4:AC4"/>
    <mergeCell ref="B87:AC87"/>
    <mergeCell ref="U439:U440"/>
    <mergeCell ref="V439:V440"/>
    <mergeCell ref="W439:W440"/>
    <mergeCell ref="X439:X440"/>
    <mergeCell ref="Y439:Y440"/>
    <mergeCell ref="Z439:Z440"/>
    <mergeCell ref="O439:O440"/>
    <mergeCell ref="P439:P440"/>
    <mergeCell ref="Q439:Q440"/>
    <mergeCell ref="R439:R440"/>
    <mergeCell ref="S439:S440"/>
    <mergeCell ref="T439:T440"/>
    <mergeCell ref="I439:I440"/>
    <mergeCell ref="J439:J440"/>
    <mergeCell ref="K439:K440"/>
    <mergeCell ref="L439:L440"/>
    <mergeCell ref="M439:M440"/>
    <mergeCell ref="N439:N440"/>
    <mergeCell ref="Z437:Z438"/>
    <mergeCell ref="AA437:AB438"/>
    <mergeCell ref="AC437:AC438"/>
    <mergeCell ref="B439:B440"/>
    <mergeCell ref="C439:C440"/>
    <mergeCell ref="D439:D440"/>
    <mergeCell ref="E439:E440"/>
    <mergeCell ref="F439:F440"/>
    <mergeCell ref="G439:G440"/>
    <mergeCell ref="H439:H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C433:AC434"/>
    <mergeCell ref="B435:B436"/>
    <mergeCell ref="C435:D436"/>
    <mergeCell ref="E435:E436"/>
    <mergeCell ref="F435:F436"/>
    <mergeCell ref="G435:H436"/>
    <mergeCell ref="I435:I436"/>
    <mergeCell ref="J435:J436"/>
    <mergeCell ref="K435:L436"/>
    <mergeCell ref="M435:M436"/>
    <mergeCell ref="U433:U434"/>
    <mergeCell ref="V433:V434"/>
    <mergeCell ref="W433:X434"/>
    <mergeCell ref="Y433:Y434"/>
    <mergeCell ref="Z433:Z434"/>
    <mergeCell ref="AA433:AB434"/>
    <mergeCell ref="M433:M434"/>
    <mergeCell ref="N433:N434"/>
    <mergeCell ref="O433:P434"/>
    <mergeCell ref="Q433:Q434"/>
    <mergeCell ref="R433:R434"/>
    <mergeCell ref="S433:T434"/>
    <mergeCell ref="AA431:AB432"/>
    <mergeCell ref="AC431:AC432"/>
    <mergeCell ref="B433:B434"/>
    <mergeCell ref="C433:D434"/>
    <mergeCell ref="E433:E434"/>
    <mergeCell ref="F433:F434"/>
    <mergeCell ref="G433:H434"/>
    <mergeCell ref="I433:I434"/>
    <mergeCell ref="J433:J434"/>
    <mergeCell ref="K433:L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Z429:Z430"/>
    <mergeCell ref="AA429:AB430"/>
    <mergeCell ref="AC429:AC430"/>
    <mergeCell ref="B431:B432"/>
    <mergeCell ref="C431:D432"/>
    <mergeCell ref="E431:E432"/>
    <mergeCell ref="F431:F432"/>
    <mergeCell ref="G431:H432"/>
    <mergeCell ref="I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C425:AC426"/>
    <mergeCell ref="B427:B428"/>
    <mergeCell ref="C427:D428"/>
    <mergeCell ref="E427:E428"/>
    <mergeCell ref="F427:F428"/>
    <mergeCell ref="G427:H428"/>
    <mergeCell ref="I427:I428"/>
    <mergeCell ref="J427:J428"/>
    <mergeCell ref="K427:L428"/>
    <mergeCell ref="M427:M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A423:AB424"/>
    <mergeCell ref="AC423:AC424"/>
    <mergeCell ref="B425:B426"/>
    <mergeCell ref="C425:D426"/>
    <mergeCell ref="E425:E426"/>
    <mergeCell ref="F425:F426"/>
    <mergeCell ref="G425:H426"/>
    <mergeCell ref="I425:I426"/>
    <mergeCell ref="J425:J426"/>
    <mergeCell ref="K425:L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Z415:Z416"/>
    <mergeCell ref="AA415:AC416"/>
    <mergeCell ref="B417:B418"/>
    <mergeCell ref="C417:D418"/>
    <mergeCell ref="E417:E418"/>
    <mergeCell ref="F417:F418"/>
    <mergeCell ref="G417:H418"/>
    <mergeCell ref="I417:I418"/>
    <mergeCell ref="J417:J418"/>
    <mergeCell ref="K417:L418"/>
    <mergeCell ref="N415:N416"/>
    <mergeCell ref="O415:Q416"/>
    <mergeCell ref="R415:R416"/>
    <mergeCell ref="S415:U416"/>
    <mergeCell ref="V415:V416"/>
    <mergeCell ref="W415:Y416"/>
    <mergeCell ref="B415:B416"/>
    <mergeCell ref="C415:E416"/>
    <mergeCell ref="F415:F416"/>
    <mergeCell ref="G415:I416"/>
    <mergeCell ref="J415:J416"/>
    <mergeCell ref="K415:M416"/>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C411:AC412"/>
    <mergeCell ref="B413:B414"/>
    <mergeCell ref="C413:D414"/>
    <mergeCell ref="E413:E414"/>
    <mergeCell ref="F413:F414"/>
    <mergeCell ref="G413:H414"/>
    <mergeCell ref="I413:I414"/>
    <mergeCell ref="J413:J414"/>
    <mergeCell ref="K413:L414"/>
    <mergeCell ref="M413:M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09:AB410"/>
    <mergeCell ref="AC409:AC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W394:Y394"/>
    <mergeCell ref="AA394:AC394"/>
    <mergeCell ref="B395:B396"/>
    <mergeCell ref="C395:D396"/>
    <mergeCell ref="E395:E396"/>
    <mergeCell ref="F395:F396"/>
    <mergeCell ref="G395:H396"/>
    <mergeCell ref="I395:I396"/>
    <mergeCell ref="J395:J396"/>
    <mergeCell ref="K395:L396"/>
    <mergeCell ref="Y392:Y393"/>
    <mergeCell ref="Z392:Z393"/>
    <mergeCell ref="AA392:AA393"/>
    <mergeCell ref="AB392:AB393"/>
    <mergeCell ref="AC392:AC393"/>
    <mergeCell ref="C394:E394"/>
    <mergeCell ref="G394:I394"/>
    <mergeCell ref="K394:M394"/>
    <mergeCell ref="O394:Q394"/>
    <mergeCell ref="S394:U394"/>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S390:U391"/>
    <mergeCell ref="V390:V391"/>
    <mergeCell ref="W390:Y391"/>
    <mergeCell ref="Z390:Z391"/>
    <mergeCell ref="AA390:AC391"/>
    <mergeCell ref="B392:B393"/>
    <mergeCell ref="C392:C393"/>
    <mergeCell ref="D392:D393"/>
    <mergeCell ref="E392:E393"/>
    <mergeCell ref="F392:F393"/>
    <mergeCell ref="AC386:AC387"/>
    <mergeCell ref="B388:AC388"/>
    <mergeCell ref="C390:E391"/>
    <mergeCell ref="F390:F391"/>
    <mergeCell ref="G390:I391"/>
    <mergeCell ref="J390:J391"/>
    <mergeCell ref="K390:M391"/>
    <mergeCell ref="N390:N391"/>
    <mergeCell ref="O390:Q391"/>
    <mergeCell ref="R390:R391"/>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C384:AC385"/>
    <mergeCell ref="B386:B387"/>
    <mergeCell ref="C386:C387"/>
    <mergeCell ref="D386:D387"/>
    <mergeCell ref="E386:E387"/>
    <mergeCell ref="F386:F387"/>
    <mergeCell ref="G386:G387"/>
    <mergeCell ref="H386:H387"/>
    <mergeCell ref="I386:I387"/>
    <mergeCell ref="J386:J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C368:AC369"/>
    <mergeCell ref="B370:B371"/>
    <mergeCell ref="C370:D371"/>
    <mergeCell ref="E370:E371"/>
    <mergeCell ref="F370:F371"/>
    <mergeCell ref="G370:H371"/>
    <mergeCell ref="I370:I371"/>
    <mergeCell ref="J370:J371"/>
    <mergeCell ref="K370:L371"/>
    <mergeCell ref="M370:M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AA361:AB362"/>
    <mergeCell ref="AC361:AC362"/>
    <mergeCell ref="C363:E363"/>
    <mergeCell ref="G363:I363"/>
    <mergeCell ref="K363:M363"/>
    <mergeCell ref="O363:Q363"/>
    <mergeCell ref="S363:U363"/>
    <mergeCell ref="W363:Y363"/>
    <mergeCell ref="AA363:AC363"/>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C355:AC356"/>
    <mergeCell ref="B357:B358"/>
    <mergeCell ref="C357:D358"/>
    <mergeCell ref="E357:E358"/>
    <mergeCell ref="F357:F358"/>
    <mergeCell ref="G357:H358"/>
    <mergeCell ref="I357:I358"/>
    <mergeCell ref="J357:J358"/>
    <mergeCell ref="K357:L358"/>
    <mergeCell ref="M357:M358"/>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A353:AB354"/>
    <mergeCell ref="AC353:AC354"/>
    <mergeCell ref="B355:B356"/>
    <mergeCell ref="C355:D356"/>
    <mergeCell ref="E355:E356"/>
    <mergeCell ref="F355:F356"/>
    <mergeCell ref="G355:H356"/>
    <mergeCell ref="I355:I356"/>
    <mergeCell ref="J355:J356"/>
    <mergeCell ref="K355:L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C347:AC348"/>
    <mergeCell ref="B349:B350"/>
    <mergeCell ref="C349:D350"/>
    <mergeCell ref="E349:E350"/>
    <mergeCell ref="F349:F350"/>
    <mergeCell ref="G349:H350"/>
    <mergeCell ref="I349:I350"/>
    <mergeCell ref="J349:J350"/>
    <mergeCell ref="K349:L350"/>
    <mergeCell ref="M349:M350"/>
    <mergeCell ref="U347:U348"/>
    <mergeCell ref="V347:V348"/>
    <mergeCell ref="W347:X348"/>
    <mergeCell ref="Y347:Y348"/>
    <mergeCell ref="Z347:Z348"/>
    <mergeCell ref="AA347:AB348"/>
    <mergeCell ref="M347:M348"/>
    <mergeCell ref="N347:N348"/>
    <mergeCell ref="O347:P348"/>
    <mergeCell ref="Q347:Q348"/>
    <mergeCell ref="R347:R348"/>
    <mergeCell ref="S347:T348"/>
    <mergeCell ref="AA345:AB346"/>
    <mergeCell ref="AC345:AC346"/>
    <mergeCell ref="B347:B348"/>
    <mergeCell ref="C347:D348"/>
    <mergeCell ref="E347:E348"/>
    <mergeCell ref="F347:F348"/>
    <mergeCell ref="G347:H348"/>
    <mergeCell ref="I347:I348"/>
    <mergeCell ref="J347:J348"/>
    <mergeCell ref="K347:L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Z343:Z344"/>
    <mergeCell ref="AA343:AB344"/>
    <mergeCell ref="AC343:AC344"/>
    <mergeCell ref="B345:B346"/>
    <mergeCell ref="C345:D346"/>
    <mergeCell ref="E345:E346"/>
    <mergeCell ref="F345:F346"/>
    <mergeCell ref="G345:H346"/>
    <mergeCell ref="I345:I346"/>
    <mergeCell ref="J345:J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C340:AC341"/>
    <mergeCell ref="C342:E342"/>
    <mergeCell ref="G342:I342"/>
    <mergeCell ref="K342:M342"/>
    <mergeCell ref="O342:Q342"/>
    <mergeCell ref="S342:U342"/>
    <mergeCell ref="W342:Y342"/>
    <mergeCell ref="AA342:AC342"/>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A338:AC339"/>
    <mergeCell ref="B340:B341"/>
    <mergeCell ref="C340:C341"/>
    <mergeCell ref="D340:D341"/>
    <mergeCell ref="E340:E341"/>
    <mergeCell ref="F340:F341"/>
    <mergeCell ref="G340:G341"/>
    <mergeCell ref="H340:H341"/>
    <mergeCell ref="I340:I341"/>
    <mergeCell ref="J340:J341"/>
    <mergeCell ref="O338:Q339"/>
    <mergeCell ref="R338:R339"/>
    <mergeCell ref="S338:U339"/>
    <mergeCell ref="V338:V339"/>
    <mergeCell ref="W338:Y339"/>
    <mergeCell ref="Z338:Z339"/>
    <mergeCell ref="AA333:AA334"/>
    <mergeCell ref="AB333:AB334"/>
    <mergeCell ref="AC333:AC334"/>
    <mergeCell ref="B336:AC336"/>
    <mergeCell ref="C338:E339"/>
    <mergeCell ref="F338:F339"/>
    <mergeCell ref="G338:I339"/>
    <mergeCell ref="J338:J339"/>
    <mergeCell ref="K338:M339"/>
    <mergeCell ref="N338:N339"/>
    <mergeCell ref="U333:U334"/>
    <mergeCell ref="V333:V334"/>
    <mergeCell ref="W333:W334"/>
    <mergeCell ref="X333:X334"/>
    <mergeCell ref="Y333:Y334"/>
    <mergeCell ref="Z333:Z334"/>
    <mergeCell ref="O333:O334"/>
    <mergeCell ref="P333:P334"/>
    <mergeCell ref="Q333:Q334"/>
    <mergeCell ref="R333:R334"/>
    <mergeCell ref="S333:S334"/>
    <mergeCell ref="T333:T334"/>
    <mergeCell ref="I333:I334"/>
    <mergeCell ref="J333:J334"/>
    <mergeCell ref="K333:K334"/>
    <mergeCell ref="L333:L334"/>
    <mergeCell ref="M333:M334"/>
    <mergeCell ref="N333:N334"/>
    <mergeCell ref="AA331:AA332"/>
    <mergeCell ref="AB331:AB332"/>
    <mergeCell ref="AC331:AC332"/>
    <mergeCell ref="B333:B334"/>
    <mergeCell ref="C333:C334"/>
    <mergeCell ref="D333:D334"/>
    <mergeCell ref="E333:E334"/>
    <mergeCell ref="F333:F334"/>
    <mergeCell ref="G333:G334"/>
    <mergeCell ref="H333:H334"/>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Z329:Z330"/>
    <mergeCell ref="AA329:AB330"/>
    <mergeCell ref="AC329:AC330"/>
    <mergeCell ref="B331:B332"/>
    <mergeCell ref="C331:C332"/>
    <mergeCell ref="D331:D332"/>
    <mergeCell ref="E331:E332"/>
    <mergeCell ref="F331:F332"/>
    <mergeCell ref="G331:G332"/>
    <mergeCell ref="H331:H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A326:AC326"/>
    <mergeCell ref="B327:B328"/>
    <mergeCell ref="C327:D328"/>
    <mergeCell ref="E327:E328"/>
    <mergeCell ref="F327:F328"/>
    <mergeCell ref="G327:H328"/>
    <mergeCell ref="I327:I328"/>
    <mergeCell ref="J327:J328"/>
    <mergeCell ref="K327:L328"/>
    <mergeCell ref="M327:M328"/>
    <mergeCell ref="C326:E326"/>
    <mergeCell ref="G326:I326"/>
    <mergeCell ref="K326:M326"/>
    <mergeCell ref="O326:Q326"/>
    <mergeCell ref="S326:U326"/>
    <mergeCell ref="W326:Y326"/>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C299:AC300"/>
    <mergeCell ref="C301:E301"/>
    <mergeCell ref="G301:I301"/>
    <mergeCell ref="K301:M301"/>
    <mergeCell ref="O301:Q301"/>
    <mergeCell ref="S301:U301"/>
    <mergeCell ref="W301:Y301"/>
    <mergeCell ref="AA301:AC301"/>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A297:AC298"/>
    <mergeCell ref="B299:B300"/>
    <mergeCell ref="C299:C300"/>
    <mergeCell ref="D299:D300"/>
    <mergeCell ref="E299:E300"/>
    <mergeCell ref="F299:F300"/>
    <mergeCell ref="G299:G300"/>
    <mergeCell ref="H299:H300"/>
    <mergeCell ref="I299:I300"/>
    <mergeCell ref="J299:J300"/>
    <mergeCell ref="O297:Q298"/>
    <mergeCell ref="R297:R298"/>
    <mergeCell ref="S297:U298"/>
    <mergeCell ref="V297:V298"/>
    <mergeCell ref="W297:Y298"/>
    <mergeCell ref="Z297:Z298"/>
    <mergeCell ref="AA293:AA294"/>
    <mergeCell ref="AB293:AB294"/>
    <mergeCell ref="AC293:AC294"/>
    <mergeCell ref="B295:AC295"/>
    <mergeCell ref="C297:E298"/>
    <mergeCell ref="F297:F298"/>
    <mergeCell ref="G297:I298"/>
    <mergeCell ref="J297:J298"/>
    <mergeCell ref="K297:M298"/>
    <mergeCell ref="N297:N298"/>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AA291:AA292"/>
    <mergeCell ref="AB291:AB292"/>
    <mergeCell ref="AC291:AC292"/>
    <mergeCell ref="B293:B294"/>
    <mergeCell ref="C293:C294"/>
    <mergeCell ref="D293:D294"/>
    <mergeCell ref="E293:E294"/>
    <mergeCell ref="F293:F294"/>
    <mergeCell ref="G293:G294"/>
    <mergeCell ref="H293:H294"/>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Z289:Z290"/>
    <mergeCell ref="AA289:AB290"/>
    <mergeCell ref="AC289:AC290"/>
    <mergeCell ref="B291:B292"/>
    <mergeCell ref="C291:C292"/>
    <mergeCell ref="D291:D292"/>
    <mergeCell ref="E291:E292"/>
    <mergeCell ref="F291:F292"/>
    <mergeCell ref="G291:G292"/>
    <mergeCell ref="H291:H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A286:AC286"/>
    <mergeCell ref="B287:B288"/>
    <mergeCell ref="C287:D288"/>
    <mergeCell ref="E287:E288"/>
    <mergeCell ref="F287:F288"/>
    <mergeCell ref="G287:H288"/>
    <mergeCell ref="I287:I288"/>
    <mergeCell ref="J287:J288"/>
    <mergeCell ref="K287:L288"/>
    <mergeCell ref="M287:M288"/>
    <mergeCell ref="C286:E286"/>
    <mergeCell ref="G286:I286"/>
    <mergeCell ref="K286:M286"/>
    <mergeCell ref="O286:Q286"/>
    <mergeCell ref="S286:U286"/>
    <mergeCell ref="W286:Y286"/>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2:AB273"/>
    <mergeCell ref="AC272:AC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C266:AC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C259:AC260"/>
    <mergeCell ref="C261:E261"/>
    <mergeCell ref="G261:I261"/>
    <mergeCell ref="K261:M261"/>
    <mergeCell ref="O261:Q261"/>
    <mergeCell ref="S261:U261"/>
    <mergeCell ref="W261:Y261"/>
    <mergeCell ref="AA261:AC261"/>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A257:AC258"/>
    <mergeCell ref="B259:B260"/>
    <mergeCell ref="C259:C260"/>
    <mergeCell ref="D259:D260"/>
    <mergeCell ref="E259:E260"/>
    <mergeCell ref="F259:F260"/>
    <mergeCell ref="G259:G260"/>
    <mergeCell ref="H259:H260"/>
    <mergeCell ref="I259:I260"/>
    <mergeCell ref="J259:J260"/>
    <mergeCell ref="O257:Q258"/>
    <mergeCell ref="R257:R258"/>
    <mergeCell ref="S257:U258"/>
    <mergeCell ref="V257:V258"/>
    <mergeCell ref="W257:Y258"/>
    <mergeCell ref="Z257:Z258"/>
    <mergeCell ref="AA253:AA254"/>
    <mergeCell ref="AB253:AB254"/>
    <mergeCell ref="AC253:AC254"/>
    <mergeCell ref="B255:AC255"/>
    <mergeCell ref="C257:E258"/>
    <mergeCell ref="F257:F258"/>
    <mergeCell ref="G257:I258"/>
    <mergeCell ref="J257:J258"/>
    <mergeCell ref="K257:M258"/>
    <mergeCell ref="N257:N258"/>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AA251:AA252"/>
    <mergeCell ref="AB251:AB252"/>
    <mergeCell ref="AC251:AC252"/>
    <mergeCell ref="B253:B254"/>
    <mergeCell ref="C253:C254"/>
    <mergeCell ref="D253:D254"/>
    <mergeCell ref="E253:E254"/>
    <mergeCell ref="F253:F254"/>
    <mergeCell ref="G253:G254"/>
    <mergeCell ref="H253:H254"/>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Z249:Z250"/>
    <mergeCell ref="AA249:AB250"/>
    <mergeCell ref="AC249:AC250"/>
    <mergeCell ref="B251:B252"/>
    <mergeCell ref="C251:C252"/>
    <mergeCell ref="D251:D252"/>
    <mergeCell ref="E251:E252"/>
    <mergeCell ref="F251:F252"/>
    <mergeCell ref="G251:G252"/>
    <mergeCell ref="H251:H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Y247:Y248"/>
    <mergeCell ref="Z247:Z248"/>
    <mergeCell ref="AA247:AB248"/>
    <mergeCell ref="AC247:AC248"/>
    <mergeCell ref="B249:B250"/>
    <mergeCell ref="C249:D250"/>
    <mergeCell ref="E249:E250"/>
    <mergeCell ref="F249:F250"/>
    <mergeCell ref="G249:H250"/>
    <mergeCell ref="I249:I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U246"/>
    <mergeCell ref="V245:V246"/>
    <mergeCell ref="W245:Y246"/>
    <mergeCell ref="Z245:Z246"/>
    <mergeCell ref="AA245:AC246"/>
    <mergeCell ref="B247:B248"/>
    <mergeCell ref="C247:D248"/>
    <mergeCell ref="E247:E248"/>
    <mergeCell ref="F247:F248"/>
    <mergeCell ref="G247:H248"/>
    <mergeCell ref="AC243:AC244"/>
    <mergeCell ref="B245:B246"/>
    <mergeCell ref="C245:E246"/>
    <mergeCell ref="F245:F246"/>
    <mergeCell ref="G245:I246"/>
    <mergeCell ref="J245:J246"/>
    <mergeCell ref="K245:M246"/>
    <mergeCell ref="N245:N246"/>
    <mergeCell ref="O245:Q246"/>
    <mergeCell ref="R245:R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A233:AB234"/>
    <mergeCell ref="AC233:AC234"/>
    <mergeCell ref="B235:B236"/>
    <mergeCell ref="C235:D236"/>
    <mergeCell ref="E235:E236"/>
    <mergeCell ref="F235:F236"/>
    <mergeCell ref="G235:H236"/>
    <mergeCell ref="I235:I236"/>
    <mergeCell ref="J235:J236"/>
    <mergeCell ref="K235:L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Z231:Z232"/>
    <mergeCell ref="AA231:AB232"/>
    <mergeCell ref="AC231:AC232"/>
    <mergeCell ref="B233:B234"/>
    <mergeCell ref="C233:D234"/>
    <mergeCell ref="E233:E234"/>
    <mergeCell ref="F233:F234"/>
    <mergeCell ref="G233:H234"/>
    <mergeCell ref="I233:I234"/>
    <mergeCell ref="J233:J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Y221:Y222"/>
    <mergeCell ref="Z221:Z222"/>
    <mergeCell ref="AA221:AB222"/>
    <mergeCell ref="AC221:AC222"/>
    <mergeCell ref="B223:B224"/>
    <mergeCell ref="C223:D224"/>
    <mergeCell ref="E223:E224"/>
    <mergeCell ref="F223:F224"/>
    <mergeCell ref="G223:H224"/>
    <mergeCell ref="I223:I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U220"/>
    <mergeCell ref="V219:V220"/>
    <mergeCell ref="W219:Y220"/>
    <mergeCell ref="Z219:Z220"/>
    <mergeCell ref="AA219:AC220"/>
    <mergeCell ref="B221:B222"/>
    <mergeCell ref="C221:D222"/>
    <mergeCell ref="E221:E222"/>
    <mergeCell ref="F221:F222"/>
    <mergeCell ref="G221:H222"/>
    <mergeCell ref="AC217:AC218"/>
    <mergeCell ref="B219:B220"/>
    <mergeCell ref="C219:E220"/>
    <mergeCell ref="F219:F220"/>
    <mergeCell ref="G219:I220"/>
    <mergeCell ref="J219:J220"/>
    <mergeCell ref="K219:M220"/>
    <mergeCell ref="N219:N220"/>
    <mergeCell ref="O219:Q220"/>
    <mergeCell ref="R219:R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A215:AC216"/>
    <mergeCell ref="B217:B218"/>
    <mergeCell ref="C217:C218"/>
    <mergeCell ref="D217:D218"/>
    <mergeCell ref="E217:E218"/>
    <mergeCell ref="F217:F218"/>
    <mergeCell ref="G217:G218"/>
    <mergeCell ref="H217:H218"/>
    <mergeCell ref="I217:I218"/>
    <mergeCell ref="J217:J218"/>
    <mergeCell ref="O215:Q216"/>
    <mergeCell ref="R215:R216"/>
    <mergeCell ref="S215:U216"/>
    <mergeCell ref="V215:V216"/>
    <mergeCell ref="W215:Y216"/>
    <mergeCell ref="Z215:Z216"/>
    <mergeCell ref="AA211:AA212"/>
    <mergeCell ref="AB211:AB212"/>
    <mergeCell ref="AC211:AC212"/>
    <mergeCell ref="B213:AC213"/>
    <mergeCell ref="C215:E216"/>
    <mergeCell ref="F215:F216"/>
    <mergeCell ref="G215:I216"/>
    <mergeCell ref="J215:J216"/>
    <mergeCell ref="K215:M216"/>
    <mergeCell ref="N215:N216"/>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A209:AA210"/>
    <mergeCell ref="AB209:AB210"/>
    <mergeCell ref="AC209:AC210"/>
    <mergeCell ref="B211:B212"/>
    <mergeCell ref="C211:C212"/>
    <mergeCell ref="D211:D212"/>
    <mergeCell ref="E211:E212"/>
    <mergeCell ref="F211:F212"/>
    <mergeCell ref="G211:G212"/>
    <mergeCell ref="H211:H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Z207:Z208"/>
    <mergeCell ref="AA207:AB208"/>
    <mergeCell ref="AC207:AC208"/>
    <mergeCell ref="B209:B210"/>
    <mergeCell ref="C209:C210"/>
    <mergeCell ref="D209:D210"/>
    <mergeCell ref="E209:E210"/>
    <mergeCell ref="F209:F210"/>
    <mergeCell ref="G209:G210"/>
    <mergeCell ref="H209:H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A204:AC204"/>
    <mergeCell ref="B205:B206"/>
    <mergeCell ref="C205:D206"/>
    <mergeCell ref="E205:E206"/>
    <mergeCell ref="F205:F206"/>
    <mergeCell ref="G205:H206"/>
    <mergeCell ref="I205:I206"/>
    <mergeCell ref="J205:J206"/>
    <mergeCell ref="K205:L206"/>
    <mergeCell ref="M205:M206"/>
    <mergeCell ref="C204:E204"/>
    <mergeCell ref="G204:I204"/>
    <mergeCell ref="K204:M204"/>
    <mergeCell ref="O204:Q204"/>
    <mergeCell ref="S204:U204"/>
    <mergeCell ref="W204:Y204"/>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C200:AC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8:AB199"/>
    <mergeCell ref="AC198:AC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B177:AB178"/>
    <mergeCell ref="AC177:AC178"/>
    <mergeCell ref="C179:E179"/>
    <mergeCell ref="G179:I179"/>
    <mergeCell ref="K179:M179"/>
    <mergeCell ref="O179:Q179"/>
    <mergeCell ref="S179:U179"/>
    <mergeCell ref="W179:Y179"/>
    <mergeCell ref="AA179:AC179"/>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Z175:Z176"/>
    <mergeCell ref="AA175:AC176"/>
    <mergeCell ref="B177:B178"/>
    <mergeCell ref="C177:C178"/>
    <mergeCell ref="D177:D178"/>
    <mergeCell ref="E177:E178"/>
    <mergeCell ref="F177:F178"/>
    <mergeCell ref="G177:G178"/>
    <mergeCell ref="H177:H178"/>
    <mergeCell ref="I177:I178"/>
    <mergeCell ref="N175:N176"/>
    <mergeCell ref="O175:Q176"/>
    <mergeCell ref="R175:R176"/>
    <mergeCell ref="S175:U176"/>
    <mergeCell ref="V175:V176"/>
    <mergeCell ref="W175:Y176"/>
    <mergeCell ref="Z170:Z171"/>
    <mergeCell ref="AA170:AA171"/>
    <mergeCell ref="AB170:AB171"/>
    <mergeCell ref="AC170:AC171"/>
    <mergeCell ref="B173:AC173"/>
    <mergeCell ref="C175:E176"/>
    <mergeCell ref="F175:F176"/>
    <mergeCell ref="G175:I176"/>
    <mergeCell ref="J175:J176"/>
    <mergeCell ref="K175:M176"/>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A133:AC133"/>
    <mergeCell ref="B134:B135"/>
    <mergeCell ref="C134:C135"/>
    <mergeCell ref="D134:D135"/>
    <mergeCell ref="E134:E135"/>
    <mergeCell ref="F134:F135"/>
    <mergeCell ref="G134:G135"/>
    <mergeCell ref="H134:H135"/>
    <mergeCell ref="I134:I135"/>
    <mergeCell ref="J134:J135"/>
    <mergeCell ref="C133:E133"/>
    <mergeCell ref="G133:I133"/>
    <mergeCell ref="K133:M133"/>
    <mergeCell ref="O133:Q133"/>
    <mergeCell ref="S133:U133"/>
    <mergeCell ref="W133:Y133"/>
    <mergeCell ref="AA130:AA131"/>
    <mergeCell ref="AB130:AB131"/>
    <mergeCell ref="AC130:AC131"/>
    <mergeCell ref="C132:E132"/>
    <mergeCell ref="G132:I132"/>
    <mergeCell ref="K132:M132"/>
    <mergeCell ref="O132:Q132"/>
    <mergeCell ref="S132:U132"/>
    <mergeCell ref="W132:Y132"/>
    <mergeCell ref="AA132:AC132"/>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B129"/>
    <mergeCell ref="AC128:AC129"/>
    <mergeCell ref="B130:B131"/>
    <mergeCell ref="C130:C131"/>
    <mergeCell ref="D130:D131"/>
    <mergeCell ref="E130:E131"/>
    <mergeCell ref="F130:F131"/>
    <mergeCell ref="G130:G131"/>
    <mergeCell ref="H130:H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2:Y92"/>
    <mergeCell ref="AA92:AC92"/>
    <mergeCell ref="C93:E93"/>
    <mergeCell ref="G93:I93"/>
    <mergeCell ref="K93:M93"/>
    <mergeCell ref="O93:Q93"/>
    <mergeCell ref="S93:U93"/>
    <mergeCell ref="W93:Y93"/>
    <mergeCell ref="AA93:AC93"/>
    <mergeCell ref="S90:U91"/>
    <mergeCell ref="V90:V91"/>
    <mergeCell ref="W90:Y91"/>
    <mergeCell ref="Z90:Z91"/>
    <mergeCell ref="AA90:AC91"/>
    <mergeCell ref="C92:E92"/>
    <mergeCell ref="G92:I92"/>
    <mergeCell ref="K92:M92"/>
    <mergeCell ref="O92:Q92"/>
    <mergeCell ref="S92:U92"/>
    <mergeCell ref="AC85:AC86"/>
    <mergeCell ref="B88:AC88"/>
    <mergeCell ref="C90:E91"/>
    <mergeCell ref="F90:F91"/>
    <mergeCell ref="G90:I91"/>
    <mergeCell ref="J90:J91"/>
    <mergeCell ref="K90:M91"/>
    <mergeCell ref="N90:N91"/>
    <mergeCell ref="O90:Q91"/>
    <mergeCell ref="R90:R91"/>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AA47:AA48"/>
    <mergeCell ref="AB47:AB48"/>
    <mergeCell ref="AC47:AC48"/>
    <mergeCell ref="C49:E49"/>
    <mergeCell ref="G49:I49"/>
    <mergeCell ref="K49:M49"/>
    <mergeCell ref="O49:Q49"/>
    <mergeCell ref="S49:U49"/>
    <mergeCell ref="W49:Y49"/>
    <mergeCell ref="AA49:AC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5:Z46"/>
    <mergeCell ref="AA45:AB46"/>
    <mergeCell ref="AC45:AC46"/>
    <mergeCell ref="B47:B48"/>
    <mergeCell ref="C47:C48"/>
    <mergeCell ref="D47:D48"/>
    <mergeCell ref="E47:E48"/>
    <mergeCell ref="F47:F48"/>
    <mergeCell ref="G47:G48"/>
    <mergeCell ref="H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V7:V8"/>
    <mergeCell ref="W7:Y8"/>
    <mergeCell ref="Z7:Z8"/>
    <mergeCell ref="AA7:AC8"/>
    <mergeCell ref="C9:E9"/>
    <mergeCell ref="G9:I9"/>
    <mergeCell ref="K9:M9"/>
    <mergeCell ref="O9:Q9"/>
    <mergeCell ref="S9:U9"/>
    <mergeCell ref="W9:Y9"/>
    <mergeCell ref="B5:AC5"/>
    <mergeCell ref="C7:E8"/>
    <mergeCell ref="F7:F8"/>
    <mergeCell ref="G7:I8"/>
    <mergeCell ref="J7:J8"/>
    <mergeCell ref="K7:M8"/>
    <mergeCell ref="N7:N8"/>
    <mergeCell ref="O7:Q8"/>
    <mergeCell ref="R7:R8"/>
    <mergeCell ref="S7: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 bestFit="1" customWidth="1"/>
    <col min="4" max="4" width="12.140625" bestFit="1" customWidth="1"/>
    <col min="5" max="16" width="36.5703125" bestFit="1" customWidth="1"/>
  </cols>
  <sheetData>
    <row r="1" spans="1:16" ht="15" customHeight="1">
      <c r="A1" s="7" t="s">
        <v>1140</v>
      </c>
      <c r="B1" s="7" t="s">
        <v>1</v>
      </c>
      <c r="C1" s="7"/>
      <c r="D1" s="1"/>
      <c r="E1" s="1"/>
      <c r="F1" s="1"/>
      <c r="G1" s="1" t="s">
        <v>1141</v>
      </c>
      <c r="H1" s="1"/>
      <c r="I1" s="7" t="s">
        <v>1141</v>
      </c>
      <c r="J1" s="7"/>
      <c r="K1" s="7"/>
      <c r="L1" s="7"/>
      <c r="M1" s="1"/>
      <c r="N1" s="1"/>
      <c r="O1" s="7" t="s">
        <v>1141</v>
      </c>
      <c r="P1" s="7"/>
    </row>
    <row r="2" spans="1:16">
      <c r="A2" s="7"/>
      <c r="B2" s="7" t="s">
        <v>2</v>
      </c>
      <c r="C2" s="7" t="s">
        <v>72</v>
      </c>
      <c r="D2" s="7" t="s">
        <v>25</v>
      </c>
      <c r="E2" s="1" t="s">
        <v>2</v>
      </c>
      <c r="F2" s="1" t="s">
        <v>1143</v>
      </c>
      <c r="G2" s="1" t="s">
        <v>1146</v>
      </c>
      <c r="H2" s="1" t="s">
        <v>1146</v>
      </c>
      <c r="I2" s="1" t="s">
        <v>1143</v>
      </c>
      <c r="J2" s="1" t="s">
        <v>1146</v>
      </c>
      <c r="K2" s="1" t="s">
        <v>1146</v>
      </c>
      <c r="L2" s="1" t="s">
        <v>1146</v>
      </c>
      <c r="M2" s="1" t="s">
        <v>1150</v>
      </c>
      <c r="N2" s="1" t="s">
        <v>1152</v>
      </c>
      <c r="O2" s="1" t="s">
        <v>1153</v>
      </c>
      <c r="P2" s="1" t="s">
        <v>1154</v>
      </c>
    </row>
    <row r="3" spans="1:16" ht="30">
      <c r="A3" s="7"/>
      <c r="B3" s="7"/>
      <c r="C3" s="7"/>
      <c r="D3" s="7"/>
      <c r="E3" s="1" t="s">
        <v>1142</v>
      </c>
      <c r="F3" s="1" t="s">
        <v>1144</v>
      </c>
      <c r="G3" s="1" t="s">
        <v>1147</v>
      </c>
      <c r="H3" s="1" t="s">
        <v>1147</v>
      </c>
      <c r="I3" s="1" t="s">
        <v>1147</v>
      </c>
      <c r="J3" s="1" t="s">
        <v>1147</v>
      </c>
      <c r="K3" s="1" t="s">
        <v>1147</v>
      </c>
      <c r="L3" s="1" t="s">
        <v>1147</v>
      </c>
      <c r="M3" s="1" t="s">
        <v>1151</v>
      </c>
      <c r="N3" s="1" t="s">
        <v>1151</v>
      </c>
      <c r="O3" s="1" t="s">
        <v>1151</v>
      </c>
      <c r="P3" s="1" t="s">
        <v>1155</v>
      </c>
    </row>
    <row r="4" spans="1:16" ht="30">
      <c r="A4" s="7"/>
      <c r="B4" s="7"/>
      <c r="C4" s="7"/>
      <c r="D4" s="7"/>
      <c r="E4" s="1"/>
      <c r="F4" s="1" t="s">
        <v>1145</v>
      </c>
      <c r="G4" s="1" t="s">
        <v>1142</v>
      </c>
      <c r="H4" s="1" t="s">
        <v>1142</v>
      </c>
      <c r="I4" s="1" t="s">
        <v>1144</v>
      </c>
      <c r="J4" s="1" t="s">
        <v>1144</v>
      </c>
      <c r="K4" s="1" t="s">
        <v>1148</v>
      </c>
      <c r="L4" s="1" t="s">
        <v>1149</v>
      </c>
      <c r="M4" s="1" t="s">
        <v>1142</v>
      </c>
      <c r="N4" s="1" t="s">
        <v>1142</v>
      </c>
      <c r="O4" s="1" t="s">
        <v>1147</v>
      </c>
      <c r="P4" s="1" t="s">
        <v>1147</v>
      </c>
    </row>
    <row r="5" spans="1:16" ht="30">
      <c r="A5" s="7"/>
      <c r="B5" s="7"/>
      <c r="C5" s="7"/>
      <c r="D5" s="7"/>
      <c r="E5" s="1"/>
      <c r="F5" s="1"/>
      <c r="G5" s="1"/>
      <c r="H5" s="1"/>
      <c r="I5" s="1" t="s">
        <v>1142</v>
      </c>
      <c r="J5" s="1" t="s">
        <v>1142</v>
      </c>
      <c r="K5" s="1" t="s">
        <v>1142</v>
      </c>
      <c r="L5" s="1" t="s">
        <v>1142</v>
      </c>
      <c r="M5" s="1"/>
      <c r="N5" s="1"/>
      <c r="O5" s="1" t="s">
        <v>1148</v>
      </c>
      <c r="P5" s="1" t="s">
        <v>1149</v>
      </c>
    </row>
    <row r="6" spans="1:16" ht="30">
      <c r="A6" s="7"/>
      <c r="B6" s="7"/>
      <c r="C6" s="7"/>
      <c r="D6" s="7"/>
      <c r="E6" s="1"/>
      <c r="F6" s="1"/>
      <c r="G6" s="1"/>
      <c r="H6" s="1"/>
      <c r="I6" s="1"/>
      <c r="J6" s="1"/>
      <c r="K6" s="1"/>
      <c r="L6" s="1"/>
      <c r="M6" s="1"/>
      <c r="N6" s="1"/>
      <c r="O6" s="1" t="s">
        <v>1142</v>
      </c>
      <c r="P6" s="1" t="s">
        <v>1142</v>
      </c>
    </row>
    <row r="7" spans="1:16">
      <c r="A7" s="3" t="s">
        <v>1156</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1157</v>
      </c>
      <c r="B8" s="4" t="s">
        <v>4</v>
      </c>
      <c r="C8" s="4" t="s">
        <v>4</v>
      </c>
      <c r="D8" s="4" t="s">
        <v>4</v>
      </c>
      <c r="E8" s="4" t="s">
        <v>4</v>
      </c>
      <c r="F8" s="4" t="s">
        <v>4</v>
      </c>
      <c r="G8" s="8">
        <v>600000000</v>
      </c>
      <c r="H8" s="4" t="s">
        <v>4</v>
      </c>
      <c r="I8" s="4" t="s">
        <v>4</v>
      </c>
      <c r="J8" s="4" t="s">
        <v>4</v>
      </c>
      <c r="K8" s="4" t="s">
        <v>4</v>
      </c>
      <c r="L8" s="4" t="s">
        <v>4</v>
      </c>
      <c r="M8" s="4" t="s">
        <v>4</v>
      </c>
      <c r="N8" s="4" t="s">
        <v>4</v>
      </c>
      <c r="O8" s="4" t="s">
        <v>4</v>
      </c>
      <c r="P8" s="4" t="s">
        <v>4</v>
      </c>
    </row>
    <row r="9" spans="1:16" ht="30">
      <c r="A9" s="2" t="s">
        <v>63</v>
      </c>
      <c r="B9" s="9">
        <v>1E-4</v>
      </c>
      <c r="C9" s="4" t="s">
        <v>4</v>
      </c>
      <c r="D9" s="8">
        <v>0</v>
      </c>
      <c r="E9" s="9">
        <v>1E-4</v>
      </c>
      <c r="F9" s="4" t="s">
        <v>4</v>
      </c>
      <c r="G9" s="4" t="s">
        <v>4</v>
      </c>
      <c r="H9" s="9">
        <v>1E-4</v>
      </c>
      <c r="I9" s="4" t="s">
        <v>4</v>
      </c>
      <c r="J9" s="4" t="s">
        <v>4</v>
      </c>
      <c r="K9" s="4" t="s">
        <v>4</v>
      </c>
      <c r="L9" s="4" t="s">
        <v>4</v>
      </c>
      <c r="M9" s="4" t="s">
        <v>4</v>
      </c>
      <c r="N9" s="4" t="s">
        <v>4</v>
      </c>
      <c r="O9" s="4" t="s">
        <v>4</v>
      </c>
      <c r="P9" s="4" t="s">
        <v>4</v>
      </c>
    </row>
    <row r="10" spans="1:16">
      <c r="A10" s="2" t="s">
        <v>1158</v>
      </c>
      <c r="B10" s="4" t="s">
        <v>4</v>
      </c>
      <c r="C10" s="4" t="s">
        <v>4</v>
      </c>
      <c r="D10" s="4" t="s">
        <v>4</v>
      </c>
      <c r="E10" s="4" t="s">
        <v>4</v>
      </c>
      <c r="F10" s="4" t="s">
        <v>4</v>
      </c>
      <c r="G10" s="4" t="s">
        <v>4</v>
      </c>
      <c r="H10" s="8">
        <v>1000</v>
      </c>
      <c r="I10" s="4" t="s">
        <v>4</v>
      </c>
      <c r="J10" s="4" t="s">
        <v>4</v>
      </c>
      <c r="K10" s="4" t="s">
        <v>4</v>
      </c>
      <c r="L10" s="4" t="s">
        <v>4</v>
      </c>
      <c r="M10" s="4" t="s">
        <v>4</v>
      </c>
      <c r="N10" s="4" t="s">
        <v>4</v>
      </c>
      <c r="O10" s="4" t="s">
        <v>4</v>
      </c>
      <c r="P10" s="4" t="s">
        <v>4</v>
      </c>
    </row>
    <row r="11" spans="1:16" ht="30">
      <c r="A11" s="2" t="s">
        <v>1159</v>
      </c>
      <c r="B11" s="4" t="s">
        <v>4</v>
      </c>
      <c r="C11" s="4" t="s">
        <v>4</v>
      </c>
      <c r="D11" s="4" t="s">
        <v>4</v>
      </c>
      <c r="E11" s="4" t="s">
        <v>4</v>
      </c>
      <c r="F11" s="4" t="s">
        <v>4</v>
      </c>
      <c r="G11" s="4" t="s">
        <v>4</v>
      </c>
      <c r="H11" s="4" t="s">
        <v>4</v>
      </c>
      <c r="I11" s="4" t="s">
        <v>4</v>
      </c>
      <c r="J11" s="186">
        <v>0.19900000000000001</v>
      </c>
      <c r="K11" s="4" t="s">
        <v>4</v>
      </c>
      <c r="L11" s="4" t="s">
        <v>4</v>
      </c>
      <c r="M11" s="4" t="s">
        <v>4</v>
      </c>
      <c r="N11" s="4" t="s">
        <v>4</v>
      </c>
      <c r="O11" s="4" t="s">
        <v>4</v>
      </c>
      <c r="P11" s="4" t="s">
        <v>4</v>
      </c>
    </row>
    <row r="12" spans="1:16" ht="30">
      <c r="A12" s="2" t="s">
        <v>1160</v>
      </c>
      <c r="B12" s="4" t="s">
        <v>4</v>
      </c>
      <c r="C12" s="4" t="s">
        <v>4</v>
      </c>
      <c r="D12" s="4" t="s">
        <v>4</v>
      </c>
      <c r="E12" s="4" t="s">
        <v>4</v>
      </c>
      <c r="F12" s="4" t="s">
        <v>4</v>
      </c>
      <c r="G12" s="4" t="s">
        <v>4</v>
      </c>
      <c r="H12" s="4" t="s">
        <v>4</v>
      </c>
      <c r="I12" s="4" t="s">
        <v>4</v>
      </c>
      <c r="J12" s="4" t="s">
        <v>4</v>
      </c>
      <c r="K12" s="6">
        <v>500000</v>
      </c>
      <c r="L12" s="6">
        <v>100000</v>
      </c>
      <c r="M12" s="4" t="s">
        <v>4</v>
      </c>
      <c r="N12" s="4" t="s">
        <v>4</v>
      </c>
      <c r="O12" s="4" t="s">
        <v>4</v>
      </c>
      <c r="P12" s="4" t="s">
        <v>4</v>
      </c>
    </row>
    <row r="13" spans="1:16" ht="30">
      <c r="A13" s="2" t="s">
        <v>1161</v>
      </c>
      <c r="B13" s="4" t="s">
        <v>4</v>
      </c>
      <c r="C13" s="4" t="s">
        <v>4</v>
      </c>
      <c r="D13" s="4" t="s">
        <v>4</v>
      </c>
      <c r="E13" s="4" t="s">
        <v>4</v>
      </c>
      <c r="F13" s="4" t="s">
        <v>4</v>
      </c>
      <c r="G13" s="4" t="s">
        <v>4</v>
      </c>
      <c r="H13" s="4" t="s">
        <v>4</v>
      </c>
      <c r="I13" s="6">
        <v>116000</v>
      </c>
      <c r="J13" s="4" t="s">
        <v>4</v>
      </c>
      <c r="K13" s="4" t="s">
        <v>4</v>
      </c>
      <c r="L13" s="4" t="s">
        <v>4</v>
      </c>
      <c r="M13" s="4" t="s">
        <v>4</v>
      </c>
      <c r="N13" s="4" t="s">
        <v>4</v>
      </c>
      <c r="O13" s="6">
        <v>384000</v>
      </c>
      <c r="P13" s="6">
        <v>100000</v>
      </c>
    </row>
    <row r="14" spans="1:16" ht="30">
      <c r="A14" s="2" t="s">
        <v>1162</v>
      </c>
      <c r="B14" s="4" t="s">
        <v>4</v>
      </c>
      <c r="C14" s="4" t="s">
        <v>4</v>
      </c>
      <c r="D14" s="4" t="s">
        <v>4</v>
      </c>
      <c r="E14" s="4" t="s">
        <v>4</v>
      </c>
      <c r="F14" s="4" t="s">
        <v>4</v>
      </c>
      <c r="G14" s="4" t="s">
        <v>4</v>
      </c>
      <c r="H14" s="4" t="s">
        <v>4</v>
      </c>
      <c r="I14" s="186">
        <v>0.16</v>
      </c>
      <c r="J14" s="4" t="s">
        <v>4</v>
      </c>
      <c r="K14" s="4" t="s">
        <v>4</v>
      </c>
      <c r="L14" s="4" t="s">
        <v>4</v>
      </c>
      <c r="M14" s="4" t="s">
        <v>4</v>
      </c>
      <c r="N14" s="4" t="s">
        <v>4</v>
      </c>
      <c r="O14" s="186">
        <v>0.45</v>
      </c>
      <c r="P14" s="186">
        <v>0.496</v>
      </c>
    </row>
    <row r="15" spans="1:16" ht="45">
      <c r="A15" s="2" t="s">
        <v>124</v>
      </c>
      <c r="B15" s="6">
        <v>110194000</v>
      </c>
      <c r="C15" s="4">
        <v>0</v>
      </c>
      <c r="D15" s="4" t="s">
        <v>4</v>
      </c>
      <c r="E15" s="4" t="s">
        <v>4</v>
      </c>
      <c r="F15" s="4" t="s">
        <v>4</v>
      </c>
      <c r="G15" s="4" t="s">
        <v>4</v>
      </c>
      <c r="H15" s="4" t="s">
        <v>4</v>
      </c>
      <c r="I15" s="6">
        <v>110200000</v>
      </c>
      <c r="J15" s="4" t="s">
        <v>4</v>
      </c>
      <c r="K15" s="4" t="s">
        <v>4</v>
      </c>
      <c r="L15" s="4" t="s">
        <v>4</v>
      </c>
      <c r="M15" s="4" t="s">
        <v>4</v>
      </c>
      <c r="N15" s="4" t="s">
        <v>4</v>
      </c>
      <c r="O15" s="6">
        <v>362900000</v>
      </c>
      <c r="P15" s="6">
        <v>99300000</v>
      </c>
    </row>
    <row r="16" spans="1:16">
      <c r="A16" s="2" t="s">
        <v>1163</v>
      </c>
      <c r="B16" s="4" t="s">
        <v>4</v>
      </c>
      <c r="C16" s="4" t="s">
        <v>4</v>
      </c>
      <c r="D16" s="4" t="s">
        <v>4</v>
      </c>
      <c r="E16" s="4" t="s">
        <v>4</v>
      </c>
      <c r="F16" s="4" t="s">
        <v>4</v>
      </c>
      <c r="G16" s="4" t="s">
        <v>4</v>
      </c>
      <c r="H16" s="4" t="s">
        <v>4</v>
      </c>
      <c r="I16" s="6">
        <v>5800000</v>
      </c>
      <c r="J16" s="4" t="s">
        <v>4</v>
      </c>
      <c r="K16" s="4" t="s">
        <v>4</v>
      </c>
      <c r="L16" s="4" t="s">
        <v>4</v>
      </c>
      <c r="M16" s="4" t="s">
        <v>4</v>
      </c>
      <c r="N16" s="4" t="s">
        <v>4</v>
      </c>
      <c r="O16" s="6">
        <v>21100000</v>
      </c>
      <c r="P16" s="6">
        <v>700000</v>
      </c>
    </row>
    <row r="17" spans="1:16">
      <c r="A17" s="2" t="s">
        <v>1164</v>
      </c>
      <c r="B17" s="4" t="s">
        <v>4</v>
      </c>
      <c r="C17" s="4" t="s">
        <v>4</v>
      </c>
      <c r="D17" s="4" t="s">
        <v>4</v>
      </c>
      <c r="E17" s="4" t="s">
        <v>4</v>
      </c>
      <c r="F17" s="186">
        <v>0.48099999999999998</v>
      </c>
      <c r="G17" s="4" t="s">
        <v>4</v>
      </c>
      <c r="H17" s="4" t="s">
        <v>4</v>
      </c>
      <c r="I17" s="4" t="s">
        <v>4</v>
      </c>
      <c r="J17" s="4" t="s">
        <v>4</v>
      </c>
      <c r="K17" s="4" t="s">
        <v>4</v>
      </c>
      <c r="L17" s="4" t="s">
        <v>4</v>
      </c>
      <c r="M17" s="4" t="s">
        <v>4</v>
      </c>
      <c r="N17" s="4" t="s">
        <v>4</v>
      </c>
      <c r="O17" s="4" t="s">
        <v>4</v>
      </c>
      <c r="P17" s="4" t="s">
        <v>4</v>
      </c>
    </row>
    <row r="18" spans="1:16" ht="30">
      <c r="A18" s="2" t="s">
        <v>64</v>
      </c>
      <c r="B18" s="6">
        <v>6000000</v>
      </c>
      <c r="C18" s="4" t="s">
        <v>4</v>
      </c>
      <c r="D18" s="4">
        <v>0</v>
      </c>
      <c r="E18" s="6">
        <v>6000000</v>
      </c>
      <c r="F18" s="4" t="s">
        <v>4</v>
      </c>
      <c r="G18" s="4" t="s">
        <v>4</v>
      </c>
      <c r="H18" s="4" t="s">
        <v>4</v>
      </c>
      <c r="I18" s="4" t="s">
        <v>4</v>
      </c>
      <c r="J18" s="4" t="s">
        <v>4</v>
      </c>
      <c r="K18" s="4" t="s">
        <v>4</v>
      </c>
      <c r="L18" s="4" t="s">
        <v>4</v>
      </c>
      <c r="M18" s="4" t="s">
        <v>4</v>
      </c>
      <c r="N18" s="6">
        <v>100000</v>
      </c>
      <c r="O18" s="4" t="s">
        <v>4</v>
      </c>
      <c r="P18" s="4" t="s">
        <v>4</v>
      </c>
    </row>
    <row r="19" spans="1:16" ht="30">
      <c r="A19" s="2" t="s">
        <v>1165</v>
      </c>
      <c r="B19" s="4" t="s">
        <v>4</v>
      </c>
      <c r="C19" s="4" t="s">
        <v>4</v>
      </c>
      <c r="D19" s="4" t="s">
        <v>4</v>
      </c>
      <c r="E19" s="4" t="s">
        <v>4</v>
      </c>
      <c r="F19" s="4" t="s">
        <v>4</v>
      </c>
      <c r="G19" s="4" t="s">
        <v>4</v>
      </c>
      <c r="H19" s="4" t="s">
        <v>4</v>
      </c>
      <c r="I19" s="4" t="s">
        <v>4</v>
      </c>
      <c r="J19" s="4" t="s">
        <v>4</v>
      </c>
      <c r="K19" s="4" t="s">
        <v>4</v>
      </c>
      <c r="L19" s="4" t="s">
        <v>4</v>
      </c>
      <c r="M19" s="4" t="s">
        <v>4</v>
      </c>
      <c r="N19" s="6">
        <v>50000000</v>
      </c>
      <c r="O19" s="4" t="s">
        <v>4</v>
      </c>
      <c r="P19" s="4" t="s">
        <v>4</v>
      </c>
    </row>
    <row r="20" spans="1:16">
      <c r="A20" s="2" t="s">
        <v>1166</v>
      </c>
      <c r="B20" s="4" t="s">
        <v>4</v>
      </c>
      <c r="C20" s="4" t="s">
        <v>4</v>
      </c>
      <c r="D20" s="4" t="s">
        <v>4</v>
      </c>
      <c r="E20" s="4" t="s">
        <v>4</v>
      </c>
      <c r="F20" s="4" t="s">
        <v>4</v>
      </c>
      <c r="G20" s="4" t="s">
        <v>4</v>
      </c>
      <c r="H20" s="4" t="s">
        <v>4</v>
      </c>
      <c r="I20" s="4" t="s">
        <v>4</v>
      </c>
      <c r="J20" s="4" t="s">
        <v>4</v>
      </c>
      <c r="K20" s="4" t="s">
        <v>4</v>
      </c>
      <c r="L20" s="4" t="s">
        <v>4</v>
      </c>
      <c r="M20" s="8">
        <v>50000000</v>
      </c>
      <c r="N20" s="4" t="s">
        <v>4</v>
      </c>
      <c r="O20" s="4" t="s">
        <v>4</v>
      </c>
      <c r="P20" s="4" t="s">
        <v>4</v>
      </c>
    </row>
  </sheetData>
  <mergeCells count="7">
    <mergeCell ref="A1:A6"/>
    <mergeCell ref="B1:C1"/>
    <mergeCell ref="I1:L1"/>
    <mergeCell ref="O1:P1"/>
    <mergeCell ref="B2:B6"/>
    <mergeCell ref="C2:C6"/>
    <mergeCell ref="D2: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cols>
    <col min="1" max="1" width="36.5703125" bestFit="1" customWidth="1"/>
    <col min="2" max="11" width="13.7109375" bestFit="1" customWidth="1"/>
    <col min="12" max="21" width="16" bestFit="1" customWidth="1"/>
  </cols>
  <sheetData>
    <row r="1" spans="1:21" ht="15" customHeight="1">
      <c r="A1" s="7" t="s">
        <v>1167</v>
      </c>
      <c r="B1" s="7" t="s">
        <v>1</v>
      </c>
      <c r="C1" s="7"/>
      <c r="D1" s="7"/>
      <c r="E1" s="7"/>
      <c r="F1" s="7"/>
      <c r="G1" s="7"/>
      <c r="H1" s="7"/>
      <c r="I1" s="7"/>
      <c r="J1" s="7"/>
      <c r="K1" s="7"/>
      <c r="L1" s="7"/>
      <c r="M1" s="7"/>
      <c r="N1" s="7"/>
      <c r="O1" s="7"/>
      <c r="P1" s="7"/>
      <c r="Q1" s="7"/>
      <c r="R1" s="7"/>
      <c r="S1" s="7"/>
      <c r="T1" s="7"/>
      <c r="U1" s="7"/>
    </row>
    <row r="2" spans="1:21">
      <c r="A2" s="7"/>
      <c r="B2" s="1" t="s">
        <v>2</v>
      </c>
      <c r="C2" s="1" t="s">
        <v>2</v>
      </c>
      <c r="D2" s="1" t="s">
        <v>2</v>
      </c>
      <c r="E2" s="1" t="s">
        <v>2</v>
      </c>
      <c r="F2" s="1" t="s">
        <v>2</v>
      </c>
      <c r="G2" s="1" t="s">
        <v>72</v>
      </c>
      <c r="H2" s="1" t="s">
        <v>72</v>
      </c>
      <c r="I2" s="1" t="s">
        <v>72</v>
      </c>
      <c r="J2" s="1" t="s">
        <v>72</v>
      </c>
      <c r="K2" s="1" t="s">
        <v>72</v>
      </c>
      <c r="L2" s="1" t="s">
        <v>2</v>
      </c>
      <c r="M2" s="1" t="s">
        <v>2</v>
      </c>
      <c r="N2" s="1" t="s">
        <v>2</v>
      </c>
      <c r="O2" s="1" t="s">
        <v>2</v>
      </c>
      <c r="P2" s="1" t="s">
        <v>2</v>
      </c>
      <c r="Q2" s="1" t="s">
        <v>72</v>
      </c>
      <c r="R2" s="1" t="s">
        <v>72</v>
      </c>
      <c r="S2" s="1" t="s">
        <v>72</v>
      </c>
      <c r="T2" s="1" t="s">
        <v>72</v>
      </c>
      <c r="U2" s="1" t="s">
        <v>72</v>
      </c>
    </row>
    <row r="3" spans="1:21">
      <c r="A3" s="7"/>
      <c r="B3" s="1" t="s">
        <v>1168</v>
      </c>
      <c r="C3" s="1" t="s">
        <v>1168</v>
      </c>
      <c r="D3" s="1" t="s">
        <v>1168</v>
      </c>
      <c r="E3" s="1" t="s">
        <v>1168</v>
      </c>
      <c r="F3" s="1" t="s">
        <v>1168</v>
      </c>
      <c r="G3" s="1" t="s">
        <v>1168</v>
      </c>
      <c r="H3" s="1" t="s">
        <v>1168</v>
      </c>
      <c r="I3" s="1" t="s">
        <v>1168</v>
      </c>
      <c r="J3" s="1" t="s">
        <v>1168</v>
      </c>
      <c r="K3" s="1" t="s">
        <v>1168</v>
      </c>
      <c r="L3" s="1" t="s">
        <v>1173</v>
      </c>
      <c r="M3" s="1" t="s">
        <v>1173</v>
      </c>
      <c r="N3" s="1" t="s">
        <v>1173</v>
      </c>
      <c r="O3" s="1" t="s">
        <v>1173</v>
      </c>
      <c r="P3" s="1" t="s">
        <v>1173</v>
      </c>
      <c r="Q3" s="1" t="s">
        <v>1173</v>
      </c>
      <c r="R3" s="1" t="s">
        <v>1173</v>
      </c>
      <c r="S3" s="1" t="s">
        <v>1173</v>
      </c>
      <c r="T3" s="1" t="s">
        <v>1173</v>
      </c>
      <c r="U3" s="1" t="s">
        <v>1173</v>
      </c>
    </row>
    <row r="4" spans="1:21">
      <c r="A4" s="7"/>
      <c r="B4" s="1" t="s">
        <v>1169</v>
      </c>
      <c r="C4" s="1" t="s">
        <v>533</v>
      </c>
      <c r="D4" s="1" t="s">
        <v>1170</v>
      </c>
      <c r="E4" s="1" t="s">
        <v>1171</v>
      </c>
      <c r="F4" s="1" t="s">
        <v>1172</v>
      </c>
      <c r="G4" s="1" t="s">
        <v>1169</v>
      </c>
      <c r="H4" s="1" t="s">
        <v>533</v>
      </c>
      <c r="I4" s="1" t="s">
        <v>1170</v>
      </c>
      <c r="J4" s="1" t="s">
        <v>1171</v>
      </c>
      <c r="K4" s="1" t="s">
        <v>1172</v>
      </c>
      <c r="L4" s="1" t="s">
        <v>1169</v>
      </c>
      <c r="M4" s="1" t="s">
        <v>533</v>
      </c>
      <c r="N4" s="1" t="s">
        <v>1170</v>
      </c>
      <c r="O4" s="1" t="s">
        <v>1171</v>
      </c>
      <c r="P4" s="1" t="s">
        <v>1172</v>
      </c>
      <c r="Q4" s="1" t="s">
        <v>1169</v>
      </c>
      <c r="R4" s="1" t="s">
        <v>533</v>
      </c>
      <c r="S4" s="1" t="s">
        <v>1170</v>
      </c>
      <c r="T4" s="1" t="s">
        <v>1171</v>
      </c>
      <c r="U4" s="1" t="s">
        <v>1172</v>
      </c>
    </row>
    <row r="5" spans="1:21" ht="30">
      <c r="A5" s="3" t="s">
        <v>11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1175</v>
      </c>
      <c r="B6" s="4">
        <v>0.91896699999999998</v>
      </c>
      <c r="C6" s="4">
        <v>0.91436399999999995</v>
      </c>
      <c r="D6" s="4">
        <v>1.328119</v>
      </c>
      <c r="E6" s="4">
        <v>1.6638550000000001</v>
      </c>
      <c r="F6" s="4">
        <v>0.16093399999999999</v>
      </c>
      <c r="G6" s="4">
        <v>0.93944700000000003</v>
      </c>
      <c r="H6" s="4">
        <v>0.96730499999999997</v>
      </c>
      <c r="I6" s="4">
        <v>1.3263689999999999</v>
      </c>
      <c r="J6" s="4">
        <v>1.5570710000000001</v>
      </c>
      <c r="K6" s="4">
        <v>0.16850499999999999</v>
      </c>
      <c r="L6" s="4">
        <v>0.87893600000000005</v>
      </c>
      <c r="M6" s="4">
        <v>0.88691799999999998</v>
      </c>
      <c r="N6" s="4">
        <v>1.2529490000000001</v>
      </c>
      <c r="O6" s="4">
        <v>1.599823</v>
      </c>
      <c r="P6" s="4">
        <v>0.148115</v>
      </c>
      <c r="Q6" s="4">
        <v>0.947071</v>
      </c>
      <c r="R6" s="4">
        <v>0.95886499999999997</v>
      </c>
      <c r="S6" s="4">
        <v>1.3593820000000001</v>
      </c>
      <c r="T6" s="4">
        <v>1.6065780000000001</v>
      </c>
      <c r="U6" s="4">
        <v>0.16808899999999999</v>
      </c>
    </row>
  </sheetData>
  <mergeCells count="2">
    <mergeCell ref="A1:A4"/>
    <mergeCell ref="B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1176</v>
      </c>
      <c r="B1" s="7" t="s">
        <v>2</v>
      </c>
      <c r="C1" s="7" t="s">
        <v>25</v>
      </c>
    </row>
    <row r="2" spans="1:3" ht="30">
      <c r="A2" s="1" t="s">
        <v>24</v>
      </c>
      <c r="B2" s="7"/>
      <c r="C2" s="7"/>
    </row>
    <row r="3" spans="1:3">
      <c r="A3" s="3" t="s">
        <v>1177</v>
      </c>
      <c r="B3" s="4" t="s">
        <v>4</v>
      </c>
      <c r="C3" s="4" t="s">
        <v>4</v>
      </c>
    </row>
    <row r="4" spans="1:3">
      <c r="A4" s="2" t="s">
        <v>51</v>
      </c>
      <c r="B4" s="8">
        <v>16221</v>
      </c>
      <c r="C4" s="8">
        <v>-22578</v>
      </c>
    </row>
    <row r="5" spans="1:3">
      <c r="A5" s="2" t="s">
        <v>220</v>
      </c>
      <c r="B5" s="4" t="s">
        <v>4</v>
      </c>
      <c r="C5" s="4" t="s">
        <v>4</v>
      </c>
    </row>
    <row r="6" spans="1:3">
      <c r="A6" s="3" t="s">
        <v>1177</v>
      </c>
      <c r="B6" s="4" t="s">
        <v>4</v>
      </c>
      <c r="C6" s="4" t="s">
        <v>4</v>
      </c>
    </row>
    <row r="7" spans="1:3">
      <c r="A7" s="2" t="s">
        <v>51</v>
      </c>
      <c r="B7" s="6">
        <v>14504</v>
      </c>
      <c r="C7" s="6">
        <v>-24100</v>
      </c>
    </row>
    <row r="8" spans="1:3">
      <c r="A8" s="2" t="s">
        <v>1178</v>
      </c>
      <c r="B8" s="4" t="s">
        <v>4</v>
      </c>
      <c r="C8" s="4" t="s">
        <v>4</v>
      </c>
    </row>
    <row r="9" spans="1:3">
      <c r="A9" s="3" t="s">
        <v>1177</v>
      </c>
      <c r="B9" s="4" t="s">
        <v>4</v>
      </c>
      <c r="C9" s="4" t="s">
        <v>4</v>
      </c>
    </row>
    <row r="10" spans="1:3">
      <c r="A10" s="2" t="s">
        <v>51</v>
      </c>
      <c r="B10" s="6">
        <v>1717</v>
      </c>
      <c r="C10" s="6">
        <v>1522</v>
      </c>
    </row>
    <row r="11" spans="1:3">
      <c r="A11" s="2" t="s">
        <v>1179</v>
      </c>
      <c r="B11" s="4" t="s">
        <v>4</v>
      </c>
      <c r="C11" s="4" t="s">
        <v>4</v>
      </c>
    </row>
    <row r="12" spans="1:3">
      <c r="A12" s="3" t="s">
        <v>1177</v>
      </c>
      <c r="B12" s="4" t="s">
        <v>4</v>
      </c>
      <c r="C12" s="4" t="s">
        <v>4</v>
      </c>
    </row>
    <row r="13" spans="1:3">
      <c r="A13" s="2" t="s">
        <v>51</v>
      </c>
      <c r="B13" s="8">
        <v>16221</v>
      </c>
      <c r="C13" s="8">
        <v>-225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8</v>
      </c>
      <c r="B1" s="7" t="s">
        <v>71</v>
      </c>
      <c r="C1" s="7"/>
      <c r="D1" s="7" t="s">
        <v>1</v>
      </c>
      <c r="E1" s="7"/>
    </row>
    <row r="2" spans="1:5" ht="30">
      <c r="A2" s="1" t="s">
        <v>24</v>
      </c>
      <c r="B2" s="1" t="s">
        <v>2</v>
      </c>
      <c r="C2" s="1" t="s">
        <v>72</v>
      </c>
      <c r="D2" s="1" t="s">
        <v>2</v>
      </c>
      <c r="E2" s="1" t="s">
        <v>72</v>
      </c>
    </row>
    <row r="3" spans="1:5" ht="30">
      <c r="A3" s="3" t="s">
        <v>99</v>
      </c>
      <c r="B3" s="4" t="s">
        <v>4</v>
      </c>
      <c r="C3" s="4" t="s">
        <v>4</v>
      </c>
      <c r="D3" s="4" t="s">
        <v>4</v>
      </c>
      <c r="E3" s="4" t="s">
        <v>4</v>
      </c>
    </row>
    <row r="4" spans="1:5">
      <c r="A4" s="2" t="s">
        <v>89</v>
      </c>
      <c r="B4" s="8">
        <v>-176740</v>
      </c>
      <c r="C4" s="8">
        <v>-51281</v>
      </c>
      <c r="D4" s="8">
        <v>-211059</v>
      </c>
      <c r="E4" s="8">
        <v>-86964</v>
      </c>
    </row>
    <row r="5" spans="1:5">
      <c r="A5" s="3" t="s">
        <v>100</v>
      </c>
      <c r="B5" s="4" t="s">
        <v>4</v>
      </c>
      <c r="C5" s="4" t="s">
        <v>4</v>
      </c>
      <c r="D5" s="4" t="s">
        <v>4</v>
      </c>
      <c r="E5" s="4" t="s">
        <v>4</v>
      </c>
    </row>
    <row r="6" spans="1:5" ht="30">
      <c r="A6" s="2" t="s">
        <v>101</v>
      </c>
      <c r="B6" s="6">
        <v>-49802</v>
      </c>
      <c r="C6" s="6">
        <v>8237</v>
      </c>
      <c r="D6" s="6">
        <v>-94004</v>
      </c>
      <c r="E6" s="6">
        <v>-19800</v>
      </c>
    </row>
    <row r="7" spans="1:5" ht="30">
      <c r="A7" s="2" t="s">
        <v>102</v>
      </c>
      <c r="B7" s="4">
        <v>360</v>
      </c>
      <c r="C7" s="4">
        <v>355</v>
      </c>
      <c r="D7" s="4">
        <v>734</v>
      </c>
      <c r="E7" s="4">
        <v>698</v>
      </c>
    </row>
    <row r="8" spans="1:5">
      <c r="A8" s="2" t="s">
        <v>103</v>
      </c>
      <c r="B8" s="6">
        <v>-226182</v>
      </c>
      <c r="C8" s="6">
        <v>-42689</v>
      </c>
      <c r="D8" s="6">
        <v>-304329</v>
      </c>
      <c r="E8" s="6">
        <v>-106066</v>
      </c>
    </row>
    <row r="9" spans="1:5" ht="30">
      <c r="A9" s="3" t="s">
        <v>104</v>
      </c>
      <c r="B9" s="4" t="s">
        <v>4</v>
      </c>
      <c r="C9" s="4" t="s">
        <v>4</v>
      </c>
      <c r="D9" s="4" t="s">
        <v>4</v>
      </c>
      <c r="E9" s="4" t="s">
        <v>4</v>
      </c>
    </row>
    <row r="10" spans="1:5">
      <c r="A10" s="2" t="s">
        <v>91</v>
      </c>
      <c r="B10" s="6">
        <v>-234906</v>
      </c>
      <c r="C10" s="6">
        <v>-41017</v>
      </c>
      <c r="D10" s="6">
        <v>-320220</v>
      </c>
      <c r="E10" s="6">
        <v>-106450</v>
      </c>
    </row>
    <row r="11" spans="1:5">
      <c r="A11" s="2" t="s">
        <v>92</v>
      </c>
      <c r="B11" s="6">
        <v>8724</v>
      </c>
      <c r="C11" s="6">
        <v>-1672</v>
      </c>
      <c r="D11" s="6">
        <v>15891</v>
      </c>
      <c r="E11" s="4">
        <v>384</v>
      </c>
    </row>
    <row r="12" spans="1:5">
      <c r="A12" s="2" t="s">
        <v>103</v>
      </c>
      <c r="B12" s="8">
        <v>-226182</v>
      </c>
      <c r="C12" s="8">
        <v>-42689</v>
      </c>
      <c r="D12" s="8">
        <v>-304329</v>
      </c>
      <c r="E12" s="8">
        <v>-1060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2" bestFit="1" customWidth="1"/>
    <col min="6" max="7" width="12.140625" bestFit="1" customWidth="1"/>
  </cols>
  <sheetData>
    <row r="1" spans="1:7" ht="15" customHeight="1">
      <c r="A1" s="1" t="s">
        <v>1180</v>
      </c>
      <c r="B1" s="7" t="s">
        <v>71</v>
      </c>
      <c r="C1" s="7"/>
      <c r="D1" s="7" t="s">
        <v>1</v>
      </c>
      <c r="E1" s="7"/>
      <c r="F1" s="1"/>
      <c r="G1" s="1"/>
    </row>
    <row r="2" spans="1:7" ht="30">
      <c r="A2" s="1" t="s">
        <v>24</v>
      </c>
      <c r="B2" s="1" t="s">
        <v>2</v>
      </c>
      <c r="C2" s="1" t="s">
        <v>72</v>
      </c>
      <c r="D2" s="1" t="s">
        <v>2</v>
      </c>
      <c r="E2" s="1" t="s">
        <v>72</v>
      </c>
      <c r="F2" s="1" t="s">
        <v>25</v>
      </c>
      <c r="G2" s="1" t="s">
        <v>1181</v>
      </c>
    </row>
    <row r="3" spans="1:7" ht="30">
      <c r="A3" s="3" t="s">
        <v>226</v>
      </c>
      <c r="B3" s="4" t="s">
        <v>4</v>
      </c>
      <c r="C3" s="4" t="s">
        <v>4</v>
      </c>
      <c r="D3" s="4" t="s">
        <v>4</v>
      </c>
      <c r="E3" s="4" t="s">
        <v>4</v>
      </c>
      <c r="F3" s="4" t="s">
        <v>4</v>
      </c>
      <c r="G3" s="4" t="s">
        <v>4</v>
      </c>
    </row>
    <row r="4" spans="1:7">
      <c r="A4" s="2" t="s">
        <v>27</v>
      </c>
      <c r="B4" s="8">
        <v>107912</v>
      </c>
      <c r="C4" s="8">
        <v>84189</v>
      </c>
      <c r="D4" s="8">
        <v>107912</v>
      </c>
      <c r="E4" s="8">
        <v>84189</v>
      </c>
      <c r="F4" s="8">
        <v>302522</v>
      </c>
      <c r="G4" s="8">
        <v>123801</v>
      </c>
    </row>
    <row r="5" spans="1:7">
      <c r="A5" s="2" t="s">
        <v>228</v>
      </c>
      <c r="B5" s="6">
        <v>265221</v>
      </c>
      <c r="C5" s="4" t="s">
        <v>4</v>
      </c>
      <c r="D5" s="6">
        <v>265221</v>
      </c>
      <c r="E5" s="4" t="s">
        <v>4</v>
      </c>
      <c r="F5" s="6">
        <v>292339</v>
      </c>
      <c r="G5" s="4" t="s">
        <v>4</v>
      </c>
    </row>
    <row r="6" spans="1:7">
      <c r="A6" s="2" t="s">
        <v>229</v>
      </c>
      <c r="B6" s="6">
        <v>53735</v>
      </c>
      <c r="C6" s="4" t="s">
        <v>4</v>
      </c>
      <c r="D6" s="6">
        <v>53735</v>
      </c>
      <c r="E6" s="4" t="s">
        <v>4</v>
      </c>
      <c r="F6" s="6">
        <v>49209</v>
      </c>
      <c r="G6" s="4" t="s">
        <v>4</v>
      </c>
    </row>
    <row r="7" spans="1:7">
      <c r="A7" s="2" t="s">
        <v>37</v>
      </c>
      <c r="B7" s="6">
        <v>414310</v>
      </c>
      <c r="C7" s="4" t="s">
        <v>4</v>
      </c>
      <c r="D7" s="6">
        <v>414310</v>
      </c>
      <c r="E7" s="4" t="s">
        <v>4</v>
      </c>
      <c r="F7" s="6">
        <v>432376</v>
      </c>
      <c r="G7" s="4" t="s">
        <v>4</v>
      </c>
    </row>
    <row r="8" spans="1:7">
      <c r="A8" s="2" t="s">
        <v>230</v>
      </c>
      <c r="B8" s="6">
        <v>529362</v>
      </c>
      <c r="C8" s="4" t="s">
        <v>4</v>
      </c>
      <c r="D8" s="6">
        <v>529362</v>
      </c>
      <c r="E8" s="4" t="s">
        <v>4</v>
      </c>
      <c r="F8" s="6">
        <v>519306</v>
      </c>
      <c r="G8" s="4" t="s">
        <v>4</v>
      </c>
    </row>
    <row r="9" spans="1:7">
      <c r="A9" s="2" t="s">
        <v>40</v>
      </c>
      <c r="B9" s="6">
        <v>2775722</v>
      </c>
      <c r="C9" s="4" t="s">
        <v>4</v>
      </c>
      <c r="D9" s="6">
        <v>2775722</v>
      </c>
      <c r="E9" s="4" t="s">
        <v>4</v>
      </c>
      <c r="F9" s="6">
        <v>3104327</v>
      </c>
      <c r="G9" s="4" t="s">
        <v>4</v>
      </c>
    </row>
    <row r="10" spans="1:7">
      <c r="A10" s="2" t="s">
        <v>42</v>
      </c>
      <c r="B10" s="6">
        <v>328228</v>
      </c>
      <c r="C10" s="4" t="s">
        <v>4</v>
      </c>
      <c r="D10" s="6">
        <v>328228</v>
      </c>
      <c r="E10" s="4" t="s">
        <v>4</v>
      </c>
      <c r="F10" s="6">
        <v>355341</v>
      </c>
      <c r="G10" s="4" t="s">
        <v>4</v>
      </c>
    </row>
    <row r="11" spans="1:7">
      <c r="A11" s="2" t="s">
        <v>231</v>
      </c>
      <c r="B11" s="4">
        <v>0</v>
      </c>
      <c r="C11" s="4" t="s">
        <v>4</v>
      </c>
      <c r="D11" s="4">
        <v>0</v>
      </c>
      <c r="E11" s="4" t="s">
        <v>4</v>
      </c>
      <c r="F11" s="4">
        <v>0</v>
      </c>
      <c r="G11" s="4" t="s">
        <v>4</v>
      </c>
    </row>
    <row r="12" spans="1:7">
      <c r="A12" s="2" t="s">
        <v>232</v>
      </c>
      <c r="B12" s="6">
        <v>59839</v>
      </c>
      <c r="C12" s="4" t="s">
        <v>4</v>
      </c>
      <c r="D12" s="6">
        <v>59839</v>
      </c>
      <c r="E12" s="4" t="s">
        <v>4</v>
      </c>
      <c r="F12" s="6">
        <v>55170</v>
      </c>
      <c r="G12" s="4" t="s">
        <v>4</v>
      </c>
    </row>
    <row r="13" spans="1:7">
      <c r="A13" s="2" t="s">
        <v>233</v>
      </c>
      <c r="B13" s="6">
        <v>106575</v>
      </c>
      <c r="C13" s="4" t="s">
        <v>4</v>
      </c>
      <c r="D13" s="6">
        <v>106575</v>
      </c>
      <c r="E13" s="4" t="s">
        <v>4</v>
      </c>
      <c r="F13" s="6">
        <v>122430</v>
      </c>
      <c r="G13" s="4" t="s">
        <v>4</v>
      </c>
    </row>
    <row r="14" spans="1:7">
      <c r="A14" s="2" t="s">
        <v>234</v>
      </c>
      <c r="B14" s="4">
        <v>0</v>
      </c>
      <c r="C14" s="4" t="s">
        <v>4</v>
      </c>
      <c r="D14" s="4">
        <v>0</v>
      </c>
      <c r="E14" s="4" t="s">
        <v>4</v>
      </c>
      <c r="F14" s="4">
        <v>0</v>
      </c>
      <c r="G14" s="4" t="s">
        <v>4</v>
      </c>
    </row>
    <row r="15" spans="1:7">
      <c r="A15" s="2" t="s">
        <v>235</v>
      </c>
      <c r="B15" s="6">
        <v>262407</v>
      </c>
      <c r="C15" s="4" t="s">
        <v>4</v>
      </c>
      <c r="D15" s="6">
        <v>262407</v>
      </c>
      <c r="E15" s="4" t="s">
        <v>4</v>
      </c>
      <c r="F15" s="6">
        <v>287385</v>
      </c>
      <c r="G15" s="4" t="s">
        <v>4</v>
      </c>
    </row>
    <row r="16" spans="1:7">
      <c r="A16" s="2" t="s">
        <v>50</v>
      </c>
      <c r="B16" s="6">
        <v>2343718</v>
      </c>
      <c r="C16" s="4" t="s">
        <v>4</v>
      </c>
      <c r="D16" s="6">
        <v>2343718</v>
      </c>
      <c r="E16" s="4" t="s">
        <v>4</v>
      </c>
      <c r="F16" s="6">
        <v>2475413</v>
      </c>
      <c r="G16" s="4" t="s">
        <v>4</v>
      </c>
    </row>
    <row r="17" spans="1:7">
      <c r="A17" s="2" t="s">
        <v>74</v>
      </c>
      <c r="B17" s="6">
        <v>458222</v>
      </c>
      <c r="C17" s="6">
        <v>443372</v>
      </c>
      <c r="D17" s="6">
        <v>918870</v>
      </c>
      <c r="E17" s="6">
        <v>858303</v>
      </c>
      <c r="F17" s="4" t="s">
        <v>4</v>
      </c>
      <c r="G17" s="4" t="s">
        <v>4</v>
      </c>
    </row>
    <row r="18" spans="1:7">
      <c r="A18" s="2" t="s">
        <v>89</v>
      </c>
      <c r="B18" s="6">
        <v>-176740</v>
      </c>
      <c r="C18" s="6">
        <v>-51281</v>
      </c>
      <c r="D18" s="6">
        <v>-211059</v>
      </c>
      <c r="E18" s="6">
        <v>-86964</v>
      </c>
      <c r="F18" s="4" t="s">
        <v>4</v>
      </c>
      <c r="G18" s="4" t="s">
        <v>4</v>
      </c>
    </row>
    <row r="19" spans="1:7" ht="30">
      <c r="A19" s="2" t="s">
        <v>1087</v>
      </c>
      <c r="B19" s="4" t="s">
        <v>4</v>
      </c>
      <c r="C19" s="4" t="s">
        <v>4</v>
      </c>
      <c r="D19" s="4" t="s">
        <v>4</v>
      </c>
      <c r="E19" s="4" t="s">
        <v>4</v>
      </c>
      <c r="F19" s="4" t="s">
        <v>4</v>
      </c>
      <c r="G19" s="4" t="s">
        <v>4</v>
      </c>
    </row>
    <row r="20" spans="1:7" ht="30">
      <c r="A20" s="3" t="s">
        <v>226</v>
      </c>
      <c r="B20" s="4" t="s">
        <v>4</v>
      </c>
      <c r="C20" s="4" t="s">
        <v>4</v>
      </c>
      <c r="D20" s="4" t="s">
        <v>4</v>
      </c>
      <c r="E20" s="4" t="s">
        <v>4</v>
      </c>
      <c r="F20" s="4" t="s">
        <v>4</v>
      </c>
      <c r="G20" s="4" t="s">
        <v>4</v>
      </c>
    </row>
    <row r="21" spans="1:7">
      <c r="A21" s="2" t="s">
        <v>27</v>
      </c>
      <c r="B21" s="6">
        <v>20676</v>
      </c>
      <c r="C21" s="4" t="s">
        <v>4</v>
      </c>
      <c r="D21" s="6">
        <v>20676</v>
      </c>
      <c r="E21" s="4" t="s">
        <v>4</v>
      </c>
      <c r="F21" s="6">
        <v>61272</v>
      </c>
      <c r="G21" s="4" t="s">
        <v>4</v>
      </c>
    </row>
    <row r="22" spans="1:7">
      <c r="A22" s="2" t="s">
        <v>228</v>
      </c>
      <c r="B22" s="6">
        <v>90999</v>
      </c>
      <c r="C22" s="4" t="s">
        <v>4</v>
      </c>
      <c r="D22" s="6">
        <v>90999</v>
      </c>
      <c r="E22" s="4" t="s">
        <v>4</v>
      </c>
      <c r="F22" s="6">
        <v>95899</v>
      </c>
      <c r="G22" s="4" t="s">
        <v>4</v>
      </c>
    </row>
    <row r="23" spans="1:7">
      <c r="A23" s="2" t="s">
        <v>229</v>
      </c>
      <c r="B23" s="6">
        <v>47671</v>
      </c>
      <c r="C23" s="4" t="s">
        <v>4</v>
      </c>
      <c r="D23" s="6">
        <v>47671</v>
      </c>
      <c r="E23" s="4" t="s">
        <v>4</v>
      </c>
      <c r="F23" s="6">
        <v>59883</v>
      </c>
      <c r="G23" s="4" t="s">
        <v>4</v>
      </c>
    </row>
    <row r="24" spans="1:7">
      <c r="A24" s="2" t="s">
        <v>37</v>
      </c>
      <c r="B24" s="6">
        <v>72555</v>
      </c>
      <c r="C24" s="4" t="s">
        <v>4</v>
      </c>
      <c r="D24" s="6">
        <v>72555</v>
      </c>
      <c r="E24" s="4" t="s">
        <v>4</v>
      </c>
      <c r="F24" s="6">
        <v>72899</v>
      </c>
      <c r="G24" s="4" t="s">
        <v>4</v>
      </c>
    </row>
    <row r="25" spans="1:7">
      <c r="A25" s="2" t="s">
        <v>230</v>
      </c>
      <c r="B25" s="6">
        <v>170195</v>
      </c>
      <c r="C25" s="4" t="s">
        <v>4</v>
      </c>
      <c r="D25" s="6">
        <v>170195</v>
      </c>
      <c r="E25" s="4" t="s">
        <v>4</v>
      </c>
      <c r="F25" s="6">
        <v>127637</v>
      </c>
      <c r="G25" s="4" t="s">
        <v>4</v>
      </c>
    </row>
    <row r="26" spans="1:7">
      <c r="A26" s="2" t="s">
        <v>40</v>
      </c>
      <c r="B26" s="6">
        <v>402096</v>
      </c>
      <c r="C26" s="4" t="s">
        <v>4</v>
      </c>
      <c r="D26" s="6">
        <v>402096</v>
      </c>
      <c r="E26" s="4" t="s">
        <v>4</v>
      </c>
      <c r="F26" s="6">
        <v>417590</v>
      </c>
      <c r="G26" s="4" t="s">
        <v>4</v>
      </c>
    </row>
    <row r="27" spans="1:7">
      <c r="A27" s="2" t="s">
        <v>42</v>
      </c>
      <c r="B27" s="6">
        <v>98845</v>
      </c>
      <c r="C27" s="4" t="s">
        <v>4</v>
      </c>
      <c r="D27" s="6">
        <v>98845</v>
      </c>
      <c r="E27" s="4" t="s">
        <v>4</v>
      </c>
      <c r="F27" s="6">
        <v>115686</v>
      </c>
      <c r="G27" s="4" t="s">
        <v>4</v>
      </c>
    </row>
    <row r="28" spans="1:7">
      <c r="A28" s="2" t="s">
        <v>231</v>
      </c>
      <c r="B28" s="6">
        <v>147466</v>
      </c>
      <c r="C28" s="4" t="s">
        <v>4</v>
      </c>
      <c r="D28" s="6">
        <v>147466</v>
      </c>
      <c r="E28" s="4" t="s">
        <v>4</v>
      </c>
      <c r="F28" s="6">
        <v>305843</v>
      </c>
      <c r="G28" s="4" t="s">
        <v>4</v>
      </c>
    </row>
    <row r="29" spans="1:7">
      <c r="A29" s="2" t="s">
        <v>232</v>
      </c>
      <c r="B29" s="6">
        <v>43561</v>
      </c>
      <c r="C29" s="4" t="s">
        <v>4</v>
      </c>
      <c r="D29" s="6">
        <v>43561</v>
      </c>
      <c r="E29" s="4" t="s">
        <v>4</v>
      </c>
      <c r="F29" s="6">
        <v>36111</v>
      </c>
      <c r="G29" s="4" t="s">
        <v>4</v>
      </c>
    </row>
    <row r="30" spans="1:7">
      <c r="A30" s="2" t="s">
        <v>233</v>
      </c>
      <c r="B30" s="6">
        <v>55177</v>
      </c>
      <c r="C30" s="4" t="s">
        <v>4</v>
      </c>
      <c r="D30" s="6">
        <v>55177</v>
      </c>
      <c r="E30" s="4" t="s">
        <v>4</v>
      </c>
      <c r="F30" s="6">
        <v>67410</v>
      </c>
      <c r="G30" s="4" t="s">
        <v>4</v>
      </c>
    </row>
    <row r="31" spans="1:7">
      <c r="A31" s="2" t="s">
        <v>234</v>
      </c>
      <c r="B31" s="6">
        <v>161709</v>
      </c>
      <c r="C31" s="4" t="s">
        <v>4</v>
      </c>
      <c r="D31" s="6">
        <v>161709</v>
      </c>
      <c r="E31" s="4" t="s">
        <v>4</v>
      </c>
      <c r="F31" s="6">
        <v>15900</v>
      </c>
      <c r="G31" s="4" t="s">
        <v>4</v>
      </c>
    </row>
    <row r="32" spans="1:7">
      <c r="A32" s="2" t="s">
        <v>235</v>
      </c>
      <c r="B32" s="6">
        <v>38720</v>
      </c>
      <c r="C32" s="4" t="s">
        <v>4</v>
      </c>
      <c r="D32" s="6">
        <v>38720</v>
      </c>
      <c r="E32" s="4" t="s">
        <v>4</v>
      </c>
      <c r="F32" s="6">
        <v>51498</v>
      </c>
      <c r="G32" s="4" t="s">
        <v>4</v>
      </c>
    </row>
    <row r="33" spans="1:7">
      <c r="A33" s="2" t="s">
        <v>50</v>
      </c>
      <c r="B33" s="6">
        <v>545478</v>
      </c>
      <c r="C33" s="4" t="s">
        <v>4</v>
      </c>
      <c r="D33" s="6">
        <v>545478</v>
      </c>
      <c r="E33" s="4" t="s">
        <v>4</v>
      </c>
      <c r="F33" s="6">
        <v>592448</v>
      </c>
      <c r="G33" s="4" t="s">
        <v>4</v>
      </c>
    </row>
    <row r="34" spans="1:7">
      <c r="A34" s="2" t="s">
        <v>74</v>
      </c>
      <c r="B34" s="6">
        <v>284734</v>
      </c>
      <c r="C34" s="6">
        <v>272092</v>
      </c>
      <c r="D34" s="6">
        <v>585240</v>
      </c>
      <c r="E34" s="6">
        <v>528270</v>
      </c>
      <c r="F34" s="4" t="s">
        <v>4</v>
      </c>
      <c r="G34" s="4" t="s">
        <v>4</v>
      </c>
    </row>
    <row r="35" spans="1:7">
      <c r="A35" s="2" t="s">
        <v>89</v>
      </c>
      <c r="B35" s="8">
        <v>12994</v>
      </c>
      <c r="C35" s="8">
        <v>-1953</v>
      </c>
      <c r="D35" s="8">
        <v>26695</v>
      </c>
      <c r="E35" s="8">
        <v>-4978</v>
      </c>
      <c r="F35" s="4" t="s">
        <v>4</v>
      </c>
      <c r="G35"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60">
      <c r="A1" s="1" t="s">
        <v>1182</v>
      </c>
      <c r="B1" s="7" t="s">
        <v>2</v>
      </c>
      <c r="C1" s="7" t="s">
        <v>25</v>
      </c>
    </row>
    <row r="2" spans="1:3" ht="30">
      <c r="A2" s="1" t="s">
        <v>24</v>
      </c>
      <c r="B2" s="7"/>
      <c r="C2" s="7"/>
    </row>
    <row r="3" spans="1:3" ht="45">
      <c r="A3" s="3" t="s">
        <v>1183</v>
      </c>
      <c r="B3" s="4" t="s">
        <v>4</v>
      </c>
      <c r="C3" s="4" t="s">
        <v>4</v>
      </c>
    </row>
    <row r="4" spans="1:3">
      <c r="A4" s="2" t="s">
        <v>38</v>
      </c>
      <c r="B4" s="8">
        <v>41417</v>
      </c>
      <c r="C4" s="8">
        <v>31566</v>
      </c>
    </row>
    <row r="5" spans="1:3" ht="30">
      <c r="A5" s="2" t="s">
        <v>46</v>
      </c>
      <c r="B5" s="6">
        <v>45687</v>
      </c>
      <c r="C5" s="6">
        <v>62596</v>
      </c>
    </row>
    <row r="6" spans="1:3" ht="30">
      <c r="A6" s="2" t="s">
        <v>1087</v>
      </c>
      <c r="B6" s="4" t="s">
        <v>4</v>
      </c>
      <c r="C6" s="4" t="s">
        <v>4</v>
      </c>
    </row>
    <row r="7" spans="1:3" ht="45">
      <c r="A7" s="3" t="s">
        <v>1183</v>
      </c>
      <c r="B7" s="4" t="s">
        <v>4</v>
      </c>
      <c r="C7" s="4" t="s">
        <v>4</v>
      </c>
    </row>
    <row r="8" spans="1:3">
      <c r="A8" s="2" t="s">
        <v>38</v>
      </c>
      <c r="B8" s="6">
        <v>22426</v>
      </c>
      <c r="C8" s="6">
        <v>7339</v>
      </c>
    </row>
    <row r="9" spans="1:3">
      <c r="A9" s="2" t="s">
        <v>244</v>
      </c>
      <c r="B9" s="6">
        <v>61680</v>
      </c>
      <c r="C9" s="6">
        <v>83022</v>
      </c>
    </row>
    <row r="10" spans="1:3" ht="30">
      <c r="A10" s="2" t="s">
        <v>46</v>
      </c>
      <c r="B10" s="8">
        <v>45687</v>
      </c>
      <c r="C10" s="8">
        <v>625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1184</v>
      </c>
      <c r="B1" s="7" t="s">
        <v>2</v>
      </c>
      <c r="C1" s="7" t="s">
        <v>25</v>
      </c>
    </row>
    <row r="2" spans="1:3" ht="30">
      <c r="A2" s="1" t="s">
        <v>24</v>
      </c>
      <c r="B2" s="7"/>
      <c r="C2" s="7"/>
    </row>
    <row r="3" spans="1:3">
      <c r="A3" s="2" t="s">
        <v>270</v>
      </c>
      <c r="B3" s="4" t="s">
        <v>4</v>
      </c>
      <c r="C3" s="4" t="s">
        <v>4</v>
      </c>
    </row>
    <row r="4" spans="1:3">
      <c r="A4" s="3" t="s">
        <v>1088</v>
      </c>
      <c r="B4" s="4" t="s">
        <v>4</v>
      </c>
      <c r="C4" s="4" t="s">
        <v>4</v>
      </c>
    </row>
    <row r="5" spans="1:3">
      <c r="A5" s="2" t="s">
        <v>1185</v>
      </c>
      <c r="B5" s="8">
        <v>3990</v>
      </c>
      <c r="C5" s="8">
        <v>4962</v>
      </c>
    </row>
    <row r="6" spans="1:3">
      <c r="A6" s="2" t="s">
        <v>1186</v>
      </c>
      <c r="B6" s="6">
        <v>3990</v>
      </c>
      <c r="C6" s="6">
        <v>4962</v>
      </c>
    </row>
    <row r="7" spans="1:3">
      <c r="A7" s="2" t="s">
        <v>1187</v>
      </c>
      <c r="B7" s="4" t="s">
        <v>4</v>
      </c>
      <c r="C7" s="4" t="s">
        <v>4</v>
      </c>
    </row>
    <row r="8" spans="1:3">
      <c r="A8" s="3" t="s">
        <v>1088</v>
      </c>
      <c r="B8" s="4" t="s">
        <v>4</v>
      </c>
      <c r="C8" s="4" t="s">
        <v>4</v>
      </c>
    </row>
    <row r="9" spans="1:3">
      <c r="A9" s="2" t="s">
        <v>1185</v>
      </c>
      <c r="B9" s="6">
        <v>22845</v>
      </c>
      <c r="C9" s="6">
        <v>21548</v>
      </c>
    </row>
    <row r="10" spans="1:3">
      <c r="A10" s="2" t="s">
        <v>1186</v>
      </c>
      <c r="B10" s="8">
        <v>22845</v>
      </c>
      <c r="C10" s="8">
        <v>215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188</v>
      </c>
      <c r="B1" s="7" t="s">
        <v>71</v>
      </c>
      <c r="C1" s="7"/>
      <c r="D1" s="7" t="s">
        <v>1</v>
      </c>
      <c r="E1" s="7"/>
      <c r="F1" s="1"/>
    </row>
    <row r="2" spans="1:6" ht="30">
      <c r="A2" s="1" t="s">
        <v>24</v>
      </c>
      <c r="B2" s="1" t="s">
        <v>2</v>
      </c>
      <c r="C2" s="1" t="s">
        <v>72</v>
      </c>
      <c r="D2" s="1" t="s">
        <v>2</v>
      </c>
      <c r="E2" s="1" t="s">
        <v>72</v>
      </c>
      <c r="F2" s="1" t="s">
        <v>25</v>
      </c>
    </row>
    <row r="3" spans="1:6">
      <c r="A3" s="2" t="s">
        <v>1095</v>
      </c>
      <c r="B3" s="4" t="s">
        <v>4</v>
      </c>
      <c r="C3" s="4" t="s">
        <v>4</v>
      </c>
      <c r="D3" s="4" t="s">
        <v>4</v>
      </c>
      <c r="E3" s="4" t="s">
        <v>4</v>
      </c>
      <c r="F3" s="4" t="s">
        <v>4</v>
      </c>
    </row>
    <row r="4" spans="1:6">
      <c r="A4" s="3" t="s">
        <v>1088</v>
      </c>
      <c r="B4" s="4" t="s">
        <v>4</v>
      </c>
      <c r="C4" s="4" t="s">
        <v>4</v>
      </c>
      <c r="D4" s="4" t="s">
        <v>4</v>
      </c>
      <c r="E4" s="4" t="s">
        <v>4</v>
      </c>
      <c r="F4" s="4" t="s">
        <v>4</v>
      </c>
    </row>
    <row r="5" spans="1:6">
      <c r="A5" s="2" t="s">
        <v>268</v>
      </c>
      <c r="B5" s="8">
        <v>12623</v>
      </c>
      <c r="C5" s="8">
        <v>12580</v>
      </c>
      <c r="D5" s="8">
        <v>25207</v>
      </c>
      <c r="E5" s="8">
        <v>25201</v>
      </c>
      <c r="F5" s="4" t="s">
        <v>4</v>
      </c>
    </row>
    <row r="6" spans="1:6" ht="30">
      <c r="A6" s="2" t="s">
        <v>1189</v>
      </c>
      <c r="B6" s="6">
        <v>3184</v>
      </c>
      <c r="C6" s="4" t="s">
        <v>4</v>
      </c>
      <c r="D6" s="6">
        <v>3184</v>
      </c>
      <c r="E6" s="4" t="s">
        <v>4</v>
      </c>
      <c r="F6" s="6">
        <v>3532</v>
      </c>
    </row>
    <row r="7" spans="1:6">
      <c r="A7" s="2" t="s">
        <v>1190</v>
      </c>
      <c r="B7" s="8">
        <v>7139</v>
      </c>
      <c r="C7" s="4" t="s">
        <v>4</v>
      </c>
      <c r="D7" s="8">
        <v>7139</v>
      </c>
      <c r="E7" s="4" t="s">
        <v>4</v>
      </c>
      <c r="F7" s="8">
        <v>1261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5" width="12" bestFit="1" customWidth="1"/>
    <col min="6" max="6" width="12.140625" bestFit="1" customWidth="1"/>
    <col min="7" max="7" width="24.85546875" bestFit="1" customWidth="1"/>
    <col min="8" max="10" width="29.85546875" bestFit="1" customWidth="1"/>
    <col min="11" max="14" width="20.5703125" bestFit="1" customWidth="1"/>
    <col min="15" max="19" width="20" bestFit="1" customWidth="1"/>
    <col min="20" max="21" width="16.140625" bestFit="1" customWidth="1"/>
    <col min="22" max="23" width="15.85546875" bestFit="1" customWidth="1"/>
    <col min="24" max="24" width="33.85546875" bestFit="1" customWidth="1"/>
    <col min="25" max="25" width="36.5703125" bestFit="1" customWidth="1"/>
  </cols>
  <sheetData>
    <row r="1" spans="1:25" ht="15" customHeight="1">
      <c r="A1" s="7" t="s">
        <v>1191</v>
      </c>
      <c r="B1" s="7" t="s">
        <v>71</v>
      </c>
      <c r="C1" s="7"/>
      <c r="D1" s="7" t="s">
        <v>1</v>
      </c>
      <c r="E1" s="7"/>
      <c r="F1" s="1"/>
      <c r="G1" s="1"/>
      <c r="H1" s="1" t="s">
        <v>1141</v>
      </c>
      <c r="I1" s="1"/>
      <c r="J1" s="1"/>
      <c r="K1" s="7" t="s">
        <v>71</v>
      </c>
      <c r="L1" s="7"/>
      <c r="M1" s="7" t="s">
        <v>1</v>
      </c>
      <c r="N1" s="7"/>
      <c r="O1" s="7" t="s">
        <v>71</v>
      </c>
      <c r="P1" s="7"/>
      <c r="Q1" s="7" t="s">
        <v>1</v>
      </c>
      <c r="R1" s="7"/>
      <c r="S1" s="1"/>
      <c r="T1" s="1"/>
      <c r="U1" s="1"/>
      <c r="V1" s="1"/>
      <c r="W1" s="1"/>
      <c r="X1" s="7"/>
      <c r="Y1" s="7"/>
    </row>
    <row r="2" spans="1:25">
      <c r="A2" s="7"/>
      <c r="B2" s="7" t="s">
        <v>2</v>
      </c>
      <c r="C2" s="7" t="s">
        <v>72</v>
      </c>
      <c r="D2" s="7" t="s">
        <v>2</v>
      </c>
      <c r="E2" s="7" t="s">
        <v>72</v>
      </c>
      <c r="F2" s="7" t="s">
        <v>25</v>
      </c>
      <c r="G2" s="1" t="s">
        <v>2</v>
      </c>
      <c r="H2" s="1" t="s">
        <v>1143</v>
      </c>
      <c r="I2" s="1" t="s">
        <v>2</v>
      </c>
      <c r="J2" s="1" t="s">
        <v>25</v>
      </c>
      <c r="K2" s="1" t="s">
        <v>2</v>
      </c>
      <c r="L2" s="1" t="s">
        <v>72</v>
      </c>
      <c r="M2" s="1" t="s">
        <v>2</v>
      </c>
      <c r="N2" s="1" t="s">
        <v>72</v>
      </c>
      <c r="O2" s="1" t="s">
        <v>2</v>
      </c>
      <c r="P2" s="1" t="s">
        <v>72</v>
      </c>
      <c r="Q2" s="1" t="s">
        <v>2</v>
      </c>
      <c r="R2" s="1" t="s">
        <v>72</v>
      </c>
      <c r="S2" s="1" t="s">
        <v>25</v>
      </c>
      <c r="T2" s="1" t="s">
        <v>2</v>
      </c>
      <c r="U2" s="1" t="s">
        <v>72</v>
      </c>
      <c r="V2" s="1" t="s">
        <v>2</v>
      </c>
      <c r="W2" s="1" t="s">
        <v>25</v>
      </c>
      <c r="X2" s="1" t="s">
        <v>2</v>
      </c>
      <c r="Y2" s="1" t="s">
        <v>2</v>
      </c>
    </row>
    <row r="3" spans="1:25" ht="30">
      <c r="A3" s="7"/>
      <c r="B3" s="7"/>
      <c r="C3" s="7"/>
      <c r="D3" s="7"/>
      <c r="E3" s="7"/>
      <c r="F3" s="7"/>
      <c r="G3" s="1" t="s">
        <v>1192</v>
      </c>
      <c r="H3" s="1" t="s">
        <v>220</v>
      </c>
      <c r="I3" s="1" t="s">
        <v>220</v>
      </c>
      <c r="J3" s="1" t="s">
        <v>220</v>
      </c>
      <c r="K3" s="1" t="s">
        <v>1194</v>
      </c>
      <c r="L3" s="1" t="s">
        <v>1194</v>
      </c>
      <c r="M3" s="1" t="s">
        <v>1194</v>
      </c>
      <c r="N3" s="1" t="s">
        <v>1194</v>
      </c>
      <c r="O3" s="1" t="s">
        <v>1095</v>
      </c>
      <c r="P3" s="1" t="s">
        <v>1095</v>
      </c>
      <c r="Q3" s="1" t="s">
        <v>1095</v>
      </c>
      <c r="R3" s="1" t="s">
        <v>1095</v>
      </c>
      <c r="S3" s="1" t="s">
        <v>1095</v>
      </c>
      <c r="T3" s="1" t="s">
        <v>271</v>
      </c>
      <c r="U3" s="1" t="s">
        <v>271</v>
      </c>
      <c r="V3" s="1" t="s">
        <v>1178</v>
      </c>
      <c r="W3" s="1" t="s">
        <v>1178</v>
      </c>
      <c r="X3" s="1" t="s">
        <v>1196</v>
      </c>
      <c r="Y3" s="1" t="s">
        <v>1197</v>
      </c>
    </row>
    <row r="4" spans="1:25">
      <c r="A4" s="7"/>
      <c r="B4" s="7"/>
      <c r="C4" s="7"/>
      <c r="D4" s="7"/>
      <c r="E4" s="7"/>
      <c r="F4" s="7"/>
      <c r="G4" s="1" t="s">
        <v>1193</v>
      </c>
      <c r="H4" s="1"/>
      <c r="I4" s="1"/>
      <c r="J4" s="1"/>
      <c r="K4" s="1" t="s">
        <v>1193</v>
      </c>
      <c r="L4" s="1" t="s">
        <v>1193</v>
      </c>
      <c r="M4" s="1" t="s">
        <v>1193</v>
      </c>
      <c r="N4" s="1" t="s">
        <v>1193</v>
      </c>
      <c r="O4" s="1" t="s">
        <v>1193</v>
      </c>
      <c r="P4" s="1" t="s">
        <v>1193</v>
      </c>
      <c r="Q4" s="1" t="s">
        <v>1193</v>
      </c>
      <c r="R4" s="1" t="s">
        <v>1193</v>
      </c>
      <c r="S4" s="1"/>
      <c r="T4" s="1" t="s">
        <v>1195</v>
      </c>
      <c r="U4" s="1" t="s">
        <v>1195</v>
      </c>
      <c r="V4" s="1"/>
      <c r="W4" s="1"/>
      <c r="X4" s="1"/>
      <c r="Y4" s="1"/>
    </row>
    <row r="5" spans="1:25">
      <c r="A5" s="7"/>
      <c r="B5" s="7"/>
      <c r="C5" s="7"/>
      <c r="D5" s="7"/>
      <c r="E5" s="7"/>
      <c r="F5" s="7"/>
      <c r="G5" s="1"/>
      <c r="H5" s="1"/>
      <c r="I5" s="1"/>
      <c r="J5" s="1"/>
      <c r="K5" s="1"/>
      <c r="L5" s="1"/>
      <c r="M5" s="1"/>
      <c r="N5" s="1"/>
      <c r="O5" s="1"/>
      <c r="P5" s="1"/>
      <c r="Q5" s="1"/>
      <c r="R5" s="1"/>
      <c r="S5" s="1"/>
      <c r="T5" s="1" t="s">
        <v>1193</v>
      </c>
      <c r="U5" s="1" t="s">
        <v>1193</v>
      </c>
      <c r="V5" s="1"/>
      <c r="W5" s="1"/>
      <c r="X5" s="1"/>
      <c r="Y5" s="1"/>
    </row>
    <row r="6" spans="1:25">
      <c r="A6" s="3" t="s">
        <v>10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c r="A7" s="2" t="s">
        <v>130</v>
      </c>
      <c r="B7" s="4" t="s">
        <v>4</v>
      </c>
      <c r="C7" s="4" t="s">
        <v>4</v>
      </c>
      <c r="D7" s="8">
        <v>8500000</v>
      </c>
      <c r="E7" s="8">
        <v>0</v>
      </c>
      <c r="F7" s="4" t="s">
        <v>4</v>
      </c>
      <c r="G7" s="4" t="s">
        <v>4</v>
      </c>
      <c r="H7" s="8">
        <v>85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119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186">
        <v>0.5</v>
      </c>
      <c r="Y8" s="186">
        <v>0.05</v>
      </c>
    </row>
    <row r="9" spans="1:25">
      <c r="A9" s="2" t="s">
        <v>1199</v>
      </c>
      <c r="B9" s="4" t="s">
        <v>4</v>
      </c>
      <c r="C9" s="4" t="s">
        <v>4</v>
      </c>
      <c r="D9" s="4" t="s">
        <v>4</v>
      </c>
      <c r="E9" s="4" t="s">
        <v>4</v>
      </c>
      <c r="F9" s="4" t="s">
        <v>4</v>
      </c>
      <c r="G9" s="4">
        <v>2</v>
      </c>
      <c r="H9" s="4" t="s">
        <v>4</v>
      </c>
      <c r="I9" s="4" t="s">
        <v>4</v>
      </c>
      <c r="J9" s="4" t="s">
        <v>4</v>
      </c>
      <c r="K9" s="4">
        <v>8</v>
      </c>
      <c r="L9" s="4">
        <v>9</v>
      </c>
      <c r="M9" s="4">
        <v>8</v>
      </c>
      <c r="N9" s="4">
        <v>9</v>
      </c>
      <c r="O9" s="4">
        <v>31</v>
      </c>
      <c r="P9" s="4">
        <v>31</v>
      </c>
      <c r="Q9" s="4">
        <v>31</v>
      </c>
      <c r="R9" s="4">
        <v>31</v>
      </c>
      <c r="S9" s="4" t="s">
        <v>4</v>
      </c>
      <c r="T9" s="4">
        <v>66</v>
      </c>
      <c r="U9" s="4">
        <v>32</v>
      </c>
      <c r="V9" s="4" t="s">
        <v>4</v>
      </c>
      <c r="W9" s="4" t="s">
        <v>4</v>
      </c>
      <c r="X9" s="4" t="s">
        <v>4</v>
      </c>
      <c r="Y9" s="4" t="s">
        <v>4</v>
      </c>
    </row>
    <row r="10" spans="1:25">
      <c r="A10" s="2" t="s">
        <v>74</v>
      </c>
      <c r="B10" s="6">
        <v>458222000</v>
      </c>
      <c r="C10" s="6">
        <v>443372000</v>
      </c>
      <c r="D10" s="6">
        <v>918870000</v>
      </c>
      <c r="E10" s="6">
        <v>858303000</v>
      </c>
      <c r="F10" s="4" t="s">
        <v>4</v>
      </c>
      <c r="G10" s="4" t="s">
        <v>4</v>
      </c>
      <c r="H10" s="4" t="s">
        <v>4</v>
      </c>
      <c r="I10" s="4" t="s">
        <v>4</v>
      </c>
      <c r="J10" s="4" t="s">
        <v>4</v>
      </c>
      <c r="K10" s="6">
        <v>12000000</v>
      </c>
      <c r="L10" s="6">
        <v>12000000</v>
      </c>
      <c r="M10" s="6">
        <v>24400000</v>
      </c>
      <c r="N10" s="6">
        <v>24200000</v>
      </c>
      <c r="O10" s="4" t="s">
        <v>4</v>
      </c>
      <c r="P10" s="4" t="s">
        <v>4</v>
      </c>
      <c r="Q10" s="4" t="s">
        <v>4</v>
      </c>
      <c r="R10" s="4" t="s">
        <v>4</v>
      </c>
      <c r="S10" s="4" t="s">
        <v>4</v>
      </c>
      <c r="T10" s="4" t="s">
        <v>4</v>
      </c>
      <c r="U10" s="4" t="s">
        <v>4</v>
      </c>
      <c r="V10" s="4" t="s">
        <v>4</v>
      </c>
      <c r="W10" s="4" t="s">
        <v>4</v>
      </c>
      <c r="X10" s="4" t="s">
        <v>4</v>
      </c>
      <c r="Y10" s="4" t="s">
        <v>4</v>
      </c>
    </row>
    <row r="11" spans="1:25" ht="30">
      <c r="A11" s="2" t="s">
        <v>1200</v>
      </c>
      <c r="B11" s="4" t="s">
        <v>4</v>
      </c>
      <c r="C11" s="4" t="s">
        <v>4</v>
      </c>
      <c r="D11" s="4" t="s">
        <v>4</v>
      </c>
      <c r="E11" s="4" t="s">
        <v>4</v>
      </c>
      <c r="F11" s="4" t="s">
        <v>4</v>
      </c>
      <c r="G11" s="4" t="s">
        <v>4</v>
      </c>
      <c r="H11" s="4" t="s">
        <v>4</v>
      </c>
      <c r="I11" s="4" t="s">
        <v>4</v>
      </c>
      <c r="J11" s="4" t="s">
        <v>4</v>
      </c>
      <c r="K11" s="4" t="s">
        <v>4</v>
      </c>
      <c r="L11" s="4" t="s">
        <v>4</v>
      </c>
      <c r="M11" s="186">
        <v>0.29899999999999999</v>
      </c>
      <c r="N11" s="4" t="s">
        <v>4</v>
      </c>
      <c r="O11" s="4" t="s">
        <v>4</v>
      </c>
      <c r="P11" s="4" t="s">
        <v>4</v>
      </c>
      <c r="Q11" s="4" t="s">
        <v>4</v>
      </c>
      <c r="R11" s="4" t="s">
        <v>4</v>
      </c>
      <c r="S11" s="4" t="s">
        <v>4</v>
      </c>
      <c r="T11" s="4" t="s">
        <v>4</v>
      </c>
      <c r="U11" s="4" t="s">
        <v>4</v>
      </c>
      <c r="V11" s="4" t="s">
        <v>4</v>
      </c>
      <c r="W11" s="4" t="s">
        <v>4</v>
      </c>
      <c r="X11" s="4" t="s">
        <v>4</v>
      </c>
      <c r="Y11" s="4" t="s">
        <v>4</v>
      </c>
    </row>
    <row r="12" spans="1:25">
      <c r="A12" s="2" t="s">
        <v>51</v>
      </c>
      <c r="B12" s="6">
        <v>16221000</v>
      </c>
      <c r="C12" s="4" t="s">
        <v>4</v>
      </c>
      <c r="D12" s="6">
        <v>16221000</v>
      </c>
      <c r="E12" s="4" t="s">
        <v>4</v>
      </c>
      <c r="F12" s="6">
        <v>-22578000</v>
      </c>
      <c r="G12" s="4" t="s">
        <v>4</v>
      </c>
      <c r="H12" s="4" t="s">
        <v>4</v>
      </c>
      <c r="I12" s="6">
        <v>14504000</v>
      </c>
      <c r="J12" s="6">
        <v>-24100000</v>
      </c>
      <c r="K12" s="4" t="s">
        <v>4</v>
      </c>
      <c r="L12" s="4" t="s">
        <v>4</v>
      </c>
      <c r="M12" s="4" t="s">
        <v>4</v>
      </c>
      <c r="N12" s="4" t="s">
        <v>4</v>
      </c>
      <c r="O12" s="4" t="s">
        <v>4</v>
      </c>
      <c r="P12" s="4" t="s">
        <v>4</v>
      </c>
      <c r="Q12" s="4" t="s">
        <v>4</v>
      </c>
      <c r="R12" s="4" t="s">
        <v>4</v>
      </c>
      <c r="S12" s="4" t="s">
        <v>4</v>
      </c>
      <c r="T12" s="4" t="s">
        <v>4</v>
      </c>
      <c r="U12" s="4" t="s">
        <v>4</v>
      </c>
      <c r="V12" s="6">
        <v>1717000</v>
      </c>
      <c r="W12" s="6">
        <v>1522000</v>
      </c>
      <c r="X12" s="4" t="s">
        <v>4</v>
      </c>
      <c r="Y12" s="4" t="s">
        <v>4</v>
      </c>
    </row>
    <row r="13" spans="1:25">
      <c r="A13" s="2" t="s">
        <v>268</v>
      </c>
      <c r="B13" s="4" t="s">
        <v>4</v>
      </c>
      <c r="C13" s="4" t="s">
        <v>4</v>
      </c>
      <c r="D13" s="4" t="s">
        <v>4</v>
      </c>
      <c r="E13" s="4" t="s">
        <v>4</v>
      </c>
      <c r="F13" s="4" t="s">
        <v>4</v>
      </c>
      <c r="G13" s="4" t="s">
        <v>4</v>
      </c>
      <c r="H13" s="4" t="s">
        <v>4</v>
      </c>
      <c r="I13" s="4" t="s">
        <v>4</v>
      </c>
      <c r="J13" s="4" t="s">
        <v>4</v>
      </c>
      <c r="K13" s="4" t="s">
        <v>4</v>
      </c>
      <c r="L13" s="4" t="s">
        <v>4</v>
      </c>
      <c r="M13" s="4" t="s">
        <v>4</v>
      </c>
      <c r="N13" s="4" t="s">
        <v>4</v>
      </c>
      <c r="O13" s="6">
        <v>12623000</v>
      </c>
      <c r="P13" s="6">
        <v>12580000</v>
      </c>
      <c r="Q13" s="6">
        <v>25207000</v>
      </c>
      <c r="R13" s="6">
        <v>25201000</v>
      </c>
      <c r="S13" s="4" t="s">
        <v>4</v>
      </c>
      <c r="T13" s="4" t="s">
        <v>4</v>
      </c>
      <c r="U13" s="4" t="s">
        <v>4</v>
      </c>
      <c r="V13" s="4" t="s">
        <v>4</v>
      </c>
      <c r="W13" s="4" t="s">
        <v>4</v>
      </c>
      <c r="X13" s="4" t="s">
        <v>4</v>
      </c>
      <c r="Y13" s="4" t="s">
        <v>4</v>
      </c>
    </row>
    <row r="14" spans="1:25" ht="30">
      <c r="A14" s="2" t="s">
        <v>1189</v>
      </c>
      <c r="B14" s="4" t="s">
        <v>4</v>
      </c>
      <c r="C14" s="4" t="s">
        <v>4</v>
      </c>
      <c r="D14" s="4" t="s">
        <v>4</v>
      </c>
      <c r="E14" s="4" t="s">
        <v>4</v>
      </c>
      <c r="F14" s="4" t="s">
        <v>4</v>
      </c>
      <c r="G14" s="4" t="s">
        <v>4</v>
      </c>
      <c r="H14" s="4" t="s">
        <v>4</v>
      </c>
      <c r="I14" s="4" t="s">
        <v>4</v>
      </c>
      <c r="J14" s="4" t="s">
        <v>4</v>
      </c>
      <c r="K14" s="4" t="s">
        <v>4</v>
      </c>
      <c r="L14" s="4" t="s">
        <v>4</v>
      </c>
      <c r="M14" s="4" t="s">
        <v>4</v>
      </c>
      <c r="N14" s="4" t="s">
        <v>4</v>
      </c>
      <c r="O14" s="6">
        <v>3184000</v>
      </c>
      <c r="P14" s="4" t="s">
        <v>4</v>
      </c>
      <c r="Q14" s="6">
        <v>3184000</v>
      </c>
      <c r="R14" s="4" t="s">
        <v>4</v>
      </c>
      <c r="S14" s="6">
        <v>3532000</v>
      </c>
      <c r="T14" s="4" t="s">
        <v>4</v>
      </c>
      <c r="U14" s="4" t="s">
        <v>4</v>
      </c>
      <c r="V14" s="4" t="s">
        <v>4</v>
      </c>
      <c r="W14" s="4" t="s">
        <v>4</v>
      </c>
      <c r="X14" s="4" t="s">
        <v>4</v>
      </c>
      <c r="Y14" s="4" t="s">
        <v>4</v>
      </c>
    </row>
    <row r="15" spans="1:25">
      <c r="A15" s="2" t="s">
        <v>1190</v>
      </c>
      <c r="B15" s="4" t="s">
        <v>4</v>
      </c>
      <c r="C15" s="4" t="s">
        <v>4</v>
      </c>
      <c r="D15" s="4" t="s">
        <v>4</v>
      </c>
      <c r="E15" s="4" t="s">
        <v>4</v>
      </c>
      <c r="F15" s="4" t="s">
        <v>4</v>
      </c>
      <c r="G15" s="4" t="s">
        <v>4</v>
      </c>
      <c r="H15" s="4" t="s">
        <v>4</v>
      </c>
      <c r="I15" s="4" t="s">
        <v>4</v>
      </c>
      <c r="J15" s="4" t="s">
        <v>4</v>
      </c>
      <c r="K15" s="4" t="s">
        <v>4</v>
      </c>
      <c r="L15" s="4" t="s">
        <v>4</v>
      </c>
      <c r="M15" s="4" t="s">
        <v>4</v>
      </c>
      <c r="N15" s="4" t="s">
        <v>4</v>
      </c>
      <c r="O15" s="6">
        <v>7139000</v>
      </c>
      <c r="P15" s="4" t="s">
        <v>4</v>
      </c>
      <c r="Q15" s="6">
        <v>7139000</v>
      </c>
      <c r="R15" s="4" t="s">
        <v>4</v>
      </c>
      <c r="S15" s="6">
        <v>12610000</v>
      </c>
      <c r="T15" s="4" t="s">
        <v>4</v>
      </c>
      <c r="U15" s="4" t="s">
        <v>4</v>
      </c>
      <c r="V15" s="4" t="s">
        <v>4</v>
      </c>
      <c r="W15" s="4" t="s">
        <v>4</v>
      </c>
      <c r="X15" s="4" t="s">
        <v>4</v>
      </c>
      <c r="Y15" s="4" t="s">
        <v>4</v>
      </c>
    </row>
    <row r="16" spans="1:25">
      <c r="A16" s="2" t="s">
        <v>12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7</v>
      </c>
      <c r="U16" s="4">
        <v>3</v>
      </c>
      <c r="V16" s="4" t="s">
        <v>4</v>
      </c>
      <c r="W16" s="4" t="s">
        <v>4</v>
      </c>
      <c r="X16" s="4" t="s">
        <v>4</v>
      </c>
      <c r="Y16" s="4" t="s">
        <v>4</v>
      </c>
    </row>
    <row r="17" spans="1:25" ht="30">
      <c r="A17" s="2" t="s">
        <v>1202</v>
      </c>
      <c r="B17" s="8">
        <v>14500000</v>
      </c>
      <c r="C17" s="4" t="s">
        <v>4</v>
      </c>
      <c r="D17" s="8">
        <v>145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c r="A18" s="2" t="s">
        <v>1203</v>
      </c>
      <c r="B18" s="186">
        <v>0.1</v>
      </c>
      <c r="C18" s="4" t="s">
        <v>4</v>
      </c>
      <c r="D18" s="186">
        <v>0.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c r="A19" s="2" t="s">
        <v>1204</v>
      </c>
      <c r="B19" s="186">
        <v>0.2</v>
      </c>
      <c r="C19" s="4" t="s">
        <v>4</v>
      </c>
      <c r="D19" s="186">
        <v>0.2</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sheetData>
  <mergeCells count="13">
    <mergeCell ref="Q1:R1"/>
    <mergeCell ref="X1:Y1"/>
    <mergeCell ref="B2:B5"/>
    <mergeCell ref="C2:C5"/>
    <mergeCell ref="D2:D5"/>
    <mergeCell ref="E2:E5"/>
    <mergeCell ref="F2:F5"/>
    <mergeCell ref="A1:A5"/>
    <mergeCell ref="B1:C1"/>
    <mergeCell ref="D1:E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3.140625" customWidth="1"/>
    <col min="4" max="4" width="27.5703125" customWidth="1"/>
    <col min="5" max="5" width="7" customWidth="1"/>
    <col min="6" max="6" width="33.140625" customWidth="1"/>
  </cols>
  <sheetData>
    <row r="1" spans="1:6" ht="15" customHeight="1">
      <c r="A1" s="1" t="s">
        <v>1205</v>
      </c>
      <c r="B1" s="7" t="s">
        <v>71</v>
      </c>
      <c r="C1" s="7"/>
      <c r="D1" s="7" t="s">
        <v>1</v>
      </c>
      <c r="E1" s="7"/>
      <c r="F1" s="7"/>
    </row>
    <row r="2" spans="1:6" ht="30">
      <c r="A2" s="1" t="s">
        <v>24</v>
      </c>
      <c r="B2" s="1" t="s">
        <v>2</v>
      </c>
      <c r="C2" s="1" t="s">
        <v>72</v>
      </c>
      <c r="D2" s="7" t="s">
        <v>2</v>
      </c>
      <c r="E2" s="7"/>
      <c r="F2" s="1" t="s">
        <v>72</v>
      </c>
    </row>
    <row r="3" spans="1:6">
      <c r="A3" s="3" t="s">
        <v>1206</v>
      </c>
      <c r="B3" s="4" t="s">
        <v>4</v>
      </c>
      <c r="C3" s="4" t="s">
        <v>4</v>
      </c>
      <c r="D3" s="4" t="s">
        <v>4</v>
      </c>
      <c r="E3" s="4"/>
      <c r="F3" s="4" t="s">
        <v>4</v>
      </c>
    </row>
    <row r="4" spans="1:6" ht="30">
      <c r="A4" s="2" t="s">
        <v>277</v>
      </c>
      <c r="B4" s="8">
        <v>-128043</v>
      </c>
      <c r="C4" s="8">
        <v>-2504</v>
      </c>
      <c r="D4" s="8">
        <v>-128043</v>
      </c>
      <c r="E4" s="4"/>
      <c r="F4" s="8">
        <v>-2504</v>
      </c>
    </row>
    <row r="5" spans="1:6">
      <c r="A5" s="2" t="s">
        <v>280</v>
      </c>
      <c r="B5" s="6">
        <v>-5040</v>
      </c>
      <c r="C5" s="6">
        <v>-11402</v>
      </c>
      <c r="D5" s="6">
        <v>-5256</v>
      </c>
      <c r="E5" s="4"/>
      <c r="F5" s="6">
        <v>-18517</v>
      </c>
    </row>
    <row r="6" spans="1:6" ht="30">
      <c r="A6" s="2" t="s">
        <v>285</v>
      </c>
      <c r="B6" s="6">
        <v>-10386</v>
      </c>
      <c r="C6" s="6">
        <v>-1115</v>
      </c>
      <c r="D6" s="6">
        <v>-10421</v>
      </c>
      <c r="E6" s="4"/>
      <c r="F6" s="6">
        <v>-1115</v>
      </c>
    </row>
    <row r="7" spans="1:6">
      <c r="A7" s="2" t="s">
        <v>289</v>
      </c>
      <c r="B7" s="6">
        <v>-2662</v>
      </c>
      <c r="C7" s="4">
        <v>-669</v>
      </c>
      <c r="D7" s="6">
        <v>-2686</v>
      </c>
      <c r="E7" s="4"/>
      <c r="F7" s="4">
        <v>-878</v>
      </c>
    </row>
    <row r="8" spans="1:6" ht="17.25">
      <c r="A8" s="2" t="s">
        <v>80</v>
      </c>
      <c r="B8" s="8">
        <v>-146131</v>
      </c>
      <c r="C8" s="8">
        <v>-15690</v>
      </c>
      <c r="D8" s="8">
        <v>-146406</v>
      </c>
      <c r="E8" s="10" t="s">
        <v>81</v>
      </c>
      <c r="F8" s="8">
        <v>-23014</v>
      </c>
    </row>
    <row r="9" spans="1:6">
      <c r="A9" s="11"/>
      <c r="B9" s="11"/>
      <c r="C9" s="11"/>
      <c r="D9" s="11"/>
      <c r="E9" s="11"/>
      <c r="F9" s="11"/>
    </row>
    <row r="10" spans="1:6" ht="30" customHeight="1">
      <c r="A10" s="2" t="s">
        <v>81</v>
      </c>
      <c r="B10" s="12" t="s">
        <v>97</v>
      </c>
      <c r="C10" s="12"/>
      <c r="D10" s="12"/>
      <c r="E10" s="12"/>
      <c r="F10" s="12"/>
    </row>
  </sheetData>
  <mergeCells count="5">
    <mergeCell ref="B1:C1"/>
    <mergeCell ref="D1:F1"/>
    <mergeCell ref="D2:E2"/>
    <mergeCell ref="A9:F9"/>
    <mergeCell ref="B10: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207</v>
      </c>
      <c r="B1" s="7" t="s">
        <v>71</v>
      </c>
      <c r="C1" s="7"/>
      <c r="D1" s="7" t="s">
        <v>1</v>
      </c>
      <c r="E1" s="7"/>
      <c r="F1" s="1"/>
    </row>
    <row r="2" spans="1:6" ht="30">
      <c r="A2" s="1" t="s">
        <v>24</v>
      </c>
      <c r="B2" s="1" t="s">
        <v>2</v>
      </c>
      <c r="C2" s="1" t="s">
        <v>72</v>
      </c>
      <c r="D2" s="1" t="s">
        <v>2</v>
      </c>
      <c r="E2" s="1" t="s">
        <v>72</v>
      </c>
      <c r="F2" s="1" t="s">
        <v>25</v>
      </c>
    </row>
    <row r="3" spans="1:6">
      <c r="A3" s="1"/>
      <c r="B3" s="1" t="s">
        <v>1193</v>
      </c>
      <c r="C3" s="1" t="s">
        <v>1193</v>
      </c>
      <c r="D3" s="1" t="s">
        <v>1193</v>
      </c>
      <c r="E3" s="1" t="s">
        <v>1193</v>
      </c>
      <c r="F3" s="1" t="s">
        <v>1193</v>
      </c>
    </row>
    <row r="4" spans="1:6">
      <c r="A4" s="3" t="s">
        <v>1206</v>
      </c>
      <c r="B4" s="4" t="s">
        <v>4</v>
      </c>
      <c r="C4" s="4" t="s">
        <v>4</v>
      </c>
      <c r="D4" s="4" t="s">
        <v>4</v>
      </c>
      <c r="E4" s="4" t="s">
        <v>4</v>
      </c>
      <c r="F4" s="4" t="s">
        <v>4</v>
      </c>
    </row>
    <row r="5" spans="1:6">
      <c r="A5" s="2" t="s">
        <v>39</v>
      </c>
      <c r="B5" s="6">
        <v>21235</v>
      </c>
      <c r="C5" s="4" t="s">
        <v>4</v>
      </c>
      <c r="D5" s="6">
        <v>21235</v>
      </c>
      <c r="E5" s="4" t="s">
        <v>4</v>
      </c>
      <c r="F5" s="6">
        <v>26849</v>
      </c>
    </row>
    <row r="6" spans="1:6">
      <c r="A6" s="2" t="s">
        <v>1208</v>
      </c>
      <c r="B6" s="4" t="s">
        <v>4</v>
      </c>
      <c r="C6" s="4" t="s">
        <v>4</v>
      </c>
      <c r="D6" s="4" t="s">
        <v>4</v>
      </c>
      <c r="E6" s="4" t="s">
        <v>4</v>
      </c>
      <c r="F6" s="4" t="s">
        <v>4</v>
      </c>
    </row>
    <row r="7" spans="1:6">
      <c r="A7" s="3" t="s">
        <v>1206</v>
      </c>
      <c r="B7" s="4" t="s">
        <v>4</v>
      </c>
      <c r="C7" s="4" t="s">
        <v>4</v>
      </c>
      <c r="D7" s="4" t="s">
        <v>4</v>
      </c>
      <c r="E7" s="4" t="s">
        <v>4</v>
      </c>
      <c r="F7" s="4" t="s">
        <v>4</v>
      </c>
    </row>
    <row r="8" spans="1:6">
      <c r="A8" s="2" t="s">
        <v>1209</v>
      </c>
      <c r="B8" s="4">
        <v>40</v>
      </c>
      <c r="C8" s="4">
        <v>3</v>
      </c>
      <c r="D8" s="4">
        <v>40</v>
      </c>
      <c r="E8" s="4">
        <v>3</v>
      </c>
      <c r="F8" s="4" t="s">
        <v>4</v>
      </c>
    </row>
    <row r="9" spans="1:6" ht="30">
      <c r="A9" s="2" t="s">
        <v>1210</v>
      </c>
      <c r="B9" s="4">
        <v>8</v>
      </c>
      <c r="C9" s="4" t="s">
        <v>4</v>
      </c>
      <c r="D9" s="4">
        <v>8</v>
      </c>
      <c r="E9" s="4" t="s">
        <v>4</v>
      </c>
      <c r="F9" s="4">
        <v>11</v>
      </c>
    </row>
    <row r="10" spans="1:6" ht="30">
      <c r="A10" s="2" t="s">
        <v>1211</v>
      </c>
      <c r="B10" s="4" t="s">
        <v>4</v>
      </c>
      <c r="C10" s="4" t="s">
        <v>4</v>
      </c>
      <c r="D10" s="4">
        <v>1</v>
      </c>
      <c r="E10" s="4" t="s">
        <v>4</v>
      </c>
      <c r="F10" s="4" t="s">
        <v>4</v>
      </c>
    </row>
    <row r="11" spans="1:6" ht="30">
      <c r="A11" s="2" t="s">
        <v>1212</v>
      </c>
      <c r="B11" s="4">
        <v>4</v>
      </c>
      <c r="C11" s="4">
        <v>12</v>
      </c>
      <c r="D11" s="4">
        <v>6</v>
      </c>
      <c r="E11" s="4">
        <v>19</v>
      </c>
      <c r="F11" s="4" t="s">
        <v>4</v>
      </c>
    </row>
    <row r="12" spans="1:6">
      <c r="A12" s="2" t="s">
        <v>1213</v>
      </c>
      <c r="B12" s="4" t="s">
        <v>4</v>
      </c>
      <c r="C12" s="4" t="s">
        <v>4</v>
      </c>
      <c r="D12" s="4" t="s">
        <v>4</v>
      </c>
      <c r="E12" s="4" t="s">
        <v>4</v>
      </c>
      <c r="F12" s="4" t="s">
        <v>4</v>
      </c>
    </row>
    <row r="13" spans="1:6">
      <c r="A13" s="3" t="s">
        <v>1206</v>
      </c>
      <c r="B13" s="4" t="s">
        <v>4</v>
      </c>
      <c r="C13" s="4" t="s">
        <v>4</v>
      </c>
      <c r="D13" s="4" t="s">
        <v>4</v>
      </c>
      <c r="E13" s="4" t="s">
        <v>4</v>
      </c>
      <c r="F13" s="4" t="s">
        <v>4</v>
      </c>
    </row>
    <row r="14" spans="1:6">
      <c r="A14" s="2" t="s">
        <v>1199</v>
      </c>
      <c r="B14" s="4">
        <v>5</v>
      </c>
      <c r="C14" s="4" t="s">
        <v>4</v>
      </c>
      <c r="D14" s="4">
        <v>5</v>
      </c>
      <c r="E14" s="4" t="s">
        <v>4</v>
      </c>
      <c r="F14" s="4" t="s">
        <v>4</v>
      </c>
    </row>
    <row r="15" spans="1:6">
      <c r="A15" s="2" t="s">
        <v>1214</v>
      </c>
      <c r="B15" s="4" t="s">
        <v>4</v>
      </c>
      <c r="C15" s="4" t="s">
        <v>4</v>
      </c>
      <c r="D15" s="4" t="s">
        <v>4</v>
      </c>
      <c r="E15" s="4" t="s">
        <v>4</v>
      </c>
      <c r="F15" s="4" t="s">
        <v>4</v>
      </c>
    </row>
    <row r="16" spans="1:6">
      <c r="A16" s="3" t="s">
        <v>1206</v>
      </c>
      <c r="B16" s="4" t="s">
        <v>4</v>
      </c>
      <c r="C16" s="4" t="s">
        <v>4</v>
      </c>
      <c r="D16" s="4" t="s">
        <v>4</v>
      </c>
      <c r="E16" s="4" t="s">
        <v>4</v>
      </c>
      <c r="F16" s="4" t="s">
        <v>4</v>
      </c>
    </row>
    <row r="17" spans="1:6" ht="30">
      <c r="A17" s="2" t="s">
        <v>1210</v>
      </c>
      <c r="B17" s="4">
        <v>2</v>
      </c>
      <c r="C17" s="4" t="s">
        <v>4</v>
      </c>
      <c r="D17" s="4">
        <v>2</v>
      </c>
      <c r="E17" s="4" t="s">
        <v>4</v>
      </c>
      <c r="F17" s="4">
        <v>1</v>
      </c>
    </row>
    <row r="18" spans="1:6" ht="30">
      <c r="A18" s="2" t="s">
        <v>1212</v>
      </c>
      <c r="B18" s="4">
        <v>1</v>
      </c>
      <c r="C18" s="4" t="s">
        <v>4</v>
      </c>
      <c r="D18" s="4">
        <v>1</v>
      </c>
      <c r="E18" s="4" t="s">
        <v>4</v>
      </c>
      <c r="F18"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1215</v>
      </c>
      <c r="B1" s="7" t="s">
        <v>2</v>
      </c>
      <c r="C1" s="7" t="s">
        <v>25</v>
      </c>
    </row>
    <row r="2" spans="1:3" ht="30">
      <c r="A2" s="1" t="s">
        <v>24</v>
      </c>
      <c r="B2" s="7"/>
      <c r="C2" s="7"/>
    </row>
    <row r="3" spans="1:3">
      <c r="A3" s="3" t="s">
        <v>1101</v>
      </c>
      <c r="B3" s="4" t="s">
        <v>4</v>
      </c>
      <c r="C3" s="4" t="s">
        <v>4</v>
      </c>
    </row>
    <row r="4" spans="1:3" ht="45">
      <c r="A4" s="2" t="s">
        <v>305</v>
      </c>
      <c r="B4" s="8">
        <v>6616</v>
      </c>
      <c r="C4" s="8">
        <v>3790</v>
      </c>
    </row>
    <row r="5" spans="1:3">
      <c r="A5" s="2" t="s">
        <v>306</v>
      </c>
      <c r="B5" s="6">
        <v>130403</v>
      </c>
      <c r="C5" s="6">
        <v>136036</v>
      </c>
    </row>
    <row r="6" spans="1:3">
      <c r="A6" s="2" t="s">
        <v>307</v>
      </c>
      <c r="B6" s="6">
        <v>-8943</v>
      </c>
      <c r="C6" s="6">
        <v>-8935</v>
      </c>
    </row>
    <row r="7" spans="1:3">
      <c r="A7" s="2" t="s">
        <v>31</v>
      </c>
      <c r="B7" s="8">
        <v>128076</v>
      </c>
      <c r="C7" s="8">
        <v>1308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1216</v>
      </c>
      <c r="B1" s="7" t="s">
        <v>2</v>
      </c>
      <c r="C1" s="7" t="s">
        <v>25</v>
      </c>
    </row>
    <row r="2" spans="1:3" ht="30">
      <c r="A2" s="1" t="s">
        <v>24</v>
      </c>
      <c r="B2" s="7"/>
      <c r="C2" s="7"/>
    </row>
    <row r="3" spans="1:3">
      <c r="A3" s="3" t="s">
        <v>313</v>
      </c>
      <c r="B3" s="4" t="s">
        <v>4</v>
      </c>
      <c r="C3" s="4" t="s">
        <v>4</v>
      </c>
    </row>
    <row r="4" spans="1:3" ht="30">
      <c r="A4" s="2" t="s">
        <v>1217</v>
      </c>
      <c r="B4" s="8">
        <v>10873</v>
      </c>
      <c r="C4" s="8">
        <v>6845</v>
      </c>
    </row>
    <row r="5" spans="1:3">
      <c r="A5" s="2" t="s">
        <v>315</v>
      </c>
      <c r="B5" s="6">
        <v>10771</v>
      </c>
      <c r="C5" s="6">
        <v>8986</v>
      </c>
    </row>
    <row r="6" spans="1:3">
      <c r="A6" s="2" t="s">
        <v>316</v>
      </c>
      <c r="B6" s="6">
        <v>10528</v>
      </c>
      <c r="C6" s="6">
        <v>8776</v>
      </c>
    </row>
    <row r="7" spans="1:3">
      <c r="A7" s="2" t="s">
        <v>317</v>
      </c>
      <c r="B7" s="6">
        <v>3842</v>
      </c>
      <c r="C7" s="6">
        <v>4007</v>
      </c>
    </row>
    <row r="8" spans="1:3" ht="30">
      <c r="A8" s="2" t="s">
        <v>318</v>
      </c>
      <c r="B8" s="6">
        <v>5614</v>
      </c>
      <c r="C8" s="6">
        <v>3111</v>
      </c>
    </row>
    <row r="9" spans="1:3">
      <c r="A9" s="2" t="s">
        <v>320</v>
      </c>
      <c r="B9" s="6">
        <v>4968</v>
      </c>
      <c r="C9" s="6">
        <v>4874</v>
      </c>
    </row>
    <row r="10" spans="1:3">
      <c r="A10" s="2" t="s">
        <v>1218</v>
      </c>
      <c r="B10" s="6">
        <v>7139</v>
      </c>
      <c r="C10" s="6">
        <v>12610</v>
      </c>
    </row>
    <row r="11" spans="1:3">
      <c r="A11" s="2" t="s">
        <v>33</v>
      </c>
      <c r="B11" s="6">
        <v>53735</v>
      </c>
      <c r="C11" s="6">
        <v>49209</v>
      </c>
    </row>
    <row r="12" spans="1:3">
      <c r="A12" s="3" t="s">
        <v>322</v>
      </c>
      <c r="B12" s="4" t="s">
        <v>4</v>
      </c>
      <c r="C12" s="4" t="s">
        <v>4</v>
      </c>
    </row>
    <row r="13" spans="1:3" ht="30">
      <c r="A13" s="2" t="s">
        <v>1217</v>
      </c>
      <c r="B13" s="6">
        <v>205959</v>
      </c>
      <c r="C13" s="6">
        <v>208870</v>
      </c>
    </row>
    <row r="14" spans="1:3">
      <c r="A14" s="2" t="s">
        <v>323</v>
      </c>
      <c r="B14" s="6">
        <v>86398</v>
      </c>
      <c r="C14" s="6">
        <v>99372</v>
      </c>
    </row>
    <row r="15" spans="1:3">
      <c r="A15" s="2" t="s">
        <v>1219</v>
      </c>
      <c r="B15" s="6">
        <v>57180</v>
      </c>
      <c r="C15" s="6">
        <v>45816</v>
      </c>
    </row>
    <row r="16" spans="1:3">
      <c r="A16" s="2" t="s">
        <v>315</v>
      </c>
      <c r="B16" s="6">
        <v>51386</v>
      </c>
      <c r="C16" s="6">
        <v>57297</v>
      </c>
    </row>
    <row r="17" spans="1:3">
      <c r="A17" s="2" t="s">
        <v>316</v>
      </c>
      <c r="B17" s="6">
        <v>19332</v>
      </c>
      <c r="C17" s="6">
        <v>26238</v>
      </c>
    </row>
    <row r="18" spans="1:3">
      <c r="A18" s="2" t="s">
        <v>317</v>
      </c>
      <c r="B18" s="6">
        <v>13692</v>
      </c>
      <c r="C18" s="6">
        <v>15695</v>
      </c>
    </row>
    <row r="19" spans="1:3">
      <c r="A19" s="2" t="s">
        <v>325</v>
      </c>
      <c r="B19" s="6">
        <v>37188</v>
      </c>
      <c r="C19" s="6">
        <v>34923</v>
      </c>
    </row>
    <row r="20" spans="1:3">
      <c r="A20" s="2" t="s">
        <v>1220</v>
      </c>
      <c r="B20" s="6">
        <v>8665</v>
      </c>
      <c r="C20" s="6">
        <v>9835</v>
      </c>
    </row>
    <row r="21" spans="1:3">
      <c r="A21" s="2" t="s">
        <v>320</v>
      </c>
      <c r="B21" s="6">
        <v>16493</v>
      </c>
      <c r="C21" s="6">
        <v>16327</v>
      </c>
    </row>
    <row r="22" spans="1:3" ht="30">
      <c r="A22" s="2" t="s">
        <v>318</v>
      </c>
      <c r="B22" s="6">
        <v>14591</v>
      </c>
      <c r="C22" s="6">
        <v>3624</v>
      </c>
    </row>
    <row r="23" spans="1:3">
      <c r="A23" s="2" t="s">
        <v>327</v>
      </c>
      <c r="B23" s="6">
        <v>15066</v>
      </c>
      <c r="C23" s="4">
        <v>0</v>
      </c>
    </row>
    <row r="24" spans="1:3">
      <c r="A24" s="2" t="s">
        <v>119</v>
      </c>
      <c r="B24" s="6">
        <v>3412</v>
      </c>
      <c r="C24" s="6">
        <v>1309</v>
      </c>
    </row>
    <row r="25" spans="1:3">
      <c r="A25" s="2" t="s">
        <v>33</v>
      </c>
      <c r="B25" s="8">
        <v>529362</v>
      </c>
      <c r="C25" s="8">
        <v>5193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1221</v>
      </c>
      <c r="B1" s="7" t="s">
        <v>2</v>
      </c>
      <c r="C1" s="7" t="s">
        <v>25</v>
      </c>
    </row>
    <row r="2" spans="1:3" ht="30">
      <c r="A2" s="1" t="s">
        <v>24</v>
      </c>
      <c r="B2" s="7"/>
      <c r="C2" s="7"/>
    </row>
    <row r="3" spans="1:3">
      <c r="A3" s="3" t="s">
        <v>313</v>
      </c>
      <c r="B3" s="4" t="s">
        <v>4</v>
      </c>
      <c r="C3" s="4" t="s">
        <v>4</v>
      </c>
    </row>
    <row r="4" spans="1:3" ht="45">
      <c r="A4" s="2" t="s">
        <v>1222</v>
      </c>
      <c r="B4" s="8">
        <v>15310</v>
      </c>
      <c r="C4" s="8">
        <v>16057</v>
      </c>
    </row>
    <row r="5" spans="1:3" ht="30">
      <c r="A5" s="2" t="s">
        <v>333</v>
      </c>
      <c r="B5" s="6">
        <v>13914</v>
      </c>
      <c r="C5" s="6">
        <v>13284</v>
      </c>
    </row>
    <row r="6" spans="1:3">
      <c r="A6" s="2" t="s">
        <v>334</v>
      </c>
      <c r="B6" s="4">
        <v>795</v>
      </c>
      <c r="C6" s="4">
        <v>524</v>
      </c>
    </row>
    <row r="7" spans="1:3">
      <c r="A7" s="2" t="s">
        <v>1223</v>
      </c>
      <c r="B7" s="4">
        <v>769</v>
      </c>
      <c r="C7" s="4">
        <v>802</v>
      </c>
    </row>
    <row r="8" spans="1:3">
      <c r="A8" s="2" t="s">
        <v>336</v>
      </c>
      <c r="B8" s="6">
        <v>28137</v>
      </c>
      <c r="C8" s="6">
        <v>23347</v>
      </c>
    </row>
    <row r="9" spans="1:3">
      <c r="A9" s="2" t="s">
        <v>119</v>
      </c>
      <c r="B9" s="4">
        <v>914</v>
      </c>
      <c r="C9" s="6">
        <v>1156</v>
      </c>
    </row>
    <row r="10" spans="1:3">
      <c r="A10" s="2" t="s">
        <v>232</v>
      </c>
      <c r="B10" s="6">
        <v>59839</v>
      </c>
      <c r="C10" s="6">
        <v>55170</v>
      </c>
    </row>
    <row r="11" spans="1:3">
      <c r="A11" s="3" t="s">
        <v>322</v>
      </c>
      <c r="B11" s="4" t="s">
        <v>4</v>
      </c>
      <c r="C11" s="4" t="s">
        <v>4</v>
      </c>
    </row>
    <row r="12" spans="1:3">
      <c r="A12" s="2" t="s">
        <v>233</v>
      </c>
      <c r="B12" s="6">
        <v>106575</v>
      </c>
      <c r="C12" s="6">
        <v>122430</v>
      </c>
    </row>
    <row r="13" spans="1:3" ht="30">
      <c r="A13" s="2" t="s">
        <v>333</v>
      </c>
      <c r="B13" s="6">
        <v>92307</v>
      </c>
      <c r="C13" s="6">
        <v>93756</v>
      </c>
    </row>
    <row r="14" spans="1:3">
      <c r="A14" s="2" t="s">
        <v>334</v>
      </c>
      <c r="B14" s="6">
        <v>27679</v>
      </c>
      <c r="C14" s="6">
        <v>28359</v>
      </c>
    </row>
    <row r="15" spans="1:3" ht="45">
      <c r="A15" s="2" t="s">
        <v>1222</v>
      </c>
      <c r="B15" s="6">
        <v>9053</v>
      </c>
      <c r="C15" s="6">
        <v>13317</v>
      </c>
    </row>
    <row r="16" spans="1:3">
      <c r="A16" s="2" t="s">
        <v>1224</v>
      </c>
      <c r="B16" s="6">
        <v>10804</v>
      </c>
      <c r="C16" s="6">
        <v>11809</v>
      </c>
    </row>
    <row r="17" spans="1:3">
      <c r="A17" s="2" t="s">
        <v>1223</v>
      </c>
      <c r="B17" s="6">
        <v>7845</v>
      </c>
      <c r="C17" s="6">
        <v>8590</v>
      </c>
    </row>
    <row r="18" spans="1:3">
      <c r="A18" s="2" t="s">
        <v>1225</v>
      </c>
      <c r="B18" s="6">
        <v>8144</v>
      </c>
      <c r="C18" s="6">
        <v>9124</v>
      </c>
    </row>
    <row r="19" spans="1:3">
      <c r="A19" s="2" t="s">
        <v>47</v>
      </c>
      <c r="B19" s="8">
        <v>262407</v>
      </c>
      <c r="C19" s="8">
        <v>2873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4.5703125" customWidth="1"/>
    <col min="3" max="3" width="8.85546875" customWidth="1"/>
    <col min="4" max="4" width="36.5703125" customWidth="1"/>
  </cols>
  <sheetData>
    <row r="1" spans="1:4" ht="15" customHeight="1">
      <c r="A1" s="1" t="s">
        <v>105</v>
      </c>
      <c r="B1" s="7" t="s">
        <v>1</v>
      </c>
      <c r="C1" s="7"/>
      <c r="D1" s="7"/>
    </row>
    <row r="2" spans="1:4" ht="30">
      <c r="A2" s="1" t="s">
        <v>24</v>
      </c>
      <c r="B2" s="7" t="s">
        <v>2</v>
      </c>
      <c r="C2" s="7"/>
      <c r="D2" s="1" t="s">
        <v>72</v>
      </c>
    </row>
    <row r="3" spans="1:4">
      <c r="A3" s="3" t="s">
        <v>106</v>
      </c>
      <c r="B3" s="4" t="s">
        <v>4</v>
      </c>
      <c r="C3" s="4"/>
      <c r="D3" s="4" t="s">
        <v>4</v>
      </c>
    </row>
    <row r="4" spans="1:4">
      <c r="A4" s="2" t="s">
        <v>89</v>
      </c>
      <c r="B4" s="8">
        <v>-211059</v>
      </c>
      <c r="C4" s="4"/>
      <c r="D4" s="8">
        <v>-86964</v>
      </c>
    </row>
    <row r="5" spans="1:4" ht="45">
      <c r="A5" s="3" t="s">
        <v>107</v>
      </c>
      <c r="B5" s="4" t="s">
        <v>4</v>
      </c>
      <c r="C5" s="4"/>
      <c r="D5" s="4" t="s">
        <v>4</v>
      </c>
    </row>
    <row r="6" spans="1:4">
      <c r="A6" s="2" t="s">
        <v>79</v>
      </c>
      <c r="B6" s="6">
        <v>66878</v>
      </c>
      <c r="C6" s="4"/>
      <c r="D6" s="6">
        <v>70751</v>
      </c>
    </row>
    <row r="7" spans="1:4">
      <c r="A7" s="2" t="s">
        <v>82</v>
      </c>
      <c r="B7" s="6">
        <v>7878</v>
      </c>
      <c r="C7" s="4"/>
      <c r="D7" s="6">
        <v>4421</v>
      </c>
    </row>
    <row r="8" spans="1:4" ht="17.25">
      <c r="A8" s="2" t="s">
        <v>80</v>
      </c>
      <c r="B8" s="6">
        <v>146406</v>
      </c>
      <c r="C8" s="10" t="s">
        <v>81</v>
      </c>
      <c r="D8" s="6">
        <v>23014</v>
      </c>
    </row>
    <row r="9" spans="1:4" ht="30">
      <c r="A9" s="2" t="s">
        <v>108</v>
      </c>
      <c r="B9" s="6">
        <v>-1808</v>
      </c>
      <c r="C9" s="4"/>
      <c r="D9" s="6">
        <v>-2241</v>
      </c>
    </row>
    <row r="10" spans="1:4">
      <c r="A10" s="2" t="s">
        <v>109</v>
      </c>
      <c r="B10" s="4">
        <v>639</v>
      </c>
      <c r="C10" s="4"/>
      <c r="D10" s="4">
        <v>978</v>
      </c>
    </row>
    <row r="11" spans="1:4" ht="30">
      <c r="A11" s="2" t="s">
        <v>110</v>
      </c>
      <c r="B11" s="6">
        <v>5557</v>
      </c>
      <c r="C11" s="4"/>
      <c r="D11" s="4">
        <v>229</v>
      </c>
    </row>
    <row r="12" spans="1:4" ht="30">
      <c r="A12" s="2" t="s">
        <v>111</v>
      </c>
      <c r="B12" s="4">
        <v>-182</v>
      </c>
      <c r="C12" s="4"/>
      <c r="D12" s="4">
        <v>-965</v>
      </c>
    </row>
    <row r="13" spans="1:4" ht="45">
      <c r="A13" s="2" t="s">
        <v>112</v>
      </c>
      <c r="B13" s="6">
        <v>12552</v>
      </c>
      <c r="C13" s="4"/>
      <c r="D13" s="6">
        <v>5241</v>
      </c>
    </row>
    <row r="14" spans="1:4" ht="30">
      <c r="A14" s="2" t="s">
        <v>113</v>
      </c>
      <c r="B14" s="6">
        <v>-2686</v>
      </c>
      <c r="C14" s="4"/>
      <c r="D14" s="6">
        <v>-3363</v>
      </c>
    </row>
    <row r="15" spans="1:4" ht="30">
      <c r="A15" s="2" t="s">
        <v>114</v>
      </c>
      <c r="B15" s="6">
        <v>-19734</v>
      </c>
      <c r="C15" s="4"/>
      <c r="D15" s="6">
        <v>-10340</v>
      </c>
    </row>
    <row r="16" spans="1:4" ht="30">
      <c r="A16" s="2" t="s">
        <v>115</v>
      </c>
      <c r="B16" s="4">
        <v>-396</v>
      </c>
      <c r="C16" s="4"/>
      <c r="D16" s="4">
        <v>216</v>
      </c>
    </row>
    <row r="17" spans="1:4" ht="30">
      <c r="A17" s="2" t="s">
        <v>116</v>
      </c>
      <c r="B17" s="6">
        <v>-27072</v>
      </c>
      <c r="C17" s="4"/>
      <c r="D17" s="6">
        <v>-26334</v>
      </c>
    </row>
    <row r="18" spans="1:4" ht="30">
      <c r="A18" s="2" t="s">
        <v>117</v>
      </c>
      <c r="B18" s="6">
        <v>-3517</v>
      </c>
      <c r="C18" s="4"/>
      <c r="D18" s="6">
        <v>-2893</v>
      </c>
    </row>
    <row r="19" spans="1:4" ht="30">
      <c r="A19" s="2" t="s">
        <v>118</v>
      </c>
      <c r="B19" s="6">
        <v>3720</v>
      </c>
      <c r="C19" s="4"/>
      <c r="D19" s="6">
        <v>9295</v>
      </c>
    </row>
    <row r="20" spans="1:4">
      <c r="A20" s="2" t="s">
        <v>119</v>
      </c>
      <c r="B20" s="4">
        <v>-617</v>
      </c>
      <c r="C20" s="4"/>
      <c r="D20" s="6">
        <v>3055</v>
      </c>
    </row>
    <row r="21" spans="1:4" ht="45">
      <c r="A21" s="2" t="s">
        <v>120</v>
      </c>
      <c r="B21" s="6">
        <v>-2847</v>
      </c>
      <c r="C21" s="4"/>
      <c r="D21" s="6">
        <v>-4161</v>
      </c>
    </row>
    <row r="22" spans="1:4">
      <c r="A22" s="2" t="s">
        <v>121</v>
      </c>
      <c r="B22" s="6">
        <v>-26288</v>
      </c>
      <c r="C22" s="4"/>
      <c r="D22" s="6">
        <v>-20061</v>
      </c>
    </row>
    <row r="23" spans="1:4">
      <c r="A23" s="3" t="s">
        <v>122</v>
      </c>
      <c r="B23" s="4" t="s">
        <v>4</v>
      </c>
      <c r="C23" s="4"/>
      <c r="D23" s="4" t="s">
        <v>4</v>
      </c>
    </row>
    <row r="24" spans="1:4" ht="30">
      <c r="A24" s="2" t="s">
        <v>123</v>
      </c>
      <c r="B24" s="6">
        <v>-11826</v>
      </c>
      <c r="C24" s="4"/>
      <c r="D24" s="6">
        <v>-10349</v>
      </c>
    </row>
    <row r="25" spans="1:4" ht="45">
      <c r="A25" s="2" t="s">
        <v>124</v>
      </c>
      <c r="B25" s="6">
        <v>110194</v>
      </c>
      <c r="C25" s="4"/>
      <c r="D25" s="4">
        <v>0</v>
      </c>
    </row>
    <row r="26" spans="1:4" ht="30">
      <c r="A26" s="2" t="s">
        <v>125</v>
      </c>
      <c r="B26" s="4">
        <v>0</v>
      </c>
      <c r="C26" s="4"/>
      <c r="D26" s="6">
        <v>300000</v>
      </c>
    </row>
    <row r="27" spans="1:4">
      <c r="A27" s="2" t="s">
        <v>126</v>
      </c>
      <c r="B27" s="6">
        <v>325000</v>
      </c>
      <c r="C27" s="4"/>
      <c r="D27" s="6">
        <v>450000</v>
      </c>
    </row>
    <row r="28" spans="1:4">
      <c r="A28" s="2" t="s">
        <v>127</v>
      </c>
      <c r="B28" s="6">
        <v>-327228</v>
      </c>
      <c r="C28" s="4"/>
      <c r="D28" s="6">
        <v>-561378</v>
      </c>
    </row>
    <row r="29" spans="1:4">
      <c r="A29" s="2" t="s">
        <v>128</v>
      </c>
      <c r="B29" s="6">
        <v>-70620</v>
      </c>
      <c r="C29" s="4"/>
      <c r="D29" s="4">
        <v>0</v>
      </c>
    </row>
    <row r="30" spans="1:4">
      <c r="A30" s="2" t="s">
        <v>129</v>
      </c>
      <c r="B30" s="4">
        <v>0</v>
      </c>
      <c r="C30" s="4"/>
      <c r="D30" s="6">
        <v>-8063</v>
      </c>
    </row>
    <row r="31" spans="1:4" ht="30">
      <c r="A31" s="2" t="s">
        <v>130</v>
      </c>
      <c r="B31" s="6">
        <v>-8500</v>
      </c>
      <c r="C31" s="4"/>
      <c r="D31" s="4">
        <v>0</v>
      </c>
    </row>
    <row r="32" spans="1:4">
      <c r="A32" s="2" t="s">
        <v>131</v>
      </c>
      <c r="B32" s="4">
        <v>0</v>
      </c>
      <c r="C32" s="4"/>
      <c r="D32" s="6">
        <v>-25148</v>
      </c>
    </row>
    <row r="33" spans="1:4">
      <c r="A33" s="2" t="s">
        <v>132</v>
      </c>
      <c r="B33" s="6">
        <v>17020</v>
      </c>
      <c r="C33" s="4"/>
      <c r="D33" s="6">
        <v>145062</v>
      </c>
    </row>
    <row r="34" spans="1:4">
      <c r="A34" s="3" t="s">
        <v>133</v>
      </c>
      <c r="B34" s="4" t="s">
        <v>4</v>
      </c>
      <c r="C34" s="4"/>
      <c r="D34" s="4" t="s">
        <v>4</v>
      </c>
    </row>
    <row r="35" spans="1:4">
      <c r="A35" s="2" t="s">
        <v>134</v>
      </c>
      <c r="B35" s="6">
        <v>-247742</v>
      </c>
      <c r="C35" s="4"/>
      <c r="D35" s="6">
        <v>-227562</v>
      </c>
    </row>
    <row r="36" spans="1:4" ht="30">
      <c r="A36" s="2" t="s">
        <v>135</v>
      </c>
      <c r="B36" s="6">
        <v>102554</v>
      </c>
      <c r="C36" s="4"/>
      <c r="D36" s="6">
        <v>169209</v>
      </c>
    </row>
    <row r="37" spans="1:4" ht="30">
      <c r="A37" s="2" t="s">
        <v>136</v>
      </c>
      <c r="B37" s="6">
        <v>-25610</v>
      </c>
      <c r="C37" s="4"/>
      <c r="D37" s="6">
        <v>-92676</v>
      </c>
    </row>
    <row r="38" spans="1:4">
      <c r="A38" s="2" t="s">
        <v>38</v>
      </c>
      <c r="B38" s="6">
        <v>-11735</v>
      </c>
      <c r="C38" s="4"/>
      <c r="D38" s="6">
        <v>-1592</v>
      </c>
    </row>
    <row r="39" spans="1:4">
      <c r="A39" s="2" t="s">
        <v>137</v>
      </c>
      <c r="B39" s="6">
        <v>-182533</v>
      </c>
      <c r="C39" s="4"/>
      <c r="D39" s="6">
        <v>-152621</v>
      </c>
    </row>
    <row r="40" spans="1:4" ht="30">
      <c r="A40" s="2" t="s">
        <v>138</v>
      </c>
      <c r="B40" s="6">
        <v>-2809</v>
      </c>
      <c r="C40" s="4"/>
      <c r="D40" s="6">
        <v>-11992</v>
      </c>
    </row>
    <row r="41" spans="1:4" ht="30">
      <c r="A41" s="2" t="s">
        <v>139</v>
      </c>
      <c r="B41" s="6">
        <v>-194610</v>
      </c>
      <c r="C41" s="4"/>
      <c r="D41" s="6">
        <v>-39612</v>
      </c>
    </row>
    <row r="42" spans="1:4" ht="30">
      <c r="A42" s="2" t="s">
        <v>140</v>
      </c>
      <c r="B42" s="6">
        <v>302522</v>
      </c>
      <c r="C42" s="4"/>
      <c r="D42" s="6">
        <v>123801</v>
      </c>
    </row>
    <row r="43" spans="1:4" ht="30">
      <c r="A43" s="2" t="s">
        <v>141</v>
      </c>
      <c r="B43" s="8">
        <v>107912</v>
      </c>
      <c r="C43" s="4"/>
      <c r="D43" s="8">
        <v>84189</v>
      </c>
    </row>
    <row r="44" spans="1:4">
      <c r="A44" s="11"/>
      <c r="B44" s="11"/>
      <c r="C44" s="11"/>
      <c r="D44" s="11"/>
    </row>
    <row r="45" spans="1:4" ht="30" customHeight="1">
      <c r="A45" s="2" t="s">
        <v>81</v>
      </c>
      <c r="B45" s="12" t="s">
        <v>97</v>
      </c>
      <c r="C45" s="12"/>
      <c r="D45" s="12"/>
    </row>
  </sheetData>
  <mergeCells count="4">
    <mergeCell ref="B1:D1"/>
    <mergeCell ref="B2:C2"/>
    <mergeCell ref="A44:D44"/>
    <mergeCell ref="B45:D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140625" customWidth="1"/>
    <col min="4" max="4" width="26.42578125" customWidth="1"/>
    <col min="5" max="5" width="6.28515625" customWidth="1"/>
  </cols>
  <sheetData>
    <row r="1" spans="1:5" ht="15" customHeight="1">
      <c r="A1" s="1" t="s">
        <v>1226</v>
      </c>
      <c r="B1" s="7" t="s">
        <v>1</v>
      </c>
      <c r="C1" s="7"/>
      <c r="D1" s="7" t="s">
        <v>1227</v>
      </c>
      <c r="E1" s="7"/>
    </row>
    <row r="2" spans="1:5" ht="30">
      <c r="A2" s="1" t="s">
        <v>24</v>
      </c>
      <c r="B2" s="7" t="s">
        <v>2</v>
      </c>
      <c r="C2" s="7"/>
      <c r="D2" s="7" t="s">
        <v>25</v>
      </c>
      <c r="E2" s="7"/>
    </row>
    <row r="3" spans="1:5">
      <c r="A3" s="3" t="s">
        <v>1228</v>
      </c>
      <c r="B3" s="4" t="s">
        <v>4</v>
      </c>
      <c r="C3" s="4"/>
      <c r="D3" s="4" t="s">
        <v>4</v>
      </c>
      <c r="E3" s="4"/>
    </row>
    <row r="4" spans="1:5">
      <c r="A4" s="2" t="s">
        <v>359</v>
      </c>
      <c r="B4" s="8">
        <v>1481291</v>
      </c>
      <c r="C4" s="4"/>
      <c r="D4" s="8">
        <v>1550262</v>
      </c>
      <c r="E4" s="4"/>
    </row>
    <row r="5" spans="1:5">
      <c r="A5" s="2" t="s">
        <v>1229</v>
      </c>
      <c r="B5" s="6">
        <v>-108638</v>
      </c>
      <c r="C5" s="4"/>
      <c r="D5" s="6">
        <v>-4107</v>
      </c>
      <c r="E5" s="4"/>
    </row>
    <row r="6" spans="1:5">
      <c r="A6" s="2" t="s">
        <v>49</v>
      </c>
      <c r="B6" s="6">
        <v>1372653</v>
      </c>
      <c r="C6" s="4"/>
      <c r="D6" s="6">
        <v>1546155</v>
      </c>
      <c r="E6" s="4"/>
    </row>
    <row r="7" spans="1:5">
      <c r="A7" s="2" t="s">
        <v>1230</v>
      </c>
      <c r="B7" s="4" t="s">
        <v>4</v>
      </c>
      <c r="C7" s="4"/>
      <c r="D7" s="4" t="s">
        <v>4</v>
      </c>
      <c r="E7" s="4"/>
    </row>
    <row r="8" spans="1:5">
      <c r="A8" s="3" t="s">
        <v>1228</v>
      </c>
      <c r="B8" s="4" t="s">
        <v>4</v>
      </c>
      <c r="C8" s="4"/>
      <c r="D8" s="4" t="s">
        <v>4</v>
      </c>
      <c r="E8" s="4"/>
    </row>
    <row r="9" spans="1:5" ht="17.25">
      <c r="A9" s="2" t="s">
        <v>1231</v>
      </c>
      <c r="B9" s="4" t="s">
        <v>1232</v>
      </c>
      <c r="C9" s="10" t="s">
        <v>81</v>
      </c>
      <c r="D9" s="4" t="s">
        <v>4</v>
      </c>
      <c r="E9" s="4"/>
    </row>
    <row r="10" spans="1:5" ht="17.25">
      <c r="A10" s="2" t="s">
        <v>1233</v>
      </c>
      <c r="B10" s="4" t="s">
        <v>1234</v>
      </c>
      <c r="C10" s="10" t="s">
        <v>81</v>
      </c>
      <c r="D10" s="4" t="s">
        <v>4</v>
      </c>
      <c r="E10" s="4"/>
    </row>
    <row r="11" spans="1:5" ht="17.25">
      <c r="A11" s="2" t="s">
        <v>359</v>
      </c>
      <c r="B11" s="6">
        <v>1095807</v>
      </c>
      <c r="C11" s="10" t="s">
        <v>81</v>
      </c>
      <c r="D11" s="6">
        <v>1159675</v>
      </c>
      <c r="E11" s="10" t="s">
        <v>81</v>
      </c>
    </row>
    <row r="12" spans="1:5">
      <c r="A12" s="2" t="s">
        <v>1235</v>
      </c>
      <c r="B12" s="4" t="s">
        <v>4</v>
      </c>
      <c r="C12" s="4"/>
      <c r="D12" s="4" t="s">
        <v>4</v>
      </c>
      <c r="E12" s="4"/>
    </row>
    <row r="13" spans="1:5">
      <c r="A13" s="3" t="s">
        <v>1228</v>
      </c>
      <c r="B13" s="4" t="s">
        <v>4</v>
      </c>
      <c r="C13" s="4"/>
      <c r="D13" s="4" t="s">
        <v>4</v>
      </c>
      <c r="E13" s="4"/>
    </row>
    <row r="14" spans="1:5">
      <c r="A14" s="2" t="s">
        <v>1231</v>
      </c>
      <c r="B14" s="4" t="s">
        <v>1232</v>
      </c>
      <c r="C14" s="4"/>
      <c r="D14" s="4" t="s">
        <v>4</v>
      </c>
      <c r="E14" s="4"/>
    </row>
    <row r="15" spans="1:5">
      <c r="A15" s="2" t="s">
        <v>1233</v>
      </c>
      <c r="B15" s="4" t="s">
        <v>1236</v>
      </c>
      <c r="C15" s="4"/>
      <c r="D15" s="4" t="s">
        <v>4</v>
      </c>
      <c r="E15" s="4"/>
    </row>
    <row r="16" spans="1:5">
      <c r="A16" s="2" t="s">
        <v>359</v>
      </c>
      <c r="B16" s="6">
        <v>300000</v>
      </c>
      <c r="C16" s="4"/>
      <c r="D16" s="6">
        <v>300000</v>
      </c>
      <c r="E16" s="4"/>
    </row>
    <row r="17" spans="1:5" ht="30">
      <c r="A17" s="2" t="s">
        <v>1237</v>
      </c>
      <c r="B17" s="4" t="s">
        <v>4</v>
      </c>
      <c r="C17" s="4"/>
      <c r="D17" s="4" t="s">
        <v>4</v>
      </c>
      <c r="E17" s="4"/>
    </row>
    <row r="18" spans="1:5">
      <c r="A18" s="3" t="s">
        <v>1228</v>
      </c>
      <c r="B18" s="4" t="s">
        <v>4</v>
      </c>
      <c r="C18" s="4"/>
      <c r="D18" s="4" t="s">
        <v>4</v>
      </c>
      <c r="E18" s="4"/>
    </row>
    <row r="19" spans="1:5">
      <c r="A19" s="2" t="s">
        <v>1231</v>
      </c>
      <c r="B19" s="4" t="s">
        <v>1232</v>
      </c>
      <c r="C19" s="4"/>
      <c r="D19" s="4" t="s">
        <v>4</v>
      </c>
      <c r="E19" s="4"/>
    </row>
    <row r="20" spans="1:5">
      <c r="A20" s="2" t="s">
        <v>1233</v>
      </c>
      <c r="B20" s="4" t="s">
        <v>1238</v>
      </c>
      <c r="C20" s="4"/>
      <c r="D20" s="4" t="s">
        <v>4</v>
      </c>
      <c r="E20" s="4"/>
    </row>
    <row r="21" spans="1:5">
      <c r="A21" s="2" t="s">
        <v>359</v>
      </c>
      <c r="B21" s="6">
        <v>2212</v>
      </c>
      <c r="C21" s="4"/>
      <c r="D21" s="6">
        <v>2417</v>
      </c>
      <c r="E21" s="4"/>
    </row>
    <row r="22" spans="1:5">
      <c r="A22" s="2" t="s">
        <v>1239</v>
      </c>
      <c r="B22" s="186">
        <v>2.5000000000000001E-2</v>
      </c>
      <c r="C22" s="4"/>
      <c r="D22" s="186">
        <v>2.5000000000000001E-2</v>
      </c>
      <c r="E22" s="4"/>
    </row>
    <row r="23" spans="1:5" ht="45">
      <c r="A23" s="2" t="s">
        <v>1240</v>
      </c>
      <c r="B23" s="4" t="s">
        <v>4</v>
      </c>
      <c r="C23" s="4"/>
      <c r="D23" s="4" t="s">
        <v>4</v>
      </c>
      <c r="E23" s="4"/>
    </row>
    <row r="24" spans="1:5">
      <c r="A24" s="3" t="s">
        <v>1228</v>
      </c>
      <c r="B24" s="4" t="s">
        <v>4</v>
      </c>
      <c r="C24" s="4"/>
      <c r="D24" s="4" t="s">
        <v>4</v>
      </c>
      <c r="E24" s="4"/>
    </row>
    <row r="25" spans="1:5">
      <c r="A25" s="2" t="s">
        <v>1231</v>
      </c>
      <c r="B25" s="4" t="s">
        <v>1241</v>
      </c>
      <c r="C25" s="4"/>
      <c r="D25" s="4" t="s">
        <v>4</v>
      </c>
      <c r="E25" s="4"/>
    </row>
    <row r="26" spans="1:5">
      <c r="A26" s="2" t="s">
        <v>1233</v>
      </c>
      <c r="B26" s="4" t="s">
        <v>1242</v>
      </c>
      <c r="C26" s="4"/>
      <c r="D26" s="4" t="s">
        <v>4</v>
      </c>
      <c r="E26" s="4"/>
    </row>
    <row r="27" spans="1:5">
      <c r="A27" s="2" t="s">
        <v>359</v>
      </c>
      <c r="B27" s="4">
        <v>0</v>
      </c>
      <c r="C27" s="4"/>
      <c r="D27" s="4">
        <v>495</v>
      </c>
      <c r="E27" s="4"/>
    </row>
    <row r="28" spans="1:5">
      <c r="A28" s="2" t="s">
        <v>1243</v>
      </c>
      <c r="B28" s="186">
        <v>8.0000000000000002E-3</v>
      </c>
      <c r="C28" s="4"/>
      <c r="D28" s="186">
        <v>8.0000000000000002E-3</v>
      </c>
      <c r="E28" s="4"/>
    </row>
    <row r="29" spans="1:5">
      <c r="A29" s="2" t="s">
        <v>1244</v>
      </c>
      <c r="B29" s="4" t="s">
        <v>4</v>
      </c>
      <c r="C29" s="4"/>
      <c r="D29" s="4" t="s">
        <v>4</v>
      </c>
      <c r="E29" s="4"/>
    </row>
    <row r="30" spans="1:5">
      <c r="A30" s="3" t="s">
        <v>1228</v>
      </c>
      <c r="B30" s="4" t="s">
        <v>4</v>
      </c>
      <c r="C30" s="4"/>
      <c r="D30" s="4" t="s">
        <v>4</v>
      </c>
      <c r="E30" s="4"/>
    </row>
    <row r="31" spans="1:5">
      <c r="A31" s="2" t="s">
        <v>1231</v>
      </c>
      <c r="B31" s="4" t="s">
        <v>1245</v>
      </c>
      <c r="C31" s="4"/>
      <c r="D31" s="4" t="s">
        <v>4</v>
      </c>
      <c r="E31" s="4"/>
    </row>
    <row r="32" spans="1:5">
      <c r="A32" s="2" t="s">
        <v>1233</v>
      </c>
      <c r="B32" s="4" t="s">
        <v>1246</v>
      </c>
      <c r="C32" s="4"/>
      <c r="D32" s="4" t="s">
        <v>4</v>
      </c>
      <c r="E32" s="4"/>
    </row>
    <row r="33" spans="1:5">
      <c r="A33" s="2" t="s">
        <v>359</v>
      </c>
      <c r="B33" s="6">
        <v>52610</v>
      </c>
      <c r="C33" s="4"/>
      <c r="D33" s="6">
        <v>55780</v>
      </c>
      <c r="E33" s="4"/>
    </row>
    <row r="34" spans="1:5">
      <c r="A34" s="2" t="s">
        <v>1247</v>
      </c>
      <c r="B34" s="4" t="s">
        <v>4</v>
      </c>
      <c r="C34" s="4"/>
      <c r="D34" s="4" t="s">
        <v>4</v>
      </c>
      <c r="E34" s="4"/>
    </row>
    <row r="35" spans="1:5">
      <c r="A35" s="3" t="s">
        <v>1228</v>
      </c>
      <c r="B35" s="4" t="s">
        <v>4</v>
      </c>
      <c r="C35" s="4"/>
      <c r="D35" s="4" t="s">
        <v>4</v>
      </c>
      <c r="E35" s="4"/>
    </row>
    <row r="36" spans="1:5">
      <c r="A36" s="2" t="s">
        <v>1231</v>
      </c>
      <c r="B36" s="4" t="s">
        <v>1248</v>
      </c>
      <c r="C36" s="4"/>
      <c r="D36" s="4" t="s">
        <v>4</v>
      </c>
      <c r="E36" s="4"/>
    </row>
    <row r="37" spans="1:5">
      <c r="A37" s="2" t="s">
        <v>1233</v>
      </c>
      <c r="B37" s="4" t="s">
        <v>1249</v>
      </c>
      <c r="C37" s="4"/>
      <c r="D37" s="4" t="s">
        <v>4</v>
      </c>
      <c r="E37" s="4"/>
    </row>
    <row r="38" spans="1:5">
      <c r="A38" s="2" t="s">
        <v>359</v>
      </c>
      <c r="B38" s="8">
        <v>30662</v>
      </c>
      <c r="C38" s="4"/>
      <c r="D38" s="8">
        <v>31895</v>
      </c>
      <c r="E38" s="4"/>
    </row>
    <row r="39" spans="1:5">
      <c r="A39" s="2" t="s">
        <v>1250</v>
      </c>
      <c r="B39" s="186">
        <v>6.93E-2</v>
      </c>
      <c r="C39" s="4"/>
      <c r="D39" s="186">
        <v>6.93E-2</v>
      </c>
      <c r="E39" s="4"/>
    </row>
    <row r="40" spans="1:5">
      <c r="A40" s="11"/>
      <c r="B40" s="11"/>
      <c r="C40" s="11"/>
      <c r="D40" s="11"/>
      <c r="E40" s="11"/>
    </row>
    <row r="41" spans="1:5" ht="90" customHeight="1">
      <c r="A41" s="2" t="s">
        <v>81</v>
      </c>
      <c r="B41" s="12" t="s">
        <v>1251</v>
      </c>
      <c r="C41" s="12"/>
      <c r="D41" s="12"/>
      <c r="E41" s="12"/>
    </row>
  </sheetData>
  <mergeCells count="6">
    <mergeCell ref="B1:C1"/>
    <mergeCell ref="D1:E1"/>
    <mergeCell ref="B2:C2"/>
    <mergeCell ref="D2:E2"/>
    <mergeCell ref="A40:E40"/>
    <mergeCell ref="B41:E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8" width="20.28515625" bestFit="1" customWidth="1"/>
    <col min="9" max="9" width="22.85546875" bestFit="1" customWidth="1"/>
  </cols>
  <sheetData>
    <row r="1" spans="1:9" ht="15" customHeight="1">
      <c r="A1" s="7" t="s">
        <v>1252</v>
      </c>
      <c r="B1" s="7" t="s">
        <v>71</v>
      </c>
      <c r="C1" s="7"/>
      <c r="D1" s="7" t="s">
        <v>1</v>
      </c>
      <c r="E1" s="7"/>
      <c r="F1" s="7" t="s">
        <v>1253</v>
      </c>
      <c r="G1" s="7"/>
      <c r="H1" s="7"/>
      <c r="I1" s="1" t="s">
        <v>1141</v>
      </c>
    </row>
    <row r="2" spans="1:9">
      <c r="A2" s="7"/>
      <c r="B2" s="7" t="s">
        <v>2</v>
      </c>
      <c r="C2" s="7" t="s">
        <v>72</v>
      </c>
      <c r="D2" s="7" t="s">
        <v>2</v>
      </c>
      <c r="E2" s="7" t="s">
        <v>72</v>
      </c>
      <c r="F2" s="187">
        <v>41790</v>
      </c>
      <c r="G2" s="187">
        <v>41790</v>
      </c>
      <c r="H2" s="187">
        <v>41790</v>
      </c>
      <c r="I2" s="1" t="s">
        <v>1255</v>
      </c>
    </row>
    <row r="3" spans="1:9">
      <c r="A3" s="7"/>
      <c r="B3" s="7"/>
      <c r="C3" s="7"/>
      <c r="D3" s="7"/>
      <c r="E3" s="7"/>
      <c r="F3" s="1" t="s">
        <v>1230</v>
      </c>
      <c r="G3" s="1" t="s">
        <v>1230</v>
      </c>
      <c r="H3" s="1" t="s">
        <v>1230</v>
      </c>
      <c r="I3" s="1" t="s">
        <v>1256</v>
      </c>
    </row>
    <row r="4" spans="1:9">
      <c r="A4" s="7"/>
      <c r="B4" s="7"/>
      <c r="C4" s="7"/>
      <c r="D4" s="7"/>
      <c r="E4" s="7"/>
      <c r="F4" s="1"/>
      <c r="G4" s="1" t="s">
        <v>1254</v>
      </c>
      <c r="H4" s="1" t="s">
        <v>254</v>
      </c>
      <c r="I4" s="1" t="s">
        <v>1235</v>
      </c>
    </row>
    <row r="5" spans="1:9" ht="30">
      <c r="A5" s="3" t="s">
        <v>1257</v>
      </c>
      <c r="B5" s="4" t="s">
        <v>4</v>
      </c>
      <c r="C5" s="4" t="s">
        <v>4</v>
      </c>
      <c r="D5" s="4" t="s">
        <v>4</v>
      </c>
      <c r="E5" s="4" t="s">
        <v>4</v>
      </c>
      <c r="F5" s="4" t="s">
        <v>4</v>
      </c>
      <c r="G5" s="4" t="s">
        <v>4</v>
      </c>
      <c r="H5" s="4" t="s">
        <v>4</v>
      </c>
      <c r="I5" s="4" t="s">
        <v>4</v>
      </c>
    </row>
    <row r="6" spans="1:9" ht="30">
      <c r="A6" s="2" t="s">
        <v>1258</v>
      </c>
      <c r="B6" s="4" t="s">
        <v>4</v>
      </c>
      <c r="C6" s="4" t="s">
        <v>4</v>
      </c>
      <c r="D6" s="4" t="s">
        <v>4</v>
      </c>
      <c r="E6" s="4" t="s">
        <v>4</v>
      </c>
      <c r="F6" s="8">
        <v>65000000</v>
      </c>
      <c r="G6" s="4" t="s">
        <v>4</v>
      </c>
      <c r="H6" s="4" t="s">
        <v>4</v>
      </c>
      <c r="I6" s="4" t="s">
        <v>4</v>
      </c>
    </row>
    <row r="7" spans="1:9">
      <c r="A7" s="2" t="s">
        <v>1259</v>
      </c>
      <c r="B7" s="4" t="s">
        <v>4</v>
      </c>
      <c r="C7" s="4" t="s">
        <v>4</v>
      </c>
      <c r="D7" s="4" t="s">
        <v>4</v>
      </c>
      <c r="E7" s="4" t="s">
        <v>4</v>
      </c>
      <c r="F7" s="4" t="s">
        <v>4</v>
      </c>
      <c r="G7" s="186">
        <v>0.08</v>
      </c>
      <c r="H7" s="186">
        <v>9.1300000000000006E-2</v>
      </c>
      <c r="I7" s="4" t="s">
        <v>4</v>
      </c>
    </row>
    <row r="8" spans="1:9">
      <c r="A8" s="2" t="s">
        <v>1260</v>
      </c>
      <c r="B8" s="4" t="s">
        <v>4</v>
      </c>
      <c r="C8" s="4" t="s">
        <v>4</v>
      </c>
      <c r="D8" s="4" t="s">
        <v>4</v>
      </c>
      <c r="E8" s="4" t="s">
        <v>4</v>
      </c>
      <c r="F8" s="6">
        <v>600000</v>
      </c>
      <c r="G8" s="4" t="s">
        <v>4</v>
      </c>
      <c r="H8" s="4" t="s">
        <v>4</v>
      </c>
      <c r="I8" s="6">
        <v>4800000</v>
      </c>
    </row>
    <row r="9" spans="1:9">
      <c r="A9" s="2" t="s">
        <v>1261</v>
      </c>
      <c r="B9" s="4">
        <v>0</v>
      </c>
      <c r="C9" s="4">
        <v>0</v>
      </c>
      <c r="D9" s="6">
        <v>7444000</v>
      </c>
      <c r="E9" s="4">
        <v>0</v>
      </c>
      <c r="F9" s="6">
        <v>7400000</v>
      </c>
      <c r="G9" s="4" t="s">
        <v>4</v>
      </c>
      <c r="H9" s="4" t="s">
        <v>4</v>
      </c>
      <c r="I9" s="6">
        <v>11700000</v>
      </c>
    </row>
    <row r="10" spans="1:9">
      <c r="A10" s="2" t="s">
        <v>1262</v>
      </c>
      <c r="B10" s="4" t="s">
        <v>4</v>
      </c>
      <c r="C10" s="4" t="s">
        <v>4</v>
      </c>
      <c r="D10" s="4" t="s">
        <v>4</v>
      </c>
      <c r="E10" s="4" t="s">
        <v>4</v>
      </c>
      <c r="F10" s="4" t="s">
        <v>4</v>
      </c>
      <c r="G10" s="4" t="s">
        <v>4</v>
      </c>
      <c r="H10" s="4" t="s">
        <v>4</v>
      </c>
      <c r="I10" s="8">
        <v>105000000</v>
      </c>
    </row>
    <row r="11" spans="1:9" ht="30">
      <c r="A11" s="2" t="s">
        <v>1263</v>
      </c>
      <c r="B11" s="4" t="s">
        <v>4</v>
      </c>
      <c r="C11" s="4" t="s">
        <v>4</v>
      </c>
      <c r="D11" s="4" t="s">
        <v>4</v>
      </c>
      <c r="E11" s="4" t="s">
        <v>4</v>
      </c>
      <c r="F11" s="4" t="s">
        <v>4</v>
      </c>
      <c r="G11" s="4" t="s">
        <v>4</v>
      </c>
      <c r="H11" s="4" t="s">
        <v>4</v>
      </c>
      <c r="I11" s="186">
        <v>1.0938000000000001</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64</v>
      </c>
      <c r="B1" s="7" t="s">
        <v>71</v>
      </c>
      <c r="C1" s="7"/>
      <c r="D1" s="7" t="s">
        <v>1</v>
      </c>
      <c r="E1" s="7"/>
    </row>
    <row r="2" spans="1:5" ht="30">
      <c r="A2" s="1" t="s">
        <v>24</v>
      </c>
      <c r="B2" s="1" t="s">
        <v>2</v>
      </c>
      <c r="C2" s="1" t="s">
        <v>72</v>
      </c>
      <c r="D2" s="1" t="s">
        <v>2</v>
      </c>
      <c r="E2" s="1" t="s">
        <v>72</v>
      </c>
    </row>
    <row r="3" spans="1:5" ht="30">
      <c r="A3" s="3" t="s">
        <v>370</v>
      </c>
      <c r="B3" s="4" t="s">
        <v>4</v>
      </c>
      <c r="C3" s="4" t="s">
        <v>4</v>
      </c>
      <c r="D3" s="4" t="s">
        <v>4</v>
      </c>
      <c r="E3" s="4" t="s">
        <v>4</v>
      </c>
    </row>
    <row r="4" spans="1:5" ht="30">
      <c r="A4" s="2" t="s">
        <v>372</v>
      </c>
      <c r="B4" s="8">
        <v>-1952</v>
      </c>
      <c r="C4" s="8">
        <v>-2091</v>
      </c>
      <c r="D4" s="8">
        <v>-3839</v>
      </c>
      <c r="E4" s="8">
        <v>-5849</v>
      </c>
    </row>
    <row r="5" spans="1:5">
      <c r="A5" s="2" t="s">
        <v>377</v>
      </c>
      <c r="B5" s="4">
        <v>0</v>
      </c>
      <c r="C5" s="4">
        <v>0</v>
      </c>
      <c r="D5" s="6">
        <v>-7444</v>
      </c>
      <c r="E5" s="4">
        <v>0</v>
      </c>
    </row>
    <row r="6" spans="1:5" ht="30">
      <c r="A6" s="2" t="s">
        <v>379</v>
      </c>
      <c r="B6" s="6">
        <v>6913</v>
      </c>
      <c r="C6" s="6">
        <v>-5434</v>
      </c>
      <c r="D6" s="6">
        <v>14416</v>
      </c>
      <c r="E6" s="6">
        <v>8793</v>
      </c>
    </row>
    <row r="7" spans="1:5" ht="30">
      <c r="A7" s="2" t="s">
        <v>381</v>
      </c>
      <c r="B7" s="4">
        <v>-868</v>
      </c>
      <c r="C7" s="4">
        <v>514</v>
      </c>
      <c r="D7" s="6">
        <v>-1909</v>
      </c>
      <c r="E7" s="6">
        <v>-1094</v>
      </c>
    </row>
    <row r="8" spans="1:5">
      <c r="A8" s="2" t="s">
        <v>385</v>
      </c>
      <c r="B8" s="6">
        <v>-5559</v>
      </c>
      <c r="C8" s="6">
        <v>-6925</v>
      </c>
      <c r="D8" s="6">
        <v>-10722</v>
      </c>
      <c r="E8" s="6">
        <v>-12193</v>
      </c>
    </row>
    <row r="9" spans="1:5">
      <c r="A9" s="2" t="s">
        <v>390</v>
      </c>
      <c r="B9" s="6">
        <v>5992</v>
      </c>
      <c r="C9" s="6">
        <v>5104</v>
      </c>
      <c r="D9" s="6">
        <v>12082</v>
      </c>
      <c r="E9" s="6">
        <v>9161</v>
      </c>
    </row>
    <row r="10" spans="1:5">
      <c r="A10" s="2" t="s">
        <v>391</v>
      </c>
      <c r="B10" s="4">
        <v>0</v>
      </c>
      <c r="C10" s="6">
        <v>10000</v>
      </c>
      <c r="D10" s="4">
        <v>0</v>
      </c>
      <c r="E10" s="6">
        <v>10000</v>
      </c>
    </row>
    <row r="11" spans="1:5">
      <c r="A11" s="2" t="s">
        <v>119</v>
      </c>
      <c r="B11" s="6">
        <v>-2338</v>
      </c>
      <c r="C11" s="6">
        <v>-2876</v>
      </c>
      <c r="D11" s="6">
        <v>-4721</v>
      </c>
      <c r="E11" s="6">
        <v>-4703</v>
      </c>
    </row>
    <row r="12" spans="1:5">
      <c r="A12" s="2" t="s">
        <v>86</v>
      </c>
      <c r="B12" s="8">
        <v>2188</v>
      </c>
      <c r="C12" s="8">
        <v>-1708</v>
      </c>
      <c r="D12" s="8">
        <v>-2137</v>
      </c>
      <c r="E12" s="8">
        <v>41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140625" bestFit="1" customWidth="1"/>
    <col min="4" max="4" width="14.28515625" bestFit="1" customWidth="1"/>
    <col min="5" max="5" width="36.5703125" bestFit="1" customWidth="1"/>
    <col min="6" max="6" width="24.7109375" bestFit="1" customWidth="1"/>
  </cols>
  <sheetData>
    <row r="1" spans="1:6" ht="30" customHeight="1">
      <c r="A1" s="7" t="s">
        <v>1265</v>
      </c>
      <c r="B1" s="7" t="s">
        <v>2</v>
      </c>
      <c r="C1" s="7" t="s">
        <v>25</v>
      </c>
      <c r="D1" s="1" t="s">
        <v>2</v>
      </c>
      <c r="E1" s="1" t="s">
        <v>2</v>
      </c>
      <c r="F1" s="1" t="s">
        <v>2</v>
      </c>
    </row>
    <row r="2" spans="1:6" ht="30">
      <c r="A2" s="7"/>
      <c r="B2" s="7"/>
      <c r="C2" s="7"/>
      <c r="D2" s="1" t="s">
        <v>1266</v>
      </c>
      <c r="E2" s="1" t="s">
        <v>1142</v>
      </c>
      <c r="F2" s="1" t="s">
        <v>1267</v>
      </c>
    </row>
    <row r="3" spans="1:6">
      <c r="A3" s="3" t="s">
        <v>1156</v>
      </c>
      <c r="B3" s="4" t="s">
        <v>4</v>
      </c>
      <c r="C3" s="4" t="s">
        <v>4</v>
      </c>
      <c r="D3" s="4" t="s">
        <v>4</v>
      </c>
      <c r="E3" s="4" t="s">
        <v>4</v>
      </c>
      <c r="F3" s="4" t="s">
        <v>4</v>
      </c>
    </row>
    <row r="4" spans="1:6" ht="45">
      <c r="A4" s="2" t="s">
        <v>1268</v>
      </c>
      <c r="B4" s="4" t="s">
        <v>4</v>
      </c>
      <c r="C4" s="4" t="s">
        <v>4</v>
      </c>
      <c r="D4" s="6">
        <v>80484</v>
      </c>
      <c r="E4" s="4" t="s">
        <v>4</v>
      </c>
      <c r="F4" s="4" t="s">
        <v>4</v>
      </c>
    </row>
    <row r="5" spans="1:6" ht="30">
      <c r="A5" s="2" t="s">
        <v>64</v>
      </c>
      <c r="B5" s="6">
        <v>6000000</v>
      </c>
      <c r="C5" s="4">
        <v>0</v>
      </c>
      <c r="D5" s="4" t="s">
        <v>4</v>
      </c>
      <c r="E5" s="6">
        <v>6000000</v>
      </c>
      <c r="F5" s="4" t="s">
        <v>4</v>
      </c>
    </row>
    <row r="6" spans="1:6" ht="30">
      <c r="A6" s="2" t="s">
        <v>63</v>
      </c>
      <c r="B6" s="9">
        <v>1E-4</v>
      </c>
      <c r="C6" s="8">
        <v>0</v>
      </c>
      <c r="D6" s="4" t="s">
        <v>4</v>
      </c>
      <c r="E6" s="9">
        <v>1E-4</v>
      </c>
      <c r="F6" s="4" t="s">
        <v>4</v>
      </c>
    </row>
    <row r="7" spans="1:6" ht="30">
      <c r="A7" s="2" t="s">
        <v>1269</v>
      </c>
      <c r="B7" s="4" t="s">
        <v>4</v>
      </c>
      <c r="C7" s="4" t="s">
        <v>4</v>
      </c>
      <c r="D7" s="4" t="s">
        <v>4</v>
      </c>
      <c r="E7" s="4" t="s">
        <v>4</v>
      </c>
      <c r="F7" s="9">
        <v>1E-4</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270</v>
      </c>
      <c r="B1" s="7" t="s">
        <v>71</v>
      </c>
      <c r="C1" s="7"/>
      <c r="D1" s="7" t="s">
        <v>1</v>
      </c>
      <c r="E1" s="7"/>
    </row>
    <row r="2" spans="1:5" ht="30">
      <c r="A2" s="1" t="s">
        <v>70</v>
      </c>
      <c r="B2" s="1" t="s">
        <v>2</v>
      </c>
      <c r="C2" s="1" t="s">
        <v>72</v>
      </c>
      <c r="D2" s="1" t="s">
        <v>2</v>
      </c>
      <c r="E2" s="1" t="s">
        <v>72</v>
      </c>
    </row>
    <row r="3" spans="1:5">
      <c r="A3" s="3" t="s">
        <v>399</v>
      </c>
      <c r="B3" s="4" t="s">
        <v>4</v>
      </c>
      <c r="C3" s="4" t="s">
        <v>4</v>
      </c>
      <c r="D3" s="4" t="s">
        <v>4</v>
      </c>
      <c r="E3" s="4" t="s">
        <v>4</v>
      </c>
    </row>
    <row r="4" spans="1:5" ht="30">
      <c r="A4" s="2" t="s">
        <v>407</v>
      </c>
      <c r="B4" s="8">
        <v>-183582</v>
      </c>
      <c r="C4" s="8">
        <v>-50990</v>
      </c>
      <c r="D4" s="8">
        <v>-225682</v>
      </c>
      <c r="E4" s="8">
        <v>-89321</v>
      </c>
    </row>
    <row r="5" spans="1:5" ht="30">
      <c r="A5" s="2" t="s">
        <v>154</v>
      </c>
      <c r="B5" s="4">
        <v>-27</v>
      </c>
      <c r="C5" s="4">
        <v>0</v>
      </c>
      <c r="D5" s="4">
        <v>-27</v>
      </c>
      <c r="E5" s="4">
        <v>0</v>
      </c>
    </row>
    <row r="6" spans="1:5" ht="45">
      <c r="A6" s="2" t="s">
        <v>155</v>
      </c>
      <c r="B6" s="6">
        <v>-31213</v>
      </c>
      <c r="C6" s="4">
        <v>0</v>
      </c>
      <c r="D6" s="6">
        <v>-31213</v>
      </c>
      <c r="E6" s="4">
        <v>0</v>
      </c>
    </row>
    <row r="7" spans="1:5" ht="30">
      <c r="A7" s="2" t="s">
        <v>93</v>
      </c>
      <c r="B7" s="8">
        <v>-214822</v>
      </c>
      <c r="C7" s="8">
        <v>-50990</v>
      </c>
      <c r="D7" s="8">
        <v>-256922</v>
      </c>
      <c r="E7" s="8">
        <v>-89321</v>
      </c>
    </row>
    <row r="8" spans="1:5" ht="30">
      <c r="A8" s="2" t="s">
        <v>96</v>
      </c>
      <c r="B8" s="6">
        <v>80599164</v>
      </c>
      <c r="C8" s="6">
        <v>46519484</v>
      </c>
      <c r="D8" s="6">
        <v>80564925</v>
      </c>
      <c r="E8" s="6">
        <v>4651948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71</v>
      </c>
      <c r="B1" s="7" t="s">
        <v>71</v>
      </c>
      <c r="C1" s="7"/>
      <c r="D1" s="7" t="s">
        <v>1</v>
      </c>
      <c r="E1" s="7"/>
    </row>
    <row r="2" spans="1:5" ht="30">
      <c r="A2" s="1" t="s">
        <v>60</v>
      </c>
      <c r="B2" s="1" t="s">
        <v>2</v>
      </c>
      <c r="C2" s="7" t="s">
        <v>72</v>
      </c>
      <c r="D2" s="1" t="s">
        <v>2</v>
      </c>
      <c r="E2" s="7" t="s">
        <v>72</v>
      </c>
    </row>
    <row r="3" spans="1:5">
      <c r="A3" s="1"/>
      <c r="B3" s="1" t="s">
        <v>1272</v>
      </c>
      <c r="C3" s="7"/>
      <c r="D3" s="1" t="s">
        <v>1272</v>
      </c>
      <c r="E3" s="7"/>
    </row>
    <row r="4" spans="1:5" ht="45">
      <c r="A4" s="3" t="s">
        <v>1114</v>
      </c>
      <c r="B4" s="4" t="s">
        <v>4</v>
      </c>
      <c r="C4" s="4" t="s">
        <v>4</v>
      </c>
      <c r="D4" s="4" t="s">
        <v>4</v>
      </c>
      <c r="E4" s="4" t="s">
        <v>4</v>
      </c>
    </row>
    <row r="5" spans="1:5" ht="30">
      <c r="A5" s="2" t="s">
        <v>1273</v>
      </c>
      <c r="B5" s="4">
        <v>3</v>
      </c>
      <c r="C5" s="4" t="s">
        <v>4</v>
      </c>
      <c r="D5" s="4">
        <v>3</v>
      </c>
      <c r="E5" s="4" t="s">
        <v>4</v>
      </c>
    </row>
    <row r="6" spans="1:5">
      <c r="A6" s="2" t="s">
        <v>1274</v>
      </c>
      <c r="B6" s="9">
        <v>2.2999999999999998</v>
      </c>
      <c r="C6" s="9">
        <v>0.1</v>
      </c>
      <c r="D6" s="9">
        <v>5.9</v>
      </c>
      <c r="E6" s="9">
        <v>0.2</v>
      </c>
    </row>
    <row r="7" spans="1:5">
      <c r="A7" s="2" t="s">
        <v>1275</v>
      </c>
      <c r="B7" s="8">
        <v>18</v>
      </c>
      <c r="C7" s="4" t="s">
        <v>4</v>
      </c>
      <c r="D7" s="8">
        <v>18</v>
      </c>
      <c r="E7" s="4" t="s">
        <v>4</v>
      </c>
    </row>
    <row r="8" spans="1:5" ht="30">
      <c r="A8" s="2" t="s">
        <v>1276</v>
      </c>
      <c r="B8" s="4" t="s">
        <v>4</v>
      </c>
      <c r="C8" s="4" t="s">
        <v>4</v>
      </c>
      <c r="D8" s="4" t="s">
        <v>4</v>
      </c>
      <c r="E8" s="4" t="s">
        <v>4</v>
      </c>
    </row>
    <row r="9" spans="1:5" ht="45">
      <c r="A9" s="3" t="s">
        <v>1114</v>
      </c>
      <c r="B9" s="4" t="s">
        <v>4</v>
      </c>
      <c r="C9" s="4" t="s">
        <v>4</v>
      </c>
      <c r="D9" s="4" t="s">
        <v>4</v>
      </c>
      <c r="E9" s="4" t="s">
        <v>4</v>
      </c>
    </row>
    <row r="10" spans="1:5">
      <c r="A10" s="2" t="s">
        <v>1277</v>
      </c>
      <c r="B10" s="4" t="s">
        <v>4</v>
      </c>
      <c r="C10" s="4" t="s">
        <v>4</v>
      </c>
      <c r="D10" s="6">
        <v>26459</v>
      </c>
      <c r="E10" s="4" t="s">
        <v>4</v>
      </c>
    </row>
    <row r="11" spans="1:5" ht="30">
      <c r="A11" s="2" t="s">
        <v>1278</v>
      </c>
      <c r="B11" s="4" t="s">
        <v>4</v>
      </c>
      <c r="C11" s="4" t="s">
        <v>4</v>
      </c>
      <c r="D11" s="4" t="s">
        <v>4</v>
      </c>
      <c r="E11" s="4" t="s">
        <v>4</v>
      </c>
    </row>
    <row r="12" spans="1:5" ht="45">
      <c r="A12" s="3" t="s">
        <v>1114</v>
      </c>
      <c r="B12" s="4" t="s">
        <v>4</v>
      </c>
      <c r="C12" s="4" t="s">
        <v>4</v>
      </c>
      <c r="D12" s="4" t="s">
        <v>4</v>
      </c>
      <c r="E12" s="4" t="s">
        <v>4</v>
      </c>
    </row>
    <row r="13" spans="1:5">
      <c r="A13" s="2" t="s">
        <v>1277</v>
      </c>
      <c r="B13" s="4" t="s">
        <v>4</v>
      </c>
      <c r="C13" s="4" t="s">
        <v>4</v>
      </c>
      <c r="D13" s="6">
        <v>97255</v>
      </c>
      <c r="E13" s="4" t="s">
        <v>4</v>
      </c>
    </row>
  </sheetData>
  <mergeCells count="4">
    <mergeCell ref="B1:C1"/>
    <mergeCell ref="D1:E1"/>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45" customHeight="1">
      <c r="A1" s="7" t="s">
        <v>1279</v>
      </c>
      <c r="B1" s="1" t="s">
        <v>1</v>
      </c>
    </row>
    <row r="2" spans="1:2">
      <c r="A2" s="7"/>
      <c r="B2" s="1" t="s">
        <v>2</v>
      </c>
    </row>
    <row r="3" spans="1:2" ht="30">
      <c r="A3" s="2" t="s">
        <v>1280</v>
      </c>
      <c r="B3" s="4" t="s">
        <v>4</v>
      </c>
    </row>
    <row r="4" spans="1:2" ht="60">
      <c r="A4" s="3" t="s">
        <v>1281</v>
      </c>
      <c r="B4" s="4" t="s">
        <v>4</v>
      </c>
    </row>
    <row r="5" spans="1:2">
      <c r="A5" s="2" t="s">
        <v>1282</v>
      </c>
      <c r="B5" s="6">
        <v>2537522</v>
      </c>
    </row>
    <row r="6" spans="1:2">
      <c r="A6" s="2" t="s">
        <v>434</v>
      </c>
      <c r="B6" s="6">
        <v>56771</v>
      </c>
    </row>
    <row r="7" spans="1:2">
      <c r="A7" s="2" t="s">
        <v>435</v>
      </c>
      <c r="B7" s="6">
        <v>-220144</v>
      </c>
    </row>
    <row r="8" spans="1:2">
      <c r="A8" s="2" t="s">
        <v>437</v>
      </c>
      <c r="B8" s="6">
        <v>2374149</v>
      </c>
    </row>
    <row r="9" spans="1:2">
      <c r="A9" s="2" t="s">
        <v>1282</v>
      </c>
      <c r="B9" s="8">
        <v>10</v>
      </c>
    </row>
    <row r="10" spans="1:2">
      <c r="A10" s="2" t="s">
        <v>434</v>
      </c>
      <c r="B10" s="9">
        <v>7.47</v>
      </c>
    </row>
    <row r="11" spans="1:2">
      <c r="A11" s="2" t="s">
        <v>435</v>
      </c>
      <c r="B11" s="8">
        <v>10</v>
      </c>
    </row>
    <row r="12" spans="1:2">
      <c r="A12" s="2" t="s">
        <v>437</v>
      </c>
      <c r="B12" s="9">
        <v>9.94</v>
      </c>
    </row>
    <row r="13" spans="1:2">
      <c r="A13" s="2" t="s">
        <v>431</v>
      </c>
      <c r="B13" s="4" t="s">
        <v>1283</v>
      </c>
    </row>
    <row r="14" spans="1:2">
      <c r="A14" s="2" t="s">
        <v>432</v>
      </c>
      <c r="B14" s="9">
        <v>4.0999999999999996</v>
      </c>
    </row>
    <row r="15" spans="1:2">
      <c r="A15" s="2" t="s">
        <v>439</v>
      </c>
      <c r="B15" s="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60" customHeight="1">
      <c r="A1" s="7" t="s">
        <v>1284</v>
      </c>
      <c r="B1" s="1" t="s">
        <v>1</v>
      </c>
    </row>
    <row r="2" spans="1:2">
      <c r="A2" s="7"/>
      <c r="B2" s="1" t="s">
        <v>2</v>
      </c>
    </row>
    <row r="3" spans="1:2" ht="30">
      <c r="A3" s="2" t="s">
        <v>1285</v>
      </c>
      <c r="B3" s="4" t="s">
        <v>4</v>
      </c>
    </row>
    <row r="4" spans="1:2" ht="75">
      <c r="A4" s="3" t="s">
        <v>1286</v>
      </c>
      <c r="B4" s="4" t="s">
        <v>4</v>
      </c>
    </row>
    <row r="5" spans="1:2">
      <c r="A5" s="2" t="s">
        <v>433</v>
      </c>
      <c r="B5" s="6">
        <v>1062668</v>
      </c>
    </row>
    <row r="6" spans="1:2">
      <c r="A6" s="2" t="s">
        <v>434</v>
      </c>
      <c r="B6" s="6">
        <v>60979</v>
      </c>
    </row>
    <row r="7" spans="1:2">
      <c r="A7" s="2" t="s">
        <v>435</v>
      </c>
      <c r="B7" s="6">
        <v>-44334</v>
      </c>
    </row>
    <row r="8" spans="1:2">
      <c r="A8" s="2" t="s">
        <v>437</v>
      </c>
      <c r="B8" s="6">
        <v>1079313</v>
      </c>
    </row>
    <row r="9" spans="1:2">
      <c r="A9" s="2" t="s">
        <v>431</v>
      </c>
      <c r="B9" s="4" t="s">
        <v>1287</v>
      </c>
    </row>
    <row r="10" spans="1:2">
      <c r="A10" s="2" t="s">
        <v>432</v>
      </c>
      <c r="B10" s="9">
        <v>9.83</v>
      </c>
    </row>
    <row r="11" spans="1:2">
      <c r="A11" s="2" t="s">
        <v>439</v>
      </c>
      <c r="B11" s="4">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75" customHeight="1">
      <c r="A1" s="7" t="s">
        <v>1288</v>
      </c>
      <c r="B1" s="1" t="s">
        <v>1</v>
      </c>
    </row>
    <row r="2" spans="1:2">
      <c r="A2" s="7"/>
      <c r="B2" s="1" t="s">
        <v>2</v>
      </c>
    </row>
    <row r="3" spans="1:2" ht="45">
      <c r="A3" s="2" t="s">
        <v>1289</v>
      </c>
      <c r="B3" s="4" t="s">
        <v>4</v>
      </c>
    </row>
    <row r="4" spans="1:2" ht="75">
      <c r="A4" s="3" t="s">
        <v>1286</v>
      </c>
      <c r="B4" s="4" t="s">
        <v>4</v>
      </c>
    </row>
    <row r="5" spans="1:2">
      <c r="A5" s="2" t="s">
        <v>433</v>
      </c>
      <c r="B5" s="6">
        <v>403284</v>
      </c>
    </row>
    <row r="6" spans="1:2">
      <c r="A6" s="2" t="s">
        <v>435</v>
      </c>
      <c r="B6" s="6">
        <v>-38334</v>
      </c>
    </row>
    <row r="7" spans="1:2">
      <c r="A7" s="2" t="s">
        <v>437</v>
      </c>
      <c r="B7" s="6">
        <v>364950</v>
      </c>
    </row>
    <row r="8" spans="1:2">
      <c r="A8" s="2" t="s">
        <v>431</v>
      </c>
      <c r="B8" s="4" t="s">
        <v>1287</v>
      </c>
    </row>
    <row r="9" spans="1:2">
      <c r="A9" s="2" t="s">
        <v>432</v>
      </c>
      <c r="B9" s="9">
        <v>12.6</v>
      </c>
    </row>
    <row r="10" spans="1:2">
      <c r="A10" s="2" t="s">
        <v>439</v>
      </c>
      <c r="B10" s="4">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60" customHeight="1">
      <c r="A1" s="7" t="s">
        <v>1290</v>
      </c>
      <c r="B1" s="1" t="s">
        <v>1</v>
      </c>
    </row>
    <row r="2" spans="1:2">
      <c r="A2" s="7"/>
      <c r="B2" s="1" t="s">
        <v>2</v>
      </c>
    </row>
    <row r="3" spans="1:2" ht="30">
      <c r="A3" s="2" t="s">
        <v>1276</v>
      </c>
      <c r="B3" s="4" t="s">
        <v>4</v>
      </c>
    </row>
    <row r="4" spans="1:2" ht="60">
      <c r="A4" s="3" t="s">
        <v>1281</v>
      </c>
      <c r="B4" s="4" t="s">
        <v>4</v>
      </c>
    </row>
    <row r="5" spans="1:2">
      <c r="A5" s="2" t="s">
        <v>1282</v>
      </c>
      <c r="B5" s="6">
        <v>46403</v>
      </c>
    </row>
    <row r="6" spans="1:2">
      <c r="A6" s="2" t="s">
        <v>452</v>
      </c>
      <c r="B6" s="6">
        <v>-26459</v>
      </c>
    </row>
    <row r="7" spans="1:2">
      <c r="A7" s="2" t="s">
        <v>437</v>
      </c>
      <c r="B7" s="6">
        <v>19944</v>
      </c>
    </row>
    <row r="8" spans="1:2">
      <c r="A8" s="2" t="s">
        <v>1282</v>
      </c>
      <c r="B8" s="9">
        <v>1E-4</v>
      </c>
    </row>
    <row r="9" spans="1:2">
      <c r="A9" s="2" t="s">
        <v>452</v>
      </c>
      <c r="B9" s="9">
        <v>1E-4</v>
      </c>
    </row>
    <row r="10" spans="1:2">
      <c r="A10" s="2" t="s">
        <v>437</v>
      </c>
      <c r="B10" s="9">
        <v>1E-4</v>
      </c>
    </row>
    <row r="11" spans="1:2">
      <c r="A11" s="2" t="s">
        <v>431</v>
      </c>
      <c r="B11" s="4" t="s">
        <v>1283</v>
      </c>
    </row>
    <row r="12" spans="1:2">
      <c r="A12" s="2" t="s">
        <v>432</v>
      </c>
      <c r="B12" s="8">
        <v>10</v>
      </c>
    </row>
    <row r="13" spans="1:2">
      <c r="A13" s="2" t="s">
        <v>439</v>
      </c>
      <c r="B13"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2.140625" bestFit="1" customWidth="1"/>
    <col min="4" max="4" width="24" bestFit="1" customWidth="1"/>
    <col min="5" max="5" width="11.5703125" bestFit="1" customWidth="1"/>
    <col min="6" max="6" width="36.5703125" bestFit="1" customWidth="1"/>
    <col min="7" max="7" width="36" bestFit="1" customWidth="1"/>
    <col min="8" max="8" width="36.5703125" bestFit="1" customWidth="1"/>
  </cols>
  <sheetData>
    <row r="1" spans="1:8" ht="15" customHeight="1">
      <c r="A1" s="1" t="s">
        <v>142</v>
      </c>
      <c r="B1" s="7" t="s">
        <v>143</v>
      </c>
      <c r="C1" s="7" t="s">
        <v>144</v>
      </c>
      <c r="D1" s="7" t="s">
        <v>145</v>
      </c>
      <c r="E1" s="7" t="s">
        <v>55</v>
      </c>
      <c r="F1" s="7" t="s">
        <v>56</v>
      </c>
      <c r="G1" s="7" t="s">
        <v>146</v>
      </c>
      <c r="H1" s="7" t="s">
        <v>147</v>
      </c>
    </row>
    <row r="2" spans="1:8" ht="30">
      <c r="A2" s="1" t="s">
        <v>24</v>
      </c>
      <c r="B2" s="7"/>
      <c r="C2" s="7"/>
      <c r="D2" s="7"/>
      <c r="E2" s="7"/>
      <c r="F2" s="7"/>
      <c r="G2" s="7"/>
      <c r="H2" s="7"/>
    </row>
    <row r="3" spans="1:8">
      <c r="A3" s="2" t="s">
        <v>148</v>
      </c>
      <c r="B3" s="8">
        <v>513681</v>
      </c>
      <c r="C3" s="8">
        <v>5</v>
      </c>
      <c r="D3" s="8">
        <v>1696066</v>
      </c>
      <c r="E3" s="8">
        <v>-1092555</v>
      </c>
      <c r="F3" s="8">
        <v>-89835</v>
      </c>
      <c r="G3" s="8">
        <v>-8262</v>
      </c>
      <c r="H3" s="8">
        <v>0</v>
      </c>
    </row>
    <row r="4" spans="1:8" ht="30">
      <c r="A4" s="3" t="s">
        <v>149</v>
      </c>
      <c r="B4" s="4" t="s">
        <v>4</v>
      </c>
      <c r="C4" s="4" t="s">
        <v>4</v>
      </c>
      <c r="D4" s="4" t="s">
        <v>4</v>
      </c>
      <c r="E4" s="4" t="s">
        <v>4</v>
      </c>
      <c r="F4" s="4" t="s">
        <v>4</v>
      </c>
      <c r="G4" s="4" t="s">
        <v>4</v>
      </c>
      <c r="H4" s="4" t="s">
        <v>4</v>
      </c>
    </row>
    <row r="5" spans="1:8">
      <c r="A5" s="2" t="s">
        <v>150</v>
      </c>
      <c r="B5" s="4" t="s">
        <v>4</v>
      </c>
      <c r="C5" s="4" t="s">
        <v>4</v>
      </c>
      <c r="D5" s="4" t="s">
        <v>4</v>
      </c>
      <c r="E5" s="4" t="s">
        <v>4</v>
      </c>
      <c r="F5" s="4" t="s">
        <v>4</v>
      </c>
      <c r="G5" s="4">
        <v>701</v>
      </c>
      <c r="H5" s="4" t="s">
        <v>4</v>
      </c>
    </row>
    <row r="6" spans="1:8">
      <c r="A6" s="2" t="s">
        <v>151</v>
      </c>
      <c r="B6" s="6">
        <v>-17351</v>
      </c>
      <c r="C6" s="4" t="s">
        <v>4</v>
      </c>
      <c r="D6" s="4" t="s">
        <v>4</v>
      </c>
      <c r="E6" s="4" t="s">
        <v>4</v>
      </c>
      <c r="F6" s="6">
        <v>-17351</v>
      </c>
      <c r="G6" s="6">
        <v>-2449</v>
      </c>
      <c r="H6" s="4" t="s">
        <v>4</v>
      </c>
    </row>
    <row r="7" spans="1:8">
      <c r="A7" s="2" t="s">
        <v>152</v>
      </c>
      <c r="B7" s="4">
        <v>229</v>
      </c>
      <c r="C7" s="4" t="s">
        <v>4</v>
      </c>
      <c r="D7" s="4">
        <v>229</v>
      </c>
      <c r="E7" s="4" t="s">
        <v>4</v>
      </c>
      <c r="F7" s="4" t="s">
        <v>4</v>
      </c>
      <c r="G7" s="4" t="s">
        <v>4</v>
      </c>
      <c r="H7" s="4" t="s">
        <v>4</v>
      </c>
    </row>
    <row r="8" spans="1:8" ht="30">
      <c r="A8" s="2" t="s">
        <v>153</v>
      </c>
      <c r="B8" s="4">
        <v>222</v>
      </c>
      <c r="C8" s="4" t="s">
        <v>4</v>
      </c>
      <c r="D8" s="4" t="s">
        <v>4</v>
      </c>
      <c r="E8" s="4" t="s">
        <v>4</v>
      </c>
      <c r="F8" s="4">
        <v>222</v>
      </c>
      <c r="G8" s="4">
        <v>476</v>
      </c>
      <c r="H8" s="4" t="s">
        <v>4</v>
      </c>
    </row>
    <row r="9" spans="1:8" ht="30">
      <c r="A9" s="2" t="s">
        <v>154</v>
      </c>
      <c r="B9" s="4">
        <v>0</v>
      </c>
      <c r="C9" s="4" t="s">
        <v>4</v>
      </c>
      <c r="D9" s="4" t="s">
        <v>4</v>
      </c>
      <c r="E9" s="4" t="s">
        <v>4</v>
      </c>
      <c r="F9" s="4" t="s">
        <v>4</v>
      </c>
      <c r="G9" s="4" t="s">
        <v>4</v>
      </c>
      <c r="H9" s="4" t="s">
        <v>4</v>
      </c>
    </row>
    <row r="10" spans="1:8" ht="30">
      <c r="A10" s="2" t="s">
        <v>130</v>
      </c>
      <c r="B10" s="4">
        <v>0</v>
      </c>
      <c r="C10" s="4" t="s">
        <v>4</v>
      </c>
      <c r="D10" s="4" t="s">
        <v>4</v>
      </c>
      <c r="E10" s="4" t="s">
        <v>4</v>
      </c>
      <c r="F10" s="4" t="s">
        <v>4</v>
      </c>
      <c r="G10" s="4" t="s">
        <v>4</v>
      </c>
      <c r="H10" s="4" t="s">
        <v>4</v>
      </c>
    </row>
    <row r="11" spans="1:8" ht="45">
      <c r="A11" s="2" t="s">
        <v>155</v>
      </c>
      <c r="B11" s="4">
        <v>0</v>
      </c>
      <c r="C11" s="4" t="s">
        <v>4</v>
      </c>
      <c r="D11" s="4" t="s">
        <v>4</v>
      </c>
      <c r="E11" s="4" t="s">
        <v>4</v>
      </c>
      <c r="F11" s="4" t="s">
        <v>4</v>
      </c>
      <c r="G11" s="4" t="s">
        <v>4</v>
      </c>
      <c r="H11" s="4" t="s">
        <v>4</v>
      </c>
    </row>
    <row r="12" spans="1:8" ht="30">
      <c r="A12" s="2" t="s">
        <v>156</v>
      </c>
      <c r="B12" s="6">
        <v>-89321</v>
      </c>
      <c r="C12" s="4" t="s">
        <v>4</v>
      </c>
      <c r="D12" s="4" t="s">
        <v>4</v>
      </c>
      <c r="E12" s="6">
        <v>-89321</v>
      </c>
      <c r="F12" s="4" t="s">
        <v>4</v>
      </c>
      <c r="G12" s="4" t="s">
        <v>4</v>
      </c>
      <c r="H12" s="4" t="s">
        <v>4</v>
      </c>
    </row>
    <row r="13" spans="1:8" ht="30">
      <c r="A13" s="2" t="s">
        <v>157</v>
      </c>
      <c r="B13" s="4" t="s">
        <v>4</v>
      </c>
      <c r="C13" s="4" t="s">
        <v>4</v>
      </c>
      <c r="D13" s="4" t="s">
        <v>4</v>
      </c>
      <c r="E13" s="4" t="s">
        <v>4</v>
      </c>
      <c r="F13" s="4" t="s">
        <v>4</v>
      </c>
      <c r="G13" s="6">
        <v>2357</v>
      </c>
      <c r="H13" s="4" t="s">
        <v>4</v>
      </c>
    </row>
    <row r="14" spans="1:8">
      <c r="A14" s="2" t="s">
        <v>158</v>
      </c>
      <c r="B14" s="6">
        <v>407460</v>
      </c>
      <c r="C14" s="4">
        <v>5</v>
      </c>
      <c r="D14" s="6">
        <v>1696295</v>
      </c>
      <c r="E14" s="6">
        <v>-1181876</v>
      </c>
      <c r="F14" s="6">
        <v>-106964</v>
      </c>
      <c r="G14" s="6">
        <v>-7177</v>
      </c>
      <c r="H14" s="4">
        <v>0</v>
      </c>
    </row>
    <row r="15" spans="1:8">
      <c r="A15" s="2" t="s">
        <v>159</v>
      </c>
      <c r="B15" s="6">
        <v>651492</v>
      </c>
      <c r="C15" s="4">
        <v>8</v>
      </c>
      <c r="D15" s="6">
        <v>2039371</v>
      </c>
      <c r="E15" s="6">
        <v>-1265103</v>
      </c>
      <c r="F15" s="6">
        <v>-122784</v>
      </c>
      <c r="G15" s="6">
        <v>-22578</v>
      </c>
      <c r="H15" s="4">
        <v>0</v>
      </c>
    </row>
    <row r="16" spans="1:8" ht="30">
      <c r="A16" s="3" t="s">
        <v>149</v>
      </c>
      <c r="B16" s="4" t="s">
        <v>4</v>
      </c>
      <c r="C16" s="4" t="s">
        <v>4</v>
      </c>
      <c r="D16" s="4" t="s">
        <v>4</v>
      </c>
      <c r="E16" s="4" t="s">
        <v>4</v>
      </c>
      <c r="F16" s="4" t="s">
        <v>4</v>
      </c>
      <c r="G16" s="4" t="s">
        <v>4</v>
      </c>
      <c r="H16" s="4" t="s">
        <v>4</v>
      </c>
    </row>
    <row r="17" spans="1:8">
      <c r="A17" s="2" t="s">
        <v>150</v>
      </c>
      <c r="B17" s="4" t="s">
        <v>4</v>
      </c>
      <c r="C17" s="4" t="s">
        <v>4</v>
      </c>
      <c r="D17" s="4" t="s">
        <v>4</v>
      </c>
      <c r="E17" s="4" t="s">
        <v>4</v>
      </c>
      <c r="F17" s="4" t="s">
        <v>4</v>
      </c>
      <c r="G17" s="4">
        <v>195</v>
      </c>
      <c r="H17" s="4" t="s">
        <v>4</v>
      </c>
    </row>
    <row r="18" spans="1:8" ht="30">
      <c r="A18" s="2" t="s">
        <v>160</v>
      </c>
      <c r="B18" s="4" t="s">
        <v>4</v>
      </c>
      <c r="C18" s="4" t="s">
        <v>4</v>
      </c>
      <c r="D18" s="4" t="s">
        <v>4</v>
      </c>
      <c r="E18" s="4" t="s">
        <v>4</v>
      </c>
      <c r="F18" s="4" t="s">
        <v>4</v>
      </c>
      <c r="G18" s="4" t="s">
        <v>4</v>
      </c>
      <c r="H18" s="6">
        <v>110194</v>
      </c>
    </row>
    <row r="19" spans="1:8">
      <c r="A19" s="2" t="s">
        <v>151</v>
      </c>
      <c r="B19" s="6">
        <v>-94990</v>
      </c>
      <c r="C19" s="4" t="s">
        <v>4</v>
      </c>
      <c r="D19" s="4" t="s">
        <v>4</v>
      </c>
      <c r="E19" s="4" t="s">
        <v>4</v>
      </c>
      <c r="F19" s="6">
        <v>-94990</v>
      </c>
      <c r="G19" s="4">
        <v>986</v>
      </c>
      <c r="H19" s="4" t="s">
        <v>4</v>
      </c>
    </row>
    <row r="20" spans="1:8">
      <c r="A20" s="2" t="s">
        <v>152</v>
      </c>
      <c r="B20" s="6">
        <v>5557</v>
      </c>
      <c r="C20" s="4" t="s">
        <v>4</v>
      </c>
      <c r="D20" s="6">
        <v>5557</v>
      </c>
      <c r="E20" s="4" t="s">
        <v>4</v>
      </c>
      <c r="F20" s="4" t="s">
        <v>4</v>
      </c>
      <c r="G20" s="4" t="s">
        <v>4</v>
      </c>
      <c r="H20" s="4" t="s">
        <v>4</v>
      </c>
    </row>
    <row r="21" spans="1:8" ht="30">
      <c r="A21" s="2" t="s">
        <v>153</v>
      </c>
      <c r="B21" s="4">
        <v>452</v>
      </c>
      <c r="C21" s="4" t="s">
        <v>4</v>
      </c>
      <c r="D21" s="4" t="s">
        <v>4</v>
      </c>
      <c r="E21" s="4" t="s">
        <v>4</v>
      </c>
      <c r="F21" s="4">
        <v>452</v>
      </c>
      <c r="G21" s="4">
        <v>282</v>
      </c>
      <c r="H21" s="4" t="s">
        <v>4</v>
      </c>
    </row>
    <row r="22" spans="1:8" ht="30">
      <c r="A22" s="2" t="s">
        <v>154</v>
      </c>
      <c r="B22" s="4">
        <v>-27</v>
      </c>
      <c r="C22" s="4" t="s">
        <v>4</v>
      </c>
      <c r="D22" s="4">
        <v>-27</v>
      </c>
      <c r="E22" s="4" t="s">
        <v>4</v>
      </c>
      <c r="F22" s="4" t="s">
        <v>4</v>
      </c>
      <c r="G22" s="4" t="s">
        <v>4</v>
      </c>
      <c r="H22" s="4" t="s">
        <v>4</v>
      </c>
    </row>
    <row r="23" spans="1:8" ht="30">
      <c r="A23" s="2" t="s">
        <v>130</v>
      </c>
      <c r="B23" s="6">
        <v>-8500</v>
      </c>
      <c r="C23" s="4" t="s">
        <v>4</v>
      </c>
      <c r="D23" s="4" t="s">
        <v>4</v>
      </c>
      <c r="E23" s="4" t="s">
        <v>4</v>
      </c>
      <c r="F23" s="4" t="s">
        <v>4</v>
      </c>
      <c r="G23" s="6">
        <v>-8500</v>
      </c>
      <c r="H23" s="4" t="s">
        <v>4</v>
      </c>
    </row>
    <row r="24" spans="1:8" ht="45">
      <c r="A24" s="2" t="s">
        <v>155</v>
      </c>
      <c r="B24" s="6">
        <v>-31213</v>
      </c>
      <c r="C24" s="4" t="s">
        <v>4</v>
      </c>
      <c r="D24" s="6">
        <v>-31213</v>
      </c>
      <c r="E24" s="4" t="s">
        <v>4</v>
      </c>
      <c r="F24" s="4" t="s">
        <v>4</v>
      </c>
      <c r="G24" s="6">
        <v>-31213</v>
      </c>
      <c r="H24" s="4" t="s">
        <v>4</v>
      </c>
    </row>
    <row r="25" spans="1:8" ht="30">
      <c r="A25" s="2" t="s">
        <v>156</v>
      </c>
      <c r="B25" s="6">
        <v>-225682</v>
      </c>
      <c r="C25" s="4" t="s">
        <v>4</v>
      </c>
      <c r="D25" s="4" t="s">
        <v>4</v>
      </c>
      <c r="E25" s="6">
        <v>-225682</v>
      </c>
      <c r="F25" s="4" t="s">
        <v>4</v>
      </c>
      <c r="G25" s="4" t="s">
        <v>4</v>
      </c>
      <c r="H25" s="4" t="s">
        <v>4</v>
      </c>
    </row>
    <row r="26" spans="1:8" ht="30">
      <c r="A26" s="2" t="s">
        <v>157</v>
      </c>
      <c r="B26" s="4" t="s">
        <v>4</v>
      </c>
      <c r="C26" s="4" t="s">
        <v>4</v>
      </c>
      <c r="D26" s="4" t="s">
        <v>4</v>
      </c>
      <c r="E26" s="4" t="s">
        <v>4</v>
      </c>
      <c r="F26" s="4" t="s">
        <v>4</v>
      </c>
      <c r="G26" s="6">
        <v>14623</v>
      </c>
      <c r="H26" s="4" t="s">
        <v>4</v>
      </c>
    </row>
    <row r="27" spans="1:8">
      <c r="A27" s="2" t="s">
        <v>161</v>
      </c>
      <c r="B27" s="8">
        <v>305589</v>
      </c>
      <c r="C27" s="8">
        <v>8</v>
      </c>
      <c r="D27" s="8">
        <v>2013688</v>
      </c>
      <c r="E27" s="8">
        <v>-1490785</v>
      </c>
      <c r="F27" s="8">
        <v>-217322</v>
      </c>
      <c r="G27" s="8">
        <v>16221</v>
      </c>
      <c r="H27" s="8">
        <v>11019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60" customHeight="1">
      <c r="A1" s="7" t="s">
        <v>1291</v>
      </c>
      <c r="B1" s="1" t="s">
        <v>1</v>
      </c>
    </row>
    <row r="2" spans="1:2">
      <c r="A2" s="7"/>
      <c r="B2" s="1" t="s">
        <v>2</v>
      </c>
    </row>
    <row r="3" spans="1:2" ht="30">
      <c r="A3" s="2" t="s">
        <v>1292</v>
      </c>
      <c r="B3" s="4" t="s">
        <v>4</v>
      </c>
    </row>
    <row r="4" spans="1:2" ht="60">
      <c r="A4" s="3" t="s">
        <v>1281</v>
      </c>
      <c r="B4" s="4" t="s">
        <v>4</v>
      </c>
    </row>
    <row r="5" spans="1:2">
      <c r="A5" s="2" t="s">
        <v>1282</v>
      </c>
      <c r="B5" s="6">
        <v>178961</v>
      </c>
    </row>
    <row r="6" spans="1:2">
      <c r="A6" s="2" t="s">
        <v>435</v>
      </c>
      <c r="B6" s="6">
        <v>-59722</v>
      </c>
    </row>
    <row r="7" spans="1:2">
      <c r="A7" s="2" t="s">
        <v>437</v>
      </c>
      <c r="B7" s="6">
        <v>119239</v>
      </c>
    </row>
    <row r="8" spans="1:2">
      <c r="A8" s="2" t="s">
        <v>1282</v>
      </c>
      <c r="B8" s="8">
        <v>10</v>
      </c>
    </row>
    <row r="9" spans="1:2">
      <c r="A9" s="2" t="s">
        <v>435</v>
      </c>
      <c r="B9" s="8">
        <v>10</v>
      </c>
    </row>
    <row r="10" spans="1:2">
      <c r="A10" s="2" t="s">
        <v>437</v>
      </c>
      <c r="B10" s="8">
        <v>10</v>
      </c>
    </row>
    <row r="11" spans="1:2">
      <c r="A11" s="2" t="s">
        <v>431</v>
      </c>
      <c r="B11" s="4" t="s">
        <v>1283</v>
      </c>
    </row>
    <row r="12" spans="1:2">
      <c r="A12" s="2" t="s">
        <v>432</v>
      </c>
      <c r="B12" s="9">
        <v>3.86</v>
      </c>
    </row>
    <row r="13" spans="1:2">
      <c r="A13" s="2" t="s">
        <v>439</v>
      </c>
      <c r="B13" s="4">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60" customHeight="1">
      <c r="A1" s="7" t="s">
        <v>1293</v>
      </c>
      <c r="B1" s="1" t="s">
        <v>1</v>
      </c>
    </row>
    <row r="2" spans="1:2">
      <c r="A2" s="7"/>
      <c r="B2" s="1" t="s">
        <v>2</v>
      </c>
    </row>
    <row r="3" spans="1:2" ht="30">
      <c r="A3" s="2" t="s">
        <v>1278</v>
      </c>
      <c r="B3" s="4" t="s">
        <v>4</v>
      </c>
    </row>
    <row r="4" spans="1:2" ht="60">
      <c r="A4" s="3" t="s">
        <v>1281</v>
      </c>
      <c r="B4" s="4" t="s">
        <v>4</v>
      </c>
    </row>
    <row r="5" spans="1:2">
      <c r="A5" s="2" t="s">
        <v>1282</v>
      </c>
      <c r="B5" s="6">
        <v>243279</v>
      </c>
    </row>
    <row r="6" spans="1:2">
      <c r="A6" s="2" t="s">
        <v>452</v>
      </c>
      <c r="B6" s="6">
        <v>-97255</v>
      </c>
    </row>
    <row r="7" spans="1:2">
      <c r="A7" s="2" t="s">
        <v>437</v>
      </c>
      <c r="B7" s="6">
        <v>146024</v>
      </c>
    </row>
    <row r="8" spans="1:2">
      <c r="A8" s="2" t="s">
        <v>1282</v>
      </c>
      <c r="B8" s="8">
        <v>0</v>
      </c>
    </row>
    <row r="9" spans="1:2">
      <c r="A9" s="2" t="s">
        <v>452</v>
      </c>
      <c r="B9" s="8">
        <v>0</v>
      </c>
    </row>
    <row r="10" spans="1:2">
      <c r="A10" s="2" t="s">
        <v>437</v>
      </c>
      <c r="B10" s="8">
        <v>0</v>
      </c>
    </row>
    <row r="11" spans="1:2">
      <c r="A11" s="2" t="s">
        <v>431</v>
      </c>
      <c r="B11" s="4" t="s">
        <v>1294</v>
      </c>
    </row>
    <row r="12" spans="1:2">
      <c r="A12" s="2" t="s">
        <v>432</v>
      </c>
      <c r="B12" s="8">
        <v>10</v>
      </c>
    </row>
    <row r="13" spans="1:2">
      <c r="A13" s="2" t="s">
        <v>439</v>
      </c>
      <c r="B13" s="4">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75" customHeight="1">
      <c r="A1" s="7" t="s">
        <v>1295</v>
      </c>
      <c r="B1" s="1" t="s">
        <v>1</v>
      </c>
    </row>
    <row r="2" spans="1:2">
      <c r="A2" s="7"/>
      <c r="B2" s="1" t="s">
        <v>2</v>
      </c>
    </row>
    <row r="3" spans="1:2" ht="30">
      <c r="A3" s="2" t="s">
        <v>1296</v>
      </c>
      <c r="B3" s="4" t="s">
        <v>4</v>
      </c>
    </row>
    <row r="4" spans="1:2" ht="60">
      <c r="A4" s="3" t="s">
        <v>1281</v>
      </c>
      <c r="B4" s="4" t="s">
        <v>4</v>
      </c>
    </row>
    <row r="5" spans="1:2">
      <c r="A5" s="2" t="s">
        <v>1282</v>
      </c>
      <c r="B5" s="6">
        <v>649011</v>
      </c>
    </row>
    <row r="6" spans="1:2">
      <c r="A6" s="2" t="s">
        <v>435</v>
      </c>
      <c r="B6" s="6">
        <v>-50541</v>
      </c>
    </row>
    <row r="7" spans="1:2">
      <c r="A7" s="2" t="s">
        <v>437</v>
      </c>
      <c r="B7" s="6">
        <v>598470</v>
      </c>
    </row>
    <row r="8" spans="1:2">
      <c r="A8" s="2" t="s">
        <v>1282</v>
      </c>
      <c r="B8" s="8">
        <v>0</v>
      </c>
    </row>
    <row r="9" spans="1:2">
      <c r="A9" s="2" t="s">
        <v>435</v>
      </c>
      <c r="B9" s="8">
        <v>0</v>
      </c>
    </row>
    <row r="10" spans="1:2">
      <c r="A10" s="2" t="s">
        <v>437</v>
      </c>
      <c r="B10" s="8">
        <v>0</v>
      </c>
    </row>
    <row r="11" spans="1:2">
      <c r="A11" s="2" t="s">
        <v>431</v>
      </c>
      <c r="B11" s="4" t="s">
        <v>1283</v>
      </c>
    </row>
    <row r="12" spans="1:2">
      <c r="A12" s="2" t="s">
        <v>432</v>
      </c>
      <c r="B12" s="9">
        <v>4.53</v>
      </c>
    </row>
    <row r="13" spans="1:2">
      <c r="A13" s="2" t="s">
        <v>439</v>
      </c>
      <c r="B13" s="4">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297</v>
      </c>
      <c r="B1" s="1" t="s">
        <v>1</v>
      </c>
    </row>
    <row r="2" spans="1:2" ht="30">
      <c r="A2" s="1" t="s">
        <v>1298</v>
      </c>
      <c r="B2" s="1" t="s">
        <v>2</v>
      </c>
    </row>
    <row r="3" spans="1:2">
      <c r="A3" s="3" t="s">
        <v>1156</v>
      </c>
      <c r="B3" s="4" t="s">
        <v>4</v>
      </c>
    </row>
    <row r="4" spans="1:2" ht="30">
      <c r="A4" s="2" t="s">
        <v>1299</v>
      </c>
      <c r="B4" s="186">
        <v>8.5000000000000006E-2</v>
      </c>
    </row>
    <row r="5" spans="1:2" ht="30">
      <c r="A5" s="2" t="s">
        <v>1300</v>
      </c>
      <c r="B5" s="9">
        <v>7.5</v>
      </c>
    </row>
    <row r="6" spans="1:2" ht="30">
      <c r="A6" s="2" t="s">
        <v>1301</v>
      </c>
      <c r="B6" s="186">
        <v>2.5000000000000001E-3</v>
      </c>
    </row>
    <row r="7" spans="1:2" ht="30">
      <c r="A7" s="2" t="s">
        <v>1302</v>
      </c>
      <c r="B7" s="8">
        <v>1000</v>
      </c>
    </row>
    <row r="8" spans="1:2" ht="45">
      <c r="A8" s="2" t="s">
        <v>1303</v>
      </c>
      <c r="B8" s="186">
        <v>1.75</v>
      </c>
    </row>
    <row r="9" spans="1:2" ht="30">
      <c r="A9" s="2" t="s">
        <v>1304</v>
      </c>
      <c r="B9" s="8">
        <v>50</v>
      </c>
    </row>
    <row r="10" spans="1:2" ht="45">
      <c r="A10" s="2" t="s">
        <v>1305</v>
      </c>
      <c r="B10" s="186">
        <v>0.5</v>
      </c>
    </row>
    <row r="11" spans="1:2" ht="45">
      <c r="A11" s="2" t="s">
        <v>1306</v>
      </c>
      <c r="B11" s="186">
        <v>0.499</v>
      </c>
    </row>
    <row r="12" spans="1:2">
      <c r="A12" s="2" t="s">
        <v>1307</v>
      </c>
      <c r="B12" s="4" t="s">
        <v>4</v>
      </c>
    </row>
    <row r="13" spans="1:2">
      <c r="A13" s="3" t="s">
        <v>1156</v>
      </c>
      <c r="B13" s="4" t="s">
        <v>4</v>
      </c>
    </row>
    <row r="14" spans="1:2" ht="30">
      <c r="A14" s="2" t="s">
        <v>1299</v>
      </c>
      <c r="B14" s="186">
        <v>0.11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7" t="s">
        <v>1308</v>
      </c>
      <c r="B1" s="7" t="s">
        <v>71</v>
      </c>
      <c r="C1" s="7"/>
      <c r="D1" s="7" t="s">
        <v>1</v>
      </c>
      <c r="E1" s="7"/>
      <c r="F1" s="1"/>
    </row>
    <row r="2" spans="1:6">
      <c r="A2" s="7"/>
      <c r="B2" s="1" t="s">
        <v>2</v>
      </c>
      <c r="C2" s="1" t="s">
        <v>72</v>
      </c>
      <c r="D2" s="1" t="s">
        <v>2</v>
      </c>
      <c r="E2" s="1" t="s">
        <v>72</v>
      </c>
      <c r="F2" s="1" t="s">
        <v>25</v>
      </c>
    </row>
    <row r="3" spans="1:6">
      <c r="A3" s="3" t="s">
        <v>493</v>
      </c>
      <c r="B3" s="4" t="s">
        <v>4</v>
      </c>
      <c r="C3" s="4" t="s">
        <v>4</v>
      </c>
      <c r="D3" s="4" t="s">
        <v>4</v>
      </c>
      <c r="E3" s="4" t="s">
        <v>4</v>
      </c>
      <c r="F3" s="4" t="s">
        <v>4</v>
      </c>
    </row>
    <row r="4" spans="1:6">
      <c r="A4" s="2" t="s">
        <v>88</v>
      </c>
      <c r="B4" s="8">
        <v>7225000</v>
      </c>
      <c r="C4" s="8">
        <v>5492000</v>
      </c>
      <c r="D4" s="8">
        <v>15112000</v>
      </c>
      <c r="E4" s="8">
        <v>10800000</v>
      </c>
      <c r="F4" s="4" t="s">
        <v>4</v>
      </c>
    </row>
    <row r="5" spans="1:6">
      <c r="A5" s="2" t="s">
        <v>1309</v>
      </c>
      <c r="B5" s="186">
        <v>-4.2999999999999997E-2</v>
      </c>
      <c r="C5" s="186">
        <v>-0.12</v>
      </c>
      <c r="D5" s="186">
        <v>-7.6999999999999999E-2</v>
      </c>
      <c r="E5" s="186">
        <v>-0.14199999999999999</v>
      </c>
      <c r="F5" s="4" t="s">
        <v>4</v>
      </c>
    </row>
    <row r="6" spans="1:6" ht="30">
      <c r="A6" s="2" t="s">
        <v>1310</v>
      </c>
      <c r="B6" s="4" t="s">
        <v>4</v>
      </c>
      <c r="C6" s="4" t="s">
        <v>4</v>
      </c>
      <c r="D6" s="6">
        <v>1300000</v>
      </c>
      <c r="E6" s="4" t="s">
        <v>4</v>
      </c>
      <c r="F6" s="4" t="s">
        <v>4</v>
      </c>
    </row>
    <row r="7" spans="1:6">
      <c r="A7" s="2" t="s">
        <v>1311</v>
      </c>
      <c r="B7" s="6">
        <v>28100000</v>
      </c>
      <c r="C7" s="4" t="s">
        <v>4</v>
      </c>
      <c r="D7" s="6">
        <v>28100000</v>
      </c>
      <c r="E7" s="4" t="s">
        <v>4</v>
      </c>
      <c r="F7" s="4" t="s">
        <v>4</v>
      </c>
    </row>
    <row r="8" spans="1:6" ht="30">
      <c r="A8" s="2" t="s">
        <v>1312</v>
      </c>
      <c r="B8" s="6">
        <v>21500000</v>
      </c>
      <c r="C8" s="4" t="s">
        <v>4</v>
      </c>
      <c r="D8" s="6">
        <v>21500000</v>
      </c>
      <c r="E8" s="4" t="s">
        <v>4</v>
      </c>
      <c r="F8" s="4" t="s">
        <v>4</v>
      </c>
    </row>
    <row r="9" spans="1:6" ht="30">
      <c r="A9" s="2" t="s">
        <v>1313</v>
      </c>
      <c r="B9" s="8">
        <v>8600000</v>
      </c>
      <c r="C9" s="4" t="s">
        <v>4</v>
      </c>
      <c r="D9" s="8">
        <v>8600000</v>
      </c>
      <c r="E9" s="4" t="s">
        <v>4</v>
      </c>
      <c r="F9" s="8">
        <v>71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314</v>
      </c>
      <c r="B1" s="7" t="s">
        <v>71</v>
      </c>
      <c r="C1" s="7"/>
      <c r="D1" s="7" t="s">
        <v>1</v>
      </c>
      <c r="E1" s="7"/>
    </row>
    <row r="2" spans="1:5" ht="30">
      <c r="A2" s="1" t="s">
        <v>24</v>
      </c>
      <c r="B2" s="1" t="s">
        <v>2</v>
      </c>
      <c r="C2" s="1" t="s">
        <v>72</v>
      </c>
      <c r="D2" s="1" t="s">
        <v>2</v>
      </c>
      <c r="E2" s="1" t="s">
        <v>72</v>
      </c>
    </row>
    <row r="3" spans="1:5" ht="30">
      <c r="A3" s="3" t="s">
        <v>1315</v>
      </c>
      <c r="B3" s="4" t="s">
        <v>4</v>
      </c>
      <c r="C3" s="4" t="s">
        <v>4</v>
      </c>
      <c r="D3" s="4" t="s">
        <v>4</v>
      </c>
      <c r="E3" s="4" t="s">
        <v>4</v>
      </c>
    </row>
    <row r="4" spans="1:5">
      <c r="A4" s="2" t="s">
        <v>504</v>
      </c>
      <c r="B4" s="8">
        <v>5136</v>
      </c>
      <c r="C4" s="8">
        <v>5006</v>
      </c>
      <c r="D4" s="8">
        <v>10536</v>
      </c>
      <c r="E4" s="8">
        <v>10012</v>
      </c>
    </row>
    <row r="5" spans="1:5">
      <c r="A5" s="2" t="s">
        <v>505</v>
      </c>
      <c r="B5" s="6">
        <v>8335</v>
      </c>
      <c r="C5" s="6">
        <v>8013</v>
      </c>
      <c r="D5" s="6">
        <v>17040</v>
      </c>
      <c r="E5" s="6">
        <v>15934</v>
      </c>
    </row>
    <row r="6" spans="1:5">
      <c r="A6" s="2" t="s">
        <v>506</v>
      </c>
      <c r="B6" s="6">
        <v>-13201</v>
      </c>
      <c r="C6" s="6">
        <v>-12517</v>
      </c>
      <c r="D6" s="6">
        <v>-27024</v>
      </c>
      <c r="E6" s="6">
        <v>-24955</v>
      </c>
    </row>
    <row r="7" spans="1:5" ht="30">
      <c r="A7" s="2" t="s">
        <v>511</v>
      </c>
      <c r="B7" s="4">
        <v>500</v>
      </c>
      <c r="C7" s="4">
        <v>444</v>
      </c>
      <c r="D7" s="6">
        <v>1020</v>
      </c>
      <c r="E7" s="4">
        <v>876</v>
      </c>
    </row>
    <row r="8" spans="1:5">
      <c r="A8" s="2" t="s">
        <v>512</v>
      </c>
      <c r="B8" s="4">
        <v>-140</v>
      </c>
      <c r="C8" s="4">
        <v>-92</v>
      </c>
      <c r="D8" s="4">
        <v>-286</v>
      </c>
      <c r="E8" s="4">
        <v>-180</v>
      </c>
    </row>
    <row r="9" spans="1:5">
      <c r="A9" s="2" t="s">
        <v>517</v>
      </c>
      <c r="B9" s="4">
        <v>-819</v>
      </c>
      <c r="C9" s="4">
        <v>-736</v>
      </c>
      <c r="D9" s="6">
        <v>-1682</v>
      </c>
      <c r="E9" s="6">
        <v>-1471</v>
      </c>
    </row>
    <row r="10" spans="1:5" ht="30">
      <c r="A10" s="2" t="s">
        <v>1316</v>
      </c>
      <c r="B10" s="8">
        <v>-189</v>
      </c>
      <c r="C10" s="8">
        <v>118</v>
      </c>
      <c r="D10" s="8">
        <v>-396</v>
      </c>
      <c r="E10" s="8">
        <v>21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25" width="36.5703125" bestFit="1" customWidth="1"/>
  </cols>
  <sheetData>
    <row r="1" spans="1:25" ht="15" customHeight="1">
      <c r="A1" s="1" t="s">
        <v>1317</v>
      </c>
      <c r="B1" s="7" t="s">
        <v>1</v>
      </c>
      <c r="C1" s="7"/>
      <c r="D1" s="7" t="s">
        <v>1227</v>
      </c>
      <c r="E1" s="7"/>
      <c r="F1" s="7" t="s">
        <v>1</v>
      </c>
      <c r="G1" s="7"/>
      <c r="H1" s="7" t="s">
        <v>1227</v>
      </c>
      <c r="I1" s="7"/>
      <c r="J1" s="7" t="s">
        <v>1</v>
      </c>
      <c r="K1" s="7"/>
      <c r="L1" s="7" t="s">
        <v>1227</v>
      </c>
      <c r="M1" s="7"/>
      <c r="N1" s="1" t="s">
        <v>1</v>
      </c>
      <c r="O1" s="1" t="s">
        <v>1227</v>
      </c>
      <c r="P1" s="1" t="s">
        <v>1</v>
      </c>
      <c r="Q1" s="1" t="s">
        <v>1227</v>
      </c>
      <c r="R1" s="1" t="s">
        <v>1</v>
      </c>
      <c r="S1" s="1" t="s">
        <v>1227</v>
      </c>
      <c r="T1" s="1" t="s">
        <v>1</v>
      </c>
      <c r="U1" s="1" t="s">
        <v>1227</v>
      </c>
      <c r="V1" s="1" t="s">
        <v>1</v>
      </c>
      <c r="W1" s="1" t="s">
        <v>1227</v>
      </c>
      <c r="X1" s="1" t="s">
        <v>1</v>
      </c>
      <c r="Y1" s="1" t="s">
        <v>1227</v>
      </c>
    </row>
    <row r="2" spans="1:25" ht="30">
      <c r="A2" s="1" t="s">
        <v>24</v>
      </c>
      <c r="B2" s="1" t="s">
        <v>2</v>
      </c>
      <c r="C2" s="1" t="s">
        <v>2</v>
      </c>
      <c r="D2" s="1" t="s">
        <v>25</v>
      </c>
      <c r="E2" s="1" t="s">
        <v>25</v>
      </c>
      <c r="F2" s="1" t="s">
        <v>2</v>
      </c>
      <c r="G2" s="1" t="s">
        <v>2</v>
      </c>
      <c r="H2" s="1" t="s">
        <v>25</v>
      </c>
      <c r="I2" s="1" t="s">
        <v>25</v>
      </c>
      <c r="J2" s="1" t="s">
        <v>2</v>
      </c>
      <c r="K2" s="1" t="s">
        <v>2</v>
      </c>
      <c r="L2" s="1" t="s">
        <v>25</v>
      </c>
      <c r="M2" s="1" t="s">
        <v>25</v>
      </c>
      <c r="N2" s="1" t="s">
        <v>2</v>
      </c>
      <c r="O2" s="1" t="s">
        <v>25</v>
      </c>
      <c r="P2" s="1" t="s">
        <v>2</v>
      </c>
      <c r="Q2" s="1" t="s">
        <v>25</v>
      </c>
      <c r="R2" s="1" t="s">
        <v>2</v>
      </c>
      <c r="S2" s="1" t="s">
        <v>25</v>
      </c>
      <c r="T2" s="1" t="s">
        <v>2</v>
      </c>
      <c r="U2" s="1" t="s">
        <v>25</v>
      </c>
      <c r="V2" s="1" t="s">
        <v>2</v>
      </c>
      <c r="W2" s="1" t="s">
        <v>25</v>
      </c>
      <c r="X2" s="1" t="s">
        <v>2</v>
      </c>
      <c r="Y2" s="1" t="s">
        <v>25</v>
      </c>
    </row>
    <row r="3" spans="1:25" ht="30">
      <c r="A3" s="1"/>
      <c r="B3" s="1" t="s">
        <v>1318</v>
      </c>
      <c r="C3" s="1" t="s">
        <v>1318</v>
      </c>
      <c r="D3" s="1" t="s">
        <v>1318</v>
      </c>
      <c r="E3" s="1" t="s">
        <v>1318</v>
      </c>
      <c r="F3" s="1" t="s">
        <v>1320</v>
      </c>
      <c r="G3" s="1" t="s">
        <v>1320</v>
      </c>
      <c r="H3" s="1" t="s">
        <v>1320</v>
      </c>
      <c r="I3" s="1" t="s">
        <v>1320</v>
      </c>
      <c r="J3" s="1" t="s">
        <v>539</v>
      </c>
      <c r="K3" s="1" t="s">
        <v>539</v>
      </c>
      <c r="L3" s="1" t="s">
        <v>539</v>
      </c>
      <c r="M3" s="1" t="s">
        <v>539</v>
      </c>
      <c r="N3" s="1" t="s">
        <v>1254</v>
      </c>
      <c r="O3" s="1" t="s">
        <v>1254</v>
      </c>
      <c r="P3" s="1" t="s">
        <v>1254</v>
      </c>
      <c r="Q3" s="1" t="s">
        <v>1254</v>
      </c>
      <c r="R3" s="1" t="s">
        <v>1254</v>
      </c>
      <c r="S3" s="1" t="s">
        <v>1254</v>
      </c>
      <c r="T3" s="1" t="s">
        <v>254</v>
      </c>
      <c r="U3" s="1" t="s">
        <v>254</v>
      </c>
      <c r="V3" s="1" t="s">
        <v>254</v>
      </c>
      <c r="W3" s="1" t="s">
        <v>254</v>
      </c>
      <c r="X3" s="1" t="s">
        <v>254</v>
      </c>
      <c r="Y3" s="1" t="s">
        <v>254</v>
      </c>
    </row>
    <row r="4" spans="1:25" ht="30">
      <c r="A4" s="1"/>
      <c r="B4" s="1" t="s">
        <v>1319</v>
      </c>
      <c r="C4" s="1" t="s">
        <v>533</v>
      </c>
      <c r="D4" s="1" t="s">
        <v>1319</v>
      </c>
      <c r="E4" s="1" t="s">
        <v>533</v>
      </c>
      <c r="F4" s="1" t="s">
        <v>1319</v>
      </c>
      <c r="G4" s="1" t="s">
        <v>1170</v>
      </c>
      <c r="H4" s="1" t="s">
        <v>1319</v>
      </c>
      <c r="I4" s="1" t="s">
        <v>1170</v>
      </c>
      <c r="J4" s="1" t="s">
        <v>1319</v>
      </c>
      <c r="K4" s="1" t="s">
        <v>1170</v>
      </c>
      <c r="L4" s="1" t="s">
        <v>1319</v>
      </c>
      <c r="M4" s="1" t="s">
        <v>1170</v>
      </c>
      <c r="N4" s="1" t="s">
        <v>1318</v>
      </c>
      <c r="O4" s="1" t="s">
        <v>1318</v>
      </c>
      <c r="P4" s="1" t="s">
        <v>1320</v>
      </c>
      <c r="Q4" s="1" t="s">
        <v>1320</v>
      </c>
      <c r="R4" s="1" t="s">
        <v>539</v>
      </c>
      <c r="S4" s="1" t="s">
        <v>539</v>
      </c>
      <c r="T4" s="1" t="s">
        <v>1318</v>
      </c>
      <c r="U4" s="1" t="s">
        <v>1318</v>
      </c>
      <c r="V4" s="1" t="s">
        <v>1320</v>
      </c>
      <c r="W4" s="1" t="s">
        <v>1320</v>
      </c>
      <c r="X4" s="1" t="s">
        <v>539</v>
      </c>
      <c r="Y4" s="1" t="s">
        <v>539</v>
      </c>
    </row>
    <row r="5" spans="1:25">
      <c r="A5" s="3" t="s">
        <v>13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c r="A6" s="2" t="s">
        <v>529</v>
      </c>
      <c r="B6" s="4" t="s">
        <v>4</v>
      </c>
      <c r="C6" s="6">
        <v>204000</v>
      </c>
      <c r="D6" s="4" t="s">
        <v>4</v>
      </c>
      <c r="E6" s="6">
        <v>235000</v>
      </c>
      <c r="F6" s="4" t="s">
        <v>4</v>
      </c>
      <c r="G6" s="188">
        <v>56068</v>
      </c>
      <c r="H6" s="4" t="s">
        <v>4</v>
      </c>
      <c r="I6" s="188">
        <v>42051</v>
      </c>
      <c r="J6" s="4" t="s">
        <v>4</v>
      </c>
      <c r="K6" s="188">
        <v>39000</v>
      </c>
      <c r="L6" s="4" t="s">
        <v>4</v>
      </c>
      <c r="M6" s="188">
        <v>54000</v>
      </c>
      <c r="N6" s="4" t="s">
        <v>4</v>
      </c>
      <c r="O6" s="4" t="s">
        <v>4</v>
      </c>
      <c r="P6" s="4" t="s">
        <v>4</v>
      </c>
      <c r="Q6" s="4" t="s">
        <v>4</v>
      </c>
      <c r="R6" s="4" t="s">
        <v>4</v>
      </c>
      <c r="S6" s="4" t="s">
        <v>4</v>
      </c>
      <c r="T6" s="4" t="s">
        <v>4</v>
      </c>
      <c r="U6" s="4" t="s">
        <v>4</v>
      </c>
      <c r="V6" s="4" t="s">
        <v>4</v>
      </c>
      <c r="W6" s="4" t="s">
        <v>4</v>
      </c>
      <c r="X6" s="4" t="s">
        <v>4</v>
      </c>
      <c r="Y6" s="4" t="s">
        <v>4</v>
      </c>
    </row>
    <row r="7" spans="1:25">
      <c r="A7" s="2" t="s">
        <v>1322</v>
      </c>
      <c r="B7" s="8">
        <v>-11661</v>
      </c>
      <c r="C7" s="4" t="s">
        <v>4</v>
      </c>
      <c r="D7" s="8">
        <v>-10925</v>
      </c>
      <c r="E7" s="4" t="s">
        <v>4</v>
      </c>
      <c r="F7" s="8">
        <v>-3148</v>
      </c>
      <c r="G7" s="4" t="s">
        <v>4</v>
      </c>
      <c r="H7" s="8">
        <v>2291</v>
      </c>
      <c r="I7" s="4" t="s">
        <v>4</v>
      </c>
      <c r="J7" s="8">
        <v>-4050</v>
      </c>
      <c r="K7" s="4" t="s">
        <v>4</v>
      </c>
      <c r="L7" s="8">
        <v>-2547</v>
      </c>
      <c r="M7" s="4" t="s">
        <v>4</v>
      </c>
      <c r="N7" s="4" t="s">
        <v>4</v>
      </c>
      <c r="O7" s="4" t="s">
        <v>4</v>
      </c>
      <c r="P7" s="4" t="s">
        <v>4</v>
      </c>
      <c r="Q7" s="4" t="s">
        <v>4</v>
      </c>
      <c r="R7" s="4" t="s">
        <v>4</v>
      </c>
      <c r="S7" s="4" t="s">
        <v>4</v>
      </c>
      <c r="T7" s="4" t="s">
        <v>4</v>
      </c>
      <c r="U7" s="4" t="s">
        <v>4</v>
      </c>
      <c r="V7" s="4" t="s">
        <v>4</v>
      </c>
      <c r="W7" s="4" t="s">
        <v>4</v>
      </c>
      <c r="X7" s="4" t="s">
        <v>4</v>
      </c>
      <c r="Y7" s="4" t="s">
        <v>4</v>
      </c>
    </row>
    <row r="8" spans="1:25">
      <c r="A8" s="2" t="s">
        <v>1323</v>
      </c>
      <c r="B8" s="4" t="s">
        <v>1324</v>
      </c>
      <c r="C8" s="4" t="s">
        <v>1324</v>
      </c>
      <c r="D8" s="4" t="s">
        <v>1325</v>
      </c>
      <c r="E8" s="4" t="s">
        <v>1325</v>
      </c>
      <c r="F8" s="4" t="s">
        <v>1326</v>
      </c>
      <c r="G8" s="4" t="s">
        <v>1326</v>
      </c>
      <c r="H8" s="4" t="s">
        <v>1327</v>
      </c>
      <c r="I8" s="4" t="s">
        <v>1327</v>
      </c>
      <c r="J8" s="4" t="s">
        <v>1328</v>
      </c>
      <c r="K8" s="4" t="s">
        <v>1328</v>
      </c>
      <c r="L8" s="4" t="s">
        <v>1329</v>
      </c>
      <c r="M8" s="4" t="s">
        <v>1329</v>
      </c>
      <c r="N8" s="4" t="s">
        <v>4</v>
      </c>
      <c r="O8" s="4" t="s">
        <v>4</v>
      </c>
      <c r="P8" s="4" t="s">
        <v>4</v>
      </c>
      <c r="Q8" s="4" t="s">
        <v>4</v>
      </c>
      <c r="R8" s="4" t="s">
        <v>4</v>
      </c>
      <c r="S8" s="4" t="s">
        <v>4</v>
      </c>
      <c r="T8" s="4" t="s">
        <v>4</v>
      </c>
      <c r="U8" s="4" t="s">
        <v>4</v>
      </c>
      <c r="V8" s="4" t="s">
        <v>4</v>
      </c>
      <c r="W8" s="4" t="s">
        <v>4</v>
      </c>
      <c r="X8" s="4" t="s">
        <v>4</v>
      </c>
      <c r="Y8" s="4" t="s">
        <v>4</v>
      </c>
    </row>
    <row r="9" spans="1:25">
      <c r="A9" s="2" t="s">
        <v>1330</v>
      </c>
      <c r="B9" s="4" t="s">
        <v>4</v>
      </c>
      <c r="C9" s="4" t="s">
        <v>4</v>
      </c>
      <c r="D9" s="4" t="s">
        <v>4</v>
      </c>
      <c r="E9" s="4" t="s">
        <v>4</v>
      </c>
      <c r="F9" s="4" t="s">
        <v>4</v>
      </c>
      <c r="G9" s="4" t="s">
        <v>4</v>
      </c>
      <c r="H9" s="4" t="s">
        <v>4</v>
      </c>
      <c r="I9" s="4" t="s">
        <v>4</v>
      </c>
      <c r="J9" s="4" t="s">
        <v>4</v>
      </c>
      <c r="K9" s="4" t="s">
        <v>4</v>
      </c>
      <c r="L9" s="4" t="s">
        <v>4</v>
      </c>
      <c r="M9" s="4" t="s">
        <v>4</v>
      </c>
      <c r="N9" s="5">
        <v>41944</v>
      </c>
      <c r="O9" s="5">
        <v>41760</v>
      </c>
      <c r="P9" s="5">
        <v>41974</v>
      </c>
      <c r="Q9" s="5">
        <v>41821</v>
      </c>
      <c r="R9" s="5">
        <v>41944</v>
      </c>
      <c r="S9" s="5">
        <v>41760</v>
      </c>
      <c r="T9" s="5">
        <v>42855</v>
      </c>
      <c r="U9" s="5">
        <v>42704</v>
      </c>
      <c r="V9" s="5">
        <v>42338</v>
      </c>
      <c r="W9" s="5">
        <v>41943</v>
      </c>
      <c r="X9" s="5">
        <v>42735</v>
      </c>
      <c r="Y9" s="5">
        <v>42735</v>
      </c>
    </row>
  </sheetData>
  <mergeCells count="6">
    <mergeCell ref="B1:C1"/>
    <mergeCell ref="D1:E1"/>
    <mergeCell ref="F1:G1"/>
    <mergeCell ref="H1:I1"/>
    <mergeCell ref="J1:K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2" bestFit="1" customWidth="1"/>
    <col min="3" max="3" width="12.140625" bestFit="1" customWidth="1"/>
  </cols>
  <sheetData>
    <row r="1" spans="1:3" ht="60">
      <c r="A1" s="1" t="s">
        <v>1331</v>
      </c>
      <c r="B1" s="7" t="s">
        <v>2</v>
      </c>
      <c r="C1" s="7" t="s">
        <v>25</v>
      </c>
    </row>
    <row r="2" spans="1:3" ht="30">
      <c r="A2" s="1" t="s">
        <v>24</v>
      </c>
      <c r="B2" s="7"/>
      <c r="C2" s="7"/>
    </row>
    <row r="3" spans="1:3">
      <c r="A3" s="3" t="s">
        <v>1332</v>
      </c>
      <c r="B3" s="4" t="s">
        <v>4</v>
      </c>
      <c r="C3" s="4" t="s">
        <v>4</v>
      </c>
    </row>
    <row r="4" spans="1:3">
      <c r="A4" s="2" t="s">
        <v>1333</v>
      </c>
      <c r="B4" s="8">
        <v>5614</v>
      </c>
      <c r="C4" s="8">
        <v>3111</v>
      </c>
    </row>
    <row r="5" spans="1:3">
      <c r="A5" s="2" t="s">
        <v>1334</v>
      </c>
      <c r="B5" s="6">
        <v>14591</v>
      </c>
      <c r="C5" s="6">
        <v>3624</v>
      </c>
    </row>
    <row r="6" spans="1:3">
      <c r="A6" s="3" t="s">
        <v>1335</v>
      </c>
      <c r="B6" s="4" t="s">
        <v>4</v>
      </c>
      <c r="C6" s="4" t="s">
        <v>4</v>
      </c>
    </row>
    <row r="7" spans="1:3">
      <c r="A7" s="2" t="s">
        <v>1336</v>
      </c>
      <c r="B7" s="6">
        <v>-15310</v>
      </c>
      <c r="C7" s="6">
        <v>-16057</v>
      </c>
    </row>
    <row r="8" spans="1:3">
      <c r="A8" s="2" t="s">
        <v>1337</v>
      </c>
      <c r="B8" s="6">
        <v>-9053</v>
      </c>
      <c r="C8" s="6">
        <v>-13317</v>
      </c>
    </row>
    <row r="9" spans="1:3">
      <c r="A9" s="2" t="s">
        <v>1338</v>
      </c>
      <c r="B9" s="4" t="s">
        <v>4</v>
      </c>
      <c r="C9" s="4" t="s">
        <v>4</v>
      </c>
    </row>
    <row r="10" spans="1:3">
      <c r="A10" s="3" t="s">
        <v>1332</v>
      </c>
      <c r="B10" s="4" t="s">
        <v>4</v>
      </c>
      <c r="C10" s="4" t="s">
        <v>4</v>
      </c>
    </row>
    <row r="11" spans="1:3">
      <c r="A11" s="2" t="s">
        <v>1339</v>
      </c>
      <c r="B11" s="6">
        <v>20205</v>
      </c>
      <c r="C11" s="6">
        <v>6735</v>
      </c>
    </row>
    <row r="12" spans="1:3">
      <c r="A12" s="3" t="s">
        <v>1335</v>
      </c>
      <c r="B12" s="4" t="s">
        <v>4</v>
      </c>
      <c r="C12" s="4" t="s">
        <v>4</v>
      </c>
    </row>
    <row r="13" spans="1:3">
      <c r="A13" s="2" t="s">
        <v>1340</v>
      </c>
      <c r="B13" s="6">
        <v>-24363</v>
      </c>
      <c r="C13" s="6">
        <v>-29374</v>
      </c>
    </row>
    <row r="14" spans="1:3" ht="30">
      <c r="A14" s="2" t="s">
        <v>1341</v>
      </c>
      <c r="B14" s="4" t="s">
        <v>4</v>
      </c>
      <c r="C14" s="4" t="s">
        <v>4</v>
      </c>
    </row>
    <row r="15" spans="1:3">
      <c r="A15" s="3" t="s">
        <v>1332</v>
      </c>
      <c r="B15" s="4" t="s">
        <v>4</v>
      </c>
      <c r="C15" s="4" t="s">
        <v>4</v>
      </c>
    </row>
    <row r="16" spans="1:3">
      <c r="A16" s="2" t="s">
        <v>1333</v>
      </c>
      <c r="B16" s="4">
        <v>0</v>
      </c>
      <c r="C16" s="6">
        <v>2306</v>
      </c>
    </row>
    <row r="17" spans="1:3">
      <c r="A17" s="2" t="s">
        <v>1334</v>
      </c>
      <c r="B17" s="4">
        <v>0</v>
      </c>
      <c r="C17" s="4">
        <v>192</v>
      </c>
    </row>
    <row r="18" spans="1:3">
      <c r="A18" s="3" t="s">
        <v>1335</v>
      </c>
      <c r="B18" s="4" t="s">
        <v>4</v>
      </c>
      <c r="C18" s="4" t="s">
        <v>4</v>
      </c>
    </row>
    <row r="19" spans="1:3">
      <c r="A19" s="2" t="s">
        <v>1336</v>
      </c>
      <c r="B19" s="6">
        <v>-12649</v>
      </c>
      <c r="C19" s="6">
        <v>-8373</v>
      </c>
    </row>
    <row r="20" spans="1:3">
      <c r="A20" s="2" t="s">
        <v>1337</v>
      </c>
      <c r="B20" s="6">
        <v>-6210</v>
      </c>
      <c r="C20" s="6">
        <v>-5306</v>
      </c>
    </row>
    <row r="21" spans="1:3" ht="45">
      <c r="A21" s="2" t="s">
        <v>1342</v>
      </c>
      <c r="B21" s="4" t="s">
        <v>4</v>
      </c>
      <c r="C21" s="4" t="s">
        <v>4</v>
      </c>
    </row>
    <row r="22" spans="1:3">
      <c r="A22" s="3" t="s">
        <v>1332</v>
      </c>
      <c r="B22" s="4" t="s">
        <v>4</v>
      </c>
      <c r="C22" s="4" t="s">
        <v>4</v>
      </c>
    </row>
    <row r="23" spans="1:3">
      <c r="A23" s="2" t="s">
        <v>1333</v>
      </c>
      <c r="B23" s="6">
        <v>5614</v>
      </c>
      <c r="C23" s="4">
        <v>805</v>
      </c>
    </row>
    <row r="24" spans="1:3">
      <c r="A24" s="2" t="s">
        <v>1334</v>
      </c>
      <c r="B24" s="6">
        <v>14591</v>
      </c>
      <c r="C24" s="6">
        <v>3432</v>
      </c>
    </row>
    <row r="25" spans="1:3">
      <c r="A25" s="3" t="s">
        <v>1335</v>
      </c>
      <c r="B25" s="4" t="s">
        <v>4</v>
      </c>
      <c r="C25" s="4" t="s">
        <v>4</v>
      </c>
    </row>
    <row r="26" spans="1:3">
      <c r="A26" s="2" t="s">
        <v>1336</v>
      </c>
      <c r="B26" s="6">
        <v>-2661</v>
      </c>
      <c r="C26" s="6">
        <v>-7684</v>
      </c>
    </row>
    <row r="27" spans="1:3">
      <c r="A27" s="2" t="s">
        <v>1337</v>
      </c>
      <c r="B27" s="6">
        <v>-2843</v>
      </c>
      <c r="C27" s="6">
        <v>-8011</v>
      </c>
    </row>
    <row r="28" spans="1:3" ht="45">
      <c r="A28" s="2" t="s">
        <v>1343</v>
      </c>
      <c r="B28" s="4" t="s">
        <v>4</v>
      </c>
      <c r="C28" s="4" t="s">
        <v>4</v>
      </c>
    </row>
    <row r="29" spans="1:3">
      <c r="A29" s="3" t="s">
        <v>1332</v>
      </c>
      <c r="B29" s="4" t="s">
        <v>4</v>
      </c>
      <c r="C29" s="4" t="s">
        <v>4</v>
      </c>
    </row>
    <row r="30" spans="1:3">
      <c r="A30" s="2" t="s">
        <v>1339</v>
      </c>
      <c r="B30" s="4">
        <v>0</v>
      </c>
      <c r="C30" s="4">
        <v>0</v>
      </c>
    </row>
    <row r="31" spans="1:3">
      <c r="A31" s="3" t="s">
        <v>1335</v>
      </c>
      <c r="B31" s="4" t="s">
        <v>4</v>
      </c>
      <c r="C31" s="4" t="s">
        <v>4</v>
      </c>
    </row>
    <row r="32" spans="1:3">
      <c r="A32" s="2" t="s">
        <v>1340</v>
      </c>
      <c r="B32" s="4">
        <v>0</v>
      </c>
      <c r="C32" s="4">
        <v>0</v>
      </c>
    </row>
    <row r="33" spans="1:3" ht="60">
      <c r="A33" s="2" t="s">
        <v>1344</v>
      </c>
      <c r="B33" s="4" t="s">
        <v>4</v>
      </c>
      <c r="C33" s="4" t="s">
        <v>4</v>
      </c>
    </row>
    <row r="34" spans="1:3">
      <c r="A34" s="3" t="s">
        <v>1332</v>
      </c>
      <c r="B34" s="4" t="s">
        <v>4</v>
      </c>
      <c r="C34" s="4" t="s">
        <v>4</v>
      </c>
    </row>
    <row r="35" spans="1:3">
      <c r="A35" s="2" t="s">
        <v>1333</v>
      </c>
      <c r="B35" s="4">
        <v>0</v>
      </c>
      <c r="C35" s="4">
        <v>0</v>
      </c>
    </row>
    <row r="36" spans="1:3">
      <c r="A36" s="2" t="s">
        <v>1334</v>
      </c>
      <c r="B36" s="4">
        <v>0</v>
      </c>
      <c r="C36" s="4">
        <v>0</v>
      </c>
    </row>
    <row r="37" spans="1:3">
      <c r="A37" s="3" t="s">
        <v>1335</v>
      </c>
      <c r="B37" s="4" t="s">
        <v>4</v>
      </c>
      <c r="C37" s="4" t="s">
        <v>4</v>
      </c>
    </row>
    <row r="38" spans="1:3">
      <c r="A38" s="2" t="s">
        <v>1336</v>
      </c>
      <c r="B38" s="4">
        <v>0</v>
      </c>
      <c r="C38" s="4">
        <v>0</v>
      </c>
    </row>
    <row r="39" spans="1:3">
      <c r="A39" s="2" t="s">
        <v>1337</v>
      </c>
      <c r="B39" s="4">
        <v>0</v>
      </c>
      <c r="C39" s="4">
        <v>0</v>
      </c>
    </row>
    <row r="40" spans="1:3" ht="60">
      <c r="A40" s="2" t="s">
        <v>1345</v>
      </c>
      <c r="B40" s="4" t="s">
        <v>4</v>
      </c>
      <c r="C40" s="4" t="s">
        <v>4</v>
      </c>
    </row>
    <row r="41" spans="1:3">
      <c r="A41" s="3" t="s">
        <v>1332</v>
      </c>
      <c r="B41" s="4" t="s">
        <v>4</v>
      </c>
      <c r="C41" s="4" t="s">
        <v>4</v>
      </c>
    </row>
    <row r="42" spans="1:3">
      <c r="A42" s="2" t="s">
        <v>1333</v>
      </c>
      <c r="B42" s="4">
        <v>0</v>
      </c>
      <c r="C42" s="4">
        <v>0</v>
      </c>
    </row>
    <row r="43" spans="1:3">
      <c r="A43" s="2" t="s">
        <v>1334</v>
      </c>
      <c r="B43" s="4">
        <v>0</v>
      </c>
      <c r="C43" s="4">
        <v>0</v>
      </c>
    </row>
    <row r="44" spans="1:3">
      <c r="A44" s="3" t="s">
        <v>1335</v>
      </c>
      <c r="B44" s="4" t="s">
        <v>4</v>
      </c>
      <c r="C44" s="4" t="s">
        <v>4</v>
      </c>
    </row>
    <row r="45" spans="1:3">
      <c r="A45" s="2" t="s">
        <v>1336</v>
      </c>
      <c r="B45" s="4">
        <v>0</v>
      </c>
      <c r="C45" s="4">
        <v>0</v>
      </c>
    </row>
    <row r="46" spans="1:3">
      <c r="A46" s="2" t="s">
        <v>1337</v>
      </c>
      <c r="B46" s="4">
        <v>0</v>
      </c>
      <c r="C46" s="4">
        <v>0</v>
      </c>
    </row>
    <row r="47" spans="1:3" ht="45">
      <c r="A47" s="2" t="s">
        <v>1346</v>
      </c>
      <c r="B47" s="4" t="s">
        <v>4</v>
      </c>
      <c r="C47" s="4" t="s">
        <v>4</v>
      </c>
    </row>
    <row r="48" spans="1:3">
      <c r="A48" s="3" t="s">
        <v>1332</v>
      </c>
      <c r="B48" s="4" t="s">
        <v>4</v>
      </c>
      <c r="C48" s="4" t="s">
        <v>4</v>
      </c>
    </row>
    <row r="49" spans="1:3">
      <c r="A49" s="2" t="s">
        <v>1339</v>
      </c>
      <c r="B49" s="6">
        <v>20205</v>
      </c>
      <c r="C49" s="6">
        <v>6735</v>
      </c>
    </row>
    <row r="50" spans="1:3">
      <c r="A50" s="3" t="s">
        <v>1335</v>
      </c>
      <c r="B50" s="4" t="s">
        <v>4</v>
      </c>
      <c r="C50" s="4" t="s">
        <v>4</v>
      </c>
    </row>
    <row r="51" spans="1:3">
      <c r="A51" s="2" t="s">
        <v>1340</v>
      </c>
      <c r="B51" s="6">
        <v>-24363</v>
      </c>
      <c r="C51" s="6">
        <v>-29374</v>
      </c>
    </row>
    <row r="52" spans="1:3" ht="60">
      <c r="A52" s="2" t="s">
        <v>1347</v>
      </c>
      <c r="B52" s="4" t="s">
        <v>4</v>
      </c>
      <c r="C52" s="4" t="s">
        <v>4</v>
      </c>
    </row>
    <row r="53" spans="1:3">
      <c r="A53" s="3" t="s">
        <v>1332</v>
      </c>
      <c r="B53" s="4" t="s">
        <v>4</v>
      </c>
      <c r="C53" s="4" t="s">
        <v>4</v>
      </c>
    </row>
    <row r="54" spans="1:3">
      <c r="A54" s="2" t="s">
        <v>1333</v>
      </c>
      <c r="B54" s="4">
        <v>0</v>
      </c>
      <c r="C54" s="6">
        <v>2306</v>
      </c>
    </row>
    <row r="55" spans="1:3">
      <c r="A55" s="2" t="s">
        <v>1334</v>
      </c>
      <c r="B55" s="4">
        <v>0</v>
      </c>
      <c r="C55" s="4">
        <v>192</v>
      </c>
    </row>
    <row r="56" spans="1:3">
      <c r="A56" s="3" t="s">
        <v>1335</v>
      </c>
      <c r="B56" s="4" t="s">
        <v>4</v>
      </c>
      <c r="C56" s="4" t="s">
        <v>4</v>
      </c>
    </row>
    <row r="57" spans="1:3">
      <c r="A57" s="2" t="s">
        <v>1336</v>
      </c>
      <c r="B57" s="6">
        <v>-12649</v>
      </c>
      <c r="C57" s="6">
        <v>-8373</v>
      </c>
    </row>
    <row r="58" spans="1:3">
      <c r="A58" s="2" t="s">
        <v>1337</v>
      </c>
      <c r="B58" s="6">
        <v>-6210</v>
      </c>
      <c r="C58" s="6">
        <v>-5306</v>
      </c>
    </row>
    <row r="59" spans="1:3" ht="60">
      <c r="A59" s="2" t="s">
        <v>1348</v>
      </c>
      <c r="B59" s="4" t="s">
        <v>4</v>
      </c>
      <c r="C59" s="4" t="s">
        <v>4</v>
      </c>
    </row>
    <row r="60" spans="1:3">
      <c r="A60" s="3" t="s">
        <v>1332</v>
      </c>
      <c r="B60" s="4" t="s">
        <v>4</v>
      </c>
      <c r="C60" s="4" t="s">
        <v>4</v>
      </c>
    </row>
    <row r="61" spans="1:3">
      <c r="A61" s="2" t="s">
        <v>1333</v>
      </c>
      <c r="B61" s="6">
        <v>5614</v>
      </c>
      <c r="C61" s="4">
        <v>805</v>
      </c>
    </row>
    <row r="62" spans="1:3">
      <c r="A62" s="2" t="s">
        <v>1334</v>
      </c>
      <c r="B62" s="6">
        <v>14591</v>
      </c>
      <c r="C62" s="6">
        <v>3432</v>
      </c>
    </row>
    <row r="63" spans="1:3">
      <c r="A63" s="3" t="s">
        <v>1335</v>
      </c>
      <c r="B63" s="4" t="s">
        <v>4</v>
      </c>
      <c r="C63" s="4" t="s">
        <v>4</v>
      </c>
    </row>
    <row r="64" spans="1:3">
      <c r="A64" s="2" t="s">
        <v>1336</v>
      </c>
      <c r="B64" s="6">
        <v>-2661</v>
      </c>
      <c r="C64" s="6">
        <v>-7684</v>
      </c>
    </row>
    <row r="65" spans="1:3">
      <c r="A65" s="2" t="s">
        <v>1337</v>
      </c>
      <c r="B65" s="6">
        <v>-2843</v>
      </c>
      <c r="C65" s="6">
        <v>-8011</v>
      </c>
    </row>
    <row r="66" spans="1:3" ht="45">
      <c r="A66" s="2" t="s">
        <v>1349</v>
      </c>
      <c r="B66" s="4" t="s">
        <v>4</v>
      </c>
      <c r="C66" s="4" t="s">
        <v>4</v>
      </c>
    </row>
    <row r="67" spans="1:3">
      <c r="A67" s="3" t="s">
        <v>1332</v>
      </c>
      <c r="B67" s="4" t="s">
        <v>4</v>
      </c>
      <c r="C67" s="4" t="s">
        <v>4</v>
      </c>
    </row>
    <row r="68" spans="1:3">
      <c r="A68" s="2" t="s">
        <v>1339</v>
      </c>
      <c r="B68" s="4">
        <v>0</v>
      </c>
      <c r="C68" s="4">
        <v>0</v>
      </c>
    </row>
    <row r="69" spans="1:3">
      <c r="A69" s="3" t="s">
        <v>1335</v>
      </c>
      <c r="B69" s="4" t="s">
        <v>4</v>
      </c>
      <c r="C69" s="4" t="s">
        <v>4</v>
      </c>
    </row>
    <row r="70" spans="1:3">
      <c r="A70" s="2" t="s">
        <v>1340</v>
      </c>
      <c r="B70" s="4">
        <v>0</v>
      </c>
      <c r="C70" s="4">
        <v>0</v>
      </c>
    </row>
    <row r="71" spans="1:3" ht="60">
      <c r="A71" s="2" t="s">
        <v>1350</v>
      </c>
      <c r="B71" s="4" t="s">
        <v>4</v>
      </c>
      <c r="C71" s="4" t="s">
        <v>4</v>
      </c>
    </row>
    <row r="72" spans="1:3">
      <c r="A72" s="3" t="s">
        <v>1332</v>
      </c>
      <c r="B72" s="4" t="s">
        <v>4</v>
      </c>
      <c r="C72" s="4" t="s">
        <v>4</v>
      </c>
    </row>
    <row r="73" spans="1:3">
      <c r="A73" s="2" t="s">
        <v>1333</v>
      </c>
      <c r="B73" s="4">
        <v>0</v>
      </c>
      <c r="C73" s="4">
        <v>0</v>
      </c>
    </row>
    <row r="74" spans="1:3">
      <c r="A74" s="2" t="s">
        <v>1334</v>
      </c>
      <c r="B74" s="4">
        <v>0</v>
      </c>
      <c r="C74" s="4">
        <v>0</v>
      </c>
    </row>
    <row r="75" spans="1:3">
      <c r="A75" s="3" t="s">
        <v>1335</v>
      </c>
      <c r="B75" s="4" t="s">
        <v>4</v>
      </c>
      <c r="C75" s="4" t="s">
        <v>4</v>
      </c>
    </row>
    <row r="76" spans="1:3">
      <c r="A76" s="2" t="s">
        <v>1336</v>
      </c>
      <c r="B76" s="4">
        <v>0</v>
      </c>
      <c r="C76" s="4">
        <v>0</v>
      </c>
    </row>
    <row r="77" spans="1:3">
      <c r="A77" s="2" t="s">
        <v>1337</v>
      </c>
      <c r="B77" s="4">
        <v>0</v>
      </c>
      <c r="C77" s="4">
        <v>0</v>
      </c>
    </row>
    <row r="78" spans="1:3" ht="60">
      <c r="A78" s="2" t="s">
        <v>1351</v>
      </c>
      <c r="B78" s="4" t="s">
        <v>4</v>
      </c>
      <c r="C78" s="4" t="s">
        <v>4</v>
      </c>
    </row>
    <row r="79" spans="1:3">
      <c r="A79" s="3" t="s">
        <v>1332</v>
      </c>
      <c r="B79" s="4" t="s">
        <v>4</v>
      </c>
      <c r="C79" s="4" t="s">
        <v>4</v>
      </c>
    </row>
    <row r="80" spans="1:3">
      <c r="A80" s="2" t="s">
        <v>1333</v>
      </c>
      <c r="B80" s="4">
        <v>0</v>
      </c>
      <c r="C80" s="4">
        <v>0</v>
      </c>
    </row>
    <row r="81" spans="1:3">
      <c r="A81" s="2" t="s">
        <v>1334</v>
      </c>
      <c r="B81" s="4">
        <v>0</v>
      </c>
      <c r="C81" s="4">
        <v>0</v>
      </c>
    </row>
    <row r="82" spans="1:3">
      <c r="A82" s="3" t="s">
        <v>1335</v>
      </c>
      <c r="B82" s="4" t="s">
        <v>4</v>
      </c>
      <c r="C82" s="4" t="s">
        <v>4</v>
      </c>
    </row>
    <row r="83" spans="1:3">
      <c r="A83" s="2" t="s">
        <v>1336</v>
      </c>
      <c r="B83" s="4">
        <v>0</v>
      </c>
      <c r="C83" s="4">
        <v>0</v>
      </c>
    </row>
    <row r="84" spans="1:3">
      <c r="A84" s="2" t="s">
        <v>1337</v>
      </c>
      <c r="B84" s="8">
        <v>0</v>
      </c>
      <c r="C84"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352</v>
      </c>
      <c r="B1" s="7" t="s">
        <v>2</v>
      </c>
      <c r="C1" s="7"/>
      <c r="D1" s="7" t="s">
        <v>25</v>
      </c>
      <c r="E1" s="7"/>
    </row>
    <row r="2" spans="1:5" ht="30">
      <c r="A2" s="1" t="s">
        <v>24</v>
      </c>
      <c r="B2" s="7"/>
      <c r="C2" s="7"/>
      <c r="D2" s="7"/>
      <c r="E2" s="7"/>
    </row>
    <row r="3" spans="1:5" ht="45">
      <c r="A3" s="3" t="s">
        <v>1353</v>
      </c>
      <c r="B3" s="4" t="s">
        <v>4</v>
      </c>
      <c r="C3" s="4"/>
      <c r="D3" s="4" t="s">
        <v>4</v>
      </c>
      <c r="E3" s="4"/>
    </row>
    <row r="4" spans="1:5">
      <c r="A4" s="2" t="s">
        <v>1354</v>
      </c>
      <c r="B4" s="8">
        <v>1481291</v>
      </c>
      <c r="C4" s="4"/>
      <c r="D4" s="8">
        <v>1550262</v>
      </c>
      <c r="E4" s="4"/>
    </row>
    <row r="5" spans="1:5">
      <c r="A5" s="2" t="s">
        <v>1230</v>
      </c>
      <c r="B5" s="4" t="s">
        <v>4</v>
      </c>
      <c r="C5" s="4"/>
      <c r="D5" s="4" t="s">
        <v>4</v>
      </c>
      <c r="E5" s="4"/>
    </row>
    <row r="6" spans="1:5" ht="45">
      <c r="A6" s="3" t="s">
        <v>1353</v>
      </c>
      <c r="B6" s="4" t="s">
        <v>4</v>
      </c>
      <c r="C6" s="4"/>
      <c r="D6" s="4" t="s">
        <v>4</v>
      </c>
      <c r="E6" s="4"/>
    </row>
    <row r="7" spans="1:5" ht="17.25">
      <c r="A7" s="2" t="s">
        <v>1354</v>
      </c>
      <c r="B7" s="6">
        <v>1095807</v>
      </c>
      <c r="C7" s="10" t="s">
        <v>81</v>
      </c>
      <c r="D7" s="6">
        <v>1159675</v>
      </c>
      <c r="E7" s="10" t="s">
        <v>81</v>
      </c>
    </row>
    <row r="8" spans="1:5">
      <c r="A8" s="2" t="s">
        <v>1235</v>
      </c>
      <c r="B8" s="4" t="s">
        <v>4</v>
      </c>
      <c r="C8" s="4"/>
      <c r="D8" s="4" t="s">
        <v>4</v>
      </c>
      <c r="E8" s="4"/>
    </row>
    <row r="9" spans="1:5" ht="45">
      <c r="A9" s="3" t="s">
        <v>1353</v>
      </c>
      <c r="B9" s="4" t="s">
        <v>4</v>
      </c>
      <c r="C9" s="4"/>
      <c r="D9" s="4" t="s">
        <v>4</v>
      </c>
      <c r="E9" s="4"/>
    </row>
    <row r="10" spans="1:5">
      <c r="A10" s="2" t="s">
        <v>1354</v>
      </c>
      <c r="B10" s="6">
        <v>300000</v>
      </c>
      <c r="C10" s="4"/>
      <c r="D10" s="6">
        <v>300000</v>
      </c>
      <c r="E10" s="4"/>
    </row>
    <row r="11" spans="1:5" ht="30">
      <c r="A11" s="2" t="s">
        <v>1355</v>
      </c>
      <c r="B11" s="4" t="s">
        <v>4</v>
      </c>
      <c r="C11" s="4"/>
      <c r="D11" s="4" t="s">
        <v>4</v>
      </c>
      <c r="E11" s="4"/>
    </row>
    <row r="12" spans="1:5" ht="45">
      <c r="A12" s="3" t="s">
        <v>1353</v>
      </c>
      <c r="B12" s="4" t="s">
        <v>4</v>
      </c>
      <c r="C12" s="4"/>
      <c r="D12" s="4" t="s">
        <v>4</v>
      </c>
      <c r="E12" s="4"/>
    </row>
    <row r="13" spans="1:5">
      <c r="A13" s="2" t="s">
        <v>1356</v>
      </c>
      <c r="B13" s="6">
        <v>1182350</v>
      </c>
      <c r="C13" s="4"/>
      <c r="D13" s="6">
        <v>1254825</v>
      </c>
      <c r="E13" s="4"/>
    </row>
    <row r="14" spans="1:5" ht="30">
      <c r="A14" s="2" t="s">
        <v>1357</v>
      </c>
      <c r="B14" s="4" t="s">
        <v>4</v>
      </c>
      <c r="C14" s="4"/>
      <c r="D14" s="4" t="s">
        <v>4</v>
      </c>
      <c r="E14" s="4"/>
    </row>
    <row r="15" spans="1:5" ht="45">
      <c r="A15" s="3" t="s">
        <v>1353</v>
      </c>
      <c r="B15" s="4" t="s">
        <v>4</v>
      </c>
      <c r="C15" s="4"/>
      <c r="D15" s="4" t="s">
        <v>4</v>
      </c>
      <c r="E15" s="4"/>
    </row>
    <row r="16" spans="1:5">
      <c r="A16" s="2" t="s">
        <v>1356</v>
      </c>
      <c r="B16" s="6">
        <v>316875</v>
      </c>
      <c r="C16" s="4"/>
      <c r="D16" s="6">
        <v>311250</v>
      </c>
      <c r="E16" s="4"/>
    </row>
    <row r="17" spans="1:5" ht="45">
      <c r="A17" s="2" t="s">
        <v>1358</v>
      </c>
      <c r="B17" s="4" t="s">
        <v>4</v>
      </c>
      <c r="C17" s="4"/>
      <c r="D17" s="4" t="s">
        <v>4</v>
      </c>
      <c r="E17" s="4"/>
    </row>
    <row r="18" spans="1:5" ht="45">
      <c r="A18" s="3" t="s">
        <v>1353</v>
      </c>
      <c r="B18" s="4" t="s">
        <v>4</v>
      </c>
      <c r="C18" s="4"/>
      <c r="D18" s="4" t="s">
        <v>4</v>
      </c>
      <c r="E18" s="4"/>
    </row>
    <row r="19" spans="1:5">
      <c r="A19" s="2" t="s">
        <v>1354</v>
      </c>
      <c r="B19" s="6">
        <v>1095807</v>
      </c>
      <c r="C19" s="4"/>
      <c r="D19" s="6">
        <v>1159675</v>
      </c>
      <c r="E19" s="4"/>
    </row>
    <row r="20" spans="1:5" ht="45">
      <c r="A20" s="2" t="s">
        <v>1359</v>
      </c>
      <c r="B20" s="4" t="s">
        <v>4</v>
      </c>
      <c r="C20" s="4"/>
      <c r="D20" s="4" t="s">
        <v>4</v>
      </c>
      <c r="E20" s="4"/>
    </row>
    <row r="21" spans="1:5" ht="45">
      <c r="A21" s="3" t="s">
        <v>1353</v>
      </c>
      <c r="B21" s="4" t="s">
        <v>4</v>
      </c>
      <c r="C21" s="4"/>
      <c r="D21" s="4" t="s">
        <v>4</v>
      </c>
      <c r="E21" s="4"/>
    </row>
    <row r="22" spans="1:5">
      <c r="A22" s="2" t="s">
        <v>1354</v>
      </c>
      <c r="B22" s="8">
        <v>300000</v>
      </c>
      <c r="C22" s="4"/>
      <c r="D22" s="8">
        <v>300000</v>
      </c>
      <c r="E22" s="4"/>
    </row>
    <row r="23" spans="1:5">
      <c r="A23" s="11"/>
      <c r="B23" s="11"/>
      <c r="C23" s="11"/>
      <c r="D23" s="11"/>
      <c r="E23" s="11"/>
    </row>
    <row r="24" spans="1:5" ht="75" customHeight="1">
      <c r="A24" s="2" t="s">
        <v>81</v>
      </c>
      <c r="B24" s="12" t="s">
        <v>1251</v>
      </c>
      <c r="C24" s="12"/>
      <c r="D24" s="12"/>
      <c r="E24" s="12"/>
    </row>
  </sheetData>
  <mergeCells count="4">
    <mergeCell ref="B1:C2"/>
    <mergeCell ref="D1:E2"/>
    <mergeCell ref="A23:E23"/>
    <mergeCell ref="B24:E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360</v>
      </c>
      <c r="B1" s="7" t="s">
        <v>1</v>
      </c>
      <c r="C1" s="7"/>
    </row>
    <row r="2" spans="1:3" ht="30">
      <c r="A2" s="1" t="s">
        <v>24</v>
      </c>
      <c r="B2" s="1" t="s">
        <v>2</v>
      </c>
      <c r="C2" s="1" t="s">
        <v>72</v>
      </c>
    </row>
    <row r="3" spans="1:3" ht="30">
      <c r="A3" s="3" t="s">
        <v>591</v>
      </c>
      <c r="B3" s="4" t="s">
        <v>4</v>
      </c>
      <c r="C3" s="4" t="s">
        <v>4</v>
      </c>
    </row>
    <row r="4" spans="1:3">
      <c r="A4" s="2" t="s">
        <v>593</v>
      </c>
      <c r="B4" s="8">
        <v>68816</v>
      </c>
      <c r="C4" s="8">
        <v>63867</v>
      </c>
    </row>
    <row r="5" spans="1:3">
      <c r="A5" s="2" t="s">
        <v>594</v>
      </c>
      <c r="B5" s="6">
        <v>18181</v>
      </c>
      <c r="C5" s="6">
        <v>15895</v>
      </c>
    </row>
    <row r="6" spans="1:3" ht="30">
      <c r="A6" s="2" t="s">
        <v>595</v>
      </c>
      <c r="B6" s="8">
        <v>0</v>
      </c>
      <c r="C6" s="8">
        <v>91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62</v>
      </c>
      <c r="B1" s="1" t="s">
        <v>1</v>
      </c>
    </row>
    <row r="2" spans="1:2">
      <c r="A2" s="7"/>
      <c r="B2" s="1" t="s">
        <v>2</v>
      </c>
    </row>
    <row r="3" spans="1:2">
      <c r="A3" s="3" t="s">
        <v>163</v>
      </c>
      <c r="B3" s="4" t="s">
        <v>4</v>
      </c>
    </row>
    <row r="4" spans="1:2">
      <c r="A4" s="12" t="s">
        <v>162</v>
      </c>
      <c r="B4" s="4" t="s">
        <v>4</v>
      </c>
    </row>
    <row r="5" spans="1:2">
      <c r="A5" s="12"/>
      <c r="B5" s="13" t="s">
        <v>164</v>
      </c>
    </row>
    <row r="6" spans="1:2" ht="409.6">
      <c r="A6" s="12"/>
      <c r="B6" s="14" t="s">
        <v>165</v>
      </c>
    </row>
    <row r="7" spans="1:2" ht="230.25">
      <c r="A7" s="12"/>
      <c r="B7" s="14" t="s">
        <v>166</v>
      </c>
    </row>
    <row r="8" spans="1:2" ht="243">
      <c r="A8" s="12"/>
      <c r="B8" s="14" t="s">
        <v>167</v>
      </c>
    </row>
    <row r="9" spans="1:2" ht="396">
      <c r="A9" s="12"/>
      <c r="B9" s="14" t="s">
        <v>16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361</v>
      </c>
      <c r="B1" s="7" t="s">
        <v>1</v>
      </c>
      <c r="C1" s="7"/>
    </row>
    <row r="2" spans="1:3" ht="30">
      <c r="A2" s="1" t="s">
        <v>24</v>
      </c>
      <c r="B2" s="1" t="s">
        <v>2</v>
      </c>
      <c r="C2" s="1" t="s">
        <v>72</v>
      </c>
    </row>
    <row r="3" spans="1:3" ht="30">
      <c r="A3" s="3" t="s">
        <v>1362</v>
      </c>
      <c r="B3" s="4" t="s">
        <v>4</v>
      </c>
      <c r="C3" s="4" t="s">
        <v>4</v>
      </c>
    </row>
    <row r="4" spans="1:3">
      <c r="A4" s="2" t="s">
        <v>228</v>
      </c>
      <c r="B4" s="8">
        <v>8552</v>
      </c>
      <c r="C4" s="8">
        <v>25213</v>
      </c>
    </row>
    <row r="5" spans="1:3">
      <c r="A5" s="2" t="s">
        <v>494</v>
      </c>
      <c r="B5" s="6">
        <v>-1223</v>
      </c>
      <c r="C5" s="6">
        <v>-5074</v>
      </c>
    </row>
    <row r="6" spans="1:3">
      <c r="A6" s="2" t="s">
        <v>31</v>
      </c>
      <c r="B6" s="6">
        <v>-9633</v>
      </c>
      <c r="C6" s="6">
        <v>-5340</v>
      </c>
    </row>
    <row r="7" spans="1:3">
      <c r="A7" s="2" t="s">
        <v>32</v>
      </c>
      <c r="B7" s="6">
        <v>-2899</v>
      </c>
      <c r="C7" s="6">
        <v>-8074</v>
      </c>
    </row>
    <row r="8" spans="1:3">
      <c r="A8" s="2" t="s">
        <v>42</v>
      </c>
      <c r="B8" s="6">
        <v>-17306</v>
      </c>
      <c r="C8" s="6">
        <v>-33221</v>
      </c>
    </row>
    <row r="9" spans="1:3">
      <c r="A9" s="2" t="s">
        <v>43</v>
      </c>
      <c r="B9" s="6">
        <v>14144</v>
      </c>
      <c r="C9" s="6">
        <v>21659</v>
      </c>
    </row>
    <row r="10" spans="1:3">
      <c r="A10" s="2" t="s">
        <v>607</v>
      </c>
      <c r="B10" s="6">
        <v>5518</v>
      </c>
      <c r="C10" s="4">
        <v>676</v>
      </c>
    </row>
    <row r="11" spans="1:3" ht="45">
      <c r="A11" s="2" t="s">
        <v>120</v>
      </c>
      <c r="B11" s="8">
        <v>-2847</v>
      </c>
      <c r="C11" s="8">
        <v>-416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1363</v>
      </c>
      <c r="B1" s="7" t="s">
        <v>2</v>
      </c>
      <c r="C1" s="7" t="s">
        <v>25</v>
      </c>
    </row>
    <row r="2" spans="1:3">
      <c r="A2" s="1" t="s">
        <v>1364</v>
      </c>
      <c r="B2" s="7"/>
      <c r="C2" s="7"/>
    </row>
    <row r="3" spans="1:3">
      <c r="A3" s="2" t="s">
        <v>1365</v>
      </c>
      <c r="B3" s="4" t="s">
        <v>4</v>
      </c>
      <c r="C3" s="4" t="s">
        <v>4</v>
      </c>
    </row>
    <row r="4" spans="1:3">
      <c r="A4" s="3" t="s">
        <v>1366</v>
      </c>
      <c r="B4" s="4" t="s">
        <v>4</v>
      </c>
      <c r="C4" s="4" t="s">
        <v>4</v>
      </c>
    </row>
    <row r="5" spans="1:3" ht="30">
      <c r="A5" s="2" t="s">
        <v>1367</v>
      </c>
      <c r="B5" s="9">
        <v>242.5</v>
      </c>
      <c r="C5" s="9">
        <v>24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5" width="36.5703125" bestFit="1" customWidth="1"/>
    <col min="6" max="6" width="12" bestFit="1" customWidth="1"/>
    <col min="7" max="7" width="12.140625" bestFit="1" customWidth="1"/>
  </cols>
  <sheetData>
    <row r="1" spans="1:7" ht="15" customHeight="1">
      <c r="A1" s="1" t="s">
        <v>1368</v>
      </c>
      <c r="B1" s="7" t="s">
        <v>1141</v>
      </c>
      <c r="C1" s="7"/>
      <c r="D1" s="1"/>
      <c r="E1" s="1"/>
      <c r="F1" s="1"/>
      <c r="G1" s="1"/>
    </row>
    <row r="2" spans="1:7">
      <c r="A2" s="1" t="s">
        <v>1364</v>
      </c>
      <c r="B2" s="1" t="s">
        <v>1369</v>
      </c>
      <c r="C2" s="1" t="s">
        <v>1371</v>
      </c>
      <c r="D2" s="1" t="s">
        <v>1372</v>
      </c>
      <c r="E2" s="1" t="s">
        <v>1371</v>
      </c>
      <c r="F2" s="1" t="s">
        <v>2</v>
      </c>
      <c r="G2" s="1" t="s">
        <v>25</v>
      </c>
    </row>
    <row r="3" spans="1:7" ht="30">
      <c r="A3" s="1"/>
      <c r="B3" s="1" t="s">
        <v>1370</v>
      </c>
      <c r="C3" s="1" t="s">
        <v>1370</v>
      </c>
      <c r="D3" s="1" t="s">
        <v>1370</v>
      </c>
      <c r="E3" s="1" t="s">
        <v>1370</v>
      </c>
      <c r="F3" s="1" t="s">
        <v>1373</v>
      </c>
      <c r="G3" s="1" t="s">
        <v>1373</v>
      </c>
    </row>
    <row r="4" spans="1:7">
      <c r="A4" s="3" t="s">
        <v>1374</v>
      </c>
      <c r="B4" s="4" t="s">
        <v>4</v>
      </c>
      <c r="C4" s="4" t="s">
        <v>4</v>
      </c>
      <c r="D4" s="4" t="s">
        <v>4</v>
      </c>
      <c r="E4" s="4" t="s">
        <v>4</v>
      </c>
      <c r="F4" s="4" t="s">
        <v>4</v>
      </c>
      <c r="G4" s="4" t="s">
        <v>4</v>
      </c>
    </row>
    <row r="5" spans="1:7">
      <c r="A5" s="2" t="s">
        <v>1375</v>
      </c>
      <c r="B5" s="4" t="s">
        <v>4</v>
      </c>
      <c r="C5" s="4" t="s">
        <v>4</v>
      </c>
      <c r="D5" s="4" t="s">
        <v>4</v>
      </c>
      <c r="E5" s="4" t="s">
        <v>4</v>
      </c>
      <c r="F5" s="8">
        <v>2</v>
      </c>
      <c r="G5" s="8">
        <v>2</v>
      </c>
    </row>
    <row r="6" spans="1:7">
      <c r="A6" s="2" t="s">
        <v>1376</v>
      </c>
      <c r="B6" s="4" t="s">
        <v>4</v>
      </c>
      <c r="C6" s="4">
        <v>25.1</v>
      </c>
      <c r="D6" s="4" t="s">
        <v>4</v>
      </c>
      <c r="E6" s="4" t="s">
        <v>4</v>
      </c>
      <c r="F6" s="4" t="s">
        <v>4</v>
      </c>
      <c r="G6" s="4" t="s">
        <v>4</v>
      </c>
    </row>
    <row r="7" spans="1:7">
      <c r="A7" s="2" t="s">
        <v>1377</v>
      </c>
      <c r="B7" s="4" t="s">
        <v>4</v>
      </c>
      <c r="C7" s="4" t="s">
        <v>4</v>
      </c>
      <c r="D7" s="8">
        <v>25</v>
      </c>
      <c r="E7" s="4" t="s">
        <v>4</v>
      </c>
      <c r="F7" s="4" t="s">
        <v>4</v>
      </c>
      <c r="G7" s="4" t="s">
        <v>4</v>
      </c>
    </row>
    <row r="8" spans="1:7">
      <c r="A8" s="2" t="s">
        <v>1378</v>
      </c>
      <c r="B8" s="5">
        <v>41474</v>
      </c>
      <c r="C8" s="4" t="s">
        <v>4</v>
      </c>
      <c r="D8" s="4" t="s">
        <v>4</v>
      </c>
      <c r="E8" s="4" t="s">
        <v>4</v>
      </c>
      <c r="F8" s="4" t="s">
        <v>4</v>
      </c>
      <c r="G8" s="4" t="s">
        <v>4</v>
      </c>
    </row>
    <row r="9" spans="1:7">
      <c r="A9" s="2" t="s">
        <v>1379</v>
      </c>
      <c r="B9" s="4" t="s">
        <v>4</v>
      </c>
      <c r="C9" s="4" t="s">
        <v>4</v>
      </c>
      <c r="D9" s="186">
        <v>4.4999999999999998E-2</v>
      </c>
      <c r="E9" s="186">
        <v>4.4999999999999998E-2</v>
      </c>
      <c r="F9" s="4" t="s">
        <v>4</v>
      </c>
      <c r="G9" s="4"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80</v>
      </c>
      <c r="B1" s="1" t="s">
        <v>1</v>
      </c>
      <c r="C1" s="1" t="s">
        <v>1227</v>
      </c>
    </row>
    <row r="2" spans="1:3">
      <c r="A2" s="1" t="s">
        <v>1364</v>
      </c>
      <c r="B2" s="1" t="s">
        <v>2</v>
      </c>
      <c r="C2" s="1" t="s">
        <v>25</v>
      </c>
    </row>
    <row r="3" spans="1:3">
      <c r="A3" s="1"/>
      <c r="B3" s="1" t="s">
        <v>1193</v>
      </c>
      <c r="C3" s="1" t="s">
        <v>1193</v>
      </c>
    </row>
    <row r="4" spans="1:3">
      <c r="A4" s="1"/>
      <c r="B4" s="1" t="s">
        <v>1195</v>
      </c>
      <c r="C4" s="1" t="s">
        <v>1195</v>
      </c>
    </row>
    <row r="5" spans="1:3" ht="30">
      <c r="A5" s="3" t="s">
        <v>1381</v>
      </c>
      <c r="B5" s="4" t="s">
        <v>4</v>
      </c>
      <c r="C5" s="4" t="s">
        <v>4</v>
      </c>
    </row>
    <row r="6" spans="1:3">
      <c r="A6" s="2" t="s">
        <v>1382</v>
      </c>
      <c r="B6" s="4">
        <v>19</v>
      </c>
      <c r="C6" s="4">
        <v>21</v>
      </c>
    </row>
    <row r="7" spans="1:3">
      <c r="A7" s="2" t="s">
        <v>1383</v>
      </c>
      <c r="B7" s="4">
        <v>167</v>
      </c>
      <c r="C7" s="4">
        <v>171</v>
      </c>
    </row>
    <row r="8" spans="1:3">
      <c r="A8" s="2" t="s">
        <v>1384</v>
      </c>
      <c r="B8" s="4">
        <v>22</v>
      </c>
      <c r="C8" s="4" t="s">
        <v>4</v>
      </c>
    </row>
    <row r="9" spans="1:3">
      <c r="A9" s="2" t="s">
        <v>1385</v>
      </c>
      <c r="B9" s="9">
        <v>528.79999999999995</v>
      </c>
      <c r="C9" s="4" t="s">
        <v>4</v>
      </c>
    </row>
    <row r="10" spans="1:3" ht="30">
      <c r="A10" s="2" t="s">
        <v>1386</v>
      </c>
      <c r="B10" s="4">
        <v>133.5</v>
      </c>
      <c r="C10" s="4" t="s">
        <v>4</v>
      </c>
    </row>
    <row r="11" spans="1:3" ht="30">
      <c r="A11" s="2" t="s">
        <v>1387</v>
      </c>
      <c r="B11" s="4">
        <v>212.5</v>
      </c>
      <c r="C11" s="4" t="s">
        <v>4</v>
      </c>
    </row>
    <row r="12" spans="1:3" ht="30">
      <c r="A12" s="2" t="s">
        <v>1388</v>
      </c>
      <c r="B12" s="4">
        <v>182.8</v>
      </c>
      <c r="C12" s="4" t="s">
        <v>4</v>
      </c>
    </row>
    <row r="13" spans="1:3">
      <c r="A13" s="2" t="s">
        <v>1389</v>
      </c>
      <c r="B13" s="4" t="s">
        <v>4</v>
      </c>
      <c r="C13" s="4" t="s">
        <v>4</v>
      </c>
    </row>
    <row r="14" spans="1:3" ht="30">
      <c r="A14" s="3" t="s">
        <v>1381</v>
      </c>
      <c r="B14" s="4" t="s">
        <v>4</v>
      </c>
      <c r="C14" s="4" t="s">
        <v>4</v>
      </c>
    </row>
    <row r="15" spans="1:3">
      <c r="A15" s="2" t="s">
        <v>1385</v>
      </c>
      <c r="B15" s="4">
        <v>47.3</v>
      </c>
      <c r="C15" s="4" t="s">
        <v>4</v>
      </c>
    </row>
    <row r="16" spans="1:3">
      <c r="A16" s="2" t="s">
        <v>1208</v>
      </c>
      <c r="B16" s="4" t="s">
        <v>4</v>
      </c>
      <c r="C16" s="4" t="s">
        <v>4</v>
      </c>
    </row>
    <row r="17" spans="1:3" ht="30">
      <c r="A17" s="3" t="s">
        <v>1381</v>
      </c>
      <c r="B17" s="4" t="s">
        <v>4</v>
      </c>
      <c r="C17" s="4" t="s">
        <v>4</v>
      </c>
    </row>
    <row r="18" spans="1:3">
      <c r="A18" s="2" t="s">
        <v>1385</v>
      </c>
      <c r="B18" s="8">
        <v>100</v>
      </c>
      <c r="C18" s="4" t="s">
        <v>4</v>
      </c>
    </row>
    <row r="19" spans="1:3">
      <c r="A19" s="2" t="s">
        <v>1254</v>
      </c>
      <c r="B19" s="4" t="s">
        <v>4</v>
      </c>
      <c r="C19" s="4" t="s">
        <v>4</v>
      </c>
    </row>
    <row r="20" spans="1:3" ht="30">
      <c r="A20" s="3" t="s">
        <v>1381</v>
      </c>
      <c r="B20" s="4" t="s">
        <v>4</v>
      </c>
      <c r="C20" s="4" t="s">
        <v>4</v>
      </c>
    </row>
    <row r="21" spans="1:3">
      <c r="A21" s="2" t="s">
        <v>1390</v>
      </c>
      <c r="B21" s="4" t="s">
        <v>11</v>
      </c>
      <c r="C21" s="4" t="s">
        <v>4</v>
      </c>
    </row>
    <row r="22" spans="1:3">
      <c r="A22" s="2" t="s">
        <v>254</v>
      </c>
      <c r="B22" s="4" t="s">
        <v>4</v>
      </c>
      <c r="C22" s="4" t="s">
        <v>4</v>
      </c>
    </row>
    <row r="23" spans="1:3" ht="30">
      <c r="A23" s="3" t="s">
        <v>1381</v>
      </c>
      <c r="B23" s="4" t="s">
        <v>4</v>
      </c>
      <c r="C23" s="4" t="s">
        <v>4</v>
      </c>
    </row>
    <row r="24" spans="1:3">
      <c r="A24" s="2" t="s">
        <v>1390</v>
      </c>
      <c r="B24" s="4" t="s">
        <v>1391</v>
      </c>
      <c r="C24" s="4" t="s">
        <v>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30">
      <c r="A1" s="1" t="s">
        <v>1392</v>
      </c>
      <c r="B1" s="7" t="s">
        <v>2</v>
      </c>
    </row>
    <row r="2" spans="1:2" ht="30">
      <c r="A2" s="1" t="s">
        <v>24</v>
      </c>
      <c r="B2" s="7"/>
    </row>
    <row r="3" spans="1:2">
      <c r="A3" s="3" t="s">
        <v>1393</v>
      </c>
      <c r="B3" s="4" t="s">
        <v>4</v>
      </c>
    </row>
    <row r="4" spans="1:2">
      <c r="A4" s="2">
        <v>2015</v>
      </c>
      <c r="B4" s="8">
        <v>303328</v>
      </c>
    </row>
    <row r="5" spans="1:2">
      <c r="A5" s="2">
        <v>2016</v>
      </c>
      <c r="B5" s="6">
        <v>287004</v>
      </c>
    </row>
    <row r="6" spans="1:2">
      <c r="A6" s="2">
        <v>2017</v>
      </c>
      <c r="B6" s="6">
        <v>264261</v>
      </c>
    </row>
    <row r="7" spans="1:2">
      <c r="A7" s="2">
        <v>2018</v>
      </c>
      <c r="B7" s="6">
        <v>250512</v>
      </c>
    </row>
    <row r="8" spans="1:2">
      <c r="A8" s="2">
        <v>2019</v>
      </c>
      <c r="B8" s="6">
        <v>224720</v>
      </c>
    </row>
    <row r="9" spans="1:2">
      <c r="A9" s="2" t="s">
        <v>634</v>
      </c>
      <c r="B9" s="6">
        <v>381502</v>
      </c>
    </row>
    <row r="10" spans="1:2" ht="30">
      <c r="A10" s="2" t="s">
        <v>1394</v>
      </c>
      <c r="B10" s="6">
        <v>1711327</v>
      </c>
    </row>
    <row r="11" spans="1:2">
      <c r="A11" s="2" t="s">
        <v>1395</v>
      </c>
      <c r="B11" s="4" t="s">
        <v>4</v>
      </c>
    </row>
    <row r="12" spans="1:2">
      <c r="A12" s="3" t="s">
        <v>1393</v>
      </c>
      <c r="B12" s="4" t="s">
        <v>4</v>
      </c>
    </row>
    <row r="13" spans="1:2">
      <c r="A13" s="2">
        <v>2015</v>
      </c>
      <c r="B13" s="6">
        <v>285481</v>
      </c>
    </row>
    <row r="14" spans="1:2">
      <c r="A14" s="2">
        <v>2016</v>
      </c>
      <c r="B14" s="6">
        <v>271072</v>
      </c>
    </row>
    <row r="15" spans="1:2">
      <c r="A15" s="2">
        <v>2017</v>
      </c>
      <c r="B15" s="6">
        <v>250459</v>
      </c>
    </row>
    <row r="16" spans="1:2">
      <c r="A16" s="2">
        <v>2018</v>
      </c>
      <c r="B16" s="6">
        <v>238944</v>
      </c>
    </row>
    <row r="17" spans="1:2">
      <c r="A17" s="2">
        <v>2019</v>
      </c>
      <c r="B17" s="6">
        <v>216630</v>
      </c>
    </row>
    <row r="18" spans="1:2">
      <c r="A18" s="2" t="s">
        <v>634</v>
      </c>
      <c r="B18" s="6">
        <v>333185</v>
      </c>
    </row>
    <row r="19" spans="1:2" ht="30">
      <c r="A19" s="2" t="s">
        <v>1394</v>
      </c>
      <c r="B19" s="6">
        <v>1595771</v>
      </c>
    </row>
    <row r="20" spans="1:2" ht="30">
      <c r="A20" s="2" t="s">
        <v>1396</v>
      </c>
      <c r="B20" s="4" t="s">
        <v>4</v>
      </c>
    </row>
    <row r="21" spans="1:2">
      <c r="A21" s="3" t="s">
        <v>1393</v>
      </c>
      <c r="B21" s="4" t="s">
        <v>4</v>
      </c>
    </row>
    <row r="22" spans="1:2">
      <c r="A22" s="2">
        <v>2015</v>
      </c>
      <c r="B22" s="6">
        <v>17847</v>
      </c>
    </row>
    <row r="23" spans="1:2">
      <c r="A23" s="2">
        <v>2016</v>
      </c>
      <c r="B23" s="6">
        <v>15932</v>
      </c>
    </row>
    <row r="24" spans="1:2">
      <c r="A24" s="2">
        <v>2017</v>
      </c>
      <c r="B24" s="6">
        <v>13802</v>
      </c>
    </row>
    <row r="25" spans="1:2">
      <c r="A25" s="2">
        <v>2018</v>
      </c>
      <c r="B25" s="6">
        <v>11568</v>
      </c>
    </row>
    <row r="26" spans="1:2">
      <c r="A26" s="2">
        <v>2019</v>
      </c>
      <c r="B26" s="6">
        <v>8090</v>
      </c>
    </row>
    <row r="27" spans="1:2">
      <c r="A27" s="2" t="s">
        <v>634</v>
      </c>
      <c r="B27" s="6">
        <v>48317</v>
      </c>
    </row>
    <row r="28" spans="1:2" ht="30">
      <c r="A28" s="2" t="s">
        <v>1394</v>
      </c>
      <c r="B28" s="8">
        <v>11555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5" width="20.28515625" bestFit="1" customWidth="1"/>
    <col min="6" max="7" width="36.5703125" bestFit="1" customWidth="1"/>
  </cols>
  <sheetData>
    <row r="1" spans="1:7" ht="15" customHeight="1">
      <c r="A1" s="1" t="s">
        <v>1397</v>
      </c>
      <c r="B1" s="1" t="s">
        <v>1</v>
      </c>
      <c r="C1" s="7" t="s">
        <v>1141</v>
      </c>
      <c r="D1" s="7"/>
      <c r="E1" s="7" t="s">
        <v>1</v>
      </c>
      <c r="F1" s="7"/>
      <c r="G1" s="7"/>
    </row>
    <row r="2" spans="1:7">
      <c r="A2" s="1" t="s">
        <v>1364</v>
      </c>
      <c r="B2" s="1" t="s">
        <v>2</v>
      </c>
      <c r="C2" s="1" t="s">
        <v>1398</v>
      </c>
      <c r="D2" s="1" t="s">
        <v>1398</v>
      </c>
      <c r="E2" s="1" t="s">
        <v>2</v>
      </c>
      <c r="F2" s="1" t="s">
        <v>2</v>
      </c>
      <c r="G2" s="1" t="s">
        <v>2</v>
      </c>
    </row>
    <row r="3" spans="1:7">
      <c r="A3" s="1"/>
      <c r="B3" s="1" t="s">
        <v>1319</v>
      </c>
      <c r="C3" s="1" t="s">
        <v>1399</v>
      </c>
      <c r="D3" s="1" t="s">
        <v>1399</v>
      </c>
      <c r="E3" s="1" t="s">
        <v>1400</v>
      </c>
      <c r="F3" s="1" t="s">
        <v>1402</v>
      </c>
      <c r="G3" s="1" t="s">
        <v>1402</v>
      </c>
    </row>
    <row r="4" spans="1:7" ht="30">
      <c r="A4" s="1"/>
      <c r="B4" s="1" t="s">
        <v>1193</v>
      </c>
      <c r="C4" s="1" t="s">
        <v>1319</v>
      </c>
      <c r="D4" s="1" t="s">
        <v>1171</v>
      </c>
      <c r="E4" s="1" t="s">
        <v>1399</v>
      </c>
      <c r="F4" s="1" t="s">
        <v>1403</v>
      </c>
      <c r="G4" s="1" t="s">
        <v>1404</v>
      </c>
    </row>
    <row r="5" spans="1:7">
      <c r="A5" s="1"/>
      <c r="B5" s="1"/>
      <c r="C5" s="1"/>
      <c r="D5" s="1"/>
      <c r="E5" s="1" t="s">
        <v>1401</v>
      </c>
      <c r="F5" s="1" t="s">
        <v>1319</v>
      </c>
      <c r="G5" s="1" t="s">
        <v>1319</v>
      </c>
    </row>
    <row r="6" spans="1:7">
      <c r="A6" s="3" t="s">
        <v>1405</v>
      </c>
      <c r="B6" s="4" t="s">
        <v>4</v>
      </c>
      <c r="C6" s="4" t="s">
        <v>4</v>
      </c>
      <c r="D6" s="4" t="s">
        <v>4</v>
      </c>
      <c r="E6" s="4" t="s">
        <v>4</v>
      </c>
      <c r="F6" s="4" t="s">
        <v>4</v>
      </c>
      <c r="G6" s="4" t="s">
        <v>4</v>
      </c>
    </row>
    <row r="7" spans="1:7">
      <c r="A7" s="2" t="s">
        <v>1406</v>
      </c>
      <c r="B7" s="4">
        <v>1</v>
      </c>
      <c r="C7" s="4" t="s">
        <v>4</v>
      </c>
      <c r="D7" s="4" t="s">
        <v>4</v>
      </c>
      <c r="E7" s="4" t="s">
        <v>4</v>
      </c>
      <c r="F7" s="4" t="s">
        <v>4</v>
      </c>
      <c r="G7" s="4" t="s">
        <v>4</v>
      </c>
    </row>
    <row r="8" spans="1:7">
      <c r="A8" s="2" t="s">
        <v>1407</v>
      </c>
      <c r="B8" s="8">
        <v>10</v>
      </c>
      <c r="C8" s="4" t="s">
        <v>4</v>
      </c>
      <c r="D8" s="4" t="s">
        <v>4</v>
      </c>
      <c r="E8" s="4" t="s">
        <v>4</v>
      </c>
      <c r="F8" s="4" t="s">
        <v>4</v>
      </c>
      <c r="G8" s="4" t="s">
        <v>4</v>
      </c>
    </row>
    <row r="9" spans="1:7" ht="30">
      <c r="A9" s="2" t="s">
        <v>1408</v>
      </c>
      <c r="B9" s="4" t="s">
        <v>4</v>
      </c>
      <c r="C9" s="4" t="s">
        <v>4</v>
      </c>
      <c r="D9" s="4" t="s">
        <v>4</v>
      </c>
      <c r="E9" s="4" t="s">
        <v>4</v>
      </c>
      <c r="F9" s="4">
        <v>4.8</v>
      </c>
      <c r="G9" s="4">
        <v>5</v>
      </c>
    </row>
    <row r="10" spans="1:7">
      <c r="A10" s="2" t="s">
        <v>1409</v>
      </c>
      <c r="B10" s="4" t="s">
        <v>4</v>
      </c>
      <c r="C10" s="4" t="s">
        <v>4</v>
      </c>
      <c r="D10" s="4" t="s">
        <v>4</v>
      </c>
      <c r="E10" s="4">
        <v>2</v>
      </c>
      <c r="F10" s="4" t="s">
        <v>4</v>
      </c>
      <c r="G10" s="4" t="s">
        <v>4</v>
      </c>
    </row>
    <row r="11" spans="1:7" ht="30">
      <c r="A11" s="2" t="s">
        <v>1410</v>
      </c>
      <c r="B11" s="4" t="s">
        <v>4</v>
      </c>
      <c r="C11" s="9">
        <v>30.1</v>
      </c>
      <c r="D11" s="4" t="s">
        <v>1411</v>
      </c>
      <c r="E11" s="4" t="s">
        <v>4</v>
      </c>
      <c r="F11" s="4" t="s">
        <v>4</v>
      </c>
      <c r="G11" s="4" t="s">
        <v>4</v>
      </c>
    </row>
  </sheetData>
  <mergeCells count="2">
    <mergeCell ref="C1:D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0.28515625" customWidth="1"/>
    <col min="3" max="3" width="8.42578125" customWidth="1"/>
    <col min="4" max="4" width="30.28515625" customWidth="1"/>
    <col min="5" max="5" width="8.42578125" customWidth="1"/>
    <col min="6" max="6" width="30.28515625" customWidth="1"/>
    <col min="7" max="7" width="8.42578125" customWidth="1"/>
    <col min="8" max="8" width="30.28515625" customWidth="1"/>
    <col min="9" max="9" width="8.42578125" customWidth="1"/>
  </cols>
  <sheetData>
    <row r="1" spans="1:9" ht="15" customHeight="1">
      <c r="A1" s="1" t="s">
        <v>1412</v>
      </c>
      <c r="B1" s="7" t="s">
        <v>71</v>
      </c>
      <c r="C1" s="7"/>
      <c r="D1" s="7"/>
      <c r="E1" s="7"/>
      <c r="F1" s="7" t="s">
        <v>1</v>
      </c>
      <c r="G1" s="7"/>
      <c r="H1" s="7"/>
      <c r="I1" s="7"/>
    </row>
    <row r="2" spans="1:9" ht="30">
      <c r="A2" s="1" t="s">
        <v>24</v>
      </c>
      <c r="B2" s="7" t="s">
        <v>2</v>
      </c>
      <c r="C2" s="7"/>
      <c r="D2" s="7" t="s">
        <v>72</v>
      </c>
      <c r="E2" s="7"/>
      <c r="F2" s="7" t="s">
        <v>2</v>
      </c>
      <c r="G2" s="7"/>
      <c r="H2" s="7" t="s">
        <v>72</v>
      </c>
      <c r="I2" s="7"/>
    </row>
    <row r="3" spans="1:9" ht="30">
      <c r="A3" s="3" t="s">
        <v>1413</v>
      </c>
      <c r="B3" s="4" t="s">
        <v>4</v>
      </c>
      <c r="C3" s="4"/>
      <c r="D3" s="4" t="s">
        <v>4</v>
      </c>
      <c r="E3" s="4"/>
      <c r="F3" s="4" t="s">
        <v>4</v>
      </c>
      <c r="G3" s="4"/>
      <c r="H3" s="4" t="s">
        <v>4</v>
      </c>
      <c r="I3" s="4"/>
    </row>
    <row r="4" spans="1:9">
      <c r="A4" s="2" t="s">
        <v>74</v>
      </c>
      <c r="B4" s="8">
        <v>458222</v>
      </c>
      <c r="C4" s="4"/>
      <c r="D4" s="8">
        <v>443372</v>
      </c>
      <c r="E4" s="4"/>
      <c r="F4" s="8">
        <v>918870</v>
      </c>
      <c r="G4" s="4"/>
      <c r="H4" s="8">
        <v>858303</v>
      </c>
      <c r="I4" s="4"/>
    </row>
    <row r="5" spans="1:9" ht="17.25">
      <c r="A5" s="2" t="s">
        <v>76</v>
      </c>
      <c r="B5" s="6">
        <v>-314180</v>
      </c>
      <c r="C5" s="10" t="s">
        <v>81</v>
      </c>
      <c r="D5" s="6">
        <v>-316628</v>
      </c>
      <c r="E5" s="10" t="s">
        <v>81</v>
      </c>
      <c r="F5" s="6">
        <v>-645447</v>
      </c>
      <c r="G5" s="10" t="s">
        <v>81</v>
      </c>
      <c r="H5" s="6">
        <v>-604455</v>
      </c>
      <c r="I5" s="10" t="s">
        <v>81</v>
      </c>
    </row>
    <row r="6" spans="1:9" ht="30">
      <c r="A6" s="2" t="s">
        <v>77</v>
      </c>
      <c r="B6" s="6">
        <v>1379</v>
      </c>
      <c r="C6" s="4"/>
      <c r="D6" s="6">
        <v>1527</v>
      </c>
      <c r="E6" s="4"/>
      <c r="F6" s="6">
        <v>4056</v>
      </c>
      <c r="G6" s="4"/>
      <c r="H6" s="6">
        <v>3918</v>
      </c>
      <c r="I6" s="4"/>
    </row>
    <row r="7" spans="1:9">
      <c r="A7" s="2" t="s">
        <v>78</v>
      </c>
      <c r="B7" s="6">
        <v>-22689</v>
      </c>
      <c r="C7" s="4"/>
      <c r="D7" s="6">
        <v>-20541</v>
      </c>
      <c r="E7" s="4"/>
      <c r="F7" s="6">
        <v>-44351</v>
      </c>
      <c r="G7" s="4"/>
      <c r="H7" s="6">
        <v>-38657</v>
      </c>
      <c r="I7" s="4"/>
    </row>
    <row r="8" spans="1:9" ht="17.25">
      <c r="A8" s="2" t="s">
        <v>1414</v>
      </c>
      <c r="B8" s="6">
        <v>122732</v>
      </c>
      <c r="C8" s="10" t="s">
        <v>1415</v>
      </c>
      <c r="D8" s="6">
        <v>107730</v>
      </c>
      <c r="E8" s="10" t="s">
        <v>1415</v>
      </c>
      <c r="F8" s="6">
        <v>233128</v>
      </c>
      <c r="G8" s="10" t="s">
        <v>1415</v>
      </c>
      <c r="H8" s="6">
        <v>219109</v>
      </c>
      <c r="I8" s="10" t="s">
        <v>1415</v>
      </c>
    </row>
    <row r="9" spans="1:9">
      <c r="A9" s="2" t="s">
        <v>1416</v>
      </c>
      <c r="B9" s="6">
        <v>-64538</v>
      </c>
      <c r="C9" s="4"/>
      <c r="D9" s="6">
        <v>-55166</v>
      </c>
      <c r="E9" s="4"/>
      <c r="F9" s="6">
        <v>-127818</v>
      </c>
      <c r="G9" s="4"/>
      <c r="H9" s="6">
        <v>-110445</v>
      </c>
      <c r="I9" s="4"/>
    </row>
    <row r="10" spans="1:9">
      <c r="A10" s="2" t="s">
        <v>79</v>
      </c>
      <c r="B10" s="6">
        <v>-33153</v>
      </c>
      <c r="C10" s="4"/>
      <c r="D10" s="6">
        <v>-38694</v>
      </c>
      <c r="E10" s="4"/>
      <c r="F10" s="6">
        <v>-66878</v>
      </c>
      <c r="G10" s="4"/>
      <c r="H10" s="6">
        <v>-70751</v>
      </c>
      <c r="I10" s="4"/>
    </row>
    <row r="11" spans="1:9" ht="17.25">
      <c r="A11" s="2" t="s">
        <v>80</v>
      </c>
      <c r="B11" s="6">
        <v>-146131</v>
      </c>
      <c r="C11" s="4"/>
      <c r="D11" s="6">
        <v>-15690</v>
      </c>
      <c r="E11" s="4"/>
      <c r="F11" s="6">
        <v>-146406</v>
      </c>
      <c r="G11" s="10" t="s">
        <v>81</v>
      </c>
      <c r="H11" s="6">
        <v>-23014</v>
      </c>
      <c r="I11" s="4"/>
    </row>
    <row r="12" spans="1:9">
      <c r="A12" s="2" t="s">
        <v>82</v>
      </c>
      <c r="B12" s="6">
        <v>-2619</v>
      </c>
      <c r="C12" s="4"/>
      <c r="D12" s="6">
        <v>-3299</v>
      </c>
      <c r="E12" s="4"/>
      <c r="F12" s="6">
        <v>-7878</v>
      </c>
      <c r="G12" s="4"/>
      <c r="H12" s="6">
        <v>-4421</v>
      </c>
      <c r="I12" s="4"/>
    </row>
    <row r="13" spans="1:9">
      <c r="A13" s="2" t="s">
        <v>83</v>
      </c>
      <c r="B13" s="6">
        <v>-123709</v>
      </c>
      <c r="C13" s="4"/>
      <c r="D13" s="6">
        <v>-5119</v>
      </c>
      <c r="E13" s="4"/>
      <c r="F13" s="6">
        <v>-115852</v>
      </c>
      <c r="G13" s="4"/>
      <c r="H13" s="6">
        <v>10478</v>
      </c>
      <c r="I13" s="4"/>
    </row>
    <row r="14" spans="1:9">
      <c r="A14" s="2" t="s">
        <v>84</v>
      </c>
      <c r="B14" s="6">
        <v>-34715</v>
      </c>
      <c r="C14" s="4"/>
      <c r="D14" s="6">
        <v>-39146</v>
      </c>
      <c r="E14" s="4"/>
      <c r="F14" s="6">
        <v>-69587</v>
      </c>
      <c r="G14" s="4"/>
      <c r="H14" s="6">
        <v>-77854</v>
      </c>
      <c r="I14" s="4"/>
    </row>
    <row r="15" spans="1:9">
      <c r="A15" s="2" t="s">
        <v>85</v>
      </c>
      <c r="B15" s="6">
        <v>-13279</v>
      </c>
      <c r="C15" s="4"/>
      <c r="D15" s="4">
        <v>184</v>
      </c>
      <c r="E15" s="4"/>
      <c r="F15" s="6">
        <v>-8371</v>
      </c>
      <c r="G15" s="4"/>
      <c r="H15" s="6">
        <v>-12903</v>
      </c>
      <c r="I15" s="4"/>
    </row>
    <row r="16" spans="1:9">
      <c r="A16" s="2" t="s">
        <v>710</v>
      </c>
      <c r="B16" s="6">
        <v>2188</v>
      </c>
      <c r="C16" s="4"/>
      <c r="D16" s="6">
        <v>-1708</v>
      </c>
      <c r="E16" s="4"/>
      <c r="F16" s="6">
        <v>-2137</v>
      </c>
      <c r="G16" s="4"/>
      <c r="H16" s="6">
        <v>4115</v>
      </c>
      <c r="I16" s="4"/>
    </row>
    <row r="17" spans="1:9">
      <c r="A17" s="2" t="s">
        <v>844</v>
      </c>
      <c r="B17" s="6">
        <v>-7225</v>
      </c>
      <c r="C17" s="4"/>
      <c r="D17" s="6">
        <v>-5492</v>
      </c>
      <c r="E17" s="4"/>
      <c r="F17" s="6">
        <v>-15112</v>
      </c>
      <c r="G17" s="4"/>
      <c r="H17" s="6">
        <v>-10800</v>
      </c>
      <c r="I17" s="4"/>
    </row>
    <row r="18" spans="1:9">
      <c r="A18" s="2" t="s">
        <v>89</v>
      </c>
      <c r="B18" s="6">
        <v>-176740</v>
      </c>
      <c r="C18" s="4"/>
      <c r="D18" s="6">
        <v>-51281</v>
      </c>
      <c r="E18" s="4"/>
      <c r="F18" s="6">
        <v>-211059</v>
      </c>
      <c r="G18" s="4"/>
      <c r="H18" s="6">
        <v>-86964</v>
      </c>
      <c r="I18" s="4"/>
    </row>
    <row r="19" spans="1:9">
      <c r="A19" s="2" t="s">
        <v>1417</v>
      </c>
      <c r="B19" s="4" t="s">
        <v>4</v>
      </c>
      <c r="C19" s="4"/>
      <c r="D19" s="4" t="s">
        <v>4</v>
      </c>
      <c r="E19" s="4"/>
      <c r="F19" s="4" t="s">
        <v>4</v>
      </c>
      <c r="G19" s="4"/>
      <c r="H19" s="4" t="s">
        <v>4</v>
      </c>
      <c r="I19" s="4"/>
    </row>
    <row r="20" spans="1:9" ht="30">
      <c r="A20" s="3" t="s">
        <v>1413</v>
      </c>
      <c r="B20" s="4" t="s">
        <v>4</v>
      </c>
      <c r="C20" s="4"/>
      <c r="D20" s="4" t="s">
        <v>4</v>
      </c>
      <c r="E20" s="4"/>
      <c r="F20" s="4" t="s">
        <v>4</v>
      </c>
      <c r="G20" s="4"/>
      <c r="H20" s="4" t="s">
        <v>4</v>
      </c>
      <c r="I20" s="4"/>
    </row>
    <row r="21" spans="1:9">
      <c r="A21" s="2" t="s">
        <v>74</v>
      </c>
      <c r="B21" s="6">
        <v>417191</v>
      </c>
      <c r="C21" s="4"/>
      <c r="D21" s="6">
        <v>408063</v>
      </c>
      <c r="E21" s="4"/>
      <c r="F21" s="6">
        <v>840902</v>
      </c>
      <c r="G21" s="4"/>
      <c r="H21" s="6">
        <v>795365</v>
      </c>
      <c r="I21" s="4"/>
    </row>
    <row r="22" spans="1:9">
      <c r="A22" s="2" t="s">
        <v>666</v>
      </c>
      <c r="B22" s="4" t="s">
        <v>4</v>
      </c>
      <c r="C22" s="4"/>
      <c r="D22" s="4" t="s">
        <v>4</v>
      </c>
      <c r="E22" s="4"/>
      <c r="F22" s="4" t="s">
        <v>4</v>
      </c>
      <c r="G22" s="4"/>
      <c r="H22" s="4" t="s">
        <v>4</v>
      </c>
      <c r="I22" s="4"/>
    </row>
    <row r="23" spans="1:9" ht="30">
      <c r="A23" s="3" t="s">
        <v>1413</v>
      </c>
      <c r="B23" s="4" t="s">
        <v>4</v>
      </c>
      <c r="C23" s="4"/>
      <c r="D23" s="4" t="s">
        <v>4</v>
      </c>
      <c r="E23" s="4"/>
      <c r="F23" s="4" t="s">
        <v>4</v>
      </c>
      <c r="G23" s="4"/>
      <c r="H23" s="4" t="s">
        <v>4</v>
      </c>
      <c r="I23" s="4"/>
    </row>
    <row r="24" spans="1:9">
      <c r="A24" s="2" t="s">
        <v>74</v>
      </c>
      <c r="B24" s="6">
        <v>77087</v>
      </c>
      <c r="C24" s="4"/>
      <c r="D24" s="6">
        <v>78638</v>
      </c>
      <c r="E24" s="4"/>
      <c r="F24" s="6">
        <v>138005</v>
      </c>
      <c r="G24" s="4"/>
      <c r="H24" s="6">
        <v>143478</v>
      </c>
      <c r="I24" s="4"/>
    </row>
    <row r="25" spans="1:9" ht="30">
      <c r="A25" s="2" t="s">
        <v>1418</v>
      </c>
      <c r="B25" s="4" t="s">
        <v>4</v>
      </c>
      <c r="C25" s="4"/>
      <c r="D25" s="4" t="s">
        <v>4</v>
      </c>
      <c r="E25" s="4"/>
      <c r="F25" s="4" t="s">
        <v>4</v>
      </c>
      <c r="G25" s="4"/>
      <c r="H25" s="4" t="s">
        <v>4</v>
      </c>
      <c r="I25" s="4"/>
    </row>
    <row r="26" spans="1:9" ht="30">
      <c r="A26" s="3" t="s">
        <v>1413</v>
      </c>
      <c r="B26" s="4" t="s">
        <v>4</v>
      </c>
      <c r="C26" s="4"/>
      <c r="D26" s="4" t="s">
        <v>4</v>
      </c>
      <c r="E26" s="4"/>
      <c r="F26" s="4" t="s">
        <v>4</v>
      </c>
      <c r="G26" s="4"/>
      <c r="H26" s="4" t="s">
        <v>4</v>
      </c>
      <c r="I26" s="4"/>
    </row>
    <row r="27" spans="1:9">
      <c r="A27" s="2" t="s">
        <v>74</v>
      </c>
      <c r="B27" s="6">
        <v>417191</v>
      </c>
      <c r="C27" s="4"/>
      <c r="D27" s="6">
        <v>408063</v>
      </c>
      <c r="E27" s="4"/>
      <c r="F27" s="6">
        <v>840902</v>
      </c>
      <c r="G27" s="4"/>
      <c r="H27" s="6">
        <v>795365</v>
      </c>
      <c r="I27" s="4"/>
    </row>
    <row r="28" spans="1:9" ht="17.25">
      <c r="A28" s="2" t="s">
        <v>76</v>
      </c>
      <c r="B28" s="6">
        <v>-280544</v>
      </c>
      <c r="C28" s="10" t="s">
        <v>81</v>
      </c>
      <c r="D28" s="6">
        <v>-289095</v>
      </c>
      <c r="E28" s="10" t="s">
        <v>81</v>
      </c>
      <c r="F28" s="6">
        <v>-580131</v>
      </c>
      <c r="G28" s="10" t="s">
        <v>81</v>
      </c>
      <c r="H28" s="6">
        <v>-552721</v>
      </c>
      <c r="I28" s="10" t="s">
        <v>81</v>
      </c>
    </row>
    <row r="29" spans="1:9" ht="30">
      <c r="A29" s="2" t="s">
        <v>77</v>
      </c>
      <c r="B29" s="6">
        <v>1379</v>
      </c>
      <c r="C29" s="4"/>
      <c r="D29" s="6">
        <v>1527</v>
      </c>
      <c r="E29" s="4"/>
      <c r="F29" s="6">
        <v>4056</v>
      </c>
      <c r="G29" s="4"/>
      <c r="H29" s="6">
        <v>3918</v>
      </c>
      <c r="I29" s="4"/>
    </row>
    <row r="30" spans="1:9" ht="17.25">
      <c r="A30" s="2" t="s">
        <v>1414</v>
      </c>
      <c r="B30" s="6">
        <v>138026</v>
      </c>
      <c r="C30" s="10" t="s">
        <v>1415</v>
      </c>
      <c r="D30" s="6">
        <v>120495</v>
      </c>
      <c r="E30" s="10" t="s">
        <v>1415</v>
      </c>
      <c r="F30" s="6">
        <v>264827</v>
      </c>
      <c r="G30" s="10" t="s">
        <v>1415</v>
      </c>
      <c r="H30" s="6">
        <v>246562</v>
      </c>
      <c r="I30" s="10" t="s">
        <v>1415</v>
      </c>
    </row>
    <row r="31" spans="1:9">
      <c r="A31" s="2" t="s">
        <v>1416</v>
      </c>
      <c r="B31" s="6">
        <v>-64538</v>
      </c>
      <c r="C31" s="4"/>
      <c r="D31" s="6">
        <v>-55166</v>
      </c>
      <c r="E31" s="4"/>
      <c r="F31" s="6">
        <v>-127818</v>
      </c>
      <c r="G31" s="4"/>
      <c r="H31" s="6">
        <v>-110445</v>
      </c>
      <c r="I31" s="4"/>
    </row>
    <row r="32" spans="1:9">
      <c r="A32" s="2" t="s">
        <v>1419</v>
      </c>
      <c r="B32" s="4" t="s">
        <v>4</v>
      </c>
      <c r="C32" s="4"/>
      <c r="D32" s="4" t="s">
        <v>4</v>
      </c>
      <c r="E32" s="4"/>
      <c r="F32" s="4" t="s">
        <v>4</v>
      </c>
      <c r="G32" s="4"/>
      <c r="H32" s="4" t="s">
        <v>4</v>
      </c>
      <c r="I32" s="4"/>
    </row>
    <row r="33" spans="1:9" ht="30">
      <c r="A33" s="3" t="s">
        <v>1413</v>
      </c>
      <c r="B33" s="4" t="s">
        <v>4</v>
      </c>
      <c r="C33" s="4"/>
      <c r="D33" s="4" t="s">
        <v>4</v>
      </c>
      <c r="E33" s="4"/>
      <c r="F33" s="4" t="s">
        <v>4</v>
      </c>
      <c r="G33" s="4"/>
      <c r="H33" s="4" t="s">
        <v>4</v>
      </c>
      <c r="I33" s="4"/>
    </row>
    <row r="34" spans="1:9">
      <c r="A34" s="2" t="s">
        <v>74</v>
      </c>
      <c r="B34" s="6">
        <v>41031</v>
      </c>
      <c r="C34" s="4"/>
      <c r="D34" s="6">
        <v>35309</v>
      </c>
      <c r="E34" s="4"/>
      <c r="F34" s="6">
        <v>77968</v>
      </c>
      <c r="G34" s="4"/>
      <c r="H34" s="6">
        <v>62938</v>
      </c>
      <c r="I34" s="4"/>
    </row>
    <row r="35" spans="1:9" ht="17.25">
      <c r="A35" s="2" t="s">
        <v>76</v>
      </c>
      <c r="B35" s="6">
        <v>-69052</v>
      </c>
      <c r="C35" s="10" t="s">
        <v>81</v>
      </c>
      <c r="D35" s="6">
        <v>-70236</v>
      </c>
      <c r="E35" s="10" t="s">
        <v>81</v>
      </c>
      <c r="F35" s="6">
        <v>-124694</v>
      </c>
      <c r="G35" s="10" t="s">
        <v>81</v>
      </c>
      <c r="H35" s="6">
        <v>-130880</v>
      </c>
      <c r="I35" s="10" t="s">
        <v>81</v>
      </c>
    </row>
    <row r="36" spans="1:9" ht="17.25">
      <c r="A36" s="2" t="s">
        <v>1414</v>
      </c>
      <c r="B36" s="6">
        <v>8035</v>
      </c>
      <c r="C36" s="10" t="s">
        <v>1415</v>
      </c>
      <c r="D36" s="6">
        <v>8402</v>
      </c>
      <c r="E36" s="10" t="s">
        <v>1415</v>
      </c>
      <c r="F36" s="6">
        <v>13311</v>
      </c>
      <c r="G36" s="10" t="s">
        <v>1415</v>
      </c>
      <c r="H36" s="6">
        <v>12598</v>
      </c>
      <c r="I36" s="10" t="s">
        <v>1415</v>
      </c>
    </row>
    <row r="37" spans="1:9">
      <c r="A37" s="2" t="s">
        <v>1420</v>
      </c>
      <c r="B37" s="4" t="s">
        <v>4</v>
      </c>
      <c r="C37" s="4"/>
      <c r="D37" s="4" t="s">
        <v>4</v>
      </c>
      <c r="E37" s="4"/>
      <c r="F37" s="4" t="s">
        <v>4</v>
      </c>
      <c r="G37" s="4"/>
      <c r="H37" s="4" t="s">
        <v>4</v>
      </c>
      <c r="I37" s="4"/>
    </row>
    <row r="38" spans="1:9" ht="30">
      <c r="A38" s="3" t="s">
        <v>1413</v>
      </c>
      <c r="B38" s="4" t="s">
        <v>4</v>
      </c>
      <c r="C38" s="4"/>
      <c r="D38" s="4" t="s">
        <v>4</v>
      </c>
      <c r="E38" s="4"/>
      <c r="F38" s="4" t="s">
        <v>4</v>
      </c>
      <c r="G38" s="4"/>
      <c r="H38" s="4" t="s">
        <v>4</v>
      </c>
      <c r="I38" s="4"/>
    </row>
    <row r="39" spans="1:9">
      <c r="A39" s="2" t="s">
        <v>78</v>
      </c>
      <c r="B39" s="6">
        <v>-22689</v>
      </c>
      <c r="C39" s="4"/>
      <c r="D39" s="6">
        <v>-20541</v>
      </c>
      <c r="E39" s="4"/>
      <c r="F39" s="6">
        <v>-44351</v>
      </c>
      <c r="G39" s="4"/>
      <c r="H39" s="6">
        <v>-38657</v>
      </c>
      <c r="I39" s="4"/>
    </row>
    <row r="40" spans="1:9" ht="17.25">
      <c r="A40" s="2" t="s">
        <v>1414</v>
      </c>
      <c r="B40" s="6">
        <v>-22689</v>
      </c>
      <c r="C40" s="10" t="s">
        <v>1415</v>
      </c>
      <c r="D40" s="6">
        <v>-20541</v>
      </c>
      <c r="E40" s="10" t="s">
        <v>1415</v>
      </c>
      <c r="F40" s="6">
        <v>-44351</v>
      </c>
      <c r="G40" s="10" t="s">
        <v>1415</v>
      </c>
      <c r="H40" s="6">
        <v>-38657</v>
      </c>
      <c r="I40" s="10" t="s">
        <v>1415</v>
      </c>
    </row>
    <row r="41" spans="1:9">
      <c r="A41" s="2" t="s">
        <v>1421</v>
      </c>
      <c r="B41" s="4" t="s">
        <v>4</v>
      </c>
      <c r="C41" s="4"/>
      <c r="D41" s="4" t="s">
        <v>4</v>
      </c>
      <c r="E41" s="4"/>
      <c r="F41" s="4" t="s">
        <v>4</v>
      </c>
      <c r="G41" s="4"/>
      <c r="H41" s="4" t="s">
        <v>4</v>
      </c>
      <c r="I41" s="4"/>
    </row>
    <row r="42" spans="1:9" ht="30">
      <c r="A42" s="3" t="s">
        <v>1413</v>
      </c>
      <c r="B42" s="4" t="s">
        <v>4</v>
      </c>
      <c r="C42" s="4"/>
      <c r="D42" s="4" t="s">
        <v>4</v>
      </c>
      <c r="E42" s="4"/>
      <c r="F42" s="4" t="s">
        <v>4</v>
      </c>
      <c r="G42" s="4"/>
      <c r="H42" s="4" t="s">
        <v>4</v>
      </c>
      <c r="I42" s="4"/>
    </row>
    <row r="43" spans="1:9">
      <c r="A43" s="2" t="s">
        <v>74</v>
      </c>
      <c r="B43" s="6">
        <v>-36056</v>
      </c>
      <c r="C43" s="4"/>
      <c r="D43" s="6">
        <v>-43329</v>
      </c>
      <c r="E43" s="4"/>
      <c r="F43" s="6">
        <v>-60037</v>
      </c>
      <c r="G43" s="4"/>
      <c r="H43" s="6">
        <v>-80540</v>
      </c>
      <c r="I43" s="4"/>
    </row>
    <row r="44" spans="1:9" ht="17.25">
      <c r="A44" s="2" t="s">
        <v>76</v>
      </c>
      <c r="B44" s="6">
        <v>35416</v>
      </c>
      <c r="C44" s="10" t="s">
        <v>81</v>
      </c>
      <c r="D44" s="6">
        <v>42703</v>
      </c>
      <c r="E44" s="10" t="s">
        <v>81</v>
      </c>
      <c r="F44" s="6">
        <v>59378</v>
      </c>
      <c r="G44" s="10" t="s">
        <v>81</v>
      </c>
      <c r="H44" s="6">
        <v>79146</v>
      </c>
      <c r="I44" s="10" t="s">
        <v>81</v>
      </c>
    </row>
    <row r="45" spans="1:9" ht="17.25">
      <c r="A45" s="2" t="s">
        <v>1414</v>
      </c>
      <c r="B45" s="4">
        <v>-640</v>
      </c>
      <c r="C45" s="10" t="s">
        <v>1415</v>
      </c>
      <c r="D45" s="4">
        <v>-626</v>
      </c>
      <c r="E45" s="10" t="s">
        <v>1415</v>
      </c>
      <c r="F45" s="4">
        <v>-659</v>
      </c>
      <c r="G45" s="10" t="s">
        <v>1415</v>
      </c>
      <c r="H45" s="6">
        <v>-1394</v>
      </c>
      <c r="I45" s="10" t="s">
        <v>1415</v>
      </c>
    </row>
    <row r="46" spans="1:9" ht="30">
      <c r="A46" s="2" t="s">
        <v>1422</v>
      </c>
      <c r="B46" s="4" t="s">
        <v>4</v>
      </c>
      <c r="C46" s="4"/>
      <c r="D46" s="4" t="s">
        <v>4</v>
      </c>
      <c r="E46" s="4"/>
      <c r="F46" s="4" t="s">
        <v>4</v>
      </c>
      <c r="G46" s="4"/>
      <c r="H46" s="4" t="s">
        <v>4</v>
      </c>
      <c r="I46" s="4"/>
    </row>
    <row r="47" spans="1:9" ht="30">
      <c r="A47" s="3" t="s">
        <v>1413</v>
      </c>
      <c r="B47" s="4" t="s">
        <v>4</v>
      </c>
      <c r="C47" s="4"/>
      <c r="D47" s="4" t="s">
        <v>4</v>
      </c>
      <c r="E47" s="4"/>
      <c r="F47" s="4" t="s">
        <v>4</v>
      </c>
      <c r="G47" s="4"/>
      <c r="H47" s="4" t="s">
        <v>4</v>
      </c>
      <c r="I47" s="4"/>
    </row>
    <row r="48" spans="1:9">
      <c r="A48" s="2" t="s">
        <v>74</v>
      </c>
      <c r="B48" s="4">
        <v>0</v>
      </c>
      <c r="C48" s="4"/>
      <c r="D48" s="4">
        <v>0</v>
      </c>
      <c r="E48" s="4"/>
      <c r="F48" s="4">
        <v>0</v>
      </c>
      <c r="G48" s="4"/>
      <c r="H48" s="4" t="s">
        <v>4</v>
      </c>
      <c r="I48" s="4"/>
    </row>
    <row r="49" spans="1:9">
      <c r="A49" s="2" t="s">
        <v>1423</v>
      </c>
      <c r="B49" s="4" t="s">
        <v>4</v>
      </c>
      <c r="C49" s="4"/>
      <c r="D49" s="4" t="s">
        <v>4</v>
      </c>
      <c r="E49" s="4"/>
      <c r="F49" s="4" t="s">
        <v>4</v>
      </c>
      <c r="G49" s="4"/>
      <c r="H49" s="4" t="s">
        <v>4</v>
      </c>
      <c r="I49" s="4"/>
    </row>
    <row r="50" spans="1:9" ht="30">
      <c r="A50" s="3" t="s">
        <v>1413</v>
      </c>
      <c r="B50" s="4" t="s">
        <v>4</v>
      </c>
      <c r="C50" s="4"/>
      <c r="D50" s="4" t="s">
        <v>4</v>
      </c>
      <c r="E50" s="4"/>
      <c r="F50" s="4" t="s">
        <v>4</v>
      </c>
      <c r="G50" s="4"/>
      <c r="H50" s="4" t="s">
        <v>4</v>
      </c>
      <c r="I50" s="4"/>
    </row>
    <row r="51" spans="1:9">
      <c r="A51" s="2" t="s">
        <v>74</v>
      </c>
      <c r="B51" s="8">
        <v>36056</v>
      </c>
      <c r="C51" s="4"/>
      <c r="D51" s="8">
        <v>43329</v>
      </c>
      <c r="E51" s="4"/>
      <c r="F51" s="8">
        <v>60037</v>
      </c>
      <c r="G51" s="4"/>
      <c r="H51" s="8">
        <v>80540</v>
      </c>
      <c r="I51" s="4"/>
    </row>
    <row r="52" spans="1:9">
      <c r="A52" s="11"/>
      <c r="B52" s="11"/>
      <c r="C52" s="11"/>
      <c r="D52" s="11"/>
      <c r="E52" s="11"/>
      <c r="F52" s="11"/>
      <c r="G52" s="11"/>
      <c r="H52" s="11"/>
      <c r="I52" s="11"/>
    </row>
    <row r="53" spans="1:9" ht="15" customHeight="1">
      <c r="A53" s="2" t="s">
        <v>81</v>
      </c>
      <c r="B53" s="12" t="s">
        <v>97</v>
      </c>
      <c r="C53" s="12"/>
      <c r="D53" s="12"/>
      <c r="E53" s="12"/>
      <c r="F53" s="12"/>
      <c r="G53" s="12"/>
      <c r="H53" s="12"/>
      <c r="I53" s="12"/>
    </row>
    <row r="54" spans="1:9" ht="45" customHeight="1">
      <c r="A54" s="2" t="s">
        <v>1415</v>
      </c>
      <c r="B54" s="12" t="s">
        <v>694</v>
      </c>
      <c r="C54" s="12"/>
      <c r="D54" s="12"/>
      <c r="E54" s="12"/>
      <c r="F54" s="12"/>
      <c r="G54" s="12"/>
      <c r="H54" s="12"/>
      <c r="I54" s="12"/>
    </row>
  </sheetData>
  <mergeCells count="9">
    <mergeCell ref="A52:I52"/>
    <mergeCell ref="B53:I53"/>
    <mergeCell ref="B54:I54"/>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8"/>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140625" bestFit="1" customWidth="1"/>
  </cols>
  <sheetData>
    <row r="1" spans="1:5" ht="30">
      <c r="A1" s="1" t="s">
        <v>1424</v>
      </c>
      <c r="B1" s="7" t="s">
        <v>2</v>
      </c>
      <c r="C1" s="7" t="s">
        <v>25</v>
      </c>
      <c r="D1" s="7" t="s">
        <v>72</v>
      </c>
      <c r="E1" s="7" t="s">
        <v>1181</v>
      </c>
    </row>
    <row r="2" spans="1:5" ht="30">
      <c r="A2" s="1" t="s">
        <v>24</v>
      </c>
      <c r="B2" s="7"/>
      <c r="C2" s="7"/>
      <c r="D2" s="7"/>
      <c r="E2" s="7"/>
    </row>
    <row r="3" spans="1:5">
      <c r="A3" s="3" t="s">
        <v>1425</v>
      </c>
      <c r="B3" s="4" t="s">
        <v>4</v>
      </c>
      <c r="C3" s="4" t="s">
        <v>4</v>
      </c>
      <c r="D3" s="4" t="s">
        <v>4</v>
      </c>
      <c r="E3" s="4" t="s">
        <v>4</v>
      </c>
    </row>
    <row r="4" spans="1:5">
      <c r="A4" s="2" t="s">
        <v>27</v>
      </c>
      <c r="B4" s="8">
        <v>107912</v>
      </c>
      <c r="C4" s="8">
        <v>302522</v>
      </c>
      <c r="D4" s="8">
        <v>84189</v>
      </c>
      <c r="E4" s="8">
        <v>123801</v>
      </c>
    </row>
    <row r="5" spans="1:5">
      <c r="A5" s="2" t="s">
        <v>228</v>
      </c>
      <c r="B5" s="6">
        <v>265221</v>
      </c>
      <c r="C5" s="6">
        <v>292339</v>
      </c>
      <c r="D5" s="4" t="s">
        <v>4</v>
      </c>
      <c r="E5" s="4" t="s">
        <v>4</v>
      </c>
    </row>
    <row r="6" spans="1:5">
      <c r="A6" s="2" t="s">
        <v>761</v>
      </c>
      <c r="B6" s="4">
        <v>0</v>
      </c>
      <c r="C6" s="4">
        <v>0</v>
      </c>
      <c r="D6" s="4" t="s">
        <v>4</v>
      </c>
      <c r="E6" s="4" t="s">
        <v>4</v>
      </c>
    </row>
    <row r="7" spans="1:5">
      <c r="A7" s="2" t="s">
        <v>29</v>
      </c>
      <c r="B7" s="6">
        <v>15672</v>
      </c>
      <c r="C7" s="6">
        <v>28172</v>
      </c>
      <c r="D7" s="4" t="s">
        <v>4</v>
      </c>
      <c r="E7" s="4" t="s">
        <v>4</v>
      </c>
    </row>
    <row r="8" spans="1:5">
      <c r="A8" s="2" t="s">
        <v>30</v>
      </c>
      <c r="B8" s="4">
        <v>67</v>
      </c>
      <c r="C8" s="4">
        <v>60</v>
      </c>
      <c r="D8" s="4" t="s">
        <v>4</v>
      </c>
      <c r="E8" s="4" t="s">
        <v>4</v>
      </c>
    </row>
    <row r="9" spans="1:5">
      <c r="A9" s="2" t="s">
        <v>31</v>
      </c>
      <c r="B9" s="6">
        <v>128076</v>
      </c>
      <c r="C9" s="6">
        <v>130891</v>
      </c>
      <c r="D9" s="4" t="s">
        <v>4</v>
      </c>
      <c r="E9" s="4" t="s">
        <v>4</v>
      </c>
    </row>
    <row r="10" spans="1:5">
      <c r="A10" s="2" t="s">
        <v>32</v>
      </c>
      <c r="B10" s="6">
        <v>29639</v>
      </c>
      <c r="C10" s="6">
        <v>27683</v>
      </c>
      <c r="D10" s="4" t="s">
        <v>4</v>
      </c>
      <c r="E10" s="4" t="s">
        <v>4</v>
      </c>
    </row>
    <row r="11" spans="1:5">
      <c r="A11" s="2" t="s">
        <v>33</v>
      </c>
      <c r="B11" s="6">
        <v>53735</v>
      </c>
      <c r="C11" s="6">
        <v>49209</v>
      </c>
      <c r="D11" s="4" t="s">
        <v>4</v>
      </c>
      <c r="E11" s="4" t="s">
        <v>4</v>
      </c>
    </row>
    <row r="12" spans="1:5">
      <c r="A12" s="2" t="s">
        <v>26</v>
      </c>
      <c r="B12" s="6">
        <v>600322</v>
      </c>
      <c r="C12" s="6">
        <v>830876</v>
      </c>
      <c r="D12" s="4" t="s">
        <v>4</v>
      </c>
      <c r="E12" s="4" t="s">
        <v>4</v>
      </c>
    </row>
    <row r="13" spans="1:5">
      <c r="A13" s="2" t="s">
        <v>34</v>
      </c>
      <c r="B13" s="6">
        <v>961987</v>
      </c>
      <c r="C13" s="6">
        <v>1050759</v>
      </c>
      <c r="D13" s="4" t="s">
        <v>4</v>
      </c>
      <c r="E13" s="4" t="s">
        <v>4</v>
      </c>
    </row>
    <row r="14" spans="1:5">
      <c r="A14" s="2" t="s">
        <v>35</v>
      </c>
      <c r="B14" s="6">
        <v>32214</v>
      </c>
      <c r="C14" s="6">
        <v>31351</v>
      </c>
      <c r="D14" s="4" t="s">
        <v>4</v>
      </c>
      <c r="E14" s="4" t="s">
        <v>4</v>
      </c>
    </row>
    <row r="15" spans="1:5">
      <c r="A15" s="2" t="s">
        <v>36</v>
      </c>
      <c r="B15" s="6">
        <v>172262</v>
      </c>
      <c r="C15" s="6">
        <v>177863</v>
      </c>
      <c r="D15" s="4" t="s">
        <v>4</v>
      </c>
      <c r="E15" s="4" t="s">
        <v>4</v>
      </c>
    </row>
    <row r="16" spans="1:5">
      <c r="A16" s="2" t="s">
        <v>37</v>
      </c>
      <c r="B16" s="6">
        <v>414310</v>
      </c>
      <c r="C16" s="6">
        <v>432376</v>
      </c>
      <c r="D16" s="4" t="s">
        <v>4</v>
      </c>
      <c r="E16" s="4" t="s">
        <v>4</v>
      </c>
    </row>
    <row r="17" spans="1:5">
      <c r="A17" s="2" t="s">
        <v>38</v>
      </c>
      <c r="B17" s="6">
        <v>41417</v>
      </c>
      <c r="C17" s="6">
        <v>31566</v>
      </c>
      <c r="D17" s="4" t="s">
        <v>4</v>
      </c>
      <c r="E17" s="4" t="s">
        <v>4</v>
      </c>
    </row>
    <row r="18" spans="1:5">
      <c r="A18" s="2" t="s">
        <v>33</v>
      </c>
      <c r="B18" s="6">
        <v>529362</v>
      </c>
      <c r="C18" s="6">
        <v>519306</v>
      </c>
      <c r="D18" s="4" t="s">
        <v>4</v>
      </c>
      <c r="E18" s="4" t="s">
        <v>4</v>
      </c>
    </row>
    <row r="19" spans="1:5">
      <c r="A19" s="2" t="s">
        <v>769</v>
      </c>
      <c r="B19" s="4">
        <v>0</v>
      </c>
      <c r="C19" s="4">
        <v>0</v>
      </c>
      <c r="D19" s="4" t="s">
        <v>4</v>
      </c>
      <c r="E19" s="4" t="s">
        <v>4</v>
      </c>
    </row>
    <row r="20" spans="1:5">
      <c r="A20" s="2" t="s">
        <v>30</v>
      </c>
      <c r="B20" s="6">
        <v>2613</v>
      </c>
      <c r="C20" s="6">
        <v>3381</v>
      </c>
      <c r="D20" s="4" t="s">
        <v>4</v>
      </c>
      <c r="E20" s="4" t="s">
        <v>4</v>
      </c>
    </row>
    <row r="21" spans="1:5">
      <c r="A21" s="2" t="s">
        <v>39</v>
      </c>
      <c r="B21" s="6">
        <v>21235</v>
      </c>
      <c r="C21" s="6">
        <v>26849</v>
      </c>
      <c r="D21" s="4" t="s">
        <v>4</v>
      </c>
      <c r="E21" s="4" t="s">
        <v>4</v>
      </c>
    </row>
    <row r="22" spans="1:5">
      <c r="A22" s="2" t="s">
        <v>40</v>
      </c>
      <c r="B22" s="6">
        <v>2775722</v>
      </c>
      <c r="C22" s="6">
        <v>3104327</v>
      </c>
      <c r="D22" s="4" t="s">
        <v>4</v>
      </c>
      <c r="E22" s="4" t="s">
        <v>4</v>
      </c>
    </row>
    <row r="23" spans="1:5">
      <c r="A23" s="3" t="s">
        <v>773</v>
      </c>
      <c r="B23" s="4" t="s">
        <v>4</v>
      </c>
      <c r="C23" s="4" t="s">
        <v>4</v>
      </c>
      <c r="D23" s="4" t="s">
        <v>4</v>
      </c>
      <c r="E23" s="4" t="s">
        <v>4</v>
      </c>
    </row>
    <row r="24" spans="1:5">
      <c r="A24" s="2" t="s">
        <v>42</v>
      </c>
      <c r="B24" s="6">
        <v>328228</v>
      </c>
      <c r="C24" s="6">
        <v>355341</v>
      </c>
      <c r="D24" s="4" t="s">
        <v>4</v>
      </c>
      <c r="E24" s="4" t="s">
        <v>4</v>
      </c>
    </row>
    <row r="25" spans="1:5">
      <c r="A25" s="2" t="s">
        <v>43</v>
      </c>
      <c r="B25" s="6">
        <v>43601</v>
      </c>
      <c r="C25" s="6">
        <v>30436</v>
      </c>
      <c r="D25" s="4" t="s">
        <v>4</v>
      </c>
      <c r="E25" s="4" t="s">
        <v>4</v>
      </c>
    </row>
    <row r="26" spans="1:5">
      <c r="A26" s="2" t="s">
        <v>44</v>
      </c>
      <c r="B26" s="6">
        <v>43434</v>
      </c>
      <c r="C26" s="6">
        <v>41975</v>
      </c>
      <c r="D26" s="4" t="s">
        <v>4</v>
      </c>
      <c r="E26" s="4" t="s">
        <v>4</v>
      </c>
    </row>
    <row r="27" spans="1:5">
      <c r="A27" s="2" t="s">
        <v>1426</v>
      </c>
      <c r="B27" s="4">
        <v>0</v>
      </c>
      <c r="C27" s="4">
        <v>0</v>
      </c>
      <c r="D27" s="4" t="s">
        <v>4</v>
      </c>
      <c r="E27" s="4" t="s">
        <v>4</v>
      </c>
    </row>
    <row r="28" spans="1:5">
      <c r="A28" s="2" t="s">
        <v>45</v>
      </c>
      <c r="B28" s="4">
        <v>54</v>
      </c>
      <c r="C28" s="4">
        <v>98</v>
      </c>
      <c r="D28" s="4" t="s">
        <v>4</v>
      </c>
      <c r="E28" s="4" t="s">
        <v>4</v>
      </c>
    </row>
    <row r="29" spans="1:5" ht="30">
      <c r="A29" s="2" t="s">
        <v>46</v>
      </c>
      <c r="B29" s="6">
        <v>45687</v>
      </c>
      <c r="C29" s="6">
        <v>62596</v>
      </c>
      <c r="D29" s="4" t="s">
        <v>4</v>
      </c>
      <c r="E29" s="4" t="s">
        <v>4</v>
      </c>
    </row>
    <row r="30" spans="1:5">
      <c r="A30" s="2" t="s">
        <v>47</v>
      </c>
      <c r="B30" s="6">
        <v>59839</v>
      </c>
      <c r="C30" s="6">
        <v>55170</v>
      </c>
      <c r="D30" s="4" t="s">
        <v>4</v>
      </c>
      <c r="E30" s="4" t="s">
        <v>4</v>
      </c>
    </row>
    <row r="31" spans="1:5" ht="30">
      <c r="A31" s="2" t="s">
        <v>48</v>
      </c>
      <c r="B31" s="6">
        <v>108638</v>
      </c>
      <c r="C31" s="6">
        <v>4107</v>
      </c>
      <c r="D31" s="4" t="s">
        <v>4</v>
      </c>
      <c r="E31" s="4" t="s">
        <v>4</v>
      </c>
    </row>
    <row r="32" spans="1:5">
      <c r="A32" s="2" t="s">
        <v>41</v>
      </c>
      <c r="B32" s="6">
        <v>629481</v>
      </c>
      <c r="C32" s="6">
        <v>549723</v>
      </c>
      <c r="D32" s="4" t="s">
        <v>4</v>
      </c>
      <c r="E32" s="4" t="s">
        <v>4</v>
      </c>
    </row>
    <row r="33" spans="1:5">
      <c r="A33" s="2" t="s">
        <v>49</v>
      </c>
      <c r="B33" s="6">
        <v>1372653</v>
      </c>
      <c r="C33" s="6">
        <v>1546155</v>
      </c>
      <c r="D33" s="4" t="s">
        <v>4</v>
      </c>
      <c r="E33" s="4" t="s">
        <v>4</v>
      </c>
    </row>
    <row r="34" spans="1:5">
      <c r="A34" s="2" t="s">
        <v>234</v>
      </c>
      <c r="B34" s="4">
        <v>0</v>
      </c>
      <c r="C34" s="4">
        <v>0</v>
      </c>
      <c r="D34" s="4" t="s">
        <v>4</v>
      </c>
      <c r="E34" s="4" t="s">
        <v>4</v>
      </c>
    </row>
    <row r="35" spans="1:5">
      <c r="A35" s="2" t="s">
        <v>43</v>
      </c>
      <c r="B35" s="6">
        <v>69316</v>
      </c>
      <c r="C35" s="6">
        <v>81485</v>
      </c>
      <c r="D35" s="4" t="s">
        <v>4</v>
      </c>
      <c r="E35" s="4" t="s">
        <v>4</v>
      </c>
    </row>
    <row r="36" spans="1:5">
      <c r="A36" s="2" t="s">
        <v>47</v>
      </c>
      <c r="B36" s="6">
        <v>262407</v>
      </c>
      <c r="C36" s="6">
        <v>287385</v>
      </c>
      <c r="D36" s="4" t="s">
        <v>4</v>
      </c>
      <c r="E36" s="4" t="s">
        <v>4</v>
      </c>
    </row>
    <row r="37" spans="1:5">
      <c r="A37" s="2" t="s">
        <v>45</v>
      </c>
      <c r="B37" s="6">
        <v>9861</v>
      </c>
      <c r="C37" s="6">
        <v>10665</v>
      </c>
      <c r="D37" s="4" t="s">
        <v>4</v>
      </c>
      <c r="E37" s="4" t="s">
        <v>4</v>
      </c>
    </row>
    <row r="38" spans="1:5">
      <c r="A38" s="2" t="s">
        <v>50</v>
      </c>
      <c r="B38" s="6">
        <v>2343718</v>
      </c>
      <c r="C38" s="6">
        <v>2475413</v>
      </c>
      <c r="D38" s="4" t="s">
        <v>4</v>
      </c>
      <c r="E38" s="4" t="s">
        <v>4</v>
      </c>
    </row>
    <row r="39" spans="1:5">
      <c r="A39" s="2" t="s">
        <v>51</v>
      </c>
      <c r="B39" s="6">
        <v>16221</v>
      </c>
      <c r="C39" s="6">
        <v>-22578</v>
      </c>
      <c r="D39" s="4" t="s">
        <v>4</v>
      </c>
      <c r="E39" s="4" t="s">
        <v>4</v>
      </c>
    </row>
    <row r="40" spans="1:5" ht="30">
      <c r="A40" s="2" t="s">
        <v>147</v>
      </c>
      <c r="B40" s="6">
        <v>110194</v>
      </c>
      <c r="C40" s="4">
        <v>0</v>
      </c>
      <c r="D40" s="4" t="s">
        <v>4</v>
      </c>
      <c r="E40" s="4" t="s">
        <v>4</v>
      </c>
    </row>
    <row r="41" spans="1:5">
      <c r="A41" s="2" t="s">
        <v>57</v>
      </c>
      <c r="B41" s="6">
        <v>305589</v>
      </c>
      <c r="C41" s="6">
        <v>651492</v>
      </c>
      <c r="D41" s="4" t="s">
        <v>4</v>
      </c>
      <c r="E41" s="4" t="s">
        <v>4</v>
      </c>
    </row>
    <row r="42" spans="1:5">
      <c r="A42" s="2" t="s">
        <v>58</v>
      </c>
      <c r="B42" s="6">
        <v>2775722</v>
      </c>
      <c r="C42" s="6">
        <v>3104327</v>
      </c>
      <c r="D42" s="4" t="s">
        <v>4</v>
      </c>
      <c r="E42" s="4" t="s">
        <v>4</v>
      </c>
    </row>
    <row r="43" spans="1:5">
      <c r="A43" s="2" t="s">
        <v>750</v>
      </c>
      <c r="B43" s="4" t="s">
        <v>4</v>
      </c>
      <c r="C43" s="4" t="s">
        <v>4</v>
      </c>
      <c r="D43" s="4" t="s">
        <v>4</v>
      </c>
      <c r="E43" s="4" t="s">
        <v>4</v>
      </c>
    </row>
    <row r="44" spans="1:5">
      <c r="A44" s="3" t="s">
        <v>1425</v>
      </c>
      <c r="B44" s="4" t="s">
        <v>4</v>
      </c>
      <c r="C44" s="4" t="s">
        <v>4</v>
      </c>
      <c r="D44" s="4" t="s">
        <v>4</v>
      </c>
      <c r="E44" s="4" t="s">
        <v>4</v>
      </c>
    </row>
    <row r="45" spans="1:5">
      <c r="A45" s="2" t="s">
        <v>27</v>
      </c>
      <c r="B45" s="4">
        <v>139</v>
      </c>
      <c r="C45" s="4">
        <v>90</v>
      </c>
      <c r="D45" s="4">
        <v>0</v>
      </c>
      <c r="E45" s="4">
        <v>0</v>
      </c>
    </row>
    <row r="46" spans="1:5">
      <c r="A46" s="2" t="s">
        <v>228</v>
      </c>
      <c r="B46" s="4">
        <v>49</v>
      </c>
      <c r="C46" s="4">
        <v>0</v>
      </c>
      <c r="D46" s="4" t="s">
        <v>4</v>
      </c>
      <c r="E46" s="4" t="s">
        <v>4</v>
      </c>
    </row>
    <row r="47" spans="1:5">
      <c r="A47" s="2" t="s">
        <v>761</v>
      </c>
      <c r="B47" s="6">
        <v>26761</v>
      </c>
      <c r="C47" s="6">
        <v>30720</v>
      </c>
      <c r="D47" s="4" t="s">
        <v>4</v>
      </c>
      <c r="E47" s="4" t="s">
        <v>4</v>
      </c>
    </row>
    <row r="48" spans="1:5">
      <c r="A48" s="2" t="s">
        <v>29</v>
      </c>
      <c r="B48" s="4">
        <v>0</v>
      </c>
      <c r="C48" s="4">
        <v>0</v>
      </c>
      <c r="D48" s="4" t="s">
        <v>4</v>
      </c>
      <c r="E48" s="4" t="s">
        <v>4</v>
      </c>
    </row>
    <row r="49" spans="1:5">
      <c r="A49" s="2" t="s">
        <v>30</v>
      </c>
      <c r="B49" s="4">
        <v>0</v>
      </c>
      <c r="C49" s="4">
        <v>0</v>
      </c>
      <c r="D49" s="4" t="s">
        <v>4</v>
      </c>
      <c r="E49" s="4" t="s">
        <v>4</v>
      </c>
    </row>
    <row r="50" spans="1:5">
      <c r="A50" s="2" t="s">
        <v>31</v>
      </c>
      <c r="B50" s="4">
        <v>0</v>
      </c>
      <c r="C50" s="4">
        <v>0</v>
      </c>
      <c r="D50" s="4" t="s">
        <v>4</v>
      </c>
      <c r="E50" s="4" t="s">
        <v>4</v>
      </c>
    </row>
    <row r="51" spans="1:5">
      <c r="A51" s="2" t="s">
        <v>32</v>
      </c>
      <c r="B51" s="4">
        <v>722</v>
      </c>
      <c r="C51" s="6">
        <v>1046</v>
      </c>
      <c r="D51" s="4" t="s">
        <v>4</v>
      </c>
      <c r="E51" s="4" t="s">
        <v>4</v>
      </c>
    </row>
    <row r="52" spans="1:5">
      <c r="A52" s="2" t="s">
        <v>33</v>
      </c>
      <c r="B52" s="4">
        <v>0</v>
      </c>
      <c r="C52" s="4">
        <v>0</v>
      </c>
      <c r="D52" s="4" t="s">
        <v>4</v>
      </c>
      <c r="E52" s="4" t="s">
        <v>4</v>
      </c>
    </row>
    <row r="53" spans="1:5">
      <c r="A53" s="2" t="s">
        <v>26</v>
      </c>
      <c r="B53" s="6">
        <v>27671</v>
      </c>
      <c r="C53" s="6">
        <v>31856</v>
      </c>
      <c r="D53" s="4" t="s">
        <v>4</v>
      </c>
      <c r="E53" s="4" t="s">
        <v>4</v>
      </c>
    </row>
    <row r="54" spans="1:5">
      <c r="A54" s="2" t="s">
        <v>34</v>
      </c>
      <c r="B54" s="4">
        <v>0</v>
      </c>
      <c r="C54" s="4">
        <v>0</v>
      </c>
      <c r="D54" s="4" t="s">
        <v>4</v>
      </c>
      <c r="E54" s="4" t="s">
        <v>4</v>
      </c>
    </row>
    <row r="55" spans="1:5">
      <c r="A55" s="2" t="s">
        <v>35</v>
      </c>
      <c r="B55" s="6">
        <v>402381</v>
      </c>
      <c r="C55" s="6">
        <v>656167</v>
      </c>
      <c r="D55" s="4" t="s">
        <v>4</v>
      </c>
      <c r="E55" s="4" t="s">
        <v>4</v>
      </c>
    </row>
    <row r="56" spans="1:5">
      <c r="A56" s="2" t="s">
        <v>36</v>
      </c>
      <c r="B56" s="4">
        <v>0</v>
      </c>
      <c r="C56" s="4">
        <v>0</v>
      </c>
      <c r="D56" s="4" t="s">
        <v>4</v>
      </c>
      <c r="E56" s="4" t="s">
        <v>4</v>
      </c>
    </row>
    <row r="57" spans="1:5">
      <c r="A57" s="2" t="s">
        <v>37</v>
      </c>
      <c r="B57" s="4">
        <v>0</v>
      </c>
      <c r="C57" s="4">
        <v>0</v>
      </c>
      <c r="D57" s="4" t="s">
        <v>4</v>
      </c>
      <c r="E57" s="4" t="s">
        <v>4</v>
      </c>
    </row>
    <row r="58" spans="1:5">
      <c r="A58" s="2" t="s">
        <v>38</v>
      </c>
      <c r="B58" s="4">
        <v>0</v>
      </c>
      <c r="C58" s="4">
        <v>0</v>
      </c>
      <c r="D58" s="4" t="s">
        <v>4</v>
      </c>
      <c r="E58" s="4" t="s">
        <v>4</v>
      </c>
    </row>
    <row r="59" spans="1:5">
      <c r="A59" s="2" t="s">
        <v>33</v>
      </c>
      <c r="B59" s="4">
        <v>36</v>
      </c>
      <c r="C59" s="4">
        <v>0</v>
      </c>
      <c r="D59" s="4" t="s">
        <v>4</v>
      </c>
      <c r="E59" s="4" t="s">
        <v>4</v>
      </c>
    </row>
    <row r="60" spans="1:5">
      <c r="A60" s="2" t="s">
        <v>769</v>
      </c>
      <c r="B60" s="4">
        <v>0</v>
      </c>
      <c r="C60" s="4">
        <v>0</v>
      </c>
      <c r="D60" s="4" t="s">
        <v>4</v>
      </c>
      <c r="E60" s="4" t="s">
        <v>4</v>
      </c>
    </row>
    <row r="61" spans="1:5">
      <c r="A61" s="2" t="s">
        <v>30</v>
      </c>
      <c r="B61" s="4">
        <v>0</v>
      </c>
      <c r="C61" s="4">
        <v>0</v>
      </c>
      <c r="D61" s="4" t="s">
        <v>4</v>
      </c>
      <c r="E61" s="4" t="s">
        <v>4</v>
      </c>
    </row>
    <row r="62" spans="1:5">
      <c r="A62" s="2" t="s">
        <v>39</v>
      </c>
      <c r="B62" s="4">
        <v>0</v>
      </c>
      <c r="C62" s="4">
        <v>0</v>
      </c>
      <c r="D62" s="4" t="s">
        <v>4</v>
      </c>
      <c r="E62" s="4" t="s">
        <v>4</v>
      </c>
    </row>
    <row r="63" spans="1:5">
      <c r="A63" s="2" t="s">
        <v>40</v>
      </c>
      <c r="B63" s="6">
        <v>430088</v>
      </c>
      <c r="C63" s="6">
        <v>688023</v>
      </c>
      <c r="D63" s="4" t="s">
        <v>4</v>
      </c>
      <c r="E63" s="4" t="s">
        <v>4</v>
      </c>
    </row>
    <row r="64" spans="1:5">
      <c r="A64" s="3" t="s">
        <v>773</v>
      </c>
      <c r="B64" s="4" t="s">
        <v>4</v>
      </c>
      <c r="C64" s="4" t="s">
        <v>4</v>
      </c>
      <c r="D64" s="4" t="s">
        <v>4</v>
      </c>
      <c r="E64" s="4" t="s">
        <v>4</v>
      </c>
    </row>
    <row r="65" spans="1:5">
      <c r="A65" s="2" t="s">
        <v>42</v>
      </c>
      <c r="B65" s="6">
        <v>4246</v>
      </c>
      <c r="C65" s="6">
        <v>1086</v>
      </c>
      <c r="D65" s="4" t="s">
        <v>4</v>
      </c>
      <c r="E65" s="4" t="s">
        <v>4</v>
      </c>
    </row>
    <row r="66" spans="1:5">
      <c r="A66" s="2" t="s">
        <v>43</v>
      </c>
      <c r="B66" s="4">
        <v>0</v>
      </c>
      <c r="C66" s="4">
        <v>0</v>
      </c>
      <c r="D66" s="4" t="s">
        <v>4</v>
      </c>
      <c r="E66" s="4" t="s">
        <v>4</v>
      </c>
    </row>
    <row r="67" spans="1:5">
      <c r="A67" s="2" t="s">
        <v>44</v>
      </c>
      <c r="B67" s="4">
        <v>0</v>
      </c>
      <c r="C67" s="4">
        <v>0</v>
      </c>
      <c r="D67" s="4" t="s">
        <v>4</v>
      </c>
      <c r="E67" s="4" t="s">
        <v>4</v>
      </c>
    </row>
    <row r="68" spans="1:5">
      <c r="A68" s="2" t="s">
        <v>1426</v>
      </c>
      <c r="B68" s="6">
        <v>10059</v>
      </c>
      <c r="C68" s="6">
        <v>5628</v>
      </c>
      <c r="D68" s="4" t="s">
        <v>4</v>
      </c>
      <c r="E68" s="4" t="s">
        <v>4</v>
      </c>
    </row>
    <row r="69" spans="1:5">
      <c r="A69" s="2" t="s">
        <v>45</v>
      </c>
      <c r="B69" s="4">
        <v>0</v>
      </c>
      <c r="C69" s="4">
        <v>0</v>
      </c>
      <c r="D69" s="4" t="s">
        <v>4</v>
      </c>
      <c r="E69" s="4" t="s">
        <v>4</v>
      </c>
    </row>
    <row r="70" spans="1:5" ht="30">
      <c r="A70" s="2" t="s">
        <v>46</v>
      </c>
      <c r="B70" s="4">
        <v>0</v>
      </c>
      <c r="C70" s="4">
        <v>0</v>
      </c>
      <c r="D70" s="4" t="s">
        <v>4</v>
      </c>
      <c r="E70" s="4" t="s">
        <v>4</v>
      </c>
    </row>
    <row r="71" spans="1:5">
      <c r="A71" s="2" t="s">
        <v>47</v>
      </c>
      <c r="B71" s="4">
        <v>0</v>
      </c>
      <c r="C71" s="4">
        <v>0</v>
      </c>
      <c r="D71" s="4" t="s">
        <v>4</v>
      </c>
      <c r="E71" s="4" t="s">
        <v>4</v>
      </c>
    </row>
    <row r="72" spans="1:5" ht="30">
      <c r="A72" s="2" t="s">
        <v>48</v>
      </c>
      <c r="B72" s="4">
        <v>0</v>
      </c>
      <c r="C72" s="4">
        <v>0</v>
      </c>
      <c r="D72" s="4" t="s">
        <v>4</v>
      </c>
      <c r="E72" s="4" t="s">
        <v>4</v>
      </c>
    </row>
    <row r="73" spans="1:5">
      <c r="A73" s="2" t="s">
        <v>41</v>
      </c>
      <c r="B73" s="6">
        <v>14305</v>
      </c>
      <c r="C73" s="6">
        <v>6714</v>
      </c>
      <c r="D73" s="4" t="s">
        <v>4</v>
      </c>
      <c r="E73" s="4" t="s">
        <v>4</v>
      </c>
    </row>
    <row r="74" spans="1:5">
      <c r="A74" s="2" t="s">
        <v>49</v>
      </c>
      <c r="B74" s="4">
        <v>0</v>
      </c>
      <c r="C74" s="4">
        <v>0</v>
      </c>
      <c r="D74" s="4" t="s">
        <v>4</v>
      </c>
      <c r="E74" s="4" t="s">
        <v>4</v>
      </c>
    </row>
    <row r="75" spans="1:5">
      <c r="A75" s="2" t="s">
        <v>234</v>
      </c>
      <c r="B75" s="4">
        <v>0</v>
      </c>
      <c r="C75" s="6">
        <v>29817</v>
      </c>
      <c r="D75" s="4" t="s">
        <v>4</v>
      </c>
      <c r="E75" s="4" t="s">
        <v>4</v>
      </c>
    </row>
    <row r="76" spans="1:5">
      <c r="A76" s="2" t="s">
        <v>43</v>
      </c>
      <c r="B76" s="4">
        <v>0</v>
      </c>
      <c r="C76" s="4">
        <v>0</v>
      </c>
      <c r="D76" s="4" t="s">
        <v>4</v>
      </c>
      <c r="E76" s="4" t="s">
        <v>4</v>
      </c>
    </row>
    <row r="77" spans="1:5">
      <c r="A77" s="2" t="s">
        <v>47</v>
      </c>
      <c r="B77" s="4">
        <v>0</v>
      </c>
      <c r="C77" s="4">
        <v>0</v>
      </c>
      <c r="D77" s="4" t="s">
        <v>4</v>
      </c>
      <c r="E77" s="4" t="s">
        <v>4</v>
      </c>
    </row>
    <row r="78" spans="1:5">
      <c r="A78" s="2" t="s">
        <v>45</v>
      </c>
      <c r="B78" s="4">
        <v>0</v>
      </c>
      <c r="C78" s="4">
        <v>0</v>
      </c>
      <c r="D78" s="4" t="s">
        <v>4</v>
      </c>
      <c r="E78" s="4" t="s">
        <v>4</v>
      </c>
    </row>
    <row r="79" spans="1:5">
      <c r="A79" s="2" t="s">
        <v>50</v>
      </c>
      <c r="B79" s="6">
        <v>14305</v>
      </c>
      <c r="C79" s="6">
        <v>36531</v>
      </c>
      <c r="D79" s="4" t="s">
        <v>4</v>
      </c>
      <c r="E79" s="4" t="s">
        <v>4</v>
      </c>
    </row>
    <row r="80" spans="1:5">
      <c r="A80" s="2" t="s">
        <v>51</v>
      </c>
      <c r="B80" s="4">
        <v>0</v>
      </c>
      <c r="C80" s="4">
        <v>0</v>
      </c>
      <c r="D80" s="4" t="s">
        <v>4</v>
      </c>
      <c r="E80" s="4" t="s">
        <v>4</v>
      </c>
    </row>
    <row r="81" spans="1:5" ht="30">
      <c r="A81" s="2" t="s">
        <v>147</v>
      </c>
      <c r="B81" s="6">
        <v>110194</v>
      </c>
      <c r="C81" s="4" t="s">
        <v>4</v>
      </c>
      <c r="D81" s="4" t="s">
        <v>4</v>
      </c>
      <c r="E81" s="4" t="s">
        <v>4</v>
      </c>
    </row>
    <row r="82" spans="1:5">
      <c r="A82" s="2" t="s">
        <v>57</v>
      </c>
      <c r="B82" s="6">
        <v>305589</v>
      </c>
      <c r="C82" s="6">
        <v>651492</v>
      </c>
      <c r="D82" s="4" t="s">
        <v>4</v>
      </c>
      <c r="E82" s="4" t="s">
        <v>4</v>
      </c>
    </row>
    <row r="83" spans="1:5">
      <c r="A83" s="2" t="s">
        <v>58</v>
      </c>
      <c r="B83" s="6">
        <v>430088</v>
      </c>
      <c r="C83" s="6">
        <v>688023</v>
      </c>
      <c r="D83" s="4" t="s">
        <v>4</v>
      </c>
      <c r="E83" s="4" t="s">
        <v>4</v>
      </c>
    </row>
    <row r="84" spans="1:5">
      <c r="A84" s="2" t="s">
        <v>1427</v>
      </c>
      <c r="B84" s="4" t="s">
        <v>4</v>
      </c>
      <c r="C84" s="4" t="s">
        <v>4</v>
      </c>
      <c r="D84" s="4" t="s">
        <v>4</v>
      </c>
      <c r="E84" s="4" t="s">
        <v>4</v>
      </c>
    </row>
    <row r="85" spans="1:5">
      <c r="A85" s="3" t="s">
        <v>1425</v>
      </c>
      <c r="B85" s="4" t="s">
        <v>4</v>
      </c>
      <c r="C85" s="4" t="s">
        <v>4</v>
      </c>
      <c r="D85" s="4" t="s">
        <v>4</v>
      </c>
      <c r="E85" s="4" t="s">
        <v>4</v>
      </c>
    </row>
    <row r="86" spans="1:5">
      <c r="A86" s="2" t="s">
        <v>27</v>
      </c>
      <c r="B86" s="4">
        <v>0</v>
      </c>
      <c r="C86" s="4">
        <v>88</v>
      </c>
      <c r="D86" s="4">
        <v>87</v>
      </c>
      <c r="E86" s="4">
        <v>87</v>
      </c>
    </row>
    <row r="87" spans="1:5">
      <c r="A87" s="2" t="s">
        <v>228</v>
      </c>
      <c r="B87" s="4">
        <v>0</v>
      </c>
      <c r="C87" s="4">
        <v>70</v>
      </c>
      <c r="D87" s="4" t="s">
        <v>4</v>
      </c>
      <c r="E87" s="4" t="s">
        <v>4</v>
      </c>
    </row>
    <row r="88" spans="1:5">
      <c r="A88" s="2" t="s">
        <v>761</v>
      </c>
      <c r="B88" s="4">
        <v>0</v>
      </c>
      <c r="C88" s="4">
        <v>0</v>
      </c>
      <c r="D88" s="4" t="s">
        <v>4</v>
      </c>
      <c r="E88" s="4" t="s">
        <v>4</v>
      </c>
    </row>
    <row r="89" spans="1:5">
      <c r="A89" s="2" t="s">
        <v>29</v>
      </c>
      <c r="B89" s="4">
        <v>0</v>
      </c>
      <c r="C89" s="4">
        <v>0</v>
      </c>
      <c r="D89" s="4" t="s">
        <v>4</v>
      </c>
      <c r="E89" s="4" t="s">
        <v>4</v>
      </c>
    </row>
    <row r="90" spans="1:5">
      <c r="A90" s="2" t="s">
        <v>30</v>
      </c>
      <c r="B90" s="4">
        <v>0</v>
      </c>
      <c r="C90" s="4">
        <v>0</v>
      </c>
      <c r="D90" s="4" t="s">
        <v>4</v>
      </c>
      <c r="E90" s="4" t="s">
        <v>4</v>
      </c>
    </row>
    <row r="91" spans="1:5">
      <c r="A91" s="2" t="s">
        <v>31</v>
      </c>
      <c r="B91" s="4">
        <v>0</v>
      </c>
      <c r="C91" s="4">
        <v>0</v>
      </c>
      <c r="D91" s="4" t="s">
        <v>4</v>
      </c>
      <c r="E91" s="4" t="s">
        <v>4</v>
      </c>
    </row>
    <row r="92" spans="1:5">
      <c r="A92" s="2" t="s">
        <v>32</v>
      </c>
      <c r="B92" s="4">
        <v>0</v>
      </c>
      <c r="C92" s="4">
        <v>0</v>
      </c>
      <c r="D92" s="4" t="s">
        <v>4</v>
      </c>
      <c r="E92" s="4" t="s">
        <v>4</v>
      </c>
    </row>
    <row r="93" spans="1:5">
      <c r="A93" s="2" t="s">
        <v>33</v>
      </c>
      <c r="B93" s="4">
        <v>0</v>
      </c>
      <c r="C93" s="4">
        <v>0</v>
      </c>
      <c r="D93" s="4" t="s">
        <v>4</v>
      </c>
      <c r="E93" s="4" t="s">
        <v>4</v>
      </c>
    </row>
    <row r="94" spans="1:5">
      <c r="A94" s="2" t="s">
        <v>26</v>
      </c>
      <c r="B94" s="4">
        <v>0</v>
      </c>
      <c r="C94" s="4">
        <v>158</v>
      </c>
      <c r="D94" s="4" t="s">
        <v>4</v>
      </c>
      <c r="E94" s="4" t="s">
        <v>4</v>
      </c>
    </row>
    <row r="95" spans="1:5">
      <c r="A95" s="2" t="s">
        <v>34</v>
      </c>
      <c r="B95" s="4">
        <v>0</v>
      </c>
      <c r="C95" s="4">
        <v>0</v>
      </c>
      <c r="D95" s="4" t="s">
        <v>4</v>
      </c>
      <c r="E95" s="4" t="s">
        <v>4</v>
      </c>
    </row>
    <row r="96" spans="1:5">
      <c r="A96" s="2" t="s">
        <v>35</v>
      </c>
      <c r="B96" s="4">
        <v>0</v>
      </c>
      <c r="C96" s="6">
        <v>627534</v>
      </c>
      <c r="D96" s="4" t="s">
        <v>4</v>
      </c>
      <c r="E96" s="4" t="s">
        <v>4</v>
      </c>
    </row>
    <row r="97" spans="1:5">
      <c r="A97" s="2" t="s">
        <v>36</v>
      </c>
      <c r="B97" s="4">
        <v>0</v>
      </c>
      <c r="C97" s="4">
        <v>0</v>
      </c>
      <c r="D97" s="4" t="s">
        <v>4</v>
      </c>
      <c r="E97" s="4" t="s">
        <v>4</v>
      </c>
    </row>
    <row r="98" spans="1:5">
      <c r="A98" s="2" t="s">
        <v>37</v>
      </c>
      <c r="B98" s="4">
        <v>0</v>
      </c>
      <c r="C98" s="4">
        <v>0</v>
      </c>
      <c r="D98" s="4" t="s">
        <v>4</v>
      </c>
      <c r="E98" s="4" t="s">
        <v>4</v>
      </c>
    </row>
    <row r="99" spans="1:5">
      <c r="A99" s="2" t="s">
        <v>38</v>
      </c>
      <c r="B99" s="4">
        <v>0</v>
      </c>
      <c r="C99" s="4">
        <v>0</v>
      </c>
      <c r="D99" s="4" t="s">
        <v>4</v>
      </c>
      <c r="E99" s="4" t="s">
        <v>4</v>
      </c>
    </row>
    <row r="100" spans="1:5">
      <c r="A100" s="2" t="s">
        <v>33</v>
      </c>
      <c r="B100" s="4">
        <v>0</v>
      </c>
      <c r="C100" s="4">
        <v>36</v>
      </c>
      <c r="D100" s="4" t="s">
        <v>4</v>
      </c>
      <c r="E100" s="4" t="s">
        <v>4</v>
      </c>
    </row>
    <row r="101" spans="1:5">
      <c r="A101" s="2" t="s">
        <v>769</v>
      </c>
      <c r="B101" s="4">
        <v>0</v>
      </c>
      <c r="C101" s="6">
        <v>29817</v>
      </c>
      <c r="D101" s="4" t="s">
        <v>4</v>
      </c>
      <c r="E101" s="4" t="s">
        <v>4</v>
      </c>
    </row>
    <row r="102" spans="1:5">
      <c r="A102" s="2" t="s">
        <v>30</v>
      </c>
      <c r="B102" s="4">
        <v>0</v>
      </c>
      <c r="C102" s="4">
        <v>0</v>
      </c>
      <c r="D102" s="4" t="s">
        <v>4</v>
      </c>
      <c r="E102" s="4" t="s">
        <v>4</v>
      </c>
    </row>
    <row r="103" spans="1:5">
      <c r="A103" s="2" t="s">
        <v>39</v>
      </c>
      <c r="B103" s="4">
        <v>0</v>
      </c>
      <c r="C103" s="4">
        <v>0</v>
      </c>
      <c r="D103" s="4" t="s">
        <v>4</v>
      </c>
      <c r="E103" s="4" t="s">
        <v>4</v>
      </c>
    </row>
    <row r="104" spans="1:5">
      <c r="A104" s="2" t="s">
        <v>40</v>
      </c>
      <c r="B104" s="4">
        <v>0</v>
      </c>
      <c r="C104" s="6">
        <v>657545</v>
      </c>
      <c r="D104" s="4" t="s">
        <v>4</v>
      </c>
      <c r="E104" s="4" t="s">
        <v>4</v>
      </c>
    </row>
    <row r="105" spans="1:5">
      <c r="A105" s="3" t="s">
        <v>773</v>
      </c>
      <c r="B105" s="4" t="s">
        <v>4</v>
      </c>
      <c r="C105" s="4" t="s">
        <v>4</v>
      </c>
      <c r="D105" s="4" t="s">
        <v>4</v>
      </c>
      <c r="E105" s="4" t="s">
        <v>4</v>
      </c>
    </row>
    <row r="106" spans="1:5">
      <c r="A106" s="2" t="s">
        <v>42</v>
      </c>
      <c r="B106" s="4">
        <v>0</v>
      </c>
      <c r="C106" s="4">
        <v>98</v>
      </c>
      <c r="D106" s="4" t="s">
        <v>4</v>
      </c>
      <c r="E106" s="4" t="s">
        <v>4</v>
      </c>
    </row>
    <row r="107" spans="1:5">
      <c r="A107" s="2" t="s">
        <v>43</v>
      </c>
      <c r="B107" s="4">
        <v>0</v>
      </c>
      <c r="C107" s="4">
        <v>0</v>
      </c>
      <c r="D107" s="4" t="s">
        <v>4</v>
      </c>
      <c r="E107" s="4" t="s">
        <v>4</v>
      </c>
    </row>
    <row r="108" spans="1:5">
      <c r="A108" s="2" t="s">
        <v>44</v>
      </c>
      <c r="B108" s="4">
        <v>0</v>
      </c>
      <c r="C108" s="4">
        <v>58</v>
      </c>
      <c r="D108" s="4" t="s">
        <v>4</v>
      </c>
      <c r="E108" s="4" t="s">
        <v>4</v>
      </c>
    </row>
    <row r="109" spans="1:5">
      <c r="A109" s="2" t="s">
        <v>1426</v>
      </c>
      <c r="B109" s="4">
        <v>0</v>
      </c>
      <c r="C109" s="6">
        <v>1222</v>
      </c>
      <c r="D109" s="4" t="s">
        <v>4</v>
      </c>
      <c r="E109" s="4" t="s">
        <v>4</v>
      </c>
    </row>
    <row r="110" spans="1:5">
      <c r="A110" s="2" t="s">
        <v>45</v>
      </c>
      <c r="B110" s="4">
        <v>0</v>
      </c>
      <c r="C110" s="4">
        <v>0</v>
      </c>
      <c r="D110" s="4" t="s">
        <v>4</v>
      </c>
      <c r="E110" s="4" t="s">
        <v>4</v>
      </c>
    </row>
    <row r="111" spans="1:5" ht="30">
      <c r="A111" s="2" t="s">
        <v>46</v>
      </c>
      <c r="B111" s="4">
        <v>0</v>
      </c>
      <c r="C111" s="4">
        <v>0</v>
      </c>
      <c r="D111" s="4" t="s">
        <v>4</v>
      </c>
      <c r="E111" s="4" t="s">
        <v>4</v>
      </c>
    </row>
    <row r="112" spans="1:5">
      <c r="A112" s="2" t="s">
        <v>47</v>
      </c>
      <c r="B112" s="4">
        <v>0</v>
      </c>
      <c r="C112" s="4">
        <v>0</v>
      </c>
      <c r="D112" s="4" t="s">
        <v>4</v>
      </c>
      <c r="E112" s="4" t="s">
        <v>4</v>
      </c>
    </row>
    <row r="113" spans="1:5" ht="30">
      <c r="A113" s="2" t="s">
        <v>48</v>
      </c>
      <c r="B113" s="4">
        <v>0</v>
      </c>
      <c r="C113" s="4">
        <v>0</v>
      </c>
      <c r="D113" s="4" t="s">
        <v>4</v>
      </c>
      <c r="E113" s="4" t="s">
        <v>4</v>
      </c>
    </row>
    <row r="114" spans="1:5">
      <c r="A114" s="2" t="s">
        <v>41</v>
      </c>
      <c r="B114" s="4">
        <v>0</v>
      </c>
      <c r="C114" s="6">
        <v>1378</v>
      </c>
      <c r="D114" s="4" t="s">
        <v>4</v>
      </c>
      <c r="E114" s="4" t="s">
        <v>4</v>
      </c>
    </row>
    <row r="115" spans="1:5">
      <c r="A115" s="2" t="s">
        <v>49</v>
      </c>
      <c r="B115" s="4">
        <v>0</v>
      </c>
      <c r="C115" s="4">
        <v>0</v>
      </c>
      <c r="D115" s="4" t="s">
        <v>4</v>
      </c>
      <c r="E115" s="4" t="s">
        <v>4</v>
      </c>
    </row>
    <row r="116" spans="1:5">
      <c r="A116" s="2" t="s">
        <v>234</v>
      </c>
      <c r="B116" s="4">
        <v>0</v>
      </c>
      <c r="C116" s="4">
        <v>0</v>
      </c>
      <c r="D116" s="4" t="s">
        <v>4</v>
      </c>
      <c r="E116" s="4" t="s">
        <v>4</v>
      </c>
    </row>
    <row r="117" spans="1:5">
      <c r="A117" s="2" t="s">
        <v>43</v>
      </c>
      <c r="B117" s="4">
        <v>0</v>
      </c>
      <c r="C117" s="4">
        <v>0</v>
      </c>
      <c r="D117" s="4" t="s">
        <v>4</v>
      </c>
      <c r="E117" s="4" t="s">
        <v>4</v>
      </c>
    </row>
    <row r="118" spans="1:5">
      <c r="A118" s="2" t="s">
        <v>47</v>
      </c>
      <c r="B118" s="4">
        <v>0</v>
      </c>
      <c r="C118" s="4">
        <v>0</v>
      </c>
      <c r="D118" s="4" t="s">
        <v>4</v>
      </c>
      <c r="E118" s="4" t="s">
        <v>4</v>
      </c>
    </row>
    <row r="119" spans="1:5">
      <c r="A119" s="2" t="s">
        <v>45</v>
      </c>
      <c r="B119" s="4">
        <v>0</v>
      </c>
      <c r="C119" s="4">
        <v>0</v>
      </c>
      <c r="D119" s="4" t="s">
        <v>4</v>
      </c>
      <c r="E119" s="4" t="s">
        <v>4</v>
      </c>
    </row>
    <row r="120" spans="1:5">
      <c r="A120" s="2" t="s">
        <v>50</v>
      </c>
      <c r="B120" s="4">
        <v>0</v>
      </c>
      <c r="C120" s="6">
        <v>1378</v>
      </c>
      <c r="D120" s="4" t="s">
        <v>4</v>
      </c>
      <c r="E120" s="4" t="s">
        <v>4</v>
      </c>
    </row>
    <row r="121" spans="1:5">
      <c r="A121" s="2" t="s">
        <v>51</v>
      </c>
      <c r="B121" s="4">
        <v>0</v>
      </c>
      <c r="C121" s="4">
        <v>0</v>
      </c>
      <c r="D121" s="4" t="s">
        <v>4</v>
      </c>
      <c r="E121" s="4" t="s">
        <v>4</v>
      </c>
    </row>
    <row r="122" spans="1:5" ht="30">
      <c r="A122" s="2" t="s">
        <v>147</v>
      </c>
      <c r="B122" s="4">
        <v>0</v>
      </c>
      <c r="C122" s="4" t="s">
        <v>4</v>
      </c>
      <c r="D122" s="4" t="s">
        <v>4</v>
      </c>
      <c r="E122" s="4" t="s">
        <v>4</v>
      </c>
    </row>
    <row r="123" spans="1:5">
      <c r="A123" s="2" t="s">
        <v>57</v>
      </c>
      <c r="B123" s="4">
        <v>0</v>
      </c>
      <c r="C123" s="6">
        <v>656167</v>
      </c>
      <c r="D123" s="4" t="s">
        <v>4</v>
      </c>
      <c r="E123" s="4" t="s">
        <v>4</v>
      </c>
    </row>
    <row r="124" spans="1:5">
      <c r="A124" s="2" t="s">
        <v>58</v>
      </c>
      <c r="B124" s="4">
        <v>0</v>
      </c>
      <c r="C124" s="6">
        <v>657545</v>
      </c>
      <c r="D124" s="4" t="s">
        <v>4</v>
      </c>
      <c r="E124" s="4" t="s">
        <v>4</v>
      </c>
    </row>
    <row r="125" spans="1:5">
      <c r="A125" s="2" t="s">
        <v>752</v>
      </c>
      <c r="B125" s="4" t="s">
        <v>4</v>
      </c>
      <c r="C125" s="4" t="s">
        <v>4</v>
      </c>
      <c r="D125" s="4" t="s">
        <v>4</v>
      </c>
      <c r="E125" s="4" t="s">
        <v>4</v>
      </c>
    </row>
    <row r="126" spans="1:5">
      <c r="A126" s="3" t="s">
        <v>1425</v>
      </c>
      <c r="B126" s="4" t="s">
        <v>4</v>
      </c>
      <c r="C126" s="4" t="s">
        <v>4</v>
      </c>
      <c r="D126" s="4" t="s">
        <v>4</v>
      </c>
      <c r="E126" s="4" t="s">
        <v>4</v>
      </c>
    </row>
    <row r="127" spans="1:5">
      <c r="A127" s="2" t="s">
        <v>27</v>
      </c>
      <c r="B127" s="6">
        <v>72150</v>
      </c>
      <c r="C127" s="6">
        <v>98067</v>
      </c>
      <c r="D127" s="6">
        <v>14075</v>
      </c>
      <c r="E127" s="6">
        <v>3478</v>
      </c>
    </row>
    <row r="128" spans="1:5">
      <c r="A128" s="2" t="s">
        <v>228</v>
      </c>
      <c r="B128" s="4">
        <v>113</v>
      </c>
      <c r="C128" s="4">
        <v>113</v>
      </c>
      <c r="D128" s="4" t="s">
        <v>4</v>
      </c>
      <c r="E128" s="4" t="s">
        <v>4</v>
      </c>
    </row>
    <row r="129" spans="1:5">
      <c r="A129" s="2" t="s">
        <v>761</v>
      </c>
      <c r="B129" s="6">
        <v>368078</v>
      </c>
      <c r="C129" s="6">
        <v>326687</v>
      </c>
      <c r="D129" s="4" t="s">
        <v>4</v>
      </c>
      <c r="E129" s="4" t="s">
        <v>4</v>
      </c>
    </row>
    <row r="130" spans="1:5">
      <c r="A130" s="2" t="s">
        <v>29</v>
      </c>
      <c r="B130" s="4">
        <v>0</v>
      </c>
      <c r="C130" s="4">
        <v>0</v>
      </c>
      <c r="D130" s="4" t="s">
        <v>4</v>
      </c>
      <c r="E130" s="4" t="s">
        <v>4</v>
      </c>
    </row>
    <row r="131" spans="1:5">
      <c r="A131" s="2" t="s">
        <v>30</v>
      </c>
      <c r="B131" s="4">
        <v>0</v>
      </c>
      <c r="C131" s="4">
        <v>0</v>
      </c>
      <c r="D131" s="4" t="s">
        <v>4</v>
      </c>
      <c r="E131" s="4" t="s">
        <v>4</v>
      </c>
    </row>
    <row r="132" spans="1:5">
      <c r="A132" s="2" t="s">
        <v>31</v>
      </c>
      <c r="B132" s="4">
        <v>0</v>
      </c>
      <c r="C132" s="4">
        <v>0</v>
      </c>
      <c r="D132" s="4" t="s">
        <v>4</v>
      </c>
      <c r="E132" s="4" t="s">
        <v>4</v>
      </c>
    </row>
    <row r="133" spans="1:5">
      <c r="A133" s="2" t="s">
        <v>32</v>
      </c>
      <c r="B133" s="4">
        <v>0</v>
      </c>
      <c r="C133" s="4">
        <v>30</v>
      </c>
      <c r="D133" s="4" t="s">
        <v>4</v>
      </c>
      <c r="E133" s="4" t="s">
        <v>4</v>
      </c>
    </row>
    <row r="134" spans="1:5">
      <c r="A134" s="2" t="s">
        <v>33</v>
      </c>
      <c r="B134" s="6">
        <v>10788</v>
      </c>
      <c r="C134" s="6">
        <v>5356</v>
      </c>
      <c r="D134" s="4" t="s">
        <v>4</v>
      </c>
      <c r="E134" s="4" t="s">
        <v>4</v>
      </c>
    </row>
    <row r="135" spans="1:5">
      <c r="A135" s="2" t="s">
        <v>26</v>
      </c>
      <c r="B135" s="6">
        <v>451129</v>
      </c>
      <c r="C135" s="6">
        <v>430253</v>
      </c>
      <c r="D135" s="4" t="s">
        <v>4</v>
      </c>
      <c r="E135" s="4" t="s">
        <v>4</v>
      </c>
    </row>
    <row r="136" spans="1:5">
      <c r="A136" s="2" t="s">
        <v>34</v>
      </c>
      <c r="B136" s="4">
        <v>0</v>
      </c>
      <c r="C136" s="4">
        <v>0</v>
      </c>
      <c r="D136" s="4" t="s">
        <v>4</v>
      </c>
      <c r="E136" s="4" t="s">
        <v>4</v>
      </c>
    </row>
    <row r="137" spans="1:5">
      <c r="A137" s="2" t="s">
        <v>35</v>
      </c>
      <c r="B137" s="6">
        <v>342521</v>
      </c>
      <c r="C137" s="6">
        <v>989722</v>
      </c>
      <c r="D137" s="4" t="s">
        <v>4</v>
      </c>
      <c r="E137" s="4" t="s">
        <v>4</v>
      </c>
    </row>
    <row r="138" spans="1:5">
      <c r="A138" s="2" t="s">
        <v>36</v>
      </c>
      <c r="B138" s="4">
        <v>0</v>
      </c>
      <c r="C138" s="4">
        <v>0</v>
      </c>
      <c r="D138" s="4" t="s">
        <v>4</v>
      </c>
      <c r="E138" s="4" t="s">
        <v>4</v>
      </c>
    </row>
    <row r="139" spans="1:5">
      <c r="A139" s="2" t="s">
        <v>37</v>
      </c>
      <c r="B139" s="4">
        <v>0</v>
      </c>
      <c r="C139" s="4">
        <v>0</v>
      </c>
      <c r="D139" s="4" t="s">
        <v>4</v>
      </c>
      <c r="E139" s="4" t="s">
        <v>4</v>
      </c>
    </row>
    <row r="140" spans="1:5">
      <c r="A140" s="2" t="s">
        <v>38</v>
      </c>
      <c r="B140" s="4">
        <v>0</v>
      </c>
      <c r="C140" s="4">
        <v>0</v>
      </c>
      <c r="D140" s="4" t="s">
        <v>4</v>
      </c>
      <c r="E140" s="4" t="s">
        <v>4</v>
      </c>
    </row>
    <row r="141" spans="1:5">
      <c r="A141" s="2" t="s">
        <v>33</v>
      </c>
      <c r="B141" s="6">
        <v>27541</v>
      </c>
      <c r="C141" s="6">
        <v>33245</v>
      </c>
      <c r="D141" s="4" t="s">
        <v>4</v>
      </c>
      <c r="E141" s="4" t="s">
        <v>4</v>
      </c>
    </row>
    <row r="142" spans="1:5">
      <c r="A142" s="2" t="s">
        <v>769</v>
      </c>
      <c r="B142" s="6">
        <v>553326</v>
      </c>
      <c r="C142" s="6">
        <v>670470</v>
      </c>
      <c r="D142" s="4" t="s">
        <v>4</v>
      </c>
      <c r="E142" s="4" t="s">
        <v>4</v>
      </c>
    </row>
    <row r="143" spans="1:5">
      <c r="A143" s="2" t="s">
        <v>30</v>
      </c>
      <c r="B143" s="4">
        <v>0</v>
      </c>
      <c r="C143" s="4">
        <v>0</v>
      </c>
      <c r="D143" s="4" t="s">
        <v>4</v>
      </c>
      <c r="E143" s="4" t="s">
        <v>4</v>
      </c>
    </row>
    <row r="144" spans="1:5">
      <c r="A144" s="2" t="s">
        <v>39</v>
      </c>
      <c r="B144" s="4">
        <v>0</v>
      </c>
      <c r="C144" s="4">
        <v>0</v>
      </c>
      <c r="D144" s="4" t="s">
        <v>4</v>
      </c>
      <c r="E144" s="4" t="s">
        <v>4</v>
      </c>
    </row>
    <row r="145" spans="1:5">
      <c r="A145" s="2" t="s">
        <v>40</v>
      </c>
      <c r="B145" s="6">
        <v>1374517</v>
      </c>
      <c r="C145" s="6">
        <v>2123690</v>
      </c>
      <c r="D145" s="4" t="s">
        <v>4</v>
      </c>
      <c r="E145" s="4" t="s">
        <v>4</v>
      </c>
    </row>
    <row r="146" spans="1:5">
      <c r="A146" s="3" t="s">
        <v>773</v>
      </c>
      <c r="B146" s="4" t="s">
        <v>4</v>
      </c>
      <c r="C146" s="4" t="s">
        <v>4</v>
      </c>
      <c r="D146" s="4" t="s">
        <v>4</v>
      </c>
      <c r="E146" s="4" t="s">
        <v>4</v>
      </c>
    </row>
    <row r="147" spans="1:5">
      <c r="A147" s="2" t="s">
        <v>42</v>
      </c>
      <c r="B147" s="6">
        <v>18260</v>
      </c>
      <c r="C147" s="6">
        <v>19345</v>
      </c>
      <c r="D147" s="4" t="s">
        <v>4</v>
      </c>
      <c r="E147" s="4" t="s">
        <v>4</v>
      </c>
    </row>
    <row r="148" spans="1:5">
      <c r="A148" s="2" t="s">
        <v>43</v>
      </c>
      <c r="B148" s="4">
        <v>0</v>
      </c>
      <c r="C148" s="4">
        <v>0</v>
      </c>
      <c r="D148" s="4" t="s">
        <v>4</v>
      </c>
      <c r="E148" s="4" t="s">
        <v>4</v>
      </c>
    </row>
    <row r="149" spans="1:5">
      <c r="A149" s="2" t="s">
        <v>44</v>
      </c>
      <c r="B149" s="4">
        <v>409</v>
      </c>
      <c r="C149" s="4">
        <v>410</v>
      </c>
      <c r="D149" s="4" t="s">
        <v>4</v>
      </c>
      <c r="E149" s="4" t="s">
        <v>4</v>
      </c>
    </row>
    <row r="150" spans="1:5">
      <c r="A150" s="2" t="s">
        <v>1426</v>
      </c>
      <c r="B150" s="6">
        <v>79199</v>
      </c>
      <c r="C150" s="6">
        <v>77289</v>
      </c>
      <c r="D150" s="4" t="s">
        <v>4</v>
      </c>
      <c r="E150" s="4" t="s">
        <v>4</v>
      </c>
    </row>
    <row r="151" spans="1:5">
      <c r="A151" s="2" t="s">
        <v>45</v>
      </c>
      <c r="B151" s="4">
        <v>0</v>
      </c>
      <c r="C151" s="4">
        <v>0</v>
      </c>
      <c r="D151" s="4" t="s">
        <v>4</v>
      </c>
      <c r="E151" s="4" t="s">
        <v>4</v>
      </c>
    </row>
    <row r="152" spans="1:5" ht="30">
      <c r="A152" s="2" t="s">
        <v>46</v>
      </c>
      <c r="B152" s="4">
        <v>0</v>
      </c>
      <c r="C152" s="4">
        <v>0</v>
      </c>
      <c r="D152" s="4" t="s">
        <v>4</v>
      </c>
      <c r="E152" s="4" t="s">
        <v>4</v>
      </c>
    </row>
    <row r="153" spans="1:5">
      <c r="A153" s="2" t="s">
        <v>47</v>
      </c>
      <c r="B153" s="6">
        <v>70282</v>
      </c>
      <c r="C153" s="6">
        <v>200709</v>
      </c>
      <c r="D153" s="4" t="s">
        <v>4</v>
      </c>
      <c r="E153" s="4" t="s">
        <v>4</v>
      </c>
    </row>
    <row r="154" spans="1:5" ht="30">
      <c r="A154" s="2" t="s">
        <v>48</v>
      </c>
      <c r="B154" s="6">
        <v>105000</v>
      </c>
      <c r="C154" s="4">
        <v>0</v>
      </c>
      <c r="D154" s="4" t="s">
        <v>4</v>
      </c>
      <c r="E154" s="4" t="s">
        <v>4</v>
      </c>
    </row>
    <row r="155" spans="1:5">
      <c r="A155" s="2" t="s">
        <v>41</v>
      </c>
      <c r="B155" s="6">
        <v>273150</v>
      </c>
      <c r="C155" s="6">
        <v>297753</v>
      </c>
      <c r="D155" s="4" t="s">
        <v>4</v>
      </c>
      <c r="E155" s="4" t="s">
        <v>4</v>
      </c>
    </row>
    <row r="156" spans="1:5">
      <c r="A156" s="2" t="s">
        <v>49</v>
      </c>
      <c r="B156" s="6">
        <v>1290807</v>
      </c>
      <c r="C156" s="6">
        <v>1459675</v>
      </c>
      <c r="D156" s="4" t="s">
        <v>4</v>
      </c>
      <c r="E156" s="4" t="s">
        <v>4</v>
      </c>
    </row>
    <row r="157" spans="1:5">
      <c r="A157" s="2" t="s">
        <v>234</v>
      </c>
      <c r="B157" s="4">
        <v>0</v>
      </c>
      <c r="C157" s="4">
        <v>0</v>
      </c>
      <c r="D157" s="4" t="s">
        <v>4</v>
      </c>
      <c r="E157" s="4" t="s">
        <v>4</v>
      </c>
    </row>
    <row r="158" spans="1:5">
      <c r="A158" s="2" t="s">
        <v>43</v>
      </c>
      <c r="B158" s="4">
        <v>0</v>
      </c>
      <c r="C158" s="4">
        <v>0</v>
      </c>
      <c r="D158" s="4" t="s">
        <v>4</v>
      </c>
      <c r="E158" s="4" t="s">
        <v>4</v>
      </c>
    </row>
    <row r="159" spans="1:5">
      <c r="A159" s="2" t="s">
        <v>47</v>
      </c>
      <c r="B159" s="4">
        <v>0</v>
      </c>
      <c r="C159" s="4">
        <v>0</v>
      </c>
      <c r="D159" s="4" t="s">
        <v>4</v>
      </c>
      <c r="E159" s="4" t="s">
        <v>4</v>
      </c>
    </row>
    <row r="160" spans="1:5">
      <c r="A160" s="2" t="s">
        <v>45</v>
      </c>
      <c r="B160" s="4">
        <v>0</v>
      </c>
      <c r="C160" s="4">
        <v>0</v>
      </c>
      <c r="D160" s="4" t="s">
        <v>4</v>
      </c>
      <c r="E160" s="4" t="s">
        <v>4</v>
      </c>
    </row>
    <row r="161" spans="1:5">
      <c r="A161" s="2" t="s">
        <v>50</v>
      </c>
      <c r="B161" s="6">
        <v>1563957</v>
      </c>
      <c r="C161" s="6">
        <v>1757428</v>
      </c>
      <c r="D161" s="4" t="s">
        <v>4</v>
      </c>
      <c r="E161" s="4" t="s">
        <v>4</v>
      </c>
    </row>
    <row r="162" spans="1:5">
      <c r="A162" s="2" t="s">
        <v>51</v>
      </c>
      <c r="B162" s="6">
        <v>14504</v>
      </c>
      <c r="C162" s="4">
        <v>0</v>
      </c>
      <c r="D162" s="4" t="s">
        <v>4</v>
      </c>
      <c r="E162" s="4" t="s">
        <v>4</v>
      </c>
    </row>
    <row r="163" spans="1:5" ht="30">
      <c r="A163" s="2" t="s">
        <v>147</v>
      </c>
      <c r="B163" s="4">
        <v>0</v>
      </c>
      <c r="C163" s="4" t="s">
        <v>4</v>
      </c>
      <c r="D163" s="4" t="s">
        <v>4</v>
      </c>
      <c r="E163" s="4" t="s">
        <v>4</v>
      </c>
    </row>
    <row r="164" spans="1:5">
      <c r="A164" s="2" t="s">
        <v>57</v>
      </c>
      <c r="B164" s="6">
        <v>-203944</v>
      </c>
      <c r="C164" s="6">
        <v>366262</v>
      </c>
      <c r="D164" s="4" t="s">
        <v>4</v>
      </c>
      <c r="E164" s="4" t="s">
        <v>4</v>
      </c>
    </row>
    <row r="165" spans="1:5">
      <c r="A165" s="2" t="s">
        <v>58</v>
      </c>
      <c r="B165" s="6">
        <v>1374517</v>
      </c>
      <c r="C165" s="6">
        <v>2123690</v>
      </c>
      <c r="D165" s="4" t="s">
        <v>4</v>
      </c>
      <c r="E165" s="4" t="s">
        <v>4</v>
      </c>
    </row>
    <row r="166" spans="1:5">
      <c r="A166" s="2" t="s">
        <v>753</v>
      </c>
      <c r="B166" s="4" t="s">
        <v>4</v>
      </c>
      <c r="C166" s="4" t="s">
        <v>4</v>
      </c>
      <c r="D166" s="4" t="s">
        <v>4</v>
      </c>
      <c r="E166" s="4" t="s">
        <v>4</v>
      </c>
    </row>
    <row r="167" spans="1:5">
      <c r="A167" s="3" t="s">
        <v>1425</v>
      </c>
      <c r="B167" s="4" t="s">
        <v>4</v>
      </c>
      <c r="C167" s="4" t="s">
        <v>4</v>
      </c>
      <c r="D167" s="4" t="s">
        <v>4</v>
      </c>
      <c r="E167" s="4" t="s">
        <v>4</v>
      </c>
    </row>
    <row r="168" spans="1:5">
      <c r="A168" s="2" t="s">
        <v>27</v>
      </c>
      <c r="B168" s="6">
        <v>181267</v>
      </c>
      <c r="C168" s="6">
        <v>315602</v>
      </c>
      <c r="D168" s="6">
        <v>154891</v>
      </c>
      <c r="E168" s="6">
        <v>136835</v>
      </c>
    </row>
    <row r="169" spans="1:5">
      <c r="A169" s="2" t="s">
        <v>228</v>
      </c>
      <c r="B169" s="6">
        <v>116950</v>
      </c>
      <c r="C169" s="6">
        <v>128121</v>
      </c>
      <c r="D169" s="4" t="s">
        <v>4</v>
      </c>
      <c r="E169" s="4" t="s">
        <v>4</v>
      </c>
    </row>
    <row r="170" spans="1:5">
      <c r="A170" s="2" t="s">
        <v>761</v>
      </c>
      <c r="B170" s="6">
        <v>427334</v>
      </c>
      <c r="C170" s="6">
        <v>549410</v>
      </c>
      <c r="D170" s="4" t="s">
        <v>4</v>
      </c>
      <c r="E170" s="4" t="s">
        <v>4</v>
      </c>
    </row>
    <row r="171" spans="1:5">
      <c r="A171" s="2" t="s">
        <v>29</v>
      </c>
      <c r="B171" s="4">
        <v>267</v>
      </c>
      <c r="C171" s="4">
        <v>159</v>
      </c>
      <c r="D171" s="4" t="s">
        <v>4</v>
      </c>
      <c r="E171" s="4" t="s">
        <v>4</v>
      </c>
    </row>
    <row r="172" spans="1:5">
      <c r="A172" s="2" t="s">
        <v>30</v>
      </c>
      <c r="B172" s="4">
        <v>13</v>
      </c>
      <c r="C172" s="4">
        <v>0</v>
      </c>
      <c r="D172" s="4" t="s">
        <v>4</v>
      </c>
      <c r="E172" s="4" t="s">
        <v>4</v>
      </c>
    </row>
    <row r="173" spans="1:5">
      <c r="A173" s="2" t="s">
        <v>31</v>
      </c>
      <c r="B173" s="6">
        <v>119694</v>
      </c>
      <c r="C173" s="6">
        <v>122705</v>
      </c>
      <c r="D173" s="4" t="s">
        <v>4</v>
      </c>
      <c r="E173" s="4" t="s">
        <v>4</v>
      </c>
    </row>
    <row r="174" spans="1:5">
      <c r="A174" s="2" t="s">
        <v>32</v>
      </c>
      <c r="B174" s="6">
        <v>8158</v>
      </c>
      <c r="C174" s="6">
        <v>6614</v>
      </c>
      <c r="D174" s="4" t="s">
        <v>4</v>
      </c>
      <c r="E174" s="4" t="s">
        <v>4</v>
      </c>
    </row>
    <row r="175" spans="1:5">
      <c r="A175" s="2" t="s">
        <v>33</v>
      </c>
      <c r="B175" s="6">
        <v>39975</v>
      </c>
      <c r="C175" s="6">
        <v>32330</v>
      </c>
      <c r="D175" s="4" t="s">
        <v>4</v>
      </c>
      <c r="E175" s="4" t="s">
        <v>4</v>
      </c>
    </row>
    <row r="176" spans="1:5">
      <c r="A176" s="2" t="s">
        <v>26</v>
      </c>
      <c r="B176" s="6">
        <v>893658</v>
      </c>
      <c r="C176" s="6">
        <v>1154941</v>
      </c>
      <c r="D176" s="4" t="s">
        <v>4</v>
      </c>
      <c r="E176" s="4" t="s">
        <v>4</v>
      </c>
    </row>
    <row r="177" spans="1:5">
      <c r="A177" s="2" t="s">
        <v>34</v>
      </c>
      <c r="B177" s="6">
        <v>829526</v>
      </c>
      <c r="C177" s="6">
        <v>951025</v>
      </c>
      <c r="D177" s="4" t="s">
        <v>4</v>
      </c>
      <c r="E177" s="4" t="s">
        <v>4</v>
      </c>
    </row>
    <row r="178" spans="1:5">
      <c r="A178" s="2" t="s">
        <v>35</v>
      </c>
      <c r="B178" s="6">
        <v>581711</v>
      </c>
      <c r="C178" s="6">
        <v>590947</v>
      </c>
      <c r="D178" s="4" t="s">
        <v>4</v>
      </c>
      <c r="E178" s="4" t="s">
        <v>4</v>
      </c>
    </row>
    <row r="179" spans="1:5">
      <c r="A179" s="2" t="s">
        <v>36</v>
      </c>
      <c r="B179" s="6">
        <v>169003</v>
      </c>
      <c r="C179" s="6">
        <v>174394</v>
      </c>
      <c r="D179" s="4" t="s">
        <v>4</v>
      </c>
      <c r="E179" s="4" t="s">
        <v>4</v>
      </c>
    </row>
    <row r="180" spans="1:5">
      <c r="A180" s="2" t="s">
        <v>37</v>
      </c>
      <c r="B180" s="6">
        <v>319000</v>
      </c>
      <c r="C180" s="6">
        <v>335438</v>
      </c>
      <c r="D180" s="4" t="s">
        <v>4</v>
      </c>
      <c r="E180" s="4" t="s">
        <v>4</v>
      </c>
    </row>
    <row r="181" spans="1:5">
      <c r="A181" s="2" t="s">
        <v>38</v>
      </c>
      <c r="B181" s="6">
        <v>10493</v>
      </c>
      <c r="C181" s="6">
        <v>12719</v>
      </c>
      <c r="D181" s="4" t="s">
        <v>4</v>
      </c>
      <c r="E181" s="4" t="s">
        <v>4</v>
      </c>
    </row>
    <row r="182" spans="1:5">
      <c r="A182" s="2" t="s">
        <v>33</v>
      </c>
      <c r="B182" s="6">
        <v>433492</v>
      </c>
      <c r="C182" s="6">
        <v>463071</v>
      </c>
      <c r="D182" s="4" t="s">
        <v>4</v>
      </c>
      <c r="E182" s="4" t="s">
        <v>4</v>
      </c>
    </row>
    <row r="183" spans="1:5">
      <c r="A183" s="2" t="s">
        <v>769</v>
      </c>
      <c r="B183" s="6">
        <v>68120</v>
      </c>
      <c r="C183" s="6">
        <v>59225</v>
      </c>
      <c r="D183" s="4" t="s">
        <v>4</v>
      </c>
      <c r="E183" s="4" t="s">
        <v>4</v>
      </c>
    </row>
    <row r="184" spans="1:5">
      <c r="A184" s="2" t="s">
        <v>30</v>
      </c>
      <c r="B184" s="4">
        <v>910</v>
      </c>
      <c r="C184" s="4">
        <v>576</v>
      </c>
      <c r="D184" s="4" t="s">
        <v>4</v>
      </c>
      <c r="E184" s="4" t="s">
        <v>4</v>
      </c>
    </row>
    <row r="185" spans="1:5">
      <c r="A185" s="2" t="s">
        <v>39</v>
      </c>
      <c r="B185" s="6">
        <v>21235</v>
      </c>
      <c r="C185" s="6">
        <v>26849</v>
      </c>
      <c r="D185" s="4" t="s">
        <v>4</v>
      </c>
      <c r="E185" s="4" t="s">
        <v>4</v>
      </c>
    </row>
    <row r="186" spans="1:5">
      <c r="A186" s="2" t="s">
        <v>40</v>
      </c>
      <c r="B186" s="6">
        <v>3327148</v>
      </c>
      <c r="C186" s="6">
        <v>3769185</v>
      </c>
      <c r="D186" s="4" t="s">
        <v>4</v>
      </c>
      <c r="E186" s="4" t="s">
        <v>4</v>
      </c>
    </row>
    <row r="187" spans="1:5">
      <c r="A187" s="3" t="s">
        <v>773</v>
      </c>
      <c r="B187" s="4" t="s">
        <v>4</v>
      </c>
      <c r="C187" s="4" t="s">
        <v>4</v>
      </c>
      <c r="D187" s="4" t="s">
        <v>4</v>
      </c>
      <c r="E187" s="4" t="s">
        <v>4</v>
      </c>
    </row>
    <row r="188" spans="1:5">
      <c r="A188" s="2" t="s">
        <v>42</v>
      </c>
      <c r="B188" s="6">
        <v>198702</v>
      </c>
      <c r="C188" s="6">
        <v>213967</v>
      </c>
      <c r="D188" s="4" t="s">
        <v>4</v>
      </c>
      <c r="E188" s="4" t="s">
        <v>4</v>
      </c>
    </row>
    <row r="189" spans="1:5">
      <c r="A189" s="2" t="s">
        <v>43</v>
      </c>
      <c r="B189" s="6">
        <v>29213</v>
      </c>
      <c r="C189" s="6">
        <v>21578</v>
      </c>
      <c r="D189" s="4" t="s">
        <v>4</v>
      </c>
      <c r="E189" s="4" t="s">
        <v>4</v>
      </c>
    </row>
    <row r="190" spans="1:5">
      <c r="A190" s="2" t="s">
        <v>44</v>
      </c>
      <c r="B190" s="6">
        <v>38052</v>
      </c>
      <c r="C190" s="6">
        <v>36963</v>
      </c>
      <c r="D190" s="4" t="s">
        <v>4</v>
      </c>
      <c r="E190" s="4" t="s">
        <v>4</v>
      </c>
    </row>
    <row r="191" spans="1:5">
      <c r="A191" s="2" t="s">
        <v>1426</v>
      </c>
      <c r="B191" s="6">
        <v>368243</v>
      </c>
      <c r="C191" s="6">
        <v>357594</v>
      </c>
      <c r="D191" s="4" t="s">
        <v>4</v>
      </c>
      <c r="E191" s="4" t="s">
        <v>4</v>
      </c>
    </row>
    <row r="192" spans="1:5">
      <c r="A192" s="2" t="s">
        <v>45</v>
      </c>
      <c r="B192" s="4">
        <v>41</v>
      </c>
      <c r="C192" s="4">
        <v>16</v>
      </c>
      <c r="D192" s="4" t="s">
        <v>4</v>
      </c>
      <c r="E192" s="4" t="s">
        <v>4</v>
      </c>
    </row>
    <row r="193" spans="1:5" ht="30">
      <c r="A193" s="2" t="s">
        <v>46</v>
      </c>
      <c r="B193" s="4">
        <v>0</v>
      </c>
      <c r="C193" s="4">
        <v>0</v>
      </c>
      <c r="D193" s="4" t="s">
        <v>4</v>
      </c>
      <c r="E193" s="4" t="s">
        <v>4</v>
      </c>
    </row>
    <row r="194" spans="1:5">
      <c r="A194" s="2" t="s">
        <v>47</v>
      </c>
      <c r="B194" s="6">
        <v>129259</v>
      </c>
      <c r="C194" s="6">
        <v>251377</v>
      </c>
      <c r="D194" s="4" t="s">
        <v>4</v>
      </c>
      <c r="E194" s="4" t="s">
        <v>4</v>
      </c>
    </row>
    <row r="195" spans="1:5" ht="30">
      <c r="A195" s="2" t="s">
        <v>48</v>
      </c>
      <c r="B195" s="6">
        <v>108638</v>
      </c>
      <c r="C195" s="6">
        <v>4107</v>
      </c>
      <c r="D195" s="4" t="s">
        <v>4</v>
      </c>
      <c r="E195" s="4" t="s">
        <v>4</v>
      </c>
    </row>
    <row r="196" spans="1:5">
      <c r="A196" s="2" t="s">
        <v>41</v>
      </c>
      <c r="B196" s="6">
        <v>872148</v>
      </c>
      <c r="C196" s="6">
        <v>885602</v>
      </c>
      <c r="D196" s="4" t="s">
        <v>4</v>
      </c>
      <c r="E196" s="4" t="s">
        <v>4</v>
      </c>
    </row>
    <row r="197" spans="1:5">
      <c r="A197" s="2" t="s">
        <v>49</v>
      </c>
      <c r="B197" s="6">
        <v>1372653</v>
      </c>
      <c r="C197" s="6">
        <v>1546155</v>
      </c>
      <c r="D197" s="4" t="s">
        <v>4</v>
      </c>
      <c r="E197" s="4" t="s">
        <v>4</v>
      </c>
    </row>
    <row r="198" spans="1:5">
      <c r="A198" s="2" t="s">
        <v>234</v>
      </c>
      <c r="B198" s="6">
        <v>440788</v>
      </c>
      <c r="C198" s="6">
        <v>466394</v>
      </c>
      <c r="D198" s="4" t="s">
        <v>4</v>
      </c>
      <c r="E198" s="4" t="s">
        <v>4</v>
      </c>
    </row>
    <row r="199" spans="1:5">
      <c r="A199" s="2" t="s">
        <v>43</v>
      </c>
      <c r="B199" s="6">
        <v>35626</v>
      </c>
      <c r="C199" s="6">
        <v>37846</v>
      </c>
      <c r="D199" s="4" t="s">
        <v>4</v>
      </c>
      <c r="E199" s="4" t="s">
        <v>4</v>
      </c>
    </row>
    <row r="200" spans="1:5">
      <c r="A200" s="2" t="s">
        <v>47</v>
      </c>
      <c r="B200" s="6">
        <v>191355</v>
      </c>
      <c r="C200" s="6">
        <v>198995</v>
      </c>
      <c r="D200" s="4" t="s">
        <v>4</v>
      </c>
      <c r="E200" s="4" t="s">
        <v>4</v>
      </c>
    </row>
    <row r="201" spans="1:5">
      <c r="A201" s="2" t="s">
        <v>45</v>
      </c>
      <c r="B201" s="6">
        <v>6193</v>
      </c>
      <c r="C201" s="6">
        <v>6659</v>
      </c>
      <c r="D201" s="4" t="s">
        <v>4</v>
      </c>
      <c r="E201" s="4" t="s">
        <v>4</v>
      </c>
    </row>
    <row r="202" spans="1:5">
      <c r="A202" s="2" t="s">
        <v>50</v>
      </c>
      <c r="B202" s="6">
        <v>2918763</v>
      </c>
      <c r="C202" s="6">
        <v>3141651</v>
      </c>
      <c r="D202" s="4" t="s">
        <v>4</v>
      </c>
      <c r="E202" s="4" t="s">
        <v>4</v>
      </c>
    </row>
    <row r="203" spans="1:5">
      <c r="A203" s="2" t="s">
        <v>51</v>
      </c>
      <c r="B203" s="6">
        <v>14504</v>
      </c>
      <c r="C203" s="4">
        <v>0</v>
      </c>
      <c r="D203" s="4" t="s">
        <v>4</v>
      </c>
      <c r="E203" s="4" t="s">
        <v>4</v>
      </c>
    </row>
    <row r="204" spans="1:5" ht="30">
      <c r="A204" s="2" t="s">
        <v>147</v>
      </c>
      <c r="B204" s="4">
        <v>0</v>
      </c>
      <c r="C204" s="4" t="s">
        <v>4</v>
      </c>
      <c r="D204" s="4" t="s">
        <v>4</v>
      </c>
      <c r="E204" s="4" t="s">
        <v>4</v>
      </c>
    </row>
    <row r="205" spans="1:5">
      <c r="A205" s="2" t="s">
        <v>57</v>
      </c>
      <c r="B205" s="6">
        <v>393881</v>
      </c>
      <c r="C205" s="6">
        <v>627534</v>
      </c>
      <c r="D205" s="4" t="s">
        <v>4</v>
      </c>
      <c r="E205" s="4" t="s">
        <v>4</v>
      </c>
    </row>
    <row r="206" spans="1:5">
      <c r="A206" s="2" t="s">
        <v>58</v>
      </c>
      <c r="B206" s="6">
        <v>3327148</v>
      </c>
      <c r="C206" s="6">
        <v>3769185</v>
      </c>
      <c r="D206" s="4" t="s">
        <v>4</v>
      </c>
      <c r="E206" s="4" t="s">
        <v>4</v>
      </c>
    </row>
    <row r="207" spans="1:5">
      <c r="A207" s="2" t="s">
        <v>754</v>
      </c>
      <c r="B207" s="4" t="s">
        <v>4</v>
      </c>
      <c r="C207" s="4" t="s">
        <v>4</v>
      </c>
      <c r="D207" s="4" t="s">
        <v>4</v>
      </c>
      <c r="E207" s="4" t="s">
        <v>4</v>
      </c>
    </row>
    <row r="208" spans="1:5">
      <c r="A208" s="3" t="s">
        <v>1425</v>
      </c>
      <c r="B208" s="4" t="s">
        <v>4</v>
      </c>
      <c r="C208" s="4" t="s">
        <v>4</v>
      </c>
      <c r="D208" s="4" t="s">
        <v>4</v>
      </c>
      <c r="E208" s="4" t="s">
        <v>4</v>
      </c>
    </row>
    <row r="209" spans="1:5">
      <c r="A209" s="2" t="s">
        <v>27</v>
      </c>
      <c r="B209" s="6">
        <v>-73494</v>
      </c>
      <c r="C209" s="6">
        <v>-13258</v>
      </c>
      <c r="D209" s="6">
        <v>-70789</v>
      </c>
      <c r="E209" s="6">
        <v>-13121</v>
      </c>
    </row>
    <row r="210" spans="1:5">
      <c r="A210" s="2" t="s">
        <v>228</v>
      </c>
      <c r="B210" s="6">
        <v>148765</v>
      </c>
      <c r="C210" s="6">
        <v>164661</v>
      </c>
      <c r="D210" s="4" t="s">
        <v>4</v>
      </c>
      <c r="E210" s="4" t="s">
        <v>4</v>
      </c>
    </row>
    <row r="211" spans="1:5">
      <c r="A211" s="2" t="s">
        <v>761</v>
      </c>
      <c r="B211" s="6">
        <v>339882</v>
      </c>
      <c r="C211" s="6">
        <v>306659</v>
      </c>
      <c r="D211" s="4" t="s">
        <v>4</v>
      </c>
      <c r="E211" s="4" t="s">
        <v>4</v>
      </c>
    </row>
    <row r="212" spans="1:5">
      <c r="A212" s="2" t="s">
        <v>29</v>
      </c>
      <c r="B212" s="6">
        <v>15405</v>
      </c>
      <c r="C212" s="6">
        <v>28013</v>
      </c>
      <c r="D212" s="4" t="s">
        <v>4</v>
      </c>
      <c r="E212" s="4" t="s">
        <v>4</v>
      </c>
    </row>
    <row r="213" spans="1:5">
      <c r="A213" s="2" t="s">
        <v>30</v>
      </c>
      <c r="B213" s="4">
        <v>54</v>
      </c>
      <c r="C213" s="4">
        <v>60</v>
      </c>
      <c r="D213" s="4" t="s">
        <v>4</v>
      </c>
      <c r="E213" s="4" t="s">
        <v>4</v>
      </c>
    </row>
    <row r="214" spans="1:5">
      <c r="A214" s="2" t="s">
        <v>31</v>
      </c>
      <c r="B214" s="6">
        <v>8382</v>
      </c>
      <c r="C214" s="6">
        <v>8186</v>
      </c>
      <c r="D214" s="4" t="s">
        <v>4</v>
      </c>
      <c r="E214" s="4" t="s">
        <v>4</v>
      </c>
    </row>
    <row r="215" spans="1:5">
      <c r="A215" s="2" t="s">
        <v>32</v>
      </c>
      <c r="B215" s="6">
        <v>20759</v>
      </c>
      <c r="C215" s="6">
        <v>20023</v>
      </c>
      <c r="D215" s="4" t="s">
        <v>4</v>
      </c>
      <c r="E215" s="4" t="s">
        <v>4</v>
      </c>
    </row>
    <row r="216" spans="1:5">
      <c r="A216" s="2" t="s">
        <v>33</v>
      </c>
      <c r="B216" s="6">
        <v>87621</v>
      </c>
      <c r="C216" s="6">
        <v>217545</v>
      </c>
      <c r="D216" s="4" t="s">
        <v>4</v>
      </c>
      <c r="E216" s="4" t="s">
        <v>4</v>
      </c>
    </row>
    <row r="217" spans="1:5">
      <c r="A217" s="2" t="s">
        <v>26</v>
      </c>
      <c r="B217" s="6">
        <v>547374</v>
      </c>
      <c r="C217" s="6">
        <v>731889</v>
      </c>
      <c r="D217" s="4" t="s">
        <v>4</v>
      </c>
      <c r="E217" s="4" t="s">
        <v>4</v>
      </c>
    </row>
    <row r="218" spans="1:5">
      <c r="A218" s="2" t="s">
        <v>34</v>
      </c>
      <c r="B218" s="6">
        <v>132843</v>
      </c>
      <c r="C218" s="6">
        <v>100116</v>
      </c>
      <c r="D218" s="4" t="s">
        <v>4</v>
      </c>
      <c r="E218" s="4" t="s">
        <v>4</v>
      </c>
    </row>
    <row r="219" spans="1:5">
      <c r="A219" s="2" t="s">
        <v>35</v>
      </c>
      <c r="B219" s="6">
        <v>22843</v>
      </c>
      <c r="C219" s="6">
        <v>21546</v>
      </c>
      <c r="D219" s="4" t="s">
        <v>4</v>
      </c>
      <c r="E219" s="4" t="s">
        <v>4</v>
      </c>
    </row>
    <row r="220" spans="1:5">
      <c r="A220" s="2" t="s">
        <v>36</v>
      </c>
      <c r="B220" s="6">
        <v>3259</v>
      </c>
      <c r="C220" s="6">
        <v>3469</v>
      </c>
      <c r="D220" s="4" t="s">
        <v>4</v>
      </c>
      <c r="E220" s="4" t="s">
        <v>4</v>
      </c>
    </row>
    <row r="221" spans="1:5">
      <c r="A221" s="2" t="s">
        <v>37</v>
      </c>
      <c r="B221" s="6">
        <v>95310</v>
      </c>
      <c r="C221" s="6">
        <v>96938</v>
      </c>
      <c r="D221" s="4" t="s">
        <v>4</v>
      </c>
      <c r="E221" s="4" t="s">
        <v>4</v>
      </c>
    </row>
    <row r="222" spans="1:5">
      <c r="A222" s="2" t="s">
        <v>38</v>
      </c>
      <c r="B222" s="6">
        <v>30924</v>
      </c>
      <c r="C222" s="6">
        <v>18847</v>
      </c>
      <c r="D222" s="4" t="s">
        <v>4</v>
      </c>
      <c r="E222" s="4" t="s">
        <v>4</v>
      </c>
    </row>
    <row r="223" spans="1:5">
      <c r="A223" s="2" t="s">
        <v>33</v>
      </c>
      <c r="B223" s="6">
        <v>95834</v>
      </c>
      <c r="C223" s="6">
        <v>56199</v>
      </c>
      <c r="D223" s="4" t="s">
        <v>4</v>
      </c>
      <c r="E223" s="4" t="s">
        <v>4</v>
      </c>
    </row>
    <row r="224" spans="1:5">
      <c r="A224" s="2" t="s">
        <v>769</v>
      </c>
      <c r="B224" s="6">
        <v>441512</v>
      </c>
      <c r="C224" s="6">
        <v>466397</v>
      </c>
      <c r="D224" s="4" t="s">
        <v>4</v>
      </c>
      <c r="E224" s="4" t="s">
        <v>4</v>
      </c>
    </row>
    <row r="225" spans="1:5">
      <c r="A225" s="2" t="s">
        <v>30</v>
      </c>
      <c r="B225" s="6">
        <v>1703</v>
      </c>
      <c r="C225" s="6">
        <v>2805</v>
      </c>
      <c r="D225" s="4" t="s">
        <v>4</v>
      </c>
      <c r="E225" s="4" t="s">
        <v>4</v>
      </c>
    </row>
    <row r="226" spans="1:5">
      <c r="A226" s="2" t="s">
        <v>39</v>
      </c>
      <c r="B226" s="4">
        <v>0</v>
      </c>
      <c r="C226" s="4">
        <v>0</v>
      </c>
      <c r="D226" s="4" t="s">
        <v>4</v>
      </c>
      <c r="E226" s="4" t="s">
        <v>4</v>
      </c>
    </row>
    <row r="227" spans="1:5">
      <c r="A227" s="2" t="s">
        <v>40</v>
      </c>
      <c r="B227" s="6">
        <v>1371602</v>
      </c>
      <c r="C227" s="6">
        <v>1498206</v>
      </c>
      <c r="D227" s="4" t="s">
        <v>4</v>
      </c>
      <c r="E227" s="4" t="s">
        <v>4</v>
      </c>
    </row>
    <row r="228" spans="1:5">
      <c r="A228" s="3" t="s">
        <v>773</v>
      </c>
      <c r="B228" s="4" t="s">
        <v>4</v>
      </c>
      <c r="C228" s="4" t="s">
        <v>4</v>
      </c>
      <c r="D228" s="4" t="s">
        <v>4</v>
      </c>
      <c r="E228" s="4" t="s">
        <v>4</v>
      </c>
    </row>
    <row r="229" spans="1:5">
      <c r="A229" s="2" t="s">
        <v>42</v>
      </c>
      <c r="B229" s="6">
        <v>125280</v>
      </c>
      <c r="C229" s="6">
        <v>140186</v>
      </c>
      <c r="D229" s="4" t="s">
        <v>4</v>
      </c>
      <c r="E229" s="4" t="s">
        <v>4</v>
      </c>
    </row>
    <row r="230" spans="1:5">
      <c r="A230" s="2" t="s">
        <v>43</v>
      </c>
      <c r="B230" s="6">
        <v>14388</v>
      </c>
      <c r="C230" s="6">
        <v>8858</v>
      </c>
      <c r="D230" s="4" t="s">
        <v>4</v>
      </c>
      <c r="E230" s="4" t="s">
        <v>4</v>
      </c>
    </row>
    <row r="231" spans="1:5">
      <c r="A231" s="2" t="s">
        <v>44</v>
      </c>
      <c r="B231" s="6">
        <v>5382</v>
      </c>
      <c r="C231" s="6">
        <v>4954</v>
      </c>
      <c r="D231" s="4" t="s">
        <v>4</v>
      </c>
      <c r="E231" s="4" t="s">
        <v>4</v>
      </c>
    </row>
    <row r="232" spans="1:5">
      <c r="A232" s="2" t="s">
        <v>1426</v>
      </c>
      <c r="B232" s="6">
        <v>415596</v>
      </c>
      <c r="C232" s="6">
        <v>522210</v>
      </c>
      <c r="D232" s="4" t="s">
        <v>4</v>
      </c>
      <c r="E232" s="4" t="s">
        <v>4</v>
      </c>
    </row>
    <row r="233" spans="1:5">
      <c r="A233" s="2" t="s">
        <v>45</v>
      </c>
      <c r="B233" s="4">
        <v>13</v>
      </c>
      <c r="C233" s="4">
        <v>82</v>
      </c>
      <c r="D233" s="4" t="s">
        <v>4</v>
      </c>
      <c r="E233" s="4" t="s">
        <v>4</v>
      </c>
    </row>
    <row r="234" spans="1:5" ht="30">
      <c r="A234" s="2" t="s">
        <v>46</v>
      </c>
      <c r="B234" s="6">
        <v>45687</v>
      </c>
      <c r="C234" s="6">
        <v>62596</v>
      </c>
      <c r="D234" s="4" t="s">
        <v>4</v>
      </c>
      <c r="E234" s="4" t="s">
        <v>4</v>
      </c>
    </row>
    <row r="235" spans="1:5">
      <c r="A235" s="2" t="s">
        <v>47</v>
      </c>
      <c r="B235" s="6">
        <v>4440</v>
      </c>
      <c r="C235" s="6">
        <v>4460</v>
      </c>
      <c r="D235" s="4" t="s">
        <v>4</v>
      </c>
      <c r="E235" s="4" t="s">
        <v>4</v>
      </c>
    </row>
    <row r="236" spans="1:5" ht="30">
      <c r="A236" s="2" t="s">
        <v>48</v>
      </c>
      <c r="B236" s="4">
        <v>0</v>
      </c>
      <c r="C236" s="4">
        <v>0</v>
      </c>
      <c r="D236" s="4" t="s">
        <v>4</v>
      </c>
      <c r="E236" s="4" t="s">
        <v>4</v>
      </c>
    </row>
    <row r="237" spans="1:5">
      <c r="A237" s="2" t="s">
        <v>41</v>
      </c>
      <c r="B237" s="6">
        <v>610786</v>
      </c>
      <c r="C237" s="6">
        <v>743346</v>
      </c>
      <c r="D237" s="4" t="s">
        <v>4</v>
      </c>
      <c r="E237" s="4" t="s">
        <v>4</v>
      </c>
    </row>
    <row r="238" spans="1:5">
      <c r="A238" s="2" t="s">
        <v>49</v>
      </c>
      <c r="B238" s="4">
        <v>0</v>
      </c>
      <c r="C238" s="4">
        <v>0</v>
      </c>
      <c r="D238" s="4" t="s">
        <v>4</v>
      </c>
      <c r="E238" s="4" t="s">
        <v>4</v>
      </c>
    </row>
    <row r="239" spans="1:5">
      <c r="A239" s="2" t="s">
        <v>234</v>
      </c>
      <c r="B239" s="6">
        <v>68818</v>
      </c>
      <c r="C239" s="6">
        <v>59232</v>
      </c>
      <c r="D239" s="4" t="s">
        <v>4</v>
      </c>
      <c r="E239" s="4" t="s">
        <v>4</v>
      </c>
    </row>
    <row r="240" spans="1:5">
      <c r="A240" s="2" t="s">
        <v>43</v>
      </c>
      <c r="B240" s="6">
        <v>33690</v>
      </c>
      <c r="C240" s="6">
        <v>43639</v>
      </c>
      <c r="D240" s="4" t="s">
        <v>4</v>
      </c>
      <c r="E240" s="4" t="s">
        <v>4</v>
      </c>
    </row>
    <row r="241" spans="1:5">
      <c r="A241" s="2" t="s">
        <v>47</v>
      </c>
      <c r="B241" s="6">
        <v>71052</v>
      </c>
      <c r="C241" s="6">
        <v>88390</v>
      </c>
      <c r="D241" s="4" t="s">
        <v>4</v>
      </c>
      <c r="E241" s="4" t="s">
        <v>4</v>
      </c>
    </row>
    <row r="242" spans="1:5">
      <c r="A242" s="2" t="s">
        <v>45</v>
      </c>
      <c r="B242" s="6">
        <v>3668</v>
      </c>
      <c r="C242" s="6">
        <v>4006</v>
      </c>
      <c r="D242" s="4" t="s">
        <v>4</v>
      </c>
      <c r="E242" s="4" t="s">
        <v>4</v>
      </c>
    </row>
    <row r="243" spans="1:5">
      <c r="A243" s="2" t="s">
        <v>50</v>
      </c>
      <c r="B243" s="6">
        <v>788014</v>
      </c>
      <c r="C243" s="6">
        <v>938613</v>
      </c>
      <c r="D243" s="4" t="s">
        <v>4</v>
      </c>
      <c r="E243" s="4" t="s">
        <v>4</v>
      </c>
    </row>
    <row r="244" spans="1:5">
      <c r="A244" s="2" t="s">
        <v>51</v>
      </c>
      <c r="B244" s="6">
        <v>-6492</v>
      </c>
      <c r="C244" s="6">
        <v>-22578</v>
      </c>
      <c r="D244" s="4" t="s">
        <v>4</v>
      </c>
      <c r="E244" s="4" t="s">
        <v>4</v>
      </c>
    </row>
    <row r="245" spans="1:5" ht="30">
      <c r="A245" s="2" t="s">
        <v>147</v>
      </c>
      <c r="B245" s="4">
        <v>0</v>
      </c>
      <c r="C245" s="4" t="s">
        <v>4</v>
      </c>
      <c r="D245" s="4" t="s">
        <v>4</v>
      </c>
      <c r="E245" s="4" t="s">
        <v>4</v>
      </c>
    </row>
    <row r="246" spans="1:5">
      <c r="A246" s="2" t="s">
        <v>57</v>
      </c>
      <c r="B246" s="6">
        <v>590080</v>
      </c>
      <c r="C246" s="6">
        <v>582171</v>
      </c>
      <c r="D246" s="4" t="s">
        <v>4</v>
      </c>
      <c r="E246" s="4" t="s">
        <v>4</v>
      </c>
    </row>
    <row r="247" spans="1:5">
      <c r="A247" s="2" t="s">
        <v>58</v>
      </c>
      <c r="B247" s="6">
        <v>1371602</v>
      </c>
      <c r="C247" s="6">
        <v>1498206</v>
      </c>
      <c r="D247" s="4" t="s">
        <v>4</v>
      </c>
      <c r="E247" s="4" t="s">
        <v>4</v>
      </c>
    </row>
    <row r="248" spans="1:5">
      <c r="A248" s="2" t="s">
        <v>755</v>
      </c>
      <c r="B248" s="4" t="s">
        <v>4</v>
      </c>
      <c r="C248" s="4" t="s">
        <v>4</v>
      </c>
      <c r="D248" s="4" t="s">
        <v>4</v>
      </c>
      <c r="E248" s="4" t="s">
        <v>4</v>
      </c>
    </row>
    <row r="249" spans="1:5">
      <c r="A249" s="3" t="s">
        <v>1425</v>
      </c>
      <c r="B249" s="4" t="s">
        <v>4</v>
      </c>
      <c r="C249" s="4" t="s">
        <v>4</v>
      </c>
      <c r="D249" s="4" t="s">
        <v>4</v>
      </c>
      <c r="E249" s="4" t="s">
        <v>4</v>
      </c>
    </row>
    <row r="250" spans="1:5">
      <c r="A250" s="2" t="s">
        <v>27</v>
      </c>
      <c r="B250" s="6">
        <v>-72150</v>
      </c>
      <c r="C250" s="6">
        <v>-98067</v>
      </c>
      <c r="D250" s="6">
        <v>-14075</v>
      </c>
      <c r="E250" s="6">
        <v>-3478</v>
      </c>
    </row>
    <row r="251" spans="1:5">
      <c r="A251" s="2" t="s">
        <v>228</v>
      </c>
      <c r="B251" s="4">
        <v>-656</v>
      </c>
      <c r="C251" s="4">
        <v>-626</v>
      </c>
      <c r="D251" s="4" t="s">
        <v>4</v>
      </c>
      <c r="E251" s="4" t="s">
        <v>4</v>
      </c>
    </row>
    <row r="252" spans="1:5">
      <c r="A252" s="2" t="s">
        <v>761</v>
      </c>
      <c r="B252" s="6">
        <v>-1162055</v>
      </c>
      <c r="C252" s="6">
        <v>-1213476</v>
      </c>
      <c r="D252" s="4" t="s">
        <v>4</v>
      </c>
      <c r="E252" s="4" t="s">
        <v>4</v>
      </c>
    </row>
    <row r="253" spans="1:5">
      <c r="A253" s="2" t="s">
        <v>29</v>
      </c>
      <c r="B253" s="4">
        <v>0</v>
      </c>
      <c r="C253" s="4">
        <v>0</v>
      </c>
      <c r="D253" s="4" t="s">
        <v>4</v>
      </c>
      <c r="E253" s="4" t="s">
        <v>4</v>
      </c>
    </row>
    <row r="254" spans="1:5">
      <c r="A254" s="2" t="s">
        <v>30</v>
      </c>
      <c r="B254" s="4">
        <v>0</v>
      </c>
      <c r="C254" s="4">
        <v>0</v>
      </c>
      <c r="D254" s="4" t="s">
        <v>4</v>
      </c>
      <c r="E254" s="4" t="s">
        <v>4</v>
      </c>
    </row>
    <row r="255" spans="1:5">
      <c r="A255" s="2" t="s">
        <v>31</v>
      </c>
      <c r="B255" s="4">
        <v>0</v>
      </c>
      <c r="C255" s="4">
        <v>0</v>
      </c>
      <c r="D255" s="4" t="s">
        <v>4</v>
      </c>
      <c r="E255" s="4" t="s">
        <v>4</v>
      </c>
    </row>
    <row r="256" spans="1:5">
      <c r="A256" s="2" t="s">
        <v>32</v>
      </c>
      <c r="B256" s="4">
        <v>0</v>
      </c>
      <c r="C256" s="4">
        <v>-30</v>
      </c>
      <c r="D256" s="4" t="s">
        <v>4</v>
      </c>
      <c r="E256" s="4" t="s">
        <v>4</v>
      </c>
    </row>
    <row r="257" spans="1:5">
      <c r="A257" s="2" t="s">
        <v>33</v>
      </c>
      <c r="B257" s="6">
        <v>-84649</v>
      </c>
      <c r="C257" s="6">
        <v>-206022</v>
      </c>
      <c r="D257" s="4" t="s">
        <v>4</v>
      </c>
      <c r="E257" s="4" t="s">
        <v>4</v>
      </c>
    </row>
    <row r="258" spans="1:5">
      <c r="A258" s="2" t="s">
        <v>26</v>
      </c>
      <c r="B258" s="6">
        <v>-1319510</v>
      </c>
      <c r="C258" s="6">
        <v>-1518221</v>
      </c>
      <c r="D258" s="4" t="s">
        <v>4</v>
      </c>
      <c r="E258" s="4" t="s">
        <v>4</v>
      </c>
    </row>
    <row r="259" spans="1:5">
      <c r="A259" s="2" t="s">
        <v>34</v>
      </c>
      <c r="B259" s="4">
        <v>-382</v>
      </c>
      <c r="C259" s="4">
        <v>-382</v>
      </c>
      <c r="D259" s="4" t="s">
        <v>4</v>
      </c>
      <c r="E259" s="4" t="s">
        <v>4</v>
      </c>
    </row>
    <row r="260" spans="1:5">
      <c r="A260" s="2" t="s">
        <v>35</v>
      </c>
      <c r="B260" s="6">
        <v>-1317242</v>
      </c>
      <c r="C260" s="6">
        <v>-2854565</v>
      </c>
      <c r="D260" s="4" t="s">
        <v>4</v>
      </c>
      <c r="E260" s="4" t="s">
        <v>4</v>
      </c>
    </row>
    <row r="261" spans="1:5">
      <c r="A261" s="2" t="s">
        <v>36</v>
      </c>
      <c r="B261" s="4">
        <v>0</v>
      </c>
      <c r="C261" s="4">
        <v>0</v>
      </c>
      <c r="D261" s="4" t="s">
        <v>4</v>
      </c>
      <c r="E261" s="4" t="s">
        <v>4</v>
      </c>
    </row>
    <row r="262" spans="1:5">
      <c r="A262" s="2" t="s">
        <v>37</v>
      </c>
      <c r="B262" s="4">
        <v>0</v>
      </c>
      <c r="C262" s="4">
        <v>0</v>
      </c>
      <c r="D262" s="4" t="s">
        <v>4</v>
      </c>
      <c r="E262" s="4" t="s">
        <v>4</v>
      </c>
    </row>
    <row r="263" spans="1:5">
      <c r="A263" s="2" t="s">
        <v>38</v>
      </c>
      <c r="B263" s="4">
        <v>0</v>
      </c>
      <c r="C263" s="4">
        <v>0</v>
      </c>
      <c r="D263" s="4" t="s">
        <v>4</v>
      </c>
      <c r="E263" s="4" t="s">
        <v>4</v>
      </c>
    </row>
    <row r="264" spans="1:5">
      <c r="A264" s="2" t="s">
        <v>33</v>
      </c>
      <c r="B264" s="6">
        <v>-27541</v>
      </c>
      <c r="C264" s="6">
        <v>-33245</v>
      </c>
      <c r="D264" s="4" t="s">
        <v>4</v>
      </c>
      <c r="E264" s="4" t="s">
        <v>4</v>
      </c>
    </row>
    <row r="265" spans="1:5">
      <c r="A265" s="2" t="s">
        <v>769</v>
      </c>
      <c r="B265" s="6">
        <v>-1062958</v>
      </c>
      <c r="C265" s="6">
        <v>-1225909</v>
      </c>
      <c r="D265" s="4" t="s">
        <v>4</v>
      </c>
      <c r="E265" s="4" t="s">
        <v>4</v>
      </c>
    </row>
    <row r="266" spans="1:5">
      <c r="A266" s="2" t="s">
        <v>30</v>
      </c>
      <c r="B266" s="4">
        <v>0</v>
      </c>
      <c r="C266" s="4">
        <v>0</v>
      </c>
      <c r="D266" s="4" t="s">
        <v>4</v>
      </c>
      <c r="E266" s="4" t="s">
        <v>4</v>
      </c>
    </row>
    <row r="267" spans="1:5">
      <c r="A267" s="2" t="s">
        <v>39</v>
      </c>
      <c r="B267" s="4">
        <v>0</v>
      </c>
      <c r="C267" s="4">
        <v>0</v>
      </c>
      <c r="D267" s="4" t="s">
        <v>4</v>
      </c>
      <c r="E267" s="4" t="s">
        <v>4</v>
      </c>
    </row>
    <row r="268" spans="1:5">
      <c r="A268" s="2" t="s">
        <v>40</v>
      </c>
      <c r="B268" s="6">
        <v>-3727633</v>
      </c>
      <c r="C268" s="6">
        <v>-5632322</v>
      </c>
      <c r="D268" s="4" t="s">
        <v>4</v>
      </c>
      <c r="E268" s="4" t="s">
        <v>4</v>
      </c>
    </row>
    <row r="269" spans="1:5">
      <c r="A269" s="3" t="s">
        <v>773</v>
      </c>
      <c r="B269" s="4" t="s">
        <v>4</v>
      </c>
      <c r="C269" s="4" t="s">
        <v>4</v>
      </c>
      <c r="D269" s="4" t="s">
        <v>4</v>
      </c>
      <c r="E269" s="4" t="s">
        <v>4</v>
      </c>
    </row>
    <row r="270" spans="1:5">
      <c r="A270" s="2" t="s">
        <v>42</v>
      </c>
      <c r="B270" s="6">
        <v>-18260</v>
      </c>
      <c r="C270" s="6">
        <v>-19341</v>
      </c>
      <c r="D270" s="4" t="s">
        <v>4</v>
      </c>
      <c r="E270" s="4" t="s">
        <v>4</v>
      </c>
    </row>
    <row r="271" spans="1:5">
      <c r="A271" s="2" t="s">
        <v>43</v>
      </c>
      <c r="B271" s="4">
        <v>0</v>
      </c>
      <c r="C271" s="4">
        <v>0</v>
      </c>
      <c r="D271" s="4" t="s">
        <v>4</v>
      </c>
      <c r="E271" s="4" t="s">
        <v>4</v>
      </c>
    </row>
    <row r="272" spans="1:5">
      <c r="A272" s="2" t="s">
        <v>44</v>
      </c>
      <c r="B272" s="4">
        <v>-409</v>
      </c>
      <c r="C272" s="4">
        <v>-410</v>
      </c>
      <c r="D272" s="4" t="s">
        <v>4</v>
      </c>
      <c r="E272" s="4" t="s">
        <v>4</v>
      </c>
    </row>
    <row r="273" spans="1:5">
      <c r="A273" s="2" t="s">
        <v>1426</v>
      </c>
      <c r="B273" s="6">
        <v>-873097</v>
      </c>
      <c r="C273" s="6">
        <v>-963943</v>
      </c>
      <c r="D273" s="4" t="s">
        <v>4</v>
      </c>
      <c r="E273" s="4" t="s">
        <v>4</v>
      </c>
    </row>
    <row r="274" spans="1:5">
      <c r="A274" s="2" t="s">
        <v>45</v>
      </c>
      <c r="B274" s="4">
        <v>0</v>
      </c>
      <c r="C274" s="4">
        <v>0</v>
      </c>
      <c r="D274" s="4" t="s">
        <v>4</v>
      </c>
      <c r="E274" s="4" t="s">
        <v>4</v>
      </c>
    </row>
    <row r="275" spans="1:5" ht="30">
      <c r="A275" s="2" t="s">
        <v>46</v>
      </c>
      <c r="B275" s="4">
        <v>0</v>
      </c>
      <c r="C275" s="4">
        <v>0</v>
      </c>
      <c r="D275" s="4" t="s">
        <v>4</v>
      </c>
      <c r="E275" s="4" t="s">
        <v>4</v>
      </c>
    </row>
    <row r="276" spans="1:5">
      <c r="A276" s="2" t="s">
        <v>47</v>
      </c>
      <c r="B276" s="6">
        <v>-144142</v>
      </c>
      <c r="C276" s="6">
        <v>-401376</v>
      </c>
      <c r="D276" s="4" t="s">
        <v>4</v>
      </c>
      <c r="E276" s="4" t="s">
        <v>4</v>
      </c>
    </row>
    <row r="277" spans="1:5" ht="30">
      <c r="A277" s="2" t="s">
        <v>48</v>
      </c>
      <c r="B277" s="6">
        <v>-105000</v>
      </c>
      <c r="C277" s="4">
        <v>0</v>
      </c>
      <c r="D277" s="4" t="s">
        <v>4</v>
      </c>
      <c r="E277" s="4" t="s">
        <v>4</v>
      </c>
    </row>
    <row r="278" spans="1:5">
      <c r="A278" s="2" t="s">
        <v>41</v>
      </c>
      <c r="B278" s="6">
        <v>-1140908</v>
      </c>
      <c r="C278" s="6">
        <v>-1385070</v>
      </c>
      <c r="D278" s="4" t="s">
        <v>4</v>
      </c>
      <c r="E278" s="4" t="s">
        <v>4</v>
      </c>
    </row>
    <row r="279" spans="1:5">
      <c r="A279" s="2" t="s">
        <v>49</v>
      </c>
      <c r="B279" s="6">
        <v>-1290807</v>
      </c>
      <c r="C279" s="6">
        <v>-1459675</v>
      </c>
      <c r="D279" s="4" t="s">
        <v>4</v>
      </c>
      <c r="E279" s="4" t="s">
        <v>4</v>
      </c>
    </row>
    <row r="280" spans="1:5">
      <c r="A280" s="2" t="s">
        <v>234</v>
      </c>
      <c r="B280" s="6">
        <v>-509606</v>
      </c>
      <c r="C280" s="6">
        <v>-555443</v>
      </c>
      <c r="D280" s="4" t="s">
        <v>4</v>
      </c>
      <c r="E280" s="4" t="s">
        <v>4</v>
      </c>
    </row>
    <row r="281" spans="1:5">
      <c r="A281" s="2" t="s">
        <v>43</v>
      </c>
      <c r="B281" s="4">
        <v>0</v>
      </c>
      <c r="C281" s="4">
        <v>0</v>
      </c>
      <c r="D281" s="4" t="s">
        <v>4</v>
      </c>
      <c r="E281" s="4" t="s">
        <v>4</v>
      </c>
    </row>
    <row r="282" spans="1:5">
      <c r="A282" s="2" t="s">
        <v>47</v>
      </c>
      <c r="B282" s="4">
        <v>0</v>
      </c>
      <c r="C282" s="4">
        <v>0</v>
      </c>
      <c r="D282" s="4" t="s">
        <v>4</v>
      </c>
      <c r="E282" s="4" t="s">
        <v>4</v>
      </c>
    </row>
    <row r="283" spans="1:5">
      <c r="A283" s="2" t="s">
        <v>45</v>
      </c>
      <c r="B283" s="4">
        <v>0</v>
      </c>
      <c r="C283" s="4">
        <v>0</v>
      </c>
      <c r="D283" s="4" t="s">
        <v>4</v>
      </c>
      <c r="E283" s="4" t="s">
        <v>4</v>
      </c>
    </row>
    <row r="284" spans="1:5">
      <c r="A284" s="2" t="s">
        <v>50</v>
      </c>
      <c r="B284" s="6">
        <v>-2941321</v>
      </c>
      <c r="C284" s="6">
        <v>-3400188</v>
      </c>
      <c r="D284" s="4" t="s">
        <v>4</v>
      </c>
      <c r="E284" s="4" t="s">
        <v>4</v>
      </c>
    </row>
    <row r="285" spans="1:5">
      <c r="A285" s="2" t="s">
        <v>51</v>
      </c>
      <c r="B285" s="6">
        <v>-6295</v>
      </c>
      <c r="C285" s="4">
        <v>0</v>
      </c>
      <c r="D285" s="4" t="s">
        <v>4</v>
      </c>
      <c r="E285" s="4" t="s">
        <v>4</v>
      </c>
    </row>
    <row r="286" spans="1:5" ht="30">
      <c r="A286" s="2" t="s">
        <v>147</v>
      </c>
      <c r="B286" s="4">
        <v>0</v>
      </c>
      <c r="C286" s="4" t="s">
        <v>4</v>
      </c>
      <c r="D286" s="4" t="s">
        <v>4</v>
      </c>
      <c r="E286" s="4" t="s">
        <v>4</v>
      </c>
    </row>
    <row r="287" spans="1:5">
      <c r="A287" s="2" t="s">
        <v>57</v>
      </c>
      <c r="B287" s="6">
        <v>-780017</v>
      </c>
      <c r="C287" s="6">
        <v>-2232134</v>
      </c>
      <c r="D287" s="4" t="s">
        <v>4</v>
      </c>
      <c r="E287" s="4" t="s">
        <v>4</v>
      </c>
    </row>
    <row r="288" spans="1:5">
      <c r="A288" s="2" t="s">
        <v>58</v>
      </c>
      <c r="B288" s="8">
        <v>-3727633</v>
      </c>
      <c r="C288" s="8">
        <v>-5632322</v>
      </c>
      <c r="D288" s="4" t="s">
        <v>4</v>
      </c>
      <c r="E288"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cols>
    <col min="1" max="1" width="36.5703125" bestFit="1" customWidth="1"/>
    <col min="2" max="3" width="33.28515625" customWidth="1"/>
    <col min="4" max="4" width="27.28515625" customWidth="1"/>
    <col min="5" max="5" width="7" customWidth="1"/>
    <col min="6" max="6" width="33.28515625" customWidth="1"/>
  </cols>
  <sheetData>
    <row r="1" spans="1:6" ht="15" customHeight="1">
      <c r="A1" s="1" t="s">
        <v>1428</v>
      </c>
      <c r="B1" s="7" t="s">
        <v>71</v>
      </c>
      <c r="C1" s="7"/>
      <c r="D1" s="7" t="s">
        <v>1</v>
      </c>
      <c r="E1" s="7"/>
      <c r="F1" s="7"/>
    </row>
    <row r="2" spans="1:6" ht="30">
      <c r="A2" s="1" t="s">
        <v>24</v>
      </c>
      <c r="B2" s="1" t="s">
        <v>2</v>
      </c>
      <c r="C2" s="1" t="s">
        <v>72</v>
      </c>
      <c r="D2" s="7" t="s">
        <v>2</v>
      </c>
      <c r="E2" s="7"/>
      <c r="F2" s="1" t="s">
        <v>72</v>
      </c>
    </row>
    <row r="3" spans="1:6" ht="30">
      <c r="A3" s="3" t="s">
        <v>1429</v>
      </c>
      <c r="B3" s="4" t="s">
        <v>4</v>
      </c>
      <c r="C3" s="4" t="s">
        <v>4</v>
      </c>
      <c r="D3" s="4" t="s">
        <v>4</v>
      </c>
      <c r="E3" s="4"/>
      <c r="F3" s="4" t="s">
        <v>4</v>
      </c>
    </row>
    <row r="4" spans="1:6">
      <c r="A4" s="2" t="s">
        <v>74</v>
      </c>
      <c r="B4" s="8">
        <v>458222</v>
      </c>
      <c r="C4" s="8">
        <v>443372</v>
      </c>
      <c r="D4" s="8">
        <v>918870</v>
      </c>
      <c r="E4" s="4"/>
      <c r="F4" s="8">
        <v>858303</v>
      </c>
    </row>
    <row r="5" spans="1:6">
      <c r="A5" s="3" t="s">
        <v>75</v>
      </c>
      <c r="B5" s="4" t="s">
        <v>4</v>
      </c>
      <c r="C5" s="4" t="s">
        <v>4</v>
      </c>
      <c r="D5" s="4" t="s">
        <v>4</v>
      </c>
      <c r="E5" s="4"/>
      <c r="F5" s="4" t="s">
        <v>4</v>
      </c>
    </row>
    <row r="6" spans="1:6">
      <c r="A6" s="2" t="s">
        <v>76</v>
      </c>
      <c r="B6" s="6">
        <v>-378718</v>
      </c>
      <c r="C6" s="6">
        <v>-371794</v>
      </c>
      <c r="D6" s="6">
        <v>-773265</v>
      </c>
      <c r="E6" s="4"/>
      <c r="F6" s="6">
        <v>-714900</v>
      </c>
    </row>
    <row r="7" spans="1:6" ht="30">
      <c r="A7" s="2" t="s">
        <v>77</v>
      </c>
      <c r="B7" s="6">
        <v>1379</v>
      </c>
      <c r="C7" s="6">
        <v>1527</v>
      </c>
      <c r="D7" s="6">
        <v>4056</v>
      </c>
      <c r="E7" s="4"/>
      <c r="F7" s="6">
        <v>3918</v>
      </c>
    </row>
    <row r="8" spans="1:6">
      <c r="A8" s="2" t="s">
        <v>78</v>
      </c>
      <c r="B8" s="6">
        <v>-22689</v>
      </c>
      <c r="C8" s="6">
        <v>-20541</v>
      </c>
      <c r="D8" s="6">
        <v>-44351</v>
      </c>
      <c r="E8" s="4"/>
      <c r="F8" s="6">
        <v>-38657</v>
      </c>
    </row>
    <row r="9" spans="1:6">
      <c r="A9" s="2" t="s">
        <v>79</v>
      </c>
      <c r="B9" s="6">
        <v>-33153</v>
      </c>
      <c r="C9" s="6">
        <v>-38694</v>
      </c>
      <c r="D9" s="6">
        <v>-66878</v>
      </c>
      <c r="E9" s="4"/>
      <c r="F9" s="6">
        <v>-70751</v>
      </c>
    </row>
    <row r="10" spans="1:6" ht="17.25">
      <c r="A10" s="2" t="s">
        <v>80</v>
      </c>
      <c r="B10" s="6">
        <v>-146131</v>
      </c>
      <c r="C10" s="6">
        <v>-15690</v>
      </c>
      <c r="D10" s="6">
        <v>-146406</v>
      </c>
      <c r="E10" s="10" t="s">
        <v>81</v>
      </c>
      <c r="F10" s="6">
        <v>-23014</v>
      </c>
    </row>
    <row r="11" spans="1:6">
      <c r="A11" s="2" t="s">
        <v>82</v>
      </c>
      <c r="B11" s="6">
        <v>-2619</v>
      </c>
      <c r="C11" s="6">
        <v>-3299</v>
      </c>
      <c r="D11" s="6">
        <v>-7878</v>
      </c>
      <c r="E11" s="4"/>
      <c r="F11" s="6">
        <v>-4421</v>
      </c>
    </row>
    <row r="12" spans="1:6">
      <c r="A12" s="2" t="s">
        <v>75</v>
      </c>
      <c r="B12" s="6">
        <v>-581931</v>
      </c>
      <c r="C12" s="6">
        <v>-448491</v>
      </c>
      <c r="D12" s="6">
        <v>-1034722</v>
      </c>
      <c r="E12" s="4"/>
      <c r="F12" s="6">
        <v>-847825</v>
      </c>
    </row>
    <row r="13" spans="1:6">
      <c r="A13" s="2" t="s">
        <v>83</v>
      </c>
      <c r="B13" s="6">
        <v>-123709</v>
      </c>
      <c r="C13" s="6">
        <v>-5119</v>
      </c>
      <c r="D13" s="6">
        <v>-115852</v>
      </c>
      <c r="E13" s="4"/>
      <c r="F13" s="6">
        <v>10478</v>
      </c>
    </row>
    <row r="14" spans="1:6">
      <c r="A14" s="2" t="s">
        <v>834</v>
      </c>
      <c r="B14" s="6">
        <v>-45806</v>
      </c>
      <c r="C14" s="6">
        <v>-40670</v>
      </c>
      <c r="D14" s="6">
        <v>-80095</v>
      </c>
      <c r="E14" s="4"/>
      <c r="F14" s="6">
        <v>-86642</v>
      </c>
    </row>
    <row r="15" spans="1:6">
      <c r="A15" s="2" t="s">
        <v>87</v>
      </c>
      <c r="B15" s="6">
        <v>-169515</v>
      </c>
      <c r="C15" s="6">
        <v>-45789</v>
      </c>
      <c r="D15" s="6">
        <v>-195947</v>
      </c>
      <c r="E15" s="4"/>
      <c r="F15" s="6">
        <v>-76164</v>
      </c>
    </row>
    <row r="16" spans="1:6">
      <c r="A16" s="2" t="s">
        <v>844</v>
      </c>
      <c r="B16" s="6">
        <v>-7225</v>
      </c>
      <c r="C16" s="6">
        <v>-5492</v>
      </c>
      <c r="D16" s="6">
        <v>-15112</v>
      </c>
      <c r="E16" s="4"/>
      <c r="F16" s="6">
        <v>-10800</v>
      </c>
    </row>
    <row r="17" spans="1:6">
      <c r="A17" s="3" t="s">
        <v>90</v>
      </c>
      <c r="B17" s="4" t="s">
        <v>4</v>
      </c>
      <c r="C17" s="4" t="s">
        <v>4</v>
      </c>
      <c r="D17" s="4" t="s">
        <v>4</v>
      </c>
      <c r="E17" s="4"/>
      <c r="F17" s="4" t="s">
        <v>4</v>
      </c>
    </row>
    <row r="18" spans="1:6">
      <c r="A18" s="2" t="s">
        <v>91</v>
      </c>
      <c r="B18" s="6">
        <v>-183582</v>
      </c>
      <c r="C18" s="6">
        <v>-50990</v>
      </c>
      <c r="D18" s="6">
        <v>-225682</v>
      </c>
      <c r="E18" s="4"/>
      <c r="F18" s="6">
        <v>-89321</v>
      </c>
    </row>
    <row r="19" spans="1:6">
      <c r="A19" s="2" t="s">
        <v>92</v>
      </c>
      <c r="B19" s="6">
        <v>6842</v>
      </c>
      <c r="C19" s="4">
        <v>-291</v>
      </c>
      <c r="D19" s="6">
        <v>14623</v>
      </c>
      <c r="E19" s="4"/>
      <c r="F19" s="6">
        <v>2357</v>
      </c>
    </row>
    <row r="20" spans="1:6">
      <c r="A20" s="2" t="s">
        <v>89</v>
      </c>
      <c r="B20" s="6">
        <v>-176740</v>
      </c>
      <c r="C20" s="6">
        <v>-51281</v>
      </c>
      <c r="D20" s="6">
        <v>-211059</v>
      </c>
      <c r="E20" s="4"/>
      <c r="F20" s="6">
        <v>-86964</v>
      </c>
    </row>
    <row r="21" spans="1:6">
      <c r="A21" s="2" t="s">
        <v>103</v>
      </c>
      <c r="B21" s="6">
        <v>-226182</v>
      </c>
      <c r="C21" s="6">
        <v>-42689</v>
      </c>
      <c r="D21" s="6">
        <v>-304329</v>
      </c>
      <c r="E21" s="4"/>
      <c r="F21" s="6">
        <v>-106066</v>
      </c>
    </row>
    <row r="22" spans="1:6">
      <c r="A22" s="2" t="s">
        <v>750</v>
      </c>
      <c r="B22" s="4" t="s">
        <v>4</v>
      </c>
      <c r="C22" s="4" t="s">
        <v>4</v>
      </c>
      <c r="D22" s="4" t="s">
        <v>4</v>
      </c>
      <c r="E22" s="4"/>
      <c r="F22" s="4" t="s">
        <v>4</v>
      </c>
    </row>
    <row r="23" spans="1:6" ht="30">
      <c r="A23" s="3" t="s">
        <v>1429</v>
      </c>
      <c r="B23" s="4" t="s">
        <v>4</v>
      </c>
      <c r="C23" s="4" t="s">
        <v>4</v>
      </c>
      <c r="D23" s="4" t="s">
        <v>4</v>
      </c>
      <c r="E23" s="4"/>
      <c r="F23" s="4" t="s">
        <v>4</v>
      </c>
    </row>
    <row r="24" spans="1:6">
      <c r="A24" s="2" t="s">
        <v>74</v>
      </c>
      <c r="B24" s="4">
        <v>0</v>
      </c>
      <c r="C24" s="4">
        <v>0</v>
      </c>
      <c r="D24" s="4">
        <v>0</v>
      </c>
      <c r="E24" s="4"/>
      <c r="F24" s="4">
        <v>0</v>
      </c>
    </row>
    <row r="25" spans="1:6">
      <c r="A25" s="3" t="s">
        <v>75</v>
      </c>
      <c r="B25" s="4" t="s">
        <v>4</v>
      </c>
      <c r="C25" s="4" t="s">
        <v>4</v>
      </c>
      <c r="D25" s="4" t="s">
        <v>4</v>
      </c>
      <c r="E25" s="4"/>
      <c r="F25" s="4" t="s">
        <v>4</v>
      </c>
    </row>
    <row r="26" spans="1:6">
      <c r="A26" s="2" t="s">
        <v>76</v>
      </c>
      <c r="B26" s="4">
        <v>0</v>
      </c>
      <c r="C26" s="4">
        <v>0</v>
      </c>
      <c r="D26" s="4">
        <v>0</v>
      </c>
      <c r="E26" s="4"/>
      <c r="F26" s="4">
        <v>0</v>
      </c>
    </row>
    <row r="27" spans="1:6" ht="30">
      <c r="A27" s="2" t="s">
        <v>77</v>
      </c>
      <c r="B27" s="6">
        <v>-177711</v>
      </c>
      <c r="C27" s="6">
        <v>-48588</v>
      </c>
      <c r="D27" s="6">
        <v>-215630</v>
      </c>
      <c r="E27" s="4"/>
      <c r="F27" s="6">
        <v>-86919</v>
      </c>
    </row>
    <row r="28" spans="1:6">
      <c r="A28" s="2" t="s">
        <v>78</v>
      </c>
      <c r="B28" s="6">
        <v>-6030</v>
      </c>
      <c r="C28" s="6">
        <v>-1287</v>
      </c>
      <c r="D28" s="6">
        <v>-10559</v>
      </c>
      <c r="E28" s="4"/>
      <c r="F28" s="6">
        <v>-1287</v>
      </c>
    </row>
    <row r="29" spans="1:6">
      <c r="A29" s="2" t="s">
        <v>79</v>
      </c>
      <c r="B29" s="4">
        <v>0</v>
      </c>
      <c r="C29" s="4">
        <v>0</v>
      </c>
      <c r="D29" s="4">
        <v>0</v>
      </c>
      <c r="E29" s="4"/>
      <c r="F29" s="4">
        <v>0</v>
      </c>
    </row>
    <row r="30" spans="1:6">
      <c r="A30" s="2" t="s">
        <v>80</v>
      </c>
      <c r="B30" s="4">
        <v>0</v>
      </c>
      <c r="C30" s="6">
        <v>-1115</v>
      </c>
      <c r="D30" s="4">
        <v>0</v>
      </c>
      <c r="E30" s="4"/>
      <c r="F30" s="6">
        <v>-1115</v>
      </c>
    </row>
    <row r="31" spans="1:6">
      <c r="A31" s="2" t="s">
        <v>82</v>
      </c>
      <c r="B31" s="4">
        <v>0</v>
      </c>
      <c r="C31" s="4">
        <v>0</v>
      </c>
      <c r="D31" s="4">
        <v>0</v>
      </c>
      <c r="E31" s="4"/>
      <c r="F31" s="4">
        <v>0</v>
      </c>
    </row>
    <row r="32" spans="1:6">
      <c r="A32" s="2" t="s">
        <v>75</v>
      </c>
      <c r="B32" s="6">
        <v>-183741</v>
      </c>
      <c r="C32" s="6">
        <v>-50990</v>
      </c>
      <c r="D32" s="6">
        <v>-226189</v>
      </c>
      <c r="E32" s="4"/>
      <c r="F32" s="6">
        <v>-89321</v>
      </c>
    </row>
    <row r="33" spans="1:6">
      <c r="A33" s="2" t="s">
        <v>83</v>
      </c>
      <c r="B33" s="6">
        <v>-183741</v>
      </c>
      <c r="C33" s="6">
        <v>-50990</v>
      </c>
      <c r="D33" s="6">
        <v>-226189</v>
      </c>
      <c r="E33" s="4"/>
      <c r="F33" s="6">
        <v>-89321</v>
      </c>
    </row>
    <row r="34" spans="1:6">
      <c r="A34" s="2" t="s">
        <v>834</v>
      </c>
      <c r="B34" s="4">
        <v>159</v>
      </c>
      <c r="C34" s="4">
        <v>0</v>
      </c>
      <c r="D34" s="4">
        <v>507</v>
      </c>
      <c r="E34" s="4"/>
      <c r="F34" s="4">
        <v>0</v>
      </c>
    </row>
    <row r="35" spans="1:6">
      <c r="A35" s="2" t="s">
        <v>87</v>
      </c>
      <c r="B35" s="6">
        <v>-183582</v>
      </c>
      <c r="C35" s="6">
        <v>-50990</v>
      </c>
      <c r="D35" s="6">
        <v>-225682</v>
      </c>
      <c r="E35" s="4"/>
      <c r="F35" s="6">
        <v>-89321</v>
      </c>
    </row>
    <row r="36" spans="1:6">
      <c r="A36" s="2" t="s">
        <v>844</v>
      </c>
      <c r="B36" s="4">
        <v>0</v>
      </c>
      <c r="C36" s="4">
        <v>0</v>
      </c>
      <c r="D36" s="4">
        <v>0</v>
      </c>
      <c r="E36" s="4"/>
      <c r="F36" s="4">
        <v>0</v>
      </c>
    </row>
    <row r="37" spans="1:6">
      <c r="A37" s="3" t="s">
        <v>90</v>
      </c>
      <c r="B37" s="4" t="s">
        <v>4</v>
      </c>
      <c r="C37" s="4" t="s">
        <v>4</v>
      </c>
      <c r="D37" s="4" t="s">
        <v>4</v>
      </c>
      <c r="E37" s="4"/>
      <c r="F37" s="4" t="s">
        <v>4</v>
      </c>
    </row>
    <row r="38" spans="1:6">
      <c r="A38" s="2" t="s">
        <v>91</v>
      </c>
      <c r="B38" s="6">
        <v>-183582</v>
      </c>
      <c r="C38" s="6">
        <v>-50990</v>
      </c>
      <c r="D38" s="6">
        <v>-225682</v>
      </c>
      <c r="E38" s="4"/>
      <c r="F38" s="6">
        <v>-89321</v>
      </c>
    </row>
    <row r="39" spans="1:6">
      <c r="A39" s="2" t="s">
        <v>92</v>
      </c>
      <c r="B39" s="4">
        <v>0</v>
      </c>
      <c r="C39" s="4">
        <v>0</v>
      </c>
      <c r="D39" s="4">
        <v>0</v>
      </c>
      <c r="E39" s="4"/>
      <c r="F39" s="4">
        <v>0</v>
      </c>
    </row>
    <row r="40" spans="1:6">
      <c r="A40" s="2" t="s">
        <v>89</v>
      </c>
      <c r="B40" s="6">
        <v>-183582</v>
      </c>
      <c r="C40" s="6">
        <v>-50990</v>
      </c>
      <c r="D40" s="6">
        <v>-225682</v>
      </c>
      <c r="E40" s="4"/>
      <c r="F40" s="6">
        <v>-89321</v>
      </c>
    </row>
    <row r="41" spans="1:6">
      <c r="A41" s="2" t="s">
        <v>103</v>
      </c>
      <c r="B41" s="6">
        <v>-234906</v>
      </c>
      <c r="C41" s="6">
        <v>-41017</v>
      </c>
      <c r="D41" s="6">
        <v>-320220</v>
      </c>
      <c r="E41" s="4"/>
      <c r="F41" s="6">
        <v>-106450</v>
      </c>
    </row>
    <row r="42" spans="1:6">
      <c r="A42" s="2" t="s">
        <v>1427</v>
      </c>
      <c r="B42" s="4" t="s">
        <v>4</v>
      </c>
      <c r="C42" s="4" t="s">
        <v>4</v>
      </c>
      <c r="D42" s="4" t="s">
        <v>4</v>
      </c>
      <c r="E42" s="4"/>
      <c r="F42" s="4" t="s">
        <v>4</v>
      </c>
    </row>
    <row r="43" spans="1:6" ht="30">
      <c r="A43" s="3" t="s">
        <v>1429</v>
      </c>
      <c r="B43" s="4" t="s">
        <v>4</v>
      </c>
      <c r="C43" s="4" t="s">
        <v>4</v>
      </c>
      <c r="D43" s="4" t="s">
        <v>4</v>
      </c>
      <c r="E43" s="4"/>
      <c r="F43" s="4" t="s">
        <v>4</v>
      </c>
    </row>
    <row r="44" spans="1:6">
      <c r="A44" s="2" t="s">
        <v>74</v>
      </c>
      <c r="B44" s="4">
        <v>0</v>
      </c>
      <c r="C44" s="4">
        <v>0</v>
      </c>
      <c r="D44" s="4">
        <v>0</v>
      </c>
      <c r="E44" s="4"/>
      <c r="F44" s="4">
        <v>0</v>
      </c>
    </row>
    <row r="45" spans="1:6">
      <c r="A45" s="3" t="s">
        <v>75</v>
      </c>
      <c r="B45" s="4" t="s">
        <v>4</v>
      </c>
      <c r="C45" s="4" t="s">
        <v>4</v>
      </c>
      <c r="D45" s="4" t="s">
        <v>4</v>
      </c>
      <c r="E45" s="4"/>
      <c r="F45" s="4" t="s">
        <v>4</v>
      </c>
    </row>
    <row r="46" spans="1:6">
      <c r="A46" s="2" t="s">
        <v>76</v>
      </c>
      <c r="B46" s="4">
        <v>0</v>
      </c>
      <c r="C46" s="4">
        <v>0</v>
      </c>
      <c r="D46" s="4">
        <v>0</v>
      </c>
      <c r="E46" s="4"/>
      <c r="F46" s="4">
        <v>0</v>
      </c>
    </row>
    <row r="47" spans="1:6" ht="30">
      <c r="A47" s="2" t="s">
        <v>77</v>
      </c>
      <c r="B47" s="6">
        <v>-27842</v>
      </c>
      <c r="C47" s="6">
        <v>-48415</v>
      </c>
      <c r="D47" s="6">
        <v>-65707</v>
      </c>
      <c r="E47" s="4"/>
      <c r="F47" s="6">
        <v>-86620</v>
      </c>
    </row>
    <row r="48" spans="1:6">
      <c r="A48" s="2" t="s">
        <v>78</v>
      </c>
      <c r="B48" s="4">
        <v>-25</v>
      </c>
      <c r="C48" s="4">
        <v>-162</v>
      </c>
      <c r="D48" s="4">
        <v>-105</v>
      </c>
      <c r="E48" s="4"/>
      <c r="F48" s="4">
        <v>-217</v>
      </c>
    </row>
    <row r="49" spans="1:6">
      <c r="A49" s="2" t="s">
        <v>79</v>
      </c>
      <c r="B49" s="4">
        <v>0</v>
      </c>
      <c r="C49" s="4">
        <v>0</v>
      </c>
      <c r="D49" s="4">
        <v>0</v>
      </c>
      <c r="E49" s="4"/>
      <c r="F49" s="4">
        <v>0</v>
      </c>
    </row>
    <row r="50" spans="1:6">
      <c r="A50" s="2" t="s">
        <v>80</v>
      </c>
      <c r="B50" s="4">
        <v>0</v>
      </c>
      <c r="C50" s="4">
        <v>0</v>
      </c>
      <c r="D50" s="4">
        <v>0</v>
      </c>
      <c r="E50" s="4"/>
      <c r="F50" s="4">
        <v>0</v>
      </c>
    </row>
    <row r="51" spans="1:6">
      <c r="A51" s="2" t="s">
        <v>82</v>
      </c>
      <c r="B51" s="4">
        <v>0</v>
      </c>
      <c r="C51" s="4">
        <v>0</v>
      </c>
      <c r="D51" s="4">
        <v>0</v>
      </c>
      <c r="E51" s="4"/>
      <c r="F51" s="4">
        <v>0</v>
      </c>
    </row>
    <row r="52" spans="1:6">
      <c r="A52" s="2" t="s">
        <v>75</v>
      </c>
      <c r="B52" s="6">
        <v>-27867</v>
      </c>
      <c r="C52" s="6">
        <v>-48577</v>
      </c>
      <c r="D52" s="6">
        <v>-65812</v>
      </c>
      <c r="E52" s="4"/>
      <c r="F52" s="6">
        <v>-86837</v>
      </c>
    </row>
    <row r="53" spans="1:6">
      <c r="A53" s="2" t="s">
        <v>83</v>
      </c>
      <c r="B53" s="6">
        <v>-27867</v>
      </c>
      <c r="C53" s="6">
        <v>-48577</v>
      </c>
      <c r="D53" s="6">
        <v>-65812</v>
      </c>
      <c r="E53" s="4"/>
      <c r="F53" s="6">
        <v>-86837</v>
      </c>
    </row>
    <row r="54" spans="1:6">
      <c r="A54" s="2" t="s">
        <v>834</v>
      </c>
      <c r="B54" s="4">
        <v>46</v>
      </c>
      <c r="C54" s="4">
        <v>-10</v>
      </c>
      <c r="D54" s="4">
        <v>72</v>
      </c>
      <c r="E54" s="4"/>
      <c r="F54" s="4">
        <v>-81</v>
      </c>
    </row>
    <row r="55" spans="1:6">
      <c r="A55" s="2" t="s">
        <v>87</v>
      </c>
      <c r="B55" s="6">
        <v>-27821</v>
      </c>
      <c r="C55" s="6">
        <v>-48587</v>
      </c>
      <c r="D55" s="6">
        <v>-65740</v>
      </c>
      <c r="E55" s="4"/>
      <c r="F55" s="6">
        <v>-86918</v>
      </c>
    </row>
    <row r="56" spans="1:6">
      <c r="A56" s="2" t="s">
        <v>844</v>
      </c>
      <c r="B56" s="4">
        <v>20</v>
      </c>
      <c r="C56" s="4">
        <v>-1</v>
      </c>
      <c r="D56" s="4">
        <v>20</v>
      </c>
      <c r="E56" s="4"/>
      <c r="F56" s="4">
        <v>-1</v>
      </c>
    </row>
    <row r="57" spans="1:6">
      <c r="A57" s="3" t="s">
        <v>90</v>
      </c>
      <c r="B57" s="4" t="s">
        <v>4</v>
      </c>
      <c r="C57" s="4" t="s">
        <v>4</v>
      </c>
      <c r="D57" s="4" t="s">
        <v>4</v>
      </c>
      <c r="E57" s="4"/>
      <c r="F57" s="4" t="s">
        <v>4</v>
      </c>
    </row>
    <row r="58" spans="1:6">
      <c r="A58" s="2" t="s">
        <v>91</v>
      </c>
      <c r="B58" s="6">
        <v>-27801</v>
      </c>
      <c r="C58" s="6">
        <v>-48588</v>
      </c>
      <c r="D58" s="6">
        <v>-65720</v>
      </c>
      <c r="E58" s="4"/>
      <c r="F58" s="6">
        <v>-86919</v>
      </c>
    </row>
    <row r="59" spans="1:6">
      <c r="A59" s="2" t="s">
        <v>92</v>
      </c>
      <c r="B59" s="4">
        <v>0</v>
      </c>
      <c r="C59" s="4">
        <v>0</v>
      </c>
      <c r="D59" s="4">
        <v>0</v>
      </c>
      <c r="E59" s="4"/>
      <c r="F59" s="4">
        <v>0</v>
      </c>
    </row>
    <row r="60" spans="1:6">
      <c r="A60" s="2" t="s">
        <v>89</v>
      </c>
      <c r="B60" s="6">
        <v>-27801</v>
      </c>
      <c r="C60" s="6">
        <v>-48588</v>
      </c>
      <c r="D60" s="6">
        <v>-65720</v>
      </c>
      <c r="E60" s="4"/>
      <c r="F60" s="6">
        <v>-86919</v>
      </c>
    </row>
    <row r="61" spans="1:6">
      <c r="A61" s="2" t="s">
        <v>103</v>
      </c>
      <c r="B61" s="6">
        <v>-72989</v>
      </c>
      <c r="C61" s="6">
        <v>-38615</v>
      </c>
      <c r="D61" s="6">
        <v>-154122</v>
      </c>
      <c r="E61" s="4"/>
      <c r="F61" s="6">
        <v>-104048</v>
      </c>
    </row>
    <row r="62" spans="1:6">
      <c r="A62" s="2" t="s">
        <v>752</v>
      </c>
      <c r="B62" s="4" t="s">
        <v>4</v>
      </c>
      <c r="C62" s="4" t="s">
        <v>4</v>
      </c>
      <c r="D62" s="4" t="s">
        <v>4</v>
      </c>
      <c r="E62" s="4"/>
      <c r="F62" s="4" t="s">
        <v>4</v>
      </c>
    </row>
    <row r="63" spans="1:6" ht="30">
      <c r="A63" s="3" t="s">
        <v>1429</v>
      </c>
      <c r="B63" s="4" t="s">
        <v>4</v>
      </c>
      <c r="C63" s="4" t="s">
        <v>4</v>
      </c>
      <c r="D63" s="4" t="s">
        <v>4</v>
      </c>
      <c r="E63" s="4"/>
      <c r="F63" s="4" t="s">
        <v>4</v>
      </c>
    </row>
    <row r="64" spans="1:6">
      <c r="A64" s="2" t="s">
        <v>74</v>
      </c>
      <c r="B64" s="4">
        <v>0</v>
      </c>
      <c r="C64" s="4">
        <v>0</v>
      </c>
      <c r="D64" s="4">
        <v>0</v>
      </c>
      <c r="E64" s="4"/>
      <c r="F64" s="4">
        <v>0</v>
      </c>
    </row>
    <row r="65" spans="1:6">
      <c r="A65" s="3" t="s">
        <v>75</v>
      </c>
      <c r="B65" s="4" t="s">
        <v>4</v>
      </c>
      <c r="C65" s="4" t="s">
        <v>4</v>
      </c>
      <c r="D65" s="4" t="s">
        <v>4</v>
      </c>
      <c r="E65" s="4"/>
      <c r="F65" s="4" t="s">
        <v>4</v>
      </c>
    </row>
    <row r="66" spans="1:6">
      <c r="A66" s="2" t="s">
        <v>76</v>
      </c>
      <c r="B66" s="4">
        <v>7</v>
      </c>
      <c r="C66" s="4">
        <v>0</v>
      </c>
      <c r="D66" s="4">
        <v>0</v>
      </c>
      <c r="E66" s="4"/>
      <c r="F66" s="4">
        <v>0</v>
      </c>
    </row>
    <row r="67" spans="1:6" ht="30">
      <c r="A67" s="2" t="s">
        <v>77</v>
      </c>
      <c r="B67" s="6">
        <v>-222225</v>
      </c>
      <c r="C67" s="6">
        <v>-33209</v>
      </c>
      <c r="D67" s="6">
        <v>-253774</v>
      </c>
      <c r="E67" s="4"/>
      <c r="F67" s="6">
        <v>41826</v>
      </c>
    </row>
    <row r="68" spans="1:6">
      <c r="A68" s="2" t="s">
        <v>78</v>
      </c>
      <c r="B68" s="4">
        <v>-515</v>
      </c>
      <c r="C68" s="4">
        <v>-229</v>
      </c>
      <c r="D68" s="4">
        <v>-761</v>
      </c>
      <c r="E68" s="4"/>
      <c r="F68" s="6">
        <v>-3240</v>
      </c>
    </row>
    <row r="69" spans="1:6">
      <c r="A69" s="2" t="s">
        <v>79</v>
      </c>
      <c r="B69" s="4">
        <v>0</v>
      </c>
      <c r="C69" s="4">
        <v>0</v>
      </c>
      <c r="D69" s="4">
        <v>0</v>
      </c>
      <c r="E69" s="4"/>
      <c r="F69" s="4">
        <v>0</v>
      </c>
    </row>
    <row r="70" spans="1:6">
      <c r="A70" s="2" t="s">
        <v>80</v>
      </c>
      <c r="B70" s="4">
        <v>0</v>
      </c>
      <c r="C70" s="4">
        <v>0</v>
      </c>
      <c r="D70" s="4">
        <v>0</v>
      </c>
      <c r="E70" s="4"/>
      <c r="F70" s="4">
        <v>0</v>
      </c>
    </row>
    <row r="71" spans="1:6">
      <c r="A71" s="2" t="s">
        <v>82</v>
      </c>
      <c r="B71" s="4">
        <v>0</v>
      </c>
      <c r="C71" s="4">
        <v>0</v>
      </c>
      <c r="D71" s="4">
        <v>0</v>
      </c>
      <c r="E71" s="4"/>
      <c r="F71" s="4">
        <v>0</v>
      </c>
    </row>
    <row r="72" spans="1:6">
      <c r="A72" s="2" t="s">
        <v>75</v>
      </c>
      <c r="B72" s="6">
        <v>-222733</v>
      </c>
      <c r="C72" s="6">
        <v>-33438</v>
      </c>
      <c r="D72" s="6">
        <v>-254535</v>
      </c>
      <c r="E72" s="4"/>
      <c r="F72" s="6">
        <v>38586</v>
      </c>
    </row>
    <row r="73" spans="1:6">
      <c r="A73" s="2" t="s">
        <v>83</v>
      </c>
      <c r="B73" s="6">
        <v>-222733</v>
      </c>
      <c r="C73" s="6">
        <v>-33438</v>
      </c>
      <c r="D73" s="6">
        <v>-254535</v>
      </c>
      <c r="E73" s="4"/>
      <c r="F73" s="6">
        <v>38586</v>
      </c>
    </row>
    <row r="74" spans="1:6">
      <c r="A74" s="2" t="s">
        <v>834</v>
      </c>
      <c r="B74" s="6">
        <v>46388</v>
      </c>
      <c r="C74" s="6">
        <v>-13569</v>
      </c>
      <c r="D74" s="6">
        <v>38873</v>
      </c>
      <c r="E74" s="4"/>
      <c r="F74" s="6">
        <v>-120817</v>
      </c>
    </row>
    <row r="75" spans="1:6">
      <c r="A75" s="2" t="s">
        <v>87</v>
      </c>
      <c r="B75" s="6">
        <v>-176345</v>
      </c>
      <c r="C75" s="6">
        <v>-47007</v>
      </c>
      <c r="D75" s="6">
        <v>-215662</v>
      </c>
      <c r="E75" s="4"/>
      <c r="F75" s="6">
        <v>-82231</v>
      </c>
    </row>
    <row r="76" spans="1:6">
      <c r="A76" s="2" t="s">
        <v>844</v>
      </c>
      <c r="B76" s="4">
        <v>-670</v>
      </c>
      <c r="C76" s="4">
        <v>-710</v>
      </c>
      <c r="D76" s="6">
        <v>-1350</v>
      </c>
      <c r="E76" s="4"/>
      <c r="F76" s="6">
        <v>-1424</v>
      </c>
    </row>
    <row r="77" spans="1:6">
      <c r="A77" s="3" t="s">
        <v>90</v>
      </c>
      <c r="B77" s="4" t="s">
        <v>4</v>
      </c>
      <c r="C77" s="4" t="s">
        <v>4</v>
      </c>
      <c r="D77" s="4" t="s">
        <v>4</v>
      </c>
      <c r="E77" s="4"/>
      <c r="F77" s="4" t="s">
        <v>4</v>
      </c>
    </row>
    <row r="78" spans="1:6">
      <c r="A78" s="2" t="s">
        <v>91</v>
      </c>
      <c r="B78" s="6">
        <v>-177015</v>
      </c>
      <c r="C78" s="6">
        <v>-47717</v>
      </c>
      <c r="D78" s="6">
        <v>-217012</v>
      </c>
      <c r="E78" s="4"/>
      <c r="F78" s="6">
        <v>-83655</v>
      </c>
    </row>
    <row r="79" spans="1:6">
      <c r="A79" s="2" t="s">
        <v>92</v>
      </c>
      <c r="B79" s="4">
        <v>0</v>
      </c>
      <c r="C79" s="4">
        <v>0</v>
      </c>
      <c r="D79" s="4">
        <v>0</v>
      </c>
      <c r="E79" s="4"/>
      <c r="F79" s="4">
        <v>0</v>
      </c>
    </row>
    <row r="80" spans="1:6">
      <c r="A80" s="2" t="s">
        <v>89</v>
      </c>
      <c r="B80" s="6">
        <v>-177015</v>
      </c>
      <c r="C80" s="6">
        <v>-47717</v>
      </c>
      <c r="D80" s="6">
        <v>-217012</v>
      </c>
      <c r="E80" s="4"/>
      <c r="F80" s="6">
        <v>-83655</v>
      </c>
    </row>
    <row r="81" spans="1:6">
      <c r="A81" s="2" t="s">
        <v>103</v>
      </c>
      <c r="B81" s="6">
        <v>-224880</v>
      </c>
      <c r="C81" s="6">
        <v>-40654</v>
      </c>
      <c r="D81" s="6">
        <v>-308177</v>
      </c>
      <c r="E81" s="4"/>
      <c r="F81" s="6">
        <v>-102206</v>
      </c>
    </row>
    <row r="82" spans="1:6">
      <c r="A82" s="2" t="s">
        <v>753</v>
      </c>
      <c r="B82" s="4" t="s">
        <v>4</v>
      </c>
      <c r="C82" s="4" t="s">
        <v>4</v>
      </c>
      <c r="D82" s="4" t="s">
        <v>4</v>
      </c>
      <c r="E82" s="4"/>
      <c r="F82" s="4" t="s">
        <v>4</v>
      </c>
    </row>
    <row r="83" spans="1:6" ht="30">
      <c r="A83" s="3" t="s">
        <v>1429</v>
      </c>
      <c r="B83" s="4" t="s">
        <v>4</v>
      </c>
      <c r="C83" s="4" t="s">
        <v>4</v>
      </c>
      <c r="D83" s="4" t="s">
        <v>4</v>
      </c>
      <c r="E83" s="4"/>
      <c r="F83" s="4" t="s">
        <v>4</v>
      </c>
    </row>
    <row r="84" spans="1:6">
      <c r="A84" s="2" t="s">
        <v>74</v>
      </c>
      <c r="B84" s="6">
        <v>297722</v>
      </c>
      <c r="C84" s="6">
        <v>289834</v>
      </c>
      <c r="D84" s="6">
        <v>590915</v>
      </c>
      <c r="E84" s="4"/>
      <c r="F84" s="6">
        <v>563722</v>
      </c>
    </row>
    <row r="85" spans="1:6">
      <c r="A85" s="3" t="s">
        <v>75</v>
      </c>
      <c r="B85" s="4" t="s">
        <v>4</v>
      </c>
      <c r="C85" s="4" t="s">
        <v>4</v>
      </c>
      <c r="D85" s="4" t="s">
        <v>4</v>
      </c>
      <c r="E85" s="4"/>
      <c r="F85" s="4" t="s">
        <v>4</v>
      </c>
    </row>
    <row r="86" spans="1:6">
      <c r="A86" s="2" t="s">
        <v>76</v>
      </c>
      <c r="B86" s="6">
        <v>-220301</v>
      </c>
      <c r="C86" s="6">
        <v>-226020</v>
      </c>
      <c r="D86" s="6">
        <v>-449628</v>
      </c>
      <c r="E86" s="4"/>
      <c r="F86" s="6">
        <v>-430736</v>
      </c>
    </row>
    <row r="87" spans="1:6" ht="30">
      <c r="A87" s="2" t="s">
        <v>77</v>
      </c>
      <c r="B87" s="6">
        <v>-95176</v>
      </c>
      <c r="C87" s="6">
        <v>16098</v>
      </c>
      <c r="D87" s="6">
        <v>-117617</v>
      </c>
      <c r="E87" s="4"/>
      <c r="F87" s="6">
        <v>100150</v>
      </c>
    </row>
    <row r="88" spans="1:6">
      <c r="A88" s="2" t="s">
        <v>78</v>
      </c>
      <c r="B88" s="6">
        <v>-21677</v>
      </c>
      <c r="C88" s="6">
        <v>-14181</v>
      </c>
      <c r="D88" s="6">
        <v>-33022</v>
      </c>
      <c r="E88" s="4"/>
      <c r="F88" s="6">
        <v>-32866</v>
      </c>
    </row>
    <row r="89" spans="1:6">
      <c r="A89" s="2" t="s">
        <v>79</v>
      </c>
      <c r="B89" s="6">
        <v>-28151</v>
      </c>
      <c r="C89" s="6">
        <v>-32091</v>
      </c>
      <c r="D89" s="6">
        <v>-57064</v>
      </c>
      <c r="E89" s="4"/>
      <c r="F89" s="6">
        <v>-60795</v>
      </c>
    </row>
    <row r="90" spans="1:6">
      <c r="A90" s="2" t="s">
        <v>80</v>
      </c>
      <c r="B90" s="6">
        <v>-143856</v>
      </c>
      <c r="C90" s="6">
        <v>-14575</v>
      </c>
      <c r="D90" s="6">
        <v>-144131</v>
      </c>
      <c r="E90" s="4"/>
      <c r="F90" s="6">
        <v>-21899</v>
      </c>
    </row>
    <row r="91" spans="1:6">
      <c r="A91" s="2" t="s">
        <v>82</v>
      </c>
      <c r="B91" s="6">
        <v>-2224</v>
      </c>
      <c r="C91" s="6">
        <v>-2870</v>
      </c>
      <c r="D91" s="6">
        <v>-7592</v>
      </c>
      <c r="E91" s="4"/>
      <c r="F91" s="6">
        <v>-4064</v>
      </c>
    </row>
    <row r="92" spans="1:6">
      <c r="A92" s="2" t="s">
        <v>75</v>
      </c>
      <c r="B92" s="6">
        <v>-511385</v>
      </c>
      <c r="C92" s="6">
        <v>-273639</v>
      </c>
      <c r="D92" s="6">
        <v>-809054</v>
      </c>
      <c r="E92" s="4"/>
      <c r="F92" s="6">
        <v>-450210</v>
      </c>
    </row>
    <row r="93" spans="1:6">
      <c r="A93" s="2" t="s">
        <v>83</v>
      </c>
      <c r="B93" s="6">
        <v>-213663</v>
      </c>
      <c r="C93" s="6">
        <v>16195</v>
      </c>
      <c r="D93" s="6">
        <v>-218139</v>
      </c>
      <c r="E93" s="4"/>
      <c r="F93" s="6">
        <v>113512</v>
      </c>
    </row>
    <row r="94" spans="1:6">
      <c r="A94" s="2" t="s">
        <v>834</v>
      </c>
      <c r="B94" s="6">
        <v>41941</v>
      </c>
      <c r="C94" s="6">
        <v>-48071</v>
      </c>
      <c r="D94" s="6">
        <v>15559</v>
      </c>
      <c r="E94" s="4"/>
      <c r="F94" s="6">
        <v>-180403</v>
      </c>
    </row>
    <row r="95" spans="1:6">
      <c r="A95" s="2" t="s">
        <v>87</v>
      </c>
      <c r="B95" s="6">
        <v>-171722</v>
      </c>
      <c r="C95" s="6">
        <v>-31876</v>
      </c>
      <c r="D95" s="6">
        <v>-202580</v>
      </c>
      <c r="E95" s="4"/>
      <c r="F95" s="6">
        <v>-66891</v>
      </c>
    </row>
    <row r="96" spans="1:6">
      <c r="A96" s="2" t="s">
        <v>844</v>
      </c>
      <c r="B96" s="6">
        <v>-6031</v>
      </c>
      <c r="C96" s="6">
        <v>-16539</v>
      </c>
      <c r="D96" s="6">
        <v>-13038</v>
      </c>
      <c r="E96" s="4"/>
      <c r="F96" s="6">
        <v>-19729</v>
      </c>
    </row>
    <row r="97" spans="1:6">
      <c r="A97" s="3" t="s">
        <v>90</v>
      </c>
      <c r="B97" s="4" t="s">
        <v>4</v>
      </c>
      <c r="C97" s="4" t="s">
        <v>4</v>
      </c>
      <c r="D97" s="4" t="s">
        <v>4</v>
      </c>
      <c r="E97" s="4"/>
      <c r="F97" s="4" t="s">
        <v>4</v>
      </c>
    </row>
    <row r="98" spans="1:6">
      <c r="A98" s="2" t="s">
        <v>91</v>
      </c>
      <c r="B98" s="6">
        <v>-177753</v>
      </c>
      <c r="C98" s="6">
        <v>-48415</v>
      </c>
      <c r="D98" s="6">
        <v>-215618</v>
      </c>
      <c r="E98" s="4"/>
      <c r="F98" s="6">
        <v>-86620</v>
      </c>
    </row>
    <row r="99" spans="1:6">
      <c r="A99" s="2" t="s">
        <v>92</v>
      </c>
      <c r="B99" s="4">
        <v>0</v>
      </c>
      <c r="C99" s="4">
        <v>0</v>
      </c>
      <c r="D99" s="4">
        <v>0</v>
      </c>
      <c r="E99" s="4"/>
      <c r="F99" s="4">
        <v>0</v>
      </c>
    </row>
    <row r="100" spans="1:6">
      <c r="A100" s="2" t="s">
        <v>89</v>
      </c>
      <c r="B100" s="6">
        <v>-177753</v>
      </c>
      <c r="C100" s="6">
        <v>-48415</v>
      </c>
      <c r="D100" s="6">
        <v>-215618</v>
      </c>
      <c r="E100" s="4"/>
      <c r="F100" s="6">
        <v>-86620</v>
      </c>
    </row>
    <row r="101" spans="1:6">
      <c r="A101" s="2" t="s">
        <v>103</v>
      </c>
      <c r="B101" s="6">
        <v>-229077</v>
      </c>
      <c r="C101" s="6">
        <v>-38442</v>
      </c>
      <c r="D101" s="6">
        <v>-310156</v>
      </c>
      <c r="E101" s="4"/>
      <c r="F101" s="6">
        <v>-103749</v>
      </c>
    </row>
    <row r="102" spans="1:6">
      <c r="A102" s="2" t="s">
        <v>754</v>
      </c>
      <c r="B102" s="4" t="s">
        <v>4</v>
      </c>
      <c r="C102" s="4" t="s">
        <v>4</v>
      </c>
      <c r="D102" s="4" t="s">
        <v>4</v>
      </c>
      <c r="E102" s="4"/>
      <c r="F102" s="4" t="s">
        <v>4</v>
      </c>
    </row>
    <row r="103" spans="1:6" ht="30">
      <c r="A103" s="3" t="s">
        <v>1429</v>
      </c>
      <c r="B103" s="4" t="s">
        <v>4</v>
      </c>
      <c r="C103" s="4" t="s">
        <v>4</v>
      </c>
      <c r="D103" s="4" t="s">
        <v>4</v>
      </c>
      <c r="E103" s="4"/>
      <c r="F103" s="4" t="s">
        <v>4</v>
      </c>
    </row>
    <row r="104" spans="1:6">
      <c r="A104" s="2" t="s">
        <v>74</v>
      </c>
      <c r="B104" s="6">
        <v>304852</v>
      </c>
      <c r="C104" s="6">
        <v>292002</v>
      </c>
      <c r="D104" s="6">
        <v>623246</v>
      </c>
      <c r="E104" s="4"/>
      <c r="F104" s="6">
        <v>564037</v>
      </c>
    </row>
    <row r="105" spans="1:6">
      <c r="A105" s="3" t="s">
        <v>75</v>
      </c>
      <c r="B105" s="4" t="s">
        <v>4</v>
      </c>
      <c r="C105" s="4" t="s">
        <v>4</v>
      </c>
      <c r="D105" s="4" t="s">
        <v>4</v>
      </c>
      <c r="E105" s="4"/>
      <c r="F105" s="4" t="s">
        <v>4</v>
      </c>
    </row>
    <row r="106" spans="1:6">
      <c r="A106" s="2" t="s">
        <v>76</v>
      </c>
      <c r="B106" s="6">
        <v>-302768</v>
      </c>
      <c r="C106" s="6">
        <v>-284244</v>
      </c>
      <c r="D106" s="6">
        <v>-618928</v>
      </c>
      <c r="E106" s="4"/>
      <c r="F106" s="6">
        <v>-553626</v>
      </c>
    </row>
    <row r="107" spans="1:6" ht="30">
      <c r="A107" s="2" t="s">
        <v>77</v>
      </c>
      <c r="B107" s="4">
        <v>798</v>
      </c>
      <c r="C107" s="6">
        <v>1006</v>
      </c>
      <c r="D107" s="6">
        <v>3042</v>
      </c>
      <c r="E107" s="4"/>
      <c r="F107" s="6">
        <v>2906</v>
      </c>
    </row>
    <row r="108" spans="1:6">
      <c r="A108" s="2" t="s">
        <v>78</v>
      </c>
      <c r="B108" s="6">
        <v>5043</v>
      </c>
      <c r="C108" s="6">
        <v>-5125</v>
      </c>
      <c r="D108" s="4">
        <v>-665</v>
      </c>
      <c r="E108" s="4"/>
      <c r="F108" s="6">
        <v>-4501</v>
      </c>
    </row>
    <row r="109" spans="1:6">
      <c r="A109" s="2" t="s">
        <v>79</v>
      </c>
      <c r="B109" s="6">
        <v>-5002</v>
      </c>
      <c r="C109" s="6">
        <v>-6603</v>
      </c>
      <c r="D109" s="6">
        <v>-9814</v>
      </c>
      <c r="E109" s="4"/>
      <c r="F109" s="6">
        <v>-9956</v>
      </c>
    </row>
    <row r="110" spans="1:6">
      <c r="A110" s="2" t="s">
        <v>80</v>
      </c>
      <c r="B110" s="6">
        <v>-2275</v>
      </c>
      <c r="C110" s="4">
        <v>0</v>
      </c>
      <c r="D110" s="6">
        <v>-2275</v>
      </c>
      <c r="E110" s="4"/>
      <c r="F110" s="4">
        <v>0</v>
      </c>
    </row>
    <row r="111" spans="1:6">
      <c r="A111" s="2" t="s">
        <v>82</v>
      </c>
      <c r="B111" s="4">
        <v>-395</v>
      </c>
      <c r="C111" s="4">
        <v>-429</v>
      </c>
      <c r="D111" s="4">
        <v>-286</v>
      </c>
      <c r="E111" s="4"/>
      <c r="F111" s="4">
        <v>-357</v>
      </c>
    </row>
    <row r="112" spans="1:6">
      <c r="A112" s="2" t="s">
        <v>75</v>
      </c>
      <c r="B112" s="6">
        <v>-304599</v>
      </c>
      <c r="C112" s="6">
        <v>-295395</v>
      </c>
      <c r="D112" s="6">
        <v>-628926</v>
      </c>
      <c r="E112" s="4"/>
      <c r="F112" s="6">
        <v>-565534</v>
      </c>
    </row>
    <row r="113" spans="1:6">
      <c r="A113" s="2" t="s">
        <v>83</v>
      </c>
      <c r="B113" s="4">
        <v>253</v>
      </c>
      <c r="C113" s="6">
        <v>-3393</v>
      </c>
      <c r="D113" s="6">
        <v>-5680</v>
      </c>
      <c r="E113" s="4"/>
      <c r="F113" s="6">
        <v>-1497</v>
      </c>
    </row>
    <row r="114" spans="1:6">
      <c r="A114" s="2" t="s">
        <v>834</v>
      </c>
      <c r="B114" s="6">
        <v>-87953</v>
      </c>
      <c r="C114" s="6">
        <v>7412</v>
      </c>
      <c r="D114" s="6">
        <v>-96233</v>
      </c>
      <c r="E114" s="4"/>
      <c r="F114" s="6">
        <v>93843</v>
      </c>
    </row>
    <row r="115" spans="1:6">
      <c r="A115" s="2" t="s">
        <v>87</v>
      </c>
      <c r="B115" s="6">
        <v>-87700</v>
      </c>
      <c r="C115" s="6">
        <v>4019</v>
      </c>
      <c r="D115" s="6">
        <v>-101913</v>
      </c>
      <c r="E115" s="4"/>
      <c r="F115" s="6">
        <v>92346</v>
      </c>
    </row>
    <row r="116" spans="1:6">
      <c r="A116" s="2" t="s">
        <v>844</v>
      </c>
      <c r="B116" s="6">
        <v>-1214</v>
      </c>
      <c r="C116" s="6">
        <v>11048</v>
      </c>
      <c r="D116" s="6">
        <v>-2094</v>
      </c>
      <c r="E116" s="4"/>
      <c r="F116" s="6">
        <v>8930</v>
      </c>
    </row>
    <row r="117" spans="1:6">
      <c r="A117" s="3" t="s">
        <v>90</v>
      </c>
      <c r="B117" s="4" t="s">
        <v>4</v>
      </c>
      <c r="C117" s="4" t="s">
        <v>4</v>
      </c>
      <c r="D117" s="4" t="s">
        <v>4</v>
      </c>
      <c r="E117" s="4"/>
      <c r="F117" s="4" t="s">
        <v>4</v>
      </c>
    </row>
    <row r="118" spans="1:6">
      <c r="A118" s="2" t="s">
        <v>91</v>
      </c>
      <c r="B118" s="6">
        <v>-95756</v>
      </c>
      <c r="C118" s="6">
        <v>15358</v>
      </c>
      <c r="D118" s="6">
        <v>-118630</v>
      </c>
      <c r="E118" s="4"/>
      <c r="F118" s="6">
        <v>98919</v>
      </c>
    </row>
    <row r="119" spans="1:6">
      <c r="A119" s="2" t="s">
        <v>92</v>
      </c>
      <c r="B119" s="6">
        <v>6842</v>
      </c>
      <c r="C119" s="4">
        <v>-291</v>
      </c>
      <c r="D119" s="6">
        <v>14623</v>
      </c>
      <c r="E119" s="4"/>
      <c r="F119" s="6">
        <v>2357</v>
      </c>
    </row>
    <row r="120" spans="1:6">
      <c r="A120" s="2" t="s">
        <v>89</v>
      </c>
      <c r="B120" s="6">
        <v>-88914</v>
      </c>
      <c r="C120" s="6">
        <v>15067</v>
      </c>
      <c r="D120" s="6">
        <v>-104007</v>
      </c>
      <c r="E120" s="4"/>
      <c r="F120" s="6">
        <v>101276</v>
      </c>
    </row>
    <row r="121" spans="1:6">
      <c r="A121" s="2" t="s">
        <v>103</v>
      </c>
      <c r="B121" s="6">
        <v>-117313</v>
      </c>
      <c r="C121" s="6">
        <v>42653</v>
      </c>
      <c r="D121" s="6">
        <v>-134279</v>
      </c>
      <c r="E121" s="4"/>
      <c r="F121" s="6">
        <v>120344</v>
      </c>
    </row>
    <row r="122" spans="1:6">
      <c r="A122" s="2" t="s">
        <v>755</v>
      </c>
      <c r="B122" s="4" t="s">
        <v>4</v>
      </c>
      <c r="C122" s="4" t="s">
        <v>4</v>
      </c>
      <c r="D122" s="4" t="s">
        <v>4</v>
      </c>
      <c r="E122" s="4"/>
      <c r="F122" s="4" t="s">
        <v>4</v>
      </c>
    </row>
    <row r="123" spans="1:6" ht="30">
      <c r="A123" s="3" t="s">
        <v>1429</v>
      </c>
      <c r="B123" s="4" t="s">
        <v>4</v>
      </c>
      <c r="C123" s="4" t="s">
        <v>4</v>
      </c>
      <c r="D123" s="4" t="s">
        <v>4</v>
      </c>
      <c r="E123" s="4"/>
      <c r="F123" s="4" t="s">
        <v>4</v>
      </c>
    </row>
    <row r="124" spans="1:6">
      <c r="A124" s="2" t="s">
        <v>74</v>
      </c>
      <c r="B124" s="6">
        <v>-144352</v>
      </c>
      <c r="C124" s="6">
        <v>-138464</v>
      </c>
      <c r="D124" s="6">
        <v>-295291</v>
      </c>
      <c r="E124" s="4"/>
      <c r="F124" s="6">
        <v>-269456</v>
      </c>
    </row>
    <row r="125" spans="1:6">
      <c r="A125" s="3" t="s">
        <v>75</v>
      </c>
      <c r="B125" s="4" t="s">
        <v>4</v>
      </c>
      <c r="C125" s="4" t="s">
        <v>4</v>
      </c>
      <c r="D125" s="4" t="s">
        <v>4</v>
      </c>
      <c r="E125" s="4"/>
      <c r="F125" s="4" t="s">
        <v>4</v>
      </c>
    </row>
    <row r="126" spans="1:6">
      <c r="A126" s="2" t="s">
        <v>76</v>
      </c>
      <c r="B126" s="6">
        <v>144344</v>
      </c>
      <c r="C126" s="6">
        <v>138470</v>
      </c>
      <c r="D126" s="6">
        <v>295291</v>
      </c>
      <c r="E126" s="4"/>
      <c r="F126" s="6">
        <v>269462</v>
      </c>
    </row>
    <row r="127" spans="1:6" ht="30">
      <c r="A127" s="2" t="s">
        <v>77</v>
      </c>
      <c r="B127" s="6">
        <v>523535</v>
      </c>
      <c r="C127" s="6">
        <v>114635</v>
      </c>
      <c r="D127" s="6">
        <v>653742</v>
      </c>
      <c r="E127" s="4"/>
      <c r="F127" s="6">
        <v>32575</v>
      </c>
    </row>
    <row r="128" spans="1:6">
      <c r="A128" s="2" t="s">
        <v>78</v>
      </c>
      <c r="B128" s="4">
        <v>515</v>
      </c>
      <c r="C128" s="4">
        <v>443</v>
      </c>
      <c r="D128" s="4">
        <v>761</v>
      </c>
      <c r="E128" s="4"/>
      <c r="F128" s="6">
        <v>3454</v>
      </c>
    </row>
    <row r="129" spans="1:6">
      <c r="A129" s="2" t="s">
        <v>79</v>
      </c>
      <c r="B129" s="4">
        <v>0</v>
      </c>
      <c r="C129" s="4">
        <v>0</v>
      </c>
      <c r="D129" s="4">
        <v>0</v>
      </c>
      <c r="E129" s="4"/>
      <c r="F129" s="4">
        <v>0</v>
      </c>
    </row>
    <row r="130" spans="1:6">
      <c r="A130" s="2" t="s">
        <v>80</v>
      </c>
      <c r="B130" s="4">
        <v>0</v>
      </c>
      <c r="C130" s="4">
        <v>0</v>
      </c>
      <c r="D130" s="4">
        <v>0</v>
      </c>
      <c r="E130" s="4"/>
      <c r="F130" s="4">
        <v>0</v>
      </c>
    </row>
    <row r="131" spans="1:6">
      <c r="A131" s="2" t="s">
        <v>82</v>
      </c>
      <c r="B131" s="4">
        <v>0</v>
      </c>
      <c r="C131" s="4">
        <v>0</v>
      </c>
      <c r="D131" s="4">
        <v>0</v>
      </c>
      <c r="E131" s="4"/>
      <c r="F131" s="4">
        <v>0</v>
      </c>
    </row>
    <row r="132" spans="1:6">
      <c r="A132" s="2" t="s">
        <v>75</v>
      </c>
      <c r="B132" s="6">
        <v>668394</v>
      </c>
      <c r="C132" s="6">
        <v>253548</v>
      </c>
      <c r="D132" s="6">
        <v>949794</v>
      </c>
      <c r="E132" s="4"/>
      <c r="F132" s="6">
        <v>305491</v>
      </c>
    </row>
    <row r="133" spans="1:6">
      <c r="A133" s="2" t="s">
        <v>83</v>
      </c>
      <c r="B133" s="6">
        <v>524042</v>
      </c>
      <c r="C133" s="6">
        <v>115084</v>
      </c>
      <c r="D133" s="6">
        <v>654503</v>
      </c>
      <c r="E133" s="4"/>
      <c r="F133" s="6">
        <v>36035</v>
      </c>
    </row>
    <row r="134" spans="1:6">
      <c r="A134" s="2" t="s">
        <v>834</v>
      </c>
      <c r="B134" s="6">
        <v>-46387</v>
      </c>
      <c r="C134" s="6">
        <v>13568</v>
      </c>
      <c r="D134" s="6">
        <v>-38873</v>
      </c>
      <c r="E134" s="4"/>
      <c r="F134" s="6">
        <v>120816</v>
      </c>
    </row>
    <row r="135" spans="1:6">
      <c r="A135" s="2" t="s">
        <v>87</v>
      </c>
      <c r="B135" s="6">
        <v>477655</v>
      </c>
      <c r="C135" s="6">
        <v>128652</v>
      </c>
      <c r="D135" s="6">
        <v>615630</v>
      </c>
      <c r="E135" s="4"/>
      <c r="F135" s="6">
        <v>156851</v>
      </c>
    </row>
    <row r="136" spans="1:6">
      <c r="A136" s="2" t="s">
        <v>844</v>
      </c>
      <c r="B136" s="4">
        <v>670</v>
      </c>
      <c r="C136" s="4">
        <v>710</v>
      </c>
      <c r="D136" s="6">
        <v>1350</v>
      </c>
      <c r="E136" s="4"/>
      <c r="F136" s="6">
        <v>1424</v>
      </c>
    </row>
    <row r="137" spans="1:6">
      <c r="A137" s="3" t="s">
        <v>90</v>
      </c>
      <c r="B137" s="4" t="s">
        <v>4</v>
      </c>
      <c r="C137" s="4" t="s">
        <v>4</v>
      </c>
      <c r="D137" s="4" t="s">
        <v>4</v>
      </c>
      <c r="E137" s="4"/>
      <c r="F137" s="4" t="s">
        <v>4</v>
      </c>
    </row>
    <row r="138" spans="1:6">
      <c r="A138" s="2" t="s">
        <v>91</v>
      </c>
      <c r="B138" s="6">
        <v>478325</v>
      </c>
      <c r="C138" s="6">
        <v>129362</v>
      </c>
      <c r="D138" s="6">
        <v>616980</v>
      </c>
      <c r="E138" s="4"/>
      <c r="F138" s="6">
        <v>158275</v>
      </c>
    </row>
    <row r="139" spans="1:6">
      <c r="A139" s="2" t="s">
        <v>92</v>
      </c>
      <c r="B139" s="4">
        <v>0</v>
      </c>
      <c r="C139" s="4">
        <v>0</v>
      </c>
      <c r="D139" s="4">
        <v>0</v>
      </c>
      <c r="E139" s="4"/>
      <c r="F139" s="4">
        <v>0</v>
      </c>
    </row>
    <row r="140" spans="1:6">
      <c r="A140" s="2" t="s">
        <v>89</v>
      </c>
      <c r="B140" s="6">
        <v>478325</v>
      </c>
      <c r="C140" s="6">
        <v>129362</v>
      </c>
      <c r="D140" s="6">
        <v>616980</v>
      </c>
      <c r="E140" s="4"/>
      <c r="F140" s="6">
        <v>158275</v>
      </c>
    </row>
    <row r="141" spans="1:6">
      <c r="A141" s="2" t="s">
        <v>103</v>
      </c>
      <c r="B141" s="8">
        <v>652983</v>
      </c>
      <c r="C141" s="8">
        <v>73386</v>
      </c>
      <c r="D141" s="8">
        <v>922625</v>
      </c>
      <c r="E141" s="4"/>
      <c r="F141" s="8">
        <v>190043</v>
      </c>
    </row>
    <row r="142" spans="1:6">
      <c r="A142" s="11"/>
      <c r="B142" s="11"/>
      <c r="C142" s="11"/>
      <c r="D142" s="11"/>
      <c r="E142" s="11"/>
      <c r="F142" s="11"/>
    </row>
    <row r="143" spans="1:6" ht="30" customHeight="1">
      <c r="A143" s="2" t="s">
        <v>81</v>
      </c>
      <c r="B143" s="12" t="s">
        <v>97</v>
      </c>
      <c r="C143" s="12"/>
      <c r="D143" s="12"/>
      <c r="E143" s="12"/>
      <c r="F143" s="12"/>
    </row>
  </sheetData>
  <mergeCells count="5">
    <mergeCell ref="B1:C1"/>
    <mergeCell ref="D1:F1"/>
    <mergeCell ref="D2:E2"/>
    <mergeCell ref="A142:F142"/>
    <mergeCell ref="B143:F14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 bestFit="1" customWidth="1"/>
  </cols>
  <sheetData>
    <row r="1" spans="1:3" ht="15" customHeight="1">
      <c r="A1" s="1" t="s">
        <v>1430</v>
      </c>
      <c r="B1" s="7" t="s">
        <v>1</v>
      </c>
      <c r="C1" s="7"/>
    </row>
    <row r="2" spans="1:3" ht="30">
      <c r="A2" s="1" t="s">
        <v>24</v>
      </c>
      <c r="B2" s="1" t="s">
        <v>2</v>
      </c>
      <c r="C2" s="1" t="s">
        <v>72</v>
      </c>
    </row>
    <row r="3" spans="1:3" ht="30">
      <c r="A3" s="3" t="s">
        <v>1429</v>
      </c>
      <c r="B3" s="4" t="s">
        <v>4</v>
      </c>
      <c r="C3" s="4" t="s">
        <v>4</v>
      </c>
    </row>
    <row r="4" spans="1:3" ht="30">
      <c r="A4" s="2" t="s">
        <v>894</v>
      </c>
      <c r="B4" s="8">
        <v>-26288</v>
      </c>
      <c r="C4" s="8">
        <v>-20061</v>
      </c>
    </row>
    <row r="5" spans="1:3">
      <c r="A5" s="3" t="s">
        <v>122</v>
      </c>
      <c r="B5" s="4" t="s">
        <v>4</v>
      </c>
      <c r="C5" s="4" t="s">
        <v>4</v>
      </c>
    </row>
    <row r="6" spans="1:3" ht="30">
      <c r="A6" s="2" t="s">
        <v>123</v>
      </c>
      <c r="B6" s="6">
        <v>-11826</v>
      </c>
      <c r="C6" s="6">
        <v>-10349</v>
      </c>
    </row>
    <row r="7" spans="1:3" ht="30">
      <c r="A7" s="2" t="s">
        <v>125</v>
      </c>
      <c r="B7" s="4">
        <v>0</v>
      </c>
      <c r="C7" s="6">
        <v>300000</v>
      </c>
    </row>
    <row r="8" spans="1:3" ht="30">
      <c r="A8" s="2" t="s">
        <v>899</v>
      </c>
      <c r="B8" s="4">
        <v>0</v>
      </c>
      <c r="C8" s="4">
        <v>0</v>
      </c>
    </row>
    <row r="9" spans="1:3" ht="45">
      <c r="A9" s="2" t="s">
        <v>124</v>
      </c>
      <c r="B9" s="6">
        <v>110194</v>
      </c>
      <c r="C9" s="4">
        <v>0</v>
      </c>
    </row>
    <row r="10" spans="1:3">
      <c r="A10" s="2" t="s">
        <v>126</v>
      </c>
      <c r="B10" s="6">
        <v>325000</v>
      </c>
      <c r="C10" s="6">
        <v>450000</v>
      </c>
    </row>
    <row r="11" spans="1:3">
      <c r="A11" s="2" t="s">
        <v>127</v>
      </c>
      <c r="B11" s="6">
        <v>-327228</v>
      </c>
      <c r="C11" s="6">
        <v>-561378</v>
      </c>
    </row>
    <row r="12" spans="1:3">
      <c r="A12" s="2" t="s">
        <v>128</v>
      </c>
      <c r="B12" s="6">
        <v>-70620</v>
      </c>
      <c r="C12" s="4">
        <v>0</v>
      </c>
    </row>
    <row r="13" spans="1:3">
      <c r="A13" s="2" t="s">
        <v>129</v>
      </c>
      <c r="B13" s="4">
        <v>0</v>
      </c>
      <c r="C13" s="6">
        <v>-8063</v>
      </c>
    </row>
    <row r="14" spans="1:3" ht="30">
      <c r="A14" s="2" t="s">
        <v>130</v>
      </c>
      <c r="B14" s="6">
        <v>-8500</v>
      </c>
      <c r="C14" s="4">
        <v>0</v>
      </c>
    </row>
    <row r="15" spans="1:3" ht="30">
      <c r="A15" s="2" t="s">
        <v>908</v>
      </c>
      <c r="B15" s="4">
        <v>0</v>
      </c>
      <c r="C15" s="4">
        <v>0</v>
      </c>
    </row>
    <row r="16" spans="1:3">
      <c r="A16" s="2" t="s">
        <v>910</v>
      </c>
      <c r="B16" s="4">
        <v>0</v>
      </c>
      <c r="C16" s="4">
        <v>0</v>
      </c>
    </row>
    <row r="17" spans="1:3">
      <c r="A17" s="2" t="s">
        <v>131</v>
      </c>
      <c r="B17" s="4">
        <v>0</v>
      </c>
      <c r="C17" s="6">
        <v>-25148</v>
      </c>
    </row>
    <row r="18" spans="1:3">
      <c r="A18" s="2" t="s">
        <v>132</v>
      </c>
      <c r="B18" s="6">
        <v>17020</v>
      </c>
      <c r="C18" s="6">
        <v>145062</v>
      </c>
    </row>
    <row r="19" spans="1:3">
      <c r="A19" s="3" t="s">
        <v>133</v>
      </c>
      <c r="B19" s="4" t="s">
        <v>4</v>
      </c>
      <c r="C19" s="4" t="s">
        <v>4</v>
      </c>
    </row>
    <row r="20" spans="1:3">
      <c r="A20" s="2" t="s">
        <v>134</v>
      </c>
      <c r="B20" s="6">
        <v>-247742</v>
      </c>
      <c r="C20" s="6">
        <v>-227562</v>
      </c>
    </row>
    <row r="21" spans="1:3" ht="30">
      <c r="A21" s="2" t="s">
        <v>135</v>
      </c>
      <c r="B21" s="6">
        <v>102554</v>
      </c>
      <c r="C21" s="6">
        <v>169209</v>
      </c>
    </row>
    <row r="22" spans="1:3" ht="30">
      <c r="A22" s="2" t="s">
        <v>136</v>
      </c>
      <c r="B22" s="6">
        <v>-25610</v>
      </c>
      <c r="C22" s="6">
        <v>-92676</v>
      </c>
    </row>
    <row r="23" spans="1:3">
      <c r="A23" s="2" t="s">
        <v>919</v>
      </c>
      <c r="B23" s="4">
        <v>0</v>
      </c>
      <c r="C23" s="4">
        <v>0</v>
      </c>
    </row>
    <row r="24" spans="1:3">
      <c r="A24" s="2" t="s">
        <v>38</v>
      </c>
      <c r="B24" s="6">
        <v>-11735</v>
      </c>
      <c r="C24" s="6">
        <v>-1592</v>
      </c>
    </row>
    <row r="25" spans="1:3">
      <c r="A25" s="2" t="s">
        <v>922</v>
      </c>
      <c r="B25" s="4">
        <v>0</v>
      </c>
      <c r="C25" s="4">
        <v>0</v>
      </c>
    </row>
    <row r="26" spans="1:3">
      <c r="A26" s="2" t="s">
        <v>137</v>
      </c>
      <c r="B26" s="6">
        <v>-182533</v>
      </c>
      <c r="C26" s="6">
        <v>-152621</v>
      </c>
    </row>
    <row r="27" spans="1:3">
      <c r="A27" s="2" t="s">
        <v>929</v>
      </c>
      <c r="B27" s="6">
        <v>-191801</v>
      </c>
      <c r="C27" s="6">
        <v>-27620</v>
      </c>
    </row>
    <row r="28" spans="1:3" ht="30">
      <c r="A28" s="2" t="s">
        <v>138</v>
      </c>
      <c r="B28" s="6">
        <v>-2809</v>
      </c>
      <c r="C28" s="6">
        <v>-11992</v>
      </c>
    </row>
    <row r="29" spans="1:3" ht="30">
      <c r="A29" s="2" t="s">
        <v>139</v>
      </c>
      <c r="B29" s="6">
        <v>-194610</v>
      </c>
      <c r="C29" s="6">
        <v>-39612</v>
      </c>
    </row>
    <row r="30" spans="1:3" ht="30">
      <c r="A30" s="2" t="s">
        <v>140</v>
      </c>
      <c r="B30" s="6">
        <v>302522</v>
      </c>
      <c r="C30" s="6">
        <v>123801</v>
      </c>
    </row>
    <row r="31" spans="1:3" ht="30">
      <c r="A31" s="2" t="s">
        <v>141</v>
      </c>
      <c r="B31" s="6">
        <v>107912</v>
      </c>
      <c r="C31" s="6">
        <v>84189</v>
      </c>
    </row>
    <row r="32" spans="1:3">
      <c r="A32" s="2" t="s">
        <v>750</v>
      </c>
      <c r="B32" s="4" t="s">
        <v>4</v>
      </c>
      <c r="C32" s="4" t="s">
        <v>4</v>
      </c>
    </row>
    <row r="33" spans="1:3" ht="30">
      <c r="A33" s="3" t="s">
        <v>1429</v>
      </c>
      <c r="B33" s="4" t="s">
        <v>4</v>
      </c>
      <c r="C33" s="4" t="s">
        <v>4</v>
      </c>
    </row>
    <row r="34" spans="1:3" ht="30">
      <c r="A34" s="2" t="s">
        <v>894</v>
      </c>
      <c r="B34" s="6">
        <v>4055</v>
      </c>
      <c r="C34" s="6">
        <v>2076</v>
      </c>
    </row>
    <row r="35" spans="1:3">
      <c r="A35" s="3" t="s">
        <v>122</v>
      </c>
      <c r="B35" s="4" t="s">
        <v>4</v>
      </c>
      <c r="C35" s="4" t="s">
        <v>4</v>
      </c>
    </row>
    <row r="36" spans="1:3" ht="30">
      <c r="A36" s="2" t="s">
        <v>123</v>
      </c>
      <c r="B36" s="4">
        <v>0</v>
      </c>
      <c r="C36" s="4">
        <v>0</v>
      </c>
    </row>
    <row r="37" spans="1:3" ht="30">
      <c r="A37" s="2" t="s">
        <v>125</v>
      </c>
      <c r="B37" s="4" t="s">
        <v>4</v>
      </c>
      <c r="C37" s="4">
        <v>0</v>
      </c>
    </row>
    <row r="38" spans="1:3" ht="30">
      <c r="A38" s="2" t="s">
        <v>899</v>
      </c>
      <c r="B38" s="4">
        <v>0</v>
      </c>
      <c r="C38" s="4">
        <v>0</v>
      </c>
    </row>
    <row r="39" spans="1:3" ht="45">
      <c r="A39" s="2" t="s">
        <v>124</v>
      </c>
      <c r="B39" s="6">
        <v>110194</v>
      </c>
      <c r="C39" s="4" t="s">
        <v>4</v>
      </c>
    </row>
    <row r="40" spans="1:3">
      <c r="A40" s="2" t="s">
        <v>126</v>
      </c>
      <c r="B40" s="4">
        <v>0</v>
      </c>
      <c r="C40" s="4">
        <v>0</v>
      </c>
    </row>
    <row r="41" spans="1:3">
      <c r="A41" s="2" t="s">
        <v>127</v>
      </c>
      <c r="B41" s="4">
        <v>0</v>
      </c>
      <c r="C41" s="4">
        <v>0</v>
      </c>
    </row>
    <row r="42" spans="1:3">
      <c r="A42" s="2" t="s">
        <v>128</v>
      </c>
      <c r="B42" s="4">
        <v>0</v>
      </c>
      <c r="C42" s="4" t="s">
        <v>4</v>
      </c>
    </row>
    <row r="43" spans="1:3">
      <c r="A43" s="2" t="s">
        <v>129</v>
      </c>
      <c r="B43" s="4" t="s">
        <v>4</v>
      </c>
      <c r="C43" s="6">
        <v>-2076</v>
      </c>
    </row>
    <row r="44" spans="1:3" ht="30">
      <c r="A44" s="2" t="s">
        <v>130</v>
      </c>
      <c r="B44" s="6">
        <v>-8500</v>
      </c>
      <c r="C44" s="4" t="s">
        <v>4</v>
      </c>
    </row>
    <row r="45" spans="1:3" ht="30">
      <c r="A45" s="2" t="s">
        <v>908</v>
      </c>
      <c r="B45" s="4">
        <v>0</v>
      </c>
      <c r="C45" s="4">
        <v>0</v>
      </c>
    </row>
    <row r="46" spans="1:3">
      <c r="A46" s="2" t="s">
        <v>910</v>
      </c>
      <c r="B46" s="4">
        <v>0</v>
      </c>
      <c r="C46" s="4">
        <v>0</v>
      </c>
    </row>
    <row r="47" spans="1:3">
      <c r="A47" s="2" t="s">
        <v>131</v>
      </c>
      <c r="B47" s="4" t="s">
        <v>4</v>
      </c>
      <c r="C47" s="4">
        <v>0</v>
      </c>
    </row>
    <row r="48" spans="1:3">
      <c r="A48" s="2" t="s">
        <v>132</v>
      </c>
      <c r="B48" s="6">
        <v>101694</v>
      </c>
      <c r="C48" s="6">
        <v>-2076</v>
      </c>
    </row>
    <row r="49" spans="1:3">
      <c r="A49" s="3" t="s">
        <v>133</v>
      </c>
      <c r="B49" s="4" t="s">
        <v>4</v>
      </c>
      <c r="C49" s="4" t="s">
        <v>4</v>
      </c>
    </row>
    <row r="50" spans="1:3">
      <c r="A50" s="2" t="s">
        <v>134</v>
      </c>
      <c r="B50" s="4">
        <v>0</v>
      </c>
      <c r="C50" s="4">
        <v>0</v>
      </c>
    </row>
    <row r="51" spans="1:3" ht="30">
      <c r="A51" s="2" t="s">
        <v>135</v>
      </c>
      <c r="B51" s="4">
        <v>0</v>
      </c>
      <c r="C51" s="4">
        <v>0</v>
      </c>
    </row>
    <row r="52" spans="1:3" ht="30">
      <c r="A52" s="2" t="s">
        <v>136</v>
      </c>
      <c r="B52" s="4">
        <v>0</v>
      </c>
      <c r="C52" s="4">
        <v>0</v>
      </c>
    </row>
    <row r="53" spans="1:3">
      <c r="A53" s="2" t="s">
        <v>919</v>
      </c>
      <c r="B53" s="6">
        <v>-105700</v>
      </c>
      <c r="C53" s="4">
        <v>0</v>
      </c>
    </row>
    <row r="54" spans="1:3">
      <c r="A54" s="2" t="s">
        <v>38</v>
      </c>
      <c r="B54" s="4">
        <v>0</v>
      </c>
      <c r="C54" s="4">
        <v>0</v>
      </c>
    </row>
    <row r="55" spans="1:3">
      <c r="A55" s="2" t="s">
        <v>922</v>
      </c>
      <c r="B55" s="4">
        <v>0</v>
      </c>
      <c r="C55" s="4">
        <v>0</v>
      </c>
    </row>
    <row r="56" spans="1:3">
      <c r="A56" s="2" t="s">
        <v>137</v>
      </c>
      <c r="B56" s="6">
        <v>-105700</v>
      </c>
      <c r="C56" s="4">
        <v>0</v>
      </c>
    </row>
    <row r="57" spans="1:3">
      <c r="A57" s="2" t="s">
        <v>929</v>
      </c>
      <c r="B57" s="4">
        <v>49</v>
      </c>
      <c r="C57" s="4">
        <v>0</v>
      </c>
    </row>
    <row r="58" spans="1:3" ht="30">
      <c r="A58" s="2" t="s">
        <v>138</v>
      </c>
      <c r="B58" s="4">
        <v>0</v>
      </c>
      <c r="C58" s="4">
        <v>0</v>
      </c>
    </row>
    <row r="59" spans="1:3" ht="30">
      <c r="A59" s="2" t="s">
        <v>139</v>
      </c>
      <c r="B59" s="4">
        <v>49</v>
      </c>
      <c r="C59" s="4">
        <v>0</v>
      </c>
    </row>
    <row r="60" spans="1:3" ht="30">
      <c r="A60" s="2" t="s">
        <v>140</v>
      </c>
      <c r="B60" s="4">
        <v>90</v>
      </c>
      <c r="C60" s="4">
        <v>0</v>
      </c>
    </row>
    <row r="61" spans="1:3" ht="30">
      <c r="A61" s="2" t="s">
        <v>141</v>
      </c>
      <c r="B61" s="4">
        <v>139</v>
      </c>
      <c r="C61" s="4">
        <v>0</v>
      </c>
    </row>
    <row r="62" spans="1:3">
      <c r="A62" s="2" t="s">
        <v>1427</v>
      </c>
      <c r="B62" s="4" t="s">
        <v>4</v>
      </c>
      <c r="C62" s="4" t="s">
        <v>4</v>
      </c>
    </row>
    <row r="63" spans="1:3" ht="30">
      <c r="A63" s="3" t="s">
        <v>1429</v>
      </c>
      <c r="B63" s="4" t="s">
        <v>4</v>
      </c>
      <c r="C63" s="4" t="s">
        <v>4</v>
      </c>
    </row>
    <row r="64" spans="1:3" ht="30">
      <c r="A64" s="2" t="s">
        <v>894</v>
      </c>
      <c r="B64" s="4">
        <v>-88</v>
      </c>
      <c r="C64" s="4">
        <v>0</v>
      </c>
    </row>
    <row r="65" spans="1:3">
      <c r="A65" s="3" t="s">
        <v>122</v>
      </c>
      <c r="B65" s="4" t="s">
        <v>4</v>
      </c>
      <c r="C65" s="4" t="s">
        <v>4</v>
      </c>
    </row>
    <row r="66" spans="1:3" ht="30">
      <c r="A66" s="2" t="s">
        <v>123</v>
      </c>
      <c r="B66" s="4">
        <v>0</v>
      </c>
      <c r="C66" s="4">
        <v>0</v>
      </c>
    </row>
    <row r="67" spans="1:3" ht="30">
      <c r="A67" s="2" t="s">
        <v>125</v>
      </c>
      <c r="B67" s="4" t="s">
        <v>4</v>
      </c>
      <c r="C67" s="4">
        <v>0</v>
      </c>
    </row>
    <row r="68" spans="1:3" ht="30">
      <c r="A68" s="2" t="s">
        <v>899</v>
      </c>
      <c r="B68" s="4">
        <v>0</v>
      </c>
      <c r="C68" s="4">
        <v>0</v>
      </c>
    </row>
    <row r="69" spans="1:3" ht="45">
      <c r="A69" s="2" t="s">
        <v>124</v>
      </c>
      <c r="B69" s="4">
        <v>0</v>
      </c>
      <c r="C69" s="4" t="s">
        <v>4</v>
      </c>
    </row>
    <row r="70" spans="1:3">
      <c r="A70" s="2" t="s">
        <v>126</v>
      </c>
      <c r="B70" s="4">
        <v>0</v>
      </c>
      <c r="C70" s="4">
        <v>0</v>
      </c>
    </row>
    <row r="71" spans="1:3">
      <c r="A71" s="2" t="s">
        <v>127</v>
      </c>
      <c r="B71" s="4">
        <v>0</v>
      </c>
      <c r="C71" s="4">
        <v>0</v>
      </c>
    </row>
    <row r="72" spans="1:3">
      <c r="A72" s="2" t="s">
        <v>128</v>
      </c>
      <c r="B72" s="4">
        <v>0</v>
      </c>
      <c r="C72" s="4" t="s">
        <v>4</v>
      </c>
    </row>
    <row r="73" spans="1:3">
      <c r="A73" s="2" t="s">
        <v>129</v>
      </c>
      <c r="B73" s="4" t="s">
        <v>4</v>
      </c>
      <c r="C73" s="4">
        <v>0</v>
      </c>
    </row>
    <row r="74" spans="1:3" ht="30">
      <c r="A74" s="2" t="s">
        <v>130</v>
      </c>
      <c r="B74" s="4">
        <v>0</v>
      </c>
      <c r="C74" s="4" t="s">
        <v>4</v>
      </c>
    </row>
    <row r="75" spans="1:3" ht="30">
      <c r="A75" s="2" t="s">
        <v>908</v>
      </c>
      <c r="B75" s="4">
        <v>0</v>
      </c>
      <c r="C75" s="4">
        <v>0</v>
      </c>
    </row>
    <row r="76" spans="1:3">
      <c r="A76" s="2" t="s">
        <v>910</v>
      </c>
      <c r="B76" s="4">
        <v>0</v>
      </c>
      <c r="C76" s="4">
        <v>0</v>
      </c>
    </row>
    <row r="77" spans="1:3">
      <c r="A77" s="2" t="s">
        <v>131</v>
      </c>
      <c r="B77" s="4" t="s">
        <v>4</v>
      </c>
      <c r="C77" s="6">
        <v>-25148</v>
      </c>
    </row>
    <row r="78" spans="1:3">
      <c r="A78" s="2" t="s">
        <v>132</v>
      </c>
      <c r="B78" s="4">
        <v>0</v>
      </c>
      <c r="C78" s="6">
        <v>-25148</v>
      </c>
    </row>
    <row r="79" spans="1:3">
      <c r="A79" s="3" t="s">
        <v>133</v>
      </c>
      <c r="B79" s="4" t="s">
        <v>4</v>
      </c>
      <c r="C79" s="4" t="s">
        <v>4</v>
      </c>
    </row>
    <row r="80" spans="1:3">
      <c r="A80" s="2" t="s">
        <v>134</v>
      </c>
      <c r="B80" s="4">
        <v>0</v>
      </c>
      <c r="C80" s="4">
        <v>0</v>
      </c>
    </row>
    <row r="81" spans="1:3" ht="30">
      <c r="A81" s="2" t="s">
        <v>135</v>
      </c>
      <c r="B81" s="4">
        <v>0</v>
      </c>
      <c r="C81" s="4">
        <v>0</v>
      </c>
    </row>
    <row r="82" spans="1:3" ht="30">
      <c r="A82" s="2" t="s">
        <v>136</v>
      </c>
      <c r="B82" s="4">
        <v>0</v>
      </c>
      <c r="C82" s="4">
        <v>0</v>
      </c>
    </row>
    <row r="83" spans="1:3">
      <c r="A83" s="2" t="s">
        <v>919</v>
      </c>
      <c r="B83" s="4">
        <v>0</v>
      </c>
      <c r="C83" s="6">
        <v>-60000</v>
      </c>
    </row>
    <row r="84" spans="1:3">
      <c r="A84" s="2" t="s">
        <v>38</v>
      </c>
      <c r="B84" s="4">
        <v>0</v>
      </c>
      <c r="C84" s="4">
        <v>0</v>
      </c>
    </row>
    <row r="85" spans="1:3">
      <c r="A85" s="2" t="s">
        <v>922</v>
      </c>
      <c r="B85" s="4">
        <v>0</v>
      </c>
      <c r="C85" s="6">
        <v>85148</v>
      </c>
    </row>
    <row r="86" spans="1:3">
      <c r="A86" s="2" t="s">
        <v>137</v>
      </c>
      <c r="B86" s="4">
        <v>0</v>
      </c>
      <c r="C86" s="6">
        <v>25148</v>
      </c>
    </row>
    <row r="87" spans="1:3">
      <c r="A87" s="2" t="s">
        <v>929</v>
      </c>
      <c r="B87" s="4">
        <v>-88</v>
      </c>
      <c r="C87" s="4">
        <v>0</v>
      </c>
    </row>
    <row r="88" spans="1:3" ht="30">
      <c r="A88" s="2" t="s">
        <v>138</v>
      </c>
      <c r="B88" s="4">
        <v>0</v>
      </c>
      <c r="C88" s="4">
        <v>0</v>
      </c>
    </row>
    <row r="89" spans="1:3" ht="30">
      <c r="A89" s="2" t="s">
        <v>139</v>
      </c>
      <c r="B89" s="4">
        <v>-88</v>
      </c>
      <c r="C89" s="4">
        <v>0</v>
      </c>
    </row>
    <row r="90" spans="1:3" ht="30">
      <c r="A90" s="2" t="s">
        <v>140</v>
      </c>
      <c r="B90" s="4">
        <v>88</v>
      </c>
      <c r="C90" s="4">
        <v>87</v>
      </c>
    </row>
    <row r="91" spans="1:3" ht="30">
      <c r="A91" s="2" t="s">
        <v>141</v>
      </c>
      <c r="B91" s="4">
        <v>0</v>
      </c>
      <c r="C91" s="4">
        <v>87</v>
      </c>
    </row>
    <row r="92" spans="1:3">
      <c r="A92" s="2" t="s">
        <v>752</v>
      </c>
      <c r="B92" s="4" t="s">
        <v>4</v>
      </c>
      <c r="C92" s="4" t="s">
        <v>4</v>
      </c>
    </row>
    <row r="93" spans="1:3" ht="30">
      <c r="A93" s="3" t="s">
        <v>1429</v>
      </c>
      <c r="B93" s="4" t="s">
        <v>4</v>
      </c>
      <c r="C93" s="4" t="s">
        <v>4</v>
      </c>
    </row>
    <row r="94" spans="1:3" ht="30">
      <c r="A94" s="2" t="s">
        <v>894</v>
      </c>
      <c r="B94" s="6">
        <v>-88492</v>
      </c>
      <c r="C94" s="6">
        <v>-248547</v>
      </c>
    </row>
    <row r="95" spans="1:3">
      <c r="A95" s="3" t="s">
        <v>122</v>
      </c>
      <c r="B95" s="4" t="s">
        <v>4</v>
      </c>
      <c r="C95" s="4" t="s">
        <v>4</v>
      </c>
    </row>
    <row r="96" spans="1:3" ht="30">
      <c r="A96" s="2" t="s">
        <v>123</v>
      </c>
      <c r="B96" s="4">
        <v>0</v>
      </c>
      <c r="C96" s="4">
        <v>0</v>
      </c>
    </row>
    <row r="97" spans="1:3" ht="30">
      <c r="A97" s="2" t="s">
        <v>125</v>
      </c>
      <c r="B97" s="4" t="s">
        <v>4</v>
      </c>
      <c r="C97" s="6">
        <v>300000</v>
      </c>
    </row>
    <row r="98" spans="1:3" ht="30">
      <c r="A98" s="2" t="s">
        <v>899</v>
      </c>
      <c r="B98" s="6">
        <v>105700</v>
      </c>
      <c r="C98" s="4">
        <v>0</v>
      </c>
    </row>
    <row r="99" spans="1:3" ht="45">
      <c r="A99" s="2" t="s">
        <v>124</v>
      </c>
      <c r="B99" s="4">
        <v>0</v>
      </c>
      <c r="C99" s="4" t="s">
        <v>4</v>
      </c>
    </row>
    <row r="100" spans="1:3">
      <c r="A100" s="2" t="s">
        <v>126</v>
      </c>
      <c r="B100" s="6">
        <v>325000</v>
      </c>
      <c r="C100" s="6">
        <v>375000</v>
      </c>
    </row>
    <row r="101" spans="1:3">
      <c r="A101" s="2" t="s">
        <v>127</v>
      </c>
      <c r="B101" s="6">
        <v>-325000</v>
      </c>
      <c r="C101" s="6">
        <v>-410000</v>
      </c>
    </row>
    <row r="102" spans="1:3">
      <c r="A102" s="2" t="s">
        <v>128</v>
      </c>
      <c r="B102" s="6">
        <v>-70620</v>
      </c>
      <c r="C102" s="4" t="s">
        <v>4</v>
      </c>
    </row>
    <row r="103" spans="1:3">
      <c r="A103" s="2" t="s">
        <v>129</v>
      </c>
      <c r="B103" s="4" t="s">
        <v>4</v>
      </c>
      <c r="C103" s="6">
        <v>-5987</v>
      </c>
    </row>
    <row r="104" spans="1:3" ht="30">
      <c r="A104" s="2" t="s">
        <v>130</v>
      </c>
      <c r="B104" s="4">
        <v>0</v>
      </c>
      <c r="C104" s="4" t="s">
        <v>4</v>
      </c>
    </row>
    <row r="105" spans="1:3" ht="30">
      <c r="A105" s="2" t="s">
        <v>908</v>
      </c>
      <c r="B105" s="6">
        <v>84900</v>
      </c>
      <c r="C105" s="4">
        <v>0</v>
      </c>
    </row>
    <row r="106" spans="1:3">
      <c r="A106" s="2" t="s">
        <v>910</v>
      </c>
      <c r="B106" s="4">
        <v>0</v>
      </c>
      <c r="C106" s="4">
        <v>0</v>
      </c>
    </row>
    <row r="107" spans="1:3">
      <c r="A107" s="2" t="s">
        <v>131</v>
      </c>
      <c r="B107" s="4" t="s">
        <v>4</v>
      </c>
      <c r="C107" s="4">
        <v>0</v>
      </c>
    </row>
    <row r="108" spans="1:3">
      <c r="A108" s="2" t="s">
        <v>132</v>
      </c>
      <c r="B108" s="6">
        <v>119980</v>
      </c>
      <c r="C108" s="6">
        <v>259013</v>
      </c>
    </row>
    <row r="109" spans="1:3">
      <c r="A109" s="3" t="s">
        <v>133</v>
      </c>
      <c r="B109" s="4" t="s">
        <v>4</v>
      </c>
      <c r="C109" s="4" t="s">
        <v>4</v>
      </c>
    </row>
    <row r="110" spans="1:3">
      <c r="A110" s="2" t="s">
        <v>134</v>
      </c>
      <c r="B110" s="4">
        <v>0</v>
      </c>
      <c r="C110" s="4">
        <v>0</v>
      </c>
    </row>
    <row r="111" spans="1:3" ht="30">
      <c r="A111" s="2" t="s">
        <v>135</v>
      </c>
      <c r="B111" s="4">
        <v>0</v>
      </c>
      <c r="C111" s="4">
        <v>0</v>
      </c>
    </row>
    <row r="112" spans="1:3" ht="30">
      <c r="A112" s="2" t="s">
        <v>136</v>
      </c>
      <c r="B112" s="4">
        <v>0</v>
      </c>
      <c r="C112" s="4">
        <v>0</v>
      </c>
    </row>
    <row r="113" spans="1:3">
      <c r="A113" s="2" t="s">
        <v>919</v>
      </c>
      <c r="B113" s="6">
        <v>-160000</v>
      </c>
      <c r="C113" s="4">
        <v>0</v>
      </c>
    </row>
    <row r="114" spans="1:3">
      <c r="A114" s="2" t="s">
        <v>38</v>
      </c>
      <c r="B114" s="4">
        <v>0</v>
      </c>
      <c r="C114" s="4">
        <v>0</v>
      </c>
    </row>
    <row r="115" spans="1:3">
      <c r="A115" s="2" t="s">
        <v>922</v>
      </c>
      <c r="B115" s="6">
        <v>102595</v>
      </c>
      <c r="C115" s="4">
        <v>131</v>
      </c>
    </row>
    <row r="116" spans="1:3">
      <c r="A116" s="2" t="s">
        <v>137</v>
      </c>
      <c r="B116" s="6">
        <v>-57405</v>
      </c>
      <c r="C116" s="4">
        <v>131</v>
      </c>
    </row>
    <row r="117" spans="1:3">
      <c r="A117" s="2" t="s">
        <v>929</v>
      </c>
      <c r="B117" s="6">
        <v>-25917</v>
      </c>
      <c r="C117" s="6">
        <v>10597</v>
      </c>
    </row>
    <row r="118" spans="1:3" ht="30">
      <c r="A118" s="2" t="s">
        <v>138</v>
      </c>
      <c r="B118" s="4">
        <v>0</v>
      </c>
      <c r="C118" s="4">
        <v>0</v>
      </c>
    </row>
    <row r="119" spans="1:3" ht="30">
      <c r="A119" s="2" t="s">
        <v>139</v>
      </c>
      <c r="B119" s="6">
        <v>-25917</v>
      </c>
      <c r="C119" s="6">
        <v>10597</v>
      </c>
    </row>
    <row r="120" spans="1:3" ht="30">
      <c r="A120" s="2" t="s">
        <v>140</v>
      </c>
      <c r="B120" s="6">
        <v>98067</v>
      </c>
      <c r="C120" s="6">
        <v>3478</v>
      </c>
    </row>
    <row r="121" spans="1:3" ht="30">
      <c r="A121" s="2" t="s">
        <v>141</v>
      </c>
      <c r="B121" s="6">
        <v>72150</v>
      </c>
      <c r="C121" s="6">
        <v>14075</v>
      </c>
    </row>
    <row r="122" spans="1:3">
      <c r="A122" s="2" t="s">
        <v>753</v>
      </c>
      <c r="B122" s="4" t="s">
        <v>4</v>
      </c>
      <c r="C122" s="4" t="s">
        <v>4</v>
      </c>
    </row>
    <row r="123" spans="1:3" ht="30">
      <c r="A123" s="3" t="s">
        <v>1429</v>
      </c>
      <c r="B123" s="4" t="s">
        <v>4</v>
      </c>
      <c r="C123" s="4" t="s">
        <v>4</v>
      </c>
    </row>
    <row r="124" spans="1:3" ht="30">
      <c r="A124" s="2" t="s">
        <v>894</v>
      </c>
      <c r="B124" s="6">
        <v>124977</v>
      </c>
      <c r="C124" s="6">
        <v>24204</v>
      </c>
    </row>
    <row r="125" spans="1:3">
      <c r="A125" s="3" t="s">
        <v>122</v>
      </c>
      <c r="B125" s="4" t="s">
        <v>4</v>
      </c>
      <c r="C125" s="4" t="s">
        <v>4</v>
      </c>
    </row>
    <row r="126" spans="1:3" ht="30">
      <c r="A126" s="2" t="s">
        <v>123</v>
      </c>
      <c r="B126" s="4">
        <v>0</v>
      </c>
      <c r="C126" s="4">
        <v>0</v>
      </c>
    </row>
    <row r="127" spans="1:3" ht="30">
      <c r="A127" s="2" t="s">
        <v>125</v>
      </c>
      <c r="B127" s="4" t="s">
        <v>4</v>
      </c>
      <c r="C127" s="6">
        <v>300000</v>
      </c>
    </row>
    <row r="128" spans="1:3" ht="30">
      <c r="A128" s="2" t="s">
        <v>899</v>
      </c>
      <c r="B128" s="6">
        <v>105700</v>
      </c>
      <c r="C128" s="6">
        <v>60000</v>
      </c>
    </row>
    <row r="129" spans="1:3" ht="45">
      <c r="A129" s="2" t="s">
        <v>124</v>
      </c>
      <c r="B129" s="4">
        <v>0</v>
      </c>
      <c r="C129" s="4" t="s">
        <v>4</v>
      </c>
    </row>
    <row r="130" spans="1:3">
      <c r="A130" s="2" t="s">
        <v>126</v>
      </c>
      <c r="B130" s="6">
        <v>325000</v>
      </c>
      <c r="C130" s="6">
        <v>450000</v>
      </c>
    </row>
    <row r="131" spans="1:3">
      <c r="A131" s="2" t="s">
        <v>127</v>
      </c>
      <c r="B131" s="6">
        <v>-327228</v>
      </c>
      <c r="C131" s="6">
        <v>-561378</v>
      </c>
    </row>
    <row r="132" spans="1:3">
      <c r="A132" s="2" t="s">
        <v>128</v>
      </c>
      <c r="B132" s="6">
        <v>-70620</v>
      </c>
      <c r="C132" s="4" t="s">
        <v>4</v>
      </c>
    </row>
    <row r="133" spans="1:3">
      <c r="A133" s="2" t="s">
        <v>129</v>
      </c>
      <c r="B133" s="4" t="s">
        <v>4</v>
      </c>
      <c r="C133" s="6">
        <v>-5987</v>
      </c>
    </row>
    <row r="134" spans="1:3" ht="30">
      <c r="A134" s="2" t="s">
        <v>130</v>
      </c>
      <c r="B134" s="4">
        <v>0</v>
      </c>
      <c r="C134" s="4" t="s">
        <v>4</v>
      </c>
    </row>
    <row r="135" spans="1:3" ht="30">
      <c r="A135" s="2" t="s">
        <v>908</v>
      </c>
      <c r="B135" s="4">
        <v>0</v>
      </c>
      <c r="C135" s="6">
        <v>-13428</v>
      </c>
    </row>
    <row r="136" spans="1:3">
      <c r="A136" s="2" t="s">
        <v>910</v>
      </c>
      <c r="B136" s="4">
        <v>0</v>
      </c>
      <c r="C136" s="6">
        <v>-85148</v>
      </c>
    </row>
    <row r="137" spans="1:3">
      <c r="A137" s="2" t="s">
        <v>131</v>
      </c>
      <c r="B137" s="4" t="s">
        <v>4</v>
      </c>
      <c r="C137" s="4">
        <v>0</v>
      </c>
    </row>
    <row r="138" spans="1:3">
      <c r="A138" s="2" t="s">
        <v>132</v>
      </c>
      <c r="B138" s="6">
        <v>32852</v>
      </c>
      <c r="C138" s="6">
        <v>144059</v>
      </c>
    </row>
    <row r="139" spans="1:3">
      <c r="A139" s="3" t="s">
        <v>133</v>
      </c>
      <c r="B139" s="4" t="s">
        <v>4</v>
      </c>
      <c r="C139" s="4" t="s">
        <v>4</v>
      </c>
    </row>
    <row r="140" spans="1:3">
      <c r="A140" s="2" t="s">
        <v>134</v>
      </c>
      <c r="B140" s="6">
        <v>-209572</v>
      </c>
      <c r="C140" s="6">
        <v>-208203</v>
      </c>
    </row>
    <row r="141" spans="1:3" ht="30">
      <c r="A141" s="2" t="s">
        <v>135</v>
      </c>
      <c r="B141" s="6">
        <v>102287</v>
      </c>
      <c r="C141" s="6">
        <v>169069</v>
      </c>
    </row>
    <row r="142" spans="1:3" ht="30">
      <c r="A142" s="2" t="s">
        <v>136</v>
      </c>
      <c r="B142" s="6">
        <v>-25610</v>
      </c>
      <c r="C142" s="6">
        <v>-92676</v>
      </c>
    </row>
    <row r="143" spans="1:3">
      <c r="A143" s="2" t="s">
        <v>919</v>
      </c>
      <c r="B143" s="6">
        <v>-160000</v>
      </c>
      <c r="C143" s="4">
        <v>0</v>
      </c>
    </row>
    <row r="144" spans="1:3">
      <c r="A144" s="2" t="s">
        <v>38</v>
      </c>
      <c r="B144" s="6">
        <v>1879</v>
      </c>
      <c r="C144" s="6">
        <v>-8848</v>
      </c>
    </row>
    <row r="145" spans="1:3">
      <c r="A145" s="2" t="s">
        <v>922</v>
      </c>
      <c r="B145" s="6">
        <v>7697</v>
      </c>
      <c r="C145" s="4">
        <v>0</v>
      </c>
    </row>
    <row r="146" spans="1:3">
      <c r="A146" s="2" t="s">
        <v>137</v>
      </c>
      <c r="B146" s="6">
        <v>-283319</v>
      </c>
      <c r="C146" s="6">
        <v>-140658</v>
      </c>
    </row>
    <row r="147" spans="1:3">
      <c r="A147" s="2" t="s">
        <v>929</v>
      </c>
      <c r="B147" s="6">
        <v>-125490</v>
      </c>
      <c r="C147" s="6">
        <v>27605</v>
      </c>
    </row>
    <row r="148" spans="1:3" ht="30">
      <c r="A148" s="2" t="s">
        <v>138</v>
      </c>
      <c r="B148" s="6">
        <v>-8845</v>
      </c>
      <c r="C148" s="6">
        <v>-9549</v>
      </c>
    </row>
    <row r="149" spans="1:3" ht="30">
      <c r="A149" s="2" t="s">
        <v>139</v>
      </c>
      <c r="B149" s="6">
        <v>-134335</v>
      </c>
      <c r="C149" s="6">
        <v>18056</v>
      </c>
    </row>
    <row r="150" spans="1:3" ht="30">
      <c r="A150" s="2" t="s">
        <v>140</v>
      </c>
      <c r="B150" s="6">
        <v>315602</v>
      </c>
      <c r="C150" s="6">
        <v>136835</v>
      </c>
    </row>
    <row r="151" spans="1:3" ht="30">
      <c r="A151" s="2" t="s">
        <v>141</v>
      </c>
      <c r="B151" s="6">
        <v>181267</v>
      </c>
      <c r="C151" s="6">
        <v>154891</v>
      </c>
    </row>
    <row r="152" spans="1:3">
      <c r="A152" s="2" t="s">
        <v>754</v>
      </c>
      <c r="B152" s="4" t="s">
        <v>4</v>
      </c>
      <c r="C152" s="4" t="s">
        <v>4</v>
      </c>
    </row>
    <row r="153" spans="1:3" ht="30">
      <c r="A153" s="3" t="s">
        <v>1429</v>
      </c>
      <c r="B153" s="4" t="s">
        <v>4</v>
      </c>
      <c r="C153" s="4" t="s">
        <v>4</v>
      </c>
    </row>
    <row r="154" spans="1:3" ht="30">
      <c r="A154" s="2" t="s">
        <v>894</v>
      </c>
      <c r="B154" s="6">
        <v>-155362</v>
      </c>
      <c r="C154" s="6">
        <v>-46341</v>
      </c>
    </row>
    <row r="155" spans="1:3">
      <c r="A155" s="3" t="s">
        <v>122</v>
      </c>
      <c r="B155" s="4" t="s">
        <v>4</v>
      </c>
      <c r="C155" s="4" t="s">
        <v>4</v>
      </c>
    </row>
    <row r="156" spans="1:3" ht="30">
      <c r="A156" s="2" t="s">
        <v>123</v>
      </c>
      <c r="B156" s="6">
        <v>-11826</v>
      </c>
      <c r="C156" s="6">
        <v>-10349</v>
      </c>
    </row>
    <row r="157" spans="1:3" ht="30">
      <c r="A157" s="2" t="s">
        <v>125</v>
      </c>
      <c r="B157" s="4" t="s">
        <v>4</v>
      </c>
      <c r="C157" s="4">
        <v>0</v>
      </c>
    </row>
    <row r="158" spans="1:3" ht="30">
      <c r="A158" s="2" t="s">
        <v>899</v>
      </c>
      <c r="B158" s="6">
        <v>160000</v>
      </c>
      <c r="C158" s="4">
        <v>0</v>
      </c>
    </row>
    <row r="159" spans="1:3" ht="45">
      <c r="A159" s="2" t="s">
        <v>124</v>
      </c>
      <c r="B159" s="4">
        <v>0</v>
      </c>
      <c r="C159" s="4" t="s">
        <v>4</v>
      </c>
    </row>
    <row r="160" spans="1:3">
      <c r="A160" s="2" t="s">
        <v>126</v>
      </c>
      <c r="B160" s="4">
        <v>0</v>
      </c>
      <c r="C160" s="4">
        <v>0</v>
      </c>
    </row>
    <row r="161" spans="1:3">
      <c r="A161" s="2" t="s">
        <v>127</v>
      </c>
      <c r="B161" s="4">
        <v>0</v>
      </c>
      <c r="C161" s="4">
        <v>0</v>
      </c>
    </row>
    <row r="162" spans="1:3">
      <c r="A162" s="2" t="s">
        <v>128</v>
      </c>
      <c r="B162" s="4">
        <v>0</v>
      </c>
      <c r="C162" s="4" t="s">
        <v>4</v>
      </c>
    </row>
    <row r="163" spans="1:3">
      <c r="A163" s="2" t="s">
        <v>129</v>
      </c>
      <c r="B163" s="4" t="s">
        <v>4</v>
      </c>
      <c r="C163" s="4">
        <v>0</v>
      </c>
    </row>
    <row r="164" spans="1:3" ht="30">
      <c r="A164" s="2" t="s">
        <v>130</v>
      </c>
      <c r="B164" s="4">
        <v>0</v>
      </c>
      <c r="C164" s="4" t="s">
        <v>4</v>
      </c>
    </row>
    <row r="165" spans="1:3" ht="30">
      <c r="A165" s="2" t="s">
        <v>908</v>
      </c>
      <c r="B165" s="4">
        <v>0</v>
      </c>
      <c r="C165" s="6">
        <v>13428</v>
      </c>
    </row>
    <row r="166" spans="1:3">
      <c r="A166" s="2" t="s">
        <v>910</v>
      </c>
      <c r="B166" s="6">
        <v>-7697</v>
      </c>
      <c r="C166" s="4">
        <v>0</v>
      </c>
    </row>
    <row r="167" spans="1:3">
      <c r="A167" s="2" t="s">
        <v>131</v>
      </c>
      <c r="B167" s="4" t="s">
        <v>4</v>
      </c>
      <c r="C167" s="4">
        <v>0</v>
      </c>
    </row>
    <row r="168" spans="1:3">
      <c r="A168" s="2" t="s">
        <v>132</v>
      </c>
      <c r="B168" s="6">
        <v>140477</v>
      </c>
      <c r="C168" s="6">
        <v>3079</v>
      </c>
    </row>
    <row r="169" spans="1:3">
      <c r="A169" s="3" t="s">
        <v>133</v>
      </c>
      <c r="B169" s="4" t="s">
        <v>4</v>
      </c>
      <c r="C169" s="4" t="s">
        <v>4</v>
      </c>
    </row>
    <row r="170" spans="1:3">
      <c r="A170" s="2" t="s">
        <v>134</v>
      </c>
      <c r="B170" s="6">
        <v>-38040</v>
      </c>
      <c r="C170" s="6">
        <v>-19359</v>
      </c>
    </row>
    <row r="171" spans="1:3" ht="30">
      <c r="A171" s="2" t="s">
        <v>135</v>
      </c>
      <c r="B171" s="4">
        <v>267</v>
      </c>
      <c r="C171" s="4">
        <v>140</v>
      </c>
    </row>
    <row r="172" spans="1:3" ht="30">
      <c r="A172" s="2" t="s">
        <v>136</v>
      </c>
      <c r="B172" s="4">
        <v>0</v>
      </c>
      <c r="C172" s="4">
        <v>0</v>
      </c>
    </row>
    <row r="173" spans="1:3">
      <c r="A173" s="2" t="s">
        <v>919</v>
      </c>
      <c r="B173" s="4">
        <v>0</v>
      </c>
      <c r="C173" s="4">
        <v>0</v>
      </c>
    </row>
    <row r="174" spans="1:3">
      <c r="A174" s="2" t="s">
        <v>38</v>
      </c>
      <c r="B174" s="6">
        <v>-13614</v>
      </c>
      <c r="C174" s="6">
        <v>7256</v>
      </c>
    </row>
    <row r="175" spans="1:3">
      <c r="A175" s="2" t="s">
        <v>922</v>
      </c>
      <c r="B175" s="4">
        <v>0</v>
      </c>
      <c r="C175" s="4">
        <v>0</v>
      </c>
    </row>
    <row r="176" spans="1:3">
      <c r="A176" s="2" t="s">
        <v>137</v>
      </c>
      <c r="B176" s="6">
        <v>-51387</v>
      </c>
      <c r="C176" s="6">
        <v>-11963</v>
      </c>
    </row>
    <row r="177" spans="1:3">
      <c r="A177" s="2" t="s">
        <v>929</v>
      </c>
      <c r="B177" s="6">
        <v>-66272</v>
      </c>
      <c r="C177" s="6">
        <v>-55225</v>
      </c>
    </row>
    <row r="178" spans="1:3" ht="30">
      <c r="A178" s="2" t="s">
        <v>138</v>
      </c>
      <c r="B178" s="6">
        <v>6036</v>
      </c>
      <c r="C178" s="6">
        <v>-2443</v>
      </c>
    </row>
    <row r="179" spans="1:3" ht="30">
      <c r="A179" s="2" t="s">
        <v>139</v>
      </c>
      <c r="B179" s="6">
        <v>-60236</v>
      </c>
      <c r="C179" s="6">
        <v>-57668</v>
      </c>
    </row>
    <row r="180" spans="1:3" ht="30">
      <c r="A180" s="2" t="s">
        <v>140</v>
      </c>
      <c r="B180" s="6">
        <v>-13258</v>
      </c>
      <c r="C180" s="6">
        <v>-13121</v>
      </c>
    </row>
    <row r="181" spans="1:3" ht="30">
      <c r="A181" s="2" t="s">
        <v>141</v>
      </c>
      <c r="B181" s="6">
        <v>-73494</v>
      </c>
      <c r="C181" s="6">
        <v>-70789</v>
      </c>
    </row>
    <row r="182" spans="1:3">
      <c r="A182" s="2" t="s">
        <v>755</v>
      </c>
      <c r="B182" s="4" t="s">
        <v>4</v>
      </c>
      <c r="C182" s="4" t="s">
        <v>4</v>
      </c>
    </row>
    <row r="183" spans="1:3" ht="30">
      <c r="A183" s="3" t="s">
        <v>1429</v>
      </c>
      <c r="B183" s="4" t="s">
        <v>4</v>
      </c>
      <c r="C183" s="4" t="s">
        <v>4</v>
      </c>
    </row>
    <row r="184" spans="1:3" ht="30">
      <c r="A184" s="2" t="s">
        <v>894</v>
      </c>
      <c r="B184" s="6">
        <v>88622</v>
      </c>
      <c r="C184" s="6">
        <v>248547</v>
      </c>
    </row>
    <row r="185" spans="1:3">
      <c r="A185" s="3" t="s">
        <v>122</v>
      </c>
      <c r="B185" s="4" t="s">
        <v>4</v>
      </c>
      <c r="C185" s="4" t="s">
        <v>4</v>
      </c>
    </row>
    <row r="186" spans="1:3" ht="30">
      <c r="A186" s="2" t="s">
        <v>123</v>
      </c>
      <c r="B186" s="4">
        <v>0</v>
      </c>
      <c r="C186" s="4">
        <v>0</v>
      </c>
    </row>
    <row r="187" spans="1:3" ht="30">
      <c r="A187" s="2" t="s">
        <v>125</v>
      </c>
      <c r="B187" s="4" t="s">
        <v>4</v>
      </c>
      <c r="C187" s="6">
        <v>-300000</v>
      </c>
    </row>
    <row r="188" spans="1:3" ht="30">
      <c r="A188" s="2" t="s">
        <v>899</v>
      </c>
      <c r="B188" s="6">
        <v>-371400</v>
      </c>
      <c r="C188" s="6">
        <v>-60000</v>
      </c>
    </row>
    <row r="189" spans="1:3" ht="45">
      <c r="A189" s="2" t="s">
        <v>124</v>
      </c>
      <c r="B189" s="4">
        <v>0</v>
      </c>
      <c r="C189" s="4" t="s">
        <v>4</v>
      </c>
    </row>
    <row r="190" spans="1:3">
      <c r="A190" s="2" t="s">
        <v>126</v>
      </c>
      <c r="B190" s="6">
        <v>-325000</v>
      </c>
      <c r="C190" s="6">
        <v>-375000</v>
      </c>
    </row>
    <row r="191" spans="1:3">
      <c r="A191" s="2" t="s">
        <v>127</v>
      </c>
      <c r="B191" s="6">
        <v>325000</v>
      </c>
      <c r="C191" s="6">
        <v>410000</v>
      </c>
    </row>
    <row r="192" spans="1:3">
      <c r="A192" s="2" t="s">
        <v>128</v>
      </c>
      <c r="B192" s="6">
        <v>70620</v>
      </c>
      <c r="C192" s="4" t="s">
        <v>4</v>
      </c>
    </row>
    <row r="193" spans="1:3">
      <c r="A193" s="2" t="s">
        <v>129</v>
      </c>
      <c r="B193" s="4" t="s">
        <v>4</v>
      </c>
      <c r="C193" s="6">
        <v>5987</v>
      </c>
    </row>
    <row r="194" spans="1:3" ht="30">
      <c r="A194" s="2" t="s">
        <v>130</v>
      </c>
      <c r="B194" s="4">
        <v>0</v>
      </c>
      <c r="C194" s="4" t="s">
        <v>4</v>
      </c>
    </row>
    <row r="195" spans="1:3" ht="30">
      <c r="A195" s="2" t="s">
        <v>908</v>
      </c>
      <c r="B195" s="6">
        <v>-84900</v>
      </c>
      <c r="C195" s="4">
        <v>0</v>
      </c>
    </row>
    <row r="196" spans="1:3">
      <c r="A196" s="2" t="s">
        <v>910</v>
      </c>
      <c r="B196" s="6">
        <v>7697</v>
      </c>
      <c r="C196" s="6">
        <v>85148</v>
      </c>
    </row>
    <row r="197" spans="1:3">
      <c r="A197" s="2" t="s">
        <v>131</v>
      </c>
      <c r="B197" s="4" t="s">
        <v>4</v>
      </c>
      <c r="C197" s="4">
        <v>0</v>
      </c>
    </row>
    <row r="198" spans="1:3">
      <c r="A198" s="2" t="s">
        <v>132</v>
      </c>
      <c r="B198" s="6">
        <v>-377983</v>
      </c>
      <c r="C198" s="6">
        <v>-233865</v>
      </c>
    </row>
    <row r="199" spans="1:3">
      <c r="A199" s="3" t="s">
        <v>133</v>
      </c>
      <c r="B199" s="4" t="s">
        <v>4</v>
      </c>
      <c r="C199" s="4" t="s">
        <v>4</v>
      </c>
    </row>
    <row r="200" spans="1:3">
      <c r="A200" s="2" t="s">
        <v>134</v>
      </c>
      <c r="B200" s="4">
        <v>-130</v>
      </c>
      <c r="C200" s="4">
        <v>0</v>
      </c>
    </row>
    <row r="201" spans="1:3" ht="30">
      <c r="A201" s="2" t="s">
        <v>135</v>
      </c>
      <c r="B201" s="4">
        <v>0</v>
      </c>
      <c r="C201" s="4">
        <v>0</v>
      </c>
    </row>
    <row r="202" spans="1:3" ht="30">
      <c r="A202" s="2" t="s">
        <v>136</v>
      </c>
      <c r="B202" s="4">
        <v>0</v>
      </c>
      <c r="C202" s="4">
        <v>0</v>
      </c>
    </row>
    <row r="203" spans="1:3">
      <c r="A203" s="2" t="s">
        <v>919</v>
      </c>
      <c r="B203" s="6">
        <v>425700</v>
      </c>
      <c r="C203" s="6">
        <v>60000</v>
      </c>
    </row>
    <row r="204" spans="1:3">
      <c r="A204" s="2" t="s">
        <v>38</v>
      </c>
      <c r="B204" s="4">
        <v>0</v>
      </c>
      <c r="C204" s="4">
        <v>0</v>
      </c>
    </row>
    <row r="205" spans="1:3">
      <c r="A205" s="2" t="s">
        <v>922</v>
      </c>
      <c r="B205" s="6">
        <v>-110292</v>
      </c>
      <c r="C205" s="6">
        <v>-85279</v>
      </c>
    </row>
    <row r="206" spans="1:3">
      <c r="A206" s="2" t="s">
        <v>137</v>
      </c>
      <c r="B206" s="6">
        <v>315278</v>
      </c>
      <c r="C206" s="6">
        <v>-25279</v>
      </c>
    </row>
    <row r="207" spans="1:3">
      <c r="A207" s="2" t="s">
        <v>929</v>
      </c>
      <c r="B207" s="6">
        <v>25917</v>
      </c>
      <c r="C207" s="6">
        <v>-10597</v>
      </c>
    </row>
    <row r="208" spans="1:3" ht="30">
      <c r="A208" s="2" t="s">
        <v>138</v>
      </c>
      <c r="B208" s="4">
        <v>0</v>
      </c>
      <c r="C208" s="4">
        <v>0</v>
      </c>
    </row>
    <row r="209" spans="1:3" ht="30">
      <c r="A209" s="2" t="s">
        <v>139</v>
      </c>
      <c r="B209" s="6">
        <v>25917</v>
      </c>
      <c r="C209" s="6">
        <v>-10597</v>
      </c>
    </row>
    <row r="210" spans="1:3" ht="30">
      <c r="A210" s="2" t="s">
        <v>140</v>
      </c>
      <c r="B210" s="6">
        <v>-98067</v>
      </c>
      <c r="C210" s="6">
        <v>-3478</v>
      </c>
    </row>
    <row r="211" spans="1:3" ht="30">
      <c r="A211" s="2" t="s">
        <v>141</v>
      </c>
      <c r="B211" s="8">
        <v>-72150</v>
      </c>
      <c r="C211" s="8">
        <v>-140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28.42578125" bestFit="1" customWidth="1"/>
    <col min="2" max="2" width="22.5703125" customWidth="1"/>
    <col min="3" max="3" width="36.5703125" bestFit="1" customWidth="1"/>
    <col min="4" max="5" width="13.5703125" customWidth="1"/>
    <col min="6" max="6" width="13.28515625" customWidth="1"/>
    <col min="7" max="7" width="13.5703125" customWidth="1"/>
  </cols>
  <sheetData>
    <row r="1" spans="1:7" ht="15" customHeight="1">
      <c r="A1" s="7" t="s">
        <v>169</v>
      </c>
      <c r="B1" s="7" t="s">
        <v>1</v>
      </c>
      <c r="C1" s="7"/>
      <c r="D1" s="7"/>
      <c r="E1" s="7"/>
      <c r="F1" s="7"/>
      <c r="G1" s="7"/>
    </row>
    <row r="2" spans="1:7" ht="15" customHeight="1">
      <c r="A2" s="7"/>
      <c r="B2" s="7" t="s">
        <v>2</v>
      </c>
      <c r="C2" s="7"/>
      <c r="D2" s="7"/>
      <c r="E2" s="7"/>
      <c r="F2" s="7"/>
      <c r="G2" s="7"/>
    </row>
    <row r="3" spans="1:7" ht="15" customHeight="1">
      <c r="A3" s="3" t="s">
        <v>170</v>
      </c>
      <c r="B3" s="11" t="s">
        <v>4</v>
      </c>
      <c r="C3" s="11"/>
      <c r="D3" s="11"/>
      <c r="E3" s="11"/>
      <c r="F3" s="11"/>
      <c r="G3" s="11"/>
    </row>
    <row r="4" spans="1:7" ht="15" customHeight="1">
      <c r="A4" s="12" t="s">
        <v>169</v>
      </c>
      <c r="B4" s="11" t="s">
        <v>4</v>
      </c>
      <c r="C4" s="11"/>
      <c r="D4" s="11"/>
      <c r="E4" s="11"/>
      <c r="F4" s="11"/>
      <c r="G4" s="11"/>
    </row>
    <row r="5" spans="1:7">
      <c r="A5" s="12"/>
      <c r="B5" s="37" t="s">
        <v>171</v>
      </c>
      <c r="C5" s="37"/>
      <c r="D5" s="37"/>
      <c r="E5" s="37"/>
      <c r="F5" s="37"/>
      <c r="G5" s="37"/>
    </row>
    <row r="6" spans="1:7">
      <c r="A6" s="12"/>
      <c r="B6" s="15"/>
      <c r="C6" s="15"/>
    </row>
    <row r="7" spans="1:7">
      <c r="A7" s="12"/>
      <c r="B7" s="16" t="s">
        <v>172</v>
      </c>
      <c r="C7" s="17" t="s">
        <v>173</v>
      </c>
    </row>
    <row r="8" spans="1:7" ht="63.75" customHeight="1">
      <c r="A8" s="12"/>
      <c r="B8" s="38" t="s">
        <v>174</v>
      </c>
      <c r="C8" s="38"/>
      <c r="D8" s="38"/>
      <c r="E8" s="38"/>
      <c r="F8" s="38"/>
      <c r="G8" s="38"/>
    </row>
    <row r="9" spans="1:7" ht="38.25" customHeight="1">
      <c r="A9" s="12"/>
      <c r="B9" s="38" t="s">
        <v>175</v>
      </c>
      <c r="C9" s="38"/>
      <c r="D9" s="38"/>
      <c r="E9" s="38"/>
      <c r="F9" s="38"/>
      <c r="G9" s="38"/>
    </row>
    <row r="10" spans="1:7" ht="51" customHeight="1">
      <c r="A10" s="12"/>
      <c r="B10" s="38" t="s">
        <v>176</v>
      </c>
      <c r="C10" s="38"/>
      <c r="D10" s="38"/>
      <c r="E10" s="38"/>
      <c r="F10" s="38"/>
      <c r="G10" s="38"/>
    </row>
    <row r="11" spans="1:7">
      <c r="A11" s="12"/>
      <c r="B11" s="15"/>
      <c r="C11" s="15"/>
    </row>
    <row r="12" spans="1:7" ht="25.5">
      <c r="A12" s="12"/>
      <c r="B12" s="18">
        <v>2</v>
      </c>
      <c r="C12" s="18" t="s">
        <v>177</v>
      </c>
    </row>
    <row r="13" spans="1:7">
      <c r="A13" s="12"/>
      <c r="B13" s="15"/>
      <c r="C13" s="15"/>
    </row>
    <row r="14" spans="1:7">
      <c r="A14" s="12"/>
      <c r="B14" s="16" t="s">
        <v>178</v>
      </c>
      <c r="C14" s="17" t="s">
        <v>179</v>
      </c>
    </row>
    <row r="15" spans="1:7">
      <c r="A15" s="12"/>
      <c r="B15" s="38" t="s">
        <v>180</v>
      </c>
      <c r="C15" s="38"/>
      <c r="D15" s="38"/>
      <c r="E15" s="38"/>
      <c r="F15" s="38"/>
      <c r="G15" s="38"/>
    </row>
    <row r="16" spans="1:7">
      <c r="A16" s="12"/>
      <c r="B16" s="26"/>
      <c r="C16" s="26"/>
      <c r="D16" s="26"/>
      <c r="E16" s="26"/>
      <c r="F16" s="26"/>
      <c r="G16" s="26"/>
    </row>
    <row r="17" spans="1:7">
      <c r="A17" s="12"/>
      <c r="B17" s="15"/>
      <c r="C17" s="15"/>
      <c r="D17" s="15"/>
      <c r="E17" s="15"/>
      <c r="F17" s="15"/>
      <c r="G17" s="15"/>
    </row>
    <row r="18" spans="1:7" ht="15.75" thickBot="1">
      <c r="A18" s="12"/>
      <c r="B18" s="19"/>
      <c r="C18" s="27" t="s">
        <v>181</v>
      </c>
      <c r="D18" s="27"/>
      <c r="E18" s="27"/>
      <c r="F18" s="27"/>
      <c r="G18" s="27"/>
    </row>
    <row r="19" spans="1:7" ht="15.75" thickBot="1">
      <c r="A19" s="12"/>
      <c r="B19" s="19"/>
      <c r="C19" s="28">
        <v>41578</v>
      </c>
      <c r="D19" s="28"/>
      <c r="E19" s="21"/>
      <c r="F19" s="28">
        <v>41943</v>
      </c>
      <c r="G19" s="28"/>
    </row>
    <row r="20" spans="1:7">
      <c r="A20" s="12"/>
      <c r="B20" s="22" t="s">
        <v>182</v>
      </c>
      <c r="C20" s="30"/>
      <c r="D20" s="30"/>
      <c r="E20" s="23"/>
      <c r="F20" s="30"/>
      <c r="G20" s="30"/>
    </row>
    <row r="21" spans="1:7">
      <c r="A21" s="12"/>
      <c r="B21" s="31" t="s">
        <v>183</v>
      </c>
      <c r="C21" s="32">
        <v>1.5570710000000001</v>
      </c>
      <c r="D21" s="33"/>
      <c r="E21" s="33"/>
      <c r="F21" s="32">
        <v>1.6638550000000001</v>
      </c>
      <c r="G21" s="33"/>
    </row>
    <row r="22" spans="1:7">
      <c r="A22" s="12"/>
      <c r="B22" s="31"/>
      <c r="C22" s="32"/>
      <c r="D22" s="33"/>
      <c r="E22" s="33"/>
      <c r="F22" s="32"/>
      <c r="G22" s="33"/>
    </row>
    <row r="23" spans="1:7">
      <c r="A23" s="12"/>
      <c r="B23" s="34" t="s">
        <v>184</v>
      </c>
      <c r="C23" s="35">
        <v>0.96730499999999997</v>
      </c>
      <c r="D23" s="36"/>
      <c r="E23" s="36"/>
      <c r="F23" s="35">
        <v>0.91436399999999995</v>
      </c>
      <c r="G23" s="36"/>
    </row>
    <row r="24" spans="1:7">
      <c r="A24" s="12"/>
      <c r="B24" s="34"/>
      <c r="C24" s="35"/>
      <c r="D24" s="36"/>
      <c r="E24" s="36"/>
      <c r="F24" s="35"/>
      <c r="G24" s="36"/>
    </row>
    <row r="25" spans="1:7">
      <c r="A25" s="12"/>
      <c r="B25" s="31" t="s">
        <v>185</v>
      </c>
      <c r="C25" s="32">
        <v>0.16850499999999999</v>
      </c>
      <c r="D25" s="33"/>
      <c r="E25" s="33"/>
      <c r="F25" s="32">
        <v>0.16093399999999999</v>
      </c>
      <c r="G25" s="33"/>
    </row>
    <row r="26" spans="1:7">
      <c r="A26" s="12"/>
      <c r="B26" s="31"/>
      <c r="C26" s="32"/>
      <c r="D26" s="33"/>
      <c r="E26" s="33"/>
      <c r="F26" s="32"/>
      <c r="G26" s="33"/>
    </row>
    <row r="27" spans="1:7">
      <c r="A27" s="12"/>
      <c r="B27" s="34" t="s">
        <v>186</v>
      </c>
      <c r="C27" s="35">
        <v>0.93944700000000003</v>
      </c>
      <c r="D27" s="36"/>
      <c r="E27" s="36"/>
      <c r="F27" s="35">
        <v>0.91896699999999998</v>
      </c>
      <c r="G27" s="36"/>
    </row>
    <row r="28" spans="1:7">
      <c r="A28" s="12"/>
      <c r="B28" s="34"/>
      <c r="C28" s="35"/>
      <c r="D28" s="36"/>
      <c r="E28" s="36"/>
      <c r="F28" s="35"/>
      <c r="G28" s="36"/>
    </row>
    <row r="29" spans="1:7">
      <c r="A29" s="12"/>
      <c r="B29" s="31" t="s">
        <v>187</v>
      </c>
      <c r="C29" s="32">
        <v>1.3263689999999999</v>
      </c>
      <c r="D29" s="33"/>
      <c r="E29" s="33"/>
      <c r="F29" s="32">
        <v>1.328119</v>
      </c>
      <c r="G29" s="33"/>
    </row>
    <row r="30" spans="1:7">
      <c r="A30" s="12"/>
      <c r="B30" s="31"/>
      <c r="C30" s="32"/>
      <c r="D30" s="33"/>
      <c r="E30" s="33"/>
      <c r="F30" s="32"/>
      <c r="G30" s="33"/>
    </row>
    <row r="31" spans="1:7">
      <c r="A31" s="12"/>
      <c r="B31" s="22" t="s">
        <v>188</v>
      </c>
      <c r="C31" s="36"/>
      <c r="D31" s="36"/>
      <c r="E31" s="23"/>
      <c r="F31" s="36"/>
      <c r="G31" s="36"/>
    </row>
    <row r="32" spans="1:7">
      <c r="A32" s="12"/>
      <c r="B32" s="31" t="s">
        <v>183</v>
      </c>
      <c r="C32" s="32">
        <v>1.6065780000000001</v>
      </c>
      <c r="D32" s="33"/>
      <c r="E32" s="33"/>
      <c r="F32" s="32">
        <v>1.599823</v>
      </c>
      <c r="G32" s="33"/>
    </row>
    <row r="33" spans="1:7">
      <c r="A33" s="12"/>
      <c r="B33" s="31"/>
      <c r="C33" s="32"/>
      <c r="D33" s="33"/>
      <c r="E33" s="33"/>
      <c r="F33" s="32"/>
      <c r="G33" s="33"/>
    </row>
    <row r="34" spans="1:7">
      <c r="A34" s="12"/>
      <c r="B34" s="34" t="s">
        <v>184</v>
      </c>
      <c r="C34" s="35">
        <v>0.95886499999999997</v>
      </c>
      <c r="D34" s="36"/>
      <c r="E34" s="36"/>
      <c r="F34" s="35">
        <v>0.88691799999999998</v>
      </c>
      <c r="G34" s="36"/>
    </row>
    <row r="35" spans="1:7">
      <c r="A35" s="12"/>
      <c r="B35" s="34"/>
      <c r="C35" s="35"/>
      <c r="D35" s="36"/>
      <c r="E35" s="36"/>
      <c r="F35" s="35"/>
      <c r="G35" s="36"/>
    </row>
    <row r="36" spans="1:7">
      <c r="A36" s="12"/>
      <c r="B36" s="31" t="s">
        <v>185</v>
      </c>
      <c r="C36" s="32">
        <v>0.16808899999999999</v>
      </c>
      <c r="D36" s="33"/>
      <c r="E36" s="33"/>
      <c r="F36" s="32">
        <v>0.148115</v>
      </c>
      <c r="G36" s="33"/>
    </row>
    <row r="37" spans="1:7">
      <c r="A37" s="12"/>
      <c r="B37" s="31"/>
      <c r="C37" s="32"/>
      <c r="D37" s="33"/>
      <c r="E37" s="33"/>
      <c r="F37" s="32"/>
      <c r="G37" s="33"/>
    </row>
    <row r="38" spans="1:7">
      <c r="A38" s="12"/>
      <c r="B38" s="34" t="s">
        <v>186</v>
      </c>
      <c r="C38" s="35">
        <v>0.947071</v>
      </c>
      <c r="D38" s="36"/>
      <c r="E38" s="36"/>
      <c r="F38" s="35">
        <v>0.87893600000000005</v>
      </c>
      <c r="G38" s="36"/>
    </row>
    <row r="39" spans="1:7">
      <c r="A39" s="12"/>
      <c r="B39" s="34"/>
      <c r="C39" s="35"/>
      <c r="D39" s="36"/>
      <c r="E39" s="36"/>
      <c r="F39" s="35"/>
      <c r="G39" s="36"/>
    </row>
    <row r="40" spans="1:7">
      <c r="A40" s="12"/>
      <c r="B40" s="31" t="s">
        <v>187</v>
      </c>
      <c r="C40" s="32">
        <v>1.3593820000000001</v>
      </c>
      <c r="D40" s="33"/>
      <c r="E40" s="33"/>
      <c r="F40" s="32">
        <v>1.2529490000000001</v>
      </c>
      <c r="G40" s="33"/>
    </row>
    <row r="41" spans="1:7">
      <c r="A41" s="12"/>
      <c r="B41" s="31"/>
      <c r="C41" s="32"/>
      <c r="D41" s="33"/>
      <c r="E41" s="33"/>
      <c r="F41" s="32"/>
      <c r="G41" s="33"/>
    </row>
    <row r="42" spans="1:7">
      <c r="A42" s="12"/>
      <c r="B42" s="33"/>
      <c r="C42" s="33"/>
      <c r="D42" s="33"/>
      <c r="E42" s="33"/>
      <c r="F42" s="33"/>
      <c r="G42" s="33"/>
    </row>
    <row r="43" spans="1:7">
      <c r="A43" s="12"/>
      <c r="B43" s="15"/>
      <c r="C43" s="15"/>
    </row>
    <row r="44" spans="1:7" ht="25.5">
      <c r="A44" s="12"/>
      <c r="B44" s="16" t="s">
        <v>189</v>
      </c>
      <c r="C44" s="17" t="s">
        <v>190</v>
      </c>
    </row>
    <row r="45" spans="1:7" ht="38.25" customHeight="1">
      <c r="A45" s="12"/>
      <c r="B45" s="38" t="s">
        <v>191</v>
      </c>
      <c r="C45" s="38"/>
      <c r="D45" s="38"/>
      <c r="E45" s="38"/>
      <c r="F45" s="38"/>
      <c r="G45" s="38"/>
    </row>
    <row r="46" spans="1:7">
      <c r="A46" s="12"/>
      <c r="B46" s="33"/>
      <c r="C46" s="33"/>
      <c r="D46" s="33"/>
      <c r="E46" s="33"/>
      <c r="F46" s="33"/>
      <c r="G46" s="33"/>
    </row>
    <row r="47" spans="1:7">
      <c r="A47" s="12"/>
      <c r="B47" s="15"/>
      <c r="C47" s="15"/>
    </row>
    <row r="48" spans="1:7" ht="25.5">
      <c r="A48" s="12"/>
      <c r="B48" s="16" t="s">
        <v>192</v>
      </c>
      <c r="C48" s="17" t="s">
        <v>193</v>
      </c>
    </row>
    <row r="49" spans="1:7">
      <c r="A49" s="12"/>
      <c r="B49" s="38" t="s">
        <v>194</v>
      </c>
      <c r="C49" s="38"/>
      <c r="D49" s="38"/>
      <c r="E49" s="38"/>
      <c r="F49" s="38"/>
      <c r="G49" s="38"/>
    </row>
    <row r="50" spans="1:7" ht="127.5" customHeight="1">
      <c r="A50" s="12"/>
      <c r="B50" s="38" t="s">
        <v>195</v>
      </c>
      <c r="C50" s="38"/>
      <c r="D50" s="38"/>
      <c r="E50" s="38"/>
      <c r="F50" s="38"/>
      <c r="G50" s="38"/>
    </row>
    <row r="51" spans="1:7">
      <c r="A51" s="12"/>
      <c r="B51" s="38" t="s">
        <v>196</v>
      </c>
      <c r="C51" s="38"/>
      <c r="D51" s="38"/>
      <c r="E51" s="38"/>
      <c r="F51" s="38"/>
      <c r="G51" s="38"/>
    </row>
    <row r="52" spans="1:7" ht="63.75" customHeight="1">
      <c r="A52" s="12"/>
      <c r="B52" s="38" t="s">
        <v>197</v>
      </c>
      <c r="C52" s="38"/>
      <c r="D52" s="38"/>
      <c r="E52" s="38"/>
      <c r="F52" s="38"/>
      <c r="G52" s="38"/>
    </row>
    <row r="53" spans="1:7">
      <c r="A53" s="12"/>
      <c r="B53" s="33"/>
      <c r="C53" s="33"/>
      <c r="D53" s="33"/>
      <c r="E53" s="33"/>
      <c r="F53" s="33"/>
      <c r="G53" s="33"/>
    </row>
    <row r="54" spans="1:7">
      <c r="A54" s="12"/>
      <c r="B54" s="15"/>
      <c r="C54" s="15"/>
    </row>
    <row r="55" spans="1:7" ht="25.5">
      <c r="A55" s="12"/>
      <c r="B55" s="18">
        <v>2</v>
      </c>
      <c r="C55" s="18" t="s">
        <v>177</v>
      </c>
    </row>
    <row r="56" spans="1:7">
      <c r="A56" s="12"/>
      <c r="B56" s="15"/>
      <c r="C56" s="15"/>
    </row>
    <row r="57" spans="1:7" ht="25.5">
      <c r="A57" s="12"/>
      <c r="B57" s="16" t="s">
        <v>192</v>
      </c>
      <c r="C57" s="17" t="s">
        <v>198</v>
      </c>
    </row>
    <row r="58" spans="1:7">
      <c r="A58" s="12"/>
      <c r="B58" s="38" t="s">
        <v>199</v>
      </c>
      <c r="C58" s="38"/>
      <c r="D58" s="38"/>
      <c r="E58" s="38"/>
      <c r="F58" s="38"/>
      <c r="G58" s="38"/>
    </row>
    <row r="59" spans="1:7" ht="114.75" customHeight="1">
      <c r="A59" s="12"/>
      <c r="B59" s="38" t="s">
        <v>200</v>
      </c>
      <c r="C59" s="38"/>
      <c r="D59" s="38"/>
      <c r="E59" s="38"/>
      <c r="F59" s="38"/>
      <c r="G59" s="38"/>
    </row>
  </sheetData>
  <mergeCells count="89">
    <mergeCell ref="B51:G51"/>
    <mergeCell ref="B52:G52"/>
    <mergeCell ref="B53:G53"/>
    <mergeCell ref="B58:G58"/>
    <mergeCell ref="B59:G59"/>
    <mergeCell ref="B15:G15"/>
    <mergeCell ref="B42:G42"/>
    <mergeCell ref="B45:G45"/>
    <mergeCell ref="B46:G46"/>
    <mergeCell ref="B49:G49"/>
    <mergeCell ref="B50:G50"/>
    <mergeCell ref="A1:A2"/>
    <mergeCell ref="B1:G1"/>
    <mergeCell ref="B2:G2"/>
    <mergeCell ref="B3:G3"/>
    <mergeCell ref="A4:A59"/>
    <mergeCell ref="B4:G4"/>
    <mergeCell ref="B5:G5"/>
    <mergeCell ref="B8:G8"/>
    <mergeCell ref="B9:G9"/>
    <mergeCell ref="B10:G10"/>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6:G16"/>
    <mergeCell ref="C18:G18"/>
    <mergeCell ref="C19:D19"/>
    <mergeCell ref="F19:G19"/>
    <mergeCell ref="C20:D20"/>
    <mergeCell ref="F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Preferred_Share_Financing</vt:lpstr>
      <vt:lpstr>Significant_Accounting_Policie</vt:lpstr>
      <vt:lpstr>Variable_Interest_Entities</vt:lpstr>
      <vt:lpstr>Asset_Impairments</vt:lpstr>
      <vt:lpstr>Inventories</vt:lpstr>
      <vt:lpstr>Other_Assets</vt:lpstr>
      <vt:lpstr>Other_Liabilities</vt:lpstr>
      <vt:lpstr>Longterm_Debt_Obligations</vt:lpstr>
      <vt:lpstr>Other_Financing_Income_Charges</vt:lpstr>
      <vt:lpstr>Capital_Stock_and_Net_Loss_per</vt:lpstr>
      <vt:lpstr>Stockbased_Compensation</vt:lpstr>
      <vt:lpstr>Convertible_Preferred_Shares</vt:lpstr>
      <vt:lpstr>Income_Taxes</vt:lpstr>
      <vt:lpstr>Employee_Pension_Plans</vt:lpstr>
      <vt:lpstr>Derivative_Financial_Instrumen</vt:lpstr>
      <vt:lpstr>Supplemental_Cash_Flow_Informa</vt:lpstr>
      <vt:lpstr>Guarantees</vt:lpstr>
      <vt:lpstr>Related_Party_Transactions</vt:lpstr>
      <vt:lpstr>Commitments</vt:lpstr>
      <vt:lpstr>Contingencies</vt:lpstr>
      <vt:lpstr>Segment_Information</vt:lpstr>
      <vt:lpstr>Supplemental_Condensed_Consoli</vt:lpstr>
      <vt:lpstr>Significant_Accounting_Policie1</vt:lpstr>
      <vt:lpstr>Significant_Accounting_Policie2</vt:lpstr>
      <vt:lpstr>Variable_Interest_Entities_Tab</vt:lpstr>
      <vt:lpstr>Asset_Impairments_Asset_Impair</vt:lpstr>
      <vt:lpstr>Inventories_Tables</vt:lpstr>
      <vt:lpstr>Other_Assets_Tables</vt:lpstr>
      <vt:lpstr>Other_Liabilities_Tables</vt:lpstr>
      <vt:lpstr>Longterm_Debt_Obligations_Tabl</vt:lpstr>
      <vt:lpstr>Other_Financing_Income_Charges1</vt:lpstr>
      <vt:lpstr>Capital_Stock_and_Net_Loss_per1</vt:lpstr>
      <vt:lpstr>Stockbased_Compensation_Tables</vt:lpstr>
      <vt:lpstr>Employee_Pension_Plans_Tables</vt:lpstr>
      <vt:lpstr>Derivative_Financial_Instrumen1</vt:lpstr>
      <vt:lpstr>Supplemental_Cash_Flow_Informa1</vt:lpstr>
      <vt:lpstr>Commitments_Tables</vt:lpstr>
      <vt:lpstr>Segment_Information_Tables</vt:lpstr>
      <vt:lpstr>Supplemental_Condensed_Consoli1</vt:lpstr>
      <vt:lpstr>Preferred_Share_Financing_Deta</vt:lpstr>
      <vt:lpstr>Significant_Accounting_Policie3</vt:lpstr>
      <vt:lpstr>Variable_Interest_Entities_Red</vt:lpstr>
      <vt:lpstr>Variable_Interest_Entities_Fin</vt:lpstr>
      <vt:lpstr>Variable_Interest_Entities_Ass</vt:lpstr>
      <vt:lpstr>Variable_Interest_Entities_Sum</vt:lpstr>
      <vt:lpstr>Variable_Interest_Entities_Rel</vt:lpstr>
      <vt:lpstr>Variable_Interest_Entities_Add</vt:lpstr>
      <vt:lpstr>Asset_Impairments_Impairment_C</vt:lpstr>
      <vt:lpstr>Asset_Impairments_Narrative_De</vt:lpstr>
      <vt:lpstr>Inventories_Schedule_of_Invent</vt:lpstr>
      <vt:lpstr>Other_Assets_Components_of_Oth</vt:lpstr>
      <vt:lpstr>Other_Liabilities_Components_o</vt:lpstr>
      <vt:lpstr>Longterm_Debt_Obligations_Sche</vt:lpstr>
      <vt:lpstr>Longterm_Debt_Obligations_Addi</vt:lpstr>
      <vt:lpstr>Other_Financing_Income_Summary</vt:lpstr>
      <vt:lpstr>Capital_Stock_and_Net_Loss_per2</vt:lpstr>
      <vt:lpstr>Capital_Stock_and_Net_Loss_per3</vt:lpstr>
      <vt:lpstr>Stockbased_Compensation_Additi</vt:lpstr>
      <vt:lpstr>Stockbased_Compensation_2013_O</vt:lpstr>
      <vt:lpstr>Stockbased_Compensation_2013_O1</vt:lpstr>
      <vt:lpstr>Stockbased_Compensation_2013_O2</vt:lpstr>
      <vt:lpstr>Stockbased_Compensation_2013_O3</vt:lpstr>
      <vt:lpstr>Stockbased_Compensation_2013_O4</vt:lpstr>
      <vt:lpstr>Stockbased_Compensation_2013_O5</vt:lpstr>
      <vt:lpstr>Stockbased_Compensation_2013_O6</vt:lpstr>
      <vt:lpstr>Convertible_Preferred_Shares_D</vt:lpstr>
      <vt:lpstr>Income_Taxes_Additional_Inform</vt:lpstr>
      <vt:lpstr>Employee_Pension_Plans_Net_Def</vt:lpstr>
      <vt:lpstr>Companys_Outstanding_Foreign_E</vt:lpstr>
      <vt:lpstr>Derivative_Financial_Instrumen2</vt:lpstr>
      <vt:lpstr>Derivative_Financial_Instrumen3</vt:lpstr>
      <vt:lpstr>Supplemental_Cash_Flow_Informa2</vt:lpstr>
      <vt:lpstr>Supplemental_Cash_Flow_Informa3</vt:lpstr>
      <vt:lpstr>Guarantees_Additional_Informat</vt:lpstr>
      <vt:lpstr>Related_Party_Transactions_Add</vt:lpstr>
      <vt:lpstr>Commitments_Additional_Informa</vt:lpstr>
      <vt:lpstr>Summary_of_Operating_Leases_De</vt:lpstr>
      <vt:lpstr>Contingencies_Additional_Infor</vt:lpstr>
      <vt:lpstr>Segment_Information_Summary_of</vt:lpstr>
      <vt:lpstr>Condensed_Consolidated_Balance</vt:lpstr>
      <vt:lpstr>Condensed_Consolidated_Stateme</vt:lpstr>
      <vt:lpstr>Condensed_Consolidated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2:32:53Z</dcterms:created>
  <dcterms:modified xsi:type="dcterms:W3CDTF">2014-12-12T22:32:53Z</dcterms:modified>
</cp:coreProperties>
</file>